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conciliation of liabilities a" sheetId="7" state="visible" r:id="rId7"/>
    <sheet xmlns:r="http://schemas.openxmlformats.org/officeDocument/2006/relationships" name="OPERATIONS" sheetId="8" state="visible" r:id="rId8"/>
    <sheet xmlns:r="http://schemas.openxmlformats.org/officeDocument/2006/relationships" name="MAIN ACQUISITIONS, INCORPORATIO" sheetId="9" state="visible" r:id="rId9"/>
    <sheet xmlns:r="http://schemas.openxmlformats.org/officeDocument/2006/relationships" name="SIGNIFICANT ACCOUNTING POLICIES" sheetId="10" state="visible" r:id="rId10"/>
    <sheet xmlns:r="http://schemas.openxmlformats.org/officeDocument/2006/relationships" name="CASH AND DUE FROM BANKS" sheetId="11" state="visible" r:id="rId11"/>
    <sheet xmlns:r="http://schemas.openxmlformats.org/officeDocument/2006/relationships" name="CASH COLLATERAL, REVERSE REPURC" sheetId="12" state="visible" r:id="rId12"/>
    <sheet xmlns:r="http://schemas.openxmlformats.org/officeDocument/2006/relationships" name="INVESTMENTS" sheetId="13" state="visible" r:id="rId13"/>
    <sheet xmlns:r="http://schemas.openxmlformats.org/officeDocument/2006/relationships" name="LOANS, NET" sheetId="14" state="visible" r:id="rId14"/>
    <sheet xmlns:r="http://schemas.openxmlformats.org/officeDocument/2006/relationships" name="FINANCIAL ASSETS DESIGNATED AT " sheetId="15" state="visible" r:id="rId15"/>
    <sheet xmlns:r="http://schemas.openxmlformats.org/officeDocument/2006/relationships" name="PROPERTY, FURNITURE AND EQUIPME" sheetId="16" state="visible" r:id="rId16"/>
    <sheet xmlns:r="http://schemas.openxmlformats.org/officeDocument/2006/relationships" name="INTANGIBLE ASSETS AND GOODWILL," sheetId="17" state="visible" r:id="rId17"/>
    <sheet xmlns:r="http://schemas.openxmlformats.org/officeDocument/2006/relationships" name="RIGHT-OF-USE ASSETS AND LEASE L" sheetId="18" state="visible" r:id="rId18"/>
    <sheet xmlns:r="http://schemas.openxmlformats.org/officeDocument/2006/relationships" name="OTHER ASSETS AND OTHER LIABILIT" sheetId="19" state="visible" r:id="rId19"/>
    <sheet xmlns:r="http://schemas.openxmlformats.org/officeDocument/2006/relationships" name="DUE TO BANKS AND CORRESPONDENTS" sheetId="20" state="visible" r:id="rId20"/>
    <sheet xmlns:r="http://schemas.openxmlformats.org/officeDocument/2006/relationships" name="TECHNICAL RESERVES FOR INSURANC" sheetId="21" state="visible" r:id="rId21"/>
    <sheet xmlns:r="http://schemas.openxmlformats.org/officeDocument/2006/relationships" name="BONDS AND NOTES ISSUED" sheetId="22" state="visible" r:id="rId22"/>
    <sheet xmlns:r="http://schemas.openxmlformats.org/officeDocument/2006/relationships" name="EQUITY" sheetId="23" state="visible" r:id="rId23"/>
    <sheet xmlns:r="http://schemas.openxmlformats.org/officeDocument/2006/relationships" name="TAX SITUATION" sheetId="24" state="visible" r:id="rId24"/>
    <sheet xmlns:r="http://schemas.openxmlformats.org/officeDocument/2006/relationships" name="SHARE-BASED COMPENSATION PLANS" sheetId="25" state="visible" r:id="rId25"/>
    <sheet xmlns:r="http://schemas.openxmlformats.org/officeDocument/2006/relationships" name="OFF-BALANCE SHEET ACCOUNTS" sheetId="26" state="visible" r:id="rId26"/>
    <sheet xmlns:r="http://schemas.openxmlformats.org/officeDocument/2006/relationships" name="INTEREST, SIMILAR INCOME AND SI" sheetId="27" state="visible" r:id="rId27"/>
    <sheet xmlns:r="http://schemas.openxmlformats.org/officeDocument/2006/relationships" name="COMMISSIONS AND FEES" sheetId="28" state="visible" r:id="rId28"/>
    <sheet xmlns:r="http://schemas.openxmlformats.org/officeDocument/2006/relationships" name="NET GAIN ON SECURITIES" sheetId="29" state="visible" r:id="rId29"/>
    <sheet xmlns:r="http://schemas.openxmlformats.org/officeDocument/2006/relationships" name="NET PREMIUMS EARNED" sheetId="30" state="visible" r:id="rId30"/>
    <sheet xmlns:r="http://schemas.openxmlformats.org/officeDocument/2006/relationships" name="NET CLAIMS INCURRED FOR LIFE, G" sheetId="31" state="visible" r:id="rId31"/>
    <sheet xmlns:r="http://schemas.openxmlformats.org/officeDocument/2006/relationships" name="SALARIES AND EMPLOYEES BENEFITS" sheetId="32" state="visible" r:id="rId32"/>
    <sheet xmlns:r="http://schemas.openxmlformats.org/officeDocument/2006/relationships" name="ADMINISTRATIVE EXPENSES" sheetId="33" state="visible" r:id="rId33"/>
    <sheet xmlns:r="http://schemas.openxmlformats.org/officeDocument/2006/relationships" name="OTHER INCOME AND EXPENSES" sheetId="34" state="visible" r:id="rId34"/>
    <sheet xmlns:r="http://schemas.openxmlformats.org/officeDocument/2006/relationships" name="EARNINGS PER SHARE" sheetId="35" state="visible" r:id="rId35"/>
    <sheet xmlns:r="http://schemas.openxmlformats.org/officeDocument/2006/relationships" name="OPERATING SEGMENTS" sheetId="36" state="visible" r:id="rId36"/>
    <sheet xmlns:r="http://schemas.openxmlformats.org/officeDocument/2006/relationships" name="TRANSACTIONS WITH RELATED PARTI" sheetId="37" state="visible" r:id="rId37"/>
    <sheet xmlns:r="http://schemas.openxmlformats.org/officeDocument/2006/relationships" name="FINANCIAL INSTRUMENTS CLASSIFIC" sheetId="38" state="visible" r:id="rId38"/>
    <sheet xmlns:r="http://schemas.openxmlformats.org/officeDocument/2006/relationships" name="FINANCIAL RISK MANAGEMENT" sheetId="39" state="visible" r:id="rId39"/>
    <sheet xmlns:r="http://schemas.openxmlformats.org/officeDocument/2006/relationships" name="COMMITMENTS AND CONTINGENCIES" sheetId="40" state="visible" r:id="rId40"/>
    <sheet xmlns:r="http://schemas.openxmlformats.org/officeDocument/2006/relationships" name="EVENTS OCURRED AFTER THE REPORT" sheetId="41" state="visible" r:id="rId41"/>
    <sheet xmlns:r="http://schemas.openxmlformats.org/officeDocument/2006/relationships" name="SIGNIFICANT ACCOUNTING POLICI_2" sheetId="42" state="visible" r:id="rId42"/>
    <sheet xmlns:r="http://schemas.openxmlformats.org/officeDocument/2006/relationships" name="MAIN ACQUISITIONS, INCORPORAT_2" sheetId="43" state="visible" r:id="rId43"/>
    <sheet xmlns:r="http://schemas.openxmlformats.org/officeDocument/2006/relationships" name="SIGNIFICANT ACCOUNTING POLICI_3" sheetId="44" state="visible" r:id="rId44"/>
    <sheet xmlns:r="http://schemas.openxmlformats.org/officeDocument/2006/relationships" name="CASH AND DUE FROM BANKS (Tables" sheetId="45" state="visible" r:id="rId45"/>
    <sheet xmlns:r="http://schemas.openxmlformats.org/officeDocument/2006/relationships" name="CASH COLLATERAL, REVERSE REPU_2" sheetId="46" state="visible" r:id="rId46"/>
    <sheet xmlns:r="http://schemas.openxmlformats.org/officeDocument/2006/relationships" name="INVESTMENTS (Tables)" sheetId="47" state="visible" r:id="rId47"/>
    <sheet xmlns:r="http://schemas.openxmlformats.org/officeDocument/2006/relationships" name="LOANS, NET (Tables)" sheetId="48" state="visible" r:id="rId48"/>
    <sheet xmlns:r="http://schemas.openxmlformats.org/officeDocument/2006/relationships" name="FINANCIAL ASSETS DESIGNATED A_2" sheetId="49" state="visible" r:id="rId49"/>
    <sheet xmlns:r="http://schemas.openxmlformats.org/officeDocument/2006/relationships" name="ACCOUNTS RECEIVABLE AND PAYABLE" sheetId="50" state="visible" r:id="rId50"/>
    <sheet xmlns:r="http://schemas.openxmlformats.org/officeDocument/2006/relationships" name="PROPERTY, FURNITURE AND EQUIP_2" sheetId="51" state="visible" r:id="rId51"/>
    <sheet xmlns:r="http://schemas.openxmlformats.org/officeDocument/2006/relationships" name="INTANGIBLE ASSETS AND GOODWIL_2" sheetId="52" state="visible" r:id="rId52"/>
    <sheet xmlns:r="http://schemas.openxmlformats.org/officeDocument/2006/relationships" name="RIGHT-OF-USE ASSETS AND LEASE_2" sheetId="53" state="visible" r:id="rId53"/>
    <sheet xmlns:r="http://schemas.openxmlformats.org/officeDocument/2006/relationships" name="OTHER ASSETS AND OTHER LIABIL_2" sheetId="54" state="visible" r:id="rId54"/>
    <sheet xmlns:r="http://schemas.openxmlformats.org/officeDocument/2006/relationships" name="DEPOSITS AND OBLIGATIONS (Table" sheetId="55" state="visible" r:id="rId55"/>
    <sheet xmlns:r="http://schemas.openxmlformats.org/officeDocument/2006/relationships" name="DUE TO BANKS AND CORRESPONDEN_2" sheetId="56" state="visible" r:id="rId56"/>
    <sheet xmlns:r="http://schemas.openxmlformats.org/officeDocument/2006/relationships" name="TECHNICAL RESERVES FOR INSURA_2" sheetId="57" state="visible" r:id="rId57"/>
    <sheet xmlns:r="http://schemas.openxmlformats.org/officeDocument/2006/relationships" name="BONDS AND NOTES ISSUED (Tables)" sheetId="58" state="visible" r:id="rId58"/>
    <sheet xmlns:r="http://schemas.openxmlformats.org/officeDocument/2006/relationships" name="EQUITY (Tables)" sheetId="59" state="visible" r:id="rId59"/>
    <sheet xmlns:r="http://schemas.openxmlformats.org/officeDocument/2006/relationships" name="TAX SITUATION (Tables)" sheetId="60" state="visible" r:id="rId60"/>
    <sheet xmlns:r="http://schemas.openxmlformats.org/officeDocument/2006/relationships" name="OFF-BALANCE SHEET ACCOUNTS (Tab" sheetId="61" state="visible" r:id="rId61"/>
    <sheet xmlns:r="http://schemas.openxmlformats.org/officeDocument/2006/relationships" name="INTEREST, SIMILAR INCOME AND _2" sheetId="62" state="visible" r:id="rId62"/>
    <sheet xmlns:r="http://schemas.openxmlformats.org/officeDocument/2006/relationships" name="COMMISSIONS AND FEES (Tables)" sheetId="63" state="visible" r:id="rId63"/>
    <sheet xmlns:r="http://schemas.openxmlformats.org/officeDocument/2006/relationships" name="NET GAIN ON SECURITIES (Tables)" sheetId="64" state="visible" r:id="rId64"/>
    <sheet xmlns:r="http://schemas.openxmlformats.org/officeDocument/2006/relationships" name="NET PREMIUMS EARNED (Tables)" sheetId="65" state="visible" r:id="rId65"/>
    <sheet xmlns:r="http://schemas.openxmlformats.org/officeDocument/2006/relationships" name="NET CLAIMS INCURRED FOR LIFE,_2" sheetId="66" state="visible" r:id="rId66"/>
    <sheet xmlns:r="http://schemas.openxmlformats.org/officeDocument/2006/relationships" name="SALARIES AND EMPLOYEES BENEFI_2" sheetId="67" state="visible" r:id="rId67"/>
    <sheet xmlns:r="http://schemas.openxmlformats.org/officeDocument/2006/relationships" name="ADMINISTRATIVE EXPENSES (Tables" sheetId="68" state="visible" r:id="rId68"/>
    <sheet xmlns:r="http://schemas.openxmlformats.org/officeDocument/2006/relationships" name="OTHER INCOME AND EXPENSES (Tabl" sheetId="69" state="visible" r:id="rId69"/>
    <sheet xmlns:r="http://schemas.openxmlformats.org/officeDocument/2006/relationships" name="EARNINGS PER SHARE (Tables)" sheetId="70" state="visible" r:id="rId70"/>
    <sheet xmlns:r="http://schemas.openxmlformats.org/officeDocument/2006/relationships" name="OPERATING SEGMENTS (Tables)" sheetId="71" state="visible" r:id="rId71"/>
    <sheet xmlns:r="http://schemas.openxmlformats.org/officeDocument/2006/relationships" name="TRANSACTIONS WITH RELATED PAR_2" sheetId="72" state="visible" r:id="rId72"/>
    <sheet xmlns:r="http://schemas.openxmlformats.org/officeDocument/2006/relationships" name="FINANCIAL INSTRUMENTS CLASSIF_2" sheetId="73" state="visible" r:id="rId73"/>
    <sheet xmlns:r="http://schemas.openxmlformats.org/officeDocument/2006/relationships" name="FINANCIAL RISK MANAGEMENT (Tabl" sheetId="74" state="visible" r:id="rId74"/>
    <sheet xmlns:r="http://schemas.openxmlformats.org/officeDocument/2006/relationships" name="MERGER AND ACQUISITIONS - Acqui" sheetId="75" state="visible" r:id="rId75"/>
    <sheet xmlns:r="http://schemas.openxmlformats.org/officeDocument/2006/relationships" name="MERGER AND ACQUISITIONS - Summa" sheetId="76" state="visible" r:id="rId76"/>
    <sheet xmlns:r="http://schemas.openxmlformats.org/officeDocument/2006/relationships" name="MERGER AND ACQUISITIONS - Acq_2" sheetId="77" state="visible" r:id="rId77"/>
    <sheet xmlns:r="http://schemas.openxmlformats.org/officeDocument/2006/relationships" name="MERGER AND ACQUISITIONS - Acq_3" sheetId="78" state="visible" r:id="rId78"/>
    <sheet xmlns:r="http://schemas.openxmlformats.org/officeDocument/2006/relationships" name="MERGER AND ACQUISITIONS - Merge" sheetId="79" state="visible" r:id="rId79"/>
    <sheet xmlns:r="http://schemas.openxmlformats.org/officeDocument/2006/relationships" name="SIGNIFICANT ACCOUNTING POLICI_4" sheetId="80" state="visible" r:id="rId80"/>
    <sheet xmlns:r="http://schemas.openxmlformats.org/officeDocument/2006/relationships" name="SIGNIFICANT ACCOUNTING POLICI_5" sheetId="81" state="visible" r:id="rId81"/>
    <sheet xmlns:r="http://schemas.openxmlformats.org/officeDocument/2006/relationships" name="SIGNIFICANT ACCOUNTING POLICI_6" sheetId="82" state="visible" r:id="rId82"/>
    <sheet xmlns:r="http://schemas.openxmlformats.org/officeDocument/2006/relationships" name="SIGNIFICANT ACCOUNTING POLICI_7" sheetId="83" state="visible" r:id="rId83"/>
    <sheet xmlns:r="http://schemas.openxmlformats.org/officeDocument/2006/relationships" name="SIGNIFICANT ACOUNTING POLICIES " sheetId="84" state="visible" r:id="rId84"/>
    <sheet xmlns:r="http://schemas.openxmlformats.org/officeDocument/2006/relationships" name="SIGNIFICANT ACCOUNTING POLICI_8" sheetId="85" state="visible" r:id="rId85"/>
    <sheet xmlns:r="http://schemas.openxmlformats.org/officeDocument/2006/relationships" name="SIGNIFICANT ACCOUNTING POLICI_9" sheetId="86" state="visible" r:id="rId86"/>
    <sheet xmlns:r="http://schemas.openxmlformats.org/officeDocument/2006/relationships" name="SIGNIFICANT ACCOUNTING POLIC_10" sheetId="87" state="visible" r:id="rId87"/>
    <sheet xmlns:r="http://schemas.openxmlformats.org/officeDocument/2006/relationships" name="CASH AND DUE FROM BANKS (Detail" sheetId="88" state="visible" r:id="rId88"/>
    <sheet xmlns:r="http://schemas.openxmlformats.org/officeDocument/2006/relationships" name="CASH AND DUE FROM BANKS - The c" sheetId="89" state="visible" r:id="rId89"/>
    <sheet xmlns:r="http://schemas.openxmlformats.org/officeDocument/2006/relationships" name="CASH AND DUE FROM BANKS - Addit" sheetId="90" state="visible" r:id="rId90"/>
    <sheet xmlns:r="http://schemas.openxmlformats.org/officeDocument/2006/relationships" name="CASH COLLATERAL, REVERSE REPU_3" sheetId="91" state="visible" r:id="rId91"/>
    <sheet xmlns:r="http://schemas.openxmlformats.org/officeDocument/2006/relationships" name="CASH COLLATERAL, REVERSE REPU_4" sheetId="92" state="visible" r:id="rId92"/>
    <sheet xmlns:r="http://schemas.openxmlformats.org/officeDocument/2006/relationships" name="CASH COLLATERAL, REVERSE REPU_5" sheetId="93" state="visible" r:id="rId93"/>
    <sheet xmlns:r="http://schemas.openxmlformats.org/officeDocument/2006/relationships" name="CASH COLLATERAL, REVERSE REPU_6" sheetId="94" state="visible" r:id="rId94"/>
    <sheet xmlns:r="http://schemas.openxmlformats.org/officeDocument/2006/relationships" name="CASH COLLATERAL, REVERSE REPU_7" sheetId="95" state="visible" r:id="rId95"/>
    <sheet xmlns:r="http://schemas.openxmlformats.org/officeDocument/2006/relationships" name="INVESTMENTS - Investment at fai" sheetId="96" state="visible" r:id="rId96"/>
    <sheet xmlns:r="http://schemas.openxmlformats.org/officeDocument/2006/relationships" name="INVESTMENTS - Investments avail" sheetId="97" state="visible" r:id="rId97"/>
    <sheet xmlns:r="http://schemas.openxmlformats.org/officeDocument/2006/relationships" name="INVESTMENTS - The maturities an" sheetId="98" state="visible" r:id="rId98"/>
    <sheet xmlns:r="http://schemas.openxmlformats.org/officeDocument/2006/relationships" name="INVESTMENTS - Government Treasu" sheetId="99" state="visible" r:id="rId99"/>
    <sheet xmlns:r="http://schemas.openxmlformats.org/officeDocument/2006/relationships" name="INVESTMENTS - Securitization in" sheetId="100" state="visible" r:id="rId100"/>
    <sheet xmlns:r="http://schemas.openxmlformats.org/officeDocument/2006/relationships" name="INVESTMENTS - Amortized cost in" sheetId="101" state="visible" r:id="rId101"/>
    <sheet xmlns:r="http://schemas.openxmlformats.org/officeDocument/2006/relationships" name="INVESTMENTS - Balance of invest" sheetId="102" state="visible" r:id="rId102"/>
    <sheet xmlns:r="http://schemas.openxmlformats.org/officeDocument/2006/relationships" name="INVESTMENTS - Additional Inform" sheetId="103" state="visible" r:id="rId103"/>
    <sheet xmlns:r="http://schemas.openxmlformats.org/officeDocument/2006/relationships" name="LOANS, NET (Details)" sheetId="104" state="visible" r:id="rId104"/>
    <sheet xmlns:r="http://schemas.openxmlformats.org/officeDocument/2006/relationships" name="LOANS, NET - Composition of the" sheetId="105" state="visible" r:id="rId105"/>
    <sheet xmlns:r="http://schemas.openxmlformats.org/officeDocument/2006/relationships" name="LOANS, NET - Gross balance of l" sheetId="106" state="visible" r:id="rId106"/>
    <sheet xmlns:r="http://schemas.openxmlformats.org/officeDocument/2006/relationships" name="LOANS, NET - Loan losses for di" sheetId="107" state="visible" r:id="rId107"/>
    <sheet xmlns:r="http://schemas.openxmlformats.org/officeDocument/2006/relationships" name="LOANS, NET - Direct and indirec" sheetId="108" state="visible" r:id="rId108"/>
    <sheet xmlns:r="http://schemas.openxmlformats.org/officeDocument/2006/relationships" name="LOANS, NET - Maturity based on " sheetId="109" state="visible" r:id="rId109"/>
    <sheet xmlns:r="http://schemas.openxmlformats.org/officeDocument/2006/relationships" name="LOANS, NET - Additional Informa" sheetId="110" state="visible" r:id="rId110"/>
    <sheet xmlns:r="http://schemas.openxmlformats.org/officeDocument/2006/relationships" name="FINANCIAL ASSETS DESIGNATED A_3" sheetId="111" state="visible" r:id="rId111"/>
    <sheet xmlns:r="http://schemas.openxmlformats.org/officeDocument/2006/relationships" name="ACCOUNTS RECEIVABLE AND PAYAB_2" sheetId="112" state="visible" r:id="rId112"/>
    <sheet xmlns:r="http://schemas.openxmlformats.org/officeDocument/2006/relationships" name="ACCOUNTS RECEIVABLE AND PAYAB_3" sheetId="113" state="visible" r:id="rId113"/>
    <sheet xmlns:r="http://schemas.openxmlformats.org/officeDocument/2006/relationships" name="ACCOUNTS RECEIVABLE AND PAYAB_4" sheetId="114" state="visible" r:id="rId114"/>
    <sheet xmlns:r="http://schemas.openxmlformats.org/officeDocument/2006/relationships" name="PROPERTY, FURNITURE AND EQUIP_3" sheetId="115" state="visible" r:id="rId115"/>
    <sheet xmlns:r="http://schemas.openxmlformats.org/officeDocument/2006/relationships" name="INTANGIBLE ASSETS AND GOODWIL_3" sheetId="116" state="visible" r:id="rId116"/>
    <sheet xmlns:r="http://schemas.openxmlformats.org/officeDocument/2006/relationships" name="INTANGIBLE ASSETS AND GOODWIL_4" sheetId="117" state="visible" r:id="rId117"/>
    <sheet xmlns:r="http://schemas.openxmlformats.org/officeDocument/2006/relationships" name="INTANGIBLE ASSETS AND GOODWIL_5" sheetId="118" state="visible" r:id="rId118"/>
    <sheet xmlns:r="http://schemas.openxmlformats.org/officeDocument/2006/relationships" name="INTANGIBLE ASSETS AND GOODWIL_6" sheetId="119" state="visible" r:id="rId119"/>
    <sheet xmlns:r="http://schemas.openxmlformats.org/officeDocument/2006/relationships" name="INTANGIBLE ASSETS AND GOODWIL_7" sheetId="120" state="visible" r:id="rId120"/>
    <sheet xmlns:r="http://schemas.openxmlformats.org/officeDocument/2006/relationships" name="INTANGIBLE ASSETS AND GOODWIL_8" sheetId="121" state="visible" r:id="rId121"/>
    <sheet xmlns:r="http://schemas.openxmlformats.org/officeDocument/2006/relationships" name="INTANGIBLE ASSETS AND GOODWIL_9" sheetId="122" state="visible" r:id="rId122"/>
    <sheet xmlns:r="http://schemas.openxmlformats.org/officeDocument/2006/relationships" name="RIGHT-OF-USE ASSETS AND LEASE_3" sheetId="123" state="visible" r:id="rId123"/>
    <sheet xmlns:r="http://schemas.openxmlformats.org/officeDocument/2006/relationships" name="OTHER ASSETS AND OTHER LIABIL_3" sheetId="124" state="visible" r:id="rId124"/>
    <sheet xmlns:r="http://schemas.openxmlformats.org/officeDocument/2006/relationships" name="OTHER ASSETS AND OTHER LIABIL_4" sheetId="125" state="visible" r:id="rId125"/>
    <sheet xmlns:r="http://schemas.openxmlformats.org/officeDocument/2006/relationships" name="OTHER ASSETS AND OTHER LIABIL_5" sheetId="126" state="visible" r:id="rId126"/>
    <sheet xmlns:r="http://schemas.openxmlformats.org/officeDocument/2006/relationships" name="OTHER ASSETS AND OTHER LIABIL_6" sheetId="127" state="visible" r:id="rId127"/>
    <sheet xmlns:r="http://schemas.openxmlformats.org/officeDocument/2006/relationships" name="OTHER ASSETS AND OTHER LIABIL_7" sheetId="128" state="visible" r:id="rId128"/>
    <sheet xmlns:r="http://schemas.openxmlformats.org/officeDocument/2006/relationships" name="OTHER ASSETS AND OTHER LIABIL_8" sheetId="129" state="visible" r:id="rId129"/>
    <sheet xmlns:r="http://schemas.openxmlformats.org/officeDocument/2006/relationships" name="OTHER ASSETS AND OTHER LIABIL_9" sheetId="130" state="visible" r:id="rId130"/>
    <sheet xmlns:r="http://schemas.openxmlformats.org/officeDocument/2006/relationships" name="DEPOSITS AND OBLIGATIONS - Dema" sheetId="131" state="visible" r:id="rId131"/>
    <sheet xmlns:r="http://schemas.openxmlformats.org/officeDocument/2006/relationships" name="DEPOSITS AND OBLIGATIONS - non-" sheetId="132" state="visible" r:id="rId132"/>
    <sheet xmlns:r="http://schemas.openxmlformats.org/officeDocument/2006/relationships" name="DEPOSITS AND OBLIGATIONS - time" sheetId="133" state="visible" r:id="rId133"/>
    <sheet xmlns:r="http://schemas.openxmlformats.org/officeDocument/2006/relationships" name="DEPOSITS AND OBLIGATIONS - Addi" sheetId="134" state="visible" r:id="rId134"/>
    <sheet xmlns:r="http://schemas.openxmlformats.org/officeDocument/2006/relationships" name="DUE TO BANKS AND CORRESPONDEN_3" sheetId="135" state="visible" r:id="rId135"/>
    <sheet xmlns:r="http://schemas.openxmlformats.org/officeDocument/2006/relationships" name="DUE TO BANKS AND CORRESPONDEN_4" sheetId="136" state="visible" r:id="rId136"/>
    <sheet xmlns:r="http://schemas.openxmlformats.org/officeDocument/2006/relationships" name="DUE TO BANKS AND CORRESPONDEN_5" sheetId="137" state="visible" r:id="rId137"/>
    <sheet xmlns:r="http://schemas.openxmlformats.org/officeDocument/2006/relationships" name="DUE TO BANKS AND CORRESPONDEN_6" sheetId="138" state="visible" r:id="rId138"/>
    <sheet xmlns:r="http://schemas.openxmlformats.org/officeDocument/2006/relationships" name="TECHNICAL RESERVES FOR INSURA_3" sheetId="139" state="visible" r:id="rId139"/>
    <sheet xmlns:r="http://schemas.openxmlformats.org/officeDocument/2006/relationships" name="TECHNICAL RESERVES FOR INSURA_4" sheetId="140" state="visible" r:id="rId140"/>
    <sheet xmlns:r="http://schemas.openxmlformats.org/officeDocument/2006/relationships" name="TECHNICAL RESERVES FOR INSURA_5" sheetId="141" state="visible" r:id="rId141"/>
    <sheet xmlns:r="http://schemas.openxmlformats.org/officeDocument/2006/relationships" name="TECHNICAL RESERVES FOR INSURA_6" sheetId="142" state="visible" r:id="rId142"/>
    <sheet xmlns:r="http://schemas.openxmlformats.org/officeDocument/2006/relationships" name="TECHNICAL RESERVES FOR INSURA_7" sheetId="143" state="visible" r:id="rId143"/>
    <sheet xmlns:r="http://schemas.openxmlformats.org/officeDocument/2006/relationships" name="TECHNICAL RESERVES FOR INSURA_8" sheetId="144" state="visible" r:id="rId144"/>
    <sheet xmlns:r="http://schemas.openxmlformats.org/officeDocument/2006/relationships" name="BONDS AND NOTES ISSUED (Details" sheetId="145" state="visible" r:id="rId145"/>
    <sheet xmlns:r="http://schemas.openxmlformats.org/officeDocument/2006/relationships" name="BONDS AND NOTES ISSUED - Maturi" sheetId="146" state="visible" r:id="rId146"/>
    <sheet xmlns:r="http://schemas.openxmlformats.org/officeDocument/2006/relationships" name="BONDS AND NOTES ISSUED - Additi" sheetId="147" state="visible" r:id="rId147"/>
    <sheet xmlns:r="http://schemas.openxmlformats.org/officeDocument/2006/relationships" name="EQUITY - Treasury shares (Detai" sheetId="148" state="visible" r:id="rId148"/>
    <sheet xmlns:r="http://schemas.openxmlformats.org/officeDocument/2006/relationships" name="EQUITY - Reserves within equity" sheetId="149" state="visible" r:id="rId149"/>
    <sheet xmlns:r="http://schemas.openxmlformats.org/officeDocument/2006/relationships" name="EQUITY - Analysis of other comp" sheetId="150" state="visible" r:id="rId150"/>
    <sheet xmlns:r="http://schemas.openxmlformats.org/officeDocument/2006/relationships" name="EQUITY - Distribution of divide" sheetId="151" state="visible" r:id="rId151"/>
    <sheet xmlns:r="http://schemas.openxmlformats.org/officeDocument/2006/relationships" name="EQUITY - Additional information" sheetId="152" state="visible" r:id="rId152"/>
    <sheet xmlns:r="http://schemas.openxmlformats.org/officeDocument/2006/relationships" name="TAX SITUATION - tax rates (Deta" sheetId="153" state="visible" r:id="rId153"/>
    <sheet xmlns:r="http://schemas.openxmlformats.org/officeDocument/2006/relationships" name="TAX SITUATION - Reconciliation " sheetId="154" state="visible" r:id="rId154"/>
    <sheet xmlns:r="http://schemas.openxmlformats.org/officeDocument/2006/relationships" name="TAX SITUATION - Income Tax Expe" sheetId="155" state="visible" r:id="rId155"/>
    <sheet xmlns:r="http://schemas.openxmlformats.org/officeDocument/2006/relationships" name="TAX SITUATION - Deferred Income" sheetId="156" state="visible" r:id="rId156"/>
    <sheet xmlns:r="http://schemas.openxmlformats.org/officeDocument/2006/relationships" name="TAX SITUATION - Income Tax Retu" sheetId="157" state="visible" r:id="rId157"/>
    <sheet xmlns:r="http://schemas.openxmlformats.org/officeDocument/2006/relationships" name="TAX SITUATION - Income Tax Decl" sheetId="158" state="visible" r:id="rId158"/>
    <sheet xmlns:r="http://schemas.openxmlformats.org/officeDocument/2006/relationships" name="TAX SITUATION - Additional Info" sheetId="159" state="visible" r:id="rId159"/>
    <sheet xmlns:r="http://schemas.openxmlformats.org/officeDocument/2006/relationships" name="SHARE-BASED COMPENSATION PLANS " sheetId="160" state="visible" r:id="rId160"/>
    <sheet xmlns:r="http://schemas.openxmlformats.org/officeDocument/2006/relationships" name="OFF-BALANCE SHEET ACCOUNTS - (D" sheetId="161" state="visible" r:id="rId161"/>
    <sheet xmlns:r="http://schemas.openxmlformats.org/officeDocument/2006/relationships" name="INTEREST AND SIMILAR INCOME AND" sheetId="162" state="visible" r:id="rId162"/>
    <sheet xmlns:r="http://schemas.openxmlformats.org/officeDocument/2006/relationships" name="COMMISSIONS AND FEES - (Details" sheetId="163" state="visible" r:id="rId163"/>
    <sheet xmlns:r="http://schemas.openxmlformats.org/officeDocument/2006/relationships" name="NET GAIN ON SECURITIES - (Detai" sheetId="164" state="visible" r:id="rId164"/>
    <sheet xmlns:r="http://schemas.openxmlformats.org/officeDocument/2006/relationships" name="NET GAIN ON SECURITIES - Additi" sheetId="165" state="visible" r:id="rId165"/>
    <sheet xmlns:r="http://schemas.openxmlformats.org/officeDocument/2006/relationships" name="NET PREMIUMS EARNED - Insurance" sheetId="166" state="visible" r:id="rId166"/>
    <sheet xmlns:r="http://schemas.openxmlformats.org/officeDocument/2006/relationships" name="NET PREMIUMS EARNED - Premiums " sheetId="167" state="visible" r:id="rId167"/>
    <sheet xmlns:r="http://schemas.openxmlformats.org/officeDocument/2006/relationships" name="NET PREMIUMS EARNED - Gross Wri" sheetId="168" state="visible" r:id="rId168"/>
    <sheet xmlns:r="http://schemas.openxmlformats.org/officeDocument/2006/relationships" name="NET PREMIUMS EARNED - Life Insu" sheetId="169" state="visible" r:id="rId169"/>
    <sheet xmlns:r="http://schemas.openxmlformats.org/officeDocument/2006/relationships" name="NET PREMIUMS EARNED - General I" sheetId="170" state="visible" r:id="rId170"/>
    <sheet xmlns:r="http://schemas.openxmlformats.org/officeDocument/2006/relationships" name="NET PREMIUMS EARNED - Additiona" sheetId="171" state="visible" r:id="rId171"/>
    <sheet xmlns:r="http://schemas.openxmlformats.org/officeDocument/2006/relationships" name="NET CLAIMS INCURRED FOR LIFE,_3" sheetId="172" state="visible" r:id="rId172"/>
    <sheet xmlns:r="http://schemas.openxmlformats.org/officeDocument/2006/relationships" name="SALARIES AND EMPLOYEES BENEFI_3" sheetId="173" state="visible" r:id="rId173"/>
    <sheet xmlns:r="http://schemas.openxmlformats.org/officeDocument/2006/relationships" name="ADMINISTRATIVE EXPENSES (Detail" sheetId="174" state="visible" r:id="rId174"/>
    <sheet xmlns:r="http://schemas.openxmlformats.org/officeDocument/2006/relationships" name="OTHER INCOME AND EXPENSES (Deta" sheetId="175" state="visible" r:id="rId175"/>
    <sheet xmlns:r="http://schemas.openxmlformats.org/officeDocument/2006/relationships" name="EARNINGS PER SHARE (Details)" sheetId="176" state="visible" r:id="rId176"/>
    <sheet xmlns:r="http://schemas.openxmlformats.org/officeDocument/2006/relationships" name="OPERATING SEGMENTS (Details)" sheetId="177" state="visible" r:id="rId177"/>
    <sheet xmlns:r="http://schemas.openxmlformats.org/officeDocument/2006/relationships" name="OPERATING SEGMENTS - Distributi" sheetId="178" state="visible" r:id="rId178"/>
    <sheet xmlns:r="http://schemas.openxmlformats.org/officeDocument/2006/relationships" name="TRANSACTIONS WITH RELATED PAR_3" sheetId="179" state="visible" r:id="rId179"/>
    <sheet xmlns:r="http://schemas.openxmlformats.org/officeDocument/2006/relationships" name="TRANSACTIONS WITH RELATED PAR_4" sheetId="180" state="visible" r:id="rId180"/>
    <sheet xmlns:r="http://schemas.openxmlformats.org/officeDocument/2006/relationships" name="TRANSACTIONS WITH RELATED PAR_5" sheetId="181" state="visible" r:id="rId181"/>
    <sheet xmlns:r="http://schemas.openxmlformats.org/officeDocument/2006/relationships" name="TRANSACTIONS WITH RELATED PAR_6" sheetId="182" state="visible" r:id="rId182"/>
    <sheet xmlns:r="http://schemas.openxmlformats.org/officeDocument/2006/relationships" name="FINANCIAL INSTRUMENTS CLASSIF_3" sheetId="183" state="visible" r:id="rId183"/>
    <sheet xmlns:r="http://schemas.openxmlformats.org/officeDocument/2006/relationships" name="FINANCIAL RISK MANAGEMENT - Cla" sheetId="184" state="visible" r:id="rId184"/>
    <sheet xmlns:r="http://schemas.openxmlformats.org/officeDocument/2006/relationships" name="FINANCIAL RISK MANAGEMENT - Imp" sheetId="185" state="visible" r:id="rId185"/>
    <sheet xmlns:r="http://schemas.openxmlformats.org/officeDocument/2006/relationships" name="FINANCIAL RISK MANAGEMENT - C_2" sheetId="186" state="visible" r:id="rId186"/>
    <sheet xmlns:r="http://schemas.openxmlformats.org/officeDocument/2006/relationships" name="FINANCIAL RISK MANAGEMENT - C_3" sheetId="187" state="visible" r:id="rId187"/>
    <sheet xmlns:r="http://schemas.openxmlformats.org/officeDocument/2006/relationships" name="FINANCIAL RISK MANAGEMENT - All" sheetId="188" state="visible" r:id="rId188"/>
    <sheet xmlns:r="http://schemas.openxmlformats.org/officeDocument/2006/relationships" name="FINANCIAL RISK MANAGEMENT - Ris" sheetId="189" state="visible" r:id="rId189"/>
    <sheet xmlns:r="http://schemas.openxmlformats.org/officeDocument/2006/relationships" name="FINANCIAL RISK MANAGEMENT - Con" sheetId="190" state="visible" r:id="rId190"/>
    <sheet xmlns:r="http://schemas.openxmlformats.org/officeDocument/2006/relationships" name="FINANCIAL RISK MANAGEMENT - C_4" sheetId="191" state="visible" r:id="rId191"/>
    <sheet xmlns:r="http://schemas.openxmlformats.org/officeDocument/2006/relationships" name="FINANCIAL RISK MANAGEMENT - Fin" sheetId="192" state="visible" r:id="rId192"/>
    <sheet xmlns:r="http://schemas.openxmlformats.org/officeDocument/2006/relationships" name="FINANCIAL RISK MANAGEMENT - F_2" sheetId="193" state="visible" r:id="rId193"/>
    <sheet xmlns:r="http://schemas.openxmlformats.org/officeDocument/2006/relationships" name="FINANCIAL RISK MANAGEMENT - VAR" sheetId="194" state="visible" r:id="rId194"/>
    <sheet xmlns:r="http://schemas.openxmlformats.org/officeDocument/2006/relationships" name="FINANCIAL RISK MANAGEMENT - Exp" sheetId="195" state="visible" r:id="rId195"/>
    <sheet xmlns:r="http://schemas.openxmlformats.org/officeDocument/2006/relationships" name="FINANCIAL RISK MANAGEMENT - Sen" sheetId="196" state="visible" r:id="rId196"/>
    <sheet xmlns:r="http://schemas.openxmlformats.org/officeDocument/2006/relationships" name="FINANCIAL RISK MANAGEMENT - Mar" sheetId="197" state="visible" r:id="rId197"/>
    <sheet xmlns:r="http://schemas.openxmlformats.org/officeDocument/2006/relationships" name="FINANCIAL RISK MANAGEMENT - Ass" sheetId="198" state="visible" r:id="rId198"/>
    <sheet xmlns:r="http://schemas.openxmlformats.org/officeDocument/2006/relationships" name="FINANCIAL RISK MANAGEMENT - S_2" sheetId="199" state="visible" r:id="rId199"/>
    <sheet xmlns:r="http://schemas.openxmlformats.org/officeDocument/2006/relationships" name="FINANCIAL RISK MANAGEMENT - Cas" sheetId="200" state="visible" r:id="rId200"/>
    <sheet xmlns:r="http://schemas.openxmlformats.org/officeDocument/2006/relationships" name="FINANCIAL RISK MANAGEMENT - F_3" sheetId="201" state="visible" r:id="rId201"/>
    <sheet xmlns:r="http://schemas.openxmlformats.org/officeDocument/2006/relationships" name="FINANCIAL RISK MANAGEMENT - F_4" sheetId="202" state="visible" r:id="rId202"/>
    <sheet xmlns:r="http://schemas.openxmlformats.org/officeDocument/2006/relationships" name="FINANCIAL RISK MANAGEMENT - Net" sheetId="203" state="visible" r:id="rId203"/>
    <sheet xmlns:r="http://schemas.openxmlformats.org/officeDocument/2006/relationships" name="FINANCIAL RISK MANAGEMENT - Add" sheetId="204" state="visible" r:id="rId204"/>
  </sheets>
  <definedNames/>
  <calcPr calcId="124519" fullCalcOnLoad="1"/>
</workbook>
</file>

<file path=xl/sharedStrings.xml><?xml version="1.0" encoding="utf-8"?>
<sst xmlns="http://schemas.openxmlformats.org/spreadsheetml/2006/main" uniqueCount="4170">
  <si>
    <t>Document and Entity Information</t>
  </si>
  <si>
    <t>12 Months Ended</t>
  </si>
  <si>
    <t>Dec. 31, 2019shares</t>
  </si>
  <si>
    <t>Document and Entity Information [Abstract]</t>
  </si>
  <si>
    <t>Document Type</t>
  </si>
  <si>
    <t>20-F</t>
  </si>
  <si>
    <t>Amendment Flag</t>
  </si>
  <si>
    <t>false</t>
  </si>
  <si>
    <t>Document Period End Date</t>
  </si>
  <si>
    <t>Dec. 31,
		2019</t>
  </si>
  <si>
    <t>Document Fiscal Year Focus</t>
  </si>
  <si>
    <t>2019</t>
  </si>
  <si>
    <t>Document Fiscal Period Focus</t>
  </si>
  <si>
    <t>FY</t>
  </si>
  <si>
    <t>Entity Registrant Name</t>
  </si>
  <si>
    <t>CREDICORP LTD</t>
  </si>
  <si>
    <t>Entity Central Index Key</t>
  </si>
  <si>
    <t>0001001290</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BAP</t>
  </si>
  <si>
    <t>Entity Common Stock, Shares Outstanding</t>
  </si>
  <si>
    <t>Entity Shell Company</t>
  </si>
  <si>
    <t>Entity Emerging Growth Company</t>
  </si>
  <si>
    <t>Entity Interactive Data Current</t>
  </si>
  <si>
    <t>Document Registration Statement</t>
  </si>
  <si>
    <t>Document Annual Report</t>
  </si>
  <si>
    <t>true</t>
  </si>
  <si>
    <t>Document Transition Report</t>
  </si>
  <si>
    <t>Document Shell Company Report</t>
  </si>
  <si>
    <t>CONSOLIDATED STATEMENT OF FINANCIAL POSITION - PEN (S/) S/ in Thousands</t>
  </si>
  <si>
    <t>Dec. 31, 2019</t>
  </si>
  <si>
    <t>Dec. 31, 2018</t>
  </si>
  <si>
    <t>Cash and due from banks:</t>
  </si>
  <si>
    <t>Non-interest-bearing</t>
  </si>
  <si>
    <t>S/ 6,177,356</t>
  </si>
  <si>
    <t>S/ 7,435,807</t>
  </si>
  <si>
    <t>Interest-bearing</t>
  </si>
  <si>
    <t>Total Cash and Due from Banks</t>
  </si>
  <si>
    <t>Cash collateral, reverse repurchase agreements and securities borrowing</t>
  </si>
  <si>
    <t>Investments:</t>
  </si>
  <si>
    <t>At fair value through profit or loss</t>
  </si>
  <si>
    <t>At fair value through other comprehensive income</t>
  </si>
  <si>
    <t>At fair value through other comprehensive income pledged as collateral</t>
  </si>
  <si>
    <t>Total at fair value through other comprehensive income investments</t>
  </si>
  <si>
    <t>Amortized cost</t>
  </si>
  <si>
    <t>Amortized cost pledged as collateral</t>
  </si>
  <si>
    <t>Total amortized cost Investments</t>
  </si>
  <si>
    <t>Loans, net:</t>
  </si>
  <si>
    <t>Loans, net of unearned income</t>
  </si>
  <si>
    <t>Allowance for loan losses</t>
  </si>
  <si>
    <t>Total loans, net</t>
  </si>
  <si>
    <t>Financial assets designated at fair value through profit or loss</t>
  </si>
  <si>
    <t>Premiums and other policies receivable</t>
  </si>
  <si>
    <t>Accounts receivable from reinsurers and coinsurers</t>
  </si>
  <si>
    <t>Property, furniture and equipment, net</t>
  </si>
  <si>
    <t>Due from customers on acceptances</t>
  </si>
  <si>
    <t>Intangible assets and goodwill, net</t>
  </si>
  <si>
    <t>Right-of-use assets, net</t>
  </si>
  <si>
    <t>Deferred tax assets, net</t>
  </si>
  <si>
    <t>Other assets</t>
  </si>
  <si>
    <t>Total assets</t>
  </si>
  <si>
    <t>Deposits and obligations:</t>
  </si>
  <si>
    <t>Deposits and obligations</t>
  </si>
  <si>
    <t>Payables from repurchase agreements and securities lending</t>
  </si>
  <si>
    <t>Due to banks and correspondents</t>
  </si>
  <si>
    <t>Banker's acceptances outstanding</t>
  </si>
  <si>
    <t>Accounts payable to reinsurers</t>
  </si>
  <si>
    <t>Lease liabilities</t>
  </si>
  <si>
    <t>Financial liabilities at fair value through profit or loss</t>
  </si>
  <si>
    <t>Technical reserves for insurance claims and premiums</t>
  </si>
  <si>
    <t>Bonds and notes issued</t>
  </si>
  <si>
    <t>Deferred tax liabilities, net</t>
  </si>
  <si>
    <t>Other liabilities</t>
  </si>
  <si>
    <t>Total liabilities</t>
  </si>
  <si>
    <t>Equity attributable to Credicorps equity holders:</t>
  </si>
  <si>
    <t>Capital stock</t>
  </si>
  <si>
    <t>Treasury stock</t>
  </si>
  <si>
    <t>Capital surplus</t>
  </si>
  <si>
    <t>Reserves</t>
  </si>
  <si>
    <t>Other reserves</t>
  </si>
  <si>
    <t>Retained earnings</t>
  </si>
  <si>
    <t>Equity attributable to owners of parent</t>
  </si>
  <si>
    <t>Non-controlling interest</t>
  </si>
  <si>
    <t>Total equity, net</t>
  </si>
  <si>
    <t>Total liabilities and net equity</t>
  </si>
  <si>
    <t>S/ 187,876,691</t>
  </si>
  <si>
    <t>S/ 177,263,201</t>
  </si>
  <si>
    <t>CONSOLIDATED STATEMENT OF INCOME - PEN (S/) S/ in Thousands</t>
  </si>
  <si>
    <t>Dec. 31, 2017</t>
  </si>
  <si>
    <t>CONSOLIDATED STATEMENT OF INCOME</t>
  </si>
  <si>
    <t>Interest and similar income</t>
  </si>
  <si>
    <t>S/ 12,381,664</t>
  </si>
  <si>
    <t>S/ 11,522,634</t>
  </si>
  <si>
    <t>S/ 11,030,683</t>
  </si>
  <si>
    <t>Interest and similar expenses</t>
  </si>
  <si>
    <t>Net interest, similar income and expenses</t>
  </si>
  <si>
    <t>Provision for credit losses on loan portfolio</t>
  </si>
  <si>
    <t>Recoveries of written-off loans</t>
  </si>
  <si>
    <t>Provision for credit losses on loan portfolio, net of recoveries</t>
  </si>
  <si>
    <t>Net interest, similar income and expenses, after provision for credit losses on loan portfolio</t>
  </si>
  <si>
    <t>Other income</t>
  </si>
  <si>
    <t>Commissions and fees</t>
  </si>
  <si>
    <t>Net gain on foreign exchange transactions</t>
  </si>
  <si>
    <t>Net gain on securities</t>
  </si>
  <si>
    <t>Net gain on derivatives held for trading</t>
  </si>
  <si>
    <t>Net gain from exchange differences</t>
  </si>
  <si>
    <t>Others</t>
  </si>
  <si>
    <t>Total other income</t>
  </si>
  <si>
    <t>Insurance underwriting result</t>
  </si>
  <si>
    <t>Net premiums earned</t>
  </si>
  <si>
    <t>Net claims incurred for life, general and health insurance contracts</t>
  </si>
  <si>
    <t>Acquisition cost</t>
  </si>
  <si>
    <t>Total insurance underwriting result</t>
  </si>
  <si>
    <t>Other expenses</t>
  </si>
  <si>
    <t>Salaries and employee benefits</t>
  </si>
  <si>
    <t>Administrative expenses</t>
  </si>
  <si>
    <t>Depreciation and amortization</t>
  </si>
  <si>
    <t>Depreciation for right-of-use assets</t>
  </si>
  <si>
    <t>Impairment loss on goodwill</t>
  </si>
  <si>
    <t>Total other expenses</t>
  </si>
  <si>
    <t>Profit before income tax</t>
  </si>
  <si>
    <t>Income tax</t>
  </si>
  <si>
    <t>Net profit</t>
  </si>
  <si>
    <t>Attributable to:</t>
  </si>
  <si>
    <t>Credicorp's equity holders</t>
  </si>
  <si>
    <t>Net profit for the year</t>
  </si>
  <si>
    <t>S/ 4,352,331</t>
  </si>
  <si>
    <t>S/ 4,071,305</t>
  </si>
  <si>
    <t>S/ 4,181,648</t>
  </si>
  <si>
    <t>Net basic and dilutive earnings per share attributable to Credicorp's equity holders (in Soles):</t>
  </si>
  <si>
    <t>Basic</t>
  </si>
  <si>
    <t>S/ 53.66</t>
  </si>
  <si>
    <t>S/ 50.13</t>
  </si>
  <si>
    <t>S/ 51.49</t>
  </si>
  <si>
    <t>Diluted</t>
  </si>
  <si>
    <t>S/ 53.53</t>
  </si>
  <si>
    <t>S/ 49.99</t>
  </si>
  <si>
    <t>S/ 51.35</t>
  </si>
  <si>
    <t>CONSOLIDATED STATEMENT OF COMPREHENSIVE INCOME - PEN (S/) S/ in Thousands</t>
  </si>
  <si>
    <t>CONSOLIDATED STATEMENT OF COMPREHENSIVE INCOME</t>
  </si>
  <si>
    <t>To be reclassified to profit or loss in subsequent periods:</t>
  </si>
  <si>
    <t>Net gain (loss) on investments at fair value through other comprehensive income</t>
  </si>
  <si>
    <t>Other comprehensive income, net of tax, financial assets measured at fair value through other comprehensive income</t>
  </si>
  <si>
    <t>Net gain on investments available for sale</t>
  </si>
  <si>
    <t>Other comprehensive income, net of tax, available-for-sale financial assets</t>
  </si>
  <si>
    <t>Net movement on cash flow hedges</t>
  </si>
  <si>
    <t>Other comprehensive income, net of tax, cash flow hedges</t>
  </si>
  <si>
    <t>Exchange differences on translation of foreign operations</t>
  </si>
  <si>
    <t>Other comprehensive income, net of tax, exchange differences on translation of foreign operations</t>
  </si>
  <si>
    <t>Total</t>
  </si>
  <si>
    <t>Not to be reclassified to profit or loss in subsequent periods:</t>
  </si>
  <si>
    <t>Net gain in equity instruments designated at fair value through other comprehensive income</t>
  </si>
  <si>
    <t>Total other comprehensive income</t>
  </si>
  <si>
    <t>Total comprehensive income for the year, net of income tax</t>
  </si>
  <si>
    <t>Comprehensive income</t>
  </si>
  <si>
    <t>S/ 4,740,002</t>
  </si>
  <si>
    <t>S/ 3,537,388</t>
  </si>
  <si>
    <t>S/ 4,430,519</t>
  </si>
  <si>
    <t>CONSOLIDATED STATEMENT OF CHANGES IN NET EQUITY - PEN (S/) S/ in Thousands</t>
  </si>
  <si>
    <t>Shares of the Group</t>
  </si>
  <si>
    <t>Share-based payment</t>
  </si>
  <si>
    <t>Investments in equity instruments</t>
  </si>
  <si>
    <t>Available-for-sale investments</t>
  </si>
  <si>
    <t>Investments in debt instruments</t>
  </si>
  <si>
    <t>Cash flow hedge reserve</t>
  </si>
  <si>
    <t>Insurance reserves</t>
  </si>
  <si>
    <t>Foreign currency translation reserve</t>
  </si>
  <si>
    <t>Equity attributable to owners of parent, Total</t>
  </si>
  <si>
    <t>Balances at Dec. 31, 2016</t>
  </si>
  <si>
    <t>S/ 1,318,993</t>
  </si>
  <si>
    <t>S/ (204,567)</t>
  </si>
  <si>
    <t>S/ (4,755)</t>
  </si>
  <si>
    <t>S/ 280,876</t>
  </si>
  <si>
    <t>S/ 13,539,091</t>
  </si>
  <si>
    <t>S/ 0</t>
  </si>
  <si>
    <t>S/ 1,146,788</t>
  </si>
  <si>
    <t>S/ 24,650</t>
  </si>
  <si>
    <t>S/ 38,293</t>
  </si>
  <si>
    <t>S/ 3,516,766</t>
  </si>
  <si>
    <t>S/ 19,656,135</t>
  </si>
  <si>
    <t>S/ 460,376</t>
  </si>
  <si>
    <t>S/ 20,116,511</t>
  </si>
  <si>
    <t>Changes in equity</t>
  </si>
  <si>
    <t>Other comprehensive income, Note 18(d)</t>
  </si>
  <si>
    <t>Total comprehensive income</t>
  </si>
  <si>
    <t>Transfer of retained earnings to reserves, Note 18(c)</t>
  </si>
  <si>
    <t>Dividend distribution, Note 18(e)</t>
  </si>
  <si>
    <t>Dividends paid to interest non-controlling of subsidiaries</t>
  </si>
  <si>
    <t>Additional dividends</t>
  </si>
  <si>
    <t>Purchase of treasury stock, Note 18(b)</t>
  </si>
  <si>
    <t>Share-based payment transactions</t>
  </si>
  <si>
    <t>Balances (Restated) at Dec. 31, 2017</t>
  </si>
  <si>
    <t>Balances at Dec. 31, 2017</t>
  </si>
  <si>
    <t>Change in accounting policy, Note 3(a)(vii)</t>
  </si>
  <si>
    <t>Acquisition of non-controlling interest</t>
  </si>
  <si>
    <t>Balances at Dec. 31, 2018</t>
  </si>
  <si>
    <t>Acquisition of subsidiaries, Note 2(a)</t>
  </si>
  <si>
    <t>Balances at Dec. 31, 2019</t>
  </si>
  <si>
    <t>S/ (204,388)</t>
  </si>
  <si>
    <t>S/ (3,451)</t>
  </si>
  <si>
    <t>S/ 226,037</t>
  </si>
  <si>
    <t>S/ 19,437,645</t>
  </si>
  <si>
    <t>S/ 550,065</t>
  </si>
  <si>
    <t>S/ 1,255,988</t>
  </si>
  <si>
    <t>S/ (30,104)</t>
  </si>
  <si>
    <t>S/ (658,491)</t>
  </si>
  <si>
    <t>S/ (29,269)</t>
  </si>
  <si>
    <t>S/ 4,374,935</t>
  </si>
  <si>
    <t>S/ 26,237,960</t>
  </si>
  <si>
    <t>S/ 508,350</t>
  </si>
  <si>
    <t>S/ 26,746,310</t>
  </si>
  <si>
    <t>CONSOLIDATED STATEMENT OF CASH FLOWS S/ in Thousands, $ in Thousands</t>
  </si>
  <si>
    <t>Dec. 31, 2019PEN (S/)</t>
  </si>
  <si>
    <t>Dec. 31, 2018PEN (S/)</t>
  </si>
  <si>
    <t>Dec. 31, 2017PEN (S/)</t>
  </si>
  <si>
    <t>CASH AND CASH EQUIVALENTS FROM OPERATING ACTIVITIES</t>
  </si>
  <si>
    <t>Adjustment to reconcile net profit to net cash arising from operating activities:</t>
  </si>
  <si>
    <t>Depreciation of investment properties</t>
  </si>
  <si>
    <t>Deferred (income) tax expense</t>
  </si>
  <si>
    <t>Adjustment of technical reserves</t>
  </si>
  <si>
    <t>Provision for sundry risks</t>
  </si>
  <si>
    <t>Gain (loss) on financial assets designated at fair value through profit and loss</t>
  </si>
  <si>
    <t>Net gain of trading derivatives</t>
  </si>
  <si>
    <t>Net Income from sale of property, furniture and equipment</t>
  </si>
  <si>
    <t>Net loss (gain) from sale of seized and recovered assets</t>
  </si>
  <si>
    <t>Expense for share-based payment transactions</t>
  </si>
  <si>
    <t>Net (increase) decrease in assets:</t>
  </si>
  <si>
    <t>Loans</t>
  </si>
  <si>
    <t>Investments at fair value through profit or loss</t>
  </si>
  <si>
    <t>Investments at fair value through other comprehensive income</t>
  </si>
  <si>
    <t>Investments available-for-sale</t>
  </si>
  <si>
    <t>Cash collateral, reverse repurchase agreements and securities borrowings</t>
  </si>
  <si>
    <t>Net increase (decrease) in liabilities</t>
  </si>
  <si>
    <t>Due to Banks and correspondents</t>
  </si>
  <si>
    <t>Short-term and low-value lease payments</t>
  </si>
  <si>
    <t>Income tax paid</t>
  </si>
  <si>
    <t>Net cash flow from operating activities</t>
  </si>
  <si>
    <t>NET CASH FLOWS FROM INVESTING ACTIVITIES</t>
  </si>
  <si>
    <t>Revenue from sale of property, furniture and equipment</t>
  </si>
  <si>
    <t>Revenue from sale of investment property</t>
  </si>
  <si>
    <t>Purchase of property, furniture and equipment</t>
  </si>
  <si>
    <t>Purchase of investment property</t>
  </si>
  <si>
    <t>Purchase of intangible assets</t>
  </si>
  <si>
    <t>Purchase of investment at amortized cost</t>
  </si>
  <si>
    <t>Revenue from sales and reimbursement of investment at amortized cost</t>
  </si>
  <si>
    <t>Purchase of investments held-to-maturity</t>
  </si>
  <si>
    <t>Revenue from sales and reimbursement of investments held-to-maturity</t>
  </si>
  <si>
    <t>Acquisition of subsidiaries, net of cash received</t>
  </si>
  <si>
    <t>Net cash flows from investing activities</t>
  </si>
  <si>
    <t>NET CASH FLOWS FROM FINANCING ACTIVITIES</t>
  </si>
  <si>
    <t>Dividends paid</t>
  </si>
  <si>
    <t>Dividends paid to non-controlling interest of subsidiaries</t>
  </si>
  <si>
    <t>Additional dividends paid</t>
  </si>
  <si>
    <t>Principal payments of leasing contracts</t>
  </si>
  <si>
    <t>Interest payments of leasing contracts</t>
  </si>
  <si>
    <t>Subordinated bonds</t>
  </si>
  <si>
    <t>Purchase of treasury stock</t>
  </si>
  <si>
    <t>Net cash flows from financing activities</t>
  </si>
  <si>
    <t>Net increase (decrease) of cash and cash equivalents before effect of changes in exchange rate</t>
  </si>
  <si>
    <t>Effect of changes in exchange rate of cash and cash equivalents</t>
  </si>
  <si>
    <t>Cash and cash equivalents at the beginning of the period</t>
  </si>
  <si>
    <t>Cash and cash equivalents at the end of the period</t>
  </si>
  <si>
    <t>Additional information from cash flows</t>
  </si>
  <si>
    <t>Interest received</t>
  </si>
  <si>
    <t>Interest paid</t>
  </si>
  <si>
    <t>Transactions that do not represent cash flow</t>
  </si>
  <si>
    <t>Recognition of lease operations</t>
  </si>
  <si>
    <t>Reclassification from investments at amortized cost to fair value with changes in equity</t>
  </si>
  <si>
    <t>S/ 241,656</t>
  </si>
  <si>
    <t>Reconciliation of liabilities arising from financing activities - PEN (S/) S/ in Thousands</t>
  </si>
  <si>
    <t>Disclosure of reconciliation of liabilities arising from financing activities [line items]</t>
  </si>
  <si>
    <t>Beginning period</t>
  </si>
  <si>
    <t>S/ 5,424,401</t>
  </si>
  <si>
    <t>S/ 5,247,389</t>
  </si>
  <si>
    <t>New issues</t>
  </si>
  <si>
    <t>Amortization of principal</t>
  </si>
  <si>
    <t>Exchange difference</t>
  </si>
  <si>
    <t>Changes in fair value</t>
  </si>
  <si>
    <t>Discontinuing of hedge</t>
  </si>
  <si>
    <t>[1]</t>
  </si>
  <si>
    <t>Ending Period</t>
  </si>
  <si>
    <t>Subordinated bonds | Amortized Cost</t>
  </si>
  <si>
    <t>Subordinated bonds | Fair value</t>
  </si>
  <si>
    <t>Fair value hedge</t>
  </si>
  <si>
    <t>During the first quarter of 2018, the Group discontinued the fair value hedge of certain liability bonds that were classified to fair value; as a result, these bonds were reclassified as financial liabilities at amortized cost. See explanation in Note 17(a).</t>
  </si>
  <si>
    <t>OPERATIONS</t>
  </si>
  <si>
    <t>1 OPERATIONS
Credicorp Ltd. (hereinafter “Credicorp” or “the Group”) is a limited liability company incorporated in Bermuda in 1995 to act as a holding company and to coordinate the policies and administration of its subsidiaries. It is also engaged in investing activities.
Credicorp Ltd., through its banking and non-banking subsidiaries and its associate Entidad Prestadora de Salud, provides a wide range of financial, insurance and health services and products mainly throughout Peru and in certain other countries (See Note 3(b)). Its major subsidiary is Banco de Crédito del Perú (hereinafter “BCP” or the “Bank”), a Peruvian universal bank. Credicorp’s address is Clarendon House 2 Church Street Hamilton, Bermuda; likewise, administration offices of its representative in Peru are located in Calle Centenario Nº156, La Molina, Lima, Peru.
Credicorp is listed on the Lima and New York stock exchanges.
The consolidated financial statements as of December 31, 2019 and for the year then ended were approved by the Board of Directors on February 27, 2020. The Company evaluated events or transactions that may have occurred between February 27, 2020 and May 26, 2020 for potential recognition or disclosures. No significant events or transactions were identified, except for the events indicated in Note 18(e) on the agreement to declare a cash dividend and Note 36 on the outbreak of the new coronavirus (hereinafter “COVID-19”), which was approved by Management and in the Audit Committee held on May 26, 2020.
Further, there are not significant events or transactions between May 26, 2020 and May 29, 2020 that were identified.</t>
  </si>
  <si>
    <t>MAIN ACQUISITIONS, INCORPORATIONS AND MERGERS</t>
  </si>
  <si>
    <t>2 MAIN ACQUISITIONS, INCORPORATIONS AND MERGERS
a) Acquisitions during the year 2019
Banco Compartir S.A.-
On June 28, 2019, Credicorp, through its Subsidiary Credicorp Holding Colombia S.A.S., signed an agreement with the majority shareholders of Banco Compartir S.A. (hereinafter "Bancompartir") to acquire 74.49 percent of its share capital. Subsequently, as part of the initial agreement, in July 2019, Credicorp Holding Colombia S.A.S. signed agreements with minority shareholders to additionally acquire 2.97 percent of the share capital of Bancompartir.
Bancompartir is a financial institution incorporated in Colombia to operate as banking stablishment, with the objective of carrying out all the businesses, operations, acts and contracts authorized by law and by the Superintendency of Banks Colombia.
The acquisition of Bancompartir was approved by the Superintendency of Banks Colombia through document N°2019120112-000-000, dated in November 12, 2019.
Credicorp Holding Colombia S.A.S. paid a total of COP265,251.7 million (equivalent to S/255.7 million) for the acquisition of 77.46 percent of the share capital of Bancompartir, effective December 1, 2019.
Ultraserfinco S.A. and Subsidiaries -
On November 1, 2019, Credicorp through its Subsidiaries Credicorp Holding Colombia S.A.S. and Credicorp Capital Fiduciaria S.A., acquired 84.20 percent and 15.80 percent, respectively, of the capital stock of Ultraserfinco S.A. (a company incorporated in Colombia in 1991 and oriented to provide services related to the purchase and sale of securities), for approximately COP118,251 million (equivalent to S/116.8 million) and COP22,312 million (equivalent to S/22.1 million), respectively.
The acquisition of Ultraserfinco includes its subsidiaries Ultra Holdings Group Inc.; Ultralat Group Inc.; Ultralat Capital Market Inc. and Ultralat Investment Advisor; which have as economic goal to administer investment funds and carry out stock operations in the country in which they operate.
The transaction was approved by the Superintendency of Banks Colombia through document N° 2019052313-000-000 dated October 22, 2019, the effective date of the acquisition was in November 1, 2019.
Multicaja Prepago S.A. and Tenpo SpA -
On March 27, 2019, Credicorp through its subsidiary Krealo SpA (an entity incorporated in Chile on January 2019), suscribed an agreement with Multicaja S.A. in order to acquire the 100.0 percent of the equity of Multicaja Prepago S.A. for approximately US$6.1 million equivalent to S/19.6 million, and Tenpo SpA for approximately US$12.5 million, equivalent to S/41.1 million.
Multicaja Prepago S.A., is a chilean company oriented exclusively to the issuance of non-bank payment cards with provision of funds and other necessary activities, which are authorized by the Comisión para el Mercado Financiero- CMF (before “Superintendencia de Bancos e Instituciones Financieras”, the Chilean Banking Supervisor- SBIF from spanish acronym).
The acquisition of Multicaja Prepago was approved by the SBIF through the document N°218999 on May 28, 2019.
Tenpo SpA, is a Chilean company oriented to develop information systems and data processing; as well as the development of activities related to the commercialization or distribution of digital and computer products and services. The acquisition of this entity does not required the approval of the Chilean Banking Supervisor.
The acquisition of these entities was effective in July 1, 2019.
Compañía Incubadora de Soluciones Móviles S.A.C. -
On January 2019, Credicorp through its subsidiary Grupo Crédito S.A. (hereinafter “Grupo Crédito”) acquired the 100.00 percent of the capital stock of Compañía Incubadora de Soluciones Móviles S.A. (hereinafter "Culqi"), an entity incorporated in Peru, oriented to the development and operation of a platform online payment methods for approximately US$4.0 million (equivalent to S/13.3 million).
At the date of acquisition, the book value and fair value of the identified assets and liabilities of the entities purchased were the following:
hff
Book value
Fair value adjustments
Fair value recognized on acquisition
Ultraserfinco
Ultraserfinco
Ultraserfinco
Total fair value
and
and
and
recognized on
Bancompartir
Subsidiaries
Multicaja
Tenpo
Culqi
Bancompartir
Subsidiaries
Multicaja
Tenpo
Culqi
Bancompartir
Subsidiaries
Multicaja
Tenpo
Culqi
acquisition
S/(000)
S/(000)
S/(000)
S/(000)
S/(000)
S/(000)
S/(000)
S/(000)
S/(000)
S/(000)
S/(000)
S/(000)
S/(000)
S/(000)
S/(000)
S/(000)
Assets
Cash
30,985
55,160
3,633
1,938
1,016
—
—
—
—
—
30,985
55,160
3,633
1,938
1,016
92,732
Investments
153,188
24,739
—
—
—
—
—
—
—
—
153,188
24,739
—
—
—
177,927
Loans, net
706,621
—
—
—
—
(54,765)
—
—
—
—
651,856
—
—
—
—
651,856
Right-of-use assets, net
6,578
5,206
—
—
—
—
—
—
—
—
6,578
5,206
—
—
—
11,784
Property, furniture and equipment, net, Note 10(a)
5,969
3,385
34
112
32
374
688
—
—
—
6,343
4,073
34
112
32
10,594
Intangible, Note 11
Software and licenses
60,450
—
—
—
2
—
—
2,647
4,640
8,322
60,450
—
2,647
4,640
8,324
76,061
Brand "Culqi"
—
—
—
—
—
—
—
—
—
1,164
—
—
—
—
1,164
1,164
Brand "Recarga"
—
—
—
—
—
—
—
—
2,790
—
—
—
—
2,790
—
2,790
Client relationships
—
—
—
—
—
—
13,376
—
2,536
2,550
—
13,376
—
2,536
2,550
18,462
PayPal Contract
—
—
—
—
—
—
—
—
7,504
—
—
—
—
7,504
—
7,504
Fund manager contract
—
—
—
—
—
—
4,298
—
—
—
—
4,298
—
—
—
4,298
Anti-competition contract
—
—
—
—
—
5,454
7,291
—
—
—
5,454
7,291
—
—
—
12,745
Deferred tax assets
—
—
—
—
—
18,242
—
—
—
541
18,242
—
—
—
541
18,783
Other assets
58,557
17,784
17
1,204
1,100
—
—
—
—
(400)
58,557
17,784
17
1,204
700
78,262
Liabilities
Deposits and obligations
794,893
—
—
—
—
—
—
—
—
—
794,893
—
—
—
—
794,893
Due to banks and correspondents
50,659
—
—
—
—
—
—
—
—
—
50,659
—
—
—
—
50,659
Lease liabilities
6,874
5,680
—
—
—
—
—
—
—
—
6,874
5,680
—
—
—
12,554
Deferred tax liabilities
139
—
—
—
—
1,895
7,924
715
4,717
3,550
2,034
7,924
715
4,717
3,550
18,940
Other liabilities
16,101
24,041
192
142
955
—
—
—
—
—
16,101
24,041
192
142
955
41,431
Total net assets identified at fair value
153,682
76,553
3,492
3,112
1,195
(32,590)
17,729
1,932
12,753
8,627
121,092
94,282
5,424
15,865
9,822
246,485
Non-controlling interest
(74,392)
—
—
—
—
(74,392)
Goodwill arising on acquisition
209,003
44,628
14,182
25,260
3,518
296,591
Total purchase consideration
255,703
138,910
19,606
41,125
13,340
468,684
All purchases were recorded using the purchase method, as required by the IFRS 3 “Business combinations”, applicable on the date of the transaction. Assets and liabilities were recorded at their estimated market values at the acquisition dates, including intangible assets identified not recorded in the financial statements of each entity.
The acquisition costs incurred by Bancompartir and Ultraserfinco and Subsidiaries amounted to approximately COP 2,040.2 million equivalent to S/2.0 million, acquisition costs incurred by Multicaja and Tenpo amounted to CLP 50.6 million equivalent to approximately S/0.2 million and the acquisition costs of Culqi amounted to S/0.1 million. Also, these costs were recorded in the “Administrative expenses” section of the consolidated statement of income.
The non-controlling interest of Bancompartir was measured at fair value, which are estimated considering the consideration paid.
The fair values of the intangible assets identified at the acquisition date were determined using the income approach, based on the present value of earnings attributable to the asset or in saving acquisition costs. Under this approach, the fair value of intangible assets is determined through the future cash flow methodology discounted using the rate of return that considers the relative risk of getting cash flows and the value of money over time.
The following methods, based on the income approach, were used by the Management of Credicorp, to estimate the fair values of the intangible assets identified at the acquisition date.
-
For the valuation of the intangible acquired by the anti-competition contract, the Management used the “With-or-without” method, which estimates the net present value of the projected cash flow during the exclusivity of the contract, considering the potential decrease in revenue or the increase in expenses as a result of the competition that sellers could perform when starting a similar business. The difference between both scenarios would correspond to the fair value of this intangible.
-
For the software valuation was applied the method "Replacement cost to new", which estimates the costs that should be incurred to acquire or build an asset with similar characteristics, capacity and functionalities.
-
The “Relief from Royalties” method was applied for brand valuation, which estimates the cash flows that the company saves for the payment of royalties that it would make if it did not count with a brand of its own.
-
For the valuation of the intangibles assets of the Client relationship, fund manager contracts and PayPal contract was used the method of “Multi-Period Excess Earnings Method (MEEM)”, which estimates the residual cash flow of the intangibles assets after discounting returns for all assets that contribute to the flow.
In Management's opinion, those methods are generally accepted for the valuation of intangible assets identified in business combination processes.
Considering the acquisition dates, the adjusments made are under review. Therefore, certain amounts reported could incorporate non-significant variations. In Management’s opinion, no substantial changes would occur.
From the effective date of acquisition (December 1, 2019) until December 31, 2019, Bancompartir contribution’s in interest and similar income amounted to approximately S/16.5 million. If the combination had taken place at the beginning of the year, the similar interests and income of the Group would have amounted to approximately S/198.7 million (an increase of S/182.2 million). The income of the other acquired companies is inmaterial for the consolidated financial statements of the Group. Also, for the periods from the date of acquisition and the period from January 1 to December 31, 2019 are immaterial for consolidated financial statements of the Group.
b) Acquisition of non-controlling interest of Mibanco, Banco de la Microempresa S.A. (Mibanco) -
On April 18, 2018, Credicorp Ltd. through its subsidiaries Grupo Crédito S.A. and Banco de Crédito del Perú S.A. acquired 3.23 percent and 0.06 percent, respectively, of the share capital of Mibanco, which was held by minority shareholders for approximately S/129.0 million and S/2.4 million, respectively.
Additionally, on May 22 and 23, 2018, BCP acquired 1.22 percent and 0.05 percent, respectively, of the share capital of Mibanco, which was held by minority shareholders for approximately S/47.3 million and S/1.9 million, respectively.
These acquisitions of non-controlling interest were recorded as an equity transaction.
In view of said acquisitions, Credicorp Ltd. increased its interest in the share capital of Mibanco from 93.18 percent to 97.74 percent.
c) Merger by absorption between Credicorp Capital Holding Chile S.A. and Inversiones IMT S.A. -
On February 21, 2018, the Private Investment Fund Series B, administered by Credicorp Capital S.A., sold, ceded and transferred to Credicorp Capital Holding Chile S.A. the 11 shares of Inversiones IMT S.A. which it owned.
As a result of the sale, the entity Credicorp Capital Holding Chile S.A. became the holder of 100.00 percent of the share capital of Inversiones IMT S.A. for an uninterrupted period that exceeded 10 days, which is a cause for corporate dissolution, according to article 103 numeral 2 of the Law regarding Joint Stock Companies, in Chile.
Subsequently, on March 3, 2018, the merger by absorption between Inversiones IMT S.A. (absorbed entity) and Credicorp Capital Holding Chile S.A. (absorbing entity) was made effective; the latter acquiring all the assets, liabilities, rights and obligations of Inversiones IMT S.A., without needing to proceed with the liquidation of the dissolved company.
Said transaction has not generated a significant impact on the Group's consolidated financial statements.</t>
  </si>
  <si>
    <t>SIGNIFICANT ACCOUNTING POLICIES</t>
  </si>
  <si>
    <t>3 SIGNIFICANT ACCOUNTING POLICIES
The significant accounting policies applied in the preparation of Credicorp’s consolidated financial statements are set out below:
a) Basis of presentation, use of estimates and changes in accounting policies -
The accompanying consolidated financial statements have been prepared in accordance with International Financial Reporting Standards (IFRS) as issued by the International Accounting Standards Board (IASB).
The consolidated financial statements as of December 31, 2019 and 2018, have been prepared following the historical cost criteria, except for investments at fair value through profit or loss, investments at fair value through other comprehensive income, financial assets designated at fair value through profit or loss, derivative financial instruments, and financial liabilities at fair value through profit or loss; which have been measured at fair value.
The consolidated financial statements are presented in Soles (S/), which is the functional currency of Credicorp Ltd and subsidiaries, see paragraph (c) below, and values are rounded to thousands of soles, except when otherwise indicated.
The preparation of the consolidated financial statements in accordance with IFRS requires Management to make estimates and assumptions that affect the reported amounts of assets, liabilities, revenues and expenses and the disclosure of significant events in notes to the consolidated financial statements.
Estimates and judgments are continually evaluated and are based on historical experience and other factors, including expectations of future events that are believed to be reasonable under the current circumstances. The final results could differ from said estimates; however, the Management expects that the variations, if any, will not have a material impact on the consolidated financial statements.
The most significant estimates included in the accompanying consolidated financial statements are related to the calculation of the allowance of the expected credit loss on loan portfolio, the valuation of investments, the technical reserves for insurance claims and premiums, the impairment of goodwill , the expected credit loss for investments at fair value through other comprehensive income and investments at amortized cost, the valuation of share-based payment plans and the valuation of derivative financial instruments.
Furthermore, other estimates exist, such as the estimated useful life of intangible assets, property, furniture and equipment and the deferred income tax assets and liabilities. The accounting criteria used for said estimates are described below.
The Group has adopted the following standards and modifications for first time for its annual period that starts on January 1, 2019, as described below:
(i) IFRS 16 “Leases” -
On January 2016, the IASB issued the IFRS 16, ‘Leases’ to replace the current standards related to the treatment of leases (IAS 17, ‘Leases’ and IFRIC 4, ‘Determining whether an arrangement contains a lease” and other related interpretations, which are valid until December 31, 2018).
According with IFRS 16, a contract is, or contains, a lease if the contract transfers the right to control the use of an identified asset for a period of time in exchange for a consideration.
IFRS 16 mainly affect the accounting treatment for lessees, and will result in the recognition of almost all lease contracts in the statement of financial position, since the standard eliminates the distinction between finance and operating leases.
Pursuant to the new standard, was required the recognition of an asset (right-of-use of the leased asset) and of a financial liability because of the lease payments. The only exemptions are for short term and low value leases, both could be recorded in a straight line as an expense in the consolidated statement of income.
The consolidated statement of income also is affected, since the total expense is normally higher in the initial years of the lease contract and lower in the final years. Furthermore, the operating costs are replaced with interest and depreciation, therefore key metrics such as earnings before interest, taxes, depreciation and amortization (EBITDA) will change.
The principal and interest payments of the lease liabilities are classified in the consolidated statement of cash flows within the financing activities.
The accounting treatment for lessors continues with a similar model to IAS 17; therefore, the lessors will continue to perform a classification test to distinguish between financial and operating leases.
The new requirements of the IFRS 16 were applied by adjusting our consolidated statement of financial position as of January 1, 2019, date of initial application, without restating the financial information of the comparative period, in accordance to what is allowed by the transition provisions of the aforementioned standard. On the date of the initial application, the Group has considered the following aspects:
-
The use of a single discount rate in a lease portfolio with reasonably similar characteristics.
-
Choose not to apply the recognition and measurement requirements established by the IFRS 16 to: (i) leases with a remaining lease term of less than 12 months as of January 1, 2019, and (ii) leases in which the underlying asset is of low value. In these cases, payments will be recognized as an expense in a straight line over the term of the lease.
-
The exclusion of the initial direct costs for the measurement of the asset by right of use.
-
For the contracts concluded before the transition date, the Group relied on its assessment carried out applying IAS 17 and IFRIC 4; that is, not to reevaluate again if a contract is, or contains, an operating lease.
In that regard, as of January 1, 2019, the Group has recorded right-of-use assets for approximately S/855.5 million, lease liabilities for approximately S/852.8 million and deferred charges for prepayments for approximately S/2.7 million. There was no net impact on the retained earnings.
(ii) Prepayment features with negative compensation- amendments to IFRS 9 “Financial instruments” -
The narrow-scope amendments made to IFRS 9 Financial Instruments in October 2017 enable entities to measure certain pre-payable financial assets with negative compensation at amortized cost. These assets, which include some loan and debt securities, would otherwise have to be measured at fair value through profit or loss.
To qualify for amortized cost measurement, the negative compensation must be ‘reasonable compensation for early termination of the contract’ and the asset must be held within a ‘held to collect’ business model.
(iii)
Long-term Interests in Associates and Joint Ventures – Amendments to IAS 28 “Investments in Associates and Join Ventures” -
The amendments clarify the accounting record of long-term interests in an associate or joint venture, which in substance form part of the net investment in the associate or joint venture, but to which equity accounting is not applied. Entities must record for such interests under IFRS 9 Financial Instruments before applying the loss allocation and impairment requirements in IAS 28.
(iv) Plan Amendment, Curtailment or Settlement - Amendments to IAS 19 “Employee Benefits” -
The amendments to IAS 19 clarify the accounting for defined benefit plan amendments, curtailments and settlements. They confirm that entities must:
-
Calculate the current service cost and net interest for the remainder of the reporting period after a plan amendment, curtailment or settlement by using the updated assumptions from the date of the change.
-
Any reduction in a surplus should be recognized immediately in profit or loss either as part of past service cost, or as a gain or loss on settlement. In other words, a reduction in a surplus must be recognized in profit or loss even if that surplus was not previously recognized because of the impact of the asset ceiling.
-
Separately recognize any changes in the asset ceiling through other comprehensive income.
(v) IFRIC 23 “Uncertainty over income tax treatments” -
The interpretation explains how to recognize and measure deferred and current income tax assets and liabilities when there is uncertainty over a tax treatment. In particular, it discusses:
-
How to determine the appropriate obligation or right, and that each uncertain tax treatment should be considered separately or together as a group, depending on which approach better predicts the resolution of the uncertainty.
-
That the entity should assume a tax authority will examine the uncertain tax treatments and have full knowledge of all related information, that is, that detection risk should be ignored.
-
That the entity should reflect the effect of the uncertainty in its income tax accounting when it is not probable that the tax authorities will accept the treatment.
-
That the impact of the uncertainty should be measured using either the most likely amount or the expected value method, depending on which method better predicts the resolution of the uncertainty, and
-
That the judgments and estimates made must be reassessed whenever circumstances have changed or there is new information that affects the judgments.
While there are no new disclosure requirements, entities are reminded of the general requirement to provide information about judgments and estimates made in preparing the financial statements.
The entry into force of this interpretation has not had any significant impact on the consolidated financial statements of the Group.
(vi) Annual improvements to the IFRS (2015 - 2017 Cycle) -
The following improvements were completed in December 2017:
-
IFRS 3 “Business Combinations” - clarified that obtaining control of a business that is a joint operation is a business combination achieved in stages.
-
IFRS 11 “Joint Arragements” - clarified that the party obtaining joint control of a business that is a joint operation should not measure again its previously held interest in the joint operation.
-
IAS 12 “Income taxes” - clarified that the income tax consequences of dividends on financial instruments classified as equity should be recognized according to where the past transactions or events that generated distributable profits were recognized.
-
IAS 23 “Borrowing costs” - clarified that if a specific borrowing remains outstanding after the related qualifying asset is ready for its intended use or sale, it becomes part of general borrowings.
The modifications indicated above, except IFRS 16, had no impact on the amounts recognized in previous or current periods and are not expected to significantly affect future periods.
The Group have applied the following standards and modifications for first time for its annual report that have started on January 1, 2018:
(vii) IFRS 9 “Financial Instruments” -
In July 2014, the IASB issued the complete version of IFRS 9, which combines the phases of classification and measurement, impairment and hedging accounting to replace IAS 39 “Financial instruments: Measurement and Recognition”.
IFRS 9 establishes three categories of classification and measurement for financial assets: amortized cost, fair value through other comprehensive income and fair value through profit or loss. This classification is used by the entity’s business model to manage the financial assets and the characteristics of the contractual cash flows of the financial assets.
With respect to financial liabilities, the majority of classification and measurement requirements included in IFRS 9 are similar to those in IAS 39.
IFRS 9 introduces a new impairment model based on expected credit losses involving three stages approach whereby financial assets go through these stages when their credit quality changes. This model differs significantly from the model under IAS 39 related to credit losses incurred, which results in the early recognition of credit losses.
In addition, the current model of hedge accounting according to IFRS 9 simplifies hedge accounting, aligns the accounting of the hedging relationships more closely with the risk management activities of an entity and permits hedge accounting to be applied more widely to a greater variety of hedging instruments and risks suitable for hedge accounting.
The new classification, measurement and impairment requirements were applied adjusting our consolidated statement of financial position at January 1, 2018, date of initial application, without restating the financial information for the comparative period, as permitted by the aforementioned accounting standard.
The initial recognition and subsequent measurement are explained in Note 3(f) and the determination of impairment is explained in Note 3(i).
-
Classification and measurement of the financial instruments
The following table presents the measurement categories and the carrying value of the financial instruments under IAS 39 and IFRS 9 as of January 1, 2018:
IAS 39
IFRS 9
Carrying
Carrying
Financial assets
Category
amount
Category
amount
S/(000)
S/(000)
Cash and due from banks
Loans and receivables
23,221,987
Amortized cost
23,221,987
Cash collateral, reverse repurchase agreements and securities borrowings
Loans and receivables
7,480,420
Amortized cost
7,480,420
Investments
At fair value through profit or loss
4,024,737
At fair value through profit or loss
5,613,356
Available-for-sale
24,423,891
At fair value through other comprehensive income (Debt instruments)
22,181,733
At fair value through other comprehensive income (Designated equity instruments)
653,539
Held-to-maturity
4,413,373
Amortized cost
4,411,637
Loans, net
Loans and receivables
95,977,277
Amortized cost
95,770,509
Financial assets designated at fair value through profit or loss
At fair value through profit or loss (Designated upon initial recognition)
537,685
At fair value through profit or loss (Designated upon initial recognition)
537,685
Premiums and other policies receivable
Loans and receivables
656,829
Amortized cost
649,135
Accounts receivable from reinsurers and coinsurers
Loans and receivables
715,695
Amortized cost
715,553
Due from customers on acceptances
Loans and receivables
532,034
Amortized cost
532,034
Derivatives receivable
At fair value for trading or for hedging purposes
701,826
At fair value for trading or for hedging purposes
701,826
Other assets
Loans and receivables
1,759,125
Amortized cost
1,759,125
Total financial assets
164,444,879
164,228,539
Financial liabilities
Liabilities
Amortized cost
130,842,331
Amortized cost
130,956,515
Liabilities
At fair value
8,791,390
At fair value
8,791,390
Total financial liabilities
139,633,721
139,747,905
-
Reconciliation of balances of the statement of financial position from IAS 39 to IFRS 9 at January 1, 2018
The following table presents the detail of the reconciliation of balances of financial assets under IAS 39 to IFRS 9, distinguishing between the impacts due to category change and impairment remeasurement:
Change of
Impairment
Financial assets
IAS 39
category
remeasurement
IFRS 9
S/(000)
S/(000)
S/(000)
S/(000)
Cash and due from banks
23,221,987
—
—
23,221,987
Cash collateral, reverse repurchase agreements and securities borrowings
7,480,420
—
—
7,480,420
Investments:
At fair value through profit or loss :
Opening balance under IAS 39
4,024,737
Addition: From investments available for sale (*)
1,588,619
Closing balance under IFRS 9
5,613,356
At fair value through other comprehensive income (debt):
Opening balance under IAS 39
—
Addition: From investments available for sale
22,181,733
Closing balance under IFRS 9
22,181,733
At fair value through other comprehensive income (Designated equity instruments)
—
653,539
—
653,539
Available for sale:
Opening balance under IAS 39
24,423,891
Subtraction: Reclassification to investments at fair value through profit or loss (*)
(1,588,619)
Subtraction: Reclassification to investments at fair value through other comprehensive income (debt)
(22,181,733)
Subtraction: Reclassification to investments at fair value through other comprehensive income (Designated - equity)
(653,539)
Closing balance under IFRS 9
—
Amortized cost:
Opening balance under IAS 39
—
Addition: From investments held-to-maturity (IAS 39)
4,413,373
Remeasurement: Expected loss (IFRS 9)
(1,736)
Closing balance under IFRS 9
4,411,637
Held-to-maturity:
Opening balance under IAS 39
4,413,373
Subtraction: Reclassification to investments at amortized cost
(4,413,373)
Closing balance under IFRS 9
—
Loans, net
95,977,277
—
(206,768)
95,770,509
Financial assets designated at fair value through profit or loss
537,685
—
—
537,685
Premiums and other policies receivable
656,829
—
(7,694)
649,135
Accounts receivable from reinsurers and coinsurers
715,695
—
(142)
715,553
Due from customers on acceptances
532,034
—
—
532,034
Derivative receivables
701,826
—
—
701,826
Other assets
1,759,125
—
—
1,759,125
Total
164,444,879
—
(216,340)
164,228,539
(*)
The classification and measurement of the financial liabilities have not had changes due to the application of IFRS 9, except for the provision of credit loss for indirect loans which required an additional provision of S/114.2 million.
-
Reconciliation of the balances of the provision for impairment under IAS 39 and IFRS 9 as of January 1, 2018:
Impairment
IAS 39
remeasurement
IFRS 9
S/(000)
S/(000)
S/(000)
Financial asset:
Investment at amortized cost
—
1,736
1,736
Loans
4,500,498
206,768
4,707,266
Premiums and other policies receivable
12,255
7,694
19,949
Accounts receivable from reinsurers and coinsurers
8,715
142
8,857
Total financial assets
4,521,468
216,340
4,737,808
Financial liabilities:
Provision for credit losses on indirect loans
442,510
114,184
556,694
Total financial liabilities
442,510
114,184
556,694
Also, a provision for investments at fair value through other comprehensive income for approximately S/48.8 million was recorded in the account “Net unrealized gains (losses)” in consolidated statement of changes in equity.
(viii) IFRS 15 “Revenue from contracts with customers”
(ix) Amendments to IFRS 2: Classification and measurement of share-based payment
(x) Annual improvements to the IFRS (2014 - 2016 Cycle)
(xi) Amendments to IAS 40: “Transfers of Investment Property”
The modifications indicated previously, except of IFRS 9, had no significant impact on the amounts recorded until December 31, 2017 and not affected significantly the period of 2018, except of IFRS 9.
a.1)
As of December 31, 2018, the technical reserves for premiums corresponding to income were determined as the present value of the future cash flows estimated by these contracts, using the rate of return on investments calculated at the time of purchase of said financial assets , that is, a historical rate was used as the discount rate.
In 2019, the Group adopted the following changes regarding the valuation and recognition of mathematical income reserves:
-
Change of criteria in the discount rates used, and thus reflect the effect of market interest rates in the measurement of insurance liabilities,
-
Because the financial assets that have a direct effect on the annuities are measured at fair value through other comprehensive income, it was decided to recognize in the consolidated statement of comprehensive income the proportion corresponding to the annuities of the unrealized results that generate the assets and that have a direct effect on said annuities.
These situations were treated as a change in accounting policies in accordance with the provisions of IFRS 4 - Insurance Contracts.
These changes in accounting policy generated a greater income reserve amounting to S/666.6 million, which was recognized in the consolidated statement of comprehensive income for the year, under the heading Insurance reserves of the consolidated statement of changes in equity, considering that the effect was not material in previous years, in accordance with the provisions of IAS 8 - Accounting Policies, Changes in Accounting Estimates and Errors.
b) Basis of consolidation -
Investment in subsidiaries -
The consolidated financial statements comprise the financial statements of Credicorp and its Subsidiaries for all the years presented.
Under IFRS 10 all entities over which the Group has control are subsidiaries.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assesses whether or not it controls an investee if the facts and circumstances indicate that there are changes in any of the elements of control. Consolidation of a subsidiary begins when the Group obtains control over the subsidiary and ceases when the Group loses control of the subsidiary. The consolidated financial statements include assets, liabilities, income and expenses of Credicorp and its subsidiaries.
Profit or loss for the period and each component of the other comprehensive income (OCI) are attributed to the equity holders of the parent of the Group and to the non-controlling interest, even if this results in the non-controlling interest with a negative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ssets in custody or managed by the Group, such as investment funds and private pension funds (AFP funds) and others, are not part of the Group’s consolidated financial statements, Note 3(ab).
Transactions with non-controlling interest -
A change in the ownership interest of a subsidiary, without a loss of control, is accounted for as an equity transaction and any resulting difference between the price paid and the price for which non-controlling interests are adjusted is recognized directly in the consolidated statement of changes in net equity.
The Group does not record any additional goodwill after the purchase of the non-controlling interest, nor does it recognize a gain or loss from the sale of the non-controlling interest.
Loss of control -
If the Group loses control over a subsidiary, it derecognizes the carrying amount of the related assets (including goodwill) and liabilities, non-controlling interest and other components of equity, while any resultant gain or loss is recognized in profit or loss. Any residual investment retained is recognized at fair value.
Investments in associates -
An associate is an entity over which the Group has significant influence. Significant influence is the power to participate in the financial and operating policy decisions of the entity, but without exercising control over said policies.
The Group’s investments in its associates are recognized initially at cost and are subsequently accounted for using the equity method. They are included in “Other assets” in the consolidated statement of financial position; the returns resulting from the use of the equity method of accounting are included in “Net gain on securities” of the consolidated statement of income.
At December 31, 2019 and 2018, the following entities comprise the Group (the individual or consolidated figures of their financial statements are presented in accordance with IFRS and before eliminations for consolidation purposes, except for the elimination of Credicorp’s treasury shares and its related dividends):
Percentage of
Activity and country of
interest (direct
Entity
incorporation
and indirect)
Assets
Liabilities
Equity
Net income (loss)
2019
2018
2019
2018
2019
2018
2019
2018
2019
2018
%
%
S/(000)
S/(000)
S/(000)
S/(000)
S/(000)
S/(000)
S/(000)
S/(000)
Grupo Crédito S.A. and Subsidiaries (i)
Holding, Peru
100.00
100.00
165,072,249
156,578,928
142,514,228
136,996,483
22,558,021
19,582,445
3,638,334
2,544,847
Pacífico Compañía de Seguros y Reaseguros S.A. and Subsidiaries (ii)
Insurance, Peru
98.79
98.79
13,783,515
12,222,763
10,963,533
9,590,768
2,819,982
2,631,995
381,492
353,292
Atlantic Security Holding Corporation and Subsidiaries (iii)
Capital Markets, Cayman Islands
100.00
100.00
6,076,928
6,607,494
4,986,657
5,395,262
1,090,271
1,212,232
601,629
351,425
Credicorp Capital Ltd. and Subsidiaries (iv)
Capital Markets and asset management, Bermuda
100.00
100.00
4,807,905
3,393,325
3,832,287
2,695,499
975,618
697,826
41,634
35,191
CCR Inc.(v)
Special purpose Entity, Bahamas
100.00
100.00
386,146
543,113
385,253
543,896
893
(783)
1,676
2,179
(i)
The main activity of Grupo Crédito is to invest in shares listed in the Peruvian-Stock Exchange and in unlisted shares of Peruvian companies. Below, we present the individual or consolidated figures of their financial statements are presented in accordance with IFRS and before eliminations for consolidation purposes:
Activity
Percentage of
and
interest
country of
(direct and indirect)
Assets
Liabilities
Equity
Net income (loss)
Entity
incorporation
2019
2018
2019
2018
2019
2018
2019
2018
2019
2018
%
%
S/(000)
S/(000)
S/(000)
S/(000)
S/(000)
S/(000)
S/(000)
S/(000)
Banco de Crédito del Perú and Subsidiaries (a)
Banking, Peru
97.71
97.71
152,426,848
144,768,951
133,456,760
127,683,654
18,970,088
17,085,297
3,641,935
3,391,015
Inversiones Credicorp Bolivia S.A. and Subsidiaries (b)
Banking, Bolivia
99.96
99.96
10,552,154
10,020,148
9,773,372
9,239,568
778,782
780,580
94,666
99,402
Prima AFP (c)
Private pension fund administrator, Peru
100.00
100.00
Krealo SpA and Subsidiaries (d)
Holding, Chile
100.00
—
72,847
—
41,765
—
31,082
—
(6,476)
—
a)
BCP was established in 1889 and its activities are regulated by the Superintendency of Banks, Insurance and Pension Funds -Perú (the authority that regulates banking, insurance and pension funds activities in Perú, hereinafter “the SBS").
Its main Subsidiary is Mibanco, Banco de la Microempresa S.A. (hereinafter “MiBanco”), a banking entity in Peru oriented towards the micro and small business sector. At December 31, 2019, the assets, liabilities, equity and net income of Mibanco amount to approximately S/13,741.7 million, S/11,655.7 million, S/2,086.0 million and S/401.0 million, respectively (S/13,220.3 million, S/11,321.8 million, S/1,898.5 million, and S/462.1 million, respectively at December 31, 2018).
b)
Its principal Subsidiary is Banco de Crédito de Bolivia (hereinafter “BCB”), a commercial bank which operates in Bolivia. At December 31, 2019, the assets, liabilities, equity and net profit of BCB were approximately S/10,480.9 million, S/9,743.9 million, S/737.0 million and S/79.0 million, respectively (S/9,956.9 million, S/ 9,265.8 million, S/691.1 million and S/78.3 million, respectively at December 31, 2018).
c)
d)
(ii)
Pacífico Seguros is an entity regulated by the SBS and its activities comprise the contracting and management of all types of general risk and life insurance, reinsurance and property investment and financial operations. Its Subsidiaries are Crediseguro Seguros Personales and Crediseguro Seguros Generales, and it has Pacífico EPS as an associate, which are dynamic participants in the business of multiple and health insurance, respectively.
(iii)
Its most important Subsidiary is Atlantic Security Bank (ASB), which is incorporated in the Cayman Islands and operates through branches and offices in Grand Cayman and the Republic of Panama; its main activities are private and institutional banking services and trustee administration, mainly for BCP’s Peruvian customers.
(iv)
Credicorp Capital Ltd. was formed in 2012, and its main subsidiaries are Credicorp Capital Holding Peru (owner of Credicorp Capital Perú S.A.A.), Credicorp Holding Colombia (owner of Credicorp Capital Colombia, Ultraserfinco S.A. and Banco Compartir S.A.), and Credicorp Capital Holding Chile (owner of Credicorp Capital Chile), which carry out their activities in Peru, Colombia and Chile, respectively. We present below the consolidated financial statements in accordance with IFRS and before eliminations for consolidation purposes:
Percentage of
interest (direct
Entity
and indirect)
Assets
Liabilities
Equity
Net income (loss)
2019
2018
2019
2018
2019
2018
2019
2018
2019
2018
%
%
S/(000)
S/(000)
S/(000)
S/(000)
S/(000)
S/(000)
S/(000)
S/(000)
Credicorp Holding Colombia S.A.S. and Subsidiaries (a)
100.00
100.00
3,400,683
2,037,411
2,692,520
1,761,112
708,163
276,299
22,964
19,945
Credicorp Capital Holding Chile and Subsidiaries (b)
100.00
100.00
1,161,991
933,822
1,017,072
762,192
144,919
171,630
(5,222)
(36,663)
Credicorp Capital Holding Perú S.A. and Subsidiaries (c)
100.00
100.00
228,421
339,220
114,913
141,943
113,508
197,277
24,452
42,684
a)
b)
c)
(v)
CCR Inc. was incorporated in 2000, its main activity is to manage loans granted to BCP by foreign financial entities, See Note 17(a)(iii). These loans are collateralized by transactions performed by BCP.
c) Functional, presentation and foreign currency transactions –
(i)
Functional and presentation currency -
Credicorp and its Subsidiaries which operate in Peru consider the sol as their functional and presentation currency since it reflects the nature of the economic events and relevant circumstances for most of the Group´s entities, given the fact their major transactions and/operations, such as: loans granted, financing obtained, sale of insurance premiums, interests and similar income, interest and similar expenses, as well as a significant percentage of their purchases; they are agreed and settled in soles.
(ii)
Transactions and balances in foreign currency -
Foreign currency transactions are those entered into in currencies other than the functional currency. These transactions are initially recorded by Group entities at the exchange rates of their functional currencies at the transaction dates. Monetary assets and liabilities denominated in foreign currency are adjusted at the exchange rate of the functional currency prevailing at the date of the consolidated statement of financial position.
The differences arising from the exchange rate prevailing at the date of each consolidated statement of financial position presented and the exchange rate initially used in recording transactions are recognized in the consolidated statement of income in the period in which they occur, in “Net gain from exchange differences”. Non-monetary assets and liabilities acquired in foreign currency are recorded at the exchange rate prevailing at the initial transaction date and are not subsequently adjusted.
(iii) Group entities with functional currency other than the presentation currency -
Given that the Group’s entities in Colombia, Chile, Cayman Islands, Panama and Bolivia have a functional currency different from the sol, the balances were translated into Soles for consolidation purposes in accordance with IAS 21, “The Effects of Changes in Foreign Exchange Rates” as follows:
-
-
All resulting exchange differences were recognized within “Exchange differences on translation of foreign operations” in the consolidated statement of comprehensive income.
d) Recognition of income and expenses from banking activities –
Effective interest rate method:
Interest income is recorded using the effective interest rate (EIR) method for all financial instruments measured at amortized cost and at fair value through other comprehensive income. Interest expenses corresponding to liabilities measured at amortized cost are also recorded using the EIR.
The EIR is the rate that exactly discounts future cash flows that are estimated to be paid or received during the life of the instrument or a shorter period, if appropriate, to the gross carrying amount of the financial asset or financial liability. The EIR (and, therefore, the amortized cost of the financial asset or liabil</t>
  </si>
  <si>
    <t>CASH AND DUE FROM BANKS</t>
  </si>
  <si>
    <t>4 CASH AND DUE FROM BANKS
a)
The composition of the item is presented below:
2019
2018
S/(000)
S/(000)
Cash and clearing (b)
4,917,674
6,169,795
Deposits with Central Reserve Bank of Peru (BCRP) (b)
18,367,651
13,206,885
Deposits with Central Bank of Bolivia
646,865
791,083
Deposits with foreign banks (c)
1,408,117
1,219,006
Deposits with local banks (c)
481,412
499,431
Interbank funds
137,722
253,970
Accrued interest
14,601
20,633
Total cash and cash equivalents
25,974,042
22,160,803
Restricted funds
12,720
7,713
Total cash
25,986,762
22,168,516
Cash and cash equivalents presented in the consolidated statement of cash flows exclude restricted funds, see note 3(ac).
b) Cash and clearing and deposits with Central Reserve Bank of Peru -
These accounts mainly include the legal cash requirements that Subsidiaries of Credicorp, incorporated in Peru, must keep to be able to honor their obligations with the public. The composition of these funds is as follows:
2019
2018
S/(000)
S/(000)
Legal cash requirements (i)
Deposits with Central Reserve Bank of Peru
13,727,222
11,769,043
Cash in vaults of Bank
4,132,347
5,591,168
Total legal cash requirements
17,859,569
17,360,211
Additional funds
Overnight deposits with Central Reserve Bank of Peru (ii)
4,640,429
1,437,842
Cash in vaults of Bank and others
785,327
578,627
Total additional funds
5,425,756
2,016,469
Total
23,285,325
19,376,680
(i)
At December 31, 2019 cash and deposits subject to legal cash requirements in local and foreign currency are subject to an implicit rate of 5.01 percent and 35.06 percent, respectively, on the total balance of obligations subject to legal cash requirements, as required by the BCRP (5.01 percent and 35.12 percent, respectively, at December 31, 2018).
In Management's opinion, the Group has complied with the calculation legal cash requirements established by current regulations.
(ii)
At December 31, 2019, the Group maintains three “overnight” deposits with the BCRP, of which are one denominated in soles for S/360.0 million and two in U.S Dollars for of US$1,291.6 million, equivalent to S/4,280.4 million. At said date, the deposit in soles and deposits in U.S Dollars accrue interest at annual rates of 1.00 percent and 1.57 percent, respectively, and have maturities at 2 days.
At December 31, 2018, the Group maintains two “overnight” deposits with the BCRP, which are denominated in U.S Dollars for US$426.3 million, equivalent to S/1,437.8 million . At said date, deposits in U.S. Dollars accrue interest at annual rates of 2.43 percent and have maturities at 2 days.
c) Deposits with local and foreign banks -
Deposits with local and foreign banks mainly consist of balances in soles and U.S. Dollars; these are cash in hand and earn interest at market rates. At December 31, 2019 and 2018 Credicorp and its Subsidiaries do not maintain significant deposits with any bank in particular.</t>
  </si>
  <si>
    <t>CASH COLLATERAL, REVERSE REPURCHASE AGREEMENTS AND SECURITIES BORROWING AND PAYABLES FROM REPURCHASE AGREEMENTS AND SECURITIES LENDING</t>
  </si>
  <si>
    <t>5 CASH COLLATERAL, REVERSE REPURCHASE AGREEMENTS AND SECURITIES BORROWING AND PAYABLES FROM REPURCHASE AGREEMENTS AND SECURITIES LENDING
a) We present below the composition of cash collateral, reverse repurchase agreements and securities borrowing:
2019
2018
S/(000)
S/(000)
Cash collateral on repurchase agreements and security lendings (i)
3,293,837
3,409,890
Reverse repurchase agreement and security borrowings (ii)
899,435
659,380
Receivables for short sales
95,252
13,672
Total
4,288,524
4,082,942
(i) At December 31, 2019, the balance mainly comprises cash collateral for approximately US$844.5 million, equivalent to S/2,798.7 million, delivered to BCRP to secure a borrowing in soles of approximately S/2,800.4 million from the same entity (cash collateral for approximately US$919.2 million, equivalent to S/3,100.5 million, and borrowing of approximately S/2,948.5 million, at December 31, 2018).
Cash collateral granted bears interest at an average annual effective interest rate according to market rates. The related liability is presented in “Payables from repurchase agreements and securities lending” of the consolidated statement of financial position, see paragraph (c) below.
(ii) Credicorp, mainly through its subsidiaries, provides financing to its customers through reverse repurchase agreements and securities borrowing, in which a financial instrument serves as collateral. Details of said transactions are as follows:
At December 31, 2019
At December 31, 2018
Average
Fair value of
Average
Fair value of
interest
Up to 3
From 3 to
More than
Carrying
underlying
interest
Up to
From 3 to
More than
Carrying
underlying
Currency
rate
days
30 days
30 days
amount
assets
rate
3 days
30 days
30 days
amount
assets
%
S/(000)
S/(000)
S/(000)
S/(000)
S/(000)
%
S/(000)
S/(000)
S/(000)
S/(000)
S/(000)
Instruments issued by the Colombian Government
Colombian pesos
5.61
97,747
376,043
76,396
550,186
550,579
6.60
—
401,580
47,872
449,452
443,386
Instruments issued by the Chilean Government
Chilean pesos
0.34
7,002
15,505
—
22,507
22,507
0.27
24,624
—
—
24,624
24,628
Other instruments
4.44
156,969
130,932
38,841
326,742
328,291
3.76
12,013
157,871
15,420
185,304
186,774
261,718
522,480
115,237
899,435
901,377
36,637
559,451
63,292
659,380
654,788
b) Credicorp, through its subsidiaries, obtains financing through “Payables from repurchase agreements and securities lending” by selling financial instruments and committing to repurchase them at future dates, including interest at a fixed rate. The details of said transactions are as follows:
At December 31, 2019
At December 31, 2018
Average
Fair value of
Average
Fair value of
interest
Up to 3
From 3 to
More than
Carrying
underlying
interest
Up to
From 3 to
More than
Carrying
underlying
Currency
rate
days
30 days
30 days
amount
assets
rate
3 days
30 days
30 days
amount
assets
%
S/(000)
S/(000)
S/(000)
S/(000)
S/(000)
%
S/(000)
S/(000)
S/(000)
S/(000)
S/(000)
Debt instruments (c)
64,900
25,699
6,240,866
6,331,465
6,709,182
159,570
365,201
7,420,019
7,944,790
8,572,837
Instruments issued by the Colombian Government
Colombian pesos
5.49
135,997
941,431
—
1,077,428
1,077,917
5.97
—
1,231,639
3,124
1,234,763
1,235,472
Instruments issued by the Chilean Government
Chilean pesos
0.20
130,551
44,411
—
174,962
175,054
0.26
24,912
—
—
24,912
27,529
Other instruments
2.07
70,997
16,809
6,355
94,161
105,086
1.88
144,668
66,224
—
210,892
214,051
402,445
1,028,350
6,247,221
7,678,016
8,067,239
329,150
1,663,064
7,423,143
9,415,357
10,049,889
c) At December 31, 2019, and 2018, the Group has repurchase agreements secured with: (i) cash, see note 5(a), and (ii) investments, see note 6(b). This item consists of the following:
At December 31, 2019
At December 31, 2018
Carrying
Carrying
Counterparties
Currency
Maturity
amount
Collateral
Maturity
amount
Collateral
S/(000)
S/(000)
BCRP, Note 5(a)(i)
Soles
February 2020 / October 2020
2,800,400
Cash with BCRP
January 2019 / November 2019
2,948,500
Cash with BCRP
BCRP
Soles
June 2020 / November 2020
1,504,088
Investments
January 2019 / November 2020
2,220,265
Investments
Natixis S.A.
Soles
August 2020 / August 2028
570,000
Investments
August 2020 / August 2028
570,000
Investments
Banco Central de Bolivia
Bolivianos
May 2020 / February 2021
398,586
Cash
May 2019
89,941
Cash
Nomura International PLC (i)
U.S. Dollar
August 2020
265,120
Investments and cash
August 2020
269,840
Investments and cash
Nomura International PLC (ii)
U.S. Dollar
August 2020
231,980
Investments and cash
August 2020
236,110
Investments and cash
Citigroup Global Market Limited (iii)
U.S. Dollar
August 2026
149,130
Investments
August 2026
151,785
Investments
Citigroup Global Markets Limited
Soles
August 2020
100,000
Investments
August 2020
100,000
Investments
Natixis S.A. (iv)
U.S. Dollar
August 2026
82,850
Investments
August 2026
84,325
Investments
Banco de la República
Colombian pesos
January 2020
64,540
Investments
January 2019
42,607
Investments
Nomura International PLC (v)
U.S. Dollar
-
—
-
March 2019 / December 2019
505,950
Investments
Naitixis
U.S. Dollar
-
—
-
January 2019 / March 2019
566,962
Investments
Other below S/6.0 million
-
January 2020 / April 2033
64,970
Investments
January 2019 / October 2033
70,298
Investments
Accrued interest
99,801
88,207
6,331,465
7,944,790
At December 31, 2019, said operations accrue interest at fixed and variable rates between 2.6 percent and 7.20 percent and between Libor 3M + 0.80 percent and Libor 6M + 1.90 percent, respectively, (between 0.09 percent and 7.20 percent and between Libor 3M + 0.35 percent and Libor 6M + 1.90 percent, respectively, at December 31, 2018).
Certain repurchase agreements were hedged using interest rate swaps (IRS) and cross-currency swaps (CCS), as detailed below:
(i) At December 31, 2019, the Group maintains an IRS and a CCS which were together designated as a cash flow hedge of a repurchase agreement in U.S. Dollars at variable rate for a notional amount of US$80.0 million, equivalent to S/265.1 million (approximately US$80.0 million, equivalent to S/269.8 million, at December 31, 2018). By means of the IRS and the CCS, said repurchase agreement was economically converted to soles at fixed interest rate; see note 13(b).
(ii) At December 31, 2019, the Group maintain a CCS, which was designated as a cash flow hedge of a repurchase agreement in U.S. Dollars at variable interest rate for a notional amount of US$70.0 million, equivalent to S/232.0 million (approximately US$70.0 million, equivalent to S/236.1 million, at December 31, 2018). By means of the CCS, said repurchase agreement was economically converted to soles at a fixed interest rate, See note 13(b).
(iii) At December 31, 2019, the Group maintains two CCS which were together designated as a cash flow hedge for two repurchase agreements in U.S. Dollars at variable rate for a notional amount of US$45.0 million, equivalent to S/149.1 million (approximately US$45.0 million, equivalent to S/151.8 million, at December 31, 2018). By means of these CCS, said repurchase agreements were economically converted to soles. See note 13(b).
(iv) At December 31, 2019, the Group maintains a CCS which was designated as a cash flow hedge of a repurchase agreement in U.S. Dollars at variable rate for a total notional amount of US$25.0 million, equivalent to S/82.9 million (approximately US$25.0 million, equivalent to S/84.3 million, at December 31, 2018). By means of the CCS, said repurchase agreement was economically converted to soles at a fixed interest rate; see note 13(b).
(v) At December 31, 2018, the Group maintained five IRS which were designated as a cash flow hedge of a certain repurchase agreements in U.S. Dollars at variable rate for a notional amount of US$150.0 million, equivalent to S/506.0 million. By means of these IRS, said repurchase agreements were economically converted to a fixed interest rate; see note 13(b). Said IRS expired between March and December of 2019.</t>
  </si>
  <si>
    <t>INVESTMENTS</t>
  </si>
  <si>
    <t>6 INVESTMENTS
a) Investment at fair value through profit or loss consist of the following:
2019
2018
S/(000)
S/(000)
Government treasury bonds (i)
1,276,573
1,318,311
Mutual funds
593,552
397,918
Restricted mutual funds (ii)
460,086
407,350
Corporate bonds
326,673
160,006
Investment funds
327,659
179,015
Participation in RAL Funds (iii)
300,398
445,039
Central Bank of Chile bonds
182,540
30,382
Shares
83,085
101,068
Subordinated bonds
80,084
94,413
Royalty Pharma (iv)
68,584
56,787
Multilateral organization bonds
53,353
193,395
Others
93,204
123,892
Balance before accrued interest
3,845,791
3,507,576
Accrued interest
4,971
4,869
Total
3,850,762
3,512,445
(i) At December 31, 2019 and 2018 the balance of these instruments includes the following government treasury bonds:
2019
2018
S/(000)
S/(000)
Colombian Treasury bonds
1,102,865
1,259,516
Peruvian Treasury bonds
95,308
58,795
U.S. treasury and federal agency bonds
78,400
—
Total
1,276,573
1,318,311
(ii) The restricted mutual funds comprise the participation quotas in the private pension funds managed by the Group, and are maintained in compliance with the legal regulations in Peru. Their availability is restricted and the yield received is the same as that received by the private pension funds managed.
(iii) At December 31, 2019, these funds are approximately S/166.9 million in bolivianos and S/133.5 million in U.S. Dollars (S/174.3 million in bolivianos and S/270.7 million in U.S. Dollars at December 31, 2018) and comprise the investments made by the Group in the Central Bank of Bolivia as collateral for deposits received from the public. These funds have restrictions for their use and are required from all banks in Bolivia.
(iv) It corresponds to participations in RPI International Holding, LP, who invests in a series of subordinate funds whose objective is to invest in Royalty Pharma Investments, an investment fund established under the laws of Ireland. This investment fund is dedicated to buying medical and biotechnology patents. Participations in RPI International Holdings, LP, are not liquid and require authorization for negotiation.
During the year of 2019 and 2018, the Group has received dividends from these participations for S/3,610.7 and S/3,689.4, respectively; which are presented in the item of “Interest and similar income” of the consolidated statement of income.
b) Investments at fair value through other comprehensive income consist of the following:
2019
2018
Unrealized gross amount
Unrealized gross amount
Amortized
Estimated
Amortized
Estimated
cost
Profits
Losses
fair value
cost
Profits
Losses
fair value
S/(000)
S/(000)
S/(000)
S/(000)
S/(000)
S/(000)
S/(000)
S/(000)
Debts instruments:
Corporate bonds (i)
7,974,080
706,394
(8,322)
8,672,152
8,263,943
208,409
(182,479)
8,289,873
Certificates of deposit BCRP (ii)
8,649,885
15,388
(1)
8,665,272
9,833,776
189
(4,381)
9,829,584
Government treasury bonds (iii)
6,009,137
690,048
(1,109)
6,698,076
4,977,422
260,939
(47,613)
5,190,748
Securitization instruments (iv)
580,778
53,328
(8,344)
625,762
505,976
22,492
(9,980)
518,488
Negotiable certificates of deposit
369,016
856
(303)
369,569
280,828
2,981
(250)
283,559
Subordinated bonds
150,172
14,085
(100)
164,157
163,891
3,900
(2,443)
165,348
Others
167,529
7,896
—
175,425
54,384
240
(681)
53,943
23,900,597
1,487,995
(18,179)
25,370,413
24,080,220
499,150
(247,827)
24,331,543
Equity instruments designated at the initial recognition
Shares issued by:
Alicorp S.A.A.
12,198
201,567
—
213,765
12,198
218,994
—
231,192
Inversiones Centenario
112,647
195,305
—
307,952
112,647
236,063
—
348,710
Bolsa de Valores de Lima
19,423
2,115
—
21,538
19,698
9,363
—
29,061
Bolsa de Comercio de Santiago
4,964
5,688
—
10,652
8,808
5,360
—
14,168
Compañía Universal Textil S.A.
9,597
248
(3,432)
6,413
9,597
248
(3,397)
6,448
Pagos Digitales Peruanos S.A.
5,197
—
—
5,197
4,717
—
—
4,717
Corporación Andina de Fomento
4,441
181
—
4,622
4,428
57
—
4,485
Bolsa de Valores de Colombia
872
4,070
(53)
4,889
4,681
1,958
—
6,639
Others
2,638
1,533
—
4,171
2,858
1,192
—
4,050
171,977
410,707
(3,485)
579,199
179,632
473,235
(3,397)
649,470
Balance before accrued interest
24,072,574
1,898,702
(21,664)
25,949,612
24,259,852
972,385
(251,224)
24,981,013
Accrued interest
253,111
214,822
Total
26,202,723
25,195,835
The Management of Credicorp has determined that the unrealized losses on investment at fair value through other comprehensive income at December 31, 2019 and 2018 are of a temporary nature, considering factors such as intended strategy in relation with the identified security or portfolio, its underlying collateral and credit rating of the issuers. During 2019, as a result of assesment of the impairment of its investments at fair value through other comprehensive income, the Group recorded a recovery of credit loss of S/0.7 million (recovery of credit loss of S/1.9 million during the year 2018), which is shown in “Net gain on securities” in the consolidated statement of income. Also, Management has decided and has the ability to hold each investment for a period of time sufficient to allow for an anticipated recovery in fair value, until the earlier of its anticipated recovery or maturity.
The movement of the “Reserve for investments at fair value through other comprehensive income” net of deferred income tax and non-controlling interest, is shown in note 18(c).
During 2019 and 2018, the Group has not reclassified instruments from the portfolio of investments at fair value through other comprehensive income to investments at amortized cost.
The maturities and annual market rates of investments at fair value through other comprehensive income during the years of 2019 and 2018, are as follows:
Annual effective interest rate
2019
2018
Other
Other
S/
US$
currencies
S/
US$
currencies
Maturities
Min
Max
Min
Max
Min
Max
Min
Max
Min
Max
Min
Max
2019
2018
%
%
%
%
%
%
%
%
%
%
%
%
Corporate bonds
Jan-2020 / Feb-2065
Jan-2019 / Feb-2065
1.09
8.16
0.47
8.25
0.62
6.55
1.49
11.90
1.16
11.39
0.94
8.39
Certificates of deposit BCRP
Jan-2020 / Jul-2021
Jan-2019 / Jun-2020
2.02
2.35
—
—
—
—
2.59
3.04
—
—
—
—
Government treasury bonds
Jan-2020 / Feb-2055
Jan-2019 / Feb-2055
0.55
5.31
1.11
4.61
0.43
0.82
2.37
6.50
1.22
7.07
0.60
0.60
Securitization instruments
May-2020 / Sep-2045
Jun-2019 / Sep-2045
2.46
13.26
3.08
9.14
1.68
6.00
3.40
14.81
4.56
6.85
1.68
6.00
Negotiable certificates of deposits
Jan-2020 / Dec 2026
Jan-2019 / Dec-2026
3.27
4.01
2.48
2.68
1.00
4.98
4.54
4.54
—
—
1.40
4.98
Subordinated bonds
Apr-2022 / Aug-2045
Jan-2021 / Feb-2057
1.21
5.52
3.27
5.23
1.53
1.53
3.21
7.41
3.60
7.26
2.52
2.52
Others
Jan-2020 / Jan-2028
Oct-2019 / Jun-2021
1.95
3.73
4.73
6.92
—
—
4.24
6.14
—
—
—
—
At December 31, 2019, the Group maintains IRS, which have been designated as fair value hedges of certain bonds at a fixed rate in U.S. Dollars, issued by Government treasury bonds, corporate and multilateral organization entities, classified as investments at fair value through other comprehensive income,for a notional amount of S/618.8 million (S/923.9 million at December 31, 2018),see note 13(b); through these IRS these bonds were economically converted to a variable rate.
Likewise, at December 31,2019, the Group entered into repurchase agreement transactions for corporate bonds, multilateral organization bonds and foreign government bonds classified as investments at fair value through other comprehensive income, for an estimated fair value of S/1,588.7 million (S/2,138.9 million at December 31, 2018), of which the related liability is presented in “Payables from repurchase agreements and securities lending” of the consolidated statement of financial position, see note 5(c).
(i) At December 31, 2019 the most significant individual unrealized loss amounted to approximately S/1.5 million (S/8.2 million at December 31, 2018).
Likewise, at December 31,2019, the Group maintains CCS, which were designated as cash flow hedges of certain corporate bonds for a notional amount of S/107.4 million (S/136.1 million at December 31, 2018), see note 13(b); by means of said CCS, the bonds were economically converted to soles at a fixed rate.
In December 2018, according to the foreign exchange exposure strategy, the Group discontinued the cash flow hedge of a certain corporate bond through the liquidation of the CCS whose notional amount at that date amounted to US$13.0 million, equivalent to S/43.8 million.
(ii) At December 31, 2019, the Group maintains 87,530 certificates of deposits BCRP (99,587 at December 31, 2018); which are instruments issued at discount through public auction, traded on the Peruvian secondary market and payable in soles.
(iii) At December 31, 2019 and 2018, the balance includes the following Government Treasury Bonds:
2019
2018
S/(000)
S/(000)
Peruvian treasury bonds
5,959,066
4,706,121
U.S. treasury and federal agency bonds
391,475
82,477
Chilean treasury bonds
173,364
119,517
Bolivian treasury bonds
72,516
90,370
Colombian treasury bonds
61,009
137,936
Others
40,646
54,327
Total
6,698,076
5,190,748
At December 31, 2018, the Group maintained CCS, which were designated as cash flow hedges of certain government treasury bonds for a notional amount of S/77.8 million, see note 13(b); by means of said CCS, the bonds were economically converted to soles at a fixed rate. The CCS matured in March 2019.
(iv) At December 31, 2019 and 2018, the balance of securitization instruments includes the following:
2019
2018
S/(000)
S/(000)
Inmuebles Panamericana
169,959
153,953
Abengoa Transmisión del Norte
87,377
80,948
Industrias de Aceite S.A.
32,050
48,231
Homecenters Peruanos S.A.
35,269
32,520
Others
301,107
202,836
Total
625,762
518,488
The bonds have semiannual payments until 2045.The pool of underlying assets consists mainly of accounts receivable from income, revenues for services and from maintenance and marketing contributions (Inmuebles Panamericana), accounts receivable for electrical transmission services from the Carhuamayo - Cajamarca line (Abengoa Transmisión Norte), accounts receivable for the transformation and commercialization of agribusiness products (Industrias de Aceite S.A.) and accounts receivable for commercialization of construction products (Homecenters Peruanos S.A.).
c) Amortized cost investments consist of the following:
2019
Carrying
Fair
amount
value
S/(000)
S/(000)
Peruvian sovereign bonds (i)
3,277,667
3,694,631
Foreign government bonds (i)
21,168
21,168
Certificates of payment on work progress (CRPAO) (ii)
100,298
103,015
Sub total
3,399,133
3,818,814
Accrued interest
78,180
78,180
Total investments at amortized cost
3,477,313
3,896,994
Provision for credit losses
(267)
(267)
Total investments at amortized cost, net
3,477,046
3,896,727
2018
Carrying
Fair
amount
value
S/(000)
S/(000)
Peruvian sovereign bonds (i)
3,167,666
3,169,229
Foreign government bonds (i)
347,824
347,502
Peruvian treasury bonds (i)
215,769
215,787
Corporate bonds (i)
220,583
218,373
Certificates of payment on work progress (CRPAO) (ii)
117,173
117,209
Sub total
4,069,015
4,068,100
Accrued interest
87,357
87,357
Total investments at amortized cost
4,156,372
4,155,457
Provision for credit losses
(1,534)
(1,534)
Total investments at amortized cost, net
4,154,838
4,153,923
(i) At December 31, 2019, said bonds have maturities between January 2020 and February 2042, accruing interest at an annual effective interest rate between 2.14 percent and 5.28 percent on bonds denominated in soles and between 0.45 percent and 2.53 percent annual on bonds issued in other currencies. (at December 31, 2018 have maturities between January 2019 and February 2042, accruing interest at an annual effective interest rate between 3.15 percent and 6.24 percent on bonds denominated in soles and between 1.22 percent and 5.56 percent on bonds in U.S. Dollars).
Likewise, Credicorp Management has determined that at December 31, 2018, the difference between amortized cost and the fair value of these investments is temporary in nature and Credicorp has the intention and ability to hold each of these investments until its maturity.
At December 31, 2019, the Group has repurchase agreement transactions for investments at amortized cost for an estimated fair value of S/1,569.3 million (S/2,953.3 million at December 31, 2018), the related liability for which is presented in the caption “Payables from repurchase agreements and securities lending” of the consolidated statement of financial position, see note 5(c).
(ii) At December 31, 2019 there are 153 certificates of Annual Recognition of Payment on Work Progress - CRPAO from Spanish acronym (185 CRPAOs at December 31, 2018 ), issued by the Peruvian Government to finance projects and concessions. Said issuance is a mechanism established in the concession agreement signed between the State and the concessionaire, which allows the latter to obtain financing to continue with the work undertaken. Said investment matures between January 2020 and April 2026, accruing interest at an annual effective rate between 3.74 percent and 4.67 percent at December 31, 2019 (between January 2019 and April 2026, accruing interest at an annual effective rate between 4.72 percent and 6.02 percent at December 31, 2018).
On July 30, 2019, the Assets and Liabilities Committee (ALCO) approved the request to change the Atlantic Security Bank (ASB) business model to manage its investments according to its new balance sheet structure, which generated a reclassification of the entire investment portfolio classified as amortized cost to the investment portfolio at fair value with through other comprehensive income and then sell them and acquire new investments that adapt to the new investment portfolio strategy.
The value of the investments at amortized cost as of July 30, 2019 amounted to US$73,030.4 (in thousands) with a fluctuation amounting to US$2,117.5 (in thousands), with a market value of US$ 75,147.9 (in thousands) and finally an expected credit loss of US$82.4 (in thousands). The fluctuation and expected credit loss were recorded in other comprehensive income.
d) The table below shows the balance of investments classified by maturity, without consider accrued interest or provision for credit loss:
2019
At fair value
At fair value
through other
through profit
comprehensive
Amortized
or loss
income
cost
S/(000)
S/(000)
S/(000)
Up to 3 months
237,624
2,420,464
9,969
From 3 months to 1 year
269,199
6,694,486
908,271
From 1 to 3 years
472,215
2,155,053
42,440
From 3 to 5 years
289,393
2,961,767
690,289
More than 5 years
1,029,883
11,138,643
1,748,164
Without maturity
1,547,477
579,199
—
Total
3,845,791
25,949,612
3,399,133
2018
At fair value
At fair value
through other
through profit
comprehensive
Amortized
or loss
income
cost
S/(000)
S/(000)
S/(000)
Up to 3 months
318,648
4,280,152
372,525
From 3 months to 1 year
197,829
5,842,026
208,812
From 1 to 3 years
485,333
2,145,494
1,094,660
From 3 to 5 years
152,083
1,722,051
273,343
More than 5 years
871,020
10,341,820
2,119,675
Without maturity
1,482,663
649,470
—
Total
3,507,576
24,981,013
4,069,015</t>
  </si>
  <si>
    <t>LOANS, NET</t>
  </si>
  <si>
    <t>7 LOANS, NET
a) This item consists of the following:
2019
2018
S/(000)
S/(000)
Direct loans -
Loans
91,481,200
86,898,040
Leasing receivables
5,978,421
6,322,477
Credit cards
8,479,355
7,847,038
Discounted notes
2,200,142
2,313,478
Factoring receivables
2,015,513
1,923,456
Advances and overdrafts in current account
162,149
255,027
Refinanced loans
1,186,167
1,281,360
Restructured loans
125
127
Total direct loans
111,503,072
106,841,003
Internal overdue loans and under legal collection loans
3,304,886
3,119,621
114,807,958
109,960,624
Add (less) -
Accrued interest
870,410
865,168
Unearned interest
(68,689)
(66,402)
Total direct loans
115,609,679
110,759,390
Allowance for loan losses (c)
(5,123,962)
(4,952,392)
Total direct loans, net
110,485,717
105,806,998
b) At December 31, 2019 and 2018, the composition of the gross credit balance is as follows:
2019
2018
S/(000)
S/(000)
Direct loans
114,807,958
109,960,624
Indirect loans, Note 21(a)
21,081,035
20,774,271
Banker’s acceptances outstanding
535,222
967,968
Total
136,424,215
131,702,863
The movement of gross balance of loan portfolio by stages is as follows for the periods of 2019 and 2018:
Stage 1
Balance at
Transfer
Transfer
New loans,
Transfers
Exchange
Acquisition of
Balance at
December 31,
Transfer to
Transfer to
from
from
liquidation and
between classes
Sale of loan
differences and
business,
December
Loans by class
2018
Stage 2
Stage 3
Stage 2
Stage 3
write-offs, net
of loans
portfolio
others
Note 2(a)
31, 2019
S/(000)
S/(000)
S/(000)
S/(000)
S/(000)
S/(000)
S/(000)
S/(000)
S/(000)
S/(000)
S/(000)
Commercial loans
74,210,068
(1,157,585)
(569,032)
1,511,304
13,724
1,608,096
370,433
—
(312,259)
163,499
75,838,248
Residential mortgage loans
16,049,110
(411,622)
(135,231)
315,586
12,980
2,108,051
2,633
—
(64,077)
25,598
17,903,028
Micro-business loans
12,236,140
(504,971)
(440,088)
491,781
12,896
1,973,561
(355,466)
—
(462)
368,932
13,782,323
Consumer loans
10,712,871
(624,147)
(307,297)
527,363
17,725
1,832,590
(17,600)
—
(9,896)
91,249
12,222,858
Total
113,208,189
(2,698,325)
(1,451,648)
2,846,034
57,325
7,522,298
—
—
(386,694)
649,278
119,746,457
Stage 2
Balance at
Transfer
Transfer
New loans,
Transfers
Exchange
Acquisition of
Balance at
December 31,
Transfer to
Transfer to
from
from
liquidation and
between classes
Sale of loan
differences and
business,
December
Loans by class
2018
Stage 1
Stage 3
Stage 1
Stage 3
write-offs, net
of loans
portfolio
others
Note 2(a)
31, 2019
S/(000)
S/(000)
S/(000)
S/(000)
S/(000)
S/(000)
S/(000)
S/(000)
S/(000)
S/(000)
S/(000)
Commercial loans
7,530,106
(1,511,304)
(381,261)
1,157,585
8,894
(1,960,025)
54,299
—
(20,022)
4,767
4,883,039
Residential mortgage loans
762,549
(315,586)
(142,954)
411,622
4,840
59,553
155
—
(1,813)
336
778,702
Micro-business loans
1,965,061
(491,781)
(208,610)
504,971
6,320
95,835
(53,193)
—
(311)
21,305
1,839,597
Consumer loans
1,920,204
(527,363)
(166,708)
624,147
22,807
330,963
(1,261)
—
369
7,346
2,210,504
Total
12,177,920
(2,846,034)
(899,533)
2,698,325
42,861
(1,473,674)
—
—
(21,777)
33,754
Stage 3
Balance at
Transfer
Transfer
New loans,
Transfers
Exchange
Acquisition of
Balance at
December 31,
Transfer to
Transfer to
from
from
liquidation and
between classes
Sale of loan
differences and
business,
December
Loans by class
2018
Stage 1
Stage 2
Stage 1
Stage 2
write-offs, net
of loans
portfolio
others
Note 2(a)
31, 2019
S/(000)
S/(000)
S/(000)
S/(000)
S/(000)
S/(000)
S/(000)
S/(000)
S/(000)
S/(000)
S/(000)
Commercial loans
3,398,900
(13,724)
(8,894)
569,032
381,261
(446,188)
(33,193)
(72,219)
(18,719)
15,161
3,771,417
Residential mortgage loans
959,033
(12,980)
(4,840)
135,231
142,954
(179,012)
—
(41,080)
(4,634)
319
994,991
Micro-business loans
1,257,956
(12,896)
(6,320)
440,088
208,610
(591,241)
32,745
(33,262)
(366)
55,544
1,350,858
Consumer loans
700,865
(17,725)
(22,807)
307,297
166,708
(296,338)
448
(5,220)
(481)
15,903
848,650
Total
6,316,754
(57,325)
(42,861)
1,451,648
899,533
(1,512,779)
—
(151,781)
(24,200)
86,927
6,965,916
Consolidated 3 Stages
Balance at
Transfers
Exchange
Acquisition of
Balance at
December 31,
Write-offs,
New loans and
between classes
Sale of loan
differences
business,
December
Loans by class
2018
net
liquidation, net
of loans
portfolio
and others
Note 2(a)
31, 2019
S/(000)
S/(000)
S/(000)
S/(000)
S/(000)
S/(000)
S/(000)
S/(000)
Commercial loans
85,139,074
(175,761)
(622,356)
391,539
(72,219)
(351,000)
183,427
84,492,704
Residential mortgage loans
17,770,692
(40,009)
2,028,601
2,788
(41,080)
(70,524)
26,253
19,676,721
Micro-business loans
15,459,157
(816,890)
2,295,045
(375,914)
(33,262)
(1,139)
445,781
16,972,778
Consumer loans
13,333,940
(790,797)
2,658,012
(18,413)
(5,220)
(10,008)
114,498
15,282,012
Total
131,702,863
(1,823,457)
6,359,302
—
(151,781)
(432,671)
769,959
136,424,215
Stage 1
Balance at
Transfer
Transfer
New loans,
Transfers
Exchange
Balance at
January 1rst,
Transfer to
Transfer to
from
from
liquidation and
between classes
Sale of loan
differences and
December 31,
Loans by class
2018
Stage 2
Stage 3
Stage 2
Stage 3
write-offs, net
of loans
portfolio
others
2018
S/(000)
S/(000)
S/(000)
S/(000)
S/(000)
S/(000)
S/(000)
S/(000)
S/(000)
S/(000)
Commercial loans
70,538,767
(2,216,860)
(187,558)
807,179
18,884
4,176,547
379,440
—
693,669
74,210,068
Residential mortgage loans
14,119,221
(416,937)
(159,561)
151,660
11,333
2,216,316
14,782
—
112,296
16,049,110
Micro-business loans
11,561,250
(612,647)
(325,773)
412,930
13,543
1,512,206
(360,158)
—
34,789
12,236,140
Consumer loans
9,333,443
(654,148)
(203,805)
453,760
21,458
1,766,378
(34,064)
—
29,849
10,712,871
Total
105,552,681
(3,900,592)
(876,697)
1,825,529
65,218
9,671,447
—
—
870,603
113,208,189
Stage 2
Balance at
Transfer
Transfer
New loans,
Transfers
Exchange
Balance at
January 1rst,
Transfer to
Transfer to
from
from
liquidation and
between classes
Sale of loan
differences and
December 31,
Loans by class
2018
Stage 1
Stage 3
Stage 1
Stage 3
write-offs, net
of loans
portfolio
others
2018
S/(000)
S/(000)
S/(000)
S/(000)
S/(000)
S/(000)
S/(000)
S/(000)
S/(000)
S/(000)
Commercial loans
3,549,605
(807,179)
(306,268)
2,216,860
16,587
2,764,890
45,734
—
49,877
7,530,106
Residential mortgage loans
569,685
(151,660)
(123,255)
416,937
6,586
942
240
—
43,074
762,549
Micro-business loans
1,986,325
(412,930)
(205,492)
612,647
8,582
20,395
(45,172)
—
706
1,965,061
Consumer loans
1,764,494
(453,760)
(199,903)
654,148
24,345
131,201
(802)
—
481
1,920,204
Total
7,870,109
(1,825,529)
(834,918)
3,900,592
56,100
2,917,428
—
—
94,138
12,177,920
Stage 3
Balance at
Transfer
Transfer
New loans,
Transfers
Exchange
Balance at
January 1rst,
Transfer to
Transfer to
from
from
liquidation and
between classes
Sale of loan
differences and
December 31,
Loans by class
2018
Stage 1
Stage 2
Stage 1
Stage 2
write-offs, net
of loans
portfolio
others
2018
S/(000)
S/(000)
S/(000)
S/(000)
S/(000)
S/(000)
S/(000)
S/(000)
S/(000)
S/(000)
Commercial loans
3,253,560
(18,884)
(16,587)
187,558
306,268
(258,918)
(33,127)
(57,956)
36,986
3,398,900
Residential mortgage loans
862,645
(11,333)
(6,586)
159,561
123,255
(128,110)
353
(49,908)
9,156
959,033
Micro-business loans
1,295,025
(13,543)
(8,582)
325,773
205,492
(509,009)
32,923
(75,916)
5,793
1,257,956
Consumer loans
832,487
(21,458)
(24,345)
203,805
199,903
(477,389)
(149)
(13,843)
1,854
700,865
Total
6,243,717
(65,218)
(56,100)
876,697
834,918
(1,373,426)
—
(197,623)
53,789
6,316,754
Consolidated 3 Stages
Balance at
Transfers
Exchange
Balance at
January
Write-offs,
New loans and
between classes
Sale of loan
differences
December
Loans by class
1rst, 2018
net
liquidation, net
of loans
portfolio
and others
31, 2018
S/(000)
S/(000)
S/(000)
S/(000)
S/(000)
S/(000)
S/(000)
Commercial loans
77,341,932
(115,040)
6,797,559
392,047
(57,956)
780,532
85,139,074
Residential mortgage loans
15,551,551
(11,671)
2,100,819
15,375
(49,908)
164,526
17,770,692
Micro-business loans
14,842,600
(666,506)
1,690,098
(372,407)
(75,916)
41,288
15,459,157
Consumer loans
11,930,424
(747,948)
2,168,138
(35,015)
(13,843)
32,184
13,333,940
Total
119,666,507
(1,541,165)
12,756,614
—
(197,623)
1,018,530
131,702,863
c) At December 31, 2019 and 2018, the allowance for loan loss for direct and indirect loans was determined under the expected credit loss model as established in IFRS 9. The movement in the allowance for loan loss is shown below for direct and indirect loans:
Stage 1
New loans
Transfers
Balance at
Transfer
Transfer
liquidation,
Changes in
between
Exchange
Acquisition
Balance at
December 31,
Transfer to
Transfer to
from
from
and write-
PDs, LGDs,
classes of
Sale of loan
differences
of business,
December
Loans by class
2018
Stage 2
Stage 3
Stage 2
Stage 3
offs, net
EADs
loans
portfolio
and others
Note 2(a)
31, 2019
S/(000)
S/(000)
S/(000)
S/(000)
S/(000)
S/(000)
S/(000)
S/(000)
S/(000)
S/(000)
S/(000)
S/(000)
Commercial loans
311,767
(11,258)
(9,281)
41,033
9,492
36,768
10,982
4,886
—
(8,834)
3,130
388,685
Residential mortgage loans
31,479
(2,069)
(726)
7,857
6,178
6,850
(11,675)
134
—
(490)
547
38,085
Micro-business loans
342,519
(22,272)
(49,368)
57,319
9,631
(71,852)
149,468
(6,511)
—
(5,759)
22,467
425,642
Consumer loans
276,019
(18,691)
(80,991)
90,915
16,831
(97,213)
57,927
1,491
—
(176)
2,243
248,355
Total
961,784
(54,290)
(140,366)
197,124
42,132
(125,447)
206,702
—
—
(15,259)
28,387
1,100,767
Stage 2
New loans
Transfers
Balance at
Transfer
Transfer
liquidation,
Changes in
between
Exchange
Acquisition
Balance at
December 31,
Transfer to
Transfer to
from
from
and write-
PDs, LGDs,
classes of
Sale of loan
differences
of business,
December
Loans by class
2018
Stage 1
Stage 3
Stage 1
Stage 3
offs, net
EADs
loans
portfolio
and others
Note 2(a)
31, 2019
S/(000)
S/(000)
S/(000)
S/(000)
S/(000)
S/(000)
S/(000)
S/(000)
S/(000)
S/(000)
S/(000)
S/(000)
Commercial loans
151,999
(41,033)
(21,988)
11,258
6,102
(4,601)
62,277
994
—
(511)
1,638
166,135
Residential mortgage loans
22,404
(7,857)
(4,562)
2,069
2,434
2,780
8,409
42
—
(100)
65
25,684
Micro-business loans
263,593
(57,319)
(43,113)
22,272
5,576
(121,662)
172,546
(956)
—
63
8,960
249,960
Consumer loans
500,535
(90,915)
(43,031)
18,691
21,996
(153,370)
257,845
(80)
—
(19)
1,779
513,431
Total
938,531
(197,124)
(112,694)
54,290
36,108
(276,853)
501,077
—
—
(567)
12,442
955,210
Stage 3
New loans
Transfers
Balance at
Transfer
Transfer
liquidation,
Changes in
between
Exchange
Acquisition
Balance at
December 31,
Transfer to
Transfer to
from
from
and write-
PDs, LGDs,
classes of
Sale of loan
differences
of business,
December
Loans by class
2018
Stage 1
Stage 2
Stage 1
Stage 2
offs, net
EADs
loans
portfolio
and others
Note 2(a)
31, 2019
S/(000)
S/(000)
S/(000)
S/(000)
S/(000)
S/(000)
S/(000)
S/(000)
S/(000)
S/(000)
S/(000)
S/(000)
Commercial loans
1,355,363
(9,492)
(6,102)
9,281
21,988
(275,028)
301,493
(33,973)
(55,783)
(6,348)
13,828
1,315,227
Residential mortgage loans
470,286
(6,178)
(2,434)
726
4,562
(101,740)
146,860
—
(24,319)
(15,245)
193
472,711
Micro-business loans
979,292
(9,631)
(5,576)
49,368
43,113
(457,093)
327,884
32,878
(27,267)
(22,688)
50,605
960,885
Consumer loans
609,275
(16,831)
(21,996)
80,991
43,031
(255,086)
284,403
1,095
(3,943)
(30,628)
12,648
702,959
Total
3,414,216
(42,132)
(36,108)
140,366
112,694
(1,088,947)
1,060,640
—
(111,312)
(74,909)
77,274
3,451,782
Consolidated 3 Stages
Credit loss of the period
New loans
Transfers
Balance at
and
Changes in
between
Exchange
Acquisition
Balance at
December
Write-offs,
liquidation,
PDs, LGDs,
classes of
Sale of loan
differences
of business,
December
Loans by class
31, 2018
net
net
EADs
loans
portfolio
and others
Note 2(a)
31, 2019 (*)
S/(000)
S/(000)
S/(000)
S/(000)
S/(000)
S/(000)
S/(000)
S/(000)
S/(000)
Commercial loans
1,819,129
(181,520)
(61,341)
374,752
(28,093)
(55,783)
(15,693)
18,596
1,870,047
Residential mortgage loans
524,169
(42,920)
(49,190)
143,594
176
(24,319)
(15,835)
805
536,480
Micro-business loans
1,585,404
(816,886)
166,279
649,898
25,411
(27,267)
(28,384)
82,032
1,636,487
Consumer loans
1,385,829
(781,593)
275,924
600,175
2,506
(3,943)
(30,823)
16,670
1,464,745
Total
5,314,531
(1,822,919)
331,672
1,768,419
—
(111,312)
(90,735)
118,103
5,507,759
Stage 1
Restated
New loans
Transfers
balance at
Transfer
Transfer
liquidation,
Changes in
between
Exchange
Balance at
January 1,
Transfer to
Transfer to
from
from
and write-
PDs, LGDs,
classes of
Sale of loan
differences
December 31,
Loans by class
2018
Stage 2
Stage 3
Stage 2
Stage 3
offs, net
EADs
loans
portfolio
and others
2018
S/(000)
S/(000)
S/(000)
S/(000)
S/(000)
S/(000)
S/(000)
S/(000)
S/(000)
S/(000)
S/(000)
Commercial loans
280,211
(13,311)
(6,647)
16,464
10,864
22,404
(5,007)
5,238
—
1,551
311,767
Residential mortgage loans
18,614
(1,716)
(817)
2,565
5,556
7,532
(1,114)
449
—
410
31,479
Micro-business loans
350,134
(27,116)
(17,238)
46,522
13,148
(110,425)
86,904
(5,634)
—
6,224
342,519
Consumer loans
356,938
(29,407)
(9,568)
91,969
19,765
(111,150)
(43,030)
(53)
—
555
276,019
Total
1,005,897
(71,550)
(34,270)
157,520
49,333
(191,639)
37,753
—
—
8,740
961,784
Stage 2
Restated
New loans
Transfers
balance at
Transfer
Transfer
liquidation,
Changes in
between
Exchange
Balance at
January 1,
Transfer to
Transfer to
from
from
and write-
PDs, LGDs,
classes of
Sale of loan
differences
December 31,
Loans by class
2018
Stage 1
Stage 3
Stage 1
Stage 3
offs, net
EADs
loans
portfolio
and others
2018
S/(000)
S/(000)
S/(000)
S/(000)
S/(000)
S/(000)
S/(000)
S/(000)
S/(000)
S/(000)
S/(000)
Commercial loans
99,004
(16,464)
(20,602)
13,311
13,696
29,284
33,375
(254)
—
649
151,999
Residential mortgage loans
13,747
(2,565)
(2,945)
1,716
3,201
1,617
7,296
7
—
330
22,404
Micro-business loans
281,227
(46,522)
(43,715)
27,116
7,817
(134,037)
168,748
378
—
2,581
263,593
Consumer loans
507,726
(91,969)
(53,473)
29,407
22,834
(145,865)
231,922
(131)
—
84
500,535
Total
901,704
(157,520)
(120,735)
71,550
47,548
(249,001)
441,341
—
—
3,644
938,531
Stage 3
Restated
New loans
Transfers
balance at
Transfer
Transfer
liquidation,
Changes in
between
Exchange
Balance at
January 1,
Transfer to
Transfer to
from
from
and write-
PDs, LGDs,
classes of
Sale of loan
differences
December 31,
Loans by class
2018
Stage 1
Stage 2
Stage 1
Stage 2
offs, net
EADs
loans
portfolio
and others
2018
S/(000)
S/(000)
S/(000)
S/(000)
S/(000)
S/(000)
S/(000)
S/(000)
S/(000)
S/(000)
S/(000)
Commercial loans
1,259,258
(10,864)
(13,696)
6,647
20,602
(64,741)
294,960
(34,932)
(48,442)
(53,429)
1,355,363
Residential mortgage loans
411,087
(5,556)
(3,201)
817
2,945
(56,676)
142,064
302
(32,089)
10,593
470,286
Micro-business loans
1,001,286
(13,148)
(7,817)
17,238
43,715
(327,426)
296,807
34,709
(67,682)
1,610
979,292
Consumer loans
684,728
(19,765)
(22,834)
9,568
53,473
(385,261)
294,521
(79)
(10,338)
5,262
609,275
Total
3,356,359
(49,333)
(47,548)
34,270
120,735
(834,104)
1,028,352
—
(158,551)
(35,964)
3,414,216
Consolidated 3 Stages
Credit loss of the period
Balance at
Effect of
Restated
New loans
Changes in
Transfers
Sale of
Exchange
Balance at
December
adopting
balance at
Write-offs,
and
PDs, LGDs,
between classes of
loan
differences
December
Loans by class
31, 2017
IFRS 9
January 1, 2018
net
liquidation,net
EADs
loans
portfolio
and others
31, 2018 (*)
S/(000)
S/(000)
S/(000)
S/(000)
S/(000)
S/(000)
S/(000)
S/(000)
S/(000)
S/(000)
Commercial loans
1,680,126
(41,653)
1,638,473
(115,366)
102,313
323,328
(29,948)
(48,442)
(51,229)
1,819,129
Residential mortgage loans
228,287
215,161
443,448
(11,764)
(35,763)
148,246
758
(32,089)
11,333
524,169
Micro-business loans
1,476,578
156,069
1,632,647
(695,445)
123,557
552,459
29,453
(67,682)
10,415
1,585,404
Consumer loans
1,558,017
(8,625)
1,549,392
(759,621)
117,345
483,413
(263)
(10,338)
5,901
1,385,829
Total
4,943,008
320,952
5,263,960
(1,582,196)
307,452
1,507,446
—
(158,551)
(23,580)
5,314,531
(*) The movement in the allowance for loan losses of the period 2019 includes the allowance for direct and indirect loans for approximately S/5,124.0 million and S/383.8 million, respectively (approximately S/4,952.4 million and S/362.1 million, respectively, at December 31, 2018). The expected loan loss for indirect loan is included in “Other liabilities” of the consolidated statement of financial position, Note 13(a). In Management’s opinion, the allowance for loan losses recorded as of December 31, 2019 and 2018 has been established in accordance with IFRS 9 and is sufficient to cover incurred losses on the loan portfolio.
As of December 31, 2017, the allowance for loan losses for direct and indirect loans was determined under incurred credit losses model as established in the IAS 39. The movement in the allowance for loan losses is shown below for direct and indirect loans:
Balance as of
Exchange
Balance as of
December 31,
Allowance for
Loan portfolio
differences
December 31,
Loans by class
2016
loan losses
written-off
and others
2017 (*)
S/(000)
S/(000)
S/(000)
S/(000)
S/(000)
Commercial loans
1,235,970
737,929
(217,160)
(76,613)
1,680,126
Residential mortgage loans
193,385
50,663
(10,662)
(5,099)
228,287
Micro-business loans
1,353,168
576,931
(437,594)
(15,927)
1,476,578
Consumer loans
1,634,169
691,955
(760,785)
(7,322)
1,558,017
Total
4,416,692
2,057,478
(1,426,201)
(104,961)
4,943,008
(*)
d) Interest rates on loans are set considering the rates prevailing in the markets where the Group’s subsidiaries operate.
e) A portion of the loan portfolio is collateralized with guarantees received from customers, which mainly consist of mortgages, trust assignments, securities and industrial and mercantile pledges.
f) The following table presents the gross direct loan portfolio at December 31, 2019 and 2018 by maturity based on the remaining period to the payment due date:
2019
2018
S/(000)
S/(000)
Outstanding loans -
Up to 1 year
53,306,936
49,219,931
From 1 to 3 years
24,586,441
25,763,021
From 3 to 5 years
9,615,514
10,300,621
More than 5 years
23,994,181
21,557,430
111,503,072
106,841,003
Internal overdue loans -
Overdue 90 days
692,161
635,893
Over 90 days
2,612,725
2,483,728
3,304,886
3,119,621
Total
114,807,958
109,960,624
See credit risk analysis in Note 34.1.</t>
  </si>
  <si>
    <t>FINANCIAL ASSETS DESIGNATED AT FAIR VALUE THROUGH PROFIT OR LOSS</t>
  </si>
  <si>
    <t>8 FINANCIAL ASSETS DESIGNATED AT FAIR VALUE THROUGH PROFIT OR LOSS
The Group issues Investment Link life insurance contracts whereby the policyholder takes the investment risk on the assets held in the Investment Link funds as the policy benefits are directly linked to the value of the assets in the fund. The Group’s exposure to market risk is limited to the extent that income arising from asset management charges is based on the value of assets in the fund.
The profit resulting from these assets is shown in “Net premiums earned” in the consolidated statement of income. The composition of the generated returns is presented below:
2019
2018
S/(000)
S/(000)
Net profit on sale of financial investments
21,879
25,342
Changes in the fair value of financial assets
58,351
(90,467)
Dividends, interests and others
13,434
11,190
Total
93,664
(53,935)
The offsetting of this effect is included in the technical reserve adjustment, which is part of the item “Net premiums earned” of the consolidated statement of income, see Note 25.</t>
  </si>
  <si>
    <t>PROPERTY, FURNITURE AND EQUIPMENT, NET</t>
  </si>
  <si>
    <t>10 PROPERTY, FURNITURE AND EQUIPMENT, NET
a)
The movement of property, furniture and equipment and accumulated depreciation, for the years ended December 31, 2019, 2018, and 2017 was as follows:
Buildings and
Vehicles
other
Furniture and
Computer
and
Work in
Land
constructions
Installations
fixtures
hardware
equipment
progress
2019
2018
2017
S/(000)
S/(000)
S/(000)
S/(000)
S/(000)
S/(000)
S/(000)
S/(000)
S/(000)
S/(000)
Cost -
Balance as of January 1
411,110
1,162,377
611,568
521,521
632,214
155,417
79,373
3,573,580
3,504,226
3,409,369
Additions
2,259
3,758
13,493
29,213
23,094
486
62,473
134,776
181,459
143,851
Acquisition of business, Note 2(a)
505
2,550
—
14,407
12,121
310
—
29,893
—
—
Transfers
—
2,154
39,114
5,549
5,687
141
(52,645)
—
—
—
Disposals and others
(12,321)
(14,587)
(10,447)
(90,942)
(37,913)
(39,729)
(19,833)
(225,772)
(112,105)
(48,994)
Balance as of December 31
401,553
1,156,252
653,728
479,748
635,203
116,625
69,368
3,512,477
3,573,580
3,504,226
Accumulated depreciation -
Balance as of January 1
—
632,261
457,104
353,458
536,322
113,733
—
2,092,878
1,994,734
1,857,666
Depreciation of the year
—
31,065
28,627
33,210
42,378
10,786
—
146,066
170,138
178,895
Acquisition of business, Note 2(a)
—
56
—
9,678
9,424
141
—
19,299
—
—
Disposals and others
—
(5,692)
(7,437)
(88,326)
(36,101)
(36,383)
—
(173,939)
(71,994)
(41,827)
Balance as of December 31
—
657,690
478,294
308,020
552,023
88,277
—
2,084,304
2,092,878
1,994,734
Net carrying amount
401,553
498,562
175,434
171,728
83,180
28,348
69,368
1,428,173
1,480,702
1,509,492
Banks, financial institutions and insurance entities operating in Peru are not allowed to pledge their fixed assets.
During the year 2019, the Bank has made disbursements mainly related to the remodeling of its headquarters in La Molina and integral remodeling to the Sucursal Cusco. During 2018, the Bank has carried out operations related to the purchase of computer equipment, furniture and services, as well as the remodeling of its headquarters in La Molina, as part of its annual infrastructure investin.
Credicorp’s subsidiaries hold insurance contracts over its main assets in accordance with the policies established by Management.
Management periodically reviews the residual value, useful life and method of depreciation of the Group’s property, furniture and equipment to ensure that they are consistent with their actual economic benefits and life expectations. In Management’s opinion, as of December 31, 2019, 2018 and 2017 there is no evidence of impairment of the Group’s property, furniture and equipment.</t>
  </si>
  <si>
    <t>INTANGIBLE ASSETS AND GOODWILL, NET</t>
  </si>
  <si>
    <t>11 INTANGIBLE ASSETS AND GOODWILL, NET
a)
Intangible assets -
The movement of intangible assets with limited useful life for the years ended December 31, 2019, 2018 and 2017 was as follows:
Client
Fund
Intangible
relationships
Brand
manager
Relationships
Software and
in
Description
(i)
name (ii)
contract (iii)
with holders
developments
progress
Other
2019
2018
2017
S/(000)
S/(000)
S/(000)
S/(000)
S/(000)
S/(000)
S/(000)
S/(000)
S/(000)
S/(000)
Cost -
Balances at January 1
403,607
258,928
95,527
21,100
2,173,302
427,028
26,841
3,406,333
3,090,365
2,789,435
Additions
—
—
—
—
101,503
270,454
—
371,957
419,789
271,722
Acquisition of business, Note 2(a)
18,462
1,164
4,298
—
79,165
—
23,039
126,128
—
—
Transfers
—
—
—
—
357,432
(357,432)
—
—
—
—
Disposals and others
(43,173)
(66,845)
(5,682)
—
(6,841)
23,297
(185)
(99,429)
(103,821)
29,208
Balances at December 31
378,896
193,247
94,143
21,100
2,704,561
363,347
49,695
3,804,989
3,406,333
3,090,365
Accumulated amortization -
Balance at January 1
257,580
120,425
7,072
16,703
1,513,340
—
26,841
1,941,961
1,747,475
1,464,894
Amortization of the year
27,229
7,041
4,396
3,516
266,338
—
446
308,966
258,984
241,080
Acquisition of business, Note 2(a)
—
—
—
—
3,104
—
—
3,104
—
—
Disposals and others
(40,858)
(66,823)
973
—
(8,599)
—
—
(115,307)
(64,498)
41,501
Balance at December 31
243,951
60,643
12,441
20,219
1,774,183
—
27,287
2,138,724
1,941,961
1,747,475
Net carrying amount
134,945
132,604
81,702
881
930,378
363,347
22,408
1,666,265
1,464,372
1,342,890
During the year 2019, the Group has made disbursements mainly related with the implementation and development of various IT projects such as DataLake, Holístico, SpotLigth, DWH, Operating Model, Client 360, Connex, Mainframe, Kalignite NDC, Small and medium businesses (PYME, from spanish acronym) Loans Online, Information Cube and others (Business Integration, DWH - Modelo Lineal I15, Credit Card, Customer Identity and Access Management, DWH - Operative Model, Yape and others during the year 2018).
Also, during the year 2019, the activation of various intangibles in progress was carried out, mainly the DataLake system for a total cost of US$19.7 million, equivalent to S/64.9 million. This system manages the Bank's customer database and provides various financial reports.
(i)
Client relationships -
This item consists of the following:
2019
2018
S/(000)
S/(000)
Prima AFP - AFP Unión Vida
82,322
94,670
Credicorp Capital Holding Chile - Inversiones IMT
19,333
22,776
Mibanco
15,036
27,065
Ultraserfinco
13,400
—
Culqi
2,550
—
Tenpo
2,304
—
Mibanco - Edyficar Perú
—
1,516
Net carrying amount
134,945
146,027
(ii)
Brand name -
This item consists of the following:
2019
2018
S/(000)
S/(000)
Mibanco
131,440
138,268
Culqi
1,164
—
Credicorp Capital Holding Chile - Inversiones IMT
—
235
Net carrying amount
132,604
138,503
(iii)
Fund management contract -
This item consists of the following:
2019
2018
S/(000)
S/(000)
Credicorp Capital Colombia
42,352
47,886
Credicorp Capital Holding Chile - Inversiones IMT
34,997
40,569
Ultrasefinco S.A.
4,353
—
Net carrying amount
81,702
88,455
Management has assessed at each reporting date that there was no indication that customer relationships, brand name, fund management contract and software and developments may be impaired.
b)
Goodwill -
Goodwill acquired through business combinations has been allocated to each subsidiary or groups of them, which are also identified as a CGU for the purposes of impairment testing, as follows:
2019
2018
S/(000)
S/(000)
Mibanco - Edyficar Perú
273,694
273,694
Banco Compartir S.A.
212,085
—
Prima AFP - AFP Unión Vida
124,641
124,641
Credicorp Capital Colombia
72,134
74,391
Banco de Crédito del Perú
52,359
52,359
Ultraserfinco S.A.
45,339
—
Pacífico Seguros
36,354
36,354
Atlantic Security Holding Corporation
29,795
29,795
Tenpo SpA
23,051
—
Multicaja Prepago S.A.
12,943
—
Compañía Incubadora de Soluciones Móviles S.A.
3,518
—
Crediseguro Seguros Personales
96
96
Net carrying amount
886,009
591,330
The recoverable amount of all of the CGUs has been determined based on the calculations of the fair value less selling costs, which is the present value of the discounted cash flows determined principally with assumptions of revenue and expenses projection (based on efficiency ratios).
Goodwill balance from Credicorp Holding Colombia (due to the acquisition of Credicorp Capital Colombia S.A, Banco Compartir S.A. and Ultraserfinco S.A.) and Krealo SpA (due to the acquisition of Tenpo SpA and Multicaja Prepago S.A.) are affected by the volatility effect of the local exchange rate currency of the country in which they operate against the exchange rate of functional currency of Credicorp Ltd and subsidiaries.
The following table summarizes the key assumptions used for the calculation of fair value less selling costs in 2019 and 2018:
At December 31, 2019
Terminal
value growth
Description
rate
Discount rate
%
%
Mibanco - Edyficar Perú
3.00
12.35
Prima AFP - AFP Unión Vida
1.00
11.63
Credicorp Capital Colombia
3.80
12.62
Banco de Crédito del Perú
5.00
11.19
Pacífico Seguros (*)
5.00
10.72 and 12.00
Atlantic Security Holding Corporation
2.00
11.41
At December 31, 2018
Description
Terminal
value growth
rate
Discount rate
%
%
Mibanco - Edyficar Perú
3.00
14.18
Prima AFP - AFP Unión Vida
1.00
10.73
Credicorp Capital Colombia
3.80
14.65
Banco de Crédito del Perú
5.00
11.15
Pacífico Seguros (*)
5.00
12.05 and 14.00
Atlantic Security Holding Corporation
2.00
10.07
(*)
Five or ten years of cash flows, depending on the business maturity, were included in the discounted cash flow model. The growth rate estimates are based on historic performance and management’s expectations of market development. A long-term growth rate to perpetuity has been determined taking into account forecasts included in industry reports.
Discount rates represent the current market assessment of the specific risks to each CGU. The discount rate is derived from the capital asset pricing model (CAPM). The cost of equity is derived from the expected return on investment by the Group’s investors, specific risk incorporated by applying individual comparable beta factors adjusted by the debt structure of each CGU and country and market specific risk premiums to each CGU. The beta factors are evaluated annually based on publicly available market data.
During the year 2019, the Group did not recorded any impairment loss. During the year 2018, the Group recorded a gross impairment loss amounting to S/38.2 million, as a result of the assessment of the recoverable amount of the CGU “Inversiones IMT”, decreasing in relation to prior years due to the lower revenues generated compared to those originally budgeted by Management and for the changes expected in the payment of taxes attributable to the parent company resulting from the tax law reform presented in Chile.
The key assumptions described above may change if the conditions of the economy and market change. At December 31, 2019 and 2018, the Group estimates that reasonably possible changes in these assumptions would not cause the recoverable amount of all CGUs to decline below their carrying amount.</t>
  </si>
  <si>
    <t>RIGHT-OF-USE ASSETS AND LEASE LIABILITES</t>
  </si>
  <si>
    <t>12 RIGHT-OF-USE ASSETS AND LEASE LIABILITES
a)
Right-of-use
The Group has lease agreements according to the following composition:
2019
Property:
Servers and
Agencies and
technology
Spaces for
Transport
Other
offices
platforms
ATM
units
leases
Total
S/(000)
S/(000)
S/(000)
S/(000)
S/(000)
S/(000)
Cost -
819,046
168,371
25,146
3,006
7,394
1,022,963
Balance at December 31
819,046
168,371
25,146
3,006
7,394
1,022,963
Accumulated depreciation -
Balance at January 1, 2019
—
—
—
—
—
—
Depreciation of the period
125,462
39,891
7,900
400
3,654
177,307
Acquisition of business and others
5,299
700
—
571
—
6,570
Balance at December 31
130,761
40,591
7,900
971
3,654
183,877
Net carrying amount
688,285
127,780
17,246
2,035
3,740
839,086
b)
Lease Liabilities
The Group maintains contracts, with certain renewal options and for which the Group has reasonable certainty that this option will be exercised. In those cases, the period of lease used to measure the liability and assets corresponds to an estimation of future renovations.</t>
  </si>
  <si>
    <t>OTHER ASSETS AND OTHER LIABILITIES</t>
  </si>
  <si>
    <t>13 OTHER ASSETS AND OTHER LIABILITIES
a) This item consists of the following:
2019
2018
S/(000)
S/(000)
Other assets -
Financial instruments:
Receivables
1,590,472
1,948,849
Derivatives receivable (b)
1,092,107
766,317
Operations in process (c)
110,389
357,611
2,792,968
3,072,777
Non-financial instruments:
Deferred fees (g)
1,056,656
340,564
Investment in associates (d)
628,822
582,132
Investment properties, net (e)
450,929
440,234
Income tax prepayments, net
191,502
389,029
Adjudicated assets, net
143,349
133,112
Improvements in leased premises
112,385
114,685
VAT (IGV) tax credit
75,605
37,771
Others
6,254
12,732
2,665,502
2,050,259
Total
5,458,470
5,123,036
2019
2018
S/(000)
S/(000)
Other liabilities -
Financial instruments:
Accounts payable
1,981,873
1,540,057
Derivatives payable (b)
1,040,282
715,804
Salaries and other personnel expenses
760,140
717,820
Allowance for indirect loan losses, Note 7(c)
383,797
362,139
Operations in process (c)
80,734
358,498
4,246,826
3,694,318
Non-financial instruments:
Taxes
644,802
677,229
Provision for sundry risks (f)
359,853
342,350
Others
229,807
227,636
1,234,462
1,247,215
Total
5,481,288
4,941,533
b) The risk in derivative contracts arises from the possibility of the counterparty failing to comply with the terms and conditions agreed and that the reference rates at which the transactions took place change.
The table below shows at December 31, 2019 and 2018 the fair value of derivative financial instruments, recorded as an asset or a liability, together with their notional amounts and maturities. The nominal amount, recorded gross, is the amount of a derivative’s underlying asset and is the basis upon which fair value of derivatives is measured.
2019
2018
2019 and 2018
Notional
Notional
Related
Note
Assets
Liabilities
amount
Maturity
Assets
Liabilities
amount
Maturity
instruments
S/(000)
S/(000)
S/(000)
S/(000)
S/(000)
S/(000)
Derivatives held for trading (i) -
Foreign currency forwards
306,148
246,960
27,422,634
January 2020 / October 2022
124,124
101,548
17,557,683
January 2019 / September 2020
—
Interest rate swaps
268,633
350,938
26,268,071
January 2020 / December 2031
141,731
148,119
21,890,962
January 2019 / December 2031
—
Currency swaps
411,656
366,545
8,177,179
January 2020 / January 2033
354,432
401,856
9,999,343
January 2019 / January 2033
—
Foreign exchange options
6,489
6,089
1,565,083
January 2020 / December 2020
1,281
728
306,321
January 2019 / November 2020
—
Futures
10
139
16,901
March 2020
564
2,658
241,507
March 2019
—
992,936
970,671
63,449,868
622,132
654,909
49,995,816
Derivatives held as hedges
Cash flow hedges (ii) -
Interest rate swaps (IRS)
15(b)(v)
102
1,111
662,800
May 2020 / November 2020
4,364
123
1,180,550
January 2019 / August 2019
Debt to banks
Interest rate swaps (IRS)
15(b)(iii)
—
1,046
629,660
May 2020 / June 2020
3,445
67
843,250
February 2019 / November 2019
Debt to banks
Interest rate swaps (IRS)
15(b)(ii)
55
714
984,258
February 2020 / November 2020
312
—
337,300
May 2019
Debt to banks
Interest rate swaps (IRS)
15(b)(i)
315
839
994,200
May 2020 / August 2020
209
233
505,950
May 2019 / October 2019
Debt to banks
Interest rate swaps (IRS)
15(b)(vi)
114
—
331,400
August 2020
—
—
—
—
Debt to banks
Interest rate swaps (IRS)
15(b)(iv)
—
447
331,400
June 2020
—
—
—
—
Debt to banks
Interest rate swaps (IRS)
15(b)(vii)
—
—
—
—
—
151
337,300
July 2019
Debt to banks
Interest rate swaps (IRS)
5(c)(v)
—
—
—
—
3,417
—
505,950
March 2019 / December 2019
Repurchase agreements
Interest rate swaps (IRS)
17(a)(iv)
—
2,555
231,980
March 2021
—
—
—
—
Bonds issued
Cross currency swaps (CCS)
5(c)(ii)
30,741
—
231,980
August 2020
35,229
—
236,110
August 2020
Repurchase agreements
Cross currency swaps (CCS)
5(c)(iii)
—
30,352
149,130
August 2026
—
11,939
151,785
August 2026
Repurchase agreements
Cross currency swaps (CCS)
5(c)(iv)
—
12,236
82,850
August 2026
—
1,741
84,325
August 2026
Repurchase agreements
Cross currency swaps (CCS)
6(b)(i)
20,803
1,167
107,425
May 2021 / September 2024
21,424
1,867
136,119
February 2021 / September 2024
Investments (*)
Cross currency swaps (CCS)
6(b)(iii)
—
—
—
—
—
4,249
77,822
March 2019
Investments (*)
Cross currency swaps (CCS)
15(b)(iv)
7,624
—
331,400
January 2020
16,132
—
337,300
January 2020
Debt to banks
Cross currency swaps (CCS)
17(a)(vi)
—
—
—
—
—
35,658
1,011,900
October 2019
Bonds issued
Cross currency swaps (CCS)
17(a)(i)
—
8,197
165,700
January 2025
—
—
—
—
Bonds issued
Cross currency swaps (CCS)
17(a)(v)
—
2,823
152,545
August 2021
—
—
—
—
Bonds issued
Cross currency swaps (CCS) and Interest rate swaps (IRS)
5(c)(i)
—
265,120
August 2020
47,959
—
269,840
August 2020
Repurchase agreements
Fair value hedges -
Interest rate swaps (IRS)
6(b)
—
8,124
618,790
June 2021 / May 2023
11,694
4,867
923,912
July 2019 / July 2025
Investments (*)
99,171
69,611
6,270,638
144,185
60,895
6,939,413
1,092,107
1,040,282
69,720,506
766,317
715,804
56,935,229
(*) Corresponds to investments classified at the fair value through other comprehensive income under IFRS 9 as of December 31, 2019 and 2018.
(i) Held-for-trading derivatives are principally negotiated to satisfy customers’ needs. On the other hand, the Group may also take positions with the expectation of profiting from favorable movements in prices or rates. Also, this caption includes any derivatives which do not comply with IFRS 9 hedge accounting requirements. Fair value of derivatives held for trading classified by contractual maturity is as follows:
At December 31, 2019
At December 31, 2018
Up to 3
From 3 months
From 1 to 3
From 3 to 5
Over 5
Up to 3
From 3 months
From 1 to 3
From 3 to 5
Over 5
months
to 1 year
years
years
years
Total
months
to 1 year
years
years
years
Total
S/(000)
S/(000)
S/(000)
S/(000)
S/(000)
S/(000)
S/(000)
S/(000)
S/(000)
S/(000)
S/(000)
S/(000)
Foreign currency forwards
199,070
104,265
2,813
—
—
306,148
71,976
47,081
5,067
—
—
124,124
Interest rate swaps
3,716
8,409
38,569
8,067
209,872
268,633
4,075
7,441
22,888
22,286
85,041
141,731
Currency swaps
7,124
101,368
102,703
67,826
132,635
411,656
6,316
24,183
142,696
130,594
50,643
354,432
Foreign exchange options
1,844
4,645
—
—
—
6,489
763
380
138
—
—
1,281
Futures
10
—
—
—
—
10
564
—
—
—
—
564
Total assets
211,764
218,687
144,085
75,893
342,507
992,936
83,694
79,085
170,789
152,880
135,684
622,132
At December 31, 2019
At December 31, 2018
Up to 3
From 3 months
From 1 to 3
From 3 to 5
Over 5
Up to 3
From 3 months
From 1 to 3
From 3 to 5
Over 5
months
to 1 year
years
years
years
Total
months
to 1 year
years
years
years
Total
S/(000)
S/(000)
S/(000)
S/(000)
S/(000)
S/(000)
S/(000)
S/(000)
S/(000)
S/(000)
S/(000)
S/(000)
Foreign currency forwards
154,424
89,739
2,797
—
—
246,960
61,801
37,501
2,246
—
—
101,548
Interest rate swaps
7,705
13,837
46,840
18,477
264,079
350,938
11,265
16,586
19,458
19,459
81,351
148,119
Currency swaps
41,729
92,917
79,844
50,663
101,392
366,545
22,163
34,896
187,581
87,496
69,720
401,856
Foreign exchange options
836
5,253
—
—
—
6,089
282
310
136
—
—
728
Futures
139
—
—
—
—
139
2,658
—
—
—
—
2,658
Total liabilities
204,833
201,746
129,481
69,140
365,471
970,671
98,169
89,293
209,421
106,955
151,071
654,909
(ii) The Group is exposed to variability in future cash flows on assets and liabilities in foreign currency and/or those that bear interest at variable rates. The Group uses derivative financial instruments as cash flow hedges to cover these risks.
A schedule indicating the periods when the current cash flow hedges are expected to occur and affect the consolidated statement of income, net of deferred income tax is presented below:
At December 31, 2019
At December 31, 2018
Up to 1
From 1 to 3
From 3 to 5
Over 5
Up to 1
From 1 to 3
From 3 to 5
Over 5
year
years
years
years
Total
year
years
years
years
Total
S/(000)
S/(000)
S/(000)
S/(000)
S/(000)
S/(000)
S/(000)
S/(000)
S/(000)
S/(000)
Cash inflows (assets)
5,081,355
301,865
84,786
254,968
5,722,974
4,873,965
1,197,478
27,734
281,061
6,380,238
Cash outflows (liabilities)
(4,693,775)
(330,220)
(91,678)
(355,702)
(5,471,375)
(4,913,876)
(1,101,309)
(37,660)
(249,925)
(6,302,770)
Consolidated statement of income
(8,949)
(4,367)
(487)
(18,139)
(31,942)
(4,948)
1,145
(523)
(3,430)
(7,756)
At December 31, 2019, the accumulated balance of net unrealized loss from cash flow hedges, which is included as other comprehensive income in “Cash flow hedge reserves” results from the current hedges, which have an unrealized profit of approximately S/0.1 million and from the revoked hedges, which have an unrealized profit of approximately S/3.8 million (unrealized loss of approximately S/7.8 million from current hedges and unrealized profit for S/4.6 million from revoked hedges, at December 31, 2018), which is being recognized in the consolidated statement of income over the remaining term of the underlying financial instrument. Also, the transfer of the unrealized loss on cash flow hedges to the consolidated statement of income is presented in Note 18 (c).
c) Transactions in process include deposits received, granted and collected loans, funds transferred and other similar types of transactions, which are made in the final days of the month and not reclassified to their final accounts in the consolidated statement of financial position until the first days of the following month. The regularization of these transactions does not affect the Group’s net income.
d) Credicorp’s principal associate is Entidad Prestadora de Salud (EPS), whose balance amounts to S/571.9 million and S/537.2 million at December 31, 2019 and 2018, respectively.
e) Investment properties -
The movement of investment properties is as follows:
2019
2018
Own assets
Land
Buildings
Total
Total
S/(000)
S/(000)
S/(000)
S/(000)
Cost
Balance at January 1
239,225
245,557
484,782
498,625
Additions (i)
23,931
9,390
33,321
49,519
Sales (ii)
(9,362)
(17,413)
(26,775)
(16,165)
Disposals and others
(753)
791
38
(47,197)
Balance at December 31
253,041
238,325
491,366
484,782
Accumulated depreciation
Balance at January 1
—
43,488
43,488
39,770
Depreciation for the year
—
6,727
6,727
7,405
Sales (ii)
—
(11,435)
(11,435)
(3,154)
Disposals and others
—
247
247
(533)
Balance at December 31
—
39,027
39,027
43,488
Impairment losses (iii)
689
721
1,410
1,060
Net carrying amount
252,352
198,577
450,929
440,234
Land and buildings are mainly used for office rental, which are free of all encumbrances.
(i) In 2019, the most important additions corresponded to the acquisition of 13th floor of Panorama Building located in the district of Santiago de Surco for approximately S/10.1 million (S/1.3 million for land and S/8.8 million for building) and land located in the district of San Martín de Porres for approximately S/8.7 million.
In 2018, the most important additions corresponded to the acquisition of two properties, one in the district of Lurín for approximately S/21.9 million and another in Chinchón Gallery for S/3.9 million. Also, the 15th floor of Panorama Building was acquired for S/10.0 million and two plots of land in the department of Trujillo for a total of S/9.5 million.
(ii) The amount for the sales of 2019, is mainly made up of the sale of a property located in Camino Real 348, San Isidro, whose sale value was S/27.5 million (cost of disposal of the property amounted to S/6.3 million); and a property located in Manuel Maria Izaga Street, located in the province of Chiclayo, whose value was S/3.4 million (net cost of the property amounted to S/4.2 millions).
The balance of sales for the year 2018, mainly comprises of the disposal of a property located at Av. Santa Cruz, whose sale value was S/12.6 million (cost of the disposal of the property amounted to S/5.0 million). Likewise, land located at Av. Reducto and Av. Salaverry were sold for approximately S/10.1 million and S/2.9 million, whose disposal costs were S/6.5 million and S/2.0 million, respectively.
(iii) The Group’s Management has determined that the recoverable value of its investment properties is greater than their net carrying amount, with the exception of a property located in the city of Ica, for which an impairment of S/0.3 million was recorded during 2019 (S/1.1 million during the period of 2018).
As of December 31, 2019, and 2018, the market value of the property amounts to approximately S/937.8 million and S/805.2 million, respectively; which was determined through a valuation made by an independent appraiser.
f) The movement of the provision for sundry risks for the years ended December 31, 2019, 2018 and 2017 was as follows:
2019
2018
2017
S/(000)
S/(000)
S/(000)
Balance at the beginning of the year
342,350
275,841
296,339
Provision, Note 29
27,272
42,236
29,023
Increase (decrease), net
(9,769)
24,273
(49,521)
Balances at the end of the year
359,853
342,350
275,841
Because of the nature of its business, the Group has various pending lawsuits, which provisions are recorded when, in Management's and its in-house legal advisors opinion, it is likely that these may result in an additional liability and such amount can be reliably estimated. Regarding lawsuits against the Group which have not been recorded as a provision, in Management’s and its in-house legal advisors opinion, they will not result in an additional liability other than those recorded previously and they will not have a material effect on the Group’s consolidated financial statements.
g) The balance corresponds mainly to the payment in favor of Latam Airlines Group S.A. Sucursal Perú for US$202.0 million (equivalent in soles to S/669.4 million) on account of Latam Pass Miles that the Bank must acquire from January 2020.</t>
  </si>
  <si>
    <t>DUE TO BANKS AND CORRESPONDENTS</t>
  </si>
  <si>
    <t>15 DUE TO BANKS AND CORRESPONDENTS
a) This item consists of the following:
2019
2018
S/(000)
S/(000)
International funds and others (b)
5,654,014
5,460,725
Promotional credit lines (c)
2,938,981
2,389,086
Inter-bank funds
205,000
547,300
8,797,995
8,397,111
Interest payable
43,737
51,029
Total
8,841,732
8,448,140
b) This item consists of the following:
2019
2018
S/(000)
S/(000)
Bank of America, N.A. (i)
Sumitomo Mitsui Banking Corporation (ii)
Wells Fargo Bank, N.A. (iii)
730,074
843,250
Corporación Andina de Fomento - CAF (iv)
662,800
674,600
Citibank N.A. (v)
662,800
1,180,550
Corporación Financiera de Desarrollo (COFIDE)
406,710
340,572
Bank of New York Mellon (vi)
331,400
—
Caja Municipal de Ahorro y Crédito de Arequipa S.A.
140,000
—
Scotiabank Perú S.A.A.
100,000
100,000
International Finance Corporation (IFC)
91,558
183,391
Standard Chartered Bank (vii)
86,827
404,760
Banco BBVA Perú
85,000
82,850
Banco Internacional del Perú S.A.A. (Interbank)
50,000
—
Banco Consorcio
34,627
79,526
Deutsche Bank
—
337,300
Wachovia Bank N.A.
—
84,325
Banco de la Nación
—
75,000
Others less than S/51.0 million
293,760
231,351
Total
5,654,014
5,460,725
At December 31, 2019, the loans have maturities between January 2020 and March 2032 (between January 2019 and March 2032, at December 31, 2018) and accrue interest at rates that fluctuate between 3.17 percent and 8.67 percent (between 1.00 percent and 8.67 percent, at December 31, 2018).
(i) At December 31, 2019, the balance corresponds to four variable rate loans obtained between May and November 2019 for a total of US$300.0 million, equivalent to S/994.2 million (three loans obtained between May and October 2018 for a total of US$150.0 million, equivalent to S/506.0 million, at December 31, 2018 ) which amounts are hedged by four IRS (three IRS at December 31, 2018) for a notional amount equal to the principal and maturity, see Note 13(b). By means of IRS these loans were economically converted to a fix rate.
The loans that were in effect at December 31, 2018 for US$150.0 millions matured during the year of 2019.
(ii) At December 31, 2019, the balance corresponds to three variable rate loans obtained between May and November 2019 for a total of US$297.0 million, equivalent to S/984.3 million (a loan obtained in May 2018 for US$100.0 million, equivalent to S/337.3 million at December 31, 2018); the amounts of which are hedged by four IRS (an IRS at December 31, 2018) for a notional amount equal to the principal and with the same maturity, see Note 13(b). By means of the IRS, said loans were economically converted to a fixed rate.
The loan that was in effect at December 31, 2018 of US$100.0 million matured during the year of 2019.
(iii) At December 31, 2019, balance comprises four variable rate loans obtained between May and July of 2019 for a total of US$190.0 million, equivalent to S/629.7 million (three loans obtained between October 2017 and October 2018 for a total amount of US$250.0 million, equivalent to S/843.3 million, at December 31, 2018), whose amounts are hedged by four IRS (three IRS at December 31, 2018) for a notional amount equal to the principal and with the same maturity, see Note 13(b). By means of these IRS, said loans were economically converted to a fixed rate.
The loans that were in effect at December 31, 2018 for US$250.0 million matured during the year of 2019.
(iv) At December 31, 2019, the balance comprises a variable rate loan in U.S. Dollars obtained in June 2019 for US$100.0 million, equivalent to S/331.4 million, the amount of which was hedged by a IRS for a notional amount equal to the principal and with the same maturity, see Note 13(b). By means of this IRS this loan was economically converted to a fixed rate.
Likewise, at December 31, 2019, its included a variable rate loan in U.S. Dollars obtained in December 2017 for a total of US$100.0 million, equivalent to S/331.4 million (US$100.0 million, equivalent to S/337.3 million, at December 31, 2018) the amount of which was hedged by two CCS for a notional amount equal to the principal and with the same maturity, see Note 13(b). By means of these CCS, said loan was economically converted to a fixed rate.
(v) At December 31, 2019, the balance corresponds to a three variable rate loan obtained between May and November 2019 for US$200.0 million, equivalent to S/662.8 million (four loans obtained between July 2017 and October 2018 for a total amount of US$350.0 million, equivalent to S/1,180.6 million at December 31, 2018); the amounts of which were hedged by three IRS (four IRS at December 31, 2018) for a notional amount equal to the principal and with the same maturity, see Note 13(b). By means of this IRS, said loans were economically converted to a fixed rate.
The loans that were in effect at December 31, 2018 of US$350.0 million matured during the year of 2019.
(vi) At December 31, 2019, the balance corresponded to a variable rate loan in U.S. Dollars obtained in August 2019 for US$100.0 million, equivalent to S/331.4 million, the amount of which was hedged by an IRS for a notional amount equal to the principal and with the same maturity, see Note 13(b). By means of the IRS, said loan was economically converted to a fixed rate.
(vii) At December 31, 2018, the balance included a variable rate loan obtained in October 2018 for US$100.0 million, equivalent to S/337.3 million, the amount of which was hedged by an IRS for a notional amount equal to the principal and with the same maturity, see Note 13(b). By means of these IRS, said loan was economically converted to a fixed rate.
The said loan matured in May 2019.
c) Promotional credit lines represent loans granted by Corporación Financiera de Desarrollo and Fondo de Cooperación para el Desarrollo Social (COFIDE and FONCODES for their Spanish acronyms, respectively) to promote the development of Peru, they mature between January 2020 and July 2029 and bear annual interest rates varying 4.20 percent and 7.60 percent at December 31, 2019 (between January 2019 and July 2024 and with annual interest rates ranging between 4.20 percent and 7.75 percent at December 31, 2018). These credit lines are secured by a loan portfolio totaling S/2,939.0 million and S/2,389.1 million, at December 31, 2019 and December 31, 2018, respectively.
d) The following table presents the maturities of due to banks and correspondents at December 31, 2019 and 2018 based on the period remaining to maturity:
2019
2018
S/(000)
S/(000)
Up to 3 months
2,062,121
1,917,829
From 3 months to 1 year
3,693,328
3,347,134
From 1 to 3 years
559,511
1,030,310
From 3 to 5 years
614,265
406,895
More than 5 years
1,868,770
1,694,943
Total
8,797,995
8,397,111
e) At December 31, 2019 and 2018, lines of credit granted by various local and foreign financial institutions, to be used for future operating activities total S/8,593.0 million and S/7,849.8 million, respectively.
f) Certain debts to banks and correspondents include standard covenants addressing observance of financial ratios, the use of the funds and other administrative matters; which, in Management’s opinion, do not limit the Group’s operations and have been complied with at the date of the consolidated financial statements.</t>
  </si>
  <si>
    <t>TECHNICAL RESERVES FOR INSURANCE CLAIMS AND PREMIUMS</t>
  </si>
  <si>
    <t>16 TECHNICAL RESERVES FOR INSURANCE CLAIMS AND PREMIUMS
a) This item consists of the following:
2019
Technical
Technical
reserves for
reserves for
claims
premiums (*)
Total
S/(000)
S/(000)
S/(000)
Life insurance
908,362
7,548,684
8,457,046
General insurance
590,588
651,129
1,241,717
Health insurance
77,278
174,192
251,470
Total
1,576,228
8,374,005
9,950,233
2018
Technical
Technical
reserves for
reserves for
claims
premiums (*)
Total
S/(000)
S/(000)
S/(000)
Life insurance
732,868
6,329,512
7,062,380
General insurance
562,430
593,938
1,156,368
Health insurance
71,372
162,551
233,923
Total
1,366,670
7,086,001
8,452,671
(*)
Insurance claims reserves represent reported claims and an estimate for incurred but non reported claims (IBNR). Reported claims are adjusted on the basis of technical reports received from independent adjusters.
Insurance claims to be paid by reinsurers and co-insurers represents ceded claims, which are presented in “Accounts receivable from reinsurers and coinsurers” of the consolidated statement of financial position, See Note 9(b).
At December 31, 2019, the reserves for direct claims include reserves for IBNR for life, general and health insurance for an amount of S/393.4 million, S/24.3 million and S/63.5 million, respectively (S/314.5 million, S/16.7 million and S/50.2 million, respectively, at December 31, 2018).
At December 31, 2019 and in previous years, the differences between the estimates for the incurred and non-reported claims and the settled and pending liquidation claims have not been significant. In the case of general risks and health, retrospective analysis indicates that the amounts accrued are adequate and Management believes that the estimated IBNR reserve is sufficient to cover any liability as of December 31, 2019 and 2018.
Technical reserves include reserves for obligations for future benefits under insurance of life and personal accidents in force; and the unearned premium reserves in respect of the portion of premiums written that is allocable to the unexpired portion of the related policy periods of related coverage.
b) Movement of insurance claims reserves (direct and assumed), occurred during the years 2019 and 2018:
2019
Life
General
Health
insurance
insurance
insurance
Total
S/(000)
S/(000)
S/(000)
S/(000)
Beginning balance
732,868
562,430
71,372
1,366,670
Gross claims, Note 26
1,001,671
547,201
326,980
1,875,852
Payments
(822,644)
(510,678)
(321,085)
(1,654,407)
Exchange difference
(3,533)
(8,365)
11
(11,887)
Ending balance
908,362
590,588
77,278
1,576,228
2018
Life
General
Health
insurance
insurance
insurance
Total
S/(000)
S/(000)
S/(000)
S/(000)
Beginning balance
626,871
484,608
69,373
1,180,852
Gross claims, Note 26
737,982
562,440
307,182
1,607,604
Payments
(635,345)
(505,069)
(305,257)
(1,445,671)
Exchange difference
3,360
20,451
74
23,885
Ending balance
732,868
562,430
71,372
1,366,670
c) Technical reserves occurred during the years 2019 and 2018:
2019
Life
General
Health
insurance
insurance
insurance
Total
S/(000)
S/(000)
S/(000)
S/(000)
Beginning balance
6,329,512
593,938
162,551
7,086,001
Time course expenses and others
67,989
(3,891)
—
64,098
Unearned premium and other technical reserves variation, net
(61,834)
62,862
11,685
12,713
Insurance subscriptions
604,262
8,692
—
612,954
Adjustment by application of market rates
666,556
—
—
666,556
Exchange difference and others
(57,801)
(10,472)
(44)
(68,317)
Ending balance
7,548,684
651,129
174,192
8,374,005
2018
Life
General
Health
insurance
insurance
insurance
Total
S/(000)
S/(000)
S/(000)
S/(000)
Beginning balance
5,599,777
513,826
149,305
6,262,908
Time course expenses and others
(117,965)
—
—
(117,965)
Unearned premium and other technical reserves variation, net
1,901
64,302
13,146
79,349
Insurance subscriptions
724,458
—
—
724,458
Exchange difference and others
121,341
15,810
100
137,251
Ending balance
6,329,512
593,938
162,551
7,086,001
At December 31, 2019 and 2018 no additional reserves were needed as a result of the liability adequacy test. The main assumptions used to estimate of retirement, disability and survival annuities and individual life (including Investment link insurance contracts) reserves, as of those dates, are as follows:
At December 31, 2019
At December 31, 2018
Mortality
Mortality table
Technical rates
Mortality table
Technical rates
Annuities
SPP-S-2017 and SPP-I- 2017
Between 3.81% - 7.99% / Between 2.50% - 5.25%
SPP-S-2017 and SPP-I- 2017
Between 3.81% - 7.99% / Between 2.50% - 5.25%
Pension insurance – Temporary Regime / SCTR (*)
B-85 and MI-85
3.00% soles VAC
B-85 and MI-85
3.00% soles VAC
Pension insurance – Definitive Regime
B-85 and MI-85
2.41% soles VAC / 4.26% nominal dollars
B-85 and MI-85
2.96% soles VAC / 4.40% nominal dollars
Pension insurance – Definitive Regime / SCTR
B-85 adjusted and MI-85
Between 2.41%, 3.00%, soles VAC / 4.26% nominal dollars / 5.67% soles adjusted / 4.26% dollars adjusted
B-85 adjusted and MI-85
Between 3.00%, 2.96% soles VAC / 4.40% nominal dollars / 5.82% soles adjusted / 4.40% dollars adjusted
Pension insurance – Temporary Regime /SCTR (Longevity)
SPP-S-2017- and SPP-I-2017
3.816% soles VAC/Between 0.94% -2.83% soles VAC/ 3.771% soles VAC
SPP-S-2017- and SPP-I-2017
Between 3.7910%, 3.915% soles VAC
Individual life
CSO 80 adjusted
Between 4.00% - 5.00%
CSO 80 adjusted
Between 4.00% - 5.00%
(*)
The sensitivity of the estimates used by the Group to measure its insurance risks is represented primarily by the life insurance risks; the main variables as of December 31, 2019 and 2018, are the interest rates and the mortality tables used. The Group has evaluated the changes in its most significant reserves related to life insurance contracts included in retirement, disability and survival annuities reserves of +/- 100 bps of the interest rates and of +/- 5 bps of the mortality factors, with the following results:
At December 31, 2019
At December 31, 2018
Variation of the reserve
Variation of the reserve
Variables
Reserve
Amount
Percentage
Reserve
Amount
Percentage
%
%
Portfolio in S/ - Base amount
3,896,211
—
—
3,163,166
—
—
Changes in interest rates: + 100 bps
3,575,717
(320,494)
(8.23)
2,869,164
(294,001)
(9.29)
Changes in interest rates: - 100 bps
4,285,955
389,743
10.00
3,520,992
357,827
11.31
Changes in Mortality tables to 105%
3,872,104
(24,107)
(0.62)
3,141,047
(22,118)
(0.70)
Changes in Mortality tables to 95%
3,922,178
25,967
0.67
3,186,369
23,203
0.73
Portfolio in US$- Base amount
614,766
—
—
518,160
—
—
Changes in interest rates: + 100 bps
568,767
(45,999)
(7.48)
473,054
(45,106)
(8.70)
Changes in interest rates: - 100 bps
669,412
54,646
8.89
571,943
53,783
10.38
Changes in Mortality tables to 105%
609,349
(5,417)
(0.88)
512,875
(5,285)
(1.02)
Changes in Mortality tables to 95%
620,430
5,664
0.92
523,707
5,547
1.07</t>
  </si>
  <si>
    <t>BONDS AND NOTES ISSUED</t>
  </si>
  <si>
    <t>17 BONDS AND NOTES ISSUED
a) This item consists of the following:
At December 31, 2019
At December 31, 2018
Annual interest rate
Interest payment
Maturity
Issued amount
Carrying amount
Maturity
Issued amount
Carrying amount
%
(000)
S/(000)
(000)
S/(000)
Senior notes - BCP (i)
Between 2.70 to 5.38
Semi-annual
September 2020 / January 2025
US$1,074,628
3,464,199
September 2020
US$800,000
2,671,647
Senior notes - BCP (ii)
4.25
Semi-annual
April 2023
US$716,301
2,318,975
April 2023
US$716,301
2,348,651
Senior notes - BCP (iii)
Between 4.65 to 4.85
Semi-annual
October 2020 / September 2024
S/2,900,000
2,872,355
October 2020
S/2,000,000
1,977,410
Senior notes - BCP (iv)
Libor 3M + 100 pb
Quarterly
March 2021
US$70,000
231,738
-
-
—
Senior notes - BCP (v)
0.42
Semi-annual
August 2021
¥5,000,000
151,888
-
-
—
Senior notes - BCP (vi)
2.25
Semi-annual
-
—
—
October 2019
US$300,000
996,355
MMT 100 - Secured notes- CCR Inc. (vii)
2012 Series C Floating rate certificates
4.75
Monthly
July 2022
US$315,000
385,253
July 2022
US$315,000
543,896
Corporate bonds -
Fourth program
Tenth issuance (Series A, B and C) - BCP
Between 5.31 to 7.25
Semi-annual
December 2021 / November 2022
S/550,000
527,868
December 2021/ November 2022
S/550,000
529,515
First issuance (Series B) - Mibanco
7.16
Semi-annual
-
—
—
June 2019
S/100,000
100,000
Fifth program
First issuance (Series A) - BCP
6.41
Semi-annual
-
—
—
April 2019
S/172,870
162,561
First issuance (Series B) - BCP
5.59
Semi-annual
-
—
—
September 2019
S/150,000
128,342
First issuance (Series C) - BCP
5.625
Semi-annual
-
—
—
November 2019
S/138,410
124,019
First issuance (Series D) - BCP
5.91
Semi-annual
January 2020
S/182,410
182,061
January 2020
S/182,410
167,649
Third issuance (Series A) - BCP
4.59
Semi-annual
July 2021
S/70,770
63,430
July 2021
S/70,770
65,300
Third issuance (Series B) - BCP
4.88
Semi-annual
October 2021
S/42,200
29,183
October 2021
S/42,200
29,729
Third issuance (Series C) - BCP
4.25
Semi-annual
July 2022
S/109,310
108,821
-
-
—
Third issuance (Series D) - BCP
3.88
Semi-annual
August 2022
S/42,660
42,337
-
-
—
953,700
1,307,115
At December 31, 2019
At December 31, 2018
Annual interest rate
Interest payment
Maturity
Issued amount
Carrying amount
Maturity
Issued amount
Carrying amount
%
(000)
S/(000)
(000)
S/(000)
Subordinated bonds - BCP (viii)
6.13
Semi-annual
April 2027
US$720,000
2,383,860
April 2027
US$720,000
2,436,615
Subordinated bonds - BCP (ix)
6.88
Semi-annual
September 2026
US$476,120
1,549,702
September 2026
US$476,120
1,559,869
Junior subordinated bonds - BCP (x)
9.75
Semi-annual
-
—
—
November 2069
US$250,000
840,543
Subordinated bonds -
First program
First issuance (Series A) - BCP
6.22
Semi-annual
May 2027
S/15,000
15,000
May 2027
S/15,000
15,000
First issuance (Series A) - Pacífico Seguros
6.97
Quarterly
November 2026
US$60,000
198,840
November 2026
US$60,000
201,933
Second program
First issuance (Series A) - Mibanco
8.50
Semi-annual
May 2026
S/100,000
99,934
May 2026
S/100,000
100,000
First issuance (Series B) - Mibanco
7.22
Semi-annual
June 2027
S/30,000
30,000
June 2027
S/30,000
30,000
Third program (xiv)
Fourth issuance (Series A) - Mibanco
6.19
Semi-annual
-
—
—
December 2022
S/40,000
39,862
Fifth issuance (Series A and B) - Mibanco
7.75
Semi-annual
-
—
—
July 2024
S/88,009
88,009
Issuance I - Banco de Crédito de Bolivia
6.25
Semi-annual
August 2028
Bs70,000
33,816
August 2028
Bs70,000
34,418
Issuance II - Banco de Crédito de Bolivia
Semi-annual
August 2022
Bs137,200
66,782
August 2022
Bs137,200
68,168
444,372
577,390
Negotiable certificate of deposit - Mibanco
Between 3.80 to 5.80
Annual
January 2020 / January 2024
S/2,998
997
January 2019 / January 2024
S/2,998
1,190
Subordinated negotiable certificates - BCP
Libor 3M + 279 bp
Semi-annual
November 2021
US$2,960
9,809
November 2021
US$2,960
9,984
14,766,848
15,270,665
Interest payable
179,515
186,875
Total
14,946,363
15,457,540
During the first quarter of 2018, in accordance with the risk exposure strategy of the interest rate, the Group discontinued the fair value hedge of certain bonds, issued in U.S. Dollars at a fixed rate, through the liquidation of the IRS. The accumulated profit of the fair value of these bonds at the time of the liquidation of the derivatives amounted to US$22.0 million (equivalent to S/71.7 million), recorded in the liability, which has been transferred to the consolidated statement of income up to the date of maturity of said bonds. As of December 31, 2019, the liability amounts to US$8.7 million, equivalent to S/28.8 million, (US$16.5 million, equivalent to S/55.7 million, as of December 31, 2018). The amount recorded in the consolidated statement of income during the year 2019 amounts to US$7.8 million, equivalent to S/26.0 million (US$5.5 million, equivalent to S/16.1 million, during the year 2018).
(i) In september 2019, the Bank announced a repurchase offer and propose an exchange to the holders of senior notes of the US$ 800.0 million issued in september of 2010, managing to repurchase US$ 220.3 million and exchanging US$ 205.0 million with new senior notes, at market rates , whose terms and conditions are very similar to the previous issue. At the end of said offer, the Bank keeps a notional value payable amounting to US$374.6 million, which can be redeemed by the Bank in whole or in part, in any date, having as a penalty an interest rate equal to the Treasury of the United States of America’s rate plus 40 basis points.
In the same way, in september 2019, the Bank issued senior notes of approximately US$700 million (that amount includes the US$205.0 million of the exchange mentioned in the paragraph before). The Bank can redeem all or part of the notes at any date, between October 11, 2021 and December 10, 2024, at a redemption price equal to or greater than : (i) 100 percent of the aggregate principal amount of the notes to be redeemed; and (ii) the sum of the present value of each remaining scheduled payment discounted at interest rate equal to the Treasury of the United States of America’s rate plus 20 basis points. From December 11, 2024 onwards, the Bank can redeem the total or part of the notes to a redemption price equal to 100 percent of the aggregate principal amount of the notes to be redeemed.
The payment of principal will take place on the due date or when the Bank redeems the notes.
At December 31, 2019, the Bank maintains a CCS which was designated as cash flows hedges of a part of senior notes in U.S Dollars subject to exchange rate risk for a notional amount of US$50.0 million, equivalent to S/165.7 million, see note 13(b). By means of the CCS, the cover part of senior notes was economically converted to soles.
(ii) The Bank can redeem the total or part of the notes in any time, having as a penalty an interest rate equal to the Treasury of the United States of America’s rate plus 50 basis point. The payment of principal will take place on the due date of the notes or when the Bank redeems these notes.
(iii) In september 2019, the Bank announced a repurchase offer and propose an exchange to the holders of senior notes of the S/2,000 million issued in October of 2017, managing to repurchase S/291.2 million and exchanging S/1,308.8 million with new senior notes, at market rates, whose terms and conditions are very similar to the previous issue. At the end of said offer, the Bank keeps a notional value payable amounting to S/400.0 million, which can be redeemed by the Bank in whole or in part, as of October 15, 2020 without penalties.
At the same date, the Bank issued senior notes for approximately S/2,500.0 million (this amount includes the S/1,308.8 million of the exchange mentioned in the paragraph before). The Bank can redeem the whole or part of the senior notes between October 17, 2021 and August 16, 2024, at a redemption price equal to or greater than: (i) 100 percent of the aggregate principal amount of the notes, and (ii) the sum of the present value of cash flows discounted at interest rate equivalent to sovereign bonds issued by the government of Perú or other comparable titles plus 25 basis points. As of August 17, 2024, the Bank may redeem all or part of the senior notes at a redemption price equal to 100 percent of the aggregate amount of the principal to be redeemed.
The payment of principal will take place on the due date or when the Bank redeems the notes.
(iv) In February of 2019, the Bank issued Senior Notes for approximately US$70.0 million at variable rate.
At December 31, 2019, the cash flows of these Senior Notes maintaned covered by an IRS designated as cash flows hedge, for a notional amount of US$70.0 million, equivalent to S/232.0 million, see note 13(b). By means of the IRS, the note was economically converted to a fixed interest rate.
(v) In july of 2019, the Bank issued Senior Notes for approximately JPY5,000.0 million at fixed interest rate.
At December 31, 2019, the cash flows of the notes issued in yen subject to exchange rate risk have been hedged through a CCS designated as a cash flow hedge, for a notional amount of JPY5,000.0 million, equivalent to S/152.5 million, see note 13(b). By means of the CCS, the note was economically converted to soles.
(vi) The Bank can redeem the whole or part of the notes at any time, having a penalty of an interest rate equal to the Treasury of the United States of America plus 20 basis points. The payment of the principal amount has made in October of 2019.
At December 31, 2018, the cash flows of the note issued in U.S. Dollars subject to exchange rate risk were covered by three CCS designated as a cash flow hedges, for a notional amount of US$ 300.0 million equivalent to S/1,011.9 million, see note 13(b). By means of the CCS, the note was economically converted to soles. This CCS matured in October of 2019.
(vii) This issue is guaranteed by the future collection of electronic payment orders sent to BCP (including foreign branches) through the Society Worldwide Interbank Financial Telecommunications, through which the correspondent bank uses the network to places orders of payment to beneficiary that is not a financial institution.
(viii) The Bank as of the year of 2022 will pay a three-month Libor plus 70.3 basis points. Between April 24, 2017 and April 24, 2022, the Bank can redeem the whole or part of the bonds having a penalty of an interest rate equal to the Treasury of United States of América’s rate plus 50 basis points. Also, as of April 25, 2022 or at any date after interest payment, the Bank can redeem all or part of the bonds without penalty. Payment of the principal will take place on the due date of the bonds or when the Bank redeems them.
(ix) The Bank as of September 16, 2021, will pay a three-month Libor plus 770.8 basis points. Between the dates of September 16, 2016 and September 15, 2021, the Bank can redeem the whole or part of the bonds, having a penalty of an interest rate equal to the Treasury of United States of America´s rate plus 50 basis point. Also, as of September 16, 2021 or at any time after at the payment of interests, the Bank can redeem the whole or part of the bonds without penalties. The payment of the principal amount will take place on due date or in the redemptions of them.
(x) The Bank as of November of 2019, and at any date past of the payment of interests, can redeem the whole of the bonds without penalties; in that sense, using its conferred powers, the Bank redeemed all the bonds on November 6, 2019.
This issuance, as authorized by the SBS, qualifies as “Tier 1” equity in the determination of the regulatory capital (“patrimonio efectivo”) and has no related guarantees.
b) The table below shows the bonds and notes issued, classified by maturity, without accrued interests:
2019
2018
S/(000)
S/(000)
Up to 3 months
182,365
63,518
From 3 months to 1 year
1,739,358
1,625,563
From 1 to 3 years
1,438,732
5,375,585
From 3 to 5 years
4,863,708
2,905,763
More than 5 years
6,542,685
5,300,236
Total
14,766,848
15,270,665</t>
  </si>
  <si>
    <t>EQUITY</t>
  </si>
  <si>
    <t>18 EQUITY
a)
Capital stock -
At December 31, 2019, 2018 and 2017 a total of 94,382,317 shares have been issued at US$5 per share.
b)
Treasury stock -
We present below the stocks of Credicorp Ltd., that the entities of the Group maintain at December 31, 2019, 2018 and 2017:
Number of shares
Shares of
Shared-based
At December 31, 2019
the Group
payment (*)
Total
Atlantic Security Holding Corporation
14,620,846
—
14,620,846
BCP
—
134,169
134,169
Pacífico Seguros
—
29,539
29,539
Credicorp Perú
—
21,695
21,695
Credicorp Capital Servicios Financieros
—
Other minors
4,387
Number of shares
Shared-
Shares of
based
At December 31, 2018
the Group
payment (*)
Total
Atlantic Security Holding Corporation
14,620,846
—
14,620,846
BCP
—
162,286
162,286
Pacífico Seguros
—
33,794
33,794
Credicorp Perú
—
13,113
13,113
Credicorp Capital Servicios Financieros
—
8,546
8,546
Other minors
1,880
42,809
44,689
14,622,726
260,548
14,883,274
Number of shares
Shared-
Shares of
based
At December 31, 2017
the Group
payment (*)
Total
Atlantic Security Holding Corporation
14,620,846
—
14,620,846
BCP
—
194,177
194,177
Pacífico Seguros
—
36,581
36,581
Credicorp Capital Ltd.
—
20,752
20,752
Other minors
5,151
24,501
29,652
14,625,997
276,011
14,902,008
(*) Corresponds to treasury stock that were granted to employees and senior management, for which they have the right to vote. These stocks are not vested at said dates, see Note 20.
During 2019, 2018 and 2017, the Group purchased 129,807, 133,750 and 132,110 shares of Credicorp Ltd., respectively, for a total of US$31 million (equivalent to S/103.2 million), US$29.3 million (equivalent to S/95.4 million) and US$21.9 million (equivalent to a S/71.0 million), respectively.
c)
Reserves -
Certain Group’s subsidiaries are required to keep a reserve that equals a percentage of paid-in capital (20, 30 or 50 percent, depending on its activities and the country in which production takes place); this reserve must be constituted with annual transfers of not less than 10 percent of net profits. At December 31, 2019, 2018 and 2017, the balance of this reserves amounts approximately to S/6,236.5 million, S/5,179.0 million and S/4,480.3 million, respectively.
At the Board meetings held on February 27, 2019, February 28, 2018 and February 22, 2017, the decision was made to transfer from “Retained earnings” to “Reserves” S/1,858.8 million, S/2,933.6 million and S/2,355.0 million, respectively.
“Other reserves” include unrealized gains (losses) on fair value of investments through other comprehensive income (available-for-sale investments under IAS 39, at December 31, 2017) and on cash flow hedges derivative instruments, net of deferred income tax and non-controlling interest. Movement was as follows:
Other reserves:
Instruments
that will not be
reclassifed to
profit or loss
Instruments that will be reclassified to consolidated statement of income
Reserve for
Foreign
Equity
Debt
available-for-
Reserve for
currency
instruments at
instruments at
sale
cash flow
Insurance
translation
fair value
fair value
investments
hedges
reserves
reserve
Total
S/(000)
S/(000)
S/(000)
S/(000)
S/(000)
S/(000)
S/(000)
Balance at January 1, 2017
—
—
1,146,788
24,650
—
38,293
1,209,731
Increase in net unrealized gains on investments
—
—
873,868
—
—
—
873,868
Transfer of net realized gains on investments to profit or loss
—
—
(517,006)
—
—
—
(517,006)
Transfer of the recovery of the impairment loss on investments to profit or loss, Note 24
—
—
766
—
—
—
766
Change in net unrealized losses on cash flow hedges derivatives
—
—
—
(59,709)
—
—
(59,709)
Transfer of net realized losses on cash flow hedges derivatives to profit or loss
—
—
—
2,278
—
—
2,278
Foreign exchange translation
—
—
—
—
—
(54,334)
(54,334)
Balance at December 31, 2017
—
—
1,504,416
(32,781)
—
(16,041)
1,455,594
Change in accounting policy, Note 3(a)(vii)
431,711
853,747
(1,504,416)
—
—
—
(218,958)
Balance at December 31, 2017 - Restated
431,711
853,747
—
(32,781)
—
(16,041)
1,236,636
Increase (decrease) in net unrealized gains on investments
20,840
(583,385)
—
—
—
—
(562,545)
Transfer of net realized gains on investments to profit or loss
—
(38,983)
—
—
—
—
(38,983)
Transfer of the impairment credit loss on investments to profit or loss, Note 24
—
(1,909)
—
—
—
—
(1,909)
Change in net unrealized gain on cash flow hedges derivatives
—
—
—
73,263
—
—
73,263
Transfer of net realized gain on cash flow hedges derivatives to profit or loss
—
—
—
(43,643)
—
—
(43,643)
Foreign exchange translation
—
—
—
—
—
45,634
45,634
Balance at December 31, 2018
452,551
229,470
—
(3,161)
—
29,593
708,453
Increase in net unrealized gains on investments
97,514
606,276
—
—
—
—
703,790
Transfer of net realized loss on investments to profit or loss
—
420,987
—
—
—
—
420,987
Transfer of recovery of credit loss of investments to profit or loss, Note 24
—
(745)
—
—
—
—
(745)
Change in net unrealized loss on cash flow hedges derivatives
—
—
—
(62,002)
—
—
(62,002)
Transfer of net realized losses on cash flow hedges derivatives to profit or loss
—
—
—
35,059
—
—
35,059
Other reserves
—
—
—
—
(658,491)
—
(658,491)
Foreign exchange translation
—
—
—
—
—
(58,862)
(58,862)
Balance at December 31, 2019
550,065
1,255,988
—
(30,104)
(658,491)
(29,269)
1,088,189
d)
Components of other comprehensive income -
The movement of the item is as follows:
2019
2018
2017
S/(000)
S/(000)
S/(000)
To be reclassified to the consolidated statement of income in later periods
Net unrealized (gain) loss
606,276
(583,385)
—
Transfer of net realized loss (gain) to profit or loss
420,987
(38,983)
—
Transfer of recovery of credit loss to profit or loss
(745)
(1,909)
—
Sub total
1,026,518
(624,277)
—
Non-controlling interest
16,082
(6,397)
—
Income tax
22,259
(11,831)
—
1,064,859
(642,505)
—
Available-for-sale investments:
Net unrealized gain
—
—
873,868
Transfer of net realized gain to profit or loss
—
—
(517,006)
Transfer of impairment loss to profit or loss
—
—
766
Sub total
—
—
357,628
Non-controlling interest
—
—
4,120
Income tax
—
—
13,962
—
—
375,710
Cash flow hedge:
Net (losses) gains on cash flow hedges
(62,002)
73,263
(59,709)
Transfer of net realized losses (gains) on cash flow hedges derivatives to profit or loss
35,059
(43,643)
2,278
Sub total
(26,943)
29,620
(57,431)
Non-controlling interest
(618)
679
(1,219)
Income tax
(10,290)
10,942
(18,719)
(37,851)
41,241
(77,369)
Other reserves:
Insurances reserves
(658,491)
—
—
Non-controlling interest
(8,065)
—
—
(666,556)
—
—
Foreign exchange traslation:
Exchange gains or losses
(58,862)
45,634
(54,334)
Non-controlling interest
539
21
107
(58,323)
45,655
(54,227)
2019
2018
2017
S/(000)
S/(000)
S/(000)
Not to be reclassified to the consolidated statement of income in later periods:
Equity instruments at fair value through other comprehensive income -
Net unrealized gains
97,514
20,840
—
Non-controlling interest
(3)
(37)
—
Income tax
(5,999)
168
—
91,512
20,971
—
2019
2018
2017
S/(000)
S/(000)
S/(000)
Attributable to:
Credicorp's equity holders
379,736
(528,183)
245,863
Non-controlling interest
7,935
(5,734)
3,008
387,671
(533,917)
248,871
e)
Dividend distribution -
The chart below shows the distribution of dividends agreed by the Board of Directors:
2019
2018
2017
Date of Meeting - Board of Directors
Dividends distribution, net of treasury shares effect
1,595,229
1,130,427
979,989
Payment of dividends per share (in soles)
20.0000
14.1726
12.2865
Date of dividends payout
Exchange rate published by the SBS
3.3150
3.2929
3.2873
Dividends payout (equivalent in thousands of US$)
481,215
343,292
298,114
In the Board of Directors held in September 25, 2019, they agreed an additional dividend payment, net of the effect of treasury stock, for approximately S/638.4 million from the retain earnings and reserves. Said dividends have been paid in November 22, 2019.
Furthermore, at the meeting of the Board of Directors held on October 25, 2017, they agreed to make an additional dividend payment, net of the effect of treasury stock, for approximately US$386.5 million (equivalent to S/1,252.3 million) from the reserves. Said dividends were paid in November 2017.
The Board of Directors Meeting dated February 27, 2020, agreed to declare a cash dividend of S/30.00 per common share, approximately S/2,831.5 million, corresponding to the 2019 results, which will be paid on May 8, 2020. The cash dividend will be paid in U.S. Dollars using the weighted exchange rate registered by the Superintendency of Banks, Insurance and Pension Funds (Superintendencia de Banca, Seguros y AFP) for the transactions at the close of business on May 6, 2020.
In accordance with current Peruvian legislation, there is no restriction for overseas remittance of dividends or the repatriation of foreign investment. At December 31, 2019, 2018 and 2017 dividends paid by the Peruvian subsidiaries to Credicorp are subject to a 5.0 percent withholding tax.
f)
Regulatory capital -
At December 31, 2019 and 2018, the regulatory capital requirement (“patrimonio efectivo” in Peru) applicable to Credicorp subsidiaries engaged in financial services and insurance activities in Peru, determined under the provisions of the Peruvian banking and insurance regulator, SBS, totals approximately S/25,732.0 million and S/25,063.9 million, respectively. At those dates, the Group’s regulatory requirement exceeds by approximately S/4,151.6 million and S/4,658.1 million, respectively, the minimum regulatory capital required by the SBS.</t>
  </si>
  <si>
    <t>TAX SITUATION</t>
  </si>
  <si>
    <t>19 TAX SITUATION
a) Credicorp is not subject to income tax or any taxes on capital gains, equity or property in Bermuda. Credicorp’s Peruvian subsidiaries are subject to the Peruvian tax regime.
The income tax rate in Peru as of December 31, 2019 and 2018 was 29.5 percent of the taxable income after calculating the worker’s participation, which is determined using a rate of 5.0 percent.
The income tax rate in Bolivia is 25.0 percent as of December 31, 2019 and 2018. Financial entities have an additional rate if the ROE exceeds 6.0 percent; in that case, they must consider an additional 25.0 percent, with which the rate would be 50.0 percent.
In the case of Chile, there are two tax regimes: partially integrated regime and attributed regime. Credicorp Capital Holding Chile and all of their subsidiaries are under partially integrated regime , whose tax rate for domiciled legal entities under this regime is 27.0 percent for the year 2019 and 2018.
On the other hand, individuals or legal entities not domiciled in Chile will be subject to a tax called "Additional income tax" whose rates are between 4.0 percent and 35.0 percent, depending on the nature of the income. Additionally, Chile has signed treaties to avoid double taxation with different countries so certain income could be released from withholding tax or for the use of reduced rates.
In the case of Colombia, the income tax rate for 2018 was 33.0 percent plus a surcharge of 4.0 percent for all entities in this country (whose taxe base is taxable income less US$800.0 million of colombian pesos). In the year 2019, under the law called "Financing Law”N° 1943 dated December 28, 2018, the income tax rate of 33.0 percent was established for all entities without surcharge. As of the year 2020, under the law N° 2010 issued in December 27, 2019, the tax rates are as follows:
Additional
Taxable year
Rate
rate (surcharge) (*)
2020
32
4
2021
31
3
2022
30
3
As of 2023
30
—
(*)
Atlantic Security Holding Corporation and its Subsidiaries are not subject to taxes in the Cayman Islands or Panama. For the years ended December 31, 2019, 2018 and 2017, no taxable income was generated from the operations in the United States of America.
The reconciliation of the statutory income tax rate to the effective tax rate for the Group is as follows:
2019
2018
2017
%
%
%
Peruvian statutory income tax rate
29.50
29.50
29.50
Increase (decrease) in the statutory tax rate due to:
(i) Increase arising from income of subsidiaries not domiciled in Peru
1.55
0.09
0.47
(ii) Non-taxable income, net
(3.91)
(2.39)
(4.98)
Effective income tax rate
27.14
27.20
24.99
b) Income tax expense for the years ended December 31, 2019, 2018 and 2017 comprises:
2019
2018
2017
S/(000)
S/(000)
S/(000)
Current -
In Peru
1,469,497
1,315,896
1,262,302
In other countries
206,120
113,912
134,540
1,675,617
1,429,808
1,396,842
Deferred -
In Peru
(30,967)
87,952
(18,264)
In other countries
(21,573)
3,149
14,708
(52,540)
91,101
(3,556)
Total
1,623,077
1,520,909
1,393,286
The deferred income tax has been calculated on all temporary differences, considering the income tax rates effective where Credicorp’s subsidiaries are located.
c) The following table presents a summary of the Group’s deferred income tax:
2019
2018
S/(000)
S/(000)
Deferred income tax asset, net
Deferred asset
Allowance for loan losses for loan portfolio
699,970
674,689
Provision for profit sharing
57,351
8,852
Provision for sundry expenses and risks
36,256
27,404
Provision for pending vacations
24,378
16,817
Depreciation of improvements for leased premises
19,005
20,479
Unrealized loss in valuation on cash flow hedge derivatives
14,992
9,286
Carry forward tax losses
4,773
6,790
Unrealized losses due to valuation of investments at fair value through other comprehensive income
632
4,105
Others
51,541
35,122
Deferred liability
Intangibles, net
(223,101)
(159,620)
Buildings depreciation
(66,818)
(68,398)
Adjustment for difference in exchange of SUNAT and SBS
(30,846)
(47,289)
Deferred acquisitions costs - DAC
(17,578)
(14,913)
Unrealized gain due to valuation of investments at fair value through other comprehensive income
(12,387)
(3,190)
Unrealized gain in valuation on fair value hedge derivatives
(9,451)
(5,201)
Fluctuation of the fair value of the covered bonds
(7,971)
(16,558)
Unrealized gain in valuation on cash flow hedge derivatives
(2,021)
(6,608)
Buildings revaluation
(4,795)
(5,356)
Others
(12,977)
(12,694)
Total
520,953
463,717
Deferred income tax liability, net
Deferred asset
Carry forward tax losses
14,309
20,369
Deferred income due to commission
8,138
7,503
Allowance for loan losses for insurance
6,945
8,298
Unrealized losses due to valuation of investments at fair value through other comprehensive income
6,229
11,893
Provision for sundry expenses and risks
5,313
3,761
Others
27,913
5,126
Deferred liability
Intangibles, net
(50,048)
(36,907)
Gain generated in the reorganization of Pacífico EPS
(39,515)
(39,515)
Unrealized gain due to valuation of investments at fair value through other comprehensive income
(34,054)
(20,790)
Deferred acquisitions costs - DAC
(27,925)
(28,581)
Technical reserves for premiums
(23,180)
(12,084)
Others
(11,202)
(5,107)
Catastrophic insurance reserve
(9,776)
(9,950)
Leasing operations related to loans
(3,810)
(4,788)
Buildings revaluation
(3,463)
(1,694)
Buildings depreciation
(78)
(3,076)
Fluctuation due to valuation of investments at fair value through profit or loss
—
(3,061)
Total
(134,204)
(108,603)
As of December 31, 2019 and 2018, the Group has recorded a deferred liability of deferred income tax of S/26.6 million and S/5.3 million, respectively, corresponding to unrealized gains and losses generated by investments at fair value through other comprehensive income and cash flow hedges derivatives.
At December 31, 2017, the Group has recorded a deferred liability of deferred income tax of S/32.1 million, corresponding to unrealized gains and losses generated by investments available for sale and cash flow hedges derivatives.
d) The Peruvian Tax Authority has the right to review and, if necessary, amend the annual income tax returns filed by Peruvian subsidiaries up to four years after their filing date. Income tax returns of the major subsidiaries open for examination by the tax authorities are as follows:
Banco de Crédito del Perú S.A.
2016 to 2019
Mibanco, Banco de la Microempresa S.A.
2015 to 2019
Prima AFP S.A
2016 to 2019
Pacífico Compañía de Seguros y Reaseguros
2015 to 2019
Pacífico Peruano Suiza
2015 to 2017
On September 10, 2019 and December 20, 2019, the Peruvian Tax Authority started the examination of income tax returns of Banco de Crédito del Peru for the year 2014 and 2015, respectively, of Banco de Crédito del Perú, a tax control process that is still in process. Likewise, on December 10, 2019 the Tax Administration notified a Resolution finalizing the process of inspection of the Income Tax declaration of 2013 fiscal year in which a lower tax payment was determined.
It is important to mentioned that the Peruvian Tax Authority is auditing the Income Tax declaration of 2014 of Mibanco.
The Bolivian, Chilean and Colombian Tax Authorities have the power to review and, if applicable, make a new determination for the income tax calculated by the subsidiaries located in said countries in the previous 8 years, 3 years and 3 years, respectively, upon presentation of their Income Tax declarations. Additionally, in the case of Colombia, a period of 6 years was established for the taxpayers obliged to apply Transfer Prices or taxpayers who report tax losses. The annual income tax declarations pending examination by the overseas tax authorities are the following:
Banco de Crédito de Bolivia
2011, 2012, 2014 to 2019
Credicorp Capital Colombia
2016 to 2019
Credicorp Capital Holding Chile
2018 to 2019
Since tax regulations are subject to interpretation by the different Tax Authorities where Credicorp’s subsidiaries are located, it is not possible to determine at the present date whether any significant additional liabilities may arise from any eventual tax examinations of the Credicorp’s subsidiaries. Any resulting unpaid taxes, tax penalties or interest that may arise will be recognized as expenses in the year in which they are determined. However, Management of Credicorp and its Subsidiaries and their legal counsel consider that any additional tax assessments would not have a significant impact on the consolidated financial statements as of December 31, 2019 and 2018.</t>
  </si>
  <si>
    <t>SHARE-BASED COMPENSATION PLANS</t>
  </si>
  <si>
    <t>20 SHARE-BASED COMPENSATION PLANS
As indicated in Note 3(x), in March of each year, the Group grants its own shares to certain key employees. The awarded shares are liberated in the three following years for up to 33.3 percent of the shares granted in each of the three previous years. The Group assumes the payment of the related income tax on behalf of its employees, which depend on the country of residence and the annual compensation of the employee.
At December 31, 2019, 2018 and 2017, the Group has granted 116,594, 119,840 and 140,812 Credicorp shares, of which 246,931, 260,548 and 276,011 shares were not vested as of December 31, 2019, 2018 and 2017, respectively. During those years, the recorded expense amounted to approximately S/120.1 million, S/106.9 million and S/104.2 million, respectively , see Note 27.</t>
  </si>
  <si>
    <t>OFF-BALANCE SHEET ACCOUNTS</t>
  </si>
  <si>
    <t>21 OFF-BALANCE SHEET ACCOUNTS
a) This item consists of the following:
2019
2018
S/(000)
S/(000)
Contingent credits - indirect loans (b)
Guarantees and standby letters
18,894,456
18,874,073
Import and export letters of credit
2,186,579
1,900,198
Sub-total, Note 7(b)
21,081,035
20,774,271
Responsibilities under credit line agreements (c)
75,615,563
74,234,033
Total
96,696,598
95,008,304
Reference values of operations with derivatives are recorded in off-balance sheet accounts in the committed currency, as shown in Note 13(b).
b) In the normal course of their business, the Group’s banking subsidiaries are party to transactions with off-balance sheet risk. These transactions expose them to credit risk in addition to the amounts recognized in the consolidated statement of financial position.
Credit risk for contingent credits is defined as the possibility of sustaining a loss because one of the parties to a financial instrument fails to comply with the terms of the contract. The risk of credit losses is represented by the contractual amounts specified in the related contracts. The Group applies the same credit policies in making contingent commitments and other obligations as it does for on-balance sheet instruments (Note 7(a)), including the requirement to obtain collateral when it is deemed necessary.
Collateral held varies, but may include deposits in financial institutions, securities or other assets. Many of the contingent transactions reach maturity without any performance being required; therefore, the total committed amounts do not necessarily represent future cash requirements.
c) Lines of credit include consumer loans and other consumer loan facilities (credit card receivables) granted to customers and are cancelable upon related notice to the customer.</t>
  </si>
  <si>
    <t>INTEREST, SIMILAR INCOME AND SIMILAR EXPENSES</t>
  </si>
  <si>
    <t>22 INTEREST, SIMILAR INCOME AND SIMILAR EXPENSES
This item consists of the following:
2019
2018
2017
S/(000)
S/(000)
S/(000)
Interest and similar income
Interest on loans
10,664,519
10,041,097
9,546,454
Interest on investments at fair value through other comprehensive income
1,070,469
954,288
—
Interest on available-for-sale investments
—
—
951,981
Interest on investments at amortized cost
194,803
211,102
—
Interest on held-to-maturity investments
—
—
234,380
Interest on due from banks
320,713
159,381
88,359
Interest on investments at fair value through profit or loss
46,170
87,409
113,484
Dividends received
25,259
24,390
52,906
Other interest and similar income
59,731
44,967
43,119
Total
12,381,664
11,522,634
11,030,683
Interest and similar expense
Interest on deposits and obligations
(1,458,910)
(1,202,025)
(1,132,041)
Interest on bonds and notes issued
(900,172)
(911,006)
(835,255)
Interest on due to banks and correspondents
(590,908)
(623,001)
(763,436)
Deposit Insurance Fund
(151,626)
(140,184)
(128,625)
Interest on lease liabilities
(37,438)
—
—
Other interest and similar expense
(151,813)
(157,313)
(99,839)
Total
(3,290,867)
(3,033,529)
(2,959,196)</t>
  </si>
  <si>
    <t>COMMISSIONS AND FEES</t>
  </si>
  <si>
    <t>23 COMMISSIONS AND FEES
This item consists of the following:
2019
2018
2017
S/(000)
S/(000)
S/(000)
Maintenance of accounts, transfers and credit and debit card services
1,148,515
1,214,365
1,251,935
Funds and equity management
681,072
644,038
505,215
Contingent loans and foreign trade fees
372,647
360,798
279,211
Commissions for banking services
278,993
270,784
290,855
Collection services
364,456
234,754
235,369
Brokerage, securities and custody services
78,737
108,333
142,288
Penalty commissions
84,757
71,049
49,350
Others
223,604
222,736
157,185
Total
3,232,781
3,126,857
2,911,408</t>
  </si>
  <si>
    <t>NET GAIN ON SECURITIES</t>
  </si>
  <si>
    <t>24 NET GAIN ON SECURITIES
This item consists of the following:
2019
2018
2017
S/(000)
S/(000)
S/(000)
Net gain on the purchase and sale of securities
317,862
135,253
658,495
Net gain in associates (*)
79,844
72,254
49,268
Net gain on financial assets at fair value through profit or loss
147,582
33,333
54,019
Recovery of credit loss for investments at fair value through other comprehensive income, Note 6(b)
745
1,909
—
Credit loss on investments available-for-sale
—
—
(766)
Others
781
80
(244)
Total
546,814
242,829
760,772
(*)</t>
  </si>
  <si>
    <t>NET PREMIUMS EARNED</t>
  </si>
  <si>
    <t>25
NET PREMIUMS EARNED
a) This item consists of the following:
Results of
financial assets
designated at fair
Total gross
Premiums ceded
value through
Total Net
Gross written
Technical reserve
written
to reinsurers and
profit and loss,
premiums
premiums
adjustment
premiums (*)
co-insurers, net (**)
Note 8
earned
S/(000)
S/(000)
S/(000)
S/(000)
S/(000)
S/(000)
2019
Life insurance
1,984,279
(738,421)
1,245,858
(119,310)
93,664
1,220,212
Health insurance
571,006
(22,843)
548,163
(12,828)
—
535,335
General insurance
1,076,595
14,229
1,090,824
(427,022)
—
663,802
Total
3,631,880
(747,035)
2,884,845
(559,160)
93,664
2,419,349
2018
Life insurance
1,821,867
(677,708)
1,144,159
(116,043)
(53,935)
974,181
Health insurance
554,517
(18,383)
536,134
(10,257)
—
525,877
General insurance
1,014,705
(52,051)
962,654
(371,346)
—
591,308
Total
3,391,089
(748,142)
2,642,947
(497,646)
(53,935)
2,091,366
2017
Life insurance
1,498,943
(611,621)
887,322
(106,652)
67,633
848,303
Health insurance
502,148
(5,147)
497,001
(15,294)
—
481,707
General insurance
936,316
(12,496)
923,820
(377,857)
—
545,963
Total
2,937,407
(629,264)
2,308,143
(499,803)
67,633
1,875,973
(*)
(**)
2019
2018
2017
S/(000)
S/(000)
S/(000)
Premiums ceded for automatic contracts (mainly excess of loss), Note 9(b)
(254,839)
(243,427)
(257,617)
Premiums ceded for facultative contracts, Note 9(b)
(289,386)
(288,928)
(263,378)
Annual variation of reserve risk in progress of premiums ceded, Note 9(b)
(14,935)
34,709
21,192
(559,160)
(497,646)
(499,803)
b) Gross written premiums by insurance type are described below:
2019
2018
2017
S/(000)
%
S/(000)
%
S/(000)
%
Life insurance (i)
1,245,858
43.19
1,144,159
43.29
887,322
38.44
Health insurance (ii)
548,163
19.00
536,134
20.29
497,001
21.54
General insurance (iii)
1,090,824
37.81
962,654
36.42
923,820
40.02
Total
2,884,845
100.00
2,642,947
100.00
2,308,143
100.00
(i)
The breakdown of life insurance gross written premiums is as follows:
2019
2018
2017
S/(000)
%
S/(000)
%
S/(000)
%
Credit life
536,091
43.03
507,496
44.36
436,443
49.19
Disability and survival (*)
470,066
37.73
272,144
23.79
237,559
26.77
Individual life (**)
60,705
4.87
203,662
17.80
69,647
7.85
Group life
128,656
10.33
113,273
9.90
117,580
13.25
Annuities
50,340
4.04
47,584
4.15
26,093
2.94
Total
1,245,858
100.00
1,144,159
100.00
887,322
100.00
(*)
(**)
(ii)
Health insurance gross written premiums after adjustments include medical assistance which amounts to S/464.7 million at December 31, 2019 (S/420.5 and S/386.3 million at December 31, 2018 and 2017, respectively) and represents 84.78 percent of this line of business at December 31, 2019 (78.44 and 77.73 percent at December 31, 2018 and 2017,respectively).
(iii)
General insurance gross written premiums consist of the following:
2019
2018
2017
S/(000)
%
S/(000)
%
S/(000)
%
Automobile
357,796
32.80
340,236
35.34
308,910
33.44
Fire and allied lines
293,392
26.90
248,832
25.85
244,474
26.46
Theft and robbery
110,395
10.12
91,369
9.49
81,699
8.84
Technical lines (*)
70,364
6.45
64,141
6.66
62,973
6.82
Third party liability
50,024
4.59
49,421
5.13
44,536
4.82
Transport
44,368
4.07
49,441
5.14
46,534
5.04
SOAT (Mandatory automobile line)
41,068
3.76
32,015
3.33
24,573
2.66
Marine Hull
27,005
2.48
27,394
2.85
27,317
2.96
Aviation
42,191
3.87
16,173
1.68
25,185
2.73
Others
54,221
4.96
43,632
4.53
57,619
6.23
Total
1,090,824
100.00
962,654
100.00
923,820
100.00
(*)</t>
  </si>
  <si>
    <t>NET CLAIMS INCURRED FOR LIFE, GENERAL AND HEALTH INSURANCE CONTRACTS</t>
  </si>
  <si>
    <t>26 NET CLAIMS INCURRED FOR LIFE, GENERAL AND HEALTH INSURANCE CONTRACTS
This item consists of the following:
2019
Life
General
Health
insurance
insurance
insurance
Total
S/(000)
S/(000)
S/(000)
S/(000)
Gross claims, Note 16(b)
1,001,671
547,201
326,980
1,875,852
Ceded claims, Note 9(b)
(100,432)
(208,761)
(12,182)
(321,375)
Net insurance claims
901,239
338,440
314,798
1,554,477
2018
Life
General
Health
insurance
insurance
insurance
Total
S/(000)
S/(000)
S/(000)
S/(000)
Gross claims, Note 16(b)
737,982
562,440
307,182
1,607,604
Ceded claims, Note 9(b)
(101,115)
(257,072)
(9,782)
(367,969)
Net insurance claims
636,867
305,368
297,400
1,239,635
2017
Life
General
Health
insurance
insurance
insurance
Total
S/(000)
S/(000)
S/(000)
S/(000)
Gross claims
646,026
661,108
294,557
1,601,691
Ceded claims, Note 9(b)
(79,845)
(391,263)
(12,279)
(483,387)
Net insurance claims
566,181
269,845
282,278
1,118,304</t>
  </si>
  <si>
    <t>SALARIES AND EMPLOYEES BENEFITS</t>
  </si>
  <si>
    <t>27 SALARIES AND EMPLOYEES BENEFITS
This item consists of the following:
2019
2018
2017
S/(000)
S/(000)
S/(000)
Salaries
1,816,939
1,738,913
1,662,327
Vacations, medical assistance and others
360,334
336,609
319,384
Bonuses
264,171
248,704
237,192
Workers’ profit sharing
252,850
228,786
220,967
Social security
200,935
184,489
205,714
Additional participation
243,787
233,146
188,870
Severance indemnities
151,945
142,363
132,396
Share-based payment plans
120,062
106,865
104,170
Total
3,411,023
3,219,875
3,071,020</t>
  </si>
  <si>
    <t>ADMINISTRATIVE EXPENSES</t>
  </si>
  <si>
    <t>28 ADMINISTRATIVE EXPENSES
This item consists of the following:
2019
2018
2017
S/(000)
S/(000)
S/(000)
Repair and maintenance
318,715
301,893
271,081
Publicity
380,147
336,203
304,119
Taxes and contributions
334,398
285,551
259,523
Rental (*)
63,047
226,388
230,257
Consulting and professional fees
261,144
223,239
206,224
Transport and communications
168,237
176,623
176,273
Sundry supplies
74,038
54,742
49,935
IBM services expenses
118,009
140,909
143,703
Services by third-party and others (**)
636,895
584,496
517,708
Total
2,354,630
2,330,044
2,158,823
(*)
(**)</t>
  </si>
  <si>
    <t>OTHER INCOME AND EXPENSES</t>
  </si>
  <si>
    <t>29 OTHER INCOME AND EXPENSES
This item consists of the following:
2019
2018
2017
S/(000)
S/(000)
S/(000)
Other income
Revenue from sale of loan portfolio
75,800
26,616
—
Rental income
37,847
35,941
43,118
Net income from the sale of investments properties
23,629
12,541
15,837
Net income from the sale of property, furniture and equipment
16,869
54,952
36,970
Recoveries of other accounts receivable and other assets
13,796
79
14,824
Net gain from sale of seized and recovered assets
—
—
2,494
Others (*)
176,288
143,753
135,954
Total other income
344,229
273,882
249,197
2019
2018
2017
S/(000)
S/(000)
S/(000)
Other expenses
Losses due to operational risk
29,878
46,528
55,477
Expenses on improvements in building for rent
30,721
36,551
42,083
Provision for sundry risks, Note 13(f)
27,272
42,236
29,023
Association in participation
22,636
14,526
19,757
Provision for other accounts receivable
8,059
7,174
19,316
Net loss from sale adjudicated assets
9,617
3,411
—
Administrative and tax penalties
2,659
4,301
8,387
Others
137,627
75,453
64,271
Total other expenses
268,469
230,180
238,314
(*) The balance mainly comprises liquidation for sale of Credicorp shares, penalty for breach of contract, commissions for recovery in civil and judicial lawsuits of Personal Credits and Credit Card products; also, collection of commission for relocation, vehicle taxes, municipal property taxes, fines and penalties to clients related to the Leasing product.</t>
  </si>
  <si>
    <t>EARNINGS PER SHARE</t>
  </si>
  <si>
    <t>30 EARNING PER SHARE
The net earnings per ordinary share were determined based on the net income attributable to equity holders of the Group as follows:
2019
2018
2017
Net income attributable to equity holders of Credicorp (in thousands of Soles)
4,265,304
3,983,865
4,091,753
Number of stock
Ordinary stock, Note 18(a)
94,382,317
94,382,317
94,382,317
Less – opening balance of treasury stock
(14,883,274)
(14,902,008)
(14,915,537)
(Acquisition) sale of treasury stock, net
(9,738)
(3,015)
3,088
Weighted average number of ordinary shares for basic earnings
79,489,305
79,477,294
79,469,868
Plus - dilution effect - stock awards
194,213
209,128
220,296
Weighted average number of ordinary shares adjusted for the effect of dilution
79,683,518
79,686,422
79,690,164
Basic earnings per share (in Soles)
53.66
50.13
51.49
Diluted earnings per share (in Soles)
53.53
49.99
51.35</t>
  </si>
  <si>
    <t>OPERATING SEGMENTS</t>
  </si>
  <si>
    <t>31 OPERATING SEGMENTS
In the Credicorp Board of Directors organized the Group’s subsidiaries according to the types of financial services provided and the sectors on which they are focused; with the objective of optimizing the management thereof. Next, we present the Group´s business lines:
a)
Universal Banking –
Includes the operations related to the granting of various credits and financial instruments to individuals and legal entities, from the segments of wholesale and retail banking, such as the obtaining of funds from the public through deposits and current accounts, obtaining of funding by means of initial public offerings and direct indebtedness with other financial institutions. This business line incorporates the results and balances of the Banco de Crédito del Perú (BCP) and Banco de Crédito de Bolivia (BCB).
b)
Insurance and Pensions –
-
-
c)
Microfinance –
Includes the management of loans, credits, deposits and current accounts of the small and microenterprises: carried out through Mibanco, Banco de la Microempresa S.A., Banco Compartir S.A. and Edyficar S.A.S. (Encumbra).
d)
Investment Banking and Wealth Management –
Brokerage service and investment management services offered to a broad and diverse clientele, which includes corporations, institutional investors, governments and foundations; also, the structuring and placement of issues in the primary market, as well as the execution and negotiation of transactions in the secondary market. Additionally, it structures securitization processes for corporate customers and manages mutual funds.
All of these services are provided through Credicorp Capital Ltd. and subsidiaries; Atlantic Security Bank (ASB) and the Wealth Management team of BCP.
Management of these business lines is designed to:
-
-
-
The operating results of the Group’s new business lines are monitored separately by the Board of Directors and Senior Management on a monthly basis, in order to make decisions regarding the allocation of resources and the evaluation of the performance of each one of the segments. The Chief Operating Decision Maker (CODM) of Credicorp is the Chief Executive Officer (CEO). The performance of the segments is evaluated based on the operating profits or losses, and is measured consistently with the operating profits and losses presented in the consolidated statement of income.
Financial information by segment is prepared subject to the minimum controls necessary and on a uniform basis, with coherent grouping according to the type of activity and customer. The transfer prices used for determining income and expenses generated among the operating segments are similar to the prices that would be applicable to transactions carried out at arm’s length.
None of the income derives from transactions carried out with a single customer or counterparty which is equal to or greater than 10 per cent or more of the total income of the Group at December 31, 2019, 2018 and 2017.
(i)
The following table presents information recorded in the results and for certain items of the assets corresponding to the Group’s reportable segments (in millions of soles) as of December 31, 2019, 2018 and 2017:
Net interest,
Provision for
Additions of
Income (*)
similar
Other
credit losses
Depreciation
fixed asset,
From other
income and
income,
on loan
and
Income
intangibles
Total
Total
2019
External
segments (**)
expenses
net (***)
portfolio
amortization
tax
Net profit
and goodwill
assets
liabilities
Universal Banking
Banco de Crédito del Perú
11,750
345
6,244
3,632
(1,558)
(421)
(1,160)
3,239
349
139,832
123,057
Banco de Crédito de Bolivia
736
4
329
117
(61)
(19)
(43)
79
16
10,481
9,744
Insurance and Pension funds
Pacífico Seguros y subsidiarias
3,249
23
493
348
—
(58)
(6)
381
45
13,785
10,964
Prima AFP
457
3
(1)
457
—
(20)
(85)
197
8
909
211
Microfinance
Mibanco
2,408
126
1,901
62
(472)
(87)
(168)
401
60
13,576
11,489
Banco Compartir S.A.
18
—
13
2
(2)
(1)
1
(2)
1
1,046
888
Edyficar S.A.S.
50
—
43
2
(6)
(1)
(3)
5
1
141
80
Investment Banking and Wealth Management
968
6
69
885
—
(22)
(16)
230
236
9,423
7,950
Other segments
63
100
443
561
(1)
(3)
(143)
(179)
87
2,998
992
Eliminations
—
—
(443)
(669)
—
—
—
—
—
(4,314)
(4,245)
Total consolidated
19,699
607
9,091
5,397
(2,100)
(632)
(1,623)
4,352
803
187,877
161,130
Net interest,
Provision for
Additions of
Income (*)
similar
Other
credit losses
Depreciation
fixed asset,
From other
income and
income,
on loan
and
Income
intangibles
Total
Total
2018
External
segments (**)
expenses
net (***)
portfolio
amortization
tax
Net profit
and goodwill
assets
liabilities
Universal Banking
Banco de Crédito del Perú
10,757
381
5,616
3,275
(1,265)
(277)
(1,137)
2,927
397
132,880
117,803
Banco de Crédito de Bolivia
686
4
309
124
(55)
(12)
(45)
78
45
9,957
9,266
Insurance and Pension funds
Pacífico Seguros y subsidiarias
2,730
21
446
669
—
(51)
(4)
353
85
12,224
9,591
Prima AFP
371
2
—
371
—
(18)
(58)
140
9
875
241
Microfinance
Mibanco
2,468
88
1,956
156
(491)
(49)
(193)
462
50
13,220
11,322
Edyficar S.A.S.
44
—
40
1
(4)
—
(4)
5
—
119
62
Investment Banking and Wealth Management
886
(14)
98
634
—
(21)
(29)
146
8
9,665
8,190
Other segments
83
97
33
106
—
(1)
(51)
(40)
7
2,862
950
Eliminations
—
—
(9)
(454)
—
—
—
—
—
(4,539)
(4,428)
Total consolidated
18,025
579
8,489
4,882
(1,815)
(429)
(1,521)
4,071
601
177,263
152,997
(*) Corresponds to total interest and similar income, other income (includes income and expenses on commissions) and net earned premiums from insurance activities.
(**) Corresponds to income derived from transactions with other segments, which were eliminated in the consolidated statement of income.
(***) Corresponds to other income (include income and expenses for commissions) and insurance underwriting result.
Net interest,
Provision for
Additions of
Income (*)
similar
Other
credit losses
Depreciation
fixed asset,
From other
income and
income,
on loan
and
Income
intangibles
Total
Total
2017
External
segments (**)
expenses
net (***)
portfolio
amortization
tax
Net profit
and goodwill
assets
liabilities
Universal Banking
Banco de Crédito del Perú
10,095
371
5,300
2,927
(1,515)
(261)
(996)
2,638
286
128,259
114,543
Banco de Crédito de Bolivia
616
2
315
119
(79)
(11)
(40)
75
10
9,118
8,482
Insurance and Pension funds
Pacífico Seguros y subsidiarias
2,662
120
423
972
—
(49)
(28)
326
56
11,409
8,560
Prima AFP
388
3
1
387
—
(23)
(66)
140
10
883
264
Microfinance
Mibanco
2,337
77
1,829
98
(457)
(49)
(146)
399
44
12,363
10,666
Edyficar S.A.S.
30
—
27
1
(5)
(1)
—
(1)
1
92
37
Investment Banking and Wealth Management
906
(5)
135
658
—
(25)
(33)
252
7
10,389
8,730
Other segments
565
77
42
535
(1)
(1)
(84)
353
2
2,781
1,668
Eliminations
—
—
(1)
(516)
—
—
—
—
—
(4,822)
(4,731)
Total consolidated
17,599
645
8,071
5,181
(2,057)
(420)
(1,393)
4,182
416
170,472
148,219
(*) Corresponds to total interest and similar income, other income (includes income and expenses on commissions) and net earned premiums from insurance activities.
(**) Corresponds to income derived from transactions with other segments, which were eliminated in the consolidated statement of income.
(***) Corresponds to other income (include income and expenses for commissions) and insurance underwriting result.
(ii)
The following table presents (in millions of soles) the distribution of the total revenue, operating revenue and non-current assets of the Group; all assigned based on the location of the clients and assets, respectively, at December 31, 2019, 2018 and 2017:
2019
2018
2017
Total non
Total non
Total non
Total
Operating
current
Total
Total
Operating
current
Total
Total
Operating
current
Total
income (*)
income (**)
assets (***)
liabilities
income (*)
income (**)
assets (***)
liabilities
income (*)
income (**)
assets (***)
liabilities
Peru
18,015
9,106
3,943
142,178
16,502
8,476
3,145
135,422
13,105
7,997
2,976
130,953
Bermuda
13
10
117
266
13
14
88
169
2,708
37
121
933
Panama
—
—
—
—
2
—
—
—
—
—
—
—
Cayman Islands
354
88
20
5,008
285
134
3
5,465
512
183
5
5,250
Bolivia
809
368
93
9,815
750
344
78
9,317
813
338
102
8,490
Colombia
356
21
435
2,769
314
(2)
138
1,823
286
10
145
1,573
United States of America
10
(1)
3
6
6
—
—
2
8
—
—
2
Chile
142
(2)
209
1,088
153
(6)
84
799
167
(5)
139
1,018
Total consolidado
19,699
9,590
4,820
161,130
18,025
8,960
3,536
152,997
17,599
8,560
3,488
148,219
(*) Including total interest and similar income, other income and net premiums earned from insurance activities.
(**) Operating income includes the income from interest and similar expenses from banking activities and insurance underwriting result.
(***) Non- current assets consist of property, furniture and equipment (fixed assets), intangible assets and goodwill and right-for-use assets, net.</t>
  </si>
  <si>
    <t>TRANSACTIONS WITH RELATED PARTIES</t>
  </si>
  <si>
    <t>32
TRANSACTIONS WITH RELATED PARTIES
a) The Group’s consolidated financial statements at December 31, 2019 and 2018 include transactions with related companies, the Board of Directors, the Group’s key executives (defined as the Management of Credicorp) and the companies which are controlled by these individuals through their majority shareholding or their role as Chairman or CEO.
b) The following table presents the main transactions with related parties as of December 31, 2019 and 2018:
2019
2018
S/(000)
S/(000)
Statement of financial position -
Direct loans
1,657,206
2,594,712
Investments
935,286
775,397
Deposits
(751,990)
(425,938)
Derivatives at fair value
4,984
890
Statement of income
Interest income related to loans
28,477
28,384
Interest expenses related to deposits
(10,377)
(9,573)
Other income
9,698
8,088
Off-balance sheet
Indirect loans
373,865
325,427
c) All transactions with related parties are made in accordance with normal market conditions available to other customers. At December 31, 2019, direct loans to related companies are secured by collateral, had maturities between January 2020 and December 2029, at an annual average interest rate of 6.21 percent (at December 31, 2018 maturities where between January 2019 and December 2028, and the annual average interest rate was 6.46 percent). Also, at December 31, 2019 and 2018, the Group maintains an allowance for loan losses for related parties amounting to S/12.6 million and S/13.7 million, respectively.
d) At December 31, 2019 and 2018, directors, officers and employees of the Group have been involved, directly and indirectly, in credit transactions with certain subsidiaries of the Group, as permitted by Peruvian Banking and Insurance Law Nº26702, which regulates and limits certain transactions with employees, directors and officers of a bank or an insurance company. At December 31, 2019 and 2018, direct loans to employees, directors, key management and family members amounted to S/1,003.2 million and S/1,031.7 million, respectively; they are repaid monthly and earn interest at market rates.
e) The Group’s key executives’ compensation (including the related income taxes assumed by the Group) as of December 31, 2019 and 2018 was as follows:
2019
2018
2017
S/(000)
S/(000)
S/(000)
Director’s compensation
6,766
5,665
5,318
Senior Management Compensation:
Remuneration
32,218
34,118
27,133
Stock awards vested
27,157
27,313
26,572
Total
66,141
67,096
59,023
f) At December 31, 2019 and 2018 the Group holds interests in various funds managed by certain of the Group’s subsidiaries. The details of the funds are presented below:
2019
2018
S/(000)
S/(000)
At fair value through profit or loss:
Mutual funds, investment funds and hedge funds
Bolivianos
126,722
104,596
Soles
59,934
18,394
U.S. Dollars
38,149
76,887
Colombian pesos
17,475
5,201
Chilean pesos
6,765
6,938
Total
249,045
212,016
Restricted mutual funds, Note 6(a)(ii)
460,086
407,350</t>
  </si>
  <si>
    <t>FINANCIAL INSTRUMENTS CLASSIFICATION</t>
  </si>
  <si>
    <t>33 FINANCIAL INSTRUMENTS CLASSIFICATION
The table below shows the carrying amounts of the financial assets and liabilities captions in the consolidated statement of financial position, by categories as defined under IFRS 9 as of December 31,2019 and IAS 39 as of December 31, 2018:
At December 31, 2019
At December 31, 2018
Financial assets and
Financial assets at fair value
Financial
Financial assets and
Financial assets at fair value
Financial
liabilities at fair
through other
assets and
liabilities at fair
through other
assets and
value through profit or loss
comprehensive income
liabilities
value through profit or loss
comprehensive income
liabilities
Investments
Investments
measured at
Investments
Investments
measured at
Investments
designated
designated
amortized
Investments
designated
designated
amortized
and hedges
at inception
Investments
at inception
cost
Total
and hedges
at inception
Investments
at inception
cost
Total
S/(000)
S/(000)
S/(000)
S/(000)
S/(000)
S/(000)
S/(000)
S/(000)
S/(000)
S/(000)
S/(000)
S/(000)
Assets
Cash and due from banks
—
—
—
—
25,986,762
25,986,762
—
—
—
—
22,168,516
22,168,516
Guarantee funds, reverse repurchase agreements and securities borrowings
—
—
—
—
4,288,524
4,288,524
—
—
—
—
4,082,942
4,082,942
At fair value through profit or loss
3,850,762
—
—
—
—
3,850,762
3,512,445
—
—
—
—
3,512,445
Investments at fair value through other comprehensive income, Note 6(b)
—
—
25,623,934
578,789
—
26,202,723
—
—
24,546,365
649,470
—
25,195,835
Amortized cost investments
—
—
—
—
3,477,046
3,477,046
—
—
—
—
4,154,838
4,154,838
Loans, net
—
—
—
—
110,485,717
110,485,717
—
—
—
—
105,806,998
105,806,998
Financial assets designated at fair value through profit or loss
—
620,544
—
—
—
620,544
—
521,186
—
—
—
521,186
Premiums and other policies receivable
—
—
—
—
838,731
838,731
—
—
—
—
887,273
887,273
Accounts receivable from reinsurers and coinsurers
—
—
—
—
791,704
791,704
—
—
—
—
842,043
842,043
Due from customers on acceptances
—
—
—
—
535,222
535,222
—
—
—
—
967,968
967,968
Other assets, Note 13(a)
1,092,107
—
—
—
1,700,861
2,792,968
766,317
—
—
—
2,306,460
3,072,777
4,942,869
620,544
25,623,934
578,789
148,104,567
179,870,703
4,278,762
521,186
24,546,365
649,470
141,217,038
171,212,821
Liabilities
Deposits and obligations
—
—
—
—
112,005,385
112,005,385
—
—
—
—
104,551,310
104,551,310
Payables from repurchase agreements and securities lending
—
—
—
—
7,678,016
7,678,016
—
—
—
—
9,415,357
9,415,357
Due to banks and correspondents
—
—
—
—
8,841,732
8,841,732
—
—
—
—
8,448,140
8,448,140
Bankers’ acceptances outstanding
—
—
—
—
535,222
535,222
—
—
—
—
967,968
967,968
Accounts payable to reinsurers and coinsurers
—
—
—
—
216,734
216,734
—
—
—
—
291,693
291,693
Lease liabilities
—
—
—
—
847,504
847,504
—
—
—
—
—
—
Financial liabilities at fair value through profit or loss
493,700
—
—
—
—
493,700
362,310
—
—
—
—
362,310
Bonds and notes issued
—
—
—
—
14,946,363
14,946,363
—
—
—
—
15,457,540
15,457,540
Other liabilities, Note 13(a)
1,040,282
—
—
—
3,206,544
4,246,826
715,804
—
—
—
2,978,514
3,694,318
1,533,982
—
—
—
148,277,500
149,811,482
1,078,114
—
—
—
142,110,522
143,188,636</t>
  </si>
  <si>
    <t>FINANCIAL RISK MANAGEMENT</t>
  </si>
  <si>
    <t>34 FINANCIAL RISK MANAGEMENT
The Group’s activities involve principally the use of financial instruments, including derivatives. It also accepts deposits from customers at both fixed and floating rates, for various periods, and invests these funds in high-quality assets. Additionally, it places these deposits at fixed and variable rates with legal entities and individuals, considering the finance costs and expected profitability.
The Group also trades in financial instruments where it takes positions in traded and over-the-counter instruments, derivatives included, to take advantage of short term market movements on securities, bonds, currencies and interest rates.
Given the Group’s activities, it has a framework for risk appetite, a corner stone of the management. The risk management processes involve continuous identification, measurement, treatment and monitoring. The Group is exposed, principally, to operating risk, credit risk, liquidity risk, market risk, strategic risk and insurance technical risk. Finally, it reports on a consolidated basis the risks to which the Group is exposed.
a)
Risk management structure -
The Board of Directors of the Group and of each subsidiary are ultimately responsible for identifying and controlling risks; however, there are separate independent instances in the major subsidiaries responsible for managing and monitoring risks, as further explained below:
(i)
Group’s Board of Directors -
Credicorp Board of Directors -
This Board of Directors is responsible for the overall risk management approach and for the approval of the levels of risk appetite that the Group is prepared to assume. Furthermore, it approves the guidelines and policies for Integral Risk Management. On the other hand, the Board establishes an organizational culture which emphasizes the importance of risk management, oversees the internal control system and ensures the adequate performance of the compliance function.
Group Company Boards -
The Board of each of the Group companies is responsible for aligning the risk management established by the Board of Credicorp with the context of each one of them. For that, it establishes a framework for risk appetite, policies and guidelines.
(ii)
Credicorp Risk Committee -
Represents the Board of Credicorp in risk management decision-making. This Committee defines the strategies used for the adequate management of the different types of risks and the supervision of risk appetite. In addition to it, they establishing principles, policies and general limits.
The Risk Committee is presided by a Board member of Credicorp, it also consists of a second member of the Board of Credicorp, a Board member of BCP, the General Manager of BCP, the Central Manager of Planning and Finance of BCP, the Central Risk Manager of BCP and the Manager of the Risk Management Division of BCP.
In addition to effectively managing all the risks, the Credicorp Risk Committee is supported by the following committees which report periodically on all relevant changes or issues relating to the risks being managed:
Credit Risk Committees (retail and non retail) -
The Credit Risk Committees are responsible for reviewing the tolerance level of the credit risk appetite, the limits of exposure and the actions for the implementation of corrective measures, in case there are deviations. In addition, they propose credit risk management norms and policies within the framework of governance and the organization for the integral management of credit risk. Furthermore, they propose the approval of any changes to the functions described above and important findings to the Risk Committee.
Treasury and ALM (Asset Liability Management) Risk Committee -
The Treasury Risk Committee and ALM Credicorp are responsible for analyzing and proposing the corporate objectives, guidelines and policies for Treasury Risk Management and ALM of all the companies of the Group. As well as, monitoring the indicators and limits of Credicorp market risk appetite and each of the companies of the Group. Further, they are responsible of be aware of the actions for the implementation of the corrective measures if there are deviations from appetite levels and risk tolerance assumed by the companies of Group. Furthermore, they are responsible for proposing the approval of any changes in the functions described above and for reporting any finding to the Risk Committee.
Credicorp Model Risk Committee –
The Credicorp Model Risk Committee is responsible for analyzing and proposing the actions corrections in case there are deviations with respect to the degrees of exposure assumed in the Appetite for Model Risk. Likewise, it proposes the creation and/or modification of the government for model risk management, monitoring compliance with the same. The Model Risk Committee monitors the Group's data and analytical strategy and the health status of the model portfolio. They are also responsible to inform the Committee of Credicorp Risks on exposures, related to model risk, which involve variations in the risk profile.
Operational Risk Methodology Committee –
The Credicorp Methodological Committee of Operational Risk has as main responsibilities to review the main indicators of Operational Risk of the companies of the Credicorp Group, as well as the progress of the methodologies deployed for Operational Risk and Business Continuity. Likewise, share best practices regarding the main challenges faced by Credicorp Group companies.
(iii)
Central Risk Management -
The Central Risk Management is responsible for implementing policies, procedures, methodologies and actions to identify, measure, monitor, mitigate, report and control the different types of risks to which the Group is exposed. Also, it participates in the design and definition of the strategic plans of the business units to ensure that they are framed within the risk appetite metrics approved by Credicorp Board of Directors. Likewise, it also broadcasts the importance of adequate risk management, specifying in each of the units, their role in the timely identification and definition of actions corresponding.
The Central Risk Management is divided into the following units:
Credit Division -
The Credit Division proposes credit policies and evaluation criteria and credit risk management that the Group assumes with segment customers wholesaler. Evaluate and authorize loan proposals until their autonomy and propose their approval to the higher instances for those that exceed it. These guidelines are established on the basis of the policies set by the Credicorp Board, respecting the laws and regulations in force.
Risk Management Division -
The Risk Management Division is responsible for ensuring that risk management directives and policies comply with the established by the Board of Directors. In addition, it is responsible for supervising the process of risk management and for coordinating with the companies of Credicorp involved in the whole process , promoting homogeneous risk management and aligned with the best practices. It also has the task of informing Board of Directors regarding: global exposure and by type of risk, as well as the specific exposure of each Group company.
Retail Banking Risk Division -
This division is responsible for ensuring the quality of retail portfolio and the development of credit policies that are consistent with the overall guidelines and risk policies set by the Board of Credicorp.
Cybersecurity Management –
The Cybersecurity Management area establishes polices and regulatory framework for information security and cybersecurity risk management. It is also responsible for designing and implementing the strategies used to create and monitor controls that enable the permanent evaluation of regulatory framework effectiveness. In addition, the area supervises the performance of the functions of the responsible units, monitoring the processes used for the identification, assessment, recording and treatment of information security and cybersecurity risks.
Corporate Security and Cybernetic Crime Managament –
The Corporate Security and Cybernetic Crime Managament is responsible for implementing policies, procedures and actions that safeguard the security of employees, customers and assets of the organization, and protect the Group against incidents of fraud, security and reputational risk. In addition, it fosters a culture of prevention, which minimizes risks in fraud and security.
Non-financial Risks Division
The Non-financial Risks Division is responsible for defining a non-financial risks strategy aligned with the objectives and risk appetite set by the Board of Credicorp. This strategy seeks to strengthen the management process, generate synergies, optimize resources and achieve better results among the units responsible for managing non-financial risks in the Group. Additionally, in order to achieve the objectives defined in the non-financial risks strategy, the Division is responsible for promoting risk culture, developing talent, defining indicators and generating and following-up strategic projects and initiatives.
The Non-financial Risks Division was created on February 2020 and is composed by the following areas: Cybersecurity Management Area, Corporate Security and Operational Risk Management Area.
It is important to remark that Cybersecurity Management Area and Corporate Security were in force at December 31, 2019.
(iv)
Internal Audit Division and Compliance Division -
The Audit Division is in charge of monitoring on an ongoing basis the effectiveness and efficiency of the risk management function in the Group, verifying compliance with regulations, policies, objectives and guidelines set by the Board of Directors. On the other hand, it evaluates sufficiency and integration level of Group’s information and database systems.
Finally, it ensures that independence is maintained between the functions of the risk management and business units, for each of the Group’s companies.
The Compliance and Corporate Ethics Division reports to the Board of Directors and is responsible for ensure that Credicorp Group companies specifically comply with regulations that specified them and the guidelines established in the Code of Ethics.
b)
Risk measurement and reporting systems -
The risk is measured according to models and methodologies developed for the management of each type of risk. Credicorp has risk reports that allow to monitor at the level added and detailed the different types of risks of each company which is exposed. The system provides the facility to meet the appetite review needs by risk requested by the committees and areas described above; as well as comply with regulatory requirements.
c)
Risk mitigation -
Depending on the type of risk, the Group uses mitigating instruments to reduce its exposure, such as guarantees, derivatives, controls and insurance, among others. Furthermore, it has policies linked to risk appetite and established procedures for each type of risk.
The Group actively uses guarantees to reduce its credit risks.
d)
Risk appetite -
Based on corporate risk management, Group’s Board of Directors approves the risk appetite framework to define the maximum level of risk that the organization is willing to take as seeks its strategic and financial objectives, maintaining a corporate vision in individual decisions of each entity. This Risk Appetite framework is based on "core" and specific metrics:
Core metrics are intended to preserve the organization’s strategic pillars, defined as solvency, liquidity, profit and growth, income stability and balance sheet structure.
Specific metrics objectives are intended to monitor on a qualitative and quantitative basis the various risks, to which the Group is exposed, as well as defining a tolerance threshold of each of those risks, so the risk profile set by the Board is preserved and any risk focus is anticipated on a more granular basis.
Risk appetite is instrumented through the following elements:
- Risk appetite statement: Establishes explicit general principles and the qualitative declarations which complement the risk strategy.
- Metrics scorecards: These are used to define the levels of risk exposure in the different strategic pillars.
- Limits: Allows control over the risk-taking process within the tolerance threshold established by the Board. They also provide accountability for the risk-taking process and define guidelines regarding the target risk profile.
- Government scheme: Seeks to guarantee compliance of the framework through different roles and responsibilities assigned to the units involved.
The appetite is integrated into the processes of strategic and capital guidelines, as well as in the definition of the annual budget, facilitating the strategic decision making of the organization.
e)
Risk concentration -
Concentrations arise when a reduced and representative number of all of the counterparties of the Group are engaged in similar business activities, or activities in the same geographic region, or have similar economic and political conditions among others.
In order to avoid excessive concentrations of risk, the policies and procedures include specific guidelines to guarantee a diversified portfolio.
34.1 Credit risk -
a)
The Group takes on exposure to credit risk, which is the probability of suffering losses caused by debtors or counterparties failing to comply with payment obligations in on or off the balance sheet exposures.
Credit risk is the most important risk for the Group’s business; therefore, Management carefully manages its exposure to credit risk. Credit exposures arise principally from lending activities that lead to direct loans; they also result from investment activities. There is also credit risk in off-balance sheet financial instruments, such as contingent credits (indirect loans), which expose Credicorp to risks similar to direct loans. Likewise, credit risk arises from derivative financial instruments that present showing positive fair values. Finally, all exposure to credit risk (direct or indirect) is mitigated by the control processes and policies.
As part of the management of this type of risk, Credicorp assigns impairment provisions for its loan portfolio at the date of the statement of financial position.
The Group defines the levels of credit risk assumed based on risk exposure limits, which are frequently monitored. Said limits are established in relation to one borrower or group of borrowers, geographical and industry segments. Furthermore, the risk limits by product, industry sector and by geographical segment are approved by the Risk Committee of Credicorp.
Exposure to credit risk is managed through regular analysis of the ability of debtors and potential debtors to meet interest and principal repayment obligations and by changing the credit limits when it is appropriate. Other specific control measures are outlined below:
(i)
Collateral -
The Group employs a range of policies and practices to mitigate credit risk. The most traditional of these is collateralization which is common practice. The Group implements guidelines on the acceptability of specific classes of collateral or credit risk mitigation. The main types of collateral obtained are as follows:
- For loans and advances, collateral includes, among others, mortgages on residential properties; liens on business assets such as plants, inventory and accounts receivable; and liens on financial instruments such as debt securities and equity securities.
- Long-term loans and financing to corporate entities are generally guaranteed. Loans to micro business generally have no collateral. In order to minimize credit loss, the Group will seek additional collateral from the counterparty as soon as impairment indicators arise.
- For repurchase agreements and securities lending, collateral consists of fixed income instruments and cash.
Collateral held as security for financial assets other than loans is determined by the nature of the instrument. Debt securities, treasury and other eligible bills are generally unsecured, with the exception of assets backed securities and similar instruments, which are secured by portfolios of financial instruments.
Management monitors the market value of collateral, requests additional collateral in accordance with the underlying agreement, and monitors the market value of collateral obtained during its review of the adequacy of the allowance for impairment losses. As part of the Group’s policies, the recovered goods are sold in seniority order. The proceeds of the sale are used to reduce or amortize the outstanding credit. In general, the Group does not use recovered assets for its operational purposes.
(ii)
Derivatives -
The amount subject to credit risk is limited to the current and potential fair value of instruments that are favorable to the Group (fair value is positive). In the case of derivatives this is only a small fraction of the contract, or notional values used to express the volume of instruments outstanding. This credit risk exposure is managed as a portion of the total credit limits with customers, together with potential exposures from market movements. Collateral or other security is not usually obtained for this type of risk exposure.
(iii)
Credit-related commitments -
The primary purpose of these instruments is to ensure that funds are available to a customer as required. Guarantees and letters of credit have the same credit risk as direct loans. Documentary and commercial letters of credit - which are written undertakings by the Group on behalf of a customer authorizing a third party to draw drafts on the Group up to a stipulated amount under specific terms and conditions - are collateralized by the underlying shipments of goods to which they relate and therefore have less risk than a direct loan. The Group has no mandatory commitments to extend credit.
b)
The maximum exposure to credit risk at December 31, 2019 and 2018, before the effect of mitigation through any collateral, is the carrying amount of each class of financial assets indicated in Notes 34.7(a), 34.7(b) and the contingent credits detailed in Note 21(a).
Management is confident of its ability to continue controlling and maintaining minimal credit risk exposure within the Group, considering both its loan and securities portfolio.
c)
Credit risk management for loans -
The management of credit risk is mainly based on rating and scoring of the internal models of each company of the Group. In Credicorp, a quantitative and qualitative analysis is made of each client, with regard to his financial position, his credit behavior in the System and the market in which it operates; which is carried out continuously, so as to assemble the risk profile of each operation and client with a credit position in the Group.
In the Group, a loan is internally classified as past due, depending on three aspects: the number of days in arrears based on the contractually agreed due date, the subsidiary and the type of credit. In that sense:
 Banco de Crédito del Perú, Mibanco and Solución Empresa Administradora Hipotecaria S.A. consider a loan past due:
- For corporate enterprises, large and medium companies after 15 days in arrears.
- For small and micro-business after 30 days past due.
- For overdrafts, after 30 days past due.
- For consumer, mortgage and lease operation products, quotas are considered past due internally when they are between 30 and 90 days in arrears; after 90 days, the pending loan balance is considered past due.
 Atlantic Security Bank considers a credit past due when its payment schedule of capital and/or interest exceed 30 days in arrears.
 Banco de Crédito de Bolivia, Edyficar S.A.S. and Bancompartir consider a credit as an internal past due with effect from day 30 in arrears.
Estimate of the expected loss -
The measurement of the credit loss is based on the product of the following parameters: (i) probability of default (PD) (ii) loss given default (LGD), and (iii) Exposure at default (EAD); discounted at the reporting period, using the effective interest rate. The definition of the parameters is presented below:
 Probability of Default (PD): this is a measurement of credit rating given internally to a customer, designed to estimate their probability of default within a specific horizon. The process of obtaining the PD is carried out through scoring and rating tools.
The Group considers that a financial instrument is in default if it meets the following conditions depending on the type of asset:
- Consumer Products, Credit Card and SME: If the costumer, at some point, presents arrears equal to or greater than 60 days and/or has operations that are refinanced, restructured, in pre-judicial, judicial proceedings or written off.
- Mortgage Product: If the customer, at some point, presents arrears equal to or greater 120 days and/or has operations that are refinanced, restructured, in pre-judicial, judicial proceedings or written off.
- Commercial Banking: Those customers that are in the Special Accounts portfolio or have risk classification as deficient, doubtful or lost, or have refinanced, judicial or written off operations. Also, a customer can be considered as Default in case of signs of significant qualitative impairment so as to consider it in said stage.
- Investments: If the instrument has a Default rating according to external rating agencies such as Fitch, Standard &amp; Poors or Moody’s or with an indicator of arrears equal to or greater than 90 days. Also, a customer can be considered as Default in case of signs of significant qualitative impairment.
 Loss Given Default (LGD): Is a measurement which estimates the severity of the loss which would be incurred at the time of the default. It has two approaches in the estimate of the severity of the loss, depending on the stage of the customer:
- LGD Workout: The LGD workout is the real loss of the customers who have arrived at the stage of default. The recoveries and costs of each one of the operations are used in order to calculate it (Includes open and closed recovery processes).
- LGD ELBE (Expected Loss Best Estimate): The LGD ELBE is the loss of the contracts in a default situation, based on the time in arrears of the operation (The longer the operation is in default, the greater will be the loss level).
 Exposure at Default (EAD): Is a measurement which estimates the exposure at the time of the customer goes into default, taking into account changes in future exposure, for example, in the case of prepayments and/or greater utilization of unused lines.
Accordingly, the estimated of the parameters take into consideration information regarding the actual conditions, as well as the projections of future macroeconomic events and conditions in three scenarios (base, optimistic and pessimistic) which are analyzed in order to obtain the expected loss.
The fundamental difference between the credit loss of an account considered as Stage 1 and Stage 2 is the PD horizon. Specifically, the estimates of Stage 1 use a maximum PD of 12 months, while those in Stage 2 will use a PD measured for the entire life of the instrument. The estimates of Stage 3 will be carried out on the basis of a best estimate LGD.
In those cases, in which the portfolio is immaterial and does not have credit score models, the option was to extrapolate the loss ratio of portfolios with comparable characteristics.
Prospective information:
The measurement of expected credit losses for each stage and the evaluation of significant increases in credit risk consider information on previous events and current conditions, as well as reasonable projections based on future events and economic conditions.
For the estimation of the risk parameters (PD, LGD, EAD), used in the calculation of the provision in stages 1 and 2, the significance of the macroeconomic variables (or their variations) that have the greatest influence on each portfolio was tested. Each macroeconomic scenario used in calculating the expected loss considers projections of relevant macroeconomic variables, such as the gross domestic product (GDP), employment, terms of trade, inflation, among others, for a period of 3 years and a long-term projection.
The estimate of the expected loss for stages 1, 2 and 3 is a weighted estimate that considers three future macroeconomic scenarios. The base, optimistic and pessimistic scenarios, as well as the probability of occurrence of each scenario, are macroeconomic projections provided by the Economic Studies Management. It should be noted that the scenario design is adjusted quarterly. All the scenarios considered apply to portfolios subject to expected credit losses with the same probabilities.
Changes from one stage to another
The classification of an instrument as stage 1 or stage 2 depends on the concept of "significant increase in credit risk" at the reporting date compared to the origin. This classification is updated monthly. As the IFRS 9 states, this classification depends on the following criteria:
- An account is classified in stage 2 if it has more than 30 days of delay.
- Additionally, significant risk thresholds were established based on absolute and relative thresholds that depend on the level of risk in which the instrument originated. The thresholds differ for each of the portfolios considered.
- Additional qualitative reviews are carried out based on the segmentation of risks used in the management of Retail Banking and an individual review in Wholesale Banking.
Additionally, all those accounts classified as default at the reporting date according to the management definition used by the Group are considered as stage 3.
Evaluations of a significant increase in risk from initial recognition and credit deterioration are carried out independently on each reporting date. Assets can be moved in both directions from one phase to another; in this sense, a financial asset that migrated to stage 2 will return to stage 1, if its credit risk did not increase significantly from its initial recognition until a subsequent reporting period. Likewise, an asset that is in stage 3 will return to stage 2 if the credit is no longer considered to be impaired.
Expected life
For the instruments in stage 2 or 3, the reserves for losses will cover the expected credit losses during the expected time of the remaining useful life of the instrument. For most instruments, the expected life is limited to the remaining contractual life, adjusted by expected anticipated payments. In the case of revolving products, a statistical analysis was carried out in order to determine what would be the expected life period.
The following is a summary of the direct credits classified into three important groups and their respective allowance for each of the types of loans:
(i)
Loans neither past due nor impaired, which comprise those direct loans which currently do not have characteristics of delinquency and which are not in default.
(ii)
Past due but unimpaired loans, which comprise all of the loans of customers who are not in default, but have failed to make a payment at its contractual maturity, according to the provisions of the rules of IFRS 7.
(iii)
Impaired loans, those considered to be in stage 3 or default , as detailed in Note 34.1(c).
At December 31,2019
At December 31,2018
Commercial loans
Stage 1
Stage 2
Stage 3
Total
Stage 1
Stage 2
Stage 3
Total
S/(000)
S/(000)
S/(000)
S/(000)
S/(000)
S/(000)
S/(000)
S/(000)
Neither past due nor impaired
56,270,934
2,948,066
—
59,219,000
55,085,853
4,950,181
—
60,036,034
Past due but not impaired
815,751
250,311
—
1,066,062
998,105
254,514
—
1,252,619
Impaired
—
—
2,812,011
2,812,011
—
—
2,321,335
2,321,335
Gross
57,086,685
3,198,377
2,812,011
63,097,073
56,083,958
5,204,695
2,321,335
63,609,988
Less: Allowance for loan losses
416,692
161,190
982,950
1,560,832
287,961
146,455
1,023,771
1,458,187
Total, net
56,669,993
3,037,187
1,829,061
61,536,241
55,795,997
5,058,240
1,297,564
62,151,801
At December 31,2019
At December 31,2018
Residential mortgage loans
Stage 1
Stage 2
Stage 3
Total
Stage 1
Stage 2
Stage 3
Total
S/(000)
S/(000)
S/(000)
S/(000)
S/(000)
S/(000)
S/(000)
S/(000)
Neither past due nor impaired
17,477,899
507,910
—
17,985,809
15,431,424
495,131
—
15,926,555
Past due but not impaired
424,741
270,792
—
695,533
617,686
267,418
—
885,104
Impaired
—
—
994,479
994,479
—
—
959,033
959,033
Gross
17,902,640
778,702
994,479
19,675,821
16,049,110
762,549
959,033
17,770,692
Less: Allowance for loan losses
43,217
25,710
472,718
541,645
31,479
22,404
470,286
524,169
Total, net
17,859,423
752,992
521,761
19,134,176
16,017,631
740,145
488,747
17,246,523
At December 31,2019
At December 31,2018
Microbusiness loans
Stage 1
Stage 2
Stage 3
Total
Stage 1
Stage 2
Stage 3
Total
S/(000)
S/(000)
S/(000)
S/(000)
S/(000)
S/(000)
S/(000)
S/(000)
Neither past due nor impaired
13,363,213
1,535,064
—
14,898,277
11,845,358
1,626,944
—
13,472,302
Past due but not impaired
301,879
299,700
—
601,579
192,588
334,039
—
526,627
Impaired
—
—
1,253,969
1,253,969
—
—
1,254,526
1,254,526
Gross
13,665,092
1,834,764
1,253,969
16,753,825
12,037,946
1,960,983
1,254,526
15,253,455
Less: Allowance for loan losses
515,662
249,457
931,587
1,696,706
340,576
262,777
978,834
1,582,187
Total, net
13,149,430
1,585,307
322,382
15,057,119
11,697,370
1,698,206
275,692
13,671,268
At December 31,2019
At December 31,2018
Consumer loans
Stage 1
Stage 2
Stage 3
Total
Stage 1
Stage 2
Stage 3
Total
S/(000)
S/(000)
S/(000)
S/(000)
S/(000)
S/(000)
S/(000)
S/(000)
Neither past due nor impaired
12,108,752
1,932,209
—
14,040,961
10,516,815
1,652,491
—
12,169,306
Past due but not impaired
203,147
278,295
—
481,442
218,995
235,627
—
454,622
Impaired
—
—
758,836
758,836
—
—
702,561
702,561
Gross
12,311,899
2,210,504
758,836
15,281,239
10,735,810
1,888,118
702,561
13,326,489
Less: Allowance for loan losses
263,788
431,433
629,558
1,324,779
284,207
494,956
608,686
1,387,849
Total, net
12,048,111
1,779,071
129,278
13,956,460
10,451,603
1,393,162
93,875
11,938,640
At December 31,2019
At December 31,2018
Consolidated of credits
Stage 1
Stage 2
Stage 3
Total
Stage 1
Stage 2
Stage 3
Total
S/(000)
S/(000)
S/(000)
S/(000)
S/(000)
S/(000)
S/(000)
S/(000)
Total gross direct credits, Note 7(a)
100,966,316
8,022,347
5,819,295
114,807,958
94,906,824
9,816,345
5,237,455
109,960,624
Total allowance for loan losses, Note 7(a)
1,239,359
867,790
3,016,813
5,123,962
944,223
926,592
3,081,577
4,952,392
Total net direct credits
99,726,957
7,154,557
2,802,482
109,683,996
93,962,601
8,889,753
2,155,878
105,008,232
In accordance with IFRS 7, the entire loan balance is considered past due when debtors have failed to make a payment when contractually due.
Explanations on variations in the allowance for loan losses are presented below:
-Commercial loans: Increased 2.80% in 2019; mainly due to the increase in credit risk of corporate clients. The effect is compensated by the decrease of credit allowance of the construction sector, approximately S/124.7 million, due to a reduction in exposure.
-Micro-business loans: Increase of 3.22% due to the acquisition of Banco Compartir S.A.
-Consumer loans: Increased in 5.69%; mainly due to BCP's strategy of penetrating new market segments, that have higher credit risk.
-Residential mortgage loans: Increased in 2.35% due to a minor increase in impaired customers.
At December 31, 2019, the renegotiated credits amount to approximately S/1,186.3 million, of which S/118.6 million are classified as not past due nor impaired, S/160.3 million as past due but not impaired and S/907.4 million as impaired but not past due (S/1,281.5 million, S/339.6 million, S/270.3 million and S/671.5 million, respectively, at December 31, 2018).
At December 31, 2019
At December 31, 2018
Residential
Small and
Residential
Commercial
mortgage
microenterprise
Consumer
Commercial
mortgage
Microbusiness
Consumer
loans
loans
loans
loans
Total
loans
loans
loans
loans
Total
S/(000)
S/(000)
S/(000)
S/(000)
S/(000)
S/(000)
S/(000)
S/(000)
S/(000)
S/(000)
Impaired loans
2,812,011
994,479
1,253,969
758,836
5,819,295
2,321,335
959,033
1,254,526
702,561
5,237,455
Fair value of collateral
2,491,069
864,473
330,347
193,319
3,879,208
1,758,098
820,291
422,330
189,811
3,190,530
Allowance for loan losses
982,950
472,718
931,587
629,558
3,016,813
1,023,771
470,286
978,834
608,686
3,081,577
On the other hand, the breakdown of loans classified by maturity is shown below, according to the following criteria:
(i)
Current loans which comprise those direct loans which do not currently have characteristics of delinquency, nor are they in default or stage 3, according to the rules of IFRS</t>
  </si>
  <si>
    <t>COMMITMENTS AND CONTINGENCIES</t>
  </si>
  <si>
    <t>35 COMMITMENTS AND CONTINGENCIES
Legal claim contingencies –
i)
In September 2011, the Trustee for the liquidation of Bernard L. Madoff Investment Securities LLC (BLMIS) and the substantively consolidated estate of Bernard L. Madoff (the Madoff Trustee) filed a complaint (the Madoff Complaint) against Credicorp’s subsidiary ASB in the U.S. Bankruptcy Court for the Southern District of New York (the Bankruptcy Court). The Madoff Complaint seeks recovery of approximately US$120 million, which is alleged to be equal to the amount of redemptions between the end of 2004 and the beginning of 2005 of ASB-managed Atlantic U.S. Blue Chip Fund assets invested in Fairfield Sentry Limited (Fairfield Sentry). The Madoff Complaint seeks the recovery of these redemptions from ASB as “subsequent transfers” or “avoided transfers” from BLMIS to Fairfield Sentry that Fairfield Sentry in turn subsequently transferred to ASB. The Madoff Trustee has filed similar “clawback” actions against numerous other alleged “subsequent transferees” that invested in Fairfield Sentry and its sister entities, which, in turn, invested in and redeemed funds from BLMIS.
There has been significant briefing on issues related to these Madoff Trustee actions, and these cases have been pending for many years. In November 2016, the Bankruptcy Court issued a Memorandum Decision Regarding Claims to Recover Foreign Subsequent Transfers (the Memorandum Decision) holding that the recovery of certain subsequent foreign transfers is barred under the doctrine of comity and/or extraterritoriality, and it dismissed the claims brought by the Madoff Trustee against a number of parties, including ASB. In March 2017, the Madoff Trustee filed an appeal (the Appeal) of the Memorandum Decision to the United States Court of Appeals for the Second Circuit, which reversed the Dismissal Order and remanded the matter to the Bankruptcy Court (the Second Circuit Opinion). In April 2019, the defendant-appellees, including ASB, filed, and the Second Circuit granted, a motion to stay the issuance of the mandate pending the filing of a petition for a writ of certiorari in the United States Supreme Court. The petition for a writ of certiorari was filed in the United States Supreme Court in August 2019. Briefing is ongoing, and the petition remains pending. The Group believes that ASB has substantial defenses against the Madoff Trustee’s claims alleged in the Madoff Complaint.
ii)
In April 2012, Fairfield Sentry (In Liquidation) and its representative, Kenneth Krys (the Fairfield Liquidator), filed a complaint against ASB (the Fairfield Complaint) in the Bankruptcy Court (the Fairfield v. ASB Adversary Proceeding). The Fairfield Complaint seeks to recover US$115.2 million from ASB, representing the amount of ASB’s redemptions of certain investments in Fairfield Sentry. These are essentially the same funds that the Madoff Trustee seeks to recover in the Madoff Trustee litigation described above. After the Fairfield Complaint was filed, the Bankruptcy Court procedurally consolidated the Fairfield v. ASB Adversary Proceeding with other adversary actions brought by the Fairfield Liquidator against former investors in Fairfield Sentry.
Similar to the Madoff Trustee litigation described above, the Fairfield v. ASB Adversary Proceeding and related adversary actions have been pending for many years. In October 2016, the Fairfield Liquidator filed a Motion for Leave to Amend (the Motion for Leave) various complaints, including the Fairfield Complaint. Certain defendants, including ASB, filed a motion to dismiss (the Motion to Dismiss) and a consolidated memorandum of law (i) in opposition to the Motion for Leave and (ii) in support of the Motion to Dismiss. In December 2018, the Bankruptcy Court entered a memorandum decision granting in part and denying in part the Motion to Dismiss and the Motion for Leave (the Memorandum Decision). In March 2019, the Fairfield Liquidator submitted a form of a stipulated order dismissing the adversary proceeding against ASB (the Dismissal Order), as directed by the Bankruptcy Court, but filed notices of appeal, including of the dismissal of the claims asserted against ASB and other defendants, in May 2019. The appeal remains pending.
The Group believes that ASB has substantial defenses against the Fairfield Liquidator’s claims alleged in the Amended Complaint and the Fairfield Liquidator's appeal.</t>
  </si>
  <si>
    <t>EVENTS OCURRED AFTER THE REPORT PERIOD</t>
  </si>
  <si>
    <t>36 EVENTS OCURRED AFTER THE REPORT PERIOD
From January 1, 2020 until the date of this report, no significant event of a financial-accounting nature has occurred which affects the interpretation of the consolidated financial statements, except for the following paragraphs.
In March 2020, the outbreak of the new coronavirus ( “COVID-19”) was declared an international pandemic by the World Health Organization, which was first reported in Wuhan, China, on December 31, 2019. This implies a risk to the economies of the countries in which Credicorp's subsidiaries operate. Due to the nature of the outbreak, several governments around the world have taken firm measures to mitigate the contagion of COVID-19, including closed international borders and severe mobility restrictions (quarantines). As a result, global GDP is estimated to contract sharply in 2020.
According to the above mentioned, the economies in which Credicorp operates (mainly Peru, Colombia and Bolivia) will be severely disrupted by two factors: (i) the effect on the international environment (economic growth of our main trade partners like China and the US, as well as lower commodity prices), and (ii) the local effect of measures to stop the COVID-19 outbreak established by the governments.
Specifically, in Peru, the Government established the emergency state on March 16th, which implied a general lockdown on the country, which has been extended until June 30th. Minor exceptions were made to sectors identified as key (food supply, health, and banking). In order to cope with the economic shock due to COVID-19, the Government announced tax alleviations, public spending alleviations, access to private savings that are the pension fund accounts and the compensation for period of service (CTS, the Spanish acronym), as well specific liquidity provision programs: the “Reactiva Peru” and the Enterprise Support Fund.
In Colombia, the Government established the emergency state on March 23rd, which has been extended until May 31st; however, to this date, sectors such as manufacturing and construction were reactivated (10% of GDP) to compensate the economic shock.
In Bolivia, the Government established the emergency state on March 21st. The lockdown was extended more than once, and a dynamic quarantine by regions was supposed to start on May 11th. However, the municipal authorities of La Paz and El Alto resolved to maintain the strict quarantine until May 31st.
Based on international news regarding the outbreak and rapid spread of the Coronavirus (COVID-19) overseas, Credicorp companies began to activate their crisis management or pandemic prevention committees from January 2020. In this effort, a review and update of contingency policies were begun on a preventive basis, specifically those relating to manage pandemics, considering the characteristics observed of Coronavirus in other countries.
Following the above, once the virus was confirmed to be present in each of the countries, and mandatory quarantines were triggered, the Credicorp companies began to take actions to reduce the rate of virus spread and infections among our collaborators, suppliers and/or customers, including.
The below-described situation may have material impacts on the Company results of operations, financial position and liquidity; those impacts are assessed, on a day-to day basis by Management so that measures can be timely taken to mitigate the adverse effects of this situation over 2020.
For this reason, the company is also carrying out a continuous update of its strategic plans.
1) Collaborators
"
Preparing and providing our collaborators with the preventive protocols, as reinforced by the leaders, regarding detection of cases and quarantine of coworkers
"
Preparing and updating guidelines for travel, suppliers and visits of people
"
Support guidelines for collaborators that keep working in bank agencies and other sites:
-
Providing additional means of transport and/or additional and temporary allowances for transportation given the public and private transportation restrictions;
-
Providing lunch packages and /or additional and temporary allowances for food given the closure of dinners and restaurants in the cities
-
Provide information and medical assistance in areas of the country with a high level of infection and a weak health system
"
Increasing the service capacities of social workers and occupational doctors
"
Performing close follow-up on confirmed coworker cases of Coronavirus
"
Delivering personal protection kits, together with communication materials
"
Upgrading the depth and increasing frequency of office cleaning activities
"
Communicating internal protocols to suppliers who are physically present in our facilities for their adherence
"
Restrictions in capacity of individuals present at facilities to maximize social distancing between and among collaborators and customers
"
Carry out COVID-19 detection tests, under preventive or reactive strategies, as needed. This helps to detect positive cases in advance and reduce the probability of contagion in other workers; as well as minimizing the quarantine times of the workers.
It is important to maintain preventive protocols for collaborators in order to achieve continuity in our customer service agencies
2)
"
Prioritizing strategies to be followed:
-
Remote working
-
Splitting up teams to different sites; and
-
Team rotation by time shifts
"
With respect to remote working, significantly extending licenses and infrastructures to enable collaborators to work home in percentages above 90% (except for collaborators in bank agencies) throughout most group companies
"
For agencies and branches, assessing on an ongoing basis whether to open up new agencies and branches to meet increased customer demand in strict line with social distancing restrictions; or keep home workers isolated so they can replace infected staff when needed
"
Setting a strategy of minimum reduction of operating capacity of Call Center
"
With respect to bank agencies, defining operating strategies to secure ATM supply
"
With respect to certain locations, supporting national government plans to pay allowances to population in the poverty segment
"
Coordinating and supporting suppliers to ensure continued performance of their activities, with a special focus on critical suppliers
"
Coordinating with sanitation, law and order and/ industry regulators
"
Keeping close monitoring on cybersecurity activities
3)
"
Defining customer support and refinancing plans involving emerging obligations, , which may be refinancing plans with a guarantee from the national government, as well as the bank's own plans
"
Strengthening social responsibility campaigns
4)
"
The group has been taking measures to ensure liquidity coverage ratio for both local and foreign currency and at all time horizons (15, 30 and 60 days). Liquidity risk at Credicorp is managed in a conservative way and through stringent assumptions aligned with Basel III, which is reflected in a significant amount of High Quality Liquid Assets (HQLA)
5)
"
Conducting communication campaigns with guidelines and recommendations addressed to collaborators, leaders and suppliers
"
Reinforcing communications to customers, with an emphasis on the availability of digital channels and products
"
Keeping ongoing communications with collaborators on the actions taken to manage this crisis
"
Keeping ongoing communication with crisis committees within the company on actions taken and impacts
It is not possible to estimate the impact of the short and long-term effects of the outbreak of this pandemic. In this case, we do not consider it feasible to provide a quantitative estimate of the potential impact of this pandemic in the Group at the date of this report.
The consolidated financial statements have been prepared based on the existing conditions as of December 31, 2019, and considering those events that occurred after that date, which provide evidence of the conditions that existed at the date of this report. No adjustments have been recorded to the consolidated financial statements as of December 31, 2019 due to the COVID-19 impacts. Any adjustment will be recorded prospectively in the annual consolidated financial statements for the year 2020.</t>
  </si>
  <si>
    <t>SIGNIFICANT ACCOUNTING POLICIES (Policies)</t>
  </si>
  <si>
    <t>Basis of presentation and use of estimates</t>
  </si>
  <si>
    <t>a) Basis of presentation, use of estimates and changes in accounting policies -
The accompanying consolidated financial statements have been prepared in accordance with International Financial Reporting Standards (IFRS) as issued by the International Accounting Standards Board (IASB).
The consolidated financial statements as of December 31, 2019 and 2018, have been prepared following the historical cost criteria, except for investments at fair value through profit or loss, investments at fair value through other comprehensive income, financial assets designated at fair value through profit or loss, derivative financial instruments, and financial liabilities at fair value through profit or loss; which have been measured at fair value.
The consolidated financial statements are presented in Soles (S/), which is the functional currency of Credicorp Ltd and subsidiaries, see paragraph (c) below, and values are rounded to thousands of soles, except when otherwise indicated.
The preparation of the consolidated financial statements in accordance with IFRS requires Management to make estimates and assumptions that affect the reported amounts of assets, liabilities, revenues and expenses and the disclosure of significant events in notes to the consolidated financial statements.
Estimates and judgments are continually evaluated and are based on historical experience and other factors, including expectations of future events that are believed to be reasonable under the current circumstances. The final results could differ from said estimates; however, the Management expects that the variations, if any, will not have a material impact on the consolidated financial statements.
The most significant estimates included in the accompanying consolidated financial statements are related to the calculation of the allowance of the expected credit loss on loan portfolio, the valuation of investments, the technical reserves for insurance claims and premiums, the impairment of goodwill , the expected credit loss for investments at fair value through other comprehensive income and investments at amortized cost, the valuation of share-based payment plans and the valuation of derivative financial instruments.
Furthermore, other estimates exist, such as the estimated useful life of intangible assets, property, furniture and equipment and the deferred income tax assets and liabilities. The accounting criteria used for said estimates are described below.
The Group has adopted the following standards and modifications for first time for its annual period that starts on January 1, 2019, as described below:
(i) IFRS 16 “Leases” -
On January 2016, the IASB issued the IFRS 16, ‘Leases’ to replace the current standards related to the treatment of leases (IAS 17, ‘Leases’ and IFRIC 4, ‘Determining whether an arrangement contains a lease” and other related interpretations, which are valid until December 31, 2018).
According with IFRS 16, a contract is, or contains, a lease if the contract transfers the right to control the use of an identified asset for a period of time in exchange for a consideration.
IFRS 16 mainly affect the accounting treatment for lessees, and will result in the recognition of almost all lease contracts in the statement of financial position, since the standard eliminates the distinction between finance and operating leases.
Pursuant to the new standard, was required the recognition of an asset (right-of-use of the leased asset) and of a financial liability because of the lease payments. The only exemptions are for short term and low value leases, both could be recorded in a straight line as an expense in the consolidated statement of income.
The consolidated statement of income also is affected, since the total expense is normally higher in the initial years of the lease contract and lower in the final years. Furthermore, the operating costs are replaced with interest and depreciation, therefore key metrics such as earnings before interest, taxes, depreciation and amortization (EBITDA) will change.
The principal and interest payments of the lease liabilities are classified in the consolidated statement of cash flows within the financing activities.
The accounting treatment for lessors continues with a similar model to IAS 17; therefore, the lessors will continue to perform a classification test to distinguish between financial and operating leases.
The new requirements of the IFRS 16 were applied by adjusting our consolidated statement of financial position as of January 1, 2019, date of initial application, without restating the financial information of the comparative period, in accordance to what is allowed by the transition provisions of the aforementioned standard. On the date of the initial application, the Group has considered the following aspects:
-
The use of a single discount rate in a lease portfolio with reasonably similar characteristics.
-
Choose not to apply the recognition and measurement requirements established by the IFRS 16 to: (i) leases with a remaining lease term of less than 12 months as of January 1, 2019, and (ii) leases in which the underlying asset is of low value. In these cases, payments will be recognized as an expense in a straight line over the term of the lease.
-
The exclusion of the initial direct costs for the measurement of the asset by right of use.
-
For the contracts concluded before the transition date, the Group relied on its assessment carried out applying IAS 17 and IFRIC 4; that is, not to reevaluate again if a contract is, or contains, an operating lease.
In that regard, as of January 1, 2019, the Group has recorded right-of-use assets for approximately S/855.5 million, lease liabilities for approximately S/852.8 million and deferred charges for prepayments for approximately S/2.7 million. There was no net impact on the retained earnings.
(ii) Prepayment features with negative compensation- amendments to IFRS 9 “Financial instruments” -
The narrow-scope amendments made to IFRS 9 Financial Instruments in October 2017 enable entities to measure certain pre-payable financial assets with negative compensation at amortized cost. These assets, which include some loan and debt securities, would otherwise have to be measured at fair value through profit or loss.
To qualify for amortized cost measurement, the negative compensation must be ‘reasonable compensation for early termination of the contract’ and the asset must be held within a ‘held to collect’ business model.
(iii)
Long-term Interests in Associates and Joint Ventures – Amendments to IAS 28 “Investments in Associates and Join Ventures” -
The amendments clarify the accounting record of long-term interests in an associate or joint venture, which in substance form part of the net investment in the associate or joint venture, but to which equity accounting is not applied. Entities must record for such interests under IFRS 9 Financial Instruments before applying the loss allocation and impairment requirements in IAS 28.
(iv) Plan Amendment, Curtailment or Settlement - Amendments to IAS 19 “Employee Benefits” -
The amendments to IAS 19 clarify the accounting for defined benefit plan amendments, curtailments and settlements. They confirm that entities must:
-
Calculate the current service cost and net interest for the remainder of the reporting period after a plan amendment, curtailment or settlement by using the updated assumptions from the date of the change.
-
Any reduction in a surplus should be recognized immediately in profit or loss either as part of past service cost, or as a gain or loss on settlement. In other words, a reduction in a surplus must be recognized in profit or loss even if that surplus was not previously recognized because of the impact of the asset ceiling.
-
Separately recognize any changes in the asset ceiling through other comprehensive income.
(v) IFRIC 23 “Uncertainty over income tax treatments” -
The interpretation explains how to recognize and measure deferred and current income tax assets and liabilities when there is uncertainty over a tax treatment. In particular, it discusses:
-
How to determine the appropriate obligation or right, and that each uncertain tax treatment should be considered separately or together as a group, depending on which approach better predicts the resolution of the uncertainty.
-
That the entity should assume a tax authority will examine the uncertain tax treatments and have full knowledge of all related information, that is, that detection risk should be ignored.
-
That the entity should reflect the effect of the uncertainty in its income tax accounting when it is not probable that the tax authorities will accept the treatment.
-
That the impact of the uncertainty should be measured using either the most likely amount or the expected value method, depending on which method better predicts the resolution of the uncertainty, and
-
That the judgments and estimates made must be reassessed whenever circumstances have changed or there is new information that affects the judgments.
While there are no new disclosure requirements, entities are reminded of the general requirement to provide information about judgments and estimates made in preparing the financial statements.
The entry into force of this interpretation has not had any significant impact on the consolidated financial statements of the Group.
(vi) Annual improvements to the IFRS (2015 - 2017 Cycle) -
The following improvements were completed in December 2017:
-
IFRS 3 “Business Combinations” - clarified that obtaining control of a business that is a joint operation is a business combination achieved in stages.
-
IFRS 11 “Joint Arragements” - clarified that the party obtaining joint control of a business that is a joint operation should not measure again its previously held interest in the joint operation.
-
IAS 12 “Income taxes” - clarified that the income tax consequences of dividends on financial instruments classified as equity should be recognized according to where the past transactions or events that generated distributable profits were recognized.
-
IAS 23 “Borrowing costs” - clarified that if a specific borrowing remains outstanding after the related qualifying asset is ready for its intended use or sale, it becomes part of general borrowings.
The modifications indicated above, except IFRS 16, had no impact on the amounts recognized in previous or current periods and are not expected to significantly affect future periods.
The Group have applied the following standards and modifications for first time for its annual report that have started on January 1, 2018:
(vii) IFRS 9 “Financial Instruments” -
In July 2014, the IASB issued the complete version of IFRS 9, which combines the phases of classification and measurement, impairment and hedging accounting to replace IAS 39 “Financial instruments: Measurement and Recognition”.
IFRS 9 establishes three categories of classification and measurement for financial assets: amortized cost, fair value through other comprehensive income and fair value through profit or loss. This classification is used by the entity’s business model to manage the financial assets and the characteristics of the contractual cash flows of the financial assets.
With respect to financial liabilities, the majority of classification and measurement requirements included in IFRS 9 are similar to those in IAS 39.
IFRS 9 introduces a new impairment model based on expected credit losses involving three stages approach whereby financial assets go through these stages when their credit quality changes. This model differs significantly from the model under IAS 39 related to credit losses incurred, which results in the early recognition of credit losses.
In addition, the current model of hedge accounting according to IFRS 9 simplifies hedge accounting, aligns the accounting of the hedging relationships more closely with the risk management activities of an entity and permits hedge accounting to be applied more widely to a greater variety of hedging instruments and risks suitable for hedge accounting.
The new classification, measurement and impairment requirements were applied adjusting our consolidated statement of financial position at January 1, 2018, date of initial application, without restating the financial information for the comparative period, as permitted by the aforementioned accounting standard.
The initial recognition and subsequent measurement are explained in Note 3(f) and the determination of impairment is explained in Note 3(i).
-
Classification and measurement of the financial instruments
The following table presents the measurement categories and the carrying value of the financial instruments under IAS 39 and IFRS 9 as of January 1, 2018:
IAS 39
IFRS 9
Carrying
Carrying
Financial assets
Category
amount
Category
amount
S/(000)
S/(000)
Cash and due from banks
Loans and receivables
23,221,987
Amortized cost
23,221,987
Cash collateral, reverse repurchase agreements and securities borrowings
Loans and receivables
7,480,420
Amortized cost
7,480,420
Investments
At fair value through profit or loss
4,024,737
At fair value through profit or loss
5,613,356
Available-for-sale
24,423,891
At fair value through other comprehensive income (Debt instruments)
22,181,733
At fair value through other comprehensive income (Designated equity instruments)
653,539
Held-to-maturity
4,413,373
Amortized cost
4,411,637
Loans, net
Loans and receivables
95,977,277
Amortized cost
95,770,509
Financial assets designated at fair value through profit or loss
At fair value through profit or loss (Designated upon initial recognition)
537,685
At fair value through profit or loss (Designated upon initial recognition)
537,685
Premiums and other policies receivable
Loans and receivables
656,829
Amortized cost
649,135
Accounts receivable from reinsurers and coinsurers
Loans and receivables
715,695
Amortized cost
715,553
Due from customers on acceptances
Loans and receivables
532,034
Amortized cost
532,034
Derivatives receivable
At fair value for trading or for hedging purposes
701,826
At fair value for trading or for hedging purposes
701,826
Other assets
Loans and receivables
1,759,125
Amortized cost
1,759,125
Total financial assets
164,444,879
164,228,539
Financial liabilities
Liabilities
Amortized cost
130,842,331
Amortized cost
130,956,515
Liabilities
At fair value
8,791,390
At fair value
8,791,390
Total financial liabilities
139,633,721
139,747,905
-
Reconciliation of balances of the statement of financial position from IAS 39 to IFRS 9 at January 1, 2018
The following table presents the detail of the reconciliation of balances of financial assets under IAS 39 to IFRS 9, distinguishing between the impacts due to category change and impairment remeasurement:
Change of
Impairment
Financial assets
IAS 39
category
remeasurement
IFRS 9
S/(000)
S/(000)
S/(000)
S/(000)
Cash and due from banks
23,221,987
—
—
23,221,987
Cash collateral, reverse repurchase agreements and securities borrowings
7,480,420
—
—
7,480,420
Investments:
At fair value through profit or loss :
Opening balance under IAS 39
4,024,737
Addition: From investments available for sale (*)
1,588,619
Closing balance under IFRS 9
5,613,356
At fair value through other comprehensive income (debt):
Opening balance under IAS 39
—
Addition: From investments available for sale
22,181,733
Closing balance under IFRS 9
22,181,733
At fair value through other comprehensive income (Designated equity instruments)
—
653,539
—
653,539
Available for sale:
Opening balance under IAS 39
24,423,891
Subtraction: Reclassification to investments at fair value through profit or loss (*)
(1,588,619)
Subtraction: Reclassification to investments at fair value through other comprehensive income (debt)
(22,181,733)
Subtraction: Reclassification to investments at fair value through other comprehensive income (Designated - equity)
(653,539)
Closing balance under IFRS 9
—
Amortized cost:
Opening balance under IAS 39
—
Addition: From investments held-to-maturity (IAS 39)
4,413,373
Remeasurement: Expected loss (IFRS 9)
(1,736)
Closing balance under IFRS 9
4,411,637
Held-to-maturity:
Opening balance under IAS 39
4,413,373
Subtraction: Reclassification to investments at amortized cost
(4,413,373)
Closing balance under IFRS 9
—
Loans, net
95,977,277
—
(206,768)
95,770,509
Financial assets designated at fair value through profit or loss
537,685
—
—
537,685
Premiums and other policies receivable
656,829
—
(7,694)
649,135
Accounts receivable from reinsurers and coinsurers
715,695
—
(142)
715,553
Due from customers on acceptances
532,034
—
—
532,034
Derivative receivables
701,826
—
—
701,826
Other assets
1,759,125
—
—
1,759,125
Total
164,444,879
—
(216,340)
164,228,539
(*)
The classification and measurement of the financial liabilities have not had changes due to the application of IFRS 9, except for the provision of credit loss for indirect loans which required an additional provision of S/114.2 million.
-
Reconciliation of the balances of the provision for impairment under IAS 39 and IFRS 9 as of January 1, 2018:
Impairment
IAS 39
remeasurement
IFRS 9
S/(000)
S/(000)
S/(000)
Financial asset:
Investment at amortized cost
—
1,736
1,736
Loans
4,500,498
206,768
4,707,266
Premiums and other policies receivable
12,255
7,694
19,949
Accounts receivable from reinsurers and coinsurers
8,715
142
8,857
Total financial assets
4,521,468
216,340
4,737,808
Financial liabilities:
Provision for credit losses on indirect loans
442,510
114,184
556,694
Total financial liabilities
442,510
114,184
556,694
Also, a provision for investments at fair value through other comprehensive income for approximately S/48.8 million was recorded in the account “Net unrealized gains (losses)” in consolidated statement of changes in equity.
(viii) IFRS 15 “Revenue from contracts with customers”
(ix) Amendments to IFRS 2: Classification and measurement of share-based payment
(x) Annual improvements to the IFRS (2014 - 2016 Cycle)
(xi) Amendments to IAS 40: “Transfers of Investment Property”
The modifications indicated previously, except of IFRS 9, had no significant impact on the amounts recorded until December 31, 2017 and not affected significantly the period of 2018, except of IFRS 9.
a.1)
As of December 31, 2018, the technical reserves for premiums corresponding to income were determined as the present value of the future cash flows estimated by these contracts, using the rate of return on investments calculated at the time of purchase of said financial assets , that is, a historical rate was used as the discount rate.
In 2019, the Group adopted the following changes regarding the valuation and recognition of mathematical income reserves:
-
Change of criteria in the discount rates used, and thus reflect the effect of market interest rates in the measurement of insurance liabilities,
-
Because the financial assets that have a direct effect on the annuities are measured at fair value through other comprehensive income, it was decided to recognize in the consolidated statement of comprehensive income the proportion corresponding to the annuities of the unrealized results that generate the assets and that have a direct effect on said annuities.
These situations were treated as a change in accounting policies in accordance with the provisions of IFRS 4 - Insurance Contracts.
These changes in accounting policy generated a greater income reserve amounting to S/666.6 million, which was recognized in the consolidated statement of comprehensive income for the year, under the heading Insurance reserves of the consolidated statement of changes in equity, considering that the effect was not material in previous years, in accordance with the provisions of IAS 8 - Accounting Policies, Changes in Accounting Estimates and Errors.</t>
  </si>
  <si>
    <t>Basis of consolidation</t>
  </si>
  <si>
    <t>b) Basis of consolidation -
Investment in subsidiaries -
The consolidated financial statements comprise the financial statements of Credicorp and its Subsidiaries for all the years presented.
Under IFRS 10 all entities over which the Group has control are subsidiaries.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assesses whether or not it controls an investee if the facts and circumstances indicate that there are changes in any of the elements of control. Consolidation of a subsidiary begins when the Group obtains control over the subsidiary and ceases when the Group loses control of the subsidiary. The consolidated financial statements include assets, liabilities, income and expenses of Credicorp and its subsidiaries.
Profit or loss for the period and each component of the other comprehensive income (OCI) are attributed to the equity holders of the parent of the Group and to the non-controlling interest, even if this results in the non-controlling interest with a negative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ssets in custody or managed by the Group, such as investment funds and private pension funds (AFP funds) and others, are not part of the Group’s consolidated financial statements, Note 3(ab).
Transactions with non-controlling interest -
A change in the ownership interest of a subsidiary, without a loss of control, is accounted for as an equity transaction and any resulting difference between the price paid and the price for which non-controlling interests are adjusted is recognized directly in the consolidated statement of changes in net equity.
The Group does not record any additional goodwill after the purchase of the non-controlling interest, nor does it recognize a gain or loss from the sale of the non-controlling interest.
Loss of control -
If the Group loses control over a subsidiary, it derecognizes the carrying amount of the related assets (including goodwill) and liabilities, non-controlling interest and other components of equity, while any resultant gain or loss is recognized in profit or loss. Any residual investment retained is recognized at fair value.
Investments in associates -
An associate is an entity over which the Group has significant influence. Significant influence is the power to participate in the financial and operating policy decisions of the entity, but without exercising control over said policies.
The Group’s investments in its associates are recognized initially at cost and are subsequently accounted for using the equity method. They are included in “Other assets” in the consolidated statement of financial position; the returns resulting from the use of the equity method of accounting are included in “Net gain on securities” of the consolidated statement of income.
At December 31, 2019 and 2018, the following entities comprise the Group (the individual or consolidated figures of their financial statements are presented in accordance with IFRS and before eliminations for consolidation purposes, except for the elimination of Credicorp’s treasury shares and its related dividends):
Percentage of
Activity and country of
interest (direct
Entity
incorporation
and indirect)
Assets
Liabilities
Equity
Net income (loss)
2019
2018
2019
2018
2019
2018
2019
2018
2019
2018
%
%
S/(000)
S/(000)
S/(000)
S/(000)
S/(000)
S/(000)
S/(000)
S/(000)
Grupo Crédito S.A. and Subsidiaries (i)
Holding, Peru
100.00
100.00
165,072,249
156,578,928
142,514,228
136,996,483
22,558,021
19,582,445
3,638,334
2,544,847
Pacífico Compañía de Seguros y Reaseguros S.A. and Subsidiaries (ii)
Insurance, Peru
98.79
98.79
13,783,515
12,222,763
10,963,533
9,590,768
2,819,982
2,631,995
381,492
353,292
Atlantic Security Holding Corporation and Subsidiaries (iii)
Capital Markets, Cayman Islands
100.00
100.00
6,076,928
6,607,494
4,986,657
5,395,262
1,090,271
1,212,232
601,629
351,425
Credicorp Capital Ltd. and Subsidiaries (iv)
Capital Markets and asset management, Bermuda
100.00
100.00
4,807,905
3,393,325
3,832,287
2,695,499
975,618
697,826
41,634
35,191
CCR Inc.(v)
Special purpose Entity, Bahamas
100.00
100.00
386,146
543,113
385,253
543,896
893
(783)
1,676
2,179
(i)
The main activity of Grupo Crédito is to invest in shares listed in the Peruvian-Stock Exchange and in unlisted shares of Peruvian companies. Below, we present the individual or consolidated figures of their financial statements are presented in accordance with IFRS and before eliminations for consolidation purposes:
Activity
Percentage of
and
interest
country of
(direct and indirect)
Assets
Liabilities
Equity
Net income (loss)
Entity
incorporation
2019
2018
2019
2018
2019
2018
2019
2018
2019
2018
%
%
S/(000)
S/(000)
S/(000)
S/(000)
S/(000)
S/(000)
S/(000)
S/(000)
Banco de Crédito del Perú and Subsidiaries (a)
Banking, Peru
97.71
97.71
152,426,848
144,768,951
133,456,760
127,683,654
18,970,088
17,085,297
3,641,935
3,391,015
Inversiones Credicorp Bolivia S.A. and Subsidiaries (b)
Banking, Bolivia
99.96
99.96
10,552,154
10,020,148
9,773,372
9,239,568
778,782
780,580
94,666
99,402
Prima AFP (c)
Private pension fund administrator, Peru
100.00
100.00
Krealo SpA and Subsidiaries (d)
Holding, Chile
100.00
—
72,847
—
41,765
—
31,082
—
(6,476)
—
a)
BCP was established in 1889 and its activities are regulated by the Superintendency of Banks, Insurance and Pension Funds -Perú (the authority that regulates banking, insurance and pension funds activities in Perú, hereinafter “the SBS").
Its main Subsidiary is Mibanco, Banco de la Microempresa S.A. (hereinafter “MiBanco”), a banking entity in Peru oriented towards the micro and small business sector. At December 31, 2019, the assets, liabilities, equity and net income of Mibanco amount to approximately S/13,741.7 million, S/11,655.7 million, S/2,086.0 million and S/401.0 million, respectively (S/13,220.3 million, S/11,321.8 million, S/1,898.5 million, and S/462.1 million, respectively at December 31, 2018).
b)
Its principal Subsidiary is Banco de Crédito de Bolivia (hereinafter “BCB”), a commercial bank which operates in Bolivia. At December 31, 2019, the assets, liabilities, equity and net profit of BCB were approximately S/10,480.9 million, S/9,743.9 million, S/737.0 million and S/79.0 million, respectively (S/9,956.9 million, S/ 9,265.8 million, S/691.1 million and S/78.3 million, respectively at December 31, 2018).
c)
d)
(ii)
Pacífico Seguros is an entity regulated by the SBS and its activities comprise the contracting and management of all types of general risk and life insurance, reinsurance and property investment and financial operations. Its Subsidiaries are Crediseguro Seguros Personales and Crediseguro Seguros Generales, and it has Pacífico EPS as an associate, which are dynamic participants in the business of multiple and health insurance, respectively.
(iii)
Its most important Subsidiary is Atlantic Security Bank (ASB), which is incorporated in the Cayman Islands and operates through branches and offices in Grand Cayman and the Republic of Panama; its main activities are private and institutional banking services and trustee administration, mainly for BCP’s Peruvian customers.
(iv)
Credicorp Capital Ltd. was formed in 2012, and its main subsidiaries are Credicorp Capital Holding Peru (owner of Credicorp Capital Perú S.A.A.), Credicorp Holding Colombia (owner of Credicorp Capital Colombia, Ultraserfinco S.A. and Banco Compartir S.A.), and Credicorp Capital Holding Chile (owner of Credicorp Capital Chile), which carry out their activities in Peru, Colombia and Chile, respectively. We present below the consolidated financial statements in accordance with IFRS and before eliminations for consolidation purposes:
Percentage of
interest (direct
Entity
and indirect)
Assets
Liabilities
Equity
Net income (loss)
2019
2018
2019
2018
2019
2018
2019
2018
2019
2018
%
%
S/(000)
S/(000)
S/(000)
S/(000)
S/(000)
S/(000)
S/(000)
S/(000)
Credicorp Holding Colombia S.A.S. and Subsidiaries (a)
100.00
100.00
3,400,683
2,037,411
2,692,520
1,761,112
708,163
276,299
22,964
19,945
Credicorp Capital Holding Chile and Subsidiaries (b)
100.00
100.00
1,161,991
933,822
1,017,072
762,192
144,919
171,630
(5,222)
(36,663)
Credicorp Capital Holding Perú S.A. and Subsidiaries (c)
100.00
100.00
228,421
339,220
114,913
141,943
113,508
197,277
24,452
42,684
a)
b)
c)
(v)
CCR Inc. was incorporated in 2000, its main activity is to manage loans granted to BCP by foreign financial entities, See Note 17(a)(iii). These loans are collateralized by transactions performed by BCP.</t>
  </si>
  <si>
    <t>Functional, presentation and foreign currency</t>
  </si>
  <si>
    <t>c) Functional, presentation and foreign currency transactions –
(i)
Functional and presentation currency -
Credicorp and its Subsidiaries which operate in Peru consider the sol as their functional and presentation currency since it reflects the nature of the economic events and relevant circumstances for most of the Group´s entities, given the fact their major transactions and/operations, such as: loans granted, financing obtained, sale of insurance premiums, interests and similar income, interest and similar expenses, as well as a significant percentage of their purchases; they are agreed and settled in soles.
(ii)
Transactions and balances in foreign currency -
Foreign currency transactions are those entered into in currencies other than the functional currency. These transactions are initially recorded by Group entities at the exchange rates of their functional currencies at the transaction dates. Monetary assets and liabilities denominated in foreign currency are adjusted at the exchange rate of the functional currency prevailing at the date of the consolidated statement of financial position.
The differences arising from the exchange rate prevailing at the date of each consolidated statement of financial position presented and the exchange rate initially used in recording transactions are recognized in the consolidated statement of income in the period in which they occur, in “Net gain from exchange differences”. Non-monetary assets and liabilities acquired in foreign currency are recorded at the exchange rate prevailing at the initial transaction date and are not subsequently adjusted.
(iii) Group entities with functional currency other than the presentation currency -
Given that the Group’s entities in Colombia, Chile, Cayman Islands, Panama and Bolivia have a functional currency different from the sol, the balances were translated into Soles for consolidation purposes in accordance with IAS 21, “The Effects of Changes in Foreign Exchange Rates” as follows:
-
-
All resulting exchange differences were recognized within “Exchange differences on translation of foreign operations” in the consolidated statement of comprehensive income.</t>
  </si>
  <si>
    <t>Recognition of income and expenses from banking activities</t>
  </si>
  <si>
    <t>d) Recognition of income and expenses from banking activities –
Effective interest rate method:
Interest income is recorded using the effective interest rate (EIR) method for all financial instruments measured at amortized cost and at fair value through other comprehensive income. Interest expenses corresponding to liabilities measured at amortized cost are also recorded using the EIR.
The EIR is the rate that exactly discounts future cash flows that are estimated to be paid or received during the life of the instrument or a shorter period, if appropriate, to the gross carrying amount of the financial asset or financial liability. The EIR (and, therefore, the amortized cost of the financial asset or liability) is calculated taking into account any discount, premium and transaction costs that are an integral part of the effective interest rate of the financial instrument, but the expected credit loss are not included.
Interest income and expenses:
The Group calculates interest income by applying the EIR to the gross carrying amount of those financial assets that are not impaired.
When a financial asset becomes impaired and, therefore, is considered in Stage 3 (as set out in Note 3(i) impairment of financial assets), the Group calculates interest income by applying the interest rate effective at the carrying amount of the asset, net of its provision for credit loss. If the evidence that the criteria for the recognition of the financial asset in Stage 3 are no longer met, the Group recalculates interest income in gross terms.
Interest income and expenses accrued from all financial instruments that generate interest, including those related to financial instruments carried at fair value through profit or loss, are recorded under the heading “Interest and similar income” and “Interest and similar expenses” of the consolidated statement of income.
Dividends:
Dividends are recorded as income when they are declared.
Commissions and fees:
Commission income (which is not an integral part of the EIR) and fees are recorded as they accrue. Commissions and fees include, among others, the commission charged for the banking service in general such as account maintenance, shipping, transfers, loan syndication fees and contingent credit fees.
Other income and expenses:
All other income and expenses are recorded in the period in which the performance obligation is satisfied.</t>
  </si>
  <si>
    <t>Insurance activities</t>
  </si>
  <si>
    <t>e) Insurance activities -
Product classification:
Insurance contracts are those contracts when the Group (the insurer) has accepted a significant insurance risk from another party (the policyholder) by agreeing to compensate the policyholder if a specified uncertain future event (the insured event) adversely affects the policyholder. This definition also includes reinsurance contracts that the Group holds.
Once a contract has been classified as an insurance contract, it remains an insurance contract for the remainder of its lifetime, even if the insurance risk reduces significantly during this period, unless all rights and obligations are extinguished or expire.
Life insurance contracts offered by the Group include retirement, disability and survival insurance, annuities and individual life which includes Investment Link insurance contracts. The non-life insurance contracts issued by the Group mainly include automobile, fire and allied lines, technical branches and healthcare.
Reinsurance:
The Group cedes insurance risk in the normal course of its operations for most of its businesses. Reinsurance assets represent balances due from reinsurance companies. Reinsurance ceded is placed on both a proportional and non-proportional basis.
Amounts recoverable from reinsurers are estimated in a manner consistent with the outstanding claims reserve or settled claims and ceded premiums, associated with the ceded policies and in accordance with the related reinsurance contracts.
Reinsurance assets are reviewed for impairment at each reporting date of the consolidated statement of financial position or more frequently when an indication of impairment arises during the reporting year. Impairment occurs when there is objective evidence as a result of an event that occurred after initial recognition of the reinsurance asset that the Group may not receive all outstanding amounts due under the terms of the contract and the event has a reliably measurable impact on the amounts that the Group will receive from the reinsurer. The impairment loss is recorded in the consolidated statement of income.
Ceded reinsurance arrangements do not relieve the Group from its obligations to policyholders.
The Group also assumes reinsurance risk in the normal course of business for non-life insurance contracts when applicable. Premiums and claims on assumed reinsurance are recognized as revenue or expenses in the same manner as they would be if the reinsurance were considered direct business, taking into account the classification of the reinsured insurance contract.
Reinsurance liabilities represent balances due to reinsurance companies. Amounts payable are estimated in a manner consistent with the related reinsurance contract.
Premiums and claims are presented as gross amounts for reinsurance ceded. Reinsurance assets or liabilities are written off when contractual rights are terminated or expire or when the contract is transferred to a third party.
Reinsurance contracts that do not transfer significant insurance risk are not material to the insurance segment.
Insurance receivables:
Insurance receivables are recognized when they are enforceable and measured on initial recognition at the fair value of the consideration received or receivable. Subsequent to initial recognition, insurance receivables are measured at amortized cost.
As of December 31, 2019 and 2018 the carrying amount of the insurance receivables is similar to their fair value due to their short term. The carrying value of insurance receivables is reviewed for impairment whenever events or circumstances indicate that the carrying amount may not be recoverable. The impairment loss is recorded in the consolidated statement of income. Insurance receivables are derecognized when the de-recognition criteria for financial assets, as described in Note 3(g), have been met.
“Investment Link” assets:
“Investment Link” assets represent financial instruments held for purposes of funding a group of life insurance contracts and for which investment gains and losses are allocated directly to the policyholders who bear the investment and reinvestment risk. Each account has specific characteristics and the assets are carried at fair value. The balances of each account are legally segregated and are not subject to claims that arise out of any other business of the Group. The liabilities linked to these contracts are equal in amount to the assets that support them, net of the commissions that the Group charges for the management of these contracts.
Deferred acquisition costs (DAC):
These comprise the direct costs that originate with and are related to traditional life and Investment Link insurance contracts, which are deferred; all other acquisition costs are recognized as an expense when incurred. The direct acquisition costs comprise primarily agent commissions corresponding to the underwriting and policy issuance costs.
Subsequent to initial recognition, these costs are amortized on a straight line basis based on the average expiration period of the related insurance contracts. Amortization is recorded in the consolidated statement of income.
DAC for general insurance and health products are amortized over the period in which the related revenues are earned.
DAC are derecognized when the related contracts are either settled or disposed of.
An impairment review is performed at the date of the consolidated statement of financial position or more frequently when an indication of impairment arises. When the recoverable amounts are less than the carrying value an impairment loss is recognized in the consolidated statement of income. DAC is also considered in the liability adequacy test for each reporting period.
Reinsurance commissions:
Commissions on reinsurance contracts for ceded premiums are amortized on a straight line basis over the term of the coverage of the related insurance contract.
Insurance contract liabilities:
(i)
Life insurance contract liabilities -
Life insurance liabilities are recognized when contracts are entered into.
The technical reserves maintained by the Group include the reserves of all of the business lines, comprising both the mathematical reserves and those of ongoing risk, as well as the reserves for outstanding claims, settled claims, claim settlement costs, claims incurred but not reported, as applicable to each line.
Due to the nature of the business, the mathematical reserves of the pension lines represent the main part of the Group’s reserves, with the line of Life Annuities as the major source of reserves due to the important volume of premiums and as a result of having only single premiums. In order to determine the reserves of this business, the discounted present value of the expected future pensions, calculated on the basis of mortality tables and interest rates. Those are based on the asset portfolio which supports the liabilities. Additionally, the constituted reserves include the amount required to cover the maintenance expenses related to the administration of the payment of future pensions.
The mathematical reserves of the income lines are determined by the sum of the value discounted from future expected pensions to be paid during a defined period or not defined, calculated on the basis of the current mortality and morbidity tables, and the market discount interest rates of the investment portfolio. During the year 2018, the Group adopted new mortality tables that reflect recent changes in the life expectancy.
The Group also uses discount rates in measuring annuities, in order to reflect the market value in the measurement of insurance liabilities, as follows:
-
-
Also, given that the financial assets that have a direct effect on the annuities are measured at fair value through other comprehensive income, the Group modified the recognition of its annuities with the aim of recognizing in the consolidated statement of comprehensive income the proportion that corresponds to annuities, of the unrealized results generated by the assets and that have a direct effect in said annuities.
On the other hand, in the Individual Life business the Group offers some products which are only risk related and others of risk and savings, the latter being those which comprise the highest percentage of reserves of the line. Risk and savings products can be differentiated between those with a guaranteed interest rate and others without guaranteed interest, the reserve for the first group being equal to the balance of the policy accounts plus the unaccredited surplus interest, and for the second group it is equal to the balance of the policy accounts. Said accounts are established with the premiums collected, tax deductions, expenses and costs of insurance and the accreditation of interest based on the yield of the portfolio which supports said reserves.
Life insurance claims reserves include reserves for reported claims and the estimates of the incurred claims buy not reported (IBNR) to the Group. At December 31, 2019 and 2018, reserves for claims occurred and not reported were determined on the basis of the Chain Ladder methodology (a generally accepted actuarial method), whereby the weighted average of past claim development is projected into the future; this projection is based on the ratios of occurrence of accumulated past claims. At December 31, 2019 the adjustments to the liabilities at each reporting date of the consolidated statement of financial position are recorded in the consolidated statement of income (due to the effects of the variations in the mortality tables) and in the consolidated statement of comprehensive income (due to the effect of the discount rate), both effects are included in the consolidated statement of income at December 31, 2018. The liability is derecognized when the contract expires, is discharged or is cancelled.
At each reporting date, an evaluation is carried out as to whether the life insurance liabilities are adequate, net of the related DAC, by means of a liability adequacy test as established by IFRS 4. At December 31, of 2019 and 2018, the Group’s Management concluded that the liabilities are sufficient and, therefore, they have not recognized any additional liability for life insurance contracts.
(ii)
Non-life insurance contract liabilities (which comprise general and healthcare insurance) -
Non-life insurance contract liabilities are recognized when contracts are entered into.
Claims reserves are based on the last estimated cost of all claims incurred but not settled at the date of the consolidated statement of financial position, whether reported or not, together with related claim handling costs and the expected reduction in value of salvage and other recoveries. Delays can be experienced in the notification and settlement of certain types of claims, therefore their ultimate cost cannot be known with certainty at the date of the consolidated statement of financial position.
Claims occurred but not reported are estimated and included in the provision (liabilities). IBNR reserves are determined on the basis of the Bornhuetter - Ferguson methodology - BF (a generally accepted actuarial method), which considers a statistical analysis of the recorded loss history, the use of projection methods and, when appropriate, qualitative factors that reflect present conditions or trends that could affect the historical data. No provision for equalization or catastrophe reserves is recognized. The liabilities are derecognized when the contract expires, is discharged or is cancelled.
Technical reserves for non-life insurance contracts comprise the provision for unearned premiums which represents premiums received for risks that have not yet expired. Generally, the reserve is liberated during the term of the contract and is recognized as premium income.
At each reporting date the Group reviews the risk from outstanding claims and an existing liability adequacy test as laid out under IFRS 4, to determine whether there is any overall excess of expected claims over unearned premiums. If these estimates show that the carrying amount of the unearned premiums is inadequate, the deficiency is recognized in the consolidated statement of income by setting up a provision for liability adequacy. At December 31, 2019 and 2018, Management determined that the liabilities were adequate; therefore, it has not recorded any additional liabilities for non-life insurance contracts.
Income recognition:
(i) Gross premiums -
Life insurance contracts -
Gross premiums on life contracts are recognized as revenue when due from the policyholder. For single premium business, revenue is recognized on the date on which the policy is effective.
Non-life insurance contracts -
Gross non-life insurance direct and assumed premiums comprise the total premiums written and are recognized on the date of issue of the policy as a receivable. At the same time, a reserve is recorded for unearned premiums which represent premiums for risks that have not yet expired. Unearned premiums are recognized as income over the contract period which is also the coverage and risk period.
(ii) Fees and commission income -
Investment Link insurance contract policyholders remunerate the Group for policy administration services, investment management services, surrenders and other contract fees. These fees are recognized as revenue in the consolidated statement of income in the period in which the services are provided.
Recognition of benefits, claims and expenses:
(i) Benefits and claims -
The benefits and claims for life insurance contracts include the cost of all claims arising during the year including internal and external claim handling costs that are directly related to the processing and settlement of claims. Death, survival and disability claims are recorded on the basis of notifications received. Pension payments are recorded when they accrue.
General and health insurance claims include all claims occurring during the year, whether reported or not, internal and external claim handling costs that are directly related to the processing and settlement of claims, a reduction for the value of salvage and other recoveries, and any adjustment to claims outstanding from previous years.
(ii) Ceded premiums -
Comprise the total premiums payable for the coverage of the insurance contracts and are recognized on the date on which the validity of the insurance policy commences. Unearned ceded premiums are deferred over the term of the underlying insurance contract.
(iii) Reinsurance claims -
Reinsurance claims are recognized when the related gross insurance claim is recognized according to the terms of the relevant contract.</t>
  </si>
  <si>
    <t>Financial instruments: Initial recognition and subsequent measurement</t>
  </si>
  <si>
    <t>f) Financial instruments: Initial recognition and subsequent measurement -
A financial instrument is any agreement that originates a financial asset of one entity and a financial liability or equity instrument of another entity.
The Group determined the classification of its financial instruments at the date of initial recognition.
All the financial instruments are initially recognized at fair value plus the incremental costs related to the transaction that are directly attributable to the purchase or issue of the instrument, except in the case of financial assets or liabilities carried at fair value through profit or loss.
The purchases or sales of financial assets that require the delivery of the assets within a term established according to market regulations or conventions (regular market terms) are recognized on the negotiation date, in other words, the date in which the Group commits to purchase or sell the asset.
Policy applicable from January 1, 2018 -
At December 31, 2019 and 2018, the Group classified the financial assets in one of the categories defined by IFRS 9: financial assets at fair value through profit or loss, at fair value though other comprehensive income and at amortized cost, based on:
-
-
Business model -
Represents how the financial assets are managed to generate cash flows and it does not depend on the Management’s intention with regard to an individual instrument. Financial assets can be managed for the purpose of: i) obtaining contractual cash flows; ii) obtaining contractual cash flows and sale; or iii) others. In order to evaluate the business models, the Group considers:
-
-
If the cash flows after initial recognition are carried out in a manner other than what is expected by the Group, the classification of the remaining financial assets maintained in this business model is not modified.
When the financial asset is maintained in the business models i) and ii), it requires the application of the “Solely Payments of Principal and Interest” test - “SPPI”.
SPPI Test (Solely Payments of Principal and Interest) –
This test consists in the evaluation of the cash flows generated by a financial instrument in order to verify if the contractual terms of the financial asset give rise on specified dates to cash flows that are solely payments of principal and interest. In order to conform to this concept, the cash flows must solely include the consideration of the time value of money and the credit risk. If the contractual terms introduce risk exposure or cash flow volatility, such as the exposure to changes in the prices of capital instruments or the prices of raw materials, the financial asset is classified at fair value through profit or loss. Hybrid contracts must be evaluated as a whole, including all the integrated characteristics. The accounting of a hybrid contract that contains an embedded derivative is carried out jointly, in other words, the entire instrument is measured at fair value through profit or loss.
(i)
Financial assets at amortized cost -
A financial asset is classified at amortized cost if the following conditions are met:
-
It is held within a business model the objective of which is to maintain the financial asset to obtain the contractual cash flows, and
-
The contractual conditions give rise, on specified dates, to cash flows that are solely payments of the principal and interest.
After their initial recognition, the financial assets of this category are valued at amortized cost, using the effective interest rate method, minus any credit loss provision. The amortized cost is calculated considering any discount or premium incurred in the acquisition and professional fees that constitute an integral part of the effective interest rate. The interests income are included in the item “Interest and similar income” of the consolidated income statement.
Financial assets at amortized cost include direct credits that are recorded when the disbursement of the funds in favor of the clients is carried out, and indirect (contingent) credits that are recorded when the documents that support said credit facilities are issued. Furthermore, the Group considers as refinanced or restructured those credits that, due to difficulties in payment on the part of the debtor, change their payment schedule.
The impairment loss is calculated using the expected loss approach and recognized in the consolidated income statement in the item “Net gain on securities” for investments and in the item “Provision for credit losses on loan portfolio” for loans.
The balance of the financial assets, measured at amortized cost, is presented net of the provision for credit losses in the consolidated statement of financial position.
The accounting treatment of repurchase and reverse repurchase agreements and securities lending and borrowing is explained in Note 3(f)(ix).
(ii)
Financial assets at fair value through other comprehensive income –
The financial assets that the Group maintains in this category are : a) investments in debt instruments, and b) investments in equity instruments, not for trading, irrevocably designated at initial recognition.
Investments in debt instruments -
A financial asset is classified and measured at fair value through other comprehensive income when the following conditions are followed:
-
The financial asset is maintained within a business model whose objective is achieved by both collecting contractual cash flows and selling financial assets, and
-
The contractual conditions give rise, on specified dates, to cash flows that are solely payments of principal and interest.
After their initial recognition, investments in debt instruments are measured at fair value, recording the unrealized gains and losses in the consolidated statement of comprehensive income, net of their corresponding income tax and non-controlling interest, until the investment is sold; upon which the accumulated profit or loss is recognized in the item “Net gain on securities” of the consolidated statement of income.
Interest is recognized in the consolidated statement of income in the item “Interest and similar income” and it is reported as interest income using the effective interest rate method.
When a debt instrument is designated in a fair value hedging relationship, any change in the fair value due to changes in the hedged risk is recognized in the item “Interest and similar income” of the consolidated statement of income.
The gains or losses due to exchange differences related to the amortized cost of the debt instrument are recognized in the consolidated statement of income, and those related to the difference between the amortized cost and the fair value are recognized as part of the unrealized gain or loss in the consolidated statement of comprehensive income.
The estimated fair value of the investments in debt instruments is mainly determined based on quotations or, in their absence, based on the discounted cash flows using market rates in accordance with the credit quality and the maturity term of the investment.
The impairment loss of investments in debt instruments is calculated using the expected loss approach and is recognized in the consolidated statement of comprehensive income, charged to the item “Net gain on securities” of the consolidated statement of income; in this sense, it does not reduce the carrying amount of the financial asset in the consolidated statement of financial position, which is maintained at fair value. The impairment loss recognized in the consolidated statement of comprehensive income is reclassified to the consolidated statement of income when the debt instrument is derecognized.
Investments in equity instruments, not for trading, designated upon initial recognition -
At the moment of their initial recognition, the Group can make an irrevocable choice to present the equity instruments, which are not for trading, but for strategic purposes, in the category “At fair value through other comprehensive income”.
After their initial recognition, the equity investments are measured at fair value, recording the unrealized gains and losses in the consolidated statement of comprehensive income, net of their corresponding income tax and non-controlling interest, until the investment is sold, whereupon the accumulated gain or loss is transferred to the item “Retained earnings” of the consolidated statement of changes in equity; in other words, they are not subsequently reclassified to the consolidated statement of income.
As a result, the equity instruments classified in this category do not require a loss impairment evaluation.
Dividends are recognized when the collection right has been established and they are recorded in the item “Interest and similar income” of the consolidated statement of income.
(iii)
Financial assets at fair value through profit or loss -
Financial assets must be classified and measured at fair value through profit or loss, unless they are classified and measured at “Amortized cost” or “At fair value through other comprehensive income”.
The financial assets that the Group maintains in this category are: a) Investments in debt instruments, b) investments in equity instruments for trading purposes, c) financial assets designated at fair value through profit or loss from their initial recognition, and d) derivative financial instruments for trading purposes.
Debt instruments -
Said instruments are classified in this category since: a) they are maintained for trading purposes, or b) their cash flows are not solely payments of principal and interest.
After their initial recognition they are measured at fair value, recording the changes in the item “Net gain on securities” of the consolidated statement of income. Interests accrued are calculated using the contractual interest rate and recorded in the “Interest and similar income” item of the consolidated statement of income.
Equity instruments -
Equity instruments are classified and measured at fair value through profit or loss, unless an irrevocable choice is made, at the time of initial recognition, to designate them at fair value through other comprehensive income.
After their initial recognition, they are measured at fair value, recording the changes in the item “Net gains on securities” of the consolidated statement of income. The profit from dividends is recorded in the item "Interest and similar income" of consolidated statement of income when the right to payment has been recognized.
Financial assets designated at fair value through profit or loss from initial recognition -
Upon initial recognition, Management can irrevocably designate financial assets as measured at fair value through profit or loss, if doing so eliminates or significantly reduces an incongruence of measurement or recognition that would otherwise arise from the measurement of the assets or liabilities or from the recognition of the profit and losses thereof on different bases.
After initial recognition they are measured at fair value, recording the changes in the consolidated statement of income.
At December 31, 2019 and 2018, the Group classified the financial liabilities upon initial recognition as measured at amortized cost, except in the case of the financial liabilities at fair value through profit or loss. These liabilities include the derivatives measured at fair value.
The interest incurred is accrued in the item “Interest and similar expense” of the consolidated statement of income.
Furthermore, upon initial recognition, Management can irrevocably designate financial liabilities as measured at fair value through profit or loss when one of the following criteria is complied with:
- An incongruence in the measurement is eliminated or significantly reduced, which would otherwise arise from using different criteria to measure assets or liabilities; or
- They are part of a group of financial liabilities, which are managed and their yield is evaluated based on fair value, according to a documented investment strategy or risk management; or
- The financial liability contains one or more embedded derivatives that otherwise significantly modify the required cash flows.
(iv) Reclassification of financial assets and liabilities -
From January 1, 2018, the reclassification of financial assets will always take place as long as when the business model that manages financial assets is changed. We expect this change will be less than frequently. These changes are determined by the Group Management as a result of external or internal changes, which must be necessary for the Group's operations and demonstrable against third parties. Therefore, a change in the Group's business model will take place only when it starts or stop carrying out an activity that is significant for its operations. The financial liabilities are never reclassified.
Policy applicable up to December 31, 2017 -
As of December 31, 2017, the Group classified its financial instruments in one of the categories defined by IAS 39: financial assets and financial liabilities at fair value through profit or loss; loans and receivables; available-for-sale financial investments; held-to-maturity financial investments and other financial liabilities.
The classification of the financial instruments upon their initial recognition depended on the purpose and intention of the Management for which the financial instruments were acquired and their characteristics.
(v) Financial assets and liabilities at fair value through profit or loss -
Financial assets and liabilities at fair value through profit or loss included financial assets and liabilities held for trading and financial assets and liabilities designated at fair value through profit or loss, the designation of which was upon initial recognition and on an instrument by instrument basis. Derivative financial instruments were also categorized as held for trading unless they had been designated as hedging instruments.
A financial asset or liability was classified as held for trading if it was acquired for the purpose of selling or repurchasing in the short term, and is presented in “Investments at fair value through profit or loss” or “Financial liabilities at fair value through profit or loss” in the consolidated statement of financial position.
Interest earned or incurred was accrued in the consolidated statement of income in “Interest and similar income” or “interest and similar expenses”, according to the terms of the contract. Dividend income was recorded when the right to payment was established.
Management could designate an instrument at fair value through profit or loss upon initial recognition if the following criteria were met:
-
-
-
Changes in fair value of a financial asset designated through profit or loss were recorded in the consolidated statement of income.
(vi)
Loans and receivables -
Loans and receivables were non-derivative financial assets with fixed or determinable payments that were not quoted in an active market.
After initial recognition, loans and receivables were measured at amortized cost using the effective interest rate method, less any provision for impairment. Amortized cost was calculated by taking into account any discount or premium on acquisition and fees or costs that were an integral part of the effective interest rate. The effective interest rate amortization was recognized in the consolidated statement of income in “Interest and similar income”. Losses from impairment were recognized in the consolidated statement of income in “Provision for credit losses on loan portfolio”.
Direct loans were recorded when disbursement of funds to the costumers were made. Indirect (off-balance sheet) loans were recorded when documents supporting such facilities were issued. In the same way, the Group considered as refinanced or restructured those loans that changed their payment schedules due to difficulties in the debtor’s ability to repay the loan.
A provision for loan losses was established if there was objective evidence that the Group would not be able to collect all amounts due according to the original contractual terms of the loans. The provision for loan losses was established based on an internal risk classification and considering any guarantees and collaterals received.
(vii) Available-for-sale investments -
Available-for-sale investments included equity investments and debt securities. Equity investments classified as available-for-sale were those that were neither classified as held for trading nor designated at fair value through profit or loss. Debt instruments in this category were those that were intended to be held for an indefinite period of time and that could be sold in response to needs for liquidity or in response to changes in market conditions.
After initial recognition, available-for-sale investments were subsequently measured at fair value with unrealized gains or losses recognized as other comprehensive income in the available-for-sale reserve, net of the corresponding deferred income tax and non-controlling interest, until the investment was sold, at which time the cumulative gain or loss was recognized in the consolidated statement of income in “Net gain on securities”, or was determined to be impaired, at which time the impaired amount was recognized in the consolidated statement of income in “Net gain on securities”, and removed from the reserve of investments available-for-sale.
Interest and similar income earned were recognized in the consolidated statement of income in “Interest and similar income”. Interest earned was reported as interest income using the effective interest rate method and similar income earned were recognized when collection rights were established.
The estimated fair value of the investments available for sale was determined mainly on the basis of quotes or, in the absence of these, on the basis of discounted cash flows using market rates commensurate with the credit quality and maturity of the investment.
The Group evaluated whether its ability and intention to sell its available-for-sale financial assets in the near term were still appropriate. When, in rare circumstances, the Group was unable to trade these financial assets due to inactive markets, the Group could elect to reclassify these financial assets if Management had the ability and intention to hold such assets for the foreseeable future or until maturity.
For a financial asset reclassified from the available-for-sale category, the fair value carrying amount at the date of reclassification became its new amortized cost and any previous gain or loss on the asset that had been recognized in other comprehensive income was amortized to consolidated statement of income over the remaining life of the investment using the effective interest rate.
(viii)
Held-to-maturity investments -
Held-to-maturity investments were non–derivative financial assets with fixed or variable payments and fixed maturities, which Credicorp had the intention and ability to hold to maturity. After initial measurement, held-to-maturity investments were subsequently measured at amortized cost using the effective interest rate less impairment. Amortized cost was calculated by taking into account any discount or premium on acquisition and fees that were an integral part of the effective interest rate. The amortization was included in “Interest and similar income” of the consolidated statement of income. The losses arising from impairment of these investments were recognized in the consolidated statement of income in “Net gain on securities”.
At December 31, 2017, the Group had not recognized any impairment loss on held-to-maturity investments. See policy of impairment of financial assets carried at amortized cost in Note 3(i)(i).
If the Group sold or reclassified a more than insignificant amount of held-to-maturity investments before maturity (other than in certain specific circumstances), the entire category would be tainted and would have to be reclassified as available-for-sale. Furthermore, the Group would be prohibited from classifying any financial asset as held-to-maturity during the following two (2) years.
At December 31, 2017, the Group did not sell or reclassify any of its held-to-maturity investments.
(ix)
Repurchase and reverse repurchase agreements and securities lending and borrowing -
Securities sold under repurchase agreements at a specified future date are not derecognized from the consolidated statement of financial position as the Group retains substantially all of the risks and rewards of ownership. The cash received is recorded as an asset in “Cash and due from banks” and the corresponding obligation to return it is recognized too, including accrued interest, as a liability in “Payables from repurchase agreements and securities lending”, reflecting the transaction’s economic substance as a loan to the Group. The difference between the sale and repurchase price was treated as interest expense and accrued over the life of the agreement using the effective interest rate and was recognized in “Interest and similar expenses” of the consolidated statement of income.
As part of this transaction the Group grants assets as collateral. When the counterparty receives securities and has the right to sell or re-pledge, the Group reclassifies those securities in “Available-for-sale investments pledged as collateral” or “Held-to-maturity investments pledged as collateral”, as appropriate, of the consolidated statement of financial position. Also, when the counterparty receives cash as collateral that will be restricted until the maturity of the contract, the Group reclassifies the cash in “Cash collateral, reverse repurchase agreements and securities borrowings” in the consolidated statement of financial position, which includes accrued interest that is calculated according to the effective interest rate method.
Conversely, securities purchased under reverse repurchase agreements at a specified future date are not recognized in the consolidated statement of financial position. The cash granted is recorded as an outgoing asset in “Cash and due from banks” account and the corresponding right to charge it, including accrued interest, is recorded in “Cash collateral, reverse repurchase agreements and securities borrowing”, reflecting the transaction’s economic substance as a loan granted by the Group. The difference between the purchase and resale price is recorded in “Interest and similar income” of the consolidated statement of income and is accrued over the life of the agreement using the effective interest rate method.
If securities purchased under reverse repurchase agreement are subsequently sold to third parties, the obligation to return the securities is recorded as a short sale in the consolidated statement of financial position as “Financial liabilities at fair value through profit or loss” and measured at fair value, with any gains or losses included in the consolidated statement of income as “Net gain on securities”.
Securities lending and borrowing transactions are usually collateralized by securities. The transfer of the securities to counterparties is only reflected in the consolidated statement of financial position if the risks and rewards of ownership are also transferred.
(x)
Other financial liabilities -
After initial measurement other financial liabilities are subsequently measured at amortized cost using the effective interest rate method. Amortized cost includes any issuance discount or premium and directly attributable transaction costs that are an integral part of the effective interest rate.</t>
  </si>
  <si>
    <t>De-recognition of financial assets and liabilities</t>
  </si>
  <si>
    <t>g) De-recognition of financial assets and liabilities -
Financial assets:
A financial asset (or, where applicable, a part of a financial asset or a part of a group of similar financial assets) is derecognized when: (i) the rights to receive cash flows from the asset have expired; or (ii) the Group has transferred its rights to receive cash flows from the asset or has assumed an obligation to pay the received cash flows in full without material delay to a third party under a “pass-through” arrangement; and either the Group has transferred substantially all the risks and rewards of the asset, or the Group has neither transferred nor retained substantially all the risks and rewards of the asset, but has transferred control of the asset.
When the Group has transferred its right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the Group’s continuing involvement.
In that case, the Group also recognizes the associated liability. The transferred asset and the associated liability are measured on a basis that reflects the rights and obligations that the Group has retained.
Continuing involvement that takes the form of a guarantee over the transferred asset is measured at the lower of (i) the original carrying amount of the asset, and (ii) the maximum amount of consideration that the Group could be required to repay.
Financial liabilitie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exchange or modification is treated as a withdrawal of the original liability and the recognition of a new liability; the difference between the carrying amount of the original financial liability and the consideration paid is recognized in the consolidated statement of income.</t>
  </si>
  <si>
    <t>Offsetting financial instruments</t>
  </si>
  <si>
    <t>h) Offsetting financial instruments -
Financial assets and liabilities are offset and the net amount is reported in the consolidated statement of financial position when there is a legally enforceable right to offset the recognized amounts and Management has the intention to settle on a net basis, or realize the asset and settle the liability simultaneously.</t>
  </si>
  <si>
    <t>Impairment of financial assets</t>
  </si>
  <si>
    <t>i) Impairment of financial assets -
Policy applicable from January 1, 2018 -
As of December 31, 2019 and 2018, the Group applies a three-stage approach to measure the provision for credit loss, using an impairment model based on the expected credit losses as established in IFRS 9, for the following categories:
-
-
-
The financial assets classified or designated at fair value through profit of loss and the equity instruments designated at fair value through other comprehensive income, are not subject to impairment evaluation.
Financial assets migrate through three stages according to the change in the credit risk from the initial recognition.
Impairment model of expected credit losses -
The calculations of credit losses are products of models with a series of underlying assumptions with regard to the choice of the variable inputs and their interdependencies. The impairment model for expected credit loss reflects the present value of all the cash deficit events related to the events of default, whether (i) during the following twelve months or (ii) during the expected useful life of a financial instrument depending on the impairment of the credit from the beginning. The expected credit loss reflects an unbiased result weighted by probability that considers a range of multiple outcomes based on reasonable and supportable forecasts.
The provisions for credit losses will be measured on each reporting date following a three-stage model of expected credit losses based on the degree of credit impairment from its origin:
-
-
-
Measurement of the expected loss –
The measurement of the expected credit loss is mainly based on the product of probability of default (PD), loss given default (LGD), and exposure at default (EAD), discounted at the reporting date and considering the expected macroeconomic effects and all in accordance with the new regulation.
The details of these statistical parameters are the following:
-
-
-
The fundamental difference between the credit loss considered as Stage 1 and Stage 2 is the PD horizon. The estimates of Stage 1 use a 12‑month horizon, while those situated in Stage 2 use an expected loss calculated with the remaining term of the asset and considers the effect of the significant increase in credit risk. Finally, Stage 3 will estimate the expected loss based on the best estimate (“ELBE”), according to the situation of the collection process of each asset.
Changes from one stage to another –
The classification of an instrument as stage 1 or stage 2 depends on the concept of “significant increase in credit risk” on the reporting date compared with the origination date; in this sense, the definition used considers the following criteria:
-
-
-
Additionally, all the accounts that are classified as default on the reporting date are considered as stage 3. The significant risk increase evaluations from their initial recognition and of credit impairment are carried out independently on each reporting date. The assets can move in both directions, from one stage to another.
Prospective information -
The measurement of expected credit losses for each stage and the evaluation of significant increases in credit risk must consider information regarding previous events and current conditions, as well as the projections of future events and economic conditions. The estimate of the risk parameters (PD, LGD, EAD), used in the calculation of the provision in stages 1 and 2, included macroeconomic variables that differ between portfolios. These projections have a 3‑year period and, additionally, a long-term projection.
The estimate of expected losses for stages 1, 2 and 3 will be a weighted estimate that considers three future macroeconomic scenarios. The base, optimist and pessimist scenarios are based on macroeconomic projections provided by the internal team of economic studies and approved by Senior Management. This same team also provides the probabilities of occurrence of each scenario. It should be stated, that the design of the scenario is adjusted at least once a year, with the possibility of a greater frequency if required by the surrounding conditions.
Macroeconomic factors -
In its models, the Group bases itself on a wide variety of prospective information such as economic inputs, including: the growth of the gross domestic product (GDP), unemployment rates, the base rates of the central bank, among others. It is possible that the inputs and models used to calculate the expected credit losses do not always capture all the market characteristics on the date of the financial statements. To reflect this, qualitative adjustments or overlays such as temporary adjustments can be carried out using the opinion of experts.
Expected life -
For the instruments in Stage 2 or 3, the reserves for losses will cover the lifetime expected credit losses of the instrument. For the majority of the instruments, the expected life is limited to the remaining term of the product, adjusted by expected advance payments. In the case of revolving products, an analysis was carried out in order to determine the expected life period.
Presentation of allowance for loan losses in the consolidated statement of financial position -
-
-
-
Policy applicable up to December 31, 2017 -
The Group assessed at the end of each period whether there was any objective evidence that a financial asset or a group of financial assets was impaired. An impairment existed if one or more events that has occurred since the initial recognition of the asset (an incurred “loss event”), had had an impact on the estimated future cash flows of the financial asset or group of financial assets that could be reliably estimated. Evidence of impairment could have included indications that the borrower or a group of borrowers was experiencing significant financial difficulty, default or delinquency in interest or principal payments, the probability of bankruptcy or other legal financial reorganization process and where observable data indicate that there was a measurable decrease in the estimated future cash flows, such as changes in arrears or economic conditions that correlate with defaults.
The criterion used for each category of financial assets was follows:
(i)
Financial assets carried at amortized cost -
For loans, receivables and held-to-maturity investments that were carried at amortized cost, the Group first assessed whether impairment existed individually for financial assets that were individually significant, or collectively for financial assets that were not individually significant. If the Group determined that no objective evidence of impairment existed for an individually assessed financial asset, whether significant or not, it included that asset in a group of financial assets with similar credit risk characteristics and collectively assessed them for impairment. Assets that were individually assessed for impairment and for which an impairment loss was, or continues to be, recognized were not included in a collective assessment of impairment.
The amount of any impairment loss identified was measured as the difference between the asset’s carrying amount and the present value of estimated future cash flows (excluding future expected credit losses that had not yet been incurred).
The carrying amount of the asset was reduced through the use of a provision account and the amount of the loss was recognized in the consolidated statement of income. A loan, together with the respective associated provision, was written off when classified as a loss and was fully provisioned and there was real and verifiable evidence that the loan was irrecoverable and collection efforts had been concluded without success, the impossibility of foreclosures or all collateral had been realized or had been transferred to the Group.
If in any subsequent year, the amount of the estimated impairment loss increased or decreased because of an event occurring after the impairment was recognized, the previously recognized impairment loss was increased or reduced by adjusting the provision account. If in the future a written-off loan was later recovered, the recovery was recognized in the consolidated statement of income, as a credit to “Recovery of written off loans”.
The present value of the estimated future cash flows was discounted at the financial asset’s original effective interest rate. If a loan had a variable interest rate, the discount rate for measuring any impairment loss was the current effective interest rate.
The calculation of the present value of the estimated future cash flows of a collateralized financial asset reflected the cash flows that could have resulted from foreclosure less costs for obtaining and selling the collateral, whether or not foreclosure was probable.
For collective assessment of impairment, financial assets were grouped considering the Group’s internal credit rating system, which considered credit risk characteristics; for example: asset type, industry, geographical location, collateral type and past-due status and other relevant factors.
Future cash flows from a group of financial assets that were collectively evaluated for impairment were estimated on the basis of historical loss experience for assets with similar credit risk characteristics to those in the group. Historical loss experience was adjusted on the basis of current observable data to reflect the effects of current conditions that did not affect the years on which the historical loss experience was based and to remove the effects of conditions in the historical period that did not exist. The methodology and assumptions used were reviewed regularly to reduce any differences between loss estimates and actual loss experience.
(ii)
Available-for-sale investments -
For available-for-sale financial investments, the Group assessed at each date of the consolidated statement of financial position whether there was objective evidence that an investment or a group of investments was impaired.
In the case of equity investments, objective evidence could have included a significant or prolonged decline in their fair value below cost. “Significant” was to be evaluated against the original cost of the investment and “prolonged” against the period in which the fair value had been below its original cost. The determination of what was “significant” or “prolonged” required judgment. In making this judgment, the Group evaluated, among other factors, the duration or extent to which the fair value of an investment was less than its cost.
When there was evidence of impairment, the cumulative loss (measured as the difference between the acquisition cost and the current fair value, less any previously recognized impairment loss) was removed from the available-for-sale investments reserve of the consolidated statement of changes in equity and recognized in the consolidated statement of income. Impairment losses on equity investments were not reversed through the consolidated statement of income; increases in their fair value after impairment were recognized directly in the consolidated statement of comprehensive income.
In the case of debt instruments, impairment was assessed based on the same criteria as financial assets carried at amortized cost. However, the amount recorded for impairment was the cumulative loss measured as the difference between the amortized cost and the current fair value, less any impairment loss on that investment previously recognized in the consolidated statement of income. Future interest income was based on the reduced carrying amount and was accrued using the interest rate used to discount the future cash flows for the purpose of measuring the impairment loss. Interest income was recorded as part of “Interest and similar income” of the consolidated statement of income. If in a subsequent year, the fair value of a debt instrument increases and the increase could be objectively related to an event occurring after the impairment loss was recognized in the consolidated statements of income, the impairment loss was reversed through the consolidated statement of income.
Renegotiated loans -
When a loan is modified, it is not considered as past due but maintained its previous classification as impaired or not impaired. If the debtor complied with the new agreement over the following six months, and an analysis of its payment capacity supported a new improved risk classification, the loan is classified as not impaired. If, subsequent to the loan modification, the debtor failed to comply with the new agreement, it is considered as impaired and past due.</t>
  </si>
  <si>
    <t>Leases</t>
  </si>
  <si>
    <t>j) Leases -
Policy aplicable from January 1, 2019 -
As of December 31, 2019, the Group maintains mainly lease premises, used as offices and agencies, and servers and technological platforms, which were recorded in accordance with the provisions of IFRS 16 “Leases”. This standard considers that a contract is, or contains, a lease if the contract transfers the right to control the use of an identified asset for a period of time in exchange for a consideration.
Initial Recognition -
The lease contracts are recorded in the consolidated statement of financial position as a right-of-use asset and a lease liability in the date the leased asset is available for use.
The right-of-use assets are initially recognized at cost including the following:
-
-
-
Lease liabilities include the present value of fixed payments and variable lease payments that are based on an index or rate. Lease payments that will be made under renewal options with reasonable certainty of being exercised are included in the measurement of the liability.
Lease payments are discounted using the interest rate implicit in the lease, if that rate could be determined easily, or the incremental interest rate by loans of the lesse, which is the interest rate that the lessee would have to pay for borrowing for a term similar, the funds necessary to obtain an asset of similar value asset by the right-of-use in a similar economic environment with similar terms, guarantees and conditions.
In determining the term of the lease, Management considers all the facts and circumstances that create an economic incentive to exercise the extension option, or not to exercise a termination option. Likewise, the estimation of the extension or termination options will be revalued only if an event or changes in the circumstances occur within the control of the entity that affects said estimate.
Subsequent Recognition -
The right-of-use asset is generally depreciated in a straight line during the shortest period of the asset's useful life and the lease term. If the Group is reasonably certain of exercising a purchase option, the right-of-use asset depreciates over the useful life of the underlying asset.
The Group has chosen to measure the asset at cost less depreciation and accumulated impairment loss, and adjusted for any remeasurement of the lease liability. Depreciation is calculated in a straight line within the term of the lease.
The liability will be recorded at its amortized cost, that is, it will be increased to reflect the accrued interest, recognize in the heading “Interest, returns and similar expenses” of the consolidated statement of income, and the fees paid will be subtracted.
Likewise, the balance of the liability will be reviewed in the following cases:
-
-
-
-
The changes will be recorded as an adjustment of the lease liability and the right of use, unless the book value of the right of use has been reduced to zero, in which case it must be recorded against the consolidated statement of income.
Short-term leases with little significant value are recognized in a straight line as an expense in the “Administrative expenses” item of the consolidated statement of income.
The accounting treatment of lessors continues with a similar model to that of IAS 17; In that sense, lessors continue to perform a classification test to distinguish between financial and operating leases.
Policy applicable up to December 31, 2018 -
As of December 31, 2018, the Group recorded the leases according to the IAS 17 “Leases”. According to that standard, the determination of whether an arrangement is, or contains, a lease was based on the substance of the arrangement at the inception date: whether fulfillment of the arrangement was dependent on the use of a specific asset or assets and on whether the arrangement conveys a right to use the asset even if that right was not explicitly specified in an arrangement.
Operating leases:
Leases in which a significant portion of the risks and benefits of the asset were held by the lessor were classified as operating leases. Under this concept the Group had mainly leased premises used as offices and agencies of the Group’s subsidiaries.
Payments made under an operating lease were charged to the "Administrative expenses" heading of the consolidated statement of income based on the straight-line method in the lease period.
When an operating lease was terminated before the lease period has expired, any penalty payment to the lessor was recognized as an expense in the period in which termination takes place.
Finance leases:
Finance leases were recognized as granted loans at the present value of the future lease collections. The difference between the gross receivable amount and the present value of the loan was recognized as unearned interest. Lease income was recognized over the term of the lease agreement using the effective interest rate method, which reflected a constant periodic rate of return.</t>
  </si>
  <si>
    <t>Property, furniture and equipment</t>
  </si>
  <si>
    <t>k) Property, furniture and equipment -
Property, furniture and equipment are recorded at historical acquisition cost less accumulated depreciation and impairment losses, if applicable. Historical acquisition costs include expenditures that are directly attributable to the acquired property, furniture or equipment. Maintenance and repair costs are charged to the consolidated statement of income; significant renewals and improvements are capitalized when it is probable that future economic benefits, in excess of the originally assessed standard of performance, will flow from the use of the acquired property, furniture or equipment.
Land is not depreciated. Depreciation is calculated using the straight-line method over the estimated useful lives, which are as follows:
Years
Buildings and other construction
33
Installations
10
Furniture and fixtures
10
Vehicles and equipment
5
Computer hardware
4
An item of property, furniture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Assets’ residual value and the selected useful life are periodically reviewed to ensure that they are consistent with current economic benefits and life expectancy.</t>
  </si>
  <si>
    <t>Investment properties</t>
  </si>
  <si>
    <t>l) Investment properties -
Investment properties are held to earn rentals or for capital appreciation or both rather than for: (a) use in the production or supply or goods or services or for administrative purposes; or (b) sale in the ordinary course of business. Property that is being constructed or developed for future use as investment property is recognized at cost before completion.
Investment properties are initially measured at fair value, which is the purchase transaction price, unless otherwise indicated. Transaction costs are included in the initial measurement, which includes the purchase price and any other cost directly attributable to the transaction.
For subsequent recognition, an entity shall choose as its accounting policy either the fair value model or the cost model and shall apply that policy to all its investment property. At the date of the consolidated financial statements, the Group has opted for keeping the cost model. Accordingly, investment properties are accounted for at their acquisition cost less accumulated depreciation and the accumulated impairment losses, if any.
An entity can opt for recognizing and depreciating separately the components of an investment property or as a single unit for recording and depreciation purposes. The Group recognizes as a single unit each of its investment properties and has estimated a useful life of 33 years for purposes of determining depreciation under the straight-line method.
Rental income is recognized as rents that are accrued under the related rental agreement; depreciation expenses as well as related expenses directly with the maintenance of the leased assets, they are recorded net in the item of “Other Income” of the consolidated statement of income.</t>
  </si>
  <si>
    <t>Seized assets</t>
  </si>
  <si>
    <t>m) Seized assets -
Seized assets are recorded at the lower of cost or estimated market value, which is obtained from valuations made by independent appraisers. Reductions in book values are recorded in the consolidated statement of income.</t>
  </si>
  <si>
    <t>Business combination</t>
  </si>
  <si>
    <t>n) Business combination -
Business combinations made are accounted for using the acquisition method in accordance with IFRS 3 “Business Combination”, regardless of whether they are equity instruments or other acquired assets.
The acquisition cost is the sum of the consideration paid for the acquisition measured at fair value at the acquisition date and the amount of the share in the non-controlling interest acquired. For each business combination the Group decides whether to measure the non-controlling interest in the acquiree at fair value or at the proportional share in the identifiable net assets of the acquired. Acquisition-related costs are recognized as expense and are included within “Administrative expenses” in the consolidated statement of income.
When the Group acquires a business, it assesses the financial assets and liabilities assumed for its own classification and denomination according to the contractual terms, economic circumstances and prevailing conditions at the date of acquisition. This includes the separation of embedded derivative contracts signed by the acquiree.
Any contingency transferred by the acquirer is recognized at fair value at the acquisition date. The contingency classified as an asset or liability that is a financial instrument and is within the scope of IFRS 9 “Financial instruments”, is measured at fair value with changes recognized in the consolidated statement of income or consolidated statement of comprehensive income. If the contingency is not within the scope of IFRS 9, it is measured in accordance with the applicable IFRS. A contingency that is classified as equity should not be measured again and its subsequent settlement is accounted for within equity.
The acquisition of a non-controlling interest is recorded directly in net equity, any difference between the amount paid and the acquired net assets is recorded as an equity transaction. Accordingly, the Group recognizes no additional goodwill after the acquisition of the non-controlling interest, nor does it recognize any profit or loss from the disposal of the non-controlling interest.
Equity attributable to the non-controlling interest is shown separately in the consolidated statement of financial position. Profit attributable to the non-controlling interest is shown separately in the consolidated statement of income and consolidated statement of comprehensive income.
If a business combination achieved in stages, the acquisition date and the value of the previous participation of the acquirer is measured again at a fair value at the date of acquisition. The gains or losses arising from such remedy are recognized is recognized in profit or loss.</t>
  </si>
  <si>
    <t>Intangible assets</t>
  </si>
  <si>
    <t>o) Intangible assets -
Comprise internally developed and acquired software licenses used by the Group. Acquired software licenses are measured upon initial recognition at cost and are amortized using the straight-line method over their estimated useful life (between 3 and 5 years).
Intangible assets identified as a consequence of the acquisition of subsidiaries are recognized in the consolidated statement of financial position at their fair values determined on the acquisition date and are amortized using the straight line method over their estimated useful life as follows:
Estimated
useful life in
years
Client relationship - Prima AFP (AFP Unión Vida)
20
Client relationship – Credicorp Capital Holding Chile (Inversiones IMT)
22
Client relationship - Edyficar Peru
10
Client relationship – Mibanco
7
Client relationship - Ultraserfinco
9.2
Brand - Mibanco
25
Brand - Culqi
5
Fund manager contract - Credicorp Capital Colombia
20 and 28
Fund manager contract - Credicorp Capital Holding Chile (Inversiones IMT)
11 and 24
Fund manager contract - Ultraserfinco
23
Core deposits - Mibanco
6
Others
Between 3 and 7.5
The period and the amortization method, for intangible assets are reviewed at the end of each period. If the expected useful life differs from previous estimates, the amortization period will be changed accordingly. If there has been a change in the expected pattern of conduct of the future economic benefits embodied in the asset, the amortization method shall be amended to reflect these changes.
Gains or losses arising from de-recognition of an intangible asset are measured as the difference between the net disposal proceeds and the carrying amount of the asset and are recognized in the consolidated statement of income when the asset is derecognized.</t>
  </si>
  <si>
    <t>Goodwill</t>
  </si>
  <si>
    <t>p) Goodwill -
Goodwill is the excess of the aggregate of the consideration transferred and the fair value recognized for the acquisition of the net value of the identifiable net assets acquired and liabilities assumed. If the fair value of the net assets acquired exceeds the aggregate consideration transferred, then the gain is recognized in the consolidated statement of income.
After initial recognition, goodwill is measured at cost less any accumulated impairment losses. For the purpose of impairment testing, goodwill acquired in a business combination is, from the acquisition date, allocated to each of the Group’s cash-generating units (CGU) that are expected to benefit from the combination, irrespective of whether other assets or liabilities of the acquiree are assigned to these units.
Where goodwill has been allocated to a CGU and part of the operation within that unit is disposed of, the goodwill and the assets disposed of are included in the carrying amount of the operation when determining the gain or loss on disposal. Goodwill disposed of in these circumstances is measured based on the relative values of the disposed operation and the portion of the cash-generating unit retained.
Impairment is determined for goodwill by assessing the recoverable amount of each CGU (or group of CGUs) to which the goodwill relates. Where the recoverable amount of the CGU is less than its carrying amount, an impairment loss is recognized. Impairment losses relating to goodwill cannot be reversed in future periods.</t>
  </si>
  <si>
    <t>Impairment of non-financial assets</t>
  </si>
  <si>
    <t>q) Impairment of non-financial assets -
The Group assesses, at each reporting date, whether there is an indicator that an asset may be impaired. If any indication exists, or when annual impairment testing for an asset is required, the Group estimates the asset’s recoverable amount. An asset’s recoverable amount is the higher of the value of the asset or the CGU less costs to sell and its value in use and is determined for each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recent market transactions are considered, if any. If this kind of transactions cannot be identified, an appropriate valuation model is used. These calculations are verified against valuation multiples, quoted share prices for publicly traded subsidiaries or other available fair value indicators.
For non-financial assets, excluding goodwill, an assessment is made at each reporting date of whether there is an indication that previously recognized impairment losses may no longer exist or may have decreased. If such indication exists, the Group estimates the recoverable amount. A previously recognized impairment loss is reversed only if there has been a change in the estimate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 of income.</t>
  </si>
  <si>
    <t>r) Due from customers on acceptances -
Due from customers on acceptances corresponds to accounts payable from customers for import and export transactions, whose obligations have been accepted by the Group. The obligations that must be assumed by the Group for such transactions are recorded as liabilities.</t>
  </si>
  <si>
    <t>Financial guarantees</t>
  </si>
  <si>
    <t>s) Financial guarantees -
In the ordinary course of business, the Group issues financial guarantees, such as letters of credit, guarantees and banker’s acceptances. Financial guarantees are initially recognized at fair value, which is equivalent to the commission initially received, also, letters of credit and guarantees are recorded in caption “Other liabilities” of the consolidated statement of financial position and banker’s acceptances are presented in the consolidated statement of financial position. Subsequent to initial recognition, the Group’s liability under each guarantee is measured at the higher of the amount initially recognized less, when appropriate, cumulative amortization recognized in the consolidated statement of income, and the best estimate of expenditure required to settle any financial obligation arising as a result of the financial guarantee.
Any increase in the liability relating to a financial guarantee is included in the consolidated statement of income. The commission received is recognized in “Commissions and fees” of the consolidated statement of income on a straight line basis over the life of the granted financial guarantee.</t>
  </si>
  <si>
    <t>Provisions</t>
  </si>
  <si>
    <t>t) Provisions -
Provisions are recognized when the Group has a present obligation (legal or constructive) as a result of a past event, it is probable that an outflow or resources embodying economic benefits will be required to settle said obligation and a reliable estimate of the amount can be made.
The expense relating to any provision is presented in the consolidated statement of income net of any reimbursement. If the effect of the time value of money is material, provisions are discounted using a current pre-tax rate that reflects, where appropriate, the specific risks of the liability. When discounting is used, the increase in the provision due to the passage of time is recognized as a finance cost.</t>
  </si>
  <si>
    <t>Contingencies</t>
  </si>
  <si>
    <t>u) Contingencies -
Contingent liabilities are not recognized in the consolidated financial statements. They are disclosed in the Notes, unless the probability of an outflow of resources is remote. Contingent assets are not recorded in the financial statements; they are disclosed if it is probable that an inflow of economic benefits will be realized.</t>
  </si>
  <si>
    <t>v) Income tax -
Income tax is computed based on the individual financial statements of each of the Group’s members.
Deferred income tax reflects the effects of temporary differences between the carrying amounts of assets and liabilities for accounting purposes and the amounts determined for tax purposes. Deferred assets and liabilities are measured using the tax rates expected to be applied to taxable income in the years in which temporary differences are expected to be recovered or eliminated. The measurement of deferred assets and deferred liabilities reflects the tax consequences that arise from the manner in which Credicorp and its Subsidiaries expect, at the date of the consolidated statement of financial position, to recover or settle the carrying amount of its assets and liabilities.
The carrying amount of deferred tax assets and liabilities may change, even though there is no change in the amount of the related temporary differences, due to a change in the income tax rate. In this case, the resulting change in deferred tax, corresponding to the change in rate, will be recognized in profit or loss, except to the extent that it relates to items previously recognized outside of the consolidated income statement (either in other comprehensive income or directly in equity).
Deferred tax assets and liabilities are recognized regardless of when the timing differences are likely to reverse. Deferred tax assets are recognized when it is likely to exist sufficient tax benefits for the application of temporary difference. At the date of the consolidated statement of financial position, Credicorp and its Subsidiaries assess unrecognized deferred assets and the carrying amount of recognized deferred assets.
Credicorp and its Subsidiaries determine their deferred income tax based on the tax rate applicable to their undistributed earnings; any additional tax on dividend distribution is recorded on the date a liability is recognized.
Deferred tax assets and liabilities are offset if there is a legal right of offset and the deferred taxes are related to the same taxpaying entity and the same tax authority.</t>
  </si>
  <si>
    <t>Earnings per share</t>
  </si>
  <si>
    <t>w) Earnings per share -
Basic earnings per share is calculated by dividing the net profit for the year attributable to Credicorp’s equity holders by the weighted average number of ordinary shares outstanding during the year, excluding the average number of ordinary shares purchased and held as treasury stock.
Diluted earnings per share is calculated by dividing the net profit attributable to Credicorp’s equity holders by the weighted average number of ordinary shares outstanding during the year, excluding the average number of ordinary shares purchased and held as treasury stock, plus the weighted average number of ordinary shares that would have been issued if all potential ordinary shares with dilutive effect have been converted into ordinary shares.</t>
  </si>
  <si>
    <t>x) Share-based payment transactions -
The cost of the Group’s remuneration plan is recognized, together with a corresponding increase in equity, over the period in which the service conditions are fulfilled, ending on the date on which the relevant employees become fully entitled to the award (‘the vesting date”).
The cumulative expense recognized for equity-settled liquidations at each reporting date until the vesting date reflects the extent to which the vesting period has expired and the Group’s best estimate of the number of equity instruments that will ultimately vest. The expense is recorded in “Salaries and employee benefits” of the consolidated statement of income.
When the terms of a share-based liquidation are modified, the minimum expense recognized is maintained as if the terms had not been modified. An additional expense is recognized for any modification which increases the total fair value of the share-based payment arrangement, or which is otherwise beneficial to the employee as measured at the date of modification.
The dilutive effect of the shares granted under this plan is reflected as a share dilution in the computation of diluted earnings per share, see paragraph (w) above.</t>
  </si>
  <si>
    <t>Derivative financial instruments and hedge accounting</t>
  </si>
  <si>
    <t>y) Derivative financial instruments and hedge accounting -
Trading -
The Group negotiates derivative financial instruments in order to meet its costumers’ needs. The Group may also take positions with the expectation of profiting from favorable movements in prices, rates or indexes.
Part of the transactions with derivatives, which provide effective economic hedges under the Group’s risk management positions, do not qualify for hedge accounting under the specific rules of IFRS 9 and are, therefore, treated as trading derivatives.
Derivative financial instruments are initially recognized at fair value in the consolidated statement of financial position and subsequently are remeasured at fair value. Fair values are estimated based on the market exchange and interest rates. All derivatives are carried as assets when fair value is positive and as liabilities when fair value is negative. Gain and losses for changes in their fair value are recorded in the consolidated statement of income.
Hedging -
The Group uses derivative instruments to manage exposures to interest rate and foreign currency. In order to manage particular risks, the Group applies hedge accounting for transactions which meet the specified criteria.
In accordance with IFRS 9, to qualify as hedging operations, all the following conditions must be met:
-
-
-
-
-
-
The accounting treatment is established based on the nature of the hedged item and compliance with hedging criteria.
i)
Cash flow hedges -
The effective portion of the accumulated gain or loss on the hedging instrument is recognized directly as part of other comprehensive income in “Cash flow hedge reserve” in the consolidated statement of changes in equity, and it is reclassified to the consolidated statement of income in the same period or periods in which the covered operation affects results; that is, when income or financial expenses related with coverage are registered, or when a forecasted transaction occurs.
The part of the gain or loss in derivatives that represents the ineffective portion is recognized immediately in the consolidated statement of income.
Amounts originally recognized in other comprehensive income and subsequently reclassified to the consolidated statement of income are registered as expenses or income in the cases in which the hedged item is reported.
If the forecasted transaction or firm commitment is no longer expected to occur, the accumulated gain or loss previously recognized in the cash flow hedge reserve is transferred to the consolidated statement of income. If the hedging instrument expires or is sold, terminated or exercised without replacement or rollover, or if its designation as a hedge is revoked, any unrealized accumulated gain or loss previously in the cash flow hedge reserve remains in said reserve until the planned transaction or firm commitment affects profit or loss. At the same time, the derivative is recorded as a trading derivative.
ii)
Fair value hedges -
The change in the fair value of a fair value hedge and the change in the fair value of the hedged item attributable to the risk hedged are recorded as a part of the carrying value of the hedged item and recognized in the consolidated statement of income.
For fair value hedges relating to items carried at amortized cost, any adjustment to the carrying amount of these items, as a result of discontinuation of the hedge, will be amortized through the consolidated statement of income over the remaining life of the hedge. Amortization may begin as soon as an adjustment exists and no later than when the hedged item ceases to be adjusted for changes in its fair value attributable to the risk being hedged.
If the hedged item is derecognized, the unamortized fair value is recognized immediately in the consolidated statement of income.
The hedge relationship is terminated when the hedging instrument expires or is sold, terminated or exercised, or where the hedge no longer meets the criteria for hedge accounting, the hedge relationship is terminated. For fair value hedges related with items recorded at amortized cost, the difference between the carrying value of the hedged item on termination and the face value is amortized over the remaining term of the original hedge using the effective interest rate. If the hedged item is derecognized, the unamortized fair value adjustment is recognized immediately in the consolidated statement of income. At the same time, the derivative is recorded as a trading derivative.
iii)
Embedded derivatives -
Derivatives embedded in host contracts are accounted for as separate derivatives and recorded at fair value if their economic characteristics and risks are not closely related to those of the host contract, and said host contract is not held for trading or designated at fair value through profit or loss.
The Group has investments indexed to certain life insurance contracts liabilities, denominated “Investment Link”. These instruments have been classified at inception by the Group as “Financial instruments at fair value though profit or loss”, See Note 3(f)(iii) and Note 3(f)(v) for the periods 2019 and 2018, respectively, and Note 8.</t>
  </si>
  <si>
    <t>Fair value measurement</t>
  </si>
  <si>
    <t>z) Fair value measurement -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
The principal or the most advantageous market must be accessible by the Group. Also, the fair value of a liability reflects its non-performance risk.
When available, the Group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Group uses valuation techniques that maximize the use of relevant observable inputs and minimize the use of unobservable inputs.
The chosen valuation technique incorporates all of the factors that market participants would take into account in pricing a transaction.
All assets and liabilities for which fair value is measured or disclosed in the consolidated financial statements are categorized within the fair value hierarchy, described as follows, based on the lowest level of input used that is significant to the fair value measurement as a whole:
-
-
-
For assets and liabilities that are recognized at fair value in the consolidated financial statements on a recurring basis, the Group determines whether transfers have occurred between levels in the hierarchy by re-assessing categorization at the end of each reporting period.
For the purpose of fair value disclosures, the Group has determined classes of assets and liabilities on the basis of the nature, characteristics and risks of the asset or liability and the level of the fair value hierarchy as explained above.
Also, fair values of financial instruments measured at amortized cost are disclosed in Note 34.7(b).</t>
  </si>
  <si>
    <t>Segment reporting</t>
  </si>
  <si>
    <t>aa) Segment reporting -
The Group reports financial and descriptive information about its reportable segments. Reportable segments are operating segments or aggregations of operating segments that meet specified criteria.
Operating segments are a component of an entity for which separate financial information is available that is evaluated regularly by the entity’s Chief Operating Decision Maker (“CODM”) in making decisions about how to allocate resources and in assessing performance. Generally, financial information is required to be reported on the same basis as it is used internally for evaluating operating segments’ performance and deciding how to allocate resources to segments, Note 31.</t>
  </si>
  <si>
    <t>Fiduciary activities, management of funds and pension funds</t>
  </si>
  <si>
    <t>ab) Fiduciary activities, management of funds and pension funds –
The Group provides custody, trustee, investment management and advisory services to third parties that result in the holding of assets on their behalf. These assets and income arising thereon are excluded from these consolidated financial statements, as they are not assets of the Group, Note 34.8.
Commissions generated for these activities are included as “Commissions and fees” of the consolidated statement of income.</t>
  </si>
  <si>
    <t>Cash and cash equivalents</t>
  </si>
  <si>
    <t>ac) Cash and cash equivalents -
For the purpose of the consolidated statement of cash flows, cash and cash equivalents comprise balances of cash and non-restricted balances with central banks, overnight deposits, interbank funds, time deposits with maturities of three months or less from the date of acquisition, excluding restricted cash, see Note 4(a).
Cash collateral pledged as a part of a repurchase agreement is presented in “Cash collateral, reverse repurchase agreement and securities borrowings” in the consolidated statement of financial position, see Note 5(a).
Cash collateral pledged in the negotiation of derivative financial instrument and others are presented in “Other assets” in the consolidated statement of financial position, See Note 13.</t>
  </si>
  <si>
    <t>International Financial Reporting Standards issued but not yet effective</t>
  </si>
  <si>
    <t>ad) International Financial Reporting Standards issued but not yet effective -
The Group decided not to early adopt the following standards and interpretations that were issued but are not effective as of December 31, 2019:
(i)
IFRS 17 “Insurance Contracts” -
IFRS 17 was issued in May 2017 in replacement of IFRS 4 “Insurance Contracts”. This standard requires a current measurement model, where estimate are remeasured in each reporting period. The contracts are measured using the building blocks of:
-
-
-
IFRS 17 applies to all types of insurance contracts (life, non-life and reinsurance insurance), regardless of the type of entities that issue them, as well as certain guarantees and financial instruments with certain discretionary participation characteristics. The general objective of IFRS 17 is to provide an accounting model that is more useful and uniform for insurance entities. Unlike IFRS 4, which relies heavily on the application of existing / local accounting policies, IFRS 17 provides a comprehensive model for insurance contracts, which covers all relevant accounting aspects.
The standard permits a choice between recognizing the changes in discount rates, either in the statement of income or directly in other comprehensive income. The choice probably reflects how insurers record their financial assets according to IFRS 9.
An optional, simplified premium allocation approach is permitted for the liability for the remaining coverage for short duration contracts, which are often written by non-life insurers.
There is a modification of the general measurement model denominated “Variable commissions method” for certain contracts of insurers with life insurance in which the insured share the yields from the underlying elements. Upon applying the variable commissions’ method, the entity’s participation in changes in fair value of the underlying elements is included in the contractual service margin. Therefore, it is probable that the results of the insurers that use this model will be less volatile than under the general model.
The new rules will affect the financial statements and key performance indicators of all entities that issue insurance contracts or investment contracts with discretionary participation features.
Also, its implementation will modify the recognition, measurement, presentation and disclosure of insurance contracts having a significant impact on the underlying valuation models, systems, processes, internal controls and other fundamental aspects of the insurance business.
The Group has established governance structures related to the IFRS 17 project with the Audit Committee as the highest instance. As required by the standard, currently, the entities that make up the Group are in the process of determining the impact of their application.
Initially, IFRS 17 would apply to annual periods beginning on or after January 1, 2021;however, on November 14, 2018, the IASB agreed to defer the effective date of application to annual periods beginning on or after January 1, 2022.
Early adoption is permitted, as long as the Group also applies IFRS 9 and IFRS 15 on the date on which IFRS 17 is applied for the first time.
(ii)
The IASB has made amendments to IAS 1 Presentation of Financial Statements and IAS 8 Accounting Policies, Changes in Accounting Estimates and Errors which use a consistent definition of materiality throughout International Financial Reporting Standards and the Conceptual Framework for Financial Reporting, clarify when information is material and incorporate some of the guidance in IAS 1 about immaterial information.
In particular, the amendments clarify:
-
-
These changes are effective for financial statements for annual periods beginning on or after January 1, 2020.
(iii)
The amended definition of a business requires an acquisition to include an input and a substantive process that together significantly contribute to the ability to create outputs. The definition of the term ‘outputs’ is amended to focus on goods and services provided to customers, generating investment income and other income, and it excludes returns in the form of lower costs and other economic benefits.
The amendments will likely result in more acquisitions being accounted for as asset acquisitions.
These changes are effective for financial statements for annual periods beginning on or after January 1, 2020.
(iv)
The IASB has issued a revised Conceptual Framework which will be used in standard-setting decisions with immediate effect. Key changes include:
-
-
-
-
-
-
-
No changes will be made to any of the current accounting standards. However, entities that rely on the Framework in determining their accounting policies for transactions, events or conditions that are not otherwise dealt with under the accounting standards will need to apply the revised Framework from 1 January 2020. These entities will need to consider whether their accounting policies are still appropriate under the revised Framework.
These changes are effective for financial statements for annual periods beginning on or after January 1, 2020.
(v)
The IASB made limited scope amendments to IFRS 10 and IAS 28.
The amendments clarify the accounting treatment of the sales or contribution of assets between an investor and his associates or joint venture. These amendments confirm that the accounting treatment depends on whether the non-monetary assets sold or contributed to an associate or joint venture constitutes “a business” (as defined in IFRS 3 “Business combinations”).
If the non-monetary assets constitute a business, the investor will recognize the total gain or loss on the sale or contribution of assets. If the assets do not comply with the definition of “business”, the investor will recognize the gain or loss only in proportion to the investor’s investment in the associate or joint venture. The amendments will apply prospectively.
The IASB decided to defer the application date of this amendment until it has completed its research project on the equity method.
The Group is in the process of evaluating the impact of the application of these standards, and to date, it considers that there will be no significant impact on the consolidated financial statements, except for IFRS 17.
Likewise, there are no other standards or amendments to standards which have not yet become effective and are expected to have a significant impact on the Group, either in the current or future periods, as well as on expected future transactions.</t>
  </si>
  <si>
    <t>MAIN ACQUISITIONS, INCORPORATIONS AND MERGERS (Tables)</t>
  </si>
  <si>
    <t>Summary of book value and fair value of the identified assets and liabilities of the entities purchased</t>
  </si>
  <si>
    <t>At the date of acquisition, the book value and fair value of the identified assets and liabilities of the entities purchased were the following:
hff
Book value
Fair value adjustments
Fair value recognized on acquisition
Ultraserfinco
Ultraserfinco
Ultraserfinco
Total fair value
and
and
and
recognized on
Bancompartir
Subsidiaries
Multicaja
Tenpo
Culqi
Bancompartir
Subsidiaries
Multicaja
Tenpo
Culqi
Bancompartir
Subsidiaries
Multicaja
Tenpo
Culqi
acquisition
S/(000)
S/(000)
S/(000)
S/(000)
S/(000)
S/(000)
S/(000)
S/(000)
S/(000)
S/(000)
S/(000)
S/(000)
S/(000)
S/(000)
S/(000)
S/(000)
Assets
Cash
30,985
55,160
3,633
1,938
1,016
—
—
—
—
—
30,985
55,160
3,633
1,938
1,016
92,732
Investments
153,188
24,739
—
—
—
—
—
—
—
—
153,188
24,739
—
—
—
177,927
Loans, net
706,621
—
—
—
—
(54,765)
—
—
—
—
651,856
—
—
—
—
651,856
Right-of-use assets, net
6,578
5,206
—
—
—
—
—
—
—
—
6,578
5,206
—
—
—
11,784
Property, furniture and equipment, net, Note 10(a)
5,969
3,385
34
112
32
374
688
—
—
—
6,343
4,073
34
112
32
10,594
Intangible, Note 11
Software and licenses
60,450
—
—
—
2
—
—
2,647
4,640
8,322
60,450
—
2,647
4,640
8,324
76,061
Brand "Culqi"
—
—
—
—
—
—
—
—
—
1,164
—
—
—
—
1,164
1,164
Brand "Recarga"
—
—
—
—
—
—
—
—
2,790
—
—
—
—
2,790
—
2,790
Client relationships
—
—
—
—
—
—
13,376
—
2,536
2,550
—
13,376
—
2,536
2,550
18,462
PayPal Contract
—
—
—
—
—
—
—
—
7,504
—
—
—
—
7,504
—
7,504
Fund manager contract
—
—
—
—
—
—
4,298
—
—
—
—
4,298
—
—
—
4,298
Anti-competition contract
—
—
—
—
—
5,454
7,291
—
—
—
5,454
7,291
—
—
—
12,745
Deferred tax assets
—
—
—
—
—
18,242
—
—
—
541
18,242
—
—
—
541
18,783
Other assets
58,557
17,784
17
1,204
1,100
—
—
—
—
(400)
58,557
17,784
17
1,204
700
78,262
Liabilities
Deposits and obligations
794,893
—
—
—
—
—
—
—
—
—
794,893
—
—
—
—
794,893
Due to banks and correspondents
50,659
—
—
—
—
—
—
—
—
—
50,659
—
—
—
—
50,659
Lease liabilities
6,874
5,680
—
—
—
—
—
—
—
—
6,874
5,680
—
—
—
12,554
Deferred tax liabilities
139
—
—
—
—
1,895
7,924
715
4,717
3,550
2,034
7,924
715
4,717
3,550
18,940
Other liabilities
16,101
24,041
192
142
955
—
—
—
—
—
16,101
24,041
192
142
955
41,431
Total net assets identified at fair value
153,682
76,553
3,492
3,112
1,195
(32,590)
17,729
1,932
12,753
8,627
121,092
94,282
5,424
15,865
9,822
246,485
Non-controlling interest
(74,392)
—
—
—
—
(74,392)
Goodwill arising on acquisition
209,003
44,628
14,182
25,260
3,518
296,591
Total purchase consideration
255,703
138,910
19,606
41,125
13,340
468,684</t>
  </si>
  <si>
    <t>SIGNIFICANT ACCOUNTING POLICIES (Tables)</t>
  </si>
  <si>
    <t>Schedule of financial instruments</t>
  </si>
  <si>
    <t>The following table presents the measurement categories and the carrying value of the financial instruments under IAS 39 and IFRS 9 as of January 1, 2018:
IAS 39
IFRS 9
Carrying
Carrying
Financial assets
Category
amount
Category
amount
S/(000)
S/(000)
Cash and due from banks
Loans and receivables
23,221,987
Amortized cost
23,221,987
Cash collateral, reverse repurchase agreements and securities borrowings
Loans and receivables
7,480,420
Amortized cost
7,480,420
Investments
At fair value through profit or loss
4,024,737
At fair value through profit or loss
5,613,356
Available-for-sale
24,423,891
At fair value through other comprehensive income (Debt instruments)
22,181,733
At fair value through other comprehensive income (Designated equity instruments)
653,539
Held-to-maturity
4,413,373
Amortized cost
4,411,637
Loans, net
Loans and receivables
95,977,277
Amortized cost
95,770,509
Financial assets designated at fair value through profit or loss
At fair value through profit or loss (Designated upon initial recognition)
537,685
At fair value through profit or loss (Designated upon initial recognition)
537,685
Premiums and other policies receivable
Loans and receivables
656,829
Amortized cost
649,135
Accounts receivable from reinsurers and coinsurers
Loans and receivables
715,695
Amortized cost
715,553
Due from customers on acceptances
Loans and receivables
532,034
Amortized cost
532,034
Derivatives receivable
At fair value for trading or for hedging purposes
701,826
At fair value for trading or for hedging purposes
701,826
Other assets
Loans and receivables
1,759,125
Amortized cost
1,759,125
Total financial assets
164,444,879
164,228,539
Financial liabilities
Liabilities
Amortized cost
130,842,331
Amortized cost
130,956,515
Liabilities
At fair value
8,791,390
At fair value
8,791,390
Total financial liabilities
139,633,721
139,747,905</t>
  </si>
  <si>
    <t>Schedule of financial liabilities at date of initial application of IFRS 9</t>
  </si>
  <si>
    <t>The following table presents the detail of the reconciliation of balances of financial assets under IAS 39 to IFRS 9, distinguishing between the impacts due to category change and impairment remeasurement:
Change of
Impairment
Financial assets
IAS 39
category
remeasurement
IFRS 9
S/(000)
S/(000)
S/(000)
S/(000)
Cash and due from banks
23,221,987
—
—
23,221,987
Cash collateral, reverse repurchase agreements and securities borrowings
7,480,420
—
—
7,480,420
Investments:
At fair value through profit or loss :
Opening balance under IAS 39
4,024,737
Addition: From investments available for sale (*)
1,588,619
Closing balance under IFRS 9
5,613,356
At fair value through other comprehensive income (debt):
Opening balance under IAS 39
—
Addition: From investments available for sale
22,181,733
Closing balance under IFRS 9
22,181,733
At fair value through other comprehensive income (Designated equity instruments)
—
653,539
—
653,539
Available for sale:
Opening balance under IAS 39
24,423,891
Subtraction: Reclassification to investments at fair value through profit or loss (*)
(1,588,619)
Subtraction: Reclassification to investments at fair value through other comprehensive income (debt)
(22,181,733)
Subtraction: Reclassification to investments at fair value through other comprehensive income (Designated - equity)
(653,539)
Closing balance under IFRS 9
—
Amortized cost:
Opening balance under IAS 39
—
Addition: From investments held-to-maturity (IAS 39)
4,413,373
Remeasurement: Expected loss (IFRS 9)
(1,736)
Closing balance under IFRS 9
4,411,637
Held-to-maturity:
Opening balance under IAS 39
4,413,373
Subtraction: Reclassification to investments at amortized cost
(4,413,373)
Closing balance under IFRS 9
—
Loans, net
95,977,277
—
(206,768)
95,770,509
Financial assets designated at fair value through profit or loss
537,685
—
—
537,685
Premiums and other policies receivable
656,829
—
(7,694)
649,135
Accounts receivable from reinsurers and coinsurers
715,695
—
(142)
715,553
Due from customers on acceptances
532,034
—
—
532,034
Derivative receivables
701,826
—
—
701,826
Other assets
1,759,125
—
—
1,759,125
Total
164,444,879
—
(216,340)
164,228,539</t>
  </si>
  <si>
    <t>Schedule of reconciliation of provision for impairment</t>
  </si>
  <si>
    <t>-
Reconciliation of the balances of the provision for impairment under IAS 39 and IFRS 9 as of January 1, 2018:
Impairment
IAS 39
remeasurement
IFRS 9
S/(000)
S/(000)
S/(000)
Financial asset:
Investment at amortized cost
—
1,736
1,736
Loans
4,500,498
206,768
4,707,266
Premiums and other policies receivable
12,255
7,694
19,949
Accounts receivable from reinsurers and coinsurers
8,715
142
8,857
Total financial assets
4,521,468
216,340
4,737,808
Financial liabilities:
Provision for credit losses on indirect loans
442,510
114,184
556,694
Total financial liabilities
442,510
114,184
556,694</t>
  </si>
  <si>
    <t>Schedule of detailed information about basis of consolidation</t>
  </si>
  <si>
    <t>At December 31, 2019 and 2018, the following entities comprise the Group (the individual or consolidated figures of their financial statements are presented in accordance with IFRS and before eliminations for consolidation purposes, except for the elimination of Credicorp’s treasury shares and its related dividends):
Percentage of
Activity and country of
interest (direct
Entity
incorporation
and indirect)
Assets
Liabilities
Equity
Net income (loss)
2019
2018
2019
2018
2019
2018
2019
2018
2019
2018
%
%
S/(000)
S/(000)
S/(000)
S/(000)
S/(000)
S/(000)
S/(000)
S/(000)
Grupo Crédito S.A. and Subsidiaries (i)
Holding, Peru
100.00
100.00
165,072,249
156,578,928
142,514,228
136,996,483
22,558,021
19,582,445
3,638,334
2,544,847
Pacífico Compañía de Seguros y Reaseguros S.A. and Subsidiaries (ii)
Insurance, Peru
98.79
98.79
13,783,515
12,222,763
10,963,533
9,590,768
2,819,982
2,631,995
381,492
353,292
Atlantic Security Holding Corporation and Subsidiaries (iii)
Capital Markets, Cayman Islands
100.00
100.00
6,076,928
6,607,494
4,986,657
5,395,262
1,090,271
1,212,232
601,629
351,425
Credicorp Capital Ltd. and Subsidiaries (iv)
Capital Markets and asset management, Bermuda
100.00
100.00
4,807,905
3,393,325
3,832,287
2,695,499
975,618
697,826
41,634
35,191
CCR Inc.(v)
Special purpose Entity, Bahamas
100.00
100.00
386,146
543,113
385,253
543,896
893
(783)
1,676
2,179
(i)
The main activity of Grupo Crédito is to invest in shares listed in the Peruvian-Stock Exchange and in unlisted shares of Peruvian companies. Below, we present the individual or consolidated figures of their financial statements are presented in accordance with IFRS and before eliminations for consolidation purposes:
Activity
Percentage of
and
interest
country of
(direct and indirect)
Assets
Liabilities
Equity
Net income (loss)
Entity
incorporation
2019
2018
2019
2018
2019
2018
2019
2018
2019
2018
%
%
S/(000)
S/(000)
S/(000)
S/(000)
S/(000)
S/(000)
S/(000)
S/(000)
Banco de Crédito del Perú and Subsidiaries (a)
Banking, Peru
97.71
97.71
152,426,848
144,768,951
133,456,760
127,683,654
18,970,088
17,085,297
3,641,935
3,391,015
Inversiones Credicorp Bolivia S.A. and Subsidiaries (b)
Banking, Bolivia
99.96
99.96
10,552,154
10,020,148
9,773,372
9,239,568
778,782
780,580
94,666
99,402
Prima AFP (c)
Private pension fund administrator, Peru
100.00
100.00
Krealo SpA and Subsidiaries (d)
Holding, Chile
100.00
—
72,847
—
41,765
—
31,082
—
(6,476)
—
a)
BCP was established in 1889 and its activities are regulated by the Superintendency of Banks, Insurance and Pension Funds -Perú (the authority that regulates banking, insurance and pension funds activities in Perú, hereinafter “the SBS").
Its main Subsidiary is Mibanco, Banco de la Microempresa S.A. (hereinafter “MiBanco”), a banking entity in Peru oriented towards the micro and small business sector. At December 31, 2019, the assets, liabilities, equity and net income of Mibanco amount to approximately S/13,741.7 million, S/11,655.7 million, S/2,086.0 million and S/401.0 million, respectively (S/13,220.3 million, S/11,321.8 million, S/1,898.5 million, and S/462.1 million, respectively at December 31, 2018).
b)
Its principal Subsidiary is Banco de Crédito de Bolivia (hereinafter “BCB”), a commercial bank which operates in Bolivia. At December 31, 2019, the assets, liabilities, equity and net profit of BCB were approximately S/10,480.9 million, S/9,743.9 million, S/737.0 million and S/79.0 million, respectively (S/9,956.9 million, S/ 9,265.8 million, S/691.1 million and S/78.3 million, respectively at December 31, 2018).
c)
d)
(ii)
Pacífico Seguros is an entity regulated by the SBS and its activities comprise the contracting and management of all types of general risk and life insurance, reinsurance and property investment and financial operations. Its Subsidiaries are Crediseguro Seguros Personales and Crediseguro Seguros Generales, and it has Pacífico EPS as an associate, which are dynamic participants in the business of multiple and health insurance, respectively.
(iii)
Its most important Subsidiary is Atlantic Security Bank (ASB), which is incorporated in the Cayman Islands and operates through branches and offices in Grand Cayman and the Republic of Panama; its main activities are private and institutional banking services and trustee administration, mainly for BCP’s Peruvian customers.
(iv)
Credicorp Capital Ltd. was formed in 2012, and its main subsidiaries are Credicorp Capital Holding Peru (owner of Credicorp Capital Perú S.A.A.), Credicorp Holding Colombia (owner of Credicorp Capital Colombia, Ultraserfinco S.A. and Banco Compartir S.A.), and Credicorp Capital Holding Chile (owner of Credicorp Capital Chile), which carry out their activities in Peru, Colombia and Chile, respectively. We present below the consolidated financial statements in accordance with IFRS and before eliminations for consolidation purposes:
Percentage of
interest (direct
Entity
and indirect)
Assets
Liabilities
Equity
Net income (loss)
2019
2018
2019
2018
2019
2018
2019
2018
2019
2018
%
%
S/(000)
S/(000)
S/(000)
S/(000)
S/(000)
S/(000)
S/(000)
S/(000)
Credicorp Holding Colombia S.A.S. and Subsidiaries (a)
100.00
100.00
3,400,683
2,037,411
2,692,520
1,761,112
708,163
276,299
22,964
19,945
Credicorp Capital Holding Chile and Subsidiaries (b)
100.00
100.00
1,161,991
933,822
1,017,072
762,192
144,919
171,630
(5,222)
(36,663)
Credicorp Capital Holding Perú S.A. and Subsidiaries (c)
100.00
100.00
228,421
339,220
114,913
141,943
113,508
197,277
24,452
42,684
a)
b)
c)
CCR Inc. was incorporated in 2000, its main activity is to manage loans granted to BCP by foreign financial entities, See Note 17(a)(iii). These loans are collateralized by transactions performed by BCP.</t>
  </si>
  <si>
    <t>Schedule of Property, furniture and equipment estimated useful lives</t>
  </si>
  <si>
    <t>Years
Buildings and other construction
33
Installations
10
Furniture and fixtures
10
Vehicles and equipment
5
Computer hardware
4</t>
  </si>
  <si>
    <t>Schedule of intangible assets estimated useful lives</t>
  </si>
  <si>
    <t>Intangible assets identified as a consequence of the acquisition of subsidiaries are recognized in the consolidated statement of financial position at their fair values determined on the acquisition date and are amortized using the straight line method over their estimated useful life as follows:
Estimated
useful life in
years
Client relationship - Prima AFP (AFP Unión Vida)
20
Client relationship – Credicorp Capital Holding Chile (Inversiones IMT)
22
Client relationship - Edyficar Peru
10
Client relationship – Mibanco
7
Client relationship - Ultraserfinco
9.2
Brand - Mibanco
25
Brand - Culqi
5
Fund manager contract - Credicorp Capital Colombia
20 and 28
Fund manager contract - Credicorp Capital Holding Chile (Inversiones IMT)
11 and 24
Fund manager contract - Ultraserfinco
23
Core deposits - Mibanco
6
Others
Between 3 and 7.5</t>
  </si>
  <si>
    <t>CASH AND DUE FROM BANKS (Tables)</t>
  </si>
  <si>
    <t>Schedule of detailed information about cash and cash equivalents</t>
  </si>
  <si>
    <t>2019
2018
S/(000)
S/(000)
Cash and clearing (b)
4,917,674
6,169,795
Deposits with Central Reserve Bank of Peru (BCRP) (b)
18,367,651
13,206,885
Deposits with Central Bank of Bolivia
646,865
791,083
Deposits with foreign banks (c)
1,408,117
1,219,006
Deposits with local banks (c)
481,412
499,431
Interbank funds
137,722
253,970
Accrued interest
14,601
20,633
Total cash and cash equivalents
25,974,042
22,160,803
Restricted funds
12,720
7,713
Total cash
25,986,762
22,168,516</t>
  </si>
  <si>
    <t>Schedule of detailed information about reserve deposits</t>
  </si>
  <si>
    <t>Cash and cash equivalents presented in the consolidated statement of cash flows exclude restricted funds, see note 3(ac).
b) Cash and clearing and deposits with Central Reserve Bank of Peru -
These accounts mainly include the legal cash requirements that Subsidiaries of Credicorp, incorporated in Peru, must keep to be able to honor their obligations with the public. The composition of these funds is as follows:
2019
2018
S/(000)
S/(000)
Legal cash requirements (i)
Deposits with Central Reserve Bank of Peru
13,727,222
11,769,043
Cash in vaults of Bank
4,132,347
5,591,168
Total legal cash requirements
17,859,569
17,360,211
Additional funds
Overnight deposits with Central Reserve Bank of Peru (ii)
4,640,429
1,437,842
Cash in vaults of Bank and others
785,327
578,627
Total additional funds
5,425,756
2,016,469
Total
23,285,325
19,376,680
(i)
At December 31, 2019 cash and deposits subject to legal cash requirements in local and foreign currency are subject to an implicit rate of 5.01 percent and 35.06 percent, respectively, on the total balance of obligations subject to legal cash requirements, as required by the BCRP (5.01 percent and 35.12 percent, respectively, at December 31, 2018).
In Management's opinion, the Group has complied with the calculation legal cash requirements established by current regulations.
(ii)
At December 31, 2019, the Group maintains three “overnight” deposits with the BCRP, of which are one denominated in soles for S/360.0 million and two in U.S Dollars for of US$1,291.6 million, equivalent to S/4,280.4 million. At said date, the deposit in soles and deposits in U.S Dollars accrue interest at annual rates of 1.00 percent and 1.57 percent, respectively, and have maturities at 2 days.
At December 31, 2018, the Group maintains two “overnight” deposits with the BCRP, which are denominated in U.S Dollars for US$426.3 million, equivalent to S/1,437.8 million . At said date, deposits in U.S. Dollars accrue interest at annual rates of 2.43 percent and have maturities at 2 days.
c) Deposits with local and foreign banks -
Deposits with local and foreign banks mainly consist of balances in soles and U.S. Dollars; these are cash in hand and earn interest at market rates. At December 31, 2019 and 2018 Credicorp and its Subsidiaries do not maintain significant deposits with any bank in particular.</t>
  </si>
  <si>
    <t>CASH COLLATERAL, REVERSE REPURCHASE AGREEMENTS AND SECURITIES BORROWING AND PAYABLES FROM REPURCHASE AGREEMENTS AND SECURITIES LENDING (Tables)</t>
  </si>
  <si>
    <t>Schedule of detailed information about cash collateral and reverse purchase agreements</t>
  </si>
  <si>
    <t>a) We present below the composition of cash collateral, reverse repurchase agreements and securities borrowing:
2019
2018
S/(000)
S/(000)
Cash collateral on repurchase agreements and security lendings (i)
3,293,837
3,409,890
Reverse repurchase agreement and security borrowings (ii)
899,435
659,380
Receivables for short sales
95,252
13,672
Total
4,288,524
4,082,942
(i) At December 31, 2019, the balance mainly comprises cash collateral for approximately US$844.5 million, equivalent to S/2,798.7 million, delivered to BCRP to secure a borrowing in soles of approximately S/2,800.4 million from the same entity (cash collateral for approximately US$919.2 million, equivalent to S/3,100.5 million, and borrowing of approximately S/2,948.5 million, at December 31, 2018).
Cash collateral granted bears interest at an average annual effective interest rate according to market rates. The related liability is presented in “Payables from repurchase agreements and securities lending” of the consolidated statement of financial position, see paragraph (c) below.
(ii) Credicorp, mainly through its subsidiaries, provides financing to its customers through reverse repurchase agreements and securities borrowing, in which a financial instrument serves as collateral. Details of said transactions are as follows:</t>
  </si>
  <si>
    <t>Schedule of detailed information about reverse repurchase agreements and security borrowings, in which a financial instrument serves as collateral</t>
  </si>
  <si>
    <t>At December 31, 2019
At December 31, 2018
Average
Fair value of
Average
Fair value of
interest
Up to 3
From 3 to
More than
Carrying
underlying
interest
Up to
From 3 to
More than
Carrying
underlying
Currency
rate
days
30 days
30 days
amount
assets
rate
3 days
30 days
30 days
amount
assets
%
S/(000)
S/(000)
S/(000)
S/(000)
S/(000)
%
S/(000)
S/(000)
S/(000)
S/(000)
S/(000)
Instruments issued by the Colombian Government
Colombian pesos
5.61
97,747
376,043
76,396
550,186
550,579
6.60
—
401,580
47,872
449,452
443,386
Instruments issued by the Chilean Government
Chilean pesos
0.34
7,002
15,505
—
22,507
22,507
0.27
24,624
—
—
24,624
24,628
Other instruments
4.44
156,969
130,932
38,841
326,742
328,291
3.76
12,013
157,871
15,420
185,304
186,774
261,718
522,480
115,237
899,435
901,377
36,637
559,451
63,292
659,380
654,788</t>
  </si>
  <si>
    <t>Schedule of detailed information about payables from repurchase agreements and security lendings</t>
  </si>
  <si>
    <t>At December 31, 2019
At December 31, 2018
Average
Fair value of
Average
Fair value of
interest
Up to 3
From 3 to
More than
Carrying
underlying
interest
Up to
From 3 to
More than
Carrying
underlying
Currency
rate
days
30 days
30 days
amount
assets
rate
3 days
30 days
30 days
amount
assets
%
S/(000)
S/(000)
S/(000)
S/(000)
S/(000)
%
S/(000)
S/(000)
S/(000)
S/(000)
S/(000)
Instruments issued by the Colombian Government
Colombian pesos
5.61
97,747
376,043
76,396
550,186
550,579
6.60
—
401,580
47,872
449,452
443,386
Instruments issued by the Chilean Government
Chilean pesos
0.34
7,002
15,505
—
22,507
22,507
0.27
24,624
—
—
24,624
24,628
Other instruments
4.44
156,969
130,932
38,841
326,742
328,291
3.76
12,013
157,871
15,420
185,304
186,774
261,718
522,480
115,237
899,435
901,377
36,637
559,451
63,292
659,380
654,788
b) Credicorp, through its subsidiaries, obtains financing through “Payables from repurchase agreements and securities lending” by selling financial instruments and committing to repurchase them at future dates, including interest at a fixed rate. The details of said transactions are as follows:
At December 31, 2019
At December 31, 2018
Average
Fair value of
Average
Fair value of
interest
Up to 3
From 3 to
More than
Carrying
underlying
interest
Up to
From 3 to
More than
Carrying
underlying
Currency
rate
days
30 days
30 days
amount
assets
rate
3 days
30 days
30 days
amount
assets
%
S/(000)
S/(000)
S/(000)
S/(000)
S/(000)
%
S/(000)
S/(000)
S/(000)
S/(000)
S/(000)
Debt instruments (c)
64,900
25,699
6,240,866
6,331,465
6,709,182
159,570
365,201
7,420,019
7,944,790
8,572,837
Instruments issued by the Colombian Government
Colombian pesos
5.49
135,997
941,431
—
1,077,428
1,077,917
5.97
—
1,231,639
3,124
1,234,763
1,235,472
Instruments issued by the Chilean Government
Chilean pesos
0.20
130,551
44,411
—
174,962
175,054
0.26
24,912
—
—
24,912
27,529
Other instruments
2.07
70,997
16,809
6,355
94,161
105,086
1.88
144,668
66,224
—
210,892
214,051
402,445
1,028,350
6,247,221
7,678,016
8,067,239
329,150
1,663,064
7,423,143
9,415,357
10,049,889</t>
  </si>
  <si>
    <t>Schedule of detailed information about repurchase agreement and security lending secured with cash, available for sale investments and held to maturity investment</t>
  </si>
  <si>
    <t>At December 31, 2019
At December 31, 2018
Average
Fair value of
Average
Fair value of
interest
Up to 3
From 3 to
More than
Carrying
underlying
interest
Up to
From 3 to
More than
Carrying
underlying
Currency
rate
days
30 days
30 days
amount
assets
rate
3 days
30 days
30 days
amount
assets
%
S/(000)
S/(000)
S/(000)
S/(000)
S/(000)
%
S/(000)
S/(000)
S/(000)
S/(000)
S/(000)
Debt instruments (c)
64,900
25,699
6,240,866
6,331,465
6,709,182
159,570
365,201
7,420,019
7,944,790
8,572,837
Instruments issued by the Colombian Government
Colombian pesos
5.49
135,997
941,431
—
1,077,428
1,077,917
5.97
—
1,231,639
3,124
1,234,763
1,235,472
Instruments issued by the Chilean Government
Chilean pesos
0.20
130,551
44,411
—
174,962
175,054
0.26
24,912
—
—
24,912
27,529
Other instruments
2.07
70,997
16,809
6,355
94,161
105,086
1.88
144,668
66,224
—
210,892
214,051
402,445
1,028,350
6,247,221
7,678,016
8,067,239
329,150
1,663,064
7,423,143
9,415,357
10,049,889
c) At December 31, 2019, and 2018, the Group has repurchase agreements secured with: (i) cash, see note 5(a), and (ii) investments, see note 6(b). This item consists of the following:
At December 31, 2019
At December 31, 2018
Carrying
Carrying
Counterparties
Currency
Maturity
amount
Collateral
Maturity
amount
Collateral
S/(000)
S/(000)
BCRP, Note 5(a)(i)
Soles
February 2020 / October 2020
2,800,400
Cash with BCRP
January 2019 / November 2019
2,948,500
Cash with BCRP
BCRP
Soles
June 2020 / November 2020
1,504,088
Investments
January 2019 / November 2020
2,220,265
Investments
Natixis S.A.
Soles
August 2020 / August 2028
570,000
Investments
August 2020 / August 2028
570,000
Investments
Banco Central de Bolivia
Bolivianos
May 2020 / February 2021
398,586
Cash
May 2019
89,941
Cash
Nomura International PLC (i)
U.S. Dollar
August 2020
265,120
Investments and cash
August 2020
269,840
Investments and cash
Nomura International PLC (ii)
U.S. Dollar
August 2020
231,980
Investments and cash
August 2020
236,110
Investments and cash
Citigroup Global Market Limited (iii)
U.S. Dollar
August 2026
149,130
Investments
August 2026
151,785
Investments
Citigroup Global Markets Limited
Soles
August 2020
100,000
Investments
August 2020
100,000
Investments
Natixis S.A. (iv)
U.S. Dollar
August 2026
82,850
Investments
August 2026
84,325
Investments
Banco de la República
Colombian pesos
January 2020
64,540
Investments
January 2019
42,607
Investments
Nomura International PLC (v)
U.S. Dollar
-
—
-
March 2019 / December 2019
505,950
Investments
Naitixis
U.S. Dollar
-
—
-
January 2019 / March 2019
566,962
Investments
Other below S/6.0 million
-
January 2020 / April 2033
64,970
Investments
January 2019 / October 2033
70,298
Investments
Accrued interest
99,801
88,207
6,331,465
7,944,790
At December 31, 2019, said operations accrue interest at fixed and variable rates between 2.6 percent and 7.20 percent and between Libor 3M + 0.80 percent and Libor 6M + 1.90 percent, respectively, (between 0.09 percent and 7.20 percent and between Libor 3M + 0.35 percent and Libor 6M + 1.90 percent, respectively, at December 31, 2018).
Certain repurchase agreements were hedged using interest rate swaps (IRS) and cross-currency swaps (CCS), as detailed below:
(i) At December 31, 2019, the Group maintains an IRS and a CCS which were together designated as a cash flow hedge of a repurchase agreement in U.S. Dollars at variable rate for a notional amount of US$80.0 million, equivalent to S/265.1 million (approximately US$80.0 million, equivalent to S/269.8 million, at December 31, 2018). By means of the IRS and the CCS, said repurchase agreement was economically converted to soles at fixed interest rate; see note 13(b).
(ii) At December 31, 2019, the Group maintain a CCS, which was designated as a cash flow hedge of a repurchase agreement in U.S. Dollars at variable interest rate for a notional amount of US$70.0 million, equivalent to S/232.0 million (approximately US$70.0 million, equivalent to S/236.1 million, at December 31, 2018). By means of the CCS, said repurchase agreement was economically converted to soles at a fixed interest rate, See note 13(b).
(iii) At December 31, 2019, the Group maintains two CCS which were together designated as a cash flow hedge for two repurchase agreements in U.S. Dollars at variable rate for a notional amount of US$45.0 million, equivalent to S/149.1 million (approximately US$45.0 million, equivalent to S/151.8 million, at December 31, 2018). By means of these CCS, said repurchase agreements were economically converted to soles. See note 13(b).
(iv) At December 31, 2019, the Group maintains a CCS which was designated as a cash flow hedge of a repurchase agreement in U.S. Dollars at variable rate for a total notional amount of US$25.0 million, equivalent to S/82.9 million (approximately US$25.0 million, equivalent to S/84.3 million, at December 31, 2018). By means of the CCS, said repurchase agreement was economically converted to soles at a fixed interest rate; see note 13(b).
(v) At December 31, 2018, the Group maintained five IRS which were designated as a cash flow hedge of a certain repurchase agreements in U.S. Dollars at variable rate for a notional amount of US$150.0 million, equivalent to S/506.0 million. By means of these IRS, said repurchase agreements were economically converted to a fixed interest rate; see note 13(b). Said IRS expired between March and December of 2019.</t>
  </si>
  <si>
    <t>INVESTMENTS (Tables)</t>
  </si>
  <si>
    <t>Schedule of investment held for trading at fair value throught Profit or loss</t>
  </si>
  <si>
    <t>a) Investment at fair value through profit or loss consist of the following:
2019
2018
S/(000)
S/(000)
Government treasury bonds (i)
1,276,573
1,318,311
Mutual funds
593,552
397,918
Restricted mutual funds (ii)
460,086
407,350
Corporate bonds
326,673
160,006
Investment funds
327,659
179,015
Participation in RAL Funds (iii)
300,398
445,039
Central Bank of Chile bonds
182,540
30,382
Shares
83,085
101,068
Subordinated bonds
80,084
94,413
Royalty Pharma (iv)
68,584
56,787
Multilateral organization bonds
53,353
193,395
Others
93,204
123,892
Balance before accrued interest
3,845,791
3,507,576
Accrued interest
4,971
4,869
Total
3,850,762
3,512,445
(i) At December 31, 2019 and 2018 the balance of these instruments includes the following government treasury bonds:
2019
2018
S/(000)
S/(000)
Colombian Treasury bonds
1,102,865
1,259,516
Peruvian Treasury bonds
95,308
58,795
U.S. treasury and federal agency bonds
78,400
—
Total
1,276,573
1,318,311
(ii) The restricted mutual funds comprise the participation quotas in the private pension funds managed by the Group, and are maintained in compliance with the legal regulations in Peru. Their availability is restricted and the yield received is the same as that received by the private pension funds managed.
(iii) At December 31, 2019, these funds are approximately S/166.9 million in bolivianos and S/133.5 million in U.S. Dollars (S/174.3 million in bolivianos and S/270.7 million in U.S. Dollars at December 31, 2018) and comprise the investments made by the Group in the Central Bank of Bolivia as collateral for deposits received from the public. These funds have restrictions for their use and are required from all banks in Bolivia.
(iv) It corresponds to participations in RPI International Holding, LP, who invests in a series of subordinate funds whose objective is to invest in Royalty Pharma Investments, an investment fund established under the laws of Ireland. This investment fund is dedicated to buying medical and biotechnology patents. Participations in RPI International Holdings, LP, are not liquid and require authorization for negotiation.</t>
  </si>
  <si>
    <t>Schedule of detailed information about investment at fair value through profit or loss and available for sale investments</t>
  </si>
  <si>
    <t>b) Investments at fair value through other comprehensive income consist of the following:
2019
2018
Unrealized gross amount
Unrealized gross amount
Amortized
Estimated
Amortized
Estimated
cost
Profits
Losses
fair value
cost
Profits
Losses
fair value
S/(000)
S/(000)
S/(000)
S/(000)
S/(000)
S/(000)
S/(000)
S/(000)
Debts instruments:
Corporate bonds (i)
7,974,080
706,394
(8,322)
8,672,152
8,263,943
208,409
(182,479)
8,289,873
Certificates of deposit BCRP (ii)
8,649,885
15,388
(1)
8,665,272
9,833,776
189
(4,381)
9,829,584
Government treasury bonds (iii)
6,009,137
690,048
(1,109)
6,698,076
4,977,422
260,939
(47,613)
5,190,748
Securitization instruments (iv)
580,778
53,328
(8,344)
625,762
505,976
22,492
(9,980)
518,488
Negotiable certificates of deposit
369,016
856
(303)
369,569
280,828
2,981
(250)
283,559
Subordinated bonds
150,172
14,085
(100)
164,157
163,891
3,900
(2,443)
165,348
Others
167,529
7,896
—
175,425
54,384
240
(681)
53,943
23,900,597
1,487,995
(18,179)
25,370,413
24,080,220
499,150
(247,827)
24,331,543
Equity instruments designated at the initial recognition
Shares issued by:
Alicorp S.A.A.
12,198
201,567
—
213,765
12,198
218,994
—
231,192
Inversiones Centenario
112,647
195,305
—
307,952
112,647
236,063
—
348,710
Bolsa de Valores de Lima
19,423
2,115
—
21,538
19,698
9,363
—
29,061
Bolsa de Comercio de Santiago
4,964
5,688
—
10,652
8,808
5,360
—
14,168
Compañía Universal Textil S.A.
9,597
248
(3,432)
6,413
9,597
248
(3,397)
6,448
Pagos Digitales Peruanos S.A.
5,197
—
—
5,197
4,717
—
—
4,717
Corporación Andina de Fomento
4,441
181
—
4,622
4,428
57
—
4,485
Bolsa de Valores de Colombia
872
4,070
(53)
4,889
4,681
1,958
—
6,639
Others
2,638
1,533
—
4,171
2,858
1,192
—
4,050
171,977
410,707
(3,485)
579,199
179,632
473,235
(3,397)
649,470
Balance before accrued interest
24,072,574
1,898,702
(21,664)
25,949,612
24,259,852
972,385
(251,224)
24,981,013
Accrued interest
253,111
214,822
Total
26,202,723
25,195,835</t>
  </si>
  <si>
    <t>Schedule of detailed information about maturities and annual market rates of available for sale investments</t>
  </si>
  <si>
    <t>The maturities and annual market rates of investments at fair value through other comprehensive income during the years of 2019 and 2018, are as follows:
Annual effective interest rate
2019
2018
Other
Other
S/
US$
currencies
S/
US$
currencies
Maturities
Min
Max
Min
Max
Min
Max
Min
Max
Min
Max
Min
Max
2019
2018
%
%
%
%
%
%
%
%
%
%
%
%
Corporate bonds
Jan-2020 / Feb-2065
Jan-2019 / Feb-2065
1.09
8.16
0.47
8.25
0.62
6.55
1.49
11.90
1.16
11.39
0.94
8.39
Certificates of deposit BCRP
Jan-2020 / Jul-2021
Jan-2019 / Jun-2020
2.02
2.35
—
—
—
—
2.59
3.04
—
—
—
—
Government treasury bonds
Jan-2020 / Feb-2055
Jan-2019 / Feb-2055
0.55
5.31
1.11
4.61
0.43
0.82
2.37
6.50
1.22
7.07
0.60
0.60
Securitization instruments
May-2020 / Sep-2045
Jun-2019 / Sep-2045
2.46
13.26
3.08
9.14
1.68
6.00
3.40
14.81
4.56
6.85
1.68
6.00
Negotiable certificates of deposits
Jan-2020 / Dec 2026
Jan-2019 / Dec-2026
3.27
4.01
2.48
2.68
1.00
4.98
4.54
4.54
—
—
1.40
4.98
Subordinated bonds
Apr-2022 / Aug-2045
Jan-2021 / Feb-2057
1.21
5.52
3.27
5.23
1.53
1.53
3.21
7.41
3.60
7.26
2.52
2.52
Others
Jan-2020 / Jan-2028
Oct-2019 / Jun-2021
1.95
3.73
4.73
6.92
—
—
4.24
6.14
—
—
—
—</t>
  </si>
  <si>
    <t>Schedule of detailed information about government treasury bonds</t>
  </si>
  <si>
    <t>(iii) At December 31, 2019 and 2018, the balance includes the following Government Treasury Bonds:
2019
2018
S/(000)
S/(000)
Peruvian treasury bonds
5,959,066
4,706,121
U.S. treasury and federal agency bonds
391,475
82,477
Chilean treasury bonds
173,364
119,517
Bolivian treasury bonds
72,516
90,370
Colombian treasury bonds
61,009
137,936
Others
40,646
54,327
Total
6,698,076
5,190,748</t>
  </si>
  <si>
    <t>Schedule of detailed information about securitization instruments</t>
  </si>
  <si>
    <t>(iv) At December 31, 2019 and 2018, the balance of securitization instruments includes the following:
2019
2018
S/(000)
S/(000)
Inmuebles Panamericana
169,959
153,953
Abengoa Transmisión del Norte
87,377
80,948
Industrias de Aceite S.A.
32,050
48,231
Homecenters Peruanos S.A.
35,269
32,520
Others
301,107
202,836
Total
625,762
518,488</t>
  </si>
  <si>
    <t>Schedule of detailed information about held to maturity investments</t>
  </si>
  <si>
    <t>c) Amortized cost investments consist of the following:
2019
Carrying
Fair
amount
value
S/(000)
S/(000)
Peruvian sovereign bonds (i)
3,277,667
3,694,631
Foreign government bonds (i)
21,168
21,168
Certificates of payment on work progress (CRPAO) (ii)
100,298
103,015
Sub total
3,399,133
3,818,814
Accrued interest
78,180
78,180
Total investments at amortized cost
3,477,313
3,896,994
Provision for credit losses
(267)
(267)
Total investments at amortized cost, net
3,477,046
3,896,727
2018
Carrying
Fair
amount
value
S/(000)
S/(000)
Peruvian sovereign bonds (i)
3,167,666
3,169,229
Foreign government bonds (i)
347,824
347,502
Peruvian treasury bonds (i)
215,769
215,787
Corporate bonds (i)
220,583
218,373
Certificates of payment on work progress (CRPAO) (ii)
117,173
117,209
Sub total
4,069,015
4,068,100
Accrued interest
87,357
87,357
Total investments at amortized cost
4,156,372
4,155,457
Provision for credit losses
(1,534)
(1,534)
Total investments at amortized cost, net
4,154,838
4,153,923
(i) At December 31, 2019, said bonds have maturities between January 2020 and February 2042, accruing interest at an annual effective interest rate between 2.14 percent and 5.28 percent on bonds denominated in soles and between 0.45 percent and 2.53 percent annual on bonds issued in other currencies. (at December 31, 2018 have maturities between January 2019 and February 2042, accruing interest at an annual effective interest rate between 3.15 percent and 6.24 percent on bonds denominated in soles and between 1.22 percent and 5.56 percent on bonds in U.S. Dollars).
Likewise, Credicorp Management has determined that at December 31, 2018, the difference between amortized cost and the fair value of these investments is temporary in nature and Credicorp has the intention and ability to hold each of these investments until its maturity.
At December 31, 2019, the Group has repurchase agreement transactions for investments at amortized cost for an estimated fair value of S/1,569.3 million (S/2,953.3 million at December 31, 2018), the related liability for which is presented in the caption “Payables from repurchase agreements and securities lending” of the consolidated statement of financial position, see note 5(c).
(ii) At December 31, 2019 there are 153 certificates of Annual Recognition of Payment on Work Progress - CRPAO from Spanish acronym (185 CRPAOs at December 31, 2018 ), issued by the Peruvian Government to finance projects and concessions. Said issuance is a mechanism established in the concession agreement signed between the State and the concessionaire, which allows the latter to obtain financing to continue with the work undertaken. Said investment matures between January 2020 and April 2026, accruing interest at an annual effective rate between 3.74 percent and 4.67 percent at December 31, 2019 (between January 2019 and April 2026, accruing interest at an annual effective rate between 4.72 percent and 6.02 percent at December 31, 2018).
d) The table below shows the balance of investments classified by maturity, without consider accrued interest or provision for credit loss:
2019
At fair value
At fair value
through other
through profit
comprehensive
Amortized
or loss
income
cost
S/(000)
S/(000)
S/(000)
Up to 3 months
237,624
2,420,464
9,969
From 3 months to 1 year
269,199
6,694,486
908,271
From 1 to 3 years
472,215
2,155,053
42,440
From 3 to 5 years
289,393
2,961,767
690,289
More than 5 years
1,029,883
11,138,643
1,748,164
Without maturity
1,547,477
579,199
—
Total
3,845,791
25,949,612
3,399,133
2018
At fair value
At fair value
through other
through profit
comprehensive
Amortized
or loss
income
cost
S/(000)
S/(000)
S/(000)
Up to 3 months
318,648
4,280,152
372,525
From 3 months to 1 year
197,829
5,842,026
208,812
From 1 to 3 years
485,333
2,145,494
1,094,660
From 3 to 5 years
152,083
1,722,051
273,343
More than 5 years
871,020
10,341,820
2,119,675
Without maturity
1,482,663
649,470
—
Total
3,507,576
24,981,013
4,069,015</t>
  </si>
  <si>
    <t>LOANS, NET (Tables)</t>
  </si>
  <si>
    <t>Schedule of detailed information about loans and advances</t>
  </si>
  <si>
    <t>a) This item consists of the following:
2019
2018
S/(000)
S/(000)
Direct loans -
Loans
91,481,200
86,898,040
Leasing receivables
5,978,421
6,322,477
Credit cards
8,479,355
7,847,038
Discounted notes
2,200,142
2,313,478
Factoring receivables
2,015,513
1,923,456
Advances and overdrafts in current account
162,149
255,027
Refinanced loans
1,186,167
1,281,360
Restructured loans
125
127
Total direct loans
111,503,072
106,841,003
Internal overdue loans and under legal collection loans
3,304,886
3,119,621
114,807,958
109,960,624
Add (less) -
Accrued interest
870,410
865,168
Unearned interest
(68,689)
(66,402)
Total direct loans
115,609,679
110,759,390
Allowance for loan losses (c)
(5,123,962)
(4,952,392)
Total direct loans, net
110,485,717
105,806,998</t>
  </si>
  <si>
    <t>Schedule of composition of gross credit balance</t>
  </si>
  <si>
    <t>2019
2018
S/(000)
S/(000)
Direct loans
114,807,958
109,960,624
Indirect loans, Note 21(a)
21,081,035
20,774,271
Banker’s acceptances outstanding
535,222
967,968
Total
136,424,215
131,702,863</t>
  </si>
  <si>
    <t>Schedule of detailed information about classification of direct loans</t>
  </si>
  <si>
    <t>The movement of gross balance of loan portfolio by stages is as follows for the periods of 2019 and 2018:
Stage 1
Balance at
Transfer
Transfer
New loans,
Transfers
Exchange
Acquisition of
Balance at
December 31,
Transfer to
Transfer to
from
from
liquidation and
between classes
Sale of loan
differences and
business,
December
Loans by class
2018
Stage 2
Stage 3
Stage 2
Stage 3
write-offs, net
of loans
portfolio
others
Note 2(a)
31, 2019
S/(000)
S/(000)
S/(000)
S/(000)
S/(000)
S/(000)
S/(000)
S/(000)
S/(000)
S/(000)
S/(000)
Commercial loans
74,210,068
(1,157,585)
(569,032)
1,511,304
13,724
1,608,096
370,433
—
(312,259)
163,499
75,838,248
Residential mortgage loans
16,049,110
(411,622)
(135,231)
315,586
12,980
2,108,051
2,633
—
(64,077)
25,598
17,903,028
Micro-business loans
12,236,140
(504,971)
(440,088)
491,781
12,896
1,973,561
(355,466)
—
(462)
368,932
13,782,323
Consumer loans
10,712,871
(624,147)
(307,297)
527,363
17,725
1,832,590
(17,600)
—
(9,896)
91,249
12,222,858
Total
113,208,189
(2,698,325)
(1,451,648)
2,846,034
57,325
7,522,298
—
—
(386,694)
649,278
119,746,457
Stage 2
Balance at
Transfer
Transfer
New loans,
Transfers
Exchange
Acquisition of
Balance at
December 31,
Transfer to
Transfer to
from
from
liquidation and
between classes
Sale of loan
differences and
business,
December
Loans by class
2018
Stage 1
Stage 3
Stage 1
Stage 3
write-offs, net
of loans
portfolio
others
Note 2(a)
31, 2019
S/(000)
S/(000)
S/(000)
S/(000)
S/(000)
S/(000)
S/(000)
S/(000)
S/(000)
S/(000)
S/(000)
Commercial loans
7,530,106
(1,511,304)
(381,261)
1,157,585
8,894
(1,960,025)
54,299
—
(20,022)
4,767
4,883,039
Residential mortgage loans
762,549
(315,586)
(142,954)
411,622
4,840
59,553
155
—
(1,813)
336
778,702
Micro-business loans
1,965,061
(491,781)
(208,610)
504,971
6,320
95,835
(53,193)
—
(311)
21,305
1,839,597
Consumer loans
1,920,204
(527,363)
(166,708)
624,147
22,807
330,963
(1,261)
—
369
7,346
2,210,504
Total
12,177,920
(2,846,034)
(899,533)
2,698,325
42,861
(1,473,674)
—
—
(21,777)
33,754
Stage 3
Balance at
Transfer
Transfer
New loans,
Transfers
Exchange
Acquisition of
Balance at
December 31,
Transfer to
Transfer to
from
from
liquidation and
between classes
Sale of loan
differences and
business,
December
Loans by class
2018
Stage 1
Stage 2
Stage 1
Stage 2
write-offs, net
of loans
portfolio
others
Note 2(a)
31, 2019
S/(000)
S/(000)
S/(000)
S/(000)
S/(000)
S/(000)
S/(000)
S/(000)
S/(000)
S/(000)
S/(000)
Commercial loans
3,398,900
(13,724)
(8,894)
569,032
381,261
(446,188)
(33,193)
(72,219)
(18,719)
15,161
3,771,417
Residential mortgage loans
959,033
(12,980)
(4,840)
135,231
142,954
(179,012)
—
(41,080)
(4,634)
319
994,991
Micro-business loans
1,257,956
(12,896)
(6,320)
440,088
208,610
(591,241)
32,745
(33,262)
(366)
55,544
1,350,858
Consumer loans
700,865
(17,725)
(22,807)
307,297
166,708
(296,338)
448
(5,220)
(481)
15,903
848,650
Total
6,316,754
(57,325)
(42,861)
1,451,648
899,533
(1,512,779)
—
(151,781)
(24,200)
86,927
6,965,916
Consolidated 3 Stages
Balance at
Transfers
Exchange
Acquisition of
Balance at
December 31,
Write-offs,
New loans and
between classes
Sale of loan
differences
business,
December
Loans by class
2018
net
liquidation, net
of loans
portfolio
and others
Note 2(a)
31, 2019
S/(000)
S/(000)
S/(000)
S/(000)
S/(000)
S/(000)
S/(000)
S/(000)
Commercial loans
85,139,074
(175,761)
(622,356)
391,539
(72,219)
(351,000)
183,427
84,492,704
Residential mortgage loans
17,770,692
(40,009)
2,028,601
2,788
(41,080)
(70,524)
26,253
19,676,721
Micro-business loans
15,459,157
(816,890)
2,295,045
(375,914)
(33,262)
(1,139)
445,781
16,972,778
Consumer loans
13,333,940
(790,797)
2,658,012
(18,413)
(5,220)
(10,008)
114,498
15,282,012
Total
131,702,863
(1,823,457)
6,359,302
—
(151,781)
(432,671)
769,959
136,424,215
Stage 1
Balance at
Transfer
Transfer
New loans,
Transfers
Exchange
Balance at
January 1rst,
Transfer to
Transfer to
from
from
liquidation and
between classes
Sale of loan
differences and
December 31,
Loans by class
2018
Stage 2
Stage 3
Stage 2
Stage 3
write-offs, net
of loans
portfolio
others
2018
S/(000)
S/(000)
S/(000)
S/(000)
S/(000)
S/(000)
S/(000)
S/(000)
S/(000)
S/(000)
Commercial loans
70,538,767
(2,216,860)
(187,558)
807,179
18,884
4,176,547
379,440
—
693,669
74,210,068
Residential mortgage loans
14,119,221
(416,937)
(159,561)
151,660
11,333
2,216,316
14,782
—
112,296
16,049,110
Micro-business loans
11,561,250
(612,647)
(325,773)
412,930
13,543
1,512,206
(360,158)
—
34,789
12,236,140
Consumer loans
9,333,443
(654,148)
(203,805)
453,760
21,458
1,766,378
(34,064)
—
29,849
10,712,871
Total
105,552,681
(3,900,592)
(876,697)
1,825,529
65,218
9,671,447
—
—
870,603
113,208,189
Stage 2
Balance at
Transfer
Transfer
New loans,
Transfers
Exchange
Balance at
January 1rst,
Transfer to
Transfer to
from
from
liquidation and
between classes
Sale of loan
differences and
December 31,
Loans by class
2018
Stage 1
Stage 3
Stage 1
Stage 3
write-offs, net
of loans
portfolio
others
2018
S/(000)
S/(000)
S/(000)
S/(000)
S/(000)
S/(000)
S/(000)
S/(000)
S/(000)
S/(000)
Commercial loans
3,549,605
(807,179)
(306,268)
2,216,860
16,587
2,764,890
45,734
—
49,877
7,530,106
Residential mortgage loans
569,685
(151,660)
(123,255)
416,937
6,586
942
240
—
43,074
762,549
Micro-business loans
1,986,325
(412,930)
(205,492)
612,647
8,582
20,395
(45,172)
—
706
1,965,061
Consumer loans
1,764,494
(453,760)
(199,903)
654,148
24,345
131,201
(802)
—
481
1,920,204
Total
7,870,109
(1,825,529)
(834,918)
3,900,592
56,100
2,917,428
—
—
94,138
12,177,920
Stage 3
Balance at
Transfer
Transfer
New loans,
Transfers
Exchange
Balance at
January 1rst,
Transfer to
Transfer to
from
from
liquidation and
between classes
Sale of loan
differences and
December 31,
Loans by class
2018
Stage 1
Stage 2
Stage 1
Stage 2
write-offs, net
of loans
portfolio
others
2018
S/(000)
S/(000)
S/(000)
S/(000)
S/(000)
S/(000)
S/(000)
S/(000)
S/(000)
S/(000)
Commercial loans
3,253,560
(18,884)
(16,587)
187,558
306,268
(258,918)
(33,127)
(57,956)
36,986
3,398,900
Residential mortgage loans
862,645
(11,333)
(6,586)
159,561
123,255
(128,110)
353
(49,908)
9,156
959,033
Micro-business loans
1,295,025
(13,543)
(8,582)
325,773
205,492
(509,009)
32,923
(75,916)
5,793
1,257,956
Consumer loans
832,487
(21,458)
(24,345)
203,805
199,903
(477,389)
(149)
(13,843)
1,854
700,865
Total
6,243,717
(65,218)
(56,100)
876,697
834,918
(1,373,426)
—
(197,623)
53,789
6,316,754
Consolidated 3 Stages
Balance at
Transfers
Exchange
Balance at
January
Write-offs,
New loans and
between classes
Sale of loan
differences
December
Loans by class
1rst, 2018
net
liquidation, net
of loans
portfolio
and others
31, 2018
S/(000)
S/(000)
S/(000)
S/(000)
S/(000)
S/(000)
S/(000)
Commercial loans
77,341,932
(115,040)
6,797,559
392,047
(57,956)
780,532
85,139,074
Residential mortgage loans
15,551,551
(11,671)
2,100,819
15,375
(49,908)
164,526
17,770,692
Micro-business loans
14,842,600
(666,506)
1,690,098
(372,407)
(75,916)
41,288
15,459,157
Consumer loans
11,930,424
(747,948)
2,168,138
(35,015)
(13,843)
32,184
13,333,940
Total
119,666,507
(1,541,165)
12,756,614
—
(197,623)
1,018,530
131,702,863</t>
  </si>
  <si>
    <t>Schedule of Allowance for Credit Losses on Financial instruments</t>
  </si>
  <si>
    <t>Stage 1
New loans
Transfers
Balance at
Transfer
Transfer
liquidation,
Changes in
between
Exchange
Acquisition
Balance at
December 31,
Transfer to
Transfer to
from
from
and write-
PDs, LGDs,
classes of
Sale of loan
differences
of business,
December
Loans by class
2018
Stage 2
Stage 3
Stage 2
Stage 3
offs, net
EADs
loans
portfolio
and others
Note 2(a)
31, 2019
S/(000)
S/(000)
S/(000)
S/(000)
S/(000)
S/(000)
S/(000)
S/(000)
S/(000)
S/(000)
S/(000)
S/(000)
Commercial loans
311,767
(11,258)
(9,281)
41,033
9,492
36,768
10,982
4,886
—
(8,834)
3,130
388,685
Residential mortgage loans
31,479
(2,069)
(726)
7,857
6,178
6,850
(11,675)
134
—
(490)
547
38,085
Micro-business loans
342,519
(22,272)
(49,368)
57,319
9,631
(71,852)
149,468
(6,511)
—
(5,759)
22,467
425,642
Consumer loans
276,019
(18,691)
(80,991)
90,915
16,831
(97,213)
57,927
1,491
—
(176)
2,243
248,355
Total
961,784
(54,290)
(140,366)
197,124
42,132
(125,447)
206,702
—
—
(15,259)
28,387
1,100,767
Stage 2
New loans
Transfers
Balance at
Transfer
Transfer
liquidation,
Changes in
between
Exchange
Acquisition
Balance at
December 31,
Transfer to
Transfer to
from
from
and write-
PDs, LGDs,
classes of
Sale of loan
differences
of business,
December
Loans by class
2018
Stage 1
Stage 3
Stage 1
Stage 3
offs, net
EADs
loans
portfolio
and others
Note 2(a)
31, 2019
S/(000)
S/(000)
S/(000)
S/(000)
S/(000)
S/(000)
S/(000)
S/(000)
S/(000)
S/(000)
S/(000)
S/(000)
Commercial loans
151,999
(41,033)
(21,988)
11,258
6,102
(4,601)
62,277
994
—
(511)
1,638
166,135
Residential mortgage loans
22,404
(7,857)
(4,562)
2,069
2,434
2,780
8,409
42
—
(100)
65
25,684
Micro-business loans
263,593
(57,319)
(43,113)
22,272
5,576
(121,662)
172,546
(956)
—
63
8,960
249,960
Consumer loans
500,535
(90,915)
(43,031)
18,691
21,996
(153,370)
257,845
(80)
—
(19)
1,779
513,431
Total
938,531
(197,124)
(112,694)
54,290
36,108
(276,853)
501,077
—
—
(567)
12,442
955,210
Stage 3
New loans
Transfers
Balance at
Transfer
Transfer
liquidation,
Changes in
between
Exchange
Acquisition
Balance at
December 31,
Transfer to
Transfer to
from
from
and write-
PDs, LGDs,
classes of
Sale of loan
differences
of business,
December
Loans by class
2018
Stage 1
Stage 2
Stage 1
Stage 2
offs, net
EADs
loans
portfolio
and others
Note 2(a)
31, 2019
S/(000)
S/(000)
S/(000)
S/(000)
S/(000)
S/(000)
S/(000)
S/(000)
S/(000)
S/(000)
S/(000)
S/(000)
Commercial loans
1,355,363
(9,492)
(6,102)
9,281
21,988
(275,028)
301,493
(33,973)
(55,783)
(6,348)
13,828
1,315,227
Residential mortgage loans
470,286
(6,178)
(2,434)
726
4,562
(101,740)
146,860
—
(24,319)
(15,245)
193
472,711
Micro-business loans
979,292
(9,631)
(5,576)
49,368
43,113
(457,093)
327,884
32,878
(27,267)
(22,688)
50,605
960,885
Consumer loans
609,275
(16,831)
(21,996)
80,991
43,031
(255,086)
284,403
1,095
(3,943)
(30,628)
12,648
702,959
Total
3,414,216
(42,132)
(36,108)
140,366
112,694
(1,088,947)
1,060,640
—
(111,312)
(74,909)
77,274
3,451,782
Consolidated 3 Stages
Credit loss of the period
New loans
Transfers
Balance at
and
Changes in
between
Exchange
Acquisition
Balance at
December
Write-offs,
liquidation,
PDs, LGDs,
classes of
Sale of loan
differences
of business,
December
Loans by class
31, 2018
net
net
EADs
loans
portfolio
and others
Note 2(a)
31, 2019 (*)
S/(000)
S/(000)
S/(000)
S/(000)
S/(000)
S/(000)
S/(000)
S/(000)
S/(000)
Commercial loans
1,819,129
(181,520)
(61,341)
374,752
(28,093)
(55,783)
(15,693)
18,596
1,870,047
Residential mortgage loans
524,169
(42,920)
(49,190)
143,594
176
(24,319)
(15,835)
805
536,480
Micro-business loans
1,585,404
(816,886)
166,279
649,898
25,411
(27,267)
(28,384)
82,032
1,636,487
Consumer loans
1,385,829
(781,593)
275,924
600,175
2,506
(3,943)
(30,823)
16,670
1,464,745
Total
5,314,531
(1,822,919)
331,672
1,768,419
—
(111,312)
(90,735)
118,103
5,507,759
Stage 1
Restated
New loans
Transfers
balance at
Transfer
Transfer
liquidation,
Changes in
between
Exchange
Balance at
January 1,
Transfer to
Transfer to
from
from
and write-
PDs, LGDs,
classes of
Sale of loan
differences
December 31,
Loans by class
2018
Stage 2
Stage 3
Stage 2
Stage 3
offs, net
EADs
loans
portfolio
and others
2018
S/(000)
S/(000)
S/(000)
S/(000)
S/(000)
S/(000)
S/(000)
S/(000)
S/(000)
S/(000)
S/(000)
Commercial loans
280,211
(13,311)
(6,647)
16,464
10,864
22,404
(5,007)
5,238
—
1,551
311,767
Residential mortgage loans
18,614
(1,716)
(817)
2,565
5,556
7,532
(1,114)
449
—
410
31,479
Micro-business loans
350,134
(27,116)
(17,238)
46,522
13,148
(110,425)
86,904
(5,634)
—
6,224
342,519
Consumer loans
356,938
(29,407)
(9,568)
91,969
19,765
(111,150)
(43,030)
(53)
—
555
276,019
Total
1,005,897
(71,550)
(34,270)
157,520
49,333
(191,639)
37,753
—
—
8,740
961,784
Stage 2
Restated
New loans
Transfers
balance at
Transfer
Transfer
liquidation,
Changes in
between
Exchange
Balance at
January 1,
Transfer to
Transfer to
from
from
and write-
PDs, LGDs,
classes of
Sale of loan
differences
December 31,
Loans by class
2018
Stage 1
Stage 3
Stage 1
Stage 3
offs, net
EADs
loans
portfolio
and others
2018
S/(000)
S/(000)
S/(000)
S/(000)
S/(000)
S/(000)
S/(000)
S/(000)
S/(000)
S/(000)
S/(000)
Commercial loans
99,004
(16,464)
(20,602)
13,311
13,696
29,284
33,375
(254)
—
649
151,999
Residential mortgage loans
13,747
(2,565)
(2,945)
1,716
3,201
1,617
7,296
7
—
330
22,404
Micro-business loans
281,227
(46,522)
(43,715)
27,116
7,817
(134,037)
168,748
378
—
2,581
263,593
Consumer loans
507,726
(91,969)
(53,473)
29,407
22,834
(145,865)
231,922
(131)
—
84
500,535
Total
901,704
(157,520)
(120,735)
71,550
47,548
(249,001)
441,341
—
—
3,644
938,531
Stage 3
Restated
New loans
Transfers
balance at
Transfer
Transfer
liquidation,
Changes in
between
Exchange
Balance at
January 1,
Transfer to
Transfer to
from
from
and write-
PDs, LGDs,
classes of
Sale of loan
differences
December 31,
Loans by class
2018
Stage 1
Stage 2
Stage 1
Stage 2
offs, net
EADs
loans
portfolio
and others
2018
S/(000)
S/(000)
S/(000)
S/(000)
S/(000)
S/(000)
S/(000)
S/(000)
S/(000)
S/(000)
S/(000)
Commercial loans
1,259,258
(10,864)
(13,696)
6,647
20,602
(64,741)
294,960
(34,932)
(48,442)
(53,429)
1,355,363
Residential mortgage loans
411,087
(5,556)
(3,201)
817
2,945
(56,676)
142,064
302
(32,089)
10,593
470,286
Micro-business loans
1,001,286
(13,148)
(7,817)
17,238
43,715
(327,426)
296,807
34,709
(67,682)
1,610
979,292
Consumer loans
684,728
(19,765)
(22,834)
9,568
53,473
(385,261)
294,521
(79)
(10,338)
5,262
609,275
Total
3,356,359
(49,333)
(47,548)
34,270
120,735
(834,104)
1,028,352
—
(158,551)
(35,964)
3,414,216
Consolidated 3 Stages
Credit loss of the period
Balance at
Effect of
Restated
New loans
Changes in
Transfers
Sale of
Exchange
Balance at
December
adopting
balance at
Write-offs,
and
PDs, LGDs,
between classes of
loan
differences
December
Loans by class
31, 2017
IFRS 9
January 1, 2018
net
liquidation,net
EADs
loans
portfolio
and others
31, 2018 (*)
S/(000)
S/(000)
S/(000)
S/(000)
S/(000)
S/(000)
S/(000)
S/(000)
S/(000)
S/(000)
Commercial loans
1,680,126
(41,653)
1,638,473
(115,366)
102,313
323,328
(29,948)
(48,442)
(51,229)
1,819,129
Residential mortgage loans
228,287
215,161
443,448
(11,764)
(35,763)
148,246
758
(32,089)
11,333
524,169
Micro-business loans
1,476,578
156,069
1,632,647
(695,445)
123,557
552,459
29,453
(67,682)
10,415
1,585,404
Consumer loans
1,558,017
(8,625)
1,549,392
(759,621)
117,345
483,413
(263)
(10,338)
5,901
1,385,829
Total
4,943,008
320,952
5,263,960
(1,582,196)
307,452
1,507,446
—
(158,551)
(23,580)
5,314,531
(*) The movement in the allowance for loan losses of the period 2019 includes the allowance for direct and indirect loans for approximately S/5,124.0 million and S/383.8 million, respectively (approximately S/4,952.4 million and S/362.1 million, respectively, at December 31, 2018). The expected loan loss for indirect loan is included in “Other liabilities” of the consolidated statement of financial position, Note 13(a). In Management’s opinion, the allowance for loan losses recorded as of December 31, 2019 and 2018 has been established in accordance with IFRS 9 and is sufficient to cover incurred losses on the loan portfolio.</t>
  </si>
  <si>
    <t>Schedule of detailed information about the movement in the allowance for loan losses [text block]</t>
  </si>
  <si>
    <t>As of December 31, 2017, the allowance for loan losses for direct and indirect loans was determined under incurred credit losses model as established in the IAS 39. The movement in the allowance for loan losses is shown below for direct and indirect loans:
Balance as of
Exchange
Balance as of
December 31,
Allowance for
Loan portfolio
differences
December 31,
Loans by class
2016
loan losses
written-off
and others
2017 (*)
S/(000)
S/(000)
S/(000)
S/(000)
S/(000)
Commercial loans
1,235,970
737,929
(217,160)
(76,613)
1,680,126
Residential mortgage loans
193,385
50,663
(10,662)
(5,099)
228,287
Micro-business loans
1,353,168
576,931
(437,594)
(15,927)
1,476,578
Consumer loans
1,634,169
691,955
(760,785)
(7,322)
1,558,017
Total
4,416,692
2,057,478
(1,426,201)
(104,961)
4,943,008
(*)</t>
  </si>
  <si>
    <t>Schedule of detailed information about direct gross loan on maturity basis [text block]</t>
  </si>
  <si>
    <t>f) The following table presents the gross direct loan portfolio at December 31, 2019 and 2018 by maturity based on the remaining period to the payment due date:
2019
2018
S/(000)
S/(000)
Outstanding loans -
Up to 1 year
53,306,936
49,219,931
From 1 to 3 years
24,586,441
25,763,021
From 3 to 5 years
9,615,514
10,300,621
More than 5 years
23,994,181
21,557,430
111,503,072
106,841,003
Internal overdue loans -
Overdue 90 days
692,161
635,893
Over 90 days
2,612,725
2,483,728
3,304,886
3,119,621
Total
114,807,958
109,960,624</t>
  </si>
  <si>
    <t>FINANCIAL ASSETS DESIGNATED AT FAIR VALUE THROUGH PROFIT OR LOSS (Tables)</t>
  </si>
  <si>
    <t>Schedule Of Detailed Information About Income From Fianancial Assets Designated At Fair Value Through Profit Or Loss</t>
  </si>
  <si>
    <t>The profit resulting from these assets is shown in “Net premiums earned” in the consolidated statement of income. The composition of the generated returns is presented below:
2019
2018
S/(000)
S/(000)
Net profit on sale of financial investments
21,879
25,342
Changes in the fair value of financial assets
58,351
(90,467)
Dividends, interests and others
13,434
11,190
Total
93,664
(53,935)</t>
  </si>
  <si>
    <t>ACCOUNTS RECEIVABLE AND PAYABLE FROM INSURANCE CONTRACTS (Tables)</t>
  </si>
  <si>
    <t>Schedule of amounts arising from insurance contracts</t>
  </si>
  <si>
    <t>b) The movements of the captions “Accounts receivable and payable to reinsurers and coinsurers” are as follows:
Accounts receivable:
2019
2018
2017
S/(000)
S/(000)
S/(000)
Balances at the beginning of the period
842,043
715,695
454,187
Reported claims of premiums ceded, Note 26
321,375
367,969
483,387
Reserve risk in progress of premiums ceded, Note 25(a)(**)
(14,935)
34,709
21,192
Premiums assumed
668
5,882
2,341
Settled claims of premiums ceded by reinsurance contracts
(226,769)
(238,936)
(231,298)
Collections and others, net
(130,678)
(43,276)
(14,114)
Balances at the end of the period
791,704
842,043
715,695
Accounts receivable as of December 31, 2019 and 2018, include S/201.0 million and S/152.9 million, respectively, which correspond to the assigned portion of technical reserves for premiums ceded to the reinsurers.
Accounts Payable:
2019
2018
2017
S/(000)
S/(000)
S/(000)
Balances at the beginning of the period
291,693
235,185
233,892
Premiums ceded for automatic contracts (mainly excess of loss), Note 25(a)(**)
254,839
243,427
257,617
Premiums ceded to reinsurers in facultative contracts, Note 25(a)(**)
289,386
288,928
263,378
Coinsurance granted
4,332
11,433
5,925
Payments and other, net
(623,516)
(487,280)
(525,627)
Balances at the end of the period
216,734
291,693
235,185</t>
  </si>
  <si>
    <t>PROPERTY, FURNITURE AND EQUIPMENT, NET (Tables)</t>
  </si>
  <si>
    <t>Schedule of property, Furniture and Equipment</t>
  </si>
  <si>
    <t>a)
The movement of property, furniture and equipment and accumulated depreciation, for the years ended December 31, 2019, 2018, and 2017 was as follows:
Buildings and
Vehicles
other
Furniture and
Computer
and
Work in
Land
constructions
Installations
fixtures
hardware
equipment
progress
2019
2018
2017
S/(000)
S/(000)
S/(000)
S/(000)
S/(000)
S/(000)
S/(000)
S/(000)
S/(000)
S/(000)
Cost -
Balance as of January 1
411,110
1,162,377
611,568
521,521
632,214
155,417
79,373
3,573,580
3,504,226
3,409,369
Additions
2,259
3,758
13,493
29,213
23,094
486
62,473
134,776
181,459
143,851
Acquisition of business, Note 2(a)
505
2,550
—
14,407
12,121
310
—
29,893
—
—
Transfers
—
2,154
39,114
5,549
5,687
141
(52,645)
—
—
—
Disposals and others
(12,321)
(14,587)
(10,447)
(90,942)
(37,913)
(39,729)
(19,833)
(225,772)
(112,105)
(48,994)
Balance as of December 31
401,553
1,156,252
653,728
479,748
635,203
116,625
69,368
3,512,477
3,573,580
3,504,226
Accumulated depreciation -
Balance as of January 1
—
632,261
457,104
353,458
536,322
113,733
—
2,092,878
1,994,734
1,857,666
Depreciation of the year
—
31,065
28,627
33,210
42,378
10,786
—
146,066
170,138
178,895
Acquisition of business, Note 2(a)
—
56
—
9,678
9,424
141
—
19,299
—
—
Disposals and others
—
(5,692)
(7,437)
(88,326)
(36,101)
(36,383)
—
(173,939)
(71,994)
(41,827)
Balance as of December 31
—
657,690
478,294
308,020
552,023
88,277
—
2,084,304
2,092,878
1,994,734
Net carrying amount
401,553
498,562
175,434
171,728
83,180
28,348
69,368
1,428,173
1,480,702
1,509,492</t>
  </si>
  <si>
    <t>INTANGIBLE ASSETS AND GOODWILL, NET (Tables)</t>
  </si>
  <si>
    <t>Schedule of detailed information about intangible assets</t>
  </si>
  <si>
    <t>The movement of intangible assets with limited useful life for the years ended December 31, 2019, 2018 and 2017 was as follows:
Client
Fund
Intangible
relationships
Brand
manager
Relationships
Software and
in
Description
(i)
name (ii)
contract (iii)
with holders
developments
progress
Other
2019
2018
2017
S/(000)
S/(000)
S/(000)
S/(000)
S/(000)
S/(000)
S/(000)
S/(000)
S/(000)
S/(000)
Cost -
Balances at January 1
403,607
258,928
95,527
21,100
2,173,302
427,028
26,841
3,406,333
3,090,365
2,789,435
Additions
—
—
—
—
101,503
270,454
—
371,957
419,789
271,722
Acquisition of business, Note 2(a)
18,462
1,164
4,298
—
79,165
—
23,039
126,128
—
—
Transfers
—
—
—
—
357,432
(357,432)
—
—
—
—
Disposals and others
(43,173)
(66,845)
(5,682)
—
(6,841)
23,297
(185)
(99,429)
(103,821)
29,208
Balances at December 31
378,896
193,247
94,143
21,100
2,704,561
363,347
49,695
3,804,989
3,406,333
3,090,365
Accumulated amortization -
Balance at January 1
257,580
120,425
7,072
16,703
1,513,340
—
26,841
1,941,961
1,747,475
1,464,894
Amortization of the year
27,229
7,041
4,396
3,516
266,338
—
446
308,966
258,984
241,080
Acquisition of business, Note 2(a)
—
—
—
—
3,104
—
—
3,104
—
—
Disposals and others
(40,858)
(66,823)
973
—
(8,599)
—
—
(115,307)
(64,498)
41,501
Balance at December 31
243,951
60,643
12,441
20,219
1,774,183
—
27,287
2,138,724
1,941,961
1,747,475
Net carrying amount
134,945
132,604
81,702
881
930,378
363,347
22,408
1,666,265
1,464,372
1,342,890</t>
  </si>
  <si>
    <t>Schedule of detailed information about client relationships intangible assets</t>
  </si>
  <si>
    <t>This item consists of the following:
2019
2018
S/(000)
S/(000)
Prima AFP - AFP Unión Vida
82,322
94,670
Credicorp Capital Holding Chile - Inversiones IMT
19,333
22,776
Mibanco
15,036
27,065
Ultraserfinco
13,400
—
Culqi
2,550
—
Tenpo
2,304
—
Mibanco - Edyficar Perú
—
1,516
Net carrying amount
134,945
146,027</t>
  </si>
  <si>
    <t>Schedule of detailed information about brand intangible assets</t>
  </si>
  <si>
    <t>This item consists of the following:
2019
2018
S/(000)
S/(000)
Mibanco
131,440
138,268
Culqi
1,164
—
Credicorp Capital Holding Chile - Inversiones IMT
—
235
Net carrying amount
132,604
138,503</t>
  </si>
  <si>
    <t>Schedule of detailed information about fund manager contract intangible assets</t>
  </si>
  <si>
    <t>This item consists of the following:
2019
2018
S/(000)
S/(000)
Credicorp Capital Colombia
42,352
47,886
Credicorp Capital Holding Chile - Inversiones IMT
34,997
40,569
Ultrasefinco S.A.
4,353
—
Net carrying amount
81,702
88,455</t>
  </si>
  <si>
    <t>Schedule of reconciliation of changes in goodwill</t>
  </si>
  <si>
    <t>Goodwill acquired through business combinations has been allocated to each subsidiary or groups of them, which are also identified as a CGU for the purposes of impairment testing, as follows:
2019
2018
S/(000)
S/(000)
Mibanco - Edyficar Perú
273,694
273,694
Banco Compartir S.A.
212,085
—
Prima AFP - AFP Unión Vida
124,641
124,641
Credicorp Capital Colombia
72,134
74,391
Banco de Crédito del Perú
52,359
52,359
Ultraserfinco S.A.
45,339
—
Pacífico Seguros
36,354
36,354
Atlantic Security Holding Corporation
29,795
29,795
Tenpo SpA
23,051
—
Multicaja Prepago S.A.
12,943
—
Compañía Incubadora de Soluciones Móviles S.A.
3,518
—
Crediseguro Seguros Personales
96
96
Net carrying amount
886,009
591,330</t>
  </si>
  <si>
    <t>Summary of key assumptions used for calculation of fair value less selling costs</t>
  </si>
  <si>
    <t>The following table summarizes the key assumptions used for the calculation of fair value less selling costs in 2019 and 2018:
At December 31, 2019
Terminal
value growth
Description
rate
Discount rate
%
%
Mibanco - Edyficar Perú
3.00
12.35
Prima AFP - AFP Unión Vida
1.00
11.63
Credicorp Capital Colombia
3.80
12.62
Banco de Crédito del Perú
5.00
11.19
Pacífico Seguros (*)
5.00
10.72 and 12.00
Atlantic Security Holding Corporation
2.00
11.41
At December 31, 2018
Description
Terminal
value growth
rate
Discount rate
%
%
Mibanco - Edyficar Perú
3.00
14.18
Prima AFP - AFP Unión Vida
1.00
10.73
Credicorp Capital Colombia
3.80
14.65
Banco de Crédito del Perú
5.00
11.15
Pacífico Seguros (*)
5.00
12.05 and 14.00
Atlantic Security Holding Corporation
2.00
10.07
(*)</t>
  </si>
  <si>
    <t>RIGHT-OF-USE ASSETS AND LEASE LIABILITES (Tables)</t>
  </si>
  <si>
    <t>Summary of lease agreements</t>
  </si>
  <si>
    <t>2019
Property:
Servers and
Agencies and
technology
Spaces for
Transport
Other
offices
platforms
ATM
units
leases
Total
S/(000)
S/(000)
S/(000)
S/(000)
S/(000)
S/(000)
Cost -
819,046
168,371
25,146
3,006
7,394
1,022,963
Balance at December 31
819,046
168,371
25,146
3,006
7,394
1,022,963
Accumulated depreciation -
Balance at January 1, 2019
—
—
—
—
—
—
Depreciation of the period
125,462
39,891
7,900
400
3,654
177,307
Acquisition of business and others
5,299
700
—
571
—
6,570
Balance at December 31
130,761
40,591
7,900
971
3,654
183,877
Net carrying amount
688,285
127,780
17,246
2,035
3,740
839,086</t>
  </si>
  <si>
    <t>OTHER ASSETS AND OTHER LIABILITIES (Tables)</t>
  </si>
  <si>
    <t>Schedule of detailed information about other assets and liabilities explanatory</t>
  </si>
  <si>
    <t>a) This item consists of the following:
2019
2018
S/(000)
S/(000)
Other assets -
Financial instruments:
Receivables
1,590,472
1,948,849
Derivatives receivable (b)
1,092,107
766,317
Operations in process (c)
110,389
357,611
2,792,968
3,072,777
Non-financial instruments:
Deferred fees (g)
1,056,656
340,564
Investment in associates (d)
628,822
582,132
Investment properties, net (e)
450,929
440,234
Income tax prepayments, net
191,502
389,029
Adjudicated assets, net
143,349
133,112
Improvements in leased premises
112,385
114,685
VAT (IGV) tax credit
75,605
37,771
Others
6,254
12,732
2,665,502
2,050,259
Total
5,458,470
5,123,036
2019
2018
S/(000)
S/(000)
Other liabilities -
Financial instruments:
Accounts payable
1,981,873
1,540,057
Derivatives payable (b)
1,040,282
715,804
Salaries and other personnel expenses
760,140
717,820
Allowance for indirect loan losses, Note 7(c)
383,797
362,139
Operations in process (c)
80,734
358,498
4,246,826
3,694,318
Non-financial instruments:
Taxes
644,802
677,229
Provision for sundry risks (f)
359,853
342,350
Others
229,807
227,636
1,234,462
1,247,215
Total
5,481,288
4,941,533</t>
  </si>
  <si>
    <t>Schedule of detailed information about derivative's underlying asset and is the basis upon which changes in the value of derivatives</t>
  </si>
  <si>
    <t>The nominal amount, recorded gross, is the amount of a derivative’s underlying asset and is the basis upon which fair value of derivatives is measured.
2019
2018
2019 and 2018
Notional
Notional
Related
Note
Assets
Liabilities
amount
Maturity
Assets
Liabilities
amount
Maturity
instruments
S/(000)
S/(000)
S/(000)
S/(000)
S/(000)
S/(000)
Derivatives held for trading (i) -
Foreign currency forwards
306,148
246,960
27,422,634
January 2020 / October 2022
124,124
101,548
17,557,683
January 2019 / September 2020
—
Interest rate swaps
268,633
350,938
26,268,071
January 2020 / December 2031
141,731
148,119
21,890,962
January 2019 / December 2031
—
Currency swaps
411,656
366,545
8,177,179
January 2020 / January 2033
354,432
401,856
9,999,343
January 2019 / January 2033
—
Foreign exchange options
6,489
6,089
1,565,083
January 2020 / December 2020
1,281
728
306,321
January 2019 / November 2020
—
Futures
10
139
16,901
March 2020
564
2,658
241,507
March 2019
—
992,936
970,671
63,449,868
622,132
654,909
49,995,816
Derivatives held as hedges
Cash flow hedges (ii) -
Interest rate swaps (IRS)
15(b)(v)
102
1,111
662,800
May 2020 / November 2020
4,364
123
1,180,550
January 2019 / August 2019
Debt to banks
Interest rate swaps (IRS)
15(b)(iii)
—
1,046
629,660
May 2020 / June 2020
3,445
67
843,250
February 2019 / November 2019
Debt to banks
Interest rate swaps (IRS)
15(b)(ii)
55
714
984,258
February 2020 / November 2020
312
—
337,300
May 2019
Debt to banks
Interest rate swaps (IRS)
15(b)(i)
315
839
994,200
May 2020 / August 2020
209
233
505,950
May 2019 / October 2019
Debt to banks
Interest rate swaps (IRS)
15(b)(vi)
114
—
331,400
August 2020
—
—
—
—
Debt to banks
Interest rate swaps (IRS)
15(b)(iv)
—
447
331,400
June 2020
—
—
—
—
Debt to banks
Interest rate swaps (IRS)
15(b)(vii)
—
—
—
—
—
151
337,300
July 2019
Debt to banks
Interest rate swaps (IRS)
5(c)(v)
—
—
—
—
3,417
—
505,950
March 2019 / December 2019
Repurchase agreements
Interest rate swaps (IRS)
17(a)(iv)
—
2,555
231,980
March 2021
—
—
—
—
Bonds issued
Cross currency swaps (CCS)
5(c)(ii)
30,741
—
231,980
August 2020
35,229
—
236,110
August 2020
Repurchase agreements
Cross currency swaps (CCS)
5(c)(iii)
—
30,352
149,130
August 2026
—
11,939
151,785
August 2026
Repurchase agreements
Cross currency swaps (CCS)
5(c)(iv)
—
12,236
82,850
August 2026
—
1,741
84,325
August 2026
Repurchase agreements
Cross currency swaps (CCS)
6(b)(i)
20,803
1,167
107,425
May 2021 / September 2024
21,424
1,867
136,119
February 2021 / September 2024
Investments (*)
Cross currency swaps (CCS)
6(b)(iii)
—
—
—
—
—
4,249
77,822
March 2019
Investments (*)
Cross currency swaps (CCS)
15(b)(iv)
7,624
—
331,400
January 2020
16,132
—
337,300
January 2020
Debt to banks
Cross currency swaps (CCS)
17(a)(vi)
—
—
—
—
—
35,658
1,011,900
October 2019
Bonds issued
Cross currency swaps (CCS)
17(a)(i)
—
8,197
165,700
January 2025
—
—
—
—
Bonds issued
Cross currency swaps (CCS)
17(a)(v)
—
2,823
152,545
August 2021
—
—
—
—
Bonds issued
Cross currency swaps (CCS) and Interest rate swaps (IRS)
5(c)(i)
—
265,120
August 2020
47,959
—
269,840
August 2020
Repurchase agreements
Fair value hedges -
Interest rate swaps (IRS)
6(b)
—
8,124
618,790
June 2021 / May 2023
11,694
4,867
923,912
July 2019 / July 2025
Investments (*)
99,171
69,611
6,270,638
144,185
60,895
6,939,413
1,092,107
1,040,282
69,720,506
766,317
715,804
56,935,229
(*) Corresponds to investments classified at the fair value through other comprehensive income under IFRS 9 as of December 31, 2019 and 2018.</t>
  </si>
  <si>
    <t>Schedule of detailed information about maturity analysis for derivative financial instruments</t>
  </si>
  <si>
    <t>Fair value of derivatives held for trading classified by contractual maturity is as follows:
At December 31, 2019
At December 31, 2018
Up to 3
From 3 months
From 1 to 3
From 3 to 5
Over 5
Up to 3
From 3 months
From 1 to 3
From 3 to 5
Over 5
months
to 1 year
years
years
years
Total
months
to 1 year
years
years
years
Total
S/(000)
S/(000)
S/(000)
S/(000)
S/(000)
S/(000)
S/(000)
S/(000)
S/(000)
S/(000)
S/(000)
S/(000)
Foreign currency forwards
199,070
104,265
2,813
—
—
306,148
71,976
47,081
5,067
—
—
124,124
Interest rate swaps
3,716
8,409
38,569
8,067
209,872
268,633
4,075
7,441
22,888
22,286
85,041
141,731
Currency swaps
7,124
101,368
102,703
67,826
132,635
411,656
6,316
24,183
142,696
130,594
50,643
354,432
Foreign exchange options
1,844
4,645
—
—
—
6,489
763
380
138
—
—
1,281
Futures
10
—
—
—
—
10
564
—
—
—
—
564
Total assets
211,764
218,687
144,085
75,893
342,507
992,936
83,694
79,085
170,789
152,880
135,684
622,132
At December 31, 2019
At December 31, 2018
Up to 3
From 3 months
From 1 to 3
From 3 to 5
Over 5
Up to 3
From 3 months
From 1 to 3
From 3 to 5
Over 5
months
to 1 year
years
years
years
Total
months
to 1 year
years
years
years
Total
S/(000)
S/(000)
S/(000)
S/(000)
S/(000)
S/(000)
S/(000)
S/(000)
S/(000)
S/(000)
S/(000)
S/(000)
Foreign currency forwards
154,424
89,739
2,797
—
—
246,960
61,801
37,501
2,246
—
—
101,548
Interest rate swaps
7,705
13,837
46,840
18,477
264,079
350,938
11,265
16,586
19,458
19,459
81,351
148,119
Currency swaps
41,729
92,917
79,844
50,663
101,392
366,545
22,163
34,896
187,581
87,496
69,720
401,856
Foreign exchange options
836
5,253
—
—
—
6,089
282
310
136
—
—
728
Futures
139
—
—
—
—
139
2,658
—
—
—
—
2,658
Total liabilities
204,833
201,746
129,481
69,140
365,471
970,671
98,169
89,293
209,421
106,955
151,071
654,909</t>
  </si>
  <si>
    <t>Schedule of detailed information about hedging instruments</t>
  </si>
  <si>
    <t>A schedule indicating the periods when the current cash flow hedges are expected to occur and affect the consolidated statement of income, net of deferred income tax is presented below:
At December 31, 2019
At December 31, 2018
Up to 1
From 1 to 3
From 3 to 5
Over 5
Up to 1
From 1 to 3
From 3 to 5
Over 5
year
years
years
years
Total
year
years
years
years
Total
S/(000)
S/(000)
S/(000)
S/(000)
S/(000)
S/(000)
S/(000)
S/(000)
S/(000)
S/(000)
Cash inflows (assets)
5,081,355
301,865
84,786
254,968
5,722,974
4,873,965
1,197,478
27,734
281,061
6,380,238
Cash outflows (liabilities)
(4,693,775)
(330,220)
(91,678)
(355,702)
(5,471,375)
(4,913,876)
(1,101,309)
(37,660)
(249,925)
(6,302,770)
Consolidated statement of income
(8,949)
(4,367)
(487)
(18,139)
(31,942)
(4,948)
1,145
(523)
(3,430)
(7,756)</t>
  </si>
  <si>
    <t>Schedule of detailed information about investment property</t>
  </si>
  <si>
    <t>The movement of investment properties is as follows:
2019
2018
Own assets
Land
Buildings
Total
Total
S/(000)
S/(000)
S/(000)
S/(000)
Cost
Balance at January 1
239,225
245,557
484,782
498,625
Additions (i)
23,931
9,390
33,321
49,519
Sales (ii)
(9,362)
(17,413)
(26,775)
(16,165)
Disposals and others
(753)
791
38
(47,197)
Balance at December 31
253,041
238,325
491,366
484,782
Accumulated depreciation
Balance at January 1
—
43,488
43,488
39,770
Depreciation for the year
—
6,727
6,727
7,405
Sales (ii)
—
(11,435)
(11,435)
(3,154)
Disposals and others
—
247
247
(533)
Balance at December 31
—
39,027
39,027
43,488
Impairment losses (iii)
689
721
1,410
1,060
Net carrying amount
252,352
198,577
450,929
440,234
Land and buildings are mainly used for office rental, which are free of all encumbrances.
(i) In 2019, the most important additions corresponded to the acquisition of 13th floor of Panorama Building located in the district of Santiago de Surco for approximately S/10.1 million (S/1.3 million for land and S/8.8 million for building) and land located in the district of San Martín de Porres for approximately S/8.7 million.
In 2018, the most important additions corresponded to the acquisition of two properties, one in the district of Lurín for approximately S/21.9 million and another in Chinchón Gallery for S/3.9 million. Also, the 15th floor of Panorama Building was acquired for S/10.0 million and two plots of land in the department of Trujillo for a total of S/9.5 million.
(ii) The amount for the sales of 2019, is mainly made up of the sale of a property located in Camino Real 348, San Isidro, whose sale value was S/27.5 million (cost of disposal of the property amounted to S/6.3 million); and a property located in Manuel Maria Izaga Street, located in the province of Chiclayo, whose value was S/3.4 million (net cost of the property amounted to S/4.2 millions).
The balance of sales for the year 2018, mainly comprises of the disposal of a property located at Av. Santa Cruz, whose sale value was S/12.6 million (cost of the disposal of the property amounted to S/5.0 million). Likewise, land located at Av. Reducto and Av. Salaverry were sold for approximately S/10.1 million and S/2.9 million, whose disposal costs were S/6.5 million and S/2.0 million, respectively.
(iii) The Group’s Management has determined that the recoverable value of its investment properties is greater than their net carrying amount, with the exception of a property located in the city of Ica, for which an impairment of S/0.3 million was recorded during 2019 (S/1.1 million during the period of 2018).</t>
  </si>
  <si>
    <t>Schedule of other provisions</t>
  </si>
  <si>
    <t>f) The movement of the provision for sundry risks for the years ended December 31, 2019, 2018 and 2017 was as follows:
2019
2018
2017
S/(000)
S/(000)
S/(000)
Balance at the beginning of the year
342,350
275,841
296,339
Provision, Note 29
27,272
42,236
29,023
Increase (decrease), net
(9,769)
24,273
(49,521)
Balances at the end of the year
359,853
342,350
275,841</t>
  </si>
  <si>
    <t>DEPOSITS AND OBLIGATIONS (Tables)</t>
  </si>
  <si>
    <t>DEPOSITS AND OBLIGATIONS</t>
  </si>
  <si>
    <t>Schedule of detailed information of deposits and obligations</t>
  </si>
  <si>
    <t>a) This item consists of the following:
2019
2018
S/(000)
S/(000)
Demand deposits
34,213,188
32,515,163
Time deposits (c)
32,853,576
30,426,744
Saving deposits
35,179,770
32,593,979
Severance indemnity deposits
7,897,199
7,571,375
Bank’s negotiable certificates
1,180,461
876,863
Total
111,324,194
103,984,124
Interest payable
681,191
567,186
Total
112,005,385
104,551,310</t>
  </si>
  <si>
    <t>Schedule of detailed information of non-interest bearing and interest-bearing deposits and obligations</t>
  </si>
  <si>
    <t>b) The amounts of non-interest-bearing and interest-bearing deposits and obligations are presented below:
2019
2018
S/(000)
S/(000)
Non-interest-bearing -
In Peru
31,155,442
29,552,904
In other countries
2,674,724
2,696,702
33,830,166
32,249,606
Interest-bearing -
In Peru
68,899,966
63,938,399
In other countries
8,594,062
7,796,119
77,494,028
71,734,518
Total
111,324,194
103,984,124</t>
  </si>
  <si>
    <t>Schedule of detailed information of balances of time deposits by maturity</t>
  </si>
  <si>
    <t>c) The balance of time deposits classified by maturity is as follows:
2019
2018
S/(000)
S/(000)
Up to 3 months
14,674,773
14,771,836
From 3 months to 1 year
8,975,269
8,177,435
From 1 to 3 years
6,096,891
4,506,612
From 3 to 5 years
819,446
846,696
More than 5 years
2,287,197
2,124,165
Total
32,853,576
30,426,744</t>
  </si>
  <si>
    <t>DUE TO BANKS AND CORRESPONDENTS (Tables)</t>
  </si>
  <si>
    <t>Schedule of detailed information of deposits from banks</t>
  </si>
  <si>
    <t>a) This item consists of the following:
2019
2018
S/(000)
S/(000)
International funds and others (b)
5,654,014
5,460,725
Promotional credit lines (c)
2,938,981
2,389,086
Inter-bank funds
205,000
547,300
8,797,995
8,397,111
Interest payable
43,737
51,029
Total
8,841,732
8,448,140
b) This item consists of the following:
2019
2018
S/(000)
S/(000)
Bank of America, N.A. (i)
Sumitomo Mitsui Banking Corporation (ii)
Wells Fargo Bank, N.A. (iii)
730,074
843,250
Corporación Andina de Fomento - CAF (iv)
662,800
674,600
Citibank N.A. (v)
662,800
1,180,550
Corporación Financiera de Desarrollo (COFIDE)
406,710
340,572
Bank of New York Mellon (vi)
331,400
—
Caja Municipal de Ahorro y Crédito de Arequipa S.A.
140,000
—
Scotiabank Perú S.A.A.
100,000
100,000
International Finance Corporation (IFC)
91,558
183,391
Standard Chartered Bank (vii)
86,827
404,760
Banco BBVA Perú
85,000
82,850
Banco Internacional del Perú S.A.A. (Interbank)
50,000
—
Banco Consorcio
34,627
79,526
Deutsche Bank
—
337,300
Wachovia Bank N.A.
—
84,325
Banco de la Nación
—
75,000
Others less than S/51.0 million
293,760
231,351
Total
5,654,014
5,460,725
At December 31, 2019, the loans have maturities between January 2020 and March 2032 (between January 2019 and March 2032, at December 31, 2018) and accrue interest at rates that fluctuate between 3.17 percent and 8.67 percent (between 1.00 percent and 8.67 percent, at December 31, 2018).
(i) At December 31, 2019, the balance corresponds to four variable rate loans obtained between May and November 2019 for a total of US$300.0 million, equivalent to S/994.2 million (three loans obtained between May and October 2018 for a total of US$150.0 million, equivalent to S/506.0 million, at December 31, 2018 ) which amounts are hedged by four IRS (three IRS at December 31, 2018) for a notional amount equal to the principal and maturity, see Note 13(b). By means of IRS these loans were economically converted to a fix rate.
The loans that were in effect at December 31, 2018 for US$150.0 millions matured during the year of 2019.
(ii) At December 31, 2019, the balance corresponds to three variable rate loans obtained between May and November 2019 for a total of US$297.0 million, equivalent to S/984.3 million (a loan obtained in May 2018 for US$100.0 million, equivalent to S/337.3 million at December 31, 2018); the amounts of which are hedged by four IRS (an IRS at December 31, 2018) for a notional amount equal to the principal and with the same maturity, see Note 13(b). By means of the IRS, said loans were economically converted to a fixed rate.
The loan that was in effect at December 31, 2018 of US$100.0 million matured during the year of 2019.
(iii) At December 31, 2019, balance comprises four variable rate loans obtained between May and July of 2019 for a total of US$190.0 million, equivalent to S/629.7 million (three loans obtained between October 2017 and October 2018 for a total amount of US$250.0 million, equivalent to S/843.3 million, at December 31, 2018), whose amounts are hedged by four IRS (three IRS at December 31, 2018) for a notional amount equal to the principal and with the same maturity, see Note 13(b). By means of these IRS, said loans were economically converted to a fixed rate.
The loans that were in effect at December 31, 2018 for US$250.0 million matured during the year of 2019.
(iv) At December 31, 2019, the balance comprises a variable rate loan in U.S. Dollars obtained in June 2019 for US$100.0 million, equivalent to S/331.4 million, the amount of which was hedged by a IRS for a notional amount equal to the principal and with the same maturity, see Note 13(b). By means of this IRS this loan was economically converted to a fixed rate.
Likewise, at December 31, 2019, its included a variable rate loan in U.S. Dollars obtained in December 2017 for a total of US$100.0 million, equivalent to S/331.4 million (US$100.0 million, equivalent to S/337.3 million, at December 31, 2018) the amount of which was hedged by two CCS for a notional amount equal to the principal and with the same maturity, see Note 13(b). By means of these CCS, said loan was economically converted to a fixed rate.
(v) At December 31, 2019, the balance corresponds to a three variable rate loan obtained between May and November 2019 for US$200.0 million, equivalent to S/662.8 million (four loans obtained between July 2017 and October 2018 for a total amount of US$350.0 million, equivalent to S/1,180.6 million at December 31, 2018); the amounts of which were hedged by three IRS (four IRS at December 31, 2018) for a notional amount equal to the principal and with the same maturity, see Note 13(b). By means of this IRS, said loans were economically converted to a fixed rate.
The loans that were in effect at December 31, 2018 of US$350.0 million matured during the year of 2019.
(vi) At December 31, 2019, the balance corresponded to a variable rate loan in U.S. Dollars obtained in August 2019 for US$100.0 million, equivalent to S/331.4 million, the amount of which was hedged by an IRS for a notional amount equal to the principal and with the same maturity, see Note 13(b). By means of the IRS, said loan was economically converted to a fixed rate.
(vii) At December 31, 2018, the balance included a variable rate loan obtained in October 2018 for US$100.0 million, equivalent to S/337.3 million, the amount of which was hedged by an IRS for a notional amount equal to the principal and with the same maturity, see Note 13(b). By means of these IRS, said loan was economically converted to a fixed rate.</t>
  </si>
  <si>
    <t>Schedule of detailed information of balances of due to banks and correspondents by maturity</t>
  </si>
  <si>
    <t>d) The following table presents the maturities of due to banks and correspondents at December 31, 2019 and 2018 based on the period remaining to maturity:
2019
2018
S/(000)
S/(000)
Up to 3 months
2,062,121
1,917,829
From 3 months to 1 year
3,693,328
3,347,134
From 1 to 3 years
559,511
1,030,310
From 3 to 5 years
614,265
406,895
More than 5 years
1,868,770
1,694,943
Total
8,797,995
8,397,111</t>
  </si>
  <si>
    <t>TECHNICAL RESERVES FOR INSURANCE CLAIMS AND PREMIUMS (Tables)</t>
  </si>
  <si>
    <t>Schedule of detailed information about insurance claim reserves</t>
  </si>
  <si>
    <t>a) This item consists of the following:
2019
Technical
Technical
reserves for
reserves for
claims
premiums (*)
Total
S/(000)
S/(000)
S/(000)
Life insurance
908,362
7,548,684
8,457,046
General insurance
590,588
651,129
1,241,717
Health insurance
77,278
174,192
251,470
Total
1,576,228
8,374,005
9,950,233
2018
Technical
Technical
reserves for
reserves for
claims
premiums (*)
Total
S/(000)
S/(000)
S/(000)
Life insurance
732,868
6,329,512
7,062,380
General insurance
562,430
593,938
1,156,368
Health insurance
71,372
162,551
233,923
Total
1,366,670
7,086,001
8,452,671
(*)</t>
  </si>
  <si>
    <t>Schedule of detailed information about movement in direct and assumed insurance claim reserves</t>
  </si>
  <si>
    <t>b) Movement of insurance claims reserves (direct and assumed), occurred during the years 2019 and 2018:
2019
Life
General
Health
insurance
insurance
insurance
Total
S/(000)
S/(000)
S/(000)
S/(000)
Beginning balance
732,868
562,430
71,372
1,366,670
Gross claims, Note 26
1,001,671
547,201
326,980
1,875,852
Payments
(822,644)
(510,678)
(321,085)
(1,654,407)
Exchange difference
(3,533)
(8,365)
11
(11,887)
Ending balance
908,362
590,588
77,278
1,576,228
2018
Life
General
Health
insurance
insurance
insurance
Total
S/(000)
S/(000)
S/(000)
S/(000)
Beginning balance
626,871
484,608
69,373
1,180,852
Gross claims, Note 26
737,982
562,440
307,182
1,607,604
Payments
(635,345)
(505,069)
(305,257)
(1,445,671)
Exchange difference
3,360
20,451
74
23,885
Ending balance
732,868
562,430
71,372
1,366,670</t>
  </si>
  <si>
    <t>Schedule of detailed information about movement in technical insurance claim reserves</t>
  </si>
  <si>
    <t>c) Technical reserves occurred during the years 2019 and 2018:
2019
Life
General
Health
insurance
insurance
insurance
Total
S/(000)
S/(000)
S/(000)
S/(000)
Beginning balance
6,329,512
593,938
162,551
7,086,001
Time course expenses and others
67,989
(3,891)
—
64,098
Unearned premium and other technical reserves variation, net
(61,834)
62,862
11,685
12,713
Insurance subscriptions
604,262
8,692
—
612,954
Adjustment by application of market rates
666,556
—
—
666,556
Exchange difference and others
(57,801)
(10,472)
(44)
(68,317)
Ending balance
7,548,684
651,129
174,192
8,374,005
2018
Life
General
Health
insurance
insurance
insurance
Total
S/(000)
S/(000)
S/(000)
S/(000)
Beginning balance
5,599,777
513,826
149,305
6,262,908
Time course expenses and others
(117,965)
—
—
(117,965)
Unearned premium and other technical reserves variation, net
1,901
64,302
13,146
79,349
Insurance subscriptions
724,458
—
—
724,458
Exchange difference and others
121,341
15,810
100
137,251
Ending balance
6,329,512
593,938
162,551
7,086,001</t>
  </si>
  <si>
    <t>Schedule of detailed information about assumptions used in estimation of insurance reserves</t>
  </si>
  <si>
    <t>At December 31, 2019 and 2018 no additional reserves were needed as a result of the liability adequacy test. The main assumptions used to estimate of retirement, disability and survival annuities and individual life (including Investment link insurance contracts) reserves, as of those dates, are as follows:
At December 31, 2019
At December 31, 2018
Mortality
Mortality table
Technical rates
Mortality table
Technical rates
Annuities
SPP-S-2017 and SPP-I- 2017
Between 3.81% - 7.99% / Between 2.50% - 5.25%
SPP-S-2017 and SPP-I- 2017
Between 3.81% - 7.99% / Between 2.50% - 5.25%
Pension insurance – Temporary Regime / SCTR (*)
B-85 and MI-85
3.00% soles VAC
B-85 and MI-85
3.00% soles VAC
Pension insurance – Definitive Regime
B-85 and MI-85
2.41% soles VAC / 4.26% nominal dollars
B-85 and MI-85
2.96% soles VAC / 4.40% nominal dollars
Pension insurance – Definitive Regime / SCTR
B-85 adjusted and MI-85
Between 2.41%, 3.00%, soles VAC / 4.26% nominal dollars / 5.67% soles adjusted / 4.26% dollars adjusted
B-85 adjusted and MI-85
Between 3.00%, 2.96% soles VAC / 4.40% nominal dollars / 5.82% soles adjusted / 4.40% dollars adjusted
Pension insurance – Temporary Regime /SCTR (Longevity)
SPP-S-2017- and SPP-I-2017
3.816% soles VAC/Between 0.94% -2.83% soles VAC/ 3.771% soles VAC
SPP-S-2017- and SPP-I-2017
Between 3.7910%, 3.915% soles VAC
Individual life
CSO 80 adjusted
Between 4.00% - 5.00%
CSO 80 adjusted
Between 4.00% - 5.00%
(*)</t>
  </si>
  <si>
    <t>Schedule of detailed information about variations in the claim reserves by changes in interest rates and mortality tables</t>
  </si>
  <si>
    <t>The Group has evaluated the changes in its most significant reserves related to life insurance contracts included in retirement, disability and survival annuities reserves of +/- 100 bps of the interest rates and of +/- 5 bps of the mortality factors, with the following results:
At December 31, 2019
At December 31, 2018
Variation of the reserve
Variation of the reserve
Variables
Reserve
Amount
Percentage
Reserve
Amount
Percentage
%
%
Portfolio in S/ - Base amount
3,896,211
—
—
3,163,166
—
—
Changes in interest rates: + 100 bps
3,575,717
(320,494)
(8.23)
2,869,164
(294,001)
(9.29)
Changes in interest rates: - 100 bps
4,285,955
389,743
10.00
3,520,992
357,827
11.31
Changes in Mortality tables to 105%
3,872,104
(24,107)
(0.62)
3,141,047
(22,118)
(0.70)
Changes in Mortality tables to 95%
3,922,178
25,967
0.67
3,186,369
23,203
0.73
Portfolio in US$- Base amount
614,766
—
—
518,160
—
—
Changes in interest rates: + 100 bps
568,767
(45,999)
(7.48)
473,054
(45,106)
(8.70)
Changes in interest rates: - 100 bps
669,412
54,646
8.89
571,943
53,783
10.38
Changes in Mortality tables to 105%
609,349
(5,417)
(0.88)
512,875
(5,285)
(1.02)
Changes in Mortality tables to 95%
620,430
5,664
0.92
523,707
5,547
1.07</t>
  </si>
  <si>
    <t>BONDS AND NOTES ISSUED (Tables)</t>
  </si>
  <si>
    <t>Schedule of detailed information of bonds and notes issued</t>
  </si>
  <si>
    <t>a) This item consists of the following:
At December 31, 2019
At December 31, 2018
Annual interest rate
Interest payment
Maturity
Issued amount
Carrying amount
Maturity
Issued amount
Carrying amount
%
(000)
S/(000)
(000)
S/(000)
Senior notes - BCP (i)
Between 2.70 to 5.38
Semi-annual
September 2020 / January 2025
US$1,074,628
3,464,199
September 2020
US$800,000
2,671,647
Senior notes - BCP (ii)
4.25
Semi-annual
April 2023
US$716,301
2,318,975
April 2023
US$716,301
2,348,651
Senior notes - BCP (iii)
Between 4.65 to 4.85
Semi-annual
October 2020 / September 2024
S/2,900,000
2,872,355
October 2020
S/2,000,000
1,977,410
Senior notes - BCP (iv)
Libor 3M + 100 pb
Quarterly
March 2021
US$70,000
231,738
-
-
—
Senior notes - BCP (v)
0.42
Semi-annual
August 2021
¥5,000,000
151,888
-
-
—
Senior notes - BCP (vi)
2.25
Semi-annual
-
—
—
October 2019
US$300,000
996,355
MMT 100 - Secured notes- CCR Inc. (vii)
2012 Series C Floating rate certificates
4.75
Monthly
July 2022
US$315,000
385,253
July 2022
US$315,000
543,896
Corporate bonds -
Fourth program
Tenth issuance (Series A, B and C) - BCP
Between 5.31 to 7.25
Semi-annual
December 2021 / November 2022
S/550,000
527,868
December 2021/ November 2022
S/550,000
529,515
First issuance (Series B) - Mibanco
7.16
Semi-annual
-
—
—
June 2019
S/100,000
100,000
Fifth program
First issuance (Series A) - BCP
6.41
Semi-annual
-
—
—
April 2019
S/172,870
162,561
First issuance (Series B) - BCP
5.59
Semi-annual
-
—
—
September 2019
S/150,000
128,342
First issuance (Series C) - BCP
5.625
Semi-annual
-
—
—
November 2019
S/138,410
124,019
First issuance (Series D) - BCP
5.91
Semi-annual
January 2020
S/182,410
182,061
January 2020
S/182,410
167,649
Third issuance (Series A) - BCP
4.59
Semi-annual
July 2021
S/70,770
63,430
July 2021
S/70,770
65,300
Third issuance (Series B) - BCP
4.88
Semi-annual
October 2021
S/42,200
29,183
October 2021
S/42,200
29,729
Third issuance (Series C) - BCP
4.25
Semi-annual
July 2022
S/109,310
108,821
-
-
—
Third issuance (Series D) - BCP
3.88
Semi-annual
August 2022
S/42,660
42,337
-
-
—
953,700
1,307,115
At December 31, 2019
At December 31, 2018
Annual interest rate
Interest payment
Maturity
Issued amount
Carrying amount
Maturity
Issued amount
Carrying amount
%
(000)
S/(000)
(000)
S/(000)
Subordinated bonds - BCP (viii)
6.13
Semi-annual
April 2027
US$720,000
2,383,860
April 2027
US$720,000
2,436,615
Subordinated bonds - BCP (ix)
6.88
Semi-annual
September 2026
US$476,120
1,549,702
September 2026
US$476,120
1,559,869
Junior subordinated bonds - BCP (x)
9.75
Semi-annual
-
—
—
November 2069
US$250,000
840,543
Subordinated bonds -
First program
First issuance (Series A) - BCP
6.22
Semi-annual
May 2027
S/15,000
15,000
May 2027
S/15,000
15,000
First issuance (Series A) - Pacífico Seguros
6.97
Quarterly
November 2026
US$60,000
198,840
November 2026
US$60,000
201,933
Second program
First issuance (Series A) - Mibanco
8.50
Semi-annual
May 2026
S/100,000
99,934
May 2026
S/100,000
100,000
First issuance (Series B) - Mibanco
7.22
Semi-annual
June 2027
S/30,000
30,000
June 2027
S/30,000
30,000
Third program (xiv)
Fourth issuance (Series A) - Mibanco
6.19
Semi-annual
-
—
—
December 2022
S/40,000
39,862
Fifth issuance (Series A and B) - Mibanco
7.75
Semi-annual
-
—
—
July 2024
S/88,009
88,009
Issuance I - Banco de Crédito de Bolivia
6.25
Semi-annual
August 2028
Bs70,000
33,816
August 2028
Bs70,000
34,418
Issuance II - Banco de Crédito de Bolivia
Semi-annual
August 2022
Bs137,200
66,782
August 2022
Bs137,200
68,168
444,372
577,390
Negotiable certificate of deposit - Mibanco
Between 3.80 to 5.80
Annual
January 2020 / January 2024
S/2,998
997
January 2019 / January 2024
S/2,998
1,190
Subordinated negotiable certificates - BCP
Libor 3M + 279 bp
Semi-annual
November 2021
US$2,960
9,809
November 2021
US$2,960
9,984
14,766,848
15,270,665
Interest payable
179,515
186,875
Total
14,946,363
15,457,540
During the first quarter of 2018, in accordance with the risk exposure strategy of the interest rate, the Group discontinued the fair value hedge of certain bonds, issued in U.S. Dollars at a fixed rate, through the liquidation of the IRS. The accumulated profit of the fair value of these bonds at the time of the liquidation of the derivatives amounted to US$22.0 million (equivalent to S/71.7 million), recorded in the liability, which has been transferred to the consolidated statement of income up to the date of maturity of said bonds. As of December 31, 2019, the liability amounts to US$8.7 million, equivalent to S/28.8 million, (US$16.5 million, equivalent to S/55.7 million, as of December 31, 2018). The amount recorded in the consolidated statement of income during the year 2019 amounts to US$7.8 million, equivalent to S/26.0 million (US$5.5 million, equivalent to S/16.1 million, during the year 2018).
(i) In september 2019, the Bank announced a repurchase offer and propose an exchange to the holders of senior notes of the US$ 800.0 million issued in september of 2010, managing to repurchase US$ 220.3 million and exchanging US$ 205.0 million with new senior notes, at market rates , whose terms and conditions are very similar to the previous issue. At the end of said offer, the Bank keeps a notional value payable amounting to US$374.6 million, which can be redeemed by the Bank in whole or in part, in any date, having as a penalty an interest rate equal to the Treasury of the United States of America’s rate plus 40 basis points.
In the same way, in september 2019, the Bank issued senior notes of approximately US$700 million (that amount includes the US$205.0 million of the exchange mentioned in the paragraph before). The Bank can redeem all or part of the notes at any date, between October 11, 2021 and December 10, 2024, at a redemption price equal to or greater than : (i) 100 percent of the aggregate principal amount of the notes to be redeemed; and (ii) the sum of the present value of each remaining scheduled payment discounted at interest rate equal to the Treasury of the United States of America’s rate plus 20 basis points. From December 11, 2024 onwards, the Bank can redeem the total or part of the notes to a redemption price equal to 100 percent of the aggregate principal amount of the notes to be redeemed.
The payment of principal will take place on the due date or when the Bank redeems the notes.
At December 31, 2019, the Bank maintains a CCS which was designated as cash flows hedges of a part of senior notes in U.S Dollars subject to exchange rate risk for a notional amount of US$50.0 million, equivalent to S/165.7 million, see note 13(b). By means of the CCS, the cover part of senior notes was economically converted to soles.
(ii) The Bank can redeem the total or part of the notes in any time, having as a penalty an interest rate equal to the Treasury of the United States of America’s rate plus 50 basis point. The payment of principal will take place on the due date of the notes or when the Bank redeems these notes.
(iii) In september 2019, the Bank announced a repurchase offer and propose an exchange to the holders of senior notes of the S/2,000 million issued in October of 2017, managing to repurchase S/291.2 million and exchanging S/1,308.8 million with new senior notes, at market rates, whose terms and conditions are very similar to the previous issue. At the end of said offer, the Bank keeps a notional value payable amounting to S/400.0 million, which can be redeemed by the Bank in whole or in part, as of October 15, 2020 without penalties.
At the same date, the Bank issued senior notes for approximately S/2,500.0 million (this amount includes the S/1,308.8 million of the exchange mentioned in the paragraph before). The Bank can redeem the whole or part of the senior notes between October 17, 2021 and August 16, 2024, at a redemption price equal to or greater than: (i) 100 percent of the aggregate principal amount of the notes, and (ii) the sum of the present value of cash flows discounted at interest rate equivalent to sovereign bonds issued by the government of Perú or other comparable titles plus 25 basis points. As of August 17, 2024, the Bank may redeem all or part of the senior notes at a redemption price equal to 100 percent of the aggregate amount of the principal to be redeemed.
The payment of principal will take place on the due date or when the Bank redeems the notes.
(iv) In February of 2019, the Bank issued Senior Notes for approximately US$70.0 million at variable rate.
At December 31, 2019, the cash flows of these Senior Notes maintaned covered by an IRS designated as cash flows hedge, for a notional amount of US$70.0 million, equivalent to S/232.0 million, see note 13(b). By means of the IRS, the note was economically converted to a fixed interest rate.
(v) In july of 2019, the Bank issued Senior Notes for approximately JPY5,000.0 million at fixed interest rate.
At December 31, 2019, the cash flows of the notes issued in yen subject to exchange rate risk have been hedged through a CCS designated as a cash flow hedge, for a notional amount of JPY5,000.0 million, equivalent to S/152.5 million, see note 13(b). By means of the CCS, the note was economically converted to soles.
(vi) The Bank can redeem the whole or part of the notes at any time, having a penalty of an interest rate equal to the Treasury of the United States of America plus 20 basis points. The payment of the principal amount has made in October of 2019.
At December 31, 2018, the cash flows of the note issued in U.S. Dollars subject to exchange rate risk were covered by three CCS designated as a cash flow hedges, for a notional amount of US$ 300.0 million equivalent to S/1,011.9 million, see note 13(b). By means of the CCS, the note was economically converted to soles. This CCS matured in October of 2019.
(vii) This issue is guaranteed by the future collection of electronic payment orders sent to BCP (including foreign branches) through the Society Worldwide Interbank Financial Telecommunications, through which the correspondent bank uses the network to places orders of payment to beneficiary that is not a financial institution.
(viii) The Bank as of the year of 2022 will pay a three-month Libor plus 70.3 basis points. Between April 24, 2017 and April 24, 2022, the Bank can redeem the whole or part of the bonds having a penalty of an interest rate equal to the Treasury of United States of América’s rate plus 50 basis points. Also, as of April 25, 2022 or at any date after interest payment, the Bank can redeem all or part of the bonds without penalty. Payment of the principal will take place on the due date of the bonds or when the Bank redeems them.
(ix) The Bank as of September 16, 2021, will pay a three-month Libor plus 770.8 basis points. Between the dates of September 16, 2016 and September 15, 2021, the Bank can redeem the whole or part of the bonds, having a penalty of an interest rate equal to the Treasury of United States of America´s rate plus 50 basis point. Also, as of September 16, 2021 or at any time after at the payment of interests, the Bank can redeem the whole or part of the bonds without penalties. The payment of the principal amount will take place on due date or in the redemptions of them.
(x) The Bank as of November of 2019, and at any date past of the payment of interests, can redeem the whole of the bonds without penalties; in that sense, using its conferred powers, the Bank redeemed all the bonds on November 6, 2019.
This issuance, as authorized by the SBS, qualifies as “Tier 1” equity in the determination of the regulatory capital (“patrimonio efectivo”) and has no related guarantees.</t>
  </si>
  <si>
    <t>Schedule of detailed information of balances of bonds and notes issued by maturity</t>
  </si>
  <si>
    <t>b) The table below shows the bonds and notes issued, classified by maturity, without accrued interests:
2019
2018
S/(000)
S/(000)
Up to 3 months
182,365
63,518
From 3 months to 1 year
1,739,358
1,625,563
From 1 to 3 years
1,438,732
5,375,585
From 3 to 5 years
4,863,708
2,905,763
More than 5 years
6,542,685
5,300,236
Total
14,766,848
15,270,665</t>
  </si>
  <si>
    <t>EQUITY (Tables)</t>
  </si>
  <si>
    <t>Schedule of treasury shares</t>
  </si>
  <si>
    <t>We present below the stocks of Credicorp Ltd., that the entities of the Group maintain at December 31, 2019, 2018 and 2017:
Number of shares
Shares of
Shared-based
At December 31, 2019
the Group
payment (*)
Total
Atlantic Security Holding Corporation
14,620,846
—
14,620,846
BCP
—
134,169
134,169
Pacífico Seguros
—
29,539
29,539
Credicorp Perú
—
21,695
21,695
Credicorp Capital Servicios Financieros
—
Other minors
4,387
Number of shares
Shared-
Shares of
based
At December 31, 2018
the Group
payment (*)
Total
Atlantic Security Holding Corporation
14,620,846
—
14,620,846
BCP
—
162,286
162,286
Pacífico Seguros
—
33,794
33,794
Credicorp Perú
—
13,113
13,113
Credicorp Capital Servicios Financieros
—
8,546
8,546
Other minors
1,880
42,809
44,689
14,622,726
260,548
14,883,274
Number of shares
Shared-
Shares of
based
At December 31, 2017
the Group
payment (*)
Total
Atlantic Security Holding Corporation
14,620,846
—
14,620,846
BCP
—
194,177
194,177
Pacífico Seguros
—
36,581
36,581
Credicorp Capital Ltd.
—
20,752
20,752
Other minors
5,151
24,501
29,652
14,625,997
276,011
14,902,008
(*) Corresponds to treasury stock that were granted to employees and senior management, for which they have the right to vote. These stocks are not vested at said dates, see Note 20.</t>
  </si>
  <si>
    <t>Schedule of reserves within equity</t>
  </si>
  <si>
    <t>“Other reserves” include unrealized gains (losses) on fair value of investments through other comprehensive income (available-for-sale investments under IAS 39, at December 31, 2017) and on cash flow hedges derivative instruments, net of deferred income tax and non-controlling interest. Movement was as follows:
Other reserves:
Instruments
that will not be
reclassifed to
profit or loss
Instruments that will be reclassified to consolidated statement of income
Reserve for
Foreign
Equity
Debt
available-for-
Reserve for
currency
instruments at
instruments at
sale
cash flow
Insurance
translation
fair value
fair value
investments
hedges
reserves
reserve
Total
S/(000)
S/(000)
S/(000)
S/(000)
S/(000)
S/(000)
S/(000)
Balance at January 1, 2017
—
—
1,146,788
24,650
—
38,293
1,209,731
Increase in net unrealized gains on investments
—
—
873,868
—
—
—
873,868
Transfer of net realized gains on investments to profit or loss
—
—
(517,006)
—
—
—
(517,006)
Transfer of the recovery of the impairment loss on investments to profit or loss, Note 24
—
—
766
—
—
—
766
Change in net unrealized losses on cash flow hedges derivatives
—
—
—
(59,709)
—
—
(59,709)
Transfer of net realized losses on cash flow hedges derivatives to profit or loss
—
—
—
2,278
—
—
2,278
Foreign exchange translation
—
—
—
—
—
(54,334)
(54,334)
Balance at December 31, 2017
—
—
1,504,416
(32,781)
—
(16,041)
1,455,594
Change in accounting policy, Note 3(a)(vii)
431,711
853,747
(1,504,416)
—
—
—
(218,958)
Balance at December 31, 2017 - Restated
431,711
853,747
—
(32,781)
—
(16,041)
1,236,636
Increase (decrease) in net unrealized gains on investments
20,840
(583,385)
—
—
—
—
(562,545)
Transfer of net realized gains on investments to profit or loss
—
(38,983)
—
—
—
—
(38,983)
Transfer of the impairment credit loss on investments to profit or loss, Note 24
—
(1,909)
—
—
—
—
(1,909)
Change in net unrealized gain on cash flow hedges derivatives
—
—
—
73,263
—
—
73,263
Transfer of net realized gain on cash flow hedges derivatives to profit or loss
—
—
—
(43,643)
—
—
(43,643)
Foreign exchange translation
—
—
—
—
—
45,634
45,634
Balance at December 31, 2018
452,551
229,470
—
(3,161)
—
29,593
708,453
Increase in net unrealized gains on investments
97,514
606,276
—
—
—
—
703,790
Transfer of net realized loss on investments to profit or loss
—
420,987
—
—
—
—
420,987
Transfer of recovery of credit loss of investments to profit or loss, Note 24
—
(745)
—
—
—
—
(745)
Change in net unrealized loss on cash flow hedges derivatives
—
—
—
(62,002)
—
—
(62,002)
Transfer of net realized losses on cash flow hedges derivatives to profit or loss
—
—
—
35,059
—
—
35,059
Other reserves
—
—
—
—
(658,491)
—
(658,491)
Foreign exchange translation
—
—
—
—
—
(58,862)
(58,862)
Balance at December 31, 2019
550,065
1,255,988
—
(30,104)
(658,491)
(29,269)
1,088,189</t>
  </si>
  <si>
    <t>Schedule of analysis of other comprehensive income</t>
  </si>
  <si>
    <t>The movement of the item is as follows:
2019
2018
2017
S/(000)
S/(000)
S/(000)
To be reclassified to the consolidated statement of income in later periods
Net unrealized (gain) loss
606,276
(583,385)
—
Transfer of net realized loss (gain) to profit or loss
420,987
(38,983)
—
Transfer of recovery of credit loss to profit or loss
(745)
(1,909)
—
Sub total
1,026,518
(624,277)
—
Non-controlling interest
16,082
(6,397)
—
Income tax
22,259
(11,831)
—
1,064,859
(642,505)
—
Available-for-sale investments:
Net unrealized gain
—
—
873,868
Transfer of net realized gain to profit or loss
—
—
(517,006)
Transfer of impairment loss to profit or loss
—
—
766
Sub total
—
—
357,628
Non-controlling interest
—
—
4,120
Income tax
—
—
13,962
—
—
375,710
Cash flow hedge:
Net (losses) gains on cash flow hedges
(62,002)
73,263
(59,709)
Transfer of net realized losses (gains) on cash flow hedges derivatives to profit or loss
35,059
(43,643)
2,278
Sub total
(26,943)
29,620
(57,431)
Non-controlling interest
(618)
679
(1,219)
Income tax
(10,290)
10,942
(18,719)
(37,851)
41,241
(77,369)
Other reserves:
Insurances reserves
(658,491)
—
—
Non-controlling interest
(8,065)
—
—
(666,556)
—
—
Foreign exchange traslation:
Exchange gains or losses
(58,862)
45,634
(54,334)
Non-controlling interest
539
21
107
(58,323)
45,655
(54,227)
2019
2018
2017
S/(000)
S/(000)
S/(000)
Not to be reclassified to the consolidated statement of income in later periods:
Equity instruments at fair value through other comprehensive income -
Net unrealized gains
97,514
20,840
—
Non-controlling interest
(3)
(37)
—
Income tax
(5,999)
168
—
91,512
20,971
—
2019
2018
2017
S/(000)
S/(000)
S/(000)
Attributable to:
Credicorp's equity holders
379,736
(528,183)
245,863
Non-controlling interest
7,935
(5,734)
3,008
387,671
(533,917)
248,871</t>
  </si>
  <si>
    <t>Schedule of distribution of dividends</t>
  </si>
  <si>
    <t>The chart below shows the distribution of dividends agreed by the Board of Directors:
2019
2018
2017
Date of Meeting - Board of Directors
Dividends distribution, net of treasury shares effect
1,595,229
1,130,427
979,989
Payment of dividends per share (in soles)
20.0000
14.1726
12.2865
Date of dividends payout
Exchange rate published by the SBS
3.3150
3.2929
3.2873
Dividends payout (equivalent in thousands of US$)
481,215
343,292
298,114</t>
  </si>
  <si>
    <t>TAX SITUATION (Tables)</t>
  </si>
  <si>
    <t>Schedule of tax rates</t>
  </si>
  <si>
    <t>Additional
Taxable year
Rate
rate (surcharge) (*)
2020
32
4
2021
31
3
2022
30
3
As of 2023
30
—
(*)</t>
  </si>
  <si>
    <t>Schedule of detailed information about reconciliation between the statutory income tax rate and the effective tax rate</t>
  </si>
  <si>
    <t>The reconciliation of the statutory income tax rate to the effective tax rate for the Group is as follows:
2019
2018
2017
%
%
%
Peruvian statutory income tax rate
29.50
29.50
29.50
Increase (decrease) in the statutory tax rate due to:
(i) Increase arising from income of subsidiaries not domiciled in Peru
1.55
0.09
0.47
(ii) Non-taxable income, net
(3.91)
(2.39)
(4.98)
Effective income tax rate
27.14
27.20
24.99</t>
  </si>
  <si>
    <t>Schedule of detailed information about income tax expenses</t>
  </si>
  <si>
    <t>b) Income tax expense for the years ended December 31, 2019, 2018 and 2017 comprises:
2019
2018
2017
S/(000)
S/(000)
S/(000)
Current -
In Peru
1,469,497
1,315,896
1,262,302
In other countries
206,120
113,912
134,540
1,675,617
1,429,808
1,396,842
Deferred -
In Peru
(30,967)
87,952
(18,264)
In other countries
(21,573)
3,149
14,708
(52,540)
91,101
(3,556)
Total
1,623,077
1,520,909
1,393,286</t>
  </si>
  <si>
    <t>Schedule of deferred taxes</t>
  </si>
  <si>
    <t>c) The following table presents a summary of the Group’s deferred income tax:
2019
2018
S/(000)
S/(000)
Deferred income tax asset, net
Deferred asset
Allowance for loan losses for loan portfolio
699,970
674,689
Provision for profit sharing
57,351
8,852
Provision for sundry expenses and risks
36,256
27,404
Provision for pending vacations
24,378
16,817
Depreciation of improvements for leased premises
19,005
20,479
Unrealized loss in valuation on cash flow hedge derivatives
14,992
9,286
Carry forward tax losses
4,773
6,790
Unrealized losses due to valuation of investments at fair value through other comprehensive income
632
4,105
Others
51,541
35,122
Deferred liability
Intangibles, net
(223,101)
(159,620)
Buildings depreciation
(66,818)
(68,398)
Adjustment for difference in exchange of SUNAT and SBS
(30,846)
(47,289)
Deferred acquisitions costs - DAC
(17,578)
(14,913)
Unrealized gain due to valuation of investments at fair value through other comprehensive income
(12,387)
(3,190)
Unrealized gain in valuation on fair value hedge derivatives
(9,451)
(5,201)
Fluctuation of the fair value of the covered bonds
(7,971)
(16,558)
Unrealized gain in valuation on cash flow hedge derivatives
(2,021)
(6,608)
Buildings revaluation
(4,795)
(5,356)
Others
(12,977)
(12,694)
Total
520,953
463,717
Deferred income tax liability, net
Deferred asset
Carry forward tax losses
14,309
20,369
Deferred income due to commission
8,138
7,503
Allowance for loan losses for insurance
6,945
8,298
Unrealized losses due to valuation of investments at fair value through other comprehensive income
6,229
11,893
Provision for sundry expenses and risks
5,313
3,761
Others
27,913
5,126
Deferred liability
Intangibles, net
(50,048)
(36,907)
Gain generated in the reorganization of Pacífico EPS
(39,515)
(39,515)
Unrealized gain due to valuation of investments at fair value through other comprehensive income
(34,054)
(20,790)
Deferred acquisitions costs - DAC
(27,925)
(28,581)
Technical reserves for premiums
(23,180)
(12,084)
Others
(11,202)
(5,107)
Catastrophic insurance reserve
(9,776)
(9,950)
Leasing operations related to loans
(3,810)
(4,788)
Buildings revaluation
(3,463)
(1,694)
Buildings depreciation
(78)
(3,076)
Fluctuation due to valuation of investments at fair value through profit or loss
—
(3,061)
Total
(134,204)
(108,603)</t>
  </si>
  <si>
    <t>Schedule of summary of income tax returns of major subsidiaries open for examination by tax authorities</t>
  </si>
  <si>
    <t>d) The Peruvian Tax Authority has the right to review and, if necessary, amend the annual income tax returns filed by Peruvian subsidiaries up to four years after their filing date. Income tax returns of the major subsidiaries open for examination by the tax authorities are as follows:
Banco de Crédito del Perú S.A.
2016 to 2019
Mibanco, Banco de la Microempresa S.A.
2015 to 2019
Prima AFP S.A
2016 to 2019
Pacífico Compañía de Seguros y Reaseguros
2015 to 2019
Pacífico Peruano Suiza
2015 to 2017</t>
  </si>
  <si>
    <t>Schedule of summary of annual income tax declarations pending examination by the overseas tax authorities</t>
  </si>
  <si>
    <t>The annual income tax declarations pending examination by the overseas tax authorities are the following:
Banco de Crédito de Bolivia
2011, 2012, 2014 to 2019
Credicorp Capital Colombia
2016 to 2019
Credicorp Capital Holding Chile
2018 to 2019</t>
  </si>
  <si>
    <t>OFF-BALANCE SHEET ACCOUNTS (Tables)</t>
  </si>
  <si>
    <t>Schedule of detailed information about off balance sheet accounts</t>
  </si>
  <si>
    <t>2019
2018
S/(000)
S/(000)
Contingent credits - indirect loans (b)
Guarantees and standby letters
18,894,456
18,874,073
Import and export letters of credit
2,186,579
1,900,198
Sub-total, Note 7(b)
21,081,035
20,774,271
Responsibilities under credit line agreements (c)
75,615,563
74,234,033
Total
96,696,598
95,008,304
Reference values of operations with derivatives are recorded in off-balance sheet accounts in the committed currency, as shown in Note 13(b).
b) In the normal course of their business, the Group’s banking subsidiaries are party to transactions with off-balance sheet risk. These transactions expose them to credit risk in addition to the amounts recognized in the consolidated statement of financial position.
Credit risk for contingent credits is defined as the possibility of sustaining a loss because one of the parties to a financial instrument fails to comply with the terms of the contract. The risk of credit losses is represented by the contractual amounts specified in the related contracts. The Group applies the same credit policies in making contingent commitments and other obligations as it does for on-balance sheet instruments (Note 7(a)), including the requirement to obtain collateral when it is deemed necessary.
Collateral held varies, but may include deposits in financial institutions, securities or other assets. Many of the contingent transactions reach maturity without any performance being required; therefore, the total committed amounts do not necessarily represent future cash requirements.
c) Lines of credit include consumer loans and other consumer loan facilities (credit card receivables) granted to customers and are cancelable upon related notice to the customer.</t>
  </si>
  <si>
    <t>INTEREST, SIMILAR INCOME AND SIMILAR EXPENSES (Tables)</t>
  </si>
  <si>
    <t>Schedule of detailed information of interest income expenses</t>
  </si>
  <si>
    <t>This item consists of the following:
2019
2018
2017
S/(000)
S/(000)
S/(000)
Interest and similar income
Interest on loans
10,664,519
10,041,097
9,546,454
Interest on investments at fair value through other comprehensive income
1,070,469
954,288
—
Interest on available-for-sale investments
—
—
951,981
Interest on investments at amortized cost
194,803
211,102
—
Interest on held-to-maturity investments
—
—
234,380
Interest on due from banks
320,713
159,381
88,359
Interest on investments at fair value through profit or loss
46,170
87,409
113,484
Dividends received
25,259
24,390
52,906
Other interest and similar income
59,731
44,967
43,119
Total
12,381,664
11,522,634
11,030,683
Interest and similar expense
Interest on deposits and obligations
(1,458,910)
(1,202,025)
(1,132,041)
Interest on bonds and notes issued
(900,172)
(911,006)
(835,255)
Interest on due to banks and correspondents
(590,908)
(623,001)
(763,436)
Deposit Insurance Fund
(151,626)
(140,184)
(128,625)
Interest on lease liabilities
(37,438)
—
—
Other interest and similar expense
(151,813)
(157,313)
(99,839)
Total
(3,290,867)
(3,033,529)
(2,959,196)</t>
  </si>
  <si>
    <t>COMMISSIONS AND FEES (Tables)</t>
  </si>
  <si>
    <t>Schedule of detailed information of commissions and fees income</t>
  </si>
  <si>
    <t>This item consists of the following:
2019
2018
2017
S/(000)
S/(000)
S/(000)
Maintenance of accounts, transfers and credit and debit card services
1,148,515
1,214,365
1,251,935
Funds and equity management
681,072
644,038
505,215
Contingent loans and foreign trade fees
372,647
360,798
279,211
Commissions for banking services
278,993
270,784
290,855
Collection services
364,456
234,754
235,369
Brokerage, securities and custody services
78,737
108,333
142,288
Penalty commissions
84,757
71,049
49,350
Others
223,604
222,736
157,185
Total
3,232,781
3,126,857
2,911,408</t>
  </si>
  <si>
    <t>NET GAIN ON SECURITIES (Tables)</t>
  </si>
  <si>
    <t>Schedule of components of net gain on securities</t>
  </si>
  <si>
    <t>This item consists of the following:
2019
2018
2017
S/(000)
S/(000)
S/(000)
Net gain on the purchase and sale of securities
317,862
135,253
658,495
Net gain in associates (*)
79,844
72,254
49,268
Net gain on financial assets at fair value through profit or loss
147,582
33,333
54,019
Recovery of credit loss for investments at fair value through other comprehensive income, Note 6(b)
745
1,909
—
Credit loss on investments available-for-sale
—
—
(766)
Others
781
80
(244)
Total
546,814
242,829
760,772
(*)</t>
  </si>
  <si>
    <t>NET PREMIUMS EARNED (Tables)</t>
  </si>
  <si>
    <t>Schedule of insurance premium revenue</t>
  </si>
  <si>
    <t>a) This item consists of the following:
Results of
financial assets
designated at fair
Total gross
Premiums ceded
value through
Total Net
Gross written
Technical reserve
written
to reinsurers and
profit and loss,
premiums
premiums
adjustment
premiums (*)
co-insurers, net (**)
Note 8
earned
S/(000)
S/(000)
S/(000)
S/(000)
S/(000)
S/(000)
2019
Life insurance
1,984,279
(738,421)
1,245,858
(119,310)
93,664
1,220,212
Health insurance
571,006
(22,843)
548,163
(12,828)
—
535,335
General insurance
1,076,595
14,229
1,090,824
(427,022)
—
663,802
Total
3,631,880
(747,035)
2,884,845
(559,160)
93,664
2,419,349
2018
Life insurance
1,821,867
(677,708)
1,144,159
(116,043)
(53,935)
974,181
Health insurance
554,517
(18,383)
536,134
(10,257)
—
525,877
General insurance
1,014,705
(52,051)
962,654
(371,346)
—
591,308
Total
3,391,089
(748,142)
2,642,947
(497,646)
(53,935)
2,091,366
2017
Life insurance
1,498,943
(611,621)
887,322
(106,652)
67,633
848,303
Health insurance
502,148
(5,147)
497,001
(15,294)
—
481,707
General insurance
936,316
(12,496)
923,820
(377,857)
—
545,963
Total
2,937,407
(629,264)
2,308,143
(499,803)
67,633
1,875,973
(*)
(**)</t>
  </si>
  <si>
    <t>Schedule of summary of components of premiums ceded to reinsurers and coinsurers, net</t>
  </si>
  <si>
    <t>2019
2018
2017
S/(000)
S/(000)
S/(000)
Premiums ceded for automatic contracts (mainly excess of loss), Note 9(b)
(254,839)
(243,427)
(257,617)
Premiums ceded for facultative contracts, Note 9(b)
(289,386)
(288,928)
(263,378)
Annual variation of reserve risk in progress of premiums ceded, Note 9(b)
(14,935)
34,709
21,192
(559,160)
(497,646)
(499,803)</t>
  </si>
  <si>
    <t>Schedule of gross written premiums after adjustments by insurance types</t>
  </si>
  <si>
    <t>b) Gross written premiums by insurance type are described below:
2019
2018
2017
S/(000)
%
S/(000)
%
S/(000)
%
Life insurance (i)
1,245,858
43.19
1,144,159
43.29
887,322
38.44
Health insurance (ii)
548,163
19.00
536,134
20.29
497,001
21.54
General insurance (iii)
1,090,824
37.81
962,654
36.42
923,820
40.02
Total
2,884,845
100.00
2,642,947
100.00
2,308,143
100.00
(i)
The breakdown of life insurance gross written premiums is as follows:
2019
2018
2017
S/(000)
%
S/(000)
%
S/(000)
%
Credit life
536,091
43.03
507,496
44.36
436,443
49.19
Disability and survival (*)
470,066
37.73
272,144
23.79
237,559
26.77
Individual life (**)
60,705
4.87
203,662
17.80
69,647
7.85
Group life
128,656
10.33
113,273
9.90
117,580
13.25
Annuities
50,340
4.04
47,584
4.15
26,093
2.94
Total
1,245,858
100.00
1,144,159
100.00
887,322
100.00
(*)
(**)
(ii)
Health insurance gross written premiums after adjustments include medical assistance which amounts to S/464.7 million at December 31, 2019 (S/420.5 and S/386.3 million at December 31, 2018 and 2017, respectively) and represents 84.78 percent of this line of business at December 31, 2019 (78.44 and 77.73 percent at December 31, 2018 and 2017,respectively).
(iii)
General insurance gross written premiums consist of the following:
2019
2018
2017
S/(000)
%
S/(000)
%
S/(000)
%
Automobile
357,796
32.80
340,236
35.34
308,910
33.44
Fire and allied lines
293,392
26.90
248,832
25.85
244,474
26.46
Theft and robbery
110,395
10.12
91,369
9.49
81,699
8.84
Technical lines (*)
70,364
6.45
64,141
6.66
62,973
6.82
Third party liability
50,024
4.59
49,421
5.13
44,536
4.82
Transport
44,368
4.07
49,441
5.14
46,534
5.04
SOAT (Mandatory automobile line)
41,068
3.76
32,015
3.33
24,573
2.66
Marine Hull
27,005
2.48
27,394
2.85
27,317
2.96
Aviation
42,191
3.87
16,173
1.68
25,185
2.73
Others
54,221
4.96
43,632
4.53
57,619
6.23
Total
1,090,824
100.00
962,654
100.00
923,820
100.00
(*)</t>
  </si>
  <si>
    <t>NET CLAIMS INCURRED FOR LIFE, GENERAL AND HEALTH INSURANCE CONTRACTS (Tables)</t>
  </si>
  <si>
    <t>Schedule of claims and benefits incurred</t>
  </si>
  <si>
    <t>This item consists of the following:
2019
Life
General
Health
insurance
insurance
insurance
Total
S/(000)
S/(000)
S/(000)
S/(000)
Gross claims, Note 16(b)
1,001,671
547,201
326,980
1,875,852
Ceded claims, Note 9(b)
(100,432)
(208,761)
(12,182)
(321,375)
Net insurance claims
901,239
338,440
314,798
1,554,477
2018
Life
General
Health
insurance
insurance
insurance
Total
S/(000)
S/(000)
S/(000)
S/(000)
Gross claims, Note 16(b)
737,982
562,440
307,182
1,607,604
Ceded claims, Note 9(b)
(101,115)
(257,072)
(9,782)
(367,969)
Net insurance claims
636,867
305,368
297,400
1,239,635
2017
Life
General
Health
insurance
insurance
insurance
Total
S/(000)
S/(000)
S/(000)
S/(000)
Gross claims
646,026
661,108
294,557
1,601,691
Ceded claims, Note 9(b)
(79,845)
(391,263)
(12,279)
(483,387)
Net insurance claims
566,181
269,845
282,278
1,118,304</t>
  </si>
  <si>
    <t>SALARIES AND EMPLOYEES BENEFITS (Tables)</t>
  </si>
  <si>
    <t>Schedule of components of salraries and employees benefits</t>
  </si>
  <si>
    <t>This item consists of the following:
2019
2018
2017
S/(000)
S/(000)
S/(000)
Salaries
1,816,939
1,738,913
1,662,327
Vacations, medical assistance and others
360,334
336,609
319,384
Bonuses
264,171
248,704
237,192
Workers’ profit sharing
252,850
228,786
220,967
Social security
200,935
184,489
205,714
Additional participation
243,787
233,146
188,870
Severance indemnities
151,945
142,363
132,396
Share-based payment plans
120,062
106,865
104,170
Total
3,411,023
3,219,875
3,071,020</t>
  </si>
  <si>
    <t>ADMINISTRATIVE EXPENSES (Tables)</t>
  </si>
  <si>
    <t>Schedule of components of administrative expenses</t>
  </si>
  <si>
    <t>This item consists of the following:
2019
2018
2017
S/(000)
S/(000)
S/(000)
Repair and maintenance
318,715
301,893
271,081
Publicity
380,147
336,203
304,119
Taxes and contributions
334,398
285,551
259,523
Rental (*)
63,047
226,388
230,257
Consulting and professional fees
261,144
223,239
206,224
Transport and communications
168,237
176,623
176,273
Sundry supplies
74,038
54,742
49,935
IBM services expenses
118,009
140,909
143,703
Services by third-party and others (**)
636,895
584,496
517,708
Total
2,354,630
2,330,044
2,158,823
(*)
(**)</t>
  </si>
  <si>
    <t>OTHER INCOME AND EXPENSES (Tables)</t>
  </si>
  <si>
    <t>Schedule of components of other income and expenses</t>
  </si>
  <si>
    <t>This item consists of the following:
2019
2018
2017
S/(000)
S/(000)
S/(000)
Other income
Revenue from sale of loan portfolio
75,800
26,616
—
Rental income
37,847
35,941
43,118
Net income from the sale of investments properties
23,629
12,541
15,837
Net income from the sale of property, furniture and equipment
16,869
54,952
36,970
Recoveries of other accounts receivable and other assets
13,796
79
14,824
Net gain from sale of seized and recovered assets
—
—
2,494
Others (*)
176,288
143,753
135,954
Total other income
344,229
273,882
249,197
2019
2018
2017
S/(000)
S/(000)
S/(000)
Other expenses
Losses due to operational risk
29,878
46,528
55,477
Expenses on improvements in building for rent
30,721
36,551
42,083
Provision for sundry risks, Note 13(f)
27,272
42,236
29,023
Association in participation
22,636
14,526
19,757
Provision for other accounts receivable
8,059
7,174
19,316
Net loss from sale adjudicated assets
9,617
3,411
—
Administrative and tax penalties
2,659
4,301
8,387
Others
137,627
75,453
64,271
Total other expenses
268,469
230,180
238,314
(*) The balance mainly comprises liquidation for sale of Credicorp shares, penalty for breach of contract, commissions for recovery in civil and judicial lawsuits of Personal Credits and Credit Card products; also, collection of commission for relocation, vehicle taxes, municipal property taxes, fines and penalties to clients related to the Leasing product.</t>
  </si>
  <si>
    <t>EARNINGS PER SHARE (Tables)</t>
  </si>
  <si>
    <t>Schedule of detailed information about basic and diluted earnings per share</t>
  </si>
  <si>
    <t>The net earnings per ordinary share were determined based on the net income attributable to equity holders of the Group as follows:
2019
2018
2017
Net income attributable to equity holders of Credicorp (in thousands of Soles)
4,265,304
3,983,865
4,091,753
Number of stock
Ordinary stock, Note 18(a)
94,382,317
94,382,317
94,382,317
Less – opening balance of treasury stock
(14,883,274)
(14,902,008)
(14,915,537)
(Acquisition) sale of treasury stock, net
(9,738)
(3,015)
3,088
Weighted average number of ordinary shares for basic earnings
79,489,305
79,477,294
79,469,868
Plus - dilution effect - stock awards
194,213
209,128
220,296
Weighted average number of ordinary shares adjusted for the effect of dilution
79,683,518
79,686,422
79,690,164
Basic earnings per share (in Soles)
53.66
50.13
51.49
Diluted earnings per share (in Soles)
53.53
49.99
51.35</t>
  </si>
  <si>
    <t>OPERATING SEGMENTS (Tables)</t>
  </si>
  <si>
    <t>Schedule of breakdown of the group's total income, operating income and non-current assets form segemnt</t>
  </si>
  <si>
    <t>(i)
The following table presents information recorded in the results and for certain items of the assets corresponding to the Group’s reportable segments (in millions of soles) as of December 31, 2019, 2018 and 2017:
Net interest,
Provision for
Additions of
Income (*)
similar
Other
credit losses
Depreciation
fixed asset,
From other
income and
income,
on loan
and
Income
intangibles
Total
Total
2019
External
segments (**)
expenses
net (***)
portfolio
amortization
tax
Net profit
and goodwill
assets
liabilities
Universal Banking
Banco de Crédito del Perú
11,750
345
6,244
3,632
(1,558)
(421)
(1,160)
3,239
349
139,832
123,057
Banco de Crédito de Bolivia
736
4
329
117
(61)
(19)
(43)
79
16
10,481
9,744
Insurance and Pension funds
Pacífico Seguros y subsidiarias
3,249
23
493
348
—
(58)
(6)
381
45
13,785
10,964
Prima AFP
457
3
(1)
457
—
(20)
(85)
197
8
909
211
Microfinance
Mibanco
2,408
126
1,901
62
(472)
(87)
(168)
401
60
13,576
11,489
Banco Compartir S.A.
18
—
13
2
(2)
(1)
1
(2)
1
1,046
888
Edyficar S.A.S.
50
—
43
2
(6)
(1)
(3)
5
1
141
80
Investment Banking and Wealth Management
968
6
69
885
—
(22)
(16)
230
236
9,423
7,950
Other segments
63
100
443
561
(1)
(3)
(143)
(179)
87
2,998
992
Eliminations
—
—
(443)
(669)
—
—
—
—
—
(4,314)
(4,245)
Total consolidated
19,699
607
9,091
5,397
(2,100)
(632)
(1,623)
4,352
803
187,877
161,130
Net interest,
Provision for
Additions of
Income (*)
similar
Other
credit losses
Depreciation
fixed asset,
From other
income and
income,
on loan
and
Income
intangibles
Total
Total
2018
External
segments (**)
expenses
net (***)
portfolio
amortization
tax
Net profit
and goodwill
assets
liabilities
Universal Banking
Banco de Crédito del Perú
10,757
381
5,616
3,275
(1,265)
(277)
(1,137)
2,927
397
132,880
117,803
Banco de Crédito de Bolivia
686
4
309
124
(55)
(12)
(45)
78
45
9,957
9,266
Insurance and Pension funds
Pacífico Seguros y subsidiarias
2,730
21
446
669
—
(51)
(4)
353
85
12,224
9,591
Prima AFP
371
2
—
371
—
(18)
(58)
140
9
875
241
Microfinance
Mibanco
2,468
88
1,956
156
(491)
(49)
(193)
462
50
13,220
11,322
Edyficar S.A.S.
44
—
40
1
(4)
—
(4)
5
—
119
62
Investment Banking and Wealth Management
886
(14)
98
634
—
(21)
(29)
146
8
9,665
8,190
Other segments
83
97
33
106
—
(1)
(51)
(40)
7
2,862
950
Eliminations
—
—
(9)
(454)
—
—
—
—
—
(4,539)
(4,428)
Total consolidated
18,025
579
8,489
4,882
(1,815)
(429)
(1,521)
4,071
601
177,263
152,997
(*) Corresponds to total interest and similar income, other income (includes income and expenses on commissions) and net earned premiums from insurance activities.
(**) Corresponds to income derived from transactions with other segments, which were eliminated in the consolidated statement of income.
(***) Corresponds to other income (include income and expenses for commissions) and insurance underwriting result.
Net interest,
Provision for
Additions of
Income (*)
similar
Other
credit losses
Depreciation
fixed asset,
From other
income and
income,
on loan
and
Income
intangibles
Total
Total
2017
External
segments (**)
expenses
net (***)
portfolio
amortization
tax
Net profit
and goodwill
assets
liabilities
Universal Banking
Banco de Crédito del Perú
10,095
371
5,300
2,927
(1,515)
(261)
(996)
2,638
286
128,259
114,543
Banco de Crédito de Bolivia
616
2
315
119
(79)
(11)
(40)
75
10
9,118
8,482
Insurance and Pension funds
Pacífico Seguros y subsidiarias
2,662
120
423
972
—
(49)
(28)
326
56
11,409
8,560
Prima AFP
388
3
1
387
—
(23)
(66)
140
10
883
264
Microfinance
Mibanco
2,337
77
1,829
98
(457)
(49)
(146)
399
44
12,363
10,666
Edyficar S.A.S.
30
—
27
1
(5)
(1)
—
(1)
1
92
37
Investment Banking and Wealth Management
906
(5)
135
658
—
(25)
(33)
252
7
10,389
8,730
Other segments
565
77
42
535
(1)
(1)
(84)
353
2
2,781
1,668
Eliminations
—
—
(1)
(516)
—
—
—
—
—
(4,822)
(4,731)
Total consolidated
17,599
645
8,071
5,181
(2,057)
(420)
(1,393)
4,182
416
170,472
148,219
(*) Corresponds to total interest and similar income, other income (includes income and expenses on commissions) and net earned premiums from insurance activities.
(**) Corresponds to income derived from transactions with other segments, which were eliminated in the consolidated statement of income.
(***) Corresponds to other income (include income and expenses for commissions) and insurance underwriting result.
(ii)
The following table presents (in millions of soles) the distribution of the total revenue, operating revenue and non-current assets of the Group; all assigned based on the location of the clients and assets, respectively, at December 31, 2019, 2018 and 2017:
2019
2018
2017
Total non
Total non
Total non
Total
Operating
current
Total
Total
Operating
current
Total
Total
Operating
current
Total
income (*)
income (**)
assets (***)
liabilities
income (*)
income (**)
assets (***)
liabilities
income (*)
income (**)
assets (***)
liabilities
Peru
18,015
9,106
3,943
142,178
16,502
8,476
3,145
135,422
13,105
7,997
2,976
130,953
Bermuda
13
10
117
266
13
14
88
169
2,708
37
121
933
Panama
—
—
—
—
2
—
—
—
—
—
—
—
Cayman Islands
354
88
20
5,008
285
134
3
5,465
512
183
5
5,250
Bolivia
809
368
93
9,815
750
344
78
9,317
813
338
102
8,490
Colombia
356
21
435
2,769
314
(2)
138
1,823
286
10
145
1,573
United States of America
10
(1)
3
6
6
—
—
2
8
—
—
2
Chile
142
(2)
209
1,088
153
(6)
84
799
167
(5)
139
1,018
Total consolidado
19,699
9,590
4,820
161,130
18,025
8,960
3,536
152,997
17,599
8,560
3,488
148,219
(*) Including total interest and similar income, other income and net premiums earned from insurance activities.
(**) Operating income includes the income from interest and similar expenses from banking activities and insurance underwriting result.
(***) Non- current assets consist of property, furniture and equipment (fixed assets), intangible assets and goodwill and right-for-use assets, net.</t>
  </si>
  <si>
    <t>TRANSACTIONS WITH RELATED PARTIES (Tables)</t>
  </si>
  <si>
    <t>Schedule of summary of main transactions with related parties</t>
  </si>
  <si>
    <t>b) The following table presents the main transactions with related parties as of December 31, 2019 and 2018:
2019
2018
S/(000)
S/(000)
Statement of financial position -
Direct loans
1,657,206
2,594,712
Investments
935,286
775,397
Deposits
(751,990)
(425,938)
Derivatives at fair value
4,984
890
Statement of income
Interest income related to loans
28,477
28,384
Interest expenses related to deposits
(10,377)
(9,573)
Other income
9,698
8,088
Off-balance sheet
Indirect loans
373,865
325,427</t>
  </si>
  <si>
    <t>Schedule of summary of group's key executives compensation</t>
  </si>
  <si>
    <t>e) The Group’s key executives’ compensation (including the related income taxes assumed by the Group) as of December 31, 2019 and 2018 was as follows:
2019
2018
2017
S/(000)
S/(000)
S/(000)
Director’s compensation
6,766
5,665
5,318
Senior Management Compensation:
Remuneration
32,218
34,118
27,133
Stock awards vested
27,157
27,313
26,572
Total
66,141
67,096
59,023</t>
  </si>
  <si>
    <t>Schedule of funds in which group holds interests</t>
  </si>
  <si>
    <t>f) At December 31, 2019 and 2018 the Group holds interests in various funds managed by certain of the Group’s subsidiaries. The details of the funds are presented below:
2019
2018
S/(000)
S/(000)
At fair value through profit or loss:
Mutual funds, investment funds and hedge funds
Bolivianos
126,722
104,596
Soles
59,934
18,394
U.S. Dollars
38,149
76,887
Colombian pesos
17,475
5,201
Chilean pesos
6,765
6,938
Total
249,045
212,016
Restricted mutual funds, Note 6(a)(ii)
460,086
407,350</t>
  </si>
  <si>
    <t>FINANCIAL INSTRUMENTS CLASSIFICATION (Tables)</t>
  </si>
  <si>
    <t>Schedule of summary of carring amounts of financial assets and liabilities by categories defined under IFRS 9 and IAS 39</t>
  </si>
  <si>
    <t>The table below shows the carrying amounts of the financial assets and liabilities captions in the consolidated statement of financial position, by categories as defined under IFRS 9 as of December 31,2019 and IAS 39 as of December 31, 2018:
At December 31, 2019
At December 31, 2018
Financial assets and
Financial assets at fair value
Financial
Financial assets and
Financial assets at fair value
Financial
liabilities at fair
through other
assets and
liabilities at fair
through other
assets and
value through profit or loss
comprehensive income
liabilities
value through profit or loss
comprehensive income
liabilities
Investments
Investments
measured at
Investments
Investments
measured at
Investments
designated
designated
amortized
Investments
designated
designated
amortized
and hedges
at inception
Investments
at inception
cost
Total
and hedges
at inception
Investments
at inception
cost
Total
S/(000)
S/(000)
S/(000)
S/(000)
S/(000)
S/(000)
S/(000)
S/(000)
S/(000)
S/(000)
S/(000)
S/(000)
Assets
Cash and due from banks
—
—
—
—
25,986,762
25,986,762
—
—
—
—
22,168,516
22,168,516
Guarantee funds, reverse repurchase agreements and securities borrowings
—
—
—
—
4,288,524
4,288,524
—
—
—
—
4,082,942
4,082,942
At fair value through profit or loss
3,850,762
—
—
—
—
3,850,762
3,512,445
—
—
—
—
3,512,445
Investments at fair value through other comprehensive income, Note 6(b)
—
—
25,623,934
578,789
—
26,202,723
—
—
24,546,365
649,470
—
25,195,835
Amortized cost investments
—
—
—
—
3,477,046
3,477,046
—
—
—
—
4,154,838
4,154,838
Loans, net
—
—
—
—
110,485,717
110,485,717
—
—
—
—
105,806,998
105,806,998
Financial assets designated at fair value through profit or loss
—
620,544
—
—
—
620,544
—
521,186
—
—
—
521,186
Premiums and other policies receivable
—
—
—
—
838,731
838,731
—
—
—
—
887,273
887,273
Accounts receivable from reinsurers and coinsurers
—
—
—
—
791,704
791,704
—
—
—
—
842,043
842,043
Due from customers on acceptances
—
—
—
—
535,222
535,222
—
—
—
—
967,968
967,968
Other assets, Note 13(a)
1,092,107
—
—
—
1,700,861
2,792,968
766,317
—
—
—
2,306,460
3,072,777
4,942,869
620,544
25,623,934
578,789
148,104,567
179,870,703
4,278,762
521,186
24,546,365
649,470
141,217,038
171,212,821
Liabilities
Deposits and obligations
—
—
—
—
112,005,385
112,005,385
—
—
—
—
104,551,310
104,551,310
Payables from repurchase agreements and securities lending
—
—
—
—
7,678,016
7,678,016
—
—
—
—
9,415,357
9,415,357
Due to banks and correspondents
—
—
—
—
8,841,732
8,841,732
—
—
—
—
8,448,140
8,448,140
Bankers’ acceptances outstanding
—
—
—
—
535,222
535,222
—
—
—
—
967,968
967,968
Accounts payable to reinsurers and coinsurers
—
—
—
—
216,734
216,734
—
—
—
—
291,693
291,693
Lease liabilities
—
—
—
—
847,504
847,504
—
—
—
—
—
—
Financial liabilities at fair value through profit or loss
493,700
—
—
—
—
493,700
362,310
—
—
—
—
362,310
Bonds and notes issued
—
—
—
—
14,946,363
14,946,363
—
—
—
—
15,457,540
15,457,540
Other liabilities, Note 13(a)
1,040,282
—
—
—
3,206,544
4,246,826
715,804
—
—
—
2,978,514
3,694,318
1,533,982
—
—
—
148,277,500
149,811,482
1,078,114
—
—
—
142,110,522
143,188,636</t>
  </si>
  <si>
    <t>FINANCIAL RISK MANAGEMENT (Tables)</t>
  </si>
  <si>
    <t>Disclosure of financial risk management [line Items]</t>
  </si>
  <si>
    <t>Schedule of detailed information about impaired loans,fair value of collateral and allowance of loan losses</t>
  </si>
  <si>
    <t>At December 31, 2019, the renegotiated credits amount to approximately S/1,186.3 million, of which S/118.6 million are classified as not past due nor impaired, S/160.3 million as past due but not impaired and S/907.4 million as impaired but not past due (S/1,281.5 million, S/339.6 million, S/270.3 million and S/671.5 million, respectively, at December 31, 2018).
At December 31, 2019
At December 31, 2018
Residential
Small and
Residential
Commercial
mortgage
microenterprise
Consumer
Commercial
mortgage
Microbusiness
Consumer
loans
loans
loans
loans
Total
loans
loans
loans
loans
Total
S/(000)
S/(000)
S/(000)
S/(000)
S/(000)
S/(000)
S/(000)
S/(000)
S/(000)
S/(000)
Impaired loans
2,812,011
994,479
1,253,969
758,836
5,819,295
2,321,335
959,033
1,254,526
702,561
5,237,455
Fair value of collateral
2,491,069
864,473
330,347
193,319
3,879,208
1,758,098
820,291
422,330
189,811
3,190,530
Allowance for loan losses
982,950
472,718
931,587
629,558
3,016,813
1,023,771
470,286
978,834
608,686
3,081,577</t>
  </si>
  <si>
    <t>Schedule of financial assets that are either past due or impaired</t>
  </si>
  <si>
    <t>The total of the concepts: loans with a delay of payment from the first day and the amounts of the internal overdue loans reflect the totality of "past due" loans consistent with IFRS 7.
As of December 31, 2019
As of December 31, 2018
Loans with delays in
Loans with delays in
payments of one day
payments of one day
Current but
or more but not
Internal
Total past
Current but
or more but not
Internal
Total past
Current
impaired
considered internal
overdue
due under
Current
impaired
considered internal
overdue
due under
loans
loans
overdue loans
loans
Total
IFRS 7
loans
loans
overdue loans
loans
Total
IFRS 7
S/(000)
S/(000)
S/(000)
S/(000)
S/(000)
S/(000)
S/(000)
S/(000)
S/(000)
S/(000)
S/(000)
S/(000)
Neither past due nor impaired
106,143,943
—
—
103
106,144,046
103
101,602,442
—
—
1,755
101,604,197
1,755
Past due but not impaired
(30)
—
2,569,349
275,296
2,844,615
2,844,645
—
—
2,869,944
249,028
3,118,972
3,118,972
Impaired debt
—
2,274,182
515,628
3,029,487
5,819,297
3,545,115
—
1,582,189
786,428
2,868,838
5,237,455
3,655,266
Total
106,143,913
2,274,182
3,084,977
3,304,886
114,807,958
6,389,863
101,602,442
1,582,189
3,656,372
3,119,621
109,960,624
6,775,993</t>
  </si>
  <si>
    <t>Schedule of classification of loans by banking and maturity</t>
  </si>
  <si>
    <t>The classification of loans by type of banking and maturity is as follows:
As of December 31, 2019
As of December 31, 2018
Loans with delays in
Loans with delays in
payments of one day
payments of one day
Current but
or more but not
Internal
Current but
or more but not
Internal
Current
impaired
considered internal
overdue
Current
impaired
considered internal
overdue
loans
loans
overdue loans
loans
Total
loans
loans
overdue loans
loans
Total
S/(000)
S/(000)
S/(000)
S/(000)
S/(000)
S/(000)
S/(000)
S/(000)
S/(000)
S/(000)
Commercial loans
59,218,904
1,460,816
1,027,177
1,390,176
63,097,073
60,034,357
797,776
1,541,975
1,235,880
63,609,988
Residential mortgage loans
17,985,809
284,279
868,087
537,646
19,675,821
15,926,555
258,149
1,054,112
531,876
17,770,692
Small and microenterprise loans
14,898,270
247,076
635,436
973,043
16,753,825
13,472,223
253,735
526,023
1,001,474
15,253,455
Consumer loans
14,040,930
282,011
554,277
404,021
15,281,239
12,169,307
272,529
534,262
350,391
13,326,489
Total
106,143,913
2,274,182
3,084,977
3,304,886
114,807,958
101,602,442
1,582,189
3,656,372
3,119,621
109,960,624</t>
  </si>
  <si>
    <t>Schedule of carring amount of allowances for direct and indirect loans losses and its estimation</t>
  </si>
  <si>
    <t>The following table provides a comparison between the carrying amount of provision of credit loss for direct and indirect loan and its estimation under three scenarios: base, optimistic and pessimistic.
Balance
Balance
at December 31, 2019
at December 31, 2018
S/(000)
S/(000)
Carrying amount
5,507,759
5,314,531
Scenarios:
Optimistic
5,426,608
5,218,142
Base Case
5,509,729
5,308,346
Pessimistic
5,584,965
5,422,882</t>
  </si>
  <si>
    <t>Schedule of risk rating analysis of investments</t>
  </si>
  <si>
    <t>The following table shows the analysis of the risk-rating of the investments, provided by the institutions referred to above:
At December 31, 2019
At December 31, 2018
S/(000)
%
S/(000)
%
Instruments rated in Peru:
AAA
1,621,270
4.80
1,219,451
3.70
AA- to AA+
1,853,042
5.50
1,483,063
4.50
A- to A+
8,970,590
26.80
6,809,865
20.70
BBB- to BBB+
1,874,556
5.60
2,282,714
6.90
BB- to BB+
517,146
1.50
459,249
1.40
Lower and equal to +B
—
—
7,397
—
Unrated:
BCRP certificates of deposit
8,665,272
25.80
9,829,584
29.90
Listed and unlisted securities
573,485
1.70
650,507
2.00
Restricted mutual funds
460,086
1.40
407,350
1.20
Investment funds
102,085
0.30
66,932
0.20
Mutual funds
291,024
0.90
16,811
0.10
Other instruments
264,497
0.80
727,713
2.20
Subtotal
25,193,053
75.10
23,960,636
72.80
At December 31, 2019
At December 31, 2018
S/(000)
%
S/(000)
%
Instruments rated abroad:
AAA
657,787
2.00
286,417
0.90
AA- to AA+
854,501
2.50
513,577
1.60
A- to A+
1,581,995
4.70
1,265,390
3.90
BBB- to BBB+
2,974,639
8.90
4,064,725
12.40
BB- to BB+
996,917
3.00
1,383,960
4.20
Lower and equal to +B
54,316
0.20
81,627
0.20
Unrated:
Listed and unlisted securities
88,799
0.30
100,031
0.30
Participations of RAL funds
300,398
0.90
445,039
1.40
Mutual funds
302,528
0.90
381,107
1.20
Investment funds
294,158
0.90
168,870
0.50
Hedge funds
33,223
0.10
44,335
0.10
Other instruments
198,217
0.50
167,404
0.50
Subtotal
8,337,478
24.90
8,902,482
27.20
Total
33,530,531
100.00
32,863,118
100.00</t>
  </si>
  <si>
    <t>Schedule of economic sectors considered for distributing financial instruments with exposure to credit risk</t>
  </si>
  <si>
    <t>As of December 31, 2019 and 2018, financial instruments with exposure to credit risk were distributed considering the following economic sectors:
2019
2018
At fair value
At fair value
through profit for loss
At fair value
through profit for loss
At fair value
Held for
Financial
through other
Held for
Financial
through other
trading,
assets at
comprehensive
trading,
assets at
comprehensive
hedging and
Designated
amortized
income
hedging and
Designated
amortized
income
others (*)
at inception
cost
investments
Total
others (*)
at inception
cost
investments
Total
S/(000)
S/(000)
S/(000)
S/(000)
S/(000)
S/(000)
S/(000)
S/(000)
S/(000)
S/(000)
Central Reserve Bank of Peru
—
—
21,166,346
8,665,272
29,831,618
—
—
16,307,372
9,829,584
26,136,956
Financial services
2,856,512
237,240
13,281,408
2,883,301
19,258,461
1,640,578
161,498
13,237,970
2,462,343
17,502,389
Manufacturing
202,554
36,686
15,608,834
1,225,118
17,073,192
97,425
38,586
16,840,385
1,337,907
18,314,303
Mortgage loans
—
—
18,985,407
—
18,985,407
—
—
16,997,464
—
16,997,464
Consumer loans
—
—
14,809,503
—
14,809,503
—
—
13,384,611
—
13,384,611
Micro-business loans
—
—
13,902,760
—
13,902,760
—
—
13,150,811
—
13,150,811
Commerce
21,228
12,468
12,636,843
452,214
13,122,753
27,021
11,377
12,752,836
330,492
13,121,726
Government and public administration
1,581,527
12,994
3,985,158
7,170,624
12,750,303
1,790,176
41,060
4,768,891
5,547,253
12,147,380
Electricity, gas and water
91,055
50,929
3,014,319
2,286,932
5,443,235
101,939
42,705
4,312,044
1,940,604
6,397,292
Community services
—
—
4,858,427
5,798
4,864,225
—
—
4,459,532
7,391
4,466,923
Communications, storage and transportation
17,306
59,392
4,421,095
1,071,335
5,569,128
24,678
36,794
4,377,933
1,279,371
5,718,776
Mining
41,687
27,875
3,195,049
146,362
3,410,973
31,094
5,749
2,661,615
154,188
2,852,646
Construction
20,847
3,967
2,089,164
322,864
2,436,842
15,068
1,913
1,848,063
372,827
2,237,871
Agriculture
1,963
—
3,050,141
17,887
3,069,991
13,440
—
2,546,889
45,425
2,605,754
Insurance
5,100
—
123,771
986
129,857
19,106
—
1,862,688
—
1,881,794
Education, health and others
4,543
53,792
1,364,542
644,143
2,067,020
5,419
21,518
1,296,293
399,752
1,722,982
Real estate and leasing
43,203
125,201
7,158,667
1,276,941
8,604,012
62,597
159,986
6,423,262
1,455,551
8,101,396
Fishing
321
—
417,067
—
417,388
3,416
—
445,603
—
449,019
Others
55,023
—
4,036,066
32,946
4,124,035
446,805
—
3,542,776
33,147
4,022,728
Total
4,942,869
620,544
148,104,567
26,202,723
179,870,703
4,278,762
521,186
141,217,038
25,195,835
171,212,821
(*)</t>
  </si>
  <si>
    <t>Schedule of summary of financial assets subject to offsetting</t>
  </si>
  <si>
    <t>Financial assets subject to offsetting, enforceable master offsetting agreements and similar agreements:
As of December 31, 2019
Gross amounts of
recognized
financial assets
Related amounts not offset in the
and offset in the
Net of financial
consolidated statement of
consolidated
assets presented
financial position
Gross amounts
statement of
in the consolidated
Cash
recognized
financial
statements of
Financial
collateral
Details
financial assets
positions
financial position
instruments
received
Net amount
S/(000)
S/(000)
S/(000)
S/(000)
S/(000)
S/(000)
Receivables from derivatives
1,092,107
—
1,092,107
(122,557)
(144,175)
825,375
Cash collateral, reverse repurchase agreements and securities borrowing
4,288,524
—
4,288,524
(151,538)
(2,893,723)
1,243,263
Investments at fair value through other comprehensive income and amortized cost pledged as collateral
3,157,981
—
3,157,981
(3,208,973)
—
(50,992)
Total
8,538,612
—
8,538,612
(3,483,068)
(3,037,898)
2,017,646
As of December 31, 2018
Gross amounts of
recognized
financial assets
Related amounts not offset in the
and offset in the
Net of financial
consolidated statement of
consolidated
assets presented
financial position
Gross amounts
statement of
in the consolidated
Cash
recognized
financial
statements of
Financial
collateral
Details
financial assets
positions
financial position
instruments
received
Net amount
S/(000)
S/(000)
S/(000)
S/(000)
S/(000)
S/(000)
Receivables from derivatives
766,317
—
766,317
(44,159)
(28,906)
693,252
Cash collateral, reverse repurchase agreements and securities borrowing
4,082,942
—
4,082,942
(35,008)
(3,319,949)
727,985
Available-for-sale and held-to-maturity investments pledged as collateral
5,001,516
—
5,001,516
(3,123,930)
—
1,877,586
Total
9,850,775
—
9,850,775
(3,203,097)
(3,348,855)
3,298,823</t>
  </si>
  <si>
    <t>Schedule of summary of financial liabilities subject to offsetting</t>
  </si>
  <si>
    <t>Financial liabilities subject to offsetting, enforceable offsetting master agreements and similar agreements:
As of December 31, 2019
Net amounts of
Gross amounts of
financial liabilities
recognized
presented in the
Related amounts not offset in the
liabilities and offset
consolidated
consolidated statement of
Gross amounts of
in the consolidated
statement of
financial position
recognized
statement of
financial
Financial
Cash collateral
Details
financial liabilities
financial position
position
instruments
pledged
Net amount
S/(000)
S/(000)
S/(000)
S/(000)
S/(000)
S/(000)
Payables on derivatives
1,040,282
—
1,040,282
122,557
(186,384)
976,455
Payables on repurchase agreements and securites lending
7,678,016
—
7,678,016
(3,208,973)
(3,293,837)
1,175,206
Total
8,718,298
—
8,718,298
(3,086,416)
(3,480,221)
2,151,661
As of December 31, 2018
Net amounts of
Gross amounts of
financial liabilities
recognized
presented in the
Related amounts not offset in the
liabilities and offset
consolidated
consolidated statement of
Gross amounts of
in the consolidated
statement of
financial position
recognized
statement of
financial
Financial
Cash collateral
Details
financial liabilities
financial position
position
instruments
pledged
Net amount
S/(000)
S/(000)
S/(000)
S/(000)
S/(000)
S/(000)
Payables on derivatives
715,804
—
715,804
(44,159)
(190,212)
481,433
Payables on repurchase agreements and securites lending
9,415,357
—
9,415,357
(3,123,930)
(3,409,890)
2,881,537
Total
10,131,161
—
10,131,161
(3,168,089)
(3,600,102)
3,362,970</t>
  </si>
  <si>
    <t>Schedule of VAR by risk type</t>
  </si>
  <si>
    <t>As of December 31, 2019 and 2018, the Group’s VaR by risk type is as follows:
2019
2018
S/(000)
S/(000)
Interest rate risk
9,274
9,527
Price risk
7,809
4,476
Volatility risk
463
10
Diversification effect
(6,245)
(3,587)
Consolidated VaR by type of risk
11,301
10,426</t>
  </si>
  <si>
    <t>Schedule of detailed information about assets and liabilities by currencies</t>
  </si>
  <si>
    <t>Foreign currency transactions are made at the free market exchange rates of the countries where Credicorp’s Subsidiaries are established. As of December 31, 2019 and 2018, the Group’s assets and liabilities by currencies were as follows:
At December 31, 2019
At December 31, 2018
Other
Other
Soles
U.S. Dollars
currencies
Total
Soles
U.S. Dollars
currencies
Total
S/(000)
S/(000)
S/(000)
S/(000)
S/(000)
S/(000)
S/(000)
S/(000)
Monetary assets
Cash and due from banks
3,960,190
20,762,648
1,263,924
25,986,762
3,582,390
17,117,551
1,468,575
22,168,516
Cash collateral, reverse repurchase agreements and securities borrowing
150,009
3,389,090
749,425
4,288,524
6,654
3,362,285
714,003
4,082,942
Investments:
—
—
—
—
—
—
—
At fair value through profit or loss
800,370
1,053,925
1,996,467
3,850,762
541,649
733,801
2,236,995
3,512,445
At fair value through other comprehensive income
18,221,102
6,869,840
532,582
25,623,524
16,757,917
7,057,303
731,145
24,546,365
At amortized cost
3,355,579
100,299
21,168
3,477,046
3,239,330
915,508
—
4,154,838
Loans, net
66,737,870
35,598,141
8,149,706
110,485,717
61,665,634
37,032,752
7,108,612
105,806,998
Financial assets designated at fair value through profit or loss
44,223
576,321
—
620,544
44,109
477,077
—
521,186
Other assets
2,072,867
2,142,237
678,111
4,893,215
2,561,684
2,765,000
408,913
5,735,597
Total monetary assets
95,342,210
70,492,501
13,391,383
179,226,094
88,399,367
69,461,277
12,668,243
170,528,887
Monetary liabilities
Deposits and obligations
(56,769,748)
(46,319,179)
(8,916,458)
(112,005,385)
(51,559,266)
(44,122,875)
(8,869,169)
(104,551,310)
Payables from repurchase agreements and securities lending
(5,068,896)
(734,441)
(1,874,679)
(7,678,016)
(5,914,736)
(1,860,424)
(1,640,197)
(9,415,357)
Due to bank and correspondents
(3,798,717)
(4,709,610)
(333,405)
(8,841,732)
(3,442,620)
(4,751,314)
(254,206)
(8,448,140)
Lease liabilities
(162,103)
(605,036)
(80,365)
(847,504)
—
—
—
—
Financial liabilities at fair value through profit or loss
—
(94,475)
(399,225)
(493,700)
(35,220)
(58,031)
(269,059)
(362,310)
Technical reserves for claims and insurance
(5,642,772)
(4,301,468)
(5,993)
(9,950,233)
(4,318,973)
(4,131,263)
(2,435)
(8,452,671)
Bonds and notes issued
(4,028,893)
(10,660,989)
(256,481)
(14,946,363)
(3,599,610)
(11,752,328)
(105,602)
(15,457,540)
Other liabilities
(3,541,350)
(1,951,682)
(874,416)
(6,367,448)
(3,452,975)
(2,208,427)
(648,395)
(6,309,797)
Total monetary liabilities
(79,012,479)
(69,376,880)
(12,741,022)
(161,130,381)
(72,323,400)
(68,884,662)
(11,789,063)
(152,997,125)
16,329,731
1,115,621
650,361
18,095,713
16,075,967
576,615
879,180
17,531,762
Forwards position, net
1,534,948
(1,351,414)
(116,899)
66,635
1,820,527
(1,719,788)
(101,048)
(309)
Currency swaps position, net
281,672
(281,672)
—
—
(199,746)
199,512
234
—
Cross currency swaps position, net
(787,355)
692,525
(57,715)
(152,545)
(1,833,236)
1,918,994
(85,758)
—
Options, net
25,071
(25,071)
—
—
(23,414)
23,414
—
—
Net monetary position
17,384,067
149,989
475,747
18,009,803
15,840,098
998,747
692,608
17,531,453</t>
  </si>
  <si>
    <t>Schedule of detailed information about cash flows associated with the remaining contractual maturities</t>
  </si>
  <si>
    <t>The table below presents the cash flows payable by the Group by remaining contractual maturities (including future interest payments) at the date of the consolidated statement of financial position. The amounts disclosed in the table are the contractual undiscounted cash flows:
2019
2018
Up to a
From 1 to
From 3 to
From 1 to
Over 5
Up to a
From 1 to
From 3 to
From 1 to
Over 5
month
3 months
12 months
5 years
Year
Total
month
3 months
12 months
5 years
Year
Total
S/(000)
S/(000)
S/(000)
S/(000)
S/(000)
S/(000)
S/(000)
S/(000)
S/(000)
S/(000)
S/000
S/000
Financial assets
35,352,840
22,105,919
49,635,736
63,189,798
42,676,791
212,961,084
29,543,745
26,446,311
42,823,710
65,551,209
36,941,247
201,306,222
Financial liabilities by type -
Deposits and obligations
33,056,293
10,879,383
22,008,052
42,265,306
9,820,049
118,029,083
30,659,602
10,717,381
20,100,704
38,903,924
8,663,463
109,045,074
Payables from reverse purchase agreements and security lendings and due to banks and correspondents
3,880,781
1,810,265
1,118,503
1,933,857
7,624,058
16,367,464
2,920,477
3,995,758
4,976,816
4,639,124
6,878,937
23,411,112
Accounts payable to reinsurers and coinsurers
45,702
132,581
25,590
10,784
—
214,657
9,087
290,214
5,088
2,144
—
306,533
Financial liabilities designated at fair value through profit or loss
493,700
—
—
—
—
493,700
362,310
—
—
—
—
362,310
Bonds and notes issued
549,434
149,009
2,138,869
11,255,465
2,709,880
16,802,657
71,272
133,642
3,062,572
13,316,127
473,092
17,056,705
Lease liabilities
10,857
21,751
96,013
434,797
468,213
1,031,631
—
—
—
—
—
—
Other liabilities
2,719,050
285,956
347,590
217,701
1,200,736
4,771,033
1,989,185
332,555
421,685
6,013
1,315,576
4,065,014
Total liabilities
40,755,817
13,278,945
25,734,617
56,117,910
21,822,936
157,710,225
36,011,933
15,469,550
28,566,865
56,867,332
17,331,068
154,246,748
Derivative financial liabilities -
Contractual amounts receivable (Inflows)
921,774
722,448
1,244,120
966,488
966,870
4,821,700
1,537,102
1,267,858
1,155,340
1,663,518
1,058,385
6,682,203
Contractual amounts payable (outflows)
501,611
435,484
787,985
1,224,424
983,394
3,932,898
556,987
274,168
1,116,070
1,882,494
1,104,179
4,933,898
Total liabilities
420,163
286,964
456,135
(257,936)
(16,524)
888,802
980,115
993,690
39,270
(218,976)
(45,794)
1,748,305</t>
  </si>
  <si>
    <t>Schedule of summary of the direct credits classified into three important groups and their respective allowance for each of the types of loans</t>
  </si>
  <si>
    <t>The following is a summary of the direct credits classified into three important groups and their respective allowance for each of the types of loans:
At December 31,2019
At December 31,2018
Commercial loans
Stage 1
Stage 2
Stage 3
Total
Stage 1
Stage 2
Stage 3
Total
S/(000)
S/(000)
S/(000)
S/(000)
S/(000)
S/(000)
S/(000)
S/(000)
Neither past due nor impaired
56,270,934
2,948,066
—
59,219,000
55,085,853
4,950,181
—
60,036,034
Past due but not impaired
815,751
250,311
—
1,066,062
998,105
254,514
—
1,252,619
Impaired
—
—
2,812,011
2,812,011
—
—
2,321,335
2,321,335
Gross
57,086,685
3,198,377
2,812,011
63,097,073
56,083,958
5,204,695
2,321,335
63,609,988
Less: Allowance for loan losses
416,692
161,190
982,950
1,560,832
287,961
146,455
1,023,771
1,458,187
Total, net
56,669,993
3,037,187
1,829,061
61,536,241
55,795,997
5,058,240
1,297,564
62,151,801
At December 31,2019
At December 31,2018
Residential mortgage loans
Stage 1
Stage 2
Stage 3
Total
Stage 1
Stage 2
Stage 3
Total
S/(000)
S/(000)
S/(000)
S/(000)
S/(000)
S/(000)
S/(000)
S/(000)
Neither past due nor impaired
17,477,899
507,910
—
17,985,809
15,431,424
495,131
—
15,926,555
Past due but not impaired
424,741
270,792
—
695,533
617,686
267,418
—
885,104
Impaired
—
—
994,479
994,479
—
—
959,033
959,033
Gross
17,902,640
778,702
994,479
19,675,821
16,049,110
762,549
959,033
17,770,692
Less: Allowance for loan losses
43,217
25,710
472,718
541,645
31,479
22,404
470,286
524,169
Total, net
17,859,423
752,992
521,761
19,134,176
16,017,631
740,145
488,747
17,246,523
At December 31,2019
At December 31,2018
Microbusiness loans
Stage 1
Stage 2
Stage 3
Total
Stage 1
Stage 2
Stage 3
Total
S/(000)
S/(000)
S/(000)
S/(000)
S/(000)
S/(000)
S/(000)
S/(000)
Neither past due nor impaired
13,363,213
1,535,064
—
14,898,277
11,845,358
1,626,944
—
13,472,302
Past due but not impaired
301,879
299,700
—
601,579
192,588
334,039
—
526,627
Impaired
—
—
1,253,969
1,253,969
—
—
1,254,526
1,254,526
Gross
13,665,092
1,834,764
1,253,969
16,753,825
12,037,946
1,960,983
1,254,526
15,253,455
Less: Allowance for loan losses
515,662
249,457
931,587
1,696,706
340,576
262,777
978,834
1,582,187
Total, net
13,149,430
1,585,307
322,382
15,057,119
11,697,370
1,698,206
275,692
13,671,268
At December 31,2019
At December 31,2018
Consumer loans
Stage 1
Stage 2
Stage 3
Total
Stage 1
Stage 2
Stage 3
Total
S/(000)
S/(000)
S/(000)
S/(000)
S/(000)
S/(000)
S/(000)
S/(000)
Neither past due nor impaired
12,108,752
1,932,209
—
14,040,961
10,516,815
1,652,491
—
12,169,306
Past due but not impaired
203,147
278,295
—
481,442
218,995
235,627
—
454,622
Impaired
—
—
758,836
758,836
—
—
702,561
702,561
Gross
12,311,899
2,210,504
758,836
15,281,239
10,735,810
1,888,118
702,561
13,326,489
Less: Allowance for loan losses
263,788
431,433
629,558
1,324,779
284,207
494,956
608,686
1,387,849
Total, net
12,048,111
1,779,071
129,278
13,956,460
10,451,603
1,393,162
93,875
11,938,640
At December 31,2019
At December 31,2018
Consolidated of credits
Stage 1
Stage 2
Stage 3
Total
Stage 1
Stage 2
Stage 3
Total
S/(000)
S/(000)
S/(000)
S/(000)
S/(000)
S/(000)
S/(000)
S/(000)
Total gross direct credits, Note 7(a)
100,966,316
8,022,347
5,819,295
114,807,958
94,906,824
9,816,345
5,237,455
109,960,624
Total allowance for loan losses, Note 7(a)
1,239,359
867,790
3,016,813
5,123,962
944,223
926,592
3,081,577
4,952,392
Total net direct credits
99,726,957
7,154,557
2,802,482
109,683,996
93,962,601
8,889,753
2,155,878
105,008,232</t>
  </si>
  <si>
    <t>Schedule of summary of analysis of financial instruments measured at fair value by level in fair value hierarchy</t>
  </si>
  <si>
    <t>The following table analyses financial instruments measured at fair value at the reporting date, by the level in the fair value hierarchy into which the fair value measurement is categorized. The amounts are based on the values recognized in the consolidated statement of financial position:
As of December 31, 2019
As of December 31, 2018
Note
Level 1
Level 2
Level 3
Total
Level 1
Level 2
Level 3
Total
S/(000)
S/(000)
S/(000)
S/(000)
S/(000)
S/(000)
S/(000)
S/(000)
Financial assets
Derivative financial instruments:
Currency swaps
—
411,656
—
411,656
—
354,432
—
354,432
Interest rate swaps
—
269,219
—
269,219
—
165,172
—
165,172
Foreign currency forwards
—
306,148
—
306,148
—
124,124
—
124,124
Cross currency swaps
—
98,585
—
98,585
—
120,744
—
120,744
Foreign exchange options
—
6,489
—
6,489
—
1,281
—
1,281
Futures
—
10
—
10
—
564
—
564
13(b)
—
1,092,107
—
1,092,107
—
766,317
—
766,317
Investments at fair value through profit of loss
6(a)
2,320,141
786,477
744,144
3,850,762
1,690,430
1,012,801
809,214
3,512,445
Financial assets at fair value through profit of loss
8
558,471
62,073
—
620,544
470,112
51,074
—
521,186
Investments at fair value through other comprehensive income:
Debt Instruments
Corporate bonds
3,171,451
5,621,363
939
8,793,753
1,487,110
6,924,129
5,279
8,416,518
Certificates of deposit BCRP
—
8,665,272
—
8,665,272
—
9,829,584
—
9,829,584
Government treasury bonds
6,194,116
620,465
—
6,814,581
4,587,264
681,282
—
5,268,546
Securitization instruments
—
629,818
—
629,818
—
521,452
—
521,452
Negotiable certificates of deposit
—
377,296
—
377,296
—
289,148
—
289,148
Subordinated bonds
29,778
135,609
—
165,387
9,972
157,508
—
167,480
Other instruments
—
177,417
—
177,417
—
53,637
—
53,637
Equity instruments
239,555
320,579
19,065
579,199
235,566
396,523
17,381
649,470
6(b)
9,634,900
16,547,819
20,004
26,202,723
6,319,912
18,853,263
22,660
25,195,835
Total financial assets
12,513,512
18,488,476
764,148
31,766,136
8,480,454
20,683,455
831,874
29,995,783
Financial liabilities
Derivatives financial instruments:
Interest rate swaps
—
365,774
—
365,774
—
153,560
—
153,560
Currency swaps
—
366,545
—
366,545
—
401,856
—
401,856
Foreign currency forwards
—
246,960
—
246,960
—
101,548
—
101,548
Cross currency swaps
—
54,775
—
54,775
—
55,454
—
55,454
Foreign exchange options
—
6,089
—
6,089
—
728
—
728
Futures
—
139
—
139
—
2,658
—
2,658
13(b)
—
1,040,282
—
1,040,282
—
715,804
—
715,804
Financial liabilities at fair value through profit or loss
—
493,700
—
493,700
—
362,310
—
362,310
Total financial liabilities
—
1,533,982
—
1,533,982
—
1,078,114
—
1,078,114</t>
  </si>
  <si>
    <t>Schedule of summary of value of the net assets under administration off the balance sheet</t>
  </si>
  <si>
    <t>As of December 31, 2019 and 2018, the value of the net assets under administration off the balance sheet (in millions of soles) is as follows:
2019
2018
Pension funds
53,912
47,452
Investment funds and mutual funds
43,635
40,186
Equity managed
18,387
15,397
Bank trusts
4,834
4,608
Total
120,768
107,643</t>
  </si>
  <si>
    <t>Schedule of summary of results of the sensitivity analysis regarding changes in interest rates</t>
  </si>
  <si>
    <t>The results of the sensitivity analysis regarding changes in interest rates at December 31, 2019 and 2018 are presented below:
2019
Changes in
Sensitivity of net
Sensitivity of Net
Currency
basis points
profit
Economic Value
S/(000)
S/(000)
Soles
+/-
50
-/+
7,696
-/+
520,389
Soles
+/-
75
-/+
11,544
-/+
780,584
Soles
+/-
100
-/+
15,392
-/+
1,040,778
Soles
+/-
150
-/+
23,088
-/+
1,561,167
U.S. Dollar
+/-
50
+/-
52,276
-/+
50,253
U.S. Dollar
+/-
75
+/-
78,413
-/+
75,379
U.S. Dollar
+/-
100
+/-
104,551
-/+
100,506
U.S. Dollar
+/-
150
+/-
156,827
-/+
150,759
2018
Changes in
Sensitivity of net
Sensitivity of Net
Currency
basis points
profit
Economic Value
S/(000)
S/(000)
Soles
+/-
50
-/+
10,463
-/+
439,964
Soles
+/-
75
-/+
15,695
-/+
659,946
Soles
+/-
100
-/+
20,926
-/+
879,928
Soles
+/-
150
-/+
31,389
-/+
1,319,893
U.S. Dollar
+/-
50
+/-
48,325
-/+
6,718
U.S. Dollar
+/-
75
+/-
72,487
-/+
10,078
U.S. Dollar
+/-
100
+/-
96,650
-/+
13,437
U.S. Dollar
+/-
150
+/-
144,975
-/+
20,155</t>
  </si>
  <si>
    <t>Schedule of summary of sensitivity analysis of the U.S. Dollar</t>
  </si>
  <si>
    <t>Change in
Currency rate sensitivity
currency rates
2019
2018
%
S/000
S/000
Depreciation -
Soles in relation to U.S. Dollar
5
7,142
47,559
Soles in relation to U.S. Dollar
10
13,635
90,795
Appreciation -
Soles in relation to U.S. Dollar
5
(7,894)
(52,566)
Soles in relation to U.S. Dollar
10
(16,665)
(110,972)</t>
  </si>
  <si>
    <t>Schedule of comparision between the carrying amounts and fair values of the financial instruments which are not measured at fair value, presented in consoliadted financial statemnets of financial positions by level of fair value hierarchy</t>
  </si>
  <si>
    <t>We present below the disclosure of the comparison between the carrying amounts and fair values of the financial instruments, which are not measured at fair value, presented in the consolidated statement of financial position by level of the fair value hierarchy:
As of December 31, 2019
As of December 31, 2018
Level 1
Level 2
Level 3
Fair value
Book value
Level 1
Level 2
Level 3
Fair value
Book value
S/(000)
S/(000)
S/(000)
S/(000)
S/(000)
S/(000)
S/(000)
S/(000)
S/(000)
S/(000)
Assets
Cash and due from banks
—
25,986,762
—
25,986,762
25,986,762
—
22,168,516
—
22,168,516
22,168,516
Cash collateral, reverse repurchase agreements and securities borrowing
—
4,288,524
—
4,288,524
4,288,524
—
4,082,942
—
4,082,942
4,082,942
Investments at amortized cost
3,772,509
124,222
—
3,896,731
3,477,046
3,815,301
337,821
—
4,153,122
4,154,838
Loans, net
—
110,485,717
—
110,485,717
110,485,717
—
105,806,998
—
105,806,998
105,806,998
Premiums and other policies receivable
—
838,731
—
838,731
838,731
—
887,273
—
887,273
887,273
Accounts receivable from reinsurers and coinsurers
—
791,704
—
791,704
791,704
—
842,043
—
842,043
842,043
Due from customers on acceptances
—
535,222
—
535,222
535,222
—
967,968
—
967,968
967,968
Other assets
—
1,700,861
—
1,700,861
1,700,861
—
2,306,460
—
2,306,460
2,306,460
Total
3,772,509
144,751,743
—
148,524,252
148,104,567
3,815,301
137,400,021
—
141,215,322
141,217,038
Liabilities
Deposits and obligations
—
112,005,385
—
112,005,385
112,005,385
—
104,551,310
—
104,551,310
104,551,310
Payables on repurchase agreements and securities lending
—
7,678,016
—
7,678,016
7,678,016
—
9,415,357
—
9,415,357
9,415,357
Due to Banks and correspondents and other entities
—
9,032,177
—
9,032,177
8,841,732
—
8,520,401
—
8,520,401
8,448,140
Banker’s acceptances outstanding
—
535,222
—
535,222
535,222
—
967,968
—
967,968
967,968
Payable to reinsurers and coinsurers
—
216,734
—
216,734
216,734
—
291,693
—
291,693
291,693
Lease liabilities
—
847,504
—
847,504
847,504
—
—
—
—
—
Bond and notes issued
—
15,638,835
—
15,638,835
14,946,363
—
15,928,607
—
15,928,607
15,457,540
Other liabilities
—
3,206,544
—
3,206,544
3,206,544
—
2,978,514
—
2,978,514
2,978,514
Total
—
149,160,417
—
149,160,417
148,277,500
—
142,653,850
—
142,653,850
142,110,522</t>
  </si>
  <si>
    <t>Credit Risk Geographical Areawise [Member]</t>
  </si>
  <si>
    <t>As of December 31, 2019 and 2018 financial instruments with exposure to credit risk were distributed by the following geographical areas:
2019
2018
At fair value
At fair value
through profit for loss
At fair value
through profit for loss
At fair value
Held for
Financial
through other
Held for
Financial
through other
trading,
assets at
comprehensive
trading,
assets at
comprehensive
hedging and
Designated
amortized
income
hedging and
Designated
amortized
income
others (*)
at inception
cost
investments
Total
others (*)
at inception
cost
investments
Total
S/(000)
S/(000)
S/(000)
S/(000)
S/(000)
S/(000)
S/(000)
S/(000)
S/(000)
S/(000)
Peru
688,099
138,293
130,436,702
20,674,142
151,937,236
839,713
121,725
124,349,120
19,640,847
144,951,405
United States of America
568,588
275,991
982,944
2,770,903
4,598,426
476,593
241,743
1,538,853
2,616,120
4,873,309
Bolivia
494,547
—
9,218,219
555,028
10,267,794
716,740
—
8,531,311
514,845
9,762,896
Colombia
1,346,042
21,289
2,627,353
385,794
4,380,478
1,450,342
23,274
2,214,653
492,121
4,180,390
Panama
—
—
905,675
91,571
997,246
5,406
—
663,326
56,780
725,512
Chile
683,822
34,606
2,047,951
450,382
3,216,761
306,299
41,290
1,868,149
677,740
2,893,478
Brazil
6,023
5,867
485,594
40,472
537,956
7,773
—
436,580
17,074
461,427
Mexico
28,846
18,093
5,962
247,713
300,614
51,091
12,206
147,632
286,235
497,164
Canada
29,976
—
109,233
108,494
247,703
9,478
—
30,537
91,832
131,847
Europe:
United Kingdom
189,658
14,950
273,477
80,965
559,050
192,141
18,451
116,262
126,811
453,665
Others in Europe
127,915
17,184
83,979
46,331
275,409
54,252
15,244
115,467
103,970
288,933
France
227,823
8,850
27,244
169,632
433,549
119,572
—
7,961
63,855
191,388
Spain
11,105
—
32,836
32,366
76,307
8,960
—
22,060
1,322
32,342
Switzerland
514
—
980
26,136
27,630
1,315
—
91,029
23,785
116,129
Netherlands
—
—
26,024
108,343
134,367
—
15,390
989
—
16,379
Others
539,911
85,421
840,394
414,451
1,880,177
39,087
31,863
1,083,109
482,498
1,636,557
Total
4,942,869
620,544
148,104,567
26,202,723
179,870,703
4,278,762
521,186
141,217,038
25,195,835
171,212,821
(*)</t>
  </si>
  <si>
    <t>Market price change risk [Member]</t>
  </si>
  <si>
    <t>The market price sensitivity tests as of December 31, 2019 and 2018 are presented below:
Equity securities
Measured at fair value
through other comprehensive
Change in
income
market prices
2019
2018
%
S/(000)
S/(000)
Equity securities
+/-
10
57,920
64,947
Equity securities
+/-
25
144,800
162,368
Equity securities
+/-
30
173,760
194,841
Funds
Measured at fair value
Change in
through profit or loss
market prices
2019
2018
%
S/(000)
S/(000)
Participation in mutual funds
+/-
10
59,127
25,687
Participation in mutual funds
+/-
25
147,818
64,219
Participation in mutual funds
+/-
30
177,381
77,062
Restricted mutual funds
+/-
10
46,009
40,735
Restricted mutual funds
+/-
25
115,022
101,838
Restricted mutual funds
+/-
30
138,026
122,205
Participation in RAL funds
+/-
10
30,040
44,504
Participation in RAL funds
+/-
25
75,100
111,260
Participation in RAL funds
+/-
30
90,119
133,512
Investment funds
+/-
10
30,576
32,346
Investment funds
+/-
25
76,440
80,864
Investment funds
+/-
30
91,728
97,037
Hedge funds
+/-
10
3,364
4,434
Hedge funds
+/-
25
8,410
11,084
Hedge funds
+/-
30
10,092
13,301
Exchange Trade Funds
+/-
10
1,360
2,556
Exchange Trade Funds
+/-
25
3,399
6,391
Exchange Trade Funds
+/-
30
4,079
7,669</t>
  </si>
  <si>
    <t>Interest Rate Risk [Member]</t>
  </si>
  <si>
    <t>The table below summarizes the Group’s exposure to interest rate risks. It includes the Group’s financial instruments at carrying amounts, categorized by the earlier of contractual re-pricing or maturity dates, what occurs first:
At December 31, 2019
Up to 1
1 to 3
3 to 12
1 to 5
More than
Non-interest
month
months
months
years
5 years
bearing
Total
S/(000)
S/(000)
S/(000)
S/(000)
S/(000)
S/(000)
S/(000)
Assets
Cash and cash collateral, reverse repurchase agreements and securities borrowing
12,702,384
1,841,425
3,683,141
5,351,933
125,088
6,571,315
30,275,286
Investments
1,462,956
1,346,028
7,786,732
5,876,624
12,628,641
578,788
29,679,769
Loans, net
14,595,317
17,107,120
28,291,817
35,086,667
15,737,689
(332,893)
110,485,717
Financial assets designated at fair value through profit or loss
—
—
—
—
—
620,544
620,544
Premiums and other policies receivable
802,558
22,866
8,496
4,811
—
—
838,731
Accounts receivable from reinsurers and coinsurers
734
120,600
668,551
1,348
471
—
791,704
Other assets (*)
273,338
38,841
8
—
—
2,023,067
2,335,254
Total assets
29,837,287
20,476,880
40,438,745
46,321,383
28,491,889
9,460,821
175,027,005
Liabilities
Deposits and obligations
29,478,976
9,711,623
19,010,084
43,285,525
7,339,092
3,180,085
112,005,385
Payables from repurchase agreements and securities lending
3,742,155
3,269,341
4,969,337
1,784,133
2,528,985
225,797
16,519,748
Accounts payable to reinsurers and coinsurers
46,144
133,864
25,838
10,888
—
—
216,734
Technical reserves for claims and insurance premiums
266,556
703,337
1,166,055
2,703,092
5,056,900
54,293
9,950,233
Financial liabilities at fair value through profit or loss
—
—
—
—
—
493,700
493,700
Bonds and Notes issued
180,311
252,316
1,683,166
10,060,986
2,753,679
15,905
14,946,363
Other liabilities (**)
437,529
361,087
3,765
—
—
3,008,995
3,811,376
Equity
—
—
—
—
—
26,746,310
26,746,310
Total liabilities and equity
34,151,671
14,431,568
26,858,245
57,844,624
17,678,656
33,725,085
184,689,849
Off-balance-sheet accounts
Derivative financial assets
2,806,693
2,849,046
454,349
272,223
165,700
—
6,548,011
Derivative financial liabilities
323,360
821,872
3,798,631
1,110,774
406,320
—
6,460,957
2,483,333
2,027,174
(3,344,282)
(838,551)
(240,620)
—
87,054
Marginal gap
(1,831,051)
8,072,486
10,236,218
(12,361,792)
10,572,613
(24,264,264)
(9,575,790)
Accumulated gap
(1,831,051)
6,241,435
16,477,653
4,115,861
14,688,474
(9,575,790)
—
(*)
(**)
Investments for trading purposes are not considered (investments at fair value through profit or loss and trading derivatives), because these instruments are part of the trading book and the Value at Risk methodology is used to measure market risks.
At December 31, 2018
Up to 1
1 to 3
3 to 12
1 to 5
More than
Non-interest
month
months
months
years
5 years
bearing
Total
S/(000)
S/(000)
S/(000)
S/(000)
S/(000)
S/(000)
S/000
Assets
Cash and cash collateral, reverse repurchase agreements and securities borrowing
8,348,880
2,192,245
2,644,313
4,973,228
94,925
7,997,867
26,251,458
Investment
1,024,895
4,143,332
6,231,197
5,288,235
12,014,435
648,579
29,350,673
Loans, net
12,671,779
17,663,723
25,826,794
36,908,775
13,581,585
(845,658)
105,806,998
Financial assets designated at fair value through profit or loss
—
—
—
—
—
521,186
521,186
Premiums and other policies receivable
848,662
24,303
9,124
5,184
—
—
887,273
Accounts receivable from reinsurers and coinsurers
89
106,421
734,043
1,104
386
—
842,043
Other assets (*)
42,057
46
498
1,735
(1,763)
2,408,072
2,450,645
Total assets
22,936,362
24,130,070
35,445,969
47,178,261
25,689,568
10,730,046
166,110,276
Liabilities
Deposits and obligations
27,696,282
9,545,250
17,413,186
39,389,207
6,724,393
3,782,992
104,551,310
Payables from repurchase agreements and securities lending
1,825,899
3,895,312
5,128,527
3,811,941
1,609,500
1,592,318
17,863,497
Accounts payable to reinsurers and coinsurers
5,504
281,808
3,082
1,299
—
—
291,693
Technical reserves for claims and insurance premiums
217,240
600,927
1,007,817
2,327,437
4,247,236
52,014
8,452,671
Financial liabilities at fair value through profit or loss
—
—
—
—
—
362,310
362,310
Bonds and Notes issued
27
1,934
2,499,807
12,441,149
445,350
69,273
15,457,540
Other liabilities (**)
175,892
247,175
2,739
—
—
2,613,602
3,039,408
Equity
—
—
—
—
—
24,266,076
24,266,076
Total liabilities and equity
29,920,844
14,572,406
26,055,158
57,971,033
13,026,479
32,738,585
174,284,505
Off-balance-sheet accounts
Derivative financial assets
3,393,623
2,736,835
1,204,498
347,883
72,826
—
7,755,665
Derivative financial liabilities
823,012
819,882
3,728,800
1,754,972
534,259
—
7,660,925
2,570,611
1,916,953
(2,524,302)
(1,407,089)
(461,433)
—
94,740
Marginal gap
(4,413,871)
11,474,617
6,866,509
(12,199,861)
12,201,656
(22,008,539)
(8,079,489)
Accumulated gap
(4,413,871)
7,060,746
13,927,255
1,727,394
13,929,050
(8,079,489)
—
(*)
(**)</t>
  </si>
  <si>
    <t>MERGER AND ACQUISITIONS - Acquisitions (Details) S/ in Millions, $ in Millions, $ in Millions</t>
  </si>
  <si>
    <t>Dec. 01, 2019COP ($)</t>
  </si>
  <si>
    <t>Dec. 01, 2019PEN (S/)</t>
  </si>
  <si>
    <t>Nov. 01, 2019COP ($)</t>
  </si>
  <si>
    <t>Nov. 01, 2019PEN (S/)</t>
  </si>
  <si>
    <t>Jul. 31, 2019</t>
  </si>
  <si>
    <t>Jun. 28, 2019</t>
  </si>
  <si>
    <t>Mar. 27, 2019USD ($)</t>
  </si>
  <si>
    <t>Mar. 27, 2019PEN (S/)</t>
  </si>
  <si>
    <t>Jan. 31, 2019USD ($)</t>
  </si>
  <si>
    <t>Jan. 31, 2019PEN (S/)</t>
  </si>
  <si>
    <t>Disclosure of detailed information about business combination [line items]</t>
  </si>
  <si>
    <t>Consideration paid | S/</t>
  </si>
  <si>
    <t>S/ 255.7</t>
  </si>
  <si>
    <t>Credicorp Holding Colombia S.A.S | Bancompartir</t>
  </si>
  <si>
    <t>Percentage of share capital acquired</t>
  </si>
  <si>
    <t>77.46%</t>
  </si>
  <si>
    <t>2.97%</t>
  </si>
  <si>
    <t>74.49%</t>
  </si>
  <si>
    <t>Consideration paid | $</t>
  </si>
  <si>
    <t>Credicorp Holding Colombia S.A.S | Ultraserfinco S.A.</t>
  </si>
  <si>
    <t>84.20%</t>
  </si>
  <si>
    <t>Consideration paid</t>
  </si>
  <si>
    <t>S/ 116.8</t>
  </si>
  <si>
    <t>Credicorp Capital Fiduciaria S.A | Ultraserfinco S.A.</t>
  </si>
  <si>
    <t>15.80%</t>
  </si>
  <si>
    <t>S/ 22.1</t>
  </si>
  <si>
    <t>Krealo SpA | Multicaja S.A</t>
  </si>
  <si>
    <t>100.00%</t>
  </si>
  <si>
    <t>S/ 19.6</t>
  </si>
  <si>
    <t>Krealo SpA | Tenpo SpA</t>
  </si>
  <si>
    <t>S/ 41.1</t>
  </si>
  <si>
    <t>Grupo Crdito S.A | Culqi</t>
  </si>
  <si>
    <t>S/ 13.3</t>
  </si>
  <si>
    <t>MERGER AND ACQUISITIONS - Summary of book value and fair value of the identified assets and liabilities of the entities purchased (Details) - PEN (S/) S/ in Thousands</t>
  </si>
  <si>
    <t>Nov. 01, 2019</t>
  </si>
  <si>
    <t>Mar. 27, 2019</t>
  </si>
  <si>
    <t>Jan. 31, 2019</t>
  </si>
  <si>
    <t>Assets</t>
  </si>
  <si>
    <t>Cash</t>
  </si>
  <si>
    <t>S/ 92,732</t>
  </si>
  <si>
    <t>Investments</t>
  </si>
  <si>
    <t>Loans, net</t>
  </si>
  <si>
    <t>Property, furniture and equipment, net, Note 10(a)</t>
  </si>
  <si>
    <t>Intangible, Note 11</t>
  </si>
  <si>
    <t>Software and licenses</t>
  </si>
  <si>
    <t>Brand "Culqi"</t>
  </si>
  <si>
    <t>Brand "Recarga"</t>
  </si>
  <si>
    <t>Client relationships</t>
  </si>
  <si>
    <t>PayPal Contract</t>
  </si>
  <si>
    <t>Fund manager contract</t>
  </si>
  <si>
    <t>Anti-competition contract</t>
  </si>
  <si>
    <t>Deferred tax assets</t>
  </si>
  <si>
    <t>Liabilities</t>
  </si>
  <si>
    <t>Deferred tax liabilities</t>
  </si>
  <si>
    <t>Total net assets identified at fair value</t>
  </si>
  <si>
    <t>Goodwill arising on acquisition</t>
  </si>
  <si>
    <t>Total purchase consideration</t>
  </si>
  <si>
    <t>S/ 468,684</t>
  </si>
  <si>
    <t>Bancompartir | Book value</t>
  </si>
  <si>
    <t>S/ 30,985</t>
  </si>
  <si>
    <t>Bancompartir | Fair value adjustments</t>
  </si>
  <si>
    <t>Bancompartir | Fair value recognized on acquisition</t>
  </si>
  <si>
    <t>S/ 255,703</t>
  </si>
  <si>
    <t>Ultraserfinco S.A. | Book value</t>
  </si>
  <si>
    <t>S/ 55,160</t>
  </si>
  <si>
    <t>Ultraserfinco S.A. | Fair value adjustments</t>
  </si>
  <si>
    <t>Ultraserfinco S.A. | Fair value recognized on acquisition</t>
  </si>
  <si>
    <t>S/ 138,910</t>
  </si>
  <si>
    <t>Multicaja S.A | Book value</t>
  </si>
  <si>
    <t>S/ 3,633</t>
  </si>
  <si>
    <t>Multicaja S.A | Fair value adjustments</t>
  </si>
  <si>
    <t>Multicaja S.A | Fair value recognized on acquisition</t>
  </si>
  <si>
    <t>Tenpo SpA | Book value</t>
  </si>
  <si>
    <t>Tenpo SpA | Fair value adjustments</t>
  </si>
  <si>
    <t>Tenpo SpA | Fair value recognized on acquisition</t>
  </si>
  <si>
    <t>S/ 41,125</t>
  </si>
  <si>
    <t>Culqi | Book value</t>
  </si>
  <si>
    <t>S/ 1,016</t>
  </si>
  <si>
    <t>Culqi | Fair value adjustments</t>
  </si>
  <si>
    <t>Culqi | Fair value recognized on acquisition</t>
  </si>
  <si>
    <t>S/ 13,340</t>
  </si>
  <si>
    <t>MERGER AND ACQUISITIONS - Acquisitions costs and pro forma details (Details) S/ in Millions, $ in Millions, $ in Millions</t>
  </si>
  <si>
    <t>1 Months Ended</t>
  </si>
  <si>
    <t>Dec. 31, 2019CLP ($)</t>
  </si>
  <si>
    <t>Dec. 31, 2019COP ($)</t>
  </si>
  <si>
    <t>Bancompartir</t>
  </si>
  <si>
    <t>Acquisition costs</t>
  </si>
  <si>
    <t>S/ 2.0</t>
  </si>
  <si>
    <t>S/ 16.5</t>
  </si>
  <si>
    <t>Interest and similar income if the combination had taken place at the beginning of the year</t>
  </si>
  <si>
    <t>Increase in interest and similar income if the combination had taken place at the beginning of the year</t>
  </si>
  <si>
    <t>Ultraserfinco S.A.</t>
  </si>
  <si>
    <t>Multicaja S.A</t>
  </si>
  <si>
    <t>Tenpo SpA</t>
  </si>
  <si>
    <t>Culqi</t>
  </si>
  <si>
    <t>S/ 0.1</t>
  </si>
  <si>
    <t>MERGER AND ACQUISITIONS - Acquisition of non-controlling interest of Mibanco, Banco de la Microempresa S.A. (Mibanco) (Details) - PEN (S/) S/ in Millions</t>
  </si>
  <si>
    <t>Dec. 01, 2019</t>
  </si>
  <si>
    <t>May 23, 2018</t>
  </si>
  <si>
    <t>May 22, 2018</t>
  </si>
  <si>
    <t>Apr. 18, 2018</t>
  </si>
  <si>
    <t>Mibanco [Member] | Grupo Crdito S.A</t>
  </si>
  <si>
    <t>3.23%</t>
  </si>
  <si>
    <t>S/ 129.0</t>
  </si>
  <si>
    <t>Mibanco [Member] | Banco de Crdito del Per S.A.</t>
  </si>
  <si>
    <t>0.05%</t>
  </si>
  <si>
    <t>1.22%</t>
  </si>
  <si>
    <t>0.06%</t>
  </si>
  <si>
    <t>S/ 1.9</t>
  </si>
  <si>
    <t>S/ 47.3</t>
  </si>
  <si>
    <t>S/ 2.4</t>
  </si>
  <si>
    <t>Bottom of range [member] | Mibanco [Member]</t>
  </si>
  <si>
    <t>Ownership interest held</t>
  </si>
  <si>
    <t>93.18%</t>
  </si>
  <si>
    <t>Top of range [member] | Mibanco [Member]</t>
  </si>
  <si>
    <t>97.74%</t>
  </si>
  <si>
    <t>MERGER AND ACQUISITIONS - Merger by absorption between Credicorp Capital Holding Chile S.A. and Inversiones IMT S.A. (Details) - Inversiones IMT S.A. - Credicorp Capital Holding Chile S.A</t>
  </si>
  <si>
    <t>Feb. 21, 2018shares</t>
  </si>
  <si>
    <t>Number of shares in acquiree held by acquirer immediately before acquisition date</t>
  </si>
  <si>
    <t>Number of days of uninterrupted period</t>
  </si>
  <si>
    <t>10 days</t>
  </si>
  <si>
    <t>SIGNIFICANT ACCOUNTING POLICIES - Measurement categories and the carrying value of the financial instruments under IAS 39 and IFRS 9 (Details) - PEN (S/) S/ in Thousands</t>
  </si>
  <si>
    <t>Jan. 01, 2018</t>
  </si>
  <si>
    <t>Disclosure of detailed information about financial instruments [line items]</t>
  </si>
  <si>
    <t>Cash and due from banks</t>
  </si>
  <si>
    <t>S/ 25,986,762</t>
  </si>
  <si>
    <t>S/ 22,168,516</t>
  </si>
  <si>
    <t>Guarantee funds, reverse repurchase agreements and securities borrowings</t>
  </si>
  <si>
    <t>S/ 7,480,420</t>
  </si>
  <si>
    <t>Other Assets</t>
  </si>
  <si>
    <t>Total financial assets</t>
  </si>
  <si>
    <t>Total financial liabilities</t>
  </si>
  <si>
    <t>IAS 39 [Member]</t>
  </si>
  <si>
    <t>Effect of overlay approach reclassification [member]</t>
  </si>
  <si>
    <t>Loans and receivables [member] | IAS 39 [Member]</t>
  </si>
  <si>
    <t>Premium and other policies receivable</t>
  </si>
  <si>
    <t>Due from customers on acceptance</t>
  </si>
  <si>
    <t>At fair value through profit or loss | IAS 39 [Member]</t>
  </si>
  <si>
    <t>At fair value through profit or loss | Effect of overlay approach reclassification [member]</t>
  </si>
  <si>
    <t>Held to maturity [Member]</t>
  </si>
  <si>
    <t>Held to maturity [Member] | IAS 39 [Member]</t>
  </si>
  <si>
    <t>Available for sale [Member]</t>
  </si>
  <si>
    <t>S/ (24,981,013)</t>
  </si>
  <si>
    <t>Available for sale [Member] | IAS 39 [Member]</t>
  </si>
  <si>
    <t>Financial liabilities at fair value, class [member] | IAS 39 [Member]</t>
  </si>
  <si>
    <t>Financial liabilities at fair value, class [member] | Effect of overlay approach reclassification [member]</t>
  </si>
  <si>
    <t>Fair value hedges [member] | IAS 39 [Member]</t>
  </si>
  <si>
    <t>Derivatives receivable</t>
  </si>
  <si>
    <t>Fair value hedges [member] | Effect of overlay approach reclassification [member]</t>
  </si>
  <si>
    <t>Financial assets at fair value through profit or loss, classified as held for trading, category [Member] | Effect of overlay approach reclassification [member]</t>
  </si>
  <si>
    <t>Amortized cost [Member]</t>
  </si>
  <si>
    <t>S/ (3,399,133)</t>
  </si>
  <si>
    <t>Amortized cost [Member] | IAS 39 [Member]</t>
  </si>
  <si>
    <t>Amortized cost [Member] | Effect of overlay approach reclassification [member]</t>
  </si>
  <si>
    <t>At fair value through other comprehensive income (Debt instruments) | Effect of overlay approach reclassification [member]</t>
  </si>
  <si>
    <t>At fair value through other comprehensive income (Designated equity instruments) | Effect of overlay approach reclassification [member]</t>
  </si>
  <si>
    <t>S/ 653,539</t>
  </si>
  <si>
    <t>SIGNIFICANT ACCOUNTING POLICIES - Reconciliation of balances of financial assets under IAS 39 to IFRS 9 (Details) - PEN (S/) S/ in Thousands</t>
  </si>
  <si>
    <t>Disclosure Of Significant Accounting Policies [Line Items]</t>
  </si>
  <si>
    <t>S/ 23,221,987</t>
  </si>
  <si>
    <t>S/ 4,288,524</t>
  </si>
  <si>
    <t>S/ 4,082,942</t>
  </si>
  <si>
    <t>At fair value through profit or loss :</t>
  </si>
  <si>
    <t>Opening balance under IAS 39</t>
  </si>
  <si>
    <t>Addition: From investments available for sale</t>
  </si>
  <si>
    <t>At fair value through other comprehensive income (debt):</t>
  </si>
  <si>
    <t>At fair value through other comprehensive income (Designated equity instruments)</t>
  </si>
  <si>
    <t>Available for sale:</t>
  </si>
  <si>
    <t>Amortized cost:</t>
  </si>
  <si>
    <t>Held-to-maturity:</t>
  </si>
  <si>
    <t>Derivative receivables</t>
  </si>
  <si>
    <t>S/ 5,458,470</t>
  </si>
  <si>
    <t>Financial assets impaired [member]</t>
  </si>
  <si>
    <t>Remeasurement: Expected loss (IFRS 9)</t>
  </si>
  <si>
    <t>Change of category [Member]</t>
  </si>
  <si>
    <t>Subtraction: Reclassification to investments at fair value through profit or loss</t>
  </si>
  <si>
    <t>Subtraction: Reclassification to investments at fair value through other comprehensive income (debt)</t>
  </si>
  <si>
    <t>Subtraction: Reclassification to investments at fair value through other comprehensive income (Designated - equity)</t>
  </si>
  <si>
    <t>Subtraction: Reclassification to investments at amortized cost</t>
  </si>
  <si>
    <t>S/ 4,069,015</t>
  </si>
  <si>
    <t>In accordance with IFRS 9 [member]</t>
  </si>
  <si>
    <t>Closing balance under IFRS 9</t>
  </si>
  <si>
    <t>IAS 39 [Member] | Held to maturity [Member]</t>
  </si>
  <si>
    <t>S/ 4,413,373</t>
  </si>
  <si>
    <t>SIGNIFICANT ACCOUNTING POLICIES - Reconciliation of the balances of the provision for impairment under IAS 39 and IFRS 9 (Details) - PEN (S/) S/ in Thousands</t>
  </si>
  <si>
    <t>Financial asset:</t>
  </si>
  <si>
    <t>S/ 110,485,717</t>
  </si>
  <si>
    <t>S/ 105,806,998</t>
  </si>
  <si>
    <t>S/ 649,135</t>
  </si>
  <si>
    <t>S/ 1,657,206</t>
  </si>
  <si>
    <t>Total investments</t>
  </si>
  <si>
    <t>Financial liabilities:</t>
  </si>
  <si>
    <t>Investment at amortized cost</t>
  </si>
  <si>
    <t>S/ 7,694</t>
  </si>
  <si>
    <t>Provision for credit losses on indirect loans</t>
  </si>
  <si>
    <t>Financial liability [Member] | IAS 39 [Member]</t>
  </si>
  <si>
    <t>Financial assets impaired [member] | IAS 39 [Member]</t>
  </si>
  <si>
    <t>S/ 216,340</t>
  </si>
  <si>
    <t>SIGNIFICANT ACCOUNTING POLICIES - Financial statements in accordance with IFRS and before eliminations for consolidation purposes, except for the elimination of Credicorp's treasury shares and its related dividends (Details) - PEN (S/) S/ in Thousands</t>
  </si>
  <si>
    <t>Dec. 31, 2016</t>
  </si>
  <si>
    <t>S/ 170,472,000</t>
  </si>
  <si>
    <t>Equity</t>
  </si>
  <si>
    <t>Net income (loss)</t>
  </si>
  <si>
    <t>Grupo Crdito S.A. and Subsidiaries</t>
  </si>
  <si>
    <t>Activity and country of incorporation</t>
  </si>
  <si>
    <t>[1],[2]</t>
  </si>
  <si>
    <t>Holding, Peru</t>
  </si>
  <si>
    <t>Percentage of interest (direct and indirect)</t>
  </si>
  <si>
    <t>S/ 165,072,249</t>
  </si>
  <si>
    <t>S/ 156,578,928</t>
  </si>
  <si>
    <t>S/ 3,638,334</t>
  </si>
  <si>
    <t>S/ 2,544,847</t>
  </si>
  <si>
    <t>Pacfico Compaa de Seguros y Reaseguros S.A.and Subsidiaries</t>
  </si>
  <si>
    <t>[2],[3]</t>
  </si>
  <si>
    <t>Insurance, Peru</t>
  </si>
  <si>
    <t>98.79%</t>
  </si>
  <si>
    <t>S/ 13,783,515</t>
  </si>
  <si>
    <t>S/ 12,222,763</t>
  </si>
  <si>
    <t>S/ 381,492</t>
  </si>
  <si>
    <t>S/ 353,292</t>
  </si>
  <si>
    <t>Banco de Credito del Peru and Subsidiaries [Member]</t>
  </si>
  <si>
    <t>Banking, Peru</t>
  </si>
  <si>
    <t>97.71%</t>
  </si>
  <si>
    <t>S/ 152,426,848</t>
  </si>
  <si>
    <t>S/ 144,768,951</t>
  </si>
  <si>
    <t>S/ 3,641,935</t>
  </si>
  <si>
    <t>S/ 3,391,015</t>
  </si>
  <si>
    <t>Inversiones Credicorp Bolivia S.A. and Subsidiaries [Member]</t>
  </si>
  <si>
    <t>Banking, Bolivia</t>
  </si>
  <si>
    <t>99.96%</t>
  </si>
  <si>
    <t>S/ 10,552,154</t>
  </si>
  <si>
    <t>S/ 10,020,148</t>
  </si>
  <si>
    <t>S/ 94,666</t>
  </si>
  <si>
    <t>S/ 99,402</t>
  </si>
  <si>
    <t>Atlantic Security Holding Corporation and Subsidiaries [Member]</t>
  </si>
  <si>
    <t>[2],[4]</t>
  </si>
  <si>
    <t>Capital Markets, Cayman Islands</t>
  </si>
  <si>
    <t>S/ 6,076,928</t>
  </si>
  <si>
    <t>S/ 6,607,494</t>
  </si>
  <si>
    <t>S/ 601,629</t>
  </si>
  <si>
    <t>S/ 351,425</t>
  </si>
  <si>
    <t>Credicorp Capital Ltd. and Subsidiaries [Member]</t>
  </si>
  <si>
    <t>[2]</t>
  </si>
  <si>
    <t>Capital Markets and asset management, Bermuda</t>
  </si>
  <si>
    <t>S/ 4,807,905</t>
  </si>
  <si>
    <t>S/ 3,393,325</t>
  </si>
  <si>
    <t>S/ 41,634</t>
  </si>
  <si>
    <t>S/ 35,191</t>
  </si>
  <si>
    <t>CCR Inc [Member]</t>
  </si>
  <si>
    <t>Special purpose Entity, Bahamas</t>
  </si>
  <si>
    <t>S/ 386,146</t>
  </si>
  <si>
    <t>S/ 543,113</t>
  </si>
  <si>
    <t>S/ 1,676</t>
  </si>
  <si>
    <t>S/ 2,179</t>
  </si>
  <si>
    <t>Prima AFP S.A [Member]</t>
  </si>
  <si>
    <t>Private pension fund administrator, Peru</t>
  </si>
  <si>
    <t>S/ 982,591</t>
  </si>
  <si>
    <t>S/ 874,649</t>
  </si>
  <si>
    <t>S/ 196,590</t>
  </si>
  <si>
    <t>S/ 139,586</t>
  </si>
  <si>
    <t>Krealo SpA and Subsidiaries</t>
  </si>
  <si>
    <t>Holding, Chile</t>
  </si>
  <si>
    <t>S/ 72,847</t>
  </si>
  <si>
    <t>S/ (6,476)</t>
  </si>
  <si>
    <t>BCP was established in 1889 and its activities are regulated by the Superintendency of Banks, Insurance and Pension Funds -Perú (the authority that regulates banking, insurance and pension funds activities in Perú, hereinafter “the SBS").Its main Subsidiary is Mibanco, Banco de la Microempresa S.A. (hereinafter “MiBanco”), a banking entity in Peru oriented towards the micro and small business sector. At December 31, 2019, the assets, liabilities, equity and net income of Mibanco amount to approximately S/13,741.7 million, S/11,655.7 million, S/2,086.0 million and S/401.0 million, respectively (S/13,220.3 million, S/11,321.8 million, S/1,898.5 million, and S/462.1 million, respectively at December 31, 2018).</t>
  </si>
  <si>
    <t>CCR Inc. was incorporated in 2000, its main activity is to manage loans granted to BCP by foreign financial entities, See Note 17(a)(iii). These loans are collateralized by transactions performed by BCP.</t>
  </si>
  <si>
    <t>[3]</t>
  </si>
  <si>
    <t>Pacífico Seguros is an entity regulated by the SBS and its activities comprise the contracting and management of all types of general risk and life insurance, reinsurance and property investment and financial operations. Its Subsidiaries are Crediseguro Seguros Personales and Crediseguro Seguros Generales, and it has Pacífico EPS as an associate, which are dynamic participants in the business of multiple and health insurance, respectively.Its most important Subsidiary is Atlantic Security Bank (ASB), which is incorporated in the Cayman Islands and operates through branches and offices in Grand Cayman and the Republic of Panama; its main activities are private and institutional banking services and trustee administration, mainly for BCP’s Peruvian customers.</t>
  </si>
  <si>
    <t>[4]</t>
  </si>
  <si>
    <t>Credicorp Capital Ltd. was formed in 2012, and its main subsidiaries are Credicorp Capital Holding Peru (owner of Credicorp Capital Perú S.A.A.), Credicorp Capital Holding Colombia (owner of Credicorp Capital Colombia), and Credicorp Capital Holding Chile (owner of Credicorp Capital Chile), which carry out their activities in Peru, Colombia and Chile, respectively. Credicorp Capital Perú has the principal function of a holding company of shares, participations, and securities in general, provision of financial and corporate advisory services, and property investment. At December 31, 2019 and 2018, Credicorp Capital Peru holds as Subsidiaries, Credicorp Capital Sociedad Agente de Bolsa S.A., Credicorp Capital S.A. Sociedad Administradora de Fondos, Credicorp Capital Servicios Financieros S.A. and Credicorp Capital Sociedad Titulizadora S.A., member companies of the Investment Banking Group in Peru.</t>
  </si>
  <si>
    <t>SIGNIFICANT ACOUNTING POLICIES - Individual or consolidated financial statements in accordance with IFRS and before eliminations for consolidation purposes (Details) - PEN (S/) S/ in Thousands</t>
  </si>
  <si>
    <t>Credicorp Capital Holding Per S.A. and Subsidiaries [Member]</t>
  </si>
  <si>
    <t>S/ 3,400,683</t>
  </si>
  <si>
    <t>S/ 2,037,411</t>
  </si>
  <si>
    <t>S/ 22,964</t>
  </si>
  <si>
    <t>S/ 19,945</t>
  </si>
  <si>
    <t>Credicorp Capital Chile [Member]</t>
  </si>
  <si>
    <t>S/ 228,421</t>
  </si>
  <si>
    <t>S/ 339,220</t>
  </si>
  <si>
    <t>S/ 24,452</t>
  </si>
  <si>
    <t>S/ 42,684</t>
  </si>
  <si>
    <t>Credicorp Capital Colombia [Member]</t>
  </si>
  <si>
    <t>S/ 1,161,991</t>
  </si>
  <si>
    <t>S/ 933,822</t>
  </si>
  <si>
    <t>S/ (5,222)</t>
  </si>
  <si>
    <t>S/ (36,663)</t>
  </si>
  <si>
    <t>SIGNIFICANT ACCOUNTING POLICIES - Depreciation using straight-line method over the estimated useful lives (Details)</t>
  </si>
  <si>
    <t>Buildings [member]</t>
  </si>
  <si>
    <t>Useful lives or depreciation rates, property, plant and equipment</t>
  </si>
  <si>
    <t>33 years</t>
  </si>
  <si>
    <t>Installations [member]</t>
  </si>
  <si>
    <t>10 years</t>
  </si>
  <si>
    <t>Furniture and fixtures [member]</t>
  </si>
  <si>
    <t>Vehicles and equipment [member]</t>
  </si>
  <si>
    <t>5 years</t>
  </si>
  <si>
    <t>Computer hardware [member]</t>
  </si>
  <si>
    <t>4 years</t>
  </si>
  <si>
    <t>SIGNIFICANT ACCOUNTING POLICIES - Intangible assets (Details)</t>
  </si>
  <si>
    <t>Bottom of range [member]</t>
  </si>
  <si>
    <t>Disclosure Of Significants Accounting Policies [Line Items]</t>
  </si>
  <si>
    <t>Useful life measured as period of time, intangible assets other than goodwill</t>
  </si>
  <si>
    <t>3 years</t>
  </si>
  <si>
    <t>Top of range [member]</t>
  </si>
  <si>
    <t>Client relationship - Prima AFP (AFP Unin Vida)</t>
  </si>
  <si>
    <t>20 years</t>
  </si>
  <si>
    <t>Client relationship - Credicorp Capital Holding Chile (Inversiones IMT)</t>
  </si>
  <si>
    <t>22 years</t>
  </si>
  <si>
    <t>Client relationship - Edyficar Peru</t>
  </si>
  <si>
    <t>Client relationship - Mibanco</t>
  </si>
  <si>
    <t>7 years</t>
  </si>
  <si>
    <t>Client relationship - Ultraserfinco</t>
  </si>
  <si>
    <t>9 years 2 months 12 days</t>
  </si>
  <si>
    <t>Brand - Mibanco</t>
  </si>
  <si>
    <t>25 years</t>
  </si>
  <si>
    <t>Brand - Credicorp Capital Colombia</t>
  </si>
  <si>
    <t>Fund manager contract - Credicorp Capital Colombia | Bottom of range [member]</t>
  </si>
  <si>
    <t>Fund manager contract - Credicorp Capital Colombia | Top of range [member]</t>
  </si>
  <si>
    <t>28 years</t>
  </si>
  <si>
    <t>Fund manager contract - Credicorp Capital Holding Chile (Inversiones IMT) | Bottom of range [member]</t>
  </si>
  <si>
    <t>11 years</t>
  </si>
  <si>
    <t>Fund manager contract - Credicorp Capital Holding Chile (Inversiones IMT) | Top of range [member]</t>
  </si>
  <si>
    <t>24 years</t>
  </si>
  <si>
    <t>Fund manager contract - Ultraserfinco</t>
  </si>
  <si>
    <t>23 years</t>
  </si>
  <si>
    <t>Core deposits - Mibanco</t>
  </si>
  <si>
    <t>6 years</t>
  </si>
  <si>
    <t>Other Intangible Assets [Member] | Bottom of range [member]</t>
  </si>
  <si>
    <t>Other Intangible Assets [Member] | Top of range [member]</t>
  </si>
  <si>
    <t>7 years 6 months</t>
  </si>
  <si>
    <t>SIGNIFICANT ACCOUNTING POLICIES - Additional Information (Details) S/ in Thousands, $ in Millions</t>
  </si>
  <si>
    <t>Jan. 01, 2019USD ($)</t>
  </si>
  <si>
    <t>Jan. 01, 2019PEN (S/)</t>
  </si>
  <si>
    <t>Jan. 01, 2018PEN (S/)</t>
  </si>
  <si>
    <t>Dec. 31, 2016PEN (S/)</t>
  </si>
  <si>
    <t>Profit (loss)</t>
  </si>
  <si>
    <t>Additional allowance recognised in profit or loss, allowance account for credit losses of financial assets</t>
  </si>
  <si>
    <t>S/ 2,057,478</t>
  </si>
  <si>
    <t>Unrealised Gains Losses On reclassified Cash Flow Hedges Net Of Tax</t>
  </si>
  <si>
    <t>Investments in equity instruments designated at fair value through other comprehensive income</t>
  </si>
  <si>
    <t>Right-of-use assets</t>
  </si>
  <si>
    <t>S/ 855,500</t>
  </si>
  <si>
    <t>S/ 847,504</t>
  </si>
  <si>
    <t>S/ 852,800</t>
  </si>
  <si>
    <t>Deferred charges prepayments | $</t>
  </si>
  <si>
    <t>Investment property [member]</t>
  </si>
  <si>
    <t>Mibanco [Member]</t>
  </si>
  <si>
    <t>S/ 13,741,700</t>
  </si>
  <si>
    <t>Banco De Credito De Bolivia [Member]</t>
  </si>
  <si>
    <t>S/ 79,000</t>
  </si>
  <si>
    <t>S/ 78,300</t>
  </si>
  <si>
    <t>CASH AND DUE FROM BANKS (Details) - PEN (S/) S/ in Thousands</t>
  </si>
  <si>
    <t>Cash and clearing</t>
  </si>
  <si>
    <t>Interbank funds</t>
  </si>
  <si>
    <t>Total cash and cash equivalents</t>
  </si>
  <si>
    <t>S/ 23,212,197</t>
  </si>
  <si>
    <t>S/ 16,633,196</t>
  </si>
  <si>
    <t>Total cash</t>
  </si>
  <si>
    <t>cash and deposits with banks [Member]</t>
  </si>
  <si>
    <t>Deposits with Central Reserve Bank of Peru (BCRP)</t>
  </si>
  <si>
    <t>Deposits with Central Bank of Bolivia</t>
  </si>
  <si>
    <t>Deposits with foreign banks</t>
  </si>
  <si>
    <t>Deposits with local banks</t>
  </si>
  <si>
    <t>Accrued interest</t>
  </si>
  <si>
    <t>Restricted funds</t>
  </si>
  <si>
    <t>CASH AND DUE FROM BANKS - The composition of the funds (Details) - PEN (S/) S/ in Thousands</t>
  </si>
  <si>
    <t>Legal cash requirements</t>
  </si>
  <si>
    <t>Deposits with Central Reserve Bank of Peru</t>
  </si>
  <si>
    <t>S/ 13,727,222</t>
  </si>
  <si>
    <t>S/ 11,769,043</t>
  </si>
  <si>
    <t>Cash in vaults of Bank</t>
  </si>
  <si>
    <t>Total legal cash requirements</t>
  </si>
  <si>
    <t>Additional funds</t>
  </si>
  <si>
    <t>Overnight deposits with Central Reserve Bank of Peru (ii)</t>
  </si>
  <si>
    <t>Cash in vaults of Bank and others</t>
  </si>
  <si>
    <t>Total additional funds</t>
  </si>
  <si>
    <t>S/ 23,285,325</t>
  </si>
  <si>
    <t>S/ 19,376,680</t>
  </si>
  <si>
    <t>CASH AND DUE FROM BANKS - Additional Information (Details) S/ in Millions, $ in Millions</t>
  </si>
  <si>
    <t>Dec. 31, 2019USD ($)</t>
  </si>
  <si>
    <t>Dec. 31, 2018USD ($)</t>
  </si>
  <si>
    <t>Disclosure Of Cash And Cash Equivalents [Line Items]</t>
  </si>
  <si>
    <t>Implicit interest rate, domestic</t>
  </si>
  <si>
    <t>5.01%</t>
  </si>
  <si>
    <t>Implicit interest rate, foreign</t>
  </si>
  <si>
    <t>35.06%</t>
  </si>
  <si>
    <t>35.12%</t>
  </si>
  <si>
    <t>Overnight deposit one | S/</t>
  </si>
  <si>
    <t>S/ 4,280.4</t>
  </si>
  <si>
    <t>S/ 1,437.8</t>
  </si>
  <si>
    <t>Interest rate on overnight deposits</t>
  </si>
  <si>
    <t>1.57%</t>
  </si>
  <si>
    <t>Description of maturity of overnight deposits</t>
  </si>
  <si>
    <t>maturities at 2 days</t>
  </si>
  <si>
    <t>US Dollars [Member]</t>
  </si>
  <si>
    <t>Overnight deposit one</t>
  </si>
  <si>
    <t>S/ 360.0</t>
  </si>
  <si>
    <t>Overnight deposit two | $</t>
  </si>
  <si>
    <t>1.00%</t>
  </si>
  <si>
    <t>2.43%</t>
  </si>
  <si>
    <t>CASH COLLATERAL, REVERSE REPURCHASE AGREEMENTS AND SECURITIES BORROWING AND PAYABLES FROM REPURCHASE AGREEMENTS AND SECURITIES LENDING - Composition of cash collateral, reverse repurchase agreements and securities borrowing (Details) - PEN (S/) S/ in Thousands</t>
  </si>
  <si>
    <t>Disclosure of Cash Collateral, Reverse Repurchase Agreements And Securities Borrowings And Payables From Repurchase Agreements And Security Lendings [Line Items]</t>
  </si>
  <si>
    <t>Reverse repurchase agreements and cash collateral on securities borrowed</t>
  </si>
  <si>
    <t>Cash collateral on repurchase agreements and security lendings [Member]</t>
  </si>
  <si>
    <t>Reverse repurchase agreement and security borrowings [Member]</t>
  </si>
  <si>
    <t>Receivables for short sales [Member]</t>
  </si>
  <si>
    <t>S/ 95,252</t>
  </si>
  <si>
    <t>S/ 13,672</t>
  </si>
  <si>
    <t>CASH COLLATERAL, REVERSE REPURCHASE AGREEMENTS AND SECURITIES BORROWING AND PAYABLES FROM REPURCHASE AGREEMENTS AND SECURITIES LENDING - Details of the collateral transactions (Details) - PEN (S/) S/ in Thousands</t>
  </si>
  <si>
    <t>Financial assets</t>
  </si>
  <si>
    <t>S/ 164,228,539</t>
  </si>
  <si>
    <t>S/ 899,435</t>
  </si>
  <si>
    <t>S/ 659,380</t>
  </si>
  <si>
    <t>Financial assets, at fair value</t>
  </si>
  <si>
    <t>S/ 901,377</t>
  </si>
  <si>
    <t>S/ 654,788</t>
  </si>
  <si>
    <t>Instruments issued by the Colombian Government [Member] | Reverse repurchase agreement and security borrowings [Member]</t>
  </si>
  <si>
    <t>Description of presentation currency</t>
  </si>
  <si>
    <t>Colombian pesos</t>
  </si>
  <si>
    <t>Reverse repurchase agreements and cash collateral on securities borrowed, interest rate</t>
  </si>
  <si>
    <t>5.61%</t>
  </si>
  <si>
    <t>6.60%</t>
  </si>
  <si>
    <t>S/ 550,186</t>
  </si>
  <si>
    <t>S/ 449,452</t>
  </si>
  <si>
    <t>S/ 550,579</t>
  </si>
  <si>
    <t>S/ 443,386</t>
  </si>
  <si>
    <t>Instruments issued by the Chilean Government [Member] | Reverse repurchase agreement and security borrowings [Member]</t>
  </si>
  <si>
    <t>Chilean pesos</t>
  </si>
  <si>
    <t>0.34%</t>
  </si>
  <si>
    <t>0.27%</t>
  </si>
  <si>
    <t>S/ 22,507</t>
  </si>
  <si>
    <t>S/ 24,624</t>
  </si>
  <si>
    <t>S/ 24,628</t>
  </si>
  <si>
    <t>Other instruments [Member] | Reverse repurchase agreement and security borrowings [Member]</t>
  </si>
  <si>
    <t>4.44%</t>
  </si>
  <si>
    <t>3.76%</t>
  </si>
  <si>
    <t>S/ 326,742</t>
  </si>
  <si>
    <t>S/ 185,304</t>
  </si>
  <si>
    <t>Not later than three days [Member] | Reverse repurchase agreement and security borrowings [Member]</t>
  </si>
  <si>
    <t>Not later than three days [Member] | Instruments issued by the Colombian Government [Member] | Reverse repurchase agreement and security borrowings [Member]</t>
  </si>
  <si>
    <t>Not later than three days [Member] | Instruments issued by the Chilean Government [Member] | Reverse repurchase agreement and security borrowings [Member]</t>
  </si>
  <si>
    <t>Not later than three days [Member] | Other instruments [Member] | Reverse repurchase agreement and security borrowings [Member]</t>
  </si>
  <si>
    <t>Later than three and not later than thirty days [Member] | Reverse repurchase agreement and security borrowings [Member]</t>
  </si>
  <si>
    <t>Later than three and not later than thirty days [Member] | Instruments issued by the Colombian Government [Member] | Reverse repurchase agreement and security borrowings [Member]</t>
  </si>
  <si>
    <t>Later than three and not later than thirty days [Member] | Instruments issued by the Chilean Government [Member] | Reverse repurchase agreement and security borrowings [Member]</t>
  </si>
  <si>
    <t>Later than three and not later than thirty days [Member] | Other instruments [Member] | Reverse repurchase agreement and security borrowings [Member]</t>
  </si>
  <si>
    <t>Later than thirty days [Member] | Reverse repurchase agreement and security borrowings [Member]</t>
  </si>
  <si>
    <t>Later than thirty days [Member] | Instruments issued by the Colombian Government [Member] | Reverse repurchase agreement and security borrowings [Member]</t>
  </si>
  <si>
    <t>Later than thirty days [Member] | Instruments issued by the Chilean Government [Member] | Reverse repurchase agreement and security borrowings [Member]</t>
  </si>
  <si>
    <t>Later than thirty days [Member] | Other instruments [Member] | Reverse repurchase agreement and security borrowings [Member]</t>
  </si>
  <si>
    <t>S/ 38,841</t>
  </si>
  <si>
    <t>S/ 15,420</t>
  </si>
  <si>
    <t>CASH COLLATERAL, REVERSE REPURCHASE AGREEMENTS AND SECURITIES BORROWING AND PAYABLES FROM REPURCHASE AGREEMENTS AND SECURITIES LENDING - Payables on repurchase agreements and securities lending (Details) - PEN (S/) S/ in Thousands</t>
  </si>
  <si>
    <t>Financial liabilities</t>
  </si>
  <si>
    <t>S/ 139,747,905</t>
  </si>
  <si>
    <t>Payables from repurchase agreements and security lendings [Member]</t>
  </si>
  <si>
    <t>S/ 7,678,016</t>
  </si>
  <si>
    <t>S/ 9,415,357</t>
  </si>
  <si>
    <t>Financial liabilities, at fair value</t>
  </si>
  <si>
    <t>Debt instruments [Member]</t>
  </si>
  <si>
    <t>Debt instruments [Member] | Payables from repurchase agreements and security lendings [Member]</t>
  </si>
  <si>
    <t>S/ 6,709,182</t>
  </si>
  <si>
    <t>S/ 8,572,837</t>
  </si>
  <si>
    <t>Instruments issued by the Colombian Government [Member] | Payables from repurchase agreements and security lendings [Member]</t>
  </si>
  <si>
    <t>Borrowings, interest rate</t>
  </si>
  <si>
    <t>5.49%</t>
  </si>
  <si>
    <t>5.97%</t>
  </si>
  <si>
    <t>S/ 1,077,428</t>
  </si>
  <si>
    <t>S/ 1,234,763</t>
  </si>
  <si>
    <t>S/ 1,077,917</t>
  </si>
  <si>
    <t>S/ 1,235,472</t>
  </si>
  <si>
    <t>Instruments issued by the Chilean Government [Member] | Payables from repurchase agreements and security lendings [Member]</t>
  </si>
  <si>
    <t>0.20%</t>
  </si>
  <si>
    <t>0.26%</t>
  </si>
  <si>
    <t>S/ 174,962</t>
  </si>
  <si>
    <t>S/ 24,912</t>
  </si>
  <si>
    <t>S/ 175,054</t>
  </si>
  <si>
    <t>S/ 27,529</t>
  </si>
  <si>
    <t>Other instruments [Member] | Payables from repurchase agreements and security lendings [Member]</t>
  </si>
  <si>
    <t>2.07%</t>
  </si>
  <si>
    <t>1.88%</t>
  </si>
  <si>
    <t>S/ 94,161</t>
  </si>
  <si>
    <t>S/ 210,892</t>
  </si>
  <si>
    <t>Not later than three days [Member] | Payables from repurchase agreements and security lendings [Member]</t>
  </si>
  <si>
    <t>Not later than three days [Member] | Debt instruments [Member] | Payables from repurchase agreements and security lendings [Member]</t>
  </si>
  <si>
    <t>Not later than three days [Member] | Instruments issued by the Colombian Government [Member] | Payables from repurchase agreements and security lendings [Member]</t>
  </si>
  <si>
    <t>Not later than three days [Member] | Instruments issued by the Chilean Government [Member] | Payables from repurchase agreements and security lendings [Member]</t>
  </si>
  <si>
    <t>Not later than three days [Member] | Other instruments [Member] | Payables from repurchase agreements and security lendings [Member]</t>
  </si>
  <si>
    <t>Later than three and not later than thirty days [Member] | Payables from repurchase agreements and security lendings [Member]</t>
  </si>
  <si>
    <t>Later than three and not later than thirty days [Member] | Debt instruments [Member] | Payables from repurchase agreements and security lendings [Member]</t>
  </si>
  <si>
    <t>Later than three and not later than thirty days [Member] | Instruments issued by the Colombian Government [Member] | Payables from repurchase agreements and security lendings [Member]</t>
  </si>
  <si>
    <t>Later than three and not later than thirty days [Member] | Instruments issued by the Chilean Government [Member] | Payables from repurchase agreements and security lendings [Member]</t>
  </si>
  <si>
    <t>Later than three and not later than thirty days [Member] | Other instruments [Member] | Payables from repurchase agreements and security lendings [Member]</t>
  </si>
  <si>
    <t>Later than thirty days [Member] | Payables from repurchase agreements and security lendings [Member]</t>
  </si>
  <si>
    <t>Later than thirty days [Member] | Debt instruments [Member] | Payables from repurchase agreements and security lendings [Member]</t>
  </si>
  <si>
    <t>Later than thirty days [Member] | Instruments issued by the Colombian Government [Member] | Payables from repurchase agreements and security lendings [Member]</t>
  </si>
  <si>
    <t>Later than thirty days [Member] | Instruments issued by the Chilean Government [Member] | Payables from repurchase agreements and security lendings [Member]</t>
  </si>
  <si>
    <t>Later than thirty days [Member] | Other instruments [Member] | Payables from repurchase agreements and security lendings [Member]</t>
  </si>
  <si>
    <t>S/ 6,355</t>
  </si>
  <si>
    <t>CASH COLLATERAL, REVERSE REPURCHASE AGREEMENTS AND SECURITIES BORROWING AND PAYABLES FROM REPURCHASE AGREEMENTS AND SECURITIES LENDING - Repurchase agreements (Details) - PEN (S/) S/ in Thousands</t>
  </si>
  <si>
    <t>S/ 6,331,465</t>
  </si>
  <si>
    <t>S/ 7,944,790</t>
  </si>
  <si>
    <t>BCRP one [Member] | Debt instruments [Member]</t>
  </si>
  <si>
    <t>Soles</t>
  </si>
  <si>
    <t>Borrowings, maturity</t>
  </si>
  <si>
    <t>February 2020 / October 2020</t>
  </si>
  <si>
    <t>January 2019 / November 2019</t>
  </si>
  <si>
    <t>S/ 2,800,400</t>
  </si>
  <si>
    <t>S/ 2,948,500</t>
  </si>
  <si>
    <t>Description of collateral held as security and other credit enhancements</t>
  </si>
  <si>
    <t>Cash with BCRP</t>
  </si>
  <si>
    <t>BCRP two [Member] | Debt instruments [Member]</t>
  </si>
  <si>
    <t>June 2020 / November 2020</t>
  </si>
  <si>
    <t>January 2019 / November 2020</t>
  </si>
  <si>
    <t>S/ 1,504,088</t>
  </si>
  <si>
    <t>S/ 2,220,265</t>
  </si>
  <si>
    <t>Natixis SA one [Member] | Debt instruments [Member]</t>
  </si>
  <si>
    <t>August 2020 / August 2028</t>
  </si>
  <si>
    <t>S/ 570,000</t>
  </si>
  <si>
    <t>Banco Central de Bolivia [Member] | Debt instruments [Member]</t>
  </si>
  <si>
    <t>Bolivianos</t>
  </si>
  <si>
    <t>May 2020 / February 2021</t>
  </si>
  <si>
    <t>May 2019</t>
  </si>
  <si>
    <t>S/ 398,586</t>
  </si>
  <si>
    <t>S/ 89,941</t>
  </si>
  <si>
    <t>Nomura International PLC two [Member] | Debt instruments [Member]</t>
  </si>
  <si>
    <t>U.S. Dollar</t>
  </si>
  <si>
    <t>August 2020</t>
  </si>
  <si>
    <t>S/ 265,120</t>
  </si>
  <si>
    <t>S/ 269,840</t>
  </si>
  <si>
    <t>Investments and cash</t>
  </si>
  <si>
    <t>Nomura International PLC three [Member] | Debt instruments [Member]</t>
  </si>
  <si>
    <t>S/ 231,980</t>
  </si>
  <si>
    <t>S/ 236,110</t>
  </si>
  <si>
    <t>Citigroup Global Markets Limited one [Member] | Debt instruments [Member]</t>
  </si>
  <si>
    <t>August 2026</t>
  </si>
  <si>
    <t>S/ 149,130</t>
  </si>
  <si>
    <t>S/ 151,785</t>
  </si>
  <si>
    <t>Citigroup Global Markets Limited two [Member] | Debt instruments [Member]</t>
  </si>
  <si>
    <t>S/ 100,000</t>
  </si>
  <si>
    <t>Natixis S.A Five [Member] | Debt instruments [Member]</t>
  </si>
  <si>
    <t>S/ 82,850</t>
  </si>
  <si>
    <t>S/ 84,325</t>
  </si>
  <si>
    <t>Banco De Le Republica [Member] | Debt instruments [Member]</t>
  </si>
  <si>
    <t>Colombian  pesos</t>
  </si>
  <si>
    <t>January 2020</t>
  </si>
  <si>
    <t>January 2019</t>
  </si>
  <si>
    <t>S/ 64,540</t>
  </si>
  <si>
    <t>S/ 42,607</t>
  </si>
  <si>
    <t>Nomura International PLC five [Member] | Debt instruments [Member]</t>
  </si>
  <si>
    <t>-</t>
  </si>
  <si>
    <t>March 2019 / December 2019</t>
  </si>
  <si>
    <t>S/ 505,950</t>
  </si>
  <si>
    <t>Natixis [Member] | Debt instruments [Member]</t>
  </si>
  <si>
    <t>January 2019 / March 2019</t>
  </si>
  <si>
    <t>S/ 566,962</t>
  </si>
  <si>
    <t>Others | Debt instruments [Member]</t>
  </si>
  <si>
    <t>January 2020 / April 2033</t>
  </si>
  <si>
    <t>January 2019 / October 2033</t>
  </si>
  <si>
    <t>S/ 64,970</t>
  </si>
  <si>
    <t>S/ 70,298</t>
  </si>
  <si>
    <t>Accrued Interest [Member] | Debt instruments [Member]</t>
  </si>
  <si>
    <t>S/ 99,801</t>
  </si>
  <si>
    <t>S/ 88,207</t>
  </si>
  <si>
    <t>(i)    At December 31, 2019, the Group maintains an IRS and a CCS which were together designated as a cash flow hedge of a repurchase agreement in U.S. Dollars at variable rate for a notional amount of US$80.0 million, equivalent to S/265.1 million (approximately US$80.0 million, equivalent to S/269.8 million, at December 31, 2018). By means of the IRS and the CCS, said repurchase agreement was economically converted to soles at fixed interest rate; see note 13(b).</t>
  </si>
  <si>
    <t>CASH COLLATERAL, REVERSE REPURCHASE AGREEMENTS AND SECURITIES BORROWING AND PAYABLES FROM REPURCHASE AGREEMENTS AND SECURITIES LENDING - Additional Information (Details) S/ in Thousands, $ in Millions</t>
  </si>
  <si>
    <t>Credit derivative, nominal amount</t>
  </si>
  <si>
    <t>Central Reserve Bank of Peru [Member] | US Dollars [Member]</t>
  </si>
  <si>
    <t>Borrowings</t>
  </si>
  <si>
    <t>Repurchase Agreements [Member]</t>
  </si>
  <si>
    <t>Borrowings, interest rate basis</t>
  </si>
  <si>
    <t>At December 31, 2019, said operations accrue interest at fixed and variable rates between 2.6 percent and 7.20 percent and between Libor 3M + 0.80 percent and Libor 6M + 1.90 percent, respectively,</t>
  </si>
  <si>
    <t>between  0.09 percent and 7.20 percent and between Libor 3M + 0.35 percent and Libor 6M + 1.90 percent, respectively, at December 31, 2018</t>
  </si>
  <si>
    <t>Cash flow hedges | Interest rate swap contract seven [Member]</t>
  </si>
  <si>
    <t>Cash flow hedges | Cross currency swap contract one [Member]</t>
  </si>
  <si>
    <t>Cash flow hedges | Cross currency swap contract two [Member]</t>
  </si>
  <si>
    <t>Cash flow hedges | Cross currency swap contract three [Member]</t>
  </si>
  <si>
    <t>Cash flow hedges | Cross currency swap and interest rate swap contract [Member]</t>
  </si>
  <si>
    <t>S/ 265,100</t>
  </si>
  <si>
    <t>S/ 269,800</t>
  </si>
  <si>
    <t>INVESTMENTS - Investment at fair value (Details) - PEN (S/) S/ in Thousands</t>
  </si>
  <si>
    <t>Disclosure of Investments [Line Items]</t>
  </si>
  <si>
    <t>Non-current financial assets at fair value through profit or loss</t>
  </si>
  <si>
    <t>S/ 3,850,762</t>
  </si>
  <si>
    <t>S/ 3,512,445</t>
  </si>
  <si>
    <t>Government Treasury Bonds [Member]</t>
  </si>
  <si>
    <t>Colombian Treasury bonds</t>
  </si>
  <si>
    <t>Peruvian treasury bonds [Member]</t>
  </si>
  <si>
    <t>U.S. treasury and federal agency bonds</t>
  </si>
  <si>
    <t>Mutual funds</t>
  </si>
  <si>
    <t>Restricted mutual funds [Member]</t>
  </si>
  <si>
    <t>Corporate bonds</t>
  </si>
  <si>
    <t>Investment funds</t>
  </si>
  <si>
    <t>Participation in RAL Fund [Member]</t>
  </si>
  <si>
    <t>Central Bank of Chile bonds</t>
  </si>
  <si>
    <t>Shares</t>
  </si>
  <si>
    <t>Royalty Pharma</t>
  </si>
  <si>
    <t>Multilateral organization bonds [Member]</t>
  </si>
  <si>
    <t>Financial assets at fair value through profit or loss, classified as held for trading, category [Member]</t>
  </si>
  <si>
    <t>S/ 3,845,791</t>
  </si>
  <si>
    <t>S/ 3,507,576</t>
  </si>
  <si>
    <t>INVESTMENTS - Investments available-for-sale (Details) - PEN (S/) S/ in Thousands</t>
  </si>
  <si>
    <t>Financial assets at amortised cost</t>
  </si>
  <si>
    <t>S/ 23,900,597</t>
  </si>
  <si>
    <t>S/ 24,080,220</t>
  </si>
  <si>
    <t>Shares At Amortised Cost</t>
  </si>
  <si>
    <t>Financial assets at amortised cost before accrued interest</t>
  </si>
  <si>
    <t>Gains on available-for-sale financial assets</t>
  </si>
  <si>
    <t>Gains on shares</t>
  </si>
  <si>
    <t>Gains on financial assets before adjusting interest</t>
  </si>
  <si>
    <t>Losses on available-for-sale financial assets</t>
  </si>
  <si>
    <t>Losses on shares</t>
  </si>
  <si>
    <t>Losses on financial assets before adjusting interest</t>
  </si>
  <si>
    <t>Financial assets available-for-sale</t>
  </si>
  <si>
    <t>Shares at estimated fair value</t>
  </si>
  <si>
    <t>Financial assets at estimated fair value before accrued interest</t>
  </si>
  <si>
    <t>Interest income on financial assets</t>
  </si>
  <si>
    <t>Financial assets at fair value through other comprehensive income</t>
  </si>
  <si>
    <t>Alicorp S.A.A [Member]</t>
  </si>
  <si>
    <t>Inversiones Centenario S.A.A [Member]</t>
  </si>
  <si>
    <t>Bolsa de Valores de Lima [Member]</t>
  </si>
  <si>
    <t>Bolsa de Comercio de Santiago [Member]</t>
  </si>
  <si>
    <t>Compania Universal Textil S.A. [Member]</t>
  </si>
  <si>
    <t>Pagos Digitales Peruanos S.A.</t>
  </si>
  <si>
    <t>Corporacin Andina de Fomento</t>
  </si>
  <si>
    <t>Bolsa de Valores de Colombiaa [Member]</t>
  </si>
  <si>
    <t>Other [Member]</t>
  </si>
  <si>
    <t>Corporate, leasing and subordinated bonds [Member]</t>
  </si>
  <si>
    <t>Certificates of deposit BCRP [Member]</t>
  </si>
  <si>
    <t>Securitization instruments [Member]</t>
  </si>
  <si>
    <t>Negotiable certificates of deposit [Member]</t>
  </si>
  <si>
    <t>S/ 175,425</t>
  </si>
  <si>
    <t>S/ 53,943</t>
  </si>
  <si>
    <t>INVESTMENTS - The maturities and annual market rates of investments at fair value (Details )</t>
  </si>
  <si>
    <t>Description Of Maturity Of Financial Assets Classified Out Of Availableforsale Financial Assets</t>
  </si>
  <si>
    <t>Jan-2020 / Feb-2065</t>
  </si>
  <si>
    <t>Jan-2019 / Feb-2065</t>
  </si>
  <si>
    <t>Jan-2020 / Jul-2021</t>
  </si>
  <si>
    <t>Jan-2019 / Jun-2020</t>
  </si>
  <si>
    <t>Jan-2020 / Feb-2055</t>
  </si>
  <si>
    <t>Jan-2019 / Feb-2055</t>
  </si>
  <si>
    <t>May-2020 / Sep-2045</t>
  </si>
  <si>
    <t>Jun-2019 / Sep-2045</t>
  </si>
  <si>
    <t>Negotiable certificates of deposits [Member]</t>
  </si>
  <si>
    <t>Jan-2020 / Dec 2026</t>
  </si>
  <si>
    <t>Jan-2019 / Dec-2026</t>
  </si>
  <si>
    <t>Apr-2022 / Aug-2045</t>
  </si>
  <si>
    <t>Jan-2021 / Feb-2057</t>
  </si>
  <si>
    <t>Jan-2020 / Jan-2028</t>
  </si>
  <si>
    <t>Oct-2019 / Jun-2021</t>
  </si>
  <si>
    <t>The Soles [Member] | Bottom of range [member] | Corporate bonds</t>
  </si>
  <si>
    <t>Effective Interest Rate Of Financial Assets Classified Out Of Availableforsale Financial Assets</t>
  </si>
  <si>
    <t>1.09%</t>
  </si>
  <si>
    <t>1.49%</t>
  </si>
  <si>
    <t>The Soles [Member] | Bottom of range [member] | Certificates of deposit BCRP [Member]</t>
  </si>
  <si>
    <t>2.02%</t>
  </si>
  <si>
    <t>2.59%</t>
  </si>
  <si>
    <t>The Soles [Member] | Bottom of range [member] | Government Treasury Bonds [Member]</t>
  </si>
  <si>
    <t>0.55%</t>
  </si>
  <si>
    <t>2.37%</t>
  </si>
  <si>
    <t>The Soles [Member] | Bottom of range [member] | Securitization instruments [Member]</t>
  </si>
  <si>
    <t>2.46%</t>
  </si>
  <si>
    <t>3.40%</t>
  </si>
  <si>
    <t>The Soles [Member] | Bottom of range [member] | Negotiable certificates of deposits [Member]</t>
  </si>
  <si>
    <t>3.27%</t>
  </si>
  <si>
    <t>4.54%</t>
  </si>
  <si>
    <t>The Soles [Member] | Bottom of range [member] | Subordinated bonds</t>
  </si>
  <si>
    <t>1.21%</t>
  </si>
  <si>
    <t>3.21%</t>
  </si>
  <si>
    <t>The Soles [Member] | Bottom of range [member] | Others</t>
  </si>
  <si>
    <t>1.95%</t>
  </si>
  <si>
    <t>4.24%</t>
  </si>
  <si>
    <t>The Soles [Member] | Top of range [member] | Corporate bonds</t>
  </si>
  <si>
    <t>8.16%</t>
  </si>
  <si>
    <t>11.90%</t>
  </si>
  <si>
    <t>The Soles [Member] | Top of range [member] | Certificates of deposit BCRP [Member]</t>
  </si>
  <si>
    <t>2.35%</t>
  </si>
  <si>
    <t>3.04%</t>
  </si>
  <si>
    <t>The Soles [Member] | Top of range [member] | Government Treasury Bonds [Member]</t>
  </si>
  <si>
    <t>5.31%</t>
  </si>
  <si>
    <t>6.50%</t>
  </si>
  <si>
    <t>The Soles [Member] | Top of range [member] | Securitization instruments [Member]</t>
  </si>
  <si>
    <t>13.26%</t>
  </si>
  <si>
    <t>14.81%</t>
  </si>
  <si>
    <t>The Soles [Member] | Top of range [member] | Negotiable certificates of deposits [Member]</t>
  </si>
  <si>
    <t>4.01%</t>
  </si>
  <si>
    <t>The Soles [Member] | Top of range [member] | Subordinated bonds</t>
  </si>
  <si>
    <t>5.52%</t>
  </si>
  <si>
    <t>7.41%</t>
  </si>
  <si>
    <t>The Soles [Member] | Top of range [member] | Others</t>
  </si>
  <si>
    <t>3.73%</t>
  </si>
  <si>
    <t>6.14%</t>
  </si>
  <si>
    <t>US Dollars [Member] | Bottom of range [member] | Corporate bonds</t>
  </si>
  <si>
    <t>0.47%</t>
  </si>
  <si>
    <t>1.16%</t>
  </si>
  <si>
    <t>US Dollars [Member] | Bottom of range [member] | Certificates of deposit BCRP [Member]</t>
  </si>
  <si>
    <t>0.00%</t>
  </si>
  <si>
    <t>US Dollars [Member] | Bottom of range [member] | Government Treasury Bonds [Member]</t>
  </si>
  <si>
    <t>1.11%</t>
  </si>
  <si>
    <t>US Dollars [Member] | Bottom of range [member] | Securitization instruments [Member]</t>
  </si>
  <si>
    <t>3.08%</t>
  </si>
  <si>
    <t>4.56%</t>
  </si>
  <si>
    <t>US Dollars [Member] | Bottom of range [member] | Negotiable certificates of deposits [Member]</t>
  </si>
  <si>
    <t>2.48%</t>
  </si>
  <si>
    <t>US Dollars [Member] | Bottom of range [member] | Subordinated bonds</t>
  </si>
  <si>
    <t>3.60%</t>
  </si>
  <si>
    <t>US Dollars [Member] | Bottom of range [member] | Others</t>
  </si>
  <si>
    <t>4.73%</t>
  </si>
  <si>
    <t>US Dollars [Member] | Top of range [member] | Corporate bonds</t>
  </si>
  <si>
    <t>8.25%</t>
  </si>
  <si>
    <t>11.39%</t>
  </si>
  <si>
    <t>US Dollars [Member] | Top of range [member] | Certificates of deposit BCRP [Member]</t>
  </si>
  <si>
    <t>US Dollars [Member] | Top of range [member] | Government Treasury Bonds [Member]</t>
  </si>
  <si>
    <t>4.61%</t>
  </si>
  <si>
    <t>7.07%</t>
  </si>
  <si>
    <t>US Dollars [Member] | Top of range [member] | Securitization instruments [Member]</t>
  </si>
  <si>
    <t>9.14%</t>
  </si>
  <si>
    <t>6.85%</t>
  </si>
  <si>
    <t>US Dollars [Member] | Top of range [member] | Negotiable certificates of deposits [Member]</t>
  </si>
  <si>
    <t>2.68%</t>
  </si>
  <si>
    <t>US Dollars [Member] | Top of range [member] | Subordinated bonds</t>
  </si>
  <si>
    <t>5.23%</t>
  </si>
  <si>
    <t>7.26%</t>
  </si>
  <si>
    <t>US Dollars [Member] | Top of range [member] | Others</t>
  </si>
  <si>
    <t>6.92%</t>
  </si>
  <si>
    <t>Other [Member] | Bottom of range [member] | Corporate bonds</t>
  </si>
  <si>
    <t>0.62%</t>
  </si>
  <si>
    <t>0.94%</t>
  </si>
  <si>
    <t>Other [Member] | Bottom of range [member] | Certificates of deposit BCRP [Member]</t>
  </si>
  <si>
    <t>Other [Member] | Bottom of range [member] | Government Treasury Bonds [Member]</t>
  </si>
  <si>
    <t>0.43%</t>
  </si>
  <si>
    <t>0.60%</t>
  </si>
  <si>
    <t>Other [Member] | Bottom of range [member] | Securitization instruments [Member]</t>
  </si>
  <si>
    <t>1.68%</t>
  </si>
  <si>
    <t>Other [Member] | Bottom of range [member] | Negotiable certificates of deposits [Member]</t>
  </si>
  <si>
    <t>1.40%</t>
  </si>
  <si>
    <t>Other [Member] | Bottom of range [member] | Subordinated bonds</t>
  </si>
  <si>
    <t>1.53%</t>
  </si>
  <si>
    <t>2.52%</t>
  </si>
  <si>
    <t>Other [Member] | Bottom of range [member] | Others</t>
  </si>
  <si>
    <t>Other [Member] | Top of range [member] | Corporate bonds</t>
  </si>
  <si>
    <t>6.55%</t>
  </si>
  <si>
    <t>8.39%</t>
  </si>
  <si>
    <t>Other [Member] | Top of range [member] | Certificates of deposit BCRP [Member]</t>
  </si>
  <si>
    <t>Other [Member] | Top of range [member] | Government Treasury Bonds [Member]</t>
  </si>
  <si>
    <t>0.82%</t>
  </si>
  <si>
    <t>Other [Member] | Top of range [member] | Securitization instruments [Member]</t>
  </si>
  <si>
    <t>6.00%</t>
  </si>
  <si>
    <t>Other [Member] | Top of range [member] | Negotiable certificates of deposits [Member]</t>
  </si>
  <si>
    <t>4.98%</t>
  </si>
  <si>
    <t>Other [Member] | Top of range [member] | Subordinated bonds</t>
  </si>
  <si>
    <t>Other [Member] | Top of range [member] | Others</t>
  </si>
  <si>
    <t>INVESTMENTS - Government Treasury Bonds (Details) - PEN (S/) S/ in Thousands</t>
  </si>
  <si>
    <t>Financial assets at fair value through profit or loss, classified as held for trading</t>
  </si>
  <si>
    <t>S/ 625,762</t>
  </si>
  <si>
    <t>S/ 518,488</t>
  </si>
  <si>
    <t>Available-for-sale investments [Member]</t>
  </si>
  <si>
    <t>Peruvian sovereign bonds [Member] | Available-for-sale investments [Member]</t>
  </si>
  <si>
    <t>Bolivian sovereign bonds [Member] | Available-for-sale investments [Member]</t>
  </si>
  <si>
    <t>Colombian sovereign bonds [Member] | Available-for-sale investments [Member]</t>
  </si>
  <si>
    <t>U.S. Federal agency bonds [Member] | Available-for-sale investments [Member]</t>
  </si>
  <si>
    <t>Other bonds [Member] | Available-for-sale investments [Member]</t>
  </si>
  <si>
    <t>Chilean sovereign bonds [Member] | Available-for-sale investments [Member]</t>
  </si>
  <si>
    <t>S/ 173,364</t>
  </si>
  <si>
    <t>S/ 119,517</t>
  </si>
  <si>
    <t>INVESTMENTS - Securitization instruments (Details) - PEN (S/) S/ in Thousands</t>
  </si>
  <si>
    <t>Inmuebles Panamericana [Member]</t>
  </si>
  <si>
    <t>Abengoa Transmision del Norte [Member]</t>
  </si>
  <si>
    <t>Industrias de Aceite SA [Member]</t>
  </si>
  <si>
    <t>Homecenters Peruanos SA [Member]</t>
  </si>
  <si>
    <t>S/ 35,269</t>
  </si>
  <si>
    <t>S/ 32,520</t>
  </si>
  <si>
    <t>INVESTMENTS - Amortized cost investments (Details ) - PEN (S/) S/ in Thousands</t>
  </si>
  <si>
    <t>Financial assets held to maturity before accrued interest</t>
  </si>
  <si>
    <t>S/ 78,180</t>
  </si>
  <si>
    <t>Financial assets held to maturity, accrued interest</t>
  </si>
  <si>
    <t>Held-to-maturity investments</t>
  </si>
  <si>
    <t>Provision for credit losses</t>
  </si>
  <si>
    <t>Total investments at amortized cost, net</t>
  </si>
  <si>
    <t>Financial assets held to maturity at fair value before accrued interest</t>
  </si>
  <si>
    <t>Financial assets held to maturity at fair value, accrued interest</t>
  </si>
  <si>
    <t>Total financial assets held to maturity at fair value</t>
  </si>
  <si>
    <t>Provision for credit losses at fair value</t>
  </si>
  <si>
    <t>Total investments, net at fair value</t>
  </si>
  <si>
    <t>Peruvian sovereign bonds [Member]</t>
  </si>
  <si>
    <t>Bonds of foreign governements [Member]</t>
  </si>
  <si>
    <t>Certificates of payment on work progress [Member]</t>
  </si>
  <si>
    <t>S/ 103,015</t>
  </si>
  <si>
    <t>S/ 117,209</t>
  </si>
  <si>
    <t>INVESTMENTS - Balance of investments, by maturity groupings (Details) - PEN (S/) S/ in Thousands</t>
  </si>
  <si>
    <t>Financial assets at fair value through profit or loss [abstract]</t>
  </si>
  <si>
    <t>At fair value through other comprehensive income [Member]</t>
  </si>
  <si>
    <t>Overdue 90 days [Member] | At fair value through profit or loss</t>
  </si>
  <si>
    <t>Overdue 90 days [Member] | At fair value through other comprehensive income [Member]</t>
  </si>
  <si>
    <t>Overdue 90 days [Member] | Amortized cost [Member]</t>
  </si>
  <si>
    <t>Overdue 90 days [Member] | Available for sale [Member]</t>
  </si>
  <si>
    <t>Overdue 90 days [Member] | Held to maturity [Member]</t>
  </si>
  <si>
    <t>From 3 months to 1 year [Member] | At fair value through profit or loss</t>
  </si>
  <si>
    <t>From 3 months to 1 year [Member] | At fair value through other comprehensive income [Member]</t>
  </si>
  <si>
    <t>From 3 months to 1 year [Member] | Amortized cost [Member]</t>
  </si>
  <si>
    <t>From 3 months to 1 year [Member] | Available for sale [Member]</t>
  </si>
  <si>
    <t>From 3 months to 1 year [Member] | Held to maturity [Member]</t>
  </si>
  <si>
    <t>From 1 to 3 years [Member] | At fair value through profit or loss</t>
  </si>
  <si>
    <t>From 1 to 3 years [Member] | At fair value through other comprehensive income [Member]</t>
  </si>
  <si>
    <t>From 1 to 3 years [Member] | Amortized cost [Member]</t>
  </si>
  <si>
    <t>From 1 to 3 years [Member] | Available for sale [Member]</t>
  </si>
  <si>
    <t>From 1 to 3 years [Member] | Held to maturity [Member]</t>
  </si>
  <si>
    <t>From 3 to 5 years [Member] | At fair value through profit or loss</t>
  </si>
  <si>
    <t>From 3 to 5 years [Member] | At fair value through other comprehensive income [Member]</t>
  </si>
  <si>
    <t>From 3 to 5 years [Member] | Amortized cost [Member]</t>
  </si>
  <si>
    <t>From 3 to 5 years [Member] | Available for sale [Member]</t>
  </si>
  <si>
    <t>From 3 to 5 years [Member] | Held to maturity [Member]</t>
  </si>
  <si>
    <t>More than 5 years [Member] | At fair value through profit or loss</t>
  </si>
  <si>
    <t>More than 5 years [Member] | At fair value through other comprehensive income [Member]</t>
  </si>
  <si>
    <t>More than 5 years [Member] | Amortized cost [Member]</t>
  </si>
  <si>
    <t>More than 5 years [Member] | Available for sale [Member]</t>
  </si>
  <si>
    <t>More than 5 years [Member] | Held to maturity [Member]</t>
  </si>
  <si>
    <t>Without maturity [Member] | At fair value through profit or loss</t>
  </si>
  <si>
    <t>Without maturity [Member] | At fair value through other comprehensive income [Member]</t>
  </si>
  <si>
    <t>Without maturity [Member] | Amortized cost [Member]</t>
  </si>
  <si>
    <t>Without maturity [Member] | Available for sale [Member]</t>
  </si>
  <si>
    <t>Without maturity [Member] | Held to maturity [Member]</t>
  </si>
  <si>
    <t>INVESTMENTS - Additional Information (Details) S/ in Thousands</t>
  </si>
  <si>
    <t>Dec. 31, 2019PEN (S/)item</t>
  </si>
  <si>
    <t>Dec. 31, 2018PEN (S/)item</t>
  </si>
  <si>
    <t>Jul. 30, 2019USD ($)</t>
  </si>
  <si>
    <t>Losses on disposals of investments</t>
  </si>
  <si>
    <t>S/ 1,500</t>
  </si>
  <si>
    <t>S/ 8,200</t>
  </si>
  <si>
    <t>Dividends received</t>
  </si>
  <si>
    <t>Gains on disposals of investments</t>
  </si>
  <si>
    <t>S/ 760,772</t>
  </si>
  <si>
    <t>Unrealized Gain Loss on Listed Securities</t>
  </si>
  <si>
    <t>S/ 1,900</t>
  </si>
  <si>
    <t>Increase (decrease) through transfers, exposure to credit risk on loan commitments and financial guarantee contracts</t>
  </si>
  <si>
    <t>S/ 13,000</t>
  </si>
  <si>
    <t>Financial Assets Maturity Date Description</t>
  </si>
  <si>
    <t>January 2020 and April 2026</t>
  </si>
  <si>
    <t>January 2019 and April 2026</t>
  </si>
  <si>
    <t>Repurchase Agreement [Member]</t>
  </si>
  <si>
    <t>S/ 1,588,700</t>
  </si>
  <si>
    <t>S/ 2,138,900</t>
  </si>
  <si>
    <t>Cash flow hedges</t>
  </si>
  <si>
    <t>Cross currency swap contract four [Member] | Cash flow hedges</t>
  </si>
  <si>
    <t>S/ 107,400</t>
  </si>
  <si>
    <t>S/ 136,100</t>
  </si>
  <si>
    <t>Certificates of payment on work progress [Member] | Bottom of range [member]</t>
  </si>
  <si>
    <t>Annual effective interest rate of held to maturity investments</t>
  </si>
  <si>
    <t>3.74%</t>
  </si>
  <si>
    <t>4.72%</t>
  </si>
  <si>
    <t>Certificates of payment on work progress [Member] | Top of range [member]</t>
  </si>
  <si>
    <t>4.67%</t>
  </si>
  <si>
    <t>6.02%</t>
  </si>
  <si>
    <t>Financial assets at amortised cost, class [member]</t>
  </si>
  <si>
    <t>Notional amount | $</t>
  </si>
  <si>
    <t>Financial assets at amortised cost | $</t>
  </si>
  <si>
    <t>S/ 1,569,300</t>
  </si>
  <si>
    <t>S/ 2,953,300</t>
  </si>
  <si>
    <t>Credit exposure | $</t>
  </si>
  <si>
    <t>The Soles [Member] | Bottom of range [member]</t>
  </si>
  <si>
    <t>2.14%</t>
  </si>
  <si>
    <t>3.15%</t>
  </si>
  <si>
    <t>The Soles [Member] | Top of range [member]</t>
  </si>
  <si>
    <t>5.28%</t>
  </si>
  <si>
    <t>6.24%</t>
  </si>
  <si>
    <t>US Dollars [Member] | Bottom of range [member]</t>
  </si>
  <si>
    <t>0.45%</t>
  </si>
  <si>
    <t>US Dollars [Member] | Top of range [member]</t>
  </si>
  <si>
    <t>2.53%</t>
  </si>
  <si>
    <t>5.56%</t>
  </si>
  <si>
    <t>US Dollars [Member] | Participation in RAL Fund [Member]</t>
  </si>
  <si>
    <t>S/ 133,500</t>
  </si>
  <si>
    <t>S/ 270,700</t>
  </si>
  <si>
    <t>Bolivianos [Member] | Participation in RAL Fund [Member]</t>
  </si>
  <si>
    <t>S/ 166,900</t>
  </si>
  <si>
    <t>S/ 174,300</t>
  </si>
  <si>
    <t>Number of instruments or interests issued or issuable | item</t>
  </si>
  <si>
    <t>S/ 8,665,272</t>
  </si>
  <si>
    <t>S/ 9,829,584</t>
  </si>
  <si>
    <t>Government Treasury Bonds [Member] | Interest rate swap contract six [Member] | Cash flow hedges</t>
  </si>
  <si>
    <t>Derivatives held as hedges [Member]</t>
  </si>
  <si>
    <t>Derivatives held as hedges [Member] | Cross currency swap contract four [Member] | Cash flow hedges</t>
  </si>
  <si>
    <t>Derivatives held as hedges [Member] | Cross currency swap contract five [Member] | Cash flow hedges</t>
  </si>
  <si>
    <t>Derivatives held as hedges [Member] | Cross currency swap contract five [Member] | Fair value hedges [member]</t>
  </si>
  <si>
    <t>Derivatives held as hedges [Member] | Interest rate swap contract six [Member] | Cash flow hedges</t>
  </si>
  <si>
    <t>S/ 331,400</t>
  </si>
  <si>
    <t>LOANS, NET (Details) - PEN (S/) S/ in Thousands</t>
  </si>
  <si>
    <t>Direct loans -</t>
  </si>
  <si>
    <t>S/ 91,481,200</t>
  </si>
  <si>
    <t>S/ 86,898,040</t>
  </si>
  <si>
    <t>Leasing receivables</t>
  </si>
  <si>
    <t>Credit cards</t>
  </si>
  <si>
    <t>Discounted notes</t>
  </si>
  <si>
    <t>Factoring receivables</t>
  </si>
  <si>
    <t>Advances and overdrafts in current account</t>
  </si>
  <si>
    <t>Refinanced loans</t>
  </si>
  <si>
    <t>Restructured loans</t>
  </si>
  <si>
    <t>Total direct loans</t>
  </si>
  <si>
    <t>Internal overdue loans and under legal collection loans</t>
  </si>
  <si>
    <t>Direct loans including internal overdue loans and under legal collection loans</t>
  </si>
  <si>
    <t>Unearned interest</t>
  </si>
  <si>
    <t>Total direct loans, net</t>
  </si>
  <si>
    <t>Indirect loans, Note 20</t>
  </si>
  <si>
    <t>S/ 21,081,035</t>
  </si>
  <si>
    <t>S/ 20,774,271</t>
  </si>
  <si>
    <t>LOANS, NET - Composition of the gross credit balance (Details) - PEN (S/) S/ in Thousands</t>
  </si>
  <si>
    <t>Direct loans</t>
  </si>
  <si>
    <t>S/ 114,807,958</t>
  </si>
  <si>
    <t>S/ 109,960,624</t>
  </si>
  <si>
    <t>Indirect loans, Note 21(a)</t>
  </si>
  <si>
    <t>S/ 136,424,215</t>
  </si>
  <si>
    <t>S/ 131,702,863</t>
  </si>
  <si>
    <t>LOANS, NET - Gross balance of loan portfolio (Details) - PEN (S/) S/ in Thousands</t>
  </si>
  <si>
    <t>Disclosure of Loans, Net [Line Items]</t>
  </si>
  <si>
    <t>Balances at the beginning of the period</t>
  </si>
  <si>
    <t>Write-offs</t>
  </si>
  <si>
    <t>S/ (1,426,201)</t>
  </si>
  <si>
    <t>Balances at the end of the period</t>
  </si>
  <si>
    <t>Stage 1 [Member]</t>
  </si>
  <si>
    <t>Transfer to Stage 2</t>
  </si>
  <si>
    <t>Transfer to Stage 3</t>
  </si>
  <si>
    <t>Transfer from Stage 2</t>
  </si>
  <si>
    <t>Transfer from Stage 3</t>
  </si>
  <si>
    <t>Transfers between classes of loans</t>
  </si>
  <si>
    <t>Change in PDs, LGDs, EADs</t>
  </si>
  <si>
    <t>New loans, liquidation and write-offs, net</t>
  </si>
  <si>
    <t>Sale of loan portfolio</t>
  </si>
  <si>
    <t>Exchange differences and others</t>
  </si>
  <si>
    <t>Acquisition of business</t>
  </si>
  <si>
    <t>Stage 1 [Member] | Portfolio of Direct Loans [Member]</t>
  </si>
  <si>
    <t>Stage 2 [Member]</t>
  </si>
  <si>
    <t>Transfer to Stage 1</t>
  </si>
  <si>
    <t>Transfer from Stage 1</t>
  </si>
  <si>
    <t>Stage 2 [Member] | Portfolio of Direct Loans [Member]</t>
  </si>
  <si>
    <t>Stage 3 [Member] | Portfolio of Direct Loans [Member]</t>
  </si>
  <si>
    <t>Stage 3 [Member] | Portfolio of Direct and Indirect Loans [Member]</t>
  </si>
  <si>
    <t>Consolidated 3 Stages [Member]</t>
  </si>
  <si>
    <t>New loans and liquidation, net</t>
  </si>
  <si>
    <t>Consolidated 3 Stages [Member] | Portfolio of Direct Loans [Member]</t>
  </si>
  <si>
    <t>Commercial loans [Member]</t>
  </si>
  <si>
    <t>Commercial loans [Member] | Stage 1 [Member] | Portfolio of Direct Loans [Member]</t>
  </si>
  <si>
    <t>Commercial loans [Member] | Stage 1 [Member] | Portfolio of Direct and Indirect Loans [Member]</t>
  </si>
  <si>
    <t>Commercial loans [Member] | Stage 2 [Member] | Portfolio of Direct Loans [Member]</t>
  </si>
  <si>
    <t>Commercial loans [Member] | Stage 2 [Member] | Portfolio of Direct and Indirect Loans [Member]</t>
  </si>
  <si>
    <t>Commercial loans [Member] | Stage 3 [Member] | Portfolio of Direct Loans [Member]</t>
  </si>
  <si>
    <t>Commercial loans [Member] | Stage 3 [Member] | Portfolio of Direct and Indirect Loans [Member]</t>
  </si>
  <si>
    <t>Commercial loans [Member] | Consolidated 3 Stages [Member]</t>
  </si>
  <si>
    <t>Commercial loans [Member] | Consolidated 3 Stages [Member] | Portfolio of Direct Loans [Member]</t>
  </si>
  <si>
    <t>Residential mortgage loans [Member]</t>
  </si>
  <si>
    <t>Residential mortgage loans [Member] | Stage 1 [Member] | Portfolio of Direct Loans [Member]</t>
  </si>
  <si>
    <t>Residential mortgage loans [Member] | Stage 1 [Member] | Portfolio of Direct and Indirect Loans [Member]</t>
  </si>
  <si>
    <t>Residential mortgage loans [Member] | Stage 2 [Member] | Portfolio of Direct Loans [Member]</t>
  </si>
  <si>
    <t>Residential mortgage loans [Member] | Stage 2 [Member] | Portfolio of Direct and Indirect Loans [Member]</t>
  </si>
  <si>
    <t>Residential mortgage loans [Member] | Stage 3 [Member] | Portfolio of Direct Loans [Member]</t>
  </si>
  <si>
    <t>Residential mortgage loans [Member] | Stage 3 [Member] | Portfolio of Direct and Indirect Loans [Member]</t>
  </si>
  <si>
    <t>Residential mortgage loans [Member] | Consolidated 3 Stages [Member]</t>
  </si>
  <si>
    <t>Residential mortgage loans [Member] | Consolidated 3 Stages [Member] | Portfolio of Direct Loans [Member]</t>
  </si>
  <si>
    <t>Micro-business loans [Member]</t>
  </si>
  <si>
    <t>Micro-business loans [Member] | Stage 1 [Member] | Portfolio of Direct Loans [Member]</t>
  </si>
  <si>
    <t>Micro-business loans [Member] | Stage 1 [Member] | Portfolio of Direct and Indirect Loans [Member]</t>
  </si>
  <si>
    <t>Micro-business loans [Member] | Stage 2 [Member] | Portfolio of Direct Loans [Member]</t>
  </si>
  <si>
    <t>Micro-business loans [Member] | Stage 2 [Member] | Portfolio of Direct and Indirect Loans [Member]</t>
  </si>
  <si>
    <t>Micro-business loans [Member] | Stage 3 [Member] | Portfolio of Direct Loans [Member]</t>
  </si>
  <si>
    <t>Micro-business loans [Member] | Stage 3 [Member] | Portfolio of Direct and Indirect Loans [Member]</t>
  </si>
  <si>
    <t>Micro-business loans [Member] | Consolidated 3 Stages [Member]</t>
  </si>
  <si>
    <t>Micro-business loans [Member] | Consolidated 3 Stages [Member] | Portfolio of Direct Loans [Member]</t>
  </si>
  <si>
    <t>Consumer loans [Member]</t>
  </si>
  <si>
    <t>Consumer loans [Member] | Stage 1 [Member] | Portfolio of Direct Loans [Member]</t>
  </si>
  <si>
    <t>Consumer loans [Member] | Stage 1 [Member] | Portfolio of Direct and Indirect Loans [Member]</t>
  </si>
  <si>
    <t>Consumer loans [Member] | Stage 2 [Member] | Portfolio of Direct Loans [Member]</t>
  </si>
  <si>
    <t>Consumer loans [Member] | Stage 2 [Member] | Portfolio of Direct and Indirect Loans [Member]</t>
  </si>
  <si>
    <t>Consumer loans [Member] | Stage 3 [Member] | Portfolio of Direct Loans [Member]</t>
  </si>
  <si>
    <t>Consumer loans [Member] | Stage 3 [Member] | Portfolio of Direct and Indirect Loans [Member]</t>
  </si>
  <si>
    <t>Consumer loans [Member] | Consolidated 3 Stages [Member]</t>
  </si>
  <si>
    <t>Consumer loans [Member] | Consolidated 3 Stages [Member] | Portfolio of Direct Loans [Member]</t>
  </si>
  <si>
    <t>S/ 15,282,012</t>
  </si>
  <si>
    <t>S/ 13,333,940</t>
  </si>
  <si>
    <t>S/ 11,930,424</t>
  </si>
  <si>
    <t>LOANS, NET - Loan losses for direct and indirect loans (Details) - PEN (S/) S/ in Thousands</t>
  </si>
  <si>
    <t>S/ 4,943,008</t>
  </si>
  <si>
    <t>S/ 5,314,531</t>
  </si>
  <si>
    <t>S/ 4,416,692</t>
  </si>
  <si>
    <t>Stage 1 [Member] | Portfolio of Direct and Indirect Loans [Member] | Restated</t>
  </si>
  <si>
    <t>Changes in PDs, LGDs, EADs</t>
  </si>
  <si>
    <t>Stage 2 [Member] | Portfolio of Direct and Indirect Loans [Member] | Restated</t>
  </si>
  <si>
    <t>Stage 3 [Member] | Portfolio of Direct and Indirect Loans [Member] | Restated</t>
  </si>
  <si>
    <t>Consolidated 3 Stages [Member] | Portfolio of Direct and Indirect Loans [Member]</t>
  </si>
  <si>
    <t>Effect of adopting IFRS 9</t>
  </si>
  <si>
    <t>Consolidated 3 Stages [Member] | Portfolio of Direct and Indirect Loans [Member] | Restated</t>
  </si>
  <si>
    <t>Commercial loans [Member] | Stage 1 [Member] | Portfolio of Direct and Indirect Loans [Member] | Restated</t>
  </si>
  <si>
    <t>Commercial loans [Member] | Stage 2 [Member] | Portfolio of Direct and Indirect Loans [Member] | Restated</t>
  </si>
  <si>
    <t>Commercial loans [Member] | Stage 3 [Member] | Portfolio of Direct and Indirect Loans [Member] | Restated</t>
  </si>
  <si>
    <t>Commercial loans [Member] | Consolidated 3 Stages [Member] | Portfolio of Direct and Indirect Loans [Member]</t>
  </si>
  <si>
    <t>Commercial loans [Member] | Consolidated 3 Stages [Member] | Portfolio of Direct and Indirect Loans [Member] | Restated</t>
  </si>
  <si>
    <t>Residential mortgage loans [Member] | Stage 1 [Member] | Portfolio of Direct and Indirect Loans [Member] | Restated</t>
  </si>
  <si>
    <t>Residential mortgage loans [Member] | Stage 2 [Member] | Portfolio of Direct and Indirect Loans [Member] | Restated</t>
  </si>
  <si>
    <t>Residential mortgage loans [Member] | Stage 3 [Member] | Portfolio of Direct and Indirect Loans [Member] | Restated</t>
  </si>
  <si>
    <t>Residential mortgage loans [Member] | Consolidated 3 Stages [Member] | Portfolio of Direct and Indirect Loans [Member]</t>
  </si>
  <si>
    <t>Residential mortgage loans [Member] | Consolidated 3 Stages [Member] | Portfolio of Direct and Indirect Loans [Member] | Restated</t>
  </si>
  <si>
    <t>Micro-business loans [Member] | Stage 1 [Member] | Portfolio of Direct and Indirect Loans [Member] | Restated</t>
  </si>
  <si>
    <t>Micro-business loans [Member] | Stage 2 [Member] | Portfolio of Direct and Indirect Loans [Member] | Restated</t>
  </si>
  <si>
    <t>Micro-business loans [Member] | Stage 3 [Member] | Portfolio of Direct and Indirect Loans [Member] | Restated</t>
  </si>
  <si>
    <t>Micro-business loans [Member] | Consolidated 3 Stages [Member] | Portfolio of Direct and Indirect Loans [Member]</t>
  </si>
  <si>
    <t>Micro-business loans [Member] | Consolidated 3 Stages [Member] | Portfolio of Direct and Indirect Loans [Member] | Restated</t>
  </si>
  <si>
    <t>Consumer loans [Member] | Stage 1 [Member] | Portfolio of Direct and Indirect Loans [Member] | Restated</t>
  </si>
  <si>
    <t>Consumer loans [Member] | Stage 2 [Member] | Portfolio of Direct and Indirect Loans [Member] | Restated</t>
  </si>
  <si>
    <t>Consumer loans [Member] | Stage 3 [Member] | Portfolio of Direct and Indirect Loans [Member] | Restated</t>
  </si>
  <si>
    <t>Consumer loans [Member] | Consolidated 3 Stages [Member] | Portfolio of Direct and Indirect Loans [Member]</t>
  </si>
  <si>
    <t>Consumer loans [Member] | Consolidated 3 Stages [Member] | Portfolio of Direct and Indirect Loans [Member] | Restated</t>
  </si>
  <si>
    <t>S/ 1,549,392</t>
  </si>
  <si>
    <t>S/ 1,385,829</t>
  </si>
  <si>
    <t>LOANS, NET - Direct and indirect loans (Details) - PEN (S/) S/ in Thousands</t>
  </si>
  <si>
    <t>Provision for loan losses</t>
  </si>
  <si>
    <t>Loan portfolio written-off</t>
  </si>
  <si>
    <t>Exchange difference and others</t>
  </si>
  <si>
    <t>S/ 5,507,759</t>
  </si>
  <si>
    <t>S/ 1,558,017</t>
  </si>
  <si>
    <t>LOANS, NET - Maturity based on the remaining period to the payment due date (Details) - PEN (S/) S/ in Thousands</t>
  </si>
  <si>
    <t>Outstanding loans -</t>
  </si>
  <si>
    <t>Direct loans, gross</t>
  </si>
  <si>
    <t>S/ 111,503,072</t>
  </si>
  <si>
    <t>S/ 106,841,003</t>
  </si>
  <si>
    <t>Internal overdue loans -</t>
  </si>
  <si>
    <t>Direct gross loans</t>
  </si>
  <si>
    <t>Up to 1 year [Member]</t>
  </si>
  <si>
    <t>From 1 to 3 years [Member]</t>
  </si>
  <si>
    <t>From 3 to 5 years [Member]</t>
  </si>
  <si>
    <t>More than 5 years [Member]</t>
  </si>
  <si>
    <t>Overdue 90 days [Member]</t>
  </si>
  <si>
    <t>Over 90 days [Member]</t>
  </si>
  <si>
    <t>S/ 2,612,725</t>
  </si>
  <si>
    <t>S/ 2,483,728</t>
  </si>
  <si>
    <t>LOANS, NET - Additional Information (Details) - PEN (S/) S/ in Millions</t>
  </si>
  <si>
    <t>Allowance For Direct Loans</t>
  </si>
  <si>
    <t>S/ 5,124.0</t>
  </si>
  <si>
    <t>S/ 4,952.4</t>
  </si>
  <si>
    <t>S/ 4,500.5</t>
  </si>
  <si>
    <t>Allowance For Indirect Loans</t>
  </si>
  <si>
    <t>S/ 383.8</t>
  </si>
  <si>
    <t>S/ 362.1</t>
  </si>
  <si>
    <t>S/ 442.5</t>
  </si>
  <si>
    <t>FINANCIAL ASSETS DESIGNATED AT FAIR VALUE THROUGH PROFIT OR LOSS (Details) - PEN (S/) S/ in Thousands</t>
  </si>
  <si>
    <t>Net profit on sale of financial investments</t>
  </si>
  <si>
    <t>S/ 21,879</t>
  </si>
  <si>
    <t>S/ 25,342</t>
  </si>
  <si>
    <t>Changes in the fair value of financial assets</t>
  </si>
  <si>
    <t>Dividends, interests and others</t>
  </si>
  <si>
    <t>S/ 93,664</t>
  </si>
  <si>
    <t>S/ (53,935)</t>
  </si>
  <si>
    <t>S/ 67,633</t>
  </si>
  <si>
    <t>ACCOUNTS RECEIVABLE AND PAYABLE FROM INSURANCE CONTRACTS - Accounts receivable (Details) - PEN (S/) S/ in Thousands</t>
  </si>
  <si>
    <t>S/ 842,043</t>
  </si>
  <si>
    <t>S/ 715,695</t>
  </si>
  <si>
    <t>S/ 454,187</t>
  </si>
  <si>
    <t>Reported claims of premiums ceded, Note 26</t>
  </si>
  <si>
    <t>Reserve risk in progress of premiums ceded, Note 25(a)</t>
  </si>
  <si>
    <t>Premiums assumed</t>
  </si>
  <si>
    <t>Settled claims of premiums ceded by reinsurance contracts</t>
  </si>
  <si>
    <t>Collections and others, net</t>
  </si>
  <si>
    <t>S/ 791,704</t>
  </si>
  <si>
    <t>ACCOUNTS RECEIVABLE AND PAYABLE FROM INSURANCE CONTRACTS - Accounts Payable (Details) - PEN (S/) S/ in Thousands</t>
  </si>
  <si>
    <t>S/ 291,693</t>
  </si>
  <si>
    <t>S/ 235,185</t>
  </si>
  <si>
    <t>Premiums ceded for automatic contracts (mainly excess of loss), Note 25(a)</t>
  </si>
  <si>
    <t>S/ 257,617</t>
  </si>
  <si>
    <t>Premiums ceded to reinsurers in facultative contracts, Note 25(a)</t>
  </si>
  <si>
    <t>Coinsurance granted</t>
  </si>
  <si>
    <t>Payments and other, net</t>
  </si>
  <si>
    <t>S/ 216,734</t>
  </si>
  <si>
    <t>ACCOUNTS RECEIVABLE AND PAYABLE FROM INSURANCE CONTRACTS - Additional Information (Details) - PEN (S/) S/ in Thousands</t>
  </si>
  <si>
    <t>Disclosure Of Insurance Contracts Explanatory [Line Items]</t>
  </si>
  <si>
    <t>S/ 838,731</t>
  </si>
  <si>
    <t>S/ 887,273</t>
  </si>
  <si>
    <t>Insurance [Member]</t>
  </si>
  <si>
    <t>Unearned portion of premiums ceded to reinsurers</t>
  </si>
  <si>
    <t>S/ 201,000</t>
  </si>
  <si>
    <t>S/ 152,900</t>
  </si>
  <si>
    <t>PROPERTY, FURNITURE AND EQUIPMENT, NET (Details) - PEN (S/) S/ in Thousands</t>
  </si>
  <si>
    <t>Changes in property, plant and equipment [abstract]</t>
  </si>
  <si>
    <t>Balance Begining</t>
  </si>
  <si>
    <t>S/ 1,480,702</t>
  </si>
  <si>
    <t>S/ 1,509,492</t>
  </si>
  <si>
    <t>Balance Ending</t>
  </si>
  <si>
    <t>Net carrying amount</t>
  </si>
  <si>
    <t>Land [Member]</t>
  </si>
  <si>
    <t>Furniture and fixture [Member]</t>
  </si>
  <si>
    <t>Work in progress [member]</t>
  </si>
  <si>
    <t>Accumulated depreciation</t>
  </si>
  <si>
    <t>Acquisition of business, Note 2(a)</t>
  </si>
  <si>
    <t>Depreciation for the year</t>
  </si>
  <si>
    <t>Disposals and others</t>
  </si>
  <si>
    <t>Accumulated depreciation | Land [Member]</t>
  </si>
  <si>
    <t>Accumulated depreciation | Buildings [member]</t>
  </si>
  <si>
    <t>Accumulated depreciation | Installations [member]</t>
  </si>
  <si>
    <t>Accumulated depreciation | Furniture and fixture [Member]</t>
  </si>
  <si>
    <t>Accumulated depreciation | Computer hardware [member]</t>
  </si>
  <si>
    <t>Accumulated depreciation | Vehicles and equipment [member]</t>
  </si>
  <si>
    <t>Accumulated depreciation | Work in progress [member]</t>
  </si>
  <si>
    <t>Cost [Member]</t>
  </si>
  <si>
    <t>Additions</t>
  </si>
  <si>
    <t>Transfers</t>
  </si>
  <si>
    <t>S/ 3,504,226</t>
  </si>
  <si>
    <t>Cost [Member] | Land [Member]</t>
  </si>
  <si>
    <t>Cost [Member] | Buildings [member]</t>
  </si>
  <si>
    <t>Cost [Member] | Installations [member]</t>
  </si>
  <si>
    <t>Cost [Member] | Furniture and fixture [Member]</t>
  </si>
  <si>
    <t>Cost [Member] | Computer hardware [member]</t>
  </si>
  <si>
    <t>Cost [Member] | Vehicles and equipment [member]</t>
  </si>
  <si>
    <t>Cost [Member] | Work in progress [member]</t>
  </si>
  <si>
    <t>S/ 69,368</t>
  </si>
  <si>
    <t>S/ 79,373</t>
  </si>
  <si>
    <t>INTANGIBLE ASSETS AND GOODWILL, NET - Schedule of detailed information about intangible assets (Details) - PEN (S/) S/ in Thousands</t>
  </si>
  <si>
    <t>Disclosure of detailed information about intangible assets [line items]</t>
  </si>
  <si>
    <t>Beginning Period</t>
  </si>
  <si>
    <t>S/ 1,464,372</t>
  </si>
  <si>
    <t>S/ 1,342,890</t>
  </si>
  <si>
    <t>End Period</t>
  </si>
  <si>
    <t>Cost</t>
  </si>
  <si>
    <t>Accumulated amortisation [Member]</t>
  </si>
  <si>
    <t>Amortization of the year</t>
  </si>
  <si>
    <t>S/ 1,747,475</t>
  </si>
  <si>
    <t>Client Relationships [member]</t>
  </si>
  <si>
    <t>Client Relationships [member] | Cost</t>
  </si>
  <si>
    <t>Client Relationships [member] | Accumulated amortisation [Member]</t>
  </si>
  <si>
    <t>Brand names [member]</t>
  </si>
  <si>
    <t>Brand names [member] | Cost</t>
  </si>
  <si>
    <t>Brand names [member] | Accumulated amortisation [Member]</t>
  </si>
  <si>
    <t>Fund manager contract [Member]</t>
  </si>
  <si>
    <t>Fund manager contract [Member] | Cost</t>
  </si>
  <si>
    <t>Fund manager contract [Member] | Accumulated amortisation [Member]</t>
  </si>
  <si>
    <t>Relationships with holders [Member]</t>
  </si>
  <si>
    <t>Relationships with holders [Member] | Cost</t>
  </si>
  <si>
    <t>Relationships with holders [Member] | Accumulated amortisation [Member]</t>
  </si>
  <si>
    <t>Software and developments [member]</t>
  </si>
  <si>
    <t>Software and developments [member] | Cost</t>
  </si>
  <si>
    <t>Software and developments [member] | Accumulated amortisation [Member]</t>
  </si>
  <si>
    <t>Intangible in progress [member]</t>
  </si>
  <si>
    <t>Intangible in progress [member] | Cost</t>
  </si>
  <si>
    <t>Intangible in progress [member] | Accumulated amortisation [Member]</t>
  </si>
  <si>
    <t>Other Intangible Assets [Member]</t>
  </si>
  <si>
    <t>Other Intangible Assets [Member] | Cost</t>
  </si>
  <si>
    <t>Other Intangible Assets [Member] | Accumulated amortisation [Member]</t>
  </si>
  <si>
    <t>S/ 27,287</t>
  </si>
  <si>
    <t>S/ 26,841</t>
  </si>
  <si>
    <t>INTANGIBLE ASSETS AND GOODWILL, NET - Schedule of detailed information about client relationships intangible assets (Details) - PEN (S/) S/ in Thousands</t>
  </si>
  <si>
    <t>Intangible assets other than goodwill</t>
  </si>
  <si>
    <t>S/ 1,666,265</t>
  </si>
  <si>
    <t>Client relationships [Member]</t>
  </si>
  <si>
    <t>Prima AFP - AFP Union Vida [Member] | Client relationships [Member]</t>
  </si>
  <si>
    <t>Credicorp Capital Holding Chile - Inversiones IMT [Member] | Client relationships [Member]</t>
  </si>
  <si>
    <t>Mibanco [Member] | Client relationships [Member]</t>
  </si>
  <si>
    <t>Ultrasefinco S.A. [Member] | Client relationships [Member]</t>
  </si>
  <si>
    <t>Culqi [Member] | Client relationships [Member]</t>
  </si>
  <si>
    <t>Tenpo [Member] | Client relationships [Member]</t>
  </si>
  <si>
    <t>S/ 2,304</t>
  </si>
  <si>
    <t>Mibanco - Edyficar Peru [Member] | Client relationships [Member]</t>
  </si>
  <si>
    <t>S/ 1,516</t>
  </si>
  <si>
    <t>INTANGIBLE ASSETS AND GOODWILL, NET - Schedule of detailed information about brand intangible assets (Details) - PEN (S/) S/ in Thousands</t>
  </si>
  <si>
    <t>Mibanco [Member] | Brand names [member]</t>
  </si>
  <si>
    <t>Culqi [Member] | Brand names [member]</t>
  </si>
  <si>
    <t>S/ 1,164</t>
  </si>
  <si>
    <t>Credicorp Capital Holding Chile - Inversiones IMT [Member] | Brand names [member]</t>
  </si>
  <si>
    <t>S/ 235</t>
  </si>
  <si>
    <t>INTANGIBLE ASSETS AND GOODWILL, NET - Schedule of detailed information about fund manager contract intangible assets (Details) - PEN (S/) S/ in Thousands</t>
  </si>
  <si>
    <t>Credicorp Capital Colombia S.A. [Member] | Fund manager contract [Member]</t>
  </si>
  <si>
    <t>Credicorp Capital Holding Chile - Inversiones IMT [Member] | Fund manager contract [Member]</t>
  </si>
  <si>
    <t>S/ 40,569</t>
  </si>
  <si>
    <t>Ultrasefinco S.A. [Member] | Fund manager contract [Member]</t>
  </si>
  <si>
    <t>S/ 4,353</t>
  </si>
  <si>
    <t>INTANGIBLE ASSETS AND GOODWILL, NET - Schedule of reconciliation of changes in goodwill (Details) - PEN (S/) S/ in Thousands</t>
  </si>
  <si>
    <t>Disclosure Of Goodwill [Line Items]</t>
  </si>
  <si>
    <t>S/ 886,009</t>
  </si>
  <si>
    <t>S/ 591,330</t>
  </si>
  <si>
    <t>Mibanco - Edyficar Peru [Member]</t>
  </si>
  <si>
    <t>Prima AFP - AFP Union Vida [Member]</t>
  </si>
  <si>
    <t>Credicorp Capital Colombia S.A. [Member]</t>
  </si>
  <si>
    <t>Banco de Crdito del Per S.A.</t>
  </si>
  <si>
    <t>Ultrasefinco S.A. [Member]</t>
  </si>
  <si>
    <t>Pacifico Seguros [Member]</t>
  </si>
  <si>
    <t>Atlantic Security Holding Corporation [Member]</t>
  </si>
  <si>
    <t>Tenpo [Member]</t>
  </si>
  <si>
    <t>Multicaja Prepago S.A. {Member]</t>
  </si>
  <si>
    <t>Crediseguro Seguros Personales [Member]</t>
  </si>
  <si>
    <t>S/ 96</t>
  </si>
  <si>
    <t>INTANGIBLE ASSETS AND GOODWILL, NET - Summary of key assumptions used for calculation of fair value less selling costs (Details)</t>
  </si>
  <si>
    <t>Growth rate used to extrapolate cash flow projections</t>
  </si>
  <si>
    <t>3.00%</t>
  </si>
  <si>
    <t>Discount rate used in current measurement of fair value less costs of disposal</t>
  </si>
  <si>
    <t>12.35%</t>
  </si>
  <si>
    <t>14.18%</t>
  </si>
  <si>
    <t>11.63%</t>
  </si>
  <si>
    <t>10.73%</t>
  </si>
  <si>
    <t>3.80%</t>
  </si>
  <si>
    <t>12.62%</t>
  </si>
  <si>
    <t>14.65%</t>
  </si>
  <si>
    <t>5.00%</t>
  </si>
  <si>
    <t>11.19%</t>
  </si>
  <si>
    <t>11.15%</t>
  </si>
  <si>
    <t>Pacifico Seguros [Member] | Fees One [Member]</t>
  </si>
  <si>
    <t>10.72%</t>
  </si>
  <si>
    <t>12.05%</t>
  </si>
  <si>
    <t>Pacifico Seguros [Member] | Fees Two [Member]</t>
  </si>
  <si>
    <t>12.00%</t>
  </si>
  <si>
    <t>14.00%</t>
  </si>
  <si>
    <t>2.00%</t>
  </si>
  <si>
    <t>11.41%</t>
  </si>
  <si>
    <t>10.07%</t>
  </si>
  <si>
    <t>INTANGIBLE ASSETS AND GOODWILL, NET - Additional Information (Details) S/ in Thousands, $ in Millions</t>
  </si>
  <si>
    <t>Impairment loss</t>
  </si>
  <si>
    <t>S/ 1,410</t>
  </si>
  <si>
    <t>S/ 1,060</t>
  </si>
  <si>
    <t>Activation of intangibles in progress</t>
  </si>
  <si>
    <t>DataLake system</t>
  </si>
  <si>
    <t>Activation of intangibles in progress | $</t>
  </si>
  <si>
    <t>Inversioners IMT [Member]</t>
  </si>
  <si>
    <t>S/ 38,200</t>
  </si>
  <si>
    <t>RIGHT-OF-USE ASSETS AND LEASE LIABILITES (Details) - PEN (S/) S/ in Thousands</t>
  </si>
  <si>
    <t>Disclosure of quantitative information about right-of-use assets [line items]</t>
  </si>
  <si>
    <t>Balance at the beginning</t>
  </si>
  <si>
    <t>Depreciation of the period</t>
  </si>
  <si>
    <t>Acquisition of business and others</t>
  </si>
  <si>
    <t>Balance at the end</t>
  </si>
  <si>
    <t>Property: Agencies and offices</t>
  </si>
  <si>
    <t>Servers and technology platforms</t>
  </si>
  <si>
    <t>Spaces for ATM</t>
  </si>
  <si>
    <t>Other leases</t>
  </si>
  <si>
    <t>Cost | Property: Agencies and offices</t>
  </si>
  <si>
    <t>Cost | Servers and technology platforms</t>
  </si>
  <si>
    <t>Cost | Spaces for ATM</t>
  </si>
  <si>
    <t>Cost | Vehicles and equipment [member]</t>
  </si>
  <si>
    <t>Cost | Other leases</t>
  </si>
  <si>
    <t>Accumulated depreciation | Property: Agencies and offices</t>
  </si>
  <si>
    <t>Accumulated depreciation | Servers and technology platforms</t>
  </si>
  <si>
    <t>Accumulated depreciation | Spaces for ATM</t>
  </si>
  <si>
    <t>Accumulated depreciation | Other leases</t>
  </si>
  <si>
    <t>S/ 3,654</t>
  </si>
  <si>
    <t>OTHER ASSETS AND OTHER LIABILITIES (Details) - PEN (S/) S/ in Thousands</t>
  </si>
  <si>
    <t>Financial instruments:</t>
  </si>
  <si>
    <t>Receivables</t>
  </si>
  <si>
    <t>S/ 1,590,472</t>
  </si>
  <si>
    <t>S/ 1,948,849</t>
  </si>
  <si>
    <t>Operations in process</t>
  </si>
  <si>
    <t>Financial instruments</t>
  </si>
  <si>
    <t>Non-financial instruments:</t>
  </si>
  <si>
    <t>Deferred fees</t>
  </si>
  <si>
    <t>Investment in associates</t>
  </si>
  <si>
    <t>Investment properties, net</t>
  </si>
  <si>
    <t>Income tax prepayments, net</t>
  </si>
  <si>
    <t>Adjudicated assets, net</t>
  </si>
  <si>
    <t>Improvements in leased premises</t>
  </si>
  <si>
    <t>VAT (IGV) tax credit</t>
  </si>
  <si>
    <t>Others Non-financial Assets</t>
  </si>
  <si>
    <t>S/ 1,759,125</t>
  </si>
  <si>
    <t>Accounts payable</t>
  </si>
  <si>
    <t>Derivatives payable</t>
  </si>
  <si>
    <t>Salaries and other personnel expenses</t>
  </si>
  <si>
    <t>Allowance for indirect loan losses, Note 7</t>
  </si>
  <si>
    <t>Other financial liabilities</t>
  </si>
  <si>
    <t>Taxes</t>
  </si>
  <si>
    <t>Deferred income tax, Note 18</t>
  </si>
  <si>
    <t>S/ 275,841</t>
  </si>
  <si>
    <t>S/ 296,339</t>
  </si>
  <si>
    <t>Non financial liabilities</t>
  </si>
  <si>
    <t>Total other liabilities</t>
  </si>
  <si>
    <t>S/ 5,481,288</t>
  </si>
  <si>
    <t>S/ 4,941,533</t>
  </si>
  <si>
    <t>OTHER ASSETS AND OTHER LIABILITIES - The fair value of derivative financial instruments (Details) S/ in Thousands, $ in Millions</t>
  </si>
  <si>
    <t>Disclosure of Other Assets And Other Liabilities [Line Items]</t>
  </si>
  <si>
    <t>S/ 1,092,107</t>
  </si>
  <si>
    <t>S/ 766,317</t>
  </si>
  <si>
    <t>S/ 701,826</t>
  </si>
  <si>
    <t>Nominal amount</t>
  </si>
  <si>
    <t>Derivatives held for trading [Member]</t>
  </si>
  <si>
    <t>Forward foreign exchange contracts one [Member] | Derivatives held for trading [Member]</t>
  </si>
  <si>
    <t>Maturity</t>
  </si>
  <si>
    <t>January 2020 / October 2022</t>
  </si>
  <si>
    <t>January 2019 / September 2020</t>
  </si>
  <si>
    <t>Related instruments</t>
  </si>
  <si>
    <t>Interest Rate Swap</t>
  </si>
  <si>
    <t>Interest Rate Swap | Derivatives held for trading [Member]</t>
  </si>
  <si>
    <t>January  2020 / December 2031</t>
  </si>
  <si>
    <t>January 2019 / December 2031</t>
  </si>
  <si>
    <t>Cross Currency Swap</t>
  </si>
  <si>
    <t>Cross Currency Swap | Derivatives held for trading [Member]</t>
  </si>
  <si>
    <t>January  2020 / January 2033</t>
  </si>
  <si>
    <t>January 2019 / January 2033</t>
  </si>
  <si>
    <t>Foreign exchange options [Member] | Derivatives held for trading [Member]</t>
  </si>
  <si>
    <t>January  2020 / December 2020</t>
  </si>
  <si>
    <t>Futures [Member]</t>
  </si>
  <si>
    <t>Futures [Member] | Derivatives held for trading [Member]</t>
  </si>
  <si>
    <t>March 2020</t>
  </si>
  <si>
    <t>March 2019</t>
  </si>
  <si>
    <t>Interest rate swap contract one [Member] | Cash flow hedges | Derivatives held as hedges [Member]</t>
  </si>
  <si>
    <t>May 2020 / November 2020</t>
  </si>
  <si>
    <t>January 2019 / August 2019</t>
  </si>
  <si>
    <t>Debt to banks</t>
  </si>
  <si>
    <t>Interest rate swap contract one [Member] | Fair value hedges [member] | Derivatives held as hedges [Member]</t>
  </si>
  <si>
    <t>June 2021 / May 2023</t>
  </si>
  <si>
    <t>July 2019 / July 2025</t>
  </si>
  <si>
    <t>Investments (*)</t>
  </si>
  <si>
    <t>Interest rate swap contract two [Member] | Cash flow hedges | Derivatives held as hedges [Member]</t>
  </si>
  <si>
    <t>May 2020 / June 2020</t>
  </si>
  <si>
    <t>February 2019 / November 2019</t>
  </si>
  <si>
    <t>Interest rate swap contract three [Member] | Cash flow hedges | Derivatives held as hedges [Member]</t>
  </si>
  <si>
    <t>February 2020 / November 2020</t>
  </si>
  <si>
    <t>Interest rate swap contract four [Member] | Cash flow hedges | Derivatives held as hedges [Member]</t>
  </si>
  <si>
    <t>May 2020 / August 2020</t>
  </si>
  <si>
    <t>May 2019 / October 2019</t>
  </si>
  <si>
    <t>Interest rate swap contract five [Member] | Cash flow hedges | Derivatives held as hedges [Member]</t>
  </si>
  <si>
    <t>Interest rate swap contract six [Member] | Cash flow hedges | Derivatives held as hedges [Member]</t>
  </si>
  <si>
    <t>June 2020</t>
  </si>
  <si>
    <t>Interest rate swap contract seven [Member] | Cash flow hedges</t>
  </si>
  <si>
    <t>Interest rate swap contract seven [Member] | Cash flow hedges | Derivatives held as hedges [Member]</t>
  </si>
  <si>
    <t>July 2019</t>
  </si>
  <si>
    <t>Interest rate swap contract eight [Member] | Cash flow hedges | Derivatives held as hedges [Member]</t>
  </si>
  <si>
    <t>Repurchase agreements</t>
  </si>
  <si>
    <t>Interest rate swap contract nine [Member] | Cash flow hedges | Derivatives held as hedges [Member]</t>
  </si>
  <si>
    <t>March 2021</t>
  </si>
  <si>
    <t>Cross currency swap contract [Member] | Cash flow hedges | Derivatives held as hedges [Member]</t>
  </si>
  <si>
    <t>Cross currency swap contract one [Member] | Cash flow hedges</t>
  </si>
  <si>
    <t>Cross currency swap contract one [Member] | Cash flow hedges | Derivatives held as hedges [Member]</t>
  </si>
  <si>
    <t>Cross currency swap contract two [Member] | Cash flow hedges</t>
  </si>
  <si>
    <t>Cross currency swap contract two [Member] | Cash flow hedges | Derivatives held as hedges [Member]</t>
  </si>
  <si>
    <t>Cross currency swap contract three [Member] | Cash flow hedges</t>
  </si>
  <si>
    <t>Cross currency swap contract three [Member] | Cash flow hedges | Derivatives held as hedges [Member]</t>
  </si>
  <si>
    <t>May 2021 / September 2024</t>
  </si>
  <si>
    <t>February 2021 / September 2024</t>
  </si>
  <si>
    <t>Cross currency swap contract four [Member] | Cash flow hedges | Derivatives held as hedges [Member]</t>
  </si>
  <si>
    <t>Cross currency swap contract five [Member] | Cash flow hedges | Derivatives held as hedges [Member]</t>
  </si>
  <si>
    <t>Cross currency swap contract five [Member] | Fair value hedges [member] | Derivatives held as hedges [Member]</t>
  </si>
  <si>
    <t>Cross currency swap contract six [Member] | Cash flow hedges | Derivatives held as hedges [Member]</t>
  </si>
  <si>
    <t>October 2019</t>
  </si>
  <si>
    <t>Bonds issued</t>
  </si>
  <si>
    <t>Cross currency swap contract seven [Member] | Cash flow hedges | Derivatives held as hedges [Member]</t>
  </si>
  <si>
    <t>January 2025</t>
  </si>
  <si>
    <t>Cross currency swap contract eight [Member] | Cash flow hedges | Derivatives held as hedges [Member]</t>
  </si>
  <si>
    <t>August 2021</t>
  </si>
  <si>
    <t>Cross currency swap and interest rate swap contract [Member] | Cash flow hedges</t>
  </si>
  <si>
    <t>Cross currency swap and interest rate swap contract [Member] | Cash flow hedges | Derivatives held as hedges [Member]</t>
  </si>
  <si>
    <t>OTHER ASSETS AND OTHER LIABILITIES - Fair value of derivatives held for trading classified by contractual maturity (Details) - PEN (S/) S/ in Thousands</t>
  </si>
  <si>
    <t>Forward foreign exchange contracts</t>
  </si>
  <si>
    <t>Foreign exchange options</t>
  </si>
  <si>
    <t>Overdue 90 days [Member] | Total</t>
  </si>
  <si>
    <t>Overdue 90 days [Member] | Forward foreign exchange contracts</t>
  </si>
  <si>
    <t>Overdue 90 days [Member] | Interest Rate Swap</t>
  </si>
  <si>
    <t>Overdue 90 days [Member] | Cross Currency Swap</t>
  </si>
  <si>
    <t>Overdue 90 days [Member] | Foreign exchange options</t>
  </si>
  <si>
    <t>Overdue 90 days [Member] | Futures [Member]</t>
  </si>
  <si>
    <t>From 3 months to 1 year [Member] | Total</t>
  </si>
  <si>
    <t>From 3 months to 1 year [Member] | Forward foreign exchange contracts</t>
  </si>
  <si>
    <t>From 3 months to 1 year [Member] | Interest Rate Swap</t>
  </si>
  <si>
    <t>From 3 months to 1 year [Member] | Cross Currency Swap</t>
  </si>
  <si>
    <t>From 3 months to 1 year [Member] | Foreign exchange options</t>
  </si>
  <si>
    <t>From 1 to 3 years [Member] | Total</t>
  </si>
  <si>
    <t>From 1 to 3 years [Member] | Forward foreign exchange contracts</t>
  </si>
  <si>
    <t>From 1 to 3 years [Member] | Interest Rate Swap</t>
  </si>
  <si>
    <t>From 1 to 3 years [Member] | Cross Currency Swap</t>
  </si>
  <si>
    <t>From 1 to 3 years [Member] | Foreign exchange options</t>
  </si>
  <si>
    <t>From 1 to 3 years [Member] | Futures [Member]</t>
  </si>
  <si>
    <t>From 3 to 5 years [Member] | Total</t>
  </si>
  <si>
    <t>From 3 to 5 years [Member] | Forward foreign exchange contracts</t>
  </si>
  <si>
    <t>From 3 to 5 years [Member] | Interest Rate Swap</t>
  </si>
  <si>
    <t>From 3 to 5 years [Member] | Cross Currency Swap</t>
  </si>
  <si>
    <t>From 3 to 5 years [Member] | Foreign exchange options</t>
  </si>
  <si>
    <t>From 3 to 5 years [Member] | Futures [Member]</t>
  </si>
  <si>
    <t>More than 5 years [Member] | Total</t>
  </si>
  <si>
    <t>More than 5 years [Member] | Forward foreign exchange contracts</t>
  </si>
  <si>
    <t>More than 5 years [Member] | Interest Rate Swap</t>
  </si>
  <si>
    <t>More than 5 years [Member] | Cross Currency Swap</t>
  </si>
  <si>
    <t>More than 5 years [Member] | Foreign exchange options</t>
  </si>
  <si>
    <t>More than 5 years [Member] | Futures [Member]</t>
  </si>
  <si>
    <t>S/ 342,507</t>
  </si>
  <si>
    <t>S/ 135,684</t>
  </si>
  <si>
    <t>OTHER ASSETS AND OTHER LIABILITIES - Consolidated statement of income, net of deferred income tax (Details) - PEN (S/) S/ in Thousands</t>
  </si>
  <si>
    <t>Total [Member]</t>
  </si>
  <si>
    <t>Cash inflows (assets)</t>
  </si>
  <si>
    <t>S/ 5,722,974</t>
  </si>
  <si>
    <t>S/ 6,380,238</t>
  </si>
  <si>
    <t>Cash outflows (liabilities)</t>
  </si>
  <si>
    <t>Consolidated statement of income</t>
  </si>
  <si>
    <t>S/ (18,139)</t>
  </si>
  <si>
    <t>S/ (3,430)</t>
  </si>
  <si>
    <t>OTHER ASSETS AND OTHER LIABILITIES - The movement of investment properties (Details) - PEN (S/) S/ in Thousands</t>
  </si>
  <si>
    <t>Changes in investment property [abstract]</t>
  </si>
  <si>
    <t>Begining Balance</t>
  </si>
  <si>
    <t>S/ 440,234</t>
  </si>
  <si>
    <t>Ending Balance</t>
  </si>
  <si>
    <t>Sales</t>
  </si>
  <si>
    <t>Disposals and other</t>
  </si>
  <si>
    <t>Land [Member] | Cost</t>
  </si>
  <si>
    <t>Land [Member] | Accumulated depreciation</t>
  </si>
  <si>
    <t>Buildings [member] | Cost</t>
  </si>
  <si>
    <t>Buildings [member] | Accumulated depreciation</t>
  </si>
  <si>
    <t>S/ 39,027</t>
  </si>
  <si>
    <t>S/ 43,488</t>
  </si>
  <si>
    <t>OTHER ASSETS AND OTHER LIABILITIES - The movement of the provision for sundry risks (Details) - PEN (S/) S/ in Thousands</t>
  </si>
  <si>
    <t>Balance at the beginning of the year</t>
  </si>
  <si>
    <t>S/ 342,350</t>
  </si>
  <si>
    <t>Provision, Note 29</t>
  </si>
  <si>
    <t>Increase (decrease), net</t>
  </si>
  <si>
    <t>Balances</t>
  </si>
  <si>
    <t>S/ 359,853</t>
  </si>
  <si>
    <t>OTHER ASSETS AND OTHER LIABILITIES - Additional Information (Details) - PEN (S/) S/ in Thousands</t>
  </si>
  <si>
    <t>Gains (losses) on cash flow hedges, net of tax</t>
  </si>
  <si>
    <t>S/ (62,002)</t>
  </si>
  <si>
    <t>S/ 73,263</t>
  </si>
  <si>
    <t>S/ (59,709)</t>
  </si>
  <si>
    <t>Investments in associates</t>
  </si>
  <si>
    <t>impairment net carrying amount</t>
  </si>
  <si>
    <t>Property, plant and equipment</t>
  </si>
  <si>
    <t>Land and buildings [member]</t>
  </si>
  <si>
    <t>Disposals, investment property</t>
  </si>
  <si>
    <t>Additions from acquisitions, investment property</t>
  </si>
  <si>
    <t>Entidad Prestadora de Salud [Member]</t>
  </si>
  <si>
    <t>Revoked hedges [Member]</t>
  </si>
  <si>
    <t>Lurin [Member]</t>
  </si>
  <si>
    <t>Chinchon Gallery [Member]</t>
  </si>
  <si>
    <t>Trujillo [Member] | Plot 1 and 2 [Member]</t>
  </si>
  <si>
    <t>Av Reducto [Member]</t>
  </si>
  <si>
    <t>Av Reducto [Member] | Land [Member]</t>
  </si>
  <si>
    <t>Av Salaverry [Member]</t>
  </si>
  <si>
    <t>Av Salaverry [Member] | Land [Member]</t>
  </si>
  <si>
    <t>Av Santa Cruz [Member]</t>
  </si>
  <si>
    <t>Edificio Panorama [Member]</t>
  </si>
  <si>
    <t>S/ 10,000</t>
  </si>
  <si>
    <t>Santiago de Surco</t>
  </si>
  <si>
    <t>San Martn de Porres</t>
  </si>
  <si>
    <t>San Isidro</t>
  </si>
  <si>
    <t>San Isidro | Buildings [member]</t>
  </si>
  <si>
    <t>Chiclayo</t>
  </si>
  <si>
    <t>Chiclayo | Buildings [member]</t>
  </si>
  <si>
    <t>S/ 4,200</t>
  </si>
  <si>
    <t>DEPOSITS AND OBLIGATIONS - Demand deposits (Details) - PEN (S/) S/ in Thousands</t>
  </si>
  <si>
    <t>Demand deposits</t>
  </si>
  <si>
    <t>S/ 34,213,188</t>
  </si>
  <si>
    <t>S/ 32,515,163</t>
  </si>
  <si>
    <t>Time deposits (c)</t>
  </si>
  <si>
    <t>Saving deposits</t>
  </si>
  <si>
    <t>Severance indemnity deposits</t>
  </si>
  <si>
    <t>Bank's negotiable certificates</t>
  </si>
  <si>
    <t>Interest payable</t>
  </si>
  <si>
    <t>S/ 112,005,385</t>
  </si>
  <si>
    <t>S/ 104,551,310</t>
  </si>
  <si>
    <t>DEPOSITS AND OBLIGATIONS - non-interest-bearing and interest-bearing deposits and obligations (Details) - PEN (S/) S/ in Thousands</t>
  </si>
  <si>
    <t>Disclosure of Deposits and Obligations [Line Items]</t>
  </si>
  <si>
    <t>Non interest bearing deposits</t>
  </si>
  <si>
    <t>S/ 33,830,166</t>
  </si>
  <si>
    <t>S/ 32,249,606</t>
  </si>
  <si>
    <t>Interest bearing deposits</t>
  </si>
  <si>
    <t>In Peru [Member]</t>
  </si>
  <si>
    <t>In other countries [Member]</t>
  </si>
  <si>
    <t>S/ 8,594,062</t>
  </si>
  <si>
    <t>S/ 7,796,119</t>
  </si>
  <si>
    <t>DEPOSITS AND OBLIGATIONS - time deposits classified by maturity (Details) - PEN (S/) S/ in Thousands</t>
  </si>
  <si>
    <t>Balances on demand deposits from customers</t>
  </si>
  <si>
    <t>S/ 32,853,576</t>
  </si>
  <si>
    <t>S/ 30,426,744</t>
  </si>
  <si>
    <t>From 3 months to 1 year [Member]</t>
  </si>
  <si>
    <t>S/ 2,287,197</t>
  </si>
  <si>
    <t>S/ 2,124,165</t>
  </si>
  <si>
    <t>DEPOSITS AND OBLIGATIONS - Additional information (Details) - Fondo de Seguro de Depositos [Member] - PEN (S/) S/ in Thousands</t>
  </si>
  <si>
    <t>Balance Of Deposits And Obligations</t>
  </si>
  <si>
    <t>S/ 35,511,900</t>
  </si>
  <si>
    <t>S/ 33,571,800</t>
  </si>
  <si>
    <t>Maximum Coverage Recognized</t>
  </si>
  <si>
    <t>S/ 100,661</t>
  </si>
  <si>
    <t>S/ 100,864</t>
  </si>
  <si>
    <t>DUE TO BANKS AND CORRESPONDENTS (Details) - PEN (S/) S/ in Thousands</t>
  </si>
  <si>
    <t>International funds and others</t>
  </si>
  <si>
    <t>S/ 5,654,014</t>
  </si>
  <si>
    <t>S/ 5,460,725</t>
  </si>
  <si>
    <t>Promotional credit lines</t>
  </si>
  <si>
    <t>Inter-bank funds</t>
  </si>
  <si>
    <t>S/ 8,841,732</t>
  </si>
  <si>
    <t>S/ 8,448,140</t>
  </si>
  <si>
    <t>DUE TO BANKS AND CORRESPONDENTS - Summary of detailed information of deposits from banks (Details) S/ in Thousands, $ in Millions</t>
  </si>
  <si>
    <t>Jan. 31, 2018USD ($)</t>
  </si>
  <si>
    <t>International funds and others [Member]</t>
  </si>
  <si>
    <t>Disclosure Of Deposits From Banks Explanatory [Line Items]</t>
  </si>
  <si>
    <t>Bank of America, N.A. [Member]</t>
  </si>
  <si>
    <t>Borrowings | $</t>
  </si>
  <si>
    <t>Bank of America, N.A. [Member] | International funds and others [Member]</t>
  </si>
  <si>
    <t>Sumitomo Mitsui Banking Corporation [Member]</t>
  </si>
  <si>
    <t>Sumitomo Mitsui Banking Corporation [Member] | International funds and others [Member]</t>
  </si>
  <si>
    <t>Wells Fargo Bank [Member]</t>
  </si>
  <si>
    <t>Wells Fargo Bank [Member] | International funds and others [Member]</t>
  </si>
  <si>
    <t>Corporacin Andina de Fomento | International funds and others [Member]</t>
  </si>
  <si>
    <t>Citibank N.A. [Member]</t>
  </si>
  <si>
    <t>Citibank N.A. [Member] | International funds and others [Member]</t>
  </si>
  <si>
    <t>Bank of New York Mellon [Member] | International funds and others [Member]</t>
  </si>
  <si>
    <t>Caja Municipal de Ahorro y Crdito de Arequipa S.A. [Member] | International funds and others [Member]</t>
  </si>
  <si>
    <t>Scotiabank Peru S.A.A [Member] | International funds and others [Member]</t>
  </si>
  <si>
    <t>Standard Chartered Bank [Member] | International funds and others [Member]</t>
  </si>
  <si>
    <t>Banco BBVA Per [Member] | International funds and others [Member]</t>
  </si>
  <si>
    <t>Banco Consorcio [Member] | International funds and others [Member]</t>
  </si>
  <si>
    <t>Deutsche Bank [Member] | International funds and others [Member]</t>
  </si>
  <si>
    <t>Others less than S/51.0 million [Member] | International funds and others [Member]</t>
  </si>
  <si>
    <t>S/ 293,760</t>
  </si>
  <si>
    <t>S/ 231,351</t>
  </si>
  <si>
    <t>(ii)   At December 31, 2019, the balance corresponds to three variable rate loans obtained between May and November 2019 for a total of US$297.0 million, equivalent to S/984.3 million (a loan obtained in May 2018 for US$100.0 million, equivalent to S/337.3 million at December 31, 2018); the amounts of which are hedged by four IRS (an IRS at December 31, 2018) for a notional amount equal to the principal and with the same maturity, see Note 13(b). By means of the IRS, said loans were economically converted to a fixed rate.The loan that was in effect at December 31, 2018 of US$100.0 million matured during the year of 2019.(iii)  At December 31, 2019, balance comprises four variable rate loans obtained between May and July of 2019 for a total of US$190.0 million, equivalent to S/629.7 million (three loans obtained between October 2017 and October 2018 for a total amount of US$250.0 million, equivalent to S/843.3 million, at December 31, 2018), whose amounts are hedged by four IRS (three IRS at December 31, 2018) for a notional amount equal to the principal and with the same maturity, see Note 13(b). By means of these IRS, said loans were economically converted to a fixed rate.</t>
  </si>
  <si>
    <t>(iv)  At December 31, 2019, the balance comprises a variable rate loan in U.S. Dollars obtained in June 2019 for US$100.0 million, equivalent to S/331.4 million, the amount of which was hedged by a IRS for a notional amount equal to the principal and with the same maturity, see Note 13(b). By means of this IRS this loan was economically converted to a fixed rate.Likewise, at December 31, 2019, its included a variable rate loan in U.S. Dollars obtained in December 2017 for a total of US$100.0 million, equivalent to S/331.4 million (US$100.0 million, equivalent to S/337.3 million, at December 31, 2018) the amount of which was hedged by two CCS for a notional amount equal to the principal and with the same maturity, see Note 13(b). By means of these CCS, said loan was economically converted to a fixed rate.</t>
  </si>
  <si>
    <t>(vi) At December 31, 2019, the balance corresponded to a variable rate loan in U.S. Dollars obtained in August 2019 for US$100.0 million, equivalent to S/331.4</t>
  </si>
  <si>
    <t>(vii) At December 31, 2018, the balance included a variable rate loan obtained in October 2018 for US$100.0 million, equivalent to S/337.</t>
  </si>
  <si>
    <t>DUE TO BANKS AND CORRESPONDENTS - Summary of detailed information of balances of due to banks and correspondents by maturity (Details) - PEN (S/) S/ in Thousands</t>
  </si>
  <si>
    <t>S/ 8,797,995</t>
  </si>
  <si>
    <t>S/ 8,397,111</t>
  </si>
  <si>
    <t>S/ 1,868,770</t>
  </si>
  <si>
    <t>S/ 1,694,943</t>
  </si>
  <si>
    <t>DUE TO BANKS AND CORRESPONDENTS - Additional information (Details) S/ in Thousands, $ in Millions</t>
  </si>
  <si>
    <t>Loans received</t>
  </si>
  <si>
    <t>S/ 95,770,509</t>
  </si>
  <si>
    <t>S/ 2,938,981</t>
  </si>
  <si>
    <t>S/ 2,389,086</t>
  </si>
  <si>
    <t>International funds and others [Member] | Bottom of range [member]</t>
  </si>
  <si>
    <t>3.17%</t>
  </si>
  <si>
    <t>International funds and others [Member] | Top of range [member]</t>
  </si>
  <si>
    <t>8.67%</t>
  </si>
  <si>
    <t>Promotional credit lines [Member]</t>
  </si>
  <si>
    <t>Secured bank loans received</t>
  </si>
  <si>
    <t>S/ 8,593,000</t>
  </si>
  <si>
    <t>S/ 7,849,800</t>
  </si>
  <si>
    <t>S/ 2,939,000</t>
  </si>
  <si>
    <t>S/ 2,389,100</t>
  </si>
  <si>
    <t>Promotional credit lines [Member] | Bottom of range [member]</t>
  </si>
  <si>
    <t>4.20%</t>
  </si>
  <si>
    <t>Promotional credit lines [Member] | Top of range [member]</t>
  </si>
  <si>
    <t>7.60%</t>
  </si>
  <si>
    <t>7.75%</t>
  </si>
  <si>
    <t>S/ 730,074</t>
  </si>
  <si>
    <t>S/ 843,250</t>
  </si>
  <si>
    <t>Corporacion Andina de Fomento [Member] | International funds and others [Member]</t>
  </si>
  <si>
    <t>International Finance Corporation (IFC) | International funds and others [Member]</t>
  </si>
  <si>
    <t>Corporacin Financiera de Desarrollo Member | International funds and others [Member]</t>
  </si>
  <si>
    <t>Wachovia Bank N.A. | International funds and others [Member]</t>
  </si>
  <si>
    <t>Banco de la Nacin | International funds and others [Member]</t>
  </si>
  <si>
    <t>Banco Internacional del Per S.A.A. (Interbank) | International funds and others [Member]</t>
  </si>
  <si>
    <t>(v)   At December 31, 2019, the balance corresponds to a three variable rate loan obtained between May and November 2019 for US$200.0 million, equivalent to S/662.8 million (four loans obtained between July 2017 and October 2018 for a total amount of US$350.0 million, equivalent to S/1,180.6 million at December 31, 2018); the amounts of which were hedged by three IRS (four IRS at December 31, 2018) for a notional amount equal to the principal and with the same maturity, see Note 13(b). By means of this IRS, said loans were economically converted to a fixed rate.</t>
  </si>
  <si>
    <t>TECHNICAL RESERVES FOR INSURANCE CLAIMS AND PREMIUMS (Details) - PEN (S/) S/ in Thousands</t>
  </si>
  <si>
    <t>Disclosure of insurance claim reserves and technical reserves [Line Items]</t>
  </si>
  <si>
    <t>Provisions for future non-participating benefits</t>
  </si>
  <si>
    <t>S/ 9,950,233</t>
  </si>
  <si>
    <t>S/ 8,452,671</t>
  </si>
  <si>
    <t>Life insurance contracts [member]</t>
  </si>
  <si>
    <t>General insurance contracts [Member]</t>
  </si>
  <si>
    <t>Health insurance contracts [Member]</t>
  </si>
  <si>
    <t>Direct claim reserve [Member]</t>
  </si>
  <si>
    <t>Direct claim reserve [Member] | Life insurance contracts [member]</t>
  </si>
  <si>
    <t>Direct claim reserve [Member] | General insurance contracts [Member]</t>
  </si>
  <si>
    <t>Direct claim reserve [Member] | Health insurance contracts [Member]</t>
  </si>
  <si>
    <t>Technical claim reserve [Member]</t>
  </si>
  <si>
    <t>S/ 6,262,908</t>
  </si>
  <si>
    <t>Technical claim reserve [Member] | Life insurance contracts [member]</t>
  </si>
  <si>
    <t>Technical claim reserve [Member] | General insurance contracts [Member]</t>
  </si>
  <si>
    <t>Technical claim reserve [Member] | Health insurance contracts [Member]</t>
  </si>
  <si>
    <t>S/ 174,192</t>
  </si>
  <si>
    <t>S/ 162,551</t>
  </si>
  <si>
    <t>S/ 149,305</t>
  </si>
  <si>
    <t>TECHNICAL RESERVES FOR INSURANCE CLAIMS AND PREMIUMS - Summary of of detailed information about movement in direct and assumed insurance claim reserves (Details) - PEN (S/) S/ in Thousands</t>
  </si>
  <si>
    <t>Beginning balance</t>
  </si>
  <si>
    <t>Ending balance</t>
  </si>
  <si>
    <t>Direct and assumed claim reserve [Member]</t>
  </si>
  <si>
    <t>Gross claims</t>
  </si>
  <si>
    <t>Payments</t>
  </si>
  <si>
    <t>Direct and assumed claim reserve [Member] | Life insurance contracts [member]</t>
  </si>
  <si>
    <t>Direct and assumed claim reserve [Member] | General insurance contracts [Member]</t>
  </si>
  <si>
    <t>Direct and assumed claim reserve [Member] | Health insurance contracts [Member]</t>
  </si>
  <si>
    <t>S/ 77,278</t>
  </si>
  <si>
    <t>S/ 71,372</t>
  </si>
  <si>
    <t>TECHNICAL RESERVES FOR INSURANCE CLAIMS AND PREMIUMS - Summary of detailed information about movement in technical insurance claim reserves (Details) - PEN (S/) S/ in Thousands</t>
  </si>
  <si>
    <t>Time course expenses and others</t>
  </si>
  <si>
    <t>Unearned premium and other technical reserves variation, net</t>
  </si>
  <si>
    <t>Insurance subscriptions</t>
  </si>
  <si>
    <t>Adjustment by application of market rates</t>
  </si>
  <si>
    <t>TECHNICAL RESERVES FOR INSURANCE CLAIMS AND PREMIUMS - Summary of detailed information about assumptions used in estimation of insurance reserves (Details)</t>
  </si>
  <si>
    <t>Pension insurance - Temporary Regime / SCTR [Member]</t>
  </si>
  <si>
    <t>Explanation of process used to determine assumptions to measure recognised assets, liabilities, income and expense arising from insurance contracts</t>
  </si>
  <si>
    <t>B-85 and MI-85</t>
  </si>
  <si>
    <t>Mortality technical rate in soles used in estimation of insurance reserves</t>
  </si>
  <si>
    <t>Pension insurance - Definitive Regime [Member]</t>
  </si>
  <si>
    <t>Mortality technical rate in soles vac used in estimation of insurance reserves</t>
  </si>
  <si>
    <t>2.41%</t>
  </si>
  <si>
    <t>2.96%</t>
  </si>
  <si>
    <t>Mortality technical rate in Nominal dollars used in estimation of insurance reserves</t>
  </si>
  <si>
    <t>4.26%</t>
  </si>
  <si>
    <t>4.40%</t>
  </si>
  <si>
    <t>Pension insurance - Definitive Regime / SCTR [Member]</t>
  </si>
  <si>
    <t>B-85 adjusted and MI-85</t>
  </si>
  <si>
    <t>Mortality technical rate in us dollars used in estimation of insurance reserves</t>
  </si>
  <si>
    <t>Mortality technical rate in adjusted soles used in estimation of insurance reserves</t>
  </si>
  <si>
    <t>5.67%</t>
  </si>
  <si>
    <t>5.82%</t>
  </si>
  <si>
    <t>Mortality technical rate in adjusted dollars used in estimation of insurance reserves</t>
  </si>
  <si>
    <t>Pension insurance - Temporary Regime / SCTR (Longevity) [Member]</t>
  </si>
  <si>
    <t>SPP-S-2017- and SPP-I-2017</t>
  </si>
  <si>
    <t>3.791%</t>
  </si>
  <si>
    <t>3.771%</t>
  </si>
  <si>
    <t>3.915%</t>
  </si>
  <si>
    <t>Individual life [Member]</t>
  </si>
  <si>
    <t>CSO 80 adjusted</t>
  </si>
  <si>
    <t>Annuity [Member]</t>
  </si>
  <si>
    <t>SPP-S-2017 and SPP-I- 2017</t>
  </si>
  <si>
    <t>Bottom of range [member] | Pension insurance - Temporary Regime / SCTR (Longevity) [Member]</t>
  </si>
  <si>
    <t>(2.83%)</t>
  </si>
  <si>
    <t>Bottom of range [member] | Individual life [Member]</t>
  </si>
  <si>
    <t>4.00%</t>
  </si>
  <si>
    <t>Bottom of range [member] | Annuity [Member]</t>
  </si>
  <si>
    <t>3.81%</t>
  </si>
  <si>
    <t>2.50%</t>
  </si>
  <si>
    <t>Top of range [member] | Pension insurance - Temporary Regime / SCTR (Longevity) [Member]</t>
  </si>
  <si>
    <t>3.816%</t>
  </si>
  <si>
    <t>Top of range [member] | Individual life [Member]</t>
  </si>
  <si>
    <t>Top of range [member] | Annuity [Member]</t>
  </si>
  <si>
    <t>7.99%</t>
  </si>
  <si>
    <t>5.25%</t>
  </si>
  <si>
    <t>TECHNICAL RESERVES FOR INSURANCE CLAIMS AND PREMIUMS - Summary of detailed information about variations in the claim reserves by changes in interest rates and mortality tables (Details) - PEN (S/) S/ in Thousands</t>
  </si>
  <si>
    <t>PEN [Member]</t>
  </si>
  <si>
    <t>Claim reserve</t>
  </si>
  <si>
    <t>S/ 3,896,211</t>
  </si>
  <si>
    <t>S/ 3,163,166</t>
  </si>
  <si>
    <t>Amount of reserve after changes in interest rate by 100 positive base points</t>
  </si>
  <si>
    <t>Amount of reserve after changes in interest rate by 100 negative base points</t>
  </si>
  <si>
    <t>Amount of reserve after increase in mortality tables by 105 percent</t>
  </si>
  <si>
    <t>Amount of reserve after decrease in mortality tables by 95 percent</t>
  </si>
  <si>
    <t>Amount of variation of reserve on changes in interest rate by 100 positive base points</t>
  </si>
  <si>
    <t>Amount of variation of reserve on changes in interest rate by 100 negative base points</t>
  </si>
  <si>
    <t>Amount of variation of reserve on increase in mortality tables by 105 percent</t>
  </si>
  <si>
    <t>Amount of variation of reserve on decrease in mortality tables by 95 percent</t>
  </si>
  <si>
    <t>S/ 25,967</t>
  </si>
  <si>
    <t>S/ 23,203</t>
  </si>
  <si>
    <t>Percentage of variantion of reserve on changes in interest rate by 100 positive base points</t>
  </si>
  <si>
    <t>(8.23%)</t>
  </si>
  <si>
    <t>(9.29%)</t>
  </si>
  <si>
    <t>Percentage of variantion of reserve on changes in interest rate by 100 negative base points</t>
  </si>
  <si>
    <t>10.00%</t>
  </si>
  <si>
    <t>11.31%</t>
  </si>
  <si>
    <t>Percentage of variation of reserve on increase in mortality tables by 105 percent</t>
  </si>
  <si>
    <t>(0.62%)</t>
  </si>
  <si>
    <t>(0.70%)</t>
  </si>
  <si>
    <t>Percentage of variation of reserve on decrease in mortality tables by 95 percent</t>
  </si>
  <si>
    <t>0.67%</t>
  </si>
  <si>
    <t>0.73%</t>
  </si>
  <si>
    <t>S/ 614,766</t>
  </si>
  <si>
    <t>S/ 518,160</t>
  </si>
  <si>
    <t>S/ 5,664</t>
  </si>
  <si>
    <t>S/ 5,547</t>
  </si>
  <si>
    <t>(7.48%)</t>
  </si>
  <si>
    <t>(8.70%)</t>
  </si>
  <si>
    <t>8.89%</t>
  </si>
  <si>
    <t>10.38%</t>
  </si>
  <si>
    <t>(0.88%)</t>
  </si>
  <si>
    <t>(1.02%)</t>
  </si>
  <si>
    <t>0.92%</t>
  </si>
  <si>
    <t>1.07%</t>
  </si>
  <si>
    <t>TECHNICAL RESERVES FOR INSURANCE CLAIMS AND PREMIUMS - Additional Information (Details) - PEN (S/) S/ in Thousands</t>
  </si>
  <si>
    <t>Claims incurred but not reported</t>
  </si>
  <si>
    <t>Mathematic reserve [Member] | Life insurance contracts [member]</t>
  </si>
  <si>
    <t>S/ 5,961,000</t>
  </si>
  <si>
    <t>S/ 4,073,300</t>
  </si>
  <si>
    <t>BONDS AND NOTES ISSUED (Details) ¥ in Thousands, S/ in Thousands, Bs. in Thousands, $ in Thousands</t>
  </si>
  <si>
    <t>Sep. 30, 2019</t>
  </si>
  <si>
    <t>Dec. 31, 2019BOB (Bs.)</t>
  </si>
  <si>
    <t>Dec. 31, 2018BOB (Bs.)</t>
  </si>
  <si>
    <t>Dec. 31, 2019JPY (¥)</t>
  </si>
  <si>
    <t>Mar. 31, 2018PEN (S/)</t>
  </si>
  <si>
    <t>Disclosure of bonds and notes issued [Line Items]</t>
  </si>
  <si>
    <t>Notes And Debenture Issued Excluding Accrued Interest</t>
  </si>
  <si>
    <t>S/ 14,766,848</t>
  </si>
  <si>
    <t>S/ 15,270,665</t>
  </si>
  <si>
    <t>Notes and debentures issued</t>
  </si>
  <si>
    <t>Senior Notes One [Member]</t>
  </si>
  <si>
    <t>Treasury of the United States of America's rate plus 40 basis points</t>
  </si>
  <si>
    <t>Senior Notes Two [Member]</t>
  </si>
  <si>
    <t>Treasury of the United States of America's rate plus 50 basis point</t>
  </si>
  <si>
    <t>Subordinated bonds Third Program Four [Member]</t>
  </si>
  <si>
    <t>Issued amount | Bs.</t>
  </si>
  <si>
    <t>Bs. 70,000</t>
  </si>
  <si>
    <t>Senior Notes Six [Member]</t>
  </si>
  <si>
    <t>Treasury of the United States of America plus 20 basis points</t>
  </si>
  <si>
    <t>Fixed interest rate [member]</t>
  </si>
  <si>
    <t>Fixed interest rate [member] | Cash flow hedges</t>
  </si>
  <si>
    <t>Fixed interest rate [member] | Senior Notes One [Member]</t>
  </si>
  <si>
    <t>Between 2.70 to 5.38</t>
  </si>
  <si>
    <t>Borrowings Interest Payment Basis</t>
  </si>
  <si>
    <t>Semi-annual</t>
  </si>
  <si>
    <t>September 2020 / January 2025</t>
  </si>
  <si>
    <t>September 2020</t>
  </si>
  <si>
    <t>Issued amount | $</t>
  </si>
  <si>
    <t>Fixed interest rate [member] | Senior Notes Two [Member]</t>
  </si>
  <si>
    <t>4.25</t>
  </si>
  <si>
    <t>April 2023</t>
  </si>
  <si>
    <t>Fixed interest rate [member] | Senior Notes Three [Member]</t>
  </si>
  <si>
    <t>Between 4.65 to 4.85</t>
  </si>
  <si>
    <t>October 2020 / September 2024</t>
  </si>
  <si>
    <t>October 2020</t>
  </si>
  <si>
    <t>Issued amount</t>
  </si>
  <si>
    <t>Fixed interest rate [member] | Senior Notes Four [Member]</t>
  </si>
  <si>
    <t>Libor 3M + 100 pb</t>
  </si>
  <si>
    <t>Quarterly</t>
  </si>
  <si>
    <t>Fixed interest rate [member] | Corporate bonds Fourth Program Two [Member]</t>
  </si>
  <si>
    <t>Between 5.31 to 7.25</t>
  </si>
  <si>
    <t>December 2021 / November 2022</t>
  </si>
  <si>
    <t>December 2021/ November 2022</t>
  </si>
  <si>
    <t>Fixed interest rate [member] | Corporate bonds Fourth Program Three [Member]</t>
  </si>
  <si>
    <t>7.16</t>
  </si>
  <si>
    <t>June 2019</t>
  </si>
  <si>
    <t>Fixed interest rate [member] | Corporate bonds Fifth Program One [Member]</t>
  </si>
  <si>
    <t>6.41</t>
  </si>
  <si>
    <t>April 2019</t>
  </si>
  <si>
    <t>Fixed interest rate [member] | Corporate bonds Fifth Program Two [Member]</t>
  </si>
  <si>
    <t>5.59</t>
  </si>
  <si>
    <t>September 2019</t>
  </si>
  <si>
    <t>Fixed interest rate [member] | Corporate bonds Fifth Program Three [Member]</t>
  </si>
  <si>
    <t>5.625</t>
  </si>
  <si>
    <t>November 2019</t>
  </si>
  <si>
    <t>Fixed interest rate [member] | Subordinated bonds - BCP One [Member]</t>
  </si>
  <si>
    <t>6.13</t>
  </si>
  <si>
    <t>April 2027</t>
  </si>
  <si>
    <t>Fixed interest rate [member] | Subordinated bonds - BCP Two [Member]</t>
  </si>
  <si>
    <t>6.88</t>
  </si>
  <si>
    <t>September 2026</t>
  </si>
  <si>
    <t>Fixed interest rate [member] | Junior Subordinated bonds - BCP [Member]</t>
  </si>
  <si>
    <t>9.75</t>
  </si>
  <si>
    <t>November 2069</t>
  </si>
  <si>
    <t>Fixed interest rate [member] | Subordinated bonds First Program One [Member]</t>
  </si>
  <si>
    <t>6.22</t>
  </si>
  <si>
    <t>May 2027</t>
  </si>
  <si>
    <t>Fixed interest rate [member] | Subordinated bonds First Program Two [Member]</t>
  </si>
  <si>
    <t>6.97</t>
  </si>
  <si>
    <t>November 2026</t>
  </si>
  <si>
    <t>Fixed interest rate [member] | Subordinated bonds Second Program One [Member]</t>
  </si>
  <si>
    <t>8.50</t>
  </si>
  <si>
    <t>May 2026</t>
  </si>
  <si>
    <t>Fixed interest rate [member] | Subordinated bonds Second Program Two [Member]</t>
  </si>
  <si>
    <t>7.22</t>
  </si>
  <si>
    <t>June 2027</t>
  </si>
  <si>
    <t>Fixed interest rate [member] | Negotiable certificate of deposit - Mibanco [Member]</t>
  </si>
  <si>
    <t>Between 3.80 to 5.80</t>
  </si>
  <si>
    <t>Annual</t>
  </si>
  <si>
    <t>January 2020 / January 2024</t>
  </si>
  <si>
    <t>January 2019 / January 2024</t>
  </si>
  <si>
    <t>Fixed interest rate [member] | Corporate bonds Fifth Program Four [Member]</t>
  </si>
  <si>
    <t>5.91</t>
  </si>
  <si>
    <t>Fixed interest rate [member] | Subordinated bonds Third Program One [Member]</t>
  </si>
  <si>
    <t>6.19</t>
  </si>
  <si>
    <t>December 2022</t>
  </si>
  <si>
    <t>Fixed interest rate [member] | Subordinated bonds Third Program Two [Member]</t>
  </si>
  <si>
    <t>7.75</t>
  </si>
  <si>
    <t>July 2024</t>
  </si>
  <si>
    <t>Fixed interest rate [member] | Subordinated bonds Third Program Three [Member]</t>
  </si>
  <si>
    <t>6.25</t>
  </si>
  <si>
    <t>August 2028</t>
  </si>
  <si>
    <t>Fixed interest rate [member] | Subordinated bonds Third Program Four [Member]</t>
  </si>
  <si>
    <t>5.25</t>
  </si>
  <si>
    <t>August 2022</t>
  </si>
  <si>
    <t>Bs. 137,200</t>
  </si>
  <si>
    <t>Fixed interest rate [member] | Senior Notes Five [Member]</t>
  </si>
  <si>
    <t>0.42</t>
  </si>
  <si>
    <t>Issued amount | ¥</t>
  </si>
  <si>
    <t>Fixed interest rate [member] | Senior Notes Six [Member]</t>
  </si>
  <si>
    <t>2.25</t>
  </si>
  <si>
    <t>Fixed interest rate [member] | Corporate Bonds Fifth Program Five [Member]</t>
  </si>
  <si>
    <t>4.59</t>
  </si>
  <si>
    <t>July 2021</t>
  </si>
  <si>
    <t>Fixed interest rate [member] | Corporate Bonds Fifth Program Six [Member]</t>
  </si>
  <si>
    <t>4.88</t>
  </si>
  <si>
    <t>October 2021</t>
  </si>
  <si>
    <t>S/ 42,200</t>
  </si>
  <si>
    <t>Fixed interest rate [member] | Corporate Bonds Fifth Program Seven [Member]</t>
  </si>
  <si>
    <t>July 2022</t>
  </si>
  <si>
    <t>Fixed interest rate [member] | Corporate Bonds Fifth Program Eight [Member]</t>
  </si>
  <si>
    <t>3.88</t>
  </si>
  <si>
    <t>Two Thousand Twelve Series C Floating Rate [Member] | CCR Inc. MMT 100 - Secured notes [Member]</t>
  </si>
  <si>
    <t>4.75</t>
  </si>
  <si>
    <t>Monthly</t>
  </si>
  <si>
    <t>Floating Interest Rate Member [Member] | Subordinated negotiable certificates - BCP [Member]</t>
  </si>
  <si>
    <t>Libor</t>
  </si>
  <si>
    <t>November 2021</t>
  </si>
  <si>
    <t>S/ 9,809</t>
  </si>
  <si>
    <t>S/ 9,984</t>
  </si>
  <si>
    <t>(i)   In september 2019, the Bank announced a repurchase offer and propose an exchange to the holders of senior notes of the US$ 800.0 million issued in september of 2010, managing to repurchase US$ 220.3 million and exchanging US$ 205.0 million with new senior notes, at market rates , whose terms and conditions are very similar to the previous issue. At the end of said offer, the Bank keeps a notional value payable amounting to US$374.6 million, which can be redeemed by the Bank in whole or in part, in any date, having as a penalty an interest rate equal to the Treasury of the United States of America’s rate plus 40 basis points.In the same way, in september 2019, the Bank issued senior notes of approximately US$700 million (that amount includes the US$205.0 million of the exchange mentioned in the paragraph before). The Bank can redeem all or part of the notes at any date, between October 11, 2021 and December 10, 2024, at a redemption price equal to or greater than : (i) 100 percent of the aggregate principal amount of the notes to be redeemed; and (ii) the sum of the present value of each remaining scheduled payment discounted at interest rate equal to the Treasury of the United States of America’s rate plus 20 basis points. From December 11, 2024 onwards, the Bank can redeem the total or part of the notes to a redemption price equal to 100 percent of the aggregate principal amount of the notes to be redeemed.The payment of principal will take place on the due date or when the Bank redeems the notes.At December 31, 2019, the Bank maintains a CCS which was designated as cash flows hedges of a part of senior notes in U.S Dollars subject to exchange rate risk for a notional amount of US$50.0 million, equivalent to S/165.7 million, see note 13(b). By means of the CCS, the cover part of senior notes was economically converted to soles.</t>
  </si>
  <si>
    <t>(vi)  The Bank can redeem the whole or part of the notes at any time, having a penalty of an interest rate equal to the Treasury of the United States of America plus 20 basis points. The payment of the principal amount has made in October of 2019.At December 31, 2018, the cash flows of the note issued in U.S. Dollars subject to exchange rate risk were covered by three CCS designated as a cash flow hedges, for a notional amount of US$ 300.0 million equivalent to S/1,011.9 million, see note 13(b). By means of the CCS, the note was economically converted to soles. This CCS matured in October of 2019.</t>
  </si>
  <si>
    <t>(iii)  In september 2019, the Bank announced a repurchase offer and propose an exchange to the holders of senior notes of the S/2,000 million issued in October of 2017, managing to repurchase S/291.2 million and exchanging S/1,308.8 million with new senior notes, at market rates, whose terms and conditions are very similar to the previous issue. At the end of said offer, the Bank keeps a notional value payable amounting to S/400.0 million, which can be redeemed by the Bank in whole or in part, as of October 15, 2020 without penalties.</t>
  </si>
  <si>
    <t>BONDS AND NOTES ISSUED - Maturity information (Details) - PEN (S/) S/ in Thousands</t>
  </si>
  <si>
    <t>S/ 6,542,685</t>
  </si>
  <si>
    <t>S/ 5,300,236</t>
  </si>
  <si>
    <t>BONDS AND NOTES ISSUED - Additional information (Details) S/ in Thousands, ¥ in Millions, $ in Millions</t>
  </si>
  <si>
    <t>Dec. 11, 2024</t>
  </si>
  <si>
    <t>Aug. 17, 2024</t>
  </si>
  <si>
    <t>Apr. 24, 2022</t>
  </si>
  <si>
    <t>Sep. 16, 2021</t>
  </si>
  <si>
    <t>Sep. 30, 2019USD ($)</t>
  </si>
  <si>
    <t>Sep. 30, 2019PEN (S/)</t>
  </si>
  <si>
    <t>Sep. 15, 2021</t>
  </si>
  <si>
    <t>Mar. 31, 2018USD ($)</t>
  </si>
  <si>
    <t>Notional amount</t>
  </si>
  <si>
    <t>S/ 69,720,506</t>
  </si>
  <si>
    <t>S/ 56,935,229</t>
  </si>
  <si>
    <t>Derivatives [member]</t>
  </si>
  <si>
    <t>Financial instruments designated as hedging instruments, at fair value</t>
  </si>
  <si>
    <t>S/ 71,700</t>
  </si>
  <si>
    <t>Consolidated income [Member]</t>
  </si>
  <si>
    <t>Subordinated bonds - BCP One [Member] | Subsequent Events [Member]</t>
  </si>
  <si>
    <t>Libor plus 70.3 basis points</t>
  </si>
  <si>
    <t>América's rate plus 50 basis points</t>
  </si>
  <si>
    <t>America´s rate plus 50 basis point</t>
  </si>
  <si>
    <t>Subordinated bonds - BCP Two [Member] | Floating interest rate [member]</t>
  </si>
  <si>
    <t>Libor plus 770.8 basis points</t>
  </si>
  <si>
    <t>Repurchase of debt | $</t>
  </si>
  <si>
    <t>Notional value payable | $</t>
  </si>
  <si>
    <t>Borrowings exchanged | $</t>
  </si>
  <si>
    <t>Senior Notes Three [Member]</t>
  </si>
  <si>
    <t>Repurchase of debt</t>
  </si>
  <si>
    <t>S/ 291,200</t>
  </si>
  <si>
    <t>Notional value payable</t>
  </si>
  <si>
    <t>S/ 400,000</t>
  </si>
  <si>
    <t>Borrowings exchanged</t>
  </si>
  <si>
    <t>S/ 1,308,800</t>
  </si>
  <si>
    <t>New Senior Notes under Senior Notes One</t>
  </si>
  <si>
    <t>Treasury of the United States of America's rate plus 20 basis points</t>
  </si>
  <si>
    <t>Senior notes issued | $</t>
  </si>
  <si>
    <t>Redemption price, as a percentage of principal amount</t>
  </si>
  <si>
    <t>New Senior Notes under Senior Notes One | Forecast [Member]</t>
  </si>
  <si>
    <t>New Senior Notes under Senior Notes Three</t>
  </si>
  <si>
    <t>Senior notes issued</t>
  </si>
  <si>
    <t>S/ 2,500,000</t>
  </si>
  <si>
    <t>Redemption price, interest rate basis</t>
  </si>
  <si>
    <t>25.00%</t>
  </si>
  <si>
    <t>New Senior Notes under Senior Notes Three | Forecast [Member]</t>
  </si>
  <si>
    <t>Interest Rate Swap | Senior Notes Four [Member] | Cash flow hedges</t>
  </si>
  <si>
    <t>Cross Currency Swap | Senior Notes One [Member] | Cash flow hedges</t>
  </si>
  <si>
    <t>Cross Currency Swap | Senior Notes Five [Member] | Cash flow hedges</t>
  </si>
  <si>
    <t>S/ 152,500</t>
  </si>
  <si>
    <t>Cross Currency Swap | Senior Notes Six [Member] | Cash flow hedges</t>
  </si>
  <si>
    <t>S/ 1,011,900</t>
  </si>
  <si>
    <t>EQUITY - Treasury shares (Details)</t>
  </si>
  <si>
    <t>Dec. 31, 2019PEN (S/)shares</t>
  </si>
  <si>
    <t>Dec. 31, 2018PEN (S/)shares</t>
  </si>
  <si>
    <t>Dec. 31, 2017PEN (S/)shares</t>
  </si>
  <si>
    <t>Disclosure of equity [Line Items]</t>
  </si>
  <si>
    <t>IFRS Treasury Shares</t>
  </si>
  <si>
    <t>Number of share options outstanding in share-based payment arrangement | S/</t>
  </si>
  <si>
    <t>Number of shares outstanding</t>
  </si>
  <si>
    <t>Atlantic security holding corporation treasury shares [Member]</t>
  </si>
  <si>
    <t>BCP</t>
  </si>
  <si>
    <t>Pacfico Seguros</t>
  </si>
  <si>
    <t>Credicorp Peru</t>
  </si>
  <si>
    <t>Credicorp Capital Servicios Financieros</t>
  </si>
  <si>
    <t>Other treasuy shares [Member]</t>
  </si>
  <si>
    <t>EQUITY - Reserves within equity (Details) - PEN (S/) S/ in Thousands</t>
  </si>
  <si>
    <t>Begining Balances</t>
  </si>
  <si>
    <t>S/ 708,453</t>
  </si>
  <si>
    <t>Increase (Decrease) in net unrealized gains on investments</t>
  </si>
  <si>
    <t>S/ 873,868</t>
  </si>
  <si>
    <t>Transfer of net realized gains on investments to profit or loss</t>
  </si>
  <si>
    <t>Change in net unrealized gains on cash flow hedges</t>
  </si>
  <si>
    <t>Transfer of net realized losses on cash flow hedges to profit or loss</t>
  </si>
  <si>
    <t>Foreign exchange translation</t>
  </si>
  <si>
    <t>Ending Balances</t>
  </si>
  <si>
    <t>Other reserves [Member]</t>
  </si>
  <si>
    <t>Transfer of the recovery of the impairment loss on investments to profit or loss, Note 24</t>
  </si>
  <si>
    <t>Balance at December 31, 2017 - Restated</t>
  </si>
  <si>
    <t>S/ 29,593</t>
  </si>
  <si>
    <t>S/ (16,041)</t>
  </si>
  <si>
    <t>EQUITY - Analysis of other comprehensive income (Details) - PEN (S/) S/ in Thousands</t>
  </si>
  <si>
    <t>Investments at fair value through other comprehensive income:</t>
  </si>
  <si>
    <t>Net unrealized (gain) loss</t>
  </si>
  <si>
    <t>S/ 606,276</t>
  </si>
  <si>
    <t>S/ (583,385)</t>
  </si>
  <si>
    <t>Transfer of realized gains on available-for-sale investments to profit or loss, net of realized losses</t>
  </si>
  <si>
    <t>Amounts removed from equity and adjusted against fair value of financial assets on reclassification out of fair value through other comprehensive income measurement category, net of tax</t>
  </si>
  <si>
    <t>Sub total</t>
  </si>
  <si>
    <t>Total investments at fair value through other comprehensive income</t>
  </si>
  <si>
    <t>Available-for-sale investments:</t>
  </si>
  <si>
    <t>Net unrealized gain</t>
  </si>
  <si>
    <t>Transfer of net realized gain to profit or loss</t>
  </si>
  <si>
    <t>Transfer of impairment loss to profit or loss</t>
  </si>
  <si>
    <t>Cash flow hedge:</t>
  </si>
  <si>
    <t>Net (losses) gains on cash flow hedges</t>
  </si>
  <si>
    <t>Transfer of net realized losses (gains) on cash flow hedges derivatives to profit or loss</t>
  </si>
  <si>
    <t>Other comprehensive income, before tax, cash flow hedges</t>
  </si>
  <si>
    <t>Other reserves:</t>
  </si>
  <si>
    <t>Insurances reserves</t>
  </si>
  <si>
    <t>Other comprehensive income, net of tax, insurance finance income (expenses) from insurance contracts issued excluded from profit or loss that will be reclassified to profit or loss</t>
  </si>
  <si>
    <t>Foreign exchange translation:</t>
  </si>
  <si>
    <t>Exchange gains or losses</t>
  </si>
  <si>
    <t>Other comprehensive income, net of tax, exchange differences on translation</t>
  </si>
  <si>
    <t>Equity instruments at fair value through other comprehensive income -</t>
  </si>
  <si>
    <t>Net unrealized gains</t>
  </si>
  <si>
    <t>Other comprehensive income, net of tax, gains (losses) from investments in equity instruments</t>
  </si>
  <si>
    <t>Other comprehensive income</t>
  </si>
  <si>
    <t>S/ 357,628</t>
  </si>
  <si>
    <t>EQUITY - Distribution of dividends (Details) S/ / shares in Units, S/ in Thousands, $ in Thousands</t>
  </si>
  <si>
    <t>Dec. 31, 2019PEN (S/)S/ / shares</t>
  </si>
  <si>
    <t>Dec. 31, 2018PEN (S/)S/ / shares</t>
  </si>
  <si>
    <t>Dec. 31, 2017USD ($)</t>
  </si>
  <si>
    <t>Dec. 31, 2017PEN (S/)S/ / shares</t>
  </si>
  <si>
    <t>Dividends distribution, net of treasury shares effect</t>
  </si>
  <si>
    <t>S/ 1,595,229</t>
  </si>
  <si>
    <t>S/ 1,130,427</t>
  </si>
  <si>
    <t>S/ 979,989</t>
  </si>
  <si>
    <t>Payment of dividends per share (in soles)</t>
  </si>
  <si>
    <t>S/ 20.0000</t>
  </si>
  <si>
    <t>S/ 14.1726</t>
  </si>
  <si>
    <t>S/ 12.2865</t>
  </si>
  <si>
    <t>Exchange rate published by the SBS</t>
  </si>
  <si>
    <t>Dividends payout (equivalent in thousands of US$)</t>
  </si>
  <si>
    <t>EQUITY - Additional information (Details)</t>
  </si>
  <si>
    <t>Feb. 27, 2020PEN (S/)S/ / shares</t>
  </si>
  <si>
    <t>Feb. 27, 2019PEN (S/)</t>
  </si>
  <si>
    <t>Feb. 28, 2018PEN (S/)</t>
  </si>
  <si>
    <t>Feb. 22, 2017PEN (S/)</t>
  </si>
  <si>
    <t>Dec. 31, 2019USD ($)$ / sharesshares</t>
  </si>
  <si>
    <t>Dec. 31, 2019PEN (S/)S/ / sharesshares</t>
  </si>
  <si>
    <t>Dec. 31, 2018USD ($)$ / sharesshares</t>
  </si>
  <si>
    <t>Dec. 31, 2018PEN (S/)S/ / sharesshares</t>
  </si>
  <si>
    <t>Dec. 31, 2017USD ($)$ / sharesshares</t>
  </si>
  <si>
    <t>Dec. 31, 2017PEN (S/)S/ / sharesshares</t>
  </si>
  <si>
    <t>Sep. 25, 2019PEN (S/)</t>
  </si>
  <si>
    <t>Oct. 25, 2017USD ($)</t>
  </si>
  <si>
    <t>Oct. 25, 2017PEN (S/)</t>
  </si>
  <si>
    <t>Number of shares issued | shares</t>
  </si>
  <si>
    <t>Par value per share | $ / shares</t>
  </si>
  <si>
    <t>Purchase of treasury shares | $</t>
  </si>
  <si>
    <t>Description of significant restrictions on entity's statutory reserve</t>
  </si>
  <si>
    <t>required to keep a reserve that equals a percentage of paid-in capital (20, 30 or 50 percent, depending on its activities and the country in which production takes place); this reserve must be constituted with annual transfers of not less than 10 percent of net profits</t>
  </si>
  <si>
    <t>Statutory reserve</t>
  </si>
  <si>
    <t>S/ 6,236,500,000</t>
  </si>
  <si>
    <t>S/ 5,179,000,000</t>
  </si>
  <si>
    <t>S/ 4,480,300,000</t>
  </si>
  <si>
    <t>Increase (decrease) through transfer to statutory reserve, equity</t>
  </si>
  <si>
    <t>S/ 1,858,800,000</t>
  </si>
  <si>
    <t>S/ 2,933,600,000</t>
  </si>
  <si>
    <t>S/ 2,355,000,000</t>
  </si>
  <si>
    <t>Dividends paid, classified as financing activities</t>
  </si>
  <si>
    <t>S/ 1,595,229,000</t>
  </si>
  <si>
    <t>S/ 1,130,427,000</t>
  </si>
  <si>
    <t>S/ 979,989,000</t>
  </si>
  <si>
    <t>Dividends paid, ordinary shares per share | S/ / shares</t>
  </si>
  <si>
    <t>Withholding tax rate</t>
  </si>
  <si>
    <t>Capital commitments</t>
  </si>
  <si>
    <t>S/ 25,732,000,000</t>
  </si>
  <si>
    <t>S/ 25,063,900,000.00000</t>
  </si>
  <si>
    <t>Increase of capital requirement</t>
  </si>
  <si>
    <t>S/ 4,151,600,000</t>
  </si>
  <si>
    <t>S/ 4,658,100,000</t>
  </si>
  <si>
    <t>Interim dividend payable</t>
  </si>
  <si>
    <t>S/ 638,400,000</t>
  </si>
  <si>
    <t>S/ 1,252,300,000</t>
  </si>
  <si>
    <t>Date of dividend paid</t>
  </si>
  <si>
    <t>November 2017</t>
  </si>
  <si>
    <t>Non adjusting Event Member [Member]</t>
  </si>
  <si>
    <t>S/ 2,831,500,000</t>
  </si>
  <si>
    <t>Dividends recognised as distributions to owners per share | S/ / shares</t>
  </si>
  <si>
    <t>S/ 30.00</t>
  </si>
  <si>
    <t>Date on which dividend will be paid</t>
  </si>
  <si>
    <t>May 8,
		2020</t>
  </si>
  <si>
    <t>Group [Member]</t>
  </si>
  <si>
    <t>Purchase of number of treasury shares | shares</t>
  </si>
  <si>
    <t>TAX SITUATION - tax rates (Details) - PEN (S/) S/ in Thousands</t>
  </si>
  <si>
    <t>Disclosure of tax situation [Line Items]</t>
  </si>
  <si>
    <t>Rate</t>
  </si>
  <si>
    <t>29.50%</t>
  </si>
  <si>
    <t>Number of Units of Tax Value</t>
  </si>
  <si>
    <t>S/ 120</t>
  </si>
  <si>
    <t>Tax Vaue amount</t>
  </si>
  <si>
    <t>32.00%</t>
  </si>
  <si>
    <t>Surcharge Rate</t>
  </si>
  <si>
    <t>2021</t>
  </si>
  <si>
    <t>31.00%</t>
  </si>
  <si>
    <t>2022</t>
  </si>
  <si>
    <t>30.00%</t>
  </si>
  <si>
    <t>As of 2023</t>
  </si>
  <si>
    <t>TAX SITUATION - Reconciliation of the Statutory Income Tax Rate to the Effective Tax Rate (Details)</t>
  </si>
  <si>
    <t>Peruvian statutory income tax rate</t>
  </si>
  <si>
    <t>Increase (decrease) in the statutory tax rate due to:</t>
  </si>
  <si>
    <t>(i) Increase arising from income of subsidiaries not domiciled in Peru</t>
  </si>
  <si>
    <t>1.55%</t>
  </si>
  <si>
    <t>0.09%</t>
  </si>
  <si>
    <t>(ii) Non-taxable income, net</t>
  </si>
  <si>
    <t>(3.91%)</t>
  </si>
  <si>
    <t>(2.39%)</t>
  </si>
  <si>
    <t>(4.98%)</t>
  </si>
  <si>
    <t>Effective income tax rate</t>
  </si>
  <si>
    <t>27.14%</t>
  </si>
  <si>
    <t>27.20%</t>
  </si>
  <si>
    <t>24.99%</t>
  </si>
  <si>
    <t>TAX SITUATION - Income Tax Expense (Details) - PEN (S/) S/ in Thousands</t>
  </si>
  <si>
    <t>Current -</t>
  </si>
  <si>
    <t>Current tax expense (income)</t>
  </si>
  <si>
    <t>S/ 1,675,617</t>
  </si>
  <si>
    <t>S/ 1,429,808</t>
  </si>
  <si>
    <t>S/ 1,396,842</t>
  </si>
  <si>
    <t>Deferred tax expense (income)</t>
  </si>
  <si>
    <t>In Peru</t>
  </si>
  <si>
    <t>In other countries</t>
  </si>
  <si>
    <t>S/ (21,573)</t>
  </si>
  <si>
    <t>S/ 3,149</t>
  </si>
  <si>
    <t>S/ 14,708</t>
  </si>
  <si>
    <t>TAX SITUATION - Deferred Income Tax (Details) - PEN (S/) S/ in Thousands</t>
  </si>
  <si>
    <t>Deferred asset</t>
  </si>
  <si>
    <t>S/ 520,953</t>
  </si>
  <si>
    <t>S/ 463,717</t>
  </si>
  <si>
    <t>Deferred liabilities</t>
  </si>
  <si>
    <t>Deferred liability</t>
  </si>
  <si>
    <t>Buildings [member] | Other [Member]</t>
  </si>
  <si>
    <t>Allowance for loan losses for loan portfolio [Member] | Other [Member]</t>
  </si>
  <si>
    <t>Provision for profit sharing [Member]</t>
  </si>
  <si>
    <t>Provision for sundry expenses and risks [Member]</t>
  </si>
  <si>
    <t>Provision for sundry expenses and risks [Member] | Other [Member]</t>
  </si>
  <si>
    <t>Provision for pending vacations [Member] | Other [Member]</t>
  </si>
  <si>
    <t>Depreciation of improvements for leased premises [Member]</t>
  </si>
  <si>
    <t>Carry forward tax losses [member]</t>
  </si>
  <si>
    <t>Carry forward tax losses [member] | Other [Member]</t>
  </si>
  <si>
    <t>Unrealized losses due to valuation of investments at fair value through other comprehensive income [Member]</t>
  </si>
  <si>
    <t>Unrealized losses due to valuation of investments at fair value through other comprehensive income [Member] | Other [Member]</t>
  </si>
  <si>
    <t>Others | Other [Member]</t>
  </si>
  <si>
    <t>Intangibles net [Member]</t>
  </si>
  <si>
    <t>Intangibles net [Member] | Other [Member]</t>
  </si>
  <si>
    <t>Adjustment for difference in exchange of SUNAT and SBS [Member] | Other [Member]</t>
  </si>
  <si>
    <t>Deferred acquisitions costs DAC [Member]</t>
  </si>
  <si>
    <t>Deferred acquisitions costs DAC [Member] | Other [Member]</t>
  </si>
  <si>
    <t>Unrealized gain due to valuation of investments at fair value through other comprehensive income [Member]</t>
  </si>
  <si>
    <t>Unrealized gain due to valuation of investments at fair value through other comprehensive income [Member] | Other [Member]</t>
  </si>
  <si>
    <t>Unrealized gain in valuation on fair value hedge derivatives [Member] | Other [Member]</t>
  </si>
  <si>
    <t>Fluctuation of the fair value of the covered bonds [Member] | Other [Member]</t>
  </si>
  <si>
    <t>Unrealized gain in valuation on cash flow hedge derivatives [Member] | Other [Member]</t>
  </si>
  <si>
    <t>Unrealized losses due to valuation of investments available for sale [Member]</t>
  </si>
  <si>
    <t>Technical reserves for premiums [Member]</t>
  </si>
  <si>
    <t>Buildings revaluation [Member]</t>
  </si>
  <si>
    <t>Buildings revaluation [Member] | Other [Member]</t>
  </si>
  <si>
    <t>Deferred income due to commission [Member]</t>
  </si>
  <si>
    <t>Allowance for loan losses for insurance [Member]</t>
  </si>
  <si>
    <t>Gain generated in the reorganization of Pacfico EPS [Member]</t>
  </si>
  <si>
    <t>Catastrophic insurance reserve [Member]</t>
  </si>
  <si>
    <t>Leasing operations related to loans [Member]</t>
  </si>
  <si>
    <t>Fluctuation due to valuation of investments at fair value through profit or loss investments [Member]</t>
  </si>
  <si>
    <t>Fluctuation due to valuation of investments at fair value through profit or loss investments [Member] | Other [Member]</t>
  </si>
  <si>
    <t>S/ (11,202)</t>
  </si>
  <si>
    <t>S/ (5,107)</t>
  </si>
  <si>
    <t>TAX SITUATION - Income Tax Returns Open for Examination by Tax Authorities (Details)</t>
  </si>
  <si>
    <t>Annual Income Tax Returns</t>
  </si>
  <si>
    <t>2016 to 2019</t>
  </si>
  <si>
    <t>Mibanco Banco De La Microempresa [Member]</t>
  </si>
  <si>
    <t>2015 to 2019</t>
  </si>
  <si>
    <t>Pacifico Compania de Seguros y Reaseguros [Member]</t>
  </si>
  <si>
    <t>Pacifico Peruano Suiza [Member]</t>
  </si>
  <si>
    <t>2015 to 2017</t>
  </si>
  <si>
    <t>TAX SITUATION - Income Tax Declarations Pending Examination by Oversses Tax Authorities (Details)</t>
  </si>
  <si>
    <t>2011, 2012, 2014 to 2019</t>
  </si>
  <si>
    <t>Credicorp Capital Holding Chile S.A</t>
  </si>
  <si>
    <t>2018 to 2019</t>
  </si>
  <si>
    <t>TAX SITUATION - Additional Information (Details) S/ in Millions, $ in Millions</t>
  </si>
  <si>
    <t>Applicable Tax Rate</t>
  </si>
  <si>
    <t>Percentage of workers profit sharing</t>
  </si>
  <si>
    <t>Average effective tax rate</t>
  </si>
  <si>
    <t>Income tax relating to components of other comprehensive income that will be reclassified to profit or loss | S/</t>
  </si>
  <si>
    <t>S/ 26.6</t>
  </si>
  <si>
    <t>S/ 5.3</t>
  </si>
  <si>
    <t>S/ 32.1</t>
  </si>
  <si>
    <t>Partially integrated system [Member]</t>
  </si>
  <si>
    <t>27.00%</t>
  </si>
  <si>
    <t>Peru [Member]</t>
  </si>
  <si>
    <t>Bolivia [Member]</t>
  </si>
  <si>
    <t>Change in percentage of ROE</t>
  </si>
  <si>
    <t>Tax rate effect from change in tax rate</t>
  </si>
  <si>
    <t>(25.00%)</t>
  </si>
  <si>
    <t>50.00%</t>
  </si>
  <si>
    <t>Chile [Member] | Top of range [member]</t>
  </si>
  <si>
    <t>Chile [Member] | Bottom of range [member]</t>
  </si>
  <si>
    <t>35.00%</t>
  </si>
  <si>
    <t>Colombia [Member]</t>
  </si>
  <si>
    <t>33.00%</t>
  </si>
  <si>
    <t>Income tax relating to components of other comprehensive income that will be reclassified to profit or loss | $</t>
  </si>
  <si>
    <t>SHARE-BASED COMPENSATION PLANS (Details)</t>
  </si>
  <si>
    <t>Share based compensation plans [Line Items]</t>
  </si>
  <si>
    <t>Number of share options outstanding in share-based payment arrangement</t>
  </si>
  <si>
    <t>Equity-settled transaction [Member]</t>
  </si>
  <si>
    <t>Description of vesting requirements for share-based payment arrangement</t>
  </si>
  <si>
    <t>awarded shares are liberated in the three following years for up to 33.3 percent of the shares granted in each of the three previous years</t>
  </si>
  <si>
    <t>Number of share options granted in share-based payment arrangement</t>
  </si>
  <si>
    <t>Expense from share-based payment transactions with employees</t>
  </si>
  <si>
    <t>S/ 120,100,000</t>
  </si>
  <si>
    <t>S/ 106,900,000</t>
  </si>
  <si>
    <t>S/ 104,200,000</t>
  </si>
  <si>
    <t>OFF-BALANCE SHEET ACCOUNTS - (Details) - PEN (S/) S/ in Thousands</t>
  </si>
  <si>
    <t>Contingent credits - indirect loans</t>
  </si>
  <si>
    <t>Off balance sheet indirect loans</t>
  </si>
  <si>
    <t>Responsibilities under credit line agreements (c)</t>
  </si>
  <si>
    <t>Guarantees and standby letter [Member]</t>
  </si>
  <si>
    <t>Import and export letters of credit [Member]</t>
  </si>
  <si>
    <t>S/ 2,186,579</t>
  </si>
  <si>
    <t>S/ 1,900,198</t>
  </si>
  <si>
    <t>INTEREST AND SIMILAR INCOME AND INTEREST AND SIMILAR EXPENSES - (Details) - PEN (S/) S/ in Thousands</t>
  </si>
  <si>
    <t>Interest on loans</t>
  </si>
  <si>
    <t>S/ 10,664,519</t>
  </si>
  <si>
    <t>S/ 10,041,097</t>
  </si>
  <si>
    <t>S/ 9,546,454</t>
  </si>
  <si>
    <t>Interest on investments at fair value through other comprehensive income</t>
  </si>
  <si>
    <t>Interest on available-for-sale investments</t>
  </si>
  <si>
    <t>Interest on investments at amortized cost</t>
  </si>
  <si>
    <t>Interest on held-to-maturity investments</t>
  </si>
  <si>
    <t>Interest on due from banks</t>
  </si>
  <si>
    <t>Interest on investments at fair value through profit or loss</t>
  </si>
  <si>
    <t>Other interest and similar income</t>
  </si>
  <si>
    <t>Interest and similar expense</t>
  </si>
  <si>
    <t>Interest on deposits and obligations</t>
  </si>
  <si>
    <t>Interest on bonds and notes issued</t>
  </si>
  <si>
    <t>Interest on due to banks and correspondents</t>
  </si>
  <si>
    <t>Expense arising from insurance contracts</t>
  </si>
  <si>
    <t>Deposit Insurance Fund</t>
  </si>
  <si>
    <t>Interest on lease liabilities</t>
  </si>
  <si>
    <t>Other interest and similar expense</t>
  </si>
  <si>
    <t>S/ (3,290,867)</t>
  </si>
  <si>
    <t>S/ (3,033,529)</t>
  </si>
  <si>
    <t>S/ (2,959,196)</t>
  </si>
  <si>
    <t>COMMISSIONS AND FEES - (Details) - PEN (S/) S/ in Thousands</t>
  </si>
  <si>
    <t>Maintenance of accounts, transfers and credit and debit card services</t>
  </si>
  <si>
    <t>S/ 1,148,515</t>
  </si>
  <si>
    <t>S/ 1,214,365</t>
  </si>
  <si>
    <t>S/ 1,251,935</t>
  </si>
  <si>
    <t>Funds and equity management</t>
  </si>
  <si>
    <t>Contingent loans and foreign trade fees</t>
  </si>
  <si>
    <t>Commissions for banking services</t>
  </si>
  <si>
    <t>Collection services</t>
  </si>
  <si>
    <t>Brokerage, securities and custody services</t>
  </si>
  <si>
    <t>Penalty commissions</t>
  </si>
  <si>
    <t>S/ 3,232,781</t>
  </si>
  <si>
    <t>S/ 3,126,857</t>
  </si>
  <si>
    <t>S/ 2,911,408</t>
  </si>
  <si>
    <t>NET GAIN ON SECURITIES - (Details) - PEN (S/) S/ in Thousands</t>
  </si>
  <si>
    <t>Net gain on financial assets at fair value through profit or loss</t>
  </si>
  <si>
    <t>S/ 147,582</t>
  </si>
  <si>
    <t>S/ 33,333</t>
  </si>
  <si>
    <t>S/ 54,019</t>
  </si>
  <si>
    <t>Recovery of credit loss for investments at fair value through other comprehensive income, Note 6(b)</t>
  </si>
  <si>
    <t>Credit loss on investments available-for-sale</t>
  </si>
  <si>
    <t>Associates [member]</t>
  </si>
  <si>
    <t>Gains (losses) on disposals of investments</t>
  </si>
  <si>
    <t>Trading securities [member]</t>
  </si>
  <si>
    <t>Net gain on the purchase and sale of securities</t>
  </si>
  <si>
    <t>S/ 317,862</t>
  </si>
  <si>
    <t>S/ 135,253</t>
  </si>
  <si>
    <t>S/ 658,495</t>
  </si>
  <si>
    <t>It mainly includes the gain of its associated “Entidad Prestadora de Salud” for approximately S/53.6 million during the year 2019 (S/50.4 million during the year 2018).</t>
  </si>
  <si>
    <t>NET GAIN ON SECURITIES - Additional Information (Details) - Associates [member] - PEN (S/) S/ in Thousands</t>
  </si>
  <si>
    <t>S/ 79,844</t>
  </si>
  <si>
    <t>S/ 72,254</t>
  </si>
  <si>
    <t>S/ 49,268</t>
  </si>
  <si>
    <t>S/ 53,600</t>
  </si>
  <si>
    <t>S/ 50,400</t>
  </si>
  <si>
    <t>NET PREMIUMS EARNED - Insurance premiums (Details) - PEN (S/) S/ in Thousands</t>
  </si>
  <si>
    <t>Gross written premiums</t>
  </si>
  <si>
    <t>S/ 3,631,880</t>
  </si>
  <si>
    <t>S/ 3,391,089</t>
  </si>
  <si>
    <t>S/ 2,937,407</t>
  </si>
  <si>
    <t>Technical reserve adjustment</t>
  </si>
  <si>
    <t>Total gross written premiums</t>
  </si>
  <si>
    <t>Premiums ceded to reinsurers and co-insurers, net</t>
  </si>
  <si>
    <t>Results of financial assets designated at fair value through profit and loss</t>
  </si>
  <si>
    <t>Total Net premiums earned</t>
  </si>
  <si>
    <t>Health insurance [Member]</t>
  </si>
  <si>
    <t>General Insurance [Member]</t>
  </si>
  <si>
    <t>S/ 663,802</t>
  </si>
  <si>
    <t>S/ 591,308</t>
  </si>
  <si>
    <t>S/ 545,963</t>
  </si>
  <si>
    <t>This item includes earned premiums, reinsurance premiums accepted and coinsurance premiums accepted and received.</t>
  </si>
  <si>
    <t>“Premiums ceded to reinsurers and coinsurers, net” include:</t>
  </si>
  <si>
    <t>NET PREMIUMS EARNED - Premiums Ceded to Reinsurers and Coinsurers (Details) - PEN (S/) S/ in Thousands</t>
  </si>
  <si>
    <t>S/ (559,160)</t>
  </si>
  <si>
    <t>S/ (497,646)</t>
  </si>
  <si>
    <t>S/ (499,803)</t>
  </si>
  <si>
    <t>Premiums ceded for automatic contracts [Member]</t>
  </si>
  <si>
    <t>Premiums ceded for facultative contracts [Member]</t>
  </si>
  <si>
    <t>Annual variation of reserve risk in progress of premiums ceded [Member]</t>
  </si>
  <si>
    <t>S/ (14,935)</t>
  </si>
  <si>
    <t>S/ (34,709)</t>
  </si>
  <si>
    <t>S/ (21,192)</t>
  </si>
  <si>
    <t>NET PREMIUMS EARNED - Gross Written Premiums After Adjustments by Insurance Type (Details) - PEN (S/) S/ in Thousands</t>
  </si>
  <si>
    <t>Revenue from insurance contracts issued, without reduction for reinsurance held</t>
  </si>
  <si>
    <t>S/ 2,884,845</t>
  </si>
  <si>
    <t>S/ 2,642,947</t>
  </si>
  <si>
    <t>S/ 2,308,143</t>
  </si>
  <si>
    <t>Participation rate in total gross premium</t>
  </si>
  <si>
    <t>S/ 548,163</t>
  </si>
  <si>
    <t>S/ 536,134</t>
  </si>
  <si>
    <t>S/ 497,001</t>
  </si>
  <si>
    <t>19.00%</t>
  </si>
  <si>
    <t>20.29%</t>
  </si>
  <si>
    <t>21.54%</t>
  </si>
  <si>
    <t>S/ 1,245,858</t>
  </si>
  <si>
    <t>S/ 1,144,159</t>
  </si>
  <si>
    <t>S/ 887,322</t>
  </si>
  <si>
    <t>43.19%</t>
  </si>
  <si>
    <t>43.29%</t>
  </si>
  <si>
    <t>38.44%</t>
  </si>
  <si>
    <t>S/ 1,090,824</t>
  </si>
  <si>
    <t>S/ 962,654</t>
  </si>
  <si>
    <t>S/ 923,820</t>
  </si>
  <si>
    <t>37.81%</t>
  </si>
  <si>
    <t>36.42%</t>
  </si>
  <si>
    <t>40.02%</t>
  </si>
  <si>
    <t>NET PREMIUMS EARNED - Life Insurance Gross Written Premiums After Adjustments (Details) - PEN (S/) S/ in Thousands</t>
  </si>
  <si>
    <t>Servicewise participation rate in Life Insurance Gross Premium</t>
  </si>
  <si>
    <t>Credit life [Member] | Life insurance contracts [member]</t>
  </si>
  <si>
    <t>S/ 536,091</t>
  </si>
  <si>
    <t>S/ 507,496</t>
  </si>
  <si>
    <t>S/ 436,443</t>
  </si>
  <si>
    <t>43.03%</t>
  </si>
  <si>
    <t>44.36%</t>
  </si>
  <si>
    <t>49.19%</t>
  </si>
  <si>
    <t>Disability And Survival [Member] | Life insurance contracts [member]</t>
  </si>
  <si>
    <t>S/ 470,066</t>
  </si>
  <si>
    <t>S/ 272,144</t>
  </si>
  <si>
    <t>S/ 237,559</t>
  </si>
  <si>
    <t>37.73%</t>
  </si>
  <si>
    <t>23.79%</t>
  </si>
  <si>
    <t>26.77%</t>
  </si>
  <si>
    <t>Individual Life [Member] | Life insurance contracts [member]</t>
  </si>
  <si>
    <t>S/ 60,705</t>
  </si>
  <si>
    <t>S/ 203,662</t>
  </si>
  <si>
    <t>S/ 69,647</t>
  </si>
  <si>
    <t>4.87%</t>
  </si>
  <si>
    <t>17.80%</t>
  </si>
  <si>
    <t>7.85%</t>
  </si>
  <si>
    <t>Groupo life [Member] | Life insurance contracts [member]</t>
  </si>
  <si>
    <t>S/ 128,656</t>
  </si>
  <si>
    <t>S/ 113,273</t>
  </si>
  <si>
    <t>S/ 117,580</t>
  </si>
  <si>
    <t>10.33%</t>
  </si>
  <si>
    <t>9.90%</t>
  </si>
  <si>
    <t>13.25%</t>
  </si>
  <si>
    <t>Annuities [Member] | Life insurance contracts [member]</t>
  </si>
  <si>
    <t>S/ 50,340</t>
  </si>
  <si>
    <t>S/ 47,584</t>
  </si>
  <si>
    <t>S/ 26,093</t>
  </si>
  <si>
    <t>4.04%</t>
  </si>
  <si>
    <t>4.15%</t>
  </si>
  <si>
    <t>2.94%</t>
  </si>
  <si>
    <t>This item includes Complementary Work Risk Insurance (“SCTR” from its Spanish acronym).</t>
  </si>
  <si>
    <t>Individual life insurance premiums include Investment Link insurance contracts.</t>
  </si>
  <si>
    <t>NET PREMIUMS EARNED - General Insurance Gross Written Premiums After Adjustments (Details) - PEN (S/) S/ in Thousands</t>
  </si>
  <si>
    <t>Groupo life [Member]</t>
  </si>
  <si>
    <t>Servicewise participation rate in general insurance Gross Premium</t>
  </si>
  <si>
    <t>Automobile [Member] | Groupo life [Member]</t>
  </si>
  <si>
    <t>S/ 357,796</t>
  </si>
  <si>
    <t>S/ 340,236</t>
  </si>
  <si>
    <t>S/ 308,910</t>
  </si>
  <si>
    <t>32.80%</t>
  </si>
  <si>
    <t>35.34%</t>
  </si>
  <si>
    <t>33.44%</t>
  </si>
  <si>
    <t>Fire and allied lines [Member] | Groupo life [Member]</t>
  </si>
  <si>
    <t>S/ 293,392</t>
  </si>
  <si>
    <t>S/ 248,832</t>
  </si>
  <si>
    <t>S/ 244,474</t>
  </si>
  <si>
    <t>26.90%</t>
  </si>
  <si>
    <t>25.85%</t>
  </si>
  <si>
    <t>26.46%</t>
  </si>
  <si>
    <t>Theft and robbery [Member] | Groupo life [Member]</t>
  </si>
  <si>
    <t>S/ 110,395</t>
  </si>
  <si>
    <t>S/ 91,369</t>
  </si>
  <si>
    <t>S/ 81,699</t>
  </si>
  <si>
    <t>10.12%</t>
  </si>
  <si>
    <t>9.49%</t>
  </si>
  <si>
    <t>8.84%</t>
  </si>
  <si>
    <t>Technical lines [Member] | Groupo life [Member]</t>
  </si>
  <si>
    <t>S/ 70,364</t>
  </si>
  <si>
    <t>S/ 64,141</t>
  </si>
  <si>
    <t>S/ 62,973</t>
  </si>
  <si>
    <t>6.45%</t>
  </si>
  <si>
    <t>6.66%</t>
  </si>
  <si>
    <t>6.82%</t>
  </si>
  <si>
    <t>Third party liability [Member] | Groupo life [Member]</t>
  </si>
  <si>
    <t>S/ 50,024</t>
  </si>
  <si>
    <t>S/ 49,421</t>
  </si>
  <si>
    <t>S/ 44,536</t>
  </si>
  <si>
    <t>4.59%</t>
  </si>
  <si>
    <t>5.13%</t>
  </si>
  <si>
    <t>4.82%</t>
  </si>
  <si>
    <t>Transport [Member] | Groupo life [Member]</t>
  </si>
  <si>
    <t>S/ 44,368</t>
  </si>
  <si>
    <t>S/ 49,441</t>
  </si>
  <si>
    <t>S/ 46,534</t>
  </si>
  <si>
    <t>4.07%</t>
  </si>
  <si>
    <t>5.14%</t>
  </si>
  <si>
    <t>5.04%</t>
  </si>
  <si>
    <t>SOAT (Mandatory automobile line) [Member] | Groupo life [Member]</t>
  </si>
  <si>
    <t>S/ 41,068</t>
  </si>
  <si>
    <t>S/ 32,015</t>
  </si>
  <si>
    <t>S/ 24,573</t>
  </si>
  <si>
    <t>3.33%</t>
  </si>
  <si>
    <t>2.66%</t>
  </si>
  <si>
    <t>Marine Hull [Member] | Groupo life [Member]</t>
  </si>
  <si>
    <t>S/ 27,005</t>
  </si>
  <si>
    <t>S/ 27,394</t>
  </si>
  <si>
    <t>S/ 27,317</t>
  </si>
  <si>
    <t>2.85%</t>
  </si>
  <si>
    <t>Aviation [Member] | Groupo life [Member]</t>
  </si>
  <si>
    <t>S/ 42,191</t>
  </si>
  <si>
    <t>S/ 16,173</t>
  </si>
  <si>
    <t>S/ 25,185</t>
  </si>
  <si>
    <t>3.87%</t>
  </si>
  <si>
    <t>2.73%</t>
  </si>
  <si>
    <t>Other [Member] | Groupo life [Member]</t>
  </si>
  <si>
    <t>S/ 54,221</t>
  </si>
  <si>
    <t>S/ 43,632</t>
  </si>
  <si>
    <t>S/ 57,619</t>
  </si>
  <si>
    <t>4.96%</t>
  </si>
  <si>
    <t>4.53%</t>
  </si>
  <si>
    <t>6.23%</t>
  </si>
  <si>
    <t>Technical lines include Contractor’s All Risk (CAR), Machinery breakdown, All Risk (EAR), Electronic equipment (EE), All Risk Contractor’s Equipment (ARCE).</t>
  </si>
  <si>
    <t>NET PREMIUMS EARNED - Additional Information (Details) - PEN (S/) S/ in Thousands</t>
  </si>
  <si>
    <t>Medical Assistance Services [Member] | Health insurance contract [Member]</t>
  </si>
  <si>
    <t>S/ 464,700</t>
  </si>
  <si>
    <t>S/ 420,500</t>
  </si>
  <si>
    <t>S/ 386,300</t>
  </si>
  <si>
    <t>Percentage of entity's revenue</t>
  </si>
  <si>
    <t>84.78%</t>
  </si>
  <si>
    <t>78.44%</t>
  </si>
  <si>
    <t>77.73%</t>
  </si>
  <si>
    <t>NET CLAIMS INCURRED FOR LIFE, GENERAL AND HEALTH INSURANCE CONTRACTS (Details) - PEN (S/) S/ in Thousands</t>
  </si>
  <si>
    <t>Disclosure of claims and benefits incurred [Line Items]</t>
  </si>
  <si>
    <t>Net insurance claims</t>
  </si>
  <si>
    <t>S/ 1,554,477</t>
  </si>
  <si>
    <t>S/ 1,239,635</t>
  </si>
  <si>
    <t>S/ 1,118,304</t>
  </si>
  <si>
    <t>General insurance [Member]</t>
  </si>
  <si>
    <t>Gross claims [Member]</t>
  </si>
  <si>
    <t>Gross claims [Member] | Life insurance contracts [member]</t>
  </si>
  <si>
    <t>Gross claims [Member] | General insurance [Member]</t>
  </si>
  <si>
    <t>Gross claims [Member] | Health insurance contracts [Member]</t>
  </si>
  <si>
    <t>Ceded claims [Member]</t>
  </si>
  <si>
    <t>Ceded claims [Member] | Life insurance contracts [member]</t>
  </si>
  <si>
    <t>Ceded claims [Member] | General insurance [Member]</t>
  </si>
  <si>
    <t>Ceded claims [Member] | Health insurance contracts [Member]</t>
  </si>
  <si>
    <t>S/ (12,182)</t>
  </si>
  <si>
    <t>S/ (9,782)</t>
  </si>
  <si>
    <t>S/ (12,279)</t>
  </si>
  <si>
    <t>SALARIES AND EMPLOYEES BENEFITS - (Details) - PEN (S/) S/ in Thousands</t>
  </si>
  <si>
    <t>Salaries</t>
  </si>
  <si>
    <t>S/ 1,816,939</t>
  </si>
  <si>
    <t>S/ 1,738,913</t>
  </si>
  <si>
    <t>S/ 1,662,327</t>
  </si>
  <si>
    <t>Vacations, medical assistance and others</t>
  </si>
  <si>
    <t>Bonuses</t>
  </si>
  <si>
    <t>Worders' profit sharing</t>
  </si>
  <si>
    <t>Social security</t>
  </si>
  <si>
    <t>Additional participation</t>
  </si>
  <si>
    <t>Severance indemnities</t>
  </si>
  <si>
    <t>Share-based payment plans</t>
  </si>
  <si>
    <t>S/ 3,411,023</t>
  </si>
  <si>
    <t>S/ 3,219,875</t>
  </si>
  <si>
    <t>S/ 3,071,020</t>
  </si>
  <si>
    <t>ADMINISTRATIVE EXPENSES (Details) - PEN (S/) S/ in Thousands</t>
  </si>
  <si>
    <t>Repair and maintenance</t>
  </si>
  <si>
    <t>S/ 318,715</t>
  </si>
  <si>
    <t>S/ 301,893</t>
  </si>
  <si>
    <t>S/ 271,081</t>
  </si>
  <si>
    <t>Publicity</t>
  </si>
  <si>
    <t>Taxes and contributions</t>
  </si>
  <si>
    <t>Rental</t>
  </si>
  <si>
    <t>Consulting and professional fees</t>
  </si>
  <si>
    <t>Transport and communications</t>
  </si>
  <si>
    <t>Sundry supplies</t>
  </si>
  <si>
    <t>IBM services expenses</t>
  </si>
  <si>
    <t>Services by third-party and others</t>
  </si>
  <si>
    <t>S/ 2,354,630</t>
  </si>
  <si>
    <t>S/ 2,330,044</t>
  </si>
  <si>
    <t>S/ 2,158,823</t>
  </si>
  <si>
    <t>During the year 2019, the amount corresponds only to short-term leases and of low value, which are recognized in the consolidated statement of income according to the provisions of IFRS 16 “Leases” (During the year 2018, amounts corresponded to all leases recognized in accordance with IAS 17 “Leases”).</t>
  </si>
  <si>
    <t>The balance consists mainly of security and protection services, cleaning service, representation expenses, electricity and water utilities, insurance policy expenses, subscription expenses and commission expenses.</t>
  </si>
  <si>
    <t>OTHER INCOME AND EXPENSES (Details) - PEN (S/) S/ in Thousands</t>
  </si>
  <si>
    <t>Revenue from sale of loan portfolio</t>
  </si>
  <si>
    <t>S/ 75,800</t>
  </si>
  <si>
    <t>S/ 26,616</t>
  </si>
  <si>
    <t>Rental income</t>
  </si>
  <si>
    <t>Net income from the sale of investments properties</t>
  </si>
  <si>
    <t>Net income from the sale of property, furniture and equipment</t>
  </si>
  <si>
    <t>Recoveries of other accounts receivable and other assets</t>
  </si>
  <si>
    <t>Net gain from sale of seized and recovered assets</t>
  </si>
  <si>
    <t>Losses due to operational risk</t>
  </si>
  <si>
    <t>Expenses on improvements in building for rent</t>
  </si>
  <si>
    <t>Provision for sundry risks, Note 13(f)</t>
  </si>
  <si>
    <t>Association in participation</t>
  </si>
  <si>
    <t>Provision for other accounts receivable</t>
  </si>
  <si>
    <t>Net loss from sale adjudicated assets</t>
  </si>
  <si>
    <t>Administrative and tax penalties</t>
  </si>
  <si>
    <t>S/ 268,469</t>
  </si>
  <si>
    <t>S/ 230,180</t>
  </si>
  <si>
    <t>S/ 238,314</t>
  </si>
  <si>
    <t>The balance mainly comprises liquidation for sale of Credicorp shares, penalty for breach of contract, commissions for recovery in civil and judicial lawsuits of Personal Credits and Credit Card products; also, collection of commission for relocation, vehicle taxes, municipal property taxes, fines and penalties to clients related to the Leasing product.</t>
  </si>
  <si>
    <t>EARNINGS PER SHARE (Details) - PEN (S/) S/ / shares in Units, S/ in Thousands</t>
  </si>
  <si>
    <t>Net income attributable to equity holders of Credicorp</t>
  </si>
  <si>
    <t>S/ 4,265,304</t>
  </si>
  <si>
    <t>S/ 3,983,865</t>
  </si>
  <si>
    <t>S/ 4,091,753</t>
  </si>
  <si>
    <t>Number of stock</t>
  </si>
  <si>
    <t>Ordinary stock, Note 18(a)</t>
  </si>
  <si>
    <t>Less - opening balance of treasury stock</t>
  </si>
  <si>
    <t>(Acquisition) sale of treasury stock, net</t>
  </si>
  <si>
    <t>S/ (9,738)</t>
  </si>
  <si>
    <t>S/ (3,015)</t>
  </si>
  <si>
    <t>S/ 3,088</t>
  </si>
  <si>
    <t>Weighted average number of ordinary shares for basic earnings</t>
  </si>
  <si>
    <t>Plus - dilution effect - stock awards</t>
  </si>
  <si>
    <t>Weighted average number of ordinary shares adjusted for the effect of dilution</t>
  </si>
  <si>
    <t>Basic earnings per share (in Soles)</t>
  </si>
  <si>
    <t>Diluted earnings per share (in Soles)</t>
  </si>
  <si>
    <t>OPERATING SEGMENTS (Details) - PEN (S/) S/ in Thousands</t>
  </si>
  <si>
    <t>Disclosure of operating segments [line items]</t>
  </si>
  <si>
    <t>External</t>
  </si>
  <si>
    <t>S/ 19,699,000</t>
  </si>
  <si>
    <t>S/ 18,025,000</t>
  </si>
  <si>
    <t>S/ 17,599,000</t>
  </si>
  <si>
    <t>From other segments</t>
  </si>
  <si>
    <t>Other income, net</t>
  </si>
  <si>
    <t>Additions of fixed asset, intangibles and goodwill</t>
  </si>
  <si>
    <t>Universal Banking Banco de Crdito del Peru [Member]</t>
  </si>
  <si>
    <t>Universal Banking Banco de Credito de Bolivia [Member]</t>
  </si>
  <si>
    <t>Insurance And Pension Funds Pacifico Seguros And Subsidiaries [Member]</t>
  </si>
  <si>
    <t>Insurance And Pension Funds Prima AFP [Member]</t>
  </si>
  <si>
    <t>Microfinance Mibanco [Member]</t>
  </si>
  <si>
    <t>Microfinance Edyficas SAS [Member]</t>
  </si>
  <si>
    <t>Investment Banking and Wealth Management [Member]</t>
  </si>
  <si>
    <t>Other segments [member]</t>
  </si>
  <si>
    <t>Elimination Segments [Member]</t>
  </si>
  <si>
    <t>S/ (4,245,000)</t>
  </si>
  <si>
    <t>S/ (4,428,000)</t>
  </si>
  <si>
    <t>S/ (4,731,000)</t>
  </si>
  <si>
    <t>Corresponds to total interest and similar income, other income (includes income and expenses on commissions) and net earned premiums from insurance activities.</t>
  </si>
  <si>
    <t>Corresponds to income derived from transactions with other segments, which were eliminated in the consolidated statement of income.</t>
  </si>
  <si>
    <t>Corresponds to other income (include income and expenses for commissions) and insurance underwriting result.</t>
  </si>
  <si>
    <t>OPERATING SEGMENTS - Distribution of the total revenue, operating revenue and non-current assets of the Group; all assigned based on the location (Details) - PEN (S/) S/ in Thousands</t>
  </si>
  <si>
    <t>Disclosure of major customers [line items]</t>
  </si>
  <si>
    <t>Total income</t>
  </si>
  <si>
    <t>Operating income</t>
  </si>
  <si>
    <t>Total non-current assets</t>
  </si>
  <si>
    <t>Bermuda Country [Member]</t>
  </si>
  <si>
    <t>Panama [Member]</t>
  </si>
  <si>
    <t>Cayman Islands [Member]</t>
  </si>
  <si>
    <t>United States of America [Member]</t>
  </si>
  <si>
    <t>Chile [Member]</t>
  </si>
  <si>
    <t>S/ 1,088,000</t>
  </si>
  <si>
    <t>S/ 799,000</t>
  </si>
  <si>
    <t>S/ 1,018,000</t>
  </si>
  <si>
    <t>Including total interest and similar income, other income and net premiums earned from insurance activities.</t>
  </si>
  <si>
    <t>Operating income includes the income from interest and similar expenses from banking activities and insurance underwriting result.</t>
  </si>
  <si>
    <t>TRANSACTIONS WITH RELATED PARTIES (Details) - PEN (S/) S/ in Thousands</t>
  </si>
  <si>
    <t>Statement of financial position</t>
  </si>
  <si>
    <t>S/ 2,594,712</t>
  </si>
  <si>
    <t>Deposits</t>
  </si>
  <si>
    <t>Derivatives at fair value</t>
  </si>
  <si>
    <t>Statement of income</t>
  </si>
  <si>
    <t>Interest income related to loans</t>
  </si>
  <si>
    <t>Interest expenses related to deposits</t>
  </si>
  <si>
    <t>Off-balance sheet</t>
  </si>
  <si>
    <t>Indirect loans</t>
  </si>
  <si>
    <t>S/ 373,865</t>
  </si>
  <si>
    <t>S/ 325,427</t>
  </si>
  <si>
    <t>TRANSACTIONS WITH RELATED PARTIES - Group's key executives' compensation (including the related income taxes assumed by the Group) (Details) - PEN (S/) S/ in Thousands</t>
  </si>
  <si>
    <t>Disclosure Of Related Party Explanatory [Line Items]</t>
  </si>
  <si>
    <t>Key management personnel compensation</t>
  </si>
  <si>
    <t>S/ 66,141</t>
  </si>
  <si>
    <t>S/ 67,096</t>
  </si>
  <si>
    <t>S/ 59,023</t>
  </si>
  <si>
    <t>Directors' fees [Member]</t>
  </si>
  <si>
    <t>Remunerations [Member]</t>
  </si>
  <si>
    <t>Stock Awards [Member]</t>
  </si>
  <si>
    <t>S/ 27,157</t>
  </si>
  <si>
    <t>S/ 27,313</t>
  </si>
  <si>
    <t>S/ 26,572</t>
  </si>
  <si>
    <t>TRANSACTIONS WITH RELATED PARTIES - Group holds interests in various funds managed by certain of the Group's subsidiaries (Details) - PEN (S/) S/ in Thousands</t>
  </si>
  <si>
    <t>Disclosure of financial assets [line items]</t>
  </si>
  <si>
    <t>S/ 249,045</t>
  </si>
  <si>
    <t>S/ 212,016</t>
  </si>
  <si>
    <t>Mutual funds - Bolivianos [Member] | Investment funds</t>
  </si>
  <si>
    <t>Mutual funds - Soles [Member] | Investment funds</t>
  </si>
  <si>
    <t>Mutual funds - U.S. dollars [Member] | Investment funds</t>
  </si>
  <si>
    <t>Mutual funds - Colombian pesos [Member] | Investment funds</t>
  </si>
  <si>
    <t>Mutual funds - Chilean pesos [Member] | Investment funds</t>
  </si>
  <si>
    <t>S/ 460,086</t>
  </si>
  <si>
    <t>S/ 407,350</t>
  </si>
  <si>
    <t>TRANSACTIONS WITH RELATED PARTIES - Additional Information (Details) - PEN (S/) S/ in Thousands</t>
  </si>
  <si>
    <t>Allowance for doubtful debts related to outstanding balances of related party transaction</t>
  </si>
  <si>
    <t>S/ 12,600</t>
  </si>
  <si>
    <t>S/ 13,700</t>
  </si>
  <si>
    <t>Amounts receivable, related party transactions</t>
  </si>
  <si>
    <t>Related parties [member]</t>
  </si>
  <si>
    <t>had maturities between January 2020 and December 2029</t>
  </si>
  <si>
    <t>maturities where between January 2019 and December 2028</t>
  </si>
  <si>
    <t>6.21%</t>
  </si>
  <si>
    <t>6.46%</t>
  </si>
  <si>
    <t>Employees, directors, key management and family [Member]</t>
  </si>
  <si>
    <t>S/ 1,003,200</t>
  </si>
  <si>
    <t>S/ 1,031,700</t>
  </si>
  <si>
    <t>FINANCIAL INSTRUMENTS CLASSIFICATION (Details) - PEN (S/) S/ in Thousands</t>
  </si>
  <si>
    <t>Jan. 01, 2019</t>
  </si>
  <si>
    <t>Jan. 01, 2017</t>
  </si>
  <si>
    <t>Assets [Abstract]</t>
  </si>
  <si>
    <t>Investments at fair value through other comprehensive income, Note 6(b)</t>
  </si>
  <si>
    <t>Amortized cost investments</t>
  </si>
  <si>
    <t>Other assets, Note 13(a)</t>
  </si>
  <si>
    <t>Liabilities [Abstract]</t>
  </si>
  <si>
    <t>Payables from repurchase agreements and security lendings</t>
  </si>
  <si>
    <t>Bankers' acceptances outstanding</t>
  </si>
  <si>
    <t>Accounts payable to reinsurers and coinsurers</t>
  </si>
  <si>
    <t>S/ 233,892</t>
  </si>
  <si>
    <t>Bonds and Notes issued</t>
  </si>
  <si>
    <t>Other liabilities, Note 13(a)</t>
  </si>
  <si>
    <t>Categories of Financial Position [Member]</t>
  </si>
  <si>
    <t>Financial assets at fair value through profit or loss, classified as held for trading, category [Member] | Categories of Financial Position [Member]</t>
  </si>
  <si>
    <t>Designated at inception</t>
  </si>
  <si>
    <t>Designated at inception | Categories of Financial Position [Member]</t>
  </si>
  <si>
    <t>At fair value through other comprehensive income [Member] | Categories of Financial Position [Member]</t>
  </si>
  <si>
    <t>At fair value through other comprehensive income (Debt instruments)</t>
  </si>
  <si>
    <t>At fair value through other comprehensive income (Debt instruments) | Categories of Financial Position [Member]</t>
  </si>
  <si>
    <t>Financial Assets And Liabilities At Amortised Cost Category [Member] | Categories of Financial Position [Member]</t>
  </si>
  <si>
    <t>S/ 148,277,500</t>
  </si>
  <si>
    <t>S/ 142,110,522</t>
  </si>
  <si>
    <t>It includes non-trading investments that did not pass SPPI test.</t>
  </si>
  <si>
    <t>FINANCIAL RISK MANAGEMENT - Classification of Direct Credits and Allowances (Details) - PEN (S/) S/ in Thousands</t>
  </si>
  <si>
    <t>Disclosure of financial risks management [Line Items]</t>
  </si>
  <si>
    <t>Gross</t>
  </si>
  <si>
    <t>Total, net</t>
  </si>
  <si>
    <t>Stage 3 [Member]</t>
  </si>
  <si>
    <t>Past due but not impaired [Member]</t>
  </si>
  <si>
    <t>Neither past due nor impaired [Member]</t>
  </si>
  <si>
    <t>Commercial loans [Member] | Stage 1 [Member]</t>
  </si>
  <si>
    <t>Commercial loans [Member] | Stage 2 [Member]</t>
  </si>
  <si>
    <t>Commercial loans [Member] | Stage 3 [Member]</t>
  </si>
  <si>
    <t>Commercial loans [Member] | Past due but not impaired [Member]</t>
  </si>
  <si>
    <t>Commercial loans [Member] | Past due but not impaired [Member] | Stage 1 [Member]</t>
  </si>
  <si>
    <t>Commercial loans [Member] | Past due but not impaired [Member] | Stage 2 [Member]</t>
  </si>
  <si>
    <t>Commercial loans [Member] | Past due but not impaired [Member] | Stage 3 [Member]</t>
  </si>
  <si>
    <t>Commercial loans [Member] | Financial assets impaired [member]</t>
  </si>
  <si>
    <t>Commercial loans [Member] | Financial assets impaired [member] | Stage 1 [Member]</t>
  </si>
  <si>
    <t>Commercial loans [Member] | Financial assets impaired [member] | Stage 2 [Member]</t>
  </si>
  <si>
    <t>Commercial loans [Member] | Financial assets impaired [member] | Stage 3 [Member]</t>
  </si>
  <si>
    <t>Commercial loans [Member] | Neither past due nor impaired [Member]</t>
  </si>
  <si>
    <t>Commercial loans [Member] | Neither past due nor impaired [Member] | Stage 1 [Member]</t>
  </si>
  <si>
    <t>Commercial loans [Member] | Neither past due nor impaired [Member] | Stage 2 [Member]</t>
  </si>
  <si>
    <t>Commercial loans [Member] | Neither past due nor impaired [Member] | Stage 3 [Member]</t>
  </si>
  <si>
    <t>Residential mortgage loans [Member] | Stage 1 [Member]</t>
  </si>
  <si>
    <t>Residential mortgage loans [Member] | Stage 2 [Member]</t>
  </si>
  <si>
    <t>Residential mortgage loans [Member] | Stage 3 [Member]</t>
  </si>
  <si>
    <t>Residential mortgage loans [Member] | Past due but not impaired [Member]</t>
  </si>
  <si>
    <t>Residential mortgage loans [Member] | Past due but not impaired [Member] | Stage 1 [Member]</t>
  </si>
  <si>
    <t>Residential mortgage loans [Member] | Past due but not impaired [Member] | Stage 2 [Member]</t>
  </si>
  <si>
    <t>Residential mortgage loans [Member] | Past due but not impaired [Member] | Stage 3 [Member]</t>
  </si>
  <si>
    <t>Residential mortgage loans [Member] | Financial assets impaired [member]</t>
  </si>
  <si>
    <t>Residential mortgage loans [Member] | Financial assets impaired [member] | Stage 1 [Member]</t>
  </si>
  <si>
    <t>Residential mortgage loans [Member] | Financial assets impaired [member] | Stage 2 [Member]</t>
  </si>
  <si>
    <t>Residential mortgage loans [Member] | Financial assets impaired [member] | Stage 3 [Member]</t>
  </si>
  <si>
    <t>Residential mortgage loans [Member] | Neither past due nor impaired [Member]</t>
  </si>
  <si>
    <t>Residential mortgage loans [Member] | Neither past due nor impaired [Member] | Stage 1 [Member]</t>
  </si>
  <si>
    <t>Residential mortgage loans [Member] | Neither past due nor impaired [Member] | Stage 2 [Member]</t>
  </si>
  <si>
    <t>Residential mortgage loans [Member] | Neither past due nor impaired [Member] | Stage 3 [Member]</t>
  </si>
  <si>
    <t>Microbusiness loans [Member]</t>
  </si>
  <si>
    <t>Microbusiness loans [Member] | Stage 1 [Member]</t>
  </si>
  <si>
    <t>Microbusiness loans [Member] | Stage 2 [Member]</t>
  </si>
  <si>
    <t>Microbusiness loans [Member] | Stage 3 [Member]</t>
  </si>
  <si>
    <t>Microbusiness loans [Member] | Past due but not impaired [Member]</t>
  </si>
  <si>
    <t>Microbusiness loans [Member] | Past due but not impaired [Member] | Stage 1 [Member]</t>
  </si>
  <si>
    <t>Microbusiness loans [Member] | Past due but not impaired [Member] | Stage 2 [Member]</t>
  </si>
  <si>
    <t>Microbusiness loans [Member] | Past due but not impaired [Member] | Stage 3 [Member]</t>
  </si>
  <si>
    <t>Microbusiness loans [Member] | Financial assets impaired [member]</t>
  </si>
  <si>
    <t>Microbusiness loans [Member] | Financial assets impaired [member] | Stage 1 [Member]</t>
  </si>
  <si>
    <t>Microbusiness loans [Member] | Financial assets impaired [member] | Stage 2 [Member]</t>
  </si>
  <si>
    <t>Microbusiness loans [Member] | Financial assets impaired [member] | Stage 3 [Member]</t>
  </si>
  <si>
    <t>Microbusiness loans [Member] | Neither past due nor impaired [Member]</t>
  </si>
  <si>
    <t>Microbusiness loans [Member] | Neither past due nor impaired [Member] | Stage 1 [Member]</t>
  </si>
  <si>
    <t>Microbusiness loans [Member] | Neither past due nor impaired [Member] | Stage 2 [Member]</t>
  </si>
  <si>
    <t>Microbusiness loans [Member] | Neither past due nor impaired [Member] | Stage 3 [Member]</t>
  </si>
  <si>
    <t>Consumer loans [Member] | Stage 1 [Member]</t>
  </si>
  <si>
    <t>Consumer loans [Member] | Stage 2 [Member]</t>
  </si>
  <si>
    <t>Consumer loans [Member] | Stage 3 [Member]</t>
  </si>
  <si>
    <t>Consumer loans [Member] | Past due but not impaired [Member]</t>
  </si>
  <si>
    <t>Consumer loans [Member] | Past due but not impaired [Member] | Stage 1 [Member]</t>
  </si>
  <si>
    <t>Consumer loans [Member] | Past due but not impaired [Member] | Stage 2 [Member]</t>
  </si>
  <si>
    <t>Consumer loans [Member] | Past due but not impaired [Member] | Stage 3 [Member]</t>
  </si>
  <si>
    <t>Consumer loans [Member] | Financial assets impaired [member]</t>
  </si>
  <si>
    <t>Consumer loans [Member] | Financial assets impaired [member] | Stage 1 [Member]</t>
  </si>
  <si>
    <t>Consumer loans [Member] | Financial assets impaired [member] | Stage 2 [Member]</t>
  </si>
  <si>
    <t>Consumer loans [Member] | Financial assets impaired [member] | Stage 3 [Member]</t>
  </si>
  <si>
    <t>Consumer loans [Member] | Neither past due nor impaired [Member]</t>
  </si>
  <si>
    <t>Consumer loans [Member] | Neither past due nor impaired [Member] | Stage 1 [Member]</t>
  </si>
  <si>
    <t>Consumer loans [Member] | Neither past due nor impaired [Member] | Stage 2 [Member]</t>
  </si>
  <si>
    <t>Consumer loans [Member] | Neither past due nor impaired [Member] | Stage 3 [Member]</t>
  </si>
  <si>
    <t>FINANCIAL RISK MANAGEMENT - Impaired Loans, Fair Value of Collateral, Allowances for Loan Losses (Details) - PEN (S/) S/ in Thousands</t>
  </si>
  <si>
    <t>Impaired loans</t>
  </si>
  <si>
    <t>Fair value of collateral</t>
  </si>
  <si>
    <t>S/ 1,634,169</t>
  </si>
  <si>
    <t>S/ 629,558</t>
  </si>
  <si>
    <t>S/ 608,686</t>
  </si>
  <si>
    <t>FINANCIAL RISK MANAGEMENT - Classification of Loans by Maturity (Details) - PEN (S/) S/ in Thousands</t>
  </si>
  <si>
    <t>Current loans</t>
  </si>
  <si>
    <t>S/ 106,143,913</t>
  </si>
  <si>
    <t>S/ 101,602,442</t>
  </si>
  <si>
    <t>Current but impaired</t>
  </si>
  <si>
    <t>Loans with delay in payments of one day or more but not internal overdue loans</t>
  </si>
  <si>
    <t>Internal overdue loans</t>
  </si>
  <si>
    <t>Total gross direct credits</t>
  </si>
  <si>
    <t>Total past due under IFRS 7</t>
  </si>
  <si>
    <t>S/ 3,545,115</t>
  </si>
  <si>
    <t>S/ 3,655,266</t>
  </si>
  <si>
    <t>FINANCIAL RISK MANAGEMENT - Classification of Loans by Banking and Maturity (Details) - PEN (S/) S/ in Thousands</t>
  </si>
  <si>
    <t>Current but impaired loans</t>
  </si>
  <si>
    <t>S/ 15,281,239</t>
  </si>
  <si>
    <t>S/ 13,326,489</t>
  </si>
  <si>
    <t>FINANCIAL RISK MANAGEMENT - Allowances for Direct and Indirect Loan Losses and its Estimations (Details) - PEN (S/) S/ in Thousands</t>
  </si>
  <si>
    <t>Allowance account for credit losses of financial assets</t>
  </si>
  <si>
    <t>Optimistic [Member]</t>
  </si>
  <si>
    <t>Base Case [Member]</t>
  </si>
  <si>
    <t>Pessimistic [Member]</t>
  </si>
  <si>
    <t>S/ 5,584,965</t>
  </si>
  <si>
    <t>S/ 5,422,882</t>
  </si>
  <si>
    <t>FINANCIAL RISK MANAGEMENT - Risk-rating Analysis (Details) - PEN (S/) S/ in Thousands</t>
  </si>
  <si>
    <t>Percentage of financial assets</t>
  </si>
  <si>
    <t>Trading securities, available-for-sale and held-to-maturity investments [Member]</t>
  </si>
  <si>
    <t>S/ 33,530,531</t>
  </si>
  <si>
    <t>S/ 32,863,118</t>
  </si>
  <si>
    <t>AAA [Member] | In Peru</t>
  </si>
  <si>
    <t>S/ 1,621,270</t>
  </si>
  <si>
    <t>S/ 1,219,451</t>
  </si>
  <si>
    <t>4.80%</t>
  </si>
  <si>
    <t>3.70%</t>
  </si>
  <si>
    <t>AAA [Member] | In other countries</t>
  </si>
  <si>
    <t>S/ 657,787</t>
  </si>
  <si>
    <t>S/ 286,417</t>
  </si>
  <si>
    <t>0.90%</t>
  </si>
  <si>
    <t>AA- a AA+ [Member] | In Peru</t>
  </si>
  <si>
    <t>S/ 1,853,042</t>
  </si>
  <si>
    <t>S/ 1,483,063</t>
  </si>
  <si>
    <t>5.50%</t>
  </si>
  <si>
    <t>4.50%</t>
  </si>
  <si>
    <t>AA- a AA+ [Member] | In other countries</t>
  </si>
  <si>
    <t>S/ 854,501</t>
  </si>
  <si>
    <t>S/ 513,577</t>
  </si>
  <si>
    <t>1.60%</t>
  </si>
  <si>
    <t>A- to A+ [Member] | In Peru</t>
  </si>
  <si>
    <t>S/ 8,970,590</t>
  </si>
  <si>
    <t>S/ 6,809,865</t>
  </si>
  <si>
    <t>26.80%</t>
  </si>
  <si>
    <t>20.70%</t>
  </si>
  <si>
    <t>A- to A+ [Member] | In other countries</t>
  </si>
  <si>
    <t>S/ 1,581,995</t>
  </si>
  <si>
    <t>S/ 1,265,390</t>
  </si>
  <si>
    <t>4.70%</t>
  </si>
  <si>
    <t>3.90%</t>
  </si>
  <si>
    <t>BBB- to BBB+ [Member] | In Peru</t>
  </si>
  <si>
    <t>S/ 1,874,556</t>
  </si>
  <si>
    <t>S/ 2,282,714</t>
  </si>
  <si>
    <t>5.60%</t>
  </si>
  <si>
    <t>6.90%</t>
  </si>
  <si>
    <t>BBB- to BBB+ [Member] | In other countries</t>
  </si>
  <si>
    <t>S/ 2,974,639</t>
  </si>
  <si>
    <t>S/ 4,064,725</t>
  </si>
  <si>
    <t>8.90%</t>
  </si>
  <si>
    <t>12.40%</t>
  </si>
  <si>
    <t>BB- to BB+ [Member] | In Peru</t>
  </si>
  <si>
    <t>S/ 517,146</t>
  </si>
  <si>
    <t>S/ 459,249</t>
  </si>
  <si>
    <t>1.50%</t>
  </si>
  <si>
    <t>BB- to BB+ [Member] | In other countries</t>
  </si>
  <si>
    <t>S/ 996,917</t>
  </si>
  <si>
    <t>S/ 1,383,960</t>
  </si>
  <si>
    <t>Lower and equal to +B [Member] | In Peru</t>
  </si>
  <si>
    <t>S/ 7,397</t>
  </si>
  <si>
    <t>Lower and equal to +B [Member] | In other countries</t>
  </si>
  <si>
    <t>S/ 54,316</t>
  </si>
  <si>
    <t>S/ 81,627</t>
  </si>
  <si>
    <t>BCRP certificates of deposit [Member] | In Peru</t>
  </si>
  <si>
    <t>25.80%</t>
  </si>
  <si>
    <t>29.90%</t>
  </si>
  <si>
    <t>Listed and unlisted securities [Member] | In Peru</t>
  </si>
  <si>
    <t>S/ 573,485</t>
  </si>
  <si>
    <t>S/ 650,507</t>
  </si>
  <si>
    <t>1.70%</t>
  </si>
  <si>
    <t>Listed and unlisted securities [Member] | In other countries</t>
  </si>
  <si>
    <t>S/ 88,799</t>
  </si>
  <si>
    <t>S/ 100,031</t>
  </si>
  <si>
    <t>0.30%</t>
  </si>
  <si>
    <t>Restricted mutual funds [Member] | In Peru</t>
  </si>
  <si>
    <t>1.20%</t>
  </si>
  <si>
    <t>Investment funds | In Peru</t>
  </si>
  <si>
    <t>S/ 102,085</t>
  </si>
  <si>
    <t>S/ 66,932</t>
  </si>
  <si>
    <t>Investment funds | In other countries</t>
  </si>
  <si>
    <t>S/ 294,158</t>
  </si>
  <si>
    <t>S/ 168,870</t>
  </si>
  <si>
    <t>0.50%</t>
  </si>
  <si>
    <t>Mutual funds [Member] | In Peru</t>
  </si>
  <si>
    <t>S/ 291,024</t>
  </si>
  <si>
    <t>S/ 16,811</t>
  </si>
  <si>
    <t>0.10%</t>
  </si>
  <si>
    <t>Mutual funds [Member] | In other countries</t>
  </si>
  <si>
    <t>S/ 302,528</t>
  </si>
  <si>
    <t>S/ 381,107</t>
  </si>
  <si>
    <t>Other instruments [Member] | In Peru</t>
  </si>
  <si>
    <t>S/ 264,497</t>
  </si>
  <si>
    <t>S/ 727,713</t>
  </si>
  <si>
    <t>0.80%</t>
  </si>
  <si>
    <t>2.20%</t>
  </si>
  <si>
    <t>Other instruments [Member] | In other countries</t>
  </si>
  <si>
    <t>S/ 198,217</t>
  </si>
  <si>
    <t>S/ 167,404</t>
  </si>
  <si>
    <t>Subtotal [Member] | In Peru</t>
  </si>
  <si>
    <t>S/ 25,193,053</t>
  </si>
  <si>
    <t>S/ 23,960,636</t>
  </si>
  <si>
    <t>75.10%</t>
  </si>
  <si>
    <t>72.80%</t>
  </si>
  <si>
    <t>Subtotal [Member] | In other countries</t>
  </si>
  <si>
    <t>S/ 8,337,478</t>
  </si>
  <si>
    <t>S/ 8,902,482</t>
  </si>
  <si>
    <t>24.90%</t>
  </si>
  <si>
    <t>Participations of RAL Funds [Member] | In other countries</t>
  </si>
  <si>
    <t>S/ 300,398</t>
  </si>
  <si>
    <t>S/ 445,039</t>
  </si>
  <si>
    <t>Hedge funds [Member] | In other countries</t>
  </si>
  <si>
    <t>S/ 33,223</t>
  </si>
  <si>
    <t>S/ 44,335</t>
  </si>
  <si>
    <t>FINANCIAL RISK MANAGEMENT - Concentration of Financial Instruments Exposed to Credit Risk - Economic Factors (Details) - PEN (S/) S/ in Thousands</t>
  </si>
  <si>
    <t>Maximum exposure to credit risk of financial assets designated as measured at fair value through profit or loss</t>
  </si>
  <si>
    <t>S/ 179,870,703</t>
  </si>
  <si>
    <t>S/ 171,212,821</t>
  </si>
  <si>
    <t>Financial instruments with exposure to credit risk [Member]</t>
  </si>
  <si>
    <t>Central Reserve Bank of Peru [Member]</t>
  </si>
  <si>
    <t>Central Reserve Bank of Peru [Member] | Financial assets at amortised cost, class [member]</t>
  </si>
  <si>
    <t>Financial services [Member]</t>
  </si>
  <si>
    <t>Financial services [Member] | Financial assets at amortised cost, class [member]</t>
  </si>
  <si>
    <t>Manufacturing [Member]</t>
  </si>
  <si>
    <t>Manufacturing [Member] | Financial assets at amortised cost, class [member]</t>
  </si>
  <si>
    <t>Mortgage loans [Member]</t>
  </si>
  <si>
    <t>Mortgage loans [Member] | Financial assets at amortised cost, class [member]</t>
  </si>
  <si>
    <t>Consumer loans [Member] | Financial assets at amortised cost, class [member]</t>
  </si>
  <si>
    <t>Microbusiness loans [Member] | Financial assets at amortised cost, class [member]</t>
  </si>
  <si>
    <t>Commerce [Member]</t>
  </si>
  <si>
    <t>Commerce [Member] | Financial assets at amortised cost, class [member]</t>
  </si>
  <si>
    <t>Government and public administration [Member]</t>
  </si>
  <si>
    <t>Government and public administration [Member] | Financial assets at amortised cost, class [member]</t>
  </si>
  <si>
    <t>Electricity, gas and water [Member]</t>
  </si>
  <si>
    <t>Electricity, gas and water [Member] | Financial assets at amortised cost, class [member]</t>
  </si>
  <si>
    <t>Community services [Member]</t>
  </si>
  <si>
    <t>Community services [Member] | Financial assets at amortised cost, class [member]</t>
  </si>
  <si>
    <t>Communications, storage and transportation [Member]</t>
  </si>
  <si>
    <t>Communications, storage and transportation [Member] | Financial assets at amortised cost, class [member]</t>
  </si>
  <si>
    <t>Mining [Member]</t>
  </si>
  <si>
    <t>Mining [Member] | Financial assets at amortised cost, class [member]</t>
  </si>
  <si>
    <t>Construction [Member]</t>
  </si>
  <si>
    <t>Construction [Member] | Financial assets at amortised cost, class [member]</t>
  </si>
  <si>
    <t>Agriculture [Member]</t>
  </si>
  <si>
    <t>Agriculture [Member] | Financial assets at amortised cost, class [member]</t>
  </si>
  <si>
    <t>Insurance [Member] | Financial assets at amortised cost, class [member]</t>
  </si>
  <si>
    <t>Education, health and other services [Member]</t>
  </si>
  <si>
    <t>Education, health and other services [Member] | Financial assets at amortised cost, class [member]</t>
  </si>
  <si>
    <t>Real Estate and Leasing [Member]</t>
  </si>
  <si>
    <t>Real Estate and Leasing [Member] | Financial assets at amortised cost, class [member]</t>
  </si>
  <si>
    <t>Fishing [Member]</t>
  </si>
  <si>
    <t>Fishing [Member] | Financial assets at amortised cost, class [member]</t>
  </si>
  <si>
    <t>Others | Financial assets at amortised cost, class [member]</t>
  </si>
  <si>
    <t>Financial assets at fair value through profit or loss, classified as held for trading, category [Member] | Central Reserve Bank of Peru [Member]</t>
  </si>
  <si>
    <t>Financial assets at fair value through profit or loss, classified as held for trading, category [Member] | Financial services [Member]</t>
  </si>
  <si>
    <t>Financial assets at fair value through profit or loss, classified as held for trading, category [Member] | Manufacturing [Member]</t>
  </si>
  <si>
    <t>Financial assets at fair value through profit or loss, classified as held for trading, category [Member] | Mortgage loans [Member]</t>
  </si>
  <si>
    <t>Financial assets at fair value through profit or loss, classified as held for trading, category [Member] | Consumer loans [Member]</t>
  </si>
  <si>
    <t>Financial assets at fair value through profit or loss, classified as held for trading, category [Member] | Microbusiness loans [Member]</t>
  </si>
  <si>
    <t>Financial assets at fair value through profit or loss, classified as held for trading, category [Member] | Commerce [Member]</t>
  </si>
  <si>
    <t>Financial assets at fair value through profit or loss, classified as held for trading, category [Member] | Government and public administration [Member]</t>
  </si>
  <si>
    <t>Financial assets at fair value through profit or loss, classified as held for trading, category [Member] | Electricity, gas and water [Member]</t>
  </si>
  <si>
    <t>Financial assets at fair value through profit or loss, classified as held for trading, category [Member] | Community services [Member]</t>
  </si>
  <si>
    <t>Financial assets at fair value through profit or loss, classified as held for trading, category [Member] | Communications, storage and transportation [Member]</t>
  </si>
  <si>
    <t>Financial assets at fair value through profit or loss, classified as held for trading, category [Member] | Mining [Member]</t>
  </si>
  <si>
    <t>Financial assets at fair value through profit or loss, classified as held for trading, category [Member] | Construction [Member]</t>
  </si>
  <si>
    <t>Financial assets at fair value through profit or loss, classified as held for trading, category [Member] | Agriculture [Member]</t>
  </si>
  <si>
    <t>Financial assets at fair value through profit or loss, classified as held for trading, category [Member] | Insurance [Member]</t>
  </si>
  <si>
    <t>Financial assets at fair value through profit or loss, classified as held for trading, category [Member] | Education, health and other services [Member]</t>
  </si>
  <si>
    <t>Financial assets at fair value through profit or loss, classified as held for trading, category [Member] | Real Estate and Leasing [Member]</t>
  </si>
  <si>
    <t>Financial assets at fair value through profit or loss, classified as held for trading, category [Member] | Fishing [Member]</t>
  </si>
  <si>
    <t>Financial assets at fair value through profit or loss, classified as held for trading, category [Member] | Others</t>
  </si>
  <si>
    <t>Designated at inception | Central Reserve Bank of Peru [Member]</t>
  </si>
  <si>
    <t>Designated at inception | Financial services [Member]</t>
  </si>
  <si>
    <t>Designated at inception | Manufacturing [Member]</t>
  </si>
  <si>
    <t>Designated at inception | Mortgage loans [Member]</t>
  </si>
  <si>
    <t>Designated at inception | Consumer loans [Member]</t>
  </si>
  <si>
    <t>Designated at inception | Microbusiness loans [Member]</t>
  </si>
  <si>
    <t>Designated at inception | Commerce [Member]</t>
  </si>
  <si>
    <t>Designated at inception | Government and public administration [Member]</t>
  </si>
  <si>
    <t>Designated at inception | Electricity, gas and water [Member]</t>
  </si>
  <si>
    <t>Designated at inception | Community services [Member]</t>
  </si>
  <si>
    <t>Designated at inception | Communications, storage and transportation [Member]</t>
  </si>
  <si>
    <t>Designated at inception | Mining [Member]</t>
  </si>
  <si>
    <t>Designated at inception | Construction [Member]</t>
  </si>
  <si>
    <t>Designated at inception | Agriculture [Member]</t>
  </si>
  <si>
    <t>Designated at inception | Insurance [Member]</t>
  </si>
  <si>
    <t>Designated at inception | Education, health and other services [Member]</t>
  </si>
  <si>
    <t>Designated at inception | Real Estate and Leasing [Member]</t>
  </si>
  <si>
    <t>Designated at inception | Fishing [Member]</t>
  </si>
  <si>
    <t>Designated at inception | Others</t>
  </si>
  <si>
    <t>At fair value through other comprehensive income (Debt instruments) | Central Reserve Bank of Peru [Member]</t>
  </si>
  <si>
    <t>At fair value through other comprehensive income (Debt instruments) | Financial services [Member]</t>
  </si>
  <si>
    <t>At fair value through other comprehensive income (Debt instruments) | Manufacturing [Member]</t>
  </si>
  <si>
    <t>At fair value through other comprehensive income (Debt instruments) | Mortgage loans [Member]</t>
  </si>
  <si>
    <t>At fair value through other comprehensive income (Debt instruments) | Consumer loans [Member]</t>
  </si>
  <si>
    <t>At fair value through other comprehensive income (Debt instruments) | Microbusiness loans [Member]</t>
  </si>
  <si>
    <t>At fair value through other comprehensive income (Debt instruments) | Commerce [Member]</t>
  </si>
  <si>
    <t>At fair value through other comprehensive income (Debt instruments) | Government and public administration [Member]</t>
  </si>
  <si>
    <t>At fair value through other comprehensive income (Debt instruments) | Electricity, gas and water [Member]</t>
  </si>
  <si>
    <t>At fair value through other comprehensive income (Debt instruments) | Community services [Member]</t>
  </si>
  <si>
    <t>At fair value through other comprehensive income (Debt instruments) | Communications, storage and transportation [Member]</t>
  </si>
  <si>
    <t>At fair value through other comprehensive income (Debt instruments) | Mining [Member]</t>
  </si>
  <si>
    <t>At fair value through other comprehensive income (Debt instruments) | Construction [Member]</t>
  </si>
  <si>
    <t>At fair value through other comprehensive income (Debt instruments) | Agriculture [Member]</t>
  </si>
  <si>
    <t>At fair value through other comprehensive income (Debt instruments) | Insurance [Member]</t>
  </si>
  <si>
    <t>At fair value through other comprehensive income (Debt instruments) | Education, health and other services [Member]</t>
  </si>
  <si>
    <t>At fair value through other comprehensive income (Debt instruments) | Real Estate and Leasing [Member]</t>
  </si>
  <si>
    <t>At fair value through other comprehensive income (Debt instruments) | Fishing [Member]</t>
  </si>
  <si>
    <t>At fair value through other comprehensive income (Debt instruments) | Others</t>
  </si>
  <si>
    <t>S/ 32,946</t>
  </si>
  <si>
    <t>S/ 33,147</t>
  </si>
  <si>
    <t>FINANCIAL RISK MANAGEMENT - Concentration of Financial Instruments Exposed to Credit Risk by Geographical Areas (Details) - PEN (S/) S/ in Thousands</t>
  </si>
  <si>
    <t>Brazil [Member]</t>
  </si>
  <si>
    <t>Mexico [Member]</t>
  </si>
  <si>
    <t>Canada [Member]</t>
  </si>
  <si>
    <t>Unted Kingdom [Member]</t>
  </si>
  <si>
    <t>Other in Europe [Member]</t>
  </si>
  <si>
    <t>France [Member]</t>
  </si>
  <si>
    <t>Spain [Member]</t>
  </si>
  <si>
    <t>Switzerland [Member]</t>
  </si>
  <si>
    <t>The Netherlands [Member]</t>
  </si>
  <si>
    <t>Financial assets at amortised cost, class [member] | Peru [Member]</t>
  </si>
  <si>
    <t>Financial assets at amortised cost, class [member] | United States of America [Member]</t>
  </si>
  <si>
    <t>Financial assets at amortised cost, class [member] | Bolivia [Member]</t>
  </si>
  <si>
    <t>Financial assets at amortised cost, class [member] | Colombia [Member]</t>
  </si>
  <si>
    <t>Financial assets at amortised cost, class [member] | Panama [Member]</t>
  </si>
  <si>
    <t>Financial assets at amortised cost, class [member] | Chile [Member]</t>
  </si>
  <si>
    <t>Financial assets at amortised cost, class [member] | Brazil [Member]</t>
  </si>
  <si>
    <t>Financial assets at amortised cost, class [member] | Mexico [Member]</t>
  </si>
  <si>
    <t>Financial assets at amortised cost, class [member] | Canada [Member]</t>
  </si>
  <si>
    <t>Financial assets at amortised cost, class [member] | Unted Kingdom [Member]</t>
  </si>
  <si>
    <t>Financial assets at amortised cost, class [member] | Other in Europe [Member]</t>
  </si>
  <si>
    <t>Financial assets at amortised cost, class [member] | France [Member]</t>
  </si>
  <si>
    <t>Financial assets at amortised cost, class [member] | Spain [Member]</t>
  </si>
  <si>
    <t>Financial assets at amortised cost, class [member] | Switzerland [Member]</t>
  </si>
  <si>
    <t>Financial assets at amortised cost, class [member] | The Netherlands [Member]</t>
  </si>
  <si>
    <t>Financial assets at amortised cost, class [member] | Other [Member]</t>
  </si>
  <si>
    <t>Held for trading and hedging [member]</t>
  </si>
  <si>
    <t>Held for trading and hedging [member] | Peru [Member]</t>
  </si>
  <si>
    <t>Held for trading and hedging [member] | United States of America [Member]</t>
  </si>
  <si>
    <t>Held for trading and hedging [member] | Bolivia [Member]</t>
  </si>
  <si>
    <t>Held for trading and hedging [member] | Colombia [Member]</t>
  </si>
  <si>
    <t>Held for trading and hedging [member] | Panama [Member]</t>
  </si>
  <si>
    <t>Held for trading and hedging [member] | Chile [Member]</t>
  </si>
  <si>
    <t>Held for trading and hedging [member] | Brazil [Member]</t>
  </si>
  <si>
    <t>Held for trading and hedging [member] | Mexico [Member]</t>
  </si>
  <si>
    <t>Held for trading and hedging [member] | Canada [Member]</t>
  </si>
  <si>
    <t>Held for trading and hedging [member] | Unted Kingdom [Member]</t>
  </si>
  <si>
    <t>Held for trading and hedging [member] | Other in Europe [Member]</t>
  </si>
  <si>
    <t>Held for trading and hedging [member] | France [Member]</t>
  </si>
  <si>
    <t>Held for trading and hedging [member] | Spain [Member]</t>
  </si>
  <si>
    <t>Held for trading and hedging [member] | Switzerland [Member]</t>
  </si>
  <si>
    <t>Held for trading and hedging [member] | The Netherlands [Member]</t>
  </si>
  <si>
    <t>Held for trading and hedging [member] | Other [Member]</t>
  </si>
  <si>
    <t>Designated at inception | Peru [Member]</t>
  </si>
  <si>
    <t>Designated at inception | United States of America [Member]</t>
  </si>
  <si>
    <t>Designated at inception | Bolivia [Member]</t>
  </si>
  <si>
    <t>Designated at inception | Colombia [Member]</t>
  </si>
  <si>
    <t>Designated at inception | Panama [Member]</t>
  </si>
  <si>
    <t>Designated at inception | Chile [Member]</t>
  </si>
  <si>
    <t>Designated at inception | Brazil [Member]</t>
  </si>
  <si>
    <t>Designated at inception | Mexico [Member]</t>
  </si>
  <si>
    <t>Designated at inception | Canada [Member]</t>
  </si>
  <si>
    <t>Designated at inception | Unted Kingdom [Member]</t>
  </si>
  <si>
    <t>Designated at inception | Other in Europe [Member]</t>
  </si>
  <si>
    <t>Designated at inception | France [Member]</t>
  </si>
  <si>
    <t>Designated at inception | Spain [Member]</t>
  </si>
  <si>
    <t>Designated at inception | Switzerland [Member]</t>
  </si>
  <si>
    <t>Designated at inception | The Netherlands [Member]</t>
  </si>
  <si>
    <t>Designated at inception | Other [Member]</t>
  </si>
  <si>
    <t>At fair value through other comprehensive income (Debt instruments) | Peru [Member]</t>
  </si>
  <si>
    <t>At fair value through other comprehensive income (Debt instruments) | United States of America [Member]</t>
  </si>
  <si>
    <t>At fair value through other comprehensive income (Debt instruments) | Bolivia [Member]</t>
  </si>
  <si>
    <t>At fair value through other comprehensive income (Debt instruments) | Colombia [Member]</t>
  </si>
  <si>
    <t>At fair value through other comprehensive income (Debt instruments) | Panama [Member]</t>
  </si>
  <si>
    <t>At fair value through other comprehensive income (Debt instruments) | Chile [Member]</t>
  </si>
  <si>
    <t>At fair value through other comprehensive income (Debt instruments) | Brazil [Member]</t>
  </si>
  <si>
    <t>At fair value through other comprehensive income (Debt instruments) | Mexico [Member]</t>
  </si>
  <si>
    <t>At fair value through other comprehensive income (Debt instruments) | Canada [Member]</t>
  </si>
  <si>
    <t>At fair value through other comprehensive income (Debt instruments) | Unted Kingdom [Member]</t>
  </si>
  <si>
    <t>At fair value through other comprehensive income (Debt instruments) | Other in Europe [Member]</t>
  </si>
  <si>
    <t>At fair value through other comprehensive income (Debt instruments) | France [Member]</t>
  </si>
  <si>
    <t>At fair value through other comprehensive income (Debt instruments) | Spain [Member]</t>
  </si>
  <si>
    <t>At fair value through other comprehensive income (Debt instruments) | Switzerland [Member]</t>
  </si>
  <si>
    <t>At fair value through other comprehensive income (Debt instruments) | The Netherlands [Member]</t>
  </si>
  <si>
    <t>At fair value through other comprehensive income (Debt instruments) | Other [Member]</t>
  </si>
  <si>
    <t>S/ 414,451</t>
  </si>
  <si>
    <t>S/ 482,498</t>
  </si>
  <si>
    <t>FINANCIAL RISK MANAGEMENT - Financial Assets Subject to Offsetting (Details) - PEN (S/) S/ in Thousands</t>
  </si>
  <si>
    <t>Gross amounts recognized financial assets</t>
  </si>
  <si>
    <t>S/ 8,538,612</t>
  </si>
  <si>
    <t>S/ 9,850,775</t>
  </si>
  <si>
    <t>Gross amounts of recognized financial liabilities and offset in the consolidated statement of financial positions</t>
  </si>
  <si>
    <t>Net of financial assets presented in the consolidated statements of financial position</t>
  </si>
  <si>
    <t>Related amounts not offset in the consolidated statement of financial position Financial Instruments</t>
  </si>
  <si>
    <t>Related amounts not offset in the consolidated statement of financial position Cash collateral received</t>
  </si>
  <si>
    <t>Net amount</t>
  </si>
  <si>
    <t>Payables from derivatives [Member]</t>
  </si>
  <si>
    <t>Available-for-sale and held-to-maturity investments pledged as collateral [Member]</t>
  </si>
  <si>
    <t>Cash collateral, reverse repurchase agreements and securities borrowings [Member]</t>
  </si>
  <si>
    <t>S/ 727,985</t>
  </si>
  <si>
    <t>Investments At Fair Value Through Other Comprehensive Income And Amortized Cost Pledged As Collateral [Member]</t>
  </si>
  <si>
    <t>S/ 50,992</t>
  </si>
  <si>
    <t>FINANCIAL RISK MANAGEMENT - Financial Liabilities Subject to Offsetting (Details) - PEN (S/) S/ in Thousands</t>
  </si>
  <si>
    <t>Disclosure Of Financial Assets And Liabilities Subject To Offsetting Enforceable Master Netting Arrangements And Similar Agreements [Line Items]</t>
  </si>
  <si>
    <t>Gross amounts recognized financial liabilities</t>
  </si>
  <si>
    <t>S/ 8,718,298</t>
  </si>
  <si>
    <t>S/ 10,131,161</t>
  </si>
  <si>
    <t>Net amounts of financial liabilities presented in the consolidated statements of financial position</t>
  </si>
  <si>
    <t>Related amounts not offset in the consolidated statement of financial position Financial instruments</t>
  </si>
  <si>
    <t>Related amounts not offset in the consolidated statement of financial position cash collateral pledged</t>
  </si>
  <si>
    <t>S/ 1,175,206</t>
  </si>
  <si>
    <t>S/ 2,881,537</t>
  </si>
  <si>
    <t>FINANCIAL RISK MANAGEMENT - VAR by Risk Type (Details) - Price Risk [Member] - PEN (S/) S/ in Thousands</t>
  </si>
  <si>
    <t>Disclosure Of Consolidated VaR by Type Of Asset [Line Items]</t>
  </si>
  <si>
    <t>Value at risk</t>
  </si>
  <si>
    <t>S/ 11,301</t>
  </si>
  <si>
    <t>S/ 10,426</t>
  </si>
  <si>
    <t>Price Risk [Member]</t>
  </si>
  <si>
    <t>Volatility Risk [Member]</t>
  </si>
  <si>
    <t>Diversification effect [member]</t>
  </si>
  <si>
    <t>S/ (6,245)</t>
  </si>
  <si>
    <t>S/ (3,587)</t>
  </si>
  <si>
    <t>FINANCIAL RISK MANAGEMENT - Exposure to Interest Rate Risk (Details) - Interest Rate Risk [Member] - PEN (S/) S/ in Thousands</t>
  </si>
  <si>
    <t>Derivative financial assets [Member]</t>
  </si>
  <si>
    <t>Credit exposure</t>
  </si>
  <si>
    <t>S/ 6,548,011</t>
  </si>
  <si>
    <t>S/ 7,755,665</t>
  </si>
  <si>
    <t>Derivative financial liabilities [Member]</t>
  </si>
  <si>
    <t>Derivative Net [Member]</t>
  </si>
  <si>
    <t>Cash and due from banks, Cash collateral, reverse repurchase agreements and securities borrowings [Member]</t>
  </si>
  <si>
    <t>Investment [Member]</t>
  </si>
  <si>
    <t>Loans, net [Member]</t>
  </si>
  <si>
    <t>Financial assets designated at fair value through profit or loss [Member]</t>
  </si>
  <si>
    <t>Premiums and other policies Accounts receivable [Member]</t>
  </si>
  <si>
    <t>Accounts receivable from reinsurers and coinsurers [Member]</t>
  </si>
  <si>
    <t>Other asset [Member]</t>
  </si>
  <si>
    <t>Asset total [Member]</t>
  </si>
  <si>
    <t>Deposits and obligations [Member]</t>
  </si>
  <si>
    <t>Payables from repurchase agreements, security lending and due to banks and correspondents [Member]</t>
  </si>
  <si>
    <t>Accounts payable to reinsurers [Member]</t>
  </si>
  <si>
    <t>Technical, insurance claims reserves and reserves for unearned premiums [Member]</t>
  </si>
  <si>
    <t>Financial liabilities at fair value through profit or loss [Member]</t>
  </si>
  <si>
    <t>Bonds and notes issued [Member]</t>
  </si>
  <si>
    <t>Other liabilitie [Member]</t>
  </si>
  <si>
    <t>Equity [Member]</t>
  </si>
  <si>
    <t>Liabilities and equity total [Member]</t>
  </si>
  <si>
    <t>Marginal gap [Member]</t>
  </si>
  <si>
    <t>Accumulated Gap [Member]</t>
  </si>
  <si>
    <t>Non-Interest Bearing Assets [Member] | Derivative financial assets [Member]</t>
  </si>
  <si>
    <t>Non-Interest Bearing Assets [Member] | Derivative financial liabilities [Member]</t>
  </si>
  <si>
    <t>Non-Interest Bearing Assets [Member] | Derivative Net [Member]</t>
  </si>
  <si>
    <t>Non-Interest Bearing Assets [Member] | Cash and due from banks, Cash collateral, reverse repurchase agreements and securities borrowings [Member]</t>
  </si>
  <si>
    <t>Non-Interest Bearing Assets [Member] | Investment [Member]</t>
  </si>
  <si>
    <t>Non-Interest Bearing Assets [Member] | Loans, net [Member]</t>
  </si>
  <si>
    <t>Non-Interest Bearing Assets [Member] | Financial assets designated at fair value through profit or loss [Member]</t>
  </si>
  <si>
    <t>Non-Interest Bearing Assets [Member] | Premiums and other policies Accounts receivable [Member]</t>
  </si>
  <si>
    <t>Non-Interest Bearing Assets [Member] | Accounts receivable from reinsurers and coinsurers [Member]</t>
  </si>
  <si>
    <t>Non-Interest Bearing Assets [Member] | Other asset [Member]</t>
  </si>
  <si>
    <t>Non-Interest Bearing Assets [Member] | Asset total [Member]</t>
  </si>
  <si>
    <t>Non-Interest Bearing Assets [Member] | Deposits and obligations [Member]</t>
  </si>
  <si>
    <t>Non-Interest Bearing Assets [Member] | Payables from repurchase agreements, security lending and due to banks and correspondents [Member]</t>
  </si>
  <si>
    <t>Non-Interest Bearing Assets [Member] | Accounts payable to reinsurers [Member]</t>
  </si>
  <si>
    <t>Non-Interest Bearing Assets [Member] | Technical, insurance claims reserves and reserves for unearned premiums [Member]</t>
  </si>
  <si>
    <t>Non-Interest Bearing Assets [Member] | Financial liabilities at fair value through profit or loss [Member]</t>
  </si>
  <si>
    <t>Non-Interest Bearing Assets [Member] | Bonds and notes issued [Member]</t>
  </si>
  <si>
    <t>Non-Interest Bearing Assets [Member] | Other liabilitie [Member]</t>
  </si>
  <si>
    <t>Non-Interest Bearing Assets [Member] | Equity [Member]</t>
  </si>
  <si>
    <t>Non-Interest Bearing Assets [Member] | Liabilities and equity total [Member]</t>
  </si>
  <si>
    <t>Non-Interest Bearing Assets [Member] | Marginal gap [Member]</t>
  </si>
  <si>
    <t>Non-Interest Bearing Assets [Member] | Accumulated Gap [Member]</t>
  </si>
  <si>
    <t>Not later than one month [member] | Derivative financial assets [Member]</t>
  </si>
  <si>
    <t>Not later than one month [member] | Derivative financial liabilities [Member]</t>
  </si>
  <si>
    <t>Not later than one month [member] | Derivative Net [Member]</t>
  </si>
  <si>
    <t>Not later than one month [member] | Cash and due from banks, Cash collateral, reverse repurchase agreements and securities borrowings [Member]</t>
  </si>
  <si>
    <t>Not later than one month [member] | Investment [Member]</t>
  </si>
  <si>
    <t>Not later than one month [member] | Loans, net [Member]</t>
  </si>
  <si>
    <t>Not later than one month [member] | Financial assets designated at fair value through profit or loss [Member]</t>
  </si>
  <si>
    <t>Not later than one month [member] | Premiums and other policies Accounts receivable [Member]</t>
  </si>
  <si>
    <t>Not later than one month [member] | Accounts receivable from reinsurers and coinsurers [Member]</t>
  </si>
  <si>
    <t>Not later than one month [member] | Other asset [Member]</t>
  </si>
  <si>
    <t>Not later than one month [member] | Asset total [Member]</t>
  </si>
  <si>
    <t>Not later than one month [member] | Deposits and obligations [Member]</t>
  </si>
  <si>
    <t>Not later than one month [member] | Payables from repurchase agreements, security lending and due to banks and correspondents [Member]</t>
  </si>
  <si>
    <t>Not later than one month [member] | Accounts payable to reinsurers [Member]</t>
  </si>
  <si>
    <t>Not later than one month [member] | Technical, insurance claims reserves and reserves for unearned premiums [Member]</t>
  </si>
  <si>
    <t>Not later than one month [member] | Financial liabilities at fair value through profit or loss [Member]</t>
  </si>
  <si>
    <t>Not later than one month [member] | Bonds and notes issued [Member]</t>
  </si>
  <si>
    <t>Not later than one month [member] | Other liabilitie [Member]</t>
  </si>
  <si>
    <t>Not later than one month [member] | Equity [Member]</t>
  </si>
  <si>
    <t>Not later than one month [member] | Liabilities and equity total [Member]</t>
  </si>
  <si>
    <t>Not later than one month [member] | Marginal gap [Member]</t>
  </si>
  <si>
    <t>Not later than one month [member] | Accumulated Gap [Member]</t>
  </si>
  <si>
    <t>Later than one month and not later than three months [member] | Derivative financial assets [Member]</t>
  </si>
  <si>
    <t>Later than one month and not later than three months [member] | Derivative financial liabilities [Member]</t>
  </si>
  <si>
    <t>Later than one month and not later than three months [member] | Derivative Net [Member]</t>
  </si>
  <si>
    <t>Later than one month and not later than three months [member] | Cash and due from banks, Cash collateral, reverse repurchase agreements and securities borrowings [Member]</t>
  </si>
  <si>
    <t>Later than one month and not later than three months [member] | Investment [Member]</t>
  </si>
  <si>
    <t>Later than one month and not later than three months [member] | Loans, net [Member]</t>
  </si>
  <si>
    <t>Later than one month and not later than three months [member] | Financial assets designated at fair value through profit or loss [Member]</t>
  </si>
  <si>
    <t>Later than one month and not later than three months [member] | Premiums and other policies Accounts receivable [Member]</t>
  </si>
  <si>
    <t>Later than one month and not later than three months [member] | Accounts receivable from reinsurers and coinsurers [Member]</t>
  </si>
  <si>
    <t>Later than one month and not later than three months [member] | Other asset [Member]</t>
  </si>
  <si>
    <t>Later than one month and not later than three months [member] | Asset total [Member]</t>
  </si>
  <si>
    <t>Later than one month and not later than three months [member] | Deposits and obligations [Member]</t>
  </si>
  <si>
    <t>Later than one month and not later than three months [member] | Payables from repurchase agreements, security lending and due to banks and correspondents [Member]</t>
  </si>
  <si>
    <t>Later than one month and not later than three months [member] | Accounts payable to reinsurers [Member]</t>
  </si>
  <si>
    <t>Later than one month and not later than three months [member] | Technical, insurance claims reserves and reserves for unearned premiums [Member]</t>
  </si>
  <si>
    <t>Later than one month and not later than three months [member] | Financial liabilities at fair value through profit or loss [Member]</t>
  </si>
  <si>
    <t>Later than one month and not later than three months [member] | Bonds and notes issued [Member]</t>
  </si>
  <si>
    <t>Later than one month and not later than three months [member] | Other liabilitie [Member]</t>
  </si>
  <si>
    <t>Later than one month and not later than three months [member] | Equity [Member]</t>
  </si>
  <si>
    <t>Later than one month and not later than three months [member] | Liabilities and equity total [Member]</t>
  </si>
  <si>
    <t>Later than one month and not later than three months [member] | Marginal gap [Member]</t>
  </si>
  <si>
    <t>Later than one month and not later than three months [member] | Accumulated Gap [Member]</t>
  </si>
  <si>
    <t>From 3 months to 1 year [Member] | Derivative financial assets [Member]</t>
  </si>
  <si>
    <t>From 3 months to 1 year [Member] | Derivative financial liabilities [Member]</t>
  </si>
  <si>
    <t>From 3 months to 1 year [Member] | Derivative Net [Member]</t>
  </si>
  <si>
    <t>From 3 months to 1 year [Member] | Cash and due from banks, Cash collateral, reverse repurchase agreements and securities borrowings [Member]</t>
  </si>
  <si>
    <t>From 3 months to 1 year [Member] | Investment [Member]</t>
  </si>
  <si>
    <t>From 3 months to 1 year [Member] | Loans, net [Member]</t>
  </si>
  <si>
    <t>From 3 months to 1 year [Member] | Financial assets designated at fair value through profit or loss [Member]</t>
  </si>
  <si>
    <t>From 3 months to 1 year [Member] | Premiums and other policies Accounts receivable [Member]</t>
  </si>
  <si>
    <t>From 3 months to 1 year [Member] | Accounts receivable from reinsurers and coinsurers [Member]</t>
  </si>
  <si>
    <t>From 3 months to 1 year [Member] | Other asset [Member]</t>
  </si>
  <si>
    <t>From 3 months to 1 year [Member] | Asset total [Member]</t>
  </si>
  <si>
    <t>From 3 months to 1 year [Member] | Deposits and obligations [Member]</t>
  </si>
  <si>
    <t>From 3 months to 1 year [Member] | Payables from repurchase agreements, security lending and due to banks and correspondents [Member]</t>
  </si>
  <si>
    <t>From 3 months to 1 year [Member] | Accounts payable to reinsurers [Member]</t>
  </si>
  <si>
    <t>From 3 months to 1 year [Member] | Technical, insurance claims reserves and reserves for unearned premiums [Member]</t>
  </si>
  <si>
    <t>From 3 months to 1 year [Member] | Financial liabilities at fair value through profit or loss [Member]</t>
  </si>
  <si>
    <t>From 3 months to 1 year [Member] | Bonds and notes issued [Member]</t>
  </si>
  <si>
    <t>From 3 months to 1 year [Member] | Other liabilitie [Member]</t>
  </si>
  <si>
    <t>From 3 months to 1 year [Member] | Equity [Member]</t>
  </si>
  <si>
    <t>From 3 months to 1 year [Member] | Liabilities and equity total [Member]</t>
  </si>
  <si>
    <t>From 3 months to 1 year [Member] | Marginal gap [Member]</t>
  </si>
  <si>
    <t>From 3 months to 1 year [Member] | Accumulated Gap [Member]</t>
  </si>
  <si>
    <t>Later than one year and not later than five years [member] | Derivative financial assets [Member]</t>
  </si>
  <si>
    <t>Later than one year and not later than five years [member] | Derivative financial liabilities [Member]</t>
  </si>
  <si>
    <t>Later than one year and not later than five years [member] | Derivative Net [Member]</t>
  </si>
  <si>
    <t>Later than one year and not later than five years [member] | Cash and due from banks, Cash collateral, reverse repurchase agreements and securities borrowings [Member]</t>
  </si>
  <si>
    <t>Later than one year and not later than five years [member] | Investment [Member]</t>
  </si>
  <si>
    <t>Later than one year and not later than five years [member] | Loans, net [Member]</t>
  </si>
  <si>
    <t>Later than one year and not later than five years [member] | Financial assets designated at fair value through profit or loss [Member]</t>
  </si>
  <si>
    <t>Later than one year and not later than five years [member] | Premiums and other policies Accounts receivable [Member]</t>
  </si>
  <si>
    <t>Later than one year and not later than five years [member] | Accounts receivable from reinsurers and coinsurers [Member]</t>
  </si>
  <si>
    <t>Later than one year and not later than five years [member] | Other asset [Member]</t>
  </si>
  <si>
    <t>Later than one year and not later than five years [member] | Asset total [Member]</t>
  </si>
  <si>
    <t>Later than one year and not later than five years [member] | Deposits and obligations [Member]</t>
  </si>
  <si>
    <t>Later than one year and not later than five years [member] | Payables from repurchase agreements, security lending and due to banks and correspondents [Member]</t>
  </si>
  <si>
    <t>Later than one year and not later than five years [member] | Accounts payable to reinsurers [Member]</t>
  </si>
  <si>
    <t>Later than one year and not later than five years [member] | Technical, insurance claims reserves and reserves for unearned premiums [Member]</t>
  </si>
  <si>
    <t>Later than one year and not later than five years [member] | Financial liabilities at fair value through profit or loss [Member]</t>
  </si>
  <si>
    <t>Later than one year and not later than five years [member] | Bonds and notes issued [Member]</t>
  </si>
  <si>
    <t>Later than one year and not later than five years [member] | Other liabilitie [Member]</t>
  </si>
  <si>
    <t>Later than one year and not later than five years [member] | Equity [Member]</t>
  </si>
  <si>
    <t>Later than one year and not later than five years [member] | Liabilities and equity total [Member]</t>
  </si>
  <si>
    <t>Later than one year and not later than five years [member] | Marginal gap [Member]</t>
  </si>
  <si>
    <t>Later than one year and not later than five years [member] | Accumulated Gap [Member]</t>
  </si>
  <si>
    <t>More than 5 years [Member] | Derivative financial assets [Member]</t>
  </si>
  <si>
    <t>More than 5 years [Member] | Derivative financial liabilities [Member]</t>
  </si>
  <si>
    <t>More than 5 years [Member] | Derivative Net [Member]</t>
  </si>
  <si>
    <t>More than 5 years [Member] | Cash and due from banks, Cash collateral, reverse repurchase agreements and securities borrowings [Member]</t>
  </si>
  <si>
    <t>More than 5 years [Member] | Investment [Member]</t>
  </si>
  <si>
    <t>More than 5 years [Member] | Loans, net [Member]</t>
  </si>
  <si>
    <t>More than 5 years [Member] | Financial assets designated at fair value through profit or loss [Member]</t>
  </si>
  <si>
    <t>More than 5 years [Member] | Premiums and other policies Accounts receivable [Member]</t>
  </si>
  <si>
    <t>More than 5 years [Member] | Accounts receivable from reinsurers and coinsurers [Member]</t>
  </si>
  <si>
    <t>More than 5 years [Member] | Other asset [Member]</t>
  </si>
  <si>
    <t>More than 5 years [Member] | Asset total [Member]</t>
  </si>
  <si>
    <t>More than 5 years [Member] | Deposits and obligations [Member]</t>
  </si>
  <si>
    <t>More than 5 years [Member] | Payables from repurchase agreements, security lending and due to banks and correspondents [Member]</t>
  </si>
  <si>
    <t>More than 5 years [Member] | Accounts payable to reinsurers [Member]</t>
  </si>
  <si>
    <t>More than 5 years [Member] | Technical, insurance claims reserves and reserves for unearned premiums [Member]</t>
  </si>
  <si>
    <t>More than 5 years [Member] | Financial liabilities at fair value through profit or loss [Member]</t>
  </si>
  <si>
    <t>More than 5 years [Member] | Bonds and notes issued [Member]</t>
  </si>
  <si>
    <t>More than 5 years [Member] | Other liabilitie [Member]</t>
  </si>
  <si>
    <t>More than 5 years [Member] | Equity [Member]</t>
  </si>
  <si>
    <t>More than 5 years [Member] | Liabilities and equity total [Member]</t>
  </si>
  <si>
    <t>More than 5 years [Member] | Marginal gap [Member]</t>
  </si>
  <si>
    <t>More than 5 years [Member] | Accumulated Gap [Member]</t>
  </si>
  <si>
    <t>S/ 14,688,474</t>
  </si>
  <si>
    <t>S/ 13,929,050</t>
  </si>
  <si>
    <t>Other assets and other liabilities only include financial accounts. The balances of the year 2018 have been adjusted and confirmed said guidelines in the information disclosed for this report.</t>
  </si>
  <si>
    <t>Includes banker’s acceptances outstanding and other liabilities.</t>
  </si>
  <si>
    <t>FINANCIAL RISK MANAGEMENT - Sensitivity Analysis regarding Change in Interest Rates (Details) - Interest Rate Risk [Member] S/ in Thousands</t>
  </si>
  <si>
    <t>Soles at 50 basis points change [Member]</t>
  </si>
  <si>
    <t>Sensitivity Analysis, Changes In Basis Points | item</t>
  </si>
  <si>
    <t>Sensitivity Analysis, Net Profit</t>
  </si>
  <si>
    <t>S/ 7,696</t>
  </si>
  <si>
    <t>S/ 10,463</t>
  </si>
  <si>
    <t>Sensitivity Analysis, Net Economic Value</t>
  </si>
  <si>
    <t>S/ 520,389</t>
  </si>
  <si>
    <t>S/ 439,964</t>
  </si>
  <si>
    <t>Soles at 75 basis points change [Member]</t>
  </si>
  <si>
    <t>S/ 11,544</t>
  </si>
  <si>
    <t>S/ 15,695</t>
  </si>
  <si>
    <t>S/ 780,584</t>
  </si>
  <si>
    <t>S/ 659,946</t>
  </si>
  <si>
    <t>Soles at 100 basis points change [Member]</t>
  </si>
  <si>
    <t>S/ 15,392</t>
  </si>
  <si>
    <t>S/ 20,926</t>
  </si>
  <si>
    <t>S/ 1,040,778</t>
  </si>
  <si>
    <t>S/ 879,928</t>
  </si>
  <si>
    <t>Soles at 150 basis points change [Member]</t>
  </si>
  <si>
    <t>S/ 23,088</t>
  </si>
  <si>
    <t>S/ 31,389</t>
  </si>
  <si>
    <t>S/ 1,561,167</t>
  </si>
  <si>
    <t>S/ 1,319,893</t>
  </si>
  <si>
    <t>US Dollar at 50 basis points change [Member]</t>
  </si>
  <si>
    <t>S/ 52,276</t>
  </si>
  <si>
    <t>S/ 48,325</t>
  </si>
  <si>
    <t>S/ 50,253</t>
  </si>
  <si>
    <t>S/ 6,718</t>
  </si>
  <si>
    <t>US Dollar at 75 basis points change [Member]</t>
  </si>
  <si>
    <t>S/ 78,413</t>
  </si>
  <si>
    <t>S/ 72,487</t>
  </si>
  <si>
    <t>S/ 75,379</t>
  </si>
  <si>
    <t>S/ 10,078</t>
  </si>
  <si>
    <t>US Dollar at 100 basis points change [Member]</t>
  </si>
  <si>
    <t>S/ 104,551</t>
  </si>
  <si>
    <t>S/ 96,650</t>
  </si>
  <si>
    <t>S/ 100,506</t>
  </si>
  <si>
    <t>S/ 13,437</t>
  </si>
  <si>
    <t>US Dollar at 150 basis points change [Member]</t>
  </si>
  <si>
    <t>S/ 156,827</t>
  </si>
  <si>
    <t>S/ 144,975</t>
  </si>
  <si>
    <t>S/ 150,759</t>
  </si>
  <si>
    <t>S/ 20,155</t>
  </si>
  <si>
    <t>FINANCIAL RISK MANAGEMENT - Market Price Sensitivity Tests (Details) - PEN (S/) S/ in Thousands</t>
  </si>
  <si>
    <t>Equity securities at 10 percent change [Member] | Measured at fair value through other comprehensive Change in income</t>
  </si>
  <si>
    <t>Sensitivity Analysis, Percentage Changes In Market Price</t>
  </si>
  <si>
    <t>Sensitivity Analysis,expected unrealized gain or loss due to change in market price</t>
  </si>
  <si>
    <t>S/ 57,920</t>
  </si>
  <si>
    <t>S/ 64,947</t>
  </si>
  <si>
    <t>Equity securities at 25 percent change [Member] | Measured at fair value through other comprehensive Change in income</t>
  </si>
  <si>
    <t>S/ 144,800</t>
  </si>
  <si>
    <t>S/ 162,368</t>
  </si>
  <si>
    <t>Equity securities at 30 percent change [Member] | Measured at fair value through other comprehensive Change in income</t>
  </si>
  <si>
    <t>S/ 173,760</t>
  </si>
  <si>
    <t>S/ 194,841</t>
  </si>
  <si>
    <t>Participation in Mutual Funds at 10 percent change [Member] | At fair value through profit or loss</t>
  </si>
  <si>
    <t>S/ 59,127</t>
  </si>
  <si>
    <t>S/ 25,687</t>
  </si>
  <si>
    <t>Participation in Mutual Funds at 25 percent change [Member] | At fair value through profit or loss</t>
  </si>
  <si>
    <t>S/ 147,818</t>
  </si>
  <si>
    <t>S/ 64,219</t>
  </si>
  <si>
    <t>Participation in Mutual Funds at 30 percent change [Member] | At fair value through profit or loss</t>
  </si>
  <si>
    <t>S/ 177,381</t>
  </si>
  <si>
    <t>S/ 77,062</t>
  </si>
  <si>
    <t>Restricted mutual funds at 10 percent change [Member] | At fair value through profit or loss</t>
  </si>
  <si>
    <t>S/ 46,009</t>
  </si>
  <si>
    <t>S/ 40,735</t>
  </si>
  <si>
    <t>Restricted mutual funds at 25 percent change [Member] | At fair value through profit or loss</t>
  </si>
  <si>
    <t>S/ 115,022</t>
  </si>
  <si>
    <t>S/ 101,838</t>
  </si>
  <si>
    <t>Restricted mutual funds at 30 percent change [Member] | At fair value through profit or loss</t>
  </si>
  <si>
    <t>S/ 138,026</t>
  </si>
  <si>
    <t>S/ 122,205</t>
  </si>
  <si>
    <t>Participation in RAL funds at 10 percent change [Member] | At fair value through profit or loss</t>
  </si>
  <si>
    <t>S/ 30,040</t>
  </si>
  <si>
    <t>S/ 44,504</t>
  </si>
  <si>
    <t>Participation in RAL funds at 25 percent change [Member] | At fair value through profit or loss</t>
  </si>
  <si>
    <t>S/ 75,100</t>
  </si>
  <si>
    <t>S/ 111,260</t>
  </si>
  <si>
    <t>Participation in RAL funds at 30 percent change [Member] | At fair value through profit or loss</t>
  </si>
  <si>
    <t>S/ 90,119</t>
  </si>
  <si>
    <t>S/ 133,512</t>
  </si>
  <si>
    <t>Investment funds at 10 percent change [Member] | At fair value through profit or loss</t>
  </si>
  <si>
    <t>S/ 30,576</t>
  </si>
  <si>
    <t>S/ 32,346</t>
  </si>
  <si>
    <t>Investment funds at 25 percent change [Member] | At fair value through profit or loss</t>
  </si>
  <si>
    <t>S/ 76,440</t>
  </si>
  <si>
    <t>S/ 80,864</t>
  </si>
  <si>
    <t>Investment funds at 30 percent change [Member] | At fair value through profit or loss</t>
  </si>
  <si>
    <t>S/ 91,728</t>
  </si>
  <si>
    <t>S/ 97,037</t>
  </si>
  <si>
    <t>Hedge Funds at 10 percent change [Member] | At fair value through profit or loss</t>
  </si>
  <si>
    <t>S/ 3,364</t>
  </si>
  <si>
    <t>S/ 4,434</t>
  </si>
  <si>
    <t>Hedge Funds at 25 percent change [Member] | At fair value through profit or loss</t>
  </si>
  <si>
    <t>S/ 8,410</t>
  </si>
  <si>
    <t>S/ 11,084</t>
  </si>
  <si>
    <t>Hedge Funds at 30 percent change [Member] | At fair value through profit or loss</t>
  </si>
  <si>
    <t>S/ 10,092</t>
  </si>
  <si>
    <t>S/ 13,301</t>
  </si>
  <si>
    <t>Exchange Trade Funds at 10 percent change | At fair value through profit or loss</t>
  </si>
  <si>
    <t>S/ 1,360</t>
  </si>
  <si>
    <t>S/ 2,556</t>
  </si>
  <si>
    <t>Exchange Trade Funds at 25 percent change | At fair value through profit or loss</t>
  </si>
  <si>
    <t>S/ 3,399</t>
  </si>
  <si>
    <t>S/ 6,391</t>
  </si>
  <si>
    <t>Exchange Trade Funds at 30 percent change | At fair value through profit or loss</t>
  </si>
  <si>
    <t>S/ 4,079</t>
  </si>
  <si>
    <t>S/ 7,669</t>
  </si>
  <si>
    <t>FINANCIAL RISK MANAGEMENT - Assets and Liabilities by Currencies (Details) - PEN (S/) S/ in Thousands</t>
  </si>
  <si>
    <t>Available-for-sale</t>
  </si>
  <si>
    <t>Total monetary assets</t>
  </si>
  <si>
    <t>Payables from repurchase agreements and security Lendings</t>
  </si>
  <si>
    <t>Due to bank and correspondents</t>
  </si>
  <si>
    <t>S/ (852,800)</t>
  </si>
  <si>
    <t>Technical reserves for claims and insurance premiums</t>
  </si>
  <si>
    <t>Total monetary liabilities</t>
  </si>
  <si>
    <t>S/ (148,219,000)</t>
  </si>
  <si>
    <t>Forwards position, net</t>
  </si>
  <si>
    <t>Currency swaps position, net</t>
  </si>
  <si>
    <t>Cross currency swaps position, net</t>
  </si>
  <si>
    <t>Options, net</t>
  </si>
  <si>
    <t>Net monetary position</t>
  </si>
  <si>
    <t>Monetary Assets [Member]</t>
  </si>
  <si>
    <t>Monetary Liabilities [Member]</t>
  </si>
  <si>
    <t>Gains (losses) on net monetary position</t>
  </si>
  <si>
    <t>Lease liabilities [member]</t>
  </si>
  <si>
    <t>The Soles [Member]</t>
  </si>
  <si>
    <t>The Soles [Member] | Monetary Assets [Member]</t>
  </si>
  <si>
    <t>The Soles [Member] | Monetary Liabilities [Member]</t>
  </si>
  <si>
    <t>The Soles [Member] | Lease liabilities [member]</t>
  </si>
  <si>
    <t>US Dollars [Member] | Monetary Assets [Member]</t>
  </si>
  <si>
    <t>US Dollars [Member] | Monetary Liabilities [Member]</t>
  </si>
  <si>
    <t>US Dollars [Member] | Lease liabilities [member]</t>
  </si>
  <si>
    <t>Other Currency [Member]</t>
  </si>
  <si>
    <t>Other Currency [Member] | Monetary Assets [Member]</t>
  </si>
  <si>
    <t>Other Currency [Member] | Monetary Liabilities [Member]</t>
  </si>
  <si>
    <t>Other Currency [Member] | Lease liabilities [member]</t>
  </si>
  <si>
    <t>S/ (80,365)</t>
  </si>
  <si>
    <t>FINANCIAL RISK MANAGEMENT - Sensitivity Analysis of the U.S.Dollar (Details) - Currency risk [member] - PEN (S/) S/ in Thousands</t>
  </si>
  <si>
    <t>Devalualtion at 5 in US Dollar [Member]</t>
  </si>
  <si>
    <t>disclosure of detailed information about assets and liabilities by currencies at the free market exchnage rates [Line Items]</t>
  </si>
  <si>
    <t>Sensitivity Analysis, Percent Change In Currency</t>
  </si>
  <si>
    <t>Sensitivity Analysis, change in non-trading monetary assets and liabilities</t>
  </si>
  <si>
    <t>S/ 7,142</t>
  </si>
  <si>
    <t>S/ 47,559</t>
  </si>
  <si>
    <t>Devalualtion at 10 in US Dollar [Member]</t>
  </si>
  <si>
    <t>S/ 13,635</t>
  </si>
  <si>
    <t>S/ 90,795</t>
  </si>
  <si>
    <t>Revaluation In 5 In US Dollar [Member]</t>
  </si>
  <si>
    <t>S/ (7,894)</t>
  </si>
  <si>
    <t>S/ (52,566)</t>
  </si>
  <si>
    <t>Revaluation In 10 In US Dollar [Member]</t>
  </si>
  <si>
    <t>S/ (16,665)</t>
  </si>
  <si>
    <t>S/ (110,972)</t>
  </si>
  <si>
    <t>FINANCIAL RISK MANAGEMENT - Cash Flows Payable by Remaining Contractual Maturities (Details) - PEN (S/) S/ in Thousands</t>
  </si>
  <si>
    <t>Disclosure of detailed information about cash flows associated with the remaining contractual maturities [Line Items]</t>
  </si>
  <si>
    <t>Undiscounted cash outflow required to repurchase derecognised financial assets</t>
  </si>
  <si>
    <t>S/ 212,961,084</t>
  </si>
  <si>
    <t>S/ 201,306,222</t>
  </si>
  <si>
    <t>Financial liabilities by type</t>
  </si>
  <si>
    <t>Non-derivative financial liabilities, undiscounted cash flows</t>
  </si>
  <si>
    <t>Derivative financial liabilities</t>
  </si>
  <si>
    <t>Contractual amounts receivable (Inflows)</t>
  </si>
  <si>
    <t>Contractual amounts payable (outflows)</t>
  </si>
  <si>
    <t>Payables from reverse purchase agreements and security lendings and due to banks and correspondents [member]</t>
  </si>
  <si>
    <t>Accounts payable to reinsurers and and coinsurers [member]</t>
  </si>
  <si>
    <t>Financial liabilities at fair value through profit or loss, category [member]</t>
  </si>
  <si>
    <t>Bonds and notes [Member]</t>
  </si>
  <si>
    <t>Other financial liabilities [Member]</t>
  </si>
  <si>
    <t>Up to one month [Member]</t>
  </si>
  <si>
    <t>Up to one month [Member] | Deposits and obligations [Member]</t>
  </si>
  <si>
    <t>Up to one month [Member] | Payables from reverse purchase agreements and security lendings and due to banks and correspondents [member]</t>
  </si>
  <si>
    <t>Up to one month [Member] | Accounts payable to reinsurers and and coinsurers [member]</t>
  </si>
  <si>
    <t>Up to one month [Member] | Financial liabilities at fair value through profit or loss, category [member]</t>
  </si>
  <si>
    <t>Up to one month [Member] | Bonds and notes [Member]</t>
  </si>
  <si>
    <t>Up to one month [Member] | Lease liabilities [member]</t>
  </si>
  <si>
    <t>Up to one month [Member] | Other financial liabilities [Member]</t>
  </si>
  <si>
    <t>One to three months [Member]</t>
  </si>
  <si>
    <t>One to three months [Member] | Deposits and obligations [Member]</t>
  </si>
  <si>
    <t>One to three months [Member] | Payables from reverse purchase agreements and security lendings and due to banks and correspondents [member]</t>
  </si>
  <si>
    <t>One to three months [Member] | Accounts payable to reinsurers and and coinsurers [member]</t>
  </si>
  <si>
    <t>One to three months [Member] | Financial liabilities at fair value through profit or loss, category [member]</t>
  </si>
  <si>
    <t>One to three months [Member] | Bonds and notes [Member]</t>
  </si>
  <si>
    <t>One to three months [Member] | Lease liabilities [member]</t>
  </si>
  <si>
    <t>One to three months [Member] | Other financial liabilities [Member]</t>
  </si>
  <si>
    <t>Three to twelve months [Member]</t>
  </si>
  <si>
    <t>Three to twelve months [Member] | Deposits and obligations [Member]</t>
  </si>
  <si>
    <t>Three to twelve months [Member] | Payables from reverse purchase agreements and security lendings and due to banks and correspondents [member]</t>
  </si>
  <si>
    <t>Three to twelve months [Member] | Accounts payable to reinsurers and and coinsurers [member]</t>
  </si>
  <si>
    <t>Three to twelve months [Member] | Financial liabilities at fair value through profit or loss, category [member]</t>
  </si>
  <si>
    <t>Three to twelve months [Member] | Bonds and notes [Member]</t>
  </si>
  <si>
    <t>Three to twelve months [Member] | Lease liabilities [member]</t>
  </si>
  <si>
    <t>Three to twelve months [Member] | Other financial liabilities [Member]</t>
  </si>
  <si>
    <t>One to five years [Member]</t>
  </si>
  <si>
    <t>One to five years [Member] | Deposits and obligations [Member]</t>
  </si>
  <si>
    <t>One to five years [Member] | Payables from reverse purchase agreements and security lendings and due to banks and correspondents [member]</t>
  </si>
  <si>
    <t>One to five years [Member] | Accounts payable to reinsurers and and coinsurers [member]</t>
  </si>
  <si>
    <t>One to five years [Member] | Financial liabilities at fair value through profit or loss, category [member]</t>
  </si>
  <si>
    <t>One to five years [Member] | Bonds and notes [Member]</t>
  </si>
  <si>
    <t>One to five years [Member] | Lease liabilities [member]</t>
  </si>
  <si>
    <t>One to five years [Member] | Other financial liabilities [Member]</t>
  </si>
  <si>
    <t>Later than 5 years [Member]</t>
  </si>
  <si>
    <t>Later than 5 years [Member] | Deposits and obligations [Member]</t>
  </si>
  <si>
    <t>Later than 5 years [Member] | Payables from reverse purchase agreements and security lendings and due to banks and correspondents [member]</t>
  </si>
  <si>
    <t>Later than 5 years [Member] | Accounts payable to reinsurers and and coinsurers [member]</t>
  </si>
  <si>
    <t>Later than 5 years [Member] | Financial liabilities at fair value through profit or loss, category [member]</t>
  </si>
  <si>
    <t>Later than 5 years [Member] | Bonds and notes [Member]</t>
  </si>
  <si>
    <t>Later than 5 years [Member] | Lease liabilities [member]</t>
  </si>
  <si>
    <t>Later than 5 years [Member] | Other financial liabilities [Member]</t>
  </si>
  <si>
    <t>S/ 1,200,736</t>
  </si>
  <si>
    <t>S/ 1,315,576</t>
  </si>
  <si>
    <t>FINANCIAL RISK MANAGEMENT - Financial Instruments Recorded At Fair Value and Fair Value Hierarchy (Details) - PEN (S/) S/ in Thousands</t>
  </si>
  <si>
    <t>Fair value</t>
  </si>
  <si>
    <t>S/ 31,766,136</t>
  </si>
  <si>
    <t>S/ 29,995,783</t>
  </si>
  <si>
    <t>Available for sale [Member] | Certificates of deposit BCRP [Member]</t>
  </si>
  <si>
    <t>Available for sale [Member] | Government Treasury Bonds [Member]</t>
  </si>
  <si>
    <t>Available for sale [Member] | Securitization instruments [Member]</t>
  </si>
  <si>
    <t>Available for sale [Member] | Negotiable certificates of deposits [Member]</t>
  </si>
  <si>
    <t>Available for sale [Member] | Other instruments [Member]</t>
  </si>
  <si>
    <t>Available for sale [Member] | Equity instruments [Member]</t>
  </si>
  <si>
    <t>Investments At Fair Value Through Profit or Loss [Member]</t>
  </si>
  <si>
    <t>Corporate bonds | Available for sale [Member]</t>
  </si>
  <si>
    <t>Subordinated bonds | Available for sale [Member]</t>
  </si>
  <si>
    <t>Level 1 of fair value hierarchy [member] | Fair value</t>
  </si>
  <si>
    <t>Level 1 of fair value hierarchy [member] | Available for sale [Member]</t>
  </si>
  <si>
    <t>Level 1 of fair value hierarchy [member] | Available for sale [Member] | Certificates of deposit BCRP [Member]</t>
  </si>
  <si>
    <t>Level 1 of fair value hierarchy [member] | Available for sale [Member] | Government Treasury Bonds [Member]</t>
  </si>
  <si>
    <t>Level 1 of fair value hierarchy [member] | Available for sale [Member] | Securitization instruments [Member]</t>
  </si>
  <si>
    <t>Level 1 of fair value hierarchy [member] | Available for sale [Member] | Negotiable certificates of deposits [Member]</t>
  </si>
  <si>
    <t>Level 1 of fair value hierarchy [member] | Available for sale [Member] | Other instruments [Member]</t>
  </si>
  <si>
    <t>Level 1 of fair value hierarchy [member] | Available for sale [Member] | Equity instruments [Member]</t>
  </si>
  <si>
    <t>Level 1 of fair value hierarchy [member] | Investments At Fair Value Through Profit or Loss [Member]</t>
  </si>
  <si>
    <t>Level 1 of fair value hierarchy [member] | At fair value through profit or loss</t>
  </si>
  <si>
    <t>Level 1 of fair value hierarchy [member] | Bonds and notes issued at fair value [Member]</t>
  </si>
  <si>
    <t>Level 1 of fair value hierarchy [member] | Corporate bonds | Available for sale [Member]</t>
  </si>
  <si>
    <t>Level 1 of fair value hierarchy [member] | Subordinated bonds | Available for sale [Member]</t>
  </si>
  <si>
    <t>Level 2 of fair value hierarchy [member] | Fair value</t>
  </si>
  <si>
    <t>Level 2 of fair value hierarchy [member] | Available for sale [Member]</t>
  </si>
  <si>
    <t>Level 2 of fair value hierarchy [member] | Available for sale [Member] | Certificates of deposit BCRP [Member]</t>
  </si>
  <si>
    <t>Level 2 of fair value hierarchy [member] | Available for sale [Member] | Government Treasury Bonds [Member]</t>
  </si>
  <si>
    <t>Level 2 of fair value hierarchy [member] | Available for sale [Member] | Securitization instruments [Member]</t>
  </si>
  <si>
    <t>Level 2 of fair value hierarchy [member] | Available for sale [Member] | Negotiable certificates of deposits [Member]</t>
  </si>
  <si>
    <t>Level 2 of fair value hierarchy [member] | Available for sale [Member] | Other instruments [Member]</t>
  </si>
  <si>
    <t>Level 2 of fair value hierarchy [member] | Available for sale [Member] | Equity instruments [Member]</t>
  </si>
  <si>
    <t>Level 2 of fair value hierarchy [member] | Investments At Fair Value Through Profit or Loss [Member]</t>
  </si>
  <si>
    <t>Level 2 of fair value hierarchy [member] | At fair value through profit or loss</t>
  </si>
  <si>
    <t>Level 2 of fair value hierarchy [member] | Bonds and notes issued at fair value [Member]</t>
  </si>
  <si>
    <t>Level 2 of fair value hierarchy [member] | Corporate bonds | Available for sale [Member]</t>
  </si>
  <si>
    <t>Level 2 of fair value hierarchy [member] | Subordinated bonds | Available for sale [Member]</t>
  </si>
  <si>
    <t>Level 3 of fair value hierarchy [member] | Fair value</t>
  </si>
  <si>
    <t>Level 3 of fair value hierarchy [member] | Available for sale [Member]</t>
  </si>
  <si>
    <t>Level 3 of fair value hierarchy [member] | Available for sale [Member] | Certificates of deposit BCRP [Member]</t>
  </si>
  <si>
    <t>Level 3 of fair value hierarchy [member] | Available for sale [Member] | Government Treasury Bonds [Member]</t>
  </si>
  <si>
    <t>Level 3 of fair value hierarchy [member] | Available for sale [Member] | Securitization instruments [Member]</t>
  </si>
  <si>
    <t>Level 3 of fair value hierarchy [member] | Available for sale [Member] | Negotiable certificates of deposits [Member]</t>
  </si>
  <si>
    <t>Level 3 of fair value hierarchy [member] | Available for sale [Member] | Other instruments [Member]</t>
  </si>
  <si>
    <t>Level 3 of fair value hierarchy [member] | Available for sale [Member] | Equity instruments [Member]</t>
  </si>
  <si>
    <t>Level 3 of fair value hierarchy [member] | Investments At Fair Value Through Profit or Loss [Member]</t>
  </si>
  <si>
    <t>Level 3 of fair value hierarchy [member] | At fair value through profit or loss</t>
  </si>
  <si>
    <t>Level 3 of fair value hierarchy [member] | Bonds and notes issued at fair value [Member]</t>
  </si>
  <si>
    <t>Level 3 of fair value hierarchy [member] | Corporate bonds | Available for sale [Member]</t>
  </si>
  <si>
    <t>Level 3 of fair value hierarchy [member] | Subordinated bonds | Available for sale [Member]</t>
  </si>
  <si>
    <t>Derivative financial assets [Member] | Fair value</t>
  </si>
  <si>
    <t>Derivative financial assets [Member] | Interest Rate Swap</t>
  </si>
  <si>
    <t>Derivative financial assets [Member] | Cross currency swaps [Member]</t>
  </si>
  <si>
    <t>Derivative financial assets [Member] | Cross Currency Swap</t>
  </si>
  <si>
    <t>Derivative financial assets [Member] | Foreign currency options [Member]</t>
  </si>
  <si>
    <t>Derivative financial assets [Member] | Forward contract [member]</t>
  </si>
  <si>
    <t>Derivative financial assets [Member] | Futures [Member]</t>
  </si>
  <si>
    <t>Derivative financial assets [Member] | Level 1 of fair value hierarchy [member] | Fair value</t>
  </si>
  <si>
    <t>Derivative financial assets [Member] | Level 1 of fair value hierarchy [member] | Interest Rate Swap</t>
  </si>
  <si>
    <t>Derivative financial assets [Member] | Level 1 of fair value hierarchy [member] | Cross currency swaps [Member]</t>
  </si>
  <si>
    <t>Derivative financial assets [Member] | Level 1 of fair value hierarchy [member] | Cross Currency Swap</t>
  </si>
  <si>
    <t>Derivative financial assets [Member] | Level 1 of fair value hierarchy [member] | Foreign currency options [Member]</t>
  </si>
  <si>
    <t>Derivative financial assets [Member] | Level 1 of fair value hierarchy [member] | Forward contract [member]</t>
  </si>
  <si>
    <t>Derivative financial assets [Member] | Level 1 of fair value hierarchy [member] | Futures [Member]</t>
  </si>
  <si>
    <t>Derivative financial assets [Member] | Level 2 of fair value hierarchy [member] | Fair value</t>
  </si>
  <si>
    <t>Derivative financial assets [Member] | Level 2 of fair value hierarchy [member] | Interest Rate Swap</t>
  </si>
  <si>
    <t>Derivative financial assets [Member] | Level 2 of fair value hierarchy [member] | Cross currency swaps [Member]</t>
  </si>
  <si>
    <t>Derivative financial assets [Member] | Level 2 of fair value hierarchy [member] | Cross Currency Swap</t>
  </si>
  <si>
    <t>Derivative financial assets [Member] | Level 2 of fair value hierarchy [member] | Foreign currency options [Member]</t>
  </si>
  <si>
    <t>Derivative financial assets [Member] | Level 2 of fair value hierarchy [member] | Forward contract [member]</t>
  </si>
  <si>
    <t>Derivative financial assets [Member] | Level 2 of fair value hierarchy [member] | Futures [Member]</t>
  </si>
  <si>
    <t>Derivative financial assets [Member] | Level 3 of fair value hierarchy [member] | Fair value</t>
  </si>
  <si>
    <t>Derivative financial assets [Member] | Level 3 of fair value hierarchy [member] | Interest Rate Swap</t>
  </si>
  <si>
    <t>Derivative financial assets [Member] | Level 3 of fair value hierarchy [member] | Cross currency swaps [Member]</t>
  </si>
  <si>
    <t>Derivative financial assets [Member] | Level 3 of fair value hierarchy [member] | Cross Currency Swap</t>
  </si>
  <si>
    <t>Derivative financial assets [Member] | Level 3 of fair value hierarchy [member] | Foreign currency options [Member]</t>
  </si>
  <si>
    <t>Derivative financial assets [Member] | Level 3 of fair value hierarchy [member] | Forward contract [member]</t>
  </si>
  <si>
    <t>Derivative financial assets [Member] | Level 3 of fair value hierarchy [member] | Futures [Member]</t>
  </si>
  <si>
    <t>Derivative financial liabilities [Member] | Interest Rate Swap</t>
  </si>
  <si>
    <t>Derivative financial liabilities [Member] | Cross currency swaps [Member]</t>
  </si>
  <si>
    <t>Derivative financial liabilities [Member] | Cross Currency Swap</t>
  </si>
  <si>
    <t>Derivative financial liabilities [Member] | Foreign currency options [Member]</t>
  </si>
  <si>
    <t>Derivative financial liabilities [Member] | Forward contract [member]</t>
  </si>
  <si>
    <t>Derivative financial liabilities [Member] | Futures [Member]</t>
  </si>
  <si>
    <t>Derivative financial liabilities [Member] | Level 1 of fair value hierarchy [member]</t>
  </si>
  <si>
    <t>Derivative financial liabilities [Member] | Level 1 of fair value hierarchy [member] | Interest Rate Swap</t>
  </si>
  <si>
    <t>Derivative financial liabilities [Member] | Level 1 of fair value hierarchy [member] | Cross currency swaps [Member]</t>
  </si>
  <si>
    <t>Derivative financial liabilities [Member] | Level 1 of fair value hierarchy [member] | Cross Currency Swap</t>
  </si>
  <si>
    <t>Derivative financial liabilities [Member] | Level 1 of fair value hierarchy [member] | Foreign currency options [Member]</t>
  </si>
  <si>
    <t>Derivative financial liabilities [Member] | Level 1 of fair value hierarchy [member] | Forward contract [member]</t>
  </si>
  <si>
    <t>Derivative financial liabilities [Member] | Level 1 of fair value hierarchy [member] | Futures [Member]</t>
  </si>
  <si>
    <t>Derivative financial liabilities [Member] | Level 2 of fair value hierarchy [member]</t>
  </si>
  <si>
    <t>Derivative financial liabilities [Member] | Level 2 of fair value hierarchy [member] | Interest Rate Swap</t>
  </si>
  <si>
    <t>Derivative financial liabilities [Member] | Level 2 of fair value hierarchy [member] | Cross currency swaps [Member]</t>
  </si>
  <si>
    <t>Derivative financial liabilities [Member] | Level 2 of fair value hierarchy [member] | Cross Currency Swap</t>
  </si>
  <si>
    <t>Derivative financial liabilities [Member] | Level 2 of fair value hierarchy [member] | Foreign currency options [Member]</t>
  </si>
  <si>
    <t>Derivative financial liabilities [Member] | Level 2 of fair value hierarchy [member] | Forward contract [member]</t>
  </si>
  <si>
    <t>Derivative financial liabilities [Member] | Level 2 of fair value hierarchy [member] | Futures [Member]</t>
  </si>
  <si>
    <t>Derivative financial liabilities [Member] | Level 3 of fair value hierarchy [member]</t>
  </si>
  <si>
    <t>Derivative financial liabilities [Member] | Level 3 of fair value hierarchy [member] | Interest Rate Swap</t>
  </si>
  <si>
    <t>Derivative financial liabilities [Member] | Level 3 of fair value hierarchy [member] | Cross currency swaps [Member]</t>
  </si>
  <si>
    <t>Derivative financial liabilities [Member] | Level 3 of fair value hierarchy [member] | Cross Currency Swap</t>
  </si>
  <si>
    <t>Derivative financial liabilities [Member] | Level 3 of fair value hierarchy [member] | Foreign currency options [Member]</t>
  </si>
  <si>
    <t>Derivative financial liabilities [Member] | Level 3 of fair value hierarchy [member] | Forward contract [member]</t>
  </si>
  <si>
    <t>Derivative financial liabilities [Member] | Level 3 of fair value hierarchy [member] | Futures [Member]</t>
  </si>
  <si>
    <t>FINANCIAL RISK MANAGEMENT - Financial Instruments Not Measured At Fair Value (Details) - PEN (S/) S/ in Thousands</t>
  </si>
  <si>
    <t>Disclosure of detailed information about comparison between carrying amounts and fair value of financial instruments which are not measured at fair value [Line Items]</t>
  </si>
  <si>
    <t>Not measured at fair value [Member]</t>
  </si>
  <si>
    <t>S/ 148,524,252</t>
  </si>
  <si>
    <t>S/ 141,215,322</t>
  </si>
  <si>
    <t>Payables from repurchase agreements [Member]</t>
  </si>
  <si>
    <t>Due to Banks and correspondents and other entities [Member]</t>
  </si>
  <si>
    <t>Bank acceptances liabilities [Member]</t>
  </si>
  <si>
    <t>Payable to reinsurers and coinsurers [Member]</t>
  </si>
  <si>
    <t>Bond and notes issued [Member]</t>
  </si>
  <si>
    <t>Cash and due from banks [Member]</t>
  </si>
  <si>
    <t>Cash collateral reverse repurchase [Member]</t>
  </si>
  <si>
    <t>Premiums and other policies receivable [Member]</t>
  </si>
  <si>
    <t>Investments at Amortized Cost [Member]</t>
  </si>
  <si>
    <t>Due from Customers on Acceptances [Member]</t>
  </si>
  <si>
    <t>Level 1 of fair value hierarchy [member] | Not measured at fair value [Member]</t>
  </si>
  <si>
    <t>Level 1 of fair value hierarchy [member] | Deposits and obligations [Member]</t>
  </si>
  <si>
    <t>Level 1 of fair value hierarchy [member] | Payables from repurchase agreements [Member]</t>
  </si>
  <si>
    <t>Level 1 of fair value hierarchy [member] | Due to Banks and correspondents and other entities [Member]</t>
  </si>
  <si>
    <t>Level 1 of fair value hierarchy [member] | Bank acceptances liabilities [Member]</t>
  </si>
  <si>
    <t>Level 1 of fair value hierarchy [member] | Payable to reinsurers and coinsurers [Member]</t>
  </si>
  <si>
    <t>Level 1 of fair value hierarchy [member] | Lease liabilities [member]</t>
  </si>
  <si>
    <t>Level 1 of fair value hierarchy [member] | Bond and notes issued [Member]</t>
  </si>
  <si>
    <t>Level 1 of fair value hierarchy [member] | Other liabilitie [Member]</t>
  </si>
  <si>
    <t>Level 1 of fair value hierarchy [member] | Cash and due from banks [Member]</t>
  </si>
  <si>
    <t>Level 1 of fair value hierarchy [member] | Cash collateral reverse repurchase [Member]</t>
  </si>
  <si>
    <t>Level 1 of fair value hierarchy [member] | Loans, net [Member]</t>
  </si>
  <si>
    <t>Level 1 of fair value hierarchy [member] | Premiums and other policies receivable [Member]</t>
  </si>
  <si>
    <t>Level 1 of fair value hierarchy [member] | Accounts receivable from reinsurers and coinsurers [Member]</t>
  </si>
  <si>
    <t>Level 1 of fair value hierarchy [member] | Other asset [Member]</t>
  </si>
  <si>
    <t>Level 1 of fair value hierarchy [member] | Investments at Amortized Cost [Member]</t>
  </si>
  <si>
    <t>Level 1 of fair value hierarchy [member] | Due from Customers on Acceptances [Member]</t>
  </si>
  <si>
    <t>Level 2 of fair value hierarchy [member] | Not measured at fair value [Member]</t>
  </si>
  <si>
    <t>Level 2 of fair value hierarchy [member] | Deposits and obligations [Member]</t>
  </si>
  <si>
    <t>Level 2 of fair value hierarchy [member] | Payables from repurchase agreements [Member]</t>
  </si>
  <si>
    <t>Level 2 of fair value hierarchy [member] | Due to Banks and correspondents and other entities [Member]</t>
  </si>
  <si>
    <t>Level 2 of fair value hierarchy [member] | Bank acceptances liabilities [Member]</t>
  </si>
  <si>
    <t>Level 2 of fair value hierarchy [member] | Payable to reinsurers and coinsurers [Member]</t>
  </si>
  <si>
    <t>Level 2 of fair value hierarchy [member] | Lease liabilities [member]</t>
  </si>
  <si>
    <t>Level 2 of fair value hierarchy [member] | Bond and notes issued [Member]</t>
  </si>
  <si>
    <t>Level 2 of fair value hierarchy [member] | Other liabilitie [Member]</t>
  </si>
  <si>
    <t>Level 2 of fair value hierarchy [member] | Cash and due from banks [Member]</t>
  </si>
  <si>
    <t>Level 2 of fair value hierarchy [member] | Cash collateral reverse repurchase [Member]</t>
  </si>
  <si>
    <t>Level 2 of fair value hierarchy [member] | Loans, net [Member]</t>
  </si>
  <si>
    <t>Level 2 of fair value hierarchy [member] | Premiums and other policies receivable [Member]</t>
  </si>
  <si>
    <t>Level 2 of fair value hierarchy [member] | Accounts receivable from reinsurers and coinsurers [Member]</t>
  </si>
  <si>
    <t>Level 2 of fair value hierarchy [member] | Other asset [Member]</t>
  </si>
  <si>
    <t>Level 2 of fair value hierarchy [member] | Investments at Amortized Cost [Member]</t>
  </si>
  <si>
    <t>Level 2 of fair value hierarchy [member] | Due from Customers on Acceptances [Member]</t>
  </si>
  <si>
    <t>Level 3 of fair value hierarchy [member] | Not measured at fair value [Member]</t>
  </si>
  <si>
    <t>Level 3 of fair value hierarchy [member] | Deposits and obligations [Member]</t>
  </si>
  <si>
    <t>Level 3 of fair value hierarchy [member] | Payables from repurchase agreements [Member]</t>
  </si>
  <si>
    <t>Level 3 of fair value hierarchy [member] | Due to Banks and correspondents and other entities [Member]</t>
  </si>
  <si>
    <t>Level 3 of fair value hierarchy [member] | Bank acceptances liabilities [Member]</t>
  </si>
  <si>
    <t>Level 3 of fair value hierarchy [member] | Payable to reinsurers and coinsurers [Member]</t>
  </si>
  <si>
    <t>Level 3 of fair value hierarchy [member] | Lease liabilities [member]</t>
  </si>
  <si>
    <t>Level 3 of fair value hierarchy [member] | Bond and notes issued [Member]</t>
  </si>
  <si>
    <t>Level 3 of fair value hierarchy [member] | Other liabilitie [Member]</t>
  </si>
  <si>
    <t>Level 3 of fair value hierarchy [member] | Cash and due from banks [Member]</t>
  </si>
  <si>
    <t>Level 3 of fair value hierarchy [member] | Cash collateral reverse repurchase [Member]</t>
  </si>
  <si>
    <t>Level 3 of fair value hierarchy [member] | Loans, net [Member]</t>
  </si>
  <si>
    <t>Level 3 of fair value hierarchy [member] | Premiums and other policies receivable [Member]</t>
  </si>
  <si>
    <t>Level 3 of fair value hierarchy [member] | Accounts receivable from reinsurers and coinsurers [Member]</t>
  </si>
  <si>
    <t>Level 3 of fair value hierarchy [member] | Other asset [Member]</t>
  </si>
  <si>
    <t>Level 3 of fair value hierarchy [member] | Investments at Amortized Cost [Member]</t>
  </si>
  <si>
    <t>Level 3 of fair value hierarchy [member] | Due from Customers on Acceptances [Member]</t>
  </si>
  <si>
    <t>FINANCIAL RISK MANAGEMENT - Net Assets Under Administration Off the Balance Sheet (Details) - PEN (S/) S/ in Millions</t>
  </si>
  <si>
    <t>Disclosure of detailed information about assigned value of financial assets [Line Items]</t>
  </si>
  <si>
    <t>Assigned value of the financial assets</t>
  </si>
  <si>
    <t>S/ 120,768</t>
  </si>
  <si>
    <t>S/ 107,643</t>
  </si>
  <si>
    <t>Pension funds [Member]</t>
  </si>
  <si>
    <t>Equity managed [Member]</t>
  </si>
  <si>
    <t>Bank trusts [Member]</t>
  </si>
  <si>
    <t>S/ 4,834</t>
  </si>
  <si>
    <t>S/ 4,608</t>
  </si>
  <si>
    <t>FINANCIAL RISK MANAGEMENT - Additional Information (Details) S/ in Thousands</t>
  </si>
  <si>
    <t>Regulatory capital requirement</t>
  </si>
  <si>
    <t>S/ 25,732,000</t>
  </si>
  <si>
    <t>S/ 25,063,900</t>
  </si>
  <si>
    <t>Regulatory Capital Exceeds Minimum Regulatory Capital Required</t>
  </si>
  <si>
    <t>Derivative financial assets</t>
  </si>
  <si>
    <t>Increase (decrease) in fair value of financial assets designated as measured at fair value through profit or loss, attributable to changes in credit risk of financial assets</t>
  </si>
  <si>
    <t>Increase (decrease) in fair value of financial liability, attributable to changes in credit risk of liability</t>
  </si>
  <si>
    <t>Net impact of debit valuation and credit valuation adjustments</t>
  </si>
  <si>
    <t>Net unrealized gain of Level 3 financial instruments</t>
  </si>
  <si>
    <t>S/ 2,300</t>
  </si>
  <si>
    <t>Foreign exchange rate for buying and selling</t>
  </si>
  <si>
    <t>Renegotiated Credits [Member]</t>
  </si>
  <si>
    <t>S/ 1,186,300</t>
  </si>
  <si>
    <t>S/ 1,281,500</t>
  </si>
  <si>
    <t>Loans to commercial [Member]</t>
  </si>
  <si>
    <t>Increase (decrease) in allowance account for credit losses of financial assets</t>
  </si>
  <si>
    <t>S/ 124,700</t>
  </si>
  <si>
    <t>Percentage of increase in allowance account for credit losses of financial assets</t>
  </si>
  <si>
    <t>2.80%</t>
  </si>
  <si>
    <t>3.22%</t>
  </si>
  <si>
    <t>5.69%</t>
  </si>
  <si>
    <t>Financial assets impaired [member] | Renegotiated Credits [Member]</t>
  </si>
  <si>
    <t>S/ 907,400</t>
  </si>
  <si>
    <t>Past due but not impaired [Member] | Renegotiated Credits [Member]</t>
  </si>
  <si>
    <t>Neither past due nor impaired [Member] | Renegotiated Credits [Member]</t>
  </si>
  <si>
    <t>S/ 118,600</t>
  </si>
  <si>
    <t>S/ 339,600</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_);_(&quot;¥ &quot;(#,##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sharedStrings.xml" Type="http://schemas.openxmlformats.org/officeDocument/2006/relationships/sharedStrings"/><Relationship Id="rId206" Target="styles.xml" Type="http://schemas.openxmlformats.org/officeDocument/2006/relationships/styles"/><Relationship Id="rId2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28</v>
      </c>
    </row>
    <row r="17" spans="1:2">
      <c r="A17" s="4" t="s">
        <v>29</v>
      </c>
      <c r="B17" s="5" t="n">
        <v>94382317</v>
      </c>
    </row>
    <row r="18" spans="1:2">
      <c r="A18" s="4" t="s">
        <v>30</v>
      </c>
      <c r="B18" s="4" t="s">
        <v>7</v>
      </c>
    </row>
    <row r="19" spans="1:2">
      <c r="A19" s="4" t="s">
        <v>31</v>
      </c>
      <c r="B19" s="4" t="s">
        <v>7</v>
      </c>
    </row>
    <row r="20" spans="1:2">
      <c r="A20" s="4" t="s">
        <v>32</v>
      </c>
      <c r="B20" s="4" t="s">
        <v>21</v>
      </c>
    </row>
    <row r="21" spans="1:2">
      <c r="A21" s="4" t="s">
        <v>33</v>
      </c>
      <c r="B21" s="4" t="s">
        <v>7</v>
      </c>
    </row>
    <row r="22" spans="1:2">
      <c r="A22" s="4" t="s">
        <v>34</v>
      </c>
      <c r="B22" s="4" t="s">
        <v>35</v>
      </c>
    </row>
    <row r="23" spans="1:2">
      <c r="A23" s="4" t="s">
        <v>36</v>
      </c>
      <c r="B23" s="4" t="s">
        <v>7</v>
      </c>
    </row>
    <row r="24" spans="1:2">
      <c r="A24" s="4" t="s">
        <v>37</v>
      </c>
      <c r="B24"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39</v>
      </c>
    </row>
    <row r="3" spans="1:2">
      <c r="A3" s="3" t="s">
        <v>298</v>
      </c>
    </row>
    <row r="4" spans="1:2">
      <c r="A4" s="4" t="s">
        <v>298</v>
      </c>
      <c r="B4" s="4" t="s">
        <v>2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39</v>
      </c>
      <c r="C1" s="2" t="s">
        <v>40</v>
      </c>
    </row>
    <row r="2" spans="1:3">
      <c r="A2" s="3" t="s">
        <v>1235</v>
      </c>
    </row>
    <row r="3" spans="1:3">
      <c r="A3" s="4" t="s">
        <v>1407</v>
      </c>
      <c r="B3" s="4" t="s">
        <v>1408</v>
      </c>
      <c r="C3" s="4" t="s">
        <v>1409</v>
      </c>
    </row>
    <row r="4" spans="1:3">
      <c r="A4" s="4" t="s">
        <v>1420</v>
      </c>
    </row>
    <row r="5" spans="1:3">
      <c r="A5" s="3" t="s">
        <v>1235</v>
      </c>
    </row>
    <row r="6" spans="1:3">
      <c r="A6" s="4" t="s">
        <v>1407</v>
      </c>
      <c r="B6" s="5" t="n">
        <v>169959</v>
      </c>
      <c r="C6" s="5" t="n">
        <v>153953</v>
      </c>
    </row>
    <row r="7" spans="1:3">
      <c r="A7" s="4" t="s">
        <v>1421</v>
      </c>
    </row>
    <row r="8" spans="1:3">
      <c r="A8" s="3" t="s">
        <v>1235</v>
      </c>
    </row>
    <row r="9" spans="1:3">
      <c r="A9" s="4" t="s">
        <v>1407</v>
      </c>
      <c r="B9" s="5" t="n">
        <v>87377</v>
      </c>
      <c r="C9" s="5" t="n">
        <v>80948</v>
      </c>
    </row>
    <row r="10" spans="1:3">
      <c r="A10" s="4" t="s">
        <v>115</v>
      </c>
    </row>
    <row r="11" spans="1:3">
      <c r="A11" s="3" t="s">
        <v>1235</v>
      </c>
    </row>
    <row r="12" spans="1:3">
      <c r="A12" s="4" t="s">
        <v>1407</v>
      </c>
      <c r="B12" s="5" t="n">
        <v>301107</v>
      </c>
      <c r="C12" s="5" t="n">
        <v>202836</v>
      </c>
    </row>
    <row r="13" spans="1:3">
      <c r="A13" s="4" t="s">
        <v>1422</v>
      </c>
    </row>
    <row r="14" spans="1:3">
      <c r="A14" s="3" t="s">
        <v>1235</v>
      </c>
    </row>
    <row r="15" spans="1:3">
      <c r="A15" s="4" t="s">
        <v>1407</v>
      </c>
      <c r="B15" s="5" t="n">
        <v>32050</v>
      </c>
      <c r="C15" s="5" t="n">
        <v>48231</v>
      </c>
    </row>
    <row r="16" spans="1:3">
      <c r="A16" s="4" t="s">
        <v>1423</v>
      </c>
    </row>
    <row r="17" spans="1:3">
      <c r="A17" s="3" t="s">
        <v>1235</v>
      </c>
    </row>
    <row r="18" spans="1:3">
      <c r="A18" s="4" t="s">
        <v>1407</v>
      </c>
      <c r="B18" s="4" t="s">
        <v>1424</v>
      </c>
      <c r="C18" s="4" t="s">
        <v>14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26</v>
      </c>
      <c r="B1" s="2" t="s">
        <v>39</v>
      </c>
      <c r="C1" s="2" t="s">
        <v>40</v>
      </c>
    </row>
    <row r="2" spans="1:3">
      <c r="A2" s="3" t="s">
        <v>1235</v>
      </c>
    </row>
    <row r="3" spans="1:3">
      <c r="A3" s="4" t="s">
        <v>1427</v>
      </c>
      <c r="B3" s="4" t="s">
        <v>1428</v>
      </c>
      <c r="C3" s="4" t="s">
        <v>834</v>
      </c>
    </row>
    <row r="4" spans="1:3">
      <c r="A4" s="4" t="s">
        <v>1429</v>
      </c>
      <c r="C4" s="5" t="n">
        <v>87357</v>
      </c>
    </row>
    <row r="5" spans="1:3">
      <c r="A5" s="4" t="s">
        <v>1430</v>
      </c>
      <c r="B5" s="5" t="n">
        <v>3477313</v>
      </c>
      <c r="C5" s="5" t="n">
        <v>4156372</v>
      </c>
    </row>
    <row r="6" spans="1:3">
      <c r="A6" s="4" t="s">
        <v>1431</v>
      </c>
      <c r="B6" s="5" t="n">
        <v>-267</v>
      </c>
      <c r="C6" s="5" t="n">
        <v>-1534</v>
      </c>
    </row>
    <row r="7" spans="1:3">
      <c r="A7" s="4" t="s">
        <v>1432</v>
      </c>
      <c r="B7" s="5" t="n">
        <v>3477046</v>
      </c>
      <c r="C7" s="5" t="n">
        <v>4154838</v>
      </c>
    </row>
    <row r="8" spans="1:3">
      <c r="A8" s="4" t="s">
        <v>1433</v>
      </c>
      <c r="B8" s="5" t="n">
        <v>78180</v>
      </c>
      <c r="C8" s="5" t="n">
        <v>4068100</v>
      </c>
    </row>
    <row r="9" spans="1:3">
      <c r="A9" s="4" t="s">
        <v>1434</v>
      </c>
      <c r="C9" s="5" t="n">
        <v>87357</v>
      </c>
    </row>
    <row r="10" spans="1:3">
      <c r="A10" s="4" t="s">
        <v>1435</v>
      </c>
      <c r="B10" s="5" t="n">
        <v>3896994</v>
      </c>
      <c r="C10" s="5" t="n">
        <v>4155457</v>
      </c>
    </row>
    <row r="11" spans="1:3">
      <c r="A11" s="4" t="s">
        <v>1436</v>
      </c>
      <c r="B11" s="5" t="n">
        <v>-267</v>
      </c>
      <c r="C11" s="5" t="n">
        <v>-1534</v>
      </c>
    </row>
    <row r="12" spans="1:3">
      <c r="A12" s="4" t="s">
        <v>1437</v>
      </c>
      <c r="B12" s="5" t="n">
        <v>3896727</v>
      </c>
      <c r="C12" s="5" t="n">
        <v>4153923</v>
      </c>
    </row>
    <row r="13" spans="1:3">
      <c r="A13" s="4" t="s">
        <v>1438</v>
      </c>
    </row>
    <row r="14" spans="1:3">
      <c r="A14" s="3" t="s">
        <v>1235</v>
      </c>
    </row>
    <row r="15" spans="1:3">
      <c r="A15" s="4" t="s">
        <v>1427</v>
      </c>
      <c r="B15" s="5" t="n">
        <v>3277667</v>
      </c>
      <c r="C15" s="5" t="n">
        <v>3167666</v>
      </c>
    </row>
    <row r="16" spans="1:3">
      <c r="A16" s="4" t="s">
        <v>1433</v>
      </c>
      <c r="B16" s="5" t="n">
        <v>3694631</v>
      </c>
      <c r="C16" s="5" t="n">
        <v>3169229</v>
      </c>
    </row>
    <row r="17" spans="1:3">
      <c r="A17" s="4" t="s">
        <v>1439</v>
      </c>
    </row>
    <row r="18" spans="1:3">
      <c r="A18" s="3" t="s">
        <v>1235</v>
      </c>
    </row>
    <row r="19" spans="1:3">
      <c r="A19" s="4" t="s">
        <v>1427</v>
      </c>
      <c r="B19" s="5" t="n">
        <v>21168</v>
      </c>
      <c r="C19" s="5" t="n">
        <v>347824</v>
      </c>
    </row>
    <row r="20" spans="1:3">
      <c r="A20" s="4" t="s">
        <v>1433</v>
      </c>
      <c r="B20" s="5" t="n">
        <v>21168</v>
      </c>
      <c r="C20" s="5" t="n">
        <v>347502</v>
      </c>
    </row>
    <row r="21" spans="1:3">
      <c r="A21" s="4" t="s">
        <v>1241</v>
      </c>
    </row>
    <row r="22" spans="1:3">
      <c r="A22" s="3" t="s">
        <v>1235</v>
      </c>
    </row>
    <row r="23" spans="1:3">
      <c r="A23" s="4" t="s">
        <v>1427</v>
      </c>
      <c r="C23" s="5" t="n">
        <v>215769</v>
      </c>
    </row>
    <row r="24" spans="1:3">
      <c r="A24" s="4" t="s">
        <v>1433</v>
      </c>
      <c r="C24" s="5" t="n">
        <v>215787</v>
      </c>
    </row>
    <row r="25" spans="1:3">
      <c r="A25" s="4" t="s">
        <v>1245</v>
      </c>
    </row>
    <row r="26" spans="1:3">
      <c r="A26" s="3" t="s">
        <v>1235</v>
      </c>
    </row>
    <row r="27" spans="1:3">
      <c r="A27" s="4" t="s">
        <v>1427</v>
      </c>
      <c r="B27" s="5" t="n">
        <v>3399133</v>
      </c>
      <c r="C27" s="5" t="n">
        <v>220583</v>
      </c>
    </row>
    <row r="28" spans="1:3">
      <c r="A28" s="4" t="s">
        <v>1433</v>
      </c>
      <c r="B28" s="5" t="n">
        <v>3818814</v>
      </c>
      <c r="C28" s="5" t="n">
        <v>218373</v>
      </c>
    </row>
    <row r="29" spans="1:3">
      <c r="A29" s="4" t="s">
        <v>1440</v>
      </c>
    </row>
    <row r="30" spans="1:3">
      <c r="A30" s="3" t="s">
        <v>1235</v>
      </c>
    </row>
    <row r="31" spans="1:3">
      <c r="A31" s="4" t="s">
        <v>1427</v>
      </c>
      <c r="B31" s="5" t="n">
        <v>100298</v>
      </c>
      <c r="C31" s="5" t="n">
        <v>117173</v>
      </c>
    </row>
    <row r="32" spans="1:3">
      <c r="A32" s="4" t="s">
        <v>1433</v>
      </c>
      <c r="B32" s="4" t="s">
        <v>1441</v>
      </c>
      <c r="C32" s="4" t="s">
        <v>144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1443</v>
      </c>
      <c r="B1" s="2" t="s">
        <v>39</v>
      </c>
      <c r="C1" s="2" t="s">
        <v>40</v>
      </c>
      <c r="D1" s="2" t="s">
        <v>777</v>
      </c>
    </row>
    <row r="2" spans="1:4">
      <c r="A2" s="3" t="s">
        <v>1444</v>
      </c>
    </row>
    <row r="3" spans="1:4">
      <c r="A3" s="4" t="s">
        <v>1063</v>
      </c>
      <c r="D3" s="4" t="s">
        <v>1064</v>
      </c>
    </row>
    <row r="4" spans="1:4">
      <c r="A4" s="4" t="s">
        <v>49</v>
      </c>
    </row>
    <row r="5" spans="1:4">
      <c r="A5" s="3" t="s">
        <v>1444</v>
      </c>
    </row>
    <row r="6" spans="1:4">
      <c r="A6" s="4" t="s">
        <v>1063</v>
      </c>
      <c r="B6" s="4" t="s">
        <v>1253</v>
      </c>
      <c r="C6" s="4" t="s">
        <v>1254</v>
      </c>
    </row>
    <row r="7" spans="1:4">
      <c r="A7" s="4" t="s">
        <v>1445</v>
      </c>
    </row>
    <row r="8" spans="1:4">
      <c r="A8" s="3" t="s">
        <v>1444</v>
      </c>
    </row>
    <row r="9" spans="1:4">
      <c r="A9" s="4" t="s">
        <v>1063</v>
      </c>
      <c r="B9" s="5" t="n">
        <v>25949612</v>
      </c>
    </row>
    <row r="10" spans="1:4">
      <c r="A10" s="4" t="s">
        <v>805</v>
      </c>
    </row>
    <row r="11" spans="1:4">
      <c r="A11" s="3" t="s">
        <v>1444</v>
      </c>
    </row>
    <row r="12" spans="1:4">
      <c r="A12" s="4" t="s">
        <v>1063</v>
      </c>
      <c r="B12" s="5" t="n">
        <v>3399133</v>
      </c>
    </row>
    <row r="13" spans="1:4">
      <c r="A13" s="4" t="s">
        <v>796</v>
      </c>
    </row>
    <row r="14" spans="1:4">
      <c r="A14" s="3" t="s">
        <v>1444</v>
      </c>
    </row>
    <row r="15" spans="1:4">
      <c r="A15" s="4" t="s">
        <v>1063</v>
      </c>
      <c r="C15" s="5" t="n">
        <v>24981013</v>
      </c>
    </row>
    <row r="16" spans="1:4">
      <c r="A16" s="4" t="s">
        <v>794</v>
      </c>
    </row>
    <row r="17" spans="1:4">
      <c r="A17" s="3" t="s">
        <v>1444</v>
      </c>
    </row>
    <row r="18" spans="1:4">
      <c r="A18" s="4" t="s">
        <v>1063</v>
      </c>
      <c r="C18" s="5" t="n">
        <v>4069015</v>
      </c>
    </row>
    <row r="19" spans="1:4">
      <c r="A19" s="4" t="s">
        <v>1446</v>
      </c>
    </row>
    <row r="20" spans="1:4">
      <c r="A20" s="3" t="s">
        <v>1444</v>
      </c>
    </row>
    <row r="21" spans="1:4">
      <c r="A21" s="4" t="s">
        <v>1063</v>
      </c>
      <c r="B21" s="5" t="n">
        <v>237624</v>
      </c>
      <c r="C21" s="5" t="n">
        <v>318648</v>
      </c>
    </row>
    <row r="22" spans="1:4">
      <c r="A22" s="4" t="s">
        <v>1447</v>
      </c>
    </row>
    <row r="23" spans="1:4">
      <c r="A23" s="3" t="s">
        <v>1444</v>
      </c>
    </row>
    <row r="24" spans="1:4">
      <c r="A24" s="4" t="s">
        <v>1063</v>
      </c>
      <c r="B24" s="5" t="n">
        <v>2420464</v>
      </c>
    </row>
    <row r="25" spans="1:4">
      <c r="A25" s="4" t="s">
        <v>1448</v>
      </c>
    </row>
    <row r="26" spans="1:4">
      <c r="A26" s="3" t="s">
        <v>1444</v>
      </c>
    </row>
    <row r="27" spans="1:4">
      <c r="A27" s="4" t="s">
        <v>1063</v>
      </c>
      <c r="B27" s="5" t="n">
        <v>9969</v>
      </c>
    </row>
    <row r="28" spans="1:4">
      <c r="A28" s="4" t="s">
        <v>1449</v>
      </c>
    </row>
    <row r="29" spans="1:4">
      <c r="A29" s="3" t="s">
        <v>1444</v>
      </c>
    </row>
    <row r="30" spans="1:4">
      <c r="A30" s="4" t="s">
        <v>1063</v>
      </c>
      <c r="C30" s="5" t="n">
        <v>4280152</v>
      </c>
    </row>
    <row r="31" spans="1:4">
      <c r="A31" s="4" t="s">
        <v>1450</v>
      </c>
    </row>
    <row r="32" spans="1:4">
      <c r="A32" s="3" t="s">
        <v>1444</v>
      </c>
    </row>
    <row r="33" spans="1:4">
      <c r="A33" s="4" t="s">
        <v>1063</v>
      </c>
      <c r="C33" s="5" t="n">
        <v>372525</v>
      </c>
    </row>
    <row r="34" spans="1:4">
      <c r="A34" s="4" t="s">
        <v>1451</v>
      </c>
    </row>
    <row r="35" spans="1:4">
      <c r="A35" s="3" t="s">
        <v>1444</v>
      </c>
    </row>
    <row r="36" spans="1:4">
      <c r="A36" s="4" t="s">
        <v>1063</v>
      </c>
      <c r="B36" s="5" t="n">
        <v>269199</v>
      </c>
      <c r="C36" s="5" t="n">
        <v>197829</v>
      </c>
    </row>
    <row r="37" spans="1:4">
      <c r="A37" s="4" t="s">
        <v>1452</v>
      </c>
    </row>
    <row r="38" spans="1:4">
      <c r="A38" s="3" t="s">
        <v>1444</v>
      </c>
    </row>
    <row r="39" spans="1:4">
      <c r="A39" s="4" t="s">
        <v>1063</v>
      </c>
      <c r="B39" s="5" t="n">
        <v>6694486</v>
      </c>
    </row>
    <row r="40" spans="1:4">
      <c r="A40" s="4" t="s">
        <v>1453</v>
      </c>
    </row>
    <row r="41" spans="1:4">
      <c r="A41" s="3" t="s">
        <v>1444</v>
      </c>
    </row>
    <row r="42" spans="1:4">
      <c r="A42" s="4" t="s">
        <v>1063</v>
      </c>
      <c r="B42" s="5" t="n">
        <v>908271</v>
      </c>
    </row>
    <row r="43" spans="1:4">
      <c r="A43" s="4" t="s">
        <v>1454</v>
      </c>
    </row>
    <row r="44" spans="1:4">
      <c r="A44" s="3" t="s">
        <v>1444</v>
      </c>
    </row>
    <row r="45" spans="1:4">
      <c r="A45" s="4" t="s">
        <v>1063</v>
      </c>
      <c r="C45" s="5" t="n">
        <v>5842026</v>
      </c>
    </row>
    <row r="46" spans="1:4">
      <c r="A46" s="4" t="s">
        <v>1455</v>
      </c>
    </row>
    <row r="47" spans="1:4">
      <c r="A47" s="3" t="s">
        <v>1444</v>
      </c>
    </row>
    <row r="48" spans="1:4">
      <c r="A48" s="4" t="s">
        <v>1063</v>
      </c>
      <c r="C48" s="5" t="n">
        <v>208812</v>
      </c>
    </row>
    <row r="49" spans="1:4">
      <c r="A49" s="4" t="s">
        <v>1456</v>
      </c>
    </row>
    <row r="50" spans="1:4">
      <c r="A50" s="3" t="s">
        <v>1444</v>
      </c>
    </row>
    <row r="51" spans="1:4">
      <c r="A51" s="4" t="s">
        <v>1063</v>
      </c>
      <c r="B51" s="5" t="n">
        <v>472215</v>
      </c>
      <c r="C51" s="5" t="n">
        <v>485333</v>
      </c>
    </row>
    <row r="52" spans="1:4">
      <c r="A52" s="4" t="s">
        <v>1457</v>
      </c>
    </row>
    <row r="53" spans="1:4">
      <c r="A53" s="3" t="s">
        <v>1444</v>
      </c>
    </row>
    <row r="54" spans="1:4">
      <c r="A54" s="4" t="s">
        <v>1063</v>
      </c>
      <c r="B54" s="5" t="n">
        <v>2155053</v>
      </c>
    </row>
    <row r="55" spans="1:4">
      <c r="A55" s="4" t="s">
        <v>1458</v>
      </c>
    </row>
    <row r="56" spans="1:4">
      <c r="A56" s="3" t="s">
        <v>1444</v>
      </c>
    </row>
    <row r="57" spans="1:4">
      <c r="A57" s="4" t="s">
        <v>1063</v>
      </c>
      <c r="B57" s="5" t="n">
        <v>42440</v>
      </c>
    </row>
    <row r="58" spans="1:4">
      <c r="A58" s="4" t="s">
        <v>1459</v>
      </c>
    </row>
    <row r="59" spans="1:4">
      <c r="A59" s="3" t="s">
        <v>1444</v>
      </c>
    </row>
    <row r="60" spans="1:4">
      <c r="A60" s="4" t="s">
        <v>1063</v>
      </c>
      <c r="C60" s="5" t="n">
        <v>2145494</v>
      </c>
    </row>
    <row r="61" spans="1:4">
      <c r="A61" s="4" t="s">
        <v>1460</v>
      </c>
    </row>
    <row r="62" spans="1:4">
      <c r="A62" s="3" t="s">
        <v>1444</v>
      </c>
    </row>
    <row r="63" spans="1:4">
      <c r="A63" s="4" t="s">
        <v>1063</v>
      </c>
      <c r="C63" s="5" t="n">
        <v>1094660</v>
      </c>
    </row>
    <row r="64" spans="1:4">
      <c r="A64" s="4" t="s">
        <v>1461</v>
      </c>
    </row>
    <row r="65" spans="1:4">
      <c r="A65" s="3" t="s">
        <v>1444</v>
      </c>
    </row>
    <row r="66" spans="1:4">
      <c r="A66" s="4" t="s">
        <v>1063</v>
      </c>
      <c r="B66" s="5" t="n">
        <v>289393</v>
      </c>
      <c r="C66" s="5" t="n">
        <v>152083</v>
      </c>
    </row>
    <row r="67" spans="1:4">
      <c r="A67" s="4" t="s">
        <v>1462</v>
      </c>
    </row>
    <row r="68" spans="1:4">
      <c r="A68" s="3" t="s">
        <v>1444</v>
      </c>
    </row>
    <row r="69" spans="1:4">
      <c r="A69" s="4" t="s">
        <v>1063</v>
      </c>
      <c r="B69" s="5" t="n">
        <v>2961767</v>
      </c>
    </row>
    <row r="70" spans="1:4">
      <c r="A70" s="4" t="s">
        <v>1463</v>
      </c>
    </row>
    <row r="71" spans="1:4">
      <c r="A71" s="3" t="s">
        <v>1444</v>
      </c>
    </row>
    <row r="72" spans="1:4">
      <c r="A72" s="4" t="s">
        <v>1063</v>
      </c>
      <c r="B72" s="5" t="n">
        <v>690289</v>
      </c>
    </row>
    <row r="73" spans="1:4">
      <c r="A73" s="4" t="s">
        <v>1464</v>
      </c>
    </row>
    <row r="74" spans="1:4">
      <c r="A74" s="3" t="s">
        <v>1444</v>
      </c>
    </row>
    <row r="75" spans="1:4">
      <c r="A75" s="4" t="s">
        <v>1063</v>
      </c>
      <c r="C75" s="5" t="n">
        <v>1722051</v>
      </c>
    </row>
    <row r="76" spans="1:4">
      <c r="A76" s="4" t="s">
        <v>1465</v>
      </c>
    </row>
    <row r="77" spans="1:4">
      <c r="A77" s="3" t="s">
        <v>1444</v>
      </c>
    </row>
    <row r="78" spans="1:4">
      <c r="A78" s="4" t="s">
        <v>1063</v>
      </c>
      <c r="C78" s="5" t="n">
        <v>273343</v>
      </c>
    </row>
    <row r="79" spans="1:4">
      <c r="A79" s="4" t="s">
        <v>1466</v>
      </c>
    </row>
    <row r="80" spans="1:4">
      <c r="A80" s="3" t="s">
        <v>1444</v>
      </c>
    </row>
    <row r="81" spans="1:4">
      <c r="A81" s="4" t="s">
        <v>1063</v>
      </c>
      <c r="B81" s="5" t="n">
        <v>1029883</v>
      </c>
      <c r="C81" s="5" t="n">
        <v>871020</v>
      </c>
    </row>
    <row r="82" spans="1:4">
      <c r="A82" s="4" t="s">
        <v>1467</v>
      </c>
    </row>
    <row r="83" spans="1:4">
      <c r="A83" s="3" t="s">
        <v>1444</v>
      </c>
    </row>
    <row r="84" spans="1:4">
      <c r="A84" s="4" t="s">
        <v>1063</v>
      </c>
      <c r="B84" s="5" t="n">
        <v>11138643</v>
      </c>
    </row>
    <row r="85" spans="1:4">
      <c r="A85" s="4" t="s">
        <v>1468</v>
      </c>
    </row>
    <row r="86" spans="1:4">
      <c r="A86" s="3" t="s">
        <v>1444</v>
      </c>
    </row>
    <row r="87" spans="1:4">
      <c r="A87" s="4" t="s">
        <v>1063</v>
      </c>
      <c r="B87" s="5" t="n">
        <v>1748164</v>
      </c>
    </row>
    <row r="88" spans="1:4">
      <c r="A88" s="4" t="s">
        <v>1469</v>
      </c>
    </row>
    <row r="89" spans="1:4">
      <c r="A89" s="3" t="s">
        <v>1444</v>
      </c>
    </row>
    <row r="90" spans="1:4">
      <c r="A90" s="4" t="s">
        <v>1063</v>
      </c>
      <c r="C90" s="5" t="n">
        <v>10341820</v>
      </c>
    </row>
    <row r="91" spans="1:4">
      <c r="A91" s="4" t="s">
        <v>1470</v>
      </c>
    </row>
    <row r="92" spans="1:4">
      <c r="A92" s="3" t="s">
        <v>1444</v>
      </c>
    </row>
    <row r="93" spans="1:4">
      <c r="A93" s="4" t="s">
        <v>1063</v>
      </c>
      <c r="C93" s="5" t="n">
        <v>2119675</v>
      </c>
    </row>
    <row r="94" spans="1:4">
      <c r="A94" s="4" t="s">
        <v>1471</v>
      </c>
    </row>
    <row r="95" spans="1:4">
      <c r="A95" s="3" t="s">
        <v>1444</v>
      </c>
    </row>
    <row r="96" spans="1:4">
      <c r="A96" s="4" t="s">
        <v>1063</v>
      </c>
      <c r="B96" s="5" t="n">
        <v>1547477</v>
      </c>
      <c r="C96" s="5" t="n">
        <v>1482663</v>
      </c>
    </row>
    <row r="97" spans="1:4">
      <c r="A97" s="4" t="s">
        <v>1472</v>
      </c>
    </row>
    <row r="98" spans="1:4">
      <c r="A98" s="3" t="s">
        <v>1444</v>
      </c>
    </row>
    <row r="99" spans="1:4">
      <c r="A99" s="4" t="s">
        <v>1063</v>
      </c>
      <c r="B99" s="5" t="n">
        <v>579199</v>
      </c>
    </row>
    <row r="100" spans="1:4">
      <c r="A100" s="4" t="s">
        <v>1473</v>
      </c>
    </row>
    <row r="101" spans="1:4">
      <c r="A101" s="3" t="s">
        <v>1444</v>
      </c>
    </row>
    <row r="102" spans="1:4">
      <c r="A102" s="4" t="s">
        <v>1063</v>
      </c>
      <c r="B102" s="4" t="s">
        <v>183</v>
      </c>
    </row>
    <row r="103" spans="1:4">
      <c r="A103" s="4" t="s">
        <v>1474</v>
      </c>
    </row>
    <row r="104" spans="1:4">
      <c r="A104" s="3" t="s">
        <v>1444</v>
      </c>
    </row>
    <row r="105" spans="1:4">
      <c r="A105" s="4" t="s">
        <v>1063</v>
      </c>
      <c r="C105" s="5" t="n">
        <v>649470</v>
      </c>
    </row>
    <row r="106" spans="1:4">
      <c r="A106" s="4" t="s">
        <v>1475</v>
      </c>
    </row>
    <row r="107" spans="1:4">
      <c r="A107" s="3" t="s">
        <v>1444</v>
      </c>
    </row>
    <row r="108" spans="1:4">
      <c r="A108" s="4" t="s">
        <v>1063</v>
      </c>
      <c r="C108" s="4" t="s">
        <v>18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2"/>
    <col customWidth="1" max="5" min="5" width="21"/>
    <col customWidth="1" max="6" min="6" width="22"/>
  </cols>
  <sheetData>
    <row r="1" spans="1:6">
      <c r="A1" s="1" t="s">
        <v>1476</v>
      </c>
      <c r="B1" s="2" t="s">
        <v>1</v>
      </c>
    </row>
    <row r="2" spans="1:6">
      <c r="B2" s="2" t="s">
        <v>1477</v>
      </c>
      <c r="C2" s="2" t="s">
        <v>1478</v>
      </c>
      <c r="D2" s="2" t="s">
        <v>223</v>
      </c>
      <c r="E2" s="2" t="s">
        <v>1479</v>
      </c>
      <c r="F2" s="2" t="s">
        <v>987</v>
      </c>
    </row>
    <row r="3" spans="1:6">
      <c r="A3" s="3" t="s">
        <v>1235</v>
      </c>
    </row>
    <row r="4" spans="1:6">
      <c r="A4" s="4" t="s">
        <v>1480</v>
      </c>
      <c r="B4" s="4" t="s">
        <v>1481</v>
      </c>
      <c r="C4" s="4" t="s">
        <v>1482</v>
      </c>
    </row>
    <row r="5" spans="1:6">
      <c r="A5" s="4" t="s">
        <v>1220</v>
      </c>
      <c r="B5" s="5" t="n">
        <v>69720506</v>
      </c>
      <c r="C5" s="5" t="n">
        <v>56935229</v>
      </c>
    </row>
    <row r="6" spans="1:6">
      <c r="A6" s="4" t="s">
        <v>1267</v>
      </c>
      <c r="B6" s="5" t="n">
        <v>25370413</v>
      </c>
      <c r="C6" s="5" t="n">
        <v>24331543</v>
      </c>
    </row>
    <row r="7" spans="1:6">
      <c r="A7" s="4" t="s">
        <v>1483</v>
      </c>
      <c r="B7" s="5" t="n">
        <v>3610700</v>
      </c>
      <c r="C7" s="5" t="n">
        <v>3689400</v>
      </c>
    </row>
    <row r="8" spans="1:6">
      <c r="A8" s="4" t="s">
        <v>1484</v>
      </c>
      <c r="B8" s="5" t="n">
        <v>546814</v>
      </c>
      <c r="C8" s="5" t="n">
        <v>242829</v>
      </c>
      <c r="D8" s="4" t="s">
        <v>1485</v>
      </c>
    </row>
    <row r="9" spans="1:6">
      <c r="A9" s="4" t="s">
        <v>1256</v>
      </c>
      <c r="B9" s="5" t="n">
        <v>1907738</v>
      </c>
      <c r="C9" s="5" t="n">
        <v>1292203</v>
      </c>
    </row>
    <row r="10" spans="1:6">
      <c r="A10" s="4" t="s">
        <v>993</v>
      </c>
      <c r="B10" s="5" t="n">
        <v>48800</v>
      </c>
      <c r="F10" s="4" t="s">
        <v>811</v>
      </c>
    </row>
    <row r="11" spans="1:6">
      <c r="A11" s="4" t="s">
        <v>1486</v>
      </c>
      <c r="B11" s="5" t="n">
        <v>700</v>
      </c>
      <c r="C11" s="4" t="s">
        <v>1487</v>
      </c>
    </row>
    <row r="12" spans="1:6">
      <c r="A12" s="4" t="s">
        <v>1488</v>
      </c>
      <c r="B12" s="4" t="s">
        <v>1489</v>
      </c>
    </row>
    <row r="13" spans="1:6">
      <c r="A13" s="4" t="s">
        <v>1490</v>
      </c>
      <c r="B13" s="4" t="s">
        <v>1491</v>
      </c>
      <c r="C13" s="4" t="s">
        <v>1492</v>
      </c>
    </row>
    <row r="14" spans="1:6">
      <c r="A14" s="4" t="s">
        <v>1493</v>
      </c>
    </row>
    <row r="15" spans="1:6">
      <c r="A15" s="3" t="s">
        <v>1235</v>
      </c>
    </row>
    <row r="16" spans="1:6">
      <c r="A16" s="4" t="s">
        <v>993</v>
      </c>
      <c r="B16" s="4" t="s">
        <v>1494</v>
      </c>
      <c r="C16" s="4" t="s">
        <v>1495</v>
      </c>
    </row>
    <row r="17" spans="1:6">
      <c r="A17" s="4" t="s">
        <v>1496</v>
      </c>
    </row>
    <row r="18" spans="1:6">
      <c r="A18" s="3" t="s">
        <v>1235</v>
      </c>
    </row>
    <row r="19" spans="1:6">
      <c r="A19" s="4" t="s">
        <v>1267</v>
      </c>
      <c r="B19" s="5" t="n">
        <v>43800</v>
      </c>
    </row>
    <row r="20" spans="1:6">
      <c r="A20" s="4" t="s">
        <v>1497</v>
      </c>
    </row>
    <row r="21" spans="1:6">
      <c r="A21" s="3" t="s">
        <v>1235</v>
      </c>
    </row>
    <row r="22" spans="1:6">
      <c r="A22" s="4" t="s">
        <v>1220</v>
      </c>
      <c r="B22" s="4" t="s">
        <v>1498</v>
      </c>
      <c r="C22" s="4" t="s">
        <v>1499</v>
      </c>
    </row>
    <row r="23" spans="1:6">
      <c r="A23" s="4" t="s">
        <v>1500</v>
      </c>
    </row>
    <row r="24" spans="1:6">
      <c r="A24" s="3" t="s">
        <v>1235</v>
      </c>
    </row>
    <row r="25" spans="1:6">
      <c r="A25" s="4" t="s">
        <v>1501</v>
      </c>
      <c r="B25" s="4" t="s">
        <v>1502</v>
      </c>
      <c r="C25" s="4" t="s">
        <v>1503</v>
      </c>
    </row>
    <row r="26" spans="1:6">
      <c r="A26" s="4" t="s">
        <v>1504</v>
      </c>
    </row>
    <row r="27" spans="1:6">
      <c r="A27" s="3" t="s">
        <v>1235</v>
      </c>
    </row>
    <row r="28" spans="1:6">
      <c r="A28" s="4" t="s">
        <v>1501</v>
      </c>
      <c r="B28" s="4" t="s">
        <v>1505</v>
      </c>
      <c r="C28" s="4" t="s">
        <v>1506</v>
      </c>
    </row>
    <row r="29" spans="1:6">
      <c r="A29" s="4" t="s">
        <v>1507</v>
      </c>
    </row>
    <row r="30" spans="1:6">
      <c r="A30" s="3" t="s">
        <v>1235</v>
      </c>
    </row>
    <row r="31" spans="1:6">
      <c r="A31" s="4" t="s">
        <v>1508</v>
      </c>
      <c r="E31" s="7" t="n">
        <v>2117500</v>
      </c>
    </row>
    <row r="32" spans="1:6">
      <c r="A32" s="4" t="s">
        <v>1509</v>
      </c>
      <c r="E32" s="5" t="n">
        <v>73030400</v>
      </c>
    </row>
    <row r="33" spans="1:6">
      <c r="A33" s="4" t="s">
        <v>1067</v>
      </c>
      <c r="B33" s="4" t="s">
        <v>1510</v>
      </c>
      <c r="C33" s="4" t="s">
        <v>1511</v>
      </c>
      <c r="E33" s="5" t="n">
        <v>75147900</v>
      </c>
    </row>
    <row r="34" spans="1:6">
      <c r="A34" s="4" t="s">
        <v>1512</v>
      </c>
      <c r="E34" s="7" t="n">
        <v>82400</v>
      </c>
    </row>
    <row r="35" spans="1:6">
      <c r="A35" s="4" t="s">
        <v>1513</v>
      </c>
    </row>
    <row r="36" spans="1:6">
      <c r="A36" s="3" t="s">
        <v>1235</v>
      </c>
    </row>
    <row r="37" spans="1:6">
      <c r="A37" s="4" t="s">
        <v>1501</v>
      </c>
      <c r="B37" s="4" t="s">
        <v>1514</v>
      </c>
      <c r="C37" s="4" t="s">
        <v>1515</v>
      </c>
    </row>
    <row r="38" spans="1:6">
      <c r="A38" s="4" t="s">
        <v>1516</v>
      </c>
    </row>
    <row r="39" spans="1:6">
      <c r="A39" s="3" t="s">
        <v>1235</v>
      </c>
    </row>
    <row r="40" spans="1:6">
      <c r="A40" s="4" t="s">
        <v>1501</v>
      </c>
      <c r="B40" s="4" t="s">
        <v>1517</v>
      </c>
      <c r="C40" s="4" t="s">
        <v>1518</v>
      </c>
    </row>
    <row r="41" spans="1:6">
      <c r="A41" s="4" t="s">
        <v>1519</v>
      </c>
    </row>
    <row r="42" spans="1:6">
      <c r="A42" s="3" t="s">
        <v>1235</v>
      </c>
    </row>
    <row r="43" spans="1:6">
      <c r="A43" s="4" t="s">
        <v>1501</v>
      </c>
      <c r="B43" s="4" t="s">
        <v>1520</v>
      </c>
      <c r="C43" s="4" t="s">
        <v>761</v>
      </c>
    </row>
    <row r="44" spans="1:6">
      <c r="A44" s="4" t="s">
        <v>1521</v>
      </c>
    </row>
    <row r="45" spans="1:6">
      <c r="A45" s="3" t="s">
        <v>1235</v>
      </c>
    </row>
    <row r="46" spans="1:6">
      <c r="A46" s="4" t="s">
        <v>1501</v>
      </c>
      <c r="B46" s="4" t="s">
        <v>1522</v>
      </c>
      <c r="C46" s="4" t="s">
        <v>1523</v>
      </c>
    </row>
    <row r="47" spans="1:6">
      <c r="A47" s="4" t="s">
        <v>1524</v>
      </c>
    </row>
    <row r="48" spans="1:6">
      <c r="A48" s="3" t="s">
        <v>1235</v>
      </c>
    </row>
    <row r="49" spans="1:6">
      <c r="A49" s="4" t="s">
        <v>1267</v>
      </c>
      <c r="B49" s="4" t="s">
        <v>1525</v>
      </c>
      <c r="C49" s="4" t="s">
        <v>1526</v>
      </c>
    </row>
    <row r="50" spans="1:6">
      <c r="A50" s="4" t="s">
        <v>1527</v>
      </c>
    </row>
    <row r="51" spans="1:6">
      <c r="A51" s="3" t="s">
        <v>1235</v>
      </c>
    </row>
    <row r="52" spans="1:6">
      <c r="A52" s="4" t="s">
        <v>1267</v>
      </c>
      <c r="B52" s="4" t="s">
        <v>1528</v>
      </c>
      <c r="C52" s="4" t="s">
        <v>1529</v>
      </c>
    </row>
    <row r="53" spans="1:6">
      <c r="A53" s="4" t="s">
        <v>1282</v>
      </c>
    </row>
    <row r="54" spans="1:6">
      <c r="A54" s="3" t="s">
        <v>1235</v>
      </c>
    </row>
    <row r="55" spans="1:6">
      <c r="A55" s="4" t="s">
        <v>1530</v>
      </c>
      <c r="B55" s="5" t="n">
        <v>87530</v>
      </c>
      <c r="C55" s="5" t="n">
        <v>99587</v>
      </c>
    </row>
    <row r="56" spans="1:6">
      <c r="A56" s="4" t="s">
        <v>1267</v>
      </c>
      <c r="B56" s="4" t="s">
        <v>1531</v>
      </c>
      <c r="C56" s="4" t="s">
        <v>1532</v>
      </c>
    </row>
    <row r="57" spans="1:6">
      <c r="A57" s="4" t="s">
        <v>1239</v>
      </c>
    </row>
    <row r="58" spans="1:6">
      <c r="A58" s="3" t="s">
        <v>1235</v>
      </c>
    </row>
    <row r="59" spans="1:6">
      <c r="A59" s="4" t="s">
        <v>1267</v>
      </c>
      <c r="B59" s="5" t="n">
        <v>6698076</v>
      </c>
      <c r="C59" s="5" t="n">
        <v>5190748</v>
      </c>
    </row>
    <row r="60" spans="1:6">
      <c r="A60" s="4" t="s">
        <v>1533</v>
      </c>
    </row>
    <row r="61" spans="1:6">
      <c r="A61" s="3" t="s">
        <v>1235</v>
      </c>
    </row>
    <row r="62" spans="1:6">
      <c r="A62" s="4" t="s">
        <v>1220</v>
      </c>
      <c r="C62" s="5" t="n">
        <v>77800</v>
      </c>
    </row>
    <row r="63" spans="1:6">
      <c r="A63" s="4" t="s">
        <v>1534</v>
      </c>
    </row>
    <row r="64" spans="1:6">
      <c r="A64" s="3" t="s">
        <v>1235</v>
      </c>
    </row>
    <row r="65" spans="1:6">
      <c r="A65" s="4" t="s">
        <v>1220</v>
      </c>
      <c r="B65" s="5" t="n">
        <v>6270638</v>
      </c>
      <c r="C65" s="5" t="n">
        <v>6939413</v>
      </c>
    </row>
    <row r="66" spans="1:6">
      <c r="A66" s="4" t="s">
        <v>1535</v>
      </c>
    </row>
    <row r="67" spans="1:6">
      <c r="A67" s="3" t="s">
        <v>1235</v>
      </c>
    </row>
    <row r="68" spans="1:6">
      <c r="A68" s="4" t="s">
        <v>1220</v>
      </c>
      <c r="B68" s="5" t="n">
        <v>0</v>
      </c>
      <c r="C68" s="5" t="n">
        <v>77822</v>
      </c>
    </row>
    <row r="69" spans="1:6">
      <c r="A69" s="4" t="s">
        <v>1536</v>
      </c>
    </row>
    <row r="70" spans="1:6">
      <c r="A70" s="3" t="s">
        <v>1235</v>
      </c>
    </row>
    <row r="71" spans="1:6">
      <c r="A71" s="4" t="s">
        <v>1220</v>
      </c>
      <c r="B71" s="5" t="n">
        <v>331400</v>
      </c>
      <c r="C71" s="5" t="n">
        <v>337300</v>
      </c>
    </row>
    <row r="72" spans="1:6">
      <c r="A72" s="4" t="s">
        <v>1537</v>
      </c>
    </row>
    <row r="73" spans="1:6">
      <c r="A73" s="3" t="s">
        <v>1235</v>
      </c>
    </row>
    <row r="74" spans="1:6">
      <c r="A74" s="4" t="s">
        <v>1220</v>
      </c>
      <c r="B74" s="5" t="n">
        <v>618800</v>
      </c>
      <c r="C74" s="5" t="n">
        <v>923900</v>
      </c>
    </row>
    <row r="75" spans="1:6">
      <c r="A75" s="4" t="s">
        <v>1538</v>
      </c>
    </row>
    <row r="76" spans="1:6">
      <c r="A76" s="3" t="s">
        <v>1235</v>
      </c>
    </row>
    <row r="77" spans="1:6">
      <c r="A77" s="4" t="s">
        <v>1220</v>
      </c>
      <c r="B77" s="4" t="s">
        <v>1539</v>
      </c>
      <c r="C77" s="4" t="s">
        <v>18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40</v>
      </c>
      <c r="B1" s="2" t="s">
        <v>39</v>
      </c>
      <c r="C1" s="2" t="s">
        <v>40</v>
      </c>
    </row>
    <row r="2" spans="1:3">
      <c r="A2" s="3" t="s">
        <v>1541</v>
      </c>
    </row>
    <row r="3" spans="1:3">
      <c r="A3" s="4" t="s">
        <v>236</v>
      </c>
      <c r="B3" s="4" t="s">
        <v>1542</v>
      </c>
      <c r="C3" s="4" t="s">
        <v>1543</v>
      </c>
    </row>
    <row r="4" spans="1:3">
      <c r="A4" s="4" t="s">
        <v>1544</v>
      </c>
      <c r="B4" s="5" t="n">
        <v>5978421</v>
      </c>
      <c r="C4" s="5" t="n">
        <v>6322477</v>
      </c>
    </row>
    <row r="5" spans="1:3">
      <c r="A5" s="4" t="s">
        <v>1545</v>
      </c>
      <c r="B5" s="5" t="n">
        <v>8479355</v>
      </c>
      <c r="C5" s="5" t="n">
        <v>7847038</v>
      </c>
    </row>
    <row r="6" spans="1:3">
      <c r="A6" s="4" t="s">
        <v>1546</v>
      </c>
      <c r="B6" s="5" t="n">
        <v>2200142</v>
      </c>
      <c r="C6" s="5" t="n">
        <v>2313478</v>
      </c>
    </row>
    <row r="7" spans="1:3">
      <c r="A7" s="4" t="s">
        <v>1547</v>
      </c>
      <c r="B7" s="5" t="n">
        <v>2015513</v>
      </c>
      <c r="C7" s="5" t="n">
        <v>1923456</v>
      </c>
    </row>
    <row r="8" spans="1:3">
      <c r="A8" s="4" t="s">
        <v>1548</v>
      </c>
      <c r="B8" s="5" t="n">
        <v>162149</v>
      </c>
      <c r="C8" s="5" t="n">
        <v>255027</v>
      </c>
    </row>
    <row r="9" spans="1:3">
      <c r="A9" s="4" t="s">
        <v>1549</v>
      </c>
      <c r="B9" s="5" t="n">
        <v>1186167</v>
      </c>
      <c r="C9" s="5" t="n">
        <v>1281360</v>
      </c>
    </row>
    <row r="10" spans="1:3">
      <c r="A10" s="4" t="s">
        <v>1550</v>
      </c>
      <c r="B10" s="5" t="n">
        <v>125</v>
      </c>
      <c r="C10" s="5" t="n">
        <v>127</v>
      </c>
    </row>
    <row r="11" spans="1:3">
      <c r="A11" s="4" t="s">
        <v>1551</v>
      </c>
      <c r="B11" s="5" t="n">
        <v>111503072</v>
      </c>
      <c r="C11" s="5" t="n">
        <v>106841003</v>
      </c>
    </row>
    <row r="12" spans="1:3">
      <c r="A12" s="4" t="s">
        <v>1552</v>
      </c>
      <c r="B12" s="5" t="n">
        <v>3304886</v>
      </c>
      <c r="C12" s="5" t="n">
        <v>3119621</v>
      </c>
    </row>
    <row r="13" spans="1:3">
      <c r="A13" s="4" t="s">
        <v>1553</v>
      </c>
      <c r="B13" s="5" t="n">
        <v>114807958</v>
      </c>
      <c r="C13" s="5" t="n">
        <v>109960624</v>
      </c>
    </row>
    <row r="14" spans="1:3">
      <c r="A14" s="4" t="s">
        <v>1017</v>
      </c>
      <c r="B14" s="5" t="n">
        <v>870410</v>
      </c>
      <c r="C14" s="5" t="n">
        <v>865168</v>
      </c>
    </row>
    <row r="15" spans="1:3">
      <c r="A15" s="4" t="s">
        <v>1554</v>
      </c>
      <c r="B15" s="5" t="n">
        <v>-68689</v>
      </c>
      <c r="C15" s="5" t="n">
        <v>-66402</v>
      </c>
    </row>
    <row r="16" spans="1:3">
      <c r="A16" s="4" t="s">
        <v>1551</v>
      </c>
      <c r="B16" s="5" t="n">
        <v>115609679</v>
      </c>
      <c r="C16" s="5" t="n">
        <v>110759390</v>
      </c>
    </row>
    <row r="17" spans="1:3">
      <c r="A17" s="4" t="s">
        <v>58</v>
      </c>
      <c r="B17" s="5" t="n">
        <v>-5123962</v>
      </c>
      <c r="C17" s="5" t="n">
        <v>-4952392</v>
      </c>
    </row>
    <row r="18" spans="1:3">
      <c r="A18" s="4" t="s">
        <v>1555</v>
      </c>
      <c r="B18" s="5" t="n">
        <v>110485717</v>
      </c>
      <c r="C18" s="5" t="n">
        <v>105806998</v>
      </c>
    </row>
    <row r="19" spans="1:3">
      <c r="A19" s="4" t="s">
        <v>1556</v>
      </c>
      <c r="B19" s="4" t="s">
        <v>1557</v>
      </c>
      <c r="C19" s="4" t="s">
        <v>15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59</v>
      </c>
      <c r="B1" s="2" t="s">
        <v>39</v>
      </c>
      <c r="C1" s="2" t="s">
        <v>40</v>
      </c>
    </row>
    <row r="2" spans="1:3">
      <c r="A2" s="3" t="s">
        <v>306</v>
      </c>
    </row>
    <row r="3" spans="1:3">
      <c r="A3" s="4" t="s">
        <v>1560</v>
      </c>
      <c r="B3" s="4" t="s">
        <v>1561</v>
      </c>
      <c r="C3" s="4" t="s">
        <v>1562</v>
      </c>
    </row>
    <row r="4" spans="1:3">
      <c r="A4" s="4" t="s">
        <v>1563</v>
      </c>
      <c r="B4" s="5" t="n">
        <v>21081035</v>
      </c>
      <c r="C4" s="5" t="n">
        <v>20774271</v>
      </c>
    </row>
    <row r="5" spans="1:3">
      <c r="A5" s="4" t="s">
        <v>74</v>
      </c>
      <c r="B5" s="5" t="n">
        <v>535222</v>
      </c>
      <c r="C5" s="5" t="n">
        <v>967968</v>
      </c>
    </row>
    <row r="6" spans="1:3">
      <c r="A6" s="4" t="s">
        <v>158</v>
      </c>
      <c r="B6" s="4" t="s">
        <v>1564</v>
      </c>
      <c r="C6" s="4" t="s">
        <v>156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66</v>
      </c>
      <c r="B1" s="2" t="s">
        <v>1</v>
      </c>
    </row>
    <row r="2" spans="1:4">
      <c r="B2" s="2" t="s">
        <v>39</v>
      </c>
      <c r="C2" s="2" t="s">
        <v>40</v>
      </c>
      <c r="D2" s="2" t="s">
        <v>97</v>
      </c>
    </row>
    <row r="3" spans="1:4">
      <c r="A3" s="3" t="s">
        <v>1567</v>
      </c>
    </row>
    <row r="4" spans="1:4">
      <c r="A4" s="4" t="s">
        <v>1568</v>
      </c>
      <c r="B4" s="4" t="s">
        <v>1562</v>
      </c>
    </row>
    <row r="5" spans="1:4">
      <c r="A5" s="4" t="s">
        <v>1569</v>
      </c>
      <c r="D5" s="4" t="s">
        <v>1570</v>
      </c>
    </row>
    <row r="6" spans="1:4">
      <c r="A6" s="4" t="s">
        <v>1571</v>
      </c>
      <c r="B6" s="5" t="n">
        <v>114807958</v>
      </c>
      <c r="C6" s="4" t="s">
        <v>1562</v>
      </c>
    </row>
    <row r="7" spans="1:4">
      <c r="A7" s="4" t="s">
        <v>1572</v>
      </c>
    </row>
    <row r="8" spans="1:4">
      <c r="A8" s="3" t="s">
        <v>1567</v>
      </c>
    </row>
    <row r="9" spans="1:4">
      <c r="A9" s="4" t="s">
        <v>1568</v>
      </c>
      <c r="B9" s="5" t="n">
        <v>961784</v>
      </c>
    </row>
    <row r="10" spans="1:4">
      <c r="A10" s="4" t="s">
        <v>1573</v>
      </c>
      <c r="B10" s="5" t="n">
        <v>-54290</v>
      </c>
    </row>
    <row r="11" spans="1:4">
      <c r="A11" s="4" t="s">
        <v>1574</v>
      </c>
      <c r="B11" s="5" t="n">
        <v>-140366</v>
      </c>
    </row>
    <row r="12" spans="1:4">
      <c r="A12" s="4" t="s">
        <v>1575</v>
      </c>
      <c r="B12" s="5" t="n">
        <v>197124</v>
      </c>
    </row>
    <row r="13" spans="1:4">
      <c r="A13" s="4" t="s">
        <v>1576</v>
      </c>
      <c r="B13" s="5" t="n">
        <v>42132</v>
      </c>
    </row>
    <row r="14" spans="1:4">
      <c r="A14" s="4" t="s">
        <v>1577</v>
      </c>
      <c r="B14" s="5" t="n">
        <v>0</v>
      </c>
    </row>
    <row r="15" spans="1:4">
      <c r="A15" s="4" t="s">
        <v>1578</v>
      </c>
      <c r="B15" s="5" t="n">
        <v>206702</v>
      </c>
    </row>
    <row r="16" spans="1:4">
      <c r="A16" s="4" t="s">
        <v>1579</v>
      </c>
      <c r="B16" s="5" t="n">
        <v>-125447</v>
      </c>
    </row>
    <row r="17" spans="1:4">
      <c r="A17" s="4" t="s">
        <v>1580</v>
      </c>
      <c r="B17" s="5" t="n">
        <v>0</v>
      </c>
    </row>
    <row r="18" spans="1:4">
      <c r="A18" s="4" t="s">
        <v>1581</v>
      </c>
      <c r="B18" s="5" t="n">
        <v>-15259</v>
      </c>
    </row>
    <row r="19" spans="1:4">
      <c r="A19" s="4" t="s">
        <v>1582</v>
      </c>
      <c r="B19" s="5" t="n">
        <v>28387</v>
      </c>
    </row>
    <row r="20" spans="1:4">
      <c r="A20" s="4" t="s">
        <v>1571</v>
      </c>
      <c r="B20" s="5" t="n">
        <v>1100767</v>
      </c>
      <c r="C20" s="5" t="n">
        <v>961784</v>
      </c>
    </row>
    <row r="21" spans="1:4">
      <c r="A21" s="4" t="s">
        <v>1583</v>
      </c>
    </row>
    <row r="22" spans="1:4">
      <c r="A22" s="3" t="s">
        <v>1567</v>
      </c>
    </row>
    <row r="23" spans="1:4">
      <c r="A23" s="4" t="s">
        <v>1568</v>
      </c>
      <c r="B23" s="5" t="n">
        <v>113208189</v>
      </c>
      <c r="C23" s="5" t="n">
        <v>105552681</v>
      </c>
    </row>
    <row r="24" spans="1:4">
      <c r="A24" s="4" t="s">
        <v>1573</v>
      </c>
      <c r="B24" s="5" t="n">
        <v>-2698325</v>
      </c>
      <c r="C24" s="5" t="n">
        <v>-3900592</v>
      </c>
    </row>
    <row r="25" spans="1:4">
      <c r="A25" s="4" t="s">
        <v>1574</v>
      </c>
      <c r="B25" s="5" t="n">
        <v>-1451648</v>
      </c>
      <c r="C25" s="5" t="n">
        <v>-876697</v>
      </c>
    </row>
    <row r="26" spans="1:4">
      <c r="A26" s="4" t="s">
        <v>1575</v>
      </c>
      <c r="B26" s="5" t="n">
        <v>2846034</v>
      </c>
      <c r="C26" s="5" t="n">
        <v>1825529</v>
      </c>
    </row>
    <row r="27" spans="1:4">
      <c r="A27" s="4" t="s">
        <v>1576</v>
      </c>
      <c r="B27" s="5" t="n">
        <v>57325</v>
      </c>
      <c r="C27" s="5" t="n">
        <v>65218</v>
      </c>
    </row>
    <row r="28" spans="1:4">
      <c r="A28" s="4" t="s">
        <v>1577</v>
      </c>
      <c r="B28" s="5" t="n">
        <v>0</v>
      </c>
      <c r="C28" s="5" t="n">
        <v>0</v>
      </c>
    </row>
    <row r="29" spans="1:4">
      <c r="A29" s="4" t="s">
        <v>1579</v>
      </c>
      <c r="B29" s="5" t="n">
        <v>7522298</v>
      </c>
      <c r="C29" s="5" t="n">
        <v>9671447</v>
      </c>
    </row>
    <row r="30" spans="1:4">
      <c r="A30" s="4" t="s">
        <v>1580</v>
      </c>
      <c r="B30" s="5" t="n">
        <v>0</v>
      </c>
      <c r="C30" s="5" t="n">
        <v>0</v>
      </c>
    </row>
    <row r="31" spans="1:4">
      <c r="A31" s="4" t="s">
        <v>1581</v>
      </c>
      <c r="B31" s="5" t="n">
        <v>-386694</v>
      </c>
      <c r="C31" s="5" t="n">
        <v>870603</v>
      </c>
    </row>
    <row r="32" spans="1:4">
      <c r="A32" s="4" t="s">
        <v>1582</v>
      </c>
      <c r="B32" s="5" t="n">
        <v>649278</v>
      </c>
    </row>
    <row r="33" spans="1:4">
      <c r="A33" s="4" t="s">
        <v>1571</v>
      </c>
      <c r="B33" s="5" t="n">
        <v>119746457</v>
      </c>
      <c r="C33" s="5" t="n">
        <v>113208189</v>
      </c>
      <c r="D33" s="5" t="n">
        <v>105552681</v>
      </c>
    </row>
    <row r="34" spans="1:4">
      <c r="A34" s="4" t="s">
        <v>1584</v>
      </c>
    </row>
    <row r="35" spans="1:4">
      <c r="A35" s="3" t="s">
        <v>1567</v>
      </c>
    </row>
    <row r="36" spans="1:4">
      <c r="A36" s="4" t="s">
        <v>1568</v>
      </c>
      <c r="B36" s="5" t="n">
        <v>938531</v>
      </c>
    </row>
    <row r="37" spans="1:4">
      <c r="A37" s="4" t="s">
        <v>1585</v>
      </c>
      <c r="B37" s="5" t="n">
        <v>-197124</v>
      </c>
    </row>
    <row r="38" spans="1:4">
      <c r="A38" s="4" t="s">
        <v>1574</v>
      </c>
      <c r="B38" s="5" t="n">
        <v>-112694</v>
      </c>
    </row>
    <row r="39" spans="1:4">
      <c r="A39" s="4" t="s">
        <v>1586</v>
      </c>
      <c r="B39" s="5" t="n">
        <v>54290</v>
      </c>
    </row>
    <row r="40" spans="1:4">
      <c r="A40" s="4" t="s">
        <v>1576</v>
      </c>
      <c r="B40" s="5" t="n">
        <v>36108</v>
      </c>
    </row>
    <row r="41" spans="1:4">
      <c r="A41" s="4" t="s">
        <v>1578</v>
      </c>
      <c r="B41" s="5" t="n">
        <v>501077</v>
      </c>
    </row>
    <row r="42" spans="1:4">
      <c r="A42" s="4" t="s">
        <v>1579</v>
      </c>
      <c r="B42" s="5" t="n">
        <v>-276853</v>
      </c>
    </row>
    <row r="43" spans="1:4">
      <c r="A43" s="4" t="s">
        <v>1581</v>
      </c>
      <c r="B43" s="5" t="n">
        <v>-567</v>
      </c>
    </row>
    <row r="44" spans="1:4">
      <c r="A44" s="4" t="s">
        <v>1582</v>
      </c>
      <c r="B44" s="5" t="n">
        <v>12442</v>
      </c>
    </row>
    <row r="45" spans="1:4">
      <c r="A45" s="4" t="s">
        <v>1571</v>
      </c>
      <c r="B45" s="5" t="n">
        <v>955210</v>
      </c>
      <c r="C45" s="5" t="n">
        <v>938531</v>
      </c>
    </row>
    <row r="46" spans="1:4">
      <c r="A46" s="4" t="s">
        <v>1587</v>
      </c>
    </row>
    <row r="47" spans="1:4">
      <c r="A47" s="3" t="s">
        <v>1567</v>
      </c>
    </row>
    <row r="48" spans="1:4">
      <c r="A48" s="4" t="s">
        <v>1568</v>
      </c>
      <c r="B48" s="5" t="n">
        <v>12177920</v>
      </c>
      <c r="C48" s="5" t="n">
        <v>7870109</v>
      </c>
    </row>
    <row r="49" spans="1:4">
      <c r="A49" s="4" t="s">
        <v>1585</v>
      </c>
      <c r="B49" s="5" t="n">
        <v>-2846034</v>
      </c>
      <c r="C49" s="5" t="n">
        <v>-1825529</v>
      </c>
    </row>
    <row r="50" spans="1:4">
      <c r="A50" s="4" t="s">
        <v>1574</v>
      </c>
      <c r="B50" s="5" t="n">
        <v>-899533</v>
      </c>
      <c r="C50" s="5" t="n">
        <v>-834918</v>
      </c>
    </row>
    <row r="51" spans="1:4">
      <c r="A51" s="4" t="s">
        <v>1586</v>
      </c>
      <c r="B51" s="5" t="n">
        <v>2698325</v>
      </c>
      <c r="C51" s="5" t="n">
        <v>3900592</v>
      </c>
    </row>
    <row r="52" spans="1:4">
      <c r="A52" s="4" t="s">
        <v>1576</v>
      </c>
      <c r="B52" s="5" t="n">
        <v>42861</v>
      </c>
      <c r="C52" s="5" t="n">
        <v>56100</v>
      </c>
    </row>
    <row r="53" spans="1:4">
      <c r="A53" s="4" t="s">
        <v>1577</v>
      </c>
      <c r="C53" s="5" t="n">
        <v>0</v>
      </c>
    </row>
    <row r="54" spans="1:4">
      <c r="A54" s="4" t="s">
        <v>1579</v>
      </c>
      <c r="B54" s="5" t="n">
        <v>-1473674</v>
      </c>
      <c r="C54" s="5" t="n">
        <v>2917428</v>
      </c>
    </row>
    <row r="55" spans="1:4">
      <c r="A55" s="4" t="s">
        <v>1580</v>
      </c>
      <c r="B55" s="5" t="n">
        <v>0</v>
      </c>
      <c r="C55" s="5" t="n">
        <v>0</v>
      </c>
    </row>
    <row r="56" spans="1:4">
      <c r="A56" s="4" t="s">
        <v>1581</v>
      </c>
      <c r="B56" s="5" t="n">
        <v>-21777</v>
      </c>
      <c r="C56" s="5" t="n">
        <v>94138</v>
      </c>
    </row>
    <row r="57" spans="1:4">
      <c r="A57" s="4" t="s">
        <v>1582</v>
      </c>
      <c r="B57" s="5" t="n">
        <v>33754</v>
      </c>
    </row>
    <row r="58" spans="1:4">
      <c r="A58" s="4" t="s">
        <v>1571</v>
      </c>
      <c r="B58" s="5" t="n">
        <v>9711842</v>
      </c>
      <c r="C58" s="5" t="n">
        <v>12177920</v>
      </c>
      <c r="D58" s="5" t="n">
        <v>7870109</v>
      </c>
    </row>
    <row r="59" spans="1:4">
      <c r="A59" s="4" t="s">
        <v>1588</v>
      </c>
    </row>
    <row r="60" spans="1:4">
      <c r="A60" s="3" t="s">
        <v>1567</v>
      </c>
    </row>
    <row r="61" spans="1:4">
      <c r="A61" s="4" t="s">
        <v>1568</v>
      </c>
      <c r="B61" s="5" t="n">
        <v>6316754</v>
      </c>
      <c r="C61" s="5" t="n">
        <v>6243717</v>
      </c>
    </row>
    <row r="62" spans="1:4">
      <c r="A62" s="4" t="s">
        <v>1585</v>
      </c>
      <c r="B62" s="5" t="n">
        <v>-57325</v>
      </c>
      <c r="C62" s="5" t="n">
        <v>-65218</v>
      </c>
    </row>
    <row r="63" spans="1:4">
      <c r="A63" s="4" t="s">
        <v>1573</v>
      </c>
      <c r="B63" s="5" t="n">
        <v>-42861</v>
      </c>
      <c r="C63" s="5" t="n">
        <v>-56100</v>
      </c>
    </row>
    <row r="64" spans="1:4">
      <c r="A64" s="4" t="s">
        <v>1586</v>
      </c>
      <c r="B64" s="5" t="n">
        <v>1451648</v>
      </c>
      <c r="C64" s="5" t="n">
        <v>876697</v>
      </c>
    </row>
    <row r="65" spans="1:4">
      <c r="A65" s="4" t="s">
        <v>1575</v>
      </c>
      <c r="B65" s="5" t="n">
        <v>899533</v>
      </c>
      <c r="C65" s="5" t="n">
        <v>834918</v>
      </c>
    </row>
    <row r="66" spans="1:4">
      <c r="A66" s="4" t="s">
        <v>1577</v>
      </c>
      <c r="B66" s="5" t="n">
        <v>0</v>
      </c>
      <c r="C66" s="5" t="n">
        <v>0</v>
      </c>
    </row>
    <row r="67" spans="1:4">
      <c r="A67" s="4" t="s">
        <v>1579</v>
      </c>
      <c r="B67" s="5" t="n">
        <v>-1512779</v>
      </c>
      <c r="C67" s="5" t="n">
        <v>-1373426</v>
      </c>
    </row>
    <row r="68" spans="1:4">
      <c r="A68" s="4" t="s">
        <v>1580</v>
      </c>
      <c r="B68" s="5" t="n">
        <v>-151781</v>
      </c>
      <c r="C68" s="5" t="n">
        <v>-197623</v>
      </c>
    </row>
    <row r="69" spans="1:4">
      <c r="A69" s="4" t="s">
        <v>1581</v>
      </c>
      <c r="B69" s="5" t="n">
        <v>-24200</v>
      </c>
      <c r="C69" s="5" t="n">
        <v>53789</v>
      </c>
    </row>
    <row r="70" spans="1:4">
      <c r="A70" s="4" t="s">
        <v>1582</v>
      </c>
      <c r="B70" s="5" t="n">
        <v>86927</v>
      </c>
    </row>
    <row r="71" spans="1:4">
      <c r="A71" s="4" t="s">
        <v>1571</v>
      </c>
      <c r="B71" s="5" t="n">
        <v>6965916</v>
      </c>
      <c r="C71" s="5" t="n">
        <v>6316754</v>
      </c>
      <c r="D71" s="5" t="n">
        <v>6243717</v>
      </c>
    </row>
    <row r="72" spans="1:4">
      <c r="A72" s="4" t="s">
        <v>1589</v>
      </c>
    </row>
    <row r="73" spans="1:4">
      <c r="A73" s="3" t="s">
        <v>1567</v>
      </c>
    </row>
    <row r="74" spans="1:4">
      <c r="A74" s="4" t="s">
        <v>1568</v>
      </c>
      <c r="B74" s="5" t="n">
        <v>3414216</v>
      </c>
    </row>
    <row r="75" spans="1:4">
      <c r="A75" s="4" t="s">
        <v>1585</v>
      </c>
      <c r="B75" s="5" t="n">
        <v>-42132</v>
      </c>
    </row>
    <row r="76" spans="1:4">
      <c r="A76" s="4" t="s">
        <v>1573</v>
      </c>
      <c r="B76" s="5" t="n">
        <v>-36108</v>
      </c>
    </row>
    <row r="77" spans="1:4">
      <c r="A77" s="4" t="s">
        <v>1586</v>
      </c>
      <c r="B77" s="5" t="n">
        <v>140366</v>
      </c>
    </row>
    <row r="78" spans="1:4">
      <c r="A78" s="4" t="s">
        <v>1575</v>
      </c>
      <c r="B78" s="5" t="n">
        <v>112694</v>
      </c>
    </row>
    <row r="79" spans="1:4">
      <c r="A79" s="4" t="s">
        <v>1578</v>
      </c>
      <c r="B79" s="5" t="n">
        <v>1060640</v>
      </c>
    </row>
    <row r="80" spans="1:4">
      <c r="A80" s="4" t="s">
        <v>1579</v>
      </c>
      <c r="B80" s="5" t="n">
        <v>-1088947</v>
      </c>
    </row>
    <row r="81" spans="1:4">
      <c r="A81" s="4" t="s">
        <v>1580</v>
      </c>
      <c r="B81" s="5" t="n">
        <v>-111312</v>
      </c>
    </row>
    <row r="82" spans="1:4">
      <c r="A82" s="4" t="s">
        <v>1581</v>
      </c>
      <c r="B82" s="5" t="n">
        <v>-74909</v>
      </c>
    </row>
    <row r="83" spans="1:4">
      <c r="A83" s="4" t="s">
        <v>1582</v>
      </c>
      <c r="B83" s="5" t="n">
        <v>77274</v>
      </c>
    </row>
    <row r="84" spans="1:4">
      <c r="A84" s="4" t="s">
        <v>1571</v>
      </c>
      <c r="B84" s="5" t="n">
        <v>3451782</v>
      </c>
      <c r="C84" s="5" t="n">
        <v>3414216</v>
      </c>
    </row>
    <row r="85" spans="1:4">
      <c r="A85" s="4" t="s">
        <v>1590</v>
      </c>
    </row>
    <row r="86" spans="1:4">
      <c r="A86" s="3" t="s">
        <v>1567</v>
      </c>
    </row>
    <row r="87" spans="1:4">
      <c r="A87" s="4" t="s">
        <v>1568</v>
      </c>
      <c r="B87" s="5" t="n">
        <v>5314531</v>
      </c>
    </row>
    <row r="88" spans="1:4">
      <c r="A88" s="4" t="s">
        <v>1591</v>
      </c>
      <c r="B88" s="5" t="n">
        <v>331672</v>
      </c>
    </row>
    <row r="89" spans="1:4">
      <c r="A89" s="4" t="s">
        <v>1578</v>
      </c>
      <c r="B89" s="5" t="n">
        <v>1768419</v>
      </c>
    </row>
    <row r="90" spans="1:4">
      <c r="A90" s="4" t="s">
        <v>1569</v>
      </c>
      <c r="B90" s="5" t="n">
        <v>-1822919</v>
      </c>
    </row>
    <row r="91" spans="1:4">
      <c r="A91" s="4" t="s">
        <v>1580</v>
      </c>
      <c r="B91" s="5" t="n">
        <v>-111312</v>
      </c>
    </row>
    <row r="92" spans="1:4">
      <c r="A92" s="4" t="s">
        <v>1581</v>
      </c>
      <c r="B92" s="5" t="n">
        <v>-90735</v>
      </c>
    </row>
    <row r="93" spans="1:4">
      <c r="A93" s="4" t="s">
        <v>1582</v>
      </c>
      <c r="B93" s="5" t="n">
        <v>118103</v>
      </c>
    </row>
    <row r="94" spans="1:4">
      <c r="A94" s="4" t="s">
        <v>1571</v>
      </c>
      <c r="B94" s="5" t="n">
        <v>5507759</v>
      </c>
      <c r="C94" s="5" t="n">
        <v>5314531</v>
      </c>
    </row>
    <row r="95" spans="1:4">
      <c r="A95" s="4" t="s">
        <v>1592</v>
      </c>
    </row>
    <row r="96" spans="1:4">
      <c r="A96" s="3" t="s">
        <v>1567</v>
      </c>
    </row>
    <row r="97" spans="1:4">
      <c r="A97" s="4" t="s">
        <v>1568</v>
      </c>
      <c r="B97" s="5" t="n">
        <v>131702863</v>
      </c>
      <c r="C97" s="5" t="n">
        <v>119666507</v>
      </c>
    </row>
    <row r="98" spans="1:4">
      <c r="A98" s="4" t="s">
        <v>1577</v>
      </c>
      <c r="C98" s="5" t="n">
        <v>0</v>
      </c>
    </row>
    <row r="99" spans="1:4">
      <c r="A99" s="4" t="s">
        <v>1591</v>
      </c>
      <c r="B99" s="5" t="n">
        <v>6359302</v>
      </c>
      <c r="C99" s="5" t="n">
        <v>12756614</v>
      </c>
    </row>
    <row r="100" spans="1:4">
      <c r="A100" s="4" t="s">
        <v>1569</v>
      </c>
      <c r="B100" s="5" t="n">
        <v>-1823457</v>
      </c>
      <c r="C100" s="5" t="n">
        <v>-1541165</v>
      </c>
    </row>
    <row r="101" spans="1:4">
      <c r="A101" s="4" t="s">
        <v>1580</v>
      </c>
      <c r="B101" s="5" t="n">
        <v>-151781</v>
      </c>
      <c r="C101" s="5" t="n">
        <v>-197623</v>
      </c>
    </row>
    <row r="102" spans="1:4">
      <c r="A102" s="4" t="s">
        <v>1581</v>
      </c>
      <c r="B102" s="5" t="n">
        <v>-432671</v>
      </c>
      <c r="C102" s="5" t="n">
        <v>1018530</v>
      </c>
    </row>
    <row r="103" spans="1:4">
      <c r="A103" s="4" t="s">
        <v>1582</v>
      </c>
      <c r="B103" s="5" t="n">
        <v>769959</v>
      </c>
    </row>
    <row r="104" spans="1:4">
      <c r="A104" s="4" t="s">
        <v>1571</v>
      </c>
      <c r="B104" s="5" t="n">
        <v>136424215</v>
      </c>
      <c r="C104" s="5" t="n">
        <v>131702863</v>
      </c>
      <c r="D104" s="5" t="n">
        <v>119666507</v>
      </c>
    </row>
    <row r="105" spans="1:4">
      <c r="A105" s="4" t="s">
        <v>1593</v>
      </c>
    </row>
    <row r="106" spans="1:4">
      <c r="A106" s="3" t="s">
        <v>1567</v>
      </c>
    </row>
    <row r="107" spans="1:4">
      <c r="A107" s="4" t="s">
        <v>1568</v>
      </c>
      <c r="B107" s="5" t="n">
        <v>63609988</v>
      </c>
    </row>
    <row r="108" spans="1:4">
      <c r="A108" s="4" t="s">
        <v>1569</v>
      </c>
      <c r="D108" s="5" t="n">
        <v>-217160</v>
      </c>
    </row>
    <row r="109" spans="1:4">
      <c r="A109" s="4" t="s">
        <v>1571</v>
      </c>
      <c r="B109" s="5" t="n">
        <v>63097073</v>
      </c>
      <c r="C109" s="5" t="n">
        <v>63609988</v>
      </c>
    </row>
    <row r="110" spans="1:4">
      <c r="A110" s="4" t="s">
        <v>1594</v>
      </c>
    </row>
    <row r="111" spans="1:4">
      <c r="A111" s="3" t="s">
        <v>1567</v>
      </c>
    </row>
    <row r="112" spans="1:4">
      <c r="A112" s="4" t="s">
        <v>1568</v>
      </c>
      <c r="B112" s="5" t="n">
        <v>74210068</v>
      </c>
      <c r="C112" s="5" t="n">
        <v>70538767</v>
      </c>
    </row>
    <row r="113" spans="1:4">
      <c r="A113" s="4" t="s">
        <v>1573</v>
      </c>
      <c r="B113" s="5" t="n">
        <v>-1157585</v>
      </c>
      <c r="C113" s="5" t="n">
        <v>-2216860</v>
      </c>
    </row>
    <row r="114" spans="1:4">
      <c r="A114" s="4" t="s">
        <v>1574</v>
      </c>
      <c r="B114" s="5" t="n">
        <v>-569032</v>
      </c>
      <c r="C114" s="5" t="n">
        <v>-187558</v>
      </c>
    </row>
    <row r="115" spans="1:4">
      <c r="A115" s="4" t="s">
        <v>1575</v>
      </c>
      <c r="B115" s="5" t="n">
        <v>1511304</v>
      </c>
      <c r="C115" s="5" t="n">
        <v>807179</v>
      </c>
    </row>
    <row r="116" spans="1:4">
      <c r="A116" s="4" t="s">
        <v>1576</v>
      </c>
      <c r="B116" s="5" t="n">
        <v>13724</v>
      </c>
      <c r="C116" s="5" t="n">
        <v>18884</v>
      </c>
    </row>
    <row r="117" spans="1:4">
      <c r="A117" s="4" t="s">
        <v>1577</v>
      </c>
      <c r="B117" s="5" t="n">
        <v>370433</v>
      </c>
      <c r="C117" s="5" t="n">
        <v>379440</v>
      </c>
    </row>
    <row r="118" spans="1:4">
      <c r="A118" s="4" t="s">
        <v>1579</v>
      </c>
      <c r="B118" s="5" t="n">
        <v>1608096</v>
      </c>
      <c r="C118" s="5" t="n">
        <v>4176547</v>
      </c>
    </row>
    <row r="119" spans="1:4">
      <c r="A119" s="4" t="s">
        <v>1580</v>
      </c>
      <c r="B119" s="5" t="n">
        <v>0</v>
      </c>
      <c r="C119" s="5" t="n">
        <v>0</v>
      </c>
    </row>
    <row r="120" spans="1:4">
      <c r="A120" s="4" t="s">
        <v>1581</v>
      </c>
      <c r="B120" s="5" t="n">
        <v>-312259</v>
      </c>
      <c r="C120" s="5" t="n">
        <v>693669</v>
      </c>
    </row>
    <row r="121" spans="1:4">
      <c r="A121" s="4" t="s">
        <v>1582</v>
      </c>
      <c r="B121" s="5" t="n">
        <v>163499</v>
      </c>
    </row>
    <row r="122" spans="1:4">
      <c r="A122" s="4" t="s">
        <v>1571</v>
      </c>
      <c r="B122" s="5" t="n">
        <v>75838248</v>
      </c>
      <c r="C122" s="5" t="n">
        <v>74210068</v>
      </c>
      <c r="D122" s="5" t="n">
        <v>70538767</v>
      </c>
    </row>
    <row r="123" spans="1:4">
      <c r="A123" s="4" t="s">
        <v>1595</v>
      </c>
    </row>
    <row r="124" spans="1:4">
      <c r="A124" s="3" t="s">
        <v>1567</v>
      </c>
    </row>
    <row r="125" spans="1:4">
      <c r="A125" s="4" t="s">
        <v>1568</v>
      </c>
      <c r="B125" s="5" t="n">
        <v>311767</v>
      </c>
    </row>
    <row r="126" spans="1:4">
      <c r="A126" s="4" t="s">
        <v>1573</v>
      </c>
      <c r="B126" s="5" t="n">
        <v>-11258</v>
      </c>
    </row>
    <row r="127" spans="1:4">
      <c r="A127" s="4" t="s">
        <v>1574</v>
      </c>
      <c r="B127" s="5" t="n">
        <v>-9281</v>
      </c>
    </row>
    <row r="128" spans="1:4">
      <c r="A128" s="4" t="s">
        <v>1575</v>
      </c>
      <c r="B128" s="5" t="n">
        <v>41033</v>
      </c>
    </row>
    <row r="129" spans="1:4">
      <c r="A129" s="4" t="s">
        <v>1576</v>
      </c>
      <c r="B129" s="5" t="n">
        <v>9492</v>
      </c>
    </row>
    <row r="130" spans="1:4">
      <c r="A130" s="4" t="s">
        <v>1577</v>
      </c>
      <c r="B130" s="5" t="n">
        <v>4886</v>
      </c>
    </row>
    <row r="131" spans="1:4">
      <c r="A131" s="4" t="s">
        <v>1578</v>
      </c>
      <c r="B131" s="5" t="n">
        <v>10982</v>
      </c>
    </row>
    <row r="132" spans="1:4">
      <c r="A132" s="4" t="s">
        <v>1579</v>
      </c>
      <c r="B132" s="5" t="n">
        <v>36768</v>
      </c>
    </row>
    <row r="133" spans="1:4">
      <c r="A133" s="4" t="s">
        <v>1580</v>
      </c>
      <c r="B133" s="5" t="n">
        <v>0</v>
      </c>
    </row>
    <row r="134" spans="1:4">
      <c r="A134" s="4" t="s">
        <v>1581</v>
      </c>
      <c r="B134" s="5" t="n">
        <v>-8834</v>
      </c>
    </row>
    <row r="135" spans="1:4">
      <c r="A135" s="4" t="s">
        <v>1582</v>
      </c>
      <c r="B135" s="5" t="n">
        <v>3130</v>
      </c>
    </row>
    <row r="136" spans="1:4">
      <c r="A136" s="4" t="s">
        <v>1571</v>
      </c>
      <c r="B136" s="5" t="n">
        <v>388685</v>
      </c>
      <c r="C136" s="5" t="n">
        <v>311767</v>
      </c>
    </row>
    <row r="137" spans="1:4">
      <c r="A137" s="4" t="s">
        <v>1596</v>
      </c>
    </row>
    <row r="138" spans="1:4">
      <c r="A138" s="3" t="s">
        <v>1567</v>
      </c>
    </row>
    <row r="139" spans="1:4">
      <c r="A139" s="4" t="s">
        <v>1568</v>
      </c>
      <c r="B139" s="5" t="n">
        <v>7530106</v>
      </c>
      <c r="C139" s="5" t="n">
        <v>3549605</v>
      </c>
    </row>
    <row r="140" spans="1:4">
      <c r="A140" s="4" t="s">
        <v>1585</v>
      </c>
      <c r="B140" s="5" t="n">
        <v>-1511304</v>
      </c>
      <c r="C140" s="5" t="n">
        <v>-807179</v>
      </c>
    </row>
    <row r="141" spans="1:4">
      <c r="A141" s="4" t="s">
        <v>1574</v>
      </c>
      <c r="B141" s="5" t="n">
        <v>-381261</v>
      </c>
      <c r="C141" s="5" t="n">
        <v>-306268</v>
      </c>
    </row>
    <row r="142" spans="1:4">
      <c r="A142" s="4" t="s">
        <v>1586</v>
      </c>
      <c r="B142" s="5" t="n">
        <v>1157585</v>
      </c>
      <c r="C142" s="5" t="n">
        <v>2216860</v>
      </c>
    </row>
    <row r="143" spans="1:4">
      <c r="A143" s="4" t="s">
        <v>1576</v>
      </c>
      <c r="B143" s="5" t="n">
        <v>8894</v>
      </c>
      <c r="C143" s="5" t="n">
        <v>16587</v>
      </c>
    </row>
    <row r="144" spans="1:4">
      <c r="A144" s="4" t="s">
        <v>1577</v>
      </c>
      <c r="B144" s="5" t="n">
        <v>54299</v>
      </c>
      <c r="C144" s="5" t="n">
        <v>45734</v>
      </c>
    </row>
    <row r="145" spans="1:4">
      <c r="A145" s="4" t="s">
        <v>1579</v>
      </c>
      <c r="B145" s="5" t="n">
        <v>-1960025</v>
      </c>
      <c r="C145" s="5" t="n">
        <v>2764890</v>
      </c>
    </row>
    <row r="146" spans="1:4">
      <c r="A146" s="4" t="s">
        <v>1580</v>
      </c>
      <c r="B146" s="5" t="n">
        <v>0</v>
      </c>
      <c r="C146" s="5" t="n">
        <v>0</v>
      </c>
    </row>
    <row r="147" spans="1:4">
      <c r="A147" s="4" t="s">
        <v>1581</v>
      </c>
      <c r="B147" s="5" t="n">
        <v>-20022</v>
      </c>
      <c r="C147" s="5" t="n">
        <v>49877</v>
      </c>
    </row>
    <row r="148" spans="1:4">
      <c r="A148" s="4" t="s">
        <v>1582</v>
      </c>
      <c r="B148" s="5" t="n">
        <v>4767</v>
      </c>
    </row>
    <row r="149" spans="1:4">
      <c r="A149" s="4" t="s">
        <v>1571</v>
      </c>
      <c r="B149" s="5" t="n">
        <v>4883039</v>
      </c>
      <c r="C149" s="5" t="n">
        <v>7530106</v>
      </c>
      <c r="D149" s="5" t="n">
        <v>3549605</v>
      </c>
    </row>
    <row r="150" spans="1:4">
      <c r="A150" s="4" t="s">
        <v>1597</v>
      </c>
    </row>
    <row r="151" spans="1:4">
      <c r="A151" s="3" t="s">
        <v>1567</v>
      </c>
    </row>
    <row r="152" spans="1:4">
      <c r="A152" s="4" t="s">
        <v>1568</v>
      </c>
      <c r="B152" s="5" t="n">
        <v>151999</v>
      </c>
    </row>
    <row r="153" spans="1:4">
      <c r="A153" s="4" t="s">
        <v>1585</v>
      </c>
      <c r="B153" s="5" t="n">
        <v>-41033</v>
      </c>
    </row>
    <row r="154" spans="1:4">
      <c r="A154" s="4" t="s">
        <v>1574</v>
      </c>
      <c r="B154" s="5" t="n">
        <v>-21988</v>
      </c>
    </row>
    <row r="155" spans="1:4">
      <c r="A155" s="4" t="s">
        <v>1586</v>
      </c>
      <c r="B155" s="5" t="n">
        <v>11258</v>
      </c>
    </row>
    <row r="156" spans="1:4">
      <c r="A156" s="4" t="s">
        <v>1576</v>
      </c>
      <c r="B156" s="5" t="n">
        <v>6102</v>
      </c>
    </row>
    <row r="157" spans="1:4">
      <c r="A157" s="4" t="s">
        <v>1577</v>
      </c>
      <c r="B157" s="5" t="n">
        <v>994</v>
      </c>
    </row>
    <row r="158" spans="1:4">
      <c r="A158" s="4" t="s">
        <v>1578</v>
      </c>
      <c r="B158" s="5" t="n">
        <v>62277</v>
      </c>
    </row>
    <row r="159" spans="1:4">
      <c r="A159" s="4" t="s">
        <v>1579</v>
      </c>
      <c r="B159" s="5" t="n">
        <v>-4601</v>
      </c>
    </row>
    <row r="160" spans="1:4">
      <c r="A160" s="4" t="s">
        <v>1581</v>
      </c>
      <c r="B160" s="5" t="n">
        <v>-511</v>
      </c>
    </row>
    <row r="161" spans="1:4">
      <c r="A161" s="4" t="s">
        <v>1582</v>
      </c>
      <c r="B161" s="5" t="n">
        <v>1638</v>
      </c>
    </row>
    <row r="162" spans="1:4">
      <c r="A162" s="4" t="s">
        <v>1571</v>
      </c>
      <c r="B162" s="5" t="n">
        <v>166135</v>
      </c>
      <c r="C162" s="5" t="n">
        <v>151999</v>
      </c>
    </row>
    <row r="163" spans="1:4">
      <c r="A163" s="4" t="s">
        <v>1598</v>
      </c>
    </row>
    <row r="164" spans="1:4">
      <c r="A164" s="3" t="s">
        <v>1567</v>
      </c>
    </row>
    <row r="165" spans="1:4">
      <c r="A165" s="4" t="s">
        <v>1568</v>
      </c>
      <c r="B165" s="5" t="n">
        <v>3398900</v>
      </c>
      <c r="C165" s="5" t="n">
        <v>3253560</v>
      </c>
    </row>
    <row r="166" spans="1:4">
      <c r="A166" s="4" t="s">
        <v>1585</v>
      </c>
      <c r="B166" s="5" t="n">
        <v>-13724</v>
      </c>
      <c r="C166" s="5" t="n">
        <v>-18884</v>
      </c>
    </row>
    <row r="167" spans="1:4">
      <c r="A167" s="4" t="s">
        <v>1573</v>
      </c>
      <c r="B167" s="5" t="n">
        <v>-8894</v>
      </c>
      <c r="C167" s="5" t="n">
        <v>-16587</v>
      </c>
    </row>
    <row r="168" spans="1:4">
      <c r="A168" s="4" t="s">
        <v>1586</v>
      </c>
      <c r="B168" s="5" t="n">
        <v>569032</v>
      </c>
      <c r="C168" s="5" t="n">
        <v>187558</v>
      </c>
    </row>
    <row r="169" spans="1:4">
      <c r="A169" s="4" t="s">
        <v>1575</v>
      </c>
      <c r="B169" s="5" t="n">
        <v>381261</v>
      </c>
      <c r="C169" s="5" t="n">
        <v>306268</v>
      </c>
    </row>
    <row r="170" spans="1:4">
      <c r="A170" s="4" t="s">
        <v>1577</v>
      </c>
      <c r="B170" s="5" t="n">
        <v>-33193</v>
      </c>
      <c r="C170" s="5" t="n">
        <v>-33127</v>
      </c>
    </row>
    <row r="171" spans="1:4">
      <c r="A171" s="4" t="s">
        <v>1579</v>
      </c>
      <c r="B171" s="5" t="n">
        <v>-446188</v>
      </c>
      <c r="C171" s="5" t="n">
        <v>-258918</v>
      </c>
    </row>
    <row r="172" spans="1:4">
      <c r="A172" s="4" t="s">
        <v>1580</v>
      </c>
      <c r="B172" s="5" t="n">
        <v>-72219</v>
      </c>
      <c r="C172" s="5" t="n">
        <v>-57956</v>
      </c>
    </row>
    <row r="173" spans="1:4">
      <c r="A173" s="4" t="s">
        <v>1581</v>
      </c>
      <c r="B173" s="5" t="n">
        <v>-18719</v>
      </c>
      <c r="C173" s="5" t="n">
        <v>36986</v>
      </c>
    </row>
    <row r="174" spans="1:4">
      <c r="A174" s="4" t="s">
        <v>1582</v>
      </c>
      <c r="B174" s="5" t="n">
        <v>15161</v>
      </c>
    </row>
    <row r="175" spans="1:4">
      <c r="A175" s="4" t="s">
        <v>1571</v>
      </c>
      <c r="B175" s="5" t="n">
        <v>3771417</v>
      </c>
      <c r="C175" s="5" t="n">
        <v>3398900</v>
      </c>
      <c r="D175" s="5" t="n">
        <v>3253560</v>
      </c>
    </row>
    <row r="176" spans="1:4">
      <c r="A176" s="4" t="s">
        <v>1599</v>
      </c>
    </row>
    <row r="177" spans="1:4">
      <c r="A177" s="3" t="s">
        <v>1567</v>
      </c>
    </row>
    <row r="178" spans="1:4">
      <c r="A178" s="4" t="s">
        <v>1568</v>
      </c>
      <c r="B178" s="5" t="n">
        <v>1355363</v>
      </c>
    </row>
    <row r="179" spans="1:4">
      <c r="A179" s="4" t="s">
        <v>1585</v>
      </c>
      <c r="B179" s="5" t="n">
        <v>-9492</v>
      </c>
    </row>
    <row r="180" spans="1:4">
      <c r="A180" s="4" t="s">
        <v>1573</v>
      </c>
      <c r="B180" s="5" t="n">
        <v>-6102</v>
      </c>
    </row>
    <row r="181" spans="1:4">
      <c r="A181" s="4" t="s">
        <v>1586</v>
      </c>
      <c r="B181" s="5" t="n">
        <v>9281</v>
      </c>
    </row>
    <row r="182" spans="1:4">
      <c r="A182" s="4" t="s">
        <v>1575</v>
      </c>
      <c r="B182" s="5" t="n">
        <v>21988</v>
      </c>
    </row>
    <row r="183" spans="1:4">
      <c r="A183" s="4" t="s">
        <v>1577</v>
      </c>
      <c r="B183" s="5" t="n">
        <v>-33973</v>
      </c>
    </row>
    <row r="184" spans="1:4">
      <c r="A184" s="4" t="s">
        <v>1578</v>
      </c>
      <c r="B184" s="5" t="n">
        <v>301493</v>
      </c>
    </row>
    <row r="185" spans="1:4">
      <c r="A185" s="4" t="s">
        <v>1579</v>
      </c>
      <c r="B185" s="5" t="n">
        <v>-275028</v>
      </c>
    </row>
    <row r="186" spans="1:4">
      <c r="A186" s="4" t="s">
        <v>1580</v>
      </c>
      <c r="B186" s="5" t="n">
        <v>-55783</v>
      </c>
    </row>
    <row r="187" spans="1:4">
      <c r="A187" s="4" t="s">
        <v>1581</v>
      </c>
      <c r="B187" s="5" t="n">
        <v>-6348</v>
      </c>
    </row>
    <row r="188" spans="1:4">
      <c r="A188" s="4" t="s">
        <v>1582</v>
      </c>
      <c r="B188" s="5" t="n">
        <v>13828</v>
      </c>
    </row>
    <row r="189" spans="1:4">
      <c r="A189" s="4" t="s">
        <v>1571</v>
      </c>
      <c r="B189" s="5" t="n">
        <v>1315227</v>
      </c>
      <c r="C189" s="5" t="n">
        <v>1355363</v>
      </c>
    </row>
    <row r="190" spans="1:4">
      <c r="A190" s="4" t="s">
        <v>1600</v>
      </c>
    </row>
    <row r="191" spans="1:4">
      <c r="A191" s="3" t="s">
        <v>1567</v>
      </c>
    </row>
    <row r="192" spans="1:4">
      <c r="A192" s="4" t="s">
        <v>1568</v>
      </c>
      <c r="B192" s="5" t="n">
        <v>1819129</v>
      </c>
    </row>
    <row r="193" spans="1:4">
      <c r="A193" s="4" t="s">
        <v>1577</v>
      </c>
      <c r="B193" s="5" t="n">
        <v>-28093</v>
      </c>
    </row>
    <row r="194" spans="1:4">
      <c r="A194" s="4" t="s">
        <v>1591</v>
      </c>
      <c r="B194" s="5" t="n">
        <v>-61341</v>
      </c>
    </row>
    <row r="195" spans="1:4">
      <c r="A195" s="4" t="s">
        <v>1578</v>
      </c>
      <c r="B195" s="5" t="n">
        <v>374752</v>
      </c>
    </row>
    <row r="196" spans="1:4">
      <c r="A196" s="4" t="s">
        <v>1569</v>
      </c>
      <c r="B196" s="5" t="n">
        <v>-181520</v>
      </c>
    </row>
    <row r="197" spans="1:4">
      <c r="A197" s="4" t="s">
        <v>1580</v>
      </c>
      <c r="B197" s="5" t="n">
        <v>-55783</v>
      </c>
    </row>
    <row r="198" spans="1:4">
      <c r="A198" s="4" t="s">
        <v>1581</v>
      </c>
      <c r="B198" s="5" t="n">
        <v>-15693</v>
      </c>
    </row>
    <row r="199" spans="1:4">
      <c r="A199" s="4" t="s">
        <v>1582</v>
      </c>
      <c r="B199" s="5" t="n">
        <v>18596</v>
      </c>
    </row>
    <row r="200" spans="1:4">
      <c r="A200" s="4" t="s">
        <v>1571</v>
      </c>
      <c r="B200" s="5" t="n">
        <v>1870047</v>
      </c>
      <c r="C200" s="5" t="n">
        <v>1819129</v>
      </c>
    </row>
    <row r="201" spans="1:4">
      <c r="A201" s="4" t="s">
        <v>1601</v>
      </c>
    </row>
    <row r="202" spans="1:4">
      <c r="A202" s="3" t="s">
        <v>1567</v>
      </c>
    </row>
    <row r="203" spans="1:4">
      <c r="A203" s="4" t="s">
        <v>1568</v>
      </c>
      <c r="B203" s="5" t="n">
        <v>85139074</v>
      </c>
      <c r="C203" s="5" t="n">
        <v>77341932</v>
      </c>
    </row>
    <row r="204" spans="1:4">
      <c r="A204" s="4" t="s">
        <v>1577</v>
      </c>
      <c r="B204" s="5" t="n">
        <v>391539</v>
      </c>
      <c r="C204" s="5" t="n">
        <v>392047</v>
      </c>
    </row>
    <row r="205" spans="1:4">
      <c r="A205" s="4" t="s">
        <v>1591</v>
      </c>
      <c r="B205" s="5" t="n">
        <v>-622356</v>
      </c>
      <c r="C205" s="5" t="n">
        <v>6797559</v>
      </c>
    </row>
    <row r="206" spans="1:4">
      <c r="A206" s="4" t="s">
        <v>1569</v>
      </c>
      <c r="B206" s="5" t="n">
        <v>-175761</v>
      </c>
      <c r="C206" s="5" t="n">
        <v>-115040</v>
      </c>
    </row>
    <row r="207" spans="1:4">
      <c r="A207" s="4" t="s">
        <v>1580</v>
      </c>
      <c r="B207" s="5" t="n">
        <v>-72219</v>
      </c>
      <c r="C207" s="5" t="n">
        <v>-57956</v>
      </c>
    </row>
    <row r="208" spans="1:4">
      <c r="A208" s="4" t="s">
        <v>1581</v>
      </c>
      <c r="B208" s="5" t="n">
        <v>-351000</v>
      </c>
      <c r="C208" s="5" t="n">
        <v>780532</v>
      </c>
    </row>
    <row r="209" spans="1:4">
      <c r="A209" s="4" t="s">
        <v>1582</v>
      </c>
      <c r="B209" s="5" t="n">
        <v>183427</v>
      </c>
    </row>
    <row r="210" spans="1:4">
      <c r="A210" s="4" t="s">
        <v>1571</v>
      </c>
      <c r="B210" s="5" t="n">
        <v>84492704</v>
      </c>
      <c r="C210" s="5" t="n">
        <v>85139074</v>
      </c>
      <c r="D210" s="5" t="n">
        <v>77341932</v>
      </c>
    </row>
    <row r="211" spans="1:4">
      <c r="A211" s="4" t="s">
        <v>1602</v>
      </c>
    </row>
    <row r="212" spans="1:4">
      <c r="A212" s="3" t="s">
        <v>1567</v>
      </c>
    </row>
    <row r="213" spans="1:4">
      <c r="A213" s="4" t="s">
        <v>1569</v>
      </c>
      <c r="D213" s="5" t="n">
        <v>-10662</v>
      </c>
    </row>
    <row r="214" spans="1:4">
      <c r="A214" s="4" t="s">
        <v>1603</v>
      </c>
    </row>
    <row r="215" spans="1:4">
      <c r="A215" s="3" t="s">
        <v>1567</v>
      </c>
    </row>
    <row r="216" spans="1:4">
      <c r="A216" s="4" t="s">
        <v>1568</v>
      </c>
      <c r="B216" s="5" t="n">
        <v>16049110</v>
      </c>
      <c r="C216" s="5" t="n">
        <v>14119221</v>
      </c>
    </row>
    <row r="217" spans="1:4">
      <c r="A217" s="4" t="s">
        <v>1573</v>
      </c>
      <c r="B217" s="5" t="n">
        <v>-411622</v>
      </c>
      <c r="C217" s="5" t="n">
        <v>-416937</v>
      </c>
    </row>
    <row r="218" spans="1:4">
      <c r="A218" s="4" t="s">
        <v>1574</v>
      </c>
      <c r="B218" s="5" t="n">
        <v>-135231</v>
      </c>
      <c r="C218" s="5" t="n">
        <v>-159561</v>
      </c>
    </row>
    <row r="219" spans="1:4">
      <c r="A219" s="4" t="s">
        <v>1575</v>
      </c>
      <c r="B219" s="5" t="n">
        <v>315586</v>
      </c>
      <c r="C219" s="5" t="n">
        <v>151660</v>
      </c>
    </row>
    <row r="220" spans="1:4">
      <c r="A220" s="4" t="s">
        <v>1576</v>
      </c>
      <c r="B220" s="5" t="n">
        <v>12980</v>
      </c>
      <c r="C220" s="5" t="n">
        <v>11333</v>
      </c>
    </row>
    <row r="221" spans="1:4">
      <c r="A221" s="4" t="s">
        <v>1577</v>
      </c>
      <c r="B221" s="5" t="n">
        <v>2633</v>
      </c>
      <c r="C221" s="5" t="n">
        <v>14782</v>
      </c>
    </row>
    <row r="222" spans="1:4">
      <c r="A222" s="4" t="s">
        <v>1579</v>
      </c>
      <c r="B222" s="5" t="n">
        <v>2108051</v>
      </c>
      <c r="C222" s="5" t="n">
        <v>2216316</v>
      </c>
    </row>
    <row r="223" spans="1:4">
      <c r="A223" s="4" t="s">
        <v>1580</v>
      </c>
      <c r="B223" s="5" t="n">
        <v>0</v>
      </c>
      <c r="C223" s="5" t="n">
        <v>0</v>
      </c>
    </row>
    <row r="224" spans="1:4">
      <c r="A224" s="4" t="s">
        <v>1581</v>
      </c>
      <c r="B224" s="5" t="n">
        <v>-64077</v>
      </c>
      <c r="C224" s="5" t="n">
        <v>112296</v>
      </c>
    </row>
    <row r="225" spans="1:4">
      <c r="A225" s="4" t="s">
        <v>1582</v>
      </c>
      <c r="B225" s="5" t="n">
        <v>25598</v>
      </c>
    </row>
    <row r="226" spans="1:4">
      <c r="A226" s="4" t="s">
        <v>1571</v>
      </c>
      <c r="B226" s="5" t="n">
        <v>17903028</v>
      </c>
      <c r="C226" s="5" t="n">
        <v>16049110</v>
      </c>
      <c r="D226" s="5" t="n">
        <v>14119221</v>
      </c>
    </row>
    <row r="227" spans="1:4">
      <c r="A227" s="4" t="s">
        <v>1604</v>
      </c>
    </row>
    <row r="228" spans="1:4">
      <c r="A228" s="3" t="s">
        <v>1567</v>
      </c>
    </row>
    <row r="229" spans="1:4">
      <c r="A229" s="4" t="s">
        <v>1568</v>
      </c>
      <c r="B229" s="5" t="n">
        <v>31479</v>
      </c>
    </row>
    <row r="230" spans="1:4">
      <c r="A230" s="4" t="s">
        <v>1573</v>
      </c>
      <c r="B230" s="5" t="n">
        <v>-2069</v>
      </c>
    </row>
    <row r="231" spans="1:4">
      <c r="A231" s="4" t="s">
        <v>1574</v>
      </c>
      <c r="B231" s="5" t="n">
        <v>-726</v>
      </c>
    </row>
    <row r="232" spans="1:4">
      <c r="A232" s="4" t="s">
        <v>1575</v>
      </c>
      <c r="B232" s="5" t="n">
        <v>7857</v>
      </c>
    </row>
    <row r="233" spans="1:4">
      <c r="A233" s="4" t="s">
        <v>1576</v>
      </c>
      <c r="B233" s="5" t="n">
        <v>6178</v>
      </c>
    </row>
    <row r="234" spans="1:4">
      <c r="A234" s="4" t="s">
        <v>1577</v>
      </c>
      <c r="B234" s="5" t="n">
        <v>134</v>
      </c>
    </row>
    <row r="235" spans="1:4">
      <c r="A235" s="4" t="s">
        <v>1578</v>
      </c>
      <c r="B235" s="5" t="n">
        <v>-11675</v>
      </c>
    </row>
    <row r="236" spans="1:4">
      <c r="A236" s="4" t="s">
        <v>1579</v>
      </c>
      <c r="B236" s="5" t="n">
        <v>6850</v>
      </c>
    </row>
    <row r="237" spans="1:4">
      <c r="A237" s="4" t="s">
        <v>1580</v>
      </c>
      <c r="B237" s="5" t="n">
        <v>0</v>
      </c>
    </row>
    <row r="238" spans="1:4">
      <c r="A238" s="4" t="s">
        <v>1581</v>
      </c>
      <c r="B238" s="5" t="n">
        <v>-490</v>
      </c>
    </row>
    <row r="239" spans="1:4">
      <c r="A239" s="4" t="s">
        <v>1582</v>
      </c>
      <c r="B239" s="5" t="n">
        <v>547</v>
      </c>
    </row>
    <row r="240" spans="1:4">
      <c r="A240" s="4" t="s">
        <v>1571</v>
      </c>
      <c r="B240" s="5" t="n">
        <v>38085</v>
      </c>
      <c r="C240" s="5" t="n">
        <v>31479</v>
      </c>
    </row>
    <row r="241" spans="1:4">
      <c r="A241" s="4" t="s">
        <v>1605</v>
      </c>
    </row>
    <row r="242" spans="1:4">
      <c r="A242" s="3" t="s">
        <v>1567</v>
      </c>
    </row>
    <row r="243" spans="1:4">
      <c r="A243" s="4" t="s">
        <v>1568</v>
      </c>
      <c r="B243" s="5" t="n">
        <v>762549</v>
      </c>
      <c r="C243" s="5" t="n">
        <v>569685</v>
      </c>
    </row>
    <row r="244" spans="1:4">
      <c r="A244" s="4" t="s">
        <v>1585</v>
      </c>
      <c r="B244" s="5" t="n">
        <v>-315586</v>
      </c>
      <c r="C244" s="5" t="n">
        <v>-151660</v>
      </c>
    </row>
    <row r="245" spans="1:4">
      <c r="A245" s="4" t="s">
        <v>1574</v>
      </c>
      <c r="B245" s="5" t="n">
        <v>-142954</v>
      </c>
      <c r="C245" s="5" t="n">
        <v>-123255</v>
      </c>
    </row>
    <row r="246" spans="1:4">
      <c r="A246" s="4" t="s">
        <v>1586</v>
      </c>
      <c r="B246" s="5" t="n">
        <v>411622</v>
      </c>
      <c r="C246" s="5" t="n">
        <v>416937</v>
      </c>
    </row>
    <row r="247" spans="1:4">
      <c r="A247" s="4" t="s">
        <v>1576</v>
      </c>
      <c r="B247" s="5" t="n">
        <v>4840</v>
      </c>
      <c r="C247" s="5" t="n">
        <v>6586</v>
      </c>
    </row>
    <row r="248" spans="1:4">
      <c r="A248" s="4" t="s">
        <v>1577</v>
      </c>
      <c r="B248" s="5" t="n">
        <v>155</v>
      </c>
      <c r="C248" s="5" t="n">
        <v>240</v>
      </c>
    </row>
    <row r="249" spans="1:4">
      <c r="A249" s="4" t="s">
        <v>1579</v>
      </c>
      <c r="B249" s="5" t="n">
        <v>59553</v>
      </c>
      <c r="C249" s="5" t="n">
        <v>942</v>
      </c>
    </row>
    <row r="250" spans="1:4">
      <c r="A250" s="4" t="s">
        <v>1580</v>
      </c>
      <c r="B250" s="5" t="n">
        <v>0</v>
      </c>
      <c r="C250" s="5" t="n">
        <v>0</v>
      </c>
    </row>
    <row r="251" spans="1:4">
      <c r="A251" s="4" t="s">
        <v>1581</v>
      </c>
      <c r="B251" s="5" t="n">
        <v>-1813</v>
      </c>
      <c r="C251" s="5" t="n">
        <v>43074</v>
      </c>
    </row>
    <row r="252" spans="1:4">
      <c r="A252" s="4" t="s">
        <v>1582</v>
      </c>
      <c r="B252" s="5" t="n">
        <v>336</v>
      </c>
    </row>
    <row r="253" spans="1:4">
      <c r="A253" s="4" t="s">
        <v>1571</v>
      </c>
      <c r="B253" s="5" t="n">
        <v>778702</v>
      </c>
      <c r="C253" s="5" t="n">
        <v>762549</v>
      </c>
      <c r="D253" s="5" t="n">
        <v>569685</v>
      </c>
    </row>
    <row r="254" spans="1:4">
      <c r="A254" s="4" t="s">
        <v>1606</v>
      </c>
    </row>
    <row r="255" spans="1:4">
      <c r="A255" s="3" t="s">
        <v>1567</v>
      </c>
    </row>
    <row r="256" spans="1:4">
      <c r="A256" s="4" t="s">
        <v>1568</v>
      </c>
      <c r="B256" s="5" t="n">
        <v>22404</v>
      </c>
    </row>
    <row r="257" spans="1:4">
      <c r="A257" s="4" t="s">
        <v>1585</v>
      </c>
      <c r="B257" s="5" t="n">
        <v>-7857</v>
      </c>
    </row>
    <row r="258" spans="1:4">
      <c r="A258" s="4" t="s">
        <v>1574</v>
      </c>
      <c r="B258" s="5" t="n">
        <v>-4562</v>
      </c>
    </row>
    <row r="259" spans="1:4">
      <c r="A259" s="4" t="s">
        <v>1586</v>
      </c>
      <c r="B259" s="5" t="n">
        <v>2069</v>
      </c>
    </row>
    <row r="260" spans="1:4">
      <c r="A260" s="4" t="s">
        <v>1576</v>
      </c>
      <c r="B260" s="5" t="n">
        <v>2434</v>
      </c>
    </row>
    <row r="261" spans="1:4">
      <c r="A261" s="4" t="s">
        <v>1577</v>
      </c>
      <c r="B261" s="5" t="n">
        <v>42</v>
      </c>
    </row>
    <row r="262" spans="1:4">
      <c r="A262" s="4" t="s">
        <v>1578</v>
      </c>
      <c r="B262" s="5" t="n">
        <v>8409</v>
      </c>
    </row>
    <row r="263" spans="1:4">
      <c r="A263" s="4" t="s">
        <v>1579</v>
      </c>
      <c r="B263" s="5" t="n">
        <v>2780</v>
      </c>
    </row>
    <row r="264" spans="1:4">
      <c r="A264" s="4" t="s">
        <v>1581</v>
      </c>
      <c r="B264" s="5" t="n">
        <v>-100</v>
      </c>
    </row>
    <row r="265" spans="1:4">
      <c r="A265" s="4" t="s">
        <v>1582</v>
      </c>
      <c r="B265" s="5" t="n">
        <v>65</v>
      </c>
    </row>
    <row r="266" spans="1:4">
      <c r="A266" s="4" t="s">
        <v>1571</v>
      </c>
      <c r="B266" s="5" t="n">
        <v>25684</v>
      </c>
      <c r="C266" s="5" t="n">
        <v>22404</v>
      </c>
    </row>
    <row r="267" spans="1:4">
      <c r="A267" s="4" t="s">
        <v>1607</v>
      </c>
    </row>
    <row r="268" spans="1:4">
      <c r="A268" s="3" t="s">
        <v>1567</v>
      </c>
    </row>
    <row r="269" spans="1:4">
      <c r="A269" s="4" t="s">
        <v>1568</v>
      </c>
      <c r="B269" s="5" t="n">
        <v>959033</v>
      </c>
      <c r="C269" s="5" t="n">
        <v>862645</v>
      </c>
    </row>
    <row r="270" spans="1:4">
      <c r="A270" s="4" t="s">
        <v>1585</v>
      </c>
      <c r="B270" s="5" t="n">
        <v>-12980</v>
      </c>
      <c r="C270" s="5" t="n">
        <v>-11333</v>
      </c>
    </row>
    <row r="271" spans="1:4">
      <c r="A271" s="4" t="s">
        <v>1573</v>
      </c>
      <c r="B271" s="5" t="n">
        <v>-4840</v>
      </c>
      <c r="C271" s="5" t="n">
        <v>-6586</v>
      </c>
    </row>
    <row r="272" spans="1:4">
      <c r="A272" s="4" t="s">
        <v>1586</v>
      </c>
      <c r="B272" s="5" t="n">
        <v>135231</v>
      </c>
      <c r="C272" s="5" t="n">
        <v>159561</v>
      </c>
    </row>
    <row r="273" spans="1:4">
      <c r="A273" s="4" t="s">
        <v>1575</v>
      </c>
      <c r="B273" s="5" t="n">
        <v>142954</v>
      </c>
      <c r="C273" s="5" t="n">
        <v>123255</v>
      </c>
    </row>
    <row r="274" spans="1:4">
      <c r="A274" s="4" t="s">
        <v>1577</v>
      </c>
      <c r="B274" s="5" t="n">
        <v>0</v>
      </c>
      <c r="C274" s="5" t="n">
        <v>353</v>
      </c>
    </row>
    <row r="275" spans="1:4">
      <c r="A275" s="4" t="s">
        <v>1579</v>
      </c>
      <c r="B275" s="5" t="n">
        <v>-179012</v>
      </c>
      <c r="C275" s="5" t="n">
        <v>-128110</v>
      </c>
    </row>
    <row r="276" spans="1:4">
      <c r="A276" s="4" t="s">
        <v>1580</v>
      </c>
      <c r="B276" s="5" t="n">
        <v>-41080</v>
      </c>
      <c r="C276" s="5" t="n">
        <v>-49908</v>
      </c>
    </row>
    <row r="277" spans="1:4">
      <c r="A277" s="4" t="s">
        <v>1581</v>
      </c>
      <c r="B277" s="5" t="n">
        <v>-4634</v>
      </c>
      <c r="C277" s="5" t="n">
        <v>9156</v>
      </c>
    </row>
    <row r="278" spans="1:4">
      <c r="A278" s="4" t="s">
        <v>1582</v>
      </c>
      <c r="B278" s="5" t="n">
        <v>319</v>
      </c>
    </row>
    <row r="279" spans="1:4">
      <c r="A279" s="4" t="s">
        <v>1571</v>
      </c>
      <c r="B279" s="5" t="n">
        <v>994991</v>
      </c>
      <c r="C279" s="5" t="n">
        <v>959033</v>
      </c>
      <c r="D279" s="5" t="n">
        <v>862645</v>
      </c>
    </row>
    <row r="280" spans="1:4">
      <c r="A280" s="4" t="s">
        <v>1608</v>
      </c>
    </row>
    <row r="281" spans="1:4">
      <c r="A281" s="3" t="s">
        <v>1567</v>
      </c>
    </row>
    <row r="282" spans="1:4">
      <c r="A282" s="4" t="s">
        <v>1568</v>
      </c>
      <c r="B282" s="5" t="n">
        <v>470286</v>
      </c>
    </row>
    <row r="283" spans="1:4">
      <c r="A283" s="4" t="s">
        <v>1585</v>
      </c>
      <c r="B283" s="5" t="n">
        <v>-6178</v>
      </c>
    </row>
    <row r="284" spans="1:4">
      <c r="A284" s="4" t="s">
        <v>1573</v>
      </c>
      <c r="B284" s="5" t="n">
        <v>-2434</v>
      </c>
    </row>
    <row r="285" spans="1:4">
      <c r="A285" s="4" t="s">
        <v>1586</v>
      </c>
      <c r="B285" s="5" t="n">
        <v>726</v>
      </c>
    </row>
    <row r="286" spans="1:4">
      <c r="A286" s="4" t="s">
        <v>1575</v>
      </c>
      <c r="B286" s="5" t="n">
        <v>4562</v>
      </c>
    </row>
    <row r="287" spans="1:4">
      <c r="A287" s="4" t="s">
        <v>1578</v>
      </c>
      <c r="B287" s="5" t="n">
        <v>146860</v>
      </c>
    </row>
    <row r="288" spans="1:4">
      <c r="A288" s="4" t="s">
        <v>1579</v>
      </c>
      <c r="B288" s="5" t="n">
        <v>-101740</v>
      </c>
    </row>
    <row r="289" spans="1:4">
      <c r="A289" s="4" t="s">
        <v>1580</v>
      </c>
      <c r="B289" s="5" t="n">
        <v>-24319</v>
      </c>
    </row>
    <row r="290" spans="1:4">
      <c r="A290" s="4" t="s">
        <v>1581</v>
      </c>
      <c r="B290" s="5" t="n">
        <v>-15245</v>
      </c>
    </row>
    <row r="291" spans="1:4">
      <c r="A291" s="4" t="s">
        <v>1582</v>
      </c>
      <c r="B291" s="5" t="n">
        <v>193</v>
      </c>
    </row>
    <row r="292" spans="1:4">
      <c r="A292" s="4" t="s">
        <v>1571</v>
      </c>
      <c r="B292" s="5" t="n">
        <v>472711</v>
      </c>
      <c r="C292" s="5" t="n">
        <v>470286</v>
      </c>
    </row>
    <row r="293" spans="1:4">
      <c r="A293" s="4" t="s">
        <v>1609</v>
      </c>
    </row>
    <row r="294" spans="1:4">
      <c r="A294" s="3" t="s">
        <v>1567</v>
      </c>
    </row>
    <row r="295" spans="1:4">
      <c r="A295" s="4" t="s">
        <v>1568</v>
      </c>
      <c r="B295" s="5" t="n">
        <v>524169</v>
      </c>
    </row>
    <row r="296" spans="1:4">
      <c r="A296" s="4" t="s">
        <v>1577</v>
      </c>
      <c r="B296" s="5" t="n">
        <v>176</v>
      </c>
    </row>
    <row r="297" spans="1:4">
      <c r="A297" s="4" t="s">
        <v>1591</v>
      </c>
      <c r="B297" s="5" t="n">
        <v>-49190</v>
      </c>
    </row>
    <row r="298" spans="1:4">
      <c r="A298" s="4" t="s">
        <v>1578</v>
      </c>
      <c r="B298" s="5" t="n">
        <v>143594</v>
      </c>
    </row>
    <row r="299" spans="1:4">
      <c r="A299" s="4" t="s">
        <v>1569</v>
      </c>
      <c r="B299" s="5" t="n">
        <v>-42920</v>
      </c>
    </row>
    <row r="300" spans="1:4">
      <c r="A300" s="4" t="s">
        <v>1580</v>
      </c>
      <c r="B300" s="5" t="n">
        <v>-24319</v>
      </c>
    </row>
    <row r="301" spans="1:4">
      <c r="A301" s="4" t="s">
        <v>1581</v>
      </c>
      <c r="B301" s="5" t="n">
        <v>-15835</v>
      </c>
    </row>
    <row r="302" spans="1:4">
      <c r="A302" s="4" t="s">
        <v>1582</v>
      </c>
      <c r="B302" s="5" t="n">
        <v>805</v>
      </c>
    </row>
    <row r="303" spans="1:4">
      <c r="A303" s="4" t="s">
        <v>1571</v>
      </c>
      <c r="B303" s="5" t="n">
        <v>536480</v>
      </c>
      <c r="C303" s="5" t="n">
        <v>524169</v>
      </c>
    </row>
    <row r="304" spans="1:4">
      <c r="A304" s="4" t="s">
        <v>1610</v>
      </c>
    </row>
    <row r="305" spans="1:4">
      <c r="A305" s="3" t="s">
        <v>1567</v>
      </c>
    </row>
    <row r="306" spans="1:4">
      <c r="A306" s="4" t="s">
        <v>1568</v>
      </c>
      <c r="B306" s="5" t="n">
        <v>17770692</v>
      </c>
      <c r="C306" s="5" t="n">
        <v>15551551</v>
      </c>
    </row>
    <row r="307" spans="1:4">
      <c r="A307" s="4" t="s">
        <v>1577</v>
      </c>
      <c r="B307" s="5" t="n">
        <v>2788</v>
      </c>
      <c r="C307" s="5" t="n">
        <v>15375</v>
      </c>
    </row>
    <row r="308" spans="1:4">
      <c r="A308" s="4" t="s">
        <v>1591</v>
      </c>
      <c r="B308" s="5" t="n">
        <v>2028601</v>
      </c>
      <c r="C308" s="5" t="n">
        <v>2100819</v>
      </c>
    </row>
    <row r="309" spans="1:4">
      <c r="A309" s="4" t="s">
        <v>1569</v>
      </c>
      <c r="B309" s="5" t="n">
        <v>-40009</v>
      </c>
      <c r="C309" s="5" t="n">
        <v>-11671</v>
      </c>
    </row>
    <row r="310" spans="1:4">
      <c r="A310" s="4" t="s">
        <v>1580</v>
      </c>
      <c r="B310" s="5" t="n">
        <v>-41080</v>
      </c>
      <c r="C310" s="5" t="n">
        <v>-49908</v>
      </c>
    </row>
    <row r="311" spans="1:4">
      <c r="A311" s="4" t="s">
        <v>1581</v>
      </c>
      <c r="B311" s="5" t="n">
        <v>-70524</v>
      </c>
      <c r="C311" s="5" t="n">
        <v>164526</v>
      </c>
    </row>
    <row r="312" spans="1:4">
      <c r="A312" s="4" t="s">
        <v>1582</v>
      </c>
      <c r="B312" s="5" t="n">
        <v>26253</v>
      </c>
    </row>
    <row r="313" spans="1:4">
      <c r="A313" s="4" t="s">
        <v>1571</v>
      </c>
      <c r="B313" s="5" t="n">
        <v>19676721</v>
      </c>
      <c r="C313" s="5" t="n">
        <v>17770692</v>
      </c>
      <c r="D313" s="5" t="n">
        <v>15551551</v>
      </c>
    </row>
    <row r="314" spans="1:4">
      <c r="A314" s="4" t="s">
        <v>1611</v>
      </c>
    </row>
    <row r="315" spans="1:4">
      <c r="A315" s="3" t="s">
        <v>1567</v>
      </c>
    </row>
    <row r="316" spans="1:4">
      <c r="A316" s="4" t="s">
        <v>1569</v>
      </c>
      <c r="D316" s="5" t="n">
        <v>-437594</v>
      </c>
    </row>
    <row r="317" spans="1:4">
      <c r="A317" s="4" t="s">
        <v>1612</v>
      </c>
    </row>
    <row r="318" spans="1:4">
      <c r="A318" s="3" t="s">
        <v>1567</v>
      </c>
    </row>
    <row r="319" spans="1:4">
      <c r="A319" s="4" t="s">
        <v>1568</v>
      </c>
      <c r="B319" s="5" t="n">
        <v>12236140</v>
      </c>
      <c r="C319" s="5" t="n">
        <v>11561250</v>
      </c>
    </row>
    <row r="320" spans="1:4">
      <c r="A320" s="4" t="s">
        <v>1573</v>
      </c>
      <c r="B320" s="5" t="n">
        <v>-504971</v>
      </c>
      <c r="C320" s="5" t="n">
        <v>-612647</v>
      </c>
    </row>
    <row r="321" spans="1:4">
      <c r="A321" s="4" t="s">
        <v>1574</v>
      </c>
      <c r="B321" s="5" t="n">
        <v>-440088</v>
      </c>
      <c r="C321" s="5" t="n">
        <v>-325773</v>
      </c>
    </row>
    <row r="322" spans="1:4">
      <c r="A322" s="4" t="s">
        <v>1575</v>
      </c>
      <c r="B322" s="5" t="n">
        <v>491781</v>
      </c>
      <c r="C322" s="5" t="n">
        <v>412930</v>
      </c>
    </row>
    <row r="323" spans="1:4">
      <c r="A323" s="4" t="s">
        <v>1576</v>
      </c>
      <c r="B323" s="5" t="n">
        <v>12896</v>
      </c>
      <c r="C323" s="5" t="n">
        <v>13543</v>
      </c>
    </row>
    <row r="324" spans="1:4">
      <c r="A324" s="4" t="s">
        <v>1577</v>
      </c>
      <c r="B324" s="5" t="n">
        <v>-355466</v>
      </c>
      <c r="C324" s="5" t="n">
        <v>-360158</v>
      </c>
    </row>
    <row r="325" spans="1:4">
      <c r="A325" s="4" t="s">
        <v>1579</v>
      </c>
      <c r="B325" s="5" t="n">
        <v>1973561</v>
      </c>
      <c r="C325" s="5" t="n">
        <v>1512206</v>
      </c>
    </row>
    <row r="326" spans="1:4">
      <c r="A326" s="4" t="s">
        <v>1580</v>
      </c>
      <c r="B326" s="5" t="n">
        <v>0</v>
      </c>
      <c r="C326" s="5" t="n">
        <v>0</v>
      </c>
    </row>
    <row r="327" spans="1:4">
      <c r="A327" s="4" t="s">
        <v>1581</v>
      </c>
      <c r="B327" s="5" t="n">
        <v>-462</v>
      </c>
      <c r="C327" s="5" t="n">
        <v>34789</v>
      </c>
    </row>
    <row r="328" spans="1:4">
      <c r="A328" s="4" t="s">
        <v>1582</v>
      </c>
      <c r="B328" s="5" t="n">
        <v>368932</v>
      </c>
    </row>
    <row r="329" spans="1:4">
      <c r="A329" s="4" t="s">
        <v>1571</v>
      </c>
      <c r="B329" s="5" t="n">
        <v>13782323</v>
      </c>
      <c r="C329" s="5" t="n">
        <v>12236140</v>
      </c>
      <c r="D329" s="5" t="n">
        <v>11561250</v>
      </c>
    </row>
    <row r="330" spans="1:4">
      <c r="A330" s="4" t="s">
        <v>1613</v>
      </c>
    </row>
    <row r="331" spans="1:4">
      <c r="A331" s="3" t="s">
        <v>1567</v>
      </c>
    </row>
    <row r="332" spans="1:4">
      <c r="A332" s="4" t="s">
        <v>1568</v>
      </c>
      <c r="B332" s="5" t="n">
        <v>342519</v>
      </c>
    </row>
    <row r="333" spans="1:4">
      <c r="A333" s="4" t="s">
        <v>1573</v>
      </c>
      <c r="B333" s="5" t="n">
        <v>-22272</v>
      </c>
    </row>
    <row r="334" spans="1:4">
      <c r="A334" s="4" t="s">
        <v>1574</v>
      </c>
      <c r="B334" s="5" t="n">
        <v>-49368</v>
      </c>
    </row>
    <row r="335" spans="1:4">
      <c r="A335" s="4" t="s">
        <v>1575</v>
      </c>
      <c r="B335" s="5" t="n">
        <v>57319</v>
      </c>
    </row>
    <row r="336" spans="1:4">
      <c r="A336" s="4" t="s">
        <v>1576</v>
      </c>
      <c r="B336" s="5" t="n">
        <v>9631</v>
      </c>
    </row>
    <row r="337" spans="1:4">
      <c r="A337" s="4" t="s">
        <v>1577</v>
      </c>
      <c r="B337" s="5" t="n">
        <v>-6511</v>
      </c>
    </row>
    <row r="338" spans="1:4">
      <c r="A338" s="4" t="s">
        <v>1578</v>
      </c>
      <c r="B338" s="5" t="n">
        <v>149468</v>
      </c>
    </row>
    <row r="339" spans="1:4">
      <c r="A339" s="4" t="s">
        <v>1579</v>
      </c>
      <c r="B339" s="5" t="n">
        <v>-71852</v>
      </c>
    </row>
    <row r="340" spans="1:4">
      <c r="A340" s="4" t="s">
        <v>1580</v>
      </c>
      <c r="B340" s="5" t="n">
        <v>0</v>
      </c>
    </row>
    <row r="341" spans="1:4">
      <c r="A341" s="4" t="s">
        <v>1581</v>
      </c>
      <c r="B341" s="5" t="n">
        <v>-5759</v>
      </c>
    </row>
    <row r="342" spans="1:4">
      <c r="A342" s="4" t="s">
        <v>1582</v>
      </c>
      <c r="B342" s="5" t="n">
        <v>22467</v>
      </c>
    </row>
    <row r="343" spans="1:4">
      <c r="A343" s="4" t="s">
        <v>1571</v>
      </c>
      <c r="B343" s="5" t="n">
        <v>425642</v>
      </c>
      <c r="C343" s="5" t="n">
        <v>342519</v>
      </c>
    </row>
    <row r="344" spans="1:4">
      <c r="A344" s="4" t="s">
        <v>1614</v>
      </c>
    </row>
    <row r="345" spans="1:4">
      <c r="A345" s="3" t="s">
        <v>1567</v>
      </c>
    </row>
    <row r="346" spans="1:4">
      <c r="A346" s="4" t="s">
        <v>1568</v>
      </c>
      <c r="B346" s="5" t="n">
        <v>1965061</v>
      </c>
      <c r="C346" s="5" t="n">
        <v>1986325</v>
      </c>
    </row>
    <row r="347" spans="1:4">
      <c r="A347" s="4" t="s">
        <v>1585</v>
      </c>
      <c r="B347" s="5" t="n">
        <v>-491781</v>
      </c>
      <c r="C347" s="5" t="n">
        <v>-412930</v>
      </c>
    </row>
    <row r="348" spans="1:4">
      <c r="A348" s="4" t="s">
        <v>1574</v>
      </c>
      <c r="B348" s="5" t="n">
        <v>-208610</v>
      </c>
      <c r="C348" s="5" t="n">
        <v>-205492</v>
      </c>
    </row>
    <row r="349" spans="1:4">
      <c r="A349" s="4" t="s">
        <v>1586</v>
      </c>
      <c r="B349" s="5" t="n">
        <v>504971</v>
      </c>
      <c r="C349" s="5" t="n">
        <v>612647</v>
      </c>
    </row>
    <row r="350" spans="1:4">
      <c r="A350" s="4" t="s">
        <v>1576</v>
      </c>
      <c r="B350" s="5" t="n">
        <v>6320</v>
      </c>
      <c r="C350" s="5" t="n">
        <v>8582</v>
      </c>
    </row>
    <row r="351" spans="1:4">
      <c r="A351" s="4" t="s">
        <v>1577</v>
      </c>
      <c r="B351" s="5" t="n">
        <v>-53193</v>
      </c>
      <c r="C351" s="5" t="n">
        <v>-45172</v>
      </c>
    </row>
    <row r="352" spans="1:4">
      <c r="A352" s="4" t="s">
        <v>1579</v>
      </c>
      <c r="B352" s="5" t="n">
        <v>95835</v>
      </c>
      <c r="C352" s="5" t="n">
        <v>20395</v>
      </c>
    </row>
    <row r="353" spans="1:4">
      <c r="A353" s="4" t="s">
        <v>1580</v>
      </c>
      <c r="B353" s="5" t="n">
        <v>0</v>
      </c>
      <c r="C353" s="5" t="n">
        <v>0</v>
      </c>
    </row>
    <row r="354" spans="1:4">
      <c r="A354" s="4" t="s">
        <v>1581</v>
      </c>
      <c r="B354" s="5" t="n">
        <v>-311</v>
      </c>
      <c r="C354" s="5" t="n">
        <v>706</v>
      </c>
    </row>
    <row r="355" spans="1:4">
      <c r="A355" s="4" t="s">
        <v>1582</v>
      </c>
      <c r="B355" s="5" t="n">
        <v>21305</v>
      </c>
    </row>
    <row r="356" spans="1:4">
      <c r="A356" s="4" t="s">
        <v>1571</v>
      </c>
      <c r="B356" s="5" t="n">
        <v>1839597</v>
      </c>
      <c r="C356" s="5" t="n">
        <v>1965061</v>
      </c>
      <c r="D356" s="5" t="n">
        <v>1986325</v>
      </c>
    </row>
    <row r="357" spans="1:4">
      <c r="A357" s="4" t="s">
        <v>1615</v>
      </c>
    </row>
    <row r="358" spans="1:4">
      <c r="A358" s="3" t="s">
        <v>1567</v>
      </c>
    </row>
    <row r="359" spans="1:4">
      <c r="A359" s="4" t="s">
        <v>1568</v>
      </c>
      <c r="B359" s="5" t="n">
        <v>263593</v>
      </c>
    </row>
    <row r="360" spans="1:4">
      <c r="A360" s="4" t="s">
        <v>1585</v>
      </c>
      <c r="B360" s="5" t="n">
        <v>-57319</v>
      </c>
    </row>
    <row r="361" spans="1:4">
      <c r="A361" s="4" t="s">
        <v>1574</v>
      </c>
      <c r="B361" s="5" t="n">
        <v>-43113</v>
      </c>
    </row>
    <row r="362" spans="1:4">
      <c r="A362" s="4" t="s">
        <v>1586</v>
      </c>
      <c r="B362" s="5" t="n">
        <v>22272</v>
      </c>
    </row>
    <row r="363" spans="1:4">
      <c r="A363" s="4" t="s">
        <v>1576</v>
      </c>
      <c r="B363" s="5" t="n">
        <v>5576</v>
      </c>
    </row>
    <row r="364" spans="1:4">
      <c r="A364" s="4" t="s">
        <v>1577</v>
      </c>
      <c r="B364" s="5" t="n">
        <v>-956</v>
      </c>
    </row>
    <row r="365" spans="1:4">
      <c r="A365" s="4" t="s">
        <v>1578</v>
      </c>
      <c r="B365" s="5" t="n">
        <v>172546</v>
      </c>
    </row>
    <row r="366" spans="1:4">
      <c r="A366" s="4" t="s">
        <v>1579</v>
      </c>
      <c r="B366" s="5" t="n">
        <v>-121662</v>
      </c>
    </row>
    <row r="367" spans="1:4">
      <c r="A367" s="4" t="s">
        <v>1581</v>
      </c>
      <c r="B367" s="5" t="n">
        <v>63</v>
      </c>
    </row>
    <row r="368" spans="1:4">
      <c r="A368" s="4" t="s">
        <v>1582</v>
      </c>
      <c r="B368" s="5" t="n">
        <v>8960</v>
      </c>
    </row>
    <row r="369" spans="1:4">
      <c r="A369" s="4" t="s">
        <v>1571</v>
      </c>
      <c r="B369" s="5" t="n">
        <v>249960</v>
      </c>
      <c r="C369" s="5" t="n">
        <v>263593</v>
      </c>
    </row>
    <row r="370" spans="1:4">
      <c r="A370" s="4" t="s">
        <v>1616</v>
      </c>
    </row>
    <row r="371" spans="1:4">
      <c r="A371" s="3" t="s">
        <v>1567</v>
      </c>
    </row>
    <row r="372" spans="1:4">
      <c r="A372" s="4" t="s">
        <v>1568</v>
      </c>
      <c r="B372" s="5" t="n">
        <v>1257956</v>
      </c>
      <c r="C372" s="5" t="n">
        <v>1295025</v>
      </c>
    </row>
    <row r="373" spans="1:4">
      <c r="A373" s="4" t="s">
        <v>1585</v>
      </c>
      <c r="B373" s="5" t="n">
        <v>-12896</v>
      </c>
      <c r="C373" s="5" t="n">
        <v>-13543</v>
      </c>
    </row>
    <row r="374" spans="1:4">
      <c r="A374" s="4" t="s">
        <v>1573</v>
      </c>
      <c r="B374" s="5" t="n">
        <v>-6320</v>
      </c>
      <c r="C374" s="5" t="n">
        <v>-8582</v>
      </c>
    </row>
    <row r="375" spans="1:4">
      <c r="A375" s="4" t="s">
        <v>1586</v>
      </c>
      <c r="B375" s="5" t="n">
        <v>440088</v>
      </c>
      <c r="C375" s="5" t="n">
        <v>325773</v>
      </c>
    </row>
    <row r="376" spans="1:4">
      <c r="A376" s="4" t="s">
        <v>1575</v>
      </c>
      <c r="B376" s="5" t="n">
        <v>208610</v>
      </c>
      <c r="C376" s="5" t="n">
        <v>205492</v>
      </c>
    </row>
    <row r="377" spans="1:4">
      <c r="A377" s="4" t="s">
        <v>1577</v>
      </c>
      <c r="B377" s="5" t="n">
        <v>32745</v>
      </c>
      <c r="C377" s="5" t="n">
        <v>32923</v>
      </c>
    </row>
    <row r="378" spans="1:4">
      <c r="A378" s="4" t="s">
        <v>1579</v>
      </c>
      <c r="B378" s="5" t="n">
        <v>-591241</v>
      </c>
      <c r="C378" s="5" t="n">
        <v>-509009</v>
      </c>
    </row>
    <row r="379" spans="1:4">
      <c r="A379" s="4" t="s">
        <v>1580</v>
      </c>
      <c r="B379" s="5" t="n">
        <v>-33262</v>
      </c>
      <c r="C379" s="5" t="n">
        <v>-75916</v>
      </c>
    </row>
    <row r="380" spans="1:4">
      <c r="A380" s="4" t="s">
        <v>1581</v>
      </c>
      <c r="B380" s="5" t="n">
        <v>-366</v>
      </c>
      <c r="C380" s="5" t="n">
        <v>5793</v>
      </c>
    </row>
    <row r="381" spans="1:4">
      <c r="A381" s="4" t="s">
        <v>1582</v>
      </c>
      <c r="B381" s="5" t="n">
        <v>55544</v>
      </c>
    </row>
    <row r="382" spans="1:4">
      <c r="A382" s="4" t="s">
        <v>1571</v>
      </c>
      <c r="B382" s="5" t="n">
        <v>1350858</v>
      </c>
      <c r="C382" s="5" t="n">
        <v>1257956</v>
      </c>
      <c r="D382" s="5" t="n">
        <v>1295025</v>
      </c>
    </row>
    <row r="383" spans="1:4">
      <c r="A383" s="4" t="s">
        <v>1617</v>
      </c>
    </row>
    <row r="384" spans="1:4">
      <c r="A384" s="3" t="s">
        <v>1567</v>
      </c>
    </row>
    <row r="385" spans="1:4">
      <c r="A385" s="4" t="s">
        <v>1568</v>
      </c>
      <c r="B385" s="5" t="n">
        <v>979292</v>
      </c>
    </row>
    <row r="386" spans="1:4">
      <c r="A386" s="4" t="s">
        <v>1585</v>
      </c>
      <c r="B386" s="5" t="n">
        <v>-9631</v>
      </c>
    </row>
    <row r="387" spans="1:4">
      <c r="A387" s="4" t="s">
        <v>1573</v>
      </c>
      <c r="B387" s="5" t="n">
        <v>-5576</v>
      </c>
    </row>
    <row r="388" spans="1:4">
      <c r="A388" s="4" t="s">
        <v>1586</v>
      </c>
      <c r="B388" s="5" t="n">
        <v>49368</v>
      </c>
    </row>
    <row r="389" spans="1:4">
      <c r="A389" s="4" t="s">
        <v>1575</v>
      </c>
      <c r="B389" s="5" t="n">
        <v>43113</v>
      </c>
    </row>
    <row r="390" spans="1:4">
      <c r="A390" s="4" t="s">
        <v>1577</v>
      </c>
      <c r="B390" s="5" t="n">
        <v>32878</v>
      </c>
    </row>
    <row r="391" spans="1:4">
      <c r="A391" s="4" t="s">
        <v>1578</v>
      </c>
      <c r="B391" s="5" t="n">
        <v>327884</v>
      </c>
    </row>
    <row r="392" spans="1:4">
      <c r="A392" s="4" t="s">
        <v>1579</v>
      </c>
      <c r="B392" s="5" t="n">
        <v>-457093</v>
      </c>
    </row>
    <row r="393" spans="1:4">
      <c r="A393" s="4" t="s">
        <v>1580</v>
      </c>
      <c r="B393" s="5" t="n">
        <v>-27267</v>
      </c>
    </row>
    <row r="394" spans="1:4">
      <c r="A394" s="4" t="s">
        <v>1581</v>
      </c>
      <c r="B394" s="5" t="n">
        <v>-22688</v>
      </c>
    </row>
    <row r="395" spans="1:4">
      <c r="A395" s="4" t="s">
        <v>1582</v>
      </c>
      <c r="B395" s="5" t="n">
        <v>50605</v>
      </c>
    </row>
    <row r="396" spans="1:4">
      <c r="A396" s="4" t="s">
        <v>1571</v>
      </c>
      <c r="B396" s="5" t="n">
        <v>960885</v>
      </c>
      <c r="C396" s="5" t="n">
        <v>979292</v>
      </c>
    </row>
    <row r="397" spans="1:4">
      <c r="A397" s="4" t="s">
        <v>1618</v>
      </c>
    </row>
    <row r="398" spans="1:4">
      <c r="A398" s="3" t="s">
        <v>1567</v>
      </c>
    </row>
    <row r="399" spans="1:4">
      <c r="A399" s="4" t="s">
        <v>1568</v>
      </c>
      <c r="B399" s="5" t="n">
        <v>1585404</v>
      </c>
    </row>
    <row r="400" spans="1:4">
      <c r="A400" s="4" t="s">
        <v>1577</v>
      </c>
      <c r="B400" s="5" t="n">
        <v>25411</v>
      </c>
    </row>
    <row r="401" spans="1:4">
      <c r="A401" s="4" t="s">
        <v>1591</v>
      </c>
      <c r="B401" s="5" t="n">
        <v>166279</v>
      </c>
    </row>
    <row r="402" spans="1:4">
      <c r="A402" s="4" t="s">
        <v>1578</v>
      </c>
      <c r="B402" s="5" t="n">
        <v>649898</v>
      </c>
    </row>
    <row r="403" spans="1:4">
      <c r="A403" s="4" t="s">
        <v>1569</v>
      </c>
      <c r="B403" s="5" t="n">
        <v>-816886</v>
      </c>
    </row>
    <row r="404" spans="1:4">
      <c r="A404" s="4" t="s">
        <v>1580</v>
      </c>
      <c r="B404" s="5" t="n">
        <v>-27267</v>
      </c>
    </row>
    <row r="405" spans="1:4">
      <c r="A405" s="4" t="s">
        <v>1581</v>
      </c>
      <c r="B405" s="5" t="n">
        <v>-28384</v>
      </c>
    </row>
    <row r="406" spans="1:4">
      <c r="A406" s="4" t="s">
        <v>1582</v>
      </c>
      <c r="B406" s="5" t="n">
        <v>82032</v>
      </c>
    </row>
    <row r="407" spans="1:4">
      <c r="A407" s="4" t="s">
        <v>1571</v>
      </c>
      <c r="B407" s="5" t="n">
        <v>1636487</v>
      </c>
      <c r="C407" s="5" t="n">
        <v>1585404</v>
      </c>
    </row>
    <row r="408" spans="1:4">
      <c r="A408" s="4" t="s">
        <v>1619</v>
      </c>
    </row>
    <row r="409" spans="1:4">
      <c r="A409" s="3" t="s">
        <v>1567</v>
      </c>
    </row>
    <row r="410" spans="1:4">
      <c r="A410" s="4" t="s">
        <v>1568</v>
      </c>
      <c r="B410" s="5" t="n">
        <v>15459157</v>
      </c>
      <c r="C410" s="5" t="n">
        <v>14842600</v>
      </c>
    </row>
    <row r="411" spans="1:4">
      <c r="A411" s="4" t="s">
        <v>1577</v>
      </c>
      <c r="B411" s="5" t="n">
        <v>-375914</v>
      </c>
      <c r="C411" s="5" t="n">
        <v>-372407</v>
      </c>
    </row>
    <row r="412" spans="1:4">
      <c r="A412" s="4" t="s">
        <v>1591</v>
      </c>
      <c r="B412" s="5" t="n">
        <v>2295045</v>
      </c>
      <c r="C412" s="5" t="n">
        <v>1690098</v>
      </c>
    </row>
    <row r="413" spans="1:4">
      <c r="A413" s="4" t="s">
        <v>1569</v>
      </c>
      <c r="B413" s="5" t="n">
        <v>-816890</v>
      </c>
      <c r="C413" s="5" t="n">
        <v>-666506</v>
      </c>
    </row>
    <row r="414" spans="1:4">
      <c r="A414" s="4" t="s">
        <v>1580</v>
      </c>
      <c r="B414" s="5" t="n">
        <v>-33262</v>
      </c>
      <c r="C414" s="5" t="n">
        <v>-75916</v>
      </c>
    </row>
    <row r="415" spans="1:4">
      <c r="A415" s="4" t="s">
        <v>1581</v>
      </c>
      <c r="B415" s="5" t="n">
        <v>-1139</v>
      </c>
      <c r="C415" s="5" t="n">
        <v>41288</v>
      </c>
    </row>
    <row r="416" spans="1:4">
      <c r="A416" s="4" t="s">
        <v>1582</v>
      </c>
      <c r="B416" s="5" t="n">
        <v>445781</v>
      </c>
    </row>
    <row r="417" spans="1:4">
      <c r="A417" s="4" t="s">
        <v>1571</v>
      </c>
      <c r="B417" s="5" t="n">
        <v>16972778</v>
      </c>
      <c r="C417" s="5" t="n">
        <v>15459157</v>
      </c>
      <c r="D417" s="5" t="n">
        <v>14842600</v>
      </c>
    </row>
    <row r="418" spans="1:4">
      <c r="A418" s="4" t="s">
        <v>1620</v>
      </c>
    </row>
    <row r="419" spans="1:4">
      <c r="A419" s="3" t="s">
        <v>1567</v>
      </c>
    </row>
    <row r="420" spans="1:4">
      <c r="A420" s="4" t="s">
        <v>1568</v>
      </c>
      <c r="B420" s="5" t="n">
        <v>13326489</v>
      </c>
    </row>
    <row r="421" spans="1:4">
      <c r="A421" s="4" t="s">
        <v>1569</v>
      </c>
      <c r="D421" s="5" t="n">
        <v>-760785</v>
      </c>
    </row>
    <row r="422" spans="1:4">
      <c r="A422" s="4" t="s">
        <v>1571</v>
      </c>
      <c r="B422" s="5" t="n">
        <v>15281239</v>
      </c>
      <c r="C422" s="5" t="n">
        <v>13326489</v>
      </c>
    </row>
    <row r="423" spans="1:4">
      <c r="A423" s="4" t="s">
        <v>1621</v>
      </c>
    </row>
    <row r="424" spans="1:4">
      <c r="A424" s="3" t="s">
        <v>1567</v>
      </c>
    </row>
    <row r="425" spans="1:4">
      <c r="A425" s="4" t="s">
        <v>1568</v>
      </c>
      <c r="B425" s="5" t="n">
        <v>10712871</v>
      </c>
      <c r="C425" s="5" t="n">
        <v>9333443</v>
      </c>
    </row>
    <row r="426" spans="1:4">
      <c r="A426" s="4" t="s">
        <v>1573</v>
      </c>
      <c r="B426" s="5" t="n">
        <v>-624147</v>
      </c>
      <c r="C426" s="5" t="n">
        <v>-654148</v>
      </c>
    </row>
    <row r="427" spans="1:4">
      <c r="A427" s="4" t="s">
        <v>1574</v>
      </c>
      <c r="B427" s="5" t="n">
        <v>-307297</v>
      </c>
      <c r="C427" s="5" t="n">
        <v>-203805</v>
      </c>
    </row>
    <row r="428" spans="1:4">
      <c r="A428" s="4" t="s">
        <v>1575</v>
      </c>
      <c r="B428" s="5" t="n">
        <v>527363</v>
      </c>
      <c r="C428" s="5" t="n">
        <v>453760</v>
      </c>
    </row>
    <row r="429" spans="1:4">
      <c r="A429" s="4" t="s">
        <v>1576</v>
      </c>
      <c r="B429" s="5" t="n">
        <v>17725</v>
      </c>
      <c r="C429" s="5" t="n">
        <v>21458</v>
      </c>
    </row>
    <row r="430" spans="1:4">
      <c r="A430" s="4" t="s">
        <v>1577</v>
      </c>
      <c r="B430" s="5" t="n">
        <v>-17600</v>
      </c>
      <c r="C430" s="5" t="n">
        <v>-34064</v>
      </c>
    </row>
    <row r="431" spans="1:4">
      <c r="A431" s="4" t="s">
        <v>1579</v>
      </c>
      <c r="B431" s="5" t="n">
        <v>1832590</v>
      </c>
      <c r="C431" s="5" t="n">
        <v>1766378</v>
      </c>
    </row>
    <row r="432" spans="1:4">
      <c r="A432" s="4" t="s">
        <v>1580</v>
      </c>
      <c r="B432" s="5" t="n">
        <v>0</v>
      </c>
      <c r="C432" s="5" t="n">
        <v>0</v>
      </c>
    </row>
    <row r="433" spans="1:4">
      <c r="A433" s="4" t="s">
        <v>1581</v>
      </c>
      <c r="B433" s="5" t="n">
        <v>-9896</v>
      </c>
      <c r="C433" s="5" t="n">
        <v>29849</v>
      </c>
    </row>
    <row r="434" spans="1:4">
      <c r="A434" s="4" t="s">
        <v>1582</v>
      </c>
      <c r="B434" s="5" t="n">
        <v>91249</v>
      </c>
    </row>
    <row r="435" spans="1:4">
      <c r="A435" s="4" t="s">
        <v>1571</v>
      </c>
      <c r="B435" s="5" t="n">
        <v>12222858</v>
      </c>
      <c r="C435" s="5" t="n">
        <v>10712871</v>
      </c>
      <c r="D435" s="5" t="n">
        <v>9333443</v>
      </c>
    </row>
    <row r="436" spans="1:4">
      <c r="A436" s="4" t="s">
        <v>1622</v>
      </c>
    </row>
    <row r="437" spans="1:4">
      <c r="A437" s="3" t="s">
        <v>1567</v>
      </c>
    </row>
    <row r="438" spans="1:4">
      <c r="A438" s="4" t="s">
        <v>1568</v>
      </c>
      <c r="B438" s="5" t="n">
        <v>276019</v>
      </c>
    </row>
    <row r="439" spans="1:4">
      <c r="A439" s="4" t="s">
        <v>1573</v>
      </c>
      <c r="B439" s="5" t="n">
        <v>-18691</v>
      </c>
    </row>
    <row r="440" spans="1:4">
      <c r="A440" s="4" t="s">
        <v>1574</v>
      </c>
      <c r="B440" s="5" t="n">
        <v>-80991</v>
      </c>
    </row>
    <row r="441" spans="1:4">
      <c r="A441" s="4" t="s">
        <v>1575</v>
      </c>
      <c r="B441" s="5" t="n">
        <v>90915</v>
      </c>
    </row>
    <row r="442" spans="1:4">
      <c r="A442" s="4" t="s">
        <v>1576</v>
      </c>
      <c r="B442" s="5" t="n">
        <v>16831</v>
      </c>
    </row>
    <row r="443" spans="1:4">
      <c r="A443" s="4" t="s">
        <v>1577</v>
      </c>
      <c r="B443" s="5" t="n">
        <v>1491</v>
      </c>
    </row>
    <row r="444" spans="1:4">
      <c r="A444" s="4" t="s">
        <v>1578</v>
      </c>
      <c r="B444" s="5" t="n">
        <v>57927</v>
      </c>
    </row>
    <row r="445" spans="1:4">
      <c r="A445" s="4" t="s">
        <v>1579</v>
      </c>
      <c r="B445" s="5" t="n">
        <v>-97213</v>
      </c>
    </row>
    <row r="446" spans="1:4">
      <c r="A446" s="4" t="s">
        <v>1580</v>
      </c>
      <c r="B446" s="5" t="n">
        <v>0</v>
      </c>
    </row>
    <row r="447" spans="1:4">
      <c r="A447" s="4" t="s">
        <v>1581</v>
      </c>
      <c r="B447" s="5" t="n">
        <v>-176</v>
      </c>
    </row>
    <row r="448" spans="1:4">
      <c r="A448" s="4" t="s">
        <v>1582</v>
      </c>
      <c r="B448" s="5" t="n">
        <v>2243</v>
      </c>
    </row>
    <row r="449" spans="1:4">
      <c r="A449" s="4" t="s">
        <v>1571</v>
      </c>
      <c r="B449" s="5" t="n">
        <v>248355</v>
      </c>
      <c r="C449" s="5" t="n">
        <v>276019</v>
      </c>
    </row>
    <row r="450" spans="1:4">
      <c r="A450" s="4" t="s">
        <v>1623</v>
      </c>
    </row>
    <row r="451" spans="1:4">
      <c r="A451" s="3" t="s">
        <v>1567</v>
      </c>
    </row>
    <row r="452" spans="1:4">
      <c r="A452" s="4" t="s">
        <v>1568</v>
      </c>
      <c r="B452" s="5" t="n">
        <v>1920204</v>
      </c>
      <c r="C452" s="5" t="n">
        <v>1764494</v>
      </c>
    </row>
    <row r="453" spans="1:4">
      <c r="A453" s="4" t="s">
        <v>1585</v>
      </c>
      <c r="B453" s="5" t="n">
        <v>-527363</v>
      </c>
      <c r="C453" s="5" t="n">
        <v>-453760</v>
      </c>
    </row>
    <row r="454" spans="1:4">
      <c r="A454" s="4" t="s">
        <v>1574</v>
      </c>
      <c r="B454" s="5" t="n">
        <v>-166708</v>
      </c>
      <c r="C454" s="5" t="n">
        <v>-199903</v>
      </c>
    </row>
    <row r="455" spans="1:4">
      <c r="A455" s="4" t="s">
        <v>1586</v>
      </c>
      <c r="B455" s="5" t="n">
        <v>624147</v>
      </c>
      <c r="C455" s="5" t="n">
        <v>654148</v>
      </c>
    </row>
    <row r="456" spans="1:4">
      <c r="A456" s="4" t="s">
        <v>1576</v>
      </c>
      <c r="B456" s="5" t="n">
        <v>22807</v>
      </c>
      <c r="C456" s="5" t="n">
        <v>24345</v>
      </c>
    </row>
    <row r="457" spans="1:4">
      <c r="A457" s="4" t="s">
        <v>1577</v>
      </c>
      <c r="B457" s="5" t="n">
        <v>-1261</v>
      </c>
      <c r="C457" s="5" t="n">
        <v>-802</v>
      </c>
    </row>
    <row r="458" spans="1:4">
      <c r="A458" s="4" t="s">
        <v>1579</v>
      </c>
      <c r="B458" s="5" t="n">
        <v>330963</v>
      </c>
      <c r="C458" s="5" t="n">
        <v>131201</v>
      </c>
    </row>
    <row r="459" spans="1:4">
      <c r="A459" s="4" t="s">
        <v>1580</v>
      </c>
      <c r="B459" s="5" t="n">
        <v>0</v>
      </c>
      <c r="C459" s="5" t="n">
        <v>0</v>
      </c>
    </row>
    <row r="460" spans="1:4">
      <c r="A460" s="4" t="s">
        <v>1581</v>
      </c>
      <c r="B460" s="5" t="n">
        <v>369</v>
      </c>
      <c r="C460" s="5" t="n">
        <v>481</v>
      </c>
    </row>
    <row r="461" spans="1:4">
      <c r="A461" s="4" t="s">
        <v>1582</v>
      </c>
      <c r="B461" s="5" t="n">
        <v>7346</v>
      </c>
    </row>
    <row r="462" spans="1:4">
      <c r="A462" s="4" t="s">
        <v>1571</v>
      </c>
      <c r="B462" s="5" t="n">
        <v>2210504</v>
      </c>
      <c r="C462" s="5" t="n">
        <v>1920204</v>
      </c>
      <c r="D462" s="5" t="n">
        <v>1764494</v>
      </c>
    </row>
    <row r="463" spans="1:4">
      <c r="A463" s="4" t="s">
        <v>1624</v>
      </c>
    </row>
    <row r="464" spans="1:4">
      <c r="A464" s="3" t="s">
        <v>1567</v>
      </c>
    </row>
    <row r="465" spans="1:4">
      <c r="A465" s="4" t="s">
        <v>1568</v>
      </c>
      <c r="B465" s="5" t="n">
        <v>500535</v>
      </c>
    </row>
    <row r="466" spans="1:4">
      <c r="A466" s="4" t="s">
        <v>1585</v>
      </c>
      <c r="B466" s="5" t="n">
        <v>-90915</v>
      </c>
    </row>
    <row r="467" spans="1:4">
      <c r="A467" s="4" t="s">
        <v>1574</v>
      </c>
      <c r="B467" s="5" t="n">
        <v>-43031</v>
      </c>
    </row>
    <row r="468" spans="1:4">
      <c r="A468" s="4" t="s">
        <v>1586</v>
      </c>
      <c r="B468" s="5" t="n">
        <v>18691</v>
      </c>
    </row>
    <row r="469" spans="1:4">
      <c r="A469" s="4" t="s">
        <v>1576</v>
      </c>
      <c r="B469" s="5" t="n">
        <v>21996</v>
      </c>
    </row>
    <row r="470" spans="1:4">
      <c r="A470" s="4" t="s">
        <v>1577</v>
      </c>
      <c r="B470" s="5" t="n">
        <v>-80</v>
      </c>
    </row>
    <row r="471" spans="1:4">
      <c r="A471" s="4" t="s">
        <v>1578</v>
      </c>
      <c r="B471" s="5" t="n">
        <v>257845</v>
      </c>
    </row>
    <row r="472" spans="1:4">
      <c r="A472" s="4" t="s">
        <v>1579</v>
      </c>
      <c r="B472" s="5" t="n">
        <v>-153370</v>
      </c>
    </row>
    <row r="473" spans="1:4">
      <c r="A473" s="4" t="s">
        <v>1581</v>
      </c>
      <c r="B473" s="5" t="n">
        <v>-19</v>
      </c>
    </row>
    <row r="474" spans="1:4">
      <c r="A474" s="4" t="s">
        <v>1582</v>
      </c>
      <c r="B474" s="5" t="n">
        <v>1779</v>
      </c>
    </row>
    <row r="475" spans="1:4">
      <c r="A475" s="4" t="s">
        <v>1571</v>
      </c>
      <c r="B475" s="5" t="n">
        <v>513431</v>
      </c>
      <c r="C475" s="5" t="n">
        <v>500535</v>
      </c>
    </row>
    <row r="476" spans="1:4">
      <c r="A476" s="4" t="s">
        <v>1625</v>
      </c>
    </row>
    <row r="477" spans="1:4">
      <c r="A477" s="3" t="s">
        <v>1567</v>
      </c>
    </row>
    <row r="478" spans="1:4">
      <c r="A478" s="4" t="s">
        <v>1568</v>
      </c>
      <c r="B478" s="5" t="n">
        <v>700865</v>
      </c>
      <c r="C478" s="5" t="n">
        <v>832487</v>
      </c>
    </row>
    <row r="479" spans="1:4">
      <c r="A479" s="4" t="s">
        <v>1585</v>
      </c>
      <c r="B479" s="5" t="n">
        <v>-17725</v>
      </c>
      <c r="C479" s="5" t="n">
        <v>-21458</v>
      </c>
    </row>
    <row r="480" spans="1:4">
      <c r="A480" s="4" t="s">
        <v>1573</v>
      </c>
      <c r="B480" s="5" t="n">
        <v>-22807</v>
      </c>
      <c r="C480" s="5" t="n">
        <v>-24345</v>
      </c>
    </row>
    <row r="481" spans="1:4">
      <c r="A481" s="4" t="s">
        <v>1586</v>
      </c>
      <c r="B481" s="5" t="n">
        <v>307297</v>
      </c>
      <c r="C481" s="5" t="n">
        <v>203805</v>
      </c>
    </row>
    <row r="482" spans="1:4">
      <c r="A482" s="4" t="s">
        <v>1575</v>
      </c>
      <c r="B482" s="5" t="n">
        <v>166708</v>
      </c>
      <c r="C482" s="5" t="n">
        <v>199903</v>
      </c>
    </row>
    <row r="483" spans="1:4">
      <c r="A483" s="4" t="s">
        <v>1577</v>
      </c>
      <c r="B483" s="5" t="n">
        <v>448</v>
      </c>
      <c r="C483" s="5" t="n">
        <v>-149</v>
      </c>
    </row>
    <row r="484" spans="1:4">
      <c r="A484" s="4" t="s">
        <v>1579</v>
      </c>
      <c r="B484" s="5" t="n">
        <v>-296338</v>
      </c>
      <c r="C484" s="5" t="n">
        <v>-477389</v>
      </c>
    </row>
    <row r="485" spans="1:4">
      <c r="A485" s="4" t="s">
        <v>1580</v>
      </c>
      <c r="B485" s="5" t="n">
        <v>-5220</v>
      </c>
      <c r="C485" s="5" t="n">
        <v>-13843</v>
      </c>
    </row>
    <row r="486" spans="1:4">
      <c r="A486" s="4" t="s">
        <v>1581</v>
      </c>
      <c r="B486" s="5" t="n">
        <v>-481</v>
      </c>
      <c r="C486" s="5" t="n">
        <v>1854</v>
      </c>
    </row>
    <row r="487" spans="1:4">
      <c r="A487" s="4" t="s">
        <v>1582</v>
      </c>
      <c r="B487" s="5" t="n">
        <v>15903</v>
      </c>
    </row>
    <row r="488" spans="1:4">
      <c r="A488" s="4" t="s">
        <v>1571</v>
      </c>
      <c r="B488" s="5" t="n">
        <v>848650</v>
      </c>
      <c r="C488" s="5" t="n">
        <v>700865</v>
      </c>
      <c r="D488" s="5" t="n">
        <v>832487</v>
      </c>
    </row>
    <row r="489" spans="1:4">
      <c r="A489" s="4" t="s">
        <v>1626</v>
      </c>
    </row>
    <row r="490" spans="1:4">
      <c r="A490" s="3" t="s">
        <v>1567</v>
      </c>
    </row>
    <row r="491" spans="1:4">
      <c r="A491" s="4" t="s">
        <v>1568</v>
      </c>
      <c r="B491" s="5" t="n">
        <v>609275</v>
      </c>
    </row>
    <row r="492" spans="1:4">
      <c r="A492" s="4" t="s">
        <v>1585</v>
      </c>
      <c r="B492" s="5" t="n">
        <v>-16831</v>
      </c>
    </row>
    <row r="493" spans="1:4">
      <c r="A493" s="4" t="s">
        <v>1573</v>
      </c>
      <c r="B493" s="5" t="n">
        <v>-21996</v>
      </c>
    </row>
    <row r="494" spans="1:4">
      <c r="A494" s="4" t="s">
        <v>1586</v>
      </c>
      <c r="B494" s="5" t="n">
        <v>80991</v>
      </c>
    </row>
    <row r="495" spans="1:4">
      <c r="A495" s="4" t="s">
        <v>1575</v>
      </c>
      <c r="B495" s="5" t="n">
        <v>43031</v>
      </c>
    </row>
    <row r="496" spans="1:4">
      <c r="A496" s="4" t="s">
        <v>1577</v>
      </c>
      <c r="B496" s="5" t="n">
        <v>1095</v>
      </c>
    </row>
    <row r="497" spans="1:4">
      <c r="A497" s="4" t="s">
        <v>1578</v>
      </c>
      <c r="B497" s="5" t="n">
        <v>284403</v>
      </c>
    </row>
    <row r="498" spans="1:4">
      <c r="A498" s="4" t="s">
        <v>1579</v>
      </c>
      <c r="B498" s="5" t="n">
        <v>-255086</v>
      </c>
    </row>
    <row r="499" spans="1:4">
      <c r="A499" s="4" t="s">
        <v>1580</v>
      </c>
      <c r="B499" s="5" t="n">
        <v>-3943</v>
      </c>
    </row>
    <row r="500" spans="1:4">
      <c r="A500" s="4" t="s">
        <v>1581</v>
      </c>
      <c r="B500" s="5" t="n">
        <v>-30628</v>
      </c>
    </row>
    <row r="501" spans="1:4">
      <c r="A501" s="4" t="s">
        <v>1582</v>
      </c>
      <c r="B501" s="5" t="n">
        <v>12648</v>
      </c>
    </row>
    <row r="502" spans="1:4">
      <c r="A502" s="4" t="s">
        <v>1571</v>
      </c>
      <c r="B502" s="5" t="n">
        <v>702959</v>
      </c>
      <c r="C502" s="5" t="n">
        <v>609275</v>
      </c>
    </row>
    <row r="503" spans="1:4">
      <c r="A503" s="4" t="s">
        <v>1627</v>
      </c>
    </row>
    <row r="504" spans="1:4">
      <c r="A504" s="3" t="s">
        <v>1567</v>
      </c>
    </row>
    <row r="505" spans="1:4">
      <c r="A505" s="4" t="s">
        <v>1568</v>
      </c>
      <c r="B505" s="5" t="n">
        <v>1385829</v>
      </c>
    </row>
    <row r="506" spans="1:4">
      <c r="A506" s="4" t="s">
        <v>1577</v>
      </c>
      <c r="B506" s="5" t="n">
        <v>2506</v>
      </c>
    </row>
    <row r="507" spans="1:4">
      <c r="A507" s="4" t="s">
        <v>1591</v>
      </c>
      <c r="B507" s="5" t="n">
        <v>275924</v>
      </c>
    </row>
    <row r="508" spans="1:4">
      <c r="A508" s="4" t="s">
        <v>1578</v>
      </c>
      <c r="B508" s="5" t="n">
        <v>600175</v>
      </c>
    </row>
    <row r="509" spans="1:4">
      <c r="A509" s="4" t="s">
        <v>1569</v>
      </c>
      <c r="B509" s="5" t="n">
        <v>-781593</v>
      </c>
    </row>
    <row r="510" spans="1:4">
      <c r="A510" s="4" t="s">
        <v>1580</v>
      </c>
      <c r="B510" s="5" t="n">
        <v>-3943</v>
      </c>
    </row>
    <row r="511" spans="1:4">
      <c r="A511" s="4" t="s">
        <v>1581</v>
      </c>
      <c r="B511" s="5" t="n">
        <v>-30823</v>
      </c>
    </row>
    <row r="512" spans="1:4">
      <c r="A512" s="4" t="s">
        <v>1582</v>
      </c>
      <c r="B512" s="5" t="n">
        <v>16670</v>
      </c>
    </row>
    <row r="513" spans="1:4">
      <c r="A513" s="4" t="s">
        <v>1571</v>
      </c>
      <c r="B513" s="5" t="n">
        <v>1464745</v>
      </c>
      <c r="C513" s="5" t="n">
        <v>1385829</v>
      </c>
    </row>
    <row r="514" spans="1:4">
      <c r="A514" s="4" t="s">
        <v>1628</v>
      </c>
    </row>
    <row r="515" spans="1:4">
      <c r="A515" s="3" t="s">
        <v>1567</v>
      </c>
    </row>
    <row r="516" spans="1:4">
      <c r="A516" s="4" t="s">
        <v>1568</v>
      </c>
      <c r="B516" s="5" t="n">
        <v>13333940</v>
      </c>
      <c r="C516" s="5" t="n">
        <v>11930424</v>
      </c>
    </row>
    <row r="517" spans="1:4">
      <c r="A517" s="4" t="s">
        <v>1577</v>
      </c>
      <c r="B517" s="5" t="n">
        <v>-18413</v>
      </c>
      <c r="C517" s="5" t="n">
        <v>-35015</v>
      </c>
    </row>
    <row r="518" spans="1:4">
      <c r="A518" s="4" t="s">
        <v>1591</v>
      </c>
      <c r="B518" s="5" t="n">
        <v>2658012</v>
      </c>
      <c r="C518" s="5" t="n">
        <v>2168138</v>
      </c>
    </row>
    <row r="519" spans="1:4">
      <c r="A519" s="4" t="s">
        <v>1569</v>
      </c>
      <c r="B519" s="5" t="n">
        <v>-790797</v>
      </c>
      <c r="C519" s="5" t="n">
        <v>-747948</v>
      </c>
    </row>
    <row r="520" spans="1:4">
      <c r="A520" s="4" t="s">
        <v>1580</v>
      </c>
      <c r="B520" s="5" t="n">
        <v>-5220</v>
      </c>
      <c r="C520" s="5" t="n">
        <v>-13843</v>
      </c>
    </row>
    <row r="521" spans="1:4">
      <c r="A521" s="4" t="s">
        <v>1581</v>
      </c>
      <c r="B521" s="5" t="n">
        <v>-10008</v>
      </c>
      <c r="C521" s="5" t="n">
        <v>32184</v>
      </c>
    </row>
    <row r="522" spans="1:4">
      <c r="A522" s="4" t="s">
        <v>1582</v>
      </c>
      <c r="B522" s="5" t="n">
        <v>114498</v>
      </c>
    </row>
    <row r="523" spans="1:4">
      <c r="A523" s="4" t="s">
        <v>1571</v>
      </c>
      <c r="B523" s="4" t="s">
        <v>1629</v>
      </c>
      <c r="C523" s="4" t="s">
        <v>1630</v>
      </c>
      <c r="D523" s="4" t="s">
        <v>163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2</v>
      </c>
      <c r="B1" s="2" t="s">
        <v>777</v>
      </c>
      <c r="C1" s="2" t="s">
        <v>39</v>
      </c>
      <c r="D1" s="2" t="s">
        <v>40</v>
      </c>
      <c r="E1" s="2" t="s">
        <v>97</v>
      </c>
    </row>
    <row r="2" spans="1:5">
      <c r="A2" s="3" t="s">
        <v>1567</v>
      </c>
    </row>
    <row r="3" spans="1:5">
      <c r="A3" s="4" t="s">
        <v>1568</v>
      </c>
      <c r="B3" s="4" t="s">
        <v>1633</v>
      </c>
      <c r="C3" s="4" t="s">
        <v>1634</v>
      </c>
      <c r="D3" s="4" t="s">
        <v>1633</v>
      </c>
      <c r="E3" s="4" t="s">
        <v>1635</v>
      </c>
    </row>
    <row r="4" spans="1:5">
      <c r="A4" s="4" t="s">
        <v>1569</v>
      </c>
      <c r="E4" s="5" t="n">
        <v>-1426201</v>
      </c>
    </row>
    <row r="5" spans="1:5">
      <c r="A5" s="4" t="s">
        <v>1571</v>
      </c>
      <c r="C5" s="5" t="n">
        <v>5507759</v>
      </c>
      <c r="D5" s="5" t="n">
        <v>5314531</v>
      </c>
      <c r="E5" s="5" t="n">
        <v>4943008</v>
      </c>
    </row>
    <row r="6" spans="1:5">
      <c r="A6" s="4" t="s">
        <v>1572</v>
      </c>
    </row>
    <row r="7" spans="1:5">
      <c r="A7" s="3" t="s">
        <v>1567</v>
      </c>
    </row>
    <row r="8" spans="1:5">
      <c r="A8" s="4" t="s">
        <v>1573</v>
      </c>
      <c r="C8" s="5" t="n">
        <v>-54290</v>
      </c>
    </row>
    <row r="9" spans="1:5">
      <c r="A9" s="4" t="s">
        <v>1574</v>
      </c>
      <c r="C9" s="5" t="n">
        <v>-140366</v>
      </c>
    </row>
    <row r="10" spans="1:5">
      <c r="A10" s="4" t="s">
        <v>1575</v>
      </c>
      <c r="C10" s="5" t="n">
        <v>197124</v>
      </c>
    </row>
    <row r="11" spans="1:5">
      <c r="A11" s="4" t="s">
        <v>1576</v>
      </c>
      <c r="C11" s="5" t="n">
        <v>42132</v>
      </c>
    </row>
    <row r="12" spans="1:5">
      <c r="A12" s="4" t="s">
        <v>1577</v>
      </c>
      <c r="C12" s="5" t="n">
        <v>0</v>
      </c>
    </row>
    <row r="13" spans="1:5">
      <c r="A13" s="4" t="s">
        <v>1579</v>
      </c>
      <c r="C13" s="5" t="n">
        <v>-125447</v>
      </c>
    </row>
    <row r="14" spans="1:5">
      <c r="A14" s="4" t="s">
        <v>1580</v>
      </c>
      <c r="C14" s="5" t="n">
        <v>0</v>
      </c>
    </row>
    <row r="15" spans="1:5">
      <c r="A15" s="4" t="s">
        <v>1581</v>
      </c>
      <c r="C15" s="5" t="n">
        <v>-15259</v>
      </c>
    </row>
    <row r="16" spans="1:5">
      <c r="A16" s="4" t="s">
        <v>1582</v>
      </c>
      <c r="C16" s="5" t="n">
        <v>28387</v>
      </c>
    </row>
    <row r="17" spans="1:5">
      <c r="A17" s="4" t="s">
        <v>1636</v>
      </c>
    </row>
    <row r="18" spans="1:5">
      <c r="A18" s="3" t="s">
        <v>1567</v>
      </c>
    </row>
    <row r="19" spans="1:5">
      <c r="A19" s="4" t="s">
        <v>1568</v>
      </c>
      <c r="B19" s="5" t="n">
        <v>1005897</v>
      </c>
      <c r="C19" s="5" t="n">
        <v>961784</v>
      </c>
      <c r="D19" s="5" t="n">
        <v>1005897</v>
      </c>
    </row>
    <row r="20" spans="1:5">
      <c r="A20" s="4" t="s">
        <v>1573</v>
      </c>
      <c r="D20" s="5" t="n">
        <v>-71550</v>
      </c>
    </row>
    <row r="21" spans="1:5">
      <c r="A21" s="4" t="s">
        <v>1574</v>
      </c>
      <c r="D21" s="5" t="n">
        <v>-34270</v>
      </c>
    </row>
    <row r="22" spans="1:5">
      <c r="A22" s="4" t="s">
        <v>1575</v>
      </c>
      <c r="D22" s="5" t="n">
        <v>157520</v>
      </c>
    </row>
    <row r="23" spans="1:5">
      <c r="A23" s="4" t="s">
        <v>1576</v>
      </c>
      <c r="D23" s="5" t="n">
        <v>49333</v>
      </c>
    </row>
    <row r="24" spans="1:5">
      <c r="A24" s="4" t="s">
        <v>1577</v>
      </c>
      <c r="D24" s="5" t="n">
        <v>0</v>
      </c>
    </row>
    <row r="25" spans="1:5">
      <c r="A25" s="4" t="s">
        <v>1579</v>
      </c>
      <c r="D25" s="5" t="n">
        <v>-191639</v>
      </c>
    </row>
    <row r="26" spans="1:5">
      <c r="A26" s="4" t="s">
        <v>1637</v>
      </c>
      <c r="D26" s="5" t="n">
        <v>37753</v>
      </c>
    </row>
    <row r="27" spans="1:5">
      <c r="A27" s="4" t="s">
        <v>1580</v>
      </c>
      <c r="D27" s="5" t="n">
        <v>0</v>
      </c>
    </row>
    <row r="28" spans="1:5">
      <c r="A28" s="4" t="s">
        <v>1581</v>
      </c>
      <c r="D28" s="5" t="n">
        <v>8740</v>
      </c>
    </row>
    <row r="29" spans="1:5">
      <c r="A29" s="4" t="s">
        <v>1571</v>
      </c>
      <c r="D29" s="5" t="n">
        <v>961784</v>
      </c>
      <c r="E29" s="5" t="n">
        <v>1005897</v>
      </c>
    </row>
    <row r="30" spans="1:5">
      <c r="A30" s="4" t="s">
        <v>1584</v>
      </c>
    </row>
    <row r="31" spans="1:5">
      <c r="A31" s="3" t="s">
        <v>1567</v>
      </c>
    </row>
    <row r="32" spans="1:5">
      <c r="A32" s="4" t="s">
        <v>1585</v>
      </c>
      <c r="C32" s="5" t="n">
        <v>-197124</v>
      </c>
    </row>
    <row r="33" spans="1:5">
      <c r="A33" s="4" t="s">
        <v>1574</v>
      </c>
      <c r="C33" s="5" t="n">
        <v>-112694</v>
      </c>
    </row>
    <row r="34" spans="1:5">
      <c r="A34" s="4" t="s">
        <v>1586</v>
      </c>
      <c r="C34" s="5" t="n">
        <v>54290</v>
      </c>
    </row>
    <row r="35" spans="1:5">
      <c r="A35" s="4" t="s">
        <v>1576</v>
      </c>
      <c r="C35" s="5" t="n">
        <v>36108</v>
      </c>
    </row>
    <row r="36" spans="1:5">
      <c r="A36" s="4" t="s">
        <v>1579</v>
      </c>
      <c r="C36" s="5" t="n">
        <v>-276853</v>
      </c>
    </row>
    <row r="37" spans="1:5">
      <c r="A37" s="4" t="s">
        <v>1581</v>
      </c>
      <c r="C37" s="5" t="n">
        <v>-567</v>
      </c>
    </row>
    <row r="38" spans="1:5">
      <c r="A38" s="4" t="s">
        <v>1582</v>
      </c>
      <c r="C38" s="5" t="n">
        <v>12442</v>
      </c>
    </row>
    <row r="39" spans="1:5">
      <c r="A39" s="4" t="s">
        <v>1638</v>
      </c>
    </row>
    <row r="40" spans="1:5">
      <c r="A40" s="3" t="s">
        <v>1567</v>
      </c>
    </row>
    <row r="41" spans="1:5">
      <c r="A41" s="4" t="s">
        <v>1568</v>
      </c>
      <c r="B41" s="5" t="n">
        <v>901704</v>
      </c>
      <c r="C41" s="5" t="n">
        <v>938531</v>
      </c>
      <c r="D41" s="5" t="n">
        <v>901704</v>
      </c>
    </row>
    <row r="42" spans="1:5">
      <c r="A42" s="4" t="s">
        <v>1585</v>
      </c>
      <c r="D42" s="5" t="n">
        <v>-157520</v>
      </c>
    </row>
    <row r="43" spans="1:5">
      <c r="A43" s="4" t="s">
        <v>1574</v>
      </c>
      <c r="D43" s="5" t="n">
        <v>-120735</v>
      </c>
    </row>
    <row r="44" spans="1:5">
      <c r="A44" s="4" t="s">
        <v>1586</v>
      </c>
      <c r="D44" s="5" t="n">
        <v>71550</v>
      </c>
    </row>
    <row r="45" spans="1:5">
      <c r="A45" s="4" t="s">
        <v>1576</v>
      </c>
      <c r="D45" s="5" t="n">
        <v>47548</v>
      </c>
    </row>
    <row r="46" spans="1:5">
      <c r="A46" s="4" t="s">
        <v>1577</v>
      </c>
      <c r="D46" s="5" t="n">
        <v>0</v>
      </c>
    </row>
    <row r="47" spans="1:5">
      <c r="A47" s="4" t="s">
        <v>1579</v>
      </c>
      <c r="D47" s="5" t="n">
        <v>-249001</v>
      </c>
    </row>
    <row r="48" spans="1:5">
      <c r="A48" s="4" t="s">
        <v>1637</v>
      </c>
      <c r="D48" s="5" t="n">
        <v>441341</v>
      </c>
    </row>
    <row r="49" spans="1:5">
      <c r="A49" s="4" t="s">
        <v>1580</v>
      </c>
      <c r="D49" s="5" t="n">
        <v>0</v>
      </c>
    </row>
    <row r="50" spans="1:5">
      <c r="A50" s="4" t="s">
        <v>1581</v>
      </c>
      <c r="D50" s="5" t="n">
        <v>3644</v>
      </c>
    </row>
    <row r="51" spans="1:5">
      <c r="A51" s="4" t="s">
        <v>1571</v>
      </c>
      <c r="D51" s="5" t="n">
        <v>938531</v>
      </c>
      <c r="E51" s="5" t="n">
        <v>901704</v>
      </c>
    </row>
    <row r="52" spans="1:5">
      <c r="A52" s="4" t="s">
        <v>1589</v>
      </c>
    </row>
    <row r="53" spans="1:5">
      <c r="A53" s="3" t="s">
        <v>1567</v>
      </c>
    </row>
    <row r="54" spans="1:5">
      <c r="A54" s="4" t="s">
        <v>1585</v>
      </c>
      <c r="C54" s="5" t="n">
        <v>-42132</v>
      </c>
    </row>
    <row r="55" spans="1:5">
      <c r="A55" s="4" t="s">
        <v>1573</v>
      </c>
      <c r="C55" s="5" t="n">
        <v>-36108</v>
      </c>
    </row>
    <row r="56" spans="1:5">
      <c r="A56" s="4" t="s">
        <v>1586</v>
      </c>
      <c r="C56" s="5" t="n">
        <v>140366</v>
      </c>
    </row>
    <row r="57" spans="1:5">
      <c r="A57" s="4" t="s">
        <v>1575</v>
      </c>
      <c r="C57" s="5" t="n">
        <v>112694</v>
      </c>
    </row>
    <row r="58" spans="1:5">
      <c r="A58" s="4" t="s">
        <v>1579</v>
      </c>
      <c r="C58" s="5" t="n">
        <v>-1088947</v>
      </c>
    </row>
    <row r="59" spans="1:5">
      <c r="A59" s="4" t="s">
        <v>1580</v>
      </c>
      <c r="C59" s="5" t="n">
        <v>-111312</v>
      </c>
    </row>
    <row r="60" spans="1:5">
      <c r="A60" s="4" t="s">
        <v>1581</v>
      </c>
      <c r="C60" s="5" t="n">
        <v>-74909</v>
      </c>
    </row>
    <row r="61" spans="1:5">
      <c r="A61" s="4" t="s">
        <v>1582</v>
      </c>
      <c r="C61" s="5" t="n">
        <v>77274</v>
      </c>
    </row>
    <row r="62" spans="1:5">
      <c r="A62" s="4" t="s">
        <v>1639</v>
      </c>
    </row>
    <row r="63" spans="1:5">
      <c r="A63" s="3" t="s">
        <v>1567</v>
      </c>
    </row>
    <row r="64" spans="1:5">
      <c r="A64" s="4" t="s">
        <v>1568</v>
      </c>
      <c r="B64" s="5" t="n">
        <v>3356359</v>
      </c>
      <c r="C64" s="5" t="n">
        <v>3414216</v>
      </c>
      <c r="D64" s="5" t="n">
        <v>3356359</v>
      </c>
    </row>
    <row r="65" spans="1:5">
      <c r="A65" s="4" t="s">
        <v>1585</v>
      </c>
      <c r="D65" s="5" t="n">
        <v>-49333</v>
      </c>
    </row>
    <row r="66" spans="1:5">
      <c r="A66" s="4" t="s">
        <v>1573</v>
      </c>
      <c r="D66" s="5" t="n">
        <v>-47548</v>
      </c>
    </row>
    <row r="67" spans="1:5">
      <c r="A67" s="4" t="s">
        <v>1586</v>
      </c>
      <c r="D67" s="5" t="n">
        <v>34270</v>
      </c>
    </row>
    <row r="68" spans="1:5">
      <c r="A68" s="4" t="s">
        <v>1575</v>
      </c>
      <c r="D68" s="5" t="n">
        <v>120735</v>
      </c>
    </row>
    <row r="69" spans="1:5">
      <c r="A69" s="4" t="s">
        <v>1579</v>
      </c>
      <c r="D69" s="5" t="n">
        <v>-834104</v>
      </c>
    </row>
    <row r="70" spans="1:5">
      <c r="A70" s="4" t="s">
        <v>1637</v>
      </c>
      <c r="D70" s="5" t="n">
        <v>1028352</v>
      </c>
    </row>
    <row r="71" spans="1:5">
      <c r="A71" s="4" t="s">
        <v>1580</v>
      </c>
      <c r="D71" s="5" t="n">
        <v>-158551</v>
      </c>
    </row>
    <row r="72" spans="1:5">
      <c r="A72" s="4" t="s">
        <v>1581</v>
      </c>
      <c r="D72" s="5" t="n">
        <v>-35964</v>
      </c>
    </row>
    <row r="73" spans="1:5">
      <c r="A73" s="4" t="s">
        <v>1571</v>
      </c>
      <c r="D73" s="5" t="n">
        <v>3414216</v>
      </c>
      <c r="E73" s="5" t="n">
        <v>3356359</v>
      </c>
    </row>
    <row r="74" spans="1:5">
      <c r="A74" s="4" t="s">
        <v>1590</v>
      </c>
    </row>
    <row r="75" spans="1:5">
      <c r="A75" s="3" t="s">
        <v>1567</v>
      </c>
    </row>
    <row r="76" spans="1:5">
      <c r="A76" s="4" t="s">
        <v>1591</v>
      </c>
      <c r="C76" s="5" t="n">
        <v>331672</v>
      </c>
    </row>
    <row r="77" spans="1:5">
      <c r="A77" s="4" t="s">
        <v>1569</v>
      </c>
      <c r="C77" s="5" t="n">
        <v>-1822919</v>
      </c>
    </row>
    <row r="78" spans="1:5">
      <c r="A78" s="4" t="s">
        <v>1580</v>
      </c>
      <c r="C78" s="5" t="n">
        <v>-111312</v>
      </c>
    </row>
    <row r="79" spans="1:5">
      <c r="A79" s="4" t="s">
        <v>1581</v>
      </c>
      <c r="C79" s="5" t="n">
        <v>-90735</v>
      </c>
    </row>
    <row r="80" spans="1:5">
      <c r="A80" s="4" t="s">
        <v>1582</v>
      </c>
      <c r="C80" s="5" t="n">
        <v>118103</v>
      </c>
    </row>
    <row r="81" spans="1:5">
      <c r="A81" s="4" t="s">
        <v>1640</v>
      </c>
    </row>
    <row r="82" spans="1:5">
      <c r="A82" s="3" t="s">
        <v>1567</v>
      </c>
    </row>
    <row r="83" spans="1:5">
      <c r="A83" s="4" t="s">
        <v>1568</v>
      </c>
      <c r="B83" s="5" t="n">
        <v>4943008</v>
      </c>
      <c r="D83" s="5" t="n">
        <v>4943008</v>
      </c>
    </row>
    <row r="84" spans="1:5">
      <c r="A84" s="4" t="s">
        <v>1641</v>
      </c>
      <c r="B84" s="5" t="n">
        <v>320952</v>
      </c>
    </row>
    <row r="85" spans="1:5">
      <c r="A85" s="4" t="s">
        <v>1571</v>
      </c>
      <c r="E85" s="5" t="n">
        <v>4943008</v>
      </c>
    </row>
    <row r="86" spans="1:5">
      <c r="A86" s="4" t="s">
        <v>1642</v>
      </c>
    </row>
    <row r="87" spans="1:5">
      <c r="A87" s="3" t="s">
        <v>1567</v>
      </c>
    </row>
    <row r="88" spans="1:5">
      <c r="A88" s="4" t="s">
        <v>1568</v>
      </c>
      <c r="B88" s="5" t="n">
        <v>5263960</v>
      </c>
      <c r="C88" s="5" t="n">
        <v>5314531</v>
      </c>
      <c r="D88" s="5" t="n">
        <v>5263960</v>
      </c>
    </row>
    <row r="89" spans="1:5">
      <c r="A89" s="4" t="s">
        <v>1591</v>
      </c>
      <c r="D89" s="5" t="n">
        <v>307452</v>
      </c>
    </row>
    <row r="90" spans="1:5">
      <c r="A90" s="4" t="s">
        <v>1637</v>
      </c>
      <c r="D90" s="5" t="n">
        <v>1507446</v>
      </c>
    </row>
    <row r="91" spans="1:5">
      <c r="A91" s="4" t="s">
        <v>1569</v>
      </c>
      <c r="D91" s="5" t="n">
        <v>-1582196</v>
      </c>
    </row>
    <row r="92" spans="1:5">
      <c r="A92" s="4" t="s">
        <v>1580</v>
      </c>
      <c r="D92" s="5" t="n">
        <v>-158551</v>
      </c>
    </row>
    <row r="93" spans="1:5">
      <c r="A93" s="4" t="s">
        <v>1581</v>
      </c>
      <c r="D93" s="5" t="n">
        <v>-23580</v>
      </c>
    </row>
    <row r="94" spans="1:5">
      <c r="A94" s="4" t="s">
        <v>1571</v>
      </c>
      <c r="D94" s="5" t="n">
        <v>5314531</v>
      </c>
      <c r="E94" s="5" t="n">
        <v>5263960</v>
      </c>
    </row>
    <row r="95" spans="1:5">
      <c r="A95" s="4" t="s">
        <v>1593</v>
      </c>
    </row>
    <row r="96" spans="1:5">
      <c r="A96" s="3" t="s">
        <v>1567</v>
      </c>
    </row>
    <row r="97" spans="1:5">
      <c r="A97" s="4" t="s">
        <v>1568</v>
      </c>
      <c r="B97" s="5" t="n">
        <v>1680126</v>
      </c>
      <c r="D97" s="5" t="n">
        <v>1680126</v>
      </c>
      <c r="E97" s="5" t="n">
        <v>1235970</v>
      </c>
    </row>
    <row r="98" spans="1:5">
      <c r="A98" s="4" t="s">
        <v>1569</v>
      </c>
      <c r="E98" s="5" t="n">
        <v>-217160</v>
      </c>
    </row>
    <row r="99" spans="1:5">
      <c r="A99" s="4" t="s">
        <v>1571</v>
      </c>
      <c r="E99" s="5" t="n">
        <v>1680126</v>
      </c>
    </row>
    <row r="100" spans="1:5">
      <c r="A100" s="4" t="s">
        <v>1595</v>
      </c>
    </row>
    <row r="101" spans="1:5">
      <c r="A101" s="3" t="s">
        <v>1567</v>
      </c>
    </row>
    <row r="102" spans="1:5">
      <c r="A102" s="4" t="s">
        <v>1573</v>
      </c>
      <c r="C102" s="5" t="n">
        <v>-11258</v>
      </c>
    </row>
    <row r="103" spans="1:5">
      <c r="A103" s="4" t="s">
        <v>1574</v>
      </c>
      <c r="C103" s="5" t="n">
        <v>-9281</v>
      </c>
    </row>
    <row r="104" spans="1:5">
      <c r="A104" s="4" t="s">
        <v>1575</v>
      </c>
      <c r="C104" s="5" t="n">
        <v>41033</v>
      </c>
    </row>
    <row r="105" spans="1:5">
      <c r="A105" s="4" t="s">
        <v>1576</v>
      </c>
      <c r="C105" s="5" t="n">
        <v>9492</v>
      </c>
    </row>
    <row r="106" spans="1:5">
      <c r="A106" s="4" t="s">
        <v>1577</v>
      </c>
      <c r="C106" s="5" t="n">
        <v>4886</v>
      </c>
    </row>
    <row r="107" spans="1:5">
      <c r="A107" s="4" t="s">
        <v>1579</v>
      </c>
      <c r="C107" s="5" t="n">
        <v>36768</v>
      </c>
    </row>
    <row r="108" spans="1:5">
      <c r="A108" s="4" t="s">
        <v>1580</v>
      </c>
      <c r="C108" s="5" t="n">
        <v>0</v>
      </c>
    </row>
    <row r="109" spans="1:5">
      <c r="A109" s="4" t="s">
        <v>1581</v>
      </c>
      <c r="C109" s="5" t="n">
        <v>-8834</v>
      </c>
    </row>
    <row r="110" spans="1:5">
      <c r="A110" s="4" t="s">
        <v>1582</v>
      </c>
      <c r="C110" s="5" t="n">
        <v>3130</v>
      </c>
    </row>
    <row r="111" spans="1:5">
      <c r="A111" s="4" t="s">
        <v>1643</v>
      </c>
    </row>
    <row r="112" spans="1:5">
      <c r="A112" s="3" t="s">
        <v>1567</v>
      </c>
    </row>
    <row r="113" spans="1:5">
      <c r="A113" s="4" t="s">
        <v>1568</v>
      </c>
      <c r="B113" s="5" t="n">
        <v>280211</v>
      </c>
      <c r="C113" s="5" t="n">
        <v>311767</v>
      </c>
      <c r="D113" s="5" t="n">
        <v>280211</v>
      </c>
    </row>
    <row r="114" spans="1:5">
      <c r="A114" s="4" t="s">
        <v>1573</v>
      </c>
      <c r="D114" s="5" t="n">
        <v>-13311</v>
      </c>
    </row>
    <row r="115" spans="1:5">
      <c r="A115" s="4" t="s">
        <v>1574</v>
      </c>
      <c r="D115" s="5" t="n">
        <v>-6647</v>
      </c>
    </row>
    <row r="116" spans="1:5">
      <c r="A116" s="4" t="s">
        <v>1575</v>
      </c>
      <c r="D116" s="5" t="n">
        <v>16464</v>
      </c>
    </row>
    <row r="117" spans="1:5">
      <c r="A117" s="4" t="s">
        <v>1576</v>
      </c>
      <c r="D117" s="5" t="n">
        <v>10864</v>
      </c>
    </row>
    <row r="118" spans="1:5">
      <c r="A118" s="4" t="s">
        <v>1577</v>
      </c>
      <c r="D118" s="5" t="n">
        <v>5238</v>
      </c>
    </row>
    <row r="119" spans="1:5">
      <c r="A119" s="4" t="s">
        <v>1579</v>
      </c>
      <c r="D119" s="5" t="n">
        <v>22404</v>
      </c>
    </row>
    <row r="120" spans="1:5">
      <c r="A120" s="4" t="s">
        <v>1637</v>
      </c>
      <c r="D120" s="5" t="n">
        <v>-5007</v>
      </c>
    </row>
    <row r="121" spans="1:5">
      <c r="A121" s="4" t="s">
        <v>1580</v>
      </c>
      <c r="D121" s="5" t="n">
        <v>0</v>
      </c>
    </row>
    <row r="122" spans="1:5">
      <c r="A122" s="4" t="s">
        <v>1581</v>
      </c>
      <c r="D122" s="5" t="n">
        <v>1551</v>
      </c>
    </row>
    <row r="123" spans="1:5">
      <c r="A123" s="4" t="s">
        <v>1571</v>
      </c>
      <c r="D123" s="5" t="n">
        <v>311767</v>
      </c>
      <c r="E123" s="5" t="n">
        <v>280211</v>
      </c>
    </row>
    <row r="124" spans="1:5">
      <c r="A124" s="4" t="s">
        <v>1597</v>
      </c>
    </row>
    <row r="125" spans="1:5">
      <c r="A125" s="3" t="s">
        <v>1567</v>
      </c>
    </row>
    <row r="126" spans="1:5">
      <c r="A126" s="4" t="s">
        <v>1585</v>
      </c>
      <c r="C126" s="5" t="n">
        <v>-41033</v>
      </c>
    </row>
    <row r="127" spans="1:5">
      <c r="A127" s="4" t="s">
        <v>1574</v>
      </c>
      <c r="C127" s="5" t="n">
        <v>-21988</v>
      </c>
    </row>
    <row r="128" spans="1:5">
      <c r="A128" s="4" t="s">
        <v>1586</v>
      </c>
      <c r="C128" s="5" t="n">
        <v>11258</v>
      </c>
    </row>
    <row r="129" spans="1:5">
      <c r="A129" s="4" t="s">
        <v>1576</v>
      </c>
      <c r="C129" s="5" t="n">
        <v>6102</v>
      </c>
    </row>
    <row r="130" spans="1:5">
      <c r="A130" s="4" t="s">
        <v>1577</v>
      </c>
      <c r="C130" s="5" t="n">
        <v>994</v>
      </c>
    </row>
    <row r="131" spans="1:5">
      <c r="A131" s="4" t="s">
        <v>1579</v>
      </c>
      <c r="C131" s="5" t="n">
        <v>-4601</v>
      </c>
    </row>
    <row r="132" spans="1:5">
      <c r="A132" s="4" t="s">
        <v>1581</v>
      </c>
      <c r="C132" s="5" t="n">
        <v>-511</v>
      </c>
    </row>
    <row r="133" spans="1:5">
      <c r="A133" s="4" t="s">
        <v>1582</v>
      </c>
      <c r="C133" s="5" t="n">
        <v>1638</v>
      </c>
    </row>
    <row r="134" spans="1:5">
      <c r="A134" s="4" t="s">
        <v>1644</v>
      </c>
    </row>
    <row r="135" spans="1:5">
      <c r="A135" s="3" t="s">
        <v>1567</v>
      </c>
    </row>
    <row r="136" spans="1:5">
      <c r="A136" s="4" t="s">
        <v>1568</v>
      </c>
      <c r="B136" s="5" t="n">
        <v>99004</v>
      </c>
      <c r="C136" s="5" t="n">
        <v>151999</v>
      </c>
      <c r="D136" s="5" t="n">
        <v>99004</v>
      </c>
    </row>
    <row r="137" spans="1:5">
      <c r="A137" s="4" t="s">
        <v>1585</v>
      </c>
      <c r="D137" s="5" t="n">
        <v>-16464</v>
      </c>
    </row>
    <row r="138" spans="1:5">
      <c r="A138" s="4" t="s">
        <v>1574</v>
      </c>
      <c r="D138" s="5" t="n">
        <v>-20602</v>
      </c>
    </row>
    <row r="139" spans="1:5">
      <c r="A139" s="4" t="s">
        <v>1586</v>
      </c>
      <c r="D139" s="5" t="n">
        <v>13311</v>
      </c>
    </row>
    <row r="140" spans="1:5">
      <c r="A140" s="4" t="s">
        <v>1576</v>
      </c>
      <c r="D140" s="5" t="n">
        <v>13696</v>
      </c>
    </row>
    <row r="141" spans="1:5">
      <c r="A141" s="4" t="s">
        <v>1577</v>
      </c>
      <c r="D141" s="5" t="n">
        <v>-254</v>
      </c>
    </row>
    <row r="142" spans="1:5">
      <c r="A142" s="4" t="s">
        <v>1579</v>
      </c>
      <c r="D142" s="5" t="n">
        <v>29284</v>
      </c>
    </row>
    <row r="143" spans="1:5">
      <c r="A143" s="4" t="s">
        <v>1637</v>
      </c>
      <c r="D143" s="5" t="n">
        <v>33375</v>
      </c>
    </row>
    <row r="144" spans="1:5">
      <c r="A144" s="4" t="s">
        <v>1580</v>
      </c>
      <c r="D144" s="5" t="n">
        <v>0</v>
      </c>
    </row>
    <row r="145" spans="1:5">
      <c r="A145" s="4" t="s">
        <v>1581</v>
      </c>
      <c r="D145" s="5" t="n">
        <v>649</v>
      </c>
    </row>
    <row r="146" spans="1:5">
      <c r="A146" s="4" t="s">
        <v>1571</v>
      </c>
      <c r="D146" s="5" t="n">
        <v>151999</v>
      </c>
      <c r="E146" s="5" t="n">
        <v>99004</v>
      </c>
    </row>
    <row r="147" spans="1:5">
      <c r="A147" s="4" t="s">
        <v>1599</v>
      </c>
    </row>
    <row r="148" spans="1:5">
      <c r="A148" s="3" t="s">
        <v>1567</v>
      </c>
    </row>
    <row r="149" spans="1:5">
      <c r="A149" s="4" t="s">
        <v>1585</v>
      </c>
      <c r="C149" s="5" t="n">
        <v>-9492</v>
      </c>
    </row>
    <row r="150" spans="1:5">
      <c r="A150" s="4" t="s">
        <v>1573</v>
      </c>
      <c r="C150" s="5" t="n">
        <v>-6102</v>
      </c>
    </row>
    <row r="151" spans="1:5">
      <c r="A151" s="4" t="s">
        <v>1586</v>
      </c>
      <c r="C151" s="5" t="n">
        <v>9281</v>
      </c>
    </row>
    <row r="152" spans="1:5">
      <c r="A152" s="4" t="s">
        <v>1575</v>
      </c>
      <c r="C152" s="5" t="n">
        <v>21988</v>
      </c>
    </row>
    <row r="153" spans="1:5">
      <c r="A153" s="4" t="s">
        <v>1577</v>
      </c>
      <c r="C153" s="5" t="n">
        <v>-33973</v>
      </c>
    </row>
    <row r="154" spans="1:5">
      <c r="A154" s="4" t="s">
        <v>1579</v>
      </c>
      <c r="C154" s="5" t="n">
        <v>-275028</v>
      </c>
    </row>
    <row r="155" spans="1:5">
      <c r="A155" s="4" t="s">
        <v>1580</v>
      </c>
      <c r="C155" s="5" t="n">
        <v>-55783</v>
      </c>
    </row>
    <row r="156" spans="1:5">
      <c r="A156" s="4" t="s">
        <v>1581</v>
      </c>
      <c r="C156" s="5" t="n">
        <v>-6348</v>
      </c>
    </row>
    <row r="157" spans="1:5">
      <c r="A157" s="4" t="s">
        <v>1582</v>
      </c>
      <c r="C157" s="5" t="n">
        <v>13828</v>
      </c>
    </row>
    <row r="158" spans="1:5">
      <c r="A158" s="4" t="s">
        <v>1645</v>
      </c>
    </row>
    <row r="159" spans="1:5">
      <c r="A159" s="3" t="s">
        <v>1567</v>
      </c>
    </row>
    <row r="160" spans="1:5">
      <c r="A160" s="4" t="s">
        <v>1568</v>
      </c>
      <c r="B160" s="5" t="n">
        <v>1259258</v>
      </c>
      <c r="C160" s="5" t="n">
        <v>1355363</v>
      </c>
      <c r="D160" s="5" t="n">
        <v>1259258</v>
      </c>
    </row>
    <row r="161" spans="1:5">
      <c r="A161" s="4" t="s">
        <v>1585</v>
      </c>
      <c r="D161" s="5" t="n">
        <v>-10864</v>
      </c>
    </row>
    <row r="162" spans="1:5">
      <c r="A162" s="4" t="s">
        <v>1573</v>
      </c>
      <c r="D162" s="5" t="n">
        <v>-13696</v>
      </c>
    </row>
    <row r="163" spans="1:5">
      <c r="A163" s="4" t="s">
        <v>1586</v>
      </c>
      <c r="D163" s="5" t="n">
        <v>6647</v>
      </c>
    </row>
    <row r="164" spans="1:5">
      <c r="A164" s="4" t="s">
        <v>1575</v>
      </c>
      <c r="D164" s="5" t="n">
        <v>20602</v>
      </c>
    </row>
    <row r="165" spans="1:5">
      <c r="A165" s="4" t="s">
        <v>1577</v>
      </c>
      <c r="D165" s="5" t="n">
        <v>-34932</v>
      </c>
    </row>
    <row r="166" spans="1:5">
      <c r="A166" s="4" t="s">
        <v>1579</v>
      </c>
      <c r="D166" s="5" t="n">
        <v>-64741</v>
      </c>
    </row>
    <row r="167" spans="1:5">
      <c r="A167" s="4" t="s">
        <v>1637</v>
      </c>
      <c r="D167" s="5" t="n">
        <v>294960</v>
      </c>
    </row>
    <row r="168" spans="1:5">
      <c r="A168" s="4" t="s">
        <v>1580</v>
      </c>
      <c r="D168" s="5" t="n">
        <v>-48442</v>
      </c>
    </row>
    <row r="169" spans="1:5">
      <c r="A169" s="4" t="s">
        <v>1581</v>
      </c>
      <c r="D169" s="5" t="n">
        <v>-53429</v>
      </c>
    </row>
    <row r="170" spans="1:5">
      <c r="A170" s="4" t="s">
        <v>1571</v>
      </c>
      <c r="D170" s="5" t="n">
        <v>1355363</v>
      </c>
      <c r="E170" s="5" t="n">
        <v>1259258</v>
      </c>
    </row>
    <row r="171" spans="1:5">
      <c r="A171" s="4" t="s">
        <v>1600</v>
      </c>
    </row>
    <row r="172" spans="1:5">
      <c r="A172" s="3" t="s">
        <v>1567</v>
      </c>
    </row>
    <row r="173" spans="1:5">
      <c r="A173" s="4" t="s">
        <v>1577</v>
      </c>
      <c r="C173" s="5" t="n">
        <v>-28093</v>
      </c>
    </row>
    <row r="174" spans="1:5">
      <c r="A174" s="4" t="s">
        <v>1591</v>
      </c>
      <c r="C174" s="5" t="n">
        <v>-61341</v>
      </c>
    </row>
    <row r="175" spans="1:5">
      <c r="A175" s="4" t="s">
        <v>1569</v>
      </c>
      <c r="C175" s="5" t="n">
        <v>-181520</v>
      </c>
    </row>
    <row r="176" spans="1:5">
      <c r="A176" s="4" t="s">
        <v>1580</v>
      </c>
      <c r="C176" s="5" t="n">
        <v>-55783</v>
      </c>
    </row>
    <row r="177" spans="1:5">
      <c r="A177" s="4" t="s">
        <v>1581</v>
      </c>
      <c r="C177" s="5" t="n">
        <v>-15693</v>
      </c>
    </row>
    <row r="178" spans="1:5">
      <c r="A178" s="4" t="s">
        <v>1582</v>
      </c>
      <c r="C178" s="5" t="n">
        <v>18596</v>
      </c>
    </row>
    <row r="179" spans="1:5">
      <c r="A179" s="4" t="s">
        <v>1646</v>
      </c>
    </row>
    <row r="180" spans="1:5">
      <c r="A180" s="3" t="s">
        <v>1567</v>
      </c>
    </row>
    <row r="181" spans="1:5">
      <c r="A181" s="4" t="s">
        <v>1568</v>
      </c>
      <c r="B181" s="5" t="n">
        <v>1680126</v>
      </c>
      <c r="D181" s="5" t="n">
        <v>1680126</v>
      </c>
    </row>
    <row r="182" spans="1:5">
      <c r="A182" s="4" t="s">
        <v>1641</v>
      </c>
      <c r="B182" s="5" t="n">
        <v>-41653</v>
      </c>
    </row>
    <row r="183" spans="1:5">
      <c r="A183" s="4" t="s">
        <v>1571</v>
      </c>
      <c r="E183" s="5" t="n">
        <v>1680126</v>
      </c>
    </row>
    <row r="184" spans="1:5">
      <c r="A184" s="4" t="s">
        <v>1647</v>
      </c>
    </row>
    <row r="185" spans="1:5">
      <c r="A185" s="3" t="s">
        <v>1567</v>
      </c>
    </row>
    <row r="186" spans="1:5">
      <c r="A186" s="4" t="s">
        <v>1568</v>
      </c>
      <c r="B186" s="5" t="n">
        <v>1638473</v>
      </c>
      <c r="C186" s="5" t="n">
        <v>1819129</v>
      </c>
      <c r="D186" s="5" t="n">
        <v>1638473</v>
      </c>
    </row>
    <row r="187" spans="1:5">
      <c r="A187" s="4" t="s">
        <v>1577</v>
      </c>
      <c r="D187" s="5" t="n">
        <v>-29948</v>
      </c>
    </row>
    <row r="188" spans="1:5">
      <c r="A188" s="4" t="s">
        <v>1591</v>
      </c>
      <c r="D188" s="5" t="n">
        <v>102313</v>
      </c>
    </row>
    <row r="189" spans="1:5">
      <c r="A189" s="4" t="s">
        <v>1637</v>
      </c>
      <c r="D189" s="5" t="n">
        <v>323328</v>
      </c>
    </row>
    <row r="190" spans="1:5">
      <c r="A190" s="4" t="s">
        <v>1569</v>
      </c>
      <c r="D190" s="5" t="n">
        <v>-115366</v>
      </c>
    </row>
    <row r="191" spans="1:5">
      <c r="A191" s="4" t="s">
        <v>1580</v>
      </c>
      <c r="D191" s="5" t="n">
        <v>-48442</v>
      </c>
    </row>
    <row r="192" spans="1:5">
      <c r="A192" s="4" t="s">
        <v>1581</v>
      </c>
      <c r="D192" s="5" t="n">
        <v>-51229</v>
      </c>
    </row>
    <row r="193" spans="1:5">
      <c r="A193" s="4" t="s">
        <v>1571</v>
      </c>
      <c r="D193" s="5" t="n">
        <v>1819129</v>
      </c>
      <c r="E193" s="5" t="n">
        <v>1638473</v>
      </c>
    </row>
    <row r="194" spans="1:5">
      <c r="A194" s="4" t="s">
        <v>1602</v>
      </c>
    </row>
    <row r="195" spans="1:5">
      <c r="A195" s="3" t="s">
        <v>1567</v>
      </c>
    </row>
    <row r="196" spans="1:5">
      <c r="A196" s="4" t="s">
        <v>1568</v>
      </c>
      <c r="B196" s="5" t="n">
        <v>228287</v>
      </c>
      <c r="D196" s="5" t="n">
        <v>228287</v>
      </c>
      <c r="E196" s="5" t="n">
        <v>193385</v>
      </c>
    </row>
    <row r="197" spans="1:5">
      <c r="A197" s="4" t="s">
        <v>1569</v>
      </c>
      <c r="E197" s="5" t="n">
        <v>-10662</v>
      </c>
    </row>
    <row r="198" spans="1:5">
      <c r="A198" s="4" t="s">
        <v>1571</v>
      </c>
      <c r="E198" s="5" t="n">
        <v>228287</v>
      </c>
    </row>
    <row r="199" spans="1:5">
      <c r="A199" s="4" t="s">
        <v>1604</v>
      </c>
    </row>
    <row r="200" spans="1:5">
      <c r="A200" s="3" t="s">
        <v>1567</v>
      </c>
    </row>
    <row r="201" spans="1:5">
      <c r="A201" s="4" t="s">
        <v>1573</v>
      </c>
      <c r="C201" s="5" t="n">
        <v>-2069</v>
      </c>
    </row>
    <row r="202" spans="1:5">
      <c r="A202" s="4" t="s">
        <v>1574</v>
      </c>
      <c r="C202" s="5" t="n">
        <v>-726</v>
      </c>
    </row>
    <row r="203" spans="1:5">
      <c r="A203" s="4" t="s">
        <v>1575</v>
      </c>
      <c r="C203" s="5" t="n">
        <v>7857</v>
      </c>
    </row>
    <row r="204" spans="1:5">
      <c r="A204" s="4" t="s">
        <v>1576</v>
      </c>
      <c r="C204" s="5" t="n">
        <v>6178</v>
      </c>
    </row>
    <row r="205" spans="1:5">
      <c r="A205" s="4" t="s">
        <v>1577</v>
      </c>
      <c r="C205" s="5" t="n">
        <v>134</v>
      </c>
    </row>
    <row r="206" spans="1:5">
      <c r="A206" s="4" t="s">
        <v>1579</v>
      </c>
      <c r="C206" s="5" t="n">
        <v>6850</v>
      </c>
    </row>
    <row r="207" spans="1:5">
      <c r="A207" s="4" t="s">
        <v>1580</v>
      </c>
      <c r="C207" s="5" t="n">
        <v>0</v>
      </c>
    </row>
    <row r="208" spans="1:5">
      <c r="A208" s="4" t="s">
        <v>1581</v>
      </c>
      <c r="C208" s="5" t="n">
        <v>-490</v>
      </c>
    </row>
    <row r="209" spans="1:5">
      <c r="A209" s="4" t="s">
        <v>1582</v>
      </c>
      <c r="C209" s="5" t="n">
        <v>547</v>
      </c>
    </row>
    <row r="210" spans="1:5">
      <c r="A210" s="4" t="s">
        <v>1648</v>
      </c>
    </row>
    <row r="211" spans="1:5">
      <c r="A211" s="3" t="s">
        <v>1567</v>
      </c>
    </row>
    <row r="212" spans="1:5">
      <c r="A212" s="4" t="s">
        <v>1568</v>
      </c>
      <c r="B212" s="5" t="n">
        <v>18614</v>
      </c>
      <c r="C212" s="5" t="n">
        <v>31479</v>
      </c>
      <c r="D212" s="5" t="n">
        <v>18614</v>
      </c>
    </row>
    <row r="213" spans="1:5">
      <c r="A213" s="4" t="s">
        <v>1573</v>
      </c>
      <c r="D213" s="5" t="n">
        <v>-1716</v>
      </c>
    </row>
    <row r="214" spans="1:5">
      <c r="A214" s="4" t="s">
        <v>1574</v>
      </c>
      <c r="D214" s="5" t="n">
        <v>-817</v>
      </c>
    </row>
    <row r="215" spans="1:5">
      <c r="A215" s="4" t="s">
        <v>1575</v>
      </c>
      <c r="D215" s="5" t="n">
        <v>2565</v>
      </c>
    </row>
    <row r="216" spans="1:5">
      <c r="A216" s="4" t="s">
        <v>1576</v>
      </c>
      <c r="D216" s="5" t="n">
        <v>5556</v>
      </c>
    </row>
    <row r="217" spans="1:5">
      <c r="A217" s="4" t="s">
        <v>1577</v>
      </c>
      <c r="D217" s="5" t="n">
        <v>449</v>
      </c>
    </row>
    <row r="218" spans="1:5">
      <c r="A218" s="4" t="s">
        <v>1579</v>
      </c>
      <c r="D218" s="5" t="n">
        <v>7532</v>
      </c>
    </row>
    <row r="219" spans="1:5">
      <c r="A219" s="4" t="s">
        <v>1637</v>
      </c>
      <c r="D219" s="5" t="n">
        <v>-1114</v>
      </c>
    </row>
    <row r="220" spans="1:5">
      <c r="A220" s="4" t="s">
        <v>1580</v>
      </c>
      <c r="D220" s="5" t="n">
        <v>0</v>
      </c>
    </row>
    <row r="221" spans="1:5">
      <c r="A221" s="4" t="s">
        <v>1581</v>
      </c>
      <c r="D221" s="5" t="n">
        <v>410</v>
      </c>
    </row>
    <row r="222" spans="1:5">
      <c r="A222" s="4" t="s">
        <v>1571</v>
      </c>
      <c r="D222" s="5" t="n">
        <v>31479</v>
      </c>
      <c r="E222" s="5" t="n">
        <v>18614</v>
      </c>
    </row>
    <row r="223" spans="1:5">
      <c r="A223" s="4" t="s">
        <v>1606</v>
      </c>
    </row>
    <row r="224" spans="1:5">
      <c r="A224" s="3" t="s">
        <v>1567</v>
      </c>
    </row>
    <row r="225" spans="1:5">
      <c r="A225" s="4" t="s">
        <v>1585</v>
      </c>
      <c r="C225" s="5" t="n">
        <v>-7857</v>
      </c>
    </row>
    <row r="226" spans="1:5">
      <c r="A226" s="4" t="s">
        <v>1574</v>
      </c>
      <c r="C226" s="5" t="n">
        <v>-4562</v>
      </c>
    </row>
    <row r="227" spans="1:5">
      <c r="A227" s="4" t="s">
        <v>1586</v>
      </c>
      <c r="C227" s="5" t="n">
        <v>2069</v>
      </c>
    </row>
    <row r="228" spans="1:5">
      <c r="A228" s="4" t="s">
        <v>1576</v>
      </c>
      <c r="C228" s="5" t="n">
        <v>2434</v>
      </c>
    </row>
    <row r="229" spans="1:5">
      <c r="A229" s="4" t="s">
        <v>1577</v>
      </c>
      <c r="C229" s="5" t="n">
        <v>42</v>
      </c>
    </row>
    <row r="230" spans="1:5">
      <c r="A230" s="4" t="s">
        <v>1579</v>
      </c>
      <c r="C230" s="5" t="n">
        <v>2780</v>
      </c>
    </row>
    <row r="231" spans="1:5">
      <c r="A231" s="4" t="s">
        <v>1581</v>
      </c>
      <c r="C231" s="5" t="n">
        <v>-100</v>
      </c>
    </row>
    <row r="232" spans="1:5">
      <c r="A232" s="4" t="s">
        <v>1582</v>
      </c>
      <c r="C232" s="5" t="n">
        <v>65</v>
      </c>
    </row>
    <row r="233" spans="1:5">
      <c r="A233" s="4" t="s">
        <v>1649</v>
      </c>
    </row>
    <row r="234" spans="1:5">
      <c r="A234" s="3" t="s">
        <v>1567</v>
      </c>
    </row>
    <row r="235" spans="1:5">
      <c r="A235" s="4" t="s">
        <v>1568</v>
      </c>
      <c r="B235" s="5" t="n">
        <v>13747</v>
      </c>
      <c r="C235" s="5" t="n">
        <v>22404</v>
      </c>
      <c r="D235" s="5" t="n">
        <v>13747</v>
      </c>
    </row>
    <row r="236" spans="1:5">
      <c r="A236" s="4" t="s">
        <v>1585</v>
      </c>
      <c r="D236" s="5" t="n">
        <v>-2565</v>
      </c>
    </row>
    <row r="237" spans="1:5">
      <c r="A237" s="4" t="s">
        <v>1574</v>
      </c>
      <c r="D237" s="5" t="n">
        <v>-2945</v>
      </c>
    </row>
    <row r="238" spans="1:5">
      <c r="A238" s="4" t="s">
        <v>1586</v>
      </c>
      <c r="D238" s="5" t="n">
        <v>1716</v>
      </c>
    </row>
    <row r="239" spans="1:5">
      <c r="A239" s="4" t="s">
        <v>1576</v>
      </c>
      <c r="D239" s="5" t="n">
        <v>3201</v>
      </c>
    </row>
    <row r="240" spans="1:5">
      <c r="A240" s="4" t="s">
        <v>1577</v>
      </c>
      <c r="D240" s="5" t="n">
        <v>7</v>
      </c>
    </row>
    <row r="241" spans="1:5">
      <c r="A241" s="4" t="s">
        <v>1579</v>
      </c>
      <c r="D241" s="5" t="n">
        <v>1617</v>
      </c>
    </row>
    <row r="242" spans="1:5">
      <c r="A242" s="4" t="s">
        <v>1637</v>
      </c>
      <c r="D242" s="5" t="n">
        <v>7296</v>
      </c>
    </row>
    <row r="243" spans="1:5">
      <c r="A243" s="4" t="s">
        <v>1580</v>
      </c>
      <c r="D243" s="5" t="n">
        <v>0</v>
      </c>
    </row>
    <row r="244" spans="1:5">
      <c r="A244" s="4" t="s">
        <v>1581</v>
      </c>
      <c r="D244" s="5" t="n">
        <v>330</v>
      </c>
    </row>
    <row r="245" spans="1:5">
      <c r="A245" s="4" t="s">
        <v>1571</v>
      </c>
      <c r="D245" s="5" t="n">
        <v>22404</v>
      </c>
      <c r="E245" s="5" t="n">
        <v>13747</v>
      </c>
    </row>
    <row r="246" spans="1:5">
      <c r="A246" s="4" t="s">
        <v>1608</v>
      </c>
    </row>
    <row r="247" spans="1:5">
      <c r="A247" s="3" t="s">
        <v>1567</v>
      </c>
    </row>
    <row r="248" spans="1:5">
      <c r="A248" s="4" t="s">
        <v>1585</v>
      </c>
      <c r="C248" s="5" t="n">
        <v>-6178</v>
      </c>
    </row>
    <row r="249" spans="1:5">
      <c r="A249" s="4" t="s">
        <v>1573</v>
      </c>
      <c r="C249" s="5" t="n">
        <v>-2434</v>
      </c>
    </row>
    <row r="250" spans="1:5">
      <c r="A250" s="4" t="s">
        <v>1586</v>
      </c>
      <c r="C250" s="5" t="n">
        <v>726</v>
      </c>
    </row>
    <row r="251" spans="1:5">
      <c r="A251" s="4" t="s">
        <v>1575</v>
      </c>
      <c r="C251" s="5" t="n">
        <v>4562</v>
      </c>
    </row>
    <row r="252" spans="1:5">
      <c r="A252" s="4" t="s">
        <v>1579</v>
      </c>
      <c r="C252" s="5" t="n">
        <v>-101740</v>
      </c>
    </row>
    <row r="253" spans="1:5">
      <c r="A253" s="4" t="s">
        <v>1580</v>
      </c>
      <c r="C253" s="5" t="n">
        <v>-24319</v>
      </c>
    </row>
    <row r="254" spans="1:5">
      <c r="A254" s="4" t="s">
        <v>1581</v>
      </c>
      <c r="C254" s="5" t="n">
        <v>-15245</v>
      </c>
    </row>
    <row r="255" spans="1:5">
      <c r="A255" s="4" t="s">
        <v>1582</v>
      </c>
      <c r="C255" s="5" t="n">
        <v>193</v>
      </c>
    </row>
    <row r="256" spans="1:5">
      <c r="A256" s="4" t="s">
        <v>1650</v>
      </c>
    </row>
    <row r="257" spans="1:5">
      <c r="A257" s="3" t="s">
        <v>1567</v>
      </c>
    </row>
    <row r="258" spans="1:5">
      <c r="A258" s="4" t="s">
        <v>1568</v>
      </c>
      <c r="B258" s="5" t="n">
        <v>411087</v>
      </c>
      <c r="C258" s="5" t="n">
        <v>470286</v>
      </c>
      <c r="D258" s="5" t="n">
        <v>411087</v>
      </c>
    </row>
    <row r="259" spans="1:5">
      <c r="A259" s="4" t="s">
        <v>1585</v>
      </c>
      <c r="D259" s="5" t="n">
        <v>-5556</v>
      </c>
    </row>
    <row r="260" spans="1:5">
      <c r="A260" s="4" t="s">
        <v>1573</v>
      </c>
      <c r="D260" s="5" t="n">
        <v>-3201</v>
      </c>
    </row>
    <row r="261" spans="1:5">
      <c r="A261" s="4" t="s">
        <v>1586</v>
      </c>
      <c r="D261" s="5" t="n">
        <v>817</v>
      </c>
    </row>
    <row r="262" spans="1:5">
      <c r="A262" s="4" t="s">
        <v>1575</v>
      </c>
      <c r="D262" s="5" t="n">
        <v>2945</v>
      </c>
    </row>
    <row r="263" spans="1:5">
      <c r="A263" s="4" t="s">
        <v>1577</v>
      </c>
      <c r="D263" s="5" t="n">
        <v>302</v>
      </c>
    </row>
    <row r="264" spans="1:5">
      <c r="A264" s="4" t="s">
        <v>1579</v>
      </c>
      <c r="D264" s="5" t="n">
        <v>-56676</v>
      </c>
    </row>
    <row r="265" spans="1:5">
      <c r="A265" s="4" t="s">
        <v>1637</v>
      </c>
      <c r="D265" s="5" t="n">
        <v>142064</v>
      </c>
    </row>
    <row r="266" spans="1:5">
      <c r="A266" s="4" t="s">
        <v>1580</v>
      </c>
      <c r="D266" s="5" t="n">
        <v>-32089</v>
      </c>
    </row>
    <row r="267" spans="1:5">
      <c r="A267" s="4" t="s">
        <v>1581</v>
      </c>
      <c r="D267" s="5" t="n">
        <v>10593</v>
      </c>
    </row>
    <row r="268" spans="1:5">
      <c r="A268" s="4" t="s">
        <v>1571</v>
      </c>
      <c r="D268" s="5" t="n">
        <v>470286</v>
      </c>
      <c r="E268" s="5" t="n">
        <v>411087</v>
      </c>
    </row>
    <row r="269" spans="1:5">
      <c r="A269" s="4" t="s">
        <v>1609</v>
      </c>
    </row>
    <row r="270" spans="1:5">
      <c r="A270" s="3" t="s">
        <v>1567</v>
      </c>
    </row>
    <row r="271" spans="1:5">
      <c r="A271" s="4" t="s">
        <v>1577</v>
      </c>
      <c r="C271" s="5" t="n">
        <v>176</v>
      </c>
    </row>
    <row r="272" spans="1:5">
      <c r="A272" s="4" t="s">
        <v>1591</v>
      </c>
      <c r="C272" s="5" t="n">
        <v>-49190</v>
      </c>
    </row>
    <row r="273" spans="1:5">
      <c r="A273" s="4" t="s">
        <v>1569</v>
      </c>
      <c r="C273" s="5" t="n">
        <v>-42920</v>
      </c>
    </row>
    <row r="274" spans="1:5">
      <c r="A274" s="4" t="s">
        <v>1580</v>
      </c>
      <c r="C274" s="5" t="n">
        <v>-24319</v>
      </c>
    </row>
    <row r="275" spans="1:5">
      <c r="A275" s="4" t="s">
        <v>1581</v>
      </c>
      <c r="C275" s="5" t="n">
        <v>-15835</v>
      </c>
    </row>
    <row r="276" spans="1:5">
      <c r="A276" s="4" t="s">
        <v>1582</v>
      </c>
      <c r="C276" s="5" t="n">
        <v>805</v>
      </c>
    </row>
    <row r="277" spans="1:5">
      <c r="A277" s="4" t="s">
        <v>1651</v>
      </c>
    </row>
    <row r="278" spans="1:5">
      <c r="A278" s="3" t="s">
        <v>1567</v>
      </c>
    </row>
    <row r="279" spans="1:5">
      <c r="A279" s="4" t="s">
        <v>1568</v>
      </c>
      <c r="B279" s="5" t="n">
        <v>228287</v>
      </c>
      <c r="D279" s="5" t="n">
        <v>228287</v>
      </c>
    </row>
    <row r="280" spans="1:5">
      <c r="A280" s="4" t="s">
        <v>1641</v>
      </c>
      <c r="B280" s="5" t="n">
        <v>215161</v>
      </c>
    </row>
    <row r="281" spans="1:5">
      <c r="A281" s="4" t="s">
        <v>1571</v>
      </c>
      <c r="E281" s="5" t="n">
        <v>228287</v>
      </c>
    </row>
    <row r="282" spans="1:5">
      <c r="A282" s="4" t="s">
        <v>1652</v>
      </c>
    </row>
    <row r="283" spans="1:5">
      <c r="A283" s="3" t="s">
        <v>1567</v>
      </c>
    </row>
    <row r="284" spans="1:5">
      <c r="A284" s="4" t="s">
        <v>1568</v>
      </c>
      <c r="B284" s="5" t="n">
        <v>443448</v>
      </c>
      <c r="C284" s="5" t="n">
        <v>524169</v>
      </c>
      <c r="D284" s="5" t="n">
        <v>443448</v>
      </c>
    </row>
    <row r="285" spans="1:5">
      <c r="A285" s="4" t="s">
        <v>1577</v>
      </c>
      <c r="D285" s="5" t="n">
        <v>758</v>
      </c>
    </row>
    <row r="286" spans="1:5">
      <c r="A286" s="4" t="s">
        <v>1591</v>
      </c>
      <c r="D286" s="5" t="n">
        <v>-35763</v>
      </c>
    </row>
    <row r="287" spans="1:5">
      <c r="A287" s="4" t="s">
        <v>1637</v>
      </c>
      <c r="D287" s="5" t="n">
        <v>148246</v>
      </c>
    </row>
    <row r="288" spans="1:5">
      <c r="A288" s="4" t="s">
        <v>1569</v>
      </c>
      <c r="D288" s="5" t="n">
        <v>-11764</v>
      </c>
    </row>
    <row r="289" spans="1:5">
      <c r="A289" s="4" t="s">
        <v>1580</v>
      </c>
      <c r="D289" s="5" t="n">
        <v>-32089</v>
      </c>
    </row>
    <row r="290" spans="1:5">
      <c r="A290" s="4" t="s">
        <v>1581</v>
      </c>
      <c r="D290" s="5" t="n">
        <v>11333</v>
      </c>
    </row>
    <row r="291" spans="1:5">
      <c r="A291" s="4" t="s">
        <v>1571</v>
      </c>
      <c r="D291" s="5" t="n">
        <v>524169</v>
      </c>
      <c r="E291" s="5" t="n">
        <v>443448</v>
      </c>
    </row>
    <row r="292" spans="1:5">
      <c r="A292" s="4" t="s">
        <v>1611</v>
      </c>
    </row>
    <row r="293" spans="1:5">
      <c r="A293" s="3" t="s">
        <v>1567</v>
      </c>
    </row>
    <row r="294" spans="1:5">
      <c r="A294" s="4" t="s">
        <v>1568</v>
      </c>
      <c r="B294" s="5" t="n">
        <v>1476578</v>
      </c>
      <c r="D294" s="5" t="n">
        <v>1476578</v>
      </c>
      <c r="E294" s="5" t="n">
        <v>1353168</v>
      </c>
    </row>
    <row r="295" spans="1:5">
      <c r="A295" s="4" t="s">
        <v>1569</v>
      </c>
      <c r="E295" s="5" t="n">
        <v>-437594</v>
      </c>
    </row>
    <row r="296" spans="1:5">
      <c r="A296" s="4" t="s">
        <v>1571</v>
      </c>
      <c r="E296" s="5" t="n">
        <v>1476578</v>
      </c>
    </row>
    <row r="297" spans="1:5">
      <c r="A297" s="4" t="s">
        <v>1613</v>
      </c>
    </row>
    <row r="298" spans="1:5">
      <c r="A298" s="3" t="s">
        <v>1567</v>
      </c>
    </row>
    <row r="299" spans="1:5">
      <c r="A299" s="4" t="s">
        <v>1573</v>
      </c>
      <c r="C299" s="5" t="n">
        <v>-22272</v>
      </c>
    </row>
    <row r="300" spans="1:5">
      <c r="A300" s="4" t="s">
        <v>1574</v>
      </c>
      <c r="C300" s="5" t="n">
        <v>-49368</v>
      </c>
    </row>
    <row r="301" spans="1:5">
      <c r="A301" s="4" t="s">
        <v>1575</v>
      </c>
      <c r="C301" s="5" t="n">
        <v>57319</v>
      </c>
    </row>
    <row r="302" spans="1:5">
      <c r="A302" s="4" t="s">
        <v>1576</v>
      </c>
      <c r="C302" s="5" t="n">
        <v>9631</v>
      </c>
    </row>
    <row r="303" spans="1:5">
      <c r="A303" s="4" t="s">
        <v>1577</v>
      </c>
      <c r="C303" s="5" t="n">
        <v>-6511</v>
      </c>
    </row>
    <row r="304" spans="1:5">
      <c r="A304" s="4" t="s">
        <v>1579</v>
      </c>
      <c r="C304" s="5" t="n">
        <v>-71852</v>
      </c>
    </row>
    <row r="305" spans="1:5">
      <c r="A305" s="4" t="s">
        <v>1580</v>
      </c>
      <c r="C305" s="5" t="n">
        <v>0</v>
      </c>
    </row>
    <row r="306" spans="1:5">
      <c r="A306" s="4" t="s">
        <v>1581</v>
      </c>
      <c r="C306" s="5" t="n">
        <v>-5759</v>
      </c>
    </row>
    <row r="307" spans="1:5">
      <c r="A307" s="4" t="s">
        <v>1582</v>
      </c>
      <c r="C307" s="5" t="n">
        <v>22467</v>
      </c>
    </row>
    <row r="308" spans="1:5">
      <c r="A308" s="4" t="s">
        <v>1653</v>
      </c>
    </row>
    <row r="309" spans="1:5">
      <c r="A309" s="3" t="s">
        <v>1567</v>
      </c>
    </row>
    <row r="310" spans="1:5">
      <c r="A310" s="4" t="s">
        <v>1568</v>
      </c>
      <c r="B310" s="5" t="n">
        <v>350134</v>
      </c>
      <c r="C310" s="5" t="n">
        <v>342519</v>
      </c>
      <c r="D310" s="5" t="n">
        <v>350134</v>
      </c>
    </row>
    <row r="311" spans="1:5">
      <c r="A311" s="4" t="s">
        <v>1573</v>
      </c>
      <c r="D311" s="5" t="n">
        <v>-27116</v>
      </c>
    </row>
    <row r="312" spans="1:5">
      <c r="A312" s="4" t="s">
        <v>1574</v>
      </c>
      <c r="D312" s="5" t="n">
        <v>-17238</v>
      </c>
    </row>
    <row r="313" spans="1:5">
      <c r="A313" s="4" t="s">
        <v>1575</v>
      </c>
      <c r="D313" s="5" t="n">
        <v>46522</v>
      </c>
    </row>
    <row r="314" spans="1:5">
      <c r="A314" s="4" t="s">
        <v>1576</v>
      </c>
      <c r="D314" s="5" t="n">
        <v>13148</v>
      </c>
    </row>
    <row r="315" spans="1:5">
      <c r="A315" s="4" t="s">
        <v>1577</v>
      </c>
      <c r="D315" s="5" t="n">
        <v>-5634</v>
      </c>
    </row>
    <row r="316" spans="1:5">
      <c r="A316" s="4" t="s">
        <v>1579</v>
      </c>
      <c r="D316" s="5" t="n">
        <v>-110425</v>
      </c>
    </row>
    <row r="317" spans="1:5">
      <c r="A317" s="4" t="s">
        <v>1637</v>
      </c>
      <c r="D317" s="5" t="n">
        <v>86904</v>
      </c>
    </row>
    <row r="318" spans="1:5">
      <c r="A318" s="4" t="s">
        <v>1580</v>
      </c>
      <c r="D318" s="5" t="n">
        <v>0</v>
      </c>
    </row>
    <row r="319" spans="1:5">
      <c r="A319" s="4" t="s">
        <v>1581</v>
      </c>
      <c r="D319" s="5" t="n">
        <v>6224</v>
      </c>
    </row>
    <row r="320" spans="1:5">
      <c r="A320" s="4" t="s">
        <v>1571</v>
      </c>
      <c r="D320" s="5" t="n">
        <v>342519</v>
      </c>
      <c r="E320" s="5" t="n">
        <v>350134</v>
      </c>
    </row>
    <row r="321" spans="1:5">
      <c r="A321" s="4" t="s">
        <v>1615</v>
      </c>
    </row>
    <row r="322" spans="1:5">
      <c r="A322" s="3" t="s">
        <v>1567</v>
      </c>
    </row>
    <row r="323" spans="1:5">
      <c r="A323" s="4" t="s">
        <v>1585</v>
      </c>
      <c r="C323" s="5" t="n">
        <v>-57319</v>
      </c>
    </row>
    <row r="324" spans="1:5">
      <c r="A324" s="4" t="s">
        <v>1574</v>
      </c>
      <c r="C324" s="5" t="n">
        <v>-43113</v>
      </c>
    </row>
    <row r="325" spans="1:5">
      <c r="A325" s="4" t="s">
        <v>1586</v>
      </c>
      <c r="C325" s="5" t="n">
        <v>22272</v>
      </c>
    </row>
    <row r="326" spans="1:5">
      <c r="A326" s="4" t="s">
        <v>1576</v>
      </c>
      <c r="C326" s="5" t="n">
        <v>5576</v>
      </c>
    </row>
    <row r="327" spans="1:5">
      <c r="A327" s="4" t="s">
        <v>1577</v>
      </c>
      <c r="C327" s="5" t="n">
        <v>-956</v>
      </c>
    </row>
    <row r="328" spans="1:5">
      <c r="A328" s="4" t="s">
        <v>1579</v>
      </c>
      <c r="C328" s="5" t="n">
        <v>-121662</v>
      </c>
    </row>
    <row r="329" spans="1:5">
      <c r="A329" s="4" t="s">
        <v>1581</v>
      </c>
      <c r="C329" s="5" t="n">
        <v>63</v>
      </c>
    </row>
    <row r="330" spans="1:5">
      <c r="A330" s="4" t="s">
        <v>1582</v>
      </c>
      <c r="C330" s="5" t="n">
        <v>8960</v>
      </c>
    </row>
    <row r="331" spans="1:5">
      <c r="A331" s="4" t="s">
        <v>1654</v>
      </c>
    </row>
    <row r="332" spans="1:5">
      <c r="A332" s="3" t="s">
        <v>1567</v>
      </c>
    </row>
    <row r="333" spans="1:5">
      <c r="A333" s="4" t="s">
        <v>1568</v>
      </c>
      <c r="B333" s="5" t="n">
        <v>281227</v>
      </c>
      <c r="C333" s="5" t="n">
        <v>263593</v>
      </c>
      <c r="D333" s="5" t="n">
        <v>281227</v>
      </c>
    </row>
    <row r="334" spans="1:5">
      <c r="A334" s="4" t="s">
        <v>1585</v>
      </c>
      <c r="D334" s="5" t="n">
        <v>-46522</v>
      </c>
    </row>
    <row r="335" spans="1:5">
      <c r="A335" s="4" t="s">
        <v>1574</v>
      </c>
      <c r="D335" s="5" t="n">
        <v>-43715</v>
      </c>
    </row>
    <row r="336" spans="1:5">
      <c r="A336" s="4" t="s">
        <v>1586</v>
      </c>
      <c r="D336" s="5" t="n">
        <v>27116</v>
      </c>
    </row>
    <row r="337" spans="1:5">
      <c r="A337" s="4" t="s">
        <v>1576</v>
      </c>
      <c r="D337" s="5" t="n">
        <v>7817</v>
      </c>
    </row>
    <row r="338" spans="1:5">
      <c r="A338" s="4" t="s">
        <v>1577</v>
      </c>
      <c r="D338" s="5" t="n">
        <v>378</v>
      </c>
    </row>
    <row r="339" spans="1:5">
      <c r="A339" s="4" t="s">
        <v>1579</v>
      </c>
      <c r="D339" s="5" t="n">
        <v>-134037</v>
      </c>
    </row>
    <row r="340" spans="1:5">
      <c r="A340" s="4" t="s">
        <v>1637</v>
      </c>
      <c r="D340" s="5" t="n">
        <v>168748</v>
      </c>
    </row>
    <row r="341" spans="1:5">
      <c r="A341" s="4" t="s">
        <v>1580</v>
      </c>
      <c r="D341" s="5" t="n">
        <v>0</v>
      </c>
    </row>
    <row r="342" spans="1:5">
      <c r="A342" s="4" t="s">
        <v>1581</v>
      </c>
      <c r="D342" s="5" t="n">
        <v>2581</v>
      </c>
    </row>
    <row r="343" spans="1:5">
      <c r="A343" s="4" t="s">
        <v>1571</v>
      </c>
      <c r="D343" s="5" t="n">
        <v>263593</v>
      </c>
      <c r="E343" s="5" t="n">
        <v>281227</v>
      </c>
    </row>
    <row r="344" spans="1:5">
      <c r="A344" s="4" t="s">
        <v>1617</v>
      </c>
    </row>
    <row r="345" spans="1:5">
      <c r="A345" s="3" t="s">
        <v>1567</v>
      </c>
    </row>
    <row r="346" spans="1:5">
      <c r="A346" s="4" t="s">
        <v>1585</v>
      </c>
      <c r="C346" s="5" t="n">
        <v>-9631</v>
      </c>
    </row>
    <row r="347" spans="1:5">
      <c r="A347" s="4" t="s">
        <v>1573</v>
      </c>
      <c r="C347" s="5" t="n">
        <v>-5576</v>
      </c>
    </row>
    <row r="348" spans="1:5">
      <c r="A348" s="4" t="s">
        <v>1586</v>
      </c>
      <c r="C348" s="5" t="n">
        <v>49368</v>
      </c>
    </row>
    <row r="349" spans="1:5">
      <c r="A349" s="4" t="s">
        <v>1575</v>
      </c>
      <c r="C349" s="5" t="n">
        <v>43113</v>
      </c>
    </row>
    <row r="350" spans="1:5">
      <c r="A350" s="4" t="s">
        <v>1577</v>
      </c>
      <c r="C350" s="5" t="n">
        <v>32878</v>
      </c>
    </row>
    <row r="351" spans="1:5">
      <c r="A351" s="4" t="s">
        <v>1579</v>
      </c>
      <c r="C351" s="5" t="n">
        <v>-457093</v>
      </c>
    </row>
    <row r="352" spans="1:5">
      <c r="A352" s="4" t="s">
        <v>1580</v>
      </c>
      <c r="C352" s="5" t="n">
        <v>-27267</v>
      </c>
    </row>
    <row r="353" spans="1:5">
      <c r="A353" s="4" t="s">
        <v>1581</v>
      </c>
      <c r="C353" s="5" t="n">
        <v>-22688</v>
      </c>
    </row>
    <row r="354" spans="1:5">
      <c r="A354" s="4" t="s">
        <v>1582</v>
      </c>
      <c r="C354" s="5" t="n">
        <v>50605</v>
      </c>
    </row>
    <row r="355" spans="1:5">
      <c r="A355" s="4" t="s">
        <v>1655</v>
      </c>
    </row>
    <row r="356" spans="1:5">
      <c r="A356" s="3" t="s">
        <v>1567</v>
      </c>
    </row>
    <row r="357" spans="1:5">
      <c r="A357" s="4" t="s">
        <v>1568</v>
      </c>
      <c r="B357" s="5" t="n">
        <v>1001286</v>
      </c>
      <c r="C357" s="5" t="n">
        <v>979292</v>
      </c>
      <c r="D357" s="5" t="n">
        <v>1001286</v>
      </c>
    </row>
    <row r="358" spans="1:5">
      <c r="A358" s="4" t="s">
        <v>1585</v>
      </c>
      <c r="D358" s="5" t="n">
        <v>-13148</v>
      </c>
    </row>
    <row r="359" spans="1:5">
      <c r="A359" s="4" t="s">
        <v>1573</v>
      </c>
      <c r="D359" s="5" t="n">
        <v>-7817</v>
      </c>
    </row>
    <row r="360" spans="1:5">
      <c r="A360" s="4" t="s">
        <v>1586</v>
      </c>
      <c r="D360" s="5" t="n">
        <v>17238</v>
      </c>
    </row>
    <row r="361" spans="1:5">
      <c r="A361" s="4" t="s">
        <v>1575</v>
      </c>
      <c r="D361" s="5" t="n">
        <v>43715</v>
      </c>
    </row>
    <row r="362" spans="1:5">
      <c r="A362" s="4" t="s">
        <v>1577</v>
      </c>
      <c r="D362" s="5" t="n">
        <v>34709</v>
      </c>
    </row>
    <row r="363" spans="1:5">
      <c r="A363" s="4" t="s">
        <v>1579</v>
      </c>
      <c r="D363" s="5" t="n">
        <v>-327426</v>
      </c>
    </row>
    <row r="364" spans="1:5">
      <c r="A364" s="4" t="s">
        <v>1637</v>
      </c>
      <c r="D364" s="5" t="n">
        <v>296807</v>
      </c>
    </row>
    <row r="365" spans="1:5">
      <c r="A365" s="4" t="s">
        <v>1580</v>
      </c>
      <c r="D365" s="5" t="n">
        <v>-67682</v>
      </c>
    </row>
    <row r="366" spans="1:5">
      <c r="A366" s="4" t="s">
        <v>1581</v>
      </c>
      <c r="D366" s="5" t="n">
        <v>1610</v>
      </c>
    </row>
    <row r="367" spans="1:5">
      <c r="A367" s="4" t="s">
        <v>1571</v>
      </c>
      <c r="D367" s="5" t="n">
        <v>979292</v>
      </c>
      <c r="E367" s="5" t="n">
        <v>1001286</v>
      </c>
    </row>
    <row r="368" spans="1:5">
      <c r="A368" s="4" t="s">
        <v>1618</v>
      </c>
    </row>
    <row r="369" spans="1:5">
      <c r="A369" s="3" t="s">
        <v>1567</v>
      </c>
    </row>
    <row r="370" spans="1:5">
      <c r="A370" s="4" t="s">
        <v>1577</v>
      </c>
      <c r="C370" s="5" t="n">
        <v>25411</v>
      </c>
    </row>
    <row r="371" spans="1:5">
      <c r="A371" s="4" t="s">
        <v>1591</v>
      </c>
      <c r="C371" s="5" t="n">
        <v>166279</v>
      </c>
    </row>
    <row r="372" spans="1:5">
      <c r="A372" s="4" t="s">
        <v>1569</v>
      </c>
      <c r="C372" s="5" t="n">
        <v>-816886</v>
      </c>
    </row>
    <row r="373" spans="1:5">
      <c r="A373" s="4" t="s">
        <v>1580</v>
      </c>
      <c r="C373" s="5" t="n">
        <v>-27267</v>
      </c>
    </row>
    <row r="374" spans="1:5">
      <c r="A374" s="4" t="s">
        <v>1581</v>
      </c>
      <c r="C374" s="5" t="n">
        <v>-28384</v>
      </c>
    </row>
    <row r="375" spans="1:5">
      <c r="A375" s="4" t="s">
        <v>1582</v>
      </c>
      <c r="C375" s="5" t="n">
        <v>82032</v>
      </c>
    </row>
    <row r="376" spans="1:5">
      <c r="A376" s="4" t="s">
        <v>1656</v>
      </c>
    </row>
    <row r="377" spans="1:5">
      <c r="A377" s="3" t="s">
        <v>1567</v>
      </c>
    </row>
    <row r="378" spans="1:5">
      <c r="A378" s="4" t="s">
        <v>1568</v>
      </c>
      <c r="B378" s="5" t="n">
        <v>1476578</v>
      </c>
      <c r="D378" s="5" t="n">
        <v>1476578</v>
      </c>
    </row>
    <row r="379" spans="1:5">
      <c r="A379" s="4" t="s">
        <v>1641</v>
      </c>
      <c r="B379" s="5" t="n">
        <v>156069</v>
      </c>
    </row>
    <row r="380" spans="1:5">
      <c r="A380" s="4" t="s">
        <v>1571</v>
      </c>
      <c r="E380" s="5" t="n">
        <v>1476578</v>
      </c>
    </row>
    <row r="381" spans="1:5">
      <c r="A381" s="4" t="s">
        <v>1657</v>
      </c>
    </row>
    <row r="382" spans="1:5">
      <c r="A382" s="3" t="s">
        <v>1567</v>
      </c>
    </row>
    <row r="383" spans="1:5">
      <c r="A383" s="4" t="s">
        <v>1568</v>
      </c>
      <c r="B383" s="5" t="n">
        <v>1632647</v>
      </c>
      <c r="C383" s="5" t="n">
        <v>1585404</v>
      </c>
      <c r="D383" s="5" t="n">
        <v>1632647</v>
      </c>
    </row>
    <row r="384" spans="1:5">
      <c r="A384" s="4" t="s">
        <v>1577</v>
      </c>
      <c r="D384" s="5" t="n">
        <v>29453</v>
      </c>
    </row>
    <row r="385" spans="1:5">
      <c r="A385" s="4" t="s">
        <v>1591</v>
      </c>
      <c r="D385" s="5" t="n">
        <v>123557</v>
      </c>
    </row>
    <row r="386" spans="1:5">
      <c r="A386" s="4" t="s">
        <v>1637</v>
      </c>
      <c r="D386" s="5" t="n">
        <v>552459</v>
      </c>
    </row>
    <row r="387" spans="1:5">
      <c r="A387" s="4" t="s">
        <v>1569</v>
      </c>
      <c r="D387" s="5" t="n">
        <v>-695445</v>
      </c>
    </row>
    <row r="388" spans="1:5">
      <c r="A388" s="4" t="s">
        <v>1580</v>
      </c>
      <c r="D388" s="5" t="n">
        <v>-67682</v>
      </c>
    </row>
    <row r="389" spans="1:5">
      <c r="A389" s="4" t="s">
        <v>1581</v>
      </c>
      <c r="D389" s="5" t="n">
        <v>10415</v>
      </c>
    </row>
    <row r="390" spans="1:5">
      <c r="A390" s="4" t="s">
        <v>1571</v>
      </c>
      <c r="D390" s="5" t="n">
        <v>1585404</v>
      </c>
      <c r="E390" s="5" t="n">
        <v>1632647</v>
      </c>
    </row>
    <row r="391" spans="1:5">
      <c r="A391" s="4" t="s">
        <v>1620</v>
      </c>
    </row>
    <row r="392" spans="1:5">
      <c r="A392" s="3" t="s">
        <v>1567</v>
      </c>
    </row>
    <row r="393" spans="1:5">
      <c r="A393" s="4" t="s">
        <v>1568</v>
      </c>
      <c r="B393" s="5" t="n">
        <v>1558017</v>
      </c>
      <c r="D393" s="5" t="n">
        <v>1558017</v>
      </c>
      <c r="E393" s="5" t="n">
        <v>1634169</v>
      </c>
    </row>
    <row r="394" spans="1:5">
      <c r="A394" s="4" t="s">
        <v>1569</v>
      </c>
      <c r="E394" s="5" t="n">
        <v>-760785</v>
      </c>
    </row>
    <row r="395" spans="1:5">
      <c r="A395" s="4" t="s">
        <v>1571</v>
      </c>
      <c r="E395" s="5" t="n">
        <v>1558017</v>
      </c>
    </row>
    <row r="396" spans="1:5">
      <c r="A396" s="4" t="s">
        <v>1622</v>
      </c>
    </row>
    <row r="397" spans="1:5">
      <c r="A397" s="3" t="s">
        <v>1567</v>
      </c>
    </row>
    <row r="398" spans="1:5">
      <c r="A398" s="4" t="s">
        <v>1573</v>
      </c>
      <c r="C398" s="5" t="n">
        <v>-18691</v>
      </c>
    </row>
    <row r="399" spans="1:5">
      <c r="A399" s="4" t="s">
        <v>1574</v>
      </c>
      <c r="C399" s="5" t="n">
        <v>-80991</v>
      </c>
    </row>
    <row r="400" spans="1:5">
      <c r="A400" s="4" t="s">
        <v>1575</v>
      </c>
      <c r="C400" s="5" t="n">
        <v>90915</v>
      </c>
    </row>
    <row r="401" spans="1:5">
      <c r="A401" s="4" t="s">
        <v>1576</v>
      </c>
      <c r="C401" s="5" t="n">
        <v>16831</v>
      </c>
    </row>
    <row r="402" spans="1:5">
      <c r="A402" s="4" t="s">
        <v>1577</v>
      </c>
      <c r="C402" s="5" t="n">
        <v>1491</v>
      </c>
    </row>
    <row r="403" spans="1:5">
      <c r="A403" s="4" t="s">
        <v>1579</v>
      </c>
      <c r="C403" s="5" t="n">
        <v>-97213</v>
      </c>
    </row>
    <row r="404" spans="1:5">
      <c r="A404" s="4" t="s">
        <v>1580</v>
      </c>
      <c r="C404" s="5" t="n">
        <v>0</v>
      </c>
    </row>
    <row r="405" spans="1:5">
      <c r="A405" s="4" t="s">
        <v>1581</v>
      </c>
      <c r="C405" s="5" t="n">
        <v>-176</v>
      </c>
    </row>
    <row r="406" spans="1:5">
      <c r="A406" s="4" t="s">
        <v>1582</v>
      </c>
      <c r="C406" s="5" t="n">
        <v>2243</v>
      </c>
    </row>
    <row r="407" spans="1:5">
      <c r="A407" s="4" t="s">
        <v>1658</v>
      </c>
    </row>
    <row r="408" spans="1:5">
      <c r="A408" s="3" t="s">
        <v>1567</v>
      </c>
    </row>
    <row r="409" spans="1:5">
      <c r="A409" s="4" t="s">
        <v>1568</v>
      </c>
      <c r="B409" s="5" t="n">
        <v>356938</v>
      </c>
      <c r="C409" s="5" t="n">
        <v>276019</v>
      </c>
      <c r="D409" s="5" t="n">
        <v>356938</v>
      </c>
    </row>
    <row r="410" spans="1:5">
      <c r="A410" s="4" t="s">
        <v>1573</v>
      </c>
      <c r="D410" s="5" t="n">
        <v>-29407</v>
      </c>
    </row>
    <row r="411" spans="1:5">
      <c r="A411" s="4" t="s">
        <v>1574</v>
      </c>
      <c r="D411" s="5" t="n">
        <v>-9568</v>
      </c>
    </row>
    <row r="412" spans="1:5">
      <c r="A412" s="4" t="s">
        <v>1575</v>
      </c>
      <c r="D412" s="5" t="n">
        <v>91969</v>
      </c>
    </row>
    <row r="413" spans="1:5">
      <c r="A413" s="4" t="s">
        <v>1576</v>
      </c>
      <c r="D413" s="5" t="n">
        <v>19765</v>
      </c>
    </row>
    <row r="414" spans="1:5">
      <c r="A414" s="4" t="s">
        <v>1577</v>
      </c>
      <c r="D414" s="5" t="n">
        <v>-53</v>
      </c>
    </row>
    <row r="415" spans="1:5">
      <c r="A415" s="4" t="s">
        <v>1579</v>
      </c>
      <c r="D415" s="5" t="n">
        <v>-111150</v>
      </c>
    </row>
    <row r="416" spans="1:5">
      <c r="A416" s="4" t="s">
        <v>1637</v>
      </c>
      <c r="D416" s="5" t="n">
        <v>-43030</v>
      </c>
    </row>
    <row r="417" spans="1:5">
      <c r="A417" s="4" t="s">
        <v>1580</v>
      </c>
      <c r="D417" s="5" t="n">
        <v>0</v>
      </c>
    </row>
    <row r="418" spans="1:5">
      <c r="A418" s="4" t="s">
        <v>1581</v>
      </c>
      <c r="D418" s="5" t="n">
        <v>555</v>
      </c>
    </row>
    <row r="419" spans="1:5">
      <c r="A419" s="4" t="s">
        <v>1571</v>
      </c>
      <c r="D419" s="5" t="n">
        <v>276019</v>
      </c>
      <c r="E419" s="5" t="n">
        <v>356938</v>
      </c>
    </row>
    <row r="420" spans="1:5">
      <c r="A420" s="4" t="s">
        <v>1624</v>
      </c>
    </row>
    <row r="421" spans="1:5">
      <c r="A421" s="3" t="s">
        <v>1567</v>
      </c>
    </row>
    <row r="422" spans="1:5">
      <c r="A422" s="4" t="s">
        <v>1585</v>
      </c>
      <c r="C422" s="5" t="n">
        <v>-90915</v>
      </c>
    </row>
    <row r="423" spans="1:5">
      <c r="A423" s="4" t="s">
        <v>1574</v>
      </c>
      <c r="C423" s="5" t="n">
        <v>-43031</v>
      </c>
    </row>
    <row r="424" spans="1:5">
      <c r="A424" s="4" t="s">
        <v>1586</v>
      </c>
      <c r="C424" s="5" t="n">
        <v>18691</v>
      </c>
    </row>
    <row r="425" spans="1:5">
      <c r="A425" s="4" t="s">
        <v>1576</v>
      </c>
      <c r="C425" s="5" t="n">
        <v>21996</v>
      </c>
    </row>
    <row r="426" spans="1:5">
      <c r="A426" s="4" t="s">
        <v>1577</v>
      </c>
      <c r="C426" s="5" t="n">
        <v>-80</v>
      </c>
    </row>
    <row r="427" spans="1:5">
      <c r="A427" s="4" t="s">
        <v>1579</v>
      </c>
      <c r="C427" s="5" t="n">
        <v>-153370</v>
      </c>
    </row>
    <row r="428" spans="1:5">
      <c r="A428" s="4" t="s">
        <v>1581</v>
      </c>
      <c r="C428" s="5" t="n">
        <v>-19</v>
      </c>
    </row>
    <row r="429" spans="1:5">
      <c r="A429" s="4" t="s">
        <v>1582</v>
      </c>
      <c r="C429" s="5" t="n">
        <v>1779</v>
      </c>
    </row>
    <row r="430" spans="1:5">
      <c r="A430" s="4" t="s">
        <v>1659</v>
      </c>
    </row>
    <row r="431" spans="1:5">
      <c r="A431" s="3" t="s">
        <v>1567</v>
      </c>
    </row>
    <row r="432" spans="1:5">
      <c r="A432" s="4" t="s">
        <v>1568</v>
      </c>
      <c r="B432" s="5" t="n">
        <v>507726</v>
      </c>
      <c r="C432" s="5" t="n">
        <v>500535</v>
      </c>
      <c r="D432" s="5" t="n">
        <v>507726</v>
      </c>
    </row>
    <row r="433" spans="1:5">
      <c r="A433" s="4" t="s">
        <v>1585</v>
      </c>
      <c r="D433" s="5" t="n">
        <v>-91969</v>
      </c>
    </row>
    <row r="434" spans="1:5">
      <c r="A434" s="4" t="s">
        <v>1574</v>
      </c>
      <c r="D434" s="5" t="n">
        <v>-53473</v>
      </c>
    </row>
    <row r="435" spans="1:5">
      <c r="A435" s="4" t="s">
        <v>1586</v>
      </c>
      <c r="D435" s="5" t="n">
        <v>29407</v>
      </c>
    </row>
    <row r="436" spans="1:5">
      <c r="A436" s="4" t="s">
        <v>1576</v>
      </c>
      <c r="D436" s="5" t="n">
        <v>22834</v>
      </c>
    </row>
    <row r="437" spans="1:5">
      <c r="A437" s="4" t="s">
        <v>1577</v>
      </c>
      <c r="D437" s="5" t="n">
        <v>-131</v>
      </c>
    </row>
    <row r="438" spans="1:5">
      <c r="A438" s="4" t="s">
        <v>1579</v>
      </c>
      <c r="D438" s="5" t="n">
        <v>-145865</v>
      </c>
    </row>
    <row r="439" spans="1:5">
      <c r="A439" s="4" t="s">
        <v>1637</v>
      </c>
      <c r="D439" s="5" t="n">
        <v>231922</v>
      </c>
    </row>
    <row r="440" spans="1:5">
      <c r="A440" s="4" t="s">
        <v>1580</v>
      </c>
      <c r="D440" s="5" t="n">
        <v>0</v>
      </c>
    </row>
    <row r="441" spans="1:5">
      <c r="A441" s="4" t="s">
        <v>1581</v>
      </c>
      <c r="D441" s="5" t="n">
        <v>84</v>
      </c>
    </row>
    <row r="442" spans="1:5">
      <c r="A442" s="4" t="s">
        <v>1571</v>
      </c>
      <c r="D442" s="5" t="n">
        <v>500535</v>
      </c>
      <c r="E442" s="5" t="n">
        <v>507726</v>
      </c>
    </row>
    <row r="443" spans="1:5">
      <c r="A443" s="4" t="s">
        <v>1626</v>
      </c>
    </row>
    <row r="444" spans="1:5">
      <c r="A444" s="3" t="s">
        <v>1567</v>
      </c>
    </row>
    <row r="445" spans="1:5">
      <c r="A445" s="4" t="s">
        <v>1585</v>
      </c>
      <c r="C445" s="5" t="n">
        <v>-16831</v>
      </c>
    </row>
    <row r="446" spans="1:5">
      <c r="A446" s="4" t="s">
        <v>1573</v>
      </c>
      <c r="C446" s="5" t="n">
        <v>-21996</v>
      </c>
    </row>
    <row r="447" spans="1:5">
      <c r="A447" s="4" t="s">
        <v>1586</v>
      </c>
      <c r="C447" s="5" t="n">
        <v>80991</v>
      </c>
    </row>
    <row r="448" spans="1:5">
      <c r="A448" s="4" t="s">
        <v>1575</v>
      </c>
      <c r="C448" s="5" t="n">
        <v>43031</v>
      </c>
    </row>
    <row r="449" spans="1:5">
      <c r="A449" s="4" t="s">
        <v>1577</v>
      </c>
      <c r="C449" s="5" t="n">
        <v>1095</v>
      </c>
    </row>
    <row r="450" spans="1:5">
      <c r="A450" s="4" t="s">
        <v>1579</v>
      </c>
      <c r="C450" s="5" t="n">
        <v>-255086</v>
      </c>
    </row>
    <row r="451" spans="1:5">
      <c r="A451" s="4" t="s">
        <v>1580</v>
      </c>
      <c r="C451" s="5" t="n">
        <v>-3943</v>
      </c>
    </row>
    <row r="452" spans="1:5">
      <c r="A452" s="4" t="s">
        <v>1581</v>
      </c>
      <c r="C452" s="5" t="n">
        <v>-30628</v>
      </c>
    </row>
    <row r="453" spans="1:5">
      <c r="A453" s="4" t="s">
        <v>1582</v>
      </c>
      <c r="C453" s="5" t="n">
        <v>12648</v>
      </c>
    </row>
    <row r="454" spans="1:5">
      <c r="A454" s="4" t="s">
        <v>1660</v>
      </c>
    </row>
    <row r="455" spans="1:5">
      <c r="A455" s="3" t="s">
        <v>1567</v>
      </c>
    </row>
    <row r="456" spans="1:5">
      <c r="A456" s="4" t="s">
        <v>1568</v>
      </c>
      <c r="B456" s="5" t="n">
        <v>684728</v>
      </c>
      <c r="C456" s="5" t="n">
        <v>609275</v>
      </c>
      <c r="D456" s="5" t="n">
        <v>684728</v>
      </c>
    </row>
    <row r="457" spans="1:5">
      <c r="A457" s="4" t="s">
        <v>1585</v>
      </c>
      <c r="D457" s="5" t="n">
        <v>-19765</v>
      </c>
    </row>
    <row r="458" spans="1:5">
      <c r="A458" s="4" t="s">
        <v>1573</v>
      </c>
      <c r="D458" s="5" t="n">
        <v>-22834</v>
      </c>
    </row>
    <row r="459" spans="1:5">
      <c r="A459" s="4" t="s">
        <v>1586</v>
      </c>
      <c r="D459" s="5" t="n">
        <v>9568</v>
      </c>
    </row>
    <row r="460" spans="1:5">
      <c r="A460" s="4" t="s">
        <v>1575</v>
      </c>
      <c r="D460" s="5" t="n">
        <v>53473</v>
      </c>
    </row>
    <row r="461" spans="1:5">
      <c r="A461" s="4" t="s">
        <v>1577</v>
      </c>
      <c r="D461" s="5" t="n">
        <v>-79</v>
      </c>
    </row>
    <row r="462" spans="1:5">
      <c r="A462" s="4" t="s">
        <v>1579</v>
      </c>
      <c r="D462" s="5" t="n">
        <v>-385261</v>
      </c>
    </row>
    <row r="463" spans="1:5">
      <c r="A463" s="4" t="s">
        <v>1637</v>
      </c>
      <c r="D463" s="5" t="n">
        <v>294521</v>
      </c>
    </row>
    <row r="464" spans="1:5">
      <c r="A464" s="4" t="s">
        <v>1580</v>
      </c>
      <c r="D464" s="5" t="n">
        <v>-10338</v>
      </c>
    </row>
    <row r="465" spans="1:5">
      <c r="A465" s="4" t="s">
        <v>1581</v>
      </c>
      <c r="D465" s="5" t="n">
        <v>5262</v>
      </c>
    </row>
    <row r="466" spans="1:5">
      <c r="A466" s="4" t="s">
        <v>1571</v>
      </c>
      <c r="D466" s="5" t="n">
        <v>609275</v>
      </c>
      <c r="E466" s="5" t="n">
        <v>684728</v>
      </c>
    </row>
    <row r="467" spans="1:5">
      <c r="A467" s="4" t="s">
        <v>1627</v>
      </c>
    </row>
    <row r="468" spans="1:5">
      <c r="A468" s="3" t="s">
        <v>1567</v>
      </c>
    </row>
    <row r="469" spans="1:5">
      <c r="A469" s="4" t="s">
        <v>1577</v>
      </c>
      <c r="C469" s="5" t="n">
        <v>2506</v>
      </c>
    </row>
    <row r="470" spans="1:5">
      <c r="A470" s="4" t="s">
        <v>1591</v>
      </c>
      <c r="C470" s="5" t="n">
        <v>275924</v>
      </c>
    </row>
    <row r="471" spans="1:5">
      <c r="A471" s="4" t="s">
        <v>1569</v>
      </c>
      <c r="C471" s="5" t="n">
        <v>-781593</v>
      </c>
    </row>
    <row r="472" spans="1:5">
      <c r="A472" s="4" t="s">
        <v>1580</v>
      </c>
      <c r="C472" s="5" t="n">
        <v>-3943</v>
      </c>
    </row>
    <row r="473" spans="1:5">
      <c r="A473" s="4" t="s">
        <v>1581</v>
      </c>
      <c r="C473" s="5" t="n">
        <v>-30823</v>
      </c>
    </row>
    <row r="474" spans="1:5">
      <c r="A474" s="4" t="s">
        <v>1582</v>
      </c>
      <c r="C474" s="5" t="n">
        <v>16670</v>
      </c>
    </row>
    <row r="475" spans="1:5">
      <c r="A475" s="4" t="s">
        <v>1661</v>
      </c>
    </row>
    <row r="476" spans="1:5">
      <c r="A476" s="3" t="s">
        <v>1567</v>
      </c>
    </row>
    <row r="477" spans="1:5">
      <c r="A477" s="4" t="s">
        <v>1568</v>
      </c>
      <c r="B477" s="5" t="n">
        <v>1558017</v>
      </c>
      <c r="D477" s="5" t="n">
        <v>1558017</v>
      </c>
    </row>
    <row r="478" spans="1:5">
      <c r="A478" s="4" t="s">
        <v>1641</v>
      </c>
      <c r="B478" s="5" t="n">
        <v>-8625</v>
      </c>
    </row>
    <row r="479" spans="1:5">
      <c r="A479" s="4" t="s">
        <v>1571</v>
      </c>
      <c r="E479" s="5" t="n">
        <v>1558017</v>
      </c>
    </row>
    <row r="480" spans="1:5">
      <c r="A480" s="4" t="s">
        <v>1662</v>
      </c>
    </row>
    <row r="481" spans="1:5">
      <c r="A481" s="3" t="s">
        <v>1567</v>
      </c>
    </row>
    <row r="482" spans="1:5">
      <c r="A482" s="4" t="s">
        <v>1568</v>
      </c>
      <c r="B482" s="4" t="s">
        <v>1663</v>
      </c>
      <c r="C482" s="4" t="s">
        <v>1664</v>
      </c>
      <c r="D482" s="5" t="n">
        <v>1549392</v>
      </c>
    </row>
    <row r="483" spans="1:5">
      <c r="A483" s="4" t="s">
        <v>1577</v>
      </c>
      <c r="D483" s="5" t="n">
        <v>-263</v>
      </c>
    </row>
    <row r="484" spans="1:5">
      <c r="A484" s="4" t="s">
        <v>1591</v>
      </c>
      <c r="D484" s="5" t="n">
        <v>117345</v>
      </c>
    </row>
    <row r="485" spans="1:5">
      <c r="A485" s="4" t="s">
        <v>1637</v>
      </c>
      <c r="D485" s="5" t="n">
        <v>483413</v>
      </c>
    </row>
    <row r="486" spans="1:5">
      <c r="A486" s="4" t="s">
        <v>1569</v>
      </c>
      <c r="D486" s="5" t="n">
        <v>-759621</v>
      </c>
    </row>
    <row r="487" spans="1:5">
      <c r="A487" s="4" t="s">
        <v>1580</v>
      </c>
      <c r="D487" s="5" t="n">
        <v>-10338</v>
      </c>
    </row>
    <row r="488" spans="1:5">
      <c r="A488" s="4" t="s">
        <v>1581</v>
      </c>
      <c r="D488" s="5" t="n">
        <v>5901</v>
      </c>
    </row>
    <row r="489" spans="1:5">
      <c r="A489" s="4" t="s">
        <v>1571</v>
      </c>
      <c r="D489" s="4" t="s">
        <v>1664</v>
      </c>
      <c r="E489" s="4" t="s">
        <v>166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65</v>
      </c>
      <c r="B1" s="2" t="s">
        <v>1</v>
      </c>
    </row>
    <row r="2" spans="1:4">
      <c r="B2" s="2" t="s">
        <v>39</v>
      </c>
      <c r="C2" s="2" t="s">
        <v>40</v>
      </c>
      <c r="D2" s="2" t="s">
        <v>97</v>
      </c>
    </row>
    <row r="3" spans="1:4">
      <c r="A3" s="3" t="s">
        <v>1567</v>
      </c>
    </row>
    <row r="4" spans="1:4">
      <c r="A4" s="4" t="s">
        <v>1568</v>
      </c>
      <c r="B4" s="4" t="s">
        <v>1634</v>
      </c>
      <c r="C4" s="4" t="s">
        <v>1633</v>
      </c>
      <c r="D4" s="4" t="s">
        <v>1635</v>
      </c>
    </row>
    <row r="5" spans="1:4">
      <c r="A5" s="4" t="s">
        <v>1666</v>
      </c>
      <c r="B5" s="5" t="n">
        <v>114200</v>
      </c>
      <c r="D5" s="5" t="n">
        <v>2057478</v>
      </c>
    </row>
    <row r="6" spans="1:4">
      <c r="A6" s="4" t="s">
        <v>1667</v>
      </c>
      <c r="D6" s="5" t="n">
        <v>-1426201</v>
      </c>
    </row>
    <row r="7" spans="1:4">
      <c r="A7" s="4" t="s">
        <v>1668</v>
      </c>
      <c r="D7" s="5" t="n">
        <v>-104961</v>
      </c>
    </row>
    <row r="8" spans="1:4">
      <c r="A8" s="4" t="s">
        <v>1571</v>
      </c>
      <c r="B8" s="4" t="s">
        <v>1669</v>
      </c>
      <c r="C8" s="5" t="n">
        <v>5314531</v>
      </c>
      <c r="D8" s="5" t="n">
        <v>4943008</v>
      </c>
    </row>
    <row r="9" spans="1:4">
      <c r="A9" s="4" t="s">
        <v>1593</v>
      </c>
    </row>
    <row r="10" spans="1:4">
      <c r="A10" s="3" t="s">
        <v>1567</v>
      </c>
    </row>
    <row r="11" spans="1:4">
      <c r="A11" s="4" t="s">
        <v>1568</v>
      </c>
      <c r="C11" s="5" t="n">
        <v>1680126</v>
      </c>
      <c r="D11" s="5" t="n">
        <v>1235970</v>
      </c>
    </row>
    <row r="12" spans="1:4">
      <c r="A12" s="4" t="s">
        <v>1666</v>
      </c>
      <c r="D12" s="5" t="n">
        <v>737929</v>
      </c>
    </row>
    <row r="13" spans="1:4">
      <c r="A13" s="4" t="s">
        <v>1667</v>
      </c>
      <c r="D13" s="5" t="n">
        <v>-217160</v>
      </c>
    </row>
    <row r="14" spans="1:4">
      <c r="A14" s="4" t="s">
        <v>1668</v>
      </c>
      <c r="D14" s="5" t="n">
        <v>-76613</v>
      </c>
    </row>
    <row r="15" spans="1:4">
      <c r="A15" s="4" t="s">
        <v>1571</v>
      </c>
      <c r="D15" s="5" t="n">
        <v>1680126</v>
      </c>
    </row>
    <row r="16" spans="1:4">
      <c r="A16" s="4" t="s">
        <v>1602</v>
      </c>
    </row>
    <row r="17" spans="1:4">
      <c r="A17" s="3" t="s">
        <v>1567</v>
      </c>
    </row>
    <row r="18" spans="1:4">
      <c r="A18" s="4" t="s">
        <v>1568</v>
      </c>
      <c r="C18" s="5" t="n">
        <v>228287</v>
      </c>
      <c r="D18" s="5" t="n">
        <v>193385</v>
      </c>
    </row>
    <row r="19" spans="1:4">
      <c r="A19" s="4" t="s">
        <v>1666</v>
      </c>
      <c r="D19" s="5" t="n">
        <v>50663</v>
      </c>
    </row>
    <row r="20" spans="1:4">
      <c r="A20" s="4" t="s">
        <v>1667</v>
      </c>
      <c r="D20" s="5" t="n">
        <v>-10662</v>
      </c>
    </row>
    <row r="21" spans="1:4">
      <c r="A21" s="4" t="s">
        <v>1668</v>
      </c>
      <c r="D21" s="5" t="n">
        <v>-5099</v>
      </c>
    </row>
    <row r="22" spans="1:4">
      <c r="A22" s="4" t="s">
        <v>1571</v>
      </c>
      <c r="D22" s="5" t="n">
        <v>228287</v>
      </c>
    </row>
    <row r="23" spans="1:4">
      <c r="A23" s="4" t="s">
        <v>1611</v>
      </c>
    </row>
    <row r="24" spans="1:4">
      <c r="A24" s="3" t="s">
        <v>1567</v>
      </c>
    </row>
    <row r="25" spans="1:4">
      <c r="A25" s="4" t="s">
        <v>1568</v>
      </c>
      <c r="C25" s="5" t="n">
        <v>1476578</v>
      </c>
      <c r="D25" s="5" t="n">
        <v>1353168</v>
      </c>
    </row>
    <row r="26" spans="1:4">
      <c r="A26" s="4" t="s">
        <v>1666</v>
      </c>
      <c r="D26" s="5" t="n">
        <v>576931</v>
      </c>
    </row>
    <row r="27" spans="1:4">
      <c r="A27" s="4" t="s">
        <v>1667</v>
      </c>
      <c r="D27" s="5" t="n">
        <v>-437594</v>
      </c>
    </row>
    <row r="28" spans="1:4">
      <c r="A28" s="4" t="s">
        <v>1668</v>
      </c>
      <c r="D28" s="5" t="n">
        <v>-15927</v>
      </c>
    </row>
    <row r="29" spans="1:4">
      <c r="A29" s="4" t="s">
        <v>1571</v>
      </c>
      <c r="D29" s="5" t="n">
        <v>1476578</v>
      </c>
    </row>
    <row r="30" spans="1:4">
      <c r="A30" s="4" t="s">
        <v>1620</v>
      </c>
    </row>
    <row r="31" spans="1:4">
      <c r="A31" s="3" t="s">
        <v>1567</v>
      </c>
    </row>
    <row r="32" spans="1:4">
      <c r="A32" s="4" t="s">
        <v>1568</v>
      </c>
      <c r="C32" s="4" t="s">
        <v>1670</v>
      </c>
      <c r="D32" s="5" t="n">
        <v>1634169</v>
      </c>
    </row>
    <row r="33" spans="1:4">
      <c r="A33" s="4" t="s">
        <v>1666</v>
      </c>
      <c r="D33" s="5" t="n">
        <v>691955</v>
      </c>
    </row>
    <row r="34" spans="1:4">
      <c r="A34" s="4" t="s">
        <v>1667</v>
      </c>
      <c r="D34" s="5" t="n">
        <v>-760785</v>
      </c>
    </row>
    <row r="35" spans="1:4">
      <c r="A35" s="4" t="s">
        <v>1668</v>
      </c>
      <c r="D35" s="5" t="n">
        <v>-7322</v>
      </c>
    </row>
    <row r="36" spans="1:4">
      <c r="A36" s="4" t="s">
        <v>1571</v>
      </c>
      <c r="D36" s="4" t="s">
        <v>167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71</v>
      </c>
      <c r="B1" s="2" t="s">
        <v>39</v>
      </c>
      <c r="C1" s="2" t="s">
        <v>40</v>
      </c>
    </row>
    <row r="2" spans="1:3">
      <c r="A2" s="3" t="s">
        <v>1672</v>
      </c>
    </row>
    <row r="3" spans="1:3">
      <c r="A3" s="4" t="s">
        <v>1673</v>
      </c>
      <c r="B3" s="4" t="s">
        <v>1674</v>
      </c>
      <c r="C3" s="4" t="s">
        <v>1675</v>
      </c>
    </row>
    <row r="4" spans="1:3">
      <c r="A4" s="3" t="s">
        <v>1676</v>
      </c>
    </row>
    <row r="5" spans="1:3">
      <c r="A5" s="4" t="s">
        <v>1552</v>
      </c>
      <c r="B5" s="5" t="n">
        <v>3304886</v>
      </c>
      <c r="C5" s="5" t="n">
        <v>3119621</v>
      </c>
    </row>
    <row r="6" spans="1:3">
      <c r="A6" s="4" t="s">
        <v>1677</v>
      </c>
      <c r="B6" s="5" t="n">
        <v>114807958</v>
      </c>
      <c r="C6" s="5" t="n">
        <v>109960624</v>
      </c>
    </row>
    <row r="7" spans="1:3">
      <c r="A7" s="4" t="s">
        <v>1678</v>
      </c>
    </row>
    <row r="8" spans="1:3">
      <c r="A8" s="3" t="s">
        <v>1672</v>
      </c>
    </row>
    <row r="9" spans="1:3">
      <c r="A9" s="4" t="s">
        <v>1673</v>
      </c>
      <c r="B9" s="5" t="n">
        <v>53306936</v>
      </c>
      <c r="C9" s="5" t="n">
        <v>49219931</v>
      </c>
    </row>
    <row r="10" spans="1:3">
      <c r="A10" s="4" t="s">
        <v>1679</v>
      </c>
    </row>
    <row r="11" spans="1:3">
      <c r="A11" s="3" t="s">
        <v>1672</v>
      </c>
    </row>
    <row r="12" spans="1:3">
      <c r="A12" s="4" t="s">
        <v>1673</v>
      </c>
      <c r="B12" s="5" t="n">
        <v>24586441</v>
      </c>
      <c r="C12" s="5" t="n">
        <v>25763021</v>
      </c>
    </row>
    <row r="13" spans="1:3">
      <c r="A13" s="4" t="s">
        <v>1680</v>
      </c>
    </row>
    <row r="14" spans="1:3">
      <c r="A14" s="3" t="s">
        <v>1672</v>
      </c>
    </row>
    <row r="15" spans="1:3">
      <c r="A15" s="4" t="s">
        <v>1673</v>
      </c>
      <c r="B15" s="5" t="n">
        <v>9615514</v>
      </c>
      <c r="C15" s="5" t="n">
        <v>10300621</v>
      </c>
    </row>
    <row r="16" spans="1:3">
      <c r="A16" s="4" t="s">
        <v>1681</v>
      </c>
    </row>
    <row r="17" spans="1:3">
      <c r="A17" s="3" t="s">
        <v>1672</v>
      </c>
    </row>
    <row r="18" spans="1:3">
      <c r="A18" s="4" t="s">
        <v>1673</v>
      </c>
      <c r="B18" s="5" t="n">
        <v>23994181</v>
      </c>
      <c r="C18" s="5" t="n">
        <v>21557430</v>
      </c>
    </row>
    <row r="19" spans="1:3">
      <c r="A19" s="4" t="s">
        <v>1682</v>
      </c>
    </row>
    <row r="20" spans="1:3">
      <c r="A20" s="3" t="s">
        <v>1676</v>
      </c>
    </row>
    <row r="21" spans="1:3">
      <c r="A21" s="4" t="s">
        <v>1552</v>
      </c>
      <c r="B21" s="5" t="n">
        <v>692161</v>
      </c>
      <c r="C21" s="5" t="n">
        <v>635893</v>
      </c>
    </row>
    <row r="22" spans="1:3">
      <c r="A22" s="4" t="s">
        <v>1683</v>
      </c>
    </row>
    <row r="23" spans="1:3">
      <c r="A23" s="3" t="s">
        <v>1676</v>
      </c>
    </row>
    <row r="24" spans="1:3">
      <c r="A24" s="4" t="s">
        <v>1552</v>
      </c>
      <c r="B24" s="4" t="s">
        <v>1684</v>
      </c>
      <c r="C24" s="4" t="s">
        <v>16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0</v>
      </c>
      <c r="B1" s="2" t="s">
        <v>1</v>
      </c>
    </row>
    <row r="2" spans="1:2">
      <c r="B2" s="2" t="s">
        <v>39</v>
      </c>
    </row>
    <row r="3" spans="1:2">
      <c r="A3" s="3" t="s">
        <v>300</v>
      </c>
    </row>
    <row r="4" spans="1:2">
      <c r="A4" s="4" t="s">
        <v>300</v>
      </c>
      <c r="B4" s="4" t="s">
        <v>3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686</v>
      </c>
      <c r="B1" s="2" t="s">
        <v>39</v>
      </c>
      <c r="C1" s="2" t="s">
        <v>40</v>
      </c>
      <c r="D1" s="2" t="s">
        <v>97</v>
      </c>
    </row>
    <row r="2" spans="1:4">
      <c r="A2" s="3" t="s">
        <v>306</v>
      </c>
    </row>
    <row r="3" spans="1:4">
      <c r="A3" s="4" t="s">
        <v>1687</v>
      </c>
      <c r="B3" s="4" t="s">
        <v>1688</v>
      </c>
      <c r="C3" s="4" t="s">
        <v>1689</v>
      </c>
      <c r="D3" s="4" t="s">
        <v>1690</v>
      </c>
    </row>
    <row r="4" spans="1:4">
      <c r="A4" s="4" t="s">
        <v>1691</v>
      </c>
      <c r="B4" s="4" t="s">
        <v>1692</v>
      </c>
      <c r="C4" s="4" t="s">
        <v>1693</v>
      </c>
      <c r="D4" s="4" t="s">
        <v>169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5</v>
      </c>
      <c r="B1" s="2" t="s">
        <v>1</v>
      </c>
    </row>
    <row r="2" spans="1:4">
      <c r="B2" s="2" t="s">
        <v>39</v>
      </c>
      <c r="C2" s="2" t="s">
        <v>40</v>
      </c>
      <c r="D2" s="2" t="s">
        <v>97</v>
      </c>
    </row>
    <row r="3" spans="1:4">
      <c r="A3" s="3" t="s">
        <v>308</v>
      </c>
    </row>
    <row r="4" spans="1:4">
      <c r="A4" s="4" t="s">
        <v>1696</v>
      </c>
      <c r="B4" s="4" t="s">
        <v>1697</v>
      </c>
      <c r="C4" s="4" t="s">
        <v>1698</v>
      </c>
    </row>
    <row r="5" spans="1:4">
      <c r="A5" s="4" t="s">
        <v>1699</v>
      </c>
      <c r="B5" s="5" t="n">
        <v>58351</v>
      </c>
      <c r="C5" s="5" t="n">
        <v>-90467</v>
      </c>
    </row>
    <row r="6" spans="1:4">
      <c r="A6" s="4" t="s">
        <v>1700</v>
      </c>
      <c r="B6" s="5" t="n">
        <v>13434</v>
      </c>
      <c r="C6" s="5" t="n">
        <v>11190</v>
      </c>
    </row>
    <row r="7" spans="1:4">
      <c r="A7" s="4" t="s">
        <v>158</v>
      </c>
      <c r="B7" s="4" t="s">
        <v>1701</v>
      </c>
      <c r="C7" s="4" t="s">
        <v>1702</v>
      </c>
      <c r="D7" s="4" t="s">
        <v>170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4</v>
      </c>
      <c r="B1" s="2" t="s">
        <v>1</v>
      </c>
    </row>
    <row r="2" spans="1:4">
      <c r="B2" s="2" t="s">
        <v>39</v>
      </c>
      <c r="C2" s="2" t="s">
        <v>40</v>
      </c>
      <c r="D2" s="2" t="s">
        <v>97</v>
      </c>
    </row>
    <row r="3" spans="1:4">
      <c r="A3" s="3" t="s">
        <v>338</v>
      </c>
    </row>
    <row r="4" spans="1:4">
      <c r="A4" s="4" t="s">
        <v>1568</v>
      </c>
      <c r="B4" s="4" t="s">
        <v>1705</v>
      </c>
      <c r="C4" s="4" t="s">
        <v>1706</v>
      </c>
      <c r="D4" s="4" t="s">
        <v>1707</v>
      </c>
    </row>
    <row r="5" spans="1:4">
      <c r="A5" s="4" t="s">
        <v>1708</v>
      </c>
      <c r="B5" s="5" t="n">
        <v>321375</v>
      </c>
      <c r="C5" s="5" t="n">
        <v>367969</v>
      </c>
      <c r="D5" s="5" t="n">
        <v>483387</v>
      </c>
    </row>
    <row r="6" spans="1:4">
      <c r="A6" s="4" t="s">
        <v>1709</v>
      </c>
      <c r="B6" s="5" t="n">
        <v>-14935</v>
      </c>
      <c r="C6" s="5" t="n">
        <v>34709</v>
      </c>
      <c r="D6" s="5" t="n">
        <v>21192</v>
      </c>
    </row>
    <row r="7" spans="1:4">
      <c r="A7" s="4" t="s">
        <v>1710</v>
      </c>
      <c r="B7" s="5" t="n">
        <v>668</v>
      </c>
      <c r="C7" s="5" t="n">
        <v>5882</v>
      </c>
      <c r="D7" s="5" t="n">
        <v>2341</v>
      </c>
    </row>
    <row r="8" spans="1:4">
      <c r="A8" s="4" t="s">
        <v>1711</v>
      </c>
      <c r="B8" s="5" t="n">
        <v>-226769</v>
      </c>
      <c r="C8" s="5" t="n">
        <v>-238936</v>
      </c>
      <c r="D8" s="5" t="n">
        <v>-231298</v>
      </c>
    </row>
    <row r="9" spans="1:4">
      <c r="A9" s="4" t="s">
        <v>1712</v>
      </c>
      <c r="B9" s="5" t="n">
        <v>-130678</v>
      </c>
      <c r="C9" s="5" t="n">
        <v>-43276</v>
      </c>
      <c r="D9" s="5" t="n">
        <v>-14114</v>
      </c>
    </row>
    <row r="10" spans="1:4">
      <c r="A10" s="4" t="s">
        <v>1571</v>
      </c>
      <c r="B10" s="4" t="s">
        <v>1713</v>
      </c>
      <c r="C10" s="4" t="s">
        <v>1705</v>
      </c>
      <c r="D10" s="4" t="s">
        <v>170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4</v>
      </c>
      <c r="B1" s="2" t="s">
        <v>1</v>
      </c>
    </row>
    <row r="2" spans="1:4">
      <c r="B2" s="2" t="s">
        <v>39</v>
      </c>
      <c r="C2" s="2" t="s">
        <v>40</v>
      </c>
      <c r="D2" s="2" t="s">
        <v>97</v>
      </c>
    </row>
    <row r="3" spans="1:4">
      <c r="A3" s="3" t="s">
        <v>338</v>
      </c>
    </row>
    <row r="4" spans="1:4">
      <c r="A4" s="4" t="s">
        <v>1568</v>
      </c>
      <c r="B4" s="4" t="s">
        <v>1715</v>
      </c>
      <c r="C4" s="4" t="s">
        <v>1716</v>
      </c>
    </row>
    <row r="5" spans="1:4">
      <c r="A5" s="4" t="s">
        <v>1717</v>
      </c>
      <c r="B5" s="5" t="n">
        <v>254839</v>
      </c>
      <c r="C5" s="5" t="n">
        <v>243427</v>
      </c>
      <c r="D5" s="4" t="s">
        <v>1718</v>
      </c>
    </row>
    <row r="6" spans="1:4">
      <c r="A6" s="4" t="s">
        <v>1719</v>
      </c>
      <c r="B6" s="5" t="n">
        <v>289386</v>
      </c>
      <c r="C6" s="5" t="n">
        <v>288928</v>
      </c>
      <c r="D6" s="5" t="n">
        <v>263378</v>
      </c>
    </row>
    <row r="7" spans="1:4">
      <c r="A7" s="4" t="s">
        <v>1720</v>
      </c>
      <c r="B7" s="5" t="n">
        <v>4332</v>
      </c>
      <c r="C7" s="5" t="n">
        <v>11433</v>
      </c>
      <c r="D7" s="5" t="n">
        <v>5925</v>
      </c>
    </row>
    <row r="8" spans="1:4">
      <c r="A8" s="4" t="s">
        <v>1721</v>
      </c>
      <c r="B8" s="5" t="n">
        <v>-623516</v>
      </c>
      <c r="C8" s="5" t="n">
        <v>-487280</v>
      </c>
      <c r="D8" s="5" t="n">
        <v>-525627</v>
      </c>
    </row>
    <row r="9" spans="1:4">
      <c r="A9" s="4" t="s">
        <v>1571</v>
      </c>
      <c r="B9" s="4" t="s">
        <v>1722</v>
      </c>
      <c r="C9" s="4" t="s">
        <v>1715</v>
      </c>
      <c r="D9" s="4" t="s">
        <v>171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3</v>
      </c>
      <c r="B1" s="2" t="s">
        <v>39</v>
      </c>
      <c r="C1" s="2" t="s">
        <v>40</v>
      </c>
    </row>
    <row r="2" spans="1:3">
      <c r="A2" s="3" t="s">
        <v>1724</v>
      </c>
    </row>
    <row r="3" spans="1:3">
      <c r="A3" s="4" t="s">
        <v>790</v>
      </c>
      <c r="B3" s="4" t="s">
        <v>1725</v>
      </c>
      <c r="C3" s="4" t="s">
        <v>1726</v>
      </c>
    </row>
    <row r="4" spans="1:3">
      <c r="A4" s="4" t="s">
        <v>1727</v>
      </c>
    </row>
    <row r="5" spans="1:3">
      <c r="A5" s="3" t="s">
        <v>1724</v>
      </c>
    </row>
    <row r="6" spans="1:3">
      <c r="A6" s="4" t="s">
        <v>1728</v>
      </c>
      <c r="B6" s="4" t="s">
        <v>1729</v>
      </c>
      <c r="C6" s="4" t="s">
        <v>173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31</v>
      </c>
      <c r="B1" s="2" t="s">
        <v>1</v>
      </c>
    </row>
    <row r="2" spans="1:4">
      <c r="B2" s="2" t="s">
        <v>39</v>
      </c>
      <c r="C2" s="2" t="s">
        <v>40</v>
      </c>
      <c r="D2" s="2" t="s">
        <v>97</v>
      </c>
    </row>
    <row r="3" spans="1:4">
      <c r="A3" s="3" t="s">
        <v>1732</v>
      </c>
    </row>
    <row r="4" spans="1:4">
      <c r="A4" s="4" t="s">
        <v>1733</v>
      </c>
      <c r="B4" s="4" t="s">
        <v>1734</v>
      </c>
      <c r="C4" s="4" t="s">
        <v>1735</v>
      </c>
    </row>
    <row r="5" spans="1:4">
      <c r="A5" s="4" t="s">
        <v>1736</v>
      </c>
      <c r="B5" s="5" t="n">
        <v>1428173</v>
      </c>
      <c r="C5" s="5" t="n">
        <v>1480702</v>
      </c>
      <c r="D5" s="4" t="s">
        <v>1735</v>
      </c>
    </row>
    <row r="6" spans="1:4">
      <c r="A6" s="4" t="s">
        <v>1737</v>
      </c>
      <c r="B6" s="5" t="n">
        <v>1428173</v>
      </c>
      <c r="C6" s="5" t="n">
        <v>1480702</v>
      </c>
      <c r="D6" s="5" t="n">
        <v>1509492</v>
      </c>
    </row>
    <row r="7" spans="1:4">
      <c r="A7" s="4" t="s">
        <v>1738</v>
      </c>
    </row>
    <row r="8" spans="1:4">
      <c r="A8" s="3" t="s">
        <v>1732</v>
      </c>
    </row>
    <row r="9" spans="1:4">
      <c r="A9" s="4" t="s">
        <v>1736</v>
      </c>
      <c r="B9" s="5" t="n">
        <v>401553</v>
      </c>
    </row>
    <row r="10" spans="1:4">
      <c r="A10" s="4" t="s">
        <v>1737</v>
      </c>
      <c r="B10" s="5" t="n">
        <v>401553</v>
      </c>
    </row>
    <row r="11" spans="1:4">
      <c r="A11" s="4" t="s">
        <v>942</v>
      </c>
    </row>
    <row r="12" spans="1:4">
      <c r="A12" s="3" t="s">
        <v>1732</v>
      </c>
    </row>
    <row r="13" spans="1:4">
      <c r="A13" s="4" t="s">
        <v>1736</v>
      </c>
      <c r="B13" s="5" t="n">
        <v>498562</v>
      </c>
    </row>
    <row r="14" spans="1:4">
      <c r="A14" s="4" t="s">
        <v>1737</v>
      </c>
      <c r="B14" s="5" t="n">
        <v>498562</v>
      </c>
    </row>
    <row r="15" spans="1:4">
      <c r="A15" s="4" t="s">
        <v>945</v>
      </c>
    </row>
    <row r="16" spans="1:4">
      <c r="A16" s="3" t="s">
        <v>1732</v>
      </c>
    </row>
    <row r="17" spans="1:4">
      <c r="A17" s="4" t="s">
        <v>1736</v>
      </c>
      <c r="B17" s="5" t="n">
        <v>175434</v>
      </c>
    </row>
    <row r="18" spans="1:4">
      <c r="A18" s="4" t="s">
        <v>1737</v>
      </c>
      <c r="B18" s="5" t="n">
        <v>175434</v>
      </c>
    </row>
    <row r="19" spans="1:4">
      <c r="A19" s="4" t="s">
        <v>1739</v>
      </c>
    </row>
    <row r="20" spans="1:4">
      <c r="A20" s="3" t="s">
        <v>1732</v>
      </c>
    </row>
    <row r="21" spans="1:4">
      <c r="A21" s="4" t="s">
        <v>1736</v>
      </c>
      <c r="B21" s="5" t="n">
        <v>171728</v>
      </c>
    </row>
    <row r="22" spans="1:4">
      <c r="A22" s="4" t="s">
        <v>1737</v>
      </c>
      <c r="B22" s="5" t="n">
        <v>171728</v>
      </c>
    </row>
    <row r="23" spans="1:4">
      <c r="A23" s="4" t="s">
        <v>950</v>
      </c>
    </row>
    <row r="24" spans="1:4">
      <c r="A24" s="3" t="s">
        <v>1732</v>
      </c>
    </row>
    <row r="25" spans="1:4">
      <c r="A25" s="4" t="s">
        <v>1736</v>
      </c>
      <c r="B25" s="5" t="n">
        <v>83180</v>
      </c>
    </row>
    <row r="26" spans="1:4">
      <c r="A26" s="4" t="s">
        <v>1737</v>
      </c>
      <c r="B26" s="5" t="n">
        <v>83180</v>
      </c>
    </row>
    <row r="27" spans="1:4">
      <c r="A27" s="4" t="s">
        <v>948</v>
      </c>
    </row>
    <row r="28" spans="1:4">
      <c r="A28" s="3" t="s">
        <v>1732</v>
      </c>
    </row>
    <row r="29" spans="1:4">
      <c r="A29" s="4" t="s">
        <v>1736</v>
      </c>
      <c r="B29" s="5" t="n">
        <v>28348</v>
      </c>
    </row>
    <row r="30" spans="1:4">
      <c r="A30" s="4" t="s">
        <v>1737</v>
      </c>
      <c r="B30" s="5" t="n">
        <v>28348</v>
      </c>
    </row>
    <row r="31" spans="1:4">
      <c r="A31" s="4" t="s">
        <v>1740</v>
      </c>
    </row>
    <row r="32" spans="1:4">
      <c r="A32" s="3" t="s">
        <v>1732</v>
      </c>
    </row>
    <row r="33" spans="1:4">
      <c r="A33" s="4" t="s">
        <v>1736</v>
      </c>
      <c r="B33" s="5" t="n">
        <v>69368</v>
      </c>
    </row>
    <row r="34" spans="1:4">
      <c r="A34" s="4" t="s">
        <v>1737</v>
      </c>
      <c r="B34" s="5" t="n">
        <v>69368</v>
      </c>
    </row>
    <row r="35" spans="1:4">
      <c r="A35" s="4" t="s">
        <v>1741</v>
      </c>
    </row>
    <row r="36" spans="1:4">
      <c r="A36" s="3" t="s">
        <v>1732</v>
      </c>
    </row>
    <row r="37" spans="1:4">
      <c r="A37" s="4" t="s">
        <v>1733</v>
      </c>
      <c r="B37" s="5" t="n">
        <v>2092878</v>
      </c>
      <c r="C37" s="5" t="n">
        <v>1994734</v>
      </c>
      <c r="D37" s="5" t="n">
        <v>1857666</v>
      </c>
    </row>
    <row r="38" spans="1:4">
      <c r="A38" s="4" t="s">
        <v>1742</v>
      </c>
      <c r="B38" s="5" t="n">
        <v>19299</v>
      </c>
      <c r="C38" s="5" t="n">
        <v>0</v>
      </c>
      <c r="D38" s="5" t="n">
        <v>0</v>
      </c>
    </row>
    <row r="39" spans="1:4">
      <c r="A39" s="4" t="s">
        <v>1743</v>
      </c>
      <c r="B39" s="5" t="n">
        <v>146066</v>
      </c>
      <c r="C39" s="5" t="n">
        <v>170138</v>
      </c>
      <c r="D39" s="5" t="n">
        <v>178895</v>
      </c>
    </row>
    <row r="40" spans="1:4">
      <c r="A40" s="4" t="s">
        <v>1744</v>
      </c>
      <c r="B40" s="5" t="n">
        <v>-173939</v>
      </c>
      <c r="C40" s="5" t="n">
        <v>-71994</v>
      </c>
      <c r="D40" s="5" t="n">
        <v>-41827</v>
      </c>
    </row>
    <row r="41" spans="1:4">
      <c r="A41" s="4" t="s">
        <v>1736</v>
      </c>
      <c r="B41" s="5" t="n">
        <v>2084304</v>
      </c>
      <c r="C41" s="5" t="n">
        <v>2092878</v>
      </c>
      <c r="D41" s="5" t="n">
        <v>1994734</v>
      </c>
    </row>
    <row r="42" spans="1:4">
      <c r="A42" s="4" t="s">
        <v>1737</v>
      </c>
      <c r="B42" s="5" t="n">
        <v>2084304</v>
      </c>
      <c r="C42" s="5" t="n">
        <v>2092878</v>
      </c>
      <c r="D42" s="5" t="n">
        <v>1994734</v>
      </c>
    </row>
    <row r="43" spans="1:4">
      <c r="A43" s="4" t="s">
        <v>1745</v>
      </c>
    </row>
    <row r="44" spans="1:4">
      <c r="A44" s="3" t="s">
        <v>1732</v>
      </c>
    </row>
    <row r="45" spans="1:4">
      <c r="A45" s="4" t="s">
        <v>1733</v>
      </c>
      <c r="B45" s="5" t="n">
        <v>0</v>
      </c>
    </row>
    <row r="46" spans="1:4">
      <c r="A46" s="4" t="s">
        <v>1742</v>
      </c>
      <c r="B46" s="5" t="n">
        <v>0</v>
      </c>
    </row>
    <row r="47" spans="1:4">
      <c r="A47" s="4" t="s">
        <v>1743</v>
      </c>
      <c r="B47" s="5" t="n">
        <v>0</v>
      </c>
    </row>
    <row r="48" spans="1:4">
      <c r="A48" s="4" t="s">
        <v>1744</v>
      </c>
      <c r="B48" s="5" t="n">
        <v>0</v>
      </c>
    </row>
    <row r="49" spans="1:4">
      <c r="A49" s="4" t="s">
        <v>1736</v>
      </c>
      <c r="B49" s="5" t="n">
        <v>0</v>
      </c>
      <c r="C49" s="5" t="n">
        <v>0</v>
      </c>
    </row>
    <row r="50" spans="1:4">
      <c r="A50" s="4" t="s">
        <v>1737</v>
      </c>
      <c r="B50" s="5" t="n">
        <v>0</v>
      </c>
      <c r="C50" s="5" t="n">
        <v>0</v>
      </c>
    </row>
    <row r="51" spans="1:4">
      <c r="A51" s="4" t="s">
        <v>1746</v>
      </c>
    </row>
    <row r="52" spans="1:4">
      <c r="A52" s="3" t="s">
        <v>1732</v>
      </c>
    </row>
    <row r="53" spans="1:4">
      <c r="A53" s="4" t="s">
        <v>1733</v>
      </c>
      <c r="B53" s="5" t="n">
        <v>632261</v>
      </c>
    </row>
    <row r="54" spans="1:4">
      <c r="A54" s="4" t="s">
        <v>1742</v>
      </c>
      <c r="B54" s="5" t="n">
        <v>56</v>
      </c>
    </row>
    <row r="55" spans="1:4">
      <c r="A55" s="4" t="s">
        <v>1743</v>
      </c>
      <c r="B55" s="5" t="n">
        <v>31065</v>
      </c>
    </row>
    <row r="56" spans="1:4">
      <c r="A56" s="4" t="s">
        <v>1744</v>
      </c>
      <c r="B56" s="5" t="n">
        <v>-5692</v>
      </c>
    </row>
    <row r="57" spans="1:4">
      <c r="A57" s="4" t="s">
        <v>1736</v>
      </c>
      <c r="B57" s="5" t="n">
        <v>657690</v>
      </c>
      <c r="C57" s="5" t="n">
        <v>632261</v>
      </c>
    </row>
    <row r="58" spans="1:4">
      <c r="A58" s="4" t="s">
        <v>1737</v>
      </c>
      <c r="B58" s="5" t="n">
        <v>657690</v>
      </c>
      <c r="C58" s="5" t="n">
        <v>632261</v>
      </c>
    </row>
    <row r="59" spans="1:4">
      <c r="A59" s="4" t="s">
        <v>1747</v>
      </c>
    </row>
    <row r="60" spans="1:4">
      <c r="A60" s="3" t="s">
        <v>1732</v>
      </c>
    </row>
    <row r="61" spans="1:4">
      <c r="A61" s="4" t="s">
        <v>1733</v>
      </c>
      <c r="B61" s="5" t="n">
        <v>457104</v>
      </c>
    </row>
    <row r="62" spans="1:4">
      <c r="A62" s="4" t="s">
        <v>1743</v>
      </c>
      <c r="B62" s="5" t="n">
        <v>28627</v>
      </c>
    </row>
    <row r="63" spans="1:4">
      <c r="A63" s="4" t="s">
        <v>1744</v>
      </c>
      <c r="B63" s="5" t="n">
        <v>-7437</v>
      </c>
    </row>
    <row r="64" spans="1:4">
      <c r="A64" s="4" t="s">
        <v>1736</v>
      </c>
      <c r="B64" s="5" t="n">
        <v>478294</v>
      </c>
      <c r="C64" s="5" t="n">
        <v>457104</v>
      </c>
    </row>
    <row r="65" spans="1:4">
      <c r="A65" s="4" t="s">
        <v>1737</v>
      </c>
      <c r="B65" s="5" t="n">
        <v>478294</v>
      </c>
      <c r="C65" s="5" t="n">
        <v>457104</v>
      </c>
    </row>
    <row r="66" spans="1:4">
      <c r="A66" s="4" t="s">
        <v>1748</v>
      </c>
    </row>
    <row r="67" spans="1:4">
      <c r="A67" s="3" t="s">
        <v>1732</v>
      </c>
    </row>
    <row r="68" spans="1:4">
      <c r="A68" s="4" t="s">
        <v>1733</v>
      </c>
      <c r="B68" s="5" t="n">
        <v>353458</v>
      </c>
    </row>
    <row r="69" spans="1:4">
      <c r="A69" s="4" t="s">
        <v>1742</v>
      </c>
      <c r="B69" s="5" t="n">
        <v>9678</v>
      </c>
    </row>
    <row r="70" spans="1:4">
      <c r="A70" s="4" t="s">
        <v>1743</v>
      </c>
      <c r="B70" s="5" t="n">
        <v>33210</v>
      </c>
    </row>
    <row r="71" spans="1:4">
      <c r="A71" s="4" t="s">
        <v>1744</v>
      </c>
      <c r="B71" s="5" t="n">
        <v>-88326</v>
      </c>
    </row>
    <row r="72" spans="1:4">
      <c r="A72" s="4" t="s">
        <v>1736</v>
      </c>
      <c r="B72" s="5" t="n">
        <v>308020</v>
      </c>
      <c r="C72" s="5" t="n">
        <v>353458</v>
      </c>
    </row>
    <row r="73" spans="1:4">
      <c r="A73" s="4" t="s">
        <v>1737</v>
      </c>
      <c r="B73" s="5" t="n">
        <v>308020</v>
      </c>
      <c r="C73" s="5" t="n">
        <v>353458</v>
      </c>
    </row>
    <row r="74" spans="1:4">
      <c r="A74" s="4" t="s">
        <v>1749</v>
      </c>
    </row>
    <row r="75" spans="1:4">
      <c r="A75" s="3" t="s">
        <v>1732</v>
      </c>
    </row>
    <row r="76" spans="1:4">
      <c r="A76" s="4" t="s">
        <v>1733</v>
      </c>
      <c r="B76" s="5" t="n">
        <v>536322</v>
      </c>
    </row>
    <row r="77" spans="1:4">
      <c r="A77" s="4" t="s">
        <v>1742</v>
      </c>
      <c r="B77" s="5" t="n">
        <v>9424</v>
      </c>
    </row>
    <row r="78" spans="1:4">
      <c r="A78" s="4" t="s">
        <v>1743</v>
      </c>
      <c r="B78" s="5" t="n">
        <v>42378</v>
      </c>
    </row>
    <row r="79" spans="1:4">
      <c r="A79" s="4" t="s">
        <v>1744</v>
      </c>
      <c r="B79" s="5" t="n">
        <v>-36101</v>
      </c>
    </row>
    <row r="80" spans="1:4">
      <c r="A80" s="4" t="s">
        <v>1736</v>
      </c>
      <c r="B80" s="5" t="n">
        <v>552023</v>
      </c>
      <c r="C80" s="5" t="n">
        <v>536322</v>
      </c>
    </row>
    <row r="81" spans="1:4">
      <c r="A81" s="4" t="s">
        <v>1737</v>
      </c>
      <c r="B81" s="5" t="n">
        <v>552023</v>
      </c>
      <c r="C81" s="5" t="n">
        <v>536322</v>
      </c>
    </row>
    <row r="82" spans="1:4">
      <c r="A82" s="4" t="s">
        <v>1750</v>
      </c>
    </row>
    <row r="83" spans="1:4">
      <c r="A83" s="3" t="s">
        <v>1732</v>
      </c>
    </row>
    <row r="84" spans="1:4">
      <c r="A84" s="4" t="s">
        <v>1733</v>
      </c>
      <c r="B84" s="5" t="n">
        <v>113733</v>
      </c>
    </row>
    <row r="85" spans="1:4">
      <c r="A85" s="4" t="s">
        <v>1742</v>
      </c>
      <c r="B85" s="5" t="n">
        <v>141</v>
      </c>
    </row>
    <row r="86" spans="1:4">
      <c r="A86" s="4" t="s">
        <v>1743</v>
      </c>
      <c r="B86" s="5" t="n">
        <v>10786</v>
      </c>
    </row>
    <row r="87" spans="1:4">
      <c r="A87" s="4" t="s">
        <v>1744</v>
      </c>
      <c r="B87" s="5" t="n">
        <v>-36383</v>
      </c>
    </row>
    <row r="88" spans="1:4">
      <c r="A88" s="4" t="s">
        <v>1736</v>
      </c>
      <c r="B88" s="5" t="n">
        <v>88277</v>
      </c>
      <c r="C88" s="5" t="n">
        <v>113733</v>
      </c>
    </row>
    <row r="89" spans="1:4">
      <c r="A89" s="4" t="s">
        <v>1737</v>
      </c>
      <c r="B89" s="5" t="n">
        <v>88277</v>
      </c>
      <c r="C89" s="5" t="n">
        <v>113733</v>
      </c>
    </row>
    <row r="90" spans="1:4">
      <c r="A90" s="4" t="s">
        <v>1751</v>
      </c>
    </row>
    <row r="91" spans="1:4">
      <c r="A91" s="3" t="s">
        <v>1732</v>
      </c>
    </row>
    <row r="92" spans="1:4">
      <c r="A92" s="4" t="s">
        <v>1733</v>
      </c>
      <c r="B92" s="5" t="n">
        <v>0</v>
      </c>
    </row>
    <row r="93" spans="1:4">
      <c r="A93" s="4" t="s">
        <v>1742</v>
      </c>
      <c r="B93" s="5" t="n">
        <v>0</v>
      </c>
    </row>
    <row r="94" spans="1:4">
      <c r="A94" s="4" t="s">
        <v>1743</v>
      </c>
      <c r="B94" s="5" t="n">
        <v>0</v>
      </c>
    </row>
    <row r="95" spans="1:4">
      <c r="A95" s="4" t="s">
        <v>1744</v>
      </c>
      <c r="B95" s="5" t="n">
        <v>0</v>
      </c>
    </row>
    <row r="96" spans="1:4">
      <c r="A96" s="4" t="s">
        <v>1736</v>
      </c>
      <c r="B96" s="5" t="n">
        <v>0</v>
      </c>
      <c r="C96" s="5" t="n">
        <v>0</v>
      </c>
    </row>
    <row r="97" spans="1:4">
      <c r="A97" s="4" t="s">
        <v>1737</v>
      </c>
      <c r="B97" s="5" t="n">
        <v>0</v>
      </c>
      <c r="C97" s="5" t="n">
        <v>0</v>
      </c>
    </row>
    <row r="98" spans="1:4">
      <c r="A98" s="4" t="s">
        <v>1752</v>
      </c>
    </row>
    <row r="99" spans="1:4">
      <c r="A99" s="3" t="s">
        <v>1732</v>
      </c>
    </row>
    <row r="100" spans="1:4">
      <c r="A100" s="4" t="s">
        <v>1733</v>
      </c>
      <c r="B100" s="5" t="n">
        <v>3573580</v>
      </c>
      <c r="C100" s="5" t="n">
        <v>3504226</v>
      </c>
      <c r="D100" s="5" t="n">
        <v>3409369</v>
      </c>
    </row>
    <row r="101" spans="1:4">
      <c r="A101" s="4" t="s">
        <v>1753</v>
      </c>
      <c r="B101" s="5" t="n">
        <v>134776</v>
      </c>
      <c r="C101" s="5" t="n">
        <v>181459</v>
      </c>
      <c r="D101" s="5" t="n">
        <v>143851</v>
      </c>
    </row>
    <row r="102" spans="1:4">
      <c r="A102" s="4" t="s">
        <v>1742</v>
      </c>
      <c r="B102" s="5" t="n">
        <v>29893</v>
      </c>
      <c r="C102" s="5" t="n">
        <v>0</v>
      </c>
      <c r="D102" s="5" t="n">
        <v>0</v>
      </c>
    </row>
    <row r="103" spans="1:4">
      <c r="A103" s="4" t="s">
        <v>1754</v>
      </c>
      <c r="B103" s="5" t="n">
        <v>0</v>
      </c>
      <c r="C103" s="5" t="n">
        <v>0</v>
      </c>
      <c r="D103" s="5" t="n">
        <v>0</v>
      </c>
    </row>
    <row r="104" spans="1:4">
      <c r="A104" s="4" t="s">
        <v>1744</v>
      </c>
      <c r="B104" s="5" t="n">
        <v>-225772</v>
      </c>
      <c r="C104" s="5" t="n">
        <v>-112105</v>
      </c>
      <c r="D104" s="5" t="n">
        <v>-48994</v>
      </c>
    </row>
    <row r="105" spans="1:4">
      <c r="A105" s="4" t="s">
        <v>1736</v>
      </c>
      <c r="B105" s="5" t="n">
        <v>3512477</v>
      </c>
      <c r="C105" s="5" t="n">
        <v>3573580</v>
      </c>
      <c r="D105" s="5" t="n">
        <v>3504226</v>
      </c>
    </row>
    <row r="106" spans="1:4">
      <c r="A106" s="4" t="s">
        <v>1737</v>
      </c>
      <c r="B106" s="5" t="n">
        <v>3512477</v>
      </c>
      <c r="C106" s="5" t="n">
        <v>3573580</v>
      </c>
      <c r="D106" s="4" t="s">
        <v>1755</v>
      </c>
    </row>
    <row r="107" spans="1:4">
      <c r="A107" s="4" t="s">
        <v>1756</v>
      </c>
    </row>
    <row r="108" spans="1:4">
      <c r="A108" s="3" t="s">
        <v>1732</v>
      </c>
    </row>
    <row r="109" spans="1:4">
      <c r="A109" s="4" t="s">
        <v>1733</v>
      </c>
      <c r="B109" s="5" t="n">
        <v>411110</v>
      </c>
    </row>
    <row r="110" spans="1:4">
      <c r="A110" s="4" t="s">
        <v>1753</v>
      </c>
      <c r="B110" s="5" t="n">
        <v>2259</v>
      </c>
    </row>
    <row r="111" spans="1:4">
      <c r="A111" s="4" t="s">
        <v>1742</v>
      </c>
      <c r="B111" s="5" t="n">
        <v>505</v>
      </c>
    </row>
    <row r="112" spans="1:4">
      <c r="A112" s="4" t="s">
        <v>1754</v>
      </c>
      <c r="B112" s="5" t="n">
        <v>0</v>
      </c>
    </row>
    <row r="113" spans="1:4">
      <c r="A113" s="4" t="s">
        <v>1744</v>
      </c>
      <c r="B113" s="5" t="n">
        <v>-12321</v>
      </c>
    </row>
    <row r="114" spans="1:4">
      <c r="A114" s="4" t="s">
        <v>1736</v>
      </c>
      <c r="B114" s="5" t="n">
        <v>401553</v>
      </c>
      <c r="C114" s="5" t="n">
        <v>411110</v>
      </c>
    </row>
    <row r="115" spans="1:4">
      <c r="A115" s="4" t="s">
        <v>1737</v>
      </c>
      <c r="B115" s="5" t="n">
        <v>401553</v>
      </c>
      <c r="C115" s="5" t="n">
        <v>411110</v>
      </c>
    </row>
    <row r="116" spans="1:4">
      <c r="A116" s="4" t="s">
        <v>1757</v>
      </c>
    </row>
    <row r="117" spans="1:4">
      <c r="A117" s="3" t="s">
        <v>1732</v>
      </c>
    </row>
    <row r="118" spans="1:4">
      <c r="A118" s="4" t="s">
        <v>1733</v>
      </c>
      <c r="B118" s="5" t="n">
        <v>1162377</v>
      </c>
    </row>
    <row r="119" spans="1:4">
      <c r="A119" s="4" t="s">
        <v>1753</v>
      </c>
      <c r="B119" s="5" t="n">
        <v>3758</v>
      </c>
    </row>
    <row r="120" spans="1:4">
      <c r="A120" s="4" t="s">
        <v>1742</v>
      </c>
      <c r="B120" s="5" t="n">
        <v>2550</v>
      </c>
    </row>
    <row r="121" spans="1:4">
      <c r="A121" s="4" t="s">
        <v>1754</v>
      </c>
      <c r="B121" s="5" t="n">
        <v>2154</v>
      </c>
    </row>
    <row r="122" spans="1:4">
      <c r="A122" s="4" t="s">
        <v>1744</v>
      </c>
      <c r="B122" s="5" t="n">
        <v>-14587</v>
      </c>
    </row>
    <row r="123" spans="1:4">
      <c r="A123" s="4" t="s">
        <v>1736</v>
      </c>
      <c r="B123" s="5" t="n">
        <v>1156252</v>
      </c>
      <c r="C123" s="5" t="n">
        <v>1162377</v>
      </c>
    </row>
    <row r="124" spans="1:4">
      <c r="A124" s="4" t="s">
        <v>1737</v>
      </c>
      <c r="B124" s="5" t="n">
        <v>1156252</v>
      </c>
      <c r="C124" s="5" t="n">
        <v>1162377</v>
      </c>
    </row>
    <row r="125" spans="1:4">
      <c r="A125" s="4" t="s">
        <v>1758</v>
      </c>
    </row>
    <row r="126" spans="1:4">
      <c r="A126" s="3" t="s">
        <v>1732</v>
      </c>
    </row>
    <row r="127" spans="1:4">
      <c r="A127" s="4" t="s">
        <v>1733</v>
      </c>
      <c r="B127" s="5" t="n">
        <v>611568</v>
      </c>
    </row>
    <row r="128" spans="1:4">
      <c r="A128" s="4" t="s">
        <v>1753</v>
      </c>
      <c r="B128" s="5" t="n">
        <v>13493</v>
      </c>
    </row>
    <row r="129" spans="1:4">
      <c r="A129" s="4" t="s">
        <v>1754</v>
      </c>
      <c r="B129" s="5" t="n">
        <v>39114</v>
      </c>
    </row>
    <row r="130" spans="1:4">
      <c r="A130" s="4" t="s">
        <v>1744</v>
      </c>
      <c r="B130" s="5" t="n">
        <v>-10447</v>
      </c>
    </row>
    <row r="131" spans="1:4">
      <c r="A131" s="4" t="s">
        <v>1736</v>
      </c>
      <c r="B131" s="5" t="n">
        <v>653728</v>
      </c>
      <c r="C131" s="5" t="n">
        <v>611568</v>
      </c>
    </row>
    <row r="132" spans="1:4">
      <c r="A132" s="4" t="s">
        <v>1737</v>
      </c>
      <c r="B132" s="5" t="n">
        <v>653728</v>
      </c>
      <c r="C132" s="5" t="n">
        <v>611568</v>
      </c>
    </row>
    <row r="133" spans="1:4">
      <c r="A133" s="4" t="s">
        <v>1759</v>
      </c>
    </row>
    <row r="134" spans="1:4">
      <c r="A134" s="3" t="s">
        <v>1732</v>
      </c>
    </row>
    <row r="135" spans="1:4">
      <c r="A135" s="4" t="s">
        <v>1733</v>
      </c>
      <c r="B135" s="5" t="n">
        <v>521521</v>
      </c>
    </row>
    <row r="136" spans="1:4">
      <c r="A136" s="4" t="s">
        <v>1753</v>
      </c>
      <c r="B136" s="5" t="n">
        <v>29213</v>
      </c>
    </row>
    <row r="137" spans="1:4">
      <c r="A137" s="4" t="s">
        <v>1742</v>
      </c>
      <c r="B137" s="5" t="n">
        <v>14407</v>
      </c>
    </row>
    <row r="138" spans="1:4">
      <c r="A138" s="4" t="s">
        <v>1754</v>
      </c>
      <c r="B138" s="5" t="n">
        <v>5549</v>
      </c>
    </row>
    <row r="139" spans="1:4">
      <c r="A139" s="4" t="s">
        <v>1744</v>
      </c>
      <c r="B139" s="5" t="n">
        <v>-90942</v>
      </c>
    </row>
    <row r="140" spans="1:4">
      <c r="A140" s="4" t="s">
        <v>1736</v>
      </c>
      <c r="B140" s="5" t="n">
        <v>479748</v>
      </c>
      <c r="C140" s="5" t="n">
        <v>521521</v>
      </c>
    </row>
    <row r="141" spans="1:4">
      <c r="A141" s="4" t="s">
        <v>1737</v>
      </c>
      <c r="B141" s="5" t="n">
        <v>479748</v>
      </c>
      <c r="C141" s="5" t="n">
        <v>521521</v>
      </c>
    </row>
    <row r="142" spans="1:4">
      <c r="A142" s="4" t="s">
        <v>1760</v>
      </c>
    </row>
    <row r="143" spans="1:4">
      <c r="A143" s="3" t="s">
        <v>1732</v>
      </c>
    </row>
    <row r="144" spans="1:4">
      <c r="A144" s="4" t="s">
        <v>1733</v>
      </c>
      <c r="B144" s="5" t="n">
        <v>632214</v>
      </c>
    </row>
    <row r="145" spans="1:4">
      <c r="A145" s="4" t="s">
        <v>1753</v>
      </c>
      <c r="B145" s="5" t="n">
        <v>23094</v>
      </c>
    </row>
    <row r="146" spans="1:4">
      <c r="A146" s="4" t="s">
        <v>1742</v>
      </c>
      <c r="B146" s="5" t="n">
        <v>12121</v>
      </c>
    </row>
    <row r="147" spans="1:4">
      <c r="A147" s="4" t="s">
        <v>1754</v>
      </c>
      <c r="B147" s="5" t="n">
        <v>5687</v>
      </c>
    </row>
    <row r="148" spans="1:4">
      <c r="A148" s="4" t="s">
        <v>1744</v>
      </c>
      <c r="B148" s="5" t="n">
        <v>-37913</v>
      </c>
    </row>
    <row r="149" spans="1:4">
      <c r="A149" s="4" t="s">
        <v>1736</v>
      </c>
      <c r="B149" s="5" t="n">
        <v>635203</v>
      </c>
      <c r="C149" s="5" t="n">
        <v>632214</v>
      </c>
    </row>
    <row r="150" spans="1:4">
      <c r="A150" s="4" t="s">
        <v>1737</v>
      </c>
      <c r="B150" s="5" t="n">
        <v>635203</v>
      </c>
      <c r="C150" s="5" t="n">
        <v>632214</v>
      </c>
    </row>
    <row r="151" spans="1:4">
      <c r="A151" s="4" t="s">
        <v>1761</v>
      </c>
    </row>
    <row r="152" spans="1:4">
      <c r="A152" s="3" t="s">
        <v>1732</v>
      </c>
    </row>
    <row r="153" spans="1:4">
      <c r="A153" s="4" t="s">
        <v>1733</v>
      </c>
      <c r="B153" s="5" t="n">
        <v>155417</v>
      </c>
    </row>
    <row r="154" spans="1:4">
      <c r="A154" s="4" t="s">
        <v>1753</v>
      </c>
      <c r="B154" s="5" t="n">
        <v>486</v>
      </c>
    </row>
    <row r="155" spans="1:4">
      <c r="A155" s="4" t="s">
        <v>1742</v>
      </c>
      <c r="B155" s="5" t="n">
        <v>310</v>
      </c>
    </row>
    <row r="156" spans="1:4">
      <c r="A156" s="4" t="s">
        <v>1754</v>
      </c>
      <c r="B156" s="5" t="n">
        <v>141</v>
      </c>
    </row>
    <row r="157" spans="1:4">
      <c r="A157" s="4" t="s">
        <v>1744</v>
      </c>
      <c r="B157" s="5" t="n">
        <v>-39729</v>
      </c>
    </row>
    <row r="158" spans="1:4">
      <c r="A158" s="4" t="s">
        <v>1736</v>
      </c>
      <c r="B158" s="5" t="n">
        <v>116625</v>
      </c>
      <c r="C158" s="5" t="n">
        <v>155417</v>
      </c>
    </row>
    <row r="159" spans="1:4">
      <c r="A159" s="4" t="s">
        <v>1737</v>
      </c>
      <c r="B159" s="5" t="n">
        <v>116625</v>
      </c>
      <c r="C159" s="5" t="n">
        <v>155417</v>
      </c>
    </row>
    <row r="160" spans="1:4">
      <c r="A160" s="4" t="s">
        <v>1762</v>
      </c>
    </row>
    <row r="161" spans="1:4">
      <c r="A161" s="3" t="s">
        <v>1732</v>
      </c>
    </row>
    <row r="162" spans="1:4">
      <c r="A162" s="4" t="s">
        <v>1733</v>
      </c>
      <c r="B162" s="5" t="n">
        <v>79373</v>
      </c>
    </row>
    <row r="163" spans="1:4">
      <c r="A163" s="4" t="s">
        <v>1753</v>
      </c>
      <c r="B163" s="5" t="n">
        <v>62473</v>
      </c>
    </row>
    <row r="164" spans="1:4">
      <c r="A164" s="4" t="s">
        <v>1742</v>
      </c>
      <c r="B164" s="5" t="n">
        <v>0</v>
      </c>
    </row>
    <row r="165" spans="1:4">
      <c r="A165" s="4" t="s">
        <v>1754</v>
      </c>
      <c r="B165" s="5" t="n">
        <v>-52645</v>
      </c>
    </row>
    <row r="166" spans="1:4">
      <c r="A166" s="4" t="s">
        <v>1744</v>
      </c>
      <c r="B166" s="5" t="n">
        <v>-19833</v>
      </c>
    </row>
    <row r="167" spans="1:4">
      <c r="A167" s="4" t="s">
        <v>1736</v>
      </c>
      <c r="B167" s="5" t="n">
        <v>69368</v>
      </c>
      <c r="C167" s="5" t="n">
        <v>79373</v>
      </c>
    </row>
    <row r="168" spans="1:4">
      <c r="A168" s="4" t="s">
        <v>1737</v>
      </c>
      <c r="B168" s="4" t="s">
        <v>1763</v>
      </c>
      <c r="C168" s="4" t="s">
        <v>176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5</v>
      </c>
      <c r="B1" s="2" t="s">
        <v>1</v>
      </c>
    </row>
    <row r="2" spans="1:4">
      <c r="B2" s="2" t="s">
        <v>39</v>
      </c>
      <c r="C2" s="2" t="s">
        <v>40</v>
      </c>
      <c r="D2" s="2" t="s">
        <v>97</v>
      </c>
    </row>
    <row r="3" spans="1:4">
      <c r="A3" s="3" t="s">
        <v>1766</v>
      </c>
    </row>
    <row r="4" spans="1:4">
      <c r="A4" s="4" t="s">
        <v>1767</v>
      </c>
      <c r="B4" s="4" t="s">
        <v>1768</v>
      </c>
      <c r="C4" s="4" t="s">
        <v>1769</v>
      </c>
    </row>
    <row r="5" spans="1:4">
      <c r="A5" s="4" t="s">
        <v>1753</v>
      </c>
      <c r="B5" s="5" t="n">
        <v>64900</v>
      </c>
    </row>
    <row r="6" spans="1:4">
      <c r="A6" s="4" t="s">
        <v>1770</v>
      </c>
      <c r="B6" s="5" t="n">
        <v>1666265</v>
      </c>
      <c r="C6" s="5" t="n">
        <v>1464372</v>
      </c>
      <c r="D6" s="4" t="s">
        <v>1769</v>
      </c>
    </row>
    <row r="7" spans="1:4">
      <c r="A7" s="4" t="s">
        <v>1771</v>
      </c>
    </row>
    <row r="8" spans="1:4">
      <c r="A8" s="3" t="s">
        <v>1766</v>
      </c>
    </row>
    <row r="9" spans="1:4">
      <c r="A9" s="4" t="s">
        <v>1767</v>
      </c>
      <c r="B9" s="5" t="n">
        <v>3406333</v>
      </c>
      <c r="C9" s="5" t="n">
        <v>3090365</v>
      </c>
      <c r="D9" s="5" t="n">
        <v>2789435</v>
      </c>
    </row>
    <row r="10" spans="1:4">
      <c r="A10" s="4" t="s">
        <v>1753</v>
      </c>
      <c r="B10" s="5" t="n">
        <v>371957</v>
      </c>
      <c r="C10" s="5" t="n">
        <v>419789</v>
      </c>
      <c r="D10" s="5" t="n">
        <v>271722</v>
      </c>
    </row>
    <row r="11" spans="1:4">
      <c r="A11" s="4" t="s">
        <v>1582</v>
      </c>
      <c r="B11" s="5" t="n">
        <v>126128</v>
      </c>
    </row>
    <row r="12" spans="1:4">
      <c r="A12" s="4" t="s">
        <v>1754</v>
      </c>
      <c r="B12" s="5" t="n">
        <v>0</v>
      </c>
      <c r="C12" s="5" t="n">
        <v>0</v>
      </c>
      <c r="D12" s="5" t="n">
        <v>0</v>
      </c>
    </row>
    <row r="13" spans="1:4">
      <c r="A13" s="4" t="s">
        <v>1744</v>
      </c>
      <c r="B13" s="5" t="n">
        <v>-99429</v>
      </c>
      <c r="C13" s="5" t="n">
        <v>-103821</v>
      </c>
      <c r="D13" s="5" t="n">
        <v>29208</v>
      </c>
    </row>
    <row r="14" spans="1:4">
      <c r="A14" s="4" t="s">
        <v>1770</v>
      </c>
      <c r="B14" s="5" t="n">
        <v>3804989</v>
      </c>
      <c r="C14" s="5" t="n">
        <v>3406333</v>
      </c>
      <c r="D14" s="5" t="n">
        <v>3090365</v>
      </c>
    </row>
    <row r="15" spans="1:4">
      <c r="A15" s="4" t="s">
        <v>1772</v>
      </c>
    </row>
    <row r="16" spans="1:4">
      <c r="A16" s="3" t="s">
        <v>1766</v>
      </c>
    </row>
    <row r="17" spans="1:4">
      <c r="A17" s="4" t="s">
        <v>1767</v>
      </c>
      <c r="B17" s="5" t="n">
        <v>1941961</v>
      </c>
      <c r="C17" s="5" t="n">
        <v>1747475</v>
      </c>
      <c r="D17" s="5" t="n">
        <v>1464894</v>
      </c>
    </row>
    <row r="18" spans="1:4">
      <c r="A18" s="4" t="s">
        <v>1582</v>
      </c>
      <c r="B18" s="5" t="n">
        <v>3104</v>
      </c>
    </row>
    <row r="19" spans="1:4">
      <c r="A19" s="4" t="s">
        <v>1773</v>
      </c>
      <c r="B19" s="5" t="n">
        <v>308966</v>
      </c>
      <c r="C19" s="5" t="n">
        <v>258984</v>
      </c>
      <c r="D19" s="5" t="n">
        <v>241080</v>
      </c>
    </row>
    <row r="20" spans="1:4">
      <c r="A20" s="4" t="s">
        <v>1744</v>
      </c>
      <c r="B20" s="5" t="n">
        <v>-115307</v>
      </c>
      <c r="C20" s="5" t="n">
        <v>-64498</v>
      </c>
      <c r="D20" s="5" t="n">
        <v>41501</v>
      </c>
    </row>
    <row r="21" spans="1:4">
      <c r="A21" s="4" t="s">
        <v>1770</v>
      </c>
      <c r="B21" s="5" t="n">
        <v>2138724</v>
      </c>
      <c r="C21" s="5" t="n">
        <v>1941961</v>
      </c>
      <c r="D21" s="4" t="s">
        <v>1774</v>
      </c>
    </row>
    <row r="22" spans="1:4">
      <c r="A22" s="4" t="s">
        <v>1775</v>
      </c>
    </row>
    <row r="23" spans="1:4">
      <c r="A23" s="3" t="s">
        <v>1766</v>
      </c>
    </row>
    <row r="24" spans="1:4">
      <c r="A24" s="4" t="s">
        <v>1770</v>
      </c>
      <c r="B24" s="5" t="n">
        <v>134945</v>
      </c>
    </row>
    <row r="25" spans="1:4">
      <c r="A25" s="4" t="s">
        <v>1776</v>
      </c>
    </row>
    <row r="26" spans="1:4">
      <c r="A26" s="3" t="s">
        <v>1766</v>
      </c>
    </row>
    <row r="27" spans="1:4">
      <c r="A27" s="4" t="s">
        <v>1767</v>
      </c>
      <c r="B27" s="5" t="n">
        <v>403607</v>
      </c>
    </row>
    <row r="28" spans="1:4">
      <c r="A28" s="4" t="s">
        <v>1753</v>
      </c>
      <c r="B28" s="5" t="n">
        <v>0</v>
      </c>
    </row>
    <row r="29" spans="1:4">
      <c r="A29" s="4" t="s">
        <v>1582</v>
      </c>
      <c r="B29" s="5" t="n">
        <v>18462</v>
      </c>
    </row>
    <row r="30" spans="1:4">
      <c r="A30" s="4" t="s">
        <v>1754</v>
      </c>
      <c r="B30" s="5" t="n">
        <v>0</v>
      </c>
    </row>
    <row r="31" spans="1:4">
      <c r="A31" s="4" t="s">
        <v>1744</v>
      </c>
      <c r="B31" s="5" t="n">
        <v>-43173</v>
      </c>
    </row>
    <row r="32" spans="1:4">
      <c r="A32" s="4" t="s">
        <v>1770</v>
      </c>
      <c r="B32" s="5" t="n">
        <v>378896</v>
      </c>
      <c r="C32" s="5" t="n">
        <v>403607</v>
      </c>
    </row>
    <row r="33" spans="1:4">
      <c r="A33" s="4" t="s">
        <v>1777</v>
      </c>
    </row>
    <row r="34" spans="1:4">
      <c r="A34" s="3" t="s">
        <v>1766</v>
      </c>
    </row>
    <row r="35" spans="1:4">
      <c r="A35" s="4" t="s">
        <v>1767</v>
      </c>
      <c r="B35" s="5" t="n">
        <v>257580</v>
      </c>
    </row>
    <row r="36" spans="1:4">
      <c r="A36" s="4" t="s">
        <v>1773</v>
      </c>
      <c r="B36" s="5" t="n">
        <v>27229</v>
      </c>
    </row>
    <row r="37" spans="1:4">
      <c r="A37" s="4" t="s">
        <v>1744</v>
      </c>
      <c r="B37" s="5" t="n">
        <v>-40858</v>
      </c>
    </row>
    <row r="38" spans="1:4">
      <c r="A38" s="4" t="s">
        <v>1770</v>
      </c>
      <c r="B38" s="5" t="n">
        <v>243951</v>
      </c>
      <c r="C38" s="5" t="n">
        <v>257580</v>
      </c>
    </row>
    <row r="39" spans="1:4">
      <c r="A39" s="4" t="s">
        <v>1778</v>
      </c>
    </row>
    <row r="40" spans="1:4">
      <c r="A40" s="3" t="s">
        <v>1766</v>
      </c>
    </row>
    <row r="41" spans="1:4">
      <c r="A41" s="4" t="s">
        <v>1767</v>
      </c>
      <c r="B41" s="5" t="n">
        <v>138503</v>
      </c>
    </row>
    <row r="42" spans="1:4">
      <c r="A42" s="4" t="s">
        <v>1770</v>
      </c>
      <c r="B42" s="5" t="n">
        <v>132604</v>
      </c>
      <c r="C42" s="5" t="n">
        <v>138503</v>
      </c>
    </row>
    <row r="43" spans="1:4">
      <c r="A43" s="4" t="s">
        <v>1779</v>
      </c>
    </row>
    <row r="44" spans="1:4">
      <c r="A44" s="3" t="s">
        <v>1766</v>
      </c>
    </row>
    <row r="45" spans="1:4">
      <c r="A45" s="4" t="s">
        <v>1767</v>
      </c>
      <c r="B45" s="5" t="n">
        <v>258928</v>
      </c>
    </row>
    <row r="46" spans="1:4">
      <c r="A46" s="4" t="s">
        <v>1753</v>
      </c>
      <c r="B46" s="5" t="n">
        <v>0</v>
      </c>
    </row>
    <row r="47" spans="1:4">
      <c r="A47" s="4" t="s">
        <v>1582</v>
      </c>
      <c r="B47" s="5" t="n">
        <v>1164</v>
      </c>
    </row>
    <row r="48" spans="1:4">
      <c r="A48" s="4" t="s">
        <v>1754</v>
      </c>
      <c r="B48" s="5" t="n">
        <v>0</v>
      </c>
    </row>
    <row r="49" spans="1:4">
      <c r="A49" s="4" t="s">
        <v>1744</v>
      </c>
      <c r="B49" s="5" t="n">
        <v>-66845</v>
      </c>
    </row>
    <row r="50" spans="1:4">
      <c r="A50" s="4" t="s">
        <v>1770</v>
      </c>
      <c r="B50" s="5" t="n">
        <v>193247</v>
      </c>
      <c r="C50" s="5" t="n">
        <v>258928</v>
      </c>
    </row>
    <row r="51" spans="1:4">
      <c r="A51" s="4" t="s">
        <v>1780</v>
      </c>
    </row>
    <row r="52" spans="1:4">
      <c r="A52" s="3" t="s">
        <v>1766</v>
      </c>
    </row>
    <row r="53" spans="1:4">
      <c r="A53" s="4" t="s">
        <v>1767</v>
      </c>
      <c r="B53" s="5" t="n">
        <v>120425</v>
      </c>
    </row>
    <row r="54" spans="1:4">
      <c r="A54" s="4" t="s">
        <v>1773</v>
      </c>
      <c r="B54" s="5" t="n">
        <v>7041</v>
      </c>
    </row>
    <row r="55" spans="1:4">
      <c r="A55" s="4" t="s">
        <v>1744</v>
      </c>
      <c r="B55" s="5" t="n">
        <v>-66823</v>
      </c>
    </row>
    <row r="56" spans="1:4">
      <c r="A56" s="4" t="s">
        <v>1770</v>
      </c>
      <c r="B56" s="5" t="n">
        <v>60643</v>
      </c>
      <c r="C56" s="5" t="n">
        <v>120425</v>
      </c>
    </row>
    <row r="57" spans="1:4">
      <c r="A57" s="4" t="s">
        <v>1781</v>
      </c>
    </row>
    <row r="58" spans="1:4">
      <c r="A58" s="3" t="s">
        <v>1766</v>
      </c>
    </row>
    <row r="59" spans="1:4">
      <c r="A59" s="4" t="s">
        <v>1767</v>
      </c>
      <c r="B59" s="5" t="n">
        <v>88455</v>
      </c>
    </row>
    <row r="60" spans="1:4">
      <c r="A60" s="4" t="s">
        <v>1770</v>
      </c>
      <c r="B60" s="5" t="n">
        <v>81702</v>
      </c>
      <c r="C60" s="5" t="n">
        <v>88455</v>
      </c>
    </row>
    <row r="61" spans="1:4">
      <c r="A61" s="4" t="s">
        <v>1782</v>
      </c>
    </row>
    <row r="62" spans="1:4">
      <c r="A62" s="3" t="s">
        <v>1766</v>
      </c>
    </row>
    <row r="63" spans="1:4">
      <c r="A63" s="4" t="s">
        <v>1767</v>
      </c>
      <c r="B63" s="5" t="n">
        <v>95527</v>
      </c>
    </row>
    <row r="64" spans="1:4">
      <c r="A64" s="4" t="s">
        <v>1753</v>
      </c>
      <c r="B64" s="5" t="n">
        <v>0</v>
      </c>
    </row>
    <row r="65" spans="1:4">
      <c r="A65" s="4" t="s">
        <v>1582</v>
      </c>
      <c r="B65" s="5" t="n">
        <v>4298</v>
      </c>
    </row>
    <row r="66" spans="1:4">
      <c r="A66" s="4" t="s">
        <v>1754</v>
      </c>
      <c r="B66" s="5" t="n">
        <v>0</v>
      </c>
    </row>
    <row r="67" spans="1:4">
      <c r="A67" s="4" t="s">
        <v>1744</v>
      </c>
      <c r="B67" s="5" t="n">
        <v>-5682</v>
      </c>
    </row>
    <row r="68" spans="1:4">
      <c r="A68" s="4" t="s">
        <v>1770</v>
      </c>
      <c r="B68" s="5" t="n">
        <v>94143</v>
      </c>
      <c r="C68" s="5" t="n">
        <v>95527</v>
      </c>
    </row>
    <row r="69" spans="1:4">
      <c r="A69" s="4" t="s">
        <v>1783</v>
      </c>
    </row>
    <row r="70" spans="1:4">
      <c r="A70" s="3" t="s">
        <v>1766</v>
      </c>
    </row>
    <row r="71" spans="1:4">
      <c r="A71" s="4" t="s">
        <v>1767</v>
      </c>
      <c r="B71" s="5" t="n">
        <v>7072</v>
      </c>
    </row>
    <row r="72" spans="1:4">
      <c r="A72" s="4" t="s">
        <v>1582</v>
      </c>
      <c r="B72" s="5" t="n">
        <v>0</v>
      </c>
    </row>
    <row r="73" spans="1:4">
      <c r="A73" s="4" t="s">
        <v>1773</v>
      </c>
      <c r="B73" s="5" t="n">
        <v>4396</v>
      </c>
    </row>
    <row r="74" spans="1:4">
      <c r="A74" s="4" t="s">
        <v>1744</v>
      </c>
      <c r="B74" s="5" t="n">
        <v>973</v>
      </c>
    </row>
    <row r="75" spans="1:4">
      <c r="A75" s="4" t="s">
        <v>1770</v>
      </c>
      <c r="B75" s="5" t="n">
        <v>12441</v>
      </c>
      <c r="C75" s="5" t="n">
        <v>7072</v>
      </c>
    </row>
    <row r="76" spans="1:4">
      <c r="A76" s="4" t="s">
        <v>1784</v>
      </c>
    </row>
    <row r="77" spans="1:4">
      <c r="A77" s="3" t="s">
        <v>1766</v>
      </c>
    </row>
    <row r="78" spans="1:4">
      <c r="A78" s="4" t="s">
        <v>1770</v>
      </c>
      <c r="B78" s="5" t="n">
        <v>881</v>
      </c>
    </row>
    <row r="79" spans="1:4">
      <c r="A79" s="4" t="s">
        <v>1785</v>
      </c>
    </row>
    <row r="80" spans="1:4">
      <c r="A80" s="3" t="s">
        <v>1766</v>
      </c>
    </row>
    <row r="81" spans="1:4">
      <c r="A81" s="4" t="s">
        <v>1767</v>
      </c>
      <c r="B81" s="5" t="n">
        <v>21100</v>
      </c>
    </row>
    <row r="82" spans="1:4">
      <c r="A82" s="4" t="s">
        <v>1753</v>
      </c>
      <c r="B82" s="5" t="n">
        <v>0</v>
      </c>
    </row>
    <row r="83" spans="1:4">
      <c r="A83" s="4" t="s">
        <v>1582</v>
      </c>
      <c r="B83" s="5" t="n">
        <v>0</v>
      </c>
    </row>
    <row r="84" spans="1:4">
      <c r="A84" s="4" t="s">
        <v>1754</v>
      </c>
      <c r="B84" s="5" t="n">
        <v>0</v>
      </c>
    </row>
    <row r="85" spans="1:4">
      <c r="A85" s="4" t="s">
        <v>1744</v>
      </c>
      <c r="B85" s="5" t="n">
        <v>0</v>
      </c>
    </row>
    <row r="86" spans="1:4">
      <c r="A86" s="4" t="s">
        <v>1770</v>
      </c>
      <c r="B86" s="5" t="n">
        <v>21100</v>
      </c>
      <c r="C86" s="5" t="n">
        <v>21100</v>
      </c>
    </row>
    <row r="87" spans="1:4">
      <c r="A87" s="4" t="s">
        <v>1786</v>
      </c>
    </row>
    <row r="88" spans="1:4">
      <c r="A88" s="3" t="s">
        <v>1766</v>
      </c>
    </row>
    <row r="89" spans="1:4">
      <c r="A89" s="4" t="s">
        <v>1767</v>
      </c>
      <c r="B89" s="5" t="n">
        <v>16703</v>
      </c>
    </row>
    <row r="90" spans="1:4">
      <c r="A90" s="4" t="s">
        <v>1582</v>
      </c>
      <c r="B90" s="5" t="n">
        <v>0</v>
      </c>
    </row>
    <row r="91" spans="1:4">
      <c r="A91" s="4" t="s">
        <v>1773</v>
      </c>
      <c r="B91" s="5" t="n">
        <v>3516</v>
      </c>
    </row>
    <row r="92" spans="1:4">
      <c r="A92" s="4" t="s">
        <v>1744</v>
      </c>
      <c r="B92" s="5" t="n">
        <v>0</v>
      </c>
    </row>
    <row r="93" spans="1:4">
      <c r="A93" s="4" t="s">
        <v>1770</v>
      </c>
      <c r="B93" s="5" t="n">
        <v>20219</v>
      </c>
      <c r="C93" s="5" t="n">
        <v>16703</v>
      </c>
    </row>
    <row r="94" spans="1:4">
      <c r="A94" s="4" t="s">
        <v>1787</v>
      </c>
    </row>
    <row r="95" spans="1:4">
      <c r="A95" s="3" t="s">
        <v>1766</v>
      </c>
    </row>
    <row r="96" spans="1:4">
      <c r="A96" s="4" t="s">
        <v>1770</v>
      </c>
      <c r="B96" s="5" t="n">
        <v>930378</v>
      </c>
    </row>
    <row r="97" spans="1:4">
      <c r="A97" s="4" t="s">
        <v>1788</v>
      </c>
    </row>
    <row r="98" spans="1:4">
      <c r="A98" s="3" t="s">
        <v>1766</v>
      </c>
    </row>
    <row r="99" spans="1:4">
      <c r="A99" s="4" t="s">
        <v>1767</v>
      </c>
      <c r="B99" s="5" t="n">
        <v>2173302</v>
      </c>
    </row>
    <row r="100" spans="1:4">
      <c r="A100" s="4" t="s">
        <v>1753</v>
      </c>
      <c r="B100" s="5" t="n">
        <v>101503</v>
      </c>
    </row>
    <row r="101" spans="1:4">
      <c r="A101" s="4" t="s">
        <v>1582</v>
      </c>
      <c r="B101" s="5" t="n">
        <v>79165</v>
      </c>
    </row>
    <row r="102" spans="1:4">
      <c r="A102" s="4" t="s">
        <v>1754</v>
      </c>
      <c r="B102" s="5" t="n">
        <v>357432</v>
      </c>
    </row>
    <row r="103" spans="1:4">
      <c r="A103" s="4" t="s">
        <v>1744</v>
      </c>
      <c r="B103" s="5" t="n">
        <v>-6841</v>
      </c>
    </row>
    <row r="104" spans="1:4">
      <c r="A104" s="4" t="s">
        <v>1770</v>
      </c>
      <c r="B104" s="5" t="n">
        <v>2704561</v>
      </c>
      <c r="C104" s="5" t="n">
        <v>2173302</v>
      </c>
    </row>
    <row r="105" spans="1:4">
      <c r="A105" s="4" t="s">
        <v>1789</v>
      </c>
    </row>
    <row r="106" spans="1:4">
      <c r="A106" s="3" t="s">
        <v>1766</v>
      </c>
    </row>
    <row r="107" spans="1:4">
      <c r="A107" s="4" t="s">
        <v>1767</v>
      </c>
      <c r="B107" s="5" t="n">
        <v>1513340</v>
      </c>
    </row>
    <row r="108" spans="1:4">
      <c r="A108" s="4" t="s">
        <v>1582</v>
      </c>
      <c r="B108" s="5" t="n">
        <v>3104</v>
      </c>
    </row>
    <row r="109" spans="1:4">
      <c r="A109" s="4" t="s">
        <v>1773</v>
      </c>
      <c r="B109" s="5" t="n">
        <v>266338</v>
      </c>
    </row>
    <row r="110" spans="1:4">
      <c r="A110" s="4" t="s">
        <v>1744</v>
      </c>
      <c r="B110" s="5" t="n">
        <v>-8599</v>
      </c>
    </row>
    <row r="111" spans="1:4">
      <c r="A111" s="4" t="s">
        <v>1770</v>
      </c>
      <c r="B111" s="5" t="n">
        <v>1774183</v>
      </c>
      <c r="C111" s="5" t="n">
        <v>1513340</v>
      </c>
    </row>
    <row r="112" spans="1:4">
      <c r="A112" s="4" t="s">
        <v>1790</v>
      </c>
    </row>
    <row r="113" spans="1:4">
      <c r="A113" s="3" t="s">
        <v>1766</v>
      </c>
    </row>
    <row r="114" spans="1:4">
      <c r="A114" s="4" t="s">
        <v>1770</v>
      </c>
      <c r="B114" s="5" t="n">
        <v>363347</v>
      </c>
    </row>
    <row r="115" spans="1:4">
      <c r="A115" s="4" t="s">
        <v>1791</v>
      </c>
    </row>
    <row r="116" spans="1:4">
      <c r="A116" s="3" t="s">
        <v>1766</v>
      </c>
    </row>
    <row r="117" spans="1:4">
      <c r="A117" s="4" t="s">
        <v>1767</v>
      </c>
      <c r="B117" s="5" t="n">
        <v>427028</v>
      </c>
    </row>
    <row r="118" spans="1:4">
      <c r="A118" s="4" t="s">
        <v>1753</v>
      </c>
      <c r="B118" s="5" t="n">
        <v>270454</v>
      </c>
    </row>
    <row r="119" spans="1:4">
      <c r="A119" s="4" t="s">
        <v>1582</v>
      </c>
      <c r="B119" s="5" t="n">
        <v>0</v>
      </c>
    </row>
    <row r="120" spans="1:4">
      <c r="A120" s="4" t="s">
        <v>1754</v>
      </c>
      <c r="B120" s="5" t="n">
        <v>-357432</v>
      </c>
    </row>
    <row r="121" spans="1:4">
      <c r="A121" s="4" t="s">
        <v>1744</v>
      </c>
      <c r="B121" s="5" t="n">
        <v>23297</v>
      </c>
    </row>
    <row r="122" spans="1:4">
      <c r="A122" s="4" t="s">
        <v>1770</v>
      </c>
      <c r="B122" s="5" t="n">
        <v>363347</v>
      </c>
      <c r="C122" s="5" t="n">
        <v>427028</v>
      </c>
    </row>
    <row r="123" spans="1:4">
      <c r="A123" s="4" t="s">
        <v>1792</v>
      </c>
    </row>
    <row r="124" spans="1:4">
      <c r="A124" s="3" t="s">
        <v>1766</v>
      </c>
    </row>
    <row r="125" spans="1:4">
      <c r="A125" s="4" t="s">
        <v>1767</v>
      </c>
      <c r="B125" s="5" t="n">
        <v>0</v>
      </c>
    </row>
    <row r="126" spans="1:4">
      <c r="A126" s="4" t="s">
        <v>1582</v>
      </c>
      <c r="B126" s="5" t="n">
        <v>0</v>
      </c>
    </row>
    <row r="127" spans="1:4">
      <c r="A127" s="4" t="s">
        <v>1773</v>
      </c>
      <c r="B127" s="5" t="n">
        <v>0</v>
      </c>
    </row>
    <row r="128" spans="1:4">
      <c r="A128" s="4" t="s">
        <v>1744</v>
      </c>
      <c r="B128" s="5" t="n">
        <v>0</v>
      </c>
    </row>
    <row r="129" spans="1:4">
      <c r="A129" s="4" t="s">
        <v>1770</v>
      </c>
      <c r="B129" s="5" t="n">
        <v>0</v>
      </c>
      <c r="C129" s="5" t="n">
        <v>0</v>
      </c>
    </row>
    <row r="130" spans="1:4">
      <c r="A130" s="4" t="s">
        <v>1793</v>
      </c>
    </row>
    <row r="131" spans="1:4">
      <c r="A131" s="3" t="s">
        <v>1766</v>
      </c>
    </row>
    <row r="132" spans="1:4">
      <c r="A132" s="4" t="s">
        <v>1770</v>
      </c>
      <c r="B132" s="5" t="n">
        <v>22408</v>
      </c>
    </row>
    <row r="133" spans="1:4">
      <c r="A133" s="4" t="s">
        <v>1794</v>
      </c>
    </row>
    <row r="134" spans="1:4">
      <c r="A134" s="3" t="s">
        <v>1766</v>
      </c>
    </row>
    <row r="135" spans="1:4">
      <c r="A135" s="4" t="s">
        <v>1767</v>
      </c>
      <c r="B135" s="5" t="n">
        <v>26841</v>
      </c>
    </row>
    <row r="136" spans="1:4">
      <c r="A136" s="4" t="s">
        <v>1753</v>
      </c>
      <c r="B136" s="5" t="n">
        <v>0</v>
      </c>
    </row>
    <row r="137" spans="1:4">
      <c r="A137" s="4" t="s">
        <v>1582</v>
      </c>
      <c r="B137" s="5" t="n">
        <v>23039</v>
      </c>
    </row>
    <row r="138" spans="1:4">
      <c r="A138" s="4" t="s">
        <v>1754</v>
      </c>
      <c r="B138" s="5" t="n">
        <v>0</v>
      </c>
    </row>
    <row r="139" spans="1:4">
      <c r="A139" s="4" t="s">
        <v>1744</v>
      </c>
      <c r="B139" s="5" t="n">
        <v>-185</v>
      </c>
    </row>
    <row r="140" spans="1:4">
      <c r="A140" s="4" t="s">
        <v>1770</v>
      </c>
      <c r="B140" s="5" t="n">
        <v>49695</v>
      </c>
      <c r="C140" s="5" t="n">
        <v>26841</v>
      </c>
    </row>
    <row r="141" spans="1:4">
      <c r="A141" s="4" t="s">
        <v>1795</v>
      </c>
    </row>
    <row r="142" spans="1:4">
      <c r="A142" s="3" t="s">
        <v>1766</v>
      </c>
    </row>
    <row r="143" spans="1:4">
      <c r="A143" s="4" t="s">
        <v>1767</v>
      </c>
      <c r="B143" s="5" t="n">
        <v>26841</v>
      </c>
    </row>
    <row r="144" spans="1:4">
      <c r="A144" s="4" t="s">
        <v>1582</v>
      </c>
      <c r="B144" s="5" t="n">
        <v>0</v>
      </c>
    </row>
    <row r="145" spans="1:4">
      <c r="A145" s="4" t="s">
        <v>1773</v>
      </c>
      <c r="B145" s="5" t="n">
        <v>446</v>
      </c>
    </row>
    <row r="146" spans="1:4">
      <c r="A146" s="4" t="s">
        <v>1744</v>
      </c>
      <c r="B146" s="5" t="n">
        <v>0</v>
      </c>
    </row>
    <row r="147" spans="1:4">
      <c r="A147" s="4" t="s">
        <v>1770</v>
      </c>
      <c r="B147" s="4" t="s">
        <v>1796</v>
      </c>
      <c r="C147" s="4" t="s">
        <v>179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8</v>
      </c>
      <c r="B1" s="2" t="s">
        <v>39</v>
      </c>
      <c r="C1" s="2" t="s">
        <v>40</v>
      </c>
      <c r="D1" s="2" t="s">
        <v>97</v>
      </c>
    </row>
    <row r="2" spans="1:4">
      <c r="A2" s="3" t="s">
        <v>1766</v>
      </c>
    </row>
    <row r="3" spans="1:4">
      <c r="A3" s="4" t="s">
        <v>1799</v>
      </c>
      <c r="B3" s="4" t="s">
        <v>1800</v>
      </c>
      <c r="C3" s="4" t="s">
        <v>1768</v>
      </c>
      <c r="D3" s="4" t="s">
        <v>1769</v>
      </c>
    </row>
    <row r="4" spans="1:4">
      <c r="A4" s="4" t="s">
        <v>1801</v>
      </c>
    </row>
    <row r="5" spans="1:4">
      <c r="A5" s="3" t="s">
        <v>1766</v>
      </c>
    </row>
    <row r="6" spans="1:4">
      <c r="A6" s="4" t="s">
        <v>1799</v>
      </c>
      <c r="B6" s="5" t="n">
        <v>134945</v>
      </c>
      <c r="C6" s="5" t="n">
        <v>146027</v>
      </c>
    </row>
    <row r="7" spans="1:4">
      <c r="A7" s="4" t="s">
        <v>1802</v>
      </c>
    </row>
    <row r="8" spans="1:4">
      <c r="A8" s="3" t="s">
        <v>1766</v>
      </c>
    </row>
    <row r="9" spans="1:4">
      <c r="A9" s="4" t="s">
        <v>1799</v>
      </c>
      <c r="B9" s="5" t="n">
        <v>82322</v>
      </c>
      <c r="C9" s="5" t="n">
        <v>94670</v>
      </c>
    </row>
    <row r="10" spans="1:4">
      <c r="A10" s="4" t="s">
        <v>1803</v>
      </c>
    </row>
    <row r="11" spans="1:4">
      <c r="A11" s="3" t="s">
        <v>1766</v>
      </c>
    </row>
    <row r="12" spans="1:4">
      <c r="A12" s="4" t="s">
        <v>1799</v>
      </c>
      <c r="B12" s="5" t="n">
        <v>19333</v>
      </c>
      <c r="C12" s="5" t="n">
        <v>22776</v>
      </c>
    </row>
    <row r="13" spans="1:4">
      <c r="A13" s="4" t="s">
        <v>1804</v>
      </c>
    </row>
    <row r="14" spans="1:4">
      <c r="A14" s="3" t="s">
        <v>1766</v>
      </c>
    </row>
    <row r="15" spans="1:4">
      <c r="A15" s="4" t="s">
        <v>1799</v>
      </c>
      <c r="B15" s="5" t="n">
        <v>15036</v>
      </c>
      <c r="C15" s="5" t="n">
        <v>27065</v>
      </c>
    </row>
    <row r="16" spans="1:4">
      <c r="A16" s="4" t="s">
        <v>1805</v>
      </c>
    </row>
    <row r="17" spans="1:4">
      <c r="A17" s="3" t="s">
        <v>1766</v>
      </c>
    </row>
    <row r="18" spans="1:4">
      <c r="A18" s="4" t="s">
        <v>1799</v>
      </c>
      <c r="B18" s="5" t="n">
        <v>13400</v>
      </c>
    </row>
    <row r="19" spans="1:4">
      <c r="A19" s="4" t="s">
        <v>1806</v>
      </c>
    </row>
    <row r="20" spans="1:4">
      <c r="A20" s="3" t="s">
        <v>1766</v>
      </c>
    </row>
    <row r="21" spans="1:4">
      <c r="A21" s="4" t="s">
        <v>1799</v>
      </c>
      <c r="B21" s="5" t="n">
        <v>2550</v>
      </c>
    </row>
    <row r="22" spans="1:4">
      <c r="A22" s="4" t="s">
        <v>1807</v>
      </c>
    </row>
    <row r="23" spans="1:4">
      <c r="A23" s="3" t="s">
        <v>1766</v>
      </c>
    </row>
    <row r="24" spans="1:4">
      <c r="A24" s="4" t="s">
        <v>1799</v>
      </c>
      <c r="B24" s="4" t="s">
        <v>1808</v>
      </c>
    </row>
    <row r="25" spans="1:4">
      <c r="A25" s="4" t="s">
        <v>1809</v>
      </c>
    </row>
    <row r="26" spans="1:4">
      <c r="A26" s="3" t="s">
        <v>1766</v>
      </c>
    </row>
    <row r="27" spans="1:4">
      <c r="A27" s="4" t="s">
        <v>1799</v>
      </c>
      <c r="C27" s="4" t="s">
        <v>181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1</v>
      </c>
      <c r="B1" s="2" t="s">
        <v>39</v>
      </c>
      <c r="C1" s="2" t="s">
        <v>40</v>
      </c>
      <c r="D1" s="2" t="s">
        <v>97</v>
      </c>
    </row>
    <row r="2" spans="1:4">
      <c r="A2" s="3" t="s">
        <v>1766</v>
      </c>
    </row>
    <row r="3" spans="1:4">
      <c r="A3" s="4" t="s">
        <v>1799</v>
      </c>
      <c r="B3" s="4" t="s">
        <v>1800</v>
      </c>
      <c r="C3" s="4" t="s">
        <v>1768</v>
      </c>
      <c r="D3" s="4" t="s">
        <v>1769</v>
      </c>
    </row>
    <row r="4" spans="1:4">
      <c r="A4" s="4" t="s">
        <v>1778</v>
      </c>
    </row>
    <row r="5" spans="1:4">
      <c r="A5" s="3" t="s">
        <v>1766</v>
      </c>
    </row>
    <row r="6" spans="1:4">
      <c r="A6" s="4" t="s">
        <v>1799</v>
      </c>
      <c r="B6" s="5" t="n">
        <v>132604</v>
      </c>
      <c r="C6" s="5" t="n">
        <v>138503</v>
      </c>
    </row>
    <row r="7" spans="1:4">
      <c r="A7" s="4" t="s">
        <v>1812</v>
      </c>
    </row>
    <row r="8" spans="1:4">
      <c r="A8" s="3" t="s">
        <v>1766</v>
      </c>
    </row>
    <row r="9" spans="1:4">
      <c r="A9" s="4" t="s">
        <v>1799</v>
      </c>
      <c r="B9" s="5" t="n">
        <v>131440</v>
      </c>
      <c r="C9" s="5" t="n">
        <v>138268</v>
      </c>
    </row>
    <row r="10" spans="1:4">
      <c r="A10" s="4" t="s">
        <v>1813</v>
      </c>
    </row>
    <row r="11" spans="1:4">
      <c r="A11" s="3" t="s">
        <v>1766</v>
      </c>
    </row>
    <row r="12" spans="1:4">
      <c r="A12" s="4" t="s">
        <v>1799</v>
      </c>
      <c r="B12" s="4" t="s">
        <v>1814</v>
      </c>
    </row>
    <row r="13" spans="1:4">
      <c r="A13" s="4" t="s">
        <v>1815</v>
      </c>
    </row>
    <row r="14" spans="1:4">
      <c r="A14" s="3" t="s">
        <v>1766</v>
      </c>
    </row>
    <row r="15" spans="1:4">
      <c r="A15" s="4" t="s">
        <v>1799</v>
      </c>
      <c r="C15" s="4" t="s">
        <v>181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7</v>
      </c>
      <c r="B1" s="2" t="s">
        <v>39</v>
      </c>
      <c r="C1" s="2" t="s">
        <v>40</v>
      </c>
      <c r="D1" s="2" t="s">
        <v>97</v>
      </c>
    </row>
    <row r="2" spans="1:4">
      <c r="A2" s="3" t="s">
        <v>1766</v>
      </c>
    </row>
    <row r="3" spans="1:4">
      <c r="A3" s="4" t="s">
        <v>1799</v>
      </c>
      <c r="B3" s="4" t="s">
        <v>1800</v>
      </c>
      <c r="C3" s="4" t="s">
        <v>1768</v>
      </c>
      <c r="D3" s="4" t="s">
        <v>1769</v>
      </c>
    </row>
    <row r="4" spans="1:4">
      <c r="A4" s="4" t="s">
        <v>1781</v>
      </c>
    </row>
    <row r="5" spans="1:4">
      <c r="A5" s="3" t="s">
        <v>1766</v>
      </c>
    </row>
    <row r="6" spans="1:4">
      <c r="A6" s="4" t="s">
        <v>1799</v>
      </c>
      <c r="B6" s="5" t="n">
        <v>81702</v>
      </c>
      <c r="C6" s="5" t="n">
        <v>88455</v>
      </c>
    </row>
    <row r="7" spans="1:4">
      <c r="A7" s="4" t="s">
        <v>1818</v>
      </c>
    </row>
    <row r="8" spans="1:4">
      <c r="A8" s="3" t="s">
        <v>1766</v>
      </c>
    </row>
    <row r="9" spans="1:4">
      <c r="A9" s="4" t="s">
        <v>1799</v>
      </c>
      <c r="B9" s="5" t="n">
        <v>42352</v>
      </c>
      <c r="C9" s="5" t="n">
        <v>47886</v>
      </c>
    </row>
    <row r="10" spans="1:4">
      <c r="A10" s="4" t="s">
        <v>1819</v>
      </c>
    </row>
    <row r="11" spans="1:4">
      <c r="A11" s="3" t="s">
        <v>1766</v>
      </c>
    </row>
    <row r="12" spans="1:4">
      <c r="A12" s="4" t="s">
        <v>1799</v>
      </c>
      <c r="B12" s="5" t="n">
        <v>34997</v>
      </c>
      <c r="C12" s="4" t="s">
        <v>1820</v>
      </c>
    </row>
    <row r="13" spans="1:4">
      <c r="A13" s="4" t="s">
        <v>1821</v>
      </c>
    </row>
    <row r="14" spans="1:4">
      <c r="A14" s="3" t="s">
        <v>1766</v>
      </c>
    </row>
    <row r="15" spans="1:4">
      <c r="A15" s="4" t="s">
        <v>1799</v>
      </c>
      <c r="B15" s="4" t="s">
        <v>182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39</v>
      </c>
    </row>
    <row r="3" spans="1:2">
      <c r="A3" s="3" t="s">
        <v>302</v>
      </c>
    </row>
    <row r="4" spans="1:2">
      <c r="A4" s="4" t="s">
        <v>302</v>
      </c>
      <c r="B4" s="4" t="s">
        <v>3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3</v>
      </c>
      <c r="B1" s="2" t="s">
        <v>39</v>
      </c>
      <c r="C1" s="2" t="s">
        <v>40</v>
      </c>
    </row>
    <row r="2" spans="1:3">
      <c r="A2" s="3" t="s">
        <v>1824</v>
      </c>
    </row>
    <row r="3" spans="1:3">
      <c r="A3" s="4" t="s">
        <v>393</v>
      </c>
      <c r="B3" s="4" t="s">
        <v>1825</v>
      </c>
      <c r="C3" s="4" t="s">
        <v>1826</v>
      </c>
    </row>
    <row r="4" spans="1:3">
      <c r="A4" s="4" t="s">
        <v>1827</v>
      </c>
    </row>
    <row r="5" spans="1:3">
      <c r="A5" s="3" t="s">
        <v>1824</v>
      </c>
    </row>
    <row r="6" spans="1:3">
      <c r="A6" s="4" t="s">
        <v>393</v>
      </c>
      <c r="B6" s="5" t="n">
        <v>273694</v>
      </c>
      <c r="C6" s="5" t="n">
        <v>273694</v>
      </c>
    </row>
    <row r="7" spans="1:3">
      <c r="A7" s="4" t="s">
        <v>740</v>
      </c>
    </row>
    <row r="8" spans="1:3">
      <c r="A8" s="3" t="s">
        <v>1824</v>
      </c>
    </row>
    <row r="9" spans="1:3">
      <c r="A9" s="4" t="s">
        <v>393</v>
      </c>
      <c r="B9" s="5" t="n">
        <v>212085</v>
      </c>
    </row>
    <row r="10" spans="1:3">
      <c r="A10" s="4" t="s">
        <v>1828</v>
      </c>
    </row>
    <row r="11" spans="1:3">
      <c r="A11" s="3" t="s">
        <v>1824</v>
      </c>
    </row>
    <row r="12" spans="1:3">
      <c r="A12" s="4" t="s">
        <v>393</v>
      </c>
      <c r="B12" s="5" t="n">
        <v>124641</v>
      </c>
      <c r="C12" s="5" t="n">
        <v>124641</v>
      </c>
    </row>
    <row r="13" spans="1:3">
      <c r="A13" s="4" t="s">
        <v>1829</v>
      </c>
    </row>
    <row r="14" spans="1:3">
      <c r="A14" s="3" t="s">
        <v>1824</v>
      </c>
    </row>
    <row r="15" spans="1:3">
      <c r="A15" s="4" t="s">
        <v>393</v>
      </c>
      <c r="B15" s="5" t="n">
        <v>72134</v>
      </c>
      <c r="C15" s="5" t="n">
        <v>74391</v>
      </c>
    </row>
    <row r="16" spans="1:3">
      <c r="A16" s="4" t="s">
        <v>1830</v>
      </c>
    </row>
    <row r="17" spans="1:3">
      <c r="A17" s="3" t="s">
        <v>1824</v>
      </c>
    </row>
    <row r="18" spans="1:3">
      <c r="A18" s="4" t="s">
        <v>393</v>
      </c>
      <c r="B18" s="5" t="n">
        <v>52359</v>
      </c>
      <c r="C18" s="5" t="n">
        <v>52359</v>
      </c>
    </row>
    <row r="19" spans="1:3">
      <c r="A19" s="4" t="s">
        <v>1831</v>
      </c>
    </row>
    <row r="20" spans="1:3">
      <c r="A20" s="3" t="s">
        <v>1824</v>
      </c>
    </row>
    <row r="21" spans="1:3">
      <c r="A21" s="4" t="s">
        <v>393</v>
      </c>
      <c r="B21" s="5" t="n">
        <v>45339</v>
      </c>
    </row>
    <row r="22" spans="1:3">
      <c r="A22" s="4" t="s">
        <v>1832</v>
      </c>
    </row>
    <row r="23" spans="1:3">
      <c r="A23" s="3" t="s">
        <v>1824</v>
      </c>
    </row>
    <row r="24" spans="1:3">
      <c r="A24" s="4" t="s">
        <v>393</v>
      </c>
      <c r="B24" s="5" t="n">
        <v>36354</v>
      </c>
      <c r="C24" s="5" t="n">
        <v>36354</v>
      </c>
    </row>
    <row r="25" spans="1:3">
      <c r="A25" s="4" t="s">
        <v>1833</v>
      </c>
    </row>
    <row r="26" spans="1:3">
      <c r="A26" s="3" t="s">
        <v>1824</v>
      </c>
    </row>
    <row r="27" spans="1:3">
      <c r="A27" s="4" t="s">
        <v>393</v>
      </c>
      <c r="B27" s="5" t="n">
        <v>29795</v>
      </c>
      <c r="C27" s="5" t="n">
        <v>29795</v>
      </c>
    </row>
    <row r="28" spans="1:3">
      <c r="A28" s="4" t="s">
        <v>1834</v>
      </c>
    </row>
    <row r="29" spans="1:3">
      <c r="A29" s="3" t="s">
        <v>1824</v>
      </c>
    </row>
    <row r="30" spans="1:3">
      <c r="A30" s="4" t="s">
        <v>393</v>
      </c>
      <c r="B30" s="5" t="n">
        <v>23051</v>
      </c>
    </row>
    <row r="31" spans="1:3">
      <c r="A31" s="4" t="s">
        <v>1835</v>
      </c>
    </row>
    <row r="32" spans="1:3">
      <c r="A32" s="3" t="s">
        <v>1824</v>
      </c>
    </row>
    <row r="33" spans="1:3">
      <c r="A33" s="4" t="s">
        <v>393</v>
      </c>
      <c r="B33" s="5" t="n">
        <v>12943</v>
      </c>
    </row>
    <row r="34" spans="1:3">
      <c r="A34" s="4" t="s">
        <v>749</v>
      </c>
    </row>
    <row r="35" spans="1:3">
      <c r="A35" s="3" t="s">
        <v>1824</v>
      </c>
    </row>
    <row r="36" spans="1:3">
      <c r="A36" s="4" t="s">
        <v>393</v>
      </c>
      <c r="B36" s="5" t="n">
        <v>3518</v>
      </c>
    </row>
    <row r="37" spans="1:3">
      <c r="A37" s="4" t="s">
        <v>1836</v>
      </c>
    </row>
    <row r="38" spans="1:3">
      <c r="A38" s="3" t="s">
        <v>1824</v>
      </c>
    </row>
    <row r="39" spans="1:3">
      <c r="A39" s="4" t="s">
        <v>393</v>
      </c>
      <c r="B39" s="4" t="s">
        <v>1837</v>
      </c>
      <c r="C39" s="4" t="s">
        <v>183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8</v>
      </c>
      <c r="B1" s="2" t="s">
        <v>39</v>
      </c>
      <c r="C1" s="2" t="s">
        <v>40</v>
      </c>
    </row>
    <row r="2" spans="1:3">
      <c r="A2" s="4" t="s">
        <v>1827</v>
      </c>
    </row>
    <row r="3" spans="1:3">
      <c r="A3" s="3" t="s">
        <v>1766</v>
      </c>
    </row>
    <row r="4" spans="1:3">
      <c r="A4" s="4" t="s">
        <v>1839</v>
      </c>
      <c r="B4" s="4" t="s">
        <v>1840</v>
      </c>
      <c r="C4" s="4" t="s">
        <v>1840</v>
      </c>
    </row>
    <row r="5" spans="1:3">
      <c r="A5" s="4" t="s">
        <v>1841</v>
      </c>
      <c r="B5" s="4" t="s">
        <v>1842</v>
      </c>
      <c r="C5" s="4" t="s">
        <v>1843</v>
      </c>
    </row>
    <row r="6" spans="1:3">
      <c r="A6" s="4" t="s">
        <v>1828</v>
      </c>
    </row>
    <row r="7" spans="1:3">
      <c r="A7" s="3" t="s">
        <v>1766</v>
      </c>
    </row>
    <row r="8" spans="1:3">
      <c r="A8" s="4" t="s">
        <v>1839</v>
      </c>
      <c r="B8" s="4" t="s">
        <v>1052</v>
      </c>
      <c r="C8" s="4" t="s">
        <v>1052</v>
      </c>
    </row>
    <row r="9" spans="1:3">
      <c r="A9" s="4" t="s">
        <v>1841</v>
      </c>
      <c r="B9" s="4" t="s">
        <v>1844</v>
      </c>
      <c r="C9" s="4" t="s">
        <v>1845</v>
      </c>
    </row>
    <row r="10" spans="1:3">
      <c r="A10" s="4" t="s">
        <v>1829</v>
      </c>
    </row>
    <row r="11" spans="1:3">
      <c r="A11" s="3" t="s">
        <v>1766</v>
      </c>
    </row>
    <row r="12" spans="1:3">
      <c r="A12" s="4" t="s">
        <v>1839</v>
      </c>
      <c r="B12" s="4" t="s">
        <v>1846</v>
      </c>
      <c r="C12" s="4" t="s">
        <v>1846</v>
      </c>
    </row>
    <row r="13" spans="1:3">
      <c r="A13" s="4" t="s">
        <v>1841</v>
      </c>
      <c r="B13" s="4" t="s">
        <v>1847</v>
      </c>
      <c r="C13" s="4" t="s">
        <v>1848</v>
      </c>
    </row>
    <row r="14" spans="1:3">
      <c r="A14" s="4" t="s">
        <v>1830</v>
      </c>
    </row>
    <row r="15" spans="1:3">
      <c r="A15" s="3" t="s">
        <v>1766</v>
      </c>
    </row>
    <row r="16" spans="1:3">
      <c r="A16" s="4" t="s">
        <v>1839</v>
      </c>
      <c r="B16" s="4" t="s">
        <v>1849</v>
      </c>
      <c r="C16" s="4" t="s">
        <v>1849</v>
      </c>
    </row>
    <row r="17" spans="1:3">
      <c r="A17" s="4" t="s">
        <v>1841</v>
      </c>
      <c r="B17" s="4" t="s">
        <v>1850</v>
      </c>
      <c r="C17" s="4" t="s">
        <v>1851</v>
      </c>
    </row>
    <row r="18" spans="1:3">
      <c r="A18" s="4" t="s">
        <v>1832</v>
      </c>
    </row>
    <row r="19" spans="1:3">
      <c r="A19" s="3" t="s">
        <v>1766</v>
      </c>
    </row>
    <row r="20" spans="1:3">
      <c r="A20" s="4" t="s">
        <v>1839</v>
      </c>
      <c r="B20" s="4" t="s">
        <v>1849</v>
      </c>
      <c r="C20" s="4" t="s">
        <v>1849</v>
      </c>
    </row>
    <row r="21" spans="1:3">
      <c r="A21" s="4" t="s">
        <v>1852</v>
      </c>
    </row>
    <row r="22" spans="1:3">
      <c r="A22" s="3" t="s">
        <v>1766</v>
      </c>
    </row>
    <row r="23" spans="1:3">
      <c r="A23" s="4" t="s">
        <v>1841</v>
      </c>
      <c r="B23" s="4" t="s">
        <v>1853</v>
      </c>
      <c r="C23" s="4" t="s">
        <v>1854</v>
      </c>
    </row>
    <row r="24" spans="1:3">
      <c r="A24" s="4" t="s">
        <v>1855</v>
      </c>
    </row>
    <row r="25" spans="1:3">
      <c r="A25" s="3" t="s">
        <v>1766</v>
      </c>
    </row>
    <row r="26" spans="1:3">
      <c r="A26" s="4" t="s">
        <v>1841</v>
      </c>
      <c r="B26" s="4" t="s">
        <v>1856</v>
      </c>
      <c r="C26" s="4" t="s">
        <v>1857</v>
      </c>
    </row>
    <row r="27" spans="1:3">
      <c r="A27" s="4" t="s">
        <v>1833</v>
      </c>
    </row>
    <row r="28" spans="1:3">
      <c r="A28" s="3" t="s">
        <v>1766</v>
      </c>
    </row>
    <row r="29" spans="1:3">
      <c r="A29" s="4" t="s">
        <v>1839</v>
      </c>
      <c r="B29" s="4" t="s">
        <v>1858</v>
      </c>
      <c r="C29" s="4" t="s">
        <v>1858</v>
      </c>
    </row>
    <row r="30" spans="1:3">
      <c r="A30" s="4" t="s">
        <v>1841</v>
      </c>
      <c r="B30" s="4" t="s">
        <v>1859</v>
      </c>
      <c r="C30" s="4" t="s">
        <v>186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861</v>
      </c>
      <c r="B1" s="2" t="s">
        <v>1</v>
      </c>
    </row>
    <row r="2" spans="1:4">
      <c r="B2" s="2" t="s">
        <v>1033</v>
      </c>
      <c r="C2" s="2" t="s">
        <v>221</v>
      </c>
      <c r="D2" s="2" t="s">
        <v>222</v>
      </c>
    </row>
    <row r="3" spans="1:4">
      <c r="A3" s="3" t="s">
        <v>1766</v>
      </c>
    </row>
    <row r="4" spans="1:4">
      <c r="A4" s="4" t="s">
        <v>1862</v>
      </c>
      <c r="C4" s="4" t="s">
        <v>1863</v>
      </c>
      <c r="D4" s="4" t="s">
        <v>1864</v>
      </c>
    </row>
    <row r="5" spans="1:4">
      <c r="A5" s="4" t="s">
        <v>1865</v>
      </c>
      <c r="C5" s="5" t="n">
        <v>64900</v>
      </c>
    </row>
    <row r="6" spans="1:4">
      <c r="A6" s="4" t="s">
        <v>1866</v>
      </c>
    </row>
    <row r="7" spans="1:4">
      <c r="A7" s="3" t="s">
        <v>1766</v>
      </c>
    </row>
    <row r="8" spans="1:4">
      <c r="A8" s="4" t="s">
        <v>1867</v>
      </c>
      <c r="B8" s="6" t="n">
        <v>19.7</v>
      </c>
    </row>
    <row r="9" spans="1:4">
      <c r="A9" s="4" t="s">
        <v>1868</v>
      </c>
    </row>
    <row r="10" spans="1:4">
      <c r="A10" s="3" t="s">
        <v>1766</v>
      </c>
    </row>
    <row r="11" spans="1:4">
      <c r="A11" s="4" t="s">
        <v>1862</v>
      </c>
      <c r="C11" s="4" t="s">
        <v>186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70</v>
      </c>
      <c r="B1" s="2" t="s">
        <v>1</v>
      </c>
    </row>
    <row r="2" spans="1:4">
      <c r="B2" s="2" t="s">
        <v>39</v>
      </c>
      <c r="C2" s="2" t="s">
        <v>40</v>
      </c>
      <c r="D2" s="2" t="s">
        <v>97</v>
      </c>
    </row>
    <row r="3" spans="1:4">
      <c r="A3" s="3" t="s">
        <v>1871</v>
      </c>
    </row>
    <row r="4" spans="1:4">
      <c r="A4" s="4" t="s">
        <v>1872</v>
      </c>
      <c r="B4" s="4" t="s">
        <v>183</v>
      </c>
    </row>
    <row r="5" spans="1:4">
      <c r="A5" s="4" t="s">
        <v>1873</v>
      </c>
      <c r="B5" s="5" t="n">
        <v>177307</v>
      </c>
      <c r="C5" s="4" t="s">
        <v>183</v>
      </c>
      <c r="D5" s="4" t="s">
        <v>183</v>
      </c>
    </row>
    <row r="6" spans="1:4">
      <c r="A6" s="4" t="s">
        <v>1874</v>
      </c>
      <c r="B6" s="5" t="n">
        <v>6570</v>
      </c>
    </row>
    <row r="7" spans="1:4">
      <c r="A7" s="4" t="s">
        <v>1875</v>
      </c>
      <c r="B7" s="5" t="n">
        <v>-839086</v>
      </c>
      <c r="C7" s="5" t="n">
        <v>0</v>
      </c>
    </row>
    <row r="8" spans="1:4">
      <c r="A8" s="4" t="s">
        <v>1737</v>
      </c>
      <c r="B8" s="5" t="n">
        <v>839086</v>
      </c>
    </row>
    <row r="9" spans="1:4">
      <c r="A9" s="4" t="s">
        <v>1876</v>
      </c>
    </row>
    <row r="10" spans="1:4">
      <c r="A10" s="3" t="s">
        <v>1871</v>
      </c>
    </row>
    <row r="11" spans="1:4">
      <c r="A11" s="4" t="s">
        <v>1872</v>
      </c>
      <c r="B11" s="5" t="n">
        <v>0</v>
      </c>
    </row>
    <row r="12" spans="1:4">
      <c r="A12" s="4" t="s">
        <v>1873</v>
      </c>
      <c r="B12" s="5" t="n">
        <v>125462</v>
      </c>
    </row>
    <row r="13" spans="1:4">
      <c r="A13" s="4" t="s">
        <v>1874</v>
      </c>
      <c r="B13" s="5" t="n">
        <v>5299</v>
      </c>
    </row>
    <row r="14" spans="1:4">
      <c r="A14" s="4" t="s">
        <v>1875</v>
      </c>
      <c r="C14" s="5" t="n">
        <v>0</v>
      </c>
    </row>
    <row r="15" spans="1:4">
      <c r="A15" s="4" t="s">
        <v>1737</v>
      </c>
      <c r="B15" s="5" t="n">
        <v>688285</v>
      </c>
    </row>
    <row r="16" spans="1:4">
      <c r="A16" s="4" t="s">
        <v>1877</v>
      </c>
    </row>
    <row r="17" spans="1:4">
      <c r="A17" s="3" t="s">
        <v>1871</v>
      </c>
    </row>
    <row r="18" spans="1:4">
      <c r="A18" s="4" t="s">
        <v>1872</v>
      </c>
      <c r="B18" s="5" t="n">
        <v>0</v>
      </c>
    </row>
    <row r="19" spans="1:4">
      <c r="A19" s="4" t="s">
        <v>1873</v>
      </c>
      <c r="B19" s="5" t="n">
        <v>39891</v>
      </c>
    </row>
    <row r="20" spans="1:4">
      <c r="A20" s="4" t="s">
        <v>1874</v>
      </c>
      <c r="B20" s="5" t="n">
        <v>700</v>
      </c>
    </row>
    <row r="21" spans="1:4">
      <c r="A21" s="4" t="s">
        <v>1875</v>
      </c>
      <c r="C21" s="5" t="n">
        <v>0</v>
      </c>
    </row>
    <row r="22" spans="1:4">
      <c r="A22" s="4" t="s">
        <v>1737</v>
      </c>
      <c r="B22" s="5" t="n">
        <v>127780</v>
      </c>
    </row>
    <row r="23" spans="1:4">
      <c r="A23" s="4" t="s">
        <v>1878</v>
      </c>
    </row>
    <row r="24" spans="1:4">
      <c r="A24" s="3" t="s">
        <v>1871</v>
      </c>
    </row>
    <row r="25" spans="1:4">
      <c r="A25" s="4" t="s">
        <v>1872</v>
      </c>
      <c r="B25" s="5" t="n">
        <v>0</v>
      </c>
    </row>
    <row r="26" spans="1:4">
      <c r="A26" s="4" t="s">
        <v>1873</v>
      </c>
      <c r="B26" s="5" t="n">
        <v>7900</v>
      </c>
    </row>
    <row r="27" spans="1:4">
      <c r="A27" s="4" t="s">
        <v>1874</v>
      </c>
      <c r="B27" s="5" t="n">
        <v>0</v>
      </c>
    </row>
    <row r="28" spans="1:4">
      <c r="A28" s="4" t="s">
        <v>1875</v>
      </c>
      <c r="C28" s="5" t="n">
        <v>0</v>
      </c>
    </row>
    <row r="29" spans="1:4">
      <c r="A29" s="4" t="s">
        <v>1737</v>
      </c>
      <c r="B29" s="5" t="n">
        <v>17246</v>
      </c>
    </row>
    <row r="30" spans="1:4">
      <c r="A30" s="4" t="s">
        <v>948</v>
      </c>
    </row>
    <row r="31" spans="1:4">
      <c r="A31" s="3" t="s">
        <v>1871</v>
      </c>
    </row>
    <row r="32" spans="1:4">
      <c r="A32" s="4" t="s">
        <v>1872</v>
      </c>
      <c r="B32" s="5" t="n">
        <v>0</v>
      </c>
    </row>
    <row r="33" spans="1:4">
      <c r="A33" s="4" t="s">
        <v>1873</v>
      </c>
      <c r="B33" s="5" t="n">
        <v>400</v>
      </c>
    </row>
    <row r="34" spans="1:4">
      <c r="A34" s="4" t="s">
        <v>1874</v>
      </c>
      <c r="B34" s="5" t="n">
        <v>571</v>
      </c>
    </row>
    <row r="35" spans="1:4">
      <c r="A35" s="4" t="s">
        <v>1875</v>
      </c>
      <c r="C35" s="5" t="n">
        <v>0</v>
      </c>
    </row>
    <row r="36" spans="1:4">
      <c r="A36" s="4" t="s">
        <v>1737</v>
      </c>
      <c r="B36" s="5" t="n">
        <v>2035</v>
      </c>
    </row>
    <row r="37" spans="1:4">
      <c r="A37" s="4" t="s">
        <v>1879</v>
      </c>
    </row>
    <row r="38" spans="1:4">
      <c r="A38" s="3" t="s">
        <v>1871</v>
      </c>
    </row>
    <row r="39" spans="1:4">
      <c r="A39" s="4" t="s">
        <v>1872</v>
      </c>
      <c r="B39" s="5" t="n">
        <v>0</v>
      </c>
    </row>
    <row r="40" spans="1:4">
      <c r="A40" s="4" t="s">
        <v>1873</v>
      </c>
      <c r="B40" s="5" t="n">
        <v>3654</v>
      </c>
    </row>
    <row r="41" spans="1:4">
      <c r="A41" s="4" t="s">
        <v>1874</v>
      </c>
      <c r="B41" s="5" t="n">
        <v>0</v>
      </c>
    </row>
    <row r="42" spans="1:4">
      <c r="A42" s="4" t="s">
        <v>1875</v>
      </c>
      <c r="C42" s="4" t="s">
        <v>183</v>
      </c>
    </row>
    <row r="43" spans="1:4">
      <c r="A43" s="4" t="s">
        <v>1737</v>
      </c>
      <c r="B43" s="5" t="n">
        <v>3740</v>
      </c>
    </row>
    <row r="44" spans="1:4">
      <c r="A44" s="4" t="s">
        <v>1771</v>
      </c>
    </row>
    <row r="45" spans="1:4">
      <c r="A45" s="3" t="s">
        <v>1871</v>
      </c>
    </row>
    <row r="46" spans="1:4">
      <c r="A46" s="4" t="s">
        <v>1875</v>
      </c>
      <c r="B46" s="5" t="n">
        <v>-1022963</v>
      </c>
    </row>
    <row r="47" spans="1:4">
      <c r="A47" s="4" t="s">
        <v>1880</v>
      </c>
    </row>
    <row r="48" spans="1:4">
      <c r="A48" s="3" t="s">
        <v>1871</v>
      </c>
    </row>
    <row r="49" spans="1:4">
      <c r="A49" s="4" t="s">
        <v>1875</v>
      </c>
      <c r="B49" s="5" t="n">
        <v>-819046</v>
      </c>
    </row>
    <row r="50" spans="1:4">
      <c r="A50" s="4" t="s">
        <v>1881</v>
      </c>
    </row>
    <row r="51" spans="1:4">
      <c r="A51" s="3" t="s">
        <v>1871</v>
      </c>
    </row>
    <row r="52" spans="1:4">
      <c r="A52" s="4" t="s">
        <v>1875</v>
      </c>
      <c r="B52" s="5" t="n">
        <v>-168371</v>
      </c>
    </row>
    <row r="53" spans="1:4">
      <c r="A53" s="4" t="s">
        <v>1882</v>
      </c>
    </row>
    <row r="54" spans="1:4">
      <c r="A54" s="3" t="s">
        <v>1871</v>
      </c>
    </row>
    <row r="55" spans="1:4">
      <c r="A55" s="4" t="s">
        <v>1875</v>
      </c>
      <c r="B55" s="5" t="n">
        <v>-25146</v>
      </c>
    </row>
    <row r="56" spans="1:4">
      <c r="A56" s="4" t="s">
        <v>1883</v>
      </c>
    </row>
    <row r="57" spans="1:4">
      <c r="A57" s="3" t="s">
        <v>1871</v>
      </c>
    </row>
    <row r="58" spans="1:4">
      <c r="A58" s="4" t="s">
        <v>1875</v>
      </c>
      <c r="B58" s="5" t="n">
        <v>-3006</v>
      </c>
    </row>
    <row r="59" spans="1:4">
      <c r="A59" s="4" t="s">
        <v>1884</v>
      </c>
    </row>
    <row r="60" spans="1:4">
      <c r="A60" s="3" t="s">
        <v>1871</v>
      </c>
    </row>
    <row r="61" spans="1:4">
      <c r="A61" s="4" t="s">
        <v>1875</v>
      </c>
      <c r="B61" s="5" t="n">
        <v>-7394</v>
      </c>
    </row>
    <row r="62" spans="1:4">
      <c r="A62" s="4" t="s">
        <v>1741</v>
      </c>
    </row>
    <row r="63" spans="1:4">
      <c r="A63" s="3" t="s">
        <v>1871</v>
      </c>
    </row>
    <row r="64" spans="1:4">
      <c r="A64" s="4" t="s">
        <v>1875</v>
      </c>
      <c r="B64" s="5" t="n">
        <v>183877</v>
      </c>
    </row>
    <row r="65" spans="1:4">
      <c r="A65" s="4" t="s">
        <v>1885</v>
      </c>
    </row>
    <row r="66" spans="1:4">
      <c r="A66" s="3" t="s">
        <v>1871</v>
      </c>
    </row>
    <row r="67" spans="1:4">
      <c r="A67" s="4" t="s">
        <v>1875</v>
      </c>
      <c r="B67" s="5" t="n">
        <v>130761</v>
      </c>
    </row>
    <row r="68" spans="1:4">
      <c r="A68" s="4" t="s">
        <v>1886</v>
      </c>
    </row>
    <row r="69" spans="1:4">
      <c r="A69" s="3" t="s">
        <v>1871</v>
      </c>
    </row>
    <row r="70" spans="1:4">
      <c r="A70" s="4" t="s">
        <v>1875</v>
      </c>
      <c r="B70" s="5" t="n">
        <v>40591</v>
      </c>
    </row>
    <row r="71" spans="1:4">
      <c r="A71" s="4" t="s">
        <v>1887</v>
      </c>
    </row>
    <row r="72" spans="1:4">
      <c r="A72" s="3" t="s">
        <v>1871</v>
      </c>
    </row>
    <row r="73" spans="1:4">
      <c r="A73" s="4" t="s">
        <v>1875</v>
      </c>
      <c r="B73" s="5" t="n">
        <v>7900</v>
      </c>
    </row>
    <row r="74" spans="1:4">
      <c r="A74" s="4" t="s">
        <v>1750</v>
      </c>
    </row>
    <row r="75" spans="1:4">
      <c r="A75" s="3" t="s">
        <v>1871</v>
      </c>
    </row>
    <row r="76" spans="1:4">
      <c r="A76" s="4" t="s">
        <v>1875</v>
      </c>
      <c r="B76" s="5" t="n">
        <v>971</v>
      </c>
    </row>
    <row r="77" spans="1:4">
      <c r="A77" s="4" t="s">
        <v>1888</v>
      </c>
    </row>
    <row r="78" spans="1:4">
      <c r="A78" s="3" t="s">
        <v>1871</v>
      </c>
    </row>
    <row r="79" spans="1:4">
      <c r="A79" s="4" t="s">
        <v>1875</v>
      </c>
      <c r="B79" s="4" t="s">
        <v>188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890</v>
      </c>
      <c r="B1" s="2" t="s">
        <v>39</v>
      </c>
      <c r="C1" s="2" t="s">
        <v>40</v>
      </c>
      <c r="D1" s="2" t="s">
        <v>777</v>
      </c>
      <c r="E1" s="2" t="s">
        <v>97</v>
      </c>
      <c r="F1" s="2" t="s">
        <v>854</v>
      </c>
    </row>
    <row r="2" spans="1:6">
      <c r="A2" s="3" t="s">
        <v>1891</v>
      </c>
    </row>
    <row r="3" spans="1:6">
      <c r="A3" s="4" t="s">
        <v>1892</v>
      </c>
      <c r="B3" s="4" t="s">
        <v>1893</v>
      </c>
      <c r="C3" s="4" t="s">
        <v>1894</v>
      </c>
    </row>
    <row r="4" spans="1:6">
      <c r="A4" s="4" t="s">
        <v>802</v>
      </c>
      <c r="B4" s="5" t="n">
        <v>1092107</v>
      </c>
      <c r="C4" s="5" t="n">
        <v>766317</v>
      </c>
    </row>
    <row r="5" spans="1:6">
      <c r="A5" s="4" t="s">
        <v>1895</v>
      </c>
      <c r="B5" s="5" t="n">
        <v>110389</v>
      </c>
      <c r="C5" s="5" t="n">
        <v>357611</v>
      </c>
    </row>
    <row r="6" spans="1:6">
      <c r="A6" s="4" t="s">
        <v>1896</v>
      </c>
      <c r="B6" s="5" t="n">
        <v>2792968</v>
      </c>
      <c r="C6" s="5" t="n">
        <v>3072777</v>
      </c>
    </row>
    <row r="7" spans="1:6">
      <c r="A7" s="3" t="s">
        <v>1897</v>
      </c>
    </row>
    <row r="8" spans="1:6">
      <c r="A8" s="4" t="s">
        <v>1898</v>
      </c>
      <c r="B8" s="5" t="n">
        <v>1056656</v>
      </c>
      <c r="C8" s="5" t="n">
        <v>340564</v>
      </c>
    </row>
    <row r="9" spans="1:6">
      <c r="A9" s="4" t="s">
        <v>1899</v>
      </c>
      <c r="B9" s="5" t="n">
        <v>628822</v>
      </c>
      <c r="C9" s="5" t="n">
        <v>582132</v>
      </c>
    </row>
    <row r="10" spans="1:6">
      <c r="A10" s="4" t="s">
        <v>1900</v>
      </c>
      <c r="B10" s="5" t="n">
        <v>450929</v>
      </c>
      <c r="C10" s="5" t="n">
        <v>440234</v>
      </c>
    </row>
    <row r="11" spans="1:6">
      <c r="A11" s="4" t="s">
        <v>1901</v>
      </c>
      <c r="B11" s="5" t="n">
        <v>191502</v>
      </c>
      <c r="C11" s="5" t="n">
        <v>389029</v>
      </c>
    </row>
    <row r="12" spans="1:6">
      <c r="A12" s="4" t="s">
        <v>1902</v>
      </c>
      <c r="B12" s="5" t="n">
        <v>143349</v>
      </c>
      <c r="C12" s="5" t="n">
        <v>133112</v>
      </c>
    </row>
    <row r="13" spans="1:6">
      <c r="A13" s="4" t="s">
        <v>1903</v>
      </c>
      <c r="B13" s="5" t="n">
        <v>112385</v>
      </c>
      <c r="C13" s="5" t="n">
        <v>114685</v>
      </c>
    </row>
    <row r="14" spans="1:6">
      <c r="A14" s="4" t="s">
        <v>1904</v>
      </c>
      <c r="B14" s="5" t="n">
        <v>75605</v>
      </c>
      <c r="C14" s="5" t="n">
        <v>37771</v>
      </c>
    </row>
    <row r="15" spans="1:6">
      <c r="A15" s="4" t="s">
        <v>115</v>
      </c>
      <c r="B15" s="5" t="n">
        <v>6254</v>
      </c>
      <c r="C15" s="5" t="n">
        <v>12732</v>
      </c>
    </row>
    <row r="16" spans="1:6">
      <c r="A16" s="4" t="s">
        <v>1905</v>
      </c>
      <c r="B16" s="5" t="n">
        <v>2665502</v>
      </c>
      <c r="C16" s="5" t="n">
        <v>2050259</v>
      </c>
    </row>
    <row r="17" spans="1:6">
      <c r="A17" s="4" t="s">
        <v>158</v>
      </c>
      <c r="B17" s="5" t="n">
        <v>5458470</v>
      </c>
      <c r="C17" s="5" t="n">
        <v>5123036</v>
      </c>
      <c r="D17" s="4" t="s">
        <v>1906</v>
      </c>
    </row>
    <row r="18" spans="1:6">
      <c r="A18" s="3" t="s">
        <v>1891</v>
      </c>
    </row>
    <row r="19" spans="1:6">
      <c r="A19" s="4" t="s">
        <v>1907</v>
      </c>
      <c r="B19" s="5" t="n">
        <v>1981873</v>
      </c>
      <c r="C19" s="5" t="n">
        <v>1540057</v>
      </c>
    </row>
    <row r="20" spans="1:6">
      <c r="A20" s="4" t="s">
        <v>1908</v>
      </c>
      <c r="B20" s="5" t="n">
        <v>1040282</v>
      </c>
      <c r="C20" s="5" t="n">
        <v>715804</v>
      </c>
    </row>
    <row r="21" spans="1:6">
      <c r="A21" s="4" t="s">
        <v>1909</v>
      </c>
      <c r="B21" s="5" t="n">
        <v>760140</v>
      </c>
      <c r="C21" s="5" t="n">
        <v>717820</v>
      </c>
    </row>
    <row r="22" spans="1:6">
      <c r="A22" s="4" t="s">
        <v>1910</v>
      </c>
      <c r="B22" s="5" t="n">
        <v>383797</v>
      </c>
      <c r="C22" s="5" t="n">
        <v>362139</v>
      </c>
    </row>
    <row r="23" spans="1:6">
      <c r="A23" s="4" t="s">
        <v>1895</v>
      </c>
      <c r="B23" s="5" t="n">
        <v>80734</v>
      </c>
      <c r="C23" s="5" t="n">
        <v>358498</v>
      </c>
    </row>
    <row r="24" spans="1:6">
      <c r="A24" s="4" t="s">
        <v>1911</v>
      </c>
      <c r="B24" s="5" t="n">
        <v>4246826</v>
      </c>
      <c r="C24" s="5" t="n">
        <v>3694318</v>
      </c>
    </row>
    <row r="25" spans="1:6">
      <c r="A25" s="3" t="s">
        <v>1897</v>
      </c>
    </row>
    <row r="26" spans="1:6">
      <c r="A26" s="4" t="s">
        <v>1912</v>
      </c>
      <c r="B26" s="5" t="n">
        <v>644802</v>
      </c>
      <c r="C26" s="5" t="n">
        <v>677229</v>
      </c>
    </row>
    <row r="27" spans="1:6">
      <c r="A27" s="4" t="s">
        <v>1913</v>
      </c>
      <c r="B27" s="5" t="n">
        <v>134204</v>
      </c>
      <c r="C27" s="5" t="n">
        <v>108603</v>
      </c>
    </row>
    <row r="28" spans="1:6">
      <c r="A28" s="4" t="s">
        <v>229</v>
      </c>
      <c r="B28" s="5" t="n">
        <v>359853</v>
      </c>
      <c r="C28" s="5" t="n">
        <v>342350</v>
      </c>
      <c r="E28" s="4" t="s">
        <v>1914</v>
      </c>
      <c r="F28" s="4" t="s">
        <v>1915</v>
      </c>
    </row>
    <row r="29" spans="1:6">
      <c r="A29" s="4" t="s">
        <v>115</v>
      </c>
      <c r="B29" s="5" t="n">
        <v>229807</v>
      </c>
      <c r="C29" s="5" t="n">
        <v>227636</v>
      </c>
    </row>
    <row r="30" spans="1:6">
      <c r="A30" s="4" t="s">
        <v>1916</v>
      </c>
      <c r="B30" s="5" t="n">
        <v>1234462</v>
      </c>
      <c r="C30" s="5" t="n">
        <v>1247215</v>
      </c>
    </row>
    <row r="31" spans="1:6">
      <c r="A31" s="4" t="s">
        <v>1917</v>
      </c>
      <c r="B31" s="4" t="s">
        <v>1918</v>
      </c>
      <c r="C31" s="4" t="s">
        <v>191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22"/>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2"/>
    <col customWidth="1" max="5" min="5" width="22"/>
    <col customWidth="1" max="6" min="6" width="22"/>
  </cols>
  <sheetData>
    <row r="1" spans="1:6">
      <c r="A1" s="1" t="s">
        <v>1920</v>
      </c>
      <c r="B1" s="2" t="s">
        <v>1</v>
      </c>
    </row>
    <row r="2" spans="1:6">
      <c r="B2" s="2" t="s">
        <v>1033</v>
      </c>
      <c r="C2" s="2" t="s">
        <v>1034</v>
      </c>
      <c r="D2" s="2" t="s">
        <v>221</v>
      </c>
      <c r="E2" s="2" t="s">
        <v>222</v>
      </c>
      <c r="F2" s="2" t="s">
        <v>987</v>
      </c>
    </row>
    <row r="3" spans="1:6">
      <c r="A3" s="3" t="s">
        <v>1921</v>
      </c>
    </row>
    <row r="4" spans="1:6">
      <c r="A4" s="4" t="s">
        <v>692</v>
      </c>
      <c r="D4" s="4" t="s">
        <v>1922</v>
      </c>
      <c r="E4" s="4" t="s">
        <v>1923</v>
      </c>
      <c r="F4" s="4" t="s">
        <v>1924</v>
      </c>
    </row>
    <row r="5" spans="1:6">
      <c r="A5" s="4" t="s">
        <v>707</v>
      </c>
      <c r="D5" s="5" t="n">
        <v>1040282</v>
      </c>
      <c r="E5" s="5" t="n">
        <v>715804</v>
      </c>
    </row>
    <row r="6" spans="1:6">
      <c r="A6" s="4" t="s">
        <v>1925</v>
      </c>
      <c r="D6" s="5" t="n">
        <v>69720506</v>
      </c>
      <c r="E6" s="5" t="n">
        <v>56935229</v>
      </c>
    </row>
    <row r="7" spans="1:6">
      <c r="A7" s="4" t="s">
        <v>1926</v>
      </c>
    </row>
    <row r="8" spans="1:6">
      <c r="A8" s="3" t="s">
        <v>1921</v>
      </c>
    </row>
    <row r="9" spans="1:6">
      <c r="A9" s="4" t="s">
        <v>692</v>
      </c>
      <c r="D9" s="5" t="n">
        <v>992936</v>
      </c>
      <c r="E9" s="5" t="n">
        <v>622132</v>
      </c>
    </row>
    <row r="10" spans="1:6">
      <c r="A10" s="4" t="s">
        <v>707</v>
      </c>
      <c r="D10" s="5" t="n">
        <v>970671</v>
      </c>
      <c r="E10" s="5" t="n">
        <v>654909</v>
      </c>
    </row>
    <row r="11" spans="1:6">
      <c r="A11" s="4" t="s">
        <v>1925</v>
      </c>
      <c r="D11" s="5" t="n">
        <v>63449868</v>
      </c>
      <c r="E11" s="5" t="n">
        <v>49995816</v>
      </c>
    </row>
    <row r="12" spans="1:6">
      <c r="A12" s="4" t="s">
        <v>1534</v>
      </c>
    </row>
    <row r="13" spans="1:6">
      <c r="A13" s="3" t="s">
        <v>1921</v>
      </c>
    </row>
    <row r="14" spans="1:6">
      <c r="A14" s="4" t="s">
        <v>692</v>
      </c>
      <c r="D14" s="5" t="n">
        <v>99171</v>
      </c>
      <c r="E14" s="5" t="n">
        <v>144185</v>
      </c>
    </row>
    <row r="15" spans="1:6">
      <c r="A15" s="4" t="s">
        <v>707</v>
      </c>
      <c r="D15" s="5" t="n">
        <v>69611</v>
      </c>
      <c r="E15" s="5" t="n">
        <v>60895</v>
      </c>
    </row>
    <row r="16" spans="1:6">
      <c r="A16" s="4" t="s">
        <v>1925</v>
      </c>
      <c r="D16" s="5" t="n">
        <v>6270638</v>
      </c>
      <c r="E16" s="5" t="n">
        <v>6939413</v>
      </c>
    </row>
    <row r="17" spans="1:6">
      <c r="A17" s="4" t="s">
        <v>1927</v>
      </c>
    </row>
    <row r="18" spans="1:6">
      <c r="A18" s="3" t="s">
        <v>1921</v>
      </c>
    </row>
    <row r="19" spans="1:6">
      <c r="A19" s="4" t="s">
        <v>692</v>
      </c>
      <c r="D19" s="5" t="n">
        <v>306148</v>
      </c>
      <c r="E19" s="5" t="n">
        <v>124124</v>
      </c>
    </row>
    <row r="20" spans="1:6">
      <c r="A20" s="4" t="s">
        <v>707</v>
      </c>
      <c r="D20" s="5" t="n">
        <v>246960</v>
      </c>
      <c r="E20" s="5" t="n">
        <v>101548</v>
      </c>
    </row>
    <row r="21" spans="1:6">
      <c r="A21" s="4" t="s">
        <v>1925</v>
      </c>
      <c r="D21" s="5" t="n">
        <v>27422634</v>
      </c>
      <c r="E21" s="5" t="n">
        <v>17557683</v>
      </c>
    </row>
    <row r="22" spans="1:6">
      <c r="A22" s="4" t="s">
        <v>1928</v>
      </c>
      <c r="B22" s="4" t="s">
        <v>1929</v>
      </c>
      <c r="C22" s="4" t="s">
        <v>1930</v>
      </c>
    </row>
    <row r="23" spans="1:6">
      <c r="A23" s="4" t="s">
        <v>1931</v>
      </c>
      <c r="B23" s="4" t="s">
        <v>1204</v>
      </c>
    </row>
    <row r="24" spans="1:6">
      <c r="A24" s="4" t="s">
        <v>1932</v>
      </c>
    </row>
    <row r="25" spans="1:6">
      <c r="A25" s="3" t="s">
        <v>1921</v>
      </c>
    </row>
    <row r="26" spans="1:6">
      <c r="A26" s="4" t="s">
        <v>692</v>
      </c>
      <c r="D26" s="5" t="n">
        <v>268633</v>
      </c>
      <c r="E26" s="5" t="n">
        <v>141731</v>
      </c>
    </row>
    <row r="27" spans="1:6">
      <c r="A27" s="4" t="s">
        <v>707</v>
      </c>
      <c r="D27" s="5" t="n">
        <v>350938</v>
      </c>
      <c r="E27" s="5" t="n">
        <v>148119</v>
      </c>
    </row>
    <row r="28" spans="1:6">
      <c r="A28" s="4" t="s">
        <v>1933</v>
      </c>
    </row>
    <row r="29" spans="1:6">
      <c r="A29" s="3" t="s">
        <v>1921</v>
      </c>
    </row>
    <row r="30" spans="1:6">
      <c r="A30" s="4" t="s">
        <v>692</v>
      </c>
      <c r="D30" s="5" t="n">
        <v>268633</v>
      </c>
      <c r="E30" s="5" t="n">
        <v>141731</v>
      </c>
    </row>
    <row r="31" spans="1:6">
      <c r="A31" s="4" t="s">
        <v>707</v>
      </c>
      <c r="D31" s="5" t="n">
        <v>350938</v>
      </c>
      <c r="E31" s="5" t="n">
        <v>148119</v>
      </c>
    </row>
    <row r="32" spans="1:6">
      <c r="A32" s="4" t="s">
        <v>1925</v>
      </c>
      <c r="D32" s="5" t="n">
        <v>26268071</v>
      </c>
      <c r="E32" s="5" t="n">
        <v>21890962</v>
      </c>
    </row>
    <row r="33" spans="1:6">
      <c r="A33" s="4" t="s">
        <v>1928</v>
      </c>
      <c r="B33" s="4" t="s">
        <v>1934</v>
      </c>
      <c r="C33" s="4" t="s">
        <v>1935</v>
      </c>
    </row>
    <row r="34" spans="1:6">
      <c r="A34" s="4" t="s">
        <v>1931</v>
      </c>
      <c r="B34" s="4" t="s">
        <v>1204</v>
      </c>
    </row>
    <row r="35" spans="1:6">
      <c r="A35" s="4" t="s">
        <v>1936</v>
      </c>
    </row>
    <row r="36" spans="1:6">
      <c r="A36" s="3" t="s">
        <v>1921</v>
      </c>
    </row>
    <row r="37" spans="1:6">
      <c r="A37" s="4" t="s">
        <v>692</v>
      </c>
      <c r="D37" s="5" t="n">
        <v>411656</v>
      </c>
      <c r="E37" s="5" t="n">
        <v>354432</v>
      </c>
    </row>
    <row r="38" spans="1:6">
      <c r="A38" s="4" t="s">
        <v>707</v>
      </c>
      <c r="D38" s="5" t="n">
        <v>366545</v>
      </c>
      <c r="E38" s="5" t="n">
        <v>401856</v>
      </c>
    </row>
    <row r="39" spans="1:6">
      <c r="A39" s="4" t="s">
        <v>1937</v>
      </c>
    </row>
    <row r="40" spans="1:6">
      <c r="A40" s="3" t="s">
        <v>1921</v>
      </c>
    </row>
    <row r="41" spans="1:6">
      <c r="A41" s="4" t="s">
        <v>692</v>
      </c>
      <c r="D41" s="5" t="n">
        <v>411656</v>
      </c>
      <c r="E41" s="5" t="n">
        <v>354432</v>
      </c>
    </row>
    <row r="42" spans="1:6">
      <c r="A42" s="4" t="s">
        <v>707</v>
      </c>
      <c r="D42" s="5" t="n">
        <v>366545</v>
      </c>
      <c r="E42" s="5" t="n">
        <v>401856</v>
      </c>
    </row>
    <row r="43" spans="1:6">
      <c r="A43" s="4" t="s">
        <v>1925</v>
      </c>
      <c r="D43" s="5" t="n">
        <v>8177179</v>
      </c>
      <c r="E43" s="5" t="n">
        <v>9999343</v>
      </c>
    </row>
    <row r="44" spans="1:6">
      <c r="A44" s="4" t="s">
        <v>1928</v>
      </c>
      <c r="B44" s="4" t="s">
        <v>1938</v>
      </c>
      <c r="C44" s="4" t="s">
        <v>1939</v>
      </c>
    </row>
    <row r="45" spans="1:6">
      <c r="A45" s="4" t="s">
        <v>1931</v>
      </c>
      <c r="B45" s="4" t="s">
        <v>1204</v>
      </c>
    </row>
    <row r="46" spans="1:6">
      <c r="A46" s="4" t="s">
        <v>1940</v>
      </c>
    </row>
    <row r="47" spans="1:6">
      <c r="A47" s="3" t="s">
        <v>1921</v>
      </c>
    </row>
    <row r="48" spans="1:6">
      <c r="A48" s="4" t="s">
        <v>692</v>
      </c>
      <c r="D48" s="5" t="n">
        <v>6489</v>
      </c>
      <c r="E48" s="5" t="n">
        <v>1281</v>
      </c>
    </row>
    <row r="49" spans="1:6">
      <c r="A49" s="4" t="s">
        <v>707</v>
      </c>
      <c r="D49" s="5" t="n">
        <v>6089</v>
      </c>
      <c r="E49" s="5" t="n">
        <v>728</v>
      </c>
    </row>
    <row r="50" spans="1:6">
      <c r="A50" s="4" t="s">
        <v>1925</v>
      </c>
      <c r="D50" s="5" t="n">
        <v>1565083</v>
      </c>
      <c r="E50" s="5" t="n">
        <v>306321</v>
      </c>
    </row>
    <row r="51" spans="1:6">
      <c r="A51" s="4" t="s">
        <v>1928</v>
      </c>
      <c r="B51" s="4" t="s">
        <v>1941</v>
      </c>
      <c r="C51" s="4" t="s">
        <v>1167</v>
      </c>
    </row>
    <row r="52" spans="1:6">
      <c r="A52" s="4" t="s">
        <v>1931</v>
      </c>
      <c r="B52" s="4" t="s">
        <v>1204</v>
      </c>
    </row>
    <row r="53" spans="1:6">
      <c r="A53" s="4" t="s">
        <v>1942</v>
      </c>
    </row>
    <row r="54" spans="1:6">
      <c r="A54" s="3" t="s">
        <v>1921</v>
      </c>
    </row>
    <row r="55" spans="1:6">
      <c r="A55" s="4" t="s">
        <v>692</v>
      </c>
      <c r="D55" s="5" t="n">
        <v>10</v>
      </c>
      <c r="E55" s="5" t="n">
        <v>564</v>
      </c>
    </row>
    <row r="56" spans="1:6">
      <c r="A56" s="4" t="s">
        <v>707</v>
      </c>
      <c r="D56" s="5" t="n">
        <v>139</v>
      </c>
      <c r="E56" s="5" t="n">
        <v>2658</v>
      </c>
    </row>
    <row r="57" spans="1:6">
      <c r="A57" s="4" t="s">
        <v>1943</v>
      </c>
    </row>
    <row r="58" spans="1:6">
      <c r="A58" s="3" t="s">
        <v>1921</v>
      </c>
    </row>
    <row r="59" spans="1:6">
      <c r="A59" s="4" t="s">
        <v>692</v>
      </c>
      <c r="D59" s="5" t="n">
        <v>10</v>
      </c>
      <c r="E59" s="5" t="n">
        <v>564</v>
      </c>
    </row>
    <row r="60" spans="1:6">
      <c r="A60" s="4" t="s">
        <v>707</v>
      </c>
      <c r="D60" s="5" t="n">
        <v>139</v>
      </c>
      <c r="E60" s="5" t="n">
        <v>2658</v>
      </c>
    </row>
    <row r="61" spans="1:6">
      <c r="A61" s="4" t="s">
        <v>1925</v>
      </c>
      <c r="D61" s="5" t="n">
        <v>16901</v>
      </c>
      <c r="E61" s="5" t="n">
        <v>241507</v>
      </c>
    </row>
    <row r="62" spans="1:6">
      <c r="A62" s="4" t="s">
        <v>1928</v>
      </c>
      <c r="B62" s="4" t="s">
        <v>1944</v>
      </c>
      <c r="C62" s="4" t="s">
        <v>1945</v>
      </c>
    </row>
    <row r="63" spans="1:6">
      <c r="A63" s="4" t="s">
        <v>1946</v>
      </c>
    </row>
    <row r="64" spans="1:6">
      <c r="A64" s="3" t="s">
        <v>1921</v>
      </c>
    </row>
    <row r="65" spans="1:6">
      <c r="A65" s="4" t="s">
        <v>692</v>
      </c>
      <c r="D65" s="5" t="n">
        <v>102</v>
      </c>
      <c r="E65" s="5" t="n">
        <v>4364</v>
      </c>
    </row>
    <row r="66" spans="1:6">
      <c r="A66" s="4" t="s">
        <v>707</v>
      </c>
      <c r="D66" s="5" t="n">
        <v>1111</v>
      </c>
      <c r="E66" s="5" t="n">
        <v>123</v>
      </c>
    </row>
    <row r="67" spans="1:6">
      <c r="A67" s="4" t="s">
        <v>1925</v>
      </c>
      <c r="D67" s="5" t="n">
        <v>662800</v>
      </c>
      <c r="E67" s="5" t="n">
        <v>1180550</v>
      </c>
    </row>
    <row r="68" spans="1:6">
      <c r="A68" s="4" t="s">
        <v>1928</v>
      </c>
      <c r="B68" s="4" t="s">
        <v>1947</v>
      </c>
      <c r="C68" s="4" t="s">
        <v>1948</v>
      </c>
    </row>
    <row r="69" spans="1:6">
      <c r="A69" s="4" t="s">
        <v>1931</v>
      </c>
      <c r="B69" s="4" t="s">
        <v>1949</v>
      </c>
    </row>
    <row r="70" spans="1:6">
      <c r="A70" s="4" t="s">
        <v>1950</v>
      </c>
    </row>
    <row r="71" spans="1:6">
      <c r="A71" s="3" t="s">
        <v>1921</v>
      </c>
    </row>
    <row r="72" spans="1:6">
      <c r="A72" s="4" t="s">
        <v>692</v>
      </c>
      <c r="D72" s="5" t="n">
        <v>0</v>
      </c>
      <c r="E72" s="5" t="n">
        <v>11694</v>
      </c>
    </row>
    <row r="73" spans="1:6">
      <c r="A73" s="4" t="s">
        <v>707</v>
      </c>
      <c r="D73" s="5" t="n">
        <v>8124</v>
      </c>
      <c r="E73" s="5" t="n">
        <v>4867</v>
      </c>
    </row>
    <row r="74" spans="1:6">
      <c r="A74" s="4" t="s">
        <v>1925</v>
      </c>
      <c r="D74" s="5" t="n">
        <v>618790</v>
      </c>
      <c r="E74" s="5" t="n">
        <v>923912</v>
      </c>
    </row>
    <row r="75" spans="1:6">
      <c r="A75" s="4" t="s">
        <v>1928</v>
      </c>
      <c r="B75" s="4" t="s">
        <v>1951</v>
      </c>
      <c r="C75" s="4" t="s">
        <v>1952</v>
      </c>
    </row>
    <row r="76" spans="1:6">
      <c r="A76" s="4" t="s">
        <v>1931</v>
      </c>
      <c r="B76" s="4" t="s">
        <v>1953</v>
      </c>
    </row>
    <row r="77" spans="1:6">
      <c r="A77" s="4" t="s">
        <v>1954</v>
      </c>
    </row>
    <row r="78" spans="1:6">
      <c r="A78" s="3" t="s">
        <v>1921</v>
      </c>
    </row>
    <row r="79" spans="1:6">
      <c r="A79" s="4" t="s">
        <v>692</v>
      </c>
      <c r="D79" s="5" t="n">
        <v>0</v>
      </c>
      <c r="E79" s="5" t="n">
        <v>3445</v>
      </c>
    </row>
    <row r="80" spans="1:6">
      <c r="A80" s="4" t="s">
        <v>707</v>
      </c>
      <c r="D80" s="5" t="n">
        <v>1046</v>
      </c>
      <c r="E80" s="5" t="n">
        <v>67</v>
      </c>
    </row>
    <row r="81" spans="1:6">
      <c r="A81" s="4" t="s">
        <v>1925</v>
      </c>
      <c r="D81" s="5" t="n">
        <v>629660</v>
      </c>
      <c r="E81" s="5" t="n">
        <v>843250</v>
      </c>
    </row>
    <row r="82" spans="1:6">
      <c r="A82" s="4" t="s">
        <v>1928</v>
      </c>
      <c r="B82" s="4" t="s">
        <v>1955</v>
      </c>
      <c r="C82" s="4" t="s">
        <v>1956</v>
      </c>
    </row>
    <row r="83" spans="1:6">
      <c r="A83" s="4" t="s">
        <v>1931</v>
      </c>
      <c r="B83" s="4" t="s">
        <v>1949</v>
      </c>
    </row>
    <row r="84" spans="1:6">
      <c r="A84" s="4" t="s">
        <v>1957</v>
      </c>
    </row>
    <row r="85" spans="1:6">
      <c r="A85" s="3" t="s">
        <v>1921</v>
      </c>
    </row>
    <row r="86" spans="1:6">
      <c r="A86" s="4" t="s">
        <v>692</v>
      </c>
      <c r="D86" s="5" t="n">
        <v>55</v>
      </c>
      <c r="E86" s="5" t="n">
        <v>312</v>
      </c>
    </row>
    <row r="87" spans="1:6">
      <c r="A87" s="4" t="s">
        <v>707</v>
      </c>
      <c r="D87" s="5" t="n">
        <v>714</v>
      </c>
      <c r="E87" s="5" t="n">
        <v>0</v>
      </c>
    </row>
    <row r="88" spans="1:6">
      <c r="A88" s="4" t="s">
        <v>1925</v>
      </c>
      <c r="D88" s="5" t="n">
        <v>984258</v>
      </c>
      <c r="E88" s="5" t="n">
        <v>337300</v>
      </c>
    </row>
    <row r="89" spans="1:6">
      <c r="A89" s="4" t="s">
        <v>1928</v>
      </c>
      <c r="B89" s="4" t="s">
        <v>1958</v>
      </c>
      <c r="C89" s="4" t="s">
        <v>1176</v>
      </c>
    </row>
    <row r="90" spans="1:6">
      <c r="A90" s="4" t="s">
        <v>1931</v>
      </c>
      <c r="B90" s="4" t="s">
        <v>1949</v>
      </c>
    </row>
    <row r="91" spans="1:6">
      <c r="A91" s="4" t="s">
        <v>1959</v>
      </c>
    </row>
    <row r="92" spans="1:6">
      <c r="A92" s="3" t="s">
        <v>1921</v>
      </c>
    </row>
    <row r="93" spans="1:6">
      <c r="A93" s="4" t="s">
        <v>692</v>
      </c>
      <c r="D93" s="5" t="n">
        <v>315</v>
      </c>
      <c r="E93" s="5" t="n">
        <v>209</v>
      </c>
    </row>
    <row r="94" spans="1:6">
      <c r="A94" s="4" t="s">
        <v>707</v>
      </c>
      <c r="D94" s="5" t="n">
        <v>839</v>
      </c>
      <c r="E94" s="5" t="n">
        <v>233</v>
      </c>
    </row>
    <row r="95" spans="1:6">
      <c r="A95" s="4" t="s">
        <v>1925</v>
      </c>
      <c r="D95" s="5" t="n">
        <v>994200</v>
      </c>
      <c r="E95" s="5" t="n">
        <v>505950</v>
      </c>
    </row>
    <row r="96" spans="1:6">
      <c r="A96" s="4" t="s">
        <v>1928</v>
      </c>
      <c r="B96" s="4" t="s">
        <v>1960</v>
      </c>
      <c r="C96" s="4" t="s">
        <v>1961</v>
      </c>
    </row>
    <row r="97" spans="1:6">
      <c r="A97" s="4" t="s">
        <v>1931</v>
      </c>
      <c r="B97" s="4" t="s">
        <v>1949</v>
      </c>
    </row>
    <row r="98" spans="1:6">
      <c r="A98" s="4" t="s">
        <v>1962</v>
      </c>
    </row>
    <row r="99" spans="1:6">
      <c r="A99" s="3" t="s">
        <v>1921</v>
      </c>
    </row>
    <row r="100" spans="1:6">
      <c r="A100" s="4" t="s">
        <v>692</v>
      </c>
      <c r="D100" s="5" t="n">
        <v>114</v>
      </c>
      <c r="E100" s="5" t="n">
        <v>0</v>
      </c>
    </row>
    <row r="101" spans="1:6">
      <c r="A101" s="4" t="s">
        <v>707</v>
      </c>
      <c r="D101" s="5" t="n">
        <v>0</v>
      </c>
      <c r="E101" s="5" t="n">
        <v>0</v>
      </c>
    </row>
    <row r="102" spans="1:6">
      <c r="A102" s="4" t="s">
        <v>1925</v>
      </c>
      <c r="D102" s="5" t="n">
        <v>331400</v>
      </c>
      <c r="E102" s="5" t="n">
        <v>0</v>
      </c>
    </row>
    <row r="103" spans="1:6">
      <c r="A103" s="4" t="s">
        <v>1928</v>
      </c>
      <c r="B103" s="4" t="s">
        <v>1181</v>
      </c>
      <c r="C103" s="4" t="s">
        <v>1204</v>
      </c>
    </row>
    <row r="104" spans="1:6">
      <c r="A104" s="4" t="s">
        <v>1931</v>
      </c>
      <c r="B104" s="4" t="s">
        <v>1949</v>
      </c>
    </row>
    <row r="105" spans="1:6">
      <c r="A105" s="4" t="s">
        <v>1963</v>
      </c>
    </row>
    <row r="106" spans="1:6">
      <c r="A106" s="3" t="s">
        <v>1921</v>
      </c>
    </row>
    <row r="107" spans="1:6">
      <c r="A107" s="4" t="s">
        <v>692</v>
      </c>
      <c r="D107" s="5" t="n">
        <v>0</v>
      </c>
      <c r="E107" s="5" t="n">
        <v>0</v>
      </c>
    </row>
    <row r="108" spans="1:6">
      <c r="A108" s="4" t="s">
        <v>707</v>
      </c>
      <c r="D108" s="5" t="n">
        <v>447</v>
      </c>
      <c r="E108" s="5" t="n">
        <v>0</v>
      </c>
    </row>
    <row r="109" spans="1:6">
      <c r="A109" s="4" t="s">
        <v>1925</v>
      </c>
      <c r="D109" s="5" t="n">
        <v>331400</v>
      </c>
      <c r="E109" s="5" t="n">
        <v>0</v>
      </c>
    </row>
    <row r="110" spans="1:6">
      <c r="A110" s="4" t="s">
        <v>1928</v>
      </c>
      <c r="B110" s="4" t="s">
        <v>1964</v>
      </c>
      <c r="C110" s="4" t="s">
        <v>1204</v>
      </c>
    </row>
    <row r="111" spans="1:6">
      <c r="A111" s="4" t="s">
        <v>1931</v>
      </c>
      <c r="B111" s="4" t="s">
        <v>1949</v>
      </c>
    </row>
    <row r="112" spans="1:6">
      <c r="A112" s="4" t="s">
        <v>1965</v>
      </c>
    </row>
    <row r="113" spans="1:6">
      <c r="A113" s="3" t="s">
        <v>1921</v>
      </c>
    </row>
    <row r="114" spans="1:6">
      <c r="A114" s="4" t="s">
        <v>1925</v>
      </c>
      <c r="C114" s="7" t="n">
        <v>150</v>
      </c>
      <c r="E114" s="5" t="n">
        <v>506000</v>
      </c>
    </row>
    <row r="115" spans="1:6">
      <c r="A115" s="4" t="s">
        <v>1966</v>
      </c>
    </row>
    <row r="116" spans="1:6">
      <c r="A116" s="3" t="s">
        <v>1921</v>
      </c>
    </row>
    <row r="117" spans="1:6">
      <c r="A117" s="4" t="s">
        <v>692</v>
      </c>
      <c r="D117" s="5" t="n">
        <v>0</v>
      </c>
      <c r="E117" s="5" t="n">
        <v>0</v>
      </c>
    </row>
    <row r="118" spans="1:6">
      <c r="A118" s="4" t="s">
        <v>707</v>
      </c>
      <c r="D118" s="5" t="n">
        <v>0</v>
      </c>
      <c r="E118" s="5" t="n">
        <v>151</v>
      </c>
    </row>
    <row r="119" spans="1:6">
      <c r="A119" s="4" t="s">
        <v>1925</v>
      </c>
      <c r="D119" s="5" t="n">
        <v>0</v>
      </c>
      <c r="E119" s="5" t="n">
        <v>337300</v>
      </c>
    </row>
    <row r="120" spans="1:6">
      <c r="A120" s="4" t="s">
        <v>1928</v>
      </c>
      <c r="B120" s="4" t="s">
        <v>1204</v>
      </c>
      <c r="C120" s="4" t="s">
        <v>1967</v>
      </c>
    </row>
    <row r="121" spans="1:6">
      <c r="A121" s="4" t="s">
        <v>1931</v>
      </c>
      <c r="B121" s="4" t="s">
        <v>1949</v>
      </c>
    </row>
    <row r="122" spans="1:6">
      <c r="A122" s="4" t="s">
        <v>1968</v>
      </c>
    </row>
    <row r="123" spans="1:6">
      <c r="A123" s="3" t="s">
        <v>1921</v>
      </c>
    </row>
    <row r="124" spans="1:6">
      <c r="A124" s="4" t="s">
        <v>692</v>
      </c>
      <c r="D124" s="5" t="n">
        <v>0</v>
      </c>
      <c r="E124" s="5" t="n">
        <v>3417</v>
      </c>
    </row>
    <row r="125" spans="1:6">
      <c r="A125" s="4" t="s">
        <v>707</v>
      </c>
      <c r="D125" s="5" t="n">
        <v>0</v>
      </c>
      <c r="E125" s="5" t="n">
        <v>0</v>
      </c>
    </row>
    <row r="126" spans="1:6">
      <c r="A126" s="4" t="s">
        <v>1925</v>
      </c>
      <c r="D126" s="5" t="n">
        <v>0</v>
      </c>
      <c r="E126" s="5" t="n">
        <v>505950</v>
      </c>
    </row>
    <row r="127" spans="1:6">
      <c r="A127" s="4" t="s">
        <v>1928</v>
      </c>
      <c r="B127" s="4" t="s">
        <v>1204</v>
      </c>
      <c r="C127" s="4" t="s">
        <v>1205</v>
      </c>
    </row>
    <row r="128" spans="1:6">
      <c r="A128" s="4" t="s">
        <v>1931</v>
      </c>
      <c r="B128" s="4" t="s">
        <v>1969</v>
      </c>
    </row>
    <row r="129" spans="1:6">
      <c r="A129" s="4" t="s">
        <v>1970</v>
      </c>
    </row>
    <row r="130" spans="1:6">
      <c r="A130" s="3" t="s">
        <v>1921</v>
      </c>
    </row>
    <row r="131" spans="1:6">
      <c r="A131" s="4" t="s">
        <v>692</v>
      </c>
      <c r="D131" s="5" t="n">
        <v>0</v>
      </c>
      <c r="E131" s="5" t="n">
        <v>0</v>
      </c>
    </row>
    <row r="132" spans="1:6">
      <c r="A132" s="4" t="s">
        <v>707</v>
      </c>
      <c r="D132" s="5" t="n">
        <v>2555</v>
      </c>
      <c r="E132" s="5" t="n">
        <v>0</v>
      </c>
    </row>
    <row r="133" spans="1:6">
      <c r="A133" s="4" t="s">
        <v>1925</v>
      </c>
      <c r="D133" s="5" t="n">
        <v>231980</v>
      </c>
      <c r="E133" s="5" t="n">
        <v>0</v>
      </c>
    </row>
    <row r="134" spans="1:6">
      <c r="A134" s="4" t="s">
        <v>1928</v>
      </c>
      <c r="B134" s="4" t="s">
        <v>1971</v>
      </c>
      <c r="C134" s="4" t="s">
        <v>1204</v>
      </c>
    </row>
    <row r="135" spans="1:6">
      <c r="A135" s="4" t="s">
        <v>1972</v>
      </c>
    </row>
    <row r="136" spans="1:6">
      <c r="A136" s="3" t="s">
        <v>1921</v>
      </c>
    </row>
    <row r="137" spans="1:6">
      <c r="A137" s="4" t="s">
        <v>692</v>
      </c>
      <c r="D137" s="5" t="n">
        <v>30741</v>
      </c>
      <c r="E137" s="5" t="n">
        <v>35229</v>
      </c>
    </row>
    <row r="138" spans="1:6">
      <c r="A138" s="4" t="s">
        <v>707</v>
      </c>
      <c r="D138" s="5" t="n">
        <v>0</v>
      </c>
      <c r="E138" s="5" t="n">
        <v>0</v>
      </c>
    </row>
    <row r="139" spans="1:6">
      <c r="A139" s="4" t="s">
        <v>1925</v>
      </c>
      <c r="D139" s="5" t="n">
        <v>231980</v>
      </c>
      <c r="E139" s="5" t="n">
        <v>236110</v>
      </c>
    </row>
    <row r="140" spans="1:6">
      <c r="A140" s="4" t="s">
        <v>1928</v>
      </c>
      <c r="B140" s="4" t="s">
        <v>1181</v>
      </c>
      <c r="C140" s="4" t="s">
        <v>1181</v>
      </c>
    </row>
    <row r="141" spans="1:6">
      <c r="A141" s="4" t="s">
        <v>1931</v>
      </c>
      <c r="B141" s="4" t="s">
        <v>1969</v>
      </c>
    </row>
    <row r="142" spans="1:6">
      <c r="A142" s="4" t="s">
        <v>1973</v>
      </c>
    </row>
    <row r="143" spans="1:6">
      <c r="A143" s="3" t="s">
        <v>1921</v>
      </c>
    </row>
    <row r="144" spans="1:6">
      <c r="A144" s="4" t="s">
        <v>1925</v>
      </c>
      <c r="B144" s="7" t="n">
        <v>70</v>
      </c>
      <c r="C144" s="7" t="n">
        <v>70</v>
      </c>
      <c r="D144" s="5" t="n">
        <v>232000</v>
      </c>
      <c r="E144" s="5" t="n">
        <v>236100</v>
      </c>
    </row>
    <row r="145" spans="1:6">
      <c r="A145" s="4" t="s">
        <v>1974</v>
      </c>
    </row>
    <row r="146" spans="1:6">
      <c r="A146" s="3" t="s">
        <v>1921</v>
      </c>
    </row>
    <row r="147" spans="1:6">
      <c r="A147" s="4" t="s">
        <v>692</v>
      </c>
      <c r="D147" s="5" t="n">
        <v>0</v>
      </c>
      <c r="E147" s="5" t="n">
        <v>0</v>
      </c>
    </row>
    <row r="148" spans="1:6">
      <c r="A148" s="4" t="s">
        <v>707</v>
      </c>
      <c r="D148" s="5" t="n">
        <v>30352</v>
      </c>
      <c r="E148" s="5" t="n">
        <v>11939</v>
      </c>
    </row>
    <row r="149" spans="1:6">
      <c r="A149" s="4" t="s">
        <v>1925</v>
      </c>
      <c r="D149" s="5" t="n">
        <v>149130</v>
      </c>
      <c r="E149" s="5" t="n">
        <v>151785</v>
      </c>
    </row>
    <row r="150" spans="1:6">
      <c r="A150" s="4" t="s">
        <v>1928</v>
      </c>
      <c r="B150" s="4" t="s">
        <v>1189</v>
      </c>
      <c r="C150" s="4" t="s">
        <v>1189</v>
      </c>
    </row>
    <row r="151" spans="1:6">
      <c r="A151" s="4" t="s">
        <v>1931</v>
      </c>
      <c r="B151" s="4" t="s">
        <v>1969</v>
      </c>
    </row>
    <row r="152" spans="1:6">
      <c r="A152" s="4" t="s">
        <v>1975</v>
      </c>
    </row>
    <row r="153" spans="1:6">
      <c r="A153" s="3" t="s">
        <v>1921</v>
      </c>
    </row>
    <row r="154" spans="1:6">
      <c r="A154" s="4" t="s">
        <v>1925</v>
      </c>
      <c r="B154" s="7" t="n">
        <v>45</v>
      </c>
      <c r="C154" s="7" t="n">
        <v>45</v>
      </c>
      <c r="D154" s="5" t="n">
        <v>149100</v>
      </c>
      <c r="E154" s="5" t="n">
        <v>151800</v>
      </c>
    </row>
    <row r="155" spans="1:6">
      <c r="A155" s="4" t="s">
        <v>1976</v>
      </c>
    </row>
    <row r="156" spans="1:6">
      <c r="A156" s="3" t="s">
        <v>1921</v>
      </c>
    </row>
    <row r="157" spans="1:6">
      <c r="A157" s="4" t="s">
        <v>692</v>
      </c>
      <c r="D157" s="5" t="n">
        <v>0</v>
      </c>
      <c r="E157" s="5" t="n">
        <v>0</v>
      </c>
    </row>
    <row r="158" spans="1:6">
      <c r="A158" s="4" t="s">
        <v>707</v>
      </c>
      <c r="D158" s="5" t="n">
        <v>12236</v>
      </c>
      <c r="E158" s="5" t="n">
        <v>1741</v>
      </c>
    </row>
    <row r="159" spans="1:6">
      <c r="A159" s="4" t="s">
        <v>1925</v>
      </c>
      <c r="D159" s="5" t="n">
        <v>82850</v>
      </c>
      <c r="E159" s="5" t="n">
        <v>84325</v>
      </c>
    </row>
    <row r="160" spans="1:6">
      <c r="A160" s="4" t="s">
        <v>1928</v>
      </c>
      <c r="B160" s="4" t="s">
        <v>1189</v>
      </c>
      <c r="C160" s="4" t="s">
        <v>1189</v>
      </c>
    </row>
    <row r="161" spans="1:6">
      <c r="A161" s="4" t="s">
        <v>1931</v>
      </c>
      <c r="B161" s="4" t="s">
        <v>1969</v>
      </c>
    </row>
    <row r="162" spans="1:6">
      <c r="A162" s="4" t="s">
        <v>1977</v>
      </c>
    </row>
    <row r="163" spans="1:6">
      <c r="A163" s="3" t="s">
        <v>1921</v>
      </c>
    </row>
    <row r="164" spans="1:6">
      <c r="A164" s="4" t="s">
        <v>1925</v>
      </c>
      <c r="B164" s="7" t="n">
        <v>25</v>
      </c>
      <c r="C164" s="7" t="n">
        <v>25</v>
      </c>
      <c r="D164" s="5" t="n">
        <v>82900</v>
      </c>
      <c r="E164" s="5" t="n">
        <v>84300</v>
      </c>
    </row>
    <row r="165" spans="1:6">
      <c r="A165" s="4" t="s">
        <v>1978</v>
      </c>
    </row>
    <row r="166" spans="1:6">
      <c r="A166" s="3" t="s">
        <v>1921</v>
      </c>
    </row>
    <row r="167" spans="1:6">
      <c r="A167" s="4" t="s">
        <v>692</v>
      </c>
      <c r="D167" s="5" t="n">
        <v>20803</v>
      </c>
      <c r="E167" s="5" t="n">
        <v>21424</v>
      </c>
    </row>
    <row r="168" spans="1:6">
      <c r="A168" s="4" t="s">
        <v>707</v>
      </c>
      <c r="D168" s="5" t="n">
        <v>1167</v>
      </c>
      <c r="E168" s="5" t="n">
        <v>1867</v>
      </c>
    </row>
    <row r="169" spans="1:6">
      <c r="A169" s="4" t="s">
        <v>1925</v>
      </c>
      <c r="D169" s="5" t="n">
        <v>107425</v>
      </c>
      <c r="E169" s="5" t="n">
        <v>136119</v>
      </c>
    </row>
    <row r="170" spans="1:6">
      <c r="A170" s="4" t="s">
        <v>1928</v>
      </c>
      <c r="B170" s="4" t="s">
        <v>1979</v>
      </c>
      <c r="C170" s="4" t="s">
        <v>1980</v>
      </c>
    </row>
    <row r="171" spans="1:6">
      <c r="A171" s="4" t="s">
        <v>1931</v>
      </c>
      <c r="B171" s="4" t="s">
        <v>1953</v>
      </c>
    </row>
    <row r="172" spans="1:6">
      <c r="A172" s="4" t="s">
        <v>1497</v>
      </c>
    </row>
    <row r="173" spans="1:6">
      <c r="A173" s="3" t="s">
        <v>1921</v>
      </c>
    </row>
    <row r="174" spans="1:6">
      <c r="A174" s="4" t="s">
        <v>1925</v>
      </c>
      <c r="D174" s="5" t="n">
        <v>107400</v>
      </c>
      <c r="E174" s="5" t="n">
        <v>136100</v>
      </c>
    </row>
    <row r="175" spans="1:6">
      <c r="A175" s="4" t="s">
        <v>1981</v>
      </c>
    </row>
    <row r="176" spans="1:6">
      <c r="A176" s="3" t="s">
        <v>1921</v>
      </c>
    </row>
    <row r="177" spans="1:6">
      <c r="A177" s="4" t="s">
        <v>692</v>
      </c>
      <c r="D177" s="5" t="n">
        <v>0</v>
      </c>
      <c r="E177" s="5" t="n">
        <v>0</v>
      </c>
    </row>
    <row r="178" spans="1:6">
      <c r="A178" s="4" t="s">
        <v>707</v>
      </c>
      <c r="D178" s="5" t="n">
        <v>0</v>
      </c>
      <c r="E178" s="5" t="n">
        <v>4249</v>
      </c>
    </row>
    <row r="179" spans="1:6">
      <c r="A179" s="4" t="s">
        <v>1925</v>
      </c>
      <c r="D179" s="5" t="n">
        <v>0</v>
      </c>
      <c r="E179" s="5" t="n">
        <v>77822</v>
      </c>
    </row>
    <row r="180" spans="1:6">
      <c r="A180" s="4" t="s">
        <v>1928</v>
      </c>
      <c r="B180" s="4" t="s">
        <v>1204</v>
      </c>
      <c r="C180" s="4" t="s">
        <v>1945</v>
      </c>
    </row>
    <row r="181" spans="1:6">
      <c r="A181" s="4" t="s">
        <v>1931</v>
      </c>
      <c r="B181" s="4" t="s">
        <v>1953</v>
      </c>
    </row>
    <row r="182" spans="1:6">
      <c r="A182" s="4" t="s">
        <v>1982</v>
      </c>
    </row>
    <row r="183" spans="1:6">
      <c r="A183" s="3" t="s">
        <v>1921</v>
      </c>
    </row>
    <row r="184" spans="1:6">
      <c r="A184" s="4" t="s">
        <v>692</v>
      </c>
      <c r="D184" s="5" t="n">
        <v>7624</v>
      </c>
      <c r="E184" s="5" t="n">
        <v>16132</v>
      </c>
    </row>
    <row r="185" spans="1:6">
      <c r="A185" s="4" t="s">
        <v>707</v>
      </c>
      <c r="D185" s="5" t="n">
        <v>0</v>
      </c>
      <c r="E185" s="5" t="n">
        <v>0</v>
      </c>
    </row>
    <row r="186" spans="1:6">
      <c r="A186" s="4" t="s">
        <v>1925</v>
      </c>
      <c r="D186" s="5" t="n">
        <v>331400</v>
      </c>
      <c r="E186" s="5" t="n">
        <v>337300</v>
      </c>
    </row>
    <row r="187" spans="1:6">
      <c r="A187" s="4" t="s">
        <v>1928</v>
      </c>
      <c r="B187" s="4" t="s">
        <v>1199</v>
      </c>
      <c r="C187" s="4" t="s">
        <v>1199</v>
      </c>
    </row>
    <row r="188" spans="1:6">
      <c r="A188" s="4" t="s">
        <v>1931</v>
      </c>
      <c r="B188" s="4" t="s">
        <v>1949</v>
      </c>
    </row>
    <row r="189" spans="1:6">
      <c r="A189" s="4" t="s">
        <v>1983</v>
      </c>
    </row>
    <row r="190" spans="1:6">
      <c r="A190" s="3" t="s">
        <v>1921</v>
      </c>
    </row>
    <row r="191" spans="1:6">
      <c r="A191" s="4" t="s">
        <v>1925</v>
      </c>
      <c r="D191" s="5" t="n">
        <v>618800</v>
      </c>
      <c r="E191" s="5" t="n">
        <v>923900</v>
      </c>
    </row>
    <row r="192" spans="1:6">
      <c r="A192" s="4" t="s">
        <v>1984</v>
      </c>
    </row>
    <row r="193" spans="1:6">
      <c r="A193" s="3" t="s">
        <v>1921</v>
      </c>
    </row>
    <row r="194" spans="1:6">
      <c r="A194" s="4" t="s">
        <v>692</v>
      </c>
      <c r="D194" s="5" t="n">
        <v>0</v>
      </c>
      <c r="E194" s="5" t="n">
        <v>0</v>
      </c>
    </row>
    <row r="195" spans="1:6">
      <c r="A195" s="4" t="s">
        <v>707</v>
      </c>
      <c r="D195" s="5" t="n">
        <v>0</v>
      </c>
      <c r="E195" s="5" t="n">
        <v>35658</v>
      </c>
    </row>
    <row r="196" spans="1:6">
      <c r="A196" s="4" t="s">
        <v>1925</v>
      </c>
      <c r="D196" s="5" t="n">
        <v>0</v>
      </c>
      <c r="E196" s="5" t="n">
        <v>1011900</v>
      </c>
    </row>
    <row r="197" spans="1:6">
      <c r="A197" s="4" t="s">
        <v>1928</v>
      </c>
      <c r="B197" s="4" t="s">
        <v>1204</v>
      </c>
      <c r="C197" s="4" t="s">
        <v>1985</v>
      </c>
    </row>
    <row r="198" spans="1:6">
      <c r="A198" s="4" t="s">
        <v>1931</v>
      </c>
      <c r="B198" s="4" t="s">
        <v>1986</v>
      </c>
    </row>
    <row r="199" spans="1:6">
      <c r="A199" s="4" t="s">
        <v>1987</v>
      </c>
    </row>
    <row r="200" spans="1:6">
      <c r="A200" s="3" t="s">
        <v>1921</v>
      </c>
    </row>
    <row r="201" spans="1:6">
      <c r="A201" s="4" t="s">
        <v>692</v>
      </c>
      <c r="D201" s="5" t="n">
        <v>0</v>
      </c>
      <c r="E201" s="5" t="n">
        <v>0</v>
      </c>
    </row>
    <row r="202" spans="1:6">
      <c r="A202" s="4" t="s">
        <v>707</v>
      </c>
      <c r="D202" s="5" t="n">
        <v>8197</v>
      </c>
      <c r="E202" s="5" t="n">
        <v>0</v>
      </c>
    </row>
    <row r="203" spans="1:6">
      <c r="A203" s="4" t="s">
        <v>1925</v>
      </c>
      <c r="D203" s="5" t="n">
        <v>165700</v>
      </c>
      <c r="E203" s="5" t="n">
        <v>0</v>
      </c>
    </row>
    <row r="204" spans="1:6">
      <c r="A204" s="4" t="s">
        <v>1928</v>
      </c>
      <c r="B204" s="4" t="s">
        <v>1988</v>
      </c>
      <c r="C204" s="4" t="s">
        <v>1204</v>
      </c>
    </row>
    <row r="205" spans="1:6">
      <c r="A205" s="4" t="s">
        <v>1931</v>
      </c>
      <c r="B205" s="4" t="s">
        <v>1986</v>
      </c>
    </row>
    <row r="206" spans="1:6">
      <c r="A206" s="4" t="s">
        <v>1989</v>
      </c>
    </row>
    <row r="207" spans="1:6">
      <c r="A207" s="3" t="s">
        <v>1921</v>
      </c>
    </row>
    <row r="208" spans="1:6">
      <c r="A208" s="4" t="s">
        <v>692</v>
      </c>
      <c r="D208" s="5" t="n">
        <v>0</v>
      </c>
      <c r="E208" s="5" t="n">
        <v>0</v>
      </c>
    </row>
    <row r="209" spans="1:6">
      <c r="A209" s="4" t="s">
        <v>707</v>
      </c>
      <c r="D209" s="5" t="n">
        <v>2823</v>
      </c>
      <c r="E209" s="5" t="n">
        <v>0</v>
      </c>
    </row>
    <row r="210" spans="1:6">
      <c r="A210" s="4" t="s">
        <v>1925</v>
      </c>
      <c r="D210" s="5" t="n">
        <v>152545</v>
      </c>
      <c r="E210" s="5" t="n">
        <v>0</v>
      </c>
    </row>
    <row r="211" spans="1:6">
      <c r="A211" s="4" t="s">
        <v>1928</v>
      </c>
      <c r="B211" s="4" t="s">
        <v>1990</v>
      </c>
      <c r="C211" s="4" t="s">
        <v>1204</v>
      </c>
    </row>
    <row r="212" spans="1:6">
      <c r="A212" s="4" t="s">
        <v>1931</v>
      </c>
      <c r="B212" s="4" t="s">
        <v>1986</v>
      </c>
    </row>
    <row r="213" spans="1:6">
      <c r="A213" s="4" t="s">
        <v>1991</v>
      </c>
    </row>
    <row r="214" spans="1:6">
      <c r="A214" s="3" t="s">
        <v>1921</v>
      </c>
    </row>
    <row r="215" spans="1:6">
      <c r="A215" s="4" t="s">
        <v>1925</v>
      </c>
      <c r="B215" s="7" t="n">
        <v>80</v>
      </c>
      <c r="C215" s="7" t="n">
        <v>80</v>
      </c>
      <c r="D215" s="5" t="n">
        <v>265100</v>
      </c>
      <c r="E215" s="5" t="n">
        <v>269800</v>
      </c>
    </row>
    <row r="216" spans="1:6">
      <c r="A216" s="4" t="s">
        <v>1992</v>
      </c>
    </row>
    <row r="217" spans="1:6">
      <c r="A217" s="3" t="s">
        <v>1921</v>
      </c>
    </row>
    <row r="218" spans="1:6">
      <c r="A218" s="4" t="s">
        <v>692</v>
      </c>
      <c r="D218" s="5" t="n">
        <v>39417</v>
      </c>
      <c r="E218" s="5" t="n">
        <v>47959</v>
      </c>
    </row>
    <row r="219" spans="1:6">
      <c r="A219" s="4" t="s">
        <v>707</v>
      </c>
      <c r="D219" s="5" t="n">
        <v>0</v>
      </c>
      <c r="E219" s="5" t="n">
        <v>0</v>
      </c>
    </row>
    <row r="220" spans="1:6">
      <c r="A220" s="4" t="s">
        <v>1925</v>
      </c>
      <c r="D220" s="4" t="s">
        <v>1182</v>
      </c>
      <c r="E220" s="4" t="s">
        <v>1183</v>
      </c>
    </row>
    <row r="221" spans="1:6">
      <c r="A221" s="4" t="s">
        <v>1928</v>
      </c>
      <c r="B221" s="4" t="s">
        <v>1181</v>
      </c>
      <c r="C221" s="4" t="s">
        <v>1181</v>
      </c>
    </row>
    <row r="222" spans="1:6">
      <c r="A222" s="4" t="s">
        <v>1931</v>
      </c>
      <c r="B222" s="4" t="s">
        <v>196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3</v>
      </c>
      <c r="B1" s="2" t="s">
        <v>39</v>
      </c>
      <c r="C1" s="2" t="s">
        <v>40</v>
      </c>
      <c r="D1" s="2" t="s">
        <v>777</v>
      </c>
    </row>
    <row r="2" spans="1:4">
      <c r="A2" s="3" t="s">
        <v>1921</v>
      </c>
    </row>
    <row r="3" spans="1:4">
      <c r="A3" s="4" t="s">
        <v>692</v>
      </c>
      <c r="B3" s="4" t="s">
        <v>1922</v>
      </c>
      <c r="C3" s="4" t="s">
        <v>1923</v>
      </c>
      <c r="D3" s="4" t="s">
        <v>1924</v>
      </c>
    </row>
    <row r="4" spans="1:4">
      <c r="A4" s="4" t="s">
        <v>707</v>
      </c>
      <c r="B4" s="5" t="n">
        <v>1040282</v>
      </c>
      <c r="C4" s="5" t="n">
        <v>715804</v>
      </c>
    </row>
    <row r="5" spans="1:4">
      <c r="A5" s="4" t="s">
        <v>158</v>
      </c>
    </row>
    <row r="6" spans="1:4">
      <c r="A6" s="3" t="s">
        <v>1921</v>
      </c>
    </row>
    <row r="7" spans="1:4">
      <c r="A7" s="4" t="s">
        <v>707</v>
      </c>
      <c r="B7" s="5" t="n">
        <v>970671</v>
      </c>
      <c r="C7" s="5" t="n">
        <v>654909</v>
      </c>
    </row>
    <row r="8" spans="1:4">
      <c r="A8" s="4" t="s">
        <v>1994</v>
      </c>
    </row>
    <row r="9" spans="1:4">
      <c r="A9" s="3" t="s">
        <v>1921</v>
      </c>
    </row>
    <row r="10" spans="1:4">
      <c r="A10" s="4" t="s">
        <v>692</v>
      </c>
      <c r="B10" s="5" t="n">
        <v>306148</v>
      </c>
      <c r="C10" s="5" t="n">
        <v>124124</v>
      </c>
    </row>
    <row r="11" spans="1:4">
      <c r="A11" s="4" t="s">
        <v>707</v>
      </c>
      <c r="B11" s="5" t="n">
        <v>246960</v>
      </c>
      <c r="C11" s="5" t="n">
        <v>101548</v>
      </c>
    </row>
    <row r="12" spans="1:4">
      <c r="A12" s="4" t="s">
        <v>1932</v>
      </c>
    </row>
    <row r="13" spans="1:4">
      <c r="A13" s="3" t="s">
        <v>1921</v>
      </c>
    </row>
    <row r="14" spans="1:4">
      <c r="A14" s="4" t="s">
        <v>692</v>
      </c>
      <c r="B14" s="5" t="n">
        <v>268633</v>
      </c>
      <c r="C14" s="5" t="n">
        <v>141731</v>
      </c>
    </row>
    <row r="15" spans="1:4">
      <c r="A15" s="4" t="s">
        <v>707</v>
      </c>
      <c r="B15" s="5" t="n">
        <v>350938</v>
      </c>
      <c r="C15" s="5" t="n">
        <v>148119</v>
      </c>
    </row>
    <row r="16" spans="1:4">
      <c r="A16" s="4" t="s">
        <v>1936</v>
      </c>
    </row>
    <row r="17" spans="1:4">
      <c r="A17" s="3" t="s">
        <v>1921</v>
      </c>
    </row>
    <row r="18" spans="1:4">
      <c r="A18" s="4" t="s">
        <v>692</v>
      </c>
      <c r="B18" s="5" t="n">
        <v>411656</v>
      </c>
      <c r="C18" s="5" t="n">
        <v>354432</v>
      </c>
    </row>
    <row r="19" spans="1:4">
      <c r="A19" s="4" t="s">
        <v>707</v>
      </c>
      <c r="B19" s="5" t="n">
        <v>366545</v>
      </c>
      <c r="C19" s="5" t="n">
        <v>401856</v>
      </c>
    </row>
    <row r="20" spans="1:4">
      <c r="A20" s="4" t="s">
        <v>1995</v>
      </c>
    </row>
    <row r="21" spans="1:4">
      <c r="A21" s="3" t="s">
        <v>1921</v>
      </c>
    </row>
    <row r="22" spans="1:4">
      <c r="A22" s="4" t="s">
        <v>692</v>
      </c>
      <c r="B22" s="5" t="n">
        <v>6489</v>
      </c>
      <c r="C22" s="5" t="n">
        <v>1281</v>
      </c>
    </row>
    <row r="23" spans="1:4">
      <c r="A23" s="4" t="s">
        <v>707</v>
      </c>
      <c r="B23" s="5" t="n">
        <v>6089</v>
      </c>
      <c r="C23" s="5" t="n">
        <v>728</v>
      </c>
    </row>
    <row r="24" spans="1:4">
      <c r="A24" s="4" t="s">
        <v>1942</v>
      </c>
    </row>
    <row r="25" spans="1:4">
      <c r="A25" s="3" t="s">
        <v>1921</v>
      </c>
    </row>
    <row r="26" spans="1:4">
      <c r="A26" s="4" t="s">
        <v>692</v>
      </c>
      <c r="B26" s="5" t="n">
        <v>10</v>
      </c>
      <c r="C26" s="5" t="n">
        <v>564</v>
      </c>
    </row>
    <row r="27" spans="1:4">
      <c r="A27" s="4" t="s">
        <v>707</v>
      </c>
      <c r="B27" s="5" t="n">
        <v>139</v>
      </c>
      <c r="C27" s="5" t="n">
        <v>2658</v>
      </c>
    </row>
    <row r="28" spans="1:4">
      <c r="A28" s="4" t="s">
        <v>158</v>
      </c>
    </row>
    <row r="29" spans="1:4">
      <c r="A29" s="3" t="s">
        <v>1921</v>
      </c>
    </row>
    <row r="30" spans="1:4">
      <c r="A30" s="4" t="s">
        <v>692</v>
      </c>
      <c r="B30" s="5" t="n">
        <v>992936</v>
      </c>
      <c r="C30" s="5" t="n">
        <v>622132</v>
      </c>
    </row>
    <row r="31" spans="1:4">
      <c r="A31" s="4" t="s">
        <v>1996</v>
      </c>
    </row>
    <row r="32" spans="1:4">
      <c r="A32" s="3" t="s">
        <v>1921</v>
      </c>
    </row>
    <row r="33" spans="1:4">
      <c r="A33" s="4" t="s">
        <v>707</v>
      </c>
      <c r="B33" s="5" t="n">
        <v>204833</v>
      </c>
      <c r="C33" s="5" t="n">
        <v>98169</v>
      </c>
    </row>
    <row r="34" spans="1:4">
      <c r="A34" s="4" t="s">
        <v>1997</v>
      </c>
    </row>
    <row r="35" spans="1:4">
      <c r="A35" s="3" t="s">
        <v>1921</v>
      </c>
    </row>
    <row r="36" spans="1:4">
      <c r="A36" s="4" t="s">
        <v>692</v>
      </c>
      <c r="B36" s="5" t="n">
        <v>199070</v>
      </c>
      <c r="C36" s="5" t="n">
        <v>71976</v>
      </c>
    </row>
    <row r="37" spans="1:4">
      <c r="A37" s="4" t="s">
        <v>707</v>
      </c>
      <c r="B37" s="5" t="n">
        <v>154424</v>
      </c>
      <c r="C37" s="5" t="n">
        <v>61801</v>
      </c>
    </row>
    <row r="38" spans="1:4">
      <c r="A38" s="4" t="s">
        <v>1998</v>
      </c>
    </row>
    <row r="39" spans="1:4">
      <c r="A39" s="3" t="s">
        <v>1921</v>
      </c>
    </row>
    <row r="40" spans="1:4">
      <c r="A40" s="4" t="s">
        <v>692</v>
      </c>
      <c r="B40" s="5" t="n">
        <v>3716</v>
      </c>
      <c r="C40" s="5" t="n">
        <v>4075</v>
      </c>
    </row>
    <row r="41" spans="1:4">
      <c r="A41" s="4" t="s">
        <v>707</v>
      </c>
      <c r="B41" s="5" t="n">
        <v>7705</v>
      </c>
      <c r="C41" s="5" t="n">
        <v>11265</v>
      </c>
    </row>
    <row r="42" spans="1:4">
      <c r="A42" s="4" t="s">
        <v>1999</v>
      </c>
    </row>
    <row r="43" spans="1:4">
      <c r="A43" s="3" t="s">
        <v>1921</v>
      </c>
    </row>
    <row r="44" spans="1:4">
      <c r="A44" s="4" t="s">
        <v>692</v>
      </c>
      <c r="B44" s="5" t="n">
        <v>7124</v>
      </c>
      <c r="C44" s="5" t="n">
        <v>6316</v>
      </c>
    </row>
    <row r="45" spans="1:4">
      <c r="A45" s="4" t="s">
        <v>707</v>
      </c>
      <c r="B45" s="5" t="n">
        <v>41729</v>
      </c>
      <c r="C45" s="5" t="n">
        <v>22163</v>
      </c>
    </row>
    <row r="46" spans="1:4">
      <c r="A46" s="4" t="s">
        <v>2000</v>
      </c>
    </row>
    <row r="47" spans="1:4">
      <c r="A47" s="3" t="s">
        <v>1921</v>
      </c>
    </row>
    <row r="48" spans="1:4">
      <c r="A48" s="4" t="s">
        <v>692</v>
      </c>
      <c r="B48" s="5" t="n">
        <v>1844</v>
      </c>
      <c r="C48" s="5" t="n">
        <v>763</v>
      </c>
    </row>
    <row r="49" spans="1:4">
      <c r="A49" s="4" t="s">
        <v>707</v>
      </c>
      <c r="B49" s="5" t="n">
        <v>836</v>
      </c>
      <c r="C49" s="5" t="n">
        <v>282</v>
      </c>
    </row>
    <row r="50" spans="1:4">
      <c r="A50" s="4" t="s">
        <v>2001</v>
      </c>
    </row>
    <row r="51" spans="1:4">
      <c r="A51" s="3" t="s">
        <v>1921</v>
      </c>
    </row>
    <row r="52" spans="1:4">
      <c r="A52" s="4" t="s">
        <v>692</v>
      </c>
      <c r="B52" s="5" t="n">
        <v>10</v>
      </c>
      <c r="C52" s="5" t="n">
        <v>564</v>
      </c>
    </row>
    <row r="53" spans="1:4">
      <c r="A53" s="4" t="s">
        <v>707</v>
      </c>
      <c r="B53" s="5" t="n">
        <v>139</v>
      </c>
      <c r="C53" s="5" t="n">
        <v>2658</v>
      </c>
    </row>
    <row r="54" spans="1:4">
      <c r="A54" s="4" t="s">
        <v>1996</v>
      </c>
    </row>
    <row r="55" spans="1:4">
      <c r="A55" s="3" t="s">
        <v>1921</v>
      </c>
    </row>
    <row r="56" spans="1:4">
      <c r="A56" s="4" t="s">
        <v>692</v>
      </c>
      <c r="B56" s="5" t="n">
        <v>211764</v>
      </c>
      <c r="C56" s="5" t="n">
        <v>83694</v>
      </c>
    </row>
    <row r="57" spans="1:4">
      <c r="A57" s="4" t="s">
        <v>2002</v>
      </c>
    </row>
    <row r="58" spans="1:4">
      <c r="A58" s="3" t="s">
        <v>1921</v>
      </c>
    </row>
    <row r="59" spans="1:4">
      <c r="A59" s="4" t="s">
        <v>707</v>
      </c>
      <c r="B59" s="5" t="n">
        <v>201746</v>
      </c>
      <c r="C59" s="5" t="n">
        <v>89293</v>
      </c>
    </row>
    <row r="60" spans="1:4">
      <c r="A60" s="4" t="s">
        <v>2003</v>
      </c>
    </row>
    <row r="61" spans="1:4">
      <c r="A61" s="3" t="s">
        <v>1921</v>
      </c>
    </row>
    <row r="62" spans="1:4">
      <c r="A62" s="4" t="s">
        <v>692</v>
      </c>
      <c r="B62" s="5" t="n">
        <v>104265</v>
      </c>
      <c r="C62" s="5" t="n">
        <v>47081</v>
      </c>
    </row>
    <row r="63" spans="1:4">
      <c r="A63" s="4" t="s">
        <v>707</v>
      </c>
      <c r="B63" s="5" t="n">
        <v>89739</v>
      </c>
      <c r="C63" s="5" t="n">
        <v>37501</v>
      </c>
    </row>
    <row r="64" spans="1:4">
      <c r="A64" s="4" t="s">
        <v>2004</v>
      </c>
    </row>
    <row r="65" spans="1:4">
      <c r="A65" s="3" t="s">
        <v>1921</v>
      </c>
    </row>
    <row r="66" spans="1:4">
      <c r="A66" s="4" t="s">
        <v>692</v>
      </c>
      <c r="B66" s="5" t="n">
        <v>8409</v>
      </c>
      <c r="C66" s="5" t="n">
        <v>7441</v>
      </c>
    </row>
    <row r="67" spans="1:4">
      <c r="A67" s="4" t="s">
        <v>707</v>
      </c>
      <c r="B67" s="5" t="n">
        <v>13837</v>
      </c>
      <c r="C67" s="5" t="n">
        <v>16586</v>
      </c>
    </row>
    <row r="68" spans="1:4">
      <c r="A68" s="4" t="s">
        <v>2005</v>
      </c>
    </row>
    <row r="69" spans="1:4">
      <c r="A69" s="3" t="s">
        <v>1921</v>
      </c>
    </row>
    <row r="70" spans="1:4">
      <c r="A70" s="4" t="s">
        <v>692</v>
      </c>
      <c r="B70" s="5" t="n">
        <v>101368</v>
      </c>
      <c r="C70" s="5" t="n">
        <v>24183</v>
      </c>
    </row>
    <row r="71" spans="1:4">
      <c r="A71" s="4" t="s">
        <v>707</v>
      </c>
      <c r="B71" s="5" t="n">
        <v>92917</v>
      </c>
      <c r="C71" s="5" t="n">
        <v>34896</v>
      </c>
    </row>
    <row r="72" spans="1:4">
      <c r="A72" s="4" t="s">
        <v>2006</v>
      </c>
    </row>
    <row r="73" spans="1:4">
      <c r="A73" s="3" t="s">
        <v>1921</v>
      </c>
    </row>
    <row r="74" spans="1:4">
      <c r="A74" s="4" t="s">
        <v>692</v>
      </c>
      <c r="B74" s="5" t="n">
        <v>4645</v>
      </c>
      <c r="C74" s="5" t="n">
        <v>380</v>
      </c>
    </row>
    <row r="75" spans="1:4">
      <c r="A75" s="4" t="s">
        <v>707</v>
      </c>
      <c r="B75" s="5" t="n">
        <v>5253</v>
      </c>
      <c r="C75" s="5" t="n">
        <v>310</v>
      </c>
    </row>
    <row r="76" spans="1:4">
      <c r="A76" s="4" t="s">
        <v>2002</v>
      </c>
    </row>
    <row r="77" spans="1:4">
      <c r="A77" s="3" t="s">
        <v>1921</v>
      </c>
    </row>
    <row r="78" spans="1:4">
      <c r="A78" s="4" t="s">
        <v>692</v>
      </c>
      <c r="B78" s="5" t="n">
        <v>218687</v>
      </c>
      <c r="C78" s="5" t="n">
        <v>79085</v>
      </c>
    </row>
    <row r="79" spans="1:4">
      <c r="A79" s="4" t="s">
        <v>2007</v>
      </c>
    </row>
    <row r="80" spans="1:4">
      <c r="A80" s="3" t="s">
        <v>1921</v>
      </c>
    </row>
    <row r="81" spans="1:4">
      <c r="A81" s="4" t="s">
        <v>707</v>
      </c>
      <c r="B81" s="5" t="n">
        <v>129481</v>
      </c>
      <c r="C81" s="5" t="n">
        <v>209421</v>
      </c>
    </row>
    <row r="82" spans="1:4">
      <c r="A82" s="4" t="s">
        <v>2008</v>
      </c>
    </row>
    <row r="83" spans="1:4">
      <c r="A83" s="3" t="s">
        <v>1921</v>
      </c>
    </row>
    <row r="84" spans="1:4">
      <c r="A84" s="4" t="s">
        <v>692</v>
      </c>
      <c r="B84" s="5" t="n">
        <v>2813</v>
      </c>
      <c r="C84" s="5" t="n">
        <v>5067</v>
      </c>
    </row>
    <row r="85" spans="1:4">
      <c r="A85" s="4" t="s">
        <v>707</v>
      </c>
      <c r="B85" s="5" t="n">
        <v>2797</v>
      </c>
      <c r="C85" s="5" t="n">
        <v>2246</v>
      </c>
    </row>
    <row r="86" spans="1:4">
      <c r="A86" s="4" t="s">
        <v>2009</v>
      </c>
    </row>
    <row r="87" spans="1:4">
      <c r="A87" s="3" t="s">
        <v>1921</v>
      </c>
    </row>
    <row r="88" spans="1:4">
      <c r="A88" s="4" t="s">
        <v>692</v>
      </c>
      <c r="B88" s="5" t="n">
        <v>38569</v>
      </c>
      <c r="C88" s="5" t="n">
        <v>22888</v>
      </c>
    </row>
    <row r="89" spans="1:4">
      <c r="A89" s="4" t="s">
        <v>707</v>
      </c>
      <c r="B89" s="5" t="n">
        <v>46840</v>
      </c>
      <c r="C89" s="5" t="n">
        <v>19458</v>
      </c>
    </row>
    <row r="90" spans="1:4">
      <c r="A90" s="4" t="s">
        <v>2010</v>
      </c>
    </row>
    <row r="91" spans="1:4">
      <c r="A91" s="3" t="s">
        <v>1921</v>
      </c>
    </row>
    <row r="92" spans="1:4">
      <c r="A92" s="4" t="s">
        <v>692</v>
      </c>
      <c r="B92" s="5" t="n">
        <v>102703</v>
      </c>
      <c r="C92" s="5" t="n">
        <v>142696</v>
      </c>
    </row>
    <row r="93" spans="1:4">
      <c r="A93" s="4" t="s">
        <v>707</v>
      </c>
      <c r="B93" s="5" t="n">
        <v>79844</v>
      </c>
      <c r="C93" s="5" t="n">
        <v>187581</v>
      </c>
    </row>
    <row r="94" spans="1:4">
      <c r="A94" s="4" t="s">
        <v>2011</v>
      </c>
    </row>
    <row r="95" spans="1:4">
      <c r="A95" s="3" t="s">
        <v>1921</v>
      </c>
    </row>
    <row r="96" spans="1:4">
      <c r="A96" s="4" t="s">
        <v>692</v>
      </c>
      <c r="C96" s="5" t="n">
        <v>138</v>
      </c>
    </row>
    <row r="97" spans="1:4">
      <c r="A97" s="4" t="s">
        <v>707</v>
      </c>
      <c r="C97" s="5" t="n">
        <v>136</v>
      </c>
    </row>
    <row r="98" spans="1:4">
      <c r="A98" s="4" t="s">
        <v>2012</v>
      </c>
    </row>
    <row r="99" spans="1:4">
      <c r="A99" s="3" t="s">
        <v>1921</v>
      </c>
    </row>
    <row r="100" spans="1:4">
      <c r="A100" s="4" t="s">
        <v>692</v>
      </c>
      <c r="C100" s="5" t="n">
        <v>0</v>
      </c>
    </row>
    <row r="101" spans="1:4">
      <c r="A101" s="4" t="s">
        <v>707</v>
      </c>
      <c r="C101" s="5" t="n">
        <v>0</v>
      </c>
    </row>
    <row r="102" spans="1:4">
      <c r="A102" s="4" t="s">
        <v>2007</v>
      </c>
    </row>
    <row r="103" spans="1:4">
      <c r="A103" s="3" t="s">
        <v>1921</v>
      </c>
    </row>
    <row r="104" spans="1:4">
      <c r="A104" s="4" t="s">
        <v>692</v>
      </c>
      <c r="B104" s="5" t="n">
        <v>144085</v>
      </c>
      <c r="C104" s="5" t="n">
        <v>170789</v>
      </c>
    </row>
    <row r="105" spans="1:4">
      <c r="A105" s="4" t="s">
        <v>2013</v>
      </c>
    </row>
    <row r="106" spans="1:4">
      <c r="A106" s="3" t="s">
        <v>1921</v>
      </c>
    </row>
    <row r="107" spans="1:4">
      <c r="A107" s="4" t="s">
        <v>707</v>
      </c>
      <c r="B107" s="5" t="n">
        <v>69140</v>
      </c>
      <c r="C107" s="5" t="n">
        <v>106955</v>
      </c>
    </row>
    <row r="108" spans="1:4">
      <c r="A108" s="4" t="s">
        <v>2014</v>
      </c>
    </row>
    <row r="109" spans="1:4">
      <c r="A109" s="3" t="s">
        <v>1921</v>
      </c>
    </row>
    <row r="110" spans="1:4">
      <c r="A110" s="4" t="s">
        <v>692</v>
      </c>
      <c r="B110" s="5" t="n">
        <v>0</v>
      </c>
      <c r="C110" s="5" t="n">
        <v>0</v>
      </c>
    </row>
    <row r="111" spans="1:4">
      <c r="A111" s="4" t="s">
        <v>707</v>
      </c>
      <c r="B111" s="5" t="n">
        <v>0</v>
      </c>
      <c r="C111" s="5" t="n">
        <v>0</v>
      </c>
    </row>
    <row r="112" spans="1:4">
      <c r="A112" s="4" t="s">
        <v>2015</v>
      </c>
    </row>
    <row r="113" spans="1:4">
      <c r="A113" s="3" t="s">
        <v>1921</v>
      </c>
    </row>
    <row r="114" spans="1:4">
      <c r="A114" s="4" t="s">
        <v>692</v>
      </c>
      <c r="B114" s="5" t="n">
        <v>8067</v>
      </c>
      <c r="C114" s="5" t="n">
        <v>22286</v>
      </c>
    </row>
    <row r="115" spans="1:4">
      <c r="A115" s="4" t="s">
        <v>707</v>
      </c>
      <c r="B115" s="5" t="n">
        <v>18477</v>
      </c>
      <c r="C115" s="5" t="n">
        <v>19459</v>
      </c>
    </row>
    <row r="116" spans="1:4">
      <c r="A116" s="4" t="s">
        <v>2016</v>
      </c>
    </row>
    <row r="117" spans="1:4">
      <c r="A117" s="3" t="s">
        <v>1921</v>
      </c>
    </row>
    <row r="118" spans="1:4">
      <c r="A118" s="4" t="s">
        <v>692</v>
      </c>
      <c r="B118" s="5" t="n">
        <v>67826</v>
      </c>
      <c r="C118" s="5" t="n">
        <v>130594</v>
      </c>
    </row>
    <row r="119" spans="1:4">
      <c r="A119" s="4" t="s">
        <v>707</v>
      </c>
      <c r="B119" s="5" t="n">
        <v>50663</v>
      </c>
      <c r="C119" s="5" t="n">
        <v>87496</v>
      </c>
    </row>
    <row r="120" spans="1:4">
      <c r="A120" s="4" t="s">
        <v>2017</v>
      </c>
    </row>
    <row r="121" spans="1:4">
      <c r="A121" s="3" t="s">
        <v>1921</v>
      </c>
    </row>
    <row r="122" spans="1:4">
      <c r="A122" s="4" t="s">
        <v>692</v>
      </c>
      <c r="B122" s="5" t="n">
        <v>0</v>
      </c>
      <c r="C122" s="5" t="n">
        <v>0</v>
      </c>
    </row>
    <row r="123" spans="1:4">
      <c r="A123" s="4" t="s">
        <v>707</v>
      </c>
      <c r="B123" s="5" t="n">
        <v>0</v>
      </c>
      <c r="C123" s="5" t="n">
        <v>0</v>
      </c>
    </row>
    <row r="124" spans="1:4">
      <c r="A124" s="4" t="s">
        <v>2018</v>
      </c>
    </row>
    <row r="125" spans="1:4">
      <c r="A125" s="3" t="s">
        <v>1921</v>
      </c>
    </row>
    <row r="126" spans="1:4">
      <c r="A126" s="4" t="s">
        <v>692</v>
      </c>
      <c r="B126" s="5" t="n">
        <v>0</v>
      </c>
      <c r="C126" s="5" t="n">
        <v>0</v>
      </c>
    </row>
    <row r="127" spans="1:4">
      <c r="A127" s="4" t="s">
        <v>707</v>
      </c>
      <c r="B127" s="5" t="n">
        <v>0</v>
      </c>
      <c r="C127" s="5" t="n">
        <v>0</v>
      </c>
    </row>
    <row r="128" spans="1:4">
      <c r="A128" s="4" t="s">
        <v>2013</v>
      </c>
    </row>
    <row r="129" spans="1:4">
      <c r="A129" s="3" t="s">
        <v>1921</v>
      </c>
    </row>
    <row r="130" spans="1:4">
      <c r="A130" s="4" t="s">
        <v>692</v>
      </c>
      <c r="B130" s="5" t="n">
        <v>75893</v>
      </c>
      <c r="C130" s="5" t="n">
        <v>152880</v>
      </c>
    </row>
    <row r="131" spans="1:4">
      <c r="A131" s="4" t="s">
        <v>2019</v>
      </c>
    </row>
    <row r="132" spans="1:4">
      <c r="A132" s="3" t="s">
        <v>1921</v>
      </c>
    </row>
    <row r="133" spans="1:4">
      <c r="A133" s="4" t="s">
        <v>707</v>
      </c>
      <c r="B133" s="5" t="n">
        <v>365471</v>
      </c>
      <c r="C133" s="5" t="n">
        <v>151071</v>
      </c>
    </row>
    <row r="134" spans="1:4">
      <c r="A134" s="4" t="s">
        <v>2020</v>
      </c>
    </row>
    <row r="135" spans="1:4">
      <c r="A135" s="3" t="s">
        <v>1921</v>
      </c>
    </row>
    <row r="136" spans="1:4">
      <c r="A136" s="4" t="s">
        <v>692</v>
      </c>
      <c r="B136" s="5" t="n">
        <v>0</v>
      </c>
      <c r="C136" s="5" t="n">
        <v>0</v>
      </c>
    </row>
    <row r="137" spans="1:4">
      <c r="A137" s="4" t="s">
        <v>707</v>
      </c>
      <c r="B137" s="5" t="n">
        <v>0</v>
      </c>
      <c r="C137" s="5" t="n">
        <v>0</v>
      </c>
    </row>
    <row r="138" spans="1:4">
      <c r="A138" s="4" t="s">
        <v>2021</v>
      </c>
    </row>
    <row r="139" spans="1:4">
      <c r="A139" s="3" t="s">
        <v>1921</v>
      </c>
    </row>
    <row r="140" spans="1:4">
      <c r="A140" s="4" t="s">
        <v>692</v>
      </c>
      <c r="B140" s="5" t="n">
        <v>209872</v>
      </c>
      <c r="C140" s="5" t="n">
        <v>85041</v>
      </c>
    </row>
    <row r="141" spans="1:4">
      <c r="A141" s="4" t="s">
        <v>707</v>
      </c>
      <c r="B141" s="5" t="n">
        <v>264079</v>
      </c>
      <c r="C141" s="5" t="n">
        <v>81351</v>
      </c>
    </row>
    <row r="142" spans="1:4">
      <c r="A142" s="4" t="s">
        <v>2022</v>
      </c>
    </row>
    <row r="143" spans="1:4">
      <c r="A143" s="3" t="s">
        <v>1921</v>
      </c>
    </row>
    <row r="144" spans="1:4">
      <c r="A144" s="4" t="s">
        <v>692</v>
      </c>
      <c r="B144" s="5" t="n">
        <v>132635</v>
      </c>
      <c r="C144" s="5" t="n">
        <v>50643</v>
      </c>
    </row>
    <row r="145" spans="1:4">
      <c r="A145" s="4" t="s">
        <v>707</v>
      </c>
      <c r="B145" s="5" t="n">
        <v>101392</v>
      </c>
      <c r="C145" s="5" t="n">
        <v>69720</v>
      </c>
    </row>
    <row r="146" spans="1:4">
      <c r="A146" s="4" t="s">
        <v>2023</v>
      </c>
    </row>
    <row r="147" spans="1:4">
      <c r="A147" s="3" t="s">
        <v>1921</v>
      </c>
    </row>
    <row r="148" spans="1:4">
      <c r="A148" s="4" t="s">
        <v>692</v>
      </c>
      <c r="B148" s="5" t="n">
        <v>0</v>
      </c>
      <c r="C148" s="5" t="n">
        <v>0</v>
      </c>
    </row>
    <row r="149" spans="1:4">
      <c r="A149" s="4" t="s">
        <v>707</v>
      </c>
      <c r="B149" s="5" t="n">
        <v>0</v>
      </c>
      <c r="C149" s="5" t="n">
        <v>0</v>
      </c>
    </row>
    <row r="150" spans="1:4">
      <c r="A150" s="4" t="s">
        <v>2024</v>
      </c>
    </row>
    <row r="151" spans="1:4">
      <c r="A151" s="3" t="s">
        <v>1921</v>
      </c>
    </row>
    <row r="152" spans="1:4">
      <c r="A152" s="4" t="s">
        <v>692</v>
      </c>
      <c r="B152" s="5" t="n">
        <v>0</v>
      </c>
      <c r="C152" s="5" t="n">
        <v>0</v>
      </c>
    </row>
    <row r="153" spans="1:4">
      <c r="A153" s="4" t="s">
        <v>707</v>
      </c>
      <c r="B153" s="5" t="n">
        <v>0</v>
      </c>
      <c r="C153" s="5" t="n">
        <v>0</v>
      </c>
    </row>
    <row r="154" spans="1:4">
      <c r="A154" s="4" t="s">
        <v>2019</v>
      </c>
    </row>
    <row r="155" spans="1:4">
      <c r="A155" s="3" t="s">
        <v>1921</v>
      </c>
    </row>
    <row r="156" spans="1:4">
      <c r="A156" s="4" t="s">
        <v>692</v>
      </c>
      <c r="B156" s="4" t="s">
        <v>2025</v>
      </c>
      <c r="C156" s="4" t="s">
        <v>202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7</v>
      </c>
      <c r="B1" s="2" t="s">
        <v>1</v>
      </c>
    </row>
    <row r="2" spans="1:3">
      <c r="B2" s="2" t="s">
        <v>39</v>
      </c>
      <c r="C2" s="2" t="s">
        <v>40</v>
      </c>
    </row>
    <row r="3" spans="1:3">
      <c r="A3" s="4" t="s">
        <v>2028</v>
      </c>
    </row>
    <row r="4" spans="1:3">
      <c r="A4" s="3" t="s">
        <v>1921</v>
      </c>
    </row>
    <row r="5" spans="1:3">
      <c r="A5" s="4" t="s">
        <v>2029</v>
      </c>
      <c r="B5" s="4" t="s">
        <v>2030</v>
      </c>
      <c r="C5" s="4" t="s">
        <v>2031</v>
      </c>
    </row>
    <row r="6" spans="1:3">
      <c r="A6" s="4" t="s">
        <v>2032</v>
      </c>
      <c r="B6" s="5" t="n">
        <v>-5471375</v>
      </c>
      <c r="C6" s="5" t="n">
        <v>-6302770</v>
      </c>
    </row>
    <row r="7" spans="1:3">
      <c r="A7" s="4" t="s">
        <v>2033</v>
      </c>
      <c r="B7" s="5" t="n">
        <v>-31942</v>
      </c>
      <c r="C7" s="5" t="n">
        <v>-7756</v>
      </c>
    </row>
    <row r="8" spans="1:3">
      <c r="A8" s="4" t="s">
        <v>1678</v>
      </c>
    </row>
    <row r="9" spans="1:3">
      <c r="A9" s="3" t="s">
        <v>1921</v>
      </c>
    </row>
    <row r="10" spans="1:3">
      <c r="A10" s="4" t="s">
        <v>2029</v>
      </c>
      <c r="B10" s="5" t="n">
        <v>5081355</v>
      </c>
      <c r="C10" s="5" t="n">
        <v>4873965</v>
      </c>
    </row>
    <row r="11" spans="1:3">
      <c r="A11" s="4" t="s">
        <v>2032</v>
      </c>
      <c r="B11" s="5" t="n">
        <v>-4693775</v>
      </c>
      <c r="C11" s="5" t="n">
        <v>-4913876</v>
      </c>
    </row>
    <row r="12" spans="1:3">
      <c r="A12" s="4" t="s">
        <v>2033</v>
      </c>
      <c r="B12" s="5" t="n">
        <v>-8949</v>
      </c>
      <c r="C12" s="5" t="n">
        <v>-4948</v>
      </c>
    </row>
    <row r="13" spans="1:3">
      <c r="A13" s="4" t="s">
        <v>1679</v>
      </c>
    </row>
    <row r="14" spans="1:3">
      <c r="A14" s="3" t="s">
        <v>1921</v>
      </c>
    </row>
    <row r="15" spans="1:3">
      <c r="A15" s="4" t="s">
        <v>2029</v>
      </c>
      <c r="B15" s="5" t="n">
        <v>301865</v>
      </c>
      <c r="C15" s="5" t="n">
        <v>1197478</v>
      </c>
    </row>
    <row r="16" spans="1:3">
      <c r="A16" s="4" t="s">
        <v>2032</v>
      </c>
      <c r="B16" s="5" t="n">
        <v>-330220</v>
      </c>
      <c r="C16" s="5" t="n">
        <v>-1101309</v>
      </c>
    </row>
    <row r="17" spans="1:3">
      <c r="A17" s="4" t="s">
        <v>2033</v>
      </c>
      <c r="B17" s="5" t="n">
        <v>-4367</v>
      </c>
      <c r="C17" s="5" t="n">
        <v>1145</v>
      </c>
    </row>
    <row r="18" spans="1:3">
      <c r="A18" s="4" t="s">
        <v>1680</v>
      </c>
    </row>
    <row r="19" spans="1:3">
      <c r="A19" s="3" t="s">
        <v>1921</v>
      </c>
    </row>
    <row r="20" spans="1:3">
      <c r="A20" s="4" t="s">
        <v>2029</v>
      </c>
      <c r="B20" s="5" t="n">
        <v>84786</v>
      </c>
      <c r="C20" s="5" t="n">
        <v>27734</v>
      </c>
    </row>
    <row r="21" spans="1:3">
      <c r="A21" s="4" t="s">
        <v>2032</v>
      </c>
      <c r="B21" s="5" t="n">
        <v>-91678</v>
      </c>
      <c r="C21" s="5" t="n">
        <v>-37660</v>
      </c>
    </row>
    <row r="22" spans="1:3">
      <c r="A22" s="4" t="s">
        <v>2033</v>
      </c>
      <c r="B22" s="5" t="n">
        <v>-487</v>
      </c>
      <c r="C22" s="5" t="n">
        <v>-523</v>
      </c>
    </row>
    <row r="23" spans="1:3">
      <c r="A23" s="4" t="s">
        <v>1681</v>
      </c>
    </row>
    <row r="24" spans="1:3">
      <c r="A24" s="3" t="s">
        <v>1921</v>
      </c>
    </row>
    <row r="25" spans="1:3">
      <c r="A25" s="4" t="s">
        <v>2029</v>
      </c>
      <c r="B25" s="5" t="n">
        <v>254968</v>
      </c>
      <c r="C25" s="5" t="n">
        <v>281061</v>
      </c>
    </row>
    <row r="26" spans="1:3">
      <c r="A26" s="4" t="s">
        <v>2032</v>
      </c>
      <c r="B26" s="5" t="n">
        <v>-355702</v>
      </c>
      <c r="C26" s="5" t="n">
        <v>-249925</v>
      </c>
    </row>
    <row r="27" spans="1:3">
      <c r="A27" s="4" t="s">
        <v>2033</v>
      </c>
      <c r="B27" s="4" t="s">
        <v>2034</v>
      </c>
      <c r="C27" s="4" t="s">
        <v>203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6</v>
      </c>
      <c r="B1" s="2" t="s">
        <v>1</v>
      </c>
    </row>
    <row r="2" spans="1:3">
      <c r="B2" s="2" t="s">
        <v>39</v>
      </c>
      <c r="C2" s="2" t="s">
        <v>40</v>
      </c>
    </row>
    <row r="3" spans="1:3">
      <c r="A3" s="3" t="s">
        <v>2037</v>
      </c>
    </row>
    <row r="4" spans="1:3">
      <c r="A4" s="4" t="s">
        <v>2038</v>
      </c>
      <c r="B4" s="4" t="s">
        <v>2039</v>
      </c>
    </row>
    <row r="5" spans="1:3">
      <c r="A5" s="4" t="s">
        <v>2040</v>
      </c>
      <c r="B5" s="5" t="n">
        <v>450929</v>
      </c>
      <c r="C5" s="4" t="s">
        <v>2039</v>
      </c>
    </row>
    <row r="6" spans="1:3">
      <c r="A6" s="4" t="s">
        <v>1862</v>
      </c>
      <c r="B6" s="5" t="n">
        <v>1410</v>
      </c>
      <c r="C6" s="5" t="n">
        <v>1060</v>
      </c>
    </row>
    <row r="7" spans="1:3">
      <c r="A7" s="4" t="s">
        <v>1771</v>
      </c>
    </row>
    <row r="8" spans="1:3">
      <c r="A8" s="3" t="s">
        <v>2037</v>
      </c>
    </row>
    <row r="9" spans="1:3">
      <c r="A9" s="4" t="s">
        <v>2038</v>
      </c>
      <c r="B9" s="5" t="n">
        <v>484782</v>
      </c>
      <c r="C9" s="5" t="n">
        <v>498625</v>
      </c>
    </row>
    <row r="10" spans="1:3">
      <c r="A10" s="4" t="s">
        <v>1753</v>
      </c>
      <c r="B10" s="5" t="n">
        <v>33321</v>
      </c>
      <c r="C10" s="5" t="n">
        <v>49519</v>
      </c>
    </row>
    <row r="11" spans="1:3">
      <c r="A11" s="4" t="s">
        <v>2041</v>
      </c>
      <c r="B11" s="5" t="n">
        <v>-26775</v>
      </c>
      <c r="C11" s="5" t="n">
        <v>-16165</v>
      </c>
    </row>
    <row r="12" spans="1:3">
      <c r="A12" s="4" t="s">
        <v>2042</v>
      </c>
      <c r="B12" s="5" t="n">
        <v>-38</v>
      </c>
      <c r="C12" s="5" t="n">
        <v>-47197</v>
      </c>
    </row>
    <row r="13" spans="1:3">
      <c r="A13" s="4" t="s">
        <v>2040</v>
      </c>
      <c r="B13" s="5" t="n">
        <v>491366</v>
      </c>
      <c r="C13" s="5" t="n">
        <v>484782</v>
      </c>
    </row>
    <row r="14" spans="1:3">
      <c r="A14" s="4" t="s">
        <v>1741</v>
      </c>
    </row>
    <row r="15" spans="1:3">
      <c r="A15" s="3" t="s">
        <v>2037</v>
      </c>
    </row>
    <row r="16" spans="1:3">
      <c r="A16" s="4" t="s">
        <v>2038</v>
      </c>
      <c r="B16" s="5" t="n">
        <v>43488</v>
      </c>
      <c r="C16" s="5" t="n">
        <v>39770</v>
      </c>
    </row>
    <row r="17" spans="1:3">
      <c r="A17" s="4" t="s">
        <v>2041</v>
      </c>
      <c r="B17" s="5" t="n">
        <v>-11435</v>
      </c>
      <c r="C17" s="5" t="n">
        <v>-3154</v>
      </c>
    </row>
    <row r="18" spans="1:3">
      <c r="A18" s="4" t="s">
        <v>2042</v>
      </c>
      <c r="B18" s="5" t="n">
        <v>247</v>
      </c>
      <c r="C18" s="5" t="n">
        <v>-533</v>
      </c>
    </row>
    <row r="19" spans="1:3">
      <c r="A19" s="4" t="s">
        <v>1743</v>
      </c>
      <c r="B19" s="5" t="n">
        <v>6727</v>
      </c>
      <c r="C19" s="5" t="n">
        <v>7405</v>
      </c>
    </row>
    <row r="20" spans="1:3">
      <c r="A20" s="4" t="s">
        <v>2040</v>
      </c>
      <c r="B20" s="5" t="n">
        <v>39027</v>
      </c>
      <c r="C20" s="5" t="n">
        <v>43488</v>
      </c>
    </row>
    <row r="21" spans="1:3">
      <c r="A21" s="4" t="s">
        <v>1738</v>
      </c>
    </row>
    <row r="22" spans="1:3">
      <c r="A22" s="3" t="s">
        <v>2037</v>
      </c>
    </row>
    <row r="23" spans="1:3">
      <c r="A23" s="4" t="s">
        <v>2040</v>
      </c>
      <c r="B23" s="5" t="n">
        <v>252352</v>
      </c>
    </row>
    <row r="24" spans="1:3">
      <c r="A24" s="4" t="s">
        <v>1862</v>
      </c>
      <c r="B24" s="5" t="n">
        <v>689</v>
      </c>
    </row>
    <row r="25" spans="1:3">
      <c r="A25" s="4" t="s">
        <v>2043</v>
      </c>
    </row>
    <row r="26" spans="1:3">
      <c r="A26" s="3" t="s">
        <v>2037</v>
      </c>
    </row>
    <row r="27" spans="1:3">
      <c r="A27" s="4" t="s">
        <v>2038</v>
      </c>
      <c r="B27" s="5" t="n">
        <v>239225</v>
      </c>
    </row>
    <row r="28" spans="1:3">
      <c r="A28" s="4" t="s">
        <v>1753</v>
      </c>
      <c r="B28" s="5" t="n">
        <v>23931</v>
      </c>
    </row>
    <row r="29" spans="1:3">
      <c r="A29" s="4" t="s">
        <v>2041</v>
      </c>
      <c r="B29" s="5" t="n">
        <v>-9362</v>
      </c>
    </row>
    <row r="30" spans="1:3">
      <c r="A30" s="4" t="s">
        <v>2042</v>
      </c>
      <c r="B30" s="5" t="n">
        <v>-753</v>
      </c>
    </row>
    <row r="31" spans="1:3">
      <c r="A31" s="4" t="s">
        <v>2040</v>
      </c>
      <c r="B31" s="5" t="n">
        <v>253041</v>
      </c>
      <c r="C31" s="5" t="n">
        <v>239225</v>
      </c>
    </row>
    <row r="32" spans="1:3">
      <c r="A32" s="4" t="s">
        <v>2044</v>
      </c>
    </row>
    <row r="33" spans="1:3">
      <c r="A33" s="3" t="s">
        <v>2037</v>
      </c>
    </row>
    <row r="34" spans="1:3">
      <c r="A34" s="4" t="s">
        <v>2038</v>
      </c>
      <c r="B34" s="5" t="n">
        <v>0</v>
      </c>
    </row>
    <row r="35" spans="1:3">
      <c r="A35" s="4" t="s">
        <v>2041</v>
      </c>
      <c r="B35" s="5" t="n">
        <v>0</v>
      </c>
    </row>
    <row r="36" spans="1:3">
      <c r="A36" s="4" t="s">
        <v>2042</v>
      </c>
      <c r="B36" s="5" t="n">
        <v>0</v>
      </c>
    </row>
    <row r="37" spans="1:3">
      <c r="A37" s="4" t="s">
        <v>1743</v>
      </c>
      <c r="B37" s="5" t="n">
        <v>0</v>
      </c>
    </row>
    <row r="38" spans="1:3">
      <c r="A38" s="4" t="s">
        <v>2040</v>
      </c>
      <c r="B38" s="5" t="n">
        <v>0</v>
      </c>
      <c r="C38" s="5" t="n">
        <v>0</v>
      </c>
    </row>
    <row r="39" spans="1:3">
      <c r="A39" s="4" t="s">
        <v>942</v>
      </c>
    </row>
    <row r="40" spans="1:3">
      <c r="A40" s="3" t="s">
        <v>2037</v>
      </c>
    </row>
    <row r="41" spans="1:3">
      <c r="A41" s="4" t="s">
        <v>2040</v>
      </c>
      <c r="B41" s="5" t="n">
        <v>198577</v>
      </c>
    </row>
    <row r="42" spans="1:3">
      <c r="A42" s="4" t="s">
        <v>1862</v>
      </c>
      <c r="B42" s="5" t="n">
        <v>721</v>
      </c>
    </row>
    <row r="43" spans="1:3">
      <c r="A43" s="4" t="s">
        <v>2045</v>
      </c>
    </row>
    <row r="44" spans="1:3">
      <c r="A44" s="3" t="s">
        <v>2037</v>
      </c>
    </row>
    <row r="45" spans="1:3">
      <c r="A45" s="4" t="s">
        <v>2038</v>
      </c>
      <c r="B45" s="5" t="n">
        <v>245557</v>
      </c>
    </row>
    <row r="46" spans="1:3">
      <c r="A46" s="4" t="s">
        <v>1753</v>
      </c>
      <c r="B46" s="5" t="n">
        <v>9390</v>
      </c>
    </row>
    <row r="47" spans="1:3">
      <c r="A47" s="4" t="s">
        <v>2041</v>
      </c>
      <c r="B47" s="5" t="n">
        <v>-17413</v>
      </c>
    </row>
    <row r="48" spans="1:3">
      <c r="A48" s="4" t="s">
        <v>2042</v>
      </c>
      <c r="B48" s="5" t="n">
        <v>-791</v>
      </c>
    </row>
    <row r="49" spans="1:3">
      <c r="A49" s="4" t="s">
        <v>2040</v>
      </c>
      <c r="B49" s="5" t="n">
        <v>238325</v>
      </c>
      <c r="C49" s="5" t="n">
        <v>245557</v>
      </c>
    </row>
    <row r="50" spans="1:3">
      <c r="A50" s="4" t="s">
        <v>2046</v>
      </c>
    </row>
    <row r="51" spans="1:3">
      <c r="A51" s="3" t="s">
        <v>2037</v>
      </c>
    </row>
    <row r="52" spans="1:3">
      <c r="A52" s="4" t="s">
        <v>2038</v>
      </c>
      <c r="B52" s="5" t="n">
        <v>43488</v>
      </c>
    </row>
    <row r="53" spans="1:3">
      <c r="A53" s="4" t="s">
        <v>2041</v>
      </c>
      <c r="B53" s="5" t="n">
        <v>-11435</v>
      </c>
    </row>
    <row r="54" spans="1:3">
      <c r="A54" s="4" t="s">
        <v>2042</v>
      </c>
      <c r="B54" s="5" t="n">
        <v>247</v>
      </c>
    </row>
    <row r="55" spans="1:3">
      <c r="A55" s="4" t="s">
        <v>1743</v>
      </c>
      <c r="B55" s="5" t="n">
        <v>6727</v>
      </c>
    </row>
    <row r="56" spans="1:3">
      <c r="A56" s="4" t="s">
        <v>2040</v>
      </c>
      <c r="B56" s="4" t="s">
        <v>2047</v>
      </c>
      <c r="C56" s="4" t="s">
        <v>204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9</v>
      </c>
      <c r="B1" s="2" t="s">
        <v>1</v>
      </c>
    </row>
    <row r="2" spans="1:4">
      <c r="B2" s="2" t="s">
        <v>39</v>
      </c>
      <c r="C2" s="2" t="s">
        <v>40</v>
      </c>
      <c r="D2" s="2" t="s">
        <v>97</v>
      </c>
    </row>
    <row r="3" spans="1:4">
      <c r="A3" s="3" t="s">
        <v>316</v>
      </c>
    </row>
    <row r="4" spans="1:4">
      <c r="A4" s="4" t="s">
        <v>2050</v>
      </c>
      <c r="B4" s="4" t="s">
        <v>2051</v>
      </c>
      <c r="C4" s="4" t="s">
        <v>1914</v>
      </c>
      <c r="D4" s="4" t="s">
        <v>1915</v>
      </c>
    </row>
    <row r="5" spans="1:4">
      <c r="A5" s="4" t="s">
        <v>2052</v>
      </c>
      <c r="B5" s="5" t="n">
        <v>27272</v>
      </c>
      <c r="C5" s="5" t="n">
        <v>42236</v>
      </c>
      <c r="D5" s="5" t="n">
        <v>29023</v>
      </c>
    </row>
    <row r="6" spans="1:4">
      <c r="A6" s="4" t="s">
        <v>2053</v>
      </c>
      <c r="B6" s="5" t="n">
        <v>-9769</v>
      </c>
      <c r="C6" s="5" t="n">
        <v>24273</v>
      </c>
      <c r="D6" s="5" t="n">
        <v>-49521</v>
      </c>
    </row>
    <row r="7" spans="1:4">
      <c r="A7" s="4" t="s">
        <v>2054</v>
      </c>
      <c r="B7" s="4" t="s">
        <v>2055</v>
      </c>
      <c r="C7" s="4" t="s">
        <v>2051</v>
      </c>
      <c r="D7" s="4" t="s">
        <v>191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4</v>
      </c>
      <c r="B1" s="2" t="s">
        <v>1</v>
      </c>
    </row>
    <row r="2" spans="1:2">
      <c r="B2" s="2" t="s">
        <v>39</v>
      </c>
    </row>
    <row r="3" spans="1:2">
      <c r="A3" s="3" t="s">
        <v>304</v>
      </c>
    </row>
    <row r="4" spans="1:2">
      <c r="A4" s="4" t="s">
        <v>304</v>
      </c>
      <c r="B4" s="4" t="s">
        <v>30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6</v>
      </c>
      <c r="B1" s="2" t="s">
        <v>1</v>
      </c>
    </row>
    <row r="2" spans="1:4">
      <c r="B2" s="2" t="s">
        <v>39</v>
      </c>
      <c r="C2" s="2" t="s">
        <v>40</v>
      </c>
      <c r="D2" s="2" t="s">
        <v>97</v>
      </c>
    </row>
    <row r="3" spans="1:4">
      <c r="A3" s="3" t="s">
        <v>1921</v>
      </c>
    </row>
    <row r="4" spans="1:4">
      <c r="A4" s="4" t="s">
        <v>2057</v>
      </c>
      <c r="B4" s="4" t="s">
        <v>2058</v>
      </c>
      <c r="C4" s="4" t="s">
        <v>2059</v>
      </c>
      <c r="D4" s="4" t="s">
        <v>2060</v>
      </c>
    </row>
    <row r="5" spans="1:4">
      <c r="A5" s="4" t="s">
        <v>2061</v>
      </c>
      <c r="B5" s="5" t="n">
        <v>628822</v>
      </c>
      <c r="C5" s="5" t="n">
        <v>582132</v>
      </c>
    </row>
    <row r="6" spans="1:4">
      <c r="A6" s="4" t="s">
        <v>2062</v>
      </c>
      <c r="B6" s="5" t="n">
        <v>300</v>
      </c>
      <c r="C6" s="5" t="n">
        <v>1100</v>
      </c>
    </row>
    <row r="7" spans="1:4">
      <c r="A7" s="4" t="s">
        <v>2063</v>
      </c>
      <c r="B7" s="5" t="n">
        <v>1428173</v>
      </c>
      <c r="C7" s="5" t="n">
        <v>1480702</v>
      </c>
      <c r="D7" s="4" t="s">
        <v>1735</v>
      </c>
    </row>
    <row r="8" spans="1:4">
      <c r="A8" s="4" t="s">
        <v>999</v>
      </c>
    </row>
    <row r="9" spans="1:4">
      <c r="A9" s="3" t="s">
        <v>1921</v>
      </c>
    </row>
    <row r="10" spans="1:4">
      <c r="A10" s="4" t="s">
        <v>2063</v>
      </c>
      <c r="B10" s="5" t="n">
        <v>937800</v>
      </c>
      <c r="C10" s="5" t="n">
        <v>805200</v>
      </c>
    </row>
    <row r="11" spans="1:4">
      <c r="A11" s="4" t="s">
        <v>2064</v>
      </c>
    </row>
    <row r="12" spans="1:4">
      <c r="A12" s="3" t="s">
        <v>1921</v>
      </c>
    </row>
    <row r="13" spans="1:4">
      <c r="A13" s="4" t="s">
        <v>2065</v>
      </c>
      <c r="C13" s="5" t="n">
        <v>5000</v>
      </c>
    </row>
    <row r="14" spans="1:4">
      <c r="A14" s="4" t="s">
        <v>1738</v>
      </c>
    </row>
    <row r="15" spans="1:4">
      <c r="A15" s="3" t="s">
        <v>1921</v>
      </c>
    </row>
    <row r="16" spans="1:4">
      <c r="A16" s="4" t="s">
        <v>2066</v>
      </c>
      <c r="B16" s="5" t="n">
        <v>1300</v>
      </c>
    </row>
    <row r="17" spans="1:4">
      <c r="A17" s="4" t="s">
        <v>2063</v>
      </c>
      <c r="B17" s="5" t="n">
        <v>401553</v>
      </c>
    </row>
    <row r="18" spans="1:4">
      <c r="A18" s="4" t="s">
        <v>942</v>
      </c>
    </row>
    <row r="19" spans="1:4">
      <c r="A19" s="3" t="s">
        <v>1921</v>
      </c>
    </row>
    <row r="20" spans="1:4">
      <c r="A20" s="4" t="s">
        <v>2066</v>
      </c>
      <c r="B20" s="5" t="n">
        <v>8800</v>
      </c>
    </row>
    <row r="21" spans="1:4">
      <c r="A21" s="4" t="s">
        <v>2063</v>
      </c>
      <c r="B21" s="5" t="n">
        <v>498562</v>
      </c>
    </row>
    <row r="22" spans="1:4">
      <c r="A22" s="4" t="s">
        <v>2067</v>
      </c>
    </row>
    <row r="23" spans="1:4">
      <c r="A23" s="3" t="s">
        <v>1921</v>
      </c>
    </row>
    <row r="24" spans="1:4">
      <c r="A24" s="4" t="s">
        <v>2061</v>
      </c>
      <c r="B24" s="5" t="n">
        <v>571900</v>
      </c>
      <c r="C24" s="5" t="n">
        <v>537200</v>
      </c>
    </row>
    <row r="25" spans="1:4">
      <c r="A25" s="4" t="s">
        <v>2068</v>
      </c>
    </row>
    <row r="26" spans="1:4">
      <c r="A26" s="3" t="s">
        <v>1921</v>
      </c>
    </row>
    <row r="27" spans="1:4">
      <c r="A27" s="4" t="s">
        <v>2057</v>
      </c>
      <c r="B27" s="5" t="n">
        <v>100</v>
      </c>
      <c r="C27" s="5" t="n">
        <v>4600</v>
      </c>
    </row>
    <row r="28" spans="1:4">
      <c r="A28" s="4" t="s">
        <v>1496</v>
      </c>
    </row>
    <row r="29" spans="1:4">
      <c r="A29" s="3" t="s">
        <v>1921</v>
      </c>
    </row>
    <row r="30" spans="1:4">
      <c r="A30" s="4" t="s">
        <v>2057</v>
      </c>
      <c r="B30" s="5" t="n">
        <v>3800</v>
      </c>
      <c r="C30" s="5" t="n">
        <v>7800</v>
      </c>
    </row>
    <row r="31" spans="1:4">
      <c r="A31" s="4" t="s">
        <v>2069</v>
      </c>
    </row>
    <row r="32" spans="1:4">
      <c r="A32" s="3" t="s">
        <v>1921</v>
      </c>
    </row>
    <row r="33" spans="1:4">
      <c r="A33" s="4" t="s">
        <v>2066</v>
      </c>
      <c r="C33" s="5" t="n">
        <v>21900</v>
      </c>
    </row>
    <row r="34" spans="1:4">
      <c r="A34" s="4" t="s">
        <v>2070</v>
      </c>
    </row>
    <row r="35" spans="1:4">
      <c r="A35" s="3" t="s">
        <v>1921</v>
      </c>
    </row>
    <row r="36" spans="1:4">
      <c r="A36" s="4" t="s">
        <v>2066</v>
      </c>
      <c r="C36" s="5" t="n">
        <v>3900</v>
      </c>
    </row>
    <row r="37" spans="1:4">
      <c r="A37" s="4" t="s">
        <v>2071</v>
      </c>
    </row>
    <row r="38" spans="1:4">
      <c r="A38" s="3" t="s">
        <v>1921</v>
      </c>
    </row>
    <row r="39" spans="1:4">
      <c r="A39" s="4" t="s">
        <v>2066</v>
      </c>
      <c r="C39" s="5" t="n">
        <v>9500</v>
      </c>
    </row>
    <row r="40" spans="1:4">
      <c r="A40" s="4" t="s">
        <v>2072</v>
      </c>
    </row>
    <row r="41" spans="1:4">
      <c r="A41" s="3" t="s">
        <v>1921</v>
      </c>
    </row>
    <row r="42" spans="1:4">
      <c r="A42" s="4" t="s">
        <v>2065</v>
      </c>
      <c r="C42" s="5" t="n">
        <v>10100</v>
      </c>
    </row>
    <row r="43" spans="1:4">
      <c r="A43" s="4" t="s">
        <v>2073</v>
      </c>
    </row>
    <row r="44" spans="1:4">
      <c r="A44" s="3" t="s">
        <v>1921</v>
      </c>
    </row>
    <row r="45" spans="1:4">
      <c r="A45" s="4" t="s">
        <v>2065</v>
      </c>
      <c r="C45" s="5" t="n">
        <v>6500</v>
      </c>
    </row>
    <row r="46" spans="1:4">
      <c r="A46" s="4" t="s">
        <v>2074</v>
      </c>
    </row>
    <row r="47" spans="1:4">
      <c r="A47" s="3" t="s">
        <v>1921</v>
      </c>
    </row>
    <row r="48" spans="1:4">
      <c r="A48" s="4" t="s">
        <v>2065</v>
      </c>
      <c r="C48" s="5" t="n">
        <v>2900</v>
      </c>
    </row>
    <row r="49" spans="1:4">
      <c r="A49" s="4" t="s">
        <v>2075</v>
      </c>
    </row>
    <row r="50" spans="1:4">
      <c r="A50" s="3" t="s">
        <v>1921</v>
      </c>
    </row>
    <row r="51" spans="1:4">
      <c r="A51" s="4" t="s">
        <v>2065</v>
      </c>
      <c r="C51" s="5" t="n">
        <v>2000</v>
      </c>
    </row>
    <row r="52" spans="1:4">
      <c r="A52" s="4" t="s">
        <v>2076</v>
      </c>
    </row>
    <row r="53" spans="1:4">
      <c r="A53" s="3" t="s">
        <v>1921</v>
      </c>
    </row>
    <row r="54" spans="1:4">
      <c r="A54" s="4" t="s">
        <v>2065</v>
      </c>
      <c r="C54" s="5" t="n">
        <v>12600</v>
      </c>
    </row>
    <row r="55" spans="1:4">
      <c r="A55" s="4" t="s">
        <v>2077</v>
      </c>
    </row>
    <row r="56" spans="1:4">
      <c r="A56" s="3" t="s">
        <v>1921</v>
      </c>
    </row>
    <row r="57" spans="1:4">
      <c r="A57" s="4" t="s">
        <v>2066</v>
      </c>
      <c r="C57" s="4" t="s">
        <v>2078</v>
      </c>
    </row>
    <row r="58" spans="1:4">
      <c r="A58" s="4" t="s">
        <v>2079</v>
      </c>
    </row>
    <row r="59" spans="1:4">
      <c r="A59" s="3" t="s">
        <v>1921</v>
      </c>
    </row>
    <row r="60" spans="1:4">
      <c r="A60" s="4" t="s">
        <v>2066</v>
      </c>
      <c r="B60" s="5" t="n">
        <v>10100</v>
      </c>
    </row>
    <row r="61" spans="1:4">
      <c r="A61" s="4" t="s">
        <v>2080</v>
      </c>
    </row>
    <row r="62" spans="1:4">
      <c r="A62" s="3" t="s">
        <v>1921</v>
      </c>
    </row>
    <row r="63" spans="1:4">
      <c r="A63" s="4" t="s">
        <v>2066</v>
      </c>
      <c r="B63" s="5" t="n">
        <v>8700</v>
      </c>
    </row>
    <row r="64" spans="1:4">
      <c r="A64" s="4" t="s">
        <v>2081</v>
      </c>
    </row>
    <row r="65" spans="1:4">
      <c r="A65" s="3" t="s">
        <v>1921</v>
      </c>
    </row>
    <row r="66" spans="1:4">
      <c r="A66" s="4" t="s">
        <v>2065</v>
      </c>
      <c r="B66" s="5" t="n">
        <v>27500</v>
      </c>
    </row>
    <row r="67" spans="1:4">
      <c r="A67" s="4" t="s">
        <v>2082</v>
      </c>
    </row>
    <row r="68" spans="1:4">
      <c r="A68" s="3" t="s">
        <v>1921</v>
      </c>
    </row>
    <row r="69" spans="1:4">
      <c r="A69" s="4" t="s">
        <v>2065</v>
      </c>
      <c r="B69" s="5" t="n">
        <v>6300</v>
      </c>
    </row>
    <row r="70" spans="1:4">
      <c r="A70" s="4" t="s">
        <v>2083</v>
      </c>
    </row>
    <row r="71" spans="1:4">
      <c r="A71" s="3" t="s">
        <v>1921</v>
      </c>
    </row>
    <row r="72" spans="1:4">
      <c r="A72" s="4" t="s">
        <v>2065</v>
      </c>
      <c r="B72" s="5" t="n">
        <v>3400</v>
      </c>
    </row>
    <row r="73" spans="1:4">
      <c r="A73" s="4" t="s">
        <v>2084</v>
      </c>
    </row>
    <row r="74" spans="1:4">
      <c r="A74" s="3" t="s">
        <v>1921</v>
      </c>
    </row>
    <row r="75" spans="1:4">
      <c r="A75" s="4" t="s">
        <v>2065</v>
      </c>
      <c r="B75" s="4" t="s">
        <v>208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86</v>
      </c>
      <c r="B1" s="2" t="s">
        <v>39</v>
      </c>
      <c r="C1" s="2" t="s">
        <v>40</v>
      </c>
    </row>
    <row r="2" spans="1:3">
      <c r="A2" s="3" t="s">
        <v>515</v>
      </c>
    </row>
    <row r="3" spans="1:3">
      <c r="A3" s="4" t="s">
        <v>2087</v>
      </c>
      <c r="B3" s="4" t="s">
        <v>2088</v>
      </c>
      <c r="C3" s="4" t="s">
        <v>2089</v>
      </c>
    </row>
    <row r="4" spans="1:3">
      <c r="A4" s="4" t="s">
        <v>2090</v>
      </c>
      <c r="B4" s="5" t="n">
        <v>32853576</v>
      </c>
      <c r="C4" s="5" t="n">
        <v>30426744</v>
      </c>
    </row>
    <row r="5" spans="1:3">
      <c r="A5" s="4" t="s">
        <v>2091</v>
      </c>
      <c r="B5" s="5" t="n">
        <v>35179770</v>
      </c>
      <c r="C5" s="5" t="n">
        <v>32593979</v>
      </c>
    </row>
    <row r="6" spans="1:3">
      <c r="A6" s="4" t="s">
        <v>2092</v>
      </c>
      <c r="B6" s="5" t="n">
        <v>7897199</v>
      </c>
      <c r="C6" s="5" t="n">
        <v>7571375</v>
      </c>
    </row>
    <row r="7" spans="1:3">
      <c r="A7" s="4" t="s">
        <v>2093</v>
      </c>
      <c r="B7" s="5" t="n">
        <v>1180461</v>
      </c>
      <c r="C7" s="5" t="n">
        <v>876863</v>
      </c>
    </row>
    <row r="8" spans="1:3">
      <c r="A8" s="4" t="s">
        <v>158</v>
      </c>
      <c r="B8" s="5" t="n">
        <v>111324194</v>
      </c>
      <c r="C8" s="5" t="n">
        <v>103984124</v>
      </c>
    </row>
    <row r="9" spans="1:3">
      <c r="A9" s="4" t="s">
        <v>2094</v>
      </c>
      <c r="B9" s="5" t="n">
        <v>681191</v>
      </c>
      <c r="C9" s="5" t="n">
        <v>567186</v>
      </c>
    </row>
    <row r="10" spans="1:3">
      <c r="A10" s="4" t="s">
        <v>158</v>
      </c>
      <c r="B10" s="4" t="s">
        <v>2095</v>
      </c>
      <c r="C10" s="4" t="s">
        <v>209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7</v>
      </c>
      <c r="B1" s="2" t="s">
        <v>39</v>
      </c>
      <c r="C1" s="2" t="s">
        <v>40</v>
      </c>
    </row>
    <row r="2" spans="1:3">
      <c r="A2" s="3" t="s">
        <v>2098</v>
      </c>
    </row>
    <row r="3" spans="1:3">
      <c r="A3" s="4" t="s">
        <v>2099</v>
      </c>
      <c r="B3" s="4" t="s">
        <v>2100</v>
      </c>
      <c r="C3" s="4" t="s">
        <v>2101</v>
      </c>
    </row>
    <row r="4" spans="1:3">
      <c r="A4" s="4" t="s">
        <v>2102</v>
      </c>
      <c r="B4" s="5" t="n">
        <v>77494028</v>
      </c>
      <c r="C4" s="5" t="n">
        <v>71734518</v>
      </c>
    </row>
    <row r="5" spans="1:3">
      <c r="A5" s="4" t="s">
        <v>158</v>
      </c>
      <c r="B5" s="5" t="n">
        <v>111324194</v>
      </c>
      <c r="C5" s="5" t="n">
        <v>103984124</v>
      </c>
    </row>
    <row r="6" spans="1:3">
      <c r="A6" s="4" t="s">
        <v>2103</v>
      </c>
    </row>
    <row r="7" spans="1:3">
      <c r="A7" s="3" t="s">
        <v>2098</v>
      </c>
    </row>
    <row r="8" spans="1:3">
      <c r="A8" s="4" t="s">
        <v>2099</v>
      </c>
      <c r="B8" s="5" t="n">
        <v>31155442</v>
      </c>
      <c r="C8" s="5" t="n">
        <v>29552904</v>
      </c>
    </row>
    <row r="9" spans="1:3">
      <c r="A9" s="4" t="s">
        <v>2102</v>
      </c>
      <c r="B9" s="5" t="n">
        <v>68899966</v>
      </c>
      <c r="C9" s="5" t="n">
        <v>63938399</v>
      </c>
    </row>
    <row r="10" spans="1:3">
      <c r="A10" s="4" t="s">
        <v>2104</v>
      </c>
    </row>
    <row r="11" spans="1:3">
      <c r="A11" s="3" t="s">
        <v>2098</v>
      </c>
    </row>
    <row r="12" spans="1:3">
      <c r="A12" s="4" t="s">
        <v>2099</v>
      </c>
      <c r="B12" s="5" t="n">
        <v>2674724</v>
      </c>
      <c r="C12" s="5" t="n">
        <v>2696702</v>
      </c>
    </row>
    <row r="13" spans="1:3">
      <c r="A13" s="4" t="s">
        <v>2102</v>
      </c>
      <c r="B13" s="4" t="s">
        <v>2105</v>
      </c>
      <c r="C13" s="4" t="s">
        <v>210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7</v>
      </c>
      <c r="B1" s="2" t="s">
        <v>39</v>
      </c>
      <c r="C1" s="2" t="s">
        <v>40</v>
      </c>
    </row>
    <row r="2" spans="1:3">
      <c r="A2" s="3" t="s">
        <v>2098</v>
      </c>
    </row>
    <row r="3" spans="1:3">
      <c r="A3" s="4" t="s">
        <v>2108</v>
      </c>
      <c r="B3" s="4" t="s">
        <v>2109</v>
      </c>
      <c r="C3" s="4" t="s">
        <v>2110</v>
      </c>
    </row>
    <row r="4" spans="1:3">
      <c r="A4" s="4" t="s">
        <v>1682</v>
      </c>
    </row>
    <row r="5" spans="1:3">
      <c r="A5" s="3" t="s">
        <v>2098</v>
      </c>
    </row>
    <row r="6" spans="1:3">
      <c r="A6" s="4" t="s">
        <v>2108</v>
      </c>
      <c r="B6" s="5" t="n">
        <v>14674773</v>
      </c>
      <c r="C6" s="5" t="n">
        <v>14771836</v>
      </c>
    </row>
    <row r="7" spans="1:3">
      <c r="A7" s="4" t="s">
        <v>2111</v>
      </c>
    </row>
    <row r="8" spans="1:3">
      <c r="A8" s="3" t="s">
        <v>2098</v>
      </c>
    </row>
    <row r="9" spans="1:3">
      <c r="A9" s="4" t="s">
        <v>2108</v>
      </c>
      <c r="B9" s="5" t="n">
        <v>8975269</v>
      </c>
      <c r="C9" s="5" t="n">
        <v>8177435</v>
      </c>
    </row>
    <row r="10" spans="1:3">
      <c r="A10" s="4" t="s">
        <v>1679</v>
      </c>
    </row>
    <row r="11" spans="1:3">
      <c r="A11" s="3" t="s">
        <v>2098</v>
      </c>
    </row>
    <row r="12" spans="1:3">
      <c r="A12" s="4" t="s">
        <v>2108</v>
      </c>
      <c r="B12" s="5" t="n">
        <v>6096891</v>
      </c>
      <c r="C12" s="5" t="n">
        <v>4506612</v>
      </c>
    </row>
    <row r="13" spans="1:3">
      <c r="A13" s="4" t="s">
        <v>1680</v>
      </c>
    </row>
    <row r="14" spans="1:3">
      <c r="A14" s="3" t="s">
        <v>2098</v>
      </c>
    </row>
    <row r="15" spans="1:3">
      <c r="A15" s="4" t="s">
        <v>2108</v>
      </c>
      <c r="B15" s="5" t="n">
        <v>819446</v>
      </c>
      <c r="C15" s="5" t="n">
        <v>846696</v>
      </c>
    </row>
    <row r="16" spans="1:3">
      <c r="A16" s="4" t="s">
        <v>1681</v>
      </c>
    </row>
    <row r="17" spans="1:3">
      <c r="A17" s="3" t="s">
        <v>2098</v>
      </c>
    </row>
    <row r="18" spans="1:3">
      <c r="A18" s="4" t="s">
        <v>2108</v>
      </c>
      <c r="B18" s="4" t="s">
        <v>2112</v>
      </c>
      <c r="C18" s="4" t="s">
        <v>211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4</v>
      </c>
      <c r="B1" s="2" t="s">
        <v>39</v>
      </c>
      <c r="C1" s="2" t="s">
        <v>40</v>
      </c>
    </row>
    <row r="2" spans="1:3">
      <c r="A2" s="3" t="s">
        <v>2098</v>
      </c>
    </row>
    <row r="3" spans="1:3">
      <c r="A3" s="4" t="s">
        <v>2115</v>
      </c>
      <c r="B3" s="4" t="s">
        <v>2116</v>
      </c>
      <c r="C3" s="4" t="s">
        <v>2117</v>
      </c>
    </row>
    <row r="4" spans="1:3">
      <c r="A4" s="4" t="s">
        <v>2118</v>
      </c>
      <c r="B4" s="4" t="s">
        <v>2119</v>
      </c>
      <c r="C4" s="4" t="s">
        <v>212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21</v>
      </c>
      <c r="B1" s="2" t="s">
        <v>39</v>
      </c>
      <c r="C1" s="2" t="s">
        <v>40</v>
      </c>
    </row>
    <row r="2" spans="1:3">
      <c r="A2" s="3" t="s">
        <v>318</v>
      </c>
    </row>
    <row r="3" spans="1:3">
      <c r="A3" s="4" t="s">
        <v>2122</v>
      </c>
      <c r="B3" s="4" t="s">
        <v>2123</v>
      </c>
      <c r="C3" s="4" t="s">
        <v>2124</v>
      </c>
    </row>
    <row r="4" spans="1:3">
      <c r="A4" s="4" t="s">
        <v>2125</v>
      </c>
      <c r="B4" s="5" t="n">
        <v>2938981</v>
      </c>
      <c r="C4" s="5" t="n">
        <v>2389086</v>
      </c>
    </row>
    <row r="5" spans="1:3">
      <c r="A5" s="4" t="s">
        <v>2126</v>
      </c>
      <c r="B5" s="5" t="n">
        <v>205000</v>
      </c>
      <c r="C5" s="5" t="n">
        <v>547300</v>
      </c>
    </row>
    <row r="6" spans="1:3">
      <c r="A6" s="4" t="s">
        <v>73</v>
      </c>
      <c r="B6" s="5" t="n">
        <v>8797995</v>
      </c>
      <c r="C6" s="5" t="n">
        <v>8397111</v>
      </c>
    </row>
    <row r="7" spans="1:3">
      <c r="A7" s="4" t="s">
        <v>2094</v>
      </c>
      <c r="B7" s="5" t="n">
        <v>43737</v>
      </c>
      <c r="C7" s="5" t="n">
        <v>51029</v>
      </c>
    </row>
    <row r="8" spans="1:3">
      <c r="A8" s="4" t="s">
        <v>158</v>
      </c>
      <c r="B8" s="4" t="s">
        <v>2127</v>
      </c>
      <c r="C8" s="4" t="s">
        <v>212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2"/>
    <col customWidth="1" max="5" min="5" width="4"/>
    <col customWidth="1" max="6" min="6" width="21"/>
    <col customWidth="1" max="7" min="7" width="22"/>
    <col customWidth="1" max="8" min="8" width="4"/>
    <col customWidth="1" max="9" min="9" width="21"/>
  </cols>
  <sheetData>
    <row r="1" spans="1:9">
      <c r="A1" s="1" t="s">
        <v>2129</v>
      </c>
      <c r="C1" s="2" t="s">
        <v>1033</v>
      </c>
      <c r="D1" s="2" t="s">
        <v>221</v>
      </c>
      <c r="F1" s="2" t="s">
        <v>1034</v>
      </c>
      <c r="G1" s="2" t="s">
        <v>222</v>
      </c>
      <c r="I1" s="2" t="s">
        <v>2130</v>
      </c>
    </row>
    <row r="2" spans="1:9">
      <c r="A2" s="4" t="s">
        <v>2131</v>
      </c>
    </row>
    <row r="3" spans="1:9">
      <c r="A3" s="3" t="s">
        <v>2132</v>
      </c>
    </row>
    <row r="4" spans="1:9">
      <c r="A4" s="4" t="s">
        <v>1222</v>
      </c>
      <c r="D4" s="4" t="s">
        <v>2123</v>
      </c>
      <c r="G4" s="4" t="s">
        <v>2124</v>
      </c>
    </row>
    <row r="5" spans="1:9">
      <c r="A5" s="4" t="s">
        <v>2133</v>
      </c>
    </row>
    <row r="6" spans="1:9">
      <c r="A6" s="3" t="s">
        <v>2132</v>
      </c>
    </row>
    <row r="7" spans="1:9">
      <c r="A7" s="4" t="s">
        <v>2134</v>
      </c>
      <c r="F7" s="7" t="n">
        <v>150</v>
      </c>
    </row>
    <row r="8" spans="1:9">
      <c r="A8" s="4" t="s">
        <v>2135</v>
      </c>
    </row>
    <row r="9" spans="1:9">
      <c r="A9" s="3" t="s">
        <v>2132</v>
      </c>
    </row>
    <row r="10" spans="1:9">
      <c r="A10" s="4" t="s">
        <v>1222</v>
      </c>
      <c r="C10" s="7" t="n">
        <v>300</v>
      </c>
      <c r="D10" s="5" t="n">
        <v>994200</v>
      </c>
      <c r="F10" s="5" t="n">
        <v>150</v>
      </c>
      <c r="G10" s="5" t="n">
        <v>505950</v>
      </c>
    </row>
    <row r="11" spans="1:9">
      <c r="A11" s="4" t="s">
        <v>2136</v>
      </c>
    </row>
    <row r="12" spans="1:9">
      <c r="A12" s="3" t="s">
        <v>2132</v>
      </c>
    </row>
    <row r="13" spans="1:9">
      <c r="A13" s="4" t="s">
        <v>2134</v>
      </c>
      <c r="F13" s="5" t="n">
        <v>100</v>
      </c>
    </row>
    <row r="14" spans="1:9">
      <c r="A14" s="4" t="s">
        <v>2137</v>
      </c>
    </row>
    <row r="15" spans="1:9">
      <c r="A15" s="3" t="s">
        <v>2132</v>
      </c>
    </row>
    <row r="16" spans="1:9">
      <c r="A16" s="4" t="s">
        <v>1222</v>
      </c>
      <c r="C16" s="5" t="n">
        <v>297</v>
      </c>
      <c r="D16" s="5" t="n">
        <v>984258</v>
      </c>
      <c r="F16" s="5" t="n">
        <v>100</v>
      </c>
      <c r="G16" s="5" t="n">
        <v>337300</v>
      </c>
    </row>
    <row r="17" spans="1:9">
      <c r="A17" s="4" t="s">
        <v>2138</v>
      </c>
    </row>
    <row r="18" spans="1:9">
      <c r="A18" s="3" t="s">
        <v>2132</v>
      </c>
    </row>
    <row r="19" spans="1:9">
      <c r="A19" s="4" t="s">
        <v>2134</v>
      </c>
      <c r="F19" s="5" t="n">
        <v>250</v>
      </c>
    </row>
    <row r="20" spans="1:9">
      <c r="A20" s="4" t="s">
        <v>2139</v>
      </c>
    </row>
    <row r="21" spans="1:9">
      <c r="A21" s="3" t="s">
        <v>2132</v>
      </c>
    </row>
    <row r="22" spans="1:9">
      <c r="A22" s="4" t="s">
        <v>1222</v>
      </c>
      <c r="C22" s="5" t="n">
        <v>190</v>
      </c>
      <c r="D22" s="5" t="n">
        <v>730074</v>
      </c>
      <c r="E22" s="4" t="s">
        <v>288</v>
      </c>
      <c r="F22" s="5" t="n">
        <v>250</v>
      </c>
      <c r="G22" s="5" t="n">
        <v>843250</v>
      </c>
      <c r="H22" s="4" t="s">
        <v>288</v>
      </c>
    </row>
    <row r="23" spans="1:9">
      <c r="A23" s="4" t="s">
        <v>2140</v>
      </c>
    </row>
    <row r="24" spans="1:9">
      <c r="A24" s="3" t="s">
        <v>2132</v>
      </c>
    </row>
    <row r="25" spans="1:9">
      <c r="A25" s="4" t="s">
        <v>1222</v>
      </c>
      <c r="B25" s="4" t="s">
        <v>897</v>
      </c>
      <c r="D25" s="5" t="n">
        <v>662800</v>
      </c>
      <c r="G25" s="5" t="n">
        <v>674600</v>
      </c>
    </row>
    <row r="26" spans="1:9">
      <c r="A26" s="4" t="s">
        <v>2141</v>
      </c>
    </row>
    <row r="27" spans="1:9">
      <c r="A27" s="3" t="s">
        <v>2132</v>
      </c>
    </row>
    <row r="28" spans="1:9">
      <c r="A28" s="4" t="s">
        <v>2134</v>
      </c>
      <c r="I28" s="7" t="n">
        <v>350</v>
      </c>
    </row>
    <row r="29" spans="1:9">
      <c r="A29" s="4" t="s">
        <v>2142</v>
      </c>
    </row>
    <row r="30" spans="1:9">
      <c r="A30" s="3" t="s">
        <v>2132</v>
      </c>
    </row>
    <row r="31" spans="1:9">
      <c r="A31" s="4" t="s">
        <v>1222</v>
      </c>
      <c r="C31" s="5" t="n">
        <v>200</v>
      </c>
      <c r="D31" s="5" t="n">
        <v>662800</v>
      </c>
      <c r="F31" s="5" t="n">
        <v>350</v>
      </c>
      <c r="G31" s="5" t="n">
        <v>1180550</v>
      </c>
    </row>
    <row r="32" spans="1:9">
      <c r="A32" s="4" t="s">
        <v>2143</v>
      </c>
    </row>
    <row r="33" spans="1:9">
      <c r="A33" s="3" t="s">
        <v>2132</v>
      </c>
    </row>
    <row r="34" spans="1:9">
      <c r="A34" s="4" t="s">
        <v>1222</v>
      </c>
      <c r="C34" s="7" t="n">
        <v>100</v>
      </c>
      <c r="D34" s="5" t="n">
        <v>331400</v>
      </c>
      <c r="E34" s="4" t="s">
        <v>921</v>
      </c>
    </row>
    <row r="35" spans="1:9">
      <c r="A35" s="4" t="s">
        <v>2144</v>
      </c>
    </row>
    <row r="36" spans="1:9">
      <c r="A36" s="3" t="s">
        <v>2132</v>
      </c>
    </row>
    <row r="37" spans="1:9">
      <c r="A37" s="4" t="s">
        <v>1222</v>
      </c>
      <c r="D37" s="5" t="n">
        <v>140000</v>
      </c>
    </row>
    <row r="38" spans="1:9">
      <c r="A38" s="4" t="s">
        <v>2145</v>
      </c>
    </row>
    <row r="39" spans="1:9">
      <c r="A39" s="3" t="s">
        <v>2132</v>
      </c>
    </row>
    <row r="40" spans="1:9">
      <c r="A40" s="4" t="s">
        <v>1222</v>
      </c>
      <c r="B40" s="4" t="s">
        <v>923</v>
      </c>
      <c r="D40" s="5" t="n">
        <v>100000</v>
      </c>
      <c r="G40" s="5" t="n">
        <v>100000</v>
      </c>
    </row>
    <row r="41" spans="1:9">
      <c r="A41" s="4" t="s">
        <v>2146</v>
      </c>
    </row>
    <row r="42" spans="1:9">
      <c r="A42" s="3" t="s">
        <v>2132</v>
      </c>
    </row>
    <row r="43" spans="1:9">
      <c r="A43" s="4" t="s">
        <v>1222</v>
      </c>
      <c r="D43" s="5" t="n">
        <v>86827</v>
      </c>
      <c r="F43" s="7" t="n">
        <v>100</v>
      </c>
      <c r="G43" s="5" t="n">
        <v>404760</v>
      </c>
    </row>
    <row r="44" spans="1:9">
      <c r="A44" s="4" t="s">
        <v>2147</v>
      </c>
    </row>
    <row r="45" spans="1:9">
      <c r="A45" s="3" t="s">
        <v>2132</v>
      </c>
    </row>
    <row r="46" spans="1:9">
      <c r="A46" s="4" t="s">
        <v>1222</v>
      </c>
      <c r="D46" s="5" t="n">
        <v>85000</v>
      </c>
      <c r="G46" s="5" t="n">
        <v>82850</v>
      </c>
    </row>
    <row r="47" spans="1:9">
      <c r="A47" s="4" t="s">
        <v>2148</v>
      </c>
    </row>
    <row r="48" spans="1:9">
      <c r="A48" s="3" t="s">
        <v>2132</v>
      </c>
    </row>
    <row r="49" spans="1:9">
      <c r="A49" s="4" t="s">
        <v>1222</v>
      </c>
      <c r="D49" s="5" t="n">
        <v>34627</v>
      </c>
      <c r="G49" s="5" t="n">
        <v>79526</v>
      </c>
    </row>
    <row r="50" spans="1:9">
      <c r="A50" s="4" t="s">
        <v>2149</v>
      </c>
    </row>
    <row r="51" spans="1:9">
      <c r="A51" s="3" t="s">
        <v>2132</v>
      </c>
    </row>
    <row r="52" spans="1:9">
      <c r="A52" s="4" t="s">
        <v>1222</v>
      </c>
      <c r="D52" s="5" t="n">
        <v>0</v>
      </c>
      <c r="G52" s="5" t="n">
        <v>337300</v>
      </c>
    </row>
    <row r="53" spans="1:9">
      <c r="A53" s="4" t="s">
        <v>2150</v>
      </c>
    </row>
    <row r="54" spans="1:9">
      <c r="A54" s="3" t="s">
        <v>2132</v>
      </c>
    </row>
    <row r="55" spans="1:9">
      <c r="A55" s="4" t="s">
        <v>1222</v>
      </c>
      <c r="D55" s="4" t="s">
        <v>2151</v>
      </c>
      <c r="G55" s="4" t="s">
        <v>2152</v>
      </c>
    </row>
    <row r="56" spans="1:9"/>
    <row r="57" spans="1:9">
      <c r="A57" s="4" t="s">
        <v>288</v>
      </c>
      <c r="B57" s="4" t="s">
        <v>2153</v>
      </c>
    </row>
    <row r="58" spans="1:9">
      <c r="A58" s="4" t="s">
        <v>897</v>
      </c>
      <c r="B58" s="4" t="s">
        <v>2154</v>
      </c>
    </row>
    <row r="59" spans="1:9">
      <c r="A59" s="4" t="s">
        <v>921</v>
      </c>
      <c r="B59" s="4" t="s">
        <v>2155</v>
      </c>
    </row>
    <row r="60" spans="1:9">
      <c r="A60" s="4" t="s">
        <v>923</v>
      </c>
      <c r="B60" s="4" t="s">
        <v>2156</v>
      </c>
    </row>
  </sheetData>
  <mergeCells count="8">
    <mergeCell ref="A1:B1"/>
    <mergeCell ref="D1:E1"/>
    <mergeCell ref="G1:H1"/>
    <mergeCell ref="A56:H56"/>
    <mergeCell ref="B57:H57"/>
    <mergeCell ref="B58:H58"/>
    <mergeCell ref="B59:H59"/>
    <mergeCell ref="B60:H6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7</v>
      </c>
      <c r="B1" s="2" t="s">
        <v>39</v>
      </c>
      <c r="C1" s="2" t="s">
        <v>40</v>
      </c>
    </row>
    <row r="2" spans="1:3">
      <c r="A2" s="3" t="s">
        <v>2132</v>
      </c>
    </row>
    <row r="3" spans="1:3">
      <c r="A3" s="4" t="s">
        <v>73</v>
      </c>
      <c r="B3" s="4" t="s">
        <v>2158</v>
      </c>
      <c r="C3" s="4" t="s">
        <v>2159</v>
      </c>
    </row>
    <row r="4" spans="1:3">
      <c r="A4" s="4" t="s">
        <v>1683</v>
      </c>
    </row>
    <row r="5" spans="1:3">
      <c r="A5" s="3" t="s">
        <v>2132</v>
      </c>
    </row>
    <row r="6" spans="1:3">
      <c r="A6" s="4" t="s">
        <v>73</v>
      </c>
      <c r="B6" s="5" t="n">
        <v>2062121</v>
      </c>
      <c r="C6" s="5" t="n">
        <v>1917829</v>
      </c>
    </row>
    <row r="7" spans="1:3">
      <c r="A7" s="4" t="s">
        <v>2111</v>
      </c>
    </row>
    <row r="8" spans="1:3">
      <c r="A8" s="3" t="s">
        <v>2132</v>
      </c>
    </row>
    <row r="9" spans="1:3">
      <c r="A9" s="4" t="s">
        <v>73</v>
      </c>
      <c r="B9" s="5" t="n">
        <v>3693328</v>
      </c>
      <c r="C9" s="5" t="n">
        <v>3347134</v>
      </c>
    </row>
    <row r="10" spans="1:3">
      <c r="A10" s="4" t="s">
        <v>1679</v>
      </c>
    </row>
    <row r="11" spans="1:3">
      <c r="A11" s="3" t="s">
        <v>2132</v>
      </c>
    </row>
    <row r="12" spans="1:3">
      <c r="A12" s="4" t="s">
        <v>73</v>
      </c>
      <c r="B12" s="5" t="n">
        <v>559511</v>
      </c>
      <c r="C12" s="5" t="n">
        <v>1030310</v>
      </c>
    </row>
    <row r="13" spans="1:3">
      <c r="A13" s="4" t="s">
        <v>1680</v>
      </c>
    </row>
    <row r="14" spans="1:3">
      <c r="A14" s="3" t="s">
        <v>2132</v>
      </c>
    </row>
    <row r="15" spans="1:3">
      <c r="A15" s="4" t="s">
        <v>73</v>
      </c>
      <c r="B15" s="5" t="n">
        <v>614265</v>
      </c>
      <c r="C15" s="5" t="n">
        <v>406895</v>
      </c>
    </row>
    <row r="16" spans="1:3">
      <c r="A16" s="4" t="s">
        <v>1681</v>
      </c>
    </row>
    <row r="17" spans="1:3">
      <c r="A17" s="3" t="s">
        <v>2132</v>
      </c>
    </row>
    <row r="18" spans="1:3">
      <c r="A18" s="4" t="s">
        <v>73</v>
      </c>
      <c r="B18" s="4" t="s">
        <v>2160</v>
      </c>
      <c r="C18" s="4" t="s">
        <v>216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2"/>
    <col customWidth="1" max="5" min="5" width="4"/>
    <col customWidth="1" max="6" min="6" width="21"/>
    <col customWidth="1" max="7" min="7" width="22"/>
    <col customWidth="1" max="8" min="8" width="4"/>
    <col customWidth="1" max="9" min="9" width="21"/>
    <col customWidth="1" max="10" min="10" width="22"/>
  </cols>
  <sheetData>
    <row r="1" spans="1:10">
      <c r="A1" s="1" t="s">
        <v>2162</v>
      </c>
      <c r="C1" s="2" t="s">
        <v>1033</v>
      </c>
      <c r="D1" s="2" t="s">
        <v>221</v>
      </c>
      <c r="F1" s="2" t="s">
        <v>1034</v>
      </c>
      <c r="G1" s="2" t="s">
        <v>222</v>
      </c>
      <c r="I1" s="2" t="s">
        <v>2130</v>
      </c>
      <c r="J1" s="2" t="s">
        <v>987</v>
      </c>
    </row>
    <row r="2" spans="1:10">
      <c r="A2" s="3" t="s">
        <v>2132</v>
      </c>
    </row>
    <row r="3" spans="1:10">
      <c r="A3" s="4" t="s">
        <v>2163</v>
      </c>
      <c r="J3" s="4" t="s">
        <v>2164</v>
      </c>
    </row>
    <row r="4" spans="1:10">
      <c r="A4" s="4" t="s">
        <v>2125</v>
      </c>
      <c r="D4" s="4" t="s">
        <v>2165</v>
      </c>
      <c r="G4" s="4" t="s">
        <v>2166</v>
      </c>
    </row>
    <row r="5" spans="1:10">
      <c r="A5" s="4" t="s">
        <v>2131</v>
      </c>
    </row>
    <row r="6" spans="1:10">
      <c r="A6" s="3" t="s">
        <v>2132</v>
      </c>
    </row>
    <row r="7" spans="1:10">
      <c r="A7" s="4" t="s">
        <v>1222</v>
      </c>
      <c r="D7" s="4" t="s">
        <v>2123</v>
      </c>
      <c r="G7" s="4" t="s">
        <v>2124</v>
      </c>
    </row>
    <row r="8" spans="1:10">
      <c r="A8" s="4" t="s">
        <v>2167</v>
      </c>
    </row>
    <row r="9" spans="1:10">
      <c r="A9" s="3" t="s">
        <v>2132</v>
      </c>
    </row>
    <row r="10" spans="1:10">
      <c r="A10" s="4" t="s">
        <v>1118</v>
      </c>
      <c r="C10" s="4" t="s">
        <v>2168</v>
      </c>
      <c r="D10" s="4" t="s">
        <v>2168</v>
      </c>
      <c r="F10" s="4" t="s">
        <v>1052</v>
      </c>
      <c r="G10" s="4" t="s">
        <v>1052</v>
      </c>
    </row>
    <row r="11" spans="1:10">
      <c r="A11" s="4" t="s">
        <v>2169</v>
      </c>
    </row>
    <row r="12" spans="1:10">
      <c r="A12" s="3" t="s">
        <v>2132</v>
      </c>
    </row>
    <row r="13" spans="1:10">
      <c r="A13" s="4" t="s">
        <v>1118</v>
      </c>
      <c r="C13" s="4" t="s">
        <v>2170</v>
      </c>
      <c r="D13" s="4" t="s">
        <v>2170</v>
      </c>
      <c r="F13" s="4" t="s">
        <v>2170</v>
      </c>
      <c r="G13" s="4" t="s">
        <v>2170</v>
      </c>
    </row>
    <row r="14" spans="1:10">
      <c r="A14" s="4" t="s">
        <v>2171</v>
      </c>
    </row>
    <row r="15" spans="1:10">
      <c r="A15" s="3" t="s">
        <v>2132</v>
      </c>
    </row>
    <row r="16" spans="1:10">
      <c r="A16" s="4" t="s">
        <v>2172</v>
      </c>
      <c r="D16" s="4" t="s">
        <v>2173</v>
      </c>
      <c r="G16" s="4" t="s">
        <v>2174</v>
      </c>
    </row>
    <row r="17" spans="1:10">
      <c r="A17" s="4" t="s">
        <v>2125</v>
      </c>
      <c r="D17" s="4" t="s">
        <v>2175</v>
      </c>
      <c r="G17" s="4" t="s">
        <v>2176</v>
      </c>
    </row>
    <row r="18" spans="1:10">
      <c r="A18" s="4" t="s">
        <v>2177</v>
      </c>
    </row>
    <row r="19" spans="1:10">
      <c r="A19" s="3" t="s">
        <v>2132</v>
      </c>
    </row>
    <row r="20" spans="1:10">
      <c r="A20" s="4" t="s">
        <v>1118</v>
      </c>
      <c r="C20" s="4" t="s">
        <v>2178</v>
      </c>
      <c r="D20" s="4" t="s">
        <v>2178</v>
      </c>
      <c r="F20" s="4" t="s">
        <v>2178</v>
      </c>
      <c r="G20" s="4" t="s">
        <v>2178</v>
      </c>
    </row>
    <row r="21" spans="1:10">
      <c r="A21" s="4" t="s">
        <v>2179</v>
      </c>
    </row>
    <row r="22" spans="1:10">
      <c r="A22" s="3" t="s">
        <v>2132</v>
      </c>
    </row>
    <row r="23" spans="1:10">
      <c r="A23" s="4" t="s">
        <v>1118</v>
      </c>
      <c r="C23" s="4" t="s">
        <v>2180</v>
      </c>
      <c r="D23" s="4" t="s">
        <v>2180</v>
      </c>
      <c r="F23" s="4" t="s">
        <v>2181</v>
      </c>
      <c r="G23" s="4" t="s">
        <v>2181</v>
      </c>
    </row>
    <row r="24" spans="1:10">
      <c r="A24" s="4" t="s">
        <v>2138</v>
      </c>
    </row>
    <row r="25" spans="1:10">
      <c r="A25" s="3" t="s">
        <v>2132</v>
      </c>
    </row>
    <row r="26" spans="1:10">
      <c r="A26" s="4" t="s">
        <v>2134</v>
      </c>
      <c r="F26" s="7" t="n">
        <v>250</v>
      </c>
    </row>
    <row r="27" spans="1:10">
      <c r="A27" s="4" t="s">
        <v>2139</v>
      </c>
    </row>
    <row r="28" spans="1:10">
      <c r="A28" s="3" t="s">
        <v>2132</v>
      </c>
    </row>
    <row r="29" spans="1:10">
      <c r="A29" s="4" t="s">
        <v>1222</v>
      </c>
      <c r="C29" s="7" t="n">
        <v>190</v>
      </c>
      <c r="D29" s="4" t="s">
        <v>2182</v>
      </c>
      <c r="E29" s="4" t="s">
        <v>288</v>
      </c>
      <c r="F29" s="5" t="n">
        <v>250</v>
      </c>
      <c r="G29" s="4" t="s">
        <v>2183</v>
      </c>
      <c r="H29" s="4" t="s">
        <v>288</v>
      </c>
    </row>
    <row r="30" spans="1:10">
      <c r="A30" s="4" t="s">
        <v>2163</v>
      </c>
      <c r="D30" s="5" t="n">
        <v>629700</v>
      </c>
      <c r="G30" s="5" t="n">
        <v>843300</v>
      </c>
    </row>
    <row r="31" spans="1:10">
      <c r="A31" s="4" t="s">
        <v>2133</v>
      </c>
    </row>
    <row r="32" spans="1:10">
      <c r="A32" s="3" t="s">
        <v>2132</v>
      </c>
    </row>
    <row r="33" spans="1:10">
      <c r="A33" s="4" t="s">
        <v>2134</v>
      </c>
      <c r="F33" s="5" t="n">
        <v>150</v>
      </c>
    </row>
    <row r="34" spans="1:10">
      <c r="A34" s="4" t="s">
        <v>2135</v>
      </c>
    </row>
    <row r="35" spans="1:10">
      <c r="A35" s="3" t="s">
        <v>2132</v>
      </c>
    </row>
    <row r="36" spans="1:10">
      <c r="A36" s="4" t="s">
        <v>1222</v>
      </c>
      <c r="C36" s="5" t="n">
        <v>300</v>
      </c>
      <c r="D36" s="5" t="n">
        <v>994200</v>
      </c>
      <c r="F36" s="5" t="n">
        <v>150</v>
      </c>
      <c r="G36" s="5" t="n">
        <v>505950</v>
      </c>
    </row>
    <row r="37" spans="1:10">
      <c r="A37" s="4" t="s">
        <v>2163</v>
      </c>
      <c r="D37" s="5" t="n">
        <v>994200</v>
      </c>
      <c r="G37" s="5" t="n">
        <v>506000</v>
      </c>
    </row>
    <row r="38" spans="1:10">
      <c r="A38" s="4" t="s">
        <v>2141</v>
      </c>
    </row>
    <row r="39" spans="1:10">
      <c r="A39" s="3" t="s">
        <v>2132</v>
      </c>
    </row>
    <row r="40" spans="1:10">
      <c r="A40" s="4" t="s">
        <v>2134</v>
      </c>
      <c r="I40" s="7" t="n">
        <v>350</v>
      </c>
    </row>
    <row r="41" spans="1:10">
      <c r="A41" s="4" t="s">
        <v>2142</v>
      </c>
    </row>
    <row r="42" spans="1:10">
      <c r="A42" s="3" t="s">
        <v>2132</v>
      </c>
    </row>
    <row r="43" spans="1:10">
      <c r="A43" s="4" t="s">
        <v>1222</v>
      </c>
      <c r="C43" s="5" t="n">
        <v>200</v>
      </c>
      <c r="D43" s="5" t="n">
        <v>662800</v>
      </c>
      <c r="F43" s="5" t="n">
        <v>350</v>
      </c>
      <c r="G43" s="5" t="n">
        <v>1180550</v>
      </c>
    </row>
    <row r="44" spans="1:10">
      <c r="A44" s="4" t="s">
        <v>2163</v>
      </c>
      <c r="D44" s="5" t="n">
        <v>662800</v>
      </c>
      <c r="G44" s="5" t="n">
        <v>1180600</v>
      </c>
    </row>
    <row r="45" spans="1:10">
      <c r="A45" s="4" t="s">
        <v>2136</v>
      </c>
    </row>
    <row r="46" spans="1:10">
      <c r="A46" s="3" t="s">
        <v>2132</v>
      </c>
    </row>
    <row r="47" spans="1:10">
      <c r="A47" s="4" t="s">
        <v>2134</v>
      </c>
      <c r="F47" s="5" t="n">
        <v>100</v>
      </c>
    </row>
    <row r="48" spans="1:10">
      <c r="A48" s="4" t="s">
        <v>2137</v>
      </c>
    </row>
    <row r="49" spans="1:10">
      <c r="A49" s="3" t="s">
        <v>2132</v>
      </c>
    </row>
    <row r="50" spans="1:10">
      <c r="A50" s="4" t="s">
        <v>1222</v>
      </c>
      <c r="C50" s="5" t="n">
        <v>297</v>
      </c>
      <c r="D50" s="5" t="n">
        <v>984258</v>
      </c>
      <c r="F50" s="5" t="n">
        <v>100</v>
      </c>
      <c r="G50" s="5" t="n">
        <v>337300</v>
      </c>
    </row>
    <row r="51" spans="1:10">
      <c r="A51" s="4" t="s">
        <v>2163</v>
      </c>
      <c r="D51" s="5" t="n">
        <v>984300</v>
      </c>
      <c r="G51" s="5" t="n">
        <v>337300</v>
      </c>
    </row>
    <row r="52" spans="1:10">
      <c r="A52" s="4" t="s">
        <v>2184</v>
      </c>
    </row>
    <row r="53" spans="1:10">
      <c r="A53" s="3" t="s">
        <v>2132</v>
      </c>
    </row>
    <row r="54" spans="1:10">
      <c r="A54" s="4" t="s">
        <v>2134</v>
      </c>
      <c r="C54" s="5" t="n">
        <v>100</v>
      </c>
      <c r="F54" s="5" t="n">
        <v>100</v>
      </c>
    </row>
    <row r="55" spans="1:10">
      <c r="A55" s="4" t="s">
        <v>2163</v>
      </c>
      <c r="D55" s="5" t="n">
        <v>331400</v>
      </c>
      <c r="G55" s="5" t="n">
        <v>337300</v>
      </c>
    </row>
    <row r="56" spans="1:10">
      <c r="A56" s="4" t="s">
        <v>2146</v>
      </c>
    </row>
    <row r="57" spans="1:10">
      <c r="A57" s="3" t="s">
        <v>2132</v>
      </c>
    </row>
    <row r="58" spans="1:10">
      <c r="A58" s="4" t="s">
        <v>1222</v>
      </c>
      <c r="D58" s="5" t="n">
        <v>86827</v>
      </c>
      <c r="F58" s="7" t="n">
        <v>100</v>
      </c>
      <c r="G58" s="5" t="n">
        <v>404760</v>
      </c>
    </row>
    <row r="59" spans="1:10">
      <c r="A59" s="4" t="s">
        <v>2163</v>
      </c>
      <c r="G59" s="5" t="n">
        <v>337300</v>
      </c>
    </row>
    <row r="60" spans="1:10">
      <c r="A60" s="4" t="s">
        <v>2143</v>
      </c>
    </row>
    <row r="61" spans="1:10">
      <c r="A61" s="3" t="s">
        <v>2132</v>
      </c>
    </row>
    <row r="62" spans="1:10">
      <c r="A62" s="4" t="s">
        <v>1222</v>
      </c>
      <c r="C62" s="7" t="n">
        <v>100</v>
      </c>
      <c r="D62" s="5" t="n">
        <v>331400</v>
      </c>
      <c r="E62" s="4" t="s">
        <v>897</v>
      </c>
    </row>
    <row r="63" spans="1:10">
      <c r="A63" s="4" t="s">
        <v>2163</v>
      </c>
      <c r="G63" s="5" t="n">
        <v>331400</v>
      </c>
    </row>
    <row r="64" spans="1:10">
      <c r="A64" s="4" t="s">
        <v>2144</v>
      </c>
    </row>
    <row r="65" spans="1:10">
      <c r="A65" s="3" t="s">
        <v>2132</v>
      </c>
    </row>
    <row r="66" spans="1:10">
      <c r="A66" s="4" t="s">
        <v>1222</v>
      </c>
      <c r="D66" s="5" t="n">
        <v>140000</v>
      </c>
    </row>
    <row r="67" spans="1:10">
      <c r="A67" s="4" t="s">
        <v>2185</v>
      </c>
    </row>
    <row r="68" spans="1:10">
      <c r="A68" s="3" t="s">
        <v>2132</v>
      </c>
    </row>
    <row r="69" spans="1:10">
      <c r="A69" s="4" t="s">
        <v>1222</v>
      </c>
      <c r="D69" s="5" t="n">
        <v>91558</v>
      </c>
      <c r="G69" s="5" t="n">
        <v>183391</v>
      </c>
    </row>
    <row r="70" spans="1:10">
      <c r="A70" s="4" t="s">
        <v>2186</v>
      </c>
    </row>
    <row r="71" spans="1:10">
      <c r="A71" s="3" t="s">
        <v>2132</v>
      </c>
    </row>
    <row r="72" spans="1:10">
      <c r="A72" s="4" t="s">
        <v>1222</v>
      </c>
      <c r="B72" s="4" t="s">
        <v>921</v>
      </c>
      <c r="D72" s="5" t="n">
        <v>406710</v>
      </c>
      <c r="G72" s="5" t="n">
        <v>340572</v>
      </c>
    </row>
    <row r="73" spans="1:10">
      <c r="A73" s="4" t="s">
        <v>2145</v>
      </c>
    </row>
    <row r="74" spans="1:10">
      <c r="A74" s="3" t="s">
        <v>2132</v>
      </c>
    </row>
    <row r="75" spans="1:10">
      <c r="A75" s="4" t="s">
        <v>1222</v>
      </c>
      <c r="B75" s="4" t="s">
        <v>923</v>
      </c>
      <c r="D75" s="5" t="n">
        <v>100000</v>
      </c>
      <c r="G75" s="5" t="n">
        <v>100000</v>
      </c>
    </row>
    <row r="76" spans="1:10">
      <c r="A76" s="4" t="s">
        <v>2187</v>
      </c>
    </row>
    <row r="77" spans="1:10">
      <c r="A77" s="3" t="s">
        <v>2132</v>
      </c>
    </row>
    <row r="78" spans="1:10">
      <c r="A78" s="4" t="s">
        <v>1222</v>
      </c>
      <c r="D78" s="5" t="n">
        <v>0</v>
      </c>
      <c r="G78" s="5" t="n">
        <v>84325</v>
      </c>
    </row>
    <row r="79" spans="1:10">
      <c r="A79" s="4" t="s">
        <v>2188</v>
      </c>
    </row>
    <row r="80" spans="1:10">
      <c r="A80" s="3" t="s">
        <v>2132</v>
      </c>
    </row>
    <row r="81" spans="1:10">
      <c r="A81" s="4" t="s">
        <v>1222</v>
      </c>
      <c r="D81" s="5" t="n">
        <v>0</v>
      </c>
      <c r="G81" s="5" t="n">
        <v>75000</v>
      </c>
    </row>
    <row r="82" spans="1:10">
      <c r="A82" s="4" t="s">
        <v>2189</v>
      </c>
    </row>
    <row r="83" spans="1:10">
      <c r="A83" s="3" t="s">
        <v>2132</v>
      </c>
    </row>
    <row r="84" spans="1:10">
      <c r="A84" s="4" t="s">
        <v>1222</v>
      </c>
      <c r="D84" s="5" t="n">
        <v>50000</v>
      </c>
    </row>
    <row r="85" spans="1:10">
      <c r="A85" s="4" t="s">
        <v>2147</v>
      </c>
    </row>
    <row r="86" spans="1:10">
      <c r="A86" s="3" t="s">
        <v>2132</v>
      </c>
    </row>
    <row r="87" spans="1:10">
      <c r="A87" s="4" t="s">
        <v>1222</v>
      </c>
      <c r="D87" s="5" t="n">
        <v>85000</v>
      </c>
      <c r="G87" s="5" t="n">
        <v>82850</v>
      </c>
    </row>
    <row r="88" spans="1:10">
      <c r="A88" s="4" t="s">
        <v>2148</v>
      </c>
    </row>
    <row r="89" spans="1:10">
      <c r="A89" s="3" t="s">
        <v>2132</v>
      </c>
    </row>
    <row r="90" spans="1:10">
      <c r="A90" s="4" t="s">
        <v>1222</v>
      </c>
      <c r="D90" s="5" t="n">
        <v>34627</v>
      </c>
      <c r="G90" s="5" t="n">
        <v>79526</v>
      </c>
    </row>
    <row r="91" spans="1:10">
      <c r="A91" s="4" t="s">
        <v>2149</v>
      </c>
    </row>
    <row r="92" spans="1:10">
      <c r="A92" s="3" t="s">
        <v>2132</v>
      </c>
    </row>
    <row r="93" spans="1:10">
      <c r="A93" s="4" t="s">
        <v>1222</v>
      </c>
      <c r="D93" s="5" t="n">
        <v>0</v>
      </c>
      <c r="G93" s="5" t="n">
        <v>337300</v>
      </c>
    </row>
    <row r="94" spans="1:10">
      <c r="A94" s="4" t="s">
        <v>2150</v>
      </c>
    </row>
    <row r="95" spans="1:10">
      <c r="A95" s="3" t="s">
        <v>2132</v>
      </c>
    </row>
    <row r="96" spans="1:10">
      <c r="A96" s="4" t="s">
        <v>1222</v>
      </c>
      <c r="D96" s="4" t="s">
        <v>2151</v>
      </c>
      <c r="G96" s="4" t="s">
        <v>2152</v>
      </c>
    </row>
    <row r="97" spans="1:10"/>
    <row r="98" spans="1:10">
      <c r="A98" s="4" t="s">
        <v>288</v>
      </c>
      <c r="B98" s="4" t="s">
        <v>2153</v>
      </c>
    </row>
    <row r="99" spans="1:10">
      <c r="A99" s="4" t="s">
        <v>897</v>
      </c>
      <c r="B99" s="4" t="s">
        <v>2155</v>
      </c>
    </row>
    <row r="100" spans="1:10">
      <c r="A100" s="4" t="s">
        <v>921</v>
      </c>
      <c r="B100" s="4" t="s">
        <v>2190</v>
      </c>
    </row>
    <row r="101" spans="1:10">
      <c r="A101" s="4" t="s">
        <v>923</v>
      </c>
      <c r="B101" s="4" t="s">
        <v>2156</v>
      </c>
    </row>
  </sheetData>
  <mergeCells count="8">
    <mergeCell ref="A1:B1"/>
    <mergeCell ref="D1:E1"/>
    <mergeCell ref="G1:H1"/>
    <mergeCell ref="A97:I97"/>
    <mergeCell ref="B98:I98"/>
    <mergeCell ref="B99:I99"/>
    <mergeCell ref="B100:I100"/>
    <mergeCell ref="B101:I10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1</v>
      </c>
      <c r="B1" s="2" t="s">
        <v>39</v>
      </c>
      <c r="C1" s="2" t="s">
        <v>40</v>
      </c>
      <c r="D1" s="2" t="s">
        <v>97</v>
      </c>
    </row>
    <row r="2" spans="1:4">
      <c r="A2" s="3" t="s">
        <v>2192</v>
      </c>
    </row>
    <row r="3" spans="1:4">
      <c r="A3" s="4" t="s">
        <v>2193</v>
      </c>
      <c r="B3" s="4" t="s">
        <v>2194</v>
      </c>
      <c r="C3" s="4" t="s">
        <v>2195</v>
      </c>
    </row>
    <row r="4" spans="1:4">
      <c r="A4" s="4" t="s">
        <v>2196</v>
      </c>
    </row>
    <row r="5" spans="1:4">
      <c r="A5" s="3" t="s">
        <v>2192</v>
      </c>
    </row>
    <row r="6" spans="1:4">
      <c r="A6" s="4" t="s">
        <v>2193</v>
      </c>
      <c r="B6" s="5" t="n">
        <v>8457046</v>
      </c>
      <c r="C6" s="5" t="n">
        <v>7062380</v>
      </c>
    </row>
    <row r="7" spans="1:4">
      <c r="A7" s="4" t="s">
        <v>2197</v>
      </c>
    </row>
    <row r="8" spans="1:4">
      <c r="A8" s="3" t="s">
        <v>2192</v>
      </c>
    </row>
    <row r="9" spans="1:4">
      <c r="A9" s="4" t="s">
        <v>2193</v>
      </c>
      <c r="B9" s="5" t="n">
        <v>1241717</v>
      </c>
      <c r="C9" s="5" t="n">
        <v>1156368</v>
      </c>
    </row>
    <row r="10" spans="1:4">
      <c r="A10" s="4" t="s">
        <v>2198</v>
      </c>
    </row>
    <row r="11" spans="1:4">
      <c r="A11" s="3" t="s">
        <v>2192</v>
      </c>
    </row>
    <row r="12" spans="1:4">
      <c r="A12" s="4" t="s">
        <v>2193</v>
      </c>
      <c r="B12" s="5" t="n">
        <v>251470</v>
      </c>
      <c r="C12" s="5" t="n">
        <v>233923</v>
      </c>
    </row>
    <row r="13" spans="1:4">
      <c r="A13" s="4" t="s">
        <v>2199</v>
      </c>
    </row>
    <row r="14" spans="1:4">
      <c r="A14" s="3" t="s">
        <v>2192</v>
      </c>
    </row>
    <row r="15" spans="1:4">
      <c r="A15" s="4" t="s">
        <v>2193</v>
      </c>
      <c r="B15" s="5" t="n">
        <v>1576228</v>
      </c>
      <c r="C15" s="5" t="n">
        <v>1366670</v>
      </c>
    </row>
    <row r="16" spans="1:4">
      <c r="A16" s="4" t="s">
        <v>2200</v>
      </c>
    </row>
    <row r="17" spans="1:4">
      <c r="A17" s="3" t="s">
        <v>2192</v>
      </c>
    </row>
    <row r="18" spans="1:4">
      <c r="A18" s="4" t="s">
        <v>2193</v>
      </c>
      <c r="B18" s="5" t="n">
        <v>908362</v>
      </c>
      <c r="C18" s="5" t="n">
        <v>732868</v>
      </c>
    </row>
    <row r="19" spans="1:4">
      <c r="A19" s="4" t="s">
        <v>2201</v>
      </c>
    </row>
    <row r="20" spans="1:4">
      <c r="A20" s="3" t="s">
        <v>2192</v>
      </c>
    </row>
    <row r="21" spans="1:4">
      <c r="A21" s="4" t="s">
        <v>2193</v>
      </c>
      <c r="B21" s="5" t="n">
        <v>590588</v>
      </c>
      <c r="C21" s="5" t="n">
        <v>562430</v>
      </c>
    </row>
    <row r="22" spans="1:4">
      <c r="A22" s="4" t="s">
        <v>2202</v>
      </c>
    </row>
    <row r="23" spans="1:4">
      <c r="A23" s="3" t="s">
        <v>2192</v>
      </c>
    </row>
    <row r="24" spans="1:4">
      <c r="A24" s="4" t="s">
        <v>2193</v>
      </c>
      <c r="B24" s="5" t="n">
        <v>77278</v>
      </c>
      <c r="C24" s="5" t="n">
        <v>71372</v>
      </c>
    </row>
    <row r="25" spans="1:4">
      <c r="A25" s="4" t="s">
        <v>2203</v>
      </c>
    </row>
    <row r="26" spans="1:4">
      <c r="A26" s="3" t="s">
        <v>2192</v>
      </c>
    </row>
    <row r="27" spans="1:4">
      <c r="A27" s="4" t="s">
        <v>2193</v>
      </c>
      <c r="B27" s="5" t="n">
        <v>8374005</v>
      </c>
      <c r="C27" s="5" t="n">
        <v>7086001</v>
      </c>
      <c r="D27" s="4" t="s">
        <v>2204</v>
      </c>
    </row>
    <row r="28" spans="1:4">
      <c r="A28" s="4" t="s">
        <v>2205</v>
      </c>
    </row>
    <row r="29" spans="1:4">
      <c r="A29" s="3" t="s">
        <v>2192</v>
      </c>
    </row>
    <row r="30" spans="1:4">
      <c r="A30" s="4" t="s">
        <v>2193</v>
      </c>
      <c r="B30" s="5" t="n">
        <v>7548684</v>
      </c>
      <c r="C30" s="5" t="n">
        <v>6329512</v>
      </c>
      <c r="D30" s="5" t="n">
        <v>5599777</v>
      </c>
    </row>
    <row r="31" spans="1:4">
      <c r="A31" s="4" t="s">
        <v>2206</v>
      </c>
    </row>
    <row r="32" spans="1:4">
      <c r="A32" s="3" t="s">
        <v>2192</v>
      </c>
    </row>
    <row r="33" spans="1:4">
      <c r="A33" s="4" t="s">
        <v>2193</v>
      </c>
      <c r="B33" s="5" t="n">
        <v>651129</v>
      </c>
      <c r="C33" s="5" t="n">
        <v>593938</v>
      </c>
      <c r="D33" s="5" t="n">
        <v>513826</v>
      </c>
    </row>
    <row r="34" spans="1:4">
      <c r="A34" s="4" t="s">
        <v>2207</v>
      </c>
    </row>
    <row r="35" spans="1:4">
      <c r="A35" s="3" t="s">
        <v>2192</v>
      </c>
    </row>
    <row r="36" spans="1:4">
      <c r="A36" s="4" t="s">
        <v>2193</v>
      </c>
      <c r="B36" s="4" t="s">
        <v>2208</v>
      </c>
      <c r="C36" s="4" t="s">
        <v>2209</v>
      </c>
      <c r="D36" s="4" t="s">
        <v>221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06</v>
      </c>
      <c r="B1" s="2" t="s">
        <v>1</v>
      </c>
    </row>
    <row r="2" spans="1:2">
      <c r="B2" s="2" t="s">
        <v>39</v>
      </c>
    </row>
    <row r="3" spans="1:2">
      <c r="A3" s="3" t="s">
        <v>306</v>
      </c>
    </row>
    <row r="4" spans="1:2">
      <c r="A4" s="4" t="s">
        <v>306</v>
      </c>
      <c r="B4" s="4" t="s">
        <v>30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1</v>
      </c>
      <c r="B1" s="2" t="s">
        <v>1</v>
      </c>
    </row>
    <row r="2" spans="1:3">
      <c r="B2" s="2" t="s">
        <v>39</v>
      </c>
      <c r="C2" s="2" t="s">
        <v>40</v>
      </c>
    </row>
    <row r="3" spans="1:3">
      <c r="A3" s="3" t="s">
        <v>2192</v>
      </c>
    </row>
    <row r="4" spans="1:3">
      <c r="A4" s="4" t="s">
        <v>2212</v>
      </c>
      <c r="B4" s="4" t="s">
        <v>2195</v>
      </c>
    </row>
    <row r="5" spans="1:3">
      <c r="A5" s="4" t="s">
        <v>2213</v>
      </c>
      <c r="B5" s="5" t="n">
        <v>9950233</v>
      </c>
      <c r="C5" s="4" t="s">
        <v>2195</v>
      </c>
    </row>
    <row r="6" spans="1:3">
      <c r="A6" s="4" t="s">
        <v>2196</v>
      </c>
    </row>
    <row r="7" spans="1:3">
      <c r="A7" s="3" t="s">
        <v>2192</v>
      </c>
    </row>
    <row r="8" spans="1:3">
      <c r="A8" s="4" t="s">
        <v>2212</v>
      </c>
      <c r="B8" s="5" t="n">
        <v>7062380</v>
      </c>
    </row>
    <row r="9" spans="1:3">
      <c r="A9" s="4" t="s">
        <v>2213</v>
      </c>
      <c r="B9" s="5" t="n">
        <v>8457046</v>
      </c>
      <c r="C9" s="5" t="n">
        <v>7062380</v>
      </c>
    </row>
    <row r="10" spans="1:3">
      <c r="A10" s="4" t="s">
        <v>2197</v>
      </c>
    </row>
    <row r="11" spans="1:3">
      <c r="A11" s="3" t="s">
        <v>2192</v>
      </c>
    </row>
    <row r="12" spans="1:3">
      <c r="A12" s="4" t="s">
        <v>2212</v>
      </c>
      <c r="B12" s="5" t="n">
        <v>1156368</v>
      </c>
    </row>
    <row r="13" spans="1:3">
      <c r="A13" s="4" t="s">
        <v>2213</v>
      </c>
      <c r="B13" s="5" t="n">
        <v>1241717</v>
      </c>
      <c r="C13" s="5" t="n">
        <v>1156368</v>
      </c>
    </row>
    <row r="14" spans="1:3">
      <c r="A14" s="4" t="s">
        <v>2198</v>
      </c>
    </row>
    <row r="15" spans="1:3">
      <c r="A15" s="3" t="s">
        <v>2192</v>
      </c>
    </row>
    <row r="16" spans="1:3">
      <c r="A16" s="4" t="s">
        <v>2212</v>
      </c>
      <c r="B16" s="5" t="n">
        <v>233923</v>
      </c>
    </row>
    <row r="17" spans="1:3">
      <c r="A17" s="4" t="s">
        <v>2213</v>
      </c>
      <c r="B17" s="5" t="n">
        <v>251470</v>
      </c>
      <c r="C17" s="5" t="n">
        <v>233923</v>
      </c>
    </row>
    <row r="18" spans="1:3">
      <c r="A18" s="4" t="s">
        <v>2214</v>
      </c>
    </row>
    <row r="19" spans="1:3">
      <c r="A19" s="3" t="s">
        <v>2192</v>
      </c>
    </row>
    <row r="20" spans="1:3">
      <c r="A20" s="4" t="s">
        <v>2212</v>
      </c>
      <c r="B20" s="5" t="n">
        <v>1366670</v>
      </c>
      <c r="C20" s="5" t="n">
        <v>1180852</v>
      </c>
    </row>
    <row r="21" spans="1:3">
      <c r="A21" s="4" t="s">
        <v>2215</v>
      </c>
      <c r="B21" s="5" t="n">
        <v>1875852</v>
      </c>
      <c r="C21" s="5" t="n">
        <v>1607604</v>
      </c>
    </row>
    <row r="22" spans="1:3">
      <c r="A22" s="4" t="s">
        <v>2216</v>
      </c>
      <c r="B22" s="5" t="n">
        <v>-1654407</v>
      </c>
      <c r="C22" s="5" t="n">
        <v>-1445671</v>
      </c>
    </row>
    <row r="23" spans="1:3">
      <c r="A23" s="4" t="s">
        <v>285</v>
      </c>
      <c r="B23" s="5" t="n">
        <v>-11887</v>
      </c>
      <c r="C23" s="5" t="n">
        <v>23885</v>
      </c>
    </row>
    <row r="24" spans="1:3">
      <c r="A24" s="4" t="s">
        <v>2213</v>
      </c>
      <c r="B24" s="5" t="n">
        <v>1576228</v>
      </c>
      <c r="C24" s="5" t="n">
        <v>1366670</v>
      </c>
    </row>
    <row r="25" spans="1:3">
      <c r="A25" s="4" t="s">
        <v>2217</v>
      </c>
    </row>
    <row r="26" spans="1:3">
      <c r="A26" s="3" t="s">
        <v>2192</v>
      </c>
    </row>
    <row r="27" spans="1:3">
      <c r="A27" s="4" t="s">
        <v>2212</v>
      </c>
      <c r="B27" s="5" t="n">
        <v>732868</v>
      </c>
      <c r="C27" s="5" t="n">
        <v>626871</v>
      </c>
    </row>
    <row r="28" spans="1:3">
      <c r="A28" s="4" t="s">
        <v>2215</v>
      </c>
      <c r="B28" s="5" t="n">
        <v>1001671</v>
      </c>
      <c r="C28" s="5" t="n">
        <v>737982</v>
      </c>
    </row>
    <row r="29" spans="1:3">
      <c r="A29" s="4" t="s">
        <v>2216</v>
      </c>
      <c r="B29" s="5" t="n">
        <v>-822644</v>
      </c>
      <c r="C29" s="5" t="n">
        <v>-635345</v>
      </c>
    </row>
    <row r="30" spans="1:3">
      <c r="A30" s="4" t="s">
        <v>285</v>
      </c>
      <c r="B30" s="5" t="n">
        <v>-3533</v>
      </c>
      <c r="C30" s="5" t="n">
        <v>3360</v>
      </c>
    </row>
    <row r="31" spans="1:3">
      <c r="A31" s="4" t="s">
        <v>2213</v>
      </c>
      <c r="B31" s="5" t="n">
        <v>908362</v>
      </c>
      <c r="C31" s="5" t="n">
        <v>732868</v>
      </c>
    </row>
    <row r="32" spans="1:3">
      <c r="A32" s="4" t="s">
        <v>2218</v>
      </c>
    </row>
    <row r="33" spans="1:3">
      <c r="A33" s="3" t="s">
        <v>2192</v>
      </c>
    </row>
    <row r="34" spans="1:3">
      <c r="A34" s="4" t="s">
        <v>2212</v>
      </c>
      <c r="B34" s="5" t="n">
        <v>562430</v>
      </c>
      <c r="C34" s="5" t="n">
        <v>484608</v>
      </c>
    </row>
    <row r="35" spans="1:3">
      <c r="A35" s="4" t="s">
        <v>2215</v>
      </c>
      <c r="B35" s="5" t="n">
        <v>547201</v>
      </c>
      <c r="C35" s="5" t="n">
        <v>562440</v>
      </c>
    </row>
    <row r="36" spans="1:3">
      <c r="A36" s="4" t="s">
        <v>2216</v>
      </c>
      <c r="B36" s="5" t="n">
        <v>-510678</v>
      </c>
      <c r="C36" s="5" t="n">
        <v>-505069</v>
      </c>
    </row>
    <row r="37" spans="1:3">
      <c r="A37" s="4" t="s">
        <v>285</v>
      </c>
      <c r="B37" s="5" t="n">
        <v>-8365</v>
      </c>
      <c r="C37" s="5" t="n">
        <v>20451</v>
      </c>
    </row>
    <row r="38" spans="1:3">
      <c r="A38" s="4" t="s">
        <v>2213</v>
      </c>
      <c r="B38" s="5" t="n">
        <v>590588</v>
      </c>
      <c r="C38" s="5" t="n">
        <v>562430</v>
      </c>
    </row>
    <row r="39" spans="1:3">
      <c r="A39" s="4" t="s">
        <v>2219</v>
      </c>
    </row>
    <row r="40" spans="1:3">
      <c r="A40" s="3" t="s">
        <v>2192</v>
      </c>
    </row>
    <row r="41" spans="1:3">
      <c r="A41" s="4" t="s">
        <v>2212</v>
      </c>
      <c r="B41" s="5" t="n">
        <v>71372</v>
      </c>
      <c r="C41" s="5" t="n">
        <v>69373</v>
      </c>
    </row>
    <row r="42" spans="1:3">
      <c r="A42" s="4" t="s">
        <v>2215</v>
      </c>
      <c r="B42" s="5" t="n">
        <v>326980</v>
      </c>
      <c r="C42" s="5" t="n">
        <v>307182</v>
      </c>
    </row>
    <row r="43" spans="1:3">
      <c r="A43" s="4" t="s">
        <v>2216</v>
      </c>
      <c r="B43" s="5" t="n">
        <v>-321085</v>
      </c>
      <c r="C43" s="5" t="n">
        <v>-305257</v>
      </c>
    </row>
    <row r="44" spans="1:3">
      <c r="A44" s="4" t="s">
        <v>285</v>
      </c>
      <c r="B44" s="5" t="n">
        <v>11</v>
      </c>
      <c r="C44" s="5" t="n">
        <v>74</v>
      </c>
    </row>
    <row r="45" spans="1:3">
      <c r="A45" s="4" t="s">
        <v>2213</v>
      </c>
      <c r="B45" s="4" t="s">
        <v>2220</v>
      </c>
      <c r="C45" s="4" t="s">
        <v>2221</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2</v>
      </c>
      <c r="B1" s="2" t="s">
        <v>1</v>
      </c>
    </row>
    <row r="2" spans="1:3">
      <c r="B2" s="2" t="s">
        <v>39</v>
      </c>
      <c r="C2" s="2" t="s">
        <v>40</v>
      </c>
    </row>
    <row r="3" spans="1:3">
      <c r="A3" s="3" t="s">
        <v>2192</v>
      </c>
    </row>
    <row r="4" spans="1:3">
      <c r="A4" s="4" t="s">
        <v>2212</v>
      </c>
      <c r="B4" s="4" t="s">
        <v>2195</v>
      </c>
    </row>
    <row r="5" spans="1:3">
      <c r="A5" s="4" t="s">
        <v>2213</v>
      </c>
      <c r="B5" s="5" t="n">
        <v>9950233</v>
      </c>
      <c r="C5" s="4" t="s">
        <v>2195</v>
      </c>
    </row>
    <row r="6" spans="1:3">
      <c r="A6" s="4" t="s">
        <v>2196</v>
      </c>
    </row>
    <row r="7" spans="1:3">
      <c r="A7" s="3" t="s">
        <v>2192</v>
      </c>
    </row>
    <row r="8" spans="1:3">
      <c r="A8" s="4" t="s">
        <v>2212</v>
      </c>
      <c r="B8" s="5" t="n">
        <v>7062380</v>
      </c>
    </row>
    <row r="9" spans="1:3">
      <c r="A9" s="4" t="s">
        <v>2213</v>
      </c>
      <c r="B9" s="5" t="n">
        <v>8457046</v>
      </c>
      <c r="C9" s="5" t="n">
        <v>7062380</v>
      </c>
    </row>
    <row r="10" spans="1:3">
      <c r="A10" s="4" t="s">
        <v>2197</v>
      </c>
    </row>
    <row r="11" spans="1:3">
      <c r="A11" s="3" t="s">
        <v>2192</v>
      </c>
    </row>
    <row r="12" spans="1:3">
      <c r="A12" s="4" t="s">
        <v>2212</v>
      </c>
      <c r="B12" s="5" t="n">
        <v>1156368</v>
      </c>
    </row>
    <row r="13" spans="1:3">
      <c r="A13" s="4" t="s">
        <v>2213</v>
      </c>
      <c r="B13" s="5" t="n">
        <v>1241717</v>
      </c>
      <c r="C13" s="5" t="n">
        <v>1156368</v>
      </c>
    </row>
    <row r="14" spans="1:3">
      <c r="A14" s="4" t="s">
        <v>2198</v>
      </c>
    </row>
    <row r="15" spans="1:3">
      <c r="A15" s="3" t="s">
        <v>2192</v>
      </c>
    </row>
    <row r="16" spans="1:3">
      <c r="A16" s="4" t="s">
        <v>2212</v>
      </c>
      <c r="B16" s="5" t="n">
        <v>233923</v>
      </c>
    </row>
    <row r="17" spans="1:3">
      <c r="A17" s="4" t="s">
        <v>2213</v>
      </c>
      <c r="B17" s="5" t="n">
        <v>251470</v>
      </c>
      <c r="C17" s="5" t="n">
        <v>233923</v>
      </c>
    </row>
    <row r="18" spans="1:3">
      <c r="A18" s="4" t="s">
        <v>2203</v>
      </c>
    </row>
    <row r="19" spans="1:3">
      <c r="A19" s="3" t="s">
        <v>2192</v>
      </c>
    </row>
    <row r="20" spans="1:3">
      <c r="A20" s="4" t="s">
        <v>2212</v>
      </c>
      <c r="B20" s="5" t="n">
        <v>7086001</v>
      </c>
      <c r="C20" s="5" t="n">
        <v>6262908</v>
      </c>
    </row>
    <row r="21" spans="1:3">
      <c r="A21" s="4" t="s">
        <v>2223</v>
      </c>
      <c r="B21" s="5" t="n">
        <v>64098</v>
      </c>
      <c r="C21" s="5" t="n">
        <v>-117965</v>
      </c>
    </row>
    <row r="22" spans="1:3">
      <c r="A22" s="4" t="s">
        <v>2224</v>
      </c>
      <c r="B22" s="5" t="n">
        <v>12713</v>
      </c>
      <c r="C22" s="5" t="n">
        <v>79349</v>
      </c>
    </row>
    <row r="23" spans="1:3">
      <c r="A23" s="4" t="s">
        <v>2225</v>
      </c>
      <c r="B23" s="5" t="n">
        <v>612954</v>
      </c>
      <c r="C23" s="5" t="n">
        <v>724458</v>
      </c>
    </row>
    <row r="24" spans="1:3">
      <c r="A24" s="4" t="s">
        <v>2226</v>
      </c>
      <c r="B24" s="5" t="n">
        <v>666556</v>
      </c>
    </row>
    <row r="25" spans="1:3">
      <c r="A25" s="4" t="s">
        <v>1668</v>
      </c>
      <c r="B25" s="5" t="n">
        <v>-68317</v>
      </c>
      <c r="C25" s="5" t="n">
        <v>137251</v>
      </c>
    </row>
    <row r="26" spans="1:3">
      <c r="A26" s="4" t="s">
        <v>2213</v>
      </c>
      <c r="B26" s="5" t="n">
        <v>8374005</v>
      </c>
      <c r="C26" s="5" t="n">
        <v>7086001</v>
      </c>
    </row>
    <row r="27" spans="1:3">
      <c r="A27" s="4" t="s">
        <v>2205</v>
      </c>
    </row>
    <row r="28" spans="1:3">
      <c r="A28" s="3" t="s">
        <v>2192</v>
      </c>
    </row>
    <row r="29" spans="1:3">
      <c r="A29" s="4" t="s">
        <v>2212</v>
      </c>
      <c r="B29" s="5" t="n">
        <v>6329512</v>
      </c>
      <c r="C29" s="5" t="n">
        <v>5599777</v>
      </c>
    </row>
    <row r="30" spans="1:3">
      <c r="A30" s="4" t="s">
        <v>2223</v>
      </c>
      <c r="B30" s="5" t="n">
        <v>67989</v>
      </c>
      <c r="C30" s="5" t="n">
        <v>-117965</v>
      </c>
    </row>
    <row r="31" spans="1:3">
      <c r="A31" s="4" t="s">
        <v>2224</v>
      </c>
      <c r="B31" s="5" t="n">
        <v>-61834</v>
      </c>
      <c r="C31" s="5" t="n">
        <v>1901</v>
      </c>
    </row>
    <row r="32" spans="1:3">
      <c r="A32" s="4" t="s">
        <v>2225</v>
      </c>
      <c r="B32" s="5" t="n">
        <v>604262</v>
      </c>
      <c r="C32" s="5" t="n">
        <v>724458</v>
      </c>
    </row>
    <row r="33" spans="1:3">
      <c r="A33" s="4" t="s">
        <v>2226</v>
      </c>
      <c r="B33" s="5" t="n">
        <v>666556</v>
      </c>
    </row>
    <row r="34" spans="1:3">
      <c r="A34" s="4" t="s">
        <v>1668</v>
      </c>
      <c r="B34" s="5" t="n">
        <v>-57801</v>
      </c>
      <c r="C34" s="5" t="n">
        <v>121341</v>
      </c>
    </row>
    <row r="35" spans="1:3">
      <c r="A35" s="4" t="s">
        <v>2213</v>
      </c>
      <c r="B35" s="5" t="n">
        <v>7548684</v>
      </c>
      <c r="C35" s="5" t="n">
        <v>6329512</v>
      </c>
    </row>
    <row r="36" spans="1:3">
      <c r="A36" s="4" t="s">
        <v>2206</v>
      </c>
    </row>
    <row r="37" spans="1:3">
      <c r="A37" s="3" t="s">
        <v>2192</v>
      </c>
    </row>
    <row r="38" spans="1:3">
      <c r="A38" s="4" t="s">
        <v>2212</v>
      </c>
      <c r="B38" s="5" t="n">
        <v>593938</v>
      </c>
      <c r="C38" s="5" t="n">
        <v>513826</v>
      </c>
    </row>
    <row r="39" spans="1:3">
      <c r="A39" s="4" t="s">
        <v>2223</v>
      </c>
      <c r="B39" s="5" t="n">
        <v>-3891</v>
      </c>
      <c r="C39" s="5" t="n">
        <v>0</v>
      </c>
    </row>
    <row r="40" spans="1:3">
      <c r="A40" s="4" t="s">
        <v>2224</v>
      </c>
      <c r="B40" s="5" t="n">
        <v>62862</v>
      </c>
      <c r="C40" s="5" t="n">
        <v>64302</v>
      </c>
    </row>
    <row r="41" spans="1:3">
      <c r="A41" s="4" t="s">
        <v>2225</v>
      </c>
      <c r="B41" s="5" t="n">
        <v>8692</v>
      </c>
      <c r="C41" s="5" t="n">
        <v>0</v>
      </c>
    </row>
    <row r="42" spans="1:3">
      <c r="A42" s="4" t="s">
        <v>2226</v>
      </c>
      <c r="B42" s="5" t="n">
        <v>0</v>
      </c>
    </row>
    <row r="43" spans="1:3">
      <c r="A43" s="4" t="s">
        <v>1668</v>
      </c>
      <c r="B43" s="5" t="n">
        <v>-10472</v>
      </c>
      <c r="C43" s="5" t="n">
        <v>15810</v>
      </c>
    </row>
    <row r="44" spans="1:3">
      <c r="A44" s="4" t="s">
        <v>2213</v>
      </c>
      <c r="B44" s="5" t="n">
        <v>651129</v>
      </c>
      <c r="C44" s="5" t="n">
        <v>593938</v>
      </c>
    </row>
    <row r="45" spans="1:3">
      <c r="A45" s="4" t="s">
        <v>2207</v>
      </c>
    </row>
    <row r="46" spans="1:3">
      <c r="A46" s="3" t="s">
        <v>2192</v>
      </c>
    </row>
    <row r="47" spans="1:3">
      <c r="A47" s="4" t="s">
        <v>2212</v>
      </c>
      <c r="B47" s="5" t="n">
        <v>162551</v>
      </c>
      <c r="C47" s="5" t="n">
        <v>149305</v>
      </c>
    </row>
    <row r="48" spans="1:3">
      <c r="A48" s="4" t="s">
        <v>2223</v>
      </c>
      <c r="B48" s="5" t="n">
        <v>0</v>
      </c>
      <c r="C48" s="5" t="n">
        <v>0</v>
      </c>
    </row>
    <row r="49" spans="1:3">
      <c r="A49" s="4" t="s">
        <v>2224</v>
      </c>
      <c r="B49" s="5" t="n">
        <v>11685</v>
      </c>
      <c r="C49" s="5" t="n">
        <v>13146</v>
      </c>
    </row>
    <row r="50" spans="1:3">
      <c r="A50" s="4" t="s">
        <v>2225</v>
      </c>
      <c r="B50" s="5" t="n">
        <v>0</v>
      </c>
      <c r="C50" s="5" t="n">
        <v>0</v>
      </c>
    </row>
    <row r="51" spans="1:3">
      <c r="A51" s="4" t="s">
        <v>2226</v>
      </c>
      <c r="B51" s="5" t="n">
        <v>0</v>
      </c>
    </row>
    <row r="52" spans="1:3">
      <c r="A52" s="4" t="s">
        <v>1668</v>
      </c>
      <c r="B52" s="5" t="n">
        <v>-44</v>
      </c>
      <c r="C52" s="5" t="n">
        <v>100</v>
      </c>
    </row>
    <row r="53" spans="1:3">
      <c r="A53" s="4" t="s">
        <v>2213</v>
      </c>
      <c r="B53" s="4" t="s">
        <v>2208</v>
      </c>
      <c r="C53" s="4" t="s">
        <v>2209</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227</v>
      </c>
      <c r="B1" s="2" t="s">
        <v>1</v>
      </c>
    </row>
    <row r="2" spans="1:3">
      <c r="B2" s="2" t="s">
        <v>39</v>
      </c>
      <c r="C2" s="2" t="s">
        <v>40</v>
      </c>
    </row>
    <row r="3" spans="1:3">
      <c r="A3" s="4" t="s">
        <v>2228</v>
      </c>
    </row>
    <row r="4" spans="1:3">
      <c r="A4" s="3" t="s">
        <v>2192</v>
      </c>
    </row>
    <row r="5" spans="1:3">
      <c r="A5" s="4" t="s">
        <v>2229</v>
      </c>
      <c r="B5" s="4" t="s">
        <v>2230</v>
      </c>
      <c r="C5" s="4" t="s">
        <v>2230</v>
      </c>
    </row>
    <row r="6" spans="1:3">
      <c r="A6" s="4" t="s">
        <v>2231</v>
      </c>
      <c r="B6" s="4" t="s">
        <v>1840</v>
      </c>
      <c r="C6" s="4" t="s">
        <v>1840</v>
      </c>
    </row>
    <row r="7" spans="1:3">
      <c r="A7" s="4" t="s">
        <v>2232</v>
      </c>
    </row>
    <row r="8" spans="1:3">
      <c r="A8" s="3" t="s">
        <v>2192</v>
      </c>
    </row>
    <row r="9" spans="1:3">
      <c r="A9" s="4" t="s">
        <v>2229</v>
      </c>
      <c r="B9" s="4" t="s">
        <v>2230</v>
      </c>
      <c r="C9" s="4" t="s">
        <v>2230</v>
      </c>
    </row>
    <row r="10" spans="1:3">
      <c r="A10" s="4" t="s">
        <v>2233</v>
      </c>
      <c r="B10" s="4" t="s">
        <v>2234</v>
      </c>
      <c r="C10" s="4" t="s">
        <v>2235</v>
      </c>
    </row>
    <row r="11" spans="1:3">
      <c r="A11" s="4" t="s">
        <v>2236</v>
      </c>
      <c r="B11" s="4" t="s">
        <v>2237</v>
      </c>
      <c r="C11" s="4" t="s">
        <v>2238</v>
      </c>
    </row>
    <row r="12" spans="1:3">
      <c r="A12" s="4" t="s">
        <v>2239</v>
      </c>
    </row>
    <row r="13" spans="1:3">
      <c r="A13" s="3" t="s">
        <v>2192</v>
      </c>
    </row>
    <row r="14" spans="1:3">
      <c r="A14" s="4" t="s">
        <v>2229</v>
      </c>
      <c r="B14" s="4" t="s">
        <v>2240</v>
      </c>
      <c r="C14" s="4" t="s">
        <v>2240</v>
      </c>
    </row>
    <row r="15" spans="1:3">
      <c r="A15" s="4" t="s">
        <v>2241</v>
      </c>
      <c r="B15" s="4" t="s">
        <v>2234</v>
      </c>
      <c r="C15" s="4" t="s">
        <v>1840</v>
      </c>
    </row>
    <row r="16" spans="1:3">
      <c r="A16" s="4" t="s">
        <v>2233</v>
      </c>
      <c r="B16" s="4" t="s">
        <v>1840</v>
      </c>
      <c r="C16" s="4" t="s">
        <v>2235</v>
      </c>
    </row>
    <row r="17" spans="1:3">
      <c r="A17" s="4" t="s">
        <v>2236</v>
      </c>
      <c r="B17" s="4" t="s">
        <v>2237</v>
      </c>
      <c r="C17" s="4" t="s">
        <v>2238</v>
      </c>
    </row>
    <row r="18" spans="1:3">
      <c r="A18" s="4" t="s">
        <v>2242</v>
      </c>
      <c r="B18" s="4" t="s">
        <v>2243</v>
      </c>
      <c r="C18" s="4" t="s">
        <v>2244</v>
      </c>
    </row>
    <row r="19" spans="1:3">
      <c r="A19" s="4" t="s">
        <v>2245</v>
      </c>
      <c r="B19" s="4" t="s">
        <v>2237</v>
      </c>
      <c r="C19" s="4" t="s">
        <v>2238</v>
      </c>
    </row>
    <row r="20" spans="1:3">
      <c r="A20" s="4" t="s">
        <v>2246</v>
      </c>
    </row>
    <row r="21" spans="1:3">
      <c r="A21" s="3" t="s">
        <v>2192</v>
      </c>
    </row>
    <row r="22" spans="1:3">
      <c r="A22" s="4" t="s">
        <v>2229</v>
      </c>
      <c r="B22" s="4" t="s">
        <v>2247</v>
      </c>
      <c r="C22" s="4" t="s">
        <v>2247</v>
      </c>
    </row>
    <row r="23" spans="1:3">
      <c r="A23" s="4" t="s">
        <v>2241</v>
      </c>
      <c r="B23" s="4" t="s">
        <v>1381</v>
      </c>
      <c r="C23" s="4" t="s">
        <v>2248</v>
      </c>
    </row>
    <row r="24" spans="1:3">
      <c r="A24" s="4" t="s">
        <v>2233</v>
      </c>
      <c r="B24" s="4" t="s">
        <v>2249</v>
      </c>
      <c r="C24" s="4" t="s">
        <v>2250</v>
      </c>
    </row>
    <row r="25" spans="1:3">
      <c r="A25" s="4" t="s">
        <v>2251</v>
      </c>
    </row>
    <row r="26" spans="1:3">
      <c r="A26" s="3" t="s">
        <v>2192</v>
      </c>
    </row>
    <row r="27" spans="1:3">
      <c r="A27" s="4" t="s">
        <v>2229</v>
      </c>
      <c r="B27" s="4" t="s">
        <v>2252</v>
      </c>
      <c r="C27" s="4" t="s">
        <v>2252</v>
      </c>
    </row>
    <row r="28" spans="1:3">
      <c r="A28" s="4" t="s">
        <v>2253</v>
      </c>
    </row>
    <row r="29" spans="1:3">
      <c r="A29" s="3" t="s">
        <v>2192</v>
      </c>
    </row>
    <row r="30" spans="1:3">
      <c r="A30" s="4" t="s">
        <v>2229</v>
      </c>
      <c r="B30" s="4" t="s">
        <v>2254</v>
      </c>
      <c r="C30" s="4" t="s">
        <v>2254</v>
      </c>
    </row>
    <row r="31" spans="1:3">
      <c r="A31" s="4" t="s">
        <v>2255</v>
      </c>
    </row>
    <row r="32" spans="1:3">
      <c r="A32" s="3" t="s">
        <v>2192</v>
      </c>
    </row>
    <row r="33" spans="1:3">
      <c r="A33" s="4" t="s">
        <v>2233</v>
      </c>
      <c r="B33" s="4" t="s">
        <v>2256</v>
      </c>
    </row>
    <row r="34" spans="1:3">
      <c r="A34" s="4" t="s">
        <v>2257</v>
      </c>
    </row>
    <row r="35" spans="1:3">
      <c r="A35" s="3" t="s">
        <v>2192</v>
      </c>
    </row>
    <row r="36" spans="1:3">
      <c r="A36" s="4" t="s">
        <v>2241</v>
      </c>
      <c r="B36" s="4" t="s">
        <v>2258</v>
      </c>
      <c r="C36" s="4" t="s">
        <v>2258</v>
      </c>
    </row>
    <row r="37" spans="1:3">
      <c r="A37" s="4" t="s">
        <v>2259</v>
      </c>
    </row>
    <row r="38" spans="1:3">
      <c r="A38" s="3" t="s">
        <v>2192</v>
      </c>
    </row>
    <row r="39" spans="1:3">
      <c r="A39" s="4" t="s">
        <v>2241</v>
      </c>
      <c r="B39" s="4" t="s">
        <v>2260</v>
      </c>
      <c r="C39" s="4" t="s">
        <v>2260</v>
      </c>
    </row>
    <row r="40" spans="1:3">
      <c r="A40" s="4" t="s">
        <v>2231</v>
      </c>
      <c r="B40" s="4" t="s">
        <v>2261</v>
      </c>
      <c r="C40" s="4" t="s">
        <v>2261</v>
      </c>
    </row>
    <row r="41" spans="1:3">
      <c r="A41" s="4" t="s">
        <v>2262</v>
      </c>
    </row>
    <row r="42" spans="1:3">
      <c r="A42" s="3" t="s">
        <v>2192</v>
      </c>
    </row>
    <row r="43" spans="1:3">
      <c r="A43" s="4" t="s">
        <v>2233</v>
      </c>
      <c r="B43" s="4" t="s">
        <v>2263</v>
      </c>
    </row>
    <row r="44" spans="1:3">
      <c r="A44" s="4" t="s">
        <v>2264</v>
      </c>
    </row>
    <row r="45" spans="1:3">
      <c r="A45" s="3" t="s">
        <v>2192</v>
      </c>
    </row>
    <row r="46" spans="1:3">
      <c r="A46" s="4" t="s">
        <v>2241</v>
      </c>
      <c r="B46" s="4" t="s">
        <v>1849</v>
      </c>
      <c r="C46" s="4" t="s">
        <v>1849</v>
      </c>
    </row>
    <row r="47" spans="1:3">
      <c r="A47" s="4" t="s">
        <v>2265</v>
      </c>
    </row>
    <row r="48" spans="1:3">
      <c r="A48" s="3" t="s">
        <v>2192</v>
      </c>
    </row>
    <row r="49" spans="1:3">
      <c r="A49" s="4" t="s">
        <v>2241</v>
      </c>
      <c r="B49" s="4" t="s">
        <v>2266</v>
      </c>
      <c r="C49" s="4" t="s">
        <v>2266</v>
      </c>
    </row>
    <row r="50" spans="1:3">
      <c r="A50" s="4" t="s">
        <v>2231</v>
      </c>
      <c r="B50" s="4" t="s">
        <v>2267</v>
      </c>
      <c r="C50" s="4" t="s">
        <v>2267</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8</v>
      </c>
      <c r="B1" s="2" t="s">
        <v>1</v>
      </c>
    </row>
    <row r="2" spans="1:3">
      <c r="B2" s="2" t="s">
        <v>39</v>
      </c>
      <c r="C2" s="2" t="s">
        <v>40</v>
      </c>
    </row>
    <row r="3" spans="1:3">
      <c r="A3" s="4" t="s">
        <v>2269</v>
      </c>
    </row>
    <row r="4" spans="1:3">
      <c r="A4" s="3" t="s">
        <v>2192</v>
      </c>
    </row>
    <row r="5" spans="1:3">
      <c r="A5" s="4" t="s">
        <v>2270</v>
      </c>
      <c r="B5" s="4" t="s">
        <v>2271</v>
      </c>
      <c r="C5" s="4" t="s">
        <v>2272</v>
      </c>
    </row>
    <row r="6" spans="1:3">
      <c r="A6" s="4" t="s">
        <v>2273</v>
      </c>
      <c r="B6" s="5" t="n">
        <v>3575717</v>
      </c>
      <c r="C6" s="5" t="n">
        <v>2869164</v>
      </c>
    </row>
    <row r="7" spans="1:3">
      <c r="A7" s="4" t="s">
        <v>2274</v>
      </c>
      <c r="B7" s="5" t="n">
        <v>4285955</v>
      </c>
      <c r="C7" s="5" t="n">
        <v>3520992</v>
      </c>
    </row>
    <row r="8" spans="1:3">
      <c r="A8" s="4" t="s">
        <v>2275</v>
      </c>
      <c r="B8" s="5" t="n">
        <v>3872104</v>
      </c>
      <c r="C8" s="5" t="n">
        <v>3141047</v>
      </c>
    </row>
    <row r="9" spans="1:3">
      <c r="A9" s="4" t="s">
        <v>2276</v>
      </c>
      <c r="B9" s="5" t="n">
        <v>3922178</v>
      </c>
      <c r="C9" s="5" t="n">
        <v>3186369</v>
      </c>
    </row>
    <row r="10" spans="1:3">
      <c r="A10" s="4" t="s">
        <v>2277</v>
      </c>
      <c r="B10" s="5" t="n">
        <v>-320494</v>
      </c>
      <c r="C10" s="5" t="n">
        <v>-294001</v>
      </c>
    </row>
    <row r="11" spans="1:3">
      <c r="A11" s="4" t="s">
        <v>2278</v>
      </c>
      <c r="B11" s="5" t="n">
        <v>389743</v>
      </c>
      <c r="C11" s="5" t="n">
        <v>357827</v>
      </c>
    </row>
    <row r="12" spans="1:3">
      <c r="A12" s="4" t="s">
        <v>2279</v>
      </c>
      <c r="B12" s="5" t="n">
        <v>-24107</v>
      </c>
      <c r="C12" s="5" t="n">
        <v>-22118</v>
      </c>
    </row>
    <row r="13" spans="1:3">
      <c r="A13" s="4" t="s">
        <v>2280</v>
      </c>
      <c r="B13" s="4" t="s">
        <v>2281</v>
      </c>
      <c r="C13" s="4" t="s">
        <v>2282</v>
      </c>
    </row>
    <row r="14" spans="1:3">
      <c r="A14" s="4" t="s">
        <v>2283</v>
      </c>
      <c r="B14" s="4" t="s">
        <v>2284</v>
      </c>
      <c r="C14" s="4" t="s">
        <v>2285</v>
      </c>
    </row>
    <row r="15" spans="1:3">
      <c r="A15" s="4" t="s">
        <v>2286</v>
      </c>
      <c r="B15" s="4" t="s">
        <v>2287</v>
      </c>
      <c r="C15" s="4" t="s">
        <v>2288</v>
      </c>
    </row>
    <row r="16" spans="1:3">
      <c r="A16" s="4" t="s">
        <v>2289</v>
      </c>
      <c r="B16" s="4" t="s">
        <v>2290</v>
      </c>
      <c r="C16" s="4" t="s">
        <v>2291</v>
      </c>
    </row>
    <row r="17" spans="1:3">
      <c r="A17" s="4" t="s">
        <v>2292</v>
      </c>
      <c r="B17" s="4" t="s">
        <v>2293</v>
      </c>
      <c r="C17" s="4" t="s">
        <v>2294</v>
      </c>
    </row>
    <row r="18" spans="1:3">
      <c r="A18" s="4" t="s">
        <v>1048</v>
      </c>
    </row>
    <row r="19" spans="1:3">
      <c r="A19" s="3" t="s">
        <v>2192</v>
      </c>
    </row>
    <row r="20" spans="1:3">
      <c r="A20" s="4" t="s">
        <v>2270</v>
      </c>
      <c r="B20" s="4" t="s">
        <v>2295</v>
      </c>
      <c r="C20" s="4" t="s">
        <v>2296</v>
      </c>
    </row>
    <row r="21" spans="1:3">
      <c r="A21" s="4" t="s">
        <v>2273</v>
      </c>
      <c r="B21" s="5" t="n">
        <v>568767</v>
      </c>
      <c r="C21" s="5" t="n">
        <v>473054</v>
      </c>
    </row>
    <row r="22" spans="1:3">
      <c r="A22" s="4" t="s">
        <v>2274</v>
      </c>
      <c r="B22" s="5" t="n">
        <v>669412</v>
      </c>
      <c r="C22" s="5" t="n">
        <v>571943</v>
      </c>
    </row>
    <row r="23" spans="1:3">
      <c r="A23" s="4" t="s">
        <v>2275</v>
      </c>
      <c r="B23" s="5" t="n">
        <v>609349</v>
      </c>
      <c r="C23" s="5" t="n">
        <v>512875</v>
      </c>
    </row>
    <row r="24" spans="1:3">
      <c r="A24" s="4" t="s">
        <v>2276</v>
      </c>
      <c r="B24" s="5" t="n">
        <v>620430</v>
      </c>
      <c r="C24" s="5" t="n">
        <v>523707</v>
      </c>
    </row>
    <row r="25" spans="1:3">
      <c r="A25" s="4" t="s">
        <v>2277</v>
      </c>
      <c r="B25" s="5" t="n">
        <v>-45999</v>
      </c>
      <c r="C25" s="5" t="n">
        <v>-45106</v>
      </c>
    </row>
    <row r="26" spans="1:3">
      <c r="A26" s="4" t="s">
        <v>2278</v>
      </c>
      <c r="B26" s="5" t="n">
        <v>54646</v>
      </c>
      <c r="C26" s="5" t="n">
        <v>53783</v>
      </c>
    </row>
    <row r="27" spans="1:3">
      <c r="A27" s="4" t="s">
        <v>2279</v>
      </c>
      <c r="B27" s="5" t="n">
        <v>-5417</v>
      </c>
      <c r="C27" s="5" t="n">
        <v>-5285</v>
      </c>
    </row>
    <row r="28" spans="1:3">
      <c r="A28" s="4" t="s">
        <v>2280</v>
      </c>
      <c r="B28" s="4" t="s">
        <v>2297</v>
      </c>
      <c r="C28" s="4" t="s">
        <v>2298</v>
      </c>
    </row>
    <row r="29" spans="1:3">
      <c r="A29" s="4" t="s">
        <v>2283</v>
      </c>
      <c r="B29" s="4" t="s">
        <v>2299</v>
      </c>
      <c r="C29" s="4" t="s">
        <v>2300</v>
      </c>
    </row>
    <row r="30" spans="1:3">
      <c r="A30" s="4" t="s">
        <v>2286</v>
      </c>
      <c r="B30" s="4" t="s">
        <v>2301</v>
      </c>
      <c r="C30" s="4" t="s">
        <v>2302</v>
      </c>
    </row>
    <row r="31" spans="1:3">
      <c r="A31" s="4" t="s">
        <v>2289</v>
      </c>
      <c r="B31" s="4" t="s">
        <v>2303</v>
      </c>
      <c r="C31" s="4" t="s">
        <v>2304</v>
      </c>
    </row>
    <row r="32" spans="1:3">
      <c r="A32" s="4" t="s">
        <v>2292</v>
      </c>
      <c r="B32" s="4" t="s">
        <v>2305</v>
      </c>
      <c r="C32" s="4" t="s">
        <v>2306</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7</v>
      </c>
      <c r="B1" s="2" t="s">
        <v>39</v>
      </c>
      <c r="C1" s="2" t="s">
        <v>40</v>
      </c>
    </row>
    <row r="2" spans="1:3">
      <c r="A2" s="3" t="s">
        <v>2192</v>
      </c>
    </row>
    <row r="3" spans="1:3">
      <c r="A3" s="4" t="s">
        <v>2193</v>
      </c>
      <c r="B3" s="4" t="s">
        <v>2194</v>
      </c>
      <c r="C3" s="4" t="s">
        <v>2195</v>
      </c>
    </row>
    <row r="4" spans="1:3">
      <c r="A4" s="4" t="s">
        <v>2196</v>
      </c>
    </row>
    <row r="5" spans="1:3">
      <c r="A5" s="3" t="s">
        <v>2192</v>
      </c>
    </row>
    <row r="6" spans="1:3">
      <c r="A6" s="4" t="s">
        <v>2193</v>
      </c>
      <c r="B6" s="5" t="n">
        <v>8457046</v>
      </c>
      <c r="C6" s="5" t="n">
        <v>7062380</v>
      </c>
    </row>
    <row r="7" spans="1:3">
      <c r="A7" s="4" t="s">
        <v>2308</v>
      </c>
      <c r="B7" s="5" t="n">
        <v>393400</v>
      </c>
      <c r="C7" s="5" t="n">
        <v>314500</v>
      </c>
    </row>
    <row r="8" spans="1:3">
      <c r="A8" s="4" t="s">
        <v>2197</v>
      </c>
    </row>
    <row r="9" spans="1:3">
      <c r="A9" s="3" t="s">
        <v>2192</v>
      </c>
    </row>
    <row r="10" spans="1:3">
      <c r="A10" s="4" t="s">
        <v>2193</v>
      </c>
      <c r="B10" s="5" t="n">
        <v>1241717</v>
      </c>
      <c r="C10" s="5" t="n">
        <v>1156368</v>
      </c>
    </row>
    <row r="11" spans="1:3">
      <c r="A11" s="4" t="s">
        <v>2308</v>
      </c>
      <c r="B11" s="5" t="n">
        <v>24300</v>
      </c>
      <c r="C11" s="5" t="n">
        <v>16700</v>
      </c>
    </row>
    <row r="12" spans="1:3">
      <c r="A12" s="4" t="s">
        <v>2198</v>
      </c>
    </row>
    <row r="13" spans="1:3">
      <c r="A13" s="3" t="s">
        <v>2192</v>
      </c>
    </row>
    <row r="14" spans="1:3">
      <c r="A14" s="4" t="s">
        <v>2193</v>
      </c>
      <c r="B14" s="5" t="n">
        <v>251470</v>
      </c>
      <c r="C14" s="5" t="n">
        <v>233923</v>
      </c>
    </row>
    <row r="15" spans="1:3">
      <c r="A15" s="4" t="s">
        <v>2308</v>
      </c>
      <c r="B15" s="5" t="n">
        <v>63500</v>
      </c>
      <c r="C15" s="5" t="n">
        <v>50200</v>
      </c>
    </row>
    <row r="16" spans="1:3">
      <c r="A16" s="4" t="s">
        <v>2309</v>
      </c>
    </row>
    <row r="17" spans="1:3">
      <c r="A17" s="3" t="s">
        <v>2192</v>
      </c>
    </row>
    <row r="18" spans="1:3">
      <c r="A18" s="4" t="s">
        <v>2193</v>
      </c>
      <c r="B18" s="4" t="s">
        <v>2310</v>
      </c>
      <c r="C18" s="4" t="s">
        <v>231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K238"/>
  <sheetViews>
    <sheetView workbookViewId="0">
      <selection activeCell="A1" sqref="A1"/>
    </sheetView>
  </sheetViews>
  <sheetFormatPr baseColWidth="8" defaultRowHeight="15" outlineLevelCol="0"/>
  <cols>
    <col customWidth="1" max="1" min="1" width="80"/>
    <col customWidth="1" max="2" min="2" width="80"/>
    <col customWidth="1" max="3" min="3" width="69"/>
    <col customWidth="1" max="4" min="4" width="68"/>
    <col customWidth="1" max="5" min="5" width="29"/>
    <col customWidth="1" max="6" min="6" width="21"/>
    <col customWidth="1" max="7" min="7" width="21"/>
    <col customWidth="1" max="8" min="8" width="22"/>
    <col customWidth="1" max="9" min="9" width="21"/>
    <col customWidth="1" max="10" min="10" width="22"/>
    <col customWidth="1" max="11" min="11" width="22"/>
  </cols>
  <sheetData>
    <row r="1" spans="1:11">
      <c r="A1" s="1" t="s">
        <v>2312</v>
      </c>
      <c r="C1" s="2" t="s">
        <v>737</v>
      </c>
      <c r="D1" s="2" t="s">
        <v>1</v>
      </c>
    </row>
    <row r="2" spans="1:11">
      <c r="C2" s="2" t="s">
        <v>2313</v>
      </c>
      <c r="D2" s="2" t="s">
        <v>2314</v>
      </c>
      <c r="E2" s="2" t="s">
        <v>2315</v>
      </c>
      <c r="F2" s="2" t="s">
        <v>2316</v>
      </c>
      <c r="G2" s="2" t="s">
        <v>1033</v>
      </c>
      <c r="H2" s="2" t="s">
        <v>221</v>
      </c>
      <c r="I2" s="2" t="s">
        <v>1034</v>
      </c>
      <c r="J2" s="2" t="s">
        <v>222</v>
      </c>
      <c r="K2" s="2" t="s">
        <v>2317</v>
      </c>
    </row>
    <row r="3" spans="1:11">
      <c r="A3" s="3" t="s">
        <v>2318</v>
      </c>
    </row>
    <row r="4" spans="1:11">
      <c r="A4" s="4" t="s">
        <v>2319</v>
      </c>
      <c r="H4" s="4" t="s">
        <v>2320</v>
      </c>
      <c r="J4" s="4" t="s">
        <v>2321</v>
      </c>
    </row>
    <row r="5" spans="1:11">
      <c r="A5" s="4" t="s">
        <v>2094</v>
      </c>
      <c r="H5" s="5" t="n">
        <v>179515</v>
      </c>
      <c r="J5" s="5" t="n">
        <v>186875</v>
      </c>
    </row>
    <row r="6" spans="1:11">
      <c r="A6" s="4" t="s">
        <v>2322</v>
      </c>
      <c r="H6" s="5" t="n">
        <v>14946363</v>
      </c>
      <c r="J6" s="5" t="n">
        <v>15457540</v>
      </c>
    </row>
    <row r="7" spans="1:11">
      <c r="A7" s="4" t="s">
        <v>2323</v>
      </c>
    </row>
    <row r="8" spans="1:11">
      <c r="A8" s="3" t="s">
        <v>2318</v>
      </c>
    </row>
    <row r="9" spans="1:11">
      <c r="A9" s="4" t="s">
        <v>1224</v>
      </c>
      <c r="C9" s="4" t="s">
        <v>2324</v>
      </c>
    </row>
    <row r="10" spans="1:11">
      <c r="A10" s="4" t="s">
        <v>2325</v>
      </c>
    </row>
    <row r="11" spans="1:11">
      <c r="A11" s="3" t="s">
        <v>2318</v>
      </c>
    </row>
    <row r="12" spans="1:11">
      <c r="A12" s="4" t="s">
        <v>1224</v>
      </c>
      <c r="D12" s="4" t="s">
        <v>2326</v>
      </c>
    </row>
    <row r="13" spans="1:11">
      <c r="A13" s="4" t="s">
        <v>2327</v>
      </c>
    </row>
    <row r="14" spans="1:11">
      <c r="A14" s="3" t="s">
        <v>2318</v>
      </c>
    </row>
    <row r="15" spans="1:11">
      <c r="A15" s="4" t="s">
        <v>2328</v>
      </c>
      <c r="D15" s="4" t="s">
        <v>2329</v>
      </c>
    </row>
    <row r="16" spans="1:11">
      <c r="A16" s="4" t="s">
        <v>2330</v>
      </c>
    </row>
    <row r="17" spans="1:11">
      <c r="A17" s="3" t="s">
        <v>2318</v>
      </c>
    </row>
    <row r="18" spans="1:11">
      <c r="A18" s="4" t="s">
        <v>1224</v>
      </c>
      <c r="D18" s="4" t="s">
        <v>2331</v>
      </c>
    </row>
    <row r="19" spans="1:11">
      <c r="A19" s="4" t="s">
        <v>2332</v>
      </c>
    </row>
    <row r="20" spans="1:11">
      <c r="A20" s="3" t="s">
        <v>2318</v>
      </c>
    </row>
    <row r="21" spans="1:11">
      <c r="A21" s="4" t="s">
        <v>2319</v>
      </c>
      <c r="H21" s="5" t="n">
        <v>953700</v>
      </c>
      <c r="J21" s="5" t="n">
        <v>1307115</v>
      </c>
    </row>
    <row r="22" spans="1:11">
      <c r="A22" s="4" t="s">
        <v>2333</v>
      </c>
    </row>
    <row r="23" spans="1:11">
      <c r="A23" s="3" t="s">
        <v>2318</v>
      </c>
    </row>
    <row r="24" spans="1:11">
      <c r="A24" s="4" t="s">
        <v>2319</v>
      </c>
      <c r="H24" s="5" t="n">
        <v>444372</v>
      </c>
      <c r="J24" s="5" t="n">
        <v>577390</v>
      </c>
    </row>
    <row r="25" spans="1:11">
      <c r="A25" s="4" t="s">
        <v>2334</v>
      </c>
    </row>
    <row r="26" spans="1:11">
      <c r="A26" s="3" t="s">
        <v>2318</v>
      </c>
    </row>
    <row r="27" spans="1:11">
      <c r="A27" s="4" t="s">
        <v>1224</v>
      </c>
      <c r="B27" s="4" t="s">
        <v>288</v>
      </c>
      <c r="D27" s="4" t="s">
        <v>2335</v>
      </c>
    </row>
    <row r="28" spans="1:11">
      <c r="A28" s="4" t="s">
        <v>2336</v>
      </c>
      <c r="B28" s="4" t="s">
        <v>288</v>
      </c>
      <c r="D28" s="4" t="s">
        <v>2337</v>
      </c>
    </row>
    <row r="29" spans="1:11">
      <c r="A29" s="4" t="s">
        <v>1158</v>
      </c>
      <c r="B29" s="4" t="s">
        <v>288</v>
      </c>
      <c r="D29" s="4" t="s">
        <v>2338</v>
      </c>
      <c r="E29" s="4" t="s">
        <v>2339</v>
      </c>
    </row>
    <row r="30" spans="1:11">
      <c r="A30" s="4" t="s">
        <v>2340</v>
      </c>
      <c r="B30" s="4" t="s">
        <v>288</v>
      </c>
      <c r="G30" s="7" t="n">
        <v>1074628</v>
      </c>
      <c r="I30" s="7" t="n">
        <v>800000</v>
      </c>
    </row>
    <row r="31" spans="1:11">
      <c r="A31" s="4" t="s">
        <v>2319</v>
      </c>
      <c r="B31" s="4" t="s">
        <v>288</v>
      </c>
      <c r="H31" s="5" t="n">
        <v>3464199</v>
      </c>
      <c r="J31" s="5" t="n">
        <v>2671647</v>
      </c>
    </row>
    <row r="32" spans="1:11">
      <c r="A32" s="4" t="s">
        <v>2341</v>
      </c>
    </row>
    <row r="33" spans="1:11">
      <c r="A33" s="3" t="s">
        <v>2318</v>
      </c>
    </row>
    <row r="34" spans="1:11">
      <c r="A34" s="4" t="s">
        <v>1224</v>
      </c>
      <c r="B34" s="4" t="s">
        <v>897</v>
      </c>
      <c r="D34" s="4" t="s">
        <v>2342</v>
      </c>
    </row>
    <row r="35" spans="1:11">
      <c r="A35" s="4" t="s">
        <v>2336</v>
      </c>
      <c r="B35" s="4" t="s">
        <v>897</v>
      </c>
      <c r="D35" s="4" t="s">
        <v>2337</v>
      </c>
    </row>
    <row r="36" spans="1:11">
      <c r="A36" s="4" t="s">
        <v>1158</v>
      </c>
      <c r="B36" s="4" t="s">
        <v>897</v>
      </c>
      <c r="D36" s="4" t="s">
        <v>2343</v>
      </c>
      <c r="E36" s="4" t="s">
        <v>2343</v>
      </c>
    </row>
    <row r="37" spans="1:11">
      <c r="A37" s="4" t="s">
        <v>2340</v>
      </c>
      <c r="B37" s="4" t="s">
        <v>897</v>
      </c>
      <c r="G37" s="5" t="n">
        <v>716301</v>
      </c>
      <c r="I37" s="5" t="n">
        <v>716301</v>
      </c>
    </row>
    <row r="38" spans="1:11">
      <c r="A38" s="4" t="s">
        <v>2319</v>
      </c>
      <c r="B38" s="4" t="s">
        <v>897</v>
      </c>
      <c r="H38" s="5" t="n">
        <v>2318975</v>
      </c>
      <c r="J38" s="5" t="n">
        <v>2348651</v>
      </c>
    </row>
    <row r="39" spans="1:11">
      <c r="A39" s="4" t="s">
        <v>2344</v>
      </c>
    </row>
    <row r="40" spans="1:11">
      <c r="A40" s="3" t="s">
        <v>2318</v>
      </c>
    </row>
    <row r="41" spans="1:11">
      <c r="A41" s="4" t="s">
        <v>1224</v>
      </c>
      <c r="B41" s="4" t="s">
        <v>921</v>
      </c>
      <c r="D41" s="4" t="s">
        <v>2345</v>
      </c>
    </row>
    <row r="42" spans="1:11">
      <c r="A42" s="4" t="s">
        <v>2336</v>
      </c>
      <c r="B42" s="4" t="s">
        <v>921</v>
      </c>
      <c r="D42" s="4" t="s">
        <v>2337</v>
      </c>
    </row>
    <row r="43" spans="1:11">
      <c r="A43" s="4" t="s">
        <v>1158</v>
      </c>
      <c r="B43" s="4" t="s">
        <v>921</v>
      </c>
      <c r="D43" s="4" t="s">
        <v>2346</v>
      </c>
      <c r="E43" s="4" t="s">
        <v>2347</v>
      </c>
    </row>
    <row r="44" spans="1:11">
      <c r="A44" s="4" t="s">
        <v>2348</v>
      </c>
      <c r="B44" s="4" t="s">
        <v>921</v>
      </c>
      <c r="H44" s="5" t="n">
        <v>2900000</v>
      </c>
      <c r="J44" s="5" t="n">
        <v>2000000</v>
      </c>
    </row>
    <row r="45" spans="1:11">
      <c r="A45" s="4" t="s">
        <v>2319</v>
      </c>
      <c r="B45" s="4" t="s">
        <v>921</v>
      </c>
      <c r="H45" s="5" t="n">
        <v>2872355</v>
      </c>
      <c r="J45" s="5" t="n">
        <v>1977410</v>
      </c>
    </row>
    <row r="46" spans="1:11">
      <c r="A46" s="4" t="s">
        <v>2349</v>
      </c>
    </row>
    <row r="47" spans="1:11">
      <c r="A47" s="3" t="s">
        <v>2318</v>
      </c>
    </row>
    <row r="48" spans="1:11">
      <c r="A48" s="4" t="s">
        <v>1224</v>
      </c>
      <c r="D48" s="4" t="s">
        <v>2350</v>
      </c>
    </row>
    <row r="49" spans="1:11">
      <c r="A49" s="4" t="s">
        <v>2336</v>
      </c>
      <c r="D49" s="4" t="s">
        <v>2351</v>
      </c>
    </row>
    <row r="50" spans="1:11">
      <c r="A50" s="4" t="s">
        <v>1158</v>
      </c>
      <c r="D50" s="4" t="s">
        <v>1971</v>
      </c>
      <c r="E50" s="4" t="s">
        <v>1204</v>
      </c>
    </row>
    <row r="51" spans="1:11">
      <c r="A51" s="4" t="s">
        <v>2340</v>
      </c>
      <c r="G51" s="5" t="n">
        <v>70000</v>
      </c>
    </row>
    <row r="52" spans="1:11">
      <c r="A52" s="4" t="s">
        <v>2319</v>
      </c>
      <c r="H52" s="5" t="n">
        <v>231738</v>
      </c>
    </row>
    <row r="53" spans="1:11">
      <c r="A53" s="4" t="s">
        <v>2352</v>
      </c>
    </row>
    <row r="54" spans="1:11">
      <c r="A54" s="3" t="s">
        <v>2318</v>
      </c>
    </row>
    <row r="55" spans="1:11">
      <c r="A55" s="4" t="s">
        <v>1224</v>
      </c>
      <c r="D55" s="4" t="s">
        <v>2353</v>
      </c>
    </row>
    <row r="56" spans="1:11">
      <c r="A56" s="4" t="s">
        <v>2336</v>
      </c>
      <c r="D56" s="4" t="s">
        <v>2337</v>
      </c>
    </row>
    <row r="57" spans="1:11">
      <c r="A57" s="4" t="s">
        <v>1158</v>
      </c>
      <c r="D57" s="4" t="s">
        <v>2354</v>
      </c>
      <c r="E57" s="4" t="s">
        <v>2355</v>
      </c>
    </row>
    <row r="58" spans="1:11">
      <c r="A58" s="4" t="s">
        <v>2348</v>
      </c>
      <c r="H58" s="5" t="n">
        <v>550000</v>
      </c>
      <c r="J58" s="5" t="n">
        <v>550000</v>
      </c>
    </row>
    <row r="59" spans="1:11">
      <c r="A59" s="4" t="s">
        <v>2319</v>
      </c>
      <c r="H59" s="5" t="n">
        <v>527868</v>
      </c>
      <c r="J59" s="5" t="n">
        <v>529515</v>
      </c>
    </row>
    <row r="60" spans="1:11">
      <c r="A60" s="4" t="s">
        <v>2356</v>
      </c>
    </row>
    <row r="61" spans="1:11">
      <c r="A61" s="3" t="s">
        <v>2318</v>
      </c>
    </row>
    <row r="62" spans="1:11">
      <c r="A62" s="4" t="s">
        <v>1224</v>
      </c>
      <c r="D62" s="4" t="s">
        <v>2357</v>
      </c>
    </row>
    <row r="63" spans="1:11">
      <c r="A63" s="4" t="s">
        <v>2336</v>
      </c>
      <c r="D63" s="4" t="s">
        <v>2337</v>
      </c>
    </row>
    <row r="64" spans="1:11">
      <c r="A64" s="4" t="s">
        <v>1158</v>
      </c>
      <c r="D64" s="4" t="s">
        <v>1204</v>
      </c>
      <c r="E64" s="4" t="s">
        <v>2358</v>
      </c>
    </row>
    <row r="65" spans="1:11">
      <c r="A65" s="4" t="s">
        <v>2348</v>
      </c>
      <c r="H65" s="5" t="n">
        <v>0</v>
      </c>
      <c r="J65" s="5" t="n">
        <v>100000</v>
      </c>
    </row>
    <row r="66" spans="1:11">
      <c r="A66" s="4" t="s">
        <v>2319</v>
      </c>
      <c r="H66" s="5" t="n">
        <v>0</v>
      </c>
      <c r="J66" s="5" t="n">
        <v>100000</v>
      </c>
    </row>
    <row r="67" spans="1:11">
      <c r="A67" s="4" t="s">
        <v>2359</v>
      </c>
    </row>
    <row r="68" spans="1:11">
      <c r="A68" s="3" t="s">
        <v>2318</v>
      </c>
    </row>
    <row r="69" spans="1:11">
      <c r="A69" s="4" t="s">
        <v>1224</v>
      </c>
      <c r="D69" s="4" t="s">
        <v>2360</v>
      </c>
    </row>
    <row r="70" spans="1:11">
      <c r="A70" s="4" t="s">
        <v>2336</v>
      </c>
      <c r="D70" s="4" t="s">
        <v>2337</v>
      </c>
    </row>
    <row r="71" spans="1:11">
      <c r="A71" s="4" t="s">
        <v>1158</v>
      </c>
      <c r="D71" s="4" t="s">
        <v>1204</v>
      </c>
      <c r="E71" s="4" t="s">
        <v>2361</v>
      </c>
    </row>
    <row r="72" spans="1:11">
      <c r="A72" s="4" t="s">
        <v>2348</v>
      </c>
      <c r="J72" s="5" t="n">
        <v>172870</v>
      </c>
    </row>
    <row r="73" spans="1:11">
      <c r="A73" s="4" t="s">
        <v>2319</v>
      </c>
      <c r="J73" s="5" t="n">
        <v>162561</v>
      </c>
    </row>
    <row r="74" spans="1:11">
      <c r="A74" s="4" t="s">
        <v>2362</v>
      </c>
    </row>
    <row r="75" spans="1:11">
      <c r="A75" s="3" t="s">
        <v>2318</v>
      </c>
    </row>
    <row r="76" spans="1:11">
      <c r="A76" s="4" t="s">
        <v>1224</v>
      </c>
      <c r="D76" s="4" t="s">
        <v>2363</v>
      </c>
    </row>
    <row r="77" spans="1:11">
      <c r="A77" s="4" t="s">
        <v>2336</v>
      </c>
      <c r="D77" s="4" t="s">
        <v>2337</v>
      </c>
    </row>
    <row r="78" spans="1:11">
      <c r="A78" s="4" t="s">
        <v>1158</v>
      </c>
      <c r="D78" s="4" t="s">
        <v>1204</v>
      </c>
      <c r="E78" s="4" t="s">
        <v>2364</v>
      </c>
    </row>
    <row r="79" spans="1:11">
      <c r="A79" s="4" t="s">
        <v>2348</v>
      </c>
      <c r="J79" s="5" t="n">
        <v>150000</v>
      </c>
    </row>
    <row r="80" spans="1:11">
      <c r="A80" s="4" t="s">
        <v>2319</v>
      </c>
      <c r="J80" s="5" t="n">
        <v>128342</v>
      </c>
    </row>
    <row r="81" spans="1:11">
      <c r="A81" s="4" t="s">
        <v>2365</v>
      </c>
    </row>
    <row r="82" spans="1:11">
      <c r="A82" s="3" t="s">
        <v>2318</v>
      </c>
    </row>
    <row r="83" spans="1:11">
      <c r="A83" s="4" t="s">
        <v>1224</v>
      </c>
      <c r="D83" s="4" t="s">
        <v>2366</v>
      </c>
    </row>
    <row r="84" spans="1:11">
      <c r="A84" s="4" t="s">
        <v>2336</v>
      </c>
      <c r="D84" s="4" t="s">
        <v>2337</v>
      </c>
    </row>
    <row r="85" spans="1:11">
      <c r="A85" s="4" t="s">
        <v>1158</v>
      </c>
      <c r="D85" s="4" t="s">
        <v>1204</v>
      </c>
      <c r="E85" s="4" t="s">
        <v>2367</v>
      </c>
    </row>
    <row r="86" spans="1:11">
      <c r="A86" s="4" t="s">
        <v>2348</v>
      </c>
      <c r="J86" s="5" t="n">
        <v>138410</v>
      </c>
    </row>
    <row r="87" spans="1:11">
      <c r="A87" s="4" t="s">
        <v>2319</v>
      </c>
      <c r="J87" s="5" t="n">
        <v>124019</v>
      </c>
    </row>
    <row r="88" spans="1:11">
      <c r="A88" s="4" t="s">
        <v>2368</v>
      </c>
    </row>
    <row r="89" spans="1:11">
      <c r="A89" s="3" t="s">
        <v>2318</v>
      </c>
    </row>
    <row r="90" spans="1:11">
      <c r="A90" s="4" t="s">
        <v>1224</v>
      </c>
      <c r="D90" s="4" t="s">
        <v>2369</v>
      </c>
    </row>
    <row r="91" spans="1:11">
      <c r="A91" s="4" t="s">
        <v>2336</v>
      </c>
      <c r="D91" s="4" t="s">
        <v>2337</v>
      </c>
    </row>
    <row r="92" spans="1:11">
      <c r="A92" s="4" t="s">
        <v>1158</v>
      </c>
      <c r="D92" s="4" t="s">
        <v>2370</v>
      </c>
      <c r="E92" s="4" t="s">
        <v>2370</v>
      </c>
    </row>
    <row r="93" spans="1:11">
      <c r="A93" s="4" t="s">
        <v>2340</v>
      </c>
      <c r="G93" s="5" t="n">
        <v>720000</v>
      </c>
      <c r="I93" s="5" t="n">
        <v>720000</v>
      </c>
    </row>
    <row r="94" spans="1:11">
      <c r="A94" s="4" t="s">
        <v>2319</v>
      </c>
      <c r="H94" s="5" t="n">
        <v>2383860</v>
      </c>
      <c r="J94" s="5" t="n">
        <v>2436615</v>
      </c>
    </row>
    <row r="95" spans="1:11">
      <c r="A95" s="4" t="s">
        <v>2371</v>
      </c>
    </row>
    <row r="96" spans="1:11">
      <c r="A96" s="3" t="s">
        <v>2318</v>
      </c>
    </row>
    <row r="97" spans="1:11">
      <c r="A97" s="4" t="s">
        <v>1224</v>
      </c>
      <c r="D97" s="4" t="s">
        <v>2372</v>
      </c>
    </row>
    <row r="98" spans="1:11">
      <c r="A98" s="4" t="s">
        <v>2336</v>
      </c>
      <c r="D98" s="4" t="s">
        <v>2337</v>
      </c>
    </row>
    <row r="99" spans="1:11">
      <c r="A99" s="4" t="s">
        <v>1158</v>
      </c>
      <c r="D99" s="4" t="s">
        <v>2373</v>
      </c>
      <c r="E99" s="4" t="s">
        <v>2373</v>
      </c>
    </row>
    <row r="100" spans="1:11">
      <c r="A100" s="4" t="s">
        <v>2340</v>
      </c>
      <c r="G100" s="5" t="n">
        <v>476120</v>
      </c>
      <c r="I100" s="5" t="n">
        <v>476120</v>
      </c>
    </row>
    <row r="101" spans="1:11">
      <c r="A101" s="4" t="s">
        <v>2319</v>
      </c>
      <c r="H101" s="5" t="n">
        <v>1549702</v>
      </c>
      <c r="J101" s="5" t="n">
        <v>1559869</v>
      </c>
    </row>
    <row r="102" spans="1:11">
      <c r="A102" s="4" t="s">
        <v>2374</v>
      </c>
    </row>
    <row r="103" spans="1:11">
      <c r="A103" s="3" t="s">
        <v>2318</v>
      </c>
    </row>
    <row r="104" spans="1:11">
      <c r="A104" s="4" t="s">
        <v>1224</v>
      </c>
      <c r="D104" s="4" t="s">
        <v>2375</v>
      </c>
    </row>
    <row r="105" spans="1:11">
      <c r="A105" s="4" t="s">
        <v>2336</v>
      </c>
      <c r="D105" s="4" t="s">
        <v>2337</v>
      </c>
    </row>
    <row r="106" spans="1:11">
      <c r="A106" s="4" t="s">
        <v>1158</v>
      </c>
      <c r="D106" s="4" t="s">
        <v>1204</v>
      </c>
      <c r="E106" s="4" t="s">
        <v>2376</v>
      </c>
    </row>
    <row r="107" spans="1:11">
      <c r="A107" s="4" t="s">
        <v>2340</v>
      </c>
      <c r="I107" s="5" t="n">
        <v>250000</v>
      </c>
    </row>
    <row r="108" spans="1:11">
      <c r="A108" s="4" t="s">
        <v>2319</v>
      </c>
      <c r="J108" s="5" t="n">
        <v>840543</v>
      </c>
    </row>
    <row r="109" spans="1:11">
      <c r="A109" s="4" t="s">
        <v>2377</v>
      </c>
    </row>
    <row r="110" spans="1:11">
      <c r="A110" s="3" t="s">
        <v>2318</v>
      </c>
    </row>
    <row r="111" spans="1:11">
      <c r="A111" s="4" t="s">
        <v>1224</v>
      </c>
      <c r="D111" s="4" t="s">
        <v>2378</v>
      </c>
    </row>
    <row r="112" spans="1:11">
      <c r="A112" s="4" t="s">
        <v>2336</v>
      </c>
      <c r="D112" s="4" t="s">
        <v>2337</v>
      </c>
    </row>
    <row r="113" spans="1:11">
      <c r="A113" s="4" t="s">
        <v>1158</v>
      </c>
      <c r="D113" s="4" t="s">
        <v>2379</v>
      </c>
      <c r="E113" s="4" t="s">
        <v>2379</v>
      </c>
    </row>
    <row r="114" spans="1:11">
      <c r="A114" s="4" t="s">
        <v>2348</v>
      </c>
      <c r="H114" s="5" t="n">
        <v>15000</v>
      </c>
      <c r="J114" s="5" t="n">
        <v>15000</v>
      </c>
    </row>
    <row r="115" spans="1:11">
      <c r="A115" s="4" t="s">
        <v>2319</v>
      </c>
      <c r="H115" s="5" t="n">
        <v>15000</v>
      </c>
      <c r="J115" s="5" t="n">
        <v>15000</v>
      </c>
    </row>
    <row r="116" spans="1:11">
      <c r="A116" s="4" t="s">
        <v>2380</v>
      </c>
    </row>
    <row r="117" spans="1:11">
      <c r="A117" s="3" t="s">
        <v>2318</v>
      </c>
    </row>
    <row r="118" spans="1:11">
      <c r="A118" s="4" t="s">
        <v>1224</v>
      </c>
      <c r="D118" s="4" t="s">
        <v>2381</v>
      </c>
    </row>
    <row r="119" spans="1:11">
      <c r="A119" s="4" t="s">
        <v>2336</v>
      </c>
      <c r="D119" s="4" t="s">
        <v>2351</v>
      </c>
    </row>
    <row r="120" spans="1:11">
      <c r="A120" s="4" t="s">
        <v>1158</v>
      </c>
      <c r="D120" s="4" t="s">
        <v>2382</v>
      </c>
      <c r="E120" s="4" t="s">
        <v>2382</v>
      </c>
    </row>
    <row r="121" spans="1:11">
      <c r="A121" s="4" t="s">
        <v>2340</v>
      </c>
      <c r="G121" s="5" t="n">
        <v>60000</v>
      </c>
      <c r="I121" s="5" t="n">
        <v>60000</v>
      </c>
    </row>
    <row r="122" spans="1:11">
      <c r="A122" s="4" t="s">
        <v>2319</v>
      </c>
      <c r="H122" s="5" t="n">
        <v>198840</v>
      </c>
      <c r="J122" s="5" t="n">
        <v>201933</v>
      </c>
    </row>
    <row r="123" spans="1:11">
      <c r="A123" s="4" t="s">
        <v>2383</v>
      </c>
    </row>
    <row r="124" spans="1:11">
      <c r="A124" s="3" t="s">
        <v>2318</v>
      </c>
    </row>
    <row r="125" spans="1:11">
      <c r="A125" s="4" t="s">
        <v>1224</v>
      </c>
      <c r="D125" s="4" t="s">
        <v>2384</v>
      </c>
    </row>
    <row r="126" spans="1:11">
      <c r="A126" s="4" t="s">
        <v>2336</v>
      </c>
      <c r="D126" s="4" t="s">
        <v>2337</v>
      </c>
    </row>
    <row r="127" spans="1:11">
      <c r="A127" s="4" t="s">
        <v>1158</v>
      </c>
      <c r="D127" s="4" t="s">
        <v>2385</v>
      </c>
      <c r="E127" s="4" t="s">
        <v>2385</v>
      </c>
    </row>
    <row r="128" spans="1:11">
      <c r="A128" s="4" t="s">
        <v>2348</v>
      </c>
      <c r="H128" s="5" t="n">
        <v>100000</v>
      </c>
      <c r="J128" s="5" t="n">
        <v>100000</v>
      </c>
    </row>
    <row r="129" spans="1:11">
      <c r="A129" s="4" t="s">
        <v>2319</v>
      </c>
      <c r="H129" s="5" t="n">
        <v>99934</v>
      </c>
      <c r="J129" s="5" t="n">
        <v>100000</v>
      </c>
    </row>
    <row r="130" spans="1:11">
      <c r="A130" s="4" t="s">
        <v>2386</v>
      </c>
    </row>
    <row r="131" spans="1:11">
      <c r="A131" s="3" t="s">
        <v>2318</v>
      </c>
    </row>
    <row r="132" spans="1:11">
      <c r="A132" s="4" t="s">
        <v>1224</v>
      </c>
      <c r="D132" s="4" t="s">
        <v>2387</v>
      </c>
    </row>
    <row r="133" spans="1:11">
      <c r="A133" s="4" t="s">
        <v>2336</v>
      </c>
      <c r="D133" s="4" t="s">
        <v>2337</v>
      </c>
    </row>
    <row r="134" spans="1:11">
      <c r="A134" s="4" t="s">
        <v>1158</v>
      </c>
      <c r="D134" s="4" t="s">
        <v>2388</v>
      </c>
      <c r="E134" s="4" t="s">
        <v>2388</v>
      </c>
    </row>
    <row r="135" spans="1:11">
      <c r="A135" s="4" t="s">
        <v>2348</v>
      </c>
      <c r="H135" s="5" t="n">
        <v>30000</v>
      </c>
      <c r="J135" s="5" t="n">
        <v>30000</v>
      </c>
    </row>
    <row r="136" spans="1:11">
      <c r="A136" s="4" t="s">
        <v>2319</v>
      </c>
      <c r="H136" s="5" t="n">
        <v>30000</v>
      </c>
      <c r="J136" s="5" t="n">
        <v>30000</v>
      </c>
    </row>
    <row r="137" spans="1:11">
      <c r="A137" s="4" t="s">
        <v>2389</v>
      </c>
    </row>
    <row r="138" spans="1:11">
      <c r="A138" s="3" t="s">
        <v>2318</v>
      </c>
    </row>
    <row r="139" spans="1:11">
      <c r="A139" s="4" t="s">
        <v>1224</v>
      </c>
      <c r="D139" s="4" t="s">
        <v>2390</v>
      </c>
    </row>
    <row r="140" spans="1:11">
      <c r="A140" s="4" t="s">
        <v>2336</v>
      </c>
      <c r="D140" s="4" t="s">
        <v>2391</v>
      </c>
    </row>
    <row r="141" spans="1:11">
      <c r="A141" s="4" t="s">
        <v>1158</v>
      </c>
      <c r="D141" s="4" t="s">
        <v>2392</v>
      </c>
      <c r="E141" s="4" t="s">
        <v>2393</v>
      </c>
    </row>
    <row r="142" spans="1:11">
      <c r="A142" s="4" t="s">
        <v>2348</v>
      </c>
      <c r="H142" s="5" t="n">
        <v>2998</v>
      </c>
      <c r="J142" s="5" t="n">
        <v>2998</v>
      </c>
    </row>
    <row r="143" spans="1:11">
      <c r="A143" s="4" t="s">
        <v>2319</v>
      </c>
      <c r="H143" s="5" t="n">
        <v>997</v>
      </c>
      <c r="J143" s="5" t="n">
        <v>1190</v>
      </c>
    </row>
    <row r="144" spans="1:11">
      <c r="A144" s="4" t="s">
        <v>2394</v>
      </c>
    </row>
    <row r="145" spans="1:11">
      <c r="A145" s="3" t="s">
        <v>2318</v>
      </c>
    </row>
    <row r="146" spans="1:11">
      <c r="A146" s="4" t="s">
        <v>1224</v>
      </c>
      <c r="D146" s="4" t="s">
        <v>2395</v>
      </c>
    </row>
    <row r="147" spans="1:11">
      <c r="A147" s="4" t="s">
        <v>2336</v>
      </c>
      <c r="D147" s="4" t="s">
        <v>2337</v>
      </c>
    </row>
    <row r="148" spans="1:11">
      <c r="A148" s="4" t="s">
        <v>1158</v>
      </c>
      <c r="D148" s="4" t="s">
        <v>1199</v>
      </c>
      <c r="E148" s="4" t="s">
        <v>1199</v>
      </c>
    </row>
    <row r="149" spans="1:11">
      <c r="A149" s="4" t="s">
        <v>2348</v>
      </c>
      <c r="H149" s="5" t="n">
        <v>182410</v>
      </c>
      <c r="J149" s="5" t="n">
        <v>182410</v>
      </c>
    </row>
    <row r="150" spans="1:11">
      <c r="A150" s="4" t="s">
        <v>2319</v>
      </c>
      <c r="H150" s="5" t="n">
        <v>182061</v>
      </c>
      <c r="J150" s="5" t="n">
        <v>167649</v>
      </c>
    </row>
    <row r="151" spans="1:11">
      <c r="A151" s="4" t="s">
        <v>2396</v>
      </c>
    </row>
    <row r="152" spans="1:11">
      <c r="A152" s="3" t="s">
        <v>2318</v>
      </c>
    </row>
    <row r="153" spans="1:11">
      <c r="A153" s="4" t="s">
        <v>1224</v>
      </c>
      <c r="D153" s="4" t="s">
        <v>2397</v>
      </c>
    </row>
    <row r="154" spans="1:11">
      <c r="A154" s="4" t="s">
        <v>2336</v>
      </c>
      <c r="D154" s="4" t="s">
        <v>2337</v>
      </c>
    </row>
    <row r="155" spans="1:11">
      <c r="A155" s="4" t="s">
        <v>1158</v>
      </c>
      <c r="D155" s="4" t="s">
        <v>1204</v>
      </c>
      <c r="E155" s="4" t="s">
        <v>2398</v>
      </c>
    </row>
    <row r="156" spans="1:11">
      <c r="A156" s="4" t="s">
        <v>2348</v>
      </c>
      <c r="J156" s="5" t="n">
        <v>40000</v>
      </c>
    </row>
    <row r="157" spans="1:11">
      <c r="A157" s="4" t="s">
        <v>2319</v>
      </c>
      <c r="J157" s="5" t="n">
        <v>39862</v>
      </c>
    </row>
    <row r="158" spans="1:11">
      <c r="A158" s="4" t="s">
        <v>2399</v>
      </c>
    </row>
    <row r="159" spans="1:11">
      <c r="A159" s="3" t="s">
        <v>2318</v>
      </c>
    </row>
    <row r="160" spans="1:11">
      <c r="A160" s="4" t="s">
        <v>1224</v>
      </c>
      <c r="D160" s="4" t="s">
        <v>2400</v>
      </c>
    </row>
    <row r="161" spans="1:11">
      <c r="A161" s="4" t="s">
        <v>2336</v>
      </c>
      <c r="D161" s="4" t="s">
        <v>2337</v>
      </c>
    </row>
    <row r="162" spans="1:11">
      <c r="A162" s="4" t="s">
        <v>1158</v>
      </c>
      <c r="D162" s="4" t="s">
        <v>1204</v>
      </c>
      <c r="E162" s="4" t="s">
        <v>2401</v>
      </c>
    </row>
    <row r="163" spans="1:11">
      <c r="A163" s="4" t="s">
        <v>2348</v>
      </c>
      <c r="J163" s="5" t="n">
        <v>88009</v>
      </c>
    </row>
    <row r="164" spans="1:11">
      <c r="A164" s="4" t="s">
        <v>2319</v>
      </c>
      <c r="J164" s="5" t="n">
        <v>88009</v>
      </c>
    </row>
    <row r="165" spans="1:11">
      <c r="A165" s="4" t="s">
        <v>2402</v>
      </c>
    </row>
    <row r="166" spans="1:11">
      <c r="A166" s="3" t="s">
        <v>2318</v>
      </c>
    </row>
    <row r="167" spans="1:11">
      <c r="A167" s="4" t="s">
        <v>1224</v>
      </c>
      <c r="D167" s="4" t="s">
        <v>2403</v>
      </c>
    </row>
    <row r="168" spans="1:11">
      <c r="A168" s="4" t="s">
        <v>2336</v>
      </c>
      <c r="D168" s="4" t="s">
        <v>2337</v>
      </c>
    </row>
    <row r="169" spans="1:11">
      <c r="A169" s="4" t="s">
        <v>1158</v>
      </c>
      <c r="D169" s="4" t="s">
        <v>2404</v>
      </c>
      <c r="E169" s="4" t="s">
        <v>2404</v>
      </c>
    </row>
    <row r="170" spans="1:11">
      <c r="A170" s="4" t="s">
        <v>2328</v>
      </c>
      <c r="D170" s="4" t="s">
        <v>2329</v>
      </c>
      <c r="E170" s="4" t="s">
        <v>2329</v>
      </c>
    </row>
    <row r="171" spans="1:11">
      <c r="A171" s="4" t="s">
        <v>2319</v>
      </c>
      <c r="H171" s="5" t="n">
        <v>33816</v>
      </c>
      <c r="J171" s="5" t="n">
        <v>34418</v>
      </c>
    </row>
    <row r="172" spans="1:11">
      <c r="A172" s="4" t="s">
        <v>2405</v>
      </c>
    </row>
    <row r="173" spans="1:11">
      <c r="A173" s="3" t="s">
        <v>2318</v>
      </c>
    </row>
    <row r="174" spans="1:11">
      <c r="A174" s="4" t="s">
        <v>1224</v>
      </c>
      <c r="D174" s="4" t="s">
        <v>2406</v>
      </c>
    </row>
    <row r="175" spans="1:11">
      <c r="A175" s="4" t="s">
        <v>2336</v>
      </c>
      <c r="D175" s="4" t="s">
        <v>2337</v>
      </c>
    </row>
    <row r="176" spans="1:11">
      <c r="A176" s="4" t="s">
        <v>1158</v>
      </c>
      <c r="D176" s="4" t="s">
        <v>2407</v>
      </c>
      <c r="E176" s="4" t="s">
        <v>2407</v>
      </c>
    </row>
    <row r="177" spans="1:11">
      <c r="A177" s="4" t="s">
        <v>2328</v>
      </c>
      <c r="D177" s="4" t="s">
        <v>2408</v>
      </c>
      <c r="E177" s="4" t="s">
        <v>2408</v>
      </c>
    </row>
    <row r="178" spans="1:11">
      <c r="A178" s="4" t="s">
        <v>2319</v>
      </c>
      <c r="H178" s="5" t="n">
        <v>66782</v>
      </c>
      <c r="J178" s="5" t="n">
        <v>68168</v>
      </c>
    </row>
    <row r="179" spans="1:11">
      <c r="A179" s="4" t="s">
        <v>2409</v>
      </c>
    </row>
    <row r="180" spans="1:11">
      <c r="A180" s="3" t="s">
        <v>2318</v>
      </c>
    </row>
    <row r="181" spans="1:11">
      <c r="A181" s="4" t="s">
        <v>1224</v>
      </c>
      <c r="D181" s="4" t="s">
        <v>2410</v>
      </c>
    </row>
    <row r="182" spans="1:11">
      <c r="A182" s="4" t="s">
        <v>2336</v>
      </c>
      <c r="D182" s="4" t="s">
        <v>2337</v>
      </c>
    </row>
    <row r="183" spans="1:11">
      <c r="A183" s="4" t="s">
        <v>1158</v>
      </c>
      <c r="D183" s="4" t="s">
        <v>1990</v>
      </c>
      <c r="E183" s="4" t="s">
        <v>1204</v>
      </c>
    </row>
    <row r="184" spans="1:11">
      <c r="A184" s="4" t="s">
        <v>2411</v>
      </c>
      <c r="F184" s="9" t="n">
        <v>5000000</v>
      </c>
    </row>
    <row r="185" spans="1:11">
      <c r="A185" s="4" t="s">
        <v>2319</v>
      </c>
      <c r="H185" s="5" t="n">
        <v>151888</v>
      </c>
    </row>
    <row r="186" spans="1:11">
      <c r="A186" s="4" t="s">
        <v>2412</v>
      </c>
    </row>
    <row r="187" spans="1:11">
      <c r="A187" s="3" t="s">
        <v>2318</v>
      </c>
    </row>
    <row r="188" spans="1:11">
      <c r="A188" s="4" t="s">
        <v>1224</v>
      </c>
      <c r="D188" s="4" t="s">
        <v>2413</v>
      </c>
    </row>
    <row r="189" spans="1:11">
      <c r="A189" s="4" t="s">
        <v>2336</v>
      </c>
      <c r="D189" s="4" t="s">
        <v>2337</v>
      </c>
    </row>
    <row r="190" spans="1:11">
      <c r="A190" s="4" t="s">
        <v>1158</v>
      </c>
      <c r="D190" s="4" t="s">
        <v>1204</v>
      </c>
      <c r="E190" s="4" t="s">
        <v>1985</v>
      </c>
    </row>
    <row r="191" spans="1:11">
      <c r="A191" s="4" t="s">
        <v>2340</v>
      </c>
      <c r="I191" s="5" t="n">
        <v>300000</v>
      </c>
    </row>
    <row r="192" spans="1:11">
      <c r="A192" s="4" t="s">
        <v>2319</v>
      </c>
      <c r="J192" s="5" t="n">
        <v>996355</v>
      </c>
    </row>
    <row r="193" spans="1:11">
      <c r="A193" s="4" t="s">
        <v>2414</v>
      </c>
    </row>
    <row r="194" spans="1:11">
      <c r="A194" s="3" t="s">
        <v>2318</v>
      </c>
    </row>
    <row r="195" spans="1:11">
      <c r="A195" s="4" t="s">
        <v>1224</v>
      </c>
      <c r="D195" s="4" t="s">
        <v>2415</v>
      </c>
    </row>
    <row r="196" spans="1:11">
      <c r="A196" s="4" t="s">
        <v>2336</v>
      </c>
      <c r="D196" s="4" t="s">
        <v>2337</v>
      </c>
    </row>
    <row r="197" spans="1:11">
      <c r="A197" s="4" t="s">
        <v>1158</v>
      </c>
      <c r="D197" s="4" t="s">
        <v>2416</v>
      </c>
      <c r="E197" s="4" t="s">
        <v>2416</v>
      </c>
    </row>
    <row r="198" spans="1:11">
      <c r="A198" s="4" t="s">
        <v>2348</v>
      </c>
      <c r="H198" s="5" t="n">
        <v>70770</v>
      </c>
      <c r="J198" s="5" t="n">
        <v>70770</v>
      </c>
    </row>
    <row r="199" spans="1:11">
      <c r="A199" s="4" t="s">
        <v>2319</v>
      </c>
      <c r="H199" s="5" t="n">
        <v>63430</v>
      </c>
      <c r="J199" s="5" t="n">
        <v>65300</v>
      </c>
    </row>
    <row r="200" spans="1:11">
      <c r="A200" s="4" t="s">
        <v>2417</v>
      </c>
    </row>
    <row r="201" spans="1:11">
      <c r="A201" s="3" t="s">
        <v>2318</v>
      </c>
    </row>
    <row r="202" spans="1:11">
      <c r="A202" s="4" t="s">
        <v>1224</v>
      </c>
      <c r="D202" s="4" t="s">
        <v>2418</v>
      </c>
    </row>
    <row r="203" spans="1:11">
      <c r="A203" s="4" t="s">
        <v>2336</v>
      </c>
      <c r="D203" s="4" t="s">
        <v>2337</v>
      </c>
    </row>
    <row r="204" spans="1:11">
      <c r="A204" s="4" t="s">
        <v>1158</v>
      </c>
      <c r="D204" s="4" t="s">
        <v>2419</v>
      </c>
      <c r="E204" s="4" t="s">
        <v>2419</v>
      </c>
    </row>
    <row r="205" spans="1:11">
      <c r="A205" s="4" t="s">
        <v>2348</v>
      </c>
      <c r="K205" s="4" t="s">
        <v>2420</v>
      </c>
    </row>
    <row r="206" spans="1:11">
      <c r="A206" s="4" t="s">
        <v>2319</v>
      </c>
      <c r="H206" s="5" t="n">
        <v>29183</v>
      </c>
      <c r="J206" s="5" t="n">
        <v>29729</v>
      </c>
    </row>
    <row r="207" spans="1:11">
      <c r="A207" s="4" t="s">
        <v>2421</v>
      </c>
    </row>
    <row r="208" spans="1:11">
      <c r="A208" s="3" t="s">
        <v>2318</v>
      </c>
    </row>
    <row r="209" spans="1:11">
      <c r="A209" s="4" t="s">
        <v>1224</v>
      </c>
      <c r="D209" s="4" t="s">
        <v>2342</v>
      </c>
    </row>
    <row r="210" spans="1:11">
      <c r="A210" s="4" t="s">
        <v>2336</v>
      </c>
      <c r="D210" s="4" t="s">
        <v>2337</v>
      </c>
    </row>
    <row r="211" spans="1:11">
      <c r="A211" s="4" t="s">
        <v>1158</v>
      </c>
      <c r="D211" s="4" t="s">
        <v>2422</v>
      </c>
      <c r="E211" s="4" t="s">
        <v>1204</v>
      </c>
    </row>
    <row r="212" spans="1:11">
      <c r="A212" s="4" t="s">
        <v>2340</v>
      </c>
      <c r="G212" s="5" t="n">
        <v>109310</v>
      </c>
    </row>
    <row r="213" spans="1:11">
      <c r="A213" s="4" t="s">
        <v>2319</v>
      </c>
      <c r="H213" s="5" t="n">
        <v>108821</v>
      </c>
    </row>
    <row r="214" spans="1:11">
      <c r="A214" s="4" t="s">
        <v>2423</v>
      </c>
    </row>
    <row r="215" spans="1:11">
      <c r="A215" s="3" t="s">
        <v>2318</v>
      </c>
    </row>
    <row r="216" spans="1:11">
      <c r="A216" s="4" t="s">
        <v>1224</v>
      </c>
      <c r="D216" s="4" t="s">
        <v>2424</v>
      </c>
    </row>
    <row r="217" spans="1:11">
      <c r="A217" s="4" t="s">
        <v>2336</v>
      </c>
      <c r="D217" s="4" t="s">
        <v>2337</v>
      </c>
    </row>
    <row r="218" spans="1:11">
      <c r="A218" s="4" t="s">
        <v>1158</v>
      </c>
      <c r="D218" s="4" t="s">
        <v>2407</v>
      </c>
      <c r="E218" s="4" t="s">
        <v>1204</v>
      </c>
    </row>
    <row r="219" spans="1:11">
      <c r="A219" s="4" t="s">
        <v>2340</v>
      </c>
      <c r="G219" s="5" t="n">
        <v>42660</v>
      </c>
    </row>
    <row r="220" spans="1:11">
      <c r="A220" s="4" t="s">
        <v>2319</v>
      </c>
      <c r="H220" s="5" t="n">
        <v>42337</v>
      </c>
    </row>
    <row r="221" spans="1:11">
      <c r="A221" s="4" t="s">
        <v>2425</v>
      </c>
    </row>
    <row r="222" spans="1:11">
      <c r="A222" s="3" t="s">
        <v>2318</v>
      </c>
    </row>
    <row r="223" spans="1:11">
      <c r="A223" s="4" t="s">
        <v>1224</v>
      </c>
      <c r="D223" s="4" t="s">
        <v>2426</v>
      </c>
    </row>
    <row r="224" spans="1:11">
      <c r="A224" s="4" t="s">
        <v>2336</v>
      </c>
      <c r="D224" s="4" t="s">
        <v>2427</v>
      </c>
    </row>
    <row r="225" spans="1:11">
      <c r="A225" s="4" t="s">
        <v>1158</v>
      </c>
      <c r="D225" s="4" t="s">
        <v>2422</v>
      </c>
      <c r="E225" s="4" t="s">
        <v>2422</v>
      </c>
    </row>
    <row r="226" spans="1:11">
      <c r="A226" s="4" t="s">
        <v>2340</v>
      </c>
      <c r="G226" s="5" t="n">
        <v>315000</v>
      </c>
      <c r="I226" s="5" t="n">
        <v>315000</v>
      </c>
    </row>
    <row r="227" spans="1:11">
      <c r="A227" s="4" t="s">
        <v>2319</v>
      </c>
      <c r="H227" s="5" t="n">
        <v>385253</v>
      </c>
      <c r="J227" s="5" t="n">
        <v>543896</v>
      </c>
    </row>
    <row r="228" spans="1:11">
      <c r="A228" s="4" t="s">
        <v>2428</v>
      </c>
    </row>
    <row r="229" spans="1:11">
      <c r="A229" s="3" t="s">
        <v>2318</v>
      </c>
    </row>
    <row r="230" spans="1:11">
      <c r="A230" s="4" t="s">
        <v>1224</v>
      </c>
      <c r="D230" s="4" t="s">
        <v>2429</v>
      </c>
    </row>
    <row r="231" spans="1:11">
      <c r="A231" s="4" t="s">
        <v>2336</v>
      </c>
      <c r="D231" s="4" t="s">
        <v>2337</v>
      </c>
    </row>
    <row r="232" spans="1:11">
      <c r="A232" s="4" t="s">
        <v>1158</v>
      </c>
      <c r="D232" s="4" t="s">
        <v>2430</v>
      </c>
      <c r="E232" s="4" t="s">
        <v>2430</v>
      </c>
    </row>
    <row r="233" spans="1:11">
      <c r="A233" s="4" t="s">
        <v>2340</v>
      </c>
      <c r="G233" s="7" t="n">
        <v>2960</v>
      </c>
      <c r="I233" s="7" t="n">
        <v>2960</v>
      </c>
    </row>
    <row r="234" spans="1:11">
      <c r="A234" s="4" t="s">
        <v>2319</v>
      </c>
      <c r="H234" s="4" t="s">
        <v>2431</v>
      </c>
      <c r="J234" s="4" t="s">
        <v>2432</v>
      </c>
    </row>
    <row r="235" spans="1:11"/>
    <row r="236" spans="1:11">
      <c r="A236" s="4" t="s">
        <v>288</v>
      </c>
      <c r="B236" s="4" t="s">
        <v>2433</v>
      </c>
    </row>
    <row r="237" spans="1:11">
      <c r="A237" s="4" t="s">
        <v>897</v>
      </c>
      <c r="B237" s="4" t="s">
        <v>2434</v>
      </c>
    </row>
    <row r="238" spans="1:11">
      <c r="A238" s="4" t="s">
        <v>921</v>
      </c>
      <c r="B238" s="4" t="s">
        <v>2435</v>
      </c>
    </row>
  </sheetData>
  <mergeCells count="8">
    <mergeCell ref="A1:B2"/>
    <mergeCell ref="D1:E1"/>
    <mergeCell ref="F1:H1"/>
    <mergeCell ref="I1:J1"/>
    <mergeCell ref="A235:J235"/>
    <mergeCell ref="B236:J236"/>
    <mergeCell ref="B237:J237"/>
    <mergeCell ref="B238:J23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6</v>
      </c>
      <c r="B1" s="2" t="s">
        <v>39</v>
      </c>
      <c r="C1" s="2" t="s">
        <v>40</v>
      </c>
    </row>
    <row r="2" spans="1:3">
      <c r="A2" s="3" t="s">
        <v>2318</v>
      </c>
    </row>
    <row r="3" spans="1:3">
      <c r="A3" s="4" t="s">
        <v>2319</v>
      </c>
      <c r="B3" s="4" t="s">
        <v>2320</v>
      </c>
      <c r="C3" s="4" t="s">
        <v>2321</v>
      </c>
    </row>
    <row r="4" spans="1:3">
      <c r="A4" s="4" t="s">
        <v>1682</v>
      </c>
    </row>
    <row r="5" spans="1:3">
      <c r="A5" s="3" t="s">
        <v>2318</v>
      </c>
    </row>
    <row r="6" spans="1:3">
      <c r="A6" s="4" t="s">
        <v>2319</v>
      </c>
      <c r="B6" s="5" t="n">
        <v>182365</v>
      </c>
      <c r="C6" s="5" t="n">
        <v>63518</v>
      </c>
    </row>
    <row r="7" spans="1:3">
      <c r="A7" s="4" t="s">
        <v>2111</v>
      </c>
    </row>
    <row r="8" spans="1:3">
      <c r="A8" s="3" t="s">
        <v>2318</v>
      </c>
    </row>
    <row r="9" spans="1:3">
      <c r="A9" s="4" t="s">
        <v>2319</v>
      </c>
      <c r="B9" s="5" t="n">
        <v>1739358</v>
      </c>
      <c r="C9" s="5" t="n">
        <v>1625563</v>
      </c>
    </row>
    <row r="10" spans="1:3">
      <c r="A10" s="4" t="s">
        <v>1679</v>
      </c>
    </row>
    <row r="11" spans="1:3">
      <c r="A11" s="3" t="s">
        <v>2318</v>
      </c>
    </row>
    <row r="12" spans="1:3">
      <c r="A12" s="4" t="s">
        <v>2319</v>
      </c>
      <c r="B12" s="5" t="n">
        <v>1438732</v>
      </c>
      <c r="C12" s="5" t="n">
        <v>5375585</v>
      </c>
    </row>
    <row r="13" spans="1:3">
      <c r="A13" s="4" t="s">
        <v>1680</v>
      </c>
    </row>
    <row r="14" spans="1:3">
      <c r="A14" s="3" t="s">
        <v>2318</v>
      </c>
    </row>
    <row r="15" spans="1:3">
      <c r="A15" s="4" t="s">
        <v>2319</v>
      </c>
      <c r="B15" s="5" t="n">
        <v>4863708</v>
      </c>
      <c r="C15" s="5" t="n">
        <v>2905763</v>
      </c>
    </row>
    <row r="16" spans="1:3">
      <c r="A16" s="4" t="s">
        <v>1681</v>
      </c>
    </row>
    <row r="17" spans="1:3">
      <c r="A17" s="3" t="s">
        <v>2318</v>
      </c>
    </row>
    <row r="18" spans="1:3">
      <c r="A18" s="4" t="s">
        <v>2319</v>
      </c>
      <c r="B18" s="4" t="s">
        <v>2437</v>
      </c>
      <c r="C18" s="4" t="s">
        <v>243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30"/>
    <col customWidth="1" max="6" min="6" width="69"/>
    <col customWidth="1" max="7" min="7" width="69"/>
    <col customWidth="1" max="8" min="8" width="68"/>
    <col customWidth="1" max="9" min="9" width="36"/>
    <col customWidth="1" max="10" min="10" width="35"/>
    <col customWidth="1" max="11" min="11" width="21"/>
    <col customWidth="1" max="12" min="12" width="22"/>
    <col customWidth="1" max="13" min="13" width="22"/>
    <col customWidth="1" max="14" min="14" width="21"/>
    <col customWidth="1" max="15" min="15" width="22"/>
    <col customWidth="1" max="16" min="16" width="21"/>
    <col customWidth="1" max="17" min="17" width="22"/>
  </cols>
  <sheetData>
    <row r="1" spans="1:17">
      <c r="A1" s="1" t="s">
        <v>2439</v>
      </c>
      <c r="B1" s="2" t="s">
        <v>2440</v>
      </c>
      <c r="C1" s="2" t="s">
        <v>2441</v>
      </c>
      <c r="D1" s="2" t="s">
        <v>2442</v>
      </c>
      <c r="E1" s="2" t="s">
        <v>2443</v>
      </c>
      <c r="F1" s="2" t="s">
        <v>2444</v>
      </c>
      <c r="G1" s="2" t="s">
        <v>2445</v>
      </c>
      <c r="H1" s="2" t="s">
        <v>2316</v>
      </c>
      <c r="I1" s="2" t="s">
        <v>2442</v>
      </c>
      <c r="J1" s="2" t="s">
        <v>2446</v>
      </c>
      <c r="K1" s="2" t="s">
        <v>1033</v>
      </c>
      <c r="L1" s="2" t="s">
        <v>221</v>
      </c>
      <c r="M1" s="2" t="s">
        <v>2445</v>
      </c>
      <c r="N1" s="2" t="s">
        <v>1034</v>
      </c>
      <c r="O1" s="2" t="s">
        <v>222</v>
      </c>
      <c r="P1" s="2" t="s">
        <v>2447</v>
      </c>
      <c r="Q1" s="2" t="s">
        <v>2317</v>
      </c>
    </row>
    <row r="2" spans="1:17">
      <c r="A2" s="3" t="s">
        <v>2318</v>
      </c>
    </row>
    <row r="3" spans="1:17">
      <c r="A3" s="4" t="s">
        <v>2448</v>
      </c>
      <c r="L3" s="4" t="s">
        <v>2449</v>
      </c>
      <c r="O3" s="4" t="s">
        <v>2450</v>
      </c>
    </row>
    <row r="4" spans="1:17">
      <c r="A4" s="4" t="s">
        <v>2451</v>
      </c>
    </row>
    <row r="5" spans="1:17">
      <c r="A5" s="3" t="s">
        <v>2318</v>
      </c>
    </row>
    <row r="6" spans="1:17">
      <c r="A6" s="4" t="s">
        <v>2452</v>
      </c>
      <c r="K6" s="6" t="n">
        <v>8.699999999999999</v>
      </c>
      <c r="L6" s="5" t="n">
        <v>28800</v>
      </c>
      <c r="N6" s="6" t="n">
        <v>16.5</v>
      </c>
      <c r="O6" s="5" t="n">
        <v>55700</v>
      </c>
      <c r="P6" s="7" t="n">
        <v>22</v>
      </c>
      <c r="Q6" s="4" t="s">
        <v>2453</v>
      </c>
    </row>
    <row r="7" spans="1:17">
      <c r="A7" s="4" t="s">
        <v>2454</v>
      </c>
    </row>
    <row r="8" spans="1:17">
      <c r="A8" s="3" t="s">
        <v>2318</v>
      </c>
    </row>
    <row r="9" spans="1:17">
      <c r="A9" s="4" t="s">
        <v>2452</v>
      </c>
      <c r="K9" s="8" t="n">
        <v>7.8</v>
      </c>
      <c r="L9" s="5" t="n">
        <v>26000</v>
      </c>
      <c r="N9" s="8" t="n">
        <v>5.5</v>
      </c>
      <c r="O9" s="5" t="n">
        <v>16100</v>
      </c>
    </row>
    <row r="10" spans="1:17">
      <c r="A10" s="4" t="s">
        <v>2455</v>
      </c>
    </row>
    <row r="11" spans="1:17">
      <c r="A11" s="3" t="s">
        <v>2318</v>
      </c>
    </row>
    <row r="12" spans="1:17">
      <c r="A12" s="4" t="s">
        <v>1224</v>
      </c>
      <c r="D12" s="4" t="s">
        <v>2456</v>
      </c>
      <c r="I12" s="4" t="s">
        <v>2457</v>
      </c>
      <c r="J12" s="4" t="s">
        <v>2458</v>
      </c>
    </row>
    <row r="13" spans="1:17">
      <c r="A13" s="4" t="s">
        <v>2459</v>
      </c>
    </row>
    <row r="14" spans="1:17">
      <c r="A14" s="3" t="s">
        <v>2318</v>
      </c>
    </row>
    <row r="15" spans="1:17">
      <c r="A15" s="4" t="s">
        <v>1224</v>
      </c>
      <c r="E15" s="4" t="s">
        <v>2460</v>
      </c>
    </row>
    <row r="16" spans="1:17">
      <c r="A16" s="4" t="s">
        <v>2323</v>
      </c>
    </row>
    <row r="17" spans="1:17">
      <c r="A17" s="3" t="s">
        <v>2318</v>
      </c>
    </row>
    <row r="18" spans="1:17">
      <c r="A18" s="4" t="s">
        <v>1224</v>
      </c>
      <c r="F18" s="4" t="s">
        <v>2324</v>
      </c>
      <c r="G18" s="4" t="s">
        <v>2324</v>
      </c>
    </row>
    <row r="19" spans="1:17">
      <c r="A19" s="4" t="s">
        <v>2461</v>
      </c>
      <c r="F19" s="6" t="n">
        <v>220.3</v>
      </c>
    </row>
    <row r="20" spans="1:17">
      <c r="A20" s="4" t="s">
        <v>2462</v>
      </c>
      <c r="F20" s="8" t="n">
        <v>374.6</v>
      </c>
    </row>
    <row r="21" spans="1:17">
      <c r="A21" s="4" t="s">
        <v>2463</v>
      </c>
      <c r="F21" s="7" t="n">
        <v>205</v>
      </c>
    </row>
    <row r="22" spans="1:17">
      <c r="A22" s="4" t="s">
        <v>2325</v>
      </c>
    </row>
    <row r="23" spans="1:17">
      <c r="A23" s="3" t="s">
        <v>2318</v>
      </c>
    </row>
    <row r="24" spans="1:17">
      <c r="A24" s="4" t="s">
        <v>1224</v>
      </c>
      <c r="H24" s="4" t="s">
        <v>2326</v>
      </c>
    </row>
    <row r="25" spans="1:17">
      <c r="A25" s="4" t="s">
        <v>2464</v>
      </c>
    </row>
    <row r="26" spans="1:17">
      <c r="A26" s="3" t="s">
        <v>2318</v>
      </c>
    </row>
    <row r="27" spans="1:17">
      <c r="A27" s="4" t="s">
        <v>2465</v>
      </c>
      <c r="G27" s="4" t="s">
        <v>2466</v>
      </c>
    </row>
    <row r="28" spans="1:17">
      <c r="A28" s="4" t="s">
        <v>2467</v>
      </c>
      <c r="M28" s="4" t="s">
        <v>2468</v>
      </c>
    </row>
    <row r="29" spans="1:17">
      <c r="A29" s="4" t="s">
        <v>2469</v>
      </c>
      <c r="G29" s="4" t="s">
        <v>2470</v>
      </c>
    </row>
    <row r="30" spans="1:17">
      <c r="A30" s="4" t="s">
        <v>2330</v>
      </c>
    </row>
    <row r="31" spans="1:17">
      <c r="A31" s="3" t="s">
        <v>2318</v>
      </c>
    </row>
    <row r="32" spans="1:17">
      <c r="A32" s="4" t="s">
        <v>1224</v>
      </c>
      <c r="H32" s="4" t="s">
        <v>2331</v>
      </c>
    </row>
    <row r="33" spans="1:17">
      <c r="A33" s="4" t="s">
        <v>2471</v>
      </c>
    </row>
    <row r="34" spans="1:17">
      <c r="A34" s="3" t="s">
        <v>2318</v>
      </c>
    </row>
    <row r="35" spans="1:17">
      <c r="A35" s="4" t="s">
        <v>1224</v>
      </c>
      <c r="F35" s="4" t="s">
        <v>2472</v>
      </c>
      <c r="G35" s="4" t="s">
        <v>2472</v>
      </c>
    </row>
    <row r="36" spans="1:17">
      <c r="A36" s="4" t="s">
        <v>2473</v>
      </c>
      <c r="F36" s="7" t="n">
        <v>700</v>
      </c>
    </row>
    <row r="37" spans="1:17">
      <c r="A37" s="4" t="s">
        <v>2474</v>
      </c>
      <c r="F37" s="4" t="s">
        <v>682</v>
      </c>
      <c r="G37" s="4" t="s">
        <v>682</v>
      </c>
    </row>
    <row r="38" spans="1:17">
      <c r="A38" s="4" t="s">
        <v>2475</v>
      </c>
    </row>
    <row r="39" spans="1:17">
      <c r="A39" s="3" t="s">
        <v>2318</v>
      </c>
    </row>
    <row r="40" spans="1:17">
      <c r="A40" s="4" t="s">
        <v>2474</v>
      </c>
      <c r="B40" s="4" t="s">
        <v>682</v>
      </c>
    </row>
    <row r="41" spans="1:17">
      <c r="A41" s="4" t="s">
        <v>2476</v>
      </c>
    </row>
    <row r="42" spans="1:17">
      <c r="A42" s="3" t="s">
        <v>2318</v>
      </c>
    </row>
    <row r="43" spans="1:17">
      <c r="A43" s="4" t="s">
        <v>2477</v>
      </c>
      <c r="G43" s="4" t="s">
        <v>2478</v>
      </c>
    </row>
    <row r="44" spans="1:17">
      <c r="A44" s="4" t="s">
        <v>2474</v>
      </c>
      <c r="F44" s="4" t="s">
        <v>682</v>
      </c>
      <c r="G44" s="4" t="s">
        <v>682</v>
      </c>
    </row>
    <row r="45" spans="1:17">
      <c r="A45" s="4" t="s">
        <v>2479</v>
      </c>
      <c r="F45" s="4" t="s">
        <v>2480</v>
      </c>
      <c r="G45" s="4" t="s">
        <v>2480</v>
      </c>
    </row>
    <row r="46" spans="1:17">
      <c r="A46" s="4" t="s">
        <v>2481</v>
      </c>
    </row>
    <row r="47" spans="1:17">
      <c r="A47" s="3" t="s">
        <v>2318</v>
      </c>
    </row>
    <row r="48" spans="1:17">
      <c r="A48" s="4" t="s">
        <v>2474</v>
      </c>
      <c r="C48" s="4" t="s">
        <v>682</v>
      </c>
    </row>
    <row r="49" spans="1:17">
      <c r="A49" s="4" t="s">
        <v>2482</v>
      </c>
    </row>
    <row r="50" spans="1:17">
      <c r="A50" s="3" t="s">
        <v>2318</v>
      </c>
    </row>
    <row r="51" spans="1:17">
      <c r="A51" s="4" t="s">
        <v>2448</v>
      </c>
      <c r="K51" s="5" t="n">
        <v>70</v>
      </c>
      <c r="L51" s="5" t="n">
        <v>232000</v>
      </c>
    </row>
    <row r="52" spans="1:17">
      <c r="A52" s="4" t="s">
        <v>2483</v>
      </c>
    </row>
    <row r="53" spans="1:17">
      <c r="A53" s="3" t="s">
        <v>2318</v>
      </c>
    </row>
    <row r="54" spans="1:17">
      <c r="A54" s="4" t="s">
        <v>2448</v>
      </c>
      <c r="K54" s="7" t="n">
        <v>50</v>
      </c>
      <c r="L54" s="5" t="n">
        <v>165700</v>
      </c>
    </row>
    <row r="55" spans="1:17">
      <c r="A55" s="4" t="s">
        <v>2484</v>
      </c>
    </row>
    <row r="56" spans="1:17">
      <c r="A56" s="3" t="s">
        <v>2318</v>
      </c>
    </row>
    <row r="57" spans="1:17">
      <c r="A57" s="4" t="s">
        <v>2448</v>
      </c>
      <c r="H57" s="9" t="n">
        <v>5000</v>
      </c>
      <c r="L57" s="4" t="s">
        <v>2485</v>
      </c>
    </row>
    <row r="58" spans="1:17">
      <c r="A58" s="4" t="s">
        <v>2486</v>
      </c>
    </row>
    <row r="59" spans="1:17">
      <c r="A59" s="3" t="s">
        <v>2318</v>
      </c>
    </row>
    <row r="60" spans="1:17">
      <c r="A60" s="4" t="s">
        <v>2448</v>
      </c>
      <c r="N60" s="7" t="n">
        <v>300</v>
      </c>
      <c r="O60" s="4" t="s">
        <v>248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28"/>
    <col customWidth="1" max="3" min="3" width="28"/>
    <col customWidth="1" max="4" min="4" width="28"/>
  </cols>
  <sheetData>
    <row r="1" spans="1:4">
      <c r="A1" s="1" t="s">
        <v>2488</v>
      </c>
      <c r="B1" s="2" t="s">
        <v>2489</v>
      </c>
      <c r="C1" s="2" t="s">
        <v>2490</v>
      </c>
      <c r="D1" s="2" t="s">
        <v>2491</v>
      </c>
    </row>
    <row r="2" spans="1:4">
      <c r="A2" s="3" t="s">
        <v>2492</v>
      </c>
    </row>
    <row r="3" spans="1:4">
      <c r="A3" s="4" t="s">
        <v>2493</v>
      </c>
      <c r="B3" s="5" t="n">
        <v>14625233</v>
      </c>
      <c r="C3" s="5" t="n">
        <v>14622726</v>
      </c>
      <c r="D3" s="5" t="n">
        <v>14625997</v>
      </c>
    </row>
    <row r="4" spans="1:4">
      <c r="A4" s="4" t="s">
        <v>2494</v>
      </c>
      <c r="B4" s="5" t="n">
        <v>246931</v>
      </c>
      <c r="C4" s="5" t="n">
        <v>260548</v>
      </c>
      <c r="D4" s="5" t="n">
        <v>276011</v>
      </c>
    </row>
    <row r="5" spans="1:4">
      <c r="A5" s="4" t="s">
        <v>2495</v>
      </c>
      <c r="B5" s="5" t="n">
        <v>14872164</v>
      </c>
      <c r="C5" s="5" t="n">
        <v>14883274</v>
      </c>
      <c r="D5" s="5" t="n">
        <v>14902008</v>
      </c>
    </row>
    <row r="6" spans="1:4">
      <c r="A6" s="4" t="s">
        <v>2496</v>
      </c>
    </row>
    <row r="7" spans="1:4">
      <c r="A7" s="3" t="s">
        <v>2492</v>
      </c>
    </row>
    <row r="8" spans="1:4">
      <c r="A8" s="4" t="s">
        <v>2493</v>
      </c>
      <c r="B8" s="5" t="n">
        <v>14620846</v>
      </c>
      <c r="C8" s="5" t="n">
        <v>14620846</v>
      </c>
      <c r="D8" s="5" t="n">
        <v>14620846</v>
      </c>
    </row>
    <row r="9" spans="1:4">
      <c r="A9" s="4" t="s">
        <v>2495</v>
      </c>
      <c r="B9" s="5" t="n">
        <v>14620846</v>
      </c>
      <c r="C9" s="5" t="n">
        <v>14620846</v>
      </c>
      <c r="D9" s="5" t="n">
        <v>14620846</v>
      </c>
    </row>
    <row r="10" spans="1:4">
      <c r="A10" s="4" t="s">
        <v>2497</v>
      </c>
    </row>
    <row r="11" spans="1:4">
      <c r="A11" s="3" t="s">
        <v>2492</v>
      </c>
    </row>
    <row r="12" spans="1:4">
      <c r="A12" s="4" t="s">
        <v>2494</v>
      </c>
      <c r="B12" s="5" t="n">
        <v>134169</v>
      </c>
      <c r="C12" s="5" t="n">
        <v>162286</v>
      </c>
      <c r="D12" s="5" t="n">
        <v>194177</v>
      </c>
    </row>
    <row r="13" spans="1:4">
      <c r="A13" s="4" t="s">
        <v>2495</v>
      </c>
      <c r="B13" s="5" t="n">
        <v>134169</v>
      </c>
      <c r="C13" s="5" t="n">
        <v>162286</v>
      </c>
      <c r="D13" s="5" t="n">
        <v>194177</v>
      </c>
    </row>
    <row r="14" spans="1:4">
      <c r="A14" s="4" t="s">
        <v>2498</v>
      </c>
    </row>
    <row r="15" spans="1:4">
      <c r="A15" s="3" t="s">
        <v>2492</v>
      </c>
    </row>
    <row r="16" spans="1:4">
      <c r="A16" s="4" t="s">
        <v>2494</v>
      </c>
      <c r="B16" s="5" t="n">
        <v>29539</v>
      </c>
      <c r="C16" s="5" t="n">
        <v>33794</v>
      </c>
      <c r="D16" s="5" t="n">
        <v>36581</v>
      </c>
    </row>
    <row r="17" spans="1:4">
      <c r="A17" s="4" t="s">
        <v>2495</v>
      </c>
      <c r="B17" s="5" t="n">
        <v>29539</v>
      </c>
      <c r="C17" s="5" t="n">
        <v>33794</v>
      </c>
      <c r="D17" s="5" t="n">
        <v>36581</v>
      </c>
    </row>
    <row r="18" spans="1:4">
      <c r="A18" s="4" t="s">
        <v>2499</v>
      </c>
    </row>
    <row r="19" spans="1:4">
      <c r="A19" s="3" t="s">
        <v>2492</v>
      </c>
    </row>
    <row r="20" spans="1:4">
      <c r="A20" s="4" t="s">
        <v>2494</v>
      </c>
      <c r="B20" s="5" t="n">
        <v>21695</v>
      </c>
      <c r="C20" s="5" t="n">
        <v>13113</v>
      </c>
    </row>
    <row r="21" spans="1:4">
      <c r="A21" s="4" t="s">
        <v>2495</v>
      </c>
      <c r="B21" s="5" t="n">
        <v>21695</v>
      </c>
      <c r="C21" s="5" t="n">
        <v>13113</v>
      </c>
    </row>
    <row r="22" spans="1:4">
      <c r="A22" s="4" t="s">
        <v>2500</v>
      </c>
    </row>
    <row r="23" spans="1:4">
      <c r="A23" s="3" t="s">
        <v>2492</v>
      </c>
    </row>
    <row r="24" spans="1:4">
      <c r="A24" s="4" t="s">
        <v>2494</v>
      </c>
      <c r="B24" s="5" t="n">
        <v>13830</v>
      </c>
      <c r="C24" s="5" t="n">
        <v>8546</v>
      </c>
      <c r="D24" s="5" t="n">
        <v>20752</v>
      </c>
    </row>
    <row r="25" spans="1:4">
      <c r="A25" s="4" t="s">
        <v>2495</v>
      </c>
      <c r="B25" s="5" t="n">
        <v>13830</v>
      </c>
      <c r="C25" s="5" t="n">
        <v>8546</v>
      </c>
      <c r="D25" s="5" t="n">
        <v>20752</v>
      </c>
    </row>
    <row r="26" spans="1:4">
      <c r="A26" s="4" t="s">
        <v>2501</v>
      </c>
    </row>
    <row r="27" spans="1:4">
      <c r="A27" s="3" t="s">
        <v>2492</v>
      </c>
    </row>
    <row r="28" spans="1:4">
      <c r="A28" s="4" t="s">
        <v>2493</v>
      </c>
      <c r="B28" s="5" t="n">
        <v>4387</v>
      </c>
      <c r="C28" s="5" t="n">
        <v>1880</v>
      </c>
      <c r="D28" s="5" t="n">
        <v>5151</v>
      </c>
    </row>
    <row r="29" spans="1:4">
      <c r="A29" s="4" t="s">
        <v>2494</v>
      </c>
      <c r="B29" s="5" t="n">
        <v>47698</v>
      </c>
      <c r="C29" s="5" t="n">
        <v>42809</v>
      </c>
      <c r="D29" s="5" t="n">
        <v>24501</v>
      </c>
    </row>
    <row r="30" spans="1:4">
      <c r="A30" s="4" t="s">
        <v>2495</v>
      </c>
      <c r="B30" s="5" t="n">
        <v>52085</v>
      </c>
      <c r="C30" s="5" t="n">
        <v>44689</v>
      </c>
      <c r="D30" s="5" t="n">
        <v>2965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2</v>
      </c>
      <c r="B1" s="2" t="s">
        <v>1</v>
      </c>
    </row>
    <row r="2" spans="1:4">
      <c r="B2" s="2" t="s">
        <v>39</v>
      </c>
      <c r="C2" s="2" t="s">
        <v>40</v>
      </c>
      <c r="D2" s="2" t="s">
        <v>97</v>
      </c>
    </row>
    <row r="3" spans="1:4">
      <c r="A3" s="3" t="s">
        <v>2492</v>
      </c>
    </row>
    <row r="4" spans="1:4">
      <c r="A4" s="4" t="s">
        <v>2503</v>
      </c>
      <c r="B4" s="4" t="s">
        <v>2504</v>
      </c>
    </row>
    <row r="5" spans="1:4">
      <c r="A5" s="4" t="s">
        <v>2505</v>
      </c>
      <c r="B5" s="5" t="n">
        <v>0</v>
      </c>
      <c r="C5" s="4" t="s">
        <v>183</v>
      </c>
      <c r="D5" s="4" t="s">
        <v>2506</v>
      </c>
    </row>
    <row r="6" spans="1:4">
      <c r="A6" s="4" t="s">
        <v>2507</v>
      </c>
      <c r="B6" s="5" t="n">
        <v>0</v>
      </c>
      <c r="C6" s="5" t="n">
        <v>0</v>
      </c>
      <c r="D6" s="5" t="n">
        <v>-517006</v>
      </c>
    </row>
    <row r="7" spans="1:4">
      <c r="A7" s="4" t="s">
        <v>2508</v>
      </c>
      <c r="B7" s="5" t="n">
        <v>-62002</v>
      </c>
      <c r="C7" s="5" t="n">
        <v>73263</v>
      </c>
      <c r="D7" s="5" t="n">
        <v>-59709</v>
      </c>
    </row>
    <row r="8" spans="1:4">
      <c r="A8" s="4" t="s">
        <v>2509</v>
      </c>
      <c r="B8" s="5" t="n">
        <v>35059</v>
      </c>
      <c r="C8" s="5" t="n">
        <v>-43643</v>
      </c>
      <c r="D8" s="5" t="n">
        <v>2278</v>
      </c>
    </row>
    <row r="9" spans="1:4">
      <c r="A9" s="4" t="s">
        <v>2510</v>
      </c>
      <c r="B9" s="5" t="n">
        <v>-58862</v>
      </c>
      <c r="C9" s="5" t="n">
        <v>45634</v>
      </c>
      <c r="D9" s="5" t="n">
        <v>-54334</v>
      </c>
    </row>
    <row r="10" spans="1:4">
      <c r="A10" s="4" t="s">
        <v>2511</v>
      </c>
      <c r="B10" s="5" t="n">
        <v>1088189</v>
      </c>
      <c r="C10" s="5" t="n">
        <v>708453</v>
      </c>
    </row>
    <row r="11" spans="1:4">
      <c r="A11" s="4" t="s">
        <v>2512</v>
      </c>
    </row>
    <row r="12" spans="1:4">
      <c r="A12" s="3" t="s">
        <v>2492</v>
      </c>
    </row>
    <row r="13" spans="1:4">
      <c r="A13" s="4" t="s">
        <v>2503</v>
      </c>
      <c r="B13" s="5" t="n">
        <v>708453</v>
      </c>
      <c r="C13" s="5" t="n">
        <v>1455594</v>
      </c>
      <c r="D13" s="5" t="n">
        <v>1209731</v>
      </c>
    </row>
    <row r="14" spans="1:4">
      <c r="A14" s="4" t="s">
        <v>2505</v>
      </c>
      <c r="B14" s="5" t="n">
        <v>703790</v>
      </c>
      <c r="C14" s="5" t="n">
        <v>-562545</v>
      </c>
      <c r="D14" s="5" t="n">
        <v>873868</v>
      </c>
    </row>
    <row r="15" spans="1:4">
      <c r="A15" s="4" t="s">
        <v>2507</v>
      </c>
      <c r="B15" s="5" t="n">
        <v>420987</v>
      </c>
      <c r="C15" s="5" t="n">
        <v>-38983</v>
      </c>
      <c r="D15" s="5" t="n">
        <v>-517006</v>
      </c>
    </row>
    <row r="16" spans="1:4">
      <c r="A16" s="4" t="s">
        <v>2513</v>
      </c>
      <c r="B16" s="5" t="n">
        <v>-745</v>
      </c>
      <c r="C16" s="5" t="n">
        <v>-1909</v>
      </c>
      <c r="D16" s="5" t="n">
        <v>-766</v>
      </c>
    </row>
    <row r="17" spans="1:4">
      <c r="A17" s="4" t="s">
        <v>2508</v>
      </c>
      <c r="B17" s="5" t="n">
        <v>-62002</v>
      </c>
      <c r="C17" s="5" t="n">
        <v>73263</v>
      </c>
      <c r="D17" s="5" t="n">
        <v>-59709</v>
      </c>
    </row>
    <row r="18" spans="1:4">
      <c r="A18" s="4" t="s">
        <v>2509</v>
      </c>
      <c r="B18" s="5" t="n">
        <v>35059</v>
      </c>
      <c r="C18" s="5" t="n">
        <v>-43643</v>
      </c>
      <c r="D18" s="5" t="n">
        <v>2278</v>
      </c>
    </row>
    <row r="19" spans="1:4">
      <c r="A19" s="4" t="s">
        <v>2510</v>
      </c>
      <c r="B19" s="5" t="n">
        <v>-58862</v>
      </c>
      <c r="C19" s="5" t="n">
        <v>45634</v>
      </c>
      <c r="D19" s="5" t="n">
        <v>-54334</v>
      </c>
    </row>
    <row r="20" spans="1:4">
      <c r="A20" s="4" t="s">
        <v>2514</v>
      </c>
      <c r="D20" s="5" t="n">
        <v>1236636</v>
      </c>
    </row>
    <row r="21" spans="1:4">
      <c r="A21" s="4" t="s">
        <v>202</v>
      </c>
      <c r="D21" s="5" t="n">
        <v>-218958</v>
      </c>
    </row>
    <row r="22" spans="1:4">
      <c r="A22" s="4" t="s">
        <v>88</v>
      </c>
      <c r="B22" s="5" t="n">
        <v>-658491</v>
      </c>
    </row>
    <row r="23" spans="1:4">
      <c r="A23" s="4" t="s">
        <v>2511</v>
      </c>
      <c r="B23" s="5" t="n">
        <v>1088189</v>
      </c>
      <c r="C23" s="5" t="n">
        <v>708453</v>
      </c>
      <c r="D23" s="5" t="n">
        <v>1455594</v>
      </c>
    </row>
    <row r="24" spans="1:4">
      <c r="A24" s="4" t="s">
        <v>170</v>
      </c>
    </row>
    <row r="25" spans="1:4">
      <c r="A25" s="3" t="s">
        <v>2492</v>
      </c>
    </row>
    <row r="26" spans="1:4">
      <c r="A26" s="4" t="s">
        <v>2503</v>
      </c>
      <c r="B26" s="5" t="n">
        <v>452551</v>
      </c>
    </row>
    <row r="27" spans="1:4">
      <c r="A27" s="4" t="s">
        <v>2505</v>
      </c>
      <c r="B27" s="5" t="n">
        <v>97514</v>
      </c>
      <c r="C27" s="5" t="n">
        <v>20840</v>
      </c>
    </row>
    <row r="28" spans="1:4">
      <c r="A28" s="4" t="s">
        <v>2514</v>
      </c>
      <c r="D28" s="5" t="n">
        <v>431711</v>
      </c>
    </row>
    <row r="29" spans="1:4">
      <c r="A29" s="4" t="s">
        <v>202</v>
      </c>
      <c r="D29" s="5" t="n">
        <v>431711</v>
      </c>
    </row>
    <row r="30" spans="1:4">
      <c r="A30" s="4" t="s">
        <v>88</v>
      </c>
      <c r="B30" s="5" t="n">
        <v>0</v>
      </c>
    </row>
    <row r="31" spans="1:4">
      <c r="A31" s="4" t="s">
        <v>2511</v>
      </c>
      <c r="B31" s="5" t="n">
        <v>550065</v>
      </c>
      <c r="C31" s="5" t="n">
        <v>452551</v>
      </c>
    </row>
    <row r="32" spans="1:4">
      <c r="A32" s="4" t="s">
        <v>172</v>
      </c>
    </row>
    <row r="33" spans="1:4">
      <c r="A33" s="3" t="s">
        <v>2492</v>
      </c>
    </row>
    <row r="34" spans="1:4">
      <c r="A34" s="4" t="s">
        <v>2503</v>
      </c>
      <c r="B34" s="5" t="n">
        <v>229470</v>
      </c>
    </row>
    <row r="35" spans="1:4">
      <c r="A35" s="4" t="s">
        <v>2505</v>
      </c>
      <c r="B35" s="5" t="n">
        <v>606276</v>
      </c>
      <c r="C35" s="5" t="n">
        <v>-583385</v>
      </c>
    </row>
    <row r="36" spans="1:4">
      <c r="A36" s="4" t="s">
        <v>2507</v>
      </c>
      <c r="B36" s="5" t="n">
        <v>420987</v>
      </c>
      <c r="C36" s="5" t="n">
        <v>-38983</v>
      </c>
    </row>
    <row r="37" spans="1:4">
      <c r="A37" s="4" t="s">
        <v>2513</v>
      </c>
      <c r="B37" s="5" t="n">
        <v>-745</v>
      </c>
      <c r="C37" s="5" t="n">
        <v>-1909</v>
      </c>
    </row>
    <row r="38" spans="1:4">
      <c r="A38" s="4" t="s">
        <v>2514</v>
      </c>
      <c r="D38" s="5" t="n">
        <v>853747</v>
      </c>
    </row>
    <row r="39" spans="1:4">
      <c r="A39" s="4" t="s">
        <v>202</v>
      </c>
      <c r="D39" s="5" t="n">
        <v>853747</v>
      </c>
    </row>
    <row r="40" spans="1:4">
      <c r="A40" s="4" t="s">
        <v>88</v>
      </c>
      <c r="B40" s="5" t="n">
        <v>0</v>
      </c>
    </row>
    <row r="41" spans="1:4">
      <c r="A41" s="4" t="s">
        <v>2511</v>
      </c>
      <c r="B41" s="5" t="n">
        <v>1255988</v>
      </c>
      <c r="C41" s="5" t="n">
        <v>229470</v>
      </c>
    </row>
    <row r="42" spans="1:4">
      <c r="A42" s="4" t="s">
        <v>174</v>
      </c>
    </row>
    <row r="43" spans="1:4">
      <c r="A43" s="3" t="s">
        <v>2492</v>
      </c>
    </row>
    <row r="44" spans="1:4">
      <c r="A44" s="4" t="s">
        <v>88</v>
      </c>
      <c r="B44" s="5" t="n">
        <v>-658491</v>
      </c>
    </row>
    <row r="45" spans="1:4">
      <c r="A45" s="4" t="s">
        <v>2511</v>
      </c>
      <c r="B45" s="5" t="n">
        <v>-658491</v>
      </c>
    </row>
    <row r="46" spans="1:4">
      <c r="A46" s="4" t="s">
        <v>171</v>
      </c>
    </row>
    <row r="47" spans="1:4">
      <c r="A47" s="3" t="s">
        <v>2492</v>
      </c>
    </row>
    <row r="48" spans="1:4">
      <c r="A48" s="4" t="s">
        <v>2503</v>
      </c>
      <c r="B48" s="5" t="n">
        <v>0</v>
      </c>
      <c r="C48" s="5" t="n">
        <v>1504416</v>
      </c>
      <c r="D48" s="5" t="n">
        <v>1146788</v>
      </c>
    </row>
    <row r="49" spans="1:4">
      <c r="A49" s="4" t="s">
        <v>2505</v>
      </c>
      <c r="B49" s="5" t="n">
        <v>0</v>
      </c>
      <c r="C49" s="5" t="n">
        <v>0</v>
      </c>
      <c r="D49" s="5" t="n">
        <v>873868</v>
      </c>
    </row>
    <row r="50" spans="1:4">
      <c r="A50" s="4" t="s">
        <v>2507</v>
      </c>
      <c r="B50" s="5" t="n">
        <v>0</v>
      </c>
      <c r="C50" s="5" t="n">
        <v>0</v>
      </c>
      <c r="D50" s="5" t="n">
        <v>-517006</v>
      </c>
    </row>
    <row r="51" spans="1:4">
      <c r="A51" s="4" t="s">
        <v>2513</v>
      </c>
      <c r="B51" s="5" t="n">
        <v>0</v>
      </c>
      <c r="C51" s="5" t="n">
        <v>0</v>
      </c>
      <c r="D51" s="5" t="n">
        <v>-766</v>
      </c>
    </row>
    <row r="52" spans="1:4">
      <c r="A52" s="4" t="s">
        <v>2508</v>
      </c>
      <c r="B52" s="5" t="n">
        <v>0</v>
      </c>
      <c r="C52" s="5" t="n">
        <v>0</v>
      </c>
      <c r="D52" s="5" t="n">
        <v>0</v>
      </c>
    </row>
    <row r="53" spans="1:4">
      <c r="A53" s="4" t="s">
        <v>2509</v>
      </c>
      <c r="B53" s="5" t="n">
        <v>0</v>
      </c>
      <c r="C53" s="5" t="n">
        <v>0</v>
      </c>
      <c r="D53" s="5" t="n">
        <v>0</v>
      </c>
    </row>
    <row r="54" spans="1:4">
      <c r="A54" s="4" t="s">
        <v>2510</v>
      </c>
      <c r="B54" s="5" t="n">
        <v>0</v>
      </c>
      <c r="C54" s="5" t="n">
        <v>0</v>
      </c>
      <c r="D54" s="5" t="n">
        <v>0</v>
      </c>
    </row>
    <row r="55" spans="1:4">
      <c r="A55" s="4" t="s">
        <v>2514</v>
      </c>
      <c r="D55" s="5" t="n">
        <v>0</v>
      </c>
    </row>
    <row r="56" spans="1:4">
      <c r="A56" s="4" t="s">
        <v>202</v>
      </c>
      <c r="D56" s="5" t="n">
        <v>-1504416</v>
      </c>
    </row>
    <row r="57" spans="1:4">
      <c r="A57" s="4" t="s">
        <v>88</v>
      </c>
      <c r="B57" s="5" t="n">
        <v>0</v>
      </c>
    </row>
    <row r="58" spans="1:4">
      <c r="A58" s="4" t="s">
        <v>2511</v>
      </c>
      <c r="B58" s="5" t="n">
        <v>0</v>
      </c>
      <c r="C58" s="5" t="n">
        <v>0</v>
      </c>
      <c r="D58" s="5" t="n">
        <v>1504416</v>
      </c>
    </row>
    <row r="59" spans="1:4">
      <c r="A59" s="4" t="s">
        <v>173</v>
      </c>
    </row>
    <row r="60" spans="1:4">
      <c r="A60" s="3" t="s">
        <v>2492</v>
      </c>
    </row>
    <row r="61" spans="1:4">
      <c r="A61" s="4" t="s">
        <v>2503</v>
      </c>
      <c r="B61" s="5" t="n">
        <v>-3161</v>
      </c>
      <c r="C61" s="5" t="n">
        <v>-32781</v>
      </c>
      <c r="D61" s="5" t="n">
        <v>24650</v>
      </c>
    </row>
    <row r="62" spans="1:4">
      <c r="A62" s="4" t="s">
        <v>2505</v>
      </c>
      <c r="B62" s="5" t="n">
        <v>0</v>
      </c>
      <c r="C62" s="5" t="n">
        <v>0</v>
      </c>
      <c r="D62" s="5" t="n">
        <v>0</v>
      </c>
    </row>
    <row r="63" spans="1:4">
      <c r="A63" s="4" t="s">
        <v>2507</v>
      </c>
      <c r="B63" s="5" t="n">
        <v>0</v>
      </c>
      <c r="C63" s="5" t="n">
        <v>0</v>
      </c>
      <c r="D63" s="5" t="n">
        <v>0</v>
      </c>
    </row>
    <row r="64" spans="1:4">
      <c r="A64" s="4" t="s">
        <v>2513</v>
      </c>
      <c r="B64" s="5" t="n">
        <v>0</v>
      </c>
      <c r="C64" s="5" t="n">
        <v>0</v>
      </c>
      <c r="D64" s="5" t="n">
        <v>0</v>
      </c>
    </row>
    <row r="65" spans="1:4">
      <c r="A65" s="4" t="s">
        <v>2508</v>
      </c>
      <c r="B65" s="5" t="n">
        <v>-62002</v>
      </c>
      <c r="C65" s="5" t="n">
        <v>73263</v>
      </c>
      <c r="D65" s="5" t="n">
        <v>-59709</v>
      </c>
    </row>
    <row r="66" spans="1:4">
      <c r="A66" s="4" t="s">
        <v>2509</v>
      </c>
      <c r="B66" s="5" t="n">
        <v>35059</v>
      </c>
      <c r="C66" s="5" t="n">
        <v>-43643</v>
      </c>
      <c r="D66" s="5" t="n">
        <v>2278</v>
      </c>
    </row>
    <row r="67" spans="1:4">
      <c r="A67" s="4" t="s">
        <v>2510</v>
      </c>
      <c r="B67" s="5" t="n">
        <v>0</v>
      </c>
      <c r="C67" s="5" t="n">
        <v>0</v>
      </c>
      <c r="D67" s="5" t="n">
        <v>0</v>
      </c>
    </row>
    <row r="68" spans="1:4">
      <c r="A68" s="4" t="s">
        <v>2514</v>
      </c>
      <c r="D68" s="5" t="n">
        <v>-32781</v>
      </c>
    </row>
    <row r="69" spans="1:4">
      <c r="A69" s="4" t="s">
        <v>202</v>
      </c>
      <c r="D69" s="5" t="n">
        <v>0</v>
      </c>
    </row>
    <row r="70" spans="1:4">
      <c r="A70" s="4" t="s">
        <v>88</v>
      </c>
      <c r="B70" s="5" t="n">
        <v>0</v>
      </c>
    </row>
    <row r="71" spans="1:4">
      <c r="A71" s="4" t="s">
        <v>2511</v>
      </c>
      <c r="B71" s="5" t="n">
        <v>-30104</v>
      </c>
      <c r="C71" s="5" t="n">
        <v>-3161</v>
      </c>
      <c r="D71" s="5" t="n">
        <v>-32781</v>
      </c>
    </row>
    <row r="72" spans="1:4">
      <c r="A72" s="4" t="s">
        <v>175</v>
      </c>
    </row>
    <row r="73" spans="1:4">
      <c r="A73" s="3" t="s">
        <v>2492</v>
      </c>
    </row>
    <row r="74" spans="1:4">
      <c r="A74" s="4" t="s">
        <v>2503</v>
      </c>
      <c r="B74" s="5" t="n">
        <v>29593</v>
      </c>
      <c r="C74" s="5" t="n">
        <v>-16041</v>
      </c>
      <c r="D74" s="5" t="n">
        <v>38293</v>
      </c>
    </row>
    <row r="75" spans="1:4">
      <c r="A75" s="4" t="s">
        <v>2505</v>
      </c>
      <c r="B75" s="5" t="n">
        <v>0</v>
      </c>
      <c r="C75" s="5" t="n">
        <v>0</v>
      </c>
      <c r="D75" s="5" t="n">
        <v>0</v>
      </c>
    </row>
    <row r="76" spans="1:4">
      <c r="A76" s="4" t="s">
        <v>2507</v>
      </c>
      <c r="B76" s="5" t="n">
        <v>0</v>
      </c>
      <c r="C76" s="5" t="n">
        <v>0</v>
      </c>
      <c r="D76" s="5" t="n">
        <v>0</v>
      </c>
    </row>
    <row r="77" spans="1:4">
      <c r="A77" s="4" t="s">
        <v>2513</v>
      </c>
      <c r="B77" s="5" t="n">
        <v>0</v>
      </c>
      <c r="C77" s="5" t="n">
        <v>0</v>
      </c>
      <c r="D77" s="5" t="n">
        <v>0</v>
      </c>
    </row>
    <row r="78" spans="1:4">
      <c r="A78" s="4" t="s">
        <v>2508</v>
      </c>
      <c r="B78" s="5" t="n">
        <v>0</v>
      </c>
      <c r="C78" s="5" t="n">
        <v>0</v>
      </c>
      <c r="D78" s="5" t="n">
        <v>0</v>
      </c>
    </row>
    <row r="79" spans="1:4">
      <c r="A79" s="4" t="s">
        <v>2509</v>
      </c>
      <c r="B79" s="5" t="n">
        <v>0</v>
      </c>
      <c r="C79" s="5" t="n">
        <v>0</v>
      </c>
      <c r="D79" s="5" t="n">
        <v>0</v>
      </c>
    </row>
    <row r="80" spans="1:4">
      <c r="A80" s="4" t="s">
        <v>2510</v>
      </c>
      <c r="B80" s="5" t="n">
        <v>-58862</v>
      </c>
      <c r="C80" s="5" t="n">
        <v>45634</v>
      </c>
      <c r="D80" s="5" t="n">
        <v>-54334</v>
      </c>
    </row>
    <row r="81" spans="1:4">
      <c r="A81" s="4" t="s">
        <v>2514</v>
      </c>
      <c r="D81" s="5" t="n">
        <v>-16041</v>
      </c>
    </row>
    <row r="82" spans="1:4">
      <c r="A82" s="4" t="s">
        <v>202</v>
      </c>
      <c r="D82" s="5" t="n">
        <v>0</v>
      </c>
    </row>
    <row r="83" spans="1:4">
      <c r="A83" s="4" t="s">
        <v>88</v>
      </c>
      <c r="B83" s="5" t="n">
        <v>0</v>
      </c>
    </row>
    <row r="84" spans="1:4">
      <c r="A84" s="4" t="s">
        <v>2511</v>
      </c>
      <c r="B84" s="4" t="s">
        <v>215</v>
      </c>
      <c r="C84" s="4" t="s">
        <v>2515</v>
      </c>
      <c r="D84" s="4" t="s">
        <v>251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39</v>
      </c>
    </row>
    <row r="3" spans="1:2">
      <c r="A3" s="3" t="s">
        <v>308</v>
      </c>
    </row>
    <row r="4" spans="1:2">
      <c r="A4" s="4" t="s">
        <v>308</v>
      </c>
      <c r="B4" s="4" t="s">
        <v>30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7</v>
      </c>
      <c r="B1" s="2" t="s">
        <v>1</v>
      </c>
    </row>
    <row r="2" spans="1:4">
      <c r="B2" s="2" t="s">
        <v>39</v>
      </c>
      <c r="C2" s="2" t="s">
        <v>40</v>
      </c>
      <c r="D2" s="2" t="s">
        <v>97</v>
      </c>
    </row>
    <row r="3" spans="1:4">
      <c r="A3" s="3" t="s">
        <v>2518</v>
      </c>
    </row>
    <row r="4" spans="1:4">
      <c r="A4" s="4" t="s">
        <v>2519</v>
      </c>
      <c r="B4" s="4" t="s">
        <v>2520</v>
      </c>
      <c r="C4" s="4" t="s">
        <v>2521</v>
      </c>
      <c r="D4" s="4" t="s">
        <v>183</v>
      </c>
    </row>
    <row r="5" spans="1:4">
      <c r="A5" s="4" t="s">
        <v>2522</v>
      </c>
      <c r="B5" s="5" t="n">
        <v>420987</v>
      </c>
      <c r="C5" s="5" t="n">
        <v>-38983</v>
      </c>
      <c r="D5" s="5" t="n">
        <v>0</v>
      </c>
    </row>
    <row r="6" spans="1:4">
      <c r="A6" s="4" t="s">
        <v>2523</v>
      </c>
      <c r="B6" s="5" t="n">
        <v>-745</v>
      </c>
      <c r="C6" s="5" t="n">
        <v>-1909</v>
      </c>
      <c r="D6" s="5" t="n">
        <v>0</v>
      </c>
    </row>
    <row r="7" spans="1:4">
      <c r="A7" s="4" t="s">
        <v>2524</v>
      </c>
      <c r="B7" s="5" t="n">
        <v>1026518</v>
      </c>
      <c r="C7" s="5" t="n">
        <v>-624277</v>
      </c>
      <c r="D7" s="5" t="n">
        <v>0</v>
      </c>
    </row>
    <row r="8" spans="1:4">
      <c r="A8" s="4" t="s">
        <v>91</v>
      </c>
      <c r="B8" s="5" t="n">
        <v>16082</v>
      </c>
      <c r="C8" s="5" t="n">
        <v>-6397</v>
      </c>
      <c r="D8" s="5" t="n">
        <v>0</v>
      </c>
    </row>
    <row r="9" spans="1:4">
      <c r="A9" s="4" t="s">
        <v>130</v>
      </c>
      <c r="B9" s="5" t="n">
        <v>22259</v>
      </c>
      <c r="C9" s="5" t="n">
        <v>-11831</v>
      </c>
      <c r="D9" s="5" t="n">
        <v>0</v>
      </c>
    </row>
    <row r="10" spans="1:4">
      <c r="A10" s="4" t="s">
        <v>2525</v>
      </c>
      <c r="B10" s="5" t="n">
        <v>1064859</v>
      </c>
      <c r="C10" s="5" t="n">
        <v>-642505</v>
      </c>
      <c r="D10" s="5" t="n">
        <v>0</v>
      </c>
    </row>
    <row r="11" spans="1:4">
      <c r="A11" s="3" t="s">
        <v>2526</v>
      </c>
    </row>
    <row r="12" spans="1:4">
      <c r="A12" s="4" t="s">
        <v>2527</v>
      </c>
      <c r="B12" s="5" t="n">
        <v>0</v>
      </c>
      <c r="C12" s="5" t="n">
        <v>0</v>
      </c>
      <c r="D12" s="5" t="n">
        <v>873868</v>
      </c>
    </row>
    <row r="13" spans="1:4">
      <c r="A13" s="4" t="s">
        <v>2528</v>
      </c>
      <c r="B13" s="5" t="n">
        <v>0</v>
      </c>
      <c r="C13" s="5" t="n">
        <v>0</v>
      </c>
      <c r="D13" s="5" t="n">
        <v>-517006</v>
      </c>
    </row>
    <row r="14" spans="1:4">
      <c r="A14" s="4" t="s">
        <v>2529</v>
      </c>
      <c r="B14" s="5" t="n">
        <v>0</v>
      </c>
      <c r="C14" s="5" t="n">
        <v>0</v>
      </c>
      <c r="D14" s="5" t="n">
        <v>766</v>
      </c>
    </row>
    <row r="15" spans="1:4">
      <c r="A15" s="4" t="s">
        <v>2524</v>
      </c>
      <c r="B15" s="5" t="n">
        <v>290160</v>
      </c>
      <c r="C15" s="5" t="n">
        <v>-554720</v>
      </c>
      <c r="D15" s="5" t="n">
        <v>248871</v>
      </c>
    </row>
    <row r="16" spans="1:4">
      <c r="A16" s="4" t="s">
        <v>91</v>
      </c>
      <c r="B16" s="5" t="n">
        <v>0</v>
      </c>
      <c r="C16" s="5" t="n">
        <v>0</v>
      </c>
      <c r="D16" s="5" t="n">
        <v>4120</v>
      </c>
    </row>
    <row r="17" spans="1:4">
      <c r="A17" s="4" t="s">
        <v>130</v>
      </c>
      <c r="B17" s="5" t="n">
        <v>0</v>
      </c>
      <c r="C17" s="5" t="n">
        <v>0</v>
      </c>
      <c r="D17" s="5" t="n">
        <v>13962</v>
      </c>
    </row>
    <row r="18" spans="1:4">
      <c r="A18" s="4" t="s">
        <v>153</v>
      </c>
      <c r="B18" s="5" t="n">
        <v>0</v>
      </c>
      <c r="C18" s="5" t="n">
        <v>0</v>
      </c>
      <c r="D18" s="5" t="n">
        <v>375710</v>
      </c>
    </row>
    <row r="19" spans="1:4">
      <c r="A19" s="3" t="s">
        <v>2530</v>
      </c>
    </row>
    <row r="20" spans="1:4">
      <c r="A20" s="4" t="s">
        <v>2531</v>
      </c>
      <c r="B20" s="5" t="n">
        <v>-62002</v>
      </c>
      <c r="C20" s="5" t="n">
        <v>73263</v>
      </c>
      <c r="D20" s="5" t="n">
        <v>-59709</v>
      </c>
    </row>
    <row r="21" spans="1:4">
      <c r="A21" s="4" t="s">
        <v>2532</v>
      </c>
      <c r="B21" s="5" t="n">
        <v>35059</v>
      </c>
      <c r="C21" s="5" t="n">
        <v>-43643</v>
      </c>
      <c r="D21" s="5" t="n">
        <v>2278</v>
      </c>
    </row>
    <row r="22" spans="1:4">
      <c r="A22" s="4" t="s">
        <v>2524</v>
      </c>
      <c r="B22" s="5" t="n">
        <v>-27561</v>
      </c>
      <c r="C22" s="5" t="n">
        <v>30299</v>
      </c>
      <c r="D22" s="5" t="n">
        <v>-58650</v>
      </c>
    </row>
    <row r="23" spans="1:4">
      <c r="A23" s="4" t="s">
        <v>91</v>
      </c>
      <c r="B23" s="5" t="n">
        <v>-618</v>
      </c>
      <c r="C23" s="5" t="n">
        <v>679</v>
      </c>
      <c r="D23" s="5" t="n">
        <v>-1219</v>
      </c>
    </row>
    <row r="24" spans="1:4">
      <c r="A24" s="4" t="s">
        <v>130</v>
      </c>
      <c r="B24" s="5" t="n">
        <v>-10290</v>
      </c>
      <c r="C24" s="5" t="n">
        <v>10942</v>
      </c>
      <c r="D24" s="5" t="n">
        <v>-18719</v>
      </c>
    </row>
    <row r="25" spans="1:4">
      <c r="A25" s="4" t="s">
        <v>2533</v>
      </c>
      <c r="B25" s="5" t="n">
        <v>-37851</v>
      </c>
      <c r="C25" s="5" t="n">
        <v>41241</v>
      </c>
      <c r="D25" s="5" t="n">
        <v>-77369</v>
      </c>
    </row>
    <row r="26" spans="1:4">
      <c r="A26" s="3" t="s">
        <v>2534</v>
      </c>
    </row>
    <row r="27" spans="1:4">
      <c r="A27" s="4" t="s">
        <v>2535</v>
      </c>
      <c r="B27" s="5" t="n">
        <v>-658491</v>
      </c>
      <c r="C27" s="5" t="n">
        <v>0</v>
      </c>
      <c r="D27" s="5" t="n">
        <v>0</v>
      </c>
    </row>
    <row r="28" spans="1:4">
      <c r="A28" s="4" t="s">
        <v>91</v>
      </c>
      <c r="B28" s="5" t="n">
        <v>-8065</v>
      </c>
      <c r="C28" s="5" t="n">
        <v>0</v>
      </c>
      <c r="D28" s="5" t="n">
        <v>0</v>
      </c>
    </row>
    <row r="29" spans="1:4">
      <c r="A29" s="4" t="s">
        <v>2536</v>
      </c>
      <c r="B29" s="5" t="n">
        <v>-666556</v>
      </c>
      <c r="C29" s="5" t="n">
        <v>0</v>
      </c>
      <c r="D29" s="5" t="n">
        <v>0</v>
      </c>
    </row>
    <row r="30" spans="1:4">
      <c r="A30" s="3" t="s">
        <v>2537</v>
      </c>
    </row>
    <row r="31" spans="1:4">
      <c r="A31" s="4" t="s">
        <v>2538</v>
      </c>
      <c r="B31" s="5" t="n">
        <v>-58862</v>
      </c>
      <c r="C31" s="5" t="n">
        <v>45634</v>
      </c>
      <c r="D31" s="5" t="n">
        <v>-54334</v>
      </c>
    </row>
    <row r="32" spans="1:4">
      <c r="A32" s="4" t="s">
        <v>91</v>
      </c>
      <c r="B32" s="5" t="n">
        <v>539</v>
      </c>
      <c r="C32" s="5" t="n">
        <v>21</v>
      </c>
      <c r="D32" s="5" t="n">
        <v>107</v>
      </c>
    </row>
    <row r="33" spans="1:4">
      <c r="A33" s="4" t="s">
        <v>2539</v>
      </c>
      <c r="B33" s="5" t="n">
        <v>-58323</v>
      </c>
      <c r="C33" s="5" t="n">
        <v>45655</v>
      </c>
      <c r="D33" s="5" t="n">
        <v>-54227</v>
      </c>
    </row>
    <row r="34" spans="1:4">
      <c r="A34" s="3" t="s">
        <v>2540</v>
      </c>
    </row>
    <row r="35" spans="1:4">
      <c r="A35" s="4" t="s">
        <v>2541</v>
      </c>
      <c r="B35" s="5" t="n">
        <v>97514</v>
      </c>
      <c r="C35" s="5" t="n">
        <v>20840</v>
      </c>
    </row>
    <row r="36" spans="1:4">
      <c r="A36" s="4" t="s">
        <v>91</v>
      </c>
      <c r="B36" s="5" t="n">
        <v>-3</v>
      </c>
      <c r="C36" s="5" t="n">
        <v>-37</v>
      </c>
    </row>
    <row r="37" spans="1:4">
      <c r="A37" s="4" t="s">
        <v>130</v>
      </c>
      <c r="B37" s="5" t="n">
        <v>-5999</v>
      </c>
      <c r="C37" s="5" t="n">
        <v>168</v>
      </c>
      <c r="D37" s="5" t="n">
        <v>0</v>
      </c>
    </row>
    <row r="38" spans="1:4">
      <c r="A38" s="4" t="s">
        <v>2542</v>
      </c>
      <c r="B38" s="5" t="n">
        <v>91512</v>
      </c>
      <c r="C38" s="5" t="n">
        <v>20971</v>
      </c>
      <c r="D38" s="5" t="n">
        <v>0</v>
      </c>
    </row>
    <row r="39" spans="1:4">
      <c r="A39" s="3" t="s">
        <v>132</v>
      </c>
    </row>
    <row r="40" spans="1:4">
      <c r="A40" s="4" t="s">
        <v>2543</v>
      </c>
      <c r="B40" s="5" t="n">
        <v>387671</v>
      </c>
      <c r="C40" s="5" t="n">
        <v>-533917</v>
      </c>
      <c r="D40" s="5" t="n">
        <v>248871</v>
      </c>
    </row>
    <row r="41" spans="1:4">
      <c r="A41" s="4" t="s">
        <v>176</v>
      </c>
    </row>
    <row r="42" spans="1:4">
      <c r="A42" s="3" t="s">
        <v>132</v>
      </c>
    </row>
    <row r="43" spans="1:4">
      <c r="A43" s="4" t="s">
        <v>2543</v>
      </c>
      <c r="B43" s="5" t="n">
        <v>379736</v>
      </c>
      <c r="C43" s="5" t="n">
        <v>-528183</v>
      </c>
      <c r="D43" s="5" t="n">
        <v>245863</v>
      </c>
    </row>
    <row r="44" spans="1:4">
      <c r="A44" s="4" t="s">
        <v>91</v>
      </c>
    </row>
    <row r="45" spans="1:4">
      <c r="A45" s="3" t="s">
        <v>132</v>
      </c>
    </row>
    <row r="46" spans="1:4">
      <c r="A46" s="4" t="s">
        <v>2543</v>
      </c>
      <c r="B46" s="5" t="n">
        <v>7935</v>
      </c>
      <c r="C46" s="5" t="n">
        <v>-5734</v>
      </c>
      <c r="D46" s="5" t="n">
        <v>3008</v>
      </c>
    </row>
    <row r="47" spans="1:4">
      <c r="A47" s="4" t="s">
        <v>173</v>
      </c>
    </row>
    <row r="48" spans="1:4">
      <c r="A48" s="3" t="s">
        <v>2530</v>
      </c>
    </row>
    <row r="49" spans="1:4">
      <c r="A49" s="4" t="s">
        <v>2524</v>
      </c>
      <c r="B49" s="5" t="n">
        <v>-26943</v>
      </c>
      <c r="C49" s="5" t="n">
        <v>29620</v>
      </c>
      <c r="D49" s="5" t="n">
        <v>-57431</v>
      </c>
    </row>
    <row r="50" spans="1:4">
      <c r="A50" s="3" t="s">
        <v>132</v>
      </c>
    </row>
    <row r="51" spans="1:4">
      <c r="A51" s="4" t="s">
        <v>2543</v>
      </c>
      <c r="B51" s="5" t="n">
        <v>-26943</v>
      </c>
      <c r="C51" s="5" t="n">
        <v>29620</v>
      </c>
      <c r="D51" s="5" t="n">
        <v>-57431</v>
      </c>
    </row>
    <row r="52" spans="1:4">
      <c r="A52" s="4" t="s">
        <v>171</v>
      </c>
    </row>
    <row r="53" spans="1:4">
      <c r="A53" s="3" t="s">
        <v>2526</v>
      </c>
    </row>
    <row r="54" spans="1:4">
      <c r="A54" s="4" t="s">
        <v>2524</v>
      </c>
      <c r="B54" s="5" t="n">
        <v>0</v>
      </c>
      <c r="C54" s="5" t="n">
        <v>0</v>
      </c>
      <c r="D54" s="5" t="n">
        <v>357628</v>
      </c>
    </row>
    <row r="55" spans="1:4">
      <c r="A55" s="3" t="s">
        <v>132</v>
      </c>
    </row>
    <row r="56" spans="1:4">
      <c r="A56" s="4" t="s">
        <v>2543</v>
      </c>
      <c r="B56" s="4" t="s">
        <v>183</v>
      </c>
      <c r="C56" s="4" t="s">
        <v>183</v>
      </c>
      <c r="D56" s="4" t="s">
        <v>2544</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33"/>
    <col customWidth="1" max="6" min="6" width="21"/>
    <col customWidth="1" max="7" min="7" width="33"/>
  </cols>
  <sheetData>
    <row r="1" spans="1:7">
      <c r="A1" s="1" t="s">
        <v>2545</v>
      </c>
      <c r="B1" s="2" t="s">
        <v>1</v>
      </c>
    </row>
    <row r="2" spans="1:7">
      <c r="B2" s="2" t="s">
        <v>1033</v>
      </c>
      <c r="C2" s="2" t="s">
        <v>2546</v>
      </c>
      <c r="D2" s="2" t="s">
        <v>1034</v>
      </c>
      <c r="E2" s="2" t="s">
        <v>2547</v>
      </c>
      <c r="F2" s="2" t="s">
        <v>2548</v>
      </c>
      <c r="G2" s="2" t="s">
        <v>2549</v>
      </c>
    </row>
    <row r="3" spans="1:7">
      <c r="A3" s="3" t="s">
        <v>324</v>
      </c>
    </row>
    <row r="4" spans="1:7">
      <c r="A4" s="4" t="s">
        <v>2550</v>
      </c>
      <c r="B4" s="7" t="n">
        <v>481215</v>
      </c>
      <c r="C4" s="4" t="s">
        <v>2551</v>
      </c>
      <c r="D4" s="7" t="n">
        <v>343292</v>
      </c>
      <c r="E4" s="4" t="s">
        <v>2552</v>
      </c>
      <c r="F4" s="7" t="n">
        <v>298114</v>
      </c>
      <c r="G4" s="4" t="s">
        <v>2553</v>
      </c>
    </row>
    <row r="5" spans="1:7">
      <c r="A5" s="4" t="s">
        <v>2554</v>
      </c>
      <c r="C5" s="4" t="s">
        <v>2555</v>
      </c>
      <c r="E5" s="4" t="s">
        <v>2556</v>
      </c>
      <c r="G5" s="4" t="s">
        <v>2557</v>
      </c>
    </row>
    <row r="6" spans="1:7">
      <c r="A6" s="4" t="s">
        <v>2558</v>
      </c>
      <c r="B6" s="10" t="n">
        <v>3.315</v>
      </c>
      <c r="C6" s="10" t="n">
        <v>3.315</v>
      </c>
      <c r="D6" s="10" t="n">
        <v>3.2929</v>
      </c>
      <c r="E6" s="10" t="n">
        <v>3.2929</v>
      </c>
      <c r="F6" s="10" t="n">
        <v>3.2873</v>
      </c>
      <c r="G6" s="10" t="n">
        <v>3.2873</v>
      </c>
    </row>
    <row r="7" spans="1:7">
      <c r="A7" s="4" t="s">
        <v>2559</v>
      </c>
      <c r="B7" s="7" t="n">
        <v>481215</v>
      </c>
      <c r="C7" s="4" t="s">
        <v>2551</v>
      </c>
      <c r="D7" s="7" t="n">
        <v>343292</v>
      </c>
      <c r="E7" s="4" t="s">
        <v>2552</v>
      </c>
      <c r="F7" s="7" t="n">
        <v>298114</v>
      </c>
      <c r="G7" s="4" t="s">
        <v>2553</v>
      </c>
    </row>
  </sheetData>
  <mergeCells count="2">
    <mergeCell ref="A1:A2"/>
    <mergeCell ref="B1:G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outlineLevelCol="0"/>
  <cols>
    <col customWidth="1" max="1" min="1" width="72"/>
    <col customWidth="1" max="2" min="2" width="33"/>
    <col customWidth="1" max="3" min="3" width="22"/>
    <col customWidth="1" max="4" min="4" width="22"/>
    <col customWidth="1" max="5" min="5" width="22"/>
    <col customWidth="1" max="6" min="6" width="80"/>
    <col customWidth="1" max="7" min="7" width="80"/>
    <col customWidth="1" max="8" min="8" width="37"/>
    <col customWidth="1" max="9" min="9" width="39"/>
    <col customWidth="1" max="10" min="10" width="37"/>
    <col customWidth="1" max="11" min="11" width="39"/>
    <col customWidth="1" max="12" min="12" width="28"/>
    <col customWidth="1" max="13" min="13" width="22"/>
    <col customWidth="1" max="14" min="14" width="28"/>
    <col customWidth="1" max="15" min="15" width="28"/>
    <col customWidth="1" max="16" min="16" width="21"/>
    <col customWidth="1" max="17" min="17" width="22"/>
  </cols>
  <sheetData>
    <row r="1" spans="1:17">
      <c r="A1" s="1" t="s">
        <v>2560</v>
      </c>
      <c r="B1" s="2" t="s">
        <v>2561</v>
      </c>
      <c r="C1" s="2" t="s">
        <v>2562</v>
      </c>
      <c r="D1" s="2" t="s">
        <v>2563</v>
      </c>
      <c r="E1" s="2" t="s">
        <v>2564</v>
      </c>
      <c r="F1" s="2" t="s">
        <v>2565</v>
      </c>
      <c r="G1" s="2" t="s">
        <v>2566</v>
      </c>
      <c r="H1" s="2" t="s">
        <v>2567</v>
      </c>
      <c r="I1" s="2" t="s">
        <v>2568</v>
      </c>
      <c r="J1" s="2" t="s">
        <v>2569</v>
      </c>
      <c r="K1" s="2" t="s">
        <v>2570</v>
      </c>
      <c r="L1" s="2" t="s">
        <v>2489</v>
      </c>
      <c r="M1" s="2" t="s">
        <v>2571</v>
      </c>
      <c r="N1" s="2" t="s">
        <v>2490</v>
      </c>
      <c r="O1" s="2" t="s">
        <v>2491</v>
      </c>
      <c r="P1" s="2" t="s">
        <v>2572</v>
      </c>
      <c r="Q1" s="2" t="s">
        <v>2573</v>
      </c>
    </row>
    <row r="2" spans="1:17">
      <c r="A2" s="3" t="s">
        <v>2492</v>
      </c>
    </row>
    <row r="3" spans="1:17">
      <c r="A3" s="4" t="s">
        <v>2574</v>
      </c>
      <c r="L3" s="5" t="n">
        <v>94382317</v>
      </c>
      <c r="N3" s="5" t="n">
        <v>94382317</v>
      </c>
      <c r="O3" s="5" t="n">
        <v>94382317</v>
      </c>
    </row>
    <row r="4" spans="1:17">
      <c r="A4" s="4" t="s">
        <v>2575</v>
      </c>
      <c r="F4" s="7" t="n">
        <v>5</v>
      </c>
      <c r="H4" s="7" t="n">
        <v>5</v>
      </c>
      <c r="J4" s="7" t="n">
        <v>5</v>
      </c>
    </row>
    <row r="5" spans="1:17">
      <c r="A5" s="4" t="s">
        <v>2576</v>
      </c>
      <c r="F5" s="7" t="n">
        <v>31000000</v>
      </c>
      <c r="H5" s="7" t="n">
        <v>29300000</v>
      </c>
      <c r="J5" s="7" t="n">
        <v>21900000</v>
      </c>
    </row>
    <row r="6" spans="1:17">
      <c r="A6" s="4" t="s">
        <v>2577</v>
      </c>
      <c r="F6" s="4" t="s">
        <v>2578</v>
      </c>
      <c r="G6" s="4" t="s">
        <v>2578</v>
      </c>
    </row>
    <row r="7" spans="1:17">
      <c r="A7" s="4" t="s">
        <v>2579</v>
      </c>
      <c r="L7" s="4" t="s">
        <v>2580</v>
      </c>
      <c r="N7" s="4" t="s">
        <v>2581</v>
      </c>
      <c r="O7" s="4" t="s">
        <v>2582</v>
      </c>
    </row>
    <row r="8" spans="1:17">
      <c r="A8" s="4" t="s">
        <v>2583</v>
      </c>
      <c r="C8" s="4" t="s">
        <v>2584</v>
      </c>
      <c r="D8" s="4" t="s">
        <v>2585</v>
      </c>
      <c r="E8" s="4" t="s">
        <v>2586</v>
      </c>
    </row>
    <row r="9" spans="1:17">
      <c r="A9" s="4" t="s">
        <v>2587</v>
      </c>
      <c r="F9" s="7" t="n">
        <v>481215000</v>
      </c>
      <c r="G9" s="4" t="s">
        <v>2588</v>
      </c>
      <c r="H9" s="7" t="n">
        <v>343292000</v>
      </c>
      <c r="I9" s="4" t="s">
        <v>2589</v>
      </c>
      <c r="J9" s="7" t="n">
        <v>298114000</v>
      </c>
      <c r="K9" s="4" t="s">
        <v>2590</v>
      </c>
    </row>
    <row r="10" spans="1:17">
      <c r="A10" s="4" t="s">
        <v>2591</v>
      </c>
      <c r="G10" s="4" t="s">
        <v>2555</v>
      </c>
      <c r="I10" s="4" t="s">
        <v>2556</v>
      </c>
      <c r="K10" s="4" t="s">
        <v>2557</v>
      </c>
    </row>
    <row r="11" spans="1:17">
      <c r="A11" s="4" t="s">
        <v>2592</v>
      </c>
      <c r="F11" s="4" t="s">
        <v>1849</v>
      </c>
      <c r="G11" s="4" t="s">
        <v>1849</v>
      </c>
      <c r="H11" s="4" t="s">
        <v>1849</v>
      </c>
      <c r="I11" s="4" t="s">
        <v>1849</v>
      </c>
      <c r="J11" s="4" t="s">
        <v>1849</v>
      </c>
      <c r="K11" s="4" t="s">
        <v>1849</v>
      </c>
    </row>
    <row r="12" spans="1:17">
      <c r="A12" s="4" t="s">
        <v>2593</v>
      </c>
      <c r="L12" s="4" t="s">
        <v>2594</v>
      </c>
      <c r="N12" s="4" t="s">
        <v>2595</v>
      </c>
    </row>
    <row r="13" spans="1:17">
      <c r="A13" s="4" t="s">
        <v>2596</v>
      </c>
      <c r="G13" s="4" t="s">
        <v>2597</v>
      </c>
      <c r="I13" s="4" t="s">
        <v>2598</v>
      </c>
    </row>
    <row r="14" spans="1:17">
      <c r="A14" s="4" t="s">
        <v>2599</v>
      </c>
      <c r="M14" s="4" t="s">
        <v>2600</v>
      </c>
      <c r="P14" s="7" t="n">
        <v>386500000</v>
      </c>
      <c r="Q14" s="4" t="s">
        <v>2601</v>
      </c>
    </row>
    <row r="15" spans="1:17">
      <c r="A15" s="4" t="s">
        <v>2602</v>
      </c>
      <c r="J15" s="4" t="s">
        <v>2603</v>
      </c>
      <c r="K15" s="4" t="s">
        <v>2603</v>
      </c>
    </row>
    <row r="16" spans="1:17">
      <c r="A16" s="4" t="s">
        <v>2604</v>
      </c>
    </row>
    <row r="17" spans="1:17">
      <c r="A17" s="3" t="s">
        <v>2492</v>
      </c>
    </row>
    <row r="18" spans="1:17">
      <c r="A18" s="4" t="s">
        <v>2587</v>
      </c>
      <c r="B18" s="4" t="s">
        <v>2605</v>
      </c>
    </row>
    <row r="19" spans="1:17">
      <c r="A19" s="4" t="s">
        <v>2606</v>
      </c>
      <c r="B19" s="4" t="s">
        <v>2607</v>
      </c>
    </row>
    <row r="20" spans="1:17">
      <c r="A20" s="4" t="s">
        <v>2608</v>
      </c>
      <c r="B20" s="4" t="s">
        <v>2609</v>
      </c>
    </row>
    <row r="21" spans="1:17">
      <c r="A21" s="4" t="s">
        <v>2610</v>
      </c>
    </row>
    <row r="22" spans="1:17">
      <c r="A22" s="3" t="s">
        <v>2492</v>
      </c>
    </row>
    <row r="23" spans="1:17">
      <c r="A23" s="4" t="s">
        <v>2611</v>
      </c>
      <c r="F23" s="5" t="n">
        <v>129807</v>
      </c>
      <c r="G23" s="5" t="n">
        <v>129807</v>
      </c>
      <c r="H23" s="5" t="n">
        <v>133750</v>
      </c>
      <c r="I23" s="5" t="n">
        <v>133750</v>
      </c>
      <c r="J23" s="5" t="n">
        <v>132110</v>
      </c>
      <c r="K23" s="5" t="n">
        <v>13211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612</v>
      </c>
      <c r="B1" s="2" t="s">
        <v>1</v>
      </c>
    </row>
    <row r="2" spans="1:4">
      <c r="B2" s="2" t="s">
        <v>39</v>
      </c>
      <c r="C2" s="2" t="s">
        <v>40</v>
      </c>
      <c r="D2" s="2" t="s">
        <v>97</v>
      </c>
    </row>
    <row r="3" spans="1:4">
      <c r="A3" s="3" t="s">
        <v>2613</v>
      </c>
    </row>
    <row r="4" spans="1:4">
      <c r="A4" s="4" t="s">
        <v>2614</v>
      </c>
      <c r="B4" s="4" t="s">
        <v>2615</v>
      </c>
      <c r="C4" s="4" t="s">
        <v>2615</v>
      </c>
      <c r="D4" s="4" t="s">
        <v>2615</v>
      </c>
    </row>
    <row r="5" spans="1:4">
      <c r="A5" s="4" t="s">
        <v>2616</v>
      </c>
      <c r="B5" s="4" t="s">
        <v>2617</v>
      </c>
    </row>
    <row r="6" spans="1:4">
      <c r="A6" s="4" t="s">
        <v>2618</v>
      </c>
      <c r="B6" s="4" t="s">
        <v>2085</v>
      </c>
    </row>
    <row r="7" spans="1:4">
      <c r="A7" s="4" t="s">
        <v>1678</v>
      </c>
    </row>
    <row r="8" spans="1:4">
      <c r="A8" s="3" t="s">
        <v>2613</v>
      </c>
    </row>
    <row r="9" spans="1:4">
      <c r="A9" s="4" t="s">
        <v>2614</v>
      </c>
      <c r="B9" s="4" t="s">
        <v>2619</v>
      </c>
    </row>
    <row r="10" spans="1:4">
      <c r="A10" s="4" t="s">
        <v>2620</v>
      </c>
      <c r="B10" s="4" t="s">
        <v>2258</v>
      </c>
    </row>
    <row r="11" spans="1:4">
      <c r="A11" s="4" t="s">
        <v>2621</v>
      </c>
    </row>
    <row r="12" spans="1:4">
      <c r="A12" s="3" t="s">
        <v>2613</v>
      </c>
    </row>
    <row r="13" spans="1:4">
      <c r="A13" s="4" t="s">
        <v>2614</v>
      </c>
      <c r="B13" s="4" t="s">
        <v>2622</v>
      </c>
    </row>
    <row r="14" spans="1:4">
      <c r="A14" s="4" t="s">
        <v>2620</v>
      </c>
      <c r="B14" s="4" t="s">
        <v>1840</v>
      </c>
    </row>
    <row r="15" spans="1:4">
      <c r="A15" s="4" t="s">
        <v>2623</v>
      </c>
    </row>
    <row r="16" spans="1:4">
      <c r="A16" s="3" t="s">
        <v>2613</v>
      </c>
    </row>
    <row r="17" spans="1:4">
      <c r="A17" s="4" t="s">
        <v>2614</v>
      </c>
      <c r="B17" s="4" t="s">
        <v>2624</v>
      </c>
    </row>
    <row r="18" spans="1:4">
      <c r="A18" s="4" t="s">
        <v>2620</v>
      </c>
      <c r="B18" s="4" t="s">
        <v>1840</v>
      </c>
    </row>
    <row r="19" spans="1:4">
      <c r="A19" s="4" t="s">
        <v>2625</v>
      </c>
    </row>
    <row r="20" spans="1:4">
      <c r="A20" s="3" t="s">
        <v>2613</v>
      </c>
    </row>
    <row r="21" spans="1:4">
      <c r="A21" s="4" t="s">
        <v>2614</v>
      </c>
      <c r="B21" s="4" t="s">
        <v>262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6</v>
      </c>
      <c r="B1" s="2" t="s">
        <v>1</v>
      </c>
    </row>
    <row r="2" spans="1:4">
      <c r="B2" s="2" t="s">
        <v>39</v>
      </c>
      <c r="C2" s="2" t="s">
        <v>40</v>
      </c>
      <c r="D2" s="2" t="s">
        <v>97</v>
      </c>
    </row>
    <row r="3" spans="1:4">
      <c r="A3" s="3" t="s">
        <v>326</v>
      </c>
    </row>
    <row r="4" spans="1:4">
      <c r="A4" s="4" t="s">
        <v>2627</v>
      </c>
      <c r="B4" s="4" t="s">
        <v>2615</v>
      </c>
      <c r="C4" s="4" t="s">
        <v>2615</v>
      </c>
      <c r="D4" s="4" t="s">
        <v>2615</v>
      </c>
    </row>
    <row r="5" spans="1:4">
      <c r="A5" s="3" t="s">
        <v>2628</v>
      </c>
    </row>
    <row r="6" spans="1:4">
      <c r="A6" s="4" t="s">
        <v>2629</v>
      </c>
      <c r="B6" s="4" t="s">
        <v>2630</v>
      </c>
      <c r="C6" s="4" t="s">
        <v>2631</v>
      </c>
      <c r="D6" s="4" t="s">
        <v>1347</v>
      </c>
    </row>
    <row r="7" spans="1:4">
      <c r="A7" s="4" t="s">
        <v>2632</v>
      </c>
      <c r="B7" s="4" t="s">
        <v>2633</v>
      </c>
      <c r="C7" s="4" t="s">
        <v>2634</v>
      </c>
      <c r="D7" s="4" t="s">
        <v>2635</v>
      </c>
    </row>
    <row r="8" spans="1:4">
      <c r="A8" s="4" t="s">
        <v>2636</v>
      </c>
      <c r="B8" s="4" t="s">
        <v>2637</v>
      </c>
      <c r="C8" s="4" t="s">
        <v>2638</v>
      </c>
      <c r="D8" s="4" t="s">
        <v>263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640</v>
      </c>
      <c r="B1" s="2" t="s">
        <v>1</v>
      </c>
    </row>
    <row r="2" spans="1:4">
      <c r="B2" s="2" t="s">
        <v>39</v>
      </c>
      <c r="C2" s="2" t="s">
        <v>40</v>
      </c>
      <c r="D2" s="2" t="s">
        <v>97</v>
      </c>
    </row>
    <row r="3" spans="1:4">
      <c r="A3" s="3" t="s">
        <v>2641</v>
      </c>
    </row>
    <row r="4" spans="1:4">
      <c r="A4" s="4" t="s">
        <v>2642</v>
      </c>
      <c r="B4" s="4" t="s">
        <v>2643</v>
      </c>
      <c r="C4" s="4" t="s">
        <v>2644</v>
      </c>
      <c r="D4" s="4" t="s">
        <v>2645</v>
      </c>
    </row>
    <row r="5" spans="1:4">
      <c r="A5" s="4" t="s">
        <v>2646</v>
      </c>
      <c r="B5" s="5" t="n">
        <v>-52540</v>
      </c>
      <c r="C5" s="5" t="n">
        <v>91101</v>
      </c>
      <c r="D5" s="5" t="n">
        <v>-3556</v>
      </c>
    </row>
    <row r="6" spans="1:4">
      <c r="A6" s="4" t="s">
        <v>158</v>
      </c>
      <c r="B6" s="5" t="n">
        <v>1623077</v>
      </c>
      <c r="C6" s="5" t="n">
        <v>1520909</v>
      </c>
      <c r="D6" s="5" t="n">
        <v>1393286</v>
      </c>
    </row>
    <row r="7" spans="1:4">
      <c r="A7" s="4" t="s">
        <v>2647</v>
      </c>
    </row>
    <row r="8" spans="1:4">
      <c r="A8" s="3" t="s">
        <v>2641</v>
      </c>
    </row>
    <row r="9" spans="1:4">
      <c r="A9" s="4" t="s">
        <v>2642</v>
      </c>
      <c r="B9" s="5" t="n">
        <v>1469497</v>
      </c>
      <c r="C9" s="5" t="n">
        <v>1315896</v>
      </c>
      <c r="D9" s="5" t="n">
        <v>1262302</v>
      </c>
    </row>
    <row r="10" spans="1:4">
      <c r="A10" s="4" t="s">
        <v>2646</v>
      </c>
      <c r="B10" s="5" t="n">
        <v>-30967</v>
      </c>
      <c r="C10" s="5" t="n">
        <v>87952</v>
      </c>
      <c r="D10" s="5" t="n">
        <v>-18264</v>
      </c>
    </row>
    <row r="11" spans="1:4">
      <c r="A11" s="4" t="s">
        <v>2648</v>
      </c>
    </row>
    <row r="12" spans="1:4">
      <c r="A12" s="3" t="s">
        <v>2641</v>
      </c>
    </row>
    <row r="13" spans="1:4">
      <c r="A13" s="4" t="s">
        <v>2642</v>
      </c>
      <c r="B13" s="5" t="n">
        <v>206120</v>
      </c>
      <c r="C13" s="5" t="n">
        <v>113912</v>
      </c>
      <c r="D13" s="5" t="n">
        <v>134540</v>
      </c>
    </row>
    <row r="14" spans="1:4">
      <c r="A14" s="4" t="s">
        <v>2646</v>
      </c>
      <c r="B14" s="4" t="s">
        <v>2649</v>
      </c>
      <c r="C14" s="4" t="s">
        <v>2650</v>
      </c>
      <c r="D14" s="4" t="s">
        <v>2651</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2</v>
      </c>
      <c r="B1" s="2" t="s">
        <v>39</v>
      </c>
      <c r="C1" s="2" t="s">
        <v>40</v>
      </c>
    </row>
    <row r="2" spans="1:3">
      <c r="A2" s="3" t="s">
        <v>2653</v>
      </c>
    </row>
    <row r="3" spans="1:3">
      <c r="A3" s="4" t="s">
        <v>2653</v>
      </c>
      <c r="B3" s="4" t="s">
        <v>2654</v>
      </c>
      <c r="C3" s="4" t="s">
        <v>2655</v>
      </c>
    </row>
    <row r="4" spans="1:3">
      <c r="A4" s="3" t="s">
        <v>2656</v>
      </c>
    </row>
    <row r="5" spans="1:3">
      <c r="A5" s="4" t="s">
        <v>2657</v>
      </c>
      <c r="B5" s="5" t="n">
        <v>-134204</v>
      </c>
      <c r="C5" s="5" t="n">
        <v>-108603</v>
      </c>
    </row>
    <row r="6" spans="1:3">
      <c r="A6" s="4" t="s">
        <v>942</v>
      </c>
    </row>
    <row r="7" spans="1:3">
      <c r="A7" s="3" t="s">
        <v>2656</v>
      </c>
    </row>
    <row r="8" spans="1:3">
      <c r="A8" s="4" t="s">
        <v>2657</v>
      </c>
      <c r="B8" s="5" t="n">
        <v>-78</v>
      </c>
      <c r="C8" s="5" t="n">
        <v>-3076</v>
      </c>
    </row>
    <row r="9" spans="1:3">
      <c r="A9" s="4" t="s">
        <v>2658</v>
      </c>
    </row>
    <row r="10" spans="1:3">
      <c r="A10" s="3" t="s">
        <v>2656</v>
      </c>
    </row>
    <row r="11" spans="1:3">
      <c r="A11" s="4" t="s">
        <v>2657</v>
      </c>
      <c r="B11" s="5" t="n">
        <v>-66818</v>
      </c>
      <c r="C11" s="5" t="n">
        <v>-68398</v>
      </c>
    </row>
    <row r="12" spans="1:3">
      <c r="A12" s="4" t="s">
        <v>2659</v>
      </c>
    </row>
    <row r="13" spans="1:3">
      <c r="A13" s="3" t="s">
        <v>2653</v>
      </c>
    </row>
    <row r="14" spans="1:3">
      <c r="A14" s="4" t="s">
        <v>2653</v>
      </c>
      <c r="B14" s="5" t="n">
        <v>699970</v>
      </c>
      <c r="C14" s="5" t="n">
        <v>674689</v>
      </c>
    </row>
    <row r="15" spans="1:3">
      <c r="A15" s="4" t="s">
        <v>2660</v>
      </c>
    </row>
    <row r="16" spans="1:3">
      <c r="A16" s="3" t="s">
        <v>2653</v>
      </c>
    </row>
    <row r="17" spans="1:3">
      <c r="A17" s="4" t="s">
        <v>2653</v>
      </c>
      <c r="B17" s="5" t="n">
        <v>57351</v>
      </c>
      <c r="C17" s="5" t="n">
        <v>8852</v>
      </c>
    </row>
    <row r="18" spans="1:3">
      <c r="A18" s="4" t="s">
        <v>2661</v>
      </c>
    </row>
    <row r="19" spans="1:3">
      <c r="A19" s="3" t="s">
        <v>2653</v>
      </c>
    </row>
    <row r="20" spans="1:3">
      <c r="A20" s="4" t="s">
        <v>2653</v>
      </c>
      <c r="B20" s="5" t="n">
        <v>5313</v>
      </c>
      <c r="C20" s="5" t="n">
        <v>3761</v>
      </c>
    </row>
    <row r="21" spans="1:3">
      <c r="A21" s="4" t="s">
        <v>2662</v>
      </c>
    </row>
    <row r="22" spans="1:3">
      <c r="A22" s="3" t="s">
        <v>2653</v>
      </c>
    </row>
    <row r="23" spans="1:3">
      <c r="A23" s="4" t="s">
        <v>2653</v>
      </c>
      <c r="B23" s="5" t="n">
        <v>36256</v>
      </c>
      <c r="C23" s="5" t="n">
        <v>27404</v>
      </c>
    </row>
    <row r="24" spans="1:3">
      <c r="A24" s="4" t="s">
        <v>2663</v>
      </c>
    </row>
    <row r="25" spans="1:3">
      <c r="A25" s="3" t="s">
        <v>2653</v>
      </c>
    </row>
    <row r="26" spans="1:3">
      <c r="A26" s="4" t="s">
        <v>2653</v>
      </c>
      <c r="B26" s="5" t="n">
        <v>24378</v>
      </c>
      <c r="C26" s="5" t="n">
        <v>16817</v>
      </c>
    </row>
    <row r="27" spans="1:3">
      <c r="A27" s="4" t="s">
        <v>2664</v>
      </c>
    </row>
    <row r="28" spans="1:3">
      <c r="A28" s="3" t="s">
        <v>2653</v>
      </c>
    </row>
    <row r="29" spans="1:3">
      <c r="A29" s="4" t="s">
        <v>2653</v>
      </c>
      <c r="B29" s="5" t="n">
        <v>19005</v>
      </c>
      <c r="C29" s="5" t="n">
        <v>20479</v>
      </c>
    </row>
    <row r="30" spans="1:3">
      <c r="A30" s="4" t="s">
        <v>2665</v>
      </c>
    </row>
    <row r="31" spans="1:3">
      <c r="A31" s="3" t="s">
        <v>2653</v>
      </c>
    </row>
    <row r="32" spans="1:3">
      <c r="A32" s="4" t="s">
        <v>2653</v>
      </c>
      <c r="B32" s="5" t="n">
        <v>14309</v>
      </c>
      <c r="C32" s="5" t="n">
        <v>20369</v>
      </c>
    </row>
    <row r="33" spans="1:3">
      <c r="A33" s="4" t="s">
        <v>2666</v>
      </c>
    </row>
    <row r="34" spans="1:3">
      <c r="A34" s="3" t="s">
        <v>2653</v>
      </c>
    </row>
    <row r="35" spans="1:3">
      <c r="A35" s="4" t="s">
        <v>2653</v>
      </c>
      <c r="B35" s="5" t="n">
        <v>4773</v>
      </c>
      <c r="C35" s="5" t="n">
        <v>6790</v>
      </c>
    </row>
    <row r="36" spans="1:3">
      <c r="A36" s="4" t="s">
        <v>2667</v>
      </c>
    </row>
    <row r="37" spans="1:3">
      <c r="A37" s="3" t="s">
        <v>2653</v>
      </c>
    </row>
    <row r="38" spans="1:3">
      <c r="A38" s="4" t="s">
        <v>2653</v>
      </c>
      <c r="B38" s="5" t="n">
        <v>6229</v>
      </c>
      <c r="C38" s="5" t="n">
        <v>11893</v>
      </c>
    </row>
    <row r="39" spans="1:3">
      <c r="A39" s="4" t="s">
        <v>2668</v>
      </c>
    </row>
    <row r="40" spans="1:3">
      <c r="A40" s="3" t="s">
        <v>2653</v>
      </c>
    </row>
    <row r="41" spans="1:3">
      <c r="A41" s="4" t="s">
        <v>2653</v>
      </c>
      <c r="B41" s="5" t="n">
        <v>632</v>
      </c>
      <c r="C41" s="5" t="n">
        <v>4105</v>
      </c>
    </row>
    <row r="42" spans="1:3">
      <c r="A42" s="4" t="s">
        <v>115</v>
      </c>
    </row>
    <row r="43" spans="1:3">
      <c r="A43" s="3" t="s">
        <v>2653</v>
      </c>
    </row>
    <row r="44" spans="1:3">
      <c r="A44" s="4" t="s">
        <v>2653</v>
      </c>
      <c r="B44" s="5" t="n">
        <v>27913</v>
      </c>
      <c r="C44" s="5" t="n">
        <v>5126</v>
      </c>
    </row>
    <row r="45" spans="1:3">
      <c r="A45" s="4" t="s">
        <v>2669</v>
      </c>
    </row>
    <row r="46" spans="1:3">
      <c r="A46" s="3" t="s">
        <v>2653</v>
      </c>
    </row>
    <row r="47" spans="1:3">
      <c r="A47" s="4" t="s">
        <v>2653</v>
      </c>
      <c r="B47" s="5" t="n">
        <v>51541</v>
      </c>
      <c r="C47" s="5" t="n">
        <v>35122</v>
      </c>
    </row>
    <row r="48" spans="1:3">
      <c r="A48" s="3" t="s">
        <v>2656</v>
      </c>
    </row>
    <row r="49" spans="1:3">
      <c r="A49" s="4" t="s">
        <v>2657</v>
      </c>
      <c r="B49" s="5" t="n">
        <v>-12977</v>
      </c>
      <c r="C49" s="5" t="n">
        <v>-12694</v>
      </c>
    </row>
    <row r="50" spans="1:3">
      <c r="A50" s="4" t="s">
        <v>2670</v>
      </c>
    </row>
    <row r="51" spans="1:3">
      <c r="A51" s="3" t="s">
        <v>2656</v>
      </c>
    </row>
    <row r="52" spans="1:3">
      <c r="A52" s="4" t="s">
        <v>2657</v>
      </c>
      <c r="B52" s="5" t="n">
        <v>-50048</v>
      </c>
      <c r="C52" s="5" t="n">
        <v>-36907</v>
      </c>
    </row>
    <row r="53" spans="1:3">
      <c r="A53" s="4" t="s">
        <v>2671</v>
      </c>
    </row>
    <row r="54" spans="1:3">
      <c r="A54" s="3" t="s">
        <v>2656</v>
      </c>
    </row>
    <row r="55" spans="1:3">
      <c r="A55" s="4" t="s">
        <v>2657</v>
      </c>
      <c r="B55" s="5" t="n">
        <v>-223101</v>
      </c>
      <c r="C55" s="5" t="n">
        <v>-159620</v>
      </c>
    </row>
    <row r="56" spans="1:3">
      <c r="A56" s="4" t="s">
        <v>2672</v>
      </c>
    </row>
    <row r="57" spans="1:3">
      <c r="A57" s="3" t="s">
        <v>2656</v>
      </c>
    </row>
    <row r="58" spans="1:3">
      <c r="A58" s="4" t="s">
        <v>2657</v>
      </c>
      <c r="B58" s="5" t="n">
        <v>-30846</v>
      </c>
      <c r="C58" s="5" t="n">
        <v>-47289</v>
      </c>
    </row>
    <row r="59" spans="1:3">
      <c r="A59" s="4" t="s">
        <v>2673</v>
      </c>
    </row>
    <row r="60" spans="1:3">
      <c r="A60" s="3" t="s">
        <v>2656</v>
      </c>
    </row>
    <row r="61" spans="1:3">
      <c r="A61" s="4" t="s">
        <v>2657</v>
      </c>
      <c r="B61" s="5" t="n">
        <v>-27925</v>
      </c>
      <c r="C61" s="5" t="n">
        <v>-28581</v>
      </c>
    </row>
    <row r="62" spans="1:3">
      <c r="A62" s="4" t="s">
        <v>2674</v>
      </c>
    </row>
    <row r="63" spans="1:3">
      <c r="A63" s="3" t="s">
        <v>2656</v>
      </c>
    </row>
    <row r="64" spans="1:3">
      <c r="A64" s="4" t="s">
        <v>2657</v>
      </c>
      <c r="B64" s="5" t="n">
        <v>-17578</v>
      </c>
      <c r="C64" s="5" t="n">
        <v>-14913</v>
      </c>
    </row>
    <row r="65" spans="1:3">
      <c r="A65" s="4" t="s">
        <v>2675</v>
      </c>
    </row>
    <row r="66" spans="1:3">
      <c r="A66" s="3" t="s">
        <v>2656</v>
      </c>
    </row>
    <row r="67" spans="1:3">
      <c r="A67" s="4" t="s">
        <v>2657</v>
      </c>
      <c r="B67" s="5" t="n">
        <v>-34054</v>
      </c>
      <c r="C67" s="5" t="n">
        <v>-20790</v>
      </c>
    </row>
    <row r="68" spans="1:3">
      <c r="A68" s="4" t="s">
        <v>2676</v>
      </c>
    </row>
    <row r="69" spans="1:3">
      <c r="A69" s="3" t="s">
        <v>2656</v>
      </c>
    </row>
    <row r="70" spans="1:3">
      <c r="A70" s="4" t="s">
        <v>2657</v>
      </c>
      <c r="B70" s="5" t="n">
        <v>-12387</v>
      </c>
      <c r="C70" s="5" t="n">
        <v>-3190</v>
      </c>
    </row>
    <row r="71" spans="1:3">
      <c r="A71" s="4" t="s">
        <v>2677</v>
      </c>
    </row>
    <row r="72" spans="1:3">
      <c r="A72" s="3" t="s">
        <v>2656</v>
      </c>
    </row>
    <row r="73" spans="1:3">
      <c r="A73" s="4" t="s">
        <v>2657</v>
      </c>
      <c r="B73" s="5" t="n">
        <v>-9451</v>
      </c>
      <c r="C73" s="5" t="n">
        <v>-5201</v>
      </c>
    </row>
    <row r="74" spans="1:3">
      <c r="A74" s="4" t="s">
        <v>2678</v>
      </c>
    </row>
    <row r="75" spans="1:3">
      <c r="A75" s="3" t="s">
        <v>2656</v>
      </c>
    </row>
    <row r="76" spans="1:3">
      <c r="A76" s="4" t="s">
        <v>2657</v>
      </c>
      <c r="B76" s="5" t="n">
        <v>-7971</v>
      </c>
      <c r="C76" s="5" t="n">
        <v>-16558</v>
      </c>
    </row>
    <row r="77" spans="1:3">
      <c r="A77" s="4" t="s">
        <v>2679</v>
      </c>
    </row>
    <row r="78" spans="1:3">
      <c r="A78" s="3" t="s">
        <v>2656</v>
      </c>
    </row>
    <row r="79" spans="1:3">
      <c r="A79" s="4" t="s">
        <v>2657</v>
      </c>
      <c r="B79" s="5" t="n">
        <v>-2021</v>
      </c>
      <c r="C79" s="5" t="n">
        <v>-6608</v>
      </c>
    </row>
    <row r="80" spans="1:3">
      <c r="A80" s="4" t="s">
        <v>2680</v>
      </c>
    </row>
    <row r="81" spans="1:3">
      <c r="A81" s="3" t="s">
        <v>2653</v>
      </c>
    </row>
    <row r="82" spans="1:3">
      <c r="A82" s="4" t="s">
        <v>2653</v>
      </c>
      <c r="B82" s="5" t="n">
        <v>14992</v>
      </c>
      <c r="C82" s="5" t="n">
        <v>9286</v>
      </c>
    </row>
    <row r="83" spans="1:3">
      <c r="A83" s="4" t="s">
        <v>2681</v>
      </c>
    </row>
    <row r="84" spans="1:3">
      <c r="A84" s="3" t="s">
        <v>2656</v>
      </c>
    </row>
    <row r="85" spans="1:3">
      <c r="A85" s="4" t="s">
        <v>2657</v>
      </c>
      <c r="B85" s="5" t="n">
        <v>-23180</v>
      </c>
      <c r="C85" s="5" t="n">
        <v>-12084</v>
      </c>
    </row>
    <row r="86" spans="1:3">
      <c r="A86" s="4" t="s">
        <v>2682</v>
      </c>
    </row>
    <row r="87" spans="1:3">
      <c r="A87" s="3" t="s">
        <v>2656</v>
      </c>
    </row>
    <row r="88" spans="1:3">
      <c r="A88" s="4" t="s">
        <v>2657</v>
      </c>
      <c r="B88" s="5" t="n">
        <v>-3463</v>
      </c>
      <c r="C88" s="5" t="n">
        <v>-1694</v>
      </c>
    </row>
    <row r="89" spans="1:3">
      <c r="A89" s="4" t="s">
        <v>2683</v>
      </c>
    </row>
    <row r="90" spans="1:3">
      <c r="A90" s="3" t="s">
        <v>2656</v>
      </c>
    </row>
    <row r="91" spans="1:3">
      <c r="A91" s="4" t="s">
        <v>2657</v>
      </c>
      <c r="B91" s="5" t="n">
        <v>-4795</v>
      </c>
      <c r="C91" s="5" t="n">
        <v>-5356</v>
      </c>
    </row>
    <row r="92" spans="1:3">
      <c r="A92" s="4" t="s">
        <v>2684</v>
      </c>
    </row>
    <row r="93" spans="1:3">
      <c r="A93" s="3" t="s">
        <v>2653</v>
      </c>
    </row>
    <row r="94" spans="1:3">
      <c r="A94" s="4" t="s">
        <v>2653</v>
      </c>
      <c r="B94" s="5" t="n">
        <v>8138</v>
      </c>
      <c r="C94" s="5" t="n">
        <v>7503</v>
      </c>
    </row>
    <row r="95" spans="1:3">
      <c r="A95" s="4" t="s">
        <v>2685</v>
      </c>
    </row>
    <row r="96" spans="1:3">
      <c r="A96" s="3" t="s">
        <v>2653</v>
      </c>
    </row>
    <row r="97" spans="1:3">
      <c r="A97" s="4" t="s">
        <v>2653</v>
      </c>
      <c r="B97" s="5" t="n">
        <v>6945</v>
      </c>
      <c r="C97" s="5" t="n">
        <v>8298</v>
      </c>
    </row>
    <row r="98" spans="1:3">
      <c r="A98" s="4" t="s">
        <v>2686</v>
      </c>
    </row>
    <row r="99" spans="1:3">
      <c r="A99" s="3" t="s">
        <v>2656</v>
      </c>
    </row>
    <row r="100" spans="1:3">
      <c r="A100" s="4" t="s">
        <v>2657</v>
      </c>
      <c r="B100" s="5" t="n">
        <v>-39515</v>
      </c>
      <c r="C100" s="5" t="n">
        <v>-39515</v>
      </c>
    </row>
    <row r="101" spans="1:3">
      <c r="A101" s="4" t="s">
        <v>2687</v>
      </c>
    </row>
    <row r="102" spans="1:3">
      <c r="A102" s="3" t="s">
        <v>2656</v>
      </c>
    </row>
    <row r="103" spans="1:3">
      <c r="A103" s="4" t="s">
        <v>2657</v>
      </c>
      <c r="B103" s="5" t="n">
        <v>-9776</v>
      </c>
      <c r="C103" s="5" t="n">
        <v>-9950</v>
      </c>
    </row>
    <row r="104" spans="1:3">
      <c r="A104" s="4" t="s">
        <v>2688</v>
      </c>
    </row>
    <row r="105" spans="1:3">
      <c r="A105" s="3" t="s">
        <v>2656</v>
      </c>
    </row>
    <row r="106" spans="1:3">
      <c r="A106" s="4" t="s">
        <v>2657</v>
      </c>
      <c r="B106" s="5" t="n">
        <v>-3810</v>
      </c>
      <c r="C106" s="5" t="n">
        <v>-4788</v>
      </c>
    </row>
    <row r="107" spans="1:3">
      <c r="A107" s="4" t="s">
        <v>2689</v>
      </c>
    </row>
    <row r="108" spans="1:3">
      <c r="A108" s="3" t="s">
        <v>2656</v>
      </c>
    </row>
    <row r="109" spans="1:3">
      <c r="A109" s="4" t="s">
        <v>2657</v>
      </c>
      <c r="B109" s="5" t="n">
        <v>0</v>
      </c>
      <c r="C109" s="5" t="n">
        <v>-3061</v>
      </c>
    </row>
    <row r="110" spans="1:3">
      <c r="A110" s="4" t="s">
        <v>2690</v>
      </c>
    </row>
    <row r="111" spans="1:3">
      <c r="A111" s="3" t="s">
        <v>2656</v>
      </c>
    </row>
    <row r="112" spans="1:3">
      <c r="A112" s="4" t="s">
        <v>2657</v>
      </c>
      <c r="B112" s="4" t="s">
        <v>2691</v>
      </c>
      <c r="C112" s="4" t="s">
        <v>269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693</v>
      </c>
      <c r="B1" s="2" t="s">
        <v>1</v>
      </c>
    </row>
    <row r="2" spans="1:2">
      <c r="B2" s="2" t="s">
        <v>39</v>
      </c>
    </row>
    <row r="3" spans="1:2">
      <c r="A3" s="4" t="s">
        <v>1830</v>
      </c>
    </row>
    <row r="4" spans="1:2">
      <c r="A4" s="3" t="s">
        <v>2613</v>
      </c>
    </row>
    <row r="5" spans="1:2">
      <c r="A5" s="4" t="s">
        <v>2694</v>
      </c>
      <c r="B5" s="4" t="s">
        <v>2695</v>
      </c>
    </row>
    <row r="6" spans="1:2">
      <c r="A6" s="4" t="s">
        <v>2696</v>
      </c>
    </row>
    <row r="7" spans="1:2">
      <c r="A7" s="3" t="s">
        <v>2613</v>
      </c>
    </row>
    <row r="8" spans="1:2">
      <c r="A8" s="4" t="s">
        <v>2694</v>
      </c>
      <c r="B8" s="4" t="s">
        <v>2697</v>
      </c>
    </row>
    <row r="9" spans="1:2">
      <c r="A9" s="4" t="s">
        <v>909</v>
      </c>
    </row>
    <row r="10" spans="1:2">
      <c r="A10" s="3" t="s">
        <v>2613</v>
      </c>
    </row>
    <row r="11" spans="1:2">
      <c r="A11" s="4" t="s">
        <v>2694</v>
      </c>
      <c r="B11" s="4" t="s">
        <v>2695</v>
      </c>
    </row>
    <row r="12" spans="1:2">
      <c r="A12" s="4" t="s">
        <v>2698</v>
      </c>
    </row>
    <row r="13" spans="1:2">
      <c r="A13" s="3" t="s">
        <v>2613</v>
      </c>
    </row>
    <row r="14" spans="1:2">
      <c r="A14" s="4" t="s">
        <v>2694</v>
      </c>
      <c r="B14" s="4" t="s">
        <v>2697</v>
      </c>
    </row>
    <row r="15" spans="1:2">
      <c r="A15" s="4" t="s">
        <v>2699</v>
      </c>
    </row>
    <row r="16" spans="1:2">
      <c r="A16" s="3" t="s">
        <v>2613</v>
      </c>
    </row>
    <row r="17" spans="1:2">
      <c r="A17" s="4" t="s">
        <v>2694</v>
      </c>
      <c r="B17" s="4" t="s">
        <v>2700</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2701</v>
      </c>
      <c r="B1" s="2" t="s">
        <v>1</v>
      </c>
    </row>
    <row r="2" spans="1:2">
      <c r="B2" s="2" t="s">
        <v>39</v>
      </c>
    </row>
    <row r="3" spans="1:2">
      <c r="A3" s="4" t="s">
        <v>1002</v>
      </c>
    </row>
    <row r="4" spans="1:2">
      <c r="A4" s="3" t="s">
        <v>2613</v>
      </c>
    </row>
    <row r="5" spans="1:2">
      <c r="A5" s="4" t="s">
        <v>2694</v>
      </c>
      <c r="B5" s="4" t="s">
        <v>2702</v>
      </c>
    </row>
    <row r="6" spans="1:2">
      <c r="A6" s="4" t="s">
        <v>936</v>
      </c>
    </row>
    <row r="7" spans="1:2">
      <c r="A7" s="3" t="s">
        <v>2613</v>
      </c>
    </row>
    <row r="8" spans="1:2">
      <c r="A8" s="4" t="s">
        <v>2694</v>
      </c>
      <c r="B8" s="4" t="s">
        <v>2695</v>
      </c>
    </row>
    <row r="9" spans="1:2">
      <c r="A9" s="4" t="s">
        <v>2703</v>
      </c>
    </row>
    <row r="10" spans="1:2">
      <c r="A10" s="3" t="s">
        <v>2613</v>
      </c>
    </row>
    <row r="11" spans="1:2">
      <c r="A11" s="4" t="s">
        <v>2694</v>
      </c>
      <c r="B11" s="4" t="s">
        <v>2704</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2705</v>
      </c>
      <c r="B1" s="2" t="s">
        <v>1</v>
      </c>
    </row>
    <row r="2" spans="1:5">
      <c r="B2" s="2" t="s">
        <v>1033</v>
      </c>
      <c r="C2" s="2" t="s">
        <v>221</v>
      </c>
      <c r="D2" s="2" t="s">
        <v>222</v>
      </c>
      <c r="E2" s="2" t="s">
        <v>223</v>
      </c>
    </row>
    <row r="3" spans="1:5">
      <c r="A3" s="3" t="s">
        <v>2613</v>
      </c>
    </row>
    <row r="4" spans="1:5">
      <c r="A4" s="4" t="s">
        <v>2706</v>
      </c>
      <c r="B4" s="4" t="s">
        <v>2615</v>
      </c>
      <c r="C4" s="4" t="s">
        <v>2615</v>
      </c>
      <c r="D4" s="4" t="s">
        <v>2615</v>
      </c>
      <c r="E4" s="4" t="s">
        <v>2615</v>
      </c>
    </row>
    <row r="5" spans="1:5">
      <c r="A5" s="4" t="s">
        <v>2707</v>
      </c>
      <c r="B5" s="4" t="s">
        <v>1849</v>
      </c>
      <c r="C5" s="4" t="s">
        <v>1849</v>
      </c>
    </row>
    <row r="6" spans="1:5">
      <c r="A6" s="4" t="s">
        <v>2708</v>
      </c>
      <c r="B6" s="4" t="s">
        <v>2637</v>
      </c>
      <c r="C6" s="4" t="s">
        <v>2637</v>
      </c>
      <c r="D6" s="4" t="s">
        <v>2638</v>
      </c>
      <c r="E6" s="4" t="s">
        <v>2639</v>
      </c>
    </row>
    <row r="7" spans="1:5">
      <c r="A7" s="4" t="s">
        <v>2709</v>
      </c>
      <c r="C7" s="4" t="s">
        <v>2710</v>
      </c>
      <c r="D7" s="4" t="s">
        <v>2711</v>
      </c>
      <c r="E7" s="4" t="s">
        <v>2712</v>
      </c>
    </row>
    <row r="8" spans="1:5">
      <c r="A8" s="4" t="s">
        <v>2713</v>
      </c>
    </row>
    <row r="9" spans="1:5">
      <c r="A9" s="3" t="s">
        <v>2613</v>
      </c>
    </row>
    <row r="10" spans="1:5">
      <c r="A10" s="4" t="s">
        <v>2706</v>
      </c>
      <c r="B10" s="4" t="s">
        <v>2714</v>
      </c>
      <c r="C10" s="4" t="s">
        <v>2714</v>
      </c>
      <c r="D10" s="4" t="s">
        <v>2714</v>
      </c>
    </row>
    <row r="11" spans="1:5">
      <c r="A11" s="4" t="s">
        <v>2715</v>
      </c>
    </row>
    <row r="12" spans="1:5">
      <c r="A12" s="3" t="s">
        <v>2613</v>
      </c>
    </row>
    <row r="13" spans="1:5">
      <c r="A13" s="4" t="s">
        <v>2706</v>
      </c>
      <c r="B13" s="4" t="s">
        <v>2615</v>
      </c>
      <c r="C13" s="4" t="s">
        <v>2615</v>
      </c>
      <c r="D13" s="4" t="s">
        <v>2615</v>
      </c>
    </row>
    <row r="14" spans="1:5">
      <c r="A14" s="4" t="s">
        <v>2716</v>
      </c>
    </row>
    <row r="15" spans="1:5">
      <c r="A15" s="3" t="s">
        <v>2613</v>
      </c>
    </row>
    <row r="16" spans="1:5">
      <c r="A16" s="4" t="s">
        <v>2706</v>
      </c>
      <c r="B16" s="4" t="s">
        <v>2480</v>
      </c>
      <c r="C16" s="4" t="s">
        <v>2480</v>
      </c>
      <c r="D16" s="4" t="s">
        <v>2480</v>
      </c>
    </row>
    <row r="17" spans="1:5">
      <c r="A17" s="4" t="s">
        <v>2717</v>
      </c>
      <c r="B17" s="4" t="s">
        <v>1401</v>
      </c>
      <c r="C17" s="4" t="s">
        <v>1401</v>
      </c>
    </row>
    <row r="18" spans="1:5">
      <c r="A18" s="4" t="s">
        <v>2718</v>
      </c>
      <c r="B18" s="4" t="s">
        <v>2719</v>
      </c>
      <c r="C18" s="4" t="s">
        <v>2719</v>
      </c>
    </row>
    <row r="19" spans="1:5">
      <c r="A19" s="4" t="s">
        <v>2708</v>
      </c>
      <c r="B19" s="4" t="s">
        <v>2720</v>
      </c>
      <c r="C19" s="4" t="s">
        <v>2720</v>
      </c>
    </row>
    <row r="20" spans="1:5">
      <c r="A20" s="4" t="s">
        <v>2721</v>
      </c>
    </row>
    <row r="21" spans="1:5">
      <c r="A21" s="3" t="s">
        <v>2613</v>
      </c>
    </row>
    <row r="22" spans="1:5">
      <c r="A22" s="4" t="s">
        <v>2718</v>
      </c>
      <c r="B22" s="4" t="s">
        <v>2258</v>
      </c>
      <c r="C22" s="4" t="s">
        <v>2258</v>
      </c>
    </row>
    <row r="23" spans="1:5">
      <c r="A23" s="4" t="s">
        <v>2722</v>
      </c>
    </row>
    <row r="24" spans="1:5">
      <c r="A24" s="3" t="s">
        <v>2613</v>
      </c>
    </row>
    <row r="25" spans="1:5">
      <c r="A25" s="4" t="s">
        <v>2718</v>
      </c>
      <c r="B25" s="4" t="s">
        <v>2723</v>
      </c>
      <c r="C25" s="4" t="s">
        <v>2723</v>
      </c>
    </row>
    <row r="26" spans="1:5">
      <c r="A26" s="4" t="s">
        <v>2724</v>
      </c>
    </row>
    <row r="27" spans="1:5">
      <c r="A27" s="3" t="s">
        <v>2613</v>
      </c>
    </row>
    <row r="28" spans="1:5">
      <c r="A28" s="4" t="s">
        <v>2706</v>
      </c>
      <c r="B28" s="4" t="s">
        <v>2725</v>
      </c>
      <c r="C28" s="4" t="s">
        <v>2725</v>
      </c>
      <c r="D28" s="4" t="s">
        <v>2725</v>
      </c>
    </row>
    <row r="29" spans="1:5">
      <c r="A29" s="4" t="s">
        <v>2620</v>
      </c>
      <c r="D29" s="4" t="s">
        <v>2258</v>
      </c>
    </row>
    <row r="30" spans="1:5">
      <c r="A30" s="4" t="s">
        <v>2726</v>
      </c>
      <c r="B30" s="7" t="n">
        <v>800</v>
      </c>
    </row>
  </sheetData>
  <mergeCells count="2">
    <mergeCell ref="A1:A2"/>
    <mergeCell ref="B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39</v>
      </c>
    </row>
    <row r="3" spans="1:2">
      <c r="A3" s="3" t="s">
        <v>310</v>
      </c>
    </row>
    <row r="4" spans="1:2">
      <c r="A4" s="4" t="s">
        <v>310</v>
      </c>
      <c r="B4" s="4" t="s">
        <v>31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80"/>
    <col customWidth="1" max="3" min="3" width="22"/>
    <col customWidth="1" max="4" min="4" width="22"/>
  </cols>
  <sheetData>
    <row r="1" spans="1:4">
      <c r="A1" s="1" t="s">
        <v>2727</v>
      </c>
      <c r="B1" s="2" t="s">
        <v>1</v>
      </c>
    </row>
    <row r="2" spans="1:4">
      <c r="B2" s="2" t="s">
        <v>221</v>
      </c>
      <c r="C2" s="2" t="s">
        <v>222</v>
      </c>
      <c r="D2" s="2" t="s">
        <v>223</v>
      </c>
    </row>
    <row r="3" spans="1:4">
      <c r="A3" s="3" t="s">
        <v>2728</v>
      </c>
    </row>
    <row r="4" spans="1:4">
      <c r="A4" s="4" t="s">
        <v>2729</v>
      </c>
      <c r="B4" s="5" t="n">
        <v>246931</v>
      </c>
      <c r="C4" s="5" t="n">
        <v>260548</v>
      </c>
      <c r="D4" s="5" t="n">
        <v>276011</v>
      </c>
    </row>
    <row r="5" spans="1:4">
      <c r="A5" s="4" t="s">
        <v>2730</v>
      </c>
    </row>
    <row r="6" spans="1:4">
      <c r="A6" s="3" t="s">
        <v>2728</v>
      </c>
    </row>
    <row r="7" spans="1:4">
      <c r="A7" s="4" t="s">
        <v>2731</v>
      </c>
      <c r="B7" s="4" t="s">
        <v>2732</v>
      </c>
    </row>
    <row r="8" spans="1:4">
      <c r="A8" s="4" t="s">
        <v>2733</v>
      </c>
      <c r="B8" s="5" t="n">
        <v>116594</v>
      </c>
      <c r="C8" s="5" t="n">
        <v>119840</v>
      </c>
      <c r="D8" s="5" t="n">
        <v>140812</v>
      </c>
    </row>
    <row r="9" spans="1:4">
      <c r="A9" s="4" t="s">
        <v>2729</v>
      </c>
      <c r="B9" s="5" t="n">
        <v>246931</v>
      </c>
      <c r="C9" s="5" t="n">
        <v>260548</v>
      </c>
      <c r="D9" s="5" t="n">
        <v>276011</v>
      </c>
    </row>
    <row r="10" spans="1:4">
      <c r="A10" s="4" t="s">
        <v>2734</v>
      </c>
      <c r="B10" s="4" t="s">
        <v>2735</v>
      </c>
      <c r="C10" s="4" t="s">
        <v>2736</v>
      </c>
      <c r="D10" s="4" t="s">
        <v>2737</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38</v>
      </c>
      <c r="B1" s="2" t="s">
        <v>39</v>
      </c>
      <c r="C1" s="2" t="s">
        <v>40</v>
      </c>
    </row>
    <row r="2" spans="1:3">
      <c r="A2" s="3" t="s">
        <v>2739</v>
      </c>
    </row>
    <row r="3" spans="1:3">
      <c r="A3" s="4" t="s">
        <v>2740</v>
      </c>
      <c r="B3" s="4" t="s">
        <v>1557</v>
      </c>
      <c r="C3" s="4" t="s">
        <v>1558</v>
      </c>
    </row>
    <row r="4" spans="1:3">
      <c r="A4" s="4" t="s">
        <v>2741</v>
      </c>
      <c r="B4" s="5" t="n">
        <v>75615563</v>
      </c>
      <c r="C4" s="5" t="n">
        <v>74234033</v>
      </c>
    </row>
    <row r="5" spans="1:3">
      <c r="A5" s="4" t="s">
        <v>158</v>
      </c>
      <c r="B5" s="5" t="n">
        <v>96696598</v>
      </c>
      <c r="C5" s="5" t="n">
        <v>95008304</v>
      </c>
    </row>
    <row r="6" spans="1:3">
      <c r="A6" s="4" t="s">
        <v>2742</v>
      </c>
    </row>
    <row r="7" spans="1:3">
      <c r="A7" s="3" t="s">
        <v>2739</v>
      </c>
    </row>
    <row r="8" spans="1:3">
      <c r="A8" s="4" t="s">
        <v>2740</v>
      </c>
      <c r="B8" s="5" t="n">
        <v>18894456</v>
      </c>
      <c r="C8" s="5" t="n">
        <v>18874073</v>
      </c>
    </row>
    <row r="9" spans="1:3">
      <c r="A9" s="4" t="s">
        <v>2743</v>
      </c>
    </row>
    <row r="10" spans="1:3">
      <c r="A10" s="3" t="s">
        <v>2739</v>
      </c>
    </row>
    <row r="11" spans="1:3">
      <c r="A11" s="4" t="s">
        <v>2740</v>
      </c>
      <c r="B11" s="4" t="s">
        <v>2744</v>
      </c>
      <c r="C11" s="4" t="s">
        <v>274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746</v>
      </c>
      <c r="B1" s="2" t="s">
        <v>1</v>
      </c>
    </row>
    <row r="2" spans="1:4">
      <c r="B2" s="2" t="s">
        <v>39</v>
      </c>
      <c r="C2" s="2" t="s">
        <v>40</v>
      </c>
      <c r="D2" s="2" t="s">
        <v>97</v>
      </c>
    </row>
    <row r="3" spans="1:4">
      <c r="A3" s="3" t="s">
        <v>99</v>
      </c>
    </row>
    <row r="4" spans="1:4">
      <c r="A4" s="4" t="s">
        <v>2747</v>
      </c>
      <c r="B4" s="4" t="s">
        <v>2748</v>
      </c>
      <c r="C4" s="4" t="s">
        <v>2749</v>
      </c>
      <c r="D4" s="4" t="s">
        <v>2750</v>
      </c>
    </row>
    <row r="5" spans="1:4">
      <c r="A5" s="4" t="s">
        <v>2751</v>
      </c>
      <c r="B5" s="5" t="n">
        <v>1070469</v>
      </c>
      <c r="C5" s="5" t="n">
        <v>954288</v>
      </c>
      <c r="D5" s="5" t="n">
        <v>0</v>
      </c>
    </row>
    <row r="6" spans="1:4">
      <c r="A6" s="4" t="s">
        <v>2752</v>
      </c>
      <c r="B6" s="5" t="n">
        <v>0</v>
      </c>
      <c r="C6" s="5" t="n">
        <v>0</v>
      </c>
      <c r="D6" s="5" t="n">
        <v>951981</v>
      </c>
    </row>
    <row r="7" spans="1:4">
      <c r="A7" s="4" t="s">
        <v>2753</v>
      </c>
      <c r="B7" s="5" t="n">
        <v>194803</v>
      </c>
      <c r="C7" s="5" t="n">
        <v>211102</v>
      </c>
      <c r="D7" s="5" t="n">
        <v>0</v>
      </c>
    </row>
    <row r="8" spans="1:4">
      <c r="A8" s="4" t="s">
        <v>2754</v>
      </c>
      <c r="B8" s="5" t="n">
        <v>0</v>
      </c>
      <c r="C8" s="5" t="n">
        <v>0</v>
      </c>
      <c r="D8" s="5" t="n">
        <v>234380</v>
      </c>
    </row>
    <row r="9" spans="1:4">
      <c r="A9" s="4" t="s">
        <v>2755</v>
      </c>
      <c r="B9" s="5" t="n">
        <v>320713</v>
      </c>
      <c r="C9" s="5" t="n">
        <v>159381</v>
      </c>
      <c r="D9" s="5" t="n">
        <v>88359</v>
      </c>
    </row>
    <row r="10" spans="1:4">
      <c r="A10" s="4" t="s">
        <v>2756</v>
      </c>
      <c r="B10" s="5" t="n">
        <v>46170</v>
      </c>
      <c r="C10" s="5" t="n">
        <v>87409</v>
      </c>
      <c r="D10" s="5" t="n">
        <v>113484</v>
      </c>
    </row>
    <row r="11" spans="1:4">
      <c r="A11" s="4" t="s">
        <v>1483</v>
      </c>
      <c r="B11" s="5" t="n">
        <v>-3610700</v>
      </c>
      <c r="C11" s="5" t="n">
        <v>-3689400</v>
      </c>
    </row>
    <row r="12" spans="1:4">
      <c r="A12" s="4" t="s">
        <v>1483</v>
      </c>
      <c r="B12" s="5" t="n">
        <v>25259</v>
      </c>
      <c r="C12" s="5" t="n">
        <v>24390</v>
      </c>
      <c r="D12" s="5" t="n">
        <v>52906</v>
      </c>
    </row>
    <row r="13" spans="1:4">
      <c r="A13" s="4" t="s">
        <v>2757</v>
      </c>
      <c r="B13" s="5" t="n">
        <v>59731</v>
      </c>
      <c r="C13" s="5" t="n">
        <v>44967</v>
      </c>
      <c r="D13" s="5" t="n">
        <v>43119</v>
      </c>
    </row>
    <row r="14" spans="1:4">
      <c r="A14" s="4" t="s">
        <v>158</v>
      </c>
      <c r="B14" s="5" t="n">
        <v>12381664</v>
      </c>
      <c r="C14" s="5" t="n">
        <v>11522634</v>
      </c>
      <c r="D14" s="5" t="n">
        <v>11030683</v>
      </c>
    </row>
    <row r="15" spans="1:4">
      <c r="A15" s="3" t="s">
        <v>2758</v>
      </c>
    </row>
    <row r="16" spans="1:4">
      <c r="A16" s="4" t="s">
        <v>2759</v>
      </c>
      <c r="B16" s="5" t="n">
        <v>-1458910</v>
      </c>
      <c r="C16" s="5" t="n">
        <v>-1202025</v>
      </c>
      <c r="D16" s="5" t="n">
        <v>-1132041</v>
      </c>
    </row>
    <row r="17" spans="1:4">
      <c r="A17" s="4" t="s">
        <v>2760</v>
      </c>
      <c r="B17" s="5" t="n">
        <v>-900172</v>
      </c>
      <c r="C17" s="5" t="n">
        <v>-911006</v>
      </c>
      <c r="D17" s="5" t="n">
        <v>-835255</v>
      </c>
    </row>
    <row r="18" spans="1:4">
      <c r="A18" s="4" t="s">
        <v>2761</v>
      </c>
      <c r="B18" s="5" t="n">
        <v>-590908</v>
      </c>
      <c r="C18" s="5" t="n">
        <v>-623001</v>
      </c>
      <c r="D18" s="5" t="n">
        <v>-763436</v>
      </c>
    </row>
    <row r="19" spans="1:4">
      <c r="A19" s="4" t="s">
        <v>2762</v>
      </c>
      <c r="B19" s="5" t="n">
        <v>151626</v>
      </c>
      <c r="C19" s="5" t="n">
        <v>140184</v>
      </c>
      <c r="D19" s="5" t="n">
        <v>128625</v>
      </c>
    </row>
    <row r="20" spans="1:4">
      <c r="A20" s="4" t="s">
        <v>2763</v>
      </c>
      <c r="B20" s="5" t="n">
        <v>-151626</v>
      </c>
      <c r="C20" s="5" t="n">
        <v>-140184</v>
      </c>
      <c r="D20" s="5" t="n">
        <v>-128625</v>
      </c>
    </row>
    <row r="21" spans="1:4">
      <c r="A21" s="4" t="s">
        <v>2764</v>
      </c>
      <c r="B21" s="5" t="n">
        <v>-37438</v>
      </c>
    </row>
    <row r="22" spans="1:4">
      <c r="A22" s="4" t="s">
        <v>2765</v>
      </c>
      <c r="B22" s="5" t="n">
        <v>-151813</v>
      </c>
      <c r="C22" s="5" t="n">
        <v>-157313</v>
      </c>
      <c r="D22" s="5" t="n">
        <v>-99839</v>
      </c>
    </row>
    <row r="23" spans="1:4">
      <c r="A23" s="4" t="s">
        <v>158</v>
      </c>
      <c r="B23" s="4" t="s">
        <v>2766</v>
      </c>
      <c r="C23" s="4" t="s">
        <v>2767</v>
      </c>
      <c r="D23" s="4" t="s">
        <v>2768</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769</v>
      </c>
      <c r="B1" s="2" t="s">
        <v>1</v>
      </c>
    </row>
    <row r="2" spans="1:4">
      <c r="B2" s="2" t="s">
        <v>39</v>
      </c>
      <c r="C2" s="2" t="s">
        <v>40</v>
      </c>
      <c r="D2" s="2" t="s">
        <v>97</v>
      </c>
    </row>
    <row r="3" spans="1:4">
      <c r="A3" s="3" t="s">
        <v>334</v>
      </c>
    </row>
    <row r="4" spans="1:4">
      <c r="A4" s="4" t="s">
        <v>2770</v>
      </c>
      <c r="B4" s="4" t="s">
        <v>2771</v>
      </c>
      <c r="C4" s="4" t="s">
        <v>2772</v>
      </c>
      <c r="D4" s="4" t="s">
        <v>2773</v>
      </c>
    </row>
    <row r="5" spans="1:4">
      <c r="A5" s="4" t="s">
        <v>2774</v>
      </c>
      <c r="B5" s="5" t="n">
        <v>681072</v>
      </c>
      <c r="C5" s="5" t="n">
        <v>644038</v>
      </c>
      <c r="D5" s="5" t="n">
        <v>505215</v>
      </c>
    </row>
    <row r="6" spans="1:4">
      <c r="A6" s="4" t="s">
        <v>2775</v>
      </c>
      <c r="B6" s="5" t="n">
        <v>372647</v>
      </c>
      <c r="C6" s="5" t="n">
        <v>360798</v>
      </c>
      <c r="D6" s="5" t="n">
        <v>279211</v>
      </c>
    </row>
    <row r="7" spans="1:4">
      <c r="A7" s="4" t="s">
        <v>2776</v>
      </c>
      <c r="B7" s="5" t="n">
        <v>278993</v>
      </c>
      <c r="C7" s="5" t="n">
        <v>270784</v>
      </c>
      <c r="D7" s="5" t="n">
        <v>290855</v>
      </c>
    </row>
    <row r="8" spans="1:4">
      <c r="A8" s="4" t="s">
        <v>2777</v>
      </c>
      <c r="B8" s="5" t="n">
        <v>364456</v>
      </c>
      <c r="C8" s="5" t="n">
        <v>234754</v>
      </c>
      <c r="D8" s="5" t="n">
        <v>235369</v>
      </c>
    </row>
    <row r="9" spans="1:4">
      <c r="A9" s="4" t="s">
        <v>2778</v>
      </c>
      <c r="B9" s="5" t="n">
        <v>78737</v>
      </c>
      <c r="C9" s="5" t="n">
        <v>108333</v>
      </c>
      <c r="D9" s="5" t="n">
        <v>142288</v>
      </c>
    </row>
    <row r="10" spans="1:4">
      <c r="A10" s="4" t="s">
        <v>2779</v>
      </c>
      <c r="B10" s="5" t="n">
        <v>84757</v>
      </c>
      <c r="C10" s="5" t="n">
        <v>71049</v>
      </c>
      <c r="D10" s="5" t="n">
        <v>49350</v>
      </c>
    </row>
    <row r="11" spans="1:4">
      <c r="A11" s="4" t="s">
        <v>115</v>
      </c>
      <c r="B11" s="5" t="n">
        <v>223604</v>
      </c>
      <c r="C11" s="5" t="n">
        <v>222736</v>
      </c>
      <c r="D11" s="5" t="n">
        <v>157185</v>
      </c>
    </row>
    <row r="12" spans="1:4">
      <c r="A12" s="4" t="s">
        <v>158</v>
      </c>
      <c r="B12" s="4" t="s">
        <v>2780</v>
      </c>
      <c r="C12" s="4" t="s">
        <v>2781</v>
      </c>
      <c r="D12" s="4" t="s">
        <v>2782</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783</v>
      </c>
      <c r="C1" s="2" t="s">
        <v>1</v>
      </c>
    </row>
    <row r="2" spans="1:5">
      <c r="C2" s="2" t="s">
        <v>39</v>
      </c>
      <c r="D2" s="2" t="s">
        <v>40</v>
      </c>
      <c r="E2" s="2" t="s">
        <v>97</v>
      </c>
    </row>
    <row r="3" spans="1:5">
      <c r="A3" s="4" t="s">
        <v>2784</v>
      </c>
      <c r="C3" s="4" t="s">
        <v>2785</v>
      </c>
      <c r="D3" s="4" t="s">
        <v>2786</v>
      </c>
      <c r="E3" s="4" t="s">
        <v>2787</v>
      </c>
    </row>
    <row r="4" spans="1:5">
      <c r="A4" s="4" t="s">
        <v>2788</v>
      </c>
      <c r="C4" s="5" t="n">
        <v>745</v>
      </c>
      <c r="D4" s="5" t="n">
        <v>1909</v>
      </c>
    </row>
    <row r="5" spans="1:5">
      <c r="A5" s="4" t="s">
        <v>2789</v>
      </c>
      <c r="C5" s="5" t="n">
        <v>0</v>
      </c>
      <c r="D5" s="5" t="n">
        <v>0</v>
      </c>
      <c r="E5" s="5" t="n">
        <v>-766</v>
      </c>
    </row>
    <row r="6" spans="1:5">
      <c r="A6" s="4" t="s">
        <v>115</v>
      </c>
      <c r="C6" s="5" t="n">
        <v>781</v>
      </c>
      <c r="D6" s="5" t="n">
        <v>80</v>
      </c>
      <c r="E6" s="5" t="n">
        <v>-244</v>
      </c>
    </row>
    <row r="7" spans="1:5">
      <c r="A7" s="4" t="s">
        <v>158</v>
      </c>
      <c r="C7" s="5" t="n">
        <v>546814</v>
      </c>
      <c r="D7" s="5" t="n">
        <v>242829</v>
      </c>
      <c r="E7" s="5" t="n">
        <v>760772</v>
      </c>
    </row>
    <row r="8" spans="1:5">
      <c r="A8" s="4" t="s">
        <v>2790</v>
      </c>
    </row>
    <row r="9" spans="1:5">
      <c r="A9" s="4" t="s">
        <v>2791</v>
      </c>
      <c r="B9" s="4" t="s">
        <v>288</v>
      </c>
      <c r="C9" s="5" t="n">
        <v>79844</v>
      </c>
      <c r="D9" s="5" t="n">
        <v>72254</v>
      </c>
      <c r="E9" s="5" t="n">
        <v>49268</v>
      </c>
    </row>
    <row r="10" spans="1:5">
      <c r="A10" s="4" t="s">
        <v>2792</v>
      </c>
    </row>
    <row r="11" spans="1:5">
      <c r="A11" s="4" t="s">
        <v>2793</v>
      </c>
      <c r="C11" s="4" t="s">
        <v>2794</v>
      </c>
      <c r="D11" s="4" t="s">
        <v>2795</v>
      </c>
      <c r="E11" s="4" t="s">
        <v>2796</v>
      </c>
    </row>
    <row r="12" spans="1:5"/>
    <row r="13" spans="1:5">
      <c r="A13" s="4" t="s">
        <v>288</v>
      </c>
      <c r="B13" s="4" t="s">
        <v>2797</v>
      </c>
    </row>
  </sheetData>
  <mergeCells count="4">
    <mergeCell ref="A1:B2"/>
    <mergeCell ref="C1:E1"/>
    <mergeCell ref="A12:D12"/>
    <mergeCell ref="B13:D13"/>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798</v>
      </c>
      <c r="C1" s="2" t="s">
        <v>1</v>
      </c>
    </row>
    <row r="2" spans="1:5">
      <c r="C2" s="2" t="s">
        <v>39</v>
      </c>
      <c r="D2" s="2" t="s">
        <v>40</v>
      </c>
      <c r="E2" s="2" t="s">
        <v>97</v>
      </c>
    </row>
    <row r="3" spans="1:5">
      <c r="A3" s="4" t="s">
        <v>2791</v>
      </c>
      <c r="B3" s="4" t="s">
        <v>288</v>
      </c>
      <c r="C3" s="4" t="s">
        <v>2799</v>
      </c>
      <c r="D3" s="4" t="s">
        <v>2800</v>
      </c>
      <c r="E3" s="4" t="s">
        <v>2801</v>
      </c>
    </row>
    <row r="4" spans="1:5">
      <c r="A4" s="4" t="s">
        <v>2067</v>
      </c>
    </row>
    <row r="5" spans="1:5">
      <c r="A5" s="4" t="s">
        <v>2791</v>
      </c>
      <c r="C5" s="4" t="s">
        <v>2802</v>
      </c>
      <c r="D5" s="4" t="s">
        <v>2803</v>
      </c>
    </row>
    <row r="6" spans="1:5"/>
    <row r="7" spans="1:5">
      <c r="A7" s="4" t="s">
        <v>288</v>
      </c>
      <c r="B7" s="4" t="s">
        <v>2797</v>
      </c>
    </row>
  </sheetData>
  <mergeCells count="4">
    <mergeCell ref="A1:B2"/>
    <mergeCell ref="C1:E1"/>
    <mergeCell ref="A6:D6"/>
    <mergeCell ref="B7:D7"/>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2804</v>
      </c>
      <c r="C1" s="2" t="s">
        <v>1</v>
      </c>
    </row>
    <row r="2" spans="1:5">
      <c r="C2" s="2" t="s">
        <v>39</v>
      </c>
      <c r="D2" s="2" t="s">
        <v>40</v>
      </c>
      <c r="E2" s="2" t="s">
        <v>97</v>
      </c>
    </row>
    <row r="3" spans="1:5">
      <c r="A3" s="4" t="s">
        <v>2805</v>
      </c>
      <c r="B3" s="4" t="s">
        <v>288</v>
      </c>
      <c r="C3" s="4" t="s">
        <v>2806</v>
      </c>
      <c r="D3" s="4" t="s">
        <v>2807</v>
      </c>
      <c r="E3" s="4" t="s">
        <v>2808</v>
      </c>
    </row>
    <row r="4" spans="1:5">
      <c r="A4" s="4" t="s">
        <v>2809</v>
      </c>
      <c r="C4" s="5" t="n">
        <v>-747035</v>
      </c>
      <c r="D4" s="5" t="n">
        <v>-748142</v>
      </c>
      <c r="E4" s="5" t="n">
        <v>-629264</v>
      </c>
    </row>
    <row r="5" spans="1:5">
      <c r="A5" s="4" t="s">
        <v>2810</v>
      </c>
      <c r="B5" s="4" t="s">
        <v>288</v>
      </c>
      <c r="C5" s="5" t="n">
        <v>2884845</v>
      </c>
      <c r="D5" s="5" t="n">
        <v>2642947</v>
      </c>
      <c r="E5" s="5" t="n">
        <v>2308143</v>
      </c>
    </row>
    <row r="6" spans="1:5">
      <c r="A6" s="4" t="s">
        <v>2811</v>
      </c>
      <c r="B6" s="4" t="s">
        <v>897</v>
      </c>
      <c r="C6" s="5" t="n">
        <v>559160</v>
      </c>
      <c r="D6" s="5" t="n">
        <v>497646</v>
      </c>
      <c r="E6" s="5" t="n">
        <v>499803</v>
      </c>
    </row>
    <row r="7" spans="1:5">
      <c r="A7" s="4" t="s">
        <v>2812</v>
      </c>
      <c r="C7" s="5" t="n">
        <v>93664</v>
      </c>
      <c r="D7" s="5" t="n">
        <v>-53935</v>
      </c>
      <c r="E7" s="5" t="n">
        <v>67633</v>
      </c>
    </row>
    <row r="8" spans="1:5">
      <c r="A8" s="4" t="s">
        <v>2813</v>
      </c>
      <c r="C8" s="5" t="n">
        <v>2419349</v>
      </c>
      <c r="D8" s="5" t="n">
        <v>2091366</v>
      </c>
      <c r="E8" s="5" t="n">
        <v>1875973</v>
      </c>
    </row>
    <row r="9" spans="1:5">
      <c r="A9" s="4" t="s">
        <v>2814</v>
      </c>
    </row>
    <row r="10" spans="1:5">
      <c r="A10" s="4" t="s">
        <v>2805</v>
      </c>
      <c r="B10" s="4" t="s">
        <v>288</v>
      </c>
      <c r="C10" s="5" t="n">
        <v>571006</v>
      </c>
      <c r="D10" s="5" t="n">
        <v>554517</v>
      </c>
      <c r="E10" s="5" t="n">
        <v>502148</v>
      </c>
    </row>
    <row r="11" spans="1:5">
      <c r="A11" s="4" t="s">
        <v>2809</v>
      </c>
      <c r="C11" s="5" t="n">
        <v>-22843</v>
      </c>
      <c r="D11" s="5" t="n">
        <v>-18383</v>
      </c>
      <c r="E11" s="5" t="n">
        <v>-5147</v>
      </c>
    </row>
    <row r="12" spans="1:5">
      <c r="A12" s="4" t="s">
        <v>2810</v>
      </c>
      <c r="B12" s="4" t="s">
        <v>288</v>
      </c>
      <c r="C12" s="5" t="n">
        <v>548163</v>
      </c>
      <c r="D12" s="5" t="n">
        <v>536134</v>
      </c>
      <c r="E12" s="5" t="n">
        <v>497001</v>
      </c>
    </row>
    <row r="13" spans="1:5">
      <c r="A13" s="4" t="s">
        <v>2811</v>
      </c>
      <c r="B13" s="4" t="s">
        <v>897</v>
      </c>
      <c r="C13" s="5" t="n">
        <v>12828</v>
      </c>
      <c r="D13" s="5" t="n">
        <v>10257</v>
      </c>
      <c r="E13" s="5" t="n">
        <v>15294</v>
      </c>
    </row>
    <row r="14" spans="1:5">
      <c r="A14" s="4" t="s">
        <v>2813</v>
      </c>
      <c r="C14" s="5" t="n">
        <v>535335</v>
      </c>
      <c r="D14" s="5" t="n">
        <v>525877</v>
      </c>
      <c r="E14" s="5" t="n">
        <v>481707</v>
      </c>
    </row>
    <row r="15" spans="1:5">
      <c r="A15" s="4" t="s">
        <v>2196</v>
      </c>
    </row>
    <row r="16" spans="1:5">
      <c r="A16" s="4" t="s">
        <v>2805</v>
      </c>
      <c r="B16" s="4" t="s">
        <v>288</v>
      </c>
      <c r="C16" s="5" t="n">
        <v>1984279</v>
      </c>
      <c r="D16" s="5" t="n">
        <v>1821867</v>
      </c>
      <c r="E16" s="5" t="n">
        <v>1498943</v>
      </c>
    </row>
    <row r="17" spans="1:5">
      <c r="A17" s="4" t="s">
        <v>2809</v>
      </c>
      <c r="C17" s="5" t="n">
        <v>-738421</v>
      </c>
      <c r="D17" s="5" t="n">
        <v>-677708</v>
      </c>
      <c r="E17" s="5" t="n">
        <v>-611621</v>
      </c>
    </row>
    <row r="18" spans="1:5">
      <c r="A18" s="4" t="s">
        <v>2810</v>
      </c>
      <c r="B18" s="4" t="s">
        <v>288</v>
      </c>
      <c r="C18" s="5" t="n">
        <v>1245858</v>
      </c>
      <c r="D18" s="5" t="n">
        <v>1144159</v>
      </c>
      <c r="E18" s="5" t="n">
        <v>887322</v>
      </c>
    </row>
    <row r="19" spans="1:5">
      <c r="A19" s="4" t="s">
        <v>2811</v>
      </c>
      <c r="B19" s="4" t="s">
        <v>897</v>
      </c>
      <c r="C19" s="5" t="n">
        <v>119310</v>
      </c>
      <c r="D19" s="5" t="n">
        <v>116043</v>
      </c>
      <c r="E19" s="5" t="n">
        <v>106652</v>
      </c>
    </row>
    <row r="20" spans="1:5">
      <c r="A20" s="4" t="s">
        <v>2812</v>
      </c>
      <c r="C20" s="5" t="n">
        <v>93664</v>
      </c>
      <c r="D20" s="5" t="n">
        <v>-53935</v>
      </c>
      <c r="E20" s="5" t="n">
        <v>67633</v>
      </c>
    </row>
    <row r="21" spans="1:5">
      <c r="A21" s="4" t="s">
        <v>2813</v>
      </c>
      <c r="C21" s="5" t="n">
        <v>1220212</v>
      </c>
      <c r="D21" s="5" t="n">
        <v>974181</v>
      </c>
      <c r="E21" s="5" t="n">
        <v>848303</v>
      </c>
    </row>
    <row r="22" spans="1:5">
      <c r="A22" s="4" t="s">
        <v>2815</v>
      </c>
    </row>
    <row r="23" spans="1:5">
      <c r="A23" s="4" t="s">
        <v>2805</v>
      </c>
      <c r="B23" s="4" t="s">
        <v>288</v>
      </c>
      <c r="C23" s="5" t="n">
        <v>1076595</v>
      </c>
      <c r="D23" s="5" t="n">
        <v>1014705</v>
      </c>
      <c r="E23" s="5" t="n">
        <v>936316</v>
      </c>
    </row>
    <row r="24" spans="1:5">
      <c r="A24" s="4" t="s">
        <v>2809</v>
      </c>
      <c r="C24" s="5" t="n">
        <v>14229</v>
      </c>
      <c r="D24" s="5" t="n">
        <v>-52051</v>
      </c>
      <c r="E24" s="5" t="n">
        <v>-12496</v>
      </c>
    </row>
    <row r="25" spans="1:5">
      <c r="A25" s="4" t="s">
        <v>2810</v>
      </c>
      <c r="B25" s="4" t="s">
        <v>288</v>
      </c>
      <c r="C25" s="5" t="n">
        <v>1090824</v>
      </c>
      <c r="D25" s="5" t="n">
        <v>962654</v>
      </c>
      <c r="E25" s="5" t="n">
        <v>923820</v>
      </c>
    </row>
    <row r="26" spans="1:5">
      <c r="A26" s="4" t="s">
        <v>2811</v>
      </c>
      <c r="B26" s="4" t="s">
        <v>897</v>
      </c>
      <c r="C26" s="5" t="n">
        <v>427022</v>
      </c>
      <c r="D26" s="5" t="n">
        <v>371346</v>
      </c>
      <c r="E26" s="5" t="n">
        <v>377857</v>
      </c>
    </row>
    <row r="27" spans="1:5">
      <c r="A27" s="4" t="s">
        <v>2813</v>
      </c>
      <c r="C27" s="4" t="s">
        <v>2816</v>
      </c>
      <c r="D27" s="4" t="s">
        <v>2817</v>
      </c>
      <c r="E27" s="4" t="s">
        <v>2818</v>
      </c>
    </row>
    <row r="28" spans="1:5"/>
    <row r="29" spans="1:5">
      <c r="A29" s="4" t="s">
        <v>288</v>
      </c>
      <c r="B29" s="4" t="s">
        <v>2819</v>
      </c>
    </row>
    <row r="30" spans="1:5">
      <c r="A30" s="4" t="s">
        <v>897</v>
      </c>
      <c r="B30" s="4" t="s">
        <v>2820</v>
      </c>
    </row>
  </sheetData>
  <mergeCells count="5">
    <mergeCell ref="A1:B2"/>
    <mergeCell ref="C1:E1"/>
    <mergeCell ref="A28:D28"/>
    <mergeCell ref="B29:D29"/>
    <mergeCell ref="B30:D30"/>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60"/>
    <col customWidth="1" max="3" min="3" width="16"/>
    <col customWidth="1" max="4" min="4" width="14"/>
    <col customWidth="1" max="5" min="5" width="14"/>
  </cols>
  <sheetData>
    <row r="1" spans="1:5">
      <c r="A1" s="1" t="s">
        <v>2821</v>
      </c>
      <c r="C1" s="2" t="s">
        <v>1</v>
      </c>
    </row>
    <row r="2" spans="1:5">
      <c r="C2" s="2" t="s">
        <v>39</v>
      </c>
      <c r="D2" s="2" t="s">
        <v>40</v>
      </c>
      <c r="E2" s="2" t="s">
        <v>97</v>
      </c>
    </row>
    <row r="3" spans="1:5">
      <c r="A3" s="4" t="s">
        <v>2811</v>
      </c>
      <c r="B3" s="4" t="s">
        <v>288</v>
      </c>
      <c r="C3" s="4" t="s">
        <v>2822</v>
      </c>
      <c r="D3" s="4" t="s">
        <v>2823</v>
      </c>
      <c r="E3" s="4" t="s">
        <v>2824</v>
      </c>
    </row>
    <row r="4" spans="1:5">
      <c r="A4" s="4" t="s">
        <v>2825</v>
      </c>
    </row>
    <row r="5" spans="1:5">
      <c r="A5" s="4" t="s">
        <v>2811</v>
      </c>
      <c r="C5" s="5" t="n">
        <v>-254839</v>
      </c>
      <c r="D5" s="5" t="n">
        <v>-243427</v>
      </c>
      <c r="E5" s="5" t="n">
        <v>-257617</v>
      </c>
    </row>
    <row r="6" spans="1:5">
      <c r="A6" s="4" t="s">
        <v>2826</v>
      </c>
    </row>
    <row r="7" spans="1:5">
      <c r="A7" s="4" t="s">
        <v>2811</v>
      </c>
      <c r="C7" s="5" t="n">
        <v>-289386</v>
      </c>
      <c r="D7" s="5" t="n">
        <v>-288928</v>
      </c>
      <c r="E7" s="5" t="n">
        <v>-263378</v>
      </c>
    </row>
    <row r="8" spans="1:5">
      <c r="A8" s="4" t="s">
        <v>2827</v>
      </c>
    </row>
    <row r="9" spans="1:5">
      <c r="A9" s="4" t="s">
        <v>2811</v>
      </c>
      <c r="C9" s="4" t="s">
        <v>2828</v>
      </c>
      <c r="D9" s="4" t="s">
        <v>2829</v>
      </c>
      <c r="E9" s="4" t="s">
        <v>2830</v>
      </c>
    </row>
    <row r="10" spans="1:5"/>
    <row r="11" spans="1:5">
      <c r="A11" s="4" t="s">
        <v>288</v>
      </c>
      <c r="B11" s="4" t="s">
        <v>2820</v>
      </c>
    </row>
  </sheetData>
  <mergeCells count="4">
    <mergeCell ref="A1:B2"/>
    <mergeCell ref="C1:E1"/>
    <mergeCell ref="A10:D10"/>
    <mergeCell ref="B11:D1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831</v>
      </c>
      <c r="C1" s="2" t="s">
        <v>1</v>
      </c>
    </row>
    <row r="2" spans="1:5">
      <c r="C2" s="2" t="s">
        <v>39</v>
      </c>
      <c r="D2" s="2" t="s">
        <v>40</v>
      </c>
      <c r="E2" s="2" t="s">
        <v>97</v>
      </c>
    </row>
    <row r="3" spans="1:5">
      <c r="A3" s="4" t="s">
        <v>2832</v>
      </c>
      <c r="B3" s="4" t="s">
        <v>288</v>
      </c>
      <c r="C3" s="4" t="s">
        <v>2833</v>
      </c>
      <c r="D3" s="4" t="s">
        <v>2834</v>
      </c>
      <c r="E3" s="4" t="s">
        <v>2835</v>
      </c>
    </row>
    <row r="4" spans="1:5">
      <c r="A4" s="4" t="s">
        <v>2836</v>
      </c>
      <c r="C4" s="4" t="s">
        <v>682</v>
      </c>
      <c r="D4" s="4" t="s">
        <v>682</v>
      </c>
      <c r="E4" s="4" t="s">
        <v>682</v>
      </c>
    </row>
    <row r="5" spans="1:5">
      <c r="A5" s="4" t="s">
        <v>2814</v>
      </c>
    </row>
    <row r="6" spans="1:5">
      <c r="A6" s="4" t="s">
        <v>2832</v>
      </c>
      <c r="B6" s="4" t="s">
        <v>288</v>
      </c>
      <c r="C6" s="4" t="s">
        <v>2837</v>
      </c>
      <c r="D6" s="4" t="s">
        <v>2838</v>
      </c>
      <c r="E6" s="4" t="s">
        <v>2839</v>
      </c>
    </row>
    <row r="7" spans="1:5">
      <c r="A7" s="4" t="s">
        <v>2836</v>
      </c>
      <c r="B7" s="4" t="s">
        <v>288</v>
      </c>
      <c r="C7" s="4" t="s">
        <v>2840</v>
      </c>
      <c r="D7" s="4" t="s">
        <v>2841</v>
      </c>
      <c r="E7" s="4" t="s">
        <v>2842</v>
      </c>
    </row>
    <row r="8" spans="1:5">
      <c r="A8" s="4" t="s">
        <v>2196</v>
      </c>
    </row>
    <row r="9" spans="1:5">
      <c r="A9" s="4" t="s">
        <v>2832</v>
      </c>
      <c r="B9" s="4" t="s">
        <v>288</v>
      </c>
      <c r="C9" s="4" t="s">
        <v>2843</v>
      </c>
      <c r="D9" s="4" t="s">
        <v>2844</v>
      </c>
      <c r="E9" s="4" t="s">
        <v>2845</v>
      </c>
    </row>
    <row r="10" spans="1:5">
      <c r="A10" s="4" t="s">
        <v>2836</v>
      </c>
      <c r="B10" s="4" t="s">
        <v>288</v>
      </c>
      <c r="C10" s="4" t="s">
        <v>2846</v>
      </c>
      <c r="D10" s="4" t="s">
        <v>2847</v>
      </c>
      <c r="E10" s="4" t="s">
        <v>2848</v>
      </c>
    </row>
    <row r="11" spans="1:5">
      <c r="A11" s="4" t="s">
        <v>2815</v>
      </c>
    </row>
    <row r="12" spans="1:5">
      <c r="A12" s="4" t="s">
        <v>2832</v>
      </c>
      <c r="B12" s="4" t="s">
        <v>288</v>
      </c>
      <c r="C12" s="4" t="s">
        <v>2849</v>
      </c>
      <c r="D12" s="4" t="s">
        <v>2850</v>
      </c>
      <c r="E12" s="4" t="s">
        <v>2851</v>
      </c>
    </row>
    <row r="13" spans="1:5">
      <c r="A13" s="4" t="s">
        <v>2836</v>
      </c>
      <c r="B13" s="4" t="s">
        <v>288</v>
      </c>
      <c r="C13" s="4" t="s">
        <v>2852</v>
      </c>
      <c r="D13" s="4" t="s">
        <v>2853</v>
      </c>
      <c r="E13" s="4" t="s">
        <v>2854</v>
      </c>
    </row>
    <row r="14" spans="1:5"/>
    <row r="15" spans="1:5">
      <c r="A15" s="4" t="s">
        <v>288</v>
      </c>
      <c r="B15" s="4" t="s">
        <v>2819</v>
      </c>
    </row>
  </sheetData>
  <mergeCells count="4">
    <mergeCell ref="A1:B2"/>
    <mergeCell ref="C1:E1"/>
    <mergeCell ref="A14:D14"/>
    <mergeCell ref="B15:D15"/>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855</v>
      </c>
      <c r="C1" s="2" t="s">
        <v>1</v>
      </c>
    </row>
    <row r="2" spans="1:5">
      <c r="C2" s="2" t="s">
        <v>39</v>
      </c>
      <c r="D2" s="2" t="s">
        <v>40</v>
      </c>
      <c r="E2" s="2" t="s">
        <v>97</v>
      </c>
    </row>
    <row r="3" spans="1:5">
      <c r="A3" s="4" t="s">
        <v>2832</v>
      </c>
      <c r="B3" s="4" t="s">
        <v>288</v>
      </c>
      <c r="C3" s="4" t="s">
        <v>2833</v>
      </c>
      <c r="D3" s="4" t="s">
        <v>2834</v>
      </c>
      <c r="E3" s="4" t="s">
        <v>2835</v>
      </c>
    </row>
    <row r="4" spans="1:5">
      <c r="A4" s="4" t="s">
        <v>2196</v>
      </c>
    </row>
    <row r="5" spans="1:5">
      <c r="A5" s="4" t="s">
        <v>2832</v>
      </c>
      <c r="B5" s="4" t="s">
        <v>288</v>
      </c>
      <c r="C5" s="4" t="s">
        <v>2843</v>
      </c>
      <c r="D5" s="4" t="s">
        <v>2844</v>
      </c>
      <c r="E5" s="4" t="s">
        <v>2845</v>
      </c>
    </row>
    <row r="6" spans="1:5">
      <c r="A6" s="4" t="s">
        <v>2856</v>
      </c>
      <c r="C6" s="4" t="s">
        <v>682</v>
      </c>
      <c r="D6" s="4" t="s">
        <v>682</v>
      </c>
      <c r="E6" s="4" t="s">
        <v>682</v>
      </c>
    </row>
    <row r="7" spans="1:5">
      <c r="A7" s="4" t="s">
        <v>2857</v>
      </c>
    </row>
    <row r="8" spans="1:5">
      <c r="A8" s="4" t="s">
        <v>2832</v>
      </c>
      <c r="C8" s="4" t="s">
        <v>2858</v>
      </c>
      <c r="D8" s="4" t="s">
        <v>2859</v>
      </c>
      <c r="E8" s="4" t="s">
        <v>2860</v>
      </c>
    </row>
    <row r="9" spans="1:5">
      <c r="A9" s="4" t="s">
        <v>2856</v>
      </c>
      <c r="C9" s="4" t="s">
        <v>2861</v>
      </c>
      <c r="D9" s="4" t="s">
        <v>2862</v>
      </c>
      <c r="E9" s="4" t="s">
        <v>2863</v>
      </c>
    </row>
    <row r="10" spans="1:5">
      <c r="A10" s="4" t="s">
        <v>2864</v>
      </c>
    </row>
    <row r="11" spans="1:5">
      <c r="A11" s="4" t="s">
        <v>2832</v>
      </c>
      <c r="B11" s="4" t="s">
        <v>897</v>
      </c>
      <c r="C11" s="4" t="s">
        <v>2865</v>
      </c>
      <c r="D11" s="4" t="s">
        <v>2866</v>
      </c>
      <c r="E11" s="4" t="s">
        <v>2867</v>
      </c>
    </row>
    <row r="12" spans="1:5">
      <c r="A12" s="4" t="s">
        <v>2856</v>
      </c>
      <c r="B12" s="4" t="s">
        <v>897</v>
      </c>
      <c r="C12" s="4" t="s">
        <v>2868</v>
      </c>
      <c r="D12" s="4" t="s">
        <v>2869</v>
      </c>
      <c r="E12" s="4" t="s">
        <v>2870</v>
      </c>
    </row>
    <row r="13" spans="1:5">
      <c r="A13" s="4" t="s">
        <v>2871</v>
      </c>
    </row>
    <row r="14" spans="1:5">
      <c r="A14" s="4" t="s">
        <v>2832</v>
      </c>
      <c r="B14" s="4" t="s">
        <v>921</v>
      </c>
      <c r="C14" s="4" t="s">
        <v>2872</v>
      </c>
      <c r="D14" s="4" t="s">
        <v>2873</v>
      </c>
      <c r="E14" s="4" t="s">
        <v>2874</v>
      </c>
    </row>
    <row r="15" spans="1:5">
      <c r="A15" s="4" t="s">
        <v>2856</v>
      </c>
      <c r="B15" s="4" t="s">
        <v>921</v>
      </c>
      <c r="C15" s="4" t="s">
        <v>2875</v>
      </c>
      <c r="D15" s="4" t="s">
        <v>2876</v>
      </c>
      <c r="E15" s="4" t="s">
        <v>2877</v>
      </c>
    </row>
    <row r="16" spans="1:5">
      <c r="A16" s="4" t="s">
        <v>2878</v>
      </c>
    </row>
    <row r="17" spans="1:5">
      <c r="A17" s="4" t="s">
        <v>2832</v>
      </c>
      <c r="C17" s="4" t="s">
        <v>2879</v>
      </c>
      <c r="D17" s="4" t="s">
        <v>2880</v>
      </c>
      <c r="E17" s="4" t="s">
        <v>2881</v>
      </c>
    </row>
    <row r="18" spans="1:5">
      <c r="A18" s="4" t="s">
        <v>2856</v>
      </c>
      <c r="C18" s="4" t="s">
        <v>2882</v>
      </c>
      <c r="D18" s="4" t="s">
        <v>2883</v>
      </c>
      <c r="E18" s="4" t="s">
        <v>2884</v>
      </c>
    </row>
    <row r="19" spans="1:5">
      <c r="A19" s="4" t="s">
        <v>2885</v>
      </c>
    </row>
    <row r="20" spans="1:5">
      <c r="A20" s="4" t="s">
        <v>2832</v>
      </c>
      <c r="C20" s="4" t="s">
        <v>2886</v>
      </c>
      <c r="D20" s="4" t="s">
        <v>2887</v>
      </c>
      <c r="E20" s="4" t="s">
        <v>2888</v>
      </c>
    </row>
    <row r="21" spans="1:5">
      <c r="A21" s="4" t="s">
        <v>2856</v>
      </c>
      <c r="C21" s="4" t="s">
        <v>2889</v>
      </c>
      <c r="D21" s="4" t="s">
        <v>2890</v>
      </c>
      <c r="E21" s="4" t="s">
        <v>2891</v>
      </c>
    </row>
    <row r="22" spans="1:5"/>
    <row r="23" spans="1:5">
      <c r="A23" s="4" t="s">
        <v>288</v>
      </c>
      <c r="B23" s="4" t="s">
        <v>2819</v>
      </c>
    </row>
    <row r="24" spans="1:5">
      <c r="A24" s="4" t="s">
        <v>897</v>
      </c>
      <c r="B24" s="4" t="s">
        <v>2892</v>
      </c>
    </row>
    <row r="25" spans="1:5">
      <c r="A25" s="4" t="s">
        <v>921</v>
      </c>
      <c r="B25" s="4" t="s">
        <v>2893</v>
      </c>
    </row>
  </sheetData>
  <mergeCells count="6">
    <mergeCell ref="A1:B2"/>
    <mergeCell ref="C1:E1"/>
    <mergeCell ref="A22:D22"/>
    <mergeCell ref="B23:D23"/>
    <mergeCell ref="B24:D24"/>
    <mergeCell ref="B25:D25"/>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39</v>
      </c>
    </row>
    <row r="3" spans="1:2">
      <c r="A3" s="3" t="s">
        <v>312</v>
      </c>
    </row>
    <row r="4" spans="1:2">
      <c r="A4" s="4" t="s">
        <v>312</v>
      </c>
      <c r="B4" s="4" t="s">
        <v>31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894</v>
      </c>
      <c r="C1" s="2" t="s">
        <v>1</v>
      </c>
    </row>
    <row r="2" spans="1:5">
      <c r="C2" s="2" t="s">
        <v>39</v>
      </c>
      <c r="D2" s="2" t="s">
        <v>40</v>
      </c>
      <c r="E2" s="2" t="s">
        <v>97</v>
      </c>
    </row>
    <row r="3" spans="1:5">
      <c r="A3" s="4" t="s">
        <v>2832</v>
      </c>
      <c r="B3" s="4" t="s">
        <v>288</v>
      </c>
      <c r="C3" s="4" t="s">
        <v>2833</v>
      </c>
      <c r="D3" s="4" t="s">
        <v>2834</v>
      </c>
      <c r="E3" s="4" t="s">
        <v>2835</v>
      </c>
    </row>
    <row r="4" spans="1:5">
      <c r="A4" s="4" t="s">
        <v>2895</v>
      </c>
    </row>
    <row r="5" spans="1:5">
      <c r="A5" s="4" t="s">
        <v>2832</v>
      </c>
      <c r="C5" s="4" t="s">
        <v>2849</v>
      </c>
      <c r="D5" s="4" t="s">
        <v>2850</v>
      </c>
      <c r="E5" s="4" t="s">
        <v>2851</v>
      </c>
    </row>
    <row r="6" spans="1:5">
      <c r="A6" s="4" t="s">
        <v>2896</v>
      </c>
      <c r="C6" s="4" t="s">
        <v>682</v>
      </c>
      <c r="D6" s="4" t="s">
        <v>682</v>
      </c>
      <c r="E6" s="4" t="s">
        <v>682</v>
      </c>
    </row>
    <row r="7" spans="1:5">
      <c r="A7" s="4" t="s">
        <v>2897</v>
      </c>
    </row>
    <row r="8" spans="1:5">
      <c r="A8" s="4" t="s">
        <v>2832</v>
      </c>
      <c r="C8" s="4" t="s">
        <v>2898</v>
      </c>
      <c r="D8" s="4" t="s">
        <v>2899</v>
      </c>
      <c r="E8" s="4" t="s">
        <v>2900</v>
      </c>
    </row>
    <row r="9" spans="1:5">
      <c r="A9" s="4" t="s">
        <v>2896</v>
      </c>
      <c r="C9" s="4" t="s">
        <v>2901</v>
      </c>
      <c r="D9" s="4" t="s">
        <v>2902</v>
      </c>
      <c r="E9" s="4" t="s">
        <v>2903</v>
      </c>
    </row>
    <row r="10" spans="1:5">
      <c r="A10" s="4" t="s">
        <v>2904</v>
      </c>
    </row>
    <row r="11" spans="1:5">
      <c r="A11" s="4" t="s">
        <v>2832</v>
      </c>
      <c r="C11" s="4" t="s">
        <v>2905</v>
      </c>
      <c r="D11" s="4" t="s">
        <v>2906</v>
      </c>
      <c r="E11" s="4" t="s">
        <v>2907</v>
      </c>
    </row>
    <row r="12" spans="1:5">
      <c r="A12" s="4" t="s">
        <v>2896</v>
      </c>
      <c r="C12" s="4" t="s">
        <v>2908</v>
      </c>
      <c r="D12" s="4" t="s">
        <v>2909</v>
      </c>
      <c r="E12" s="4" t="s">
        <v>2910</v>
      </c>
    </row>
    <row r="13" spans="1:5">
      <c r="A13" s="4" t="s">
        <v>2911</v>
      </c>
    </row>
    <row r="14" spans="1:5">
      <c r="A14" s="4" t="s">
        <v>2832</v>
      </c>
      <c r="C14" s="4" t="s">
        <v>2912</v>
      </c>
      <c r="D14" s="4" t="s">
        <v>2913</v>
      </c>
      <c r="E14" s="4" t="s">
        <v>2914</v>
      </c>
    </row>
    <row r="15" spans="1:5">
      <c r="A15" s="4" t="s">
        <v>2896</v>
      </c>
      <c r="C15" s="4" t="s">
        <v>2915</v>
      </c>
      <c r="D15" s="4" t="s">
        <v>2916</v>
      </c>
      <c r="E15" s="4" t="s">
        <v>2917</v>
      </c>
    </row>
    <row r="16" spans="1:5">
      <c r="A16" s="4" t="s">
        <v>2918</v>
      </c>
    </row>
    <row r="17" spans="1:5">
      <c r="A17" s="4" t="s">
        <v>2832</v>
      </c>
      <c r="B17" s="4" t="s">
        <v>897</v>
      </c>
      <c r="C17" s="4" t="s">
        <v>2919</v>
      </c>
      <c r="D17" s="4" t="s">
        <v>2920</v>
      </c>
      <c r="E17" s="4" t="s">
        <v>2921</v>
      </c>
    </row>
    <row r="18" spans="1:5">
      <c r="A18" s="4" t="s">
        <v>2896</v>
      </c>
      <c r="B18" s="4" t="s">
        <v>897</v>
      </c>
      <c r="C18" s="4" t="s">
        <v>2922</v>
      </c>
      <c r="D18" s="4" t="s">
        <v>2923</v>
      </c>
      <c r="E18" s="4" t="s">
        <v>2924</v>
      </c>
    </row>
    <row r="19" spans="1:5">
      <c r="A19" s="4" t="s">
        <v>2925</v>
      </c>
    </row>
    <row r="20" spans="1:5">
      <c r="A20" s="4" t="s">
        <v>2832</v>
      </c>
      <c r="C20" s="4" t="s">
        <v>2926</v>
      </c>
      <c r="D20" s="4" t="s">
        <v>2927</v>
      </c>
      <c r="E20" s="4" t="s">
        <v>2928</v>
      </c>
    </row>
    <row r="21" spans="1:5">
      <c r="A21" s="4" t="s">
        <v>2896</v>
      </c>
      <c r="C21" s="4" t="s">
        <v>2929</v>
      </c>
      <c r="D21" s="4" t="s">
        <v>2930</v>
      </c>
      <c r="E21" s="4" t="s">
        <v>2931</v>
      </c>
    </row>
    <row r="22" spans="1:5">
      <c r="A22" s="4" t="s">
        <v>2932</v>
      </c>
    </row>
    <row r="23" spans="1:5">
      <c r="A23" s="4" t="s">
        <v>2832</v>
      </c>
      <c r="C23" s="4" t="s">
        <v>2933</v>
      </c>
      <c r="D23" s="4" t="s">
        <v>2934</v>
      </c>
      <c r="E23" s="4" t="s">
        <v>2935</v>
      </c>
    </row>
    <row r="24" spans="1:5">
      <c r="A24" s="4" t="s">
        <v>2896</v>
      </c>
      <c r="C24" s="4" t="s">
        <v>2936</v>
      </c>
      <c r="D24" s="4" t="s">
        <v>2937</v>
      </c>
      <c r="E24" s="4" t="s">
        <v>2938</v>
      </c>
    </row>
    <row r="25" spans="1:5">
      <c r="A25" s="4" t="s">
        <v>2939</v>
      </c>
    </row>
    <row r="26" spans="1:5">
      <c r="A26" s="4" t="s">
        <v>2832</v>
      </c>
      <c r="C26" s="4" t="s">
        <v>2940</v>
      </c>
      <c r="D26" s="4" t="s">
        <v>2941</v>
      </c>
      <c r="E26" s="4" t="s">
        <v>2942</v>
      </c>
    </row>
    <row r="27" spans="1:5">
      <c r="A27" s="4" t="s">
        <v>2896</v>
      </c>
      <c r="C27" s="4" t="s">
        <v>1089</v>
      </c>
      <c r="D27" s="4" t="s">
        <v>2943</v>
      </c>
      <c r="E27" s="4" t="s">
        <v>2944</v>
      </c>
    </row>
    <row r="28" spans="1:5">
      <c r="A28" s="4" t="s">
        <v>2945</v>
      </c>
    </row>
    <row r="29" spans="1:5">
      <c r="A29" s="4" t="s">
        <v>2832</v>
      </c>
      <c r="C29" s="4" t="s">
        <v>2946</v>
      </c>
      <c r="D29" s="4" t="s">
        <v>2947</v>
      </c>
      <c r="E29" s="4" t="s">
        <v>2948</v>
      </c>
    </row>
    <row r="30" spans="1:5">
      <c r="A30" s="4" t="s">
        <v>2896</v>
      </c>
      <c r="C30" s="4" t="s">
        <v>1357</v>
      </c>
      <c r="D30" s="4" t="s">
        <v>2949</v>
      </c>
      <c r="E30" s="4" t="s">
        <v>2235</v>
      </c>
    </row>
    <row r="31" spans="1:5">
      <c r="A31" s="4" t="s">
        <v>2950</v>
      </c>
    </row>
    <row r="32" spans="1:5">
      <c r="A32" s="4" t="s">
        <v>2832</v>
      </c>
      <c r="C32" s="4" t="s">
        <v>2951</v>
      </c>
      <c r="D32" s="4" t="s">
        <v>2952</v>
      </c>
      <c r="E32" s="4" t="s">
        <v>2953</v>
      </c>
    </row>
    <row r="33" spans="1:5">
      <c r="A33" s="4" t="s">
        <v>2896</v>
      </c>
      <c r="C33" s="4" t="s">
        <v>2954</v>
      </c>
      <c r="D33" s="4" t="s">
        <v>1387</v>
      </c>
      <c r="E33" s="4" t="s">
        <v>2955</v>
      </c>
    </row>
    <row r="34" spans="1:5">
      <c r="A34" s="4" t="s">
        <v>2956</v>
      </c>
    </row>
    <row r="35" spans="1:5">
      <c r="A35" s="4" t="s">
        <v>2832</v>
      </c>
      <c r="C35" s="4" t="s">
        <v>2957</v>
      </c>
      <c r="D35" s="4" t="s">
        <v>2958</v>
      </c>
      <c r="E35" s="4" t="s">
        <v>2959</v>
      </c>
    </row>
    <row r="36" spans="1:5">
      <c r="A36" s="4" t="s">
        <v>2896</v>
      </c>
      <c r="C36" s="4" t="s">
        <v>2960</v>
      </c>
      <c r="D36" s="4" t="s">
        <v>2961</v>
      </c>
      <c r="E36" s="4" t="s">
        <v>2962</v>
      </c>
    </row>
    <row r="37" spans="1:5"/>
    <row r="38" spans="1:5">
      <c r="A38" s="4" t="s">
        <v>288</v>
      </c>
      <c r="B38" s="4" t="s">
        <v>2819</v>
      </c>
    </row>
    <row r="39" spans="1:5">
      <c r="A39" s="4" t="s">
        <v>897</v>
      </c>
      <c r="B39" s="4" t="s">
        <v>2963</v>
      </c>
    </row>
  </sheetData>
  <mergeCells count="5">
    <mergeCell ref="A1:B2"/>
    <mergeCell ref="C1:E1"/>
    <mergeCell ref="A37:D37"/>
    <mergeCell ref="B38:D38"/>
    <mergeCell ref="B39:D39"/>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64</v>
      </c>
      <c r="C1" s="2" t="s">
        <v>1</v>
      </c>
    </row>
    <row r="2" spans="1:5">
      <c r="C2" s="2" t="s">
        <v>39</v>
      </c>
      <c r="D2" s="2" t="s">
        <v>40</v>
      </c>
      <c r="E2" s="2" t="s">
        <v>97</v>
      </c>
    </row>
    <row r="3" spans="1:5">
      <c r="A3" s="4" t="s">
        <v>2832</v>
      </c>
      <c r="B3" s="4" t="s">
        <v>288</v>
      </c>
      <c r="C3" s="4" t="s">
        <v>2833</v>
      </c>
      <c r="D3" s="4" t="s">
        <v>2834</v>
      </c>
      <c r="E3" s="4" t="s">
        <v>2835</v>
      </c>
    </row>
    <row r="4" spans="1:5">
      <c r="A4" s="4" t="s">
        <v>2965</v>
      </c>
    </row>
    <row r="5" spans="1:5">
      <c r="A5" s="4" t="s">
        <v>2832</v>
      </c>
      <c r="C5" s="4" t="s">
        <v>2966</v>
      </c>
      <c r="D5" s="4" t="s">
        <v>2967</v>
      </c>
      <c r="E5" s="4" t="s">
        <v>2968</v>
      </c>
    </row>
    <row r="6" spans="1:5">
      <c r="A6" s="4" t="s">
        <v>2969</v>
      </c>
      <c r="C6" s="4" t="s">
        <v>2970</v>
      </c>
      <c r="D6" s="4" t="s">
        <v>2971</v>
      </c>
      <c r="E6" s="4" t="s">
        <v>2972</v>
      </c>
    </row>
    <row r="7" spans="1:5"/>
    <row r="8" spans="1:5">
      <c r="A8" s="4" t="s">
        <v>288</v>
      </c>
      <c r="B8" s="4" t="s">
        <v>2819</v>
      </c>
    </row>
  </sheetData>
  <mergeCells count="4">
    <mergeCell ref="A1:B2"/>
    <mergeCell ref="C1:E1"/>
    <mergeCell ref="A7:D7"/>
    <mergeCell ref="B8:D8"/>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3</v>
      </c>
      <c r="B1" s="2" t="s">
        <v>1</v>
      </c>
    </row>
    <row r="2" spans="1:4">
      <c r="B2" s="2" t="s">
        <v>39</v>
      </c>
      <c r="C2" s="2" t="s">
        <v>40</v>
      </c>
      <c r="D2" s="2" t="s">
        <v>97</v>
      </c>
    </row>
    <row r="3" spans="1:4">
      <c r="A3" s="3" t="s">
        <v>2974</v>
      </c>
    </row>
    <row r="4" spans="1:4">
      <c r="A4" s="4" t="s">
        <v>2975</v>
      </c>
      <c r="B4" s="4" t="s">
        <v>2976</v>
      </c>
      <c r="C4" s="4" t="s">
        <v>2977</v>
      </c>
      <c r="D4" s="4" t="s">
        <v>2978</v>
      </c>
    </row>
    <row r="5" spans="1:4">
      <c r="A5" s="4" t="s">
        <v>2196</v>
      </c>
    </row>
    <row r="6" spans="1:4">
      <c r="A6" s="3" t="s">
        <v>2974</v>
      </c>
    </row>
    <row r="7" spans="1:4">
      <c r="A7" s="4" t="s">
        <v>2975</v>
      </c>
      <c r="B7" s="5" t="n">
        <v>901239</v>
      </c>
      <c r="C7" s="5" t="n">
        <v>636867</v>
      </c>
      <c r="D7" s="5" t="n">
        <v>566181</v>
      </c>
    </row>
    <row r="8" spans="1:4">
      <c r="A8" s="4" t="s">
        <v>2979</v>
      </c>
    </row>
    <row r="9" spans="1:4">
      <c r="A9" s="3" t="s">
        <v>2974</v>
      </c>
    </row>
    <row r="10" spans="1:4">
      <c r="A10" s="4" t="s">
        <v>2975</v>
      </c>
      <c r="B10" s="5" t="n">
        <v>338440</v>
      </c>
      <c r="C10" s="5" t="n">
        <v>305368</v>
      </c>
      <c r="D10" s="5" t="n">
        <v>269845</v>
      </c>
    </row>
    <row r="11" spans="1:4">
      <c r="A11" s="4" t="s">
        <v>2198</v>
      </c>
    </row>
    <row r="12" spans="1:4">
      <c r="A12" s="3" t="s">
        <v>2974</v>
      </c>
    </row>
    <row r="13" spans="1:4">
      <c r="A13" s="4" t="s">
        <v>2975</v>
      </c>
      <c r="B13" s="5" t="n">
        <v>314798</v>
      </c>
      <c r="C13" s="5" t="n">
        <v>297400</v>
      </c>
      <c r="D13" s="5" t="n">
        <v>282278</v>
      </c>
    </row>
    <row r="14" spans="1:4">
      <c r="A14" s="4" t="s">
        <v>2980</v>
      </c>
    </row>
    <row r="15" spans="1:4">
      <c r="A15" s="3" t="s">
        <v>2974</v>
      </c>
    </row>
    <row r="16" spans="1:4">
      <c r="A16" s="4" t="s">
        <v>2975</v>
      </c>
      <c r="B16" s="5" t="n">
        <v>1875852</v>
      </c>
      <c r="C16" s="5" t="n">
        <v>1607604</v>
      </c>
      <c r="D16" s="5" t="n">
        <v>1601691</v>
      </c>
    </row>
    <row r="17" spans="1:4">
      <c r="A17" s="4" t="s">
        <v>2981</v>
      </c>
    </row>
    <row r="18" spans="1:4">
      <c r="A18" s="3" t="s">
        <v>2974</v>
      </c>
    </row>
    <row r="19" spans="1:4">
      <c r="A19" s="4" t="s">
        <v>2975</v>
      </c>
      <c r="B19" s="5" t="n">
        <v>1001671</v>
      </c>
      <c r="C19" s="5" t="n">
        <v>737982</v>
      </c>
      <c r="D19" s="5" t="n">
        <v>646026</v>
      </c>
    </row>
    <row r="20" spans="1:4">
      <c r="A20" s="4" t="s">
        <v>2982</v>
      </c>
    </row>
    <row r="21" spans="1:4">
      <c r="A21" s="3" t="s">
        <v>2974</v>
      </c>
    </row>
    <row r="22" spans="1:4">
      <c r="A22" s="4" t="s">
        <v>2975</v>
      </c>
      <c r="B22" s="5" t="n">
        <v>547201</v>
      </c>
      <c r="C22" s="5" t="n">
        <v>562440</v>
      </c>
      <c r="D22" s="5" t="n">
        <v>661108</v>
      </c>
    </row>
    <row r="23" spans="1:4">
      <c r="A23" s="4" t="s">
        <v>2983</v>
      </c>
    </row>
    <row r="24" spans="1:4">
      <c r="A24" s="3" t="s">
        <v>2974</v>
      </c>
    </row>
    <row r="25" spans="1:4">
      <c r="A25" s="4" t="s">
        <v>2975</v>
      </c>
      <c r="B25" s="5" t="n">
        <v>326980</v>
      </c>
      <c r="C25" s="5" t="n">
        <v>307182</v>
      </c>
      <c r="D25" s="5" t="n">
        <v>294557</v>
      </c>
    </row>
    <row r="26" spans="1:4">
      <c r="A26" s="4" t="s">
        <v>2984</v>
      </c>
    </row>
    <row r="27" spans="1:4">
      <c r="A27" s="3" t="s">
        <v>2974</v>
      </c>
    </row>
    <row r="28" spans="1:4">
      <c r="A28" s="4" t="s">
        <v>2975</v>
      </c>
      <c r="B28" s="5" t="n">
        <v>-321375</v>
      </c>
      <c r="C28" s="5" t="n">
        <v>-367969</v>
      </c>
      <c r="D28" s="5" t="n">
        <v>-483387</v>
      </c>
    </row>
    <row r="29" spans="1:4">
      <c r="A29" s="4" t="s">
        <v>2985</v>
      </c>
    </row>
    <row r="30" spans="1:4">
      <c r="A30" s="3" t="s">
        <v>2974</v>
      </c>
    </row>
    <row r="31" spans="1:4">
      <c r="A31" s="4" t="s">
        <v>2975</v>
      </c>
      <c r="B31" s="5" t="n">
        <v>-100432</v>
      </c>
      <c r="C31" s="5" t="n">
        <v>-101115</v>
      </c>
      <c r="D31" s="5" t="n">
        <v>-79845</v>
      </c>
    </row>
    <row r="32" spans="1:4">
      <c r="A32" s="4" t="s">
        <v>2986</v>
      </c>
    </row>
    <row r="33" spans="1:4">
      <c r="A33" s="3" t="s">
        <v>2974</v>
      </c>
    </row>
    <row r="34" spans="1:4">
      <c r="A34" s="4" t="s">
        <v>2975</v>
      </c>
      <c r="B34" s="5" t="n">
        <v>-208761</v>
      </c>
      <c r="C34" s="5" t="n">
        <v>-257072</v>
      </c>
      <c r="D34" s="5" t="n">
        <v>-391263</v>
      </c>
    </row>
    <row r="35" spans="1:4">
      <c r="A35" s="4" t="s">
        <v>2987</v>
      </c>
    </row>
    <row r="36" spans="1:4">
      <c r="A36" s="3" t="s">
        <v>2974</v>
      </c>
    </row>
    <row r="37" spans="1:4">
      <c r="A37" s="4" t="s">
        <v>2975</v>
      </c>
      <c r="B37" s="4" t="s">
        <v>2988</v>
      </c>
      <c r="C37" s="4" t="s">
        <v>2989</v>
      </c>
      <c r="D37" s="4" t="s">
        <v>2990</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991</v>
      </c>
      <c r="B1" s="2" t="s">
        <v>1</v>
      </c>
    </row>
    <row r="2" spans="1:4">
      <c r="B2" s="2" t="s">
        <v>39</v>
      </c>
      <c r="C2" s="2" t="s">
        <v>40</v>
      </c>
      <c r="D2" s="2" t="s">
        <v>97</v>
      </c>
    </row>
    <row r="3" spans="1:4">
      <c r="A3" s="3" t="s">
        <v>342</v>
      </c>
    </row>
    <row r="4" spans="1:4">
      <c r="A4" s="4" t="s">
        <v>2992</v>
      </c>
      <c r="B4" s="4" t="s">
        <v>2993</v>
      </c>
      <c r="C4" s="4" t="s">
        <v>2994</v>
      </c>
      <c r="D4" s="4" t="s">
        <v>2995</v>
      </c>
    </row>
    <row r="5" spans="1:4">
      <c r="A5" s="4" t="s">
        <v>2996</v>
      </c>
      <c r="B5" s="5" t="n">
        <v>360334</v>
      </c>
      <c r="C5" s="5" t="n">
        <v>336609</v>
      </c>
      <c r="D5" s="5" t="n">
        <v>319384</v>
      </c>
    </row>
    <row r="6" spans="1:4">
      <c r="A6" s="4" t="s">
        <v>2997</v>
      </c>
      <c r="B6" s="5" t="n">
        <v>264171</v>
      </c>
      <c r="C6" s="5" t="n">
        <v>248704</v>
      </c>
      <c r="D6" s="5" t="n">
        <v>237192</v>
      </c>
    </row>
    <row r="7" spans="1:4">
      <c r="A7" s="4" t="s">
        <v>2998</v>
      </c>
      <c r="B7" s="5" t="n">
        <v>252850</v>
      </c>
      <c r="C7" s="5" t="n">
        <v>228786</v>
      </c>
      <c r="D7" s="5" t="n">
        <v>220967</v>
      </c>
    </row>
    <row r="8" spans="1:4">
      <c r="A8" s="4" t="s">
        <v>2999</v>
      </c>
      <c r="B8" s="5" t="n">
        <v>200935</v>
      </c>
      <c r="C8" s="5" t="n">
        <v>184489</v>
      </c>
      <c r="D8" s="5" t="n">
        <v>205714</v>
      </c>
    </row>
    <row r="9" spans="1:4">
      <c r="A9" s="4" t="s">
        <v>3000</v>
      </c>
      <c r="B9" s="5" t="n">
        <v>243787</v>
      </c>
      <c r="C9" s="5" t="n">
        <v>233146</v>
      </c>
      <c r="D9" s="5" t="n">
        <v>188870</v>
      </c>
    </row>
    <row r="10" spans="1:4">
      <c r="A10" s="4" t="s">
        <v>3001</v>
      </c>
      <c r="B10" s="5" t="n">
        <v>151945</v>
      </c>
      <c r="C10" s="5" t="n">
        <v>142363</v>
      </c>
      <c r="D10" s="5" t="n">
        <v>132396</v>
      </c>
    </row>
    <row r="11" spans="1:4">
      <c r="A11" s="4" t="s">
        <v>3002</v>
      </c>
      <c r="B11" s="5" t="n">
        <v>120062</v>
      </c>
      <c r="C11" s="5" t="n">
        <v>106865</v>
      </c>
      <c r="D11" s="5" t="n">
        <v>104170</v>
      </c>
    </row>
    <row r="12" spans="1:4">
      <c r="A12" s="4" t="s">
        <v>158</v>
      </c>
      <c r="B12" s="4" t="s">
        <v>3003</v>
      </c>
      <c r="C12" s="4" t="s">
        <v>3004</v>
      </c>
      <c r="D12" s="4" t="s">
        <v>3005</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3006</v>
      </c>
      <c r="C1" s="2" t="s">
        <v>1</v>
      </c>
    </row>
    <row r="2" spans="1:5">
      <c r="C2" s="2" t="s">
        <v>39</v>
      </c>
      <c r="D2" s="2" t="s">
        <v>40</v>
      </c>
      <c r="E2" s="2" t="s">
        <v>97</v>
      </c>
    </row>
    <row r="3" spans="1:5">
      <c r="A3" s="3" t="s">
        <v>344</v>
      </c>
    </row>
    <row r="4" spans="1:5">
      <c r="A4" s="4" t="s">
        <v>3007</v>
      </c>
      <c r="C4" s="4" t="s">
        <v>3008</v>
      </c>
      <c r="D4" s="4" t="s">
        <v>3009</v>
      </c>
      <c r="E4" s="4" t="s">
        <v>3010</v>
      </c>
    </row>
    <row r="5" spans="1:5">
      <c r="A5" s="4" t="s">
        <v>3011</v>
      </c>
      <c r="C5" s="5" t="n">
        <v>380147</v>
      </c>
      <c r="D5" s="5" t="n">
        <v>336203</v>
      </c>
      <c r="E5" s="5" t="n">
        <v>304119</v>
      </c>
    </row>
    <row r="6" spans="1:5">
      <c r="A6" s="4" t="s">
        <v>3012</v>
      </c>
      <c r="C6" s="5" t="n">
        <v>334398</v>
      </c>
      <c r="D6" s="5" t="n">
        <v>285551</v>
      </c>
      <c r="E6" s="5" t="n">
        <v>259523</v>
      </c>
    </row>
    <row r="7" spans="1:5">
      <c r="A7" s="4" t="s">
        <v>3013</v>
      </c>
      <c r="B7" s="4" t="s">
        <v>288</v>
      </c>
      <c r="C7" s="5" t="n">
        <v>63047</v>
      </c>
      <c r="D7" s="5" t="n">
        <v>226388</v>
      </c>
      <c r="E7" s="5" t="n">
        <v>230257</v>
      </c>
    </row>
    <row r="8" spans="1:5">
      <c r="A8" s="4" t="s">
        <v>3014</v>
      </c>
      <c r="C8" s="5" t="n">
        <v>261144</v>
      </c>
      <c r="D8" s="5" t="n">
        <v>223239</v>
      </c>
      <c r="E8" s="5" t="n">
        <v>206224</v>
      </c>
    </row>
    <row r="9" spans="1:5">
      <c r="A9" s="4" t="s">
        <v>3015</v>
      </c>
      <c r="C9" s="5" t="n">
        <v>168237</v>
      </c>
      <c r="D9" s="5" t="n">
        <v>176623</v>
      </c>
      <c r="E9" s="5" t="n">
        <v>176273</v>
      </c>
    </row>
    <row r="10" spans="1:5">
      <c r="A10" s="4" t="s">
        <v>3016</v>
      </c>
      <c r="C10" s="5" t="n">
        <v>74038</v>
      </c>
      <c r="D10" s="5" t="n">
        <v>54742</v>
      </c>
      <c r="E10" s="5" t="n">
        <v>49935</v>
      </c>
    </row>
    <row r="11" spans="1:5">
      <c r="A11" s="4" t="s">
        <v>3017</v>
      </c>
      <c r="C11" s="5" t="n">
        <v>118009</v>
      </c>
      <c r="D11" s="5" t="n">
        <v>140909</v>
      </c>
      <c r="E11" s="5" t="n">
        <v>143703</v>
      </c>
    </row>
    <row r="12" spans="1:5">
      <c r="A12" s="4" t="s">
        <v>3018</v>
      </c>
      <c r="B12" s="4" t="s">
        <v>897</v>
      </c>
      <c r="C12" s="5" t="n">
        <v>636895</v>
      </c>
      <c r="D12" s="5" t="n">
        <v>584496</v>
      </c>
      <c r="E12" s="5" t="n">
        <v>517708</v>
      </c>
    </row>
    <row r="13" spans="1:5">
      <c r="A13" s="4" t="s">
        <v>158</v>
      </c>
      <c r="C13" s="4" t="s">
        <v>3019</v>
      </c>
      <c r="D13" s="4" t="s">
        <v>3020</v>
      </c>
      <c r="E13" s="4" t="s">
        <v>3021</v>
      </c>
    </row>
    <row r="14" spans="1:5"/>
    <row r="15" spans="1:5">
      <c r="A15" s="4" t="s">
        <v>288</v>
      </c>
      <c r="B15" s="4" t="s">
        <v>3022</v>
      </c>
    </row>
    <row r="16" spans="1:5">
      <c r="A16" s="4" t="s">
        <v>897</v>
      </c>
      <c r="B16" s="4" t="s">
        <v>3023</v>
      </c>
    </row>
  </sheetData>
  <mergeCells count="5">
    <mergeCell ref="A1:B2"/>
    <mergeCell ref="C1:E1"/>
    <mergeCell ref="A14:D14"/>
    <mergeCell ref="B15:D15"/>
    <mergeCell ref="B16:D16"/>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3024</v>
      </c>
      <c r="C1" s="2" t="s">
        <v>1</v>
      </c>
    </row>
    <row r="2" spans="1:5">
      <c r="C2" s="2" t="s">
        <v>39</v>
      </c>
      <c r="D2" s="2" t="s">
        <v>40</v>
      </c>
      <c r="E2" s="2" t="s">
        <v>97</v>
      </c>
    </row>
    <row r="3" spans="1:5">
      <c r="A3" s="3" t="s">
        <v>109</v>
      </c>
    </row>
    <row r="4" spans="1:5">
      <c r="A4" s="4" t="s">
        <v>3025</v>
      </c>
      <c r="C4" s="4" t="s">
        <v>3026</v>
      </c>
      <c r="D4" s="4" t="s">
        <v>3027</v>
      </c>
      <c r="E4" s="4" t="s">
        <v>183</v>
      </c>
    </row>
    <row r="5" spans="1:5">
      <c r="A5" s="4" t="s">
        <v>3028</v>
      </c>
      <c r="C5" s="5" t="n">
        <v>37847</v>
      </c>
      <c r="D5" s="5" t="n">
        <v>35941</v>
      </c>
      <c r="E5" s="5" t="n">
        <v>43118</v>
      </c>
    </row>
    <row r="6" spans="1:5">
      <c r="A6" s="4" t="s">
        <v>3029</v>
      </c>
      <c r="C6" s="5" t="n">
        <v>23629</v>
      </c>
      <c r="D6" s="5" t="n">
        <v>12541</v>
      </c>
      <c r="E6" s="5" t="n">
        <v>15837</v>
      </c>
    </row>
    <row r="7" spans="1:5">
      <c r="A7" s="4" t="s">
        <v>3030</v>
      </c>
      <c r="C7" s="5" t="n">
        <v>16869</v>
      </c>
      <c r="D7" s="5" t="n">
        <v>54952</v>
      </c>
      <c r="E7" s="5" t="n">
        <v>36970</v>
      </c>
    </row>
    <row r="8" spans="1:5">
      <c r="A8" s="4" t="s">
        <v>3031</v>
      </c>
      <c r="C8" s="5" t="n">
        <v>13796</v>
      </c>
      <c r="D8" s="5" t="n">
        <v>79</v>
      </c>
      <c r="E8" s="5" t="n">
        <v>14824</v>
      </c>
    </row>
    <row r="9" spans="1:5">
      <c r="A9" s="4" t="s">
        <v>3032</v>
      </c>
      <c r="C9" s="5" t="n">
        <v>0</v>
      </c>
      <c r="D9" s="5" t="n">
        <v>0</v>
      </c>
      <c r="E9" s="5" t="n">
        <v>2494</v>
      </c>
    </row>
    <row r="10" spans="1:5">
      <c r="A10" s="4" t="s">
        <v>115</v>
      </c>
      <c r="B10" s="4" t="s">
        <v>288</v>
      </c>
      <c r="C10" s="5" t="n">
        <v>176288</v>
      </c>
      <c r="D10" s="5" t="n">
        <v>143753</v>
      </c>
      <c r="E10" s="5" t="n">
        <v>135954</v>
      </c>
    </row>
    <row r="11" spans="1:5">
      <c r="A11" s="4" t="s">
        <v>116</v>
      </c>
      <c r="C11" s="5" t="n">
        <v>344229</v>
      </c>
      <c r="D11" s="5" t="n">
        <v>273882</v>
      </c>
      <c r="E11" s="5" t="n">
        <v>249197</v>
      </c>
    </row>
    <row r="12" spans="1:5">
      <c r="A12" s="3" t="s">
        <v>122</v>
      </c>
    </row>
    <row r="13" spans="1:5">
      <c r="A13" s="4" t="s">
        <v>3033</v>
      </c>
      <c r="C13" s="5" t="n">
        <v>29878</v>
      </c>
      <c r="D13" s="5" t="n">
        <v>46528</v>
      </c>
      <c r="E13" s="5" t="n">
        <v>55477</v>
      </c>
    </row>
    <row r="14" spans="1:5">
      <c r="A14" s="4" t="s">
        <v>3034</v>
      </c>
      <c r="C14" s="5" t="n">
        <v>30721</v>
      </c>
      <c r="D14" s="5" t="n">
        <v>36551</v>
      </c>
      <c r="E14" s="5" t="n">
        <v>42083</v>
      </c>
    </row>
    <row r="15" spans="1:5">
      <c r="A15" s="4" t="s">
        <v>3035</v>
      </c>
      <c r="C15" s="5" t="n">
        <v>27272</v>
      </c>
      <c r="D15" s="5" t="n">
        <v>42236</v>
      </c>
      <c r="E15" s="5" t="n">
        <v>29023</v>
      </c>
    </row>
    <row r="16" spans="1:5">
      <c r="A16" s="4" t="s">
        <v>3036</v>
      </c>
      <c r="C16" s="5" t="n">
        <v>22636</v>
      </c>
      <c r="D16" s="5" t="n">
        <v>14526</v>
      </c>
      <c r="E16" s="5" t="n">
        <v>19757</v>
      </c>
    </row>
    <row r="17" spans="1:5">
      <c r="A17" s="4" t="s">
        <v>3037</v>
      </c>
      <c r="C17" s="5" t="n">
        <v>8059</v>
      </c>
      <c r="D17" s="5" t="n">
        <v>7174</v>
      </c>
      <c r="E17" s="5" t="n">
        <v>19316</v>
      </c>
    </row>
    <row r="18" spans="1:5">
      <c r="A18" s="4" t="s">
        <v>3038</v>
      </c>
      <c r="C18" s="5" t="n">
        <v>9617</v>
      </c>
      <c r="D18" s="5" t="n">
        <v>3411</v>
      </c>
      <c r="E18" s="5" t="n">
        <v>0</v>
      </c>
    </row>
    <row r="19" spans="1:5">
      <c r="A19" s="4" t="s">
        <v>3039</v>
      </c>
      <c r="C19" s="5" t="n">
        <v>2659</v>
      </c>
      <c r="D19" s="5" t="n">
        <v>4301</v>
      </c>
      <c r="E19" s="5" t="n">
        <v>8387</v>
      </c>
    </row>
    <row r="20" spans="1:5">
      <c r="A20" s="4" t="s">
        <v>115</v>
      </c>
      <c r="C20" s="5" t="n">
        <v>137627</v>
      </c>
      <c r="D20" s="5" t="n">
        <v>75453</v>
      </c>
      <c r="E20" s="5" t="n">
        <v>64271</v>
      </c>
    </row>
    <row r="21" spans="1:5">
      <c r="A21" s="4" t="s">
        <v>128</v>
      </c>
      <c r="C21" s="4" t="s">
        <v>3040</v>
      </c>
      <c r="D21" s="4" t="s">
        <v>3041</v>
      </c>
      <c r="E21" s="4" t="s">
        <v>3042</v>
      </c>
    </row>
    <row r="22" spans="1:5"/>
    <row r="23" spans="1:5">
      <c r="A23" s="4" t="s">
        <v>288</v>
      </c>
      <c r="B23" s="4" t="s">
        <v>3043</v>
      </c>
    </row>
  </sheetData>
  <mergeCells count="4">
    <mergeCell ref="A1:B2"/>
    <mergeCell ref="C1:E1"/>
    <mergeCell ref="A22:D22"/>
    <mergeCell ref="B23:D23"/>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044</v>
      </c>
      <c r="B1" s="2" t="s">
        <v>1</v>
      </c>
    </row>
    <row r="2" spans="1:4">
      <c r="B2" s="2" t="s">
        <v>39</v>
      </c>
      <c r="C2" s="2" t="s">
        <v>40</v>
      </c>
      <c r="D2" s="2" t="s">
        <v>97</v>
      </c>
    </row>
    <row r="3" spans="1:4">
      <c r="A3" s="3" t="s">
        <v>348</v>
      </c>
    </row>
    <row r="4" spans="1:4">
      <c r="A4" s="4" t="s">
        <v>3045</v>
      </c>
      <c r="B4" s="4" t="s">
        <v>3046</v>
      </c>
      <c r="C4" s="4" t="s">
        <v>3047</v>
      </c>
      <c r="D4" s="4" t="s">
        <v>3048</v>
      </c>
    </row>
    <row r="5" spans="1:4">
      <c r="A5" s="3" t="s">
        <v>3049</v>
      </c>
    </row>
    <row r="6" spans="1:4">
      <c r="A6" s="4" t="s">
        <v>3050</v>
      </c>
      <c r="B6" s="5" t="n">
        <v>94382317</v>
      </c>
      <c r="C6" s="5" t="n">
        <v>94382317</v>
      </c>
      <c r="D6" s="5" t="n">
        <v>94382317</v>
      </c>
    </row>
    <row r="7" spans="1:4">
      <c r="A7" s="4" t="s">
        <v>3051</v>
      </c>
      <c r="B7" s="5" t="n">
        <v>-14883274</v>
      </c>
      <c r="C7" s="5" t="n">
        <v>-14902008</v>
      </c>
      <c r="D7" s="5" t="n">
        <v>-14915537</v>
      </c>
    </row>
    <row r="8" spans="1:4">
      <c r="A8" s="4" t="s">
        <v>3052</v>
      </c>
      <c r="B8" s="4" t="s">
        <v>3053</v>
      </c>
      <c r="C8" s="4" t="s">
        <v>3054</v>
      </c>
      <c r="D8" s="4" t="s">
        <v>3055</v>
      </c>
    </row>
    <row r="9" spans="1:4">
      <c r="A9" s="4" t="s">
        <v>3056</v>
      </c>
      <c r="B9" s="5" t="n">
        <v>79489305</v>
      </c>
      <c r="C9" s="5" t="n">
        <v>79477294</v>
      </c>
      <c r="D9" s="5" t="n">
        <v>79469868</v>
      </c>
    </row>
    <row r="10" spans="1:4">
      <c r="A10" s="4" t="s">
        <v>3057</v>
      </c>
      <c r="B10" s="5" t="n">
        <v>194213</v>
      </c>
      <c r="C10" s="5" t="n">
        <v>209128</v>
      </c>
      <c r="D10" s="5" t="n">
        <v>220296</v>
      </c>
    </row>
    <row r="11" spans="1:4">
      <c r="A11" s="4" t="s">
        <v>3058</v>
      </c>
      <c r="B11" s="5" t="n">
        <v>79683518</v>
      </c>
      <c r="C11" s="5" t="n">
        <v>79686422</v>
      </c>
      <c r="D11" s="5" t="n">
        <v>79690164</v>
      </c>
    </row>
    <row r="12" spans="1:4">
      <c r="A12" s="4" t="s">
        <v>3059</v>
      </c>
      <c r="B12" s="4" t="s">
        <v>140</v>
      </c>
      <c r="C12" s="4" t="s">
        <v>141</v>
      </c>
      <c r="D12" s="4" t="s">
        <v>142</v>
      </c>
    </row>
    <row r="13" spans="1:4">
      <c r="A13" s="4" t="s">
        <v>3060</v>
      </c>
      <c r="B13" s="4" t="s">
        <v>144</v>
      </c>
      <c r="C13" s="4" t="s">
        <v>145</v>
      </c>
      <c r="D13" s="4" t="s">
        <v>146</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5"/>
    <col customWidth="1" max="5" min="5" width="15"/>
  </cols>
  <sheetData>
    <row r="1" spans="1:5">
      <c r="A1" s="1" t="s">
        <v>3061</v>
      </c>
      <c r="C1" s="2" t="s">
        <v>1</v>
      </c>
    </row>
    <row r="2" spans="1:5">
      <c r="C2" s="2" t="s">
        <v>39</v>
      </c>
      <c r="D2" s="2" t="s">
        <v>40</v>
      </c>
      <c r="E2" s="2" t="s">
        <v>97</v>
      </c>
    </row>
    <row r="3" spans="1:5">
      <c r="A3" s="3" t="s">
        <v>3062</v>
      </c>
    </row>
    <row r="4" spans="1:5">
      <c r="A4" s="4" t="s">
        <v>3063</v>
      </c>
      <c r="B4" s="4" t="s">
        <v>288</v>
      </c>
      <c r="C4" s="4" t="s">
        <v>3064</v>
      </c>
      <c r="D4" s="4" t="s">
        <v>3065</v>
      </c>
      <c r="E4" s="4" t="s">
        <v>3066</v>
      </c>
    </row>
    <row r="5" spans="1:5">
      <c r="A5" s="4" t="s">
        <v>3067</v>
      </c>
      <c r="B5" s="4" t="s">
        <v>860</v>
      </c>
      <c r="C5" s="5" t="n">
        <v>607000</v>
      </c>
      <c r="D5" s="5" t="n">
        <v>579000</v>
      </c>
      <c r="E5" s="5" t="n">
        <v>645000</v>
      </c>
    </row>
    <row r="6" spans="1:5">
      <c r="A6" s="4" t="s">
        <v>104</v>
      </c>
      <c r="C6" s="5" t="n">
        <v>9090797</v>
      </c>
      <c r="D6" s="5" t="n">
        <v>8489105</v>
      </c>
      <c r="E6" s="5" t="n">
        <v>8071487</v>
      </c>
    </row>
    <row r="7" spans="1:5">
      <c r="A7" s="4" t="s">
        <v>3068</v>
      </c>
      <c r="B7" s="4" t="s">
        <v>921</v>
      </c>
      <c r="C7" s="5" t="n">
        <v>5397000</v>
      </c>
      <c r="D7" s="5" t="n">
        <v>4882000</v>
      </c>
      <c r="E7" s="5" t="n">
        <v>5181000</v>
      </c>
    </row>
    <row r="8" spans="1:5">
      <c r="A8" s="4" t="s">
        <v>105</v>
      </c>
      <c r="C8" s="5" t="n">
        <v>-2100000</v>
      </c>
      <c r="D8" s="5" t="n">
        <v>-1815000</v>
      </c>
      <c r="E8" s="5" t="n">
        <v>-2057000</v>
      </c>
    </row>
    <row r="9" spans="1:5">
      <c r="A9" s="4" t="s">
        <v>125</v>
      </c>
      <c r="C9" s="5" t="n">
        <v>-632000</v>
      </c>
      <c r="D9" s="5" t="n">
        <v>-429000</v>
      </c>
      <c r="E9" s="5" t="n">
        <v>-420000</v>
      </c>
    </row>
    <row r="10" spans="1:5">
      <c r="A10" s="4" t="s">
        <v>130</v>
      </c>
      <c r="C10" s="5" t="n">
        <v>-1623000</v>
      </c>
      <c r="D10" s="5" t="n">
        <v>-1521000</v>
      </c>
      <c r="E10" s="5" t="n">
        <v>-1393000</v>
      </c>
    </row>
    <row r="11" spans="1:5">
      <c r="A11" s="4" t="s">
        <v>131</v>
      </c>
      <c r="C11" s="5" t="n">
        <v>4352331</v>
      </c>
      <c r="D11" s="5" t="n">
        <v>4071305</v>
      </c>
      <c r="E11" s="5" t="n">
        <v>4181648</v>
      </c>
    </row>
    <row r="12" spans="1:5">
      <c r="A12" s="4" t="s">
        <v>3069</v>
      </c>
      <c r="C12" s="5" t="n">
        <v>803000</v>
      </c>
      <c r="D12" s="5" t="n">
        <v>601000</v>
      </c>
      <c r="E12" s="5" t="n">
        <v>416000</v>
      </c>
    </row>
    <row r="13" spans="1:5">
      <c r="A13" s="4" t="s">
        <v>69</v>
      </c>
      <c r="C13" s="5" t="n">
        <v>187876691</v>
      </c>
      <c r="D13" s="5" t="n">
        <v>177263201</v>
      </c>
      <c r="E13" s="5" t="n">
        <v>170472000</v>
      </c>
    </row>
    <row r="14" spans="1:5">
      <c r="A14" s="4" t="s">
        <v>82</v>
      </c>
      <c r="C14" s="5" t="n">
        <v>161130381</v>
      </c>
      <c r="D14" s="5" t="n">
        <v>152997125</v>
      </c>
      <c r="E14" s="5" t="n">
        <v>148219000</v>
      </c>
    </row>
    <row r="15" spans="1:5">
      <c r="A15" s="4" t="s">
        <v>3070</v>
      </c>
    </row>
    <row r="16" spans="1:5">
      <c r="A16" s="3" t="s">
        <v>3062</v>
      </c>
    </row>
    <row r="17" spans="1:5">
      <c r="A17" s="4" t="s">
        <v>3063</v>
      </c>
      <c r="B17" s="4" t="s">
        <v>288</v>
      </c>
      <c r="C17" s="5" t="n">
        <v>11750000</v>
      </c>
      <c r="D17" s="5" t="n">
        <v>10757000</v>
      </c>
      <c r="E17" s="5" t="n">
        <v>10095000</v>
      </c>
    </row>
    <row r="18" spans="1:5">
      <c r="A18" s="4" t="s">
        <v>3067</v>
      </c>
      <c r="B18" s="4" t="s">
        <v>860</v>
      </c>
      <c r="C18" s="5" t="n">
        <v>345000</v>
      </c>
      <c r="D18" s="5" t="n">
        <v>381000</v>
      </c>
      <c r="E18" s="5" t="n">
        <v>371000</v>
      </c>
    </row>
    <row r="19" spans="1:5">
      <c r="A19" s="4" t="s">
        <v>104</v>
      </c>
      <c r="C19" s="5" t="n">
        <v>6244000</v>
      </c>
      <c r="D19" s="5" t="n">
        <v>5616000</v>
      </c>
      <c r="E19" s="5" t="n">
        <v>5300000</v>
      </c>
    </row>
    <row r="20" spans="1:5">
      <c r="A20" s="4" t="s">
        <v>3068</v>
      </c>
      <c r="B20" s="4" t="s">
        <v>921</v>
      </c>
      <c r="C20" s="5" t="n">
        <v>3632000</v>
      </c>
      <c r="D20" s="5" t="n">
        <v>3275000</v>
      </c>
      <c r="E20" s="5" t="n">
        <v>2927000</v>
      </c>
    </row>
    <row r="21" spans="1:5">
      <c r="A21" s="4" t="s">
        <v>105</v>
      </c>
      <c r="C21" s="5" t="n">
        <v>-1558000</v>
      </c>
      <c r="D21" s="5" t="n">
        <v>-1265000</v>
      </c>
      <c r="E21" s="5" t="n">
        <v>-1515000</v>
      </c>
    </row>
    <row r="22" spans="1:5">
      <c r="A22" s="4" t="s">
        <v>125</v>
      </c>
      <c r="C22" s="5" t="n">
        <v>-421000</v>
      </c>
      <c r="D22" s="5" t="n">
        <v>-277000</v>
      </c>
      <c r="E22" s="5" t="n">
        <v>-261000</v>
      </c>
    </row>
    <row r="23" spans="1:5">
      <c r="A23" s="4" t="s">
        <v>130</v>
      </c>
      <c r="C23" s="5" t="n">
        <v>-1160000</v>
      </c>
      <c r="D23" s="5" t="n">
        <v>-1137000</v>
      </c>
      <c r="E23" s="5" t="n">
        <v>-996000</v>
      </c>
    </row>
    <row r="24" spans="1:5">
      <c r="A24" s="4" t="s">
        <v>131</v>
      </c>
      <c r="C24" s="5" t="n">
        <v>3239000</v>
      </c>
      <c r="D24" s="5" t="n">
        <v>2927000</v>
      </c>
      <c r="E24" s="5" t="n">
        <v>2638000</v>
      </c>
    </row>
    <row r="25" spans="1:5">
      <c r="A25" s="4" t="s">
        <v>3069</v>
      </c>
      <c r="C25" s="5" t="n">
        <v>349000</v>
      </c>
      <c r="D25" s="5" t="n">
        <v>397000</v>
      </c>
      <c r="E25" s="5" t="n">
        <v>286000</v>
      </c>
    </row>
    <row r="26" spans="1:5">
      <c r="A26" s="4" t="s">
        <v>69</v>
      </c>
      <c r="C26" s="5" t="n">
        <v>139832000</v>
      </c>
      <c r="D26" s="5" t="n">
        <v>132880000</v>
      </c>
      <c r="E26" s="5" t="n">
        <v>128259000</v>
      </c>
    </row>
    <row r="27" spans="1:5">
      <c r="A27" s="4" t="s">
        <v>82</v>
      </c>
      <c r="C27" s="5" t="n">
        <v>123057000</v>
      </c>
      <c r="D27" s="5" t="n">
        <v>117803000</v>
      </c>
      <c r="E27" s="5" t="n">
        <v>114543000</v>
      </c>
    </row>
    <row r="28" spans="1:5">
      <c r="A28" s="4" t="s">
        <v>3071</v>
      </c>
    </row>
    <row r="29" spans="1:5">
      <c r="A29" s="3" t="s">
        <v>3062</v>
      </c>
    </row>
    <row r="30" spans="1:5">
      <c r="A30" s="4" t="s">
        <v>3063</v>
      </c>
      <c r="B30" s="4" t="s">
        <v>288</v>
      </c>
      <c r="C30" s="5" t="n">
        <v>736000</v>
      </c>
      <c r="D30" s="5" t="n">
        <v>686000</v>
      </c>
      <c r="E30" s="5" t="n">
        <v>616000</v>
      </c>
    </row>
    <row r="31" spans="1:5">
      <c r="A31" s="4" t="s">
        <v>3067</v>
      </c>
      <c r="B31" s="4" t="s">
        <v>860</v>
      </c>
      <c r="C31" s="5" t="n">
        <v>4000</v>
      </c>
      <c r="D31" s="5" t="n">
        <v>4000</v>
      </c>
      <c r="E31" s="5" t="n">
        <v>2000</v>
      </c>
    </row>
    <row r="32" spans="1:5">
      <c r="A32" s="4" t="s">
        <v>104</v>
      </c>
      <c r="C32" s="5" t="n">
        <v>329000</v>
      </c>
      <c r="D32" s="5" t="n">
        <v>309000</v>
      </c>
      <c r="E32" s="5" t="n">
        <v>315000</v>
      </c>
    </row>
    <row r="33" spans="1:5">
      <c r="A33" s="4" t="s">
        <v>3068</v>
      </c>
      <c r="B33" s="4" t="s">
        <v>921</v>
      </c>
      <c r="C33" s="5" t="n">
        <v>117000</v>
      </c>
      <c r="D33" s="5" t="n">
        <v>124000</v>
      </c>
      <c r="E33" s="5" t="n">
        <v>119000</v>
      </c>
    </row>
    <row r="34" spans="1:5">
      <c r="A34" s="4" t="s">
        <v>105</v>
      </c>
      <c r="C34" s="5" t="n">
        <v>-61000</v>
      </c>
      <c r="D34" s="5" t="n">
        <v>-55000</v>
      </c>
      <c r="E34" s="5" t="n">
        <v>-79000</v>
      </c>
    </row>
    <row r="35" spans="1:5">
      <c r="A35" s="4" t="s">
        <v>125</v>
      </c>
      <c r="C35" s="5" t="n">
        <v>-19000</v>
      </c>
      <c r="D35" s="5" t="n">
        <v>-12000</v>
      </c>
      <c r="E35" s="5" t="n">
        <v>-11000</v>
      </c>
    </row>
    <row r="36" spans="1:5">
      <c r="A36" s="4" t="s">
        <v>130</v>
      </c>
      <c r="C36" s="5" t="n">
        <v>-43000</v>
      </c>
      <c r="D36" s="5" t="n">
        <v>-45000</v>
      </c>
      <c r="E36" s="5" t="n">
        <v>-40000</v>
      </c>
    </row>
    <row r="37" spans="1:5">
      <c r="A37" s="4" t="s">
        <v>131</v>
      </c>
      <c r="C37" s="5" t="n">
        <v>79000</v>
      </c>
      <c r="D37" s="5" t="n">
        <v>78000</v>
      </c>
      <c r="E37" s="5" t="n">
        <v>75000</v>
      </c>
    </row>
    <row r="38" spans="1:5">
      <c r="A38" s="4" t="s">
        <v>3069</v>
      </c>
      <c r="C38" s="5" t="n">
        <v>16000</v>
      </c>
      <c r="D38" s="5" t="n">
        <v>45000</v>
      </c>
      <c r="E38" s="5" t="n">
        <v>10000</v>
      </c>
    </row>
    <row r="39" spans="1:5">
      <c r="A39" s="4" t="s">
        <v>69</v>
      </c>
      <c r="C39" s="5" t="n">
        <v>10481000</v>
      </c>
      <c r="D39" s="5" t="n">
        <v>9957000</v>
      </c>
      <c r="E39" s="5" t="n">
        <v>9118000</v>
      </c>
    </row>
    <row r="40" spans="1:5">
      <c r="A40" s="4" t="s">
        <v>82</v>
      </c>
      <c r="C40" s="5" t="n">
        <v>9744000</v>
      </c>
      <c r="D40" s="5" t="n">
        <v>9266000</v>
      </c>
      <c r="E40" s="5" t="n">
        <v>8482000</v>
      </c>
    </row>
    <row r="41" spans="1:5">
      <c r="A41" s="4" t="s">
        <v>3072</v>
      </c>
    </row>
    <row r="42" spans="1:5">
      <c r="A42" s="3" t="s">
        <v>3062</v>
      </c>
    </row>
    <row r="43" spans="1:5">
      <c r="A43" s="4" t="s">
        <v>3063</v>
      </c>
      <c r="B43" s="4" t="s">
        <v>288</v>
      </c>
      <c r="C43" s="5" t="n">
        <v>3249000</v>
      </c>
      <c r="D43" s="5" t="n">
        <v>2730000</v>
      </c>
      <c r="E43" s="5" t="n">
        <v>2662000</v>
      </c>
    </row>
    <row r="44" spans="1:5">
      <c r="A44" s="4" t="s">
        <v>3067</v>
      </c>
      <c r="B44" s="4" t="s">
        <v>860</v>
      </c>
      <c r="C44" s="5" t="n">
        <v>23000</v>
      </c>
      <c r="D44" s="5" t="n">
        <v>21000</v>
      </c>
      <c r="E44" s="5" t="n">
        <v>120000</v>
      </c>
    </row>
    <row r="45" spans="1:5">
      <c r="A45" s="4" t="s">
        <v>104</v>
      </c>
      <c r="C45" s="5" t="n">
        <v>493000</v>
      </c>
      <c r="D45" s="5" t="n">
        <v>446000</v>
      </c>
      <c r="E45" s="5" t="n">
        <v>423000</v>
      </c>
    </row>
    <row r="46" spans="1:5">
      <c r="A46" s="4" t="s">
        <v>3068</v>
      </c>
      <c r="B46" s="4" t="s">
        <v>921</v>
      </c>
      <c r="C46" s="5" t="n">
        <v>348000</v>
      </c>
      <c r="D46" s="5" t="n">
        <v>669000</v>
      </c>
      <c r="E46" s="5" t="n">
        <v>972000</v>
      </c>
    </row>
    <row r="47" spans="1:5">
      <c r="A47" s="4" t="s">
        <v>105</v>
      </c>
      <c r="C47" s="5" t="n">
        <v>0</v>
      </c>
      <c r="D47" s="5" t="n">
        <v>0</v>
      </c>
      <c r="E47" s="5" t="n">
        <v>0</v>
      </c>
    </row>
    <row r="48" spans="1:5">
      <c r="A48" s="4" t="s">
        <v>125</v>
      </c>
      <c r="C48" s="5" t="n">
        <v>-58000</v>
      </c>
      <c r="D48" s="5" t="n">
        <v>-51000</v>
      </c>
      <c r="E48" s="5" t="n">
        <v>-49000</v>
      </c>
    </row>
    <row r="49" spans="1:5">
      <c r="A49" s="4" t="s">
        <v>130</v>
      </c>
      <c r="C49" s="5" t="n">
        <v>-6000</v>
      </c>
      <c r="D49" s="5" t="n">
        <v>-4000</v>
      </c>
      <c r="E49" s="5" t="n">
        <v>-28000</v>
      </c>
    </row>
    <row r="50" spans="1:5">
      <c r="A50" s="4" t="s">
        <v>131</v>
      </c>
      <c r="C50" s="5" t="n">
        <v>381000</v>
      </c>
      <c r="D50" s="5" t="n">
        <v>353000</v>
      </c>
      <c r="E50" s="5" t="n">
        <v>326000</v>
      </c>
    </row>
    <row r="51" spans="1:5">
      <c r="A51" s="4" t="s">
        <v>3069</v>
      </c>
      <c r="C51" s="5" t="n">
        <v>45000</v>
      </c>
      <c r="D51" s="5" t="n">
        <v>85000</v>
      </c>
      <c r="E51" s="5" t="n">
        <v>56000</v>
      </c>
    </row>
    <row r="52" spans="1:5">
      <c r="A52" s="4" t="s">
        <v>69</v>
      </c>
      <c r="C52" s="5" t="n">
        <v>13785000</v>
      </c>
      <c r="D52" s="5" t="n">
        <v>12224000</v>
      </c>
      <c r="E52" s="5" t="n">
        <v>11409000</v>
      </c>
    </row>
    <row r="53" spans="1:5">
      <c r="A53" s="4" t="s">
        <v>82</v>
      </c>
      <c r="C53" s="5" t="n">
        <v>10964000</v>
      </c>
      <c r="D53" s="5" t="n">
        <v>9591000</v>
      </c>
      <c r="E53" s="5" t="n">
        <v>8560000</v>
      </c>
    </row>
    <row r="54" spans="1:5">
      <c r="A54" s="4" t="s">
        <v>3073</v>
      </c>
    </row>
    <row r="55" spans="1:5">
      <c r="A55" s="3" t="s">
        <v>3062</v>
      </c>
    </row>
    <row r="56" spans="1:5">
      <c r="A56" s="4" t="s">
        <v>3063</v>
      </c>
      <c r="B56" s="4" t="s">
        <v>288</v>
      </c>
      <c r="C56" s="5" t="n">
        <v>457000</v>
      </c>
      <c r="D56" s="5" t="n">
        <v>371000</v>
      </c>
      <c r="E56" s="5" t="n">
        <v>388000</v>
      </c>
    </row>
    <row r="57" spans="1:5">
      <c r="A57" s="4" t="s">
        <v>3067</v>
      </c>
      <c r="B57" s="4" t="s">
        <v>860</v>
      </c>
      <c r="C57" s="5" t="n">
        <v>3000</v>
      </c>
      <c r="D57" s="5" t="n">
        <v>2000</v>
      </c>
      <c r="E57" s="5" t="n">
        <v>3000</v>
      </c>
    </row>
    <row r="58" spans="1:5">
      <c r="A58" s="4" t="s">
        <v>104</v>
      </c>
      <c r="C58" s="5" t="n">
        <v>-1000</v>
      </c>
      <c r="D58" s="5" t="n">
        <v>0</v>
      </c>
      <c r="E58" s="5" t="n">
        <v>1000</v>
      </c>
    </row>
    <row r="59" spans="1:5">
      <c r="A59" s="4" t="s">
        <v>3068</v>
      </c>
      <c r="B59" s="4" t="s">
        <v>921</v>
      </c>
      <c r="C59" s="5" t="n">
        <v>457000</v>
      </c>
      <c r="D59" s="5" t="n">
        <v>371000</v>
      </c>
      <c r="E59" s="5" t="n">
        <v>387000</v>
      </c>
    </row>
    <row r="60" spans="1:5">
      <c r="A60" s="4" t="s">
        <v>105</v>
      </c>
      <c r="C60" s="5" t="n">
        <v>0</v>
      </c>
      <c r="D60" s="5" t="n">
        <v>0</v>
      </c>
      <c r="E60" s="5" t="n">
        <v>0</v>
      </c>
    </row>
    <row r="61" spans="1:5">
      <c r="A61" s="4" t="s">
        <v>125</v>
      </c>
      <c r="C61" s="5" t="n">
        <v>-20000</v>
      </c>
      <c r="D61" s="5" t="n">
        <v>-18000</v>
      </c>
      <c r="E61" s="5" t="n">
        <v>-23000</v>
      </c>
    </row>
    <row r="62" spans="1:5">
      <c r="A62" s="4" t="s">
        <v>130</v>
      </c>
      <c r="C62" s="5" t="n">
        <v>-85000</v>
      </c>
      <c r="D62" s="5" t="n">
        <v>-58000</v>
      </c>
      <c r="E62" s="5" t="n">
        <v>-66000</v>
      </c>
    </row>
    <row r="63" spans="1:5">
      <c r="A63" s="4" t="s">
        <v>131</v>
      </c>
      <c r="C63" s="5" t="n">
        <v>197000</v>
      </c>
      <c r="D63" s="5" t="n">
        <v>140000</v>
      </c>
      <c r="E63" s="5" t="n">
        <v>140000</v>
      </c>
    </row>
    <row r="64" spans="1:5">
      <c r="A64" s="4" t="s">
        <v>3069</v>
      </c>
      <c r="C64" s="5" t="n">
        <v>8000</v>
      </c>
      <c r="D64" s="5" t="n">
        <v>9000</v>
      </c>
      <c r="E64" s="5" t="n">
        <v>10000</v>
      </c>
    </row>
    <row r="65" spans="1:5">
      <c r="A65" s="4" t="s">
        <v>69</v>
      </c>
      <c r="C65" s="5" t="n">
        <v>909000</v>
      </c>
      <c r="D65" s="5" t="n">
        <v>875000</v>
      </c>
      <c r="E65" s="5" t="n">
        <v>883000</v>
      </c>
    </row>
    <row r="66" spans="1:5">
      <c r="A66" s="4" t="s">
        <v>82</v>
      </c>
      <c r="C66" s="5" t="n">
        <v>211000</v>
      </c>
      <c r="D66" s="5" t="n">
        <v>241000</v>
      </c>
      <c r="E66" s="5" t="n">
        <v>264000</v>
      </c>
    </row>
    <row r="67" spans="1:5">
      <c r="A67" s="4" t="s">
        <v>3074</v>
      </c>
    </row>
    <row r="68" spans="1:5">
      <c r="A68" s="3" t="s">
        <v>3062</v>
      </c>
    </row>
    <row r="69" spans="1:5">
      <c r="A69" s="4" t="s">
        <v>3063</v>
      </c>
      <c r="B69" s="4" t="s">
        <v>288</v>
      </c>
      <c r="C69" s="5" t="n">
        <v>2408000</v>
      </c>
      <c r="D69" s="5" t="n">
        <v>2468000</v>
      </c>
      <c r="E69" s="5" t="n">
        <v>2337000</v>
      </c>
    </row>
    <row r="70" spans="1:5">
      <c r="A70" s="4" t="s">
        <v>3067</v>
      </c>
      <c r="B70" s="4" t="s">
        <v>860</v>
      </c>
      <c r="C70" s="5" t="n">
        <v>126000</v>
      </c>
      <c r="D70" s="5" t="n">
        <v>88000</v>
      </c>
      <c r="E70" s="5" t="n">
        <v>77000</v>
      </c>
    </row>
    <row r="71" spans="1:5">
      <c r="A71" s="4" t="s">
        <v>104</v>
      </c>
      <c r="C71" s="5" t="n">
        <v>1901000</v>
      </c>
      <c r="D71" s="5" t="n">
        <v>1956000</v>
      </c>
      <c r="E71" s="5" t="n">
        <v>1829000</v>
      </c>
    </row>
    <row r="72" spans="1:5">
      <c r="A72" s="4" t="s">
        <v>3068</v>
      </c>
      <c r="B72" s="4" t="s">
        <v>921</v>
      </c>
      <c r="C72" s="5" t="n">
        <v>62000</v>
      </c>
      <c r="D72" s="5" t="n">
        <v>156000</v>
      </c>
      <c r="E72" s="5" t="n">
        <v>98000</v>
      </c>
    </row>
    <row r="73" spans="1:5">
      <c r="A73" s="4" t="s">
        <v>105</v>
      </c>
      <c r="C73" s="5" t="n">
        <v>-472000</v>
      </c>
      <c r="D73" s="5" t="n">
        <v>-491000</v>
      </c>
      <c r="E73" s="5" t="n">
        <v>-457000</v>
      </c>
    </row>
    <row r="74" spans="1:5">
      <c r="A74" s="4" t="s">
        <v>125</v>
      </c>
      <c r="C74" s="5" t="n">
        <v>-87000</v>
      </c>
      <c r="D74" s="5" t="n">
        <v>-49000</v>
      </c>
      <c r="E74" s="5" t="n">
        <v>-49000</v>
      </c>
    </row>
    <row r="75" spans="1:5">
      <c r="A75" s="4" t="s">
        <v>130</v>
      </c>
      <c r="C75" s="5" t="n">
        <v>-168000</v>
      </c>
      <c r="D75" s="5" t="n">
        <v>-193000</v>
      </c>
      <c r="E75" s="5" t="n">
        <v>-146000</v>
      </c>
    </row>
    <row r="76" spans="1:5">
      <c r="A76" s="4" t="s">
        <v>131</v>
      </c>
      <c r="C76" s="5" t="n">
        <v>401000</v>
      </c>
      <c r="D76" s="5" t="n">
        <v>462000</v>
      </c>
      <c r="E76" s="5" t="n">
        <v>399000</v>
      </c>
    </row>
    <row r="77" spans="1:5">
      <c r="A77" s="4" t="s">
        <v>3069</v>
      </c>
      <c r="C77" s="5" t="n">
        <v>60000</v>
      </c>
      <c r="D77" s="5" t="n">
        <v>50000</v>
      </c>
      <c r="E77" s="5" t="n">
        <v>44000</v>
      </c>
    </row>
    <row r="78" spans="1:5">
      <c r="A78" s="4" t="s">
        <v>69</v>
      </c>
      <c r="C78" s="5" t="n">
        <v>13576000</v>
      </c>
      <c r="D78" s="5" t="n">
        <v>13220000</v>
      </c>
      <c r="E78" s="5" t="n">
        <v>12363000</v>
      </c>
    </row>
    <row r="79" spans="1:5">
      <c r="A79" s="4" t="s">
        <v>82</v>
      </c>
      <c r="C79" s="5" t="n">
        <v>11489000</v>
      </c>
      <c r="D79" s="5" t="n">
        <v>11322000</v>
      </c>
      <c r="E79" s="5" t="n">
        <v>10666000</v>
      </c>
    </row>
    <row r="80" spans="1:5">
      <c r="A80" s="4" t="s">
        <v>740</v>
      </c>
    </row>
    <row r="81" spans="1:5">
      <c r="A81" s="3" t="s">
        <v>3062</v>
      </c>
    </row>
    <row r="82" spans="1:5">
      <c r="A82" s="4" t="s">
        <v>3063</v>
      </c>
      <c r="B82" s="4" t="s">
        <v>288</v>
      </c>
      <c r="C82" s="5" t="n">
        <v>18000</v>
      </c>
    </row>
    <row r="83" spans="1:5">
      <c r="A83" s="4" t="s">
        <v>3067</v>
      </c>
      <c r="B83" s="4" t="s">
        <v>860</v>
      </c>
      <c r="C83" s="5" t="n">
        <v>0</v>
      </c>
    </row>
    <row r="84" spans="1:5">
      <c r="A84" s="4" t="s">
        <v>104</v>
      </c>
      <c r="C84" s="5" t="n">
        <v>13000</v>
      </c>
    </row>
    <row r="85" spans="1:5">
      <c r="A85" s="4" t="s">
        <v>3068</v>
      </c>
      <c r="B85" s="4" t="s">
        <v>921</v>
      </c>
      <c r="C85" s="5" t="n">
        <v>2000</v>
      </c>
    </row>
    <row r="86" spans="1:5">
      <c r="A86" s="4" t="s">
        <v>105</v>
      </c>
      <c r="C86" s="5" t="n">
        <v>-2000</v>
      </c>
    </row>
    <row r="87" spans="1:5">
      <c r="A87" s="4" t="s">
        <v>125</v>
      </c>
      <c r="C87" s="5" t="n">
        <v>-1000</v>
      </c>
    </row>
    <row r="88" spans="1:5">
      <c r="A88" s="4" t="s">
        <v>130</v>
      </c>
      <c r="C88" s="5" t="n">
        <v>1000</v>
      </c>
    </row>
    <row r="89" spans="1:5">
      <c r="A89" s="4" t="s">
        <v>131</v>
      </c>
      <c r="C89" s="5" t="n">
        <v>-2000</v>
      </c>
    </row>
    <row r="90" spans="1:5">
      <c r="A90" s="4" t="s">
        <v>3069</v>
      </c>
      <c r="C90" s="5" t="n">
        <v>1000</v>
      </c>
    </row>
    <row r="91" spans="1:5">
      <c r="A91" s="4" t="s">
        <v>69</v>
      </c>
      <c r="C91" s="5" t="n">
        <v>1046000</v>
      </c>
    </row>
    <row r="92" spans="1:5">
      <c r="A92" s="4" t="s">
        <v>82</v>
      </c>
      <c r="C92" s="5" t="n">
        <v>888000</v>
      </c>
    </row>
    <row r="93" spans="1:5">
      <c r="A93" s="4" t="s">
        <v>3075</v>
      </c>
    </row>
    <row r="94" spans="1:5">
      <c r="A94" s="3" t="s">
        <v>3062</v>
      </c>
    </row>
    <row r="95" spans="1:5">
      <c r="A95" s="4" t="s">
        <v>3063</v>
      </c>
      <c r="B95" s="4" t="s">
        <v>288</v>
      </c>
      <c r="C95" s="5" t="n">
        <v>50000</v>
      </c>
      <c r="D95" s="5" t="n">
        <v>44000</v>
      </c>
      <c r="E95" s="5" t="n">
        <v>30000</v>
      </c>
    </row>
    <row r="96" spans="1:5">
      <c r="A96" s="4" t="s">
        <v>3067</v>
      </c>
      <c r="B96" s="4" t="s">
        <v>860</v>
      </c>
      <c r="C96" s="5" t="n">
        <v>0</v>
      </c>
      <c r="D96" s="5" t="n">
        <v>0</v>
      </c>
      <c r="E96" s="5" t="n">
        <v>0</v>
      </c>
    </row>
    <row r="97" spans="1:5">
      <c r="A97" s="4" t="s">
        <v>104</v>
      </c>
      <c r="C97" s="5" t="n">
        <v>43000</v>
      </c>
      <c r="D97" s="5" t="n">
        <v>40000</v>
      </c>
      <c r="E97" s="5" t="n">
        <v>27000</v>
      </c>
    </row>
    <row r="98" spans="1:5">
      <c r="A98" s="4" t="s">
        <v>3068</v>
      </c>
      <c r="B98" s="4" t="s">
        <v>921</v>
      </c>
      <c r="C98" s="5" t="n">
        <v>2000</v>
      </c>
      <c r="D98" s="5" t="n">
        <v>1000</v>
      </c>
      <c r="E98" s="5" t="n">
        <v>1000</v>
      </c>
    </row>
    <row r="99" spans="1:5">
      <c r="A99" s="4" t="s">
        <v>105</v>
      </c>
      <c r="C99" s="5" t="n">
        <v>-6000</v>
      </c>
      <c r="D99" s="5" t="n">
        <v>-4000</v>
      </c>
      <c r="E99" s="5" t="n">
        <v>-5000</v>
      </c>
    </row>
    <row r="100" spans="1:5">
      <c r="A100" s="4" t="s">
        <v>125</v>
      </c>
      <c r="C100" s="5" t="n">
        <v>-1000</v>
      </c>
      <c r="D100" s="5" t="n">
        <v>0</v>
      </c>
      <c r="E100" s="5" t="n">
        <v>-1000</v>
      </c>
    </row>
    <row r="101" spans="1:5">
      <c r="A101" s="4" t="s">
        <v>130</v>
      </c>
      <c r="C101" s="5" t="n">
        <v>-3000</v>
      </c>
      <c r="D101" s="5" t="n">
        <v>-4000</v>
      </c>
      <c r="E101" s="5" t="n">
        <v>0</v>
      </c>
    </row>
    <row r="102" spans="1:5">
      <c r="A102" s="4" t="s">
        <v>131</v>
      </c>
      <c r="C102" s="5" t="n">
        <v>5000</v>
      </c>
      <c r="D102" s="5" t="n">
        <v>5000</v>
      </c>
      <c r="E102" s="5" t="n">
        <v>-1000</v>
      </c>
    </row>
    <row r="103" spans="1:5">
      <c r="A103" s="4" t="s">
        <v>3069</v>
      </c>
      <c r="C103" s="5" t="n">
        <v>1000</v>
      </c>
      <c r="D103" s="5" t="n">
        <v>0</v>
      </c>
      <c r="E103" s="5" t="n">
        <v>1000</v>
      </c>
    </row>
    <row r="104" spans="1:5">
      <c r="A104" s="4" t="s">
        <v>69</v>
      </c>
      <c r="C104" s="5" t="n">
        <v>141000</v>
      </c>
      <c r="D104" s="5" t="n">
        <v>119000</v>
      </c>
      <c r="E104" s="5" t="n">
        <v>92000</v>
      </c>
    </row>
    <row r="105" spans="1:5">
      <c r="A105" s="4" t="s">
        <v>82</v>
      </c>
      <c r="C105" s="5" t="n">
        <v>80000</v>
      </c>
      <c r="D105" s="5" t="n">
        <v>62000</v>
      </c>
      <c r="E105" s="5" t="n">
        <v>37000</v>
      </c>
    </row>
    <row r="106" spans="1:5">
      <c r="A106" s="4" t="s">
        <v>3076</v>
      </c>
    </row>
    <row r="107" spans="1:5">
      <c r="A107" s="3" t="s">
        <v>3062</v>
      </c>
    </row>
    <row r="108" spans="1:5">
      <c r="A108" s="4" t="s">
        <v>3063</v>
      </c>
      <c r="B108" s="4" t="s">
        <v>288</v>
      </c>
      <c r="C108" s="5" t="n">
        <v>968000</v>
      </c>
      <c r="D108" s="5" t="n">
        <v>886000</v>
      </c>
      <c r="E108" s="5" t="n">
        <v>906000</v>
      </c>
    </row>
    <row r="109" spans="1:5">
      <c r="A109" s="4" t="s">
        <v>3067</v>
      </c>
      <c r="B109" s="4" t="s">
        <v>860</v>
      </c>
      <c r="C109" s="5" t="n">
        <v>6000</v>
      </c>
      <c r="D109" s="5" t="n">
        <v>-14000</v>
      </c>
      <c r="E109" s="5" t="n">
        <v>-5000</v>
      </c>
    </row>
    <row r="110" spans="1:5">
      <c r="A110" s="4" t="s">
        <v>104</v>
      </c>
      <c r="C110" s="5" t="n">
        <v>69000</v>
      </c>
      <c r="D110" s="5" t="n">
        <v>98000</v>
      </c>
      <c r="E110" s="5" t="n">
        <v>135000</v>
      </c>
    </row>
    <row r="111" spans="1:5">
      <c r="A111" s="4" t="s">
        <v>3068</v>
      </c>
      <c r="B111" s="4" t="s">
        <v>921</v>
      </c>
      <c r="C111" s="5" t="n">
        <v>885000</v>
      </c>
      <c r="D111" s="5" t="n">
        <v>634000</v>
      </c>
      <c r="E111" s="5" t="n">
        <v>658000</v>
      </c>
    </row>
    <row r="112" spans="1:5">
      <c r="A112" s="4" t="s">
        <v>105</v>
      </c>
      <c r="C112" s="5" t="n">
        <v>0</v>
      </c>
      <c r="D112" s="5" t="n">
        <v>0</v>
      </c>
      <c r="E112" s="5" t="n">
        <v>0</v>
      </c>
    </row>
    <row r="113" spans="1:5">
      <c r="A113" s="4" t="s">
        <v>125</v>
      </c>
      <c r="C113" s="5" t="n">
        <v>-22000</v>
      </c>
      <c r="D113" s="5" t="n">
        <v>-21000</v>
      </c>
      <c r="E113" s="5" t="n">
        <v>-25000</v>
      </c>
    </row>
    <row r="114" spans="1:5">
      <c r="A114" s="4" t="s">
        <v>130</v>
      </c>
      <c r="C114" s="5" t="n">
        <v>-16000</v>
      </c>
      <c r="D114" s="5" t="n">
        <v>-29000</v>
      </c>
      <c r="E114" s="5" t="n">
        <v>-33000</v>
      </c>
    </row>
    <row r="115" spans="1:5">
      <c r="A115" s="4" t="s">
        <v>131</v>
      </c>
      <c r="C115" s="5" t="n">
        <v>230000</v>
      </c>
      <c r="D115" s="5" t="n">
        <v>146000</v>
      </c>
      <c r="E115" s="5" t="n">
        <v>252000</v>
      </c>
    </row>
    <row r="116" spans="1:5">
      <c r="A116" s="4" t="s">
        <v>3069</v>
      </c>
      <c r="C116" s="5" t="n">
        <v>236000</v>
      </c>
      <c r="D116" s="5" t="n">
        <v>8000</v>
      </c>
      <c r="E116" s="5" t="n">
        <v>7000</v>
      </c>
    </row>
    <row r="117" spans="1:5">
      <c r="A117" s="4" t="s">
        <v>69</v>
      </c>
      <c r="C117" s="5" t="n">
        <v>9423000</v>
      </c>
      <c r="D117" s="5" t="n">
        <v>9665000</v>
      </c>
      <c r="E117" s="5" t="n">
        <v>10389000</v>
      </c>
    </row>
    <row r="118" spans="1:5">
      <c r="A118" s="4" t="s">
        <v>82</v>
      </c>
      <c r="C118" s="5" t="n">
        <v>7950000</v>
      </c>
      <c r="D118" s="5" t="n">
        <v>8190000</v>
      </c>
      <c r="E118" s="5" t="n">
        <v>8730000</v>
      </c>
    </row>
    <row r="119" spans="1:5">
      <c r="A119" s="4" t="s">
        <v>3077</v>
      </c>
    </row>
    <row r="120" spans="1:5">
      <c r="A120" s="3" t="s">
        <v>3062</v>
      </c>
    </row>
    <row r="121" spans="1:5">
      <c r="A121" s="4" t="s">
        <v>3063</v>
      </c>
      <c r="B121" s="4" t="s">
        <v>288</v>
      </c>
      <c r="C121" s="5" t="n">
        <v>63000</v>
      </c>
      <c r="D121" s="5" t="n">
        <v>83000</v>
      </c>
      <c r="E121" s="5" t="n">
        <v>565000</v>
      </c>
    </row>
    <row r="122" spans="1:5">
      <c r="A122" s="4" t="s">
        <v>3067</v>
      </c>
      <c r="B122" s="4" t="s">
        <v>860</v>
      </c>
      <c r="C122" s="5" t="n">
        <v>100000</v>
      </c>
      <c r="D122" s="5" t="n">
        <v>97000</v>
      </c>
      <c r="E122" s="5" t="n">
        <v>77000</v>
      </c>
    </row>
    <row r="123" spans="1:5">
      <c r="A123" s="4" t="s">
        <v>104</v>
      </c>
      <c r="C123" s="5" t="n">
        <v>443000</v>
      </c>
      <c r="D123" s="5" t="n">
        <v>33000</v>
      </c>
      <c r="E123" s="5" t="n">
        <v>42000</v>
      </c>
    </row>
    <row r="124" spans="1:5">
      <c r="A124" s="4" t="s">
        <v>3068</v>
      </c>
      <c r="B124" s="4" t="s">
        <v>921</v>
      </c>
      <c r="C124" s="5" t="n">
        <v>561000</v>
      </c>
      <c r="D124" s="5" t="n">
        <v>106000</v>
      </c>
      <c r="E124" s="5" t="n">
        <v>535000</v>
      </c>
    </row>
    <row r="125" spans="1:5">
      <c r="A125" s="4" t="s">
        <v>105</v>
      </c>
      <c r="C125" s="5" t="n">
        <v>-1000</v>
      </c>
      <c r="D125" s="5" t="n">
        <v>0</v>
      </c>
      <c r="E125" s="5" t="n">
        <v>-1000</v>
      </c>
    </row>
    <row r="126" spans="1:5">
      <c r="A126" s="4" t="s">
        <v>125</v>
      </c>
      <c r="C126" s="5" t="n">
        <v>-3000</v>
      </c>
      <c r="D126" s="5" t="n">
        <v>-1000</v>
      </c>
      <c r="E126" s="5" t="n">
        <v>-1000</v>
      </c>
    </row>
    <row r="127" spans="1:5">
      <c r="A127" s="4" t="s">
        <v>130</v>
      </c>
      <c r="C127" s="5" t="n">
        <v>-143000</v>
      </c>
      <c r="D127" s="5" t="n">
        <v>-51000</v>
      </c>
      <c r="E127" s="5" t="n">
        <v>-84000</v>
      </c>
    </row>
    <row r="128" spans="1:5">
      <c r="A128" s="4" t="s">
        <v>131</v>
      </c>
      <c r="C128" s="5" t="n">
        <v>-179000</v>
      </c>
      <c r="D128" s="5" t="n">
        <v>-40000</v>
      </c>
      <c r="E128" s="5" t="n">
        <v>353000</v>
      </c>
    </row>
    <row r="129" spans="1:5">
      <c r="A129" s="4" t="s">
        <v>3069</v>
      </c>
      <c r="C129" s="5" t="n">
        <v>87000</v>
      </c>
      <c r="D129" s="5" t="n">
        <v>7000</v>
      </c>
      <c r="E129" s="5" t="n">
        <v>2000</v>
      </c>
    </row>
    <row r="130" spans="1:5">
      <c r="A130" s="4" t="s">
        <v>69</v>
      </c>
      <c r="C130" s="5" t="n">
        <v>2998000</v>
      </c>
      <c r="D130" s="5" t="n">
        <v>2862000</v>
      </c>
      <c r="E130" s="5" t="n">
        <v>2781000</v>
      </c>
    </row>
    <row r="131" spans="1:5">
      <c r="A131" s="4" t="s">
        <v>82</v>
      </c>
      <c r="C131" s="5" t="n">
        <v>992000</v>
      </c>
      <c r="D131" s="5" t="n">
        <v>950000</v>
      </c>
      <c r="E131" s="5" t="n">
        <v>1668000</v>
      </c>
    </row>
    <row r="132" spans="1:5">
      <c r="A132" s="4" t="s">
        <v>3078</v>
      </c>
    </row>
    <row r="133" spans="1:5">
      <c r="A133" s="3" t="s">
        <v>3062</v>
      </c>
    </row>
    <row r="134" spans="1:5">
      <c r="A134" s="4" t="s">
        <v>3063</v>
      </c>
      <c r="B134" s="4" t="s">
        <v>288</v>
      </c>
      <c r="C134" s="5" t="n">
        <v>0</v>
      </c>
      <c r="D134" s="5" t="n">
        <v>0</v>
      </c>
      <c r="E134" s="5" t="n">
        <v>0</v>
      </c>
    </row>
    <row r="135" spans="1:5">
      <c r="A135" s="4" t="s">
        <v>3067</v>
      </c>
      <c r="B135" s="4" t="s">
        <v>860</v>
      </c>
      <c r="C135" s="5" t="n">
        <v>0</v>
      </c>
      <c r="D135" s="5" t="n">
        <v>0</v>
      </c>
      <c r="E135" s="5" t="n">
        <v>0</v>
      </c>
    </row>
    <row r="136" spans="1:5">
      <c r="A136" s="4" t="s">
        <v>104</v>
      </c>
      <c r="C136" s="5" t="n">
        <v>-443000</v>
      </c>
      <c r="D136" s="5" t="n">
        <v>-9000</v>
      </c>
      <c r="E136" s="5" t="n">
        <v>-1000</v>
      </c>
    </row>
    <row r="137" spans="1:5">
      <c r="A137" s="4" t="s">
        <v>3068</v>
      </c>
      <c r="B137" s="4" t="s">
        <v>921</v>
      </c>
      <c r="C137" s="5" t="n">
        <v>-669000</v>
      </c>
      <c r="D137" s="5" t="n">
        <v>-454000</v>
      </c>
      <c r="E137" s="5" t="n">
        <v>-516000</v>
      </c>
    </row>
    <row r="138" spans="1:5">
      <c r="A138" s="4" t="s">
        <v>105</v>
      </c>
      <c r="C138" s="5" t="n">
        <v>0</v>
      </c>
      <c r="D138" s="5" t="n">
        <v>0</v>
      </c>
      <c r="E138" s="5" t="n">
        <v>0</v>
      </c>
    </row>
    <row r="139" spans="1:5">
      <c r="A139" s="4" t="s">
        <v>125</v>
      </c>
      <c r="C139" s="5" t="n">
        <v>0</v>
      </c>
      <c r="D139" s="5" t="n">
        <v>0</v>
      </c>
      <c r="E139" s="5" t="n">
        <v>0</v>
      </c>
    </row>
    <row r="140" spans="1:5">
      <c r="A140" s="4" t="s">
        <v>130</v>
      </c>
      <c r="C140" s="5" t="n">
        <v>0</v>
      </c>
      <c r="D140" s="5" t="n">
        <v>0</v>
      </c>
      <c r="E140" s="5" t="n">
        <v>0</v>
      </c>
    </row>
    <row r="141" spans="1:5">
      <c r="A141" s="4" t="s">
        <v>131</v>
      </c>
      <c r="C141" s="5" t="n">
        <v>0</v>
      </c>
      <c r="D141" s="5" t="n">
        <v>0</v>
      </c>
      <c r="E141" s="5" t="n">
        <v>0</v>
      </c>
    </row>
    <row r="142" spans="1:5">
      <c r="A142" s="4" t="s">
        <v>3069</v>
      </c>
      <c r="C142" s="5" t="n">
        <v>0</v>
      </c>
      <c r="D142" s="5" t="n">
        <v>0</v>
      </c>
      <c r="E142" s="5" t="n">
        <v>0</v>
      </c>
    </row>
    <row r="143" spans="1:5">
      <c r="A143" s="4" t="s">
        <v>69</v>
      </c>
      <c r="C143" s="5" t="n">
        <v>-4314000</v>
      </c>
      <c r="D143" s="5" t="n">
        <v>-4539000</v>
      </c>
      <c r="E143" s="5" t="n">
        <v>-4822000</v>
      </c>
    </row>
    <row r="144" spans="1:5">
      <c r="A144" s="4" t="s">
        <v>82</v>
      </c>
      <c r="C144" s="4" t="s">
        <v>3079</v>
      </c>
      <c r="D144" s="4" t="s">
        <v>3080</v>
      </c>
      <c r="E144" s="4" t="s">
        <v>3081</v>
      </c>
    </row>
    <row r="145" spans="1:5"/>
    <row r="146" spans="1:5">
      <c r="A146" s="4" t="s">
        <v>288</v>
      </c>
      <c r="B146" s="4" t="s">
        <v>3082</v>
      </c>
    </row>
    <row r="147" spans="1:5">
      <c r="A147" s="4" t="s">
        <v>897</v>
      </c>
      <c r="B147" s="4" t="s">
        <v>3083</v>
      </c>
    </row>
    <row r="148" spans="1:5">
      <c r="A148" s="4" t="s">
        <v>921</v>
      </c>
      <c r="B148" s="4" t="s">
        <v>3084</v>
      </c>
    </row>
  </sheetData>
  <mergeCells count="6">
    <mergeCell ref="A1:B2"/>
    <mergeCell ref="C1:E1"/>
    <mergeCell ref="A145:D145"/>
    <mergeCell ref="B146:D146"/>
    <mergeCell ref="B147:D147"/>
    <mergeCell ref="B148:D148"/>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85</v>
      </c>
      <c r="C1" s="2" t="s">
        <v>1</v>
      </c>
    </row>
    <row r="2" spans="1:5">
      <c r="C2" s="2" t="s">
        <v>39</v>
      </c>
      <c r="D2" s="2" t="s">
        <v>40</v>
      </c>
      <c r="E2" s="2" t="s">
        <v>97</v>
      </c>
    </row>
    <row r="3" spans="1:5">
      <c r="A3" s="3" t="s">
        <v>3086</v>
      </c>
    </row>
    <row r="4" spans="1:5">
      <c r="A4" s="4" t="s">
        <v>3087</v>
      </c>
      <c r="B4" s="4" t="s">
        <v>288</v>
      </c>
      <c r="C4" s="4" t="s">
        <v>3064</v>
      </c>
      <c r="D4" s="4" t="s">
        <v>3065</v>
      </c>
      <c r="E4" s="4" t="s">
        <v>3066</v>
      </c>
    </row>
    <row r="5" spans="1:5">
      <c r="A5" s="4" t="s">
        <v>3088</v>
      </c>
      <c r="B5" s="4" t="s">
        <v>897</v>
      </c>
      <c r="C5" s="5" t="n">
        <v>9590000</v>
      </c>
      <c r="D5" s="5" t="n">
        <v>8960000</v>
      </c>
      <c r="E5" s="5" t="n">
        <v>8560000</v>
      </c>
    </row>
    <row r="6" spans="1:5">
      <c r="A6" s="4" t="s">
        <v>3089</v>
      </c>
      <c r="C6" s="5" t="n">
        <v>4820000</v>
      </c>
      <c r="D6" s="5" t="n">
        <v>3536000</v>
      </c>
      <c r="E6" s="5" t="n">
        <v>3488000</v>
      </c>
    </row>
    <row r="7" spans="1:5">
      <c r="A7" s="4" t="s">
        <v>82</v>
      </c>
      <c r="C7" s="5" t="n">
        <v>161130381</v>
      </c>
      <c r="D7" s="5" t="n">
        <v>152997125</v>
      </c>
      <c r="E7" s="5" t="n">
        <v>148219000</v>
      </c>
    </row>
    <row r="8" spans="1:5">
      <c r="A8" s="4" t="s">
        <v>2715</v>
      </c>
    </row>
    <row r="9" spans="1:5">
      <c r="A9" s="3" t="s">
        <v>3086</v>
      </c>
    </row>
    <row r="10" spans="1:5">
      <c r="A10" s="4" t="s">
        <v>3087</v>
      </c>
      <c r="B10" s="4" t="s">
        <v>288</v>
      </c>
      <c r="C10" s="5" t="n">
        <v>18015000</v>
      </c>
      <c r="D10" s="5" t="n">
        <v>16502000</v>
      </c>
      <c r="E10" s="5" t="n">
        <v>13105000</v>
      </c>
    </row>
    <row r="11" spans="1:5">
      <c r="A11" s="4" t="s">
        <v>3088</v>
      </c>
      <c r="B11" s="4" t="s">
        <v>897</v>
      </c>
      <c r="C11" s="5" t="n">
        <v>9106000</v>
      </c>
      <c r="D11" s="5" t="n">
        <v>8476000</v>
      </c>
      <c r="E11" s="5" t="n">
        <v>7997000</v>
      </c>
    </row>
    <row r="12" spans="1:5">
      <c r="A12" s="4" t="s">
        <v>3089</v>
      </c>
      <c r="C12" s="5" t="n">
        <v>3943000</v>
      </c>
      <c r="D12" s="5" t="n">
        <v>3145000</v>
      </c>
      <c r="E12" s="5" t="n">
        <v>2976000</v>
      </c>
    </row>
    <row r="13" spans="1:5">
      <c r="A13" s="4" t="s">
        <v>82</v>
      </c>
      <c r="C13" s="5" t="n">
        <v>142178000</v>
      </c>
      <c r="D13" s="5" t="n">
        <v>135422000</v>
      </c>
      <c r="E13" s="5" t="n">
        <v>130953000</v>
      </c>
    </row>
    <row r="14" spans="1:5">
      <c r="A14" s="4" t="s">
        <v>3090</v>
      </c>
    </row>
    <row r="15" spans="1:5">
      <c r="A15" s="3" t="s">
        <v>3086</v>
      </c>
    </row>
    <row r="16" spans="1:5">
      <c r="A16" s="4" t="s">
        <v>3087</v>
      </c>
      <c r="B16" s="4" t="s">
        <v>288</v>
      </c>
      <c r="C16" s="5" t="n">
        <v>13000</v>
      </c>
      <c r="D16" s="5" t="n">
        <v>13000</v>
      </c>
      <c r="E16" s="5" t="n">
        <v>2708000</v>
      </c>
    </row>
    <row r="17" spans="1:5">
      <c r="A17" s="4" t="s">
        <v>3088</v>
      </c>
      <c r="B17" s="4" t="s">
        <v>897</v>
      </c>
      <c r="C17" s="5" t="n">
        <v>10000</v>
      </c>
      <c r="D17" s="5" t="n">
        <v>14000</v>
      </c>
      <c r="E17" s="5" t="n">
        <v>37000</v>
      </c>
    </row>
    <row r="18" spans="1:5">
      <c r="A18" s="4" t="s">
        <v>3089</v>
      </c>
      <c r="C18" s="5" t="n">
        <v>117000</v>
      </c>
      <c r="D18" s="5" t="n">
        <v>88000</v>
      </c>
      <c r="E18" s="5" t="n">
        <v>121000</v>
      </c>
    </row>
    <row r="19" spans="1:5">
      <c r="A19" s="4" t="s">
        <v>82</v>
      </c>
      <c r="C19" s="5" t="n">
        <v>266000</v>
      </c>
      <c r="D19" s="5" t="n">
        <v>169000</v>
      </c>
      <c r="E19" s="5" t="n">
        <v>933000</v>
      </c>
    </row>
    <row r="20" spans="1:5">
      <c r="A20" s="4" t="s">
        <v>3091</v>
      </c>
    </row>
    <row r="21" spans="1:5">
      <c r="A21" s="3" t="s">
        <v>3086</v>
      </c>
    </row>
    <row r="22" spans="1:5">
      <c r="A22" s="4" t="s">
        <v>3087</v>
      </c>
      <c r="B22" s="4" t="s">
        <v>288</v>
      </c>
      <c r="C22" s="5" t="n">
        <v>0</v>
      </c>
      <c r="D22" s="5" t="n">
        <v>2000</v>
      </c>
      <c r="E22" s="5" t="n">
        <v>0</v>
      </c>
    </row>
    <row r="23" spans="1:5">
      <c r="A23" s="4" t="s">
        <v>3088</v>
      </c>
      <c r="B23" s="4" t="s">
        <v>897</v>
      </c>
      <c r="C23" s="5" t="n">
        <v>0</v>
      </c>
      <c r="D23" s="5" t="n">
        <v>0</v>
      </c>
      <c r="E23" s="5" t="n">
        <v>0</v>
      </c>
    </row>
    <row r="24" spans="1:5">
      <c r="A24" s="4" t="s">
        <v>3089</v>
      </c>
      <c r="C24" s="5" t="n">
        <v>0</v>
      </c>
      <c r="D24" s="5" t="n">
        <v>0</v>
      </c>
      <c r="E24" s="5" t="n">
        <v>0</v>
      </c>
    </row>
    <row r="25" spans="1:5">
      <c r="A25" s="4" t="s">
        <v>82</v>
      </c>
      <c r="C25" s="5" t="n">
        <v>0</v>
      </c>
      <c r="D25" s="5" t="n">
        <v>0</v>
      </c>
      <c r="E25" s="5" t="n">
        <v>0</v>
      </c>
    </row>
    <row r="26" spans="1:5">
      <c r="A26" s="4" t="s">
        <v>3092</v>
      </c>
    </row>
    <row r="27" spans="1:5">
      <c r="A27" s="3" t="s">
        <v>3086</v>
      </c>
    </row>
    <row r="28" spans="1:5">
      <c r="A28" s="4" t="s">
        <v>3087</v>
      </c>
      <c r="B28" s="4" t="s">
        <v>288</v>
      </c>
      <c r="C28" s="5" t="n">
        <v>354000</v>
      </c>
      <c r="D28" s="5" t="n">
        <v>285000</v>
      </c>
      <c r="E28" s="5" t="n">
        <v>512000</v>
      </c>
    </row>
    <row r="29" spans="1:5">
      <c r="A29" s="4" t="s">
        <v>3088</v>
      </c>
      <c r="B29" s="4" t="s">
        <v>897</v>
      </c>
      <c r="C29" s="5" t="n">
        <v>88000</v>
      </c>
      <c r="D29" s="5" t="n">
        <v>134000</v>
      </c>
      <c r="E29" s="5" t="n">
        <v>183000</v>
      </c>
    </row>
    <row r="30" spans="1:5">
      <c r="A30" s="4" t="s">
        <v>3089</v>
      </c>
      <c r="C30" s="5" t="n">
        <v>20000</v>
      </c>
      <c r="D30" s="5" t="n">
        <v>3000</v>
      </c>
      <c r="E30" s="5" t="n">
        <v>5000</v>
      </c>
    </row>
    <row r="31" spans="1:5">
      <c r="A31" s="4" t="s">
        <v>82</v>
      </c>
      <c r="C31" s="5" t="n">
        <v>5008000</v>
      </c>
      <c r="D31" s="5" t="n">
        <v>5465000</v>
      </c>
      <c r="E31" s="5" t="n">
        <v>5250000</v>
      </c>
    </row>
    <row r="32" spans="1:5">
      <c r="A32" s="4" t="s">
        <v>2716</v>
      </c>
    </row>
    <row r="33" spans="1:5">
      <c r="A33" s="3" t="s">
        <v>3086</v>
      </c>
    </row>
    <row r="34" spans="1:5">
      <c r="A34" s="4" t="s">
        <v>3087</v>
      </c>
      <c r="B34" s="4" t="s">
        <v>288</v>
      </c>
      <c r="C34" s="5" t="n">
        <v>809000</v>
      </c>
      <c r="D34" s="5" t="n">
        <v>750000</v>
      </c>
      <c r="E34" s="5" t="n">
        <v>813000</v>
      </c>
    </row>
    <row r="35" spans="1:5">
      <c r="A35" s="4" t="s">
        <v>3088</v>
      </c>
      <c r="B35" s="4" t="s">
        <v>897</v>
      </c>
      <c r="C35" s="5" t="n">
        <v>368000</v>
      </c>
      <c r="D35" s="5" t="n">
        <v>344000</v>
      </c>
      <c r="E35" s="5" t="n">
        <v>338000</v>
      </c>
    </row>
    <row r="36" spans="1:5">
      <c r="A36" s="4" t="s">
        <v>3089</v>
      </c>
      <c r="C36" s="5" t="n">
        <v>93000</v>
      </c>
      <c r="D36" s="5" t="n">
        <v>78000</v>
      </c>
      <c r="E36" s="5" t="n">
        <v>102000</v>
      </c>
    </row>
    <row r="37" spans="1:5">
      <c r="A37" s="4" t="s">
        <v>82</v>
      </c>
      <c r="C37" s="5" t="n">
        <v>9815000</v>
      </c>
      <c r="D37" s="5" t="n">
        <v>9317000</v>
      </c>
      <c r="E37" s="5" t="n">
        <v>8490000</v>
      </c>
    </row>
    <row r="38" spans="1:5">
      <c r="A38" s="4" t="s">
        <v>2724</v>
      </c>
    </row>
    <row r="39" spans="1:5">
      <c r="A39" s="3" t="s">
        <v>3086</v>
      </c>
    </row>
    <row r="40" spans="1:5">
      <c r="A40" s="4" t="s">
        <v>3087</v>
      </c>
      <c r="B40" s="4" t="s">
        <v>288</v>
      </c>
      <c r="C40" s="5" t="n">
        <v>356000</v>
      </c>
      <c r="D40" s="5" t="n">
        <v>314000</v>
      </c>
      <c r="E40" s="5" t="n">
        <v>286000</v>
      </c>
    </row>
    <row r="41" spans="1:5">
      <c r="A41" s="4" t="s">
        <v>3088</v>
      </c>
      <c r="B41" s="4" t="s">
        <v>897</v>
      </c>
      <c r="C41" s="5" t="n">
        <v>21000</v>
      </c>
      <c r="D41" s="5" t="n">
        <v>-2000</v>
      </c>
      <c r="E41" s="5" t="n">
        <v>10000</v>
      </c>
    </row>
    <row r="42" spans="1:5">
      <c r="A42" s="4" t="s">
        <v>3089</v>
      </c>
      <c r="C42" s="5" t="n">
        <v>435000</v>
      </c>
      <c r="D42" s="5" t="n">
        <v>138000</v>
      </c>
      <c r="E42" s="5" t="n">
        <v>145000</v>
      </c>
    </row>
    <row r="43" spans="1:5">
      <c r="A43" s="4" t="s">
        <v>82</v>
      </c>
      <c r="C43" s="5" t="n">
        <v>2769000</v>
      </c>
      <c r="D43" s="5" t="n">
        <v>1823000</v>
      </c>
      <c r="E43" s="5" t="n">
        <v>1573000</v>
      </c>
    </row>
    <row r="44" spans="1:5">
      <c r="A44" s="4" t="s">
        <v>3093</v>
      </c>
    </row>
    <row r="45" spans="1:5">
      <c r="A45" s="3" t="s">
        <v>3086</v>
      </c>
    </row>
    <row r="46" spans="1:5">
      <c r="A46" s="4" t="s">
        <v>3087</v>
      </c>
      <c r="B46" s="4" t="s">
        <v>288</v>
      </c>
      <c r="C46" s="5" t="n">
        <v>10000</v>
      </c>
      <c r="D46" s="5" t="n">
        <v>6000</v>
      </c>
      <c r="E46" s="5" t="n">
        <v>8000</v>
      </c>
    </row>
    <row r="47" spans="1:5">
      <c r="A47" s="4" t="s">
        <v>3088</v>
      </c>
      <c r="B47" s="4" t="s">
        <v>897</v>
      </c>
      <c r="C47" s="5" t="n">
        <v>-1000</v>
      </c>
      <c r="D47" s="5" t="n">
        <v>0</v>
      </c>
      <c r="E47" s="5" t="n">
        <v>0</v>
      </c>
    </row>
    <row r="48" spans="1:5">
      <c r="A48" s="4" t="s">
        <v>3089</v>
      </c>
      <c r="C48" s="5" t="n">
        <v>3000</v>
      </c>
      <c r="D48" s="5" t="n">
        <v>0</v>
      </c>
      <c r="E48" s="5" t="n">
        <v>0</v>
      </c>
    </row>
    <row r="49" spans="1:5">
      <c r="A49" s="4" t="s">
        <v>82</v>
      </c>
      <c r="C49" s="5" t="n">
        <v>6000</v>
      </c>
      <c r="D49" s="5" t="n">
        <v>2000</v>
      </c>
      <c r="E49" s="5" t="n">
        <v>2000</v>
      </c>
    </row>
    <row r="50" spans="1:5">
      <c r="A50" s="4" t="s">
        <v>3094</v>
      </c>
    </row>
    <row r="51" spans="1:5">
      <c r="A51" s="3" t="s">
        <v>3086</v>
      </c>
    </row>
    <row r="52" spans="1:5">
      <c r="A52" s="4" t="s">
        <v>3087</v>
      </c>
      <c r="B52" s="4" t="s">
        <v>288</v>
      </c>
      <c r="C52" s="5" t="n">
        <v>142000</v>
      </c>
      <c r="D52" s="5" t="n">
        <v>153000</v>
      </c>
      <c r="E52" s="5" t="n">
        <v>167000</v>
      </c>
    </row>
    <row r="53" spans="1:5">
      <c r="A53" s="4" t="s">
        <v>3088</v>
      </c>
      <c r="B53" s="4" t="s">
        <v>897</v>
      </c>
      <c r="C53" s="5" t="n">
        <v>-2000</v>
      </c>
      <c r="D53" s="5" t="n">
        <v>-6000</v>
      </c>
      <c r="E53" s="5" t="n">
        <v>-5000</v>
      </c>
    </row>
    <row r="54" spans="1:5">
      <c r="A54" s="4" t="s">
        <v>3089</v>
      </c>
      <c r="C54" s="5" t="n">
        <v>209000</v>
      </c>
      <c r="D54" s="5" t="n">
        <v>84000</v>
      </c>
      <c r="E54" s="5" t="n">
        <v>139000</v>
      </c>
    </row>
    <row r="55" spans="1:5">
      <c r="A55" s="4" t="s">
        <v>82</v>
      </c>
      <c r="C55" s="4" t="s">
        <v>3095</v>
      </c>
      <c r="D55" s="4" t="s">
        <v>3096</v>
      </c>
      <c r="E55" s="4" t="s">
        <v>3097</v>
      </c>
    </row>
    <row r="56" spans="1:5"/>
    <row r="57" spans="1:5">
      <c r="A57" s="4" t="s">
        <v>288</v>
      </c>
      <c r="B57" s="4" t="s">
        <v>3098</v>
      </c>
    </row>
    <row r="58" spans="1:5">
      <c r="A58" s="4" t="s">
        <v>897</v>
      </c>
      <c r="B58" s="4" t="s">
        <v>3099</v>
      </c>
    </row>
  </sheetData>
  <mergeCells count="5">
    <mergeCell ref="A1:B2"/>
    <mergeCell ref="C1:E1"/>
    <mergeCell ref="A56:D56"/>
    <mergeCell ref="B57:D57"/>
    <mergeCell ref="B58:D58"/>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100</v>
      </c>
      <c r="B1" s="2" t="s">
        <v>1</v>
      </c>
    </row>
    <row r="2" spans="1:3">
      <c r="B2" s="2" t="s">
        <v>39</v>
      </c>
      <c r="C2" s="2" t="s">
        <v>40</v>
      </c>
    </row>
    <row r="3" spans="1:3">
      <c r="A3" s="3" t="s">
        <v>3101</v>
      </c>
    </row>
    <row r="4" spans="1:3">
      <c r="A4" s="4" t="s">
        <v>1560</v>
      </c>
      <c r="B4" s="4" t="s">
        <v>844</v>
      </c>
      <c r="C4" s="4" t="s">
        <v>3102</v>
      </c>
    </row>
    <row r="5" spans="1:3">
      <c r="A5" s="4" t="s">
        <v>695</v>
      </c>
      <c r="B5" s="5" t="n">
        <v>935286</v>
      </c>
      <c r="C5" s="5" t="n">
        <v>775397</v>
      </c>
    </row>
    <row r="6" spans="1:3">
      <c r="A6" s="4" t="s">
        <v>3103</v>
      </c>
      <c r="B6" s="5" t="n">
        <v>-751990</v>
      </c>
      <c r="C6" s="5" t="n">
        <v>-425938</v>
      </c>
    </row>
    <row r="7" spans="1:3">
      <c r="A7" s="4" t="s">
        <v>3104</v>
      </c>
      <c r="B7" s="5" t="n">
        <v>4984</v>
      </c>
      <c r="C7" s="5" t="n">
        <v>890</v>
      </c>
    </row>
    <row r="8" spans="1:3">
      <c r="A8" s="3" t="s">
        <v>3105</v>
      </c>
    </row>
    <row r="9" spans="1:3">
      <c r="A9" s="4" t="s">
        <v>3106</v>
      </c>
      <c r="B9" s="5" t="n">
        <v>28477</v>
      </c>
      <c r="C9" s="5" t="n">
        <v>28384</v>
      </c>
    </row>
    <row r="10" spans="1:3">
      <c r="A10" s="4" t="s">
        <v>3107</v>
      </c>
      <c r="B10" s="5" t="n">
        <v>-10377</v>
      </c>
      <c r="C10" s="5" t="n">
        <v>-9573</v>
      </c>
    </row>
    <row r="11" spans="1:3">
      <c r="A11" s="4" t="s">
        <v>109</v>
      </c>
      <c r="B11" s="5" t="n">
        <v>9698</v>
      </c>
      <c r="C11" s="5" t="n">
        <v>8088</v>
      </c>
    </row>
    <row r="12" spans="1:3">
      <c r="A12" s="3" t="s">
        <v>3108</v>
      </c>
    </row>
    <row r="13" spans="1:3">
      <c r="A13" s="4" t="s">
        <v>3109</v>
      </c>
      <c r="B13" s="4" t="s">
        <v>3110</v>
      </c>
      <c r="C13" s="4" t="s">
        <v>311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39</v>
      </c>
    </row>
    <row r="3" spans="1:2">
      <c r="A3" s="3" t="s">
        <v>314</v>
      </c>
    </row>
    <row r="4" spans="1:2">
      <c r="A4" s="4" t="s">
        <v>314</v>
      </c>
      <c r="B4" s="4" t="s">
        <v>31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2</v>
      </c>
      <c r="B1" s="2" t="s">
        <v>1</v>
      </c>
    </row>
    <row r="2" spans="1:4">
      <c r="B2" s="2" t="s">
        <v>39</v>
      </c>
      <c r="C2" s="2" t="s">
        <v>40</v>
      </c>
      <c r="D2" s="2" t="s">
        <v>97</v>
      </c>
    </row>
    <row r="3" spans="1:4">
      <c r="A3" s="3" t="s">
        <v>3113</v>
      </c>
    </row>
    <row r="4" spans="1:4">
      <c r="A4" s="4" t="s">
        <v>3114</v>
      </c>
      <c r="B4" s="4" t="s">
        <v>3115</v>
      </c>
      <c r="C4" s="4" t="s">
        <v>3116</v>
      </c>
      <c r="D4" s="4" t="s">
        <v>3117</v>
      </c>
    </row>
    <row r="5" spans="1:4">
      <c r="A5" s="4" t="s">
        <v>3118</v>
      </c>
    </row>
    <row r="6" spans="1:4">
      <c r="A6" s="3" t="s">
        <v>3113</v>
      </c>
    </row>
    <row r="7" spans="1:4">
      <c r="A7" s="4" t="s">
        <v>3114</v>
      </c>
      <c r="B7" s="5" t="n">
        <v>6766</v>
      </c>
      <c r="C7" s="5" t="n">
        <v>5665</v>
      </c>
      <c r="D7" s="5" t="n">
        <v>5318</v>
      </c>
    </row>
    <row r="8" spans="1:4">
      <c r="A8" s="4" t="s">
        <v>3119</v>
      </c>
    </row>
    <row r="9" spans="1:4">
      <c r="A9" s="3" t="s">
        <v>3113</v>
      </c>
    </row>
    <row r="10" spans="1:4">
      <c r="A10" s="4" t="s">
        <v>3114</v>
      </c>
      <c r="B10" s="5" t="n">
        <v>32218</v>
      </c>
      <c r="C10" s="5" t="n">
        <v>34118</v>
      </c>
      <c r="D10" s="5" t="n">
        <v>27133</v>
      </c>
    </row>
    <row r="11" spans="1:4">
      <c r="A11" s="4" t="s">
        <v>3120</v>
      </c>
    </row>
    <row r="12" spans="1:4">
      <c r="A12" s="3" t="s">
        <v>3113</v>
      </c>
    </row>
    <row r="13" spans="1:4">
      <c r="A13" s="4" t="s">
        <v>3114</v>
      </c>
      <c r="B13" s="4" t="s">
        <v>3121</v>
      </c>
      <c r="C13" s="4" t="s">
        <v>3122</v>
      </c>
      <c r="D13" s="4" t="s">
        <v>3123</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3124</v>
      </c>
      <c r="B1" s="2" t="s">
        <v>39</v>
      </c>
      <c r="C1" s="2" t="s">
        <v>40</v>
      </c>
      <c r="D1" s="2" t="s">
        <v>777</v>
      </c>
    </row>
    <row r="2" spans="1:4">
      <c r="A2" s="3" t="s">
        <v>3125</v>
      </c>
    </row>
    <row r="3" spans="1:4">
      <c r="A3" s="4" t="s">
        <v>1063</v>
      </c>
      <c r="D3" s="4" t="s">
        <v>1064</v>
      </c>
    </row>
    <row r="4" spans="1:4">
      <c r="A4" s="4" t="s">
        <v>1246</v>
      </c>
    </row>
    <row r="5" spans="1:4">
      <c r="A5" s="3" t="s">
        <v>3125</v>
      </c>
    </row>
    <row r="6" spans="1:4">
      <c r="A6" s="4" t="s">
        <v>1063</v>
      </c>
      <c r="B6" s="4" t="s">
        <v>3126</v>
      </c>
      <c r="C6" s="4" t="s">
        <v>3127</v>
      </c>
    </row>
    <row r="7" spans="1:4">
      <c r="A7" s="4" t="s">
        <v>3128</v>
      </c>
    </row>
    <row r="8" spans="1:4">
      <c r="A8" s="3" t="s">
        <v>3125</v>
      </c>
    </row>
    <row r="9" spans="1:4">
      <c r="A9" s="4" t="s">
        <v>1063</v>
      </c>
      <c r="B9" s="5" t="n">
        <v>126722</v>
      </c>
      <c r="C9" s="5" t="n">
        <v>104596</v>
      </c>
    </row>
    <row r="10" spans="1:4">
      <c r="A10" s="4" t="s">
        <v>3129</v>
      </c>
    </row>
    <row r="11" spans="1:4">
      <c r="A11" s="3" t="s">
        <v>3125</v>
      </c>
    </row>
    <row r="12" spans="1:4">
      <c r="A12" s="4" t="s">
        <v>1063</v>
      </c>
      <c r="B12" s="5" t="n">
        <v>59934</v>
      </c>
      <c r="C12" s="5" t="n">
        <v>18394</v>
      </c>
    </row>
    <row r="13" spans="1:4">
      <c r="A13" s="4" t="s">
        <v>3130</v>
      </c>
    </row>
    <row r="14" spans="1:4">
      <c r="A14" s="3" t="s">
        <v>3125</v>
      </c>
    </row>
    <row r="15" spans="1:4">
      <c r="A15" s="4" t="s">
        <v>1063</v>
      </c>
      <c r="B15" s="5" t="n">
        <v>38149</v>
      </c>
      <c r="C15" s="5" t="n">
        <v>76887</v>
      </c>
    </row>
    <row r="16" spans="1:4">
      <c r="A16" s="4" t="s">
        <v>3131</v>
      </c>
    </row>
    <row r="17" spans="1:4">
      <c r="A17" s="3" t="s">
        <v>3125</v>
      </c>
    </row>
    <row r="18" spans="1:4">
      <c r="A18" s="4" t="s">
        <v>1063</v>
      </c>
      <c r="B18" s="5" t="n">
        <v>17475</v>
      </c>
      <c r="C18" s="5" t="n">
        <v>5201</v>
      </c>
    </row>
    <row r="19" spans="1:4">
      <c r="A19" s="4" t="s">
        <v>3132</v>
      </c>
    </row>
    <row r="20" spans="1:4">
      <c r="A20" s="3" t="s">
        <v>3125</v>
      </c>
    </row>
    <row r="21" spans="1:4">
      <c r="A21" s="4" t="s">
        <v>1063</v>
      </c>
      <c r="B21" s="5" t="n">
        <v>6765</v>
      </c>
      <c r="C21" s="5" t="n">
        <v>6938</v>
      </c>
    </row>
    <row r="22" spans="1:4">
      <c r="A22" s="4" t="s">
        <v>1244</v>
      </c>
    </row>
    <row r="23" spans="1:4">
      <c r="A23" s="3" t="s">
        <v>3125</v>
      </c>
    </row>
    <row r="24" spans="1:4">
      <c r="A24" s="4" t="s">
        <v>1063</v>
      </c>
      <c r="B24" s="4" t="s">
        <v>3133</v>
      </c>
      <c r="C24" s="4" t="s">
        <v>3134</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54"/>
    <col customWidth="1" max="3" min="3" width="56"/>
  </cols>
  <sheetData>
    <row r="1" spans="1:3">
      <c r="A1" s="1" t="s">
        <v>3135</v>
      </c>
      <c r="B1" s="2" t="s">
        <v>1</v>
      </c>
    </row>
    <row r="2" spans="1:3">
      <c r="B2" s="2" t="s">
        <v>39</v>
      </c>
      <c r="C2" s="2" t="s">
        <v>40</v>
      </c>
    </row>
    <row r="3" spans="1:3">
      <c r="A3" s="3" t="s">
        <v>3113</v>
      </c>
    </row>
    <row r="4" spans="1:3">
      <c r="A4" s="4" t="s">
        <v>3136</v>
      </c>
      <c r="B4" s="4" t="s">
        <v>3137</v>
      </c>
      <c r="C4" s="4" t="s">
        <v>3138</v>
      </c>
    </row>
    <row r="5" spans="1:3">
      <c r="A5" s="4" t="s">
        <v>3139</v>
      </c>
      <c r="B5" s="4" t="s">
        <v>844</v>
      </c>
      <c r="C5" s="4" t="s">
        <v>3102</v>
      </c>
    </row>
    <row r="6" spans="1:3">
      <c r="A6" s="4" t="s">
        <v>3140</v>
      </c>
    </row>
    <row r="7" spans="1:3">
      <c r="A7" s="3" t="s">
        <v>3113</v>
      </c>
    </row>
    <row r="8" spans="1:3">
      <c r="A8" s="4" t="s">
        <v>1158</v>
      </c>
      <c r="B8" s="4" t="s">
        <v>3141</v>
      </c>
      <c r="C8" s="4" t="s">
        <v>3142</v>
      </c>
    </row>
    <row r="9" spans="1:3">
      <c r="A9" s="4" t="s">
        <v>1118</v>
      </c>
      <c r="B9" s="4" t="s">
        <v>3143</v>
      </c>
      <c r="C9" s="4" t="s">
        <v>3144</v>
      </c>
    </row>
    <row r="10" spans="1:3">
      <c r="A10" s="4" t="s">
        <v>3145</v>
      </c>
    </row>
    <row r="11" spans="1:3">
      <c r="A11" s="3" t="s">
        <v>3113</v>
      </c>
    </row>
    <row r="12" spans="1:3">
      <c r="A12" s="4" t="s">
        <v>3139</v>
      </c>
      <c r="B12" s="4" t="s">
        <v>3146</v>
      </c>
      <c r="C12" s="4" t="s">
        <v>3147</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H185"/>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 customWidth="1" max="5" min="5" width="15"/>
    <col customWidth="1" max="6" min="6" width="14"/>
    <col customWidth="1" max="7" min="7" width="14"/>
    <col customWidth="1" max="8" min="8" width="14"/>
  </cols>
  <sheetData>
    <row r="1" spans="1:8">
      <c r="A1" s="1" t="s">
        <v>3148</v>
      </c>
      <c r="C1" s="2" t="s">
        <v>39</v>
      </c>
      <c r="D1" s="2" t="s">
        <v>3149</v>
      </c>
      <c r="E1" s="2" t="s">
        <v>40</v>
      </c>
      <c r="F1" s="2" t="s">
        <v>777</v>
      </c>
      <c r="G1" s="2" t="s">
        <v>97</v>
      </c>
      <c r="H1" s="2" t="s">
        <v>3150</v>
      </c>
    </row>
    <row r="2" spans="1:8">
      <c r="A2" s="3" t="s">
        <v>3151</v>
      </c>
    </row>
    <row r="3" spans="1:8">
      <c r="A3" s="4" t="s">
        <v>779</v>
      </c>
      <c r="C3" s="4" t="s">
        <v>780</v>
      </c>
      <c r="E3" s="4" t="s">
        <v>781</v>
      </c>
    </row>
    <row r="4" spans="1:8">
      <c r="A4" s="4" t="s">
        <v>782</v>
      </c>
      <c r="C4" s="5" t="n">
        <v>4288524</v>
      </c>
      <c r="E4" s="5" t="n">
        <v>4082942</v>
      </c>
      <c r="F4" s="4" t="s">
        <v>783</v>
      </c>
    </row>
    <row r="5" spans="1:8">
      <c r="A5" s="4" t="s">
        <v>49</v>
      </c>
      <c r="C5" s="5" t="n">
        <v>620544</v>
      </c>
      <c r="E5" s="5" t="n">
        <v>521186</v>
      </c>
    </row>
    <row r="6" spans="1:8">
      <c r="A6" s="4" t="s">
        <v>3152</v>
      </c>
      <c r="C6" s="5" t="n">
        <v>26202723</v>
      </c>
      <c r="E6" s="5" t="n">
        <v>25195835</v>
      </c>
    </row>
    <row r="7" spans="1:8">
      <c r="A7" s="4" t="s">
        <v>171</v>
      </c>
      <c r="C7" s="5" t="n">
        <v>25370413</v>
      </c>
      <c r="E7" s="5" t="n">
        <v>24331543</v>
      </c>
    </row>
    <row r="8" spans="1:8">
      <c r="A8" s="4" t="s">
        <v>3153</v>
      </c>
      <c r="C8" s="5" t="n">
        <v>1907738</v>
      </c>
      <c r="E8" s="5" t="n">
        <v>1292203</v>
      </c>
    </row>
    <row r="9" spans="1:8">
      <c r="A9" s="4" t="s">
        <v>236</v>
      </c>
      <c r="C9" s="5" t="n">
        <v>110485717</v>
      </c>
      <c r="E9" s="5" t="n">
        <v>105806998</v>
      </c>
    </row>
    <row r="10" spans="1:8">
      <c r="A10" s="4" t="s">
        <v>60</v>
      </c>
      <c r="C10" s="5" t="n">
        <v>179870703</v>
      </c>
      <c r="E10" s="5" t="n">
        <v>171212821</v>
      </c>
    </row>
    <row r="11" spans="1:8">
      <c r="A11" s="4" t="s">
        <v>61</v>
      </c>
      <c r="C11" s="5" t="n">
        <v>838731</v>
      </c>
      <c r="E11" s="5" t="n">
        <v>887273</v>
      </c>
    </row>
    <row r="12" spans="1:8">
      <c r="A12" s="4" t="s">
        <v>62</v>
      </c>
      <c r="C12" s="5" t="n">
        <v>791704</v>
      </c>
      <c r="E12" s="5" t="n">
        <v>842043</v>
      </c>
    </row>
    <row r="13" spans="1:8">
      <c r="A13" s="4" t="s">
        <v>64</v>
      </c>
      <c r="C13" s="5" t="n">
        <v>535222</v>
      </c>
      <c r="E13" s="5" t="n">
        <v>967968</v>
      </c>
    </row>
    <row r="14" spans="1:8">
      <c r="A14" s="4" t="s">
        <v>3154</v>
      </c>
      <c r="C14" s="5" t="n">
        <v>2792968</v>
      </c>
      <c r="E14" s="5" t="n">
        <v>3072777</v>
      </c>
    </row>
    <row r="15" spans="1:8">
      <c r="A15" s="3" t="s">
        <v>3155</v>
      </c>
    </row>
    <row r="16" spans="1:8">
      <c r="A16" s="4" t="s">
        <v>71</v>
      </c>
      <c r="C16" s="5" t="n">
        <v>112005385</v>
      </c>
      <c r="E16" s="5" t="n">
        <v>104551310</v>
      </c>
    </row>
    <row r="17" spans="1:8">
      <c r="A17" s="4" t="s">
        <v>3156</v>
      </c>
      <c r="C17" s="5" t="n">
        <v>7678016</v>
      </c>
      <c r="E17" s="5" t="n">
        <v>9415357</v>
      </c>
    </row>
    <row r="18" spans="1:8">
      <c r="A18" s="4" t="s">
        <v>73</v>
      </c>
      <c r="C18" s="5" t="n">
        <v>8841732</v>
      </c>
      <c r="E18" s="5" t="n">
        <v>8448140</v>
      </c>
    </row>
    <row r="19" spans="1:8">
      <c r="A19" s="4" t="s">
        <v>3157</v>
      </c>
      <c r="C19" s="5" t="n">
        <v>535222</v>
      </c>
      <c r="E19" s="5" t="n">
        <v>967968</v>
      </c>
    </row>
    <row r="20" spans="1:8">
      <c r="A20" s="4" t="s">
        <v>3158</v>
      </c>
      <c r="C20" s="5" t="n">
        <v>216734</v>
      </c>
      <c r="D20" s="4" t="s">
        <v>1715</v>
      </c>
      <c r="E20" s="5" t="n">
        <v>291693</v>
      </c>
      <c r="F20" s="4" t="s">
        <v>1716</v>
      </c>
      <c r="G20" s="4" t="s">
        <v>1716</v>
      </c>
      <c r="H20" s="4" t="s">
        <v>3159</v>
      </c>
    </row>
    <row r="21" spans="1:8">
      <c r="A21" s="4" t="s">
        <v>76</v>
      </c>
      <c r="C21" s="5" t="n">
        <v>847504</v>
      </c>
      <c r="D21" s="4" t="s">
        <v>997</v>
      </c>
      <c r="E21" s="5" t="n">
        <v>0</v>
      </c>
    </row>
    <row r="22" spans="1:8">
      <c r="A22" s="4" t="s">
        <v>77</v>
      </c>
      <c r="C22" s="5" t="n">
        <v>493700</v>
      </c>
      <c r="E22" s="5" t="n">
        <v>362310</v>
      </c>
    </row>
    <row r="23" spans="1:8">
      <c r="A23" s="4" t="s">
        <v>3160</v>
      </c>
      <c r="C23" s="5" t="n">
        <v>14946363</v>
      </c>
      <c r="E23" s="5" t="n">
        <v>15457540</v>
      </c>
    </row>
    <row r="24" spans="1:8">
      <c r="A24" s="4" t="s">
        <v>3161</v>
      </c>
      <c r="C24" s="5" t="n">
        <v>4246826</v>
      </c>
      <c r="E24" s="5" t="n">
        <v>3694318</v>
      </c>
    </row>
    <row r="25" spans="1:8">
      <c r="A25" s="4" t="s">
        <v>3162</v>
      </c>
    </row>
    <row r="26" spans="1:8">
      <c r="A26" s="3" t="s">
        <v>3151</v>
      </c>
    </row>
    <row r="27" spans="1:8">
      <c r="A27" s="4" t="s">
        <v>779</v>
      </c>
      <c r="C27" s="5" t="n">
        <v>25986762</v>
      </c>
      <c r="E27" s="5" t="n">
        <v>22168516</v>
      </c>
    </row>
    <row r="28" spans="1:8">
      <c r="A28" s="4" t="s">
        <v>782</v>
      </c>
      <c r="C28" s="5" t="n">
        <v>4288524</v>
      </c>
      <c r="E28" s="5" t="n">
        <v>4082942</v>
      </c>
    </row>
    <row r="29" spans="1:8">
      <c r="A29" s="4" t="s">
        <v>49</v>
      </c>
      <c r="C29" s="5" t="n">
        <v>3850762</v>
      </c>
      <c r="E29" s="5" t="n">
        <v>3512445</v>
      </c>
    </row>
    <row r="30" spans="1:8">
      <c r="A30" s="4" t="s">
        <v>3152</v>
      </c>
      <c r="C30" s="5" t="n">
        <v>26202723</v>
      </c>
      <c r="E30" s="5" t="n">
        <v>25195835</v>
      </c>
    </row>
    <row r="31" spans="1:8">
      <c r="A31" s="4" t="s">
        <v>3153</v>
      </c>
      <c r="C31" s="5" t="n">
        <v>3477046</v>
      </c>
      <c r="E31" s="5" t="n">
        <v>4154838</v>
      </c>
    </row>
    <row r="32" spans="1:8">
      <c r="A32" s="4" t="s">
        <v>236</v>
      </c>
      <c r="C32" s="5" t="n">
        <v>110485717</v>
      </c>
      <c r="E32" s="5" t="n">
        <v>105806998</v>
      </c>
    </row>
    <row r="33" spans="1:8">
      <c r="A33" s="4" t="s">
        <v>60</v>
      </c>
      <c r="C33" s="5" t="n">
        <v>620544</v>
      </c>
      <c r="E33" s="5" t="n">
        <v>521186</v>
      </c>
    </row>
    <row r="34" spans="1:8">
      <c r="A34" s="4" t="s">
        <v>61</v>
      </c>
      <c r="C34" s="5" t="n">
        <v>838731</v>
      </c>
      <c r="E34" s="5" t="n">
        <v>887273</v>
      </c>
    </row>
    <row r="35" spans="1:8">
      <c r="A35" s="4" t="s">
        <v>62</v>
      </c>
      <c r="C35" s="5" t="n">
        <v>791704</v>
      </c>
      <c r="E35" s="5" t="n">
        <v>842043</v>
      </c>
    </row>
    <row r="36" spans="1:8">
      <c r="A36" s="4" t="s">
        <v>64</v>
      </c>
      <c r="C36" s="5" t="n">
        <v>535222</v>
      </c>
      <c r="E36" s="5" t="n">
        <v>967968</v>
      </c>
    </row>
    <row r="37" spans="1:8">
      <c r="A37" s="4" t="s">
        <v>3154</v>
      </c>
      <c r="C37" s="5" t="n">
        <v>2792968</v>
      </c>
      <c r="E37" s="5" t="n">
        <v>3072777</v>
      </c>
    </row>
    <row r="38" spans="1:8">
      <c r="A38" s="4" t="s">
        <v>1067</v>
      </c>
      <c r="C38" s="5" t="n">
        <v>179870703</v>
      </c>
      <c r="E38" s="5" t="n">
        <v>171212821</v>
      </c>
    </row>
    <row r="39" spans="1:8">
      <c r="A39" s="3" t="s">
        <v>3155</v>
      </c>
    </row>
    <row r="40" spans="1:8">
      <c r="A40" s="4" t="s">
        <v>71</v>
      </c>
      <c r="C40" s="5" t="n">
        <v>112005385</v>
      </c>
      <c r="E40" s="5" t="n">
        <v>104551310</v>
      </c>
    </row>
    <row r="41" spans="1:8">
      <c r="A41" s="4" t="s">
        <v>3156</v>
      </c>
      <c r="C41" s="5" t="n">
        <v>7678016</v>
      </c>
      <c r="E41" s="5" t="n">
        <v>9415357</v>
      </c>
    </row>
    <row r="42" spans="1:8">
      <c r="A42" s="4" t="s">
        <v>73</v>
      </c>
      <c r="C42" s="5" t="n">
        <v>8841732</v>
      </c>
      <c r="E42" s="5" t="n">
        <v>8448140</v>
      </c>
    </row>
    <row r="43" spans="1:8">
      <c r="A43" s="4" t="s">
        <v>3157</v>
      </c>
      <c r="C43" s="5" t="n">
        <v>535222</v>
      </c>
      <c r="E43" s="5" t="n">
        <v>967968</v>
      </c>
    </row>
    <row r="44" spans="1:8">
      <c r="A44" s="4" t="s">
        <v>3158</v>
      </c>
      <c r="C44" s="5" t="n">
        <v>216734</v>
      </c>
      <c r="E44" s="5" t="n">
        <v>291693</v>
      </c>
    </row>
    <row r="45" spans="1:8">
      <c r="A45" s="4" t="s">
        <v>76</v>
      </c>
      <c r="C45" s="5" t="n">
        <v>847504</v>
      </c>
    </row>
    <row r="46" spans="1:8">
      <c r="A46" s="4" t="s">
        <v>77</v>
      </c>
      <c r="C46" s="5" t="n">
        <v>493700</v>
      </c>
      <c r="E46" s="5" t="n">
        <v>362310</v>
      </c>
    </row>
    <row r="47" spans="1:8">
      <c r="A47" s="4" t="s">
        <v>3160</v>
      </c>
      <c r="C47" s="5" t="n">
        <v>14946363</v>
      </c>
      <c r="E47" s="5" t="n">
        <v>15457540</v>
      </c>
    </row>
    <row r="48" spans="1:8">
      <c r="A48" s="4" t="s">
        <v>3161</v>
      </c>
      <c r="C48" s="5" t="n">
        <v>4246826</v>
      </c>
      <c r="E48" s="5" t="n">
        <v>3694318</v>
      </c>
    </row>
    <row r="49" spans="1:8">
      <c r="A49" s="4" t="s">
        <v>1112</v>
      </c>
      <c r="C49" s="5" t="n">
        <v>149811482</v>
      </c>
      <c r="E49" s="5" t="n">
        <v>143188636</v>
      </c>
    </row>
    <row r="50" spans="1:8">
      <c r="A50" s="4" t="s">
        <v>1252</v>
      </c>
    </row>
    <row r="51" spans="1:8">
      <c r="A51" s="3" t="s">
        <v>3151</v>
      </c>
    </row>
    <row r="52" spans="1:8">
      <c r="A52" s="4" t="s">
        <v>60</v>
      </c>
      <c r="B52" s="4" t="s">
        <v>288</v>
      </c>
      <c r="C52" s="5" t="n">
        <v>4942869</v>
      </c>
      <c r="E52" s="5" t="n">
        <v>4278762</v>
      </c>
    </row>
    <row r="53" spans="1:8">
      <c r="A53" s="4" t="s">
        <v>3163</v>
      </c>
    </row>
    <row r="54" spans="1:8">
      <c r="A54" s="3" t="s">
        <v>3151</v>
      </c>
    </row>
    <row r="55" spans="1:8">
      <c r="A55" s="4" t="s">
        <v>779</v>
      </c>
      <c r="C55" s="5" t="n">
        <v>0</v>
      </c>
      <c r="E55" s="5" t="n">
        <v>0</v>
      </c>
    </row>
    <row r="56" spans="1:8">
      <c r="A56" s="4" t="s">
        <v>782</v>
      </c>
      <c r="C56" s="5" t="n">
        <v>0</v>
      </c>
      <c r="E56" s="5" t="n">
        <v>0</v>
      </c>
    </row>
    <row r="57" spans="1:8">
      <c r="A57" s="4" t="s">
        <v>49</v>
      </c>
      <c r="C57" s="5" t="n">
        <v>3850762</v>
      </c>
      <c r="E57" s="5" t="n">
        <v>3512445</v>
      </c>
    </row>
    <row r="58" spans="1:8">
      <c r="A58" s="4" t="s">
        <v>3152</v>
      </c>
      <c r="C58" s="5" t="n">
        <v>0</v>
      </c>
      <c r="E58" s="5" t="n">
        <v>0</v>
      </c>
    </row>
    <row r="59" spans="1:8">
      <c r="A59" s="4" t="s">
        <v>3153</v>
      </c>
      <c r="C59" s="5" t="n">
        <v>0</v>
      </c>
      <c r="E59" s="5" t="n">
        <v>0</v>
      </c>
    </row>
    <row r="60" spans="1:8">
      <c r="A60" s="4" t="s">
        <v>236</v>
      </c>
      <c r="C60" s="5" t="n">
        <v>0</v>
      </c>
      <c r="E60" s="5" t="n">
        <v>0</v>
      </c>
    </row>
    <row r="61" spans="1:8">
      <c r="A61" s="4" t="s">
        <v>60</v>
      </c>
      <c r="C61" s="5" t="n">
        <v>0</v>
      </c>
      <c r="E61" s="5" t="n">
        <v>0</v>
      </c>
    </row>
    <row r="62" spans="1:8">
      <c r="A62" s="4" t="s">
        <v>61</v>
      </c>
      <c r="C62" s="5" t="n">
        <v>0</v>
      </c>
      <c r="E62" s="5" t="n">
        <v>0</v>
      </c>
    </row>
    <row r="63" spans="1:8">
      <c r="A63" s="4" t="s">
        <v>62</v>
      </c>
      <c r="C63" s="5" t="n">
        <v>0</v>
      </c>
      <c r="E63" s="5" t="n">
        <v>0</v>
      </c>
    </row>
    <row r="64" spans="1:8">
      <c r="A64" s="4" t="s">
        <v>64</v>
      </c>
      <c r="C64" s="5" t="n">
        <v>0</v>
      </c>
      <c r="E64" s="5" t="n">
        <v>0</v>
      </c>
    </row>
    <row r="65" spans="1:8">
      <c r="A65" s="4" t="s">
        <v>3154</v>
      </c>
      <c r="C65" s="5" t="n">
        <v>1092107</v>
      </c>
      <c r="E65" s="5" t="n">
        <v>766317</v>
      </c>
    </row>
    <row r="66" spans="1:8">
      <c r="A66" s="4" t="s">
        <v>1067</v>
      </c>
      <c r="C66" s="5" t="n">
        <v>4942869</v>
      </c>
      <c r="E66" s="5" t="n">
        <v>4278762</v>
      </c>
    </row>
    <row r="67" spans="1:8">
      <c r="A67" s="3" t="s">
        <v>3155</v>
      </c>
    </row>
    <row r="68" spans="1:8">
      <c r="A68" s="4" t="s">
        <v>71</v>
      </c>
      <c r="C68" s="5" t="n">
        <v>0</v>
      </c>
      <c r="E68" s="5" t="n">
        <v>0</v>
      </c>
    </row>
    <row r="69" spans="1:8">
      <c r="A69" s="4" t="s">
        <v>3156</v>
      </c>
      <c r="C69" s="5" t="n">
        <v>0</v>
      </c>
      <c r="E69" s="5" t="n">
        <v>0</v>
      </c>
    </row>
    <row r="70" spans="1:8">
      <c r="A70" s="4" t="s">
        <v>73</v>
      </c>
      <c r="C70" s="5" t="n">
        <v>0</v>
      </c>
      <c r="E70" s="5" t="n">
        <v>0</v>
      </c>
    </row>
    <row r="71" spans="1:8">
      <c r="A71" s="4" t="s">
        <v>3157</v>
      </c>
      <c r="C71" s="5" t="n">
        <v>0</v>
      </c>
      <c r="E71" s="5" t="n">
        <v>0</v>
      </c>
    </row>
    <row r="72" spans="1:8">
      <c r="A72" s="4" t="s">
        <v>3158</v>
      </c>
      <c r="C72" s="5" t="n">
        <v>0</v>
      </c>
      <c r="E72" s="5" t="n">
        <v>0</v>
      </c>
    </row>
    <row r="73" spans="1:8">
      <c r="A73" s="4" t="s">
        <v>76</v>
      </c>
      <c r="C73" s="5" t="n">
        <v>0</v>
      </c>
      <c r="E73" s="5" t="n">
        <v>0</v>
      </c>
    </row>
    <row r="74" spans="1:8">
      <c r="A74" s="4" t="s">
        <v>77</v>
      </c>
      <c r="C74" s="5" t="n">
        <v>493700</v>
      </c>
      <c r="E74" s="5" t="n">
        <v>362310</v>
      </c>
    </row>
    <row r="75" spans="1:8">
      <c r="A75" s="4" t="s">
        <v>3160</v>
      </c>
      <c r="C75" s="5" t="n">
        <v>0</v>
      </c>
      <c r="E75" s="5" t="n">
        <v>0</v>
      </c>
    </row>
    <row r="76" spans="1:8">
      <c r="A76" s="4" t="s">
        <v>3161</v>
      </c>
      <c r="C76" s="5" t="n">
        <v>1040282</v>
      </c>
      <c r="E76" s="5" t="n">
        <v>715804</v>
      </c>
    </row>
    <row r="77" spans="1:8">
      <c r="A77" s="4" t="s">
        <v>1112</v>
      </c>
      <c r="C77" s="5" t="n">
        <v>1533982</v>
      </c>
      <c r="E77" s="5" t="n">
        <v>1078114</v>
      </c>
    </row>
    <row r="78" spans="1:8">
      <c r="A78" s="4" t="s">
        <v>3164</v>
      </c>
    </row>
    <row r="79" spans="1:8">
      <c r="A79" s="3" t="s">
        <v>3151</v>
      </c>
    </row>
    <row r="80" spans="1:8">
      <c r="A80" s="4" t="s">
        <v>60</v>
      </c>
      <c r="C80" s="5" t="n">
        <v>620544</v>
      </c>
      <c r="E80" s="5" t="n">
        <v>521186</v>
      </c>
    </row>
    <row r="81" spans="1:8">
      <c r="A81" s="4" t="s">
        <v>3165</v>
      </c>
    </row>
    <row r="82" spans="1:8">
      <c r="A82" s="3" t="s">
        <v>3151</v>
      </c>
    </row>
    <row r="83" spans="1:8">
      <c r="A83" s="4" t="s">
        <v>779</v>
      </c>
      <c r="C83" s="5" t="n">
        <v>0</v>
      </c>
      <c r="E83" s="5" t="n">
        <v>0</v>
      </c>
    </row>
    <row r="84" spans="1:8">
      <c r="A84" s="4" t="s">
        <v>782</v>
      </c>
      <c r="C84" s="5" t="n">
        <v>0</v>
      </c>
      <c r="E84" s="5" t="n">
        <v>0</v>
      </c>
    </row>
    <row r="85" spans="1:8">
      <c r="A85" s="4" t="s">
        <v>49</v>
      </c>
      <c r="C85" s="5" t="n">
        <v>0</v>
      </c>
      <c r="E85" s="5" t="n">
        <v>0</v>
      </c>
    </row>
    <row r="86" spans="1:8">
      <c r="A86" s="4" t="s">
        <v>3152</v>
      </c>
      <c r="C86" s="5" t="n">
        <v>0</v>
      </c>
      <c r="E86" s="5" t="n">
        <v>0</v>
      </c>
    </row>
    <row r="87" spans="1:8">
      <c r="A87" s="4" t="s">
        <v>3153</v>
      </c>
      <c r="C87" s="5" t="n">
        <v>0</v>
      </c>
      <c r="E87" s="5" t="n">
        <v>0</v>
      </c>
    </row>
    <row r="88" spans="1:8">
      <c r="A88" s="4" t="s">
        <v>236</v>
      </c>
      <c r="C88" s="5" t="n">
        <v>0</v>
      </c>
      <c r="E88" s="5" t="n">
        <v>0</v>
      </c>
    </row>
    <row r="89" spans="1:8">
      <c r="A89" s="4" t="s">
        <v>60</v>
      </c>
      <c r="C89" s="5" t="n">
        <v>620544</v>
      </c>
      <c r="E89" s="5" t="n">
        <v>521186</v>
      </c>
    </row>
    <row r="90" spans="1:8">
      <c r="A90" s="4" t="s">
        <v>61</v>
      </c>
      <c r="C90" s="5" t="n">
        <v>0</v>
      </c>
      <c r="E90" s="5" t="n">
        <v>0</v>
      </c>
    </row>
    <row r="91" spans="1:8">
      <c r="A91" s="4" t="s">
        <v>62</v>
      </c>
      <c r="C91" s="5" t="n">
        <v>0</v>
      </c>
      <c r="E91" s="5" t="n">
        <v>0</v>
      </c>
    </row>
    <row r="92" spans="1:8">
      <c r="A92" s="4" t="s">
        <v>64</v>
      </c>
      <c r="C92" s="5" t="n">
        <v>0</v>
      </c>
      <c r="E92" s="5" t="n">
        <v>0</v>
      </c>
    </row>
    <row r="93" spans="1:8">
      <c r="A93" s="4" t="s">
        <v>3154</v>
      </c>
      <c r="C93" s="5" t="n">
        <v>0</v>
      </c>
      <c r="E93" s="5" t="n">
        <v>0</v>
      </c>
    </row>
    <row r="94" spans="1:8">
      <c r="A94" s="4" t="s">
        <v>1067</v>
      </c>
      <c r="C94" s="5" t="n">
        <v>620544</v>
      </c>
      <c r="E94" s="5" t="n">
        <v>521186</v>
      </c>
    </row>
    <row r="95" spans="1:8">
      <c r="A95" s="3" t="s">
        <v>3155</v>
      </c>
    </row>
    <row r="96" spans="1:8">
      <c r="A96" s="4" t="s">
        <v>71</v>
      </c>
      <c r="C96" s="5" t="n">
        <v>0</v>
      </c>
      <c r="E96" s="5" t="n">
        <v>0</v>
      </c>
    </row>
    <row r="97" spans="1:8">
      <c r="A97" s="4" t="s">
        <v>3156</v>
      </c>
      <c r="C97" s="5" t="n">
        <v>0</v>
      </c>
      <c r="E97" s="5" t="n">
        <v>0</v>
      </c>
    </row>
    <row r="98" spans="1:8">
      <c r="A98" s="4" t="s">
        <v>73</v>
      </c>
      <c r="C98" s="5" t="n">
        <v>0</v>
      </c>
      <c r="E98" s="5" t="n">
        <v>0</v>
      </c>
    </row>
    <row r="99" spans="1:8">
      <c r="A99" s="4" t="s">
        <v>3157</v>
      </c>
      <c r="C99" s="5" t="n">
        <v>0</v>
      </c>
      <c r="E99" s="5" t="n">
        <v>0</v>
      </c>
    </row>
    <row r="100" spans="1:8">
      <c r="A100" s="4" t="s">
        <v>3158</v>
      </c>
      <c r="C100" s="5" t="n">
        <v>0</v>
      </c>
      <c r="E100" s="5" t="n">
        <v>0</v>
      </c>
    </row>
    <row r="101" spans="1:8">
      <c r="A101" s="4" t="s">
        <v>76</v>
      </c>
      <c r="C101" s="5" t="n">
        <v>0</v>
      </c>
      <c r="E101" s="5" t="n">
        <v>0</v>
      </c>
    </row>
    <row r="102" spans="1:8">
      <c r="A102" s="4" t="s">
        <v>77</v>
      </c>
      <c r="C102" s="5" t="n">
        <v>0</v>
      </c>
      <c r="E102" s="5" t="n">
        <v>0</v>
      </c>
    </row>
    <row r="103" spans="1:8">
      <c r="A103" s="4" t="s">
        <v>3160</v>
      </c>
      <c r="C103" s="5" t="n">
        <v>0</v>
      </c>
      <c r="E103" s="5" t="n">
        <v>0</v>
      </c>
    </row>
    <row r="104" spans="1:8">
      <c r="A104" s="4" t="s">
        <v>3161</v>
      </c>
      <c r="C104" s="5" t="n">
        <v>0</v>
      </c>
      <c r="E104" s="5" t="n">
        <v>0</v>
      </c>
    </row>
    <row r="105" spans="1:8">
      <c r="A105" s="4" t="s">
        <v>1112</v>
      </c>
      <c r="C105" s="5" t="n">
        <v>0</v>
      </c>
      <c r="E105" s="5" t="n">
        <v>0</v>
      </c>
    </row>
    <row r="106" spans="1:8">
      <c r="A106" s="4" t="s">
        <v>3166</v>
      </c>
    </row>
    <row r="107" spans="1:8">
      <c r="A107" s="3" t="s">
        <v>3151</v>
      </c>
    </row>
    <row r="108" spans="1:8">
      <c r="A108" s="4" t="s">
        <v>779</v>
      </c>
      <c r="C108" s="5" t="n">
        <v>0</v>
      </c>
      <c r="E108" s="5" t="n">
        <v>0</v>
      </c>
    </row>
    <row r="109" spans="1:8">
      <c r="A109" s="4" t="s">
        <v>782</v>
      </c>
      <c r="C109" s="5" t="n">
        <v>0</v>
      </c>
      <c r="E109" s="5" t="n">
        <v>0</v>
      </c>
    </row>
    <row r="110" spans="1:8">
      <c r="A110" s="4" t="s">
        <v>49</v>
      </c>
      <c r="C110" s="5" t="n">
        <v>0</v>
      </c>
      <c r="E110" s="5" t="n">
        <v>0</v>
      </c>
    </row>
    <row r="111" spans="1:8">
      <c r="A111" s="4" t="s">
        <v>3152</v>
      </c>
      <c r="C111" s="5" t="n">
        <v>25623934</v>
      </c>
      <c r="E111" s="5" t="n">
        <v>24546365</v>
      </c>
    </row>
    <row r="112" spans="1:8">
      <c r="A112" s="4" t="s">
        <v>3153</v>
      </c>
      <c r="C112" s="5" t="n">
        <v>0</v>
      </c>
      <c r="E112" s="5" t="n">
        <v>0</v>
      </c>
    </row>
    <row r="113" spans="1:8">
      <c r="A113" s="4" t="s">
        <v>236</v>
      </c>
      <c r="C113" s="5" t="n">
        <v>0</v>
      </c>
      <c r="E113" s="5" t="n">
        <v>0</v>
      </c>
    </row>
    <row r="114" spans="1:8">
      <c r="A114" s="4" t="s">
        <v>60</v>
      </c>
      <c r="C114" s="5" t="n">
        <v>0</v>
      </c>
      <c r="E114" s="5" t="n">
        <v>0</v>
      </c>
    </row>
    <row r="115" spans="1:8">
      <c r="A115" s="4" t="s">
        <v>61</v>
      </c>
      <c r="C115" s="5" t="n">
        <v>0</v>
      </c>
      <c r="E115" s="5" t="n">
        <v>0</v>
      </c>
    </row>
    <row r="116" spans="1:8">
      <c r="A116" s="4" t="s">
        <v>62</v>
      </c>
      <c r="C116" s="5" t="n">
        <v>0</v>
      </c>
      <c r="E116" s="5" t="n">
        <v>0</v>
      </c>
    </row>
    <row r="117" spans="1:8">
      <c r="A117" s="4" t="s">
        <v>64</v>
      </c>
      <c r="C117" s="5" t="n">
        <v>0</v>
      </c>
      <c r="E117" s="5" t="n">
        <v>0</v>
      </c>
    </row>
    <row r="118" spans="1:8">
      <c r="A118" s="4" t="s">
        <v>3154</v>
      </c>
      <c r="C118" s="5" t="n">
        <v>0</v>
      </c>
      <c r="E118" s="5" t="n">
        <v>0</v>
      </c>
    </row>
    <row r="119" spans="1:8">
      <c r="A119" s="4" t="s">
        <v>1067</v>
      </c>
      <c r="C119" s="5" t="n">
        <v>25623934</v>
      </c>
      <c r="E119" s="5" t="n">
        <v>24546365</v>
      </c>
    </row>
    <row r="120" spans="1:8">
      <c r="A120" s="3" t="s">
        <v>3155</v>
      </c>
    </row>
    <row r="121" spans="1:8">
      <c r="A121" s="4" t="s">
        <v>71</v>
      </c>
      <c r="C121" s="5" t="n">
        <v>0</v>
      </c>
      <c r="E121" s="5" t="n">
        <v>0</v>
      </c>
    </row>
    <row r="122" spans="1:8">
      <c r="A122" s="4" t="s">
        <v>3156</v>
      </c>
      <c r="C122" s="5" t="n">
        <v>0</v>
      </c>
      <c r="E122" s="5" t="n">
        <v>0</v>
      </c>
    </row>
    <row r="123" spans="1:8">
      <c r="A123" s="4" t="s">
        <v>73</v>
      </c>
      <c r="C123" s="5" t="n">
        <v>0</v>
      </c>
      <c r="E123" s="5" t="n">
        <v>0</v>
      </c>
    </row>
    <row r="124" spans="1:8">
      <c r="A124" s="4" t="s">
        <v>3157</v>
      </c>
      <c r="C124" s="5" t="n">
        <v>0</v>
      </c>
      <c r="E124" s="5" t="n">
        <v>0</v>
      </c>
    </row>
    <row r="125" spans="1:8">
      <c r="A125" s="4" t="s">
        <v>3158</v>
      </c>
      <c r="C125" s="5" t="n">
        <v>0</v>
      </c>
      <c r="E125" s="5" t="n">
        <v>0</v>
      </c>
    </row>
    <row r="126" spans="1:8">
      <c r="A126" s="4" t="s">
        <v>76</v>
      </c>
      <c r="C126" s="5" t="n">
        <v>0</v>
      </c>
      <c r="E126" s="5" t="n">
        <v>0</v>
      </c>
    </row>
    <row r="127" spans="1:8">
      <c r="A127" s="4" t="s">
        <v>77</v>
      </c>
      <c r="C127" s="5" t="n">
        <v>0</v>
      </c>
      <c r="E127" s="5" t="n">
        <v>0</v>
      </c>
    </row>
    <row r="128" spans="1:8">
      <c r="A128" s="4" t="s">
        <v>3160</v>
      </c>
      <c r="C128" s="5" t="n">
        <v>0</v>
      </c>
      <c r="E128" s="5" t="n">
        <v>0</v>
      </c>
    </row>
    <row r="129" spans="1:8">
      <c r="A129" s="4" t="s">
        <v>3161</v>
      </c>
      <c r="C129" s="5" t="n">
        <v>0</v>
      </c>
      <c r="E129" s="5" t="n">
        <v>0</v>
      </c>
    </row>
    <row r="130" spans="1:8">
      <c r="A130" s="4" t="s">
        <v>1112</v>
      </c>
      <c r="C130" s="5" t="n">
        <v>0</v>
      </c>
      <c r="E130" s="5" t="n">
        <v>0</v>
      </c>
    </row>
    <row r="131" spans="1:8">
      <c r="A131" s="4" t="s">
        <v>3167</v>
      </c>
    </row>
    <row r="132" spans="1:8">
      <c r="A132" s="3" t="s">
        <v>3151</v>
      </c>
    </row>
    <row r="133" spans="1:8">
      <c r="A133" s="4" t="s">
        <v>60</v>
      </c>
      <c r="C133" s="5" t="n">
        <v>26202723</v>
      </c>
      <c r="E133" s="5" t="n">
        <v>25195835</v>
      </c>
    </row>
    <row r="134" spans="1:8">
      <c r="A134" s="4" t="s">
        <v>3168</v>
      </c>
    </row>
    <row r="135" spans="1:8">
      <c r="A135" s="3" t="s">
        <v>3151</v>
      </c>
    </row>
    <row r="136" spans="1:8">
      <c r="A136" s="4" t="s">
        <v>779</v>
      </c>
      <c r="C136" s="5" t="n">
        <v>0</v>
      </c>
      <c r="E136" s="5" t="n">
        <v>0</v>
      </c>
    </row>
    <row r="137" spans="1:8">
      <c r="A137" s="4" t="s">
        <v>782</v>
      </c>
      <c r="C137" s="5" t="n">
        <v>0</v>
      </c>
      <c r="E137" s="5" t="n">
        <v>0</v>
      </c>
    </row>
    <row r="138" spans="1:8">
      <c r="A138" s="4" t="s">
        <v>49</v>
      </c>
      <c r="C138" s="5" t="n">
        <v>0</v>
      </c>
      <c r="E138" s="5" t="n">
        <v>0</v>
      </c>
    </row>
    <row r="139" spans="1:8">
      <c r="A139" s="4" t="s">
        <v>3152</v>
      </c>
      <c r="C139" s="5" t="n">
        <v>578789</v>
      </c>
      <c r="E139" s="5" t="n">
        <v>649470</v>
      </c>
    </row>
    <row r="140" spans="1:8">
      <c r="A140" s="4" t="s">
        <v>3153</v>
      </c>
      <c r="C140" s="5" t="n">
        <v>0</v>
      </c>
      <c r="E140" s="5" t="n">
        <v>0</v>
      </c>
    </row>
    <row r="141" spans="1:8">
      <c r="A141" s="4" t="s">
        <v>236</v>
      </c>
      <c r="C141" s="5" t="n">
        <v>0</v>
      </c>
      <c r="E141" s="5" t="n">
        <v>0</v>
      </c>
    </row>
    <row r="142" spans="1:8">
      <c r="A142" s="4" t="s">
        <v>60</v>
      </c>
      <c r="C142" s="5" t="n">
        <v>0</v>
      </c>
      <c r="E142" s="5" t="n">
        <v>0</v>
      </c>
    </row>
    <row r="143" spans="1:8">
      <c r="A143" s="4" t="s">
        <v>61</v>
      </c>
      <c r="C143" s="5" t="n">
        <v>0</v>
      </c>
      <c r="E143" s="5" t="n">
        <v>0</v>
      </c>
    </row>
    <row r="144" spans="1:8">
      <c r="A144" s="4" t="s">
        <v>62</v>
      </c>
      <c r="C144" s="5" t="n">
        <v>0</v>
      </c>
      <c r="E144" s="5" t="n">
        <v>0</v>
      </c>
    </row>
    <row r="145" spans="1:8">
      <c r="A145" s="4" t="s">
        <v>64</v>
      </c>
      <c r="C145" s="5" t="n">
        <v>0</v>
      </c>
      <c r="E145" s="5" t="n">
        <v>0</v>
      </c>
    </row>
    <row r="146" spans="1:8">
      <c r="A146" s="4" t="s">
        <v>3154</v>
      </c>
      <c r="C146" s="5" t="n">
        <v>0</v>
      </c>
      <c r="E146" s="5" t="n">
        <v>0</v>
      </c>
    </row>
    <row r="147" spans="1:8">
      <c r="A147" s="4" t="s">
        <v>1067</v>
      </c>
      <c r="C147" s="5" t="n">
        <v>578789</v>
      </c>
      <c r="E147" s="5" t="n">
        <v>649470</v>
      </c>
    </row>
    <row r="148" spans="1:8">
      <c r="A148" s="3" t="s">
        <v>3155</v>
      </c>
    </row>
    <row r="149" spans="1:8">
      <c r="A149" s="4" t="s">
        <v>71</v>
      </c>
      <c r="C149" s="5" t="n">
        <v>0</v>
      </c>
      <c r="E149" s="5" t="n">
        <v>0</v>
      </c>
    </row>
    <row r="150" spans="1:8">
      <c r="A150" s="4" t="s">
        <v>3156</v>
      </c>
      <c r="C150" s="5" t="n">
        <v>0</v>
      </c>
      <c r="E150" s="5" t="n">
        <v>0</v>
      </c>
    </row>
    <row r="151" spans="1:8">
      <c r="A151" s="4" t="s">
        <v>73</v>
      </c>
      <c r="C151" s="5" t="n">
        <v>0</v>
      </c>
      <c r="E151" s="5" t="n">
        <v>0</v>
      </c>
    </row>
    <row r="152" spans="1:8">
      <c r="A152" s="4" t="s">
        <v>3157</v>
      </c>
      <c r="C152" s="5" t="n">
        <v>0</v>
      </c>
      <c r="E152" s="5" t="n">
        <v>0</v>
      </c>
    </row>
    <row r="153" spans="1:8">
      <c r="A153" s="4" t="s">
        <v>3158</v>
      </c>
      <c r="C153" s="5" t="n">
        <v>0</v>
      </c>
      <c r="E153" s="5" t="n">
        <v>0</v>
      </c>
    </row>
    <row r="154" spans="1:8">
      <c r="A154" s="4" t="s">
        <v>76</v>
      </c>
      <c r="C154" s="5" t="n">
        <v>0</v>
      </c>
      <c r="E154" s="5" t="n">
        <v>0</v>
      </c>
    </row>
    <row r="155" spans="1:8">
      <c r="A155" s="4" t="s">
        <v>77</v>
      </c>
      <c r="C155" s="5" t="n">
        <v>0</v>
      </c>
      <c r="E155" s="5" t="n">
        <v>0</v>
      </c>
    </row>
    <row r="156" spans="1:8">
      <c r="A156" s="4" t="s">
        <v>3160</v>
      </c>
      <c r="C156" s="5" t="n">
        <v>0</v>
      </c>
      <c r="E156" s="5" t="n">
        <v>0</v>
      </c>
    </row>
    <row r="157" spans="1:8">
      <c r="A157" s="4" t="s">
        <v>3161</v>
      </c>
      <c r="C157" s="5" t="n">
        <v>0</v>
      </c>
      <c r="E157" s="5" t="n">
        <v>0</v>
      </c>
    </row>
    <row r="158" spans="1:8">
      <c r="A158" s="4" t="s">
        <v>1112</v>
      </c>
      <c r="C158" s="5" t="n">
        <v>0</v>
      </c>
      <c r="E158" s="5" t="n">
        <v>0</v>
      </c>
    </row>
    <row r="159" spans="1:8">
      <c r="A159" s="4" t="s">
        <v>3169</v>
      </c>
    </row>
    <row r="160" spans="1:8">
      <c r="A160" s="3" t="s">
        <v>3151</v>
      </c>
    </row>
    <row r="161" spans="1:8">
      <c r="A161" s="4" t="s">
        <v>779</v>
      </c>
      <c r="C161" s="5" t="n">
        <v>25986762</v>
      </c>
      <c r="E161" s="5" t="n">
        <v>22168516</v>
      </c>
    </row>
    <row r="162" spans="1:8">
      <c r="A162" s="4" t="s">
        <v>782</v>
      </c>
      <c r="C162" s="5" t="n">
        <v>4288524</v>
      </c>
      <c r="E162" s="5" t="n">
        <v>4082942</v>
      </c>
    </row>
    <row r="163" spans="1:8">
      <c r="A163" s="4" t="s">
        <v>49</v>
      </c>
      <c r="C163" s="5" t="n">
        <v>0</v>
      </c>
      <c r="E163" s="5" t="n">
        <v>0</v>
      </c>
    </row>
    <row r="164" spans="1:8">
      <c r="A164" s="4" t="s">
        <v>3152</v>
      </c>
      <c r="C164" s="5" t="n">
        <v>0</v>
      </c>
      <c r="E164" s="5" t="n">
        <v>0</v>
      </c>
    </row>
    <row r="165" spans="1:8">
      <c r="A165" s="4" t="s">
        <v>3153</v>
      </c>
      <c r="C165" s="5" t="n">
        <v>3477046</v>
      </c>
      <c r="E165" s="5" t="n">
        <v>4154838</v>
      </c>
    </row>
    <row r="166" spans="1:8">
      <c r="A166" s="4" t="s">
        <v>236</v>
      </c>
      <c r="C166" s="5" t="n">
        <v>110485717</v>
      </c>
      <c r="E166" s="5" t="n">
        <v>105806998</v>
      </c>
    </row>
    <row r="167" spans="1:8">
      <c r="A167" s="4" t="s">
        <v>60</v>
      </c>
      <c r="C167" s="5" t="n">
        <v>0</v>
      </c>
      <c r="E167" s="5" t="n">
        <v>0</v>
      </c>
    </row>
    <row r="168" spans="1:8">
      <c r="A168" s="4" t="s">
        <v>61</v>
      </c>
      <c r="C168" s="5" t="n">
        <v>838731</v>
      </c>
      <c r="E168" s="5" t="n">
        <v>887273</v>
      </c>
    </row>
    <row r="169" spans="1:8">
      <c r="A169" s="4" t="s">
        <v>62</v>
      </c>
      <c r="C169" s="5" t="n">
        <v>791704</v>
      </c>
      <c r="E169" s="5" t="n">
        <v>842043</v>
      </c>
    </row>
    <row r="170" spans="1:8">
      <c r="A170" s="4" t="s">
        <v>64</v>
      </c>
      <c r="C170" s="5" t="n">
        <v>535222</v>
      </c>
      <c r="E170" s="5" t="n">
        <v>967968</v>
      </c>
    </row>
    <row r="171" spans="1:8">
      <c r="A171" s="4" t="s">
        <v>3154</v>
      </c>
      <c r="C171" s="5" t="n">
        <v>1700861</v>
      </c>
      <c r="E171" s="5" t="n">
        <v>2306460</v>
      </c>
    </row>
    <row r="172" spans="1:8">
      <c r="A172" s="4" t="s">
        <v>1067</v>
      </c>
      <c r="C172" s="5" t="n">
        <v>148104567</v>
      </c>
      <c r="E172" s="5" t="n">
        <v>141217038</v>
      </c>
    </row>
    <row r="173" spans="1:8">
      <c r="A173" s="3" t="s">
        <v>3155</v>
      </c>
    </row>
    <row r="174" spans="1:8">
      <c r="A174" s="4" t="s">
        <v>71</v>
      </c>
      <c r="C174" s="5" t="n">
        <v>112005385</v>
      </c>
      <c r="E174" s="5" t="n">
        <v>104551310</v>
      </c>
    </row>
    <row r="175" spans="1:8">
      <c r="A175" s="4" t="s">
        <v>3156</v>
      </c>
      <c r="C175" s="5" t="n">
        <v>7678016</v>
      </c>
      <c r="E175" s="5" t="n">
        <v>9415357</v>
      </c>
    </row>
    <row r="176" spans="1:8">
      <c r="A176" s="4" t="s">
        <v>73</v>
      </c>
      <c r="C176" s="5" t="n">
        <v>8841732</v>
      </c>
      <c r="E176" s="5" t="n">
        <v>8448140</v>
      </c>
    </row>
    <row r="177" spans="1:8">
      <c r="A177" s="4" t="s">
        <v>3157</v>
      </c>
      <c r="C177" s="5" t="n">
        <v>535222</v>
      </c>
      <c r="E177" s="5" t="n">
        <v>967968</v>
      </c>
    </row>
    <row r="178" spans="1:8">
      <c r="A178" s="4" t="s">
        <v>3158</v>
      </c>
      <c r="C178" s="5" t="n">
        <v>216734</v>
      </c>
      <c r="E178" s="5" t="n">
        <v>291693</v>
      </c>
    </row>
    <row r="179" spans="1:8">
      <c r="A179" s="4" t="s">
        <v>76</v>
      </c>
      <c r="C179" s="5" t="n">
        <v>847504</v>
      </c>
      <c r="E179" s="5" t="n">
        <v>0</v>
      </c>
    </row>
    <row r="180" spans="1:8">
      <c r="A180" s="4" t="s">
        <v>77</v>
      </c>
      <c r="C180" s="5" t="n">
        <v>0</v>
      </c>
      <c r="E180" s="5" t="n">
        <v>0</v>
      </c>
    </row>
    <row r="181" spans="1:8">
      <c r="A181" s="4" t="s">
        <v>3160</v>
      </c>
      <c r="C181" s="5" t="n">
        <v>14946363</v>
      </c>
      <c r="E181" s="5" t="n">
        <v>15457540</v>
      </c>
    </row>
    <row r="182" spans="1:8">
      <c r="A182" s="4" t="s">
        <v>3161</v>
      </c>
      <c r="C182" s="5" t="n">
        <v>3206544</v>
      </c>
      <c r="E182" s="5" t="n">
        <v>2978514</v>
      </c>
    </row>
    <row r="183" spans="1:8">
      <c r="A183" s="4" t="s">
        <v>1112</v>
      </c>
      <c r="C183" s="4" t="s">
        <v>3170</v>
      </c>
      <c r="E183" s="4" t="s">
        <v>3171</v>
      </c>
    </row>
    <row r="184" spans="1:8"/>
    <row r="185" spans="1:8">
      <c r="A185" s="4" t="s">
        <v>288</v>
      </c>
      <c r="B185" s="4" t="s">
        <v>3172</v>
      </c>
    </row>
  </sheetData>
  <mergeCells count="3">
    <mergeCell ref="A1:B1"/>
    <mergeCell ref="A184:G184"/>
    <mergeCell ref="B185:G185"/>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73</v>
      </c>
      <c r="B1" s="2" t="s">
        <v>39</v>
      </c>
      <c r="C1" s="2" t="s">
        <v>40</v>
      </c>
    </row>
    <row r="2" spans="1:3">
      <c r="A2" s="3" t="s">
        <v>3174</v>
      </c>
    </row>
    <row r="3" spans="1:3">
      <c r="A3" s="4" t="s">
        <v>3175</v>
      </c>
      <c r="B3" s="4" t="s">
        <v>1561</v>
      </c>
      <c r="C3" s="4" t="s">
        <v>1562</v>
      </c>
    </row>
    <row r="4" spans="1:3">
      <c r="A4" s="4" t="s">
        <v>58</v>
      </c>
      <c r="B4" s="5" t="n">
        <v>5123962</v>
      </c>
      <c r="C4" s="5" t="n">
        <v>4952392</v>
      </c>
    </row>
    <row r="5" spans="1:3">
      <c r="A5" s="4" t="s">
        <v>3176</v>
      </c>
      <c r="B5" s="5" t="n">
        <v>109683996</v>
      </c>
      <c r="C5" s="5" t="n">
        <v>105008232</v>
      </c>
    </row>
    <row r="6" spans="1:3">
      <c r="A6" s="4" t="s">
        <v>1572</v>
      </c>
    </row>
    <row r="7" spans="1:3">
      <c r="A7" s="3" t="s">
        <v>3174</v>
      </c>
    </row>
    <row r="8" spans="1:3">
      <c r="A8" s="4" t="s">
        <v>3175</v>
      </c>
      <c r="B8" s="5" t="n">
        <v>100966316</v>
      </c>
      <c r="C8" s="5" t="n">
        <v>94906824</v>
      </c>
    </row>
    <row r="9" spans="1:3">
      <c r="A9" s="4" t="s">
        <v>58</v>
      </c>
      <c r="B9" s="5" t="n">
        <v>1239359</v>
      </c>
      <c r="C9" s="5" t="n">
        <v>944223</v>
      </c>
    </row>
    <row r="10" spans="1:3">
      <c r="A10" s="4" t="s">
        <v>3176</v>
      </c>
      <c r="B10" s="5" t="n">
        <v>99726957</v>
      </c>
      <c r="C10" s="5" t="n">
        <v>93962601</v>
      </c>
    </row>
    <row r="11" spans="1:3">
      <c r="A11" s="4" t="s">
        <v>1584</v>
      </c>
    </row>
    <row r="12" spans="1:3">
      <c r="A12" s="3" t="s">
        <v>3174</v>
      </c>
    </row>
    <row r="13" spans="1:3">
      <c r="A13" s="4" t="s">
        <v>3175</v>
      </c>
      <c r="B13" s="5" t="n">
        <v>8022347</v>
      </c>
      <c r="C13" s="5" t="n">
        <v>9816345</v>
      </c>
    </row>
    <row r="14" spans="1:3">
      <c r="A14" s="4" t="s">
        <v>58</v>
      </c>
      <c r="B14" s="5" t="n">
        <v>867790</v>
      </c>
      <c r="C14" s="5" t="n">
        <v>926592</v>
      </c>
    </row>
    <row r="15" spans="1:3">
      <c r="A15" s="4" t="s">
        <v>3176</v>
      </c>
      <c r="B15" s="5" t="n">
        <v>7154557</v>
      </c>
      <c r="C15" s="5" t="n">
        <v>8889753</v>
      </c>
    </row>
    <row r="16" spans="1:3">
      <c r="A16" s="4" t="s">
        <v>3177</v>
      </c>
    </row>
    <row r="17" spans="1:3">
      <c r="A17" s="3" t="s">
        <v>3174</v>
      </c>
    </row>
    <row r="18" spans="1:3">
      <c r="A18" s="4" t="s">
        <v>3175</v>
      </c>
      <c r="B18" s="5" t="n">
        <v>5819295</v>
      </c>
      <c r="C18" s="5" t="n">
        <v>5237455</v>
      </c>
    </row>
    <row r="19" spans="1:3">
      <c r="A19" s="4" t="s">
        <v>58</v>
      </c>
      <c r="B19" s="5" t="n">
        <v>3016813</v>
      </c>
      <c r="C19" s="5" t="n">
        <v>3081577</v>
      </c>
    </row>
    <row r="20" spans="1:3">
      <c r="A20" s="4" t="s">
        <v>3176</v>
      </c>
      <c r="B20" s="5" t="n">
        <v>2802482</v>
      </c>
      <c r="C20" s="5" t="n">
        <v>2155878</v>
      </c>
    </row>
    <row r="21" spans="1:3">
      <c r="A21" s="4" t="s">
        <v>3178</v>
      </c>
    </row>
    <row r="22" spans="1:3">
      <c r="A22" s="3" t="s">
        <v>3174</v>
      </c>
    </row>
    <row r="23" spans="1:3">
      <c r="A23" s="4" t="s">
        <v>3175</v>
      </c>
      <c r="B23" s="5" t="n">
        <v>2844615</v>
      </c>
      <c r="C23" s="5" t="n">
        <v>3118972</v>
      </c>
    </row>
    <row r="24" spans="1:3">
      <c r="A24" s="4" t="s">
        <v>827</v>
      </c>
    </row>
    <row r="25" spans="1:3">
      <c r="A25" s="3" t="s">
        <v>3174</v>
      </c>
    </row>
    <row r="26" spans="1:3">
      <c r="A26" s="4" t="s">
        <v>3175</v>
      </c>
      <c r="B26" s="5" t="n">
        <v>5819297</v>
      </c>
      <c r="C26" s="5" t="n">
        <v>5237455</v>
      </c>
    </row>
    <row r="27" spans="1:3">
      <c r="A27" s="4" t="s">
        <v>3179</v>
      </c>
    </row>
    <row r="28" spans="1:3">
      <c r="A28" s="3" t="s">
        <v>3174</v>
      </c>
    </row>
    <row r="29" spans="1:3">
      <c r="A29" s="4" t="s">
        <v>3175</v>
      </c>
      <c r="B29" s="5" t="n">
        <v>106144046</v>
      </c>
      <c r="C29" s="5" t="n">
        <v>101604197</v>
      </c>
    </row>
    <row r="30" spans="1:3">
      <c r="A30" s="4" t="s">
        <v>1593</v>
      </c>
    </row>
    <row r="31" spans="1:3">
      <c r="A31" s="3" t="s">
        <v>3174</v>
      </c>
    </row>
    <row r="32" spans="1:3">
      <c r="A32" s="4" t="s">
        <v>3175</v>
      </c>
      <c r="B32" s="5" t="n">
        <v>63097073</v>
      </c>
      <c r="C32" s="5" t="n">
        <v>63609988</v>
      </c>
    </row>
    <row r="33" spans="1:3">
      <c r="A33" s="4" t="s">
        <v>58</v>
      </c>
      <c r="B33" s="5" t="n">
        <v>1560832</v>
      </c>
      <c r="C33" s="5" t="n">
        <v>1458187</v>
      </c>
    </row>
    <row r="34" spans="1:3">
      <c r="A34" s="4" t="s">
        <v>3176</v>
      </c>
      <c r="B34" s="5" t="n">
        <v>61536241</v>
      </c>
      <c r="C34" s="5" t="n">
        <v>62151801</v>
      </c>
    </row>
    <row r="35" spans="1:3">
      <c r="A35" s="4" t="s">
        <v>3180</v>
      </c>
    </row>
    <row r="36" spans="1:3">
      <c r="A36" s="3" t="s">
        <v>3174</v>
      </c>
    </row>
    <row r="37" spans="1:3">
      <c r="A37" s="4" t="s">
        <v>3175</v>
      </c>
      <c r="B37" s="5" t="n">
        <v>57086685</v>
      </c>
      <c r="C37" s="5" t="n">
        <v>56083958</v>
      </c>
    </row>
    <row r="38" spans="1:3">
      <c r="A38" s="4" t="s">
        <v>58</v>
      </c>
      <c r="B38" s="5" t="n">
        <v>416692</v>
      </c>
      <c r="C38" s="5" t="n">
        <v>287961</v>
      </c>
    </row>
    <row r="39" spans="1:3">
      <c r="A39" s="4" t="s">
        <v>3176</v>
      </c>
      <c r="B39" s="5" t="n">
        <v>56669993</v>
      </c>
      <c r="C39" s="5" t="n">
        <v>55795997</v>
      </c>
    </row>
    <row r="40" spans="1:3">
      <c r="A40" s="4" t="s">
        <v>3181</v>
      </c>
    </row>
    <row r="41" spans="1:3">
      <c r="A41" s="3" t="s">
        <v>3174</v>
      </c>
    </row>
    <row r="42" spans="1:3">
      <c r="A42" s="4" t="s">
        <v>3175</v>
      </c>
      <c r="B42" s="5" t="n">
        <v>3198377</v>
      </c>
      <c r="C42" s="5" t="n">
        <v>5204695</v>
      </c>
    </row>
    <row r="43" spans="1:3">
      <c r="A43" s="4" t="s">
        <v>58</v>
      </c>
      <c r="B43" s="5" t="n">
        <v>161190</v>
      </c>
      <c r="C43" s="5" t="n">
        <v>146455</v>
      </c>
    </row>
    <row r="44" spans="1:3">
      <c r="A44" s="4" t="s">
        <v>3176</v>
      </c>
      <c r="B44" s="5" t="n">
        <v>3037187</v>
      </c>
      <c r="C44" s="5" t="n">
        <v>5058240</v>
      </c>
    </row>
    <row r="45" spans="1:3">
      <c r="A45" s="4" t="s">
        <v>3182</v>
      </c>
    </row>
    <row r="46" spans="1:3">
      <c r="A46" s="3" t="s">
        <v>3174</v>
      </c>
    </row>
    <row r="47" spans="1:3">
      <c r="A47" s="4" t="s">
        <v>3175</v>
      </c>
      <c r="B47" s="5" t="n">
        <v>2812011</v>
      </c>
      <c r="C47" s="5" t="n">
        <v>2321335</v>
      </c>
    </row>
    <row r="48" spans="1:3">
      <c r="A48" s="4" t="s">
        <v>58</v>
      </c>
      <c r="B48" s="5" t="n">
        <v>982950</v>
      </c>
      <c r="C48" s="5" t="n">
        <v>1023771</v>
      </c>
    </row>
    <row r="49" spans="1:3">
      <c r="A49" s="4" t="s">
        <v>3176</v>
      </c>
      <c r="B49" s="5" t="n">
        <v>1829061</v>
      </c>
      <c r="C49" s="5" t="n">
        <v>1297564</v>
      </c>
    </row>
    <row r="50" spans="1:3">
      <c r="A50" s="4" t="s">
        <v>3183</v>
      </c>
    </row>
    <row r="51" spans="1:3">
      <c r="A51" s="3" t="s">
        <v>3174</v>
      </c>
    </row>
    <row r="52" spans="1:3">
      <c r="A52" s="4" t="s">
        <v>3175</v>
      </c>
      <c r="B52" s="5" t="n">
        <v>1066062</v>
      </c>
      <c r="C52" s="5" t="n">
        <v>1252619</v>
      </c>
    </row>
    <row r="53" spans="1:3">
      <c r="A53" s="4" t="s">
        <v>3184</v>
      </c>
    </row>
    <row r="54" spans="1:3">
      <c r="A54" s="3" t="s">
        <v>3174</v>
      </c>
    </row>
    <row r="55" spans="1:3">
      <c r="A55" s="4" t="s">
        <v>3175</v>
      </c>
      <c r="B55" s="5" t="n">
        <v>815751</v>
      </c>
      <c r="C55" s="5" t="n">
        <v>998105</v>
      </c>
    </row>
    <row r="56" spans="1:3">
      <c r="A56" s="4" t="s">
        <v>3185</v>
      </c>
    </row>
    <row r="57" spans="1:3">
      <c r="A57" s="3" t="s">
        <v>3174</v>
      </c>
    </row>
    <row r="58" spans="1:3">
      <c r="A58" s="4" t="s">
        <v>3175</v>
      </c>
      <c r="B58" s="5" t="n">
        <v>250311</v>
      </c>
      <c r="C58" s="5" t="n">
        <v>254514</v>
      </c>
    </row>
    <row r="59" spans="1:3">
      <c r="A59" s="4" t="s">
        <v>3186</v>
      </c>
    </row>
    <row r="60" spans="1:3">
      <c r="A60" s="3" t="s">
        <v>3174</v>
      </c>
    </row>
    <row r="61" spans="1:3">
      <c r="A61" s="4" t="s">
        <v>3175</v>
      </c>
      <c r="B61" s="5" t="n">
        <v>0</v>
      </c>
      <c r="C61" s="5" t="n">
        <v>0</v>
      </c>
    </row>
    <row r="62" spans="1:3">
      <c r="A62" s="4" t="s">
        <v>3187</v>
      </c>
    </row>
    <row r="63" spans="1:3">
      <c r="A63" s="3" t="s">
        <v>3174</v>
      </c>
    </row>
    <row r="64" spans="1:3">
      <c r="A64" s="4" t="s">
        <v>3175</v>
      </c>
      <c r="B64" s="5" t="n">
        <v>2812011</v>
      </c>
      <c r="C64" s="5" t="n">
        <v>2321335</v>
      </c>
    </row>
    <row r="65" spans="1:3">
      <c r="A65" s="4" t="s">
        <v>3188</v>
      </c>
    </row>
    <row r="66" spans="1:3">
      <c r="A66" s="3" t="s">
        <v>3174</v>
      </c>
    </row>
    <row r="67" spans="1:3">
      <c r="A67" s="4" t="s">
        <v>3175</v>
      </c>
      <c r="B67" s="5" t="n">
        <v>0</v>
      </c>
      <c r="C67" s="5" t="n">
        <v>0</v>
      </c>
    </row>
    <row r="68" spans="1:3">
      <c r="A68" s="4" t="s">
        <v>3189</v>
      </c>
    </row>
    <row r="69" spans="1:3">
      <c r="A69" s="3" t="s">
        <v>3174</v>
      </c>
    </row>
    <row r="70" spans="1:3">
      <c r="A70" s="4" t="s">
        <v>3175</v>
      </c>
      <c r="B70" s="5" t="n">
        <v>0</v>
      </c>
      <c r="C70" s="5" t="n">
        <v>0</v>
      </c>
    </row>
    <row r="71" spans="1:3">
      <c r="A71" s="4" t="s">
        <v>3190</v>
      </c>
    </row>
    <row r="72" spans="1:3">
      <c r="A72" s="3" t="s">
        <v>3174</v>
      </c>
    </row>
    <row r="73" spans="1:3">
      <c r="A73" s="4" t="s">
        <v>3175</v>
      </c>
      <c r="B73" s="5" t="n">
        <v>2812011</v>
      </c>
      <c r="C73" s="5" t="n">
        <v>2321335</v>
      </c>
    </row>
    <row r="74" spans="1:3">
      <c r="A74" s="4" t="s">
        <v>3191</v>
      </c>
    </row>
    <row r="75" spans="1:3">
      <c r="A75" s="3" t="s">
        <v>3174</v>
      </c>
    </row>
    <row r="76" spans="1:3">
      <c r="A76" s="4" t="s">
        <v>3175</v>
      </c>
      <c r="B76" s="5" t="n">
        <v>59219000</v>
      </c>
      <c r="C76" s="5" t="n">
        <v>60036034</v>
      </c>
    </row>
    <row r="77" spans="1:3">
      <c r="A77" s="4" t="s">
        <v>3192</v>
      </c>
    </row>
    <row r="78" spans="1:3">
      <c r="A78" s="3" t="s">
        <v>3174</v>
      </c>
    </row>
    <row r="79" spans="1:3">
      <c r="A79" s="4" t="s">
        <v>3175</v>
      </c>
      <c r="B79" s="5" t="n">
        <v>56270934</v>
      </c>
      <c r="C79" s="5" t="n">
        <v>55085853</v>
      </c>
    </row>
    <row r="80" spans="1:3">
      <c r="A80" s="4" t="s">
        <v>3193</v>
      </c>
    </row>
    <row r="81" spans="1:3">
      <c r="A81" s="3" t="s">
        <v>3174</v>
      </c>
    </row>
    <row r="82" spans="1:3">
      <c r="A82" s="4" t="s">
        <v>3175</v>
      </c>
      <c r="B82" s="5" t="n">
        <v>2948066</v>
      </c>
      <c r="C82" s="5" t="n">
        <v>4950181</v>
      </c>
    </row>
    <row r="83" spans="1:3">
      <c r="A83" s="4" t="s">
        <v>3194</v>
      </c>
    </row>
    <row r="84" spans="1:3">
      <c r="A84" s="3" t="s">
        <v>3174</v>
      </c>
    </row>
    <row r="85" spans="1:3">
      <c r="A85" s="4" t="s">
        <v>3175</v>
      </c>
      <c r="B85" s="5" t="n">
        <v>0</v>
      </c>
      <c r="C85" s="5" t="n">
        <v>0</v>
      </c>
    </row>
    <row r="86" spans="1:3">
      <c r="A86" s="4" t="s">
        <v>1602</v>
      </c>
    </row>
    <row r="87" spans="1:3">
      <c r="A87" s="3" t="s">
        <v>3174</v>
      </c>
    </row>
    <row r="88" spans="1:3">
      <c r="A88" s="4" t="s">
        <v>3175</v>
      </c>
      <c r="B88" s="5" t="n">
        <v>19675821</v>
      </c>
      <c r="C88" s="5" t="n">
        <v>17770692</v>
      </c>
    </row>
    <row r="89" spans="1:3">
      <c r="A89" s="4" t="s">
        <v>58</v>
      </c>
      <c r="B89" s="5" t="n">
        <v>541645</v>
      </c>
      <c r="C89" s="5" t="n">
        <v>524169</v>
      </c>
    </row>
    <row r="90" spans="1:3">
      <c r="A90" s="4" t="s">
        <v>3176</v>
      </c>
      <c r="B90" s="5" t="n">
        <v>19134176</v>
      </c>
      <c r="C90" s="5" t="n">
        <v>17246523</v>
      </c>
    </row>
    <row r="91" spans="1:3">
      <c r="A91" s="4" t="s">
        <v>3195</v>
      </c>
    </row>
    <row r="92" spans="1:3">
      <c r="A92" s="3" t="s">
        <v>3174</v>
      </c>
    </row>
    <row r="93" spans="1:3">
      <c r="A93" s="4" t="s">
        <v>3175</v>
      </c>
      <c r="B93" s="5" t="n">
        <v>17902640</v>
      </c>
      <c r="C93" s="5" t="n">
        <v>16049110</v>
      </c>
    </row>
    <row r="94" spans="1:3">
      <c r="A94" s="4" t="s">
        <v>58</v>
      </c>
      <c r="B94" s="5" t="n">
        <v>43217</v>
      </c>
      <c r="C94" s="5" t="n">
        <v>31479</v>
      </c>
    </row>
    <row r="95" spans="1:3">
      <c r="A95" s="4" t="s">
        <v>3176</v>
      </c>
      <c r="B95" s="5" t="n">
        <v>17859423</v>
      </c>
      <c r="C95" s="5" t="n">
        <v>16017631</v>
      </c>
    </row>
    <row r="96" spans="1:3">
      <c r="A96" s="4" t="s">
        <v>3196</v>
      </c>
    </row>
    <row r="97" spans="1:3">
      <c r="A97" s="3" t="s">
        <v>3174</v>
      </c>
    </row>
    <row r="98" spans="1:3">
      <c r="A98" s="4" t="s">
        <v>3175</v>
      </c>
      <c r="B98" s="5" t="n">
        <v>778702</v>
      </c>
      <c r="C98" s="5" t="n">
        <v>762549</v>
      </c>
    </row>
    <row r="99" spans="1:3">
      <c r="A99" s="4" t="s">
        <v>58</v>
      </c>
      <c r="B99" s="5" t="n">
        <v>25710</v>
      </c>
      <c r="C99" s="5" t="n">
        <v>22404</v>
      </c>
    </row>
    <row r="100" spans="1:3">
      <c r="A100" s="4" t="s">
        <v>3176</v>
      </c>
      <c r="B100" s="5" t="n">
        <v>752992</v>
      </c>
      <c r="C100" s="5" t="n">
        <v>740145</v>
      </c>
    </row>
    <row r="101" spans="1:3">
      <c r="A101" s="4" t="s">
        <v>3197</v>
      </c>
    </row>
    <row r="102" spans="1:3">
      <c r="A102" s="3" t="s">
        <v>3174</v>
      </c>
    </row>
    <row r="103" spans="1:3">
      <c r="A103" s="4" t="s">
        <v>3175</v>
      </c>
      <c r="B103" s="5" t="n">
        <v>994479</v>
      </c>
      <c r="C103" s="5" t="n">
        <v>959033</v>
      </c>
    </row>
    <row r="104" spans="1:3">
      <c r="A104" s="4" t="s">
        <v>58</v>
      </c>
      <c r="B104" s="5" t="n">
        <v>472718</v>
      </c>
      <c r="C104" s="5" t="n">
        <v>470286</v>
      </c>
    </row>
    <row r="105" spans="1:3">
      <c r="A105" s="4" t="s">
        <v>3176</v>
      </c>
      <c r="B105" s="5" t="n">
        <v>521761</v>
      </c>
      <c r="C105" s="5" t="n">
        <v>488747</v>
      </c>
    </row>
    <row r="106" spans="1:3">
      <c r="A106" s="4" t="s">
        <v>3198</v>
      </c>
    </row>
    <row r="107" spans="1:3">
      <c r="A107" s="3" t="s">
        <v>3174</v>
      </c>
    </row>
    <row r="108" spans="1:3">
      <c r="A108" s="4" t="s">
        <v>3175</v>
      </c>
      <c r="B108" s="5" t="n">
        <v>695533</v>
      </c>
      <c r="C108" s="5" t="n">
        <v>885104</v>
      </c>
    </row>
    <row r="109" spans="1:3">
      <c r="A109" s="4" t="s">
        <v>3199</v>
      </c>
    </row>
    <row r="110" spans="1:3">
      <c r="A110" s="3" t="s">
        <v>3174</v>
      </c>
    </row>
    <row r="111" spans="1:3">
      <c r="A111" s="4" t="s">
        <v>3175</v>
      </c>
      <c r="B111" s="5" t="n">
        <v>424741</v>
      </c>
      <c r="C111" s="5" t="n">
        <v>617686</v>
      </c>
    </row>
    <row r="112" spans="1:3">
      <c r="A112" s="4" t="s">
        <v>3200</v>
      </c>
    </row>
    <row r="113" spans="1:3">
      <c r="A113" s="3" t="s">
        <v>3174</v>
      </c>
    </row>
    <row r="114" spans="1:3">
      <c r="A114" s="4" t="s">
        <v>3175</v>
      </c>
      <c r="B114" s="5" t="n">
        <v>270792</v>
      </c>
      <c r="C114" s="5" t="n">
        <v>267418</v>
      </c>
    </row>
    <row r="115" spans="1:3">
      <c r="A115" s="4" t="s">
        <v>3201</v>
      </c>
    </row>
    <row r="116" spans="1:3">
      <c r="A116" s="3" t="s">
        <v>3174</v>
      </c>
    </row>
    <row r="117" spans="1:3">
      <c r="A117" s="4" t="s">
        <v>3175</v>
      </c>
      <c r="B117" s="5" t="n">
        <v>0</v>
      </c>
      <c r="C117" s="5" t="n">
        <v>0</v>
      </c>
    </row>
    <row r="118" spans="1:3">
      <c r="A118" s="4" t="s">
        <v>3202</v>
      </c>
    </row>
    <row r="119" spans="1:3">
      <c r="A119" s="3" t="s">
        <v>3174</v>
      </c>
    </row>
    <row r="120" spans="1:3">
      <c r="A120" s="4" t="s">
        <v>3175</v>
      </c>
      <c r="B120" s="5" t="n">
        <v>994479</v>
      </c>
      <c r="C120" s="5" t="n">
        <v>959033</v>
      </c>
    </row>
    <row r="121" spans="1:3">
      <c r="A121" s="4" t="s">
        <v>3203</v>
      </c>
    </row>
    <row r="122" spans="1:3">
      <c r="A122" s="3" t="s">
        <v>3174</v>
      </c>
    </row>
    <row r="123" spans="1:3">
      <c r="A123" s="4" t="s">
        <v>3175</v>
      </c>
      <c r="B123" s="5" t="n">
        <v>0</v>
      </c>
      <c r="C123" s="5" t="n">
        <v>0</v>
      </c>
    </row>
    <row r="124" spans="1:3">
      <c r="A124" s="4" t="s">
        <v>3204</v>
      </c>
    </row>
    <row r="125" spans="1:3">
      <c r="A125" s="3" t="s">
        <v>3174</v>
      </c>
    </row>
    <row r="126" spans="1:3">
      <c r="A126" s="4" t="s">
        <v>3175</v>
      </c>
      <c r="B126" s="5" t="n">
        <v>0</v>
      </c>
      <c r="C126" s="5" t="n">
        <v>0</v>
      </c>
    </row>
    <row r="127" spans="1:3">
      <c r="A127" s="4" t="s">
        <v>3205</v>
      </c>
    </row>
    <row r="128" spans="1:3">
      <c r="A128" s="3" t="s">
        <v>3174</v>
      </c>
    </row>
    <row r="129" spans="1:3">
      <c r="A129" s="4" t="s">
        <v>3175</v>
      </c>
      <c r="B129" s="5" t="n">
        <v>994479</v>
      </c>
      <c r="C129" s="5" t="n">
        <v>959033</v>
      </c>
    </row>
    <row r="130" spans="1:3">
      <c r="A130" s="4" t="s">
        <v>3206</v>
      </c>
    </row>
    <row r="131" spans="1:3">
      <c r="A131" s="3" t="s">
        <v>3174</v>
      </c>
    </row>
    <row r="132" spans="1:3">
      <c r="A132" s="4" t="s">
        <v>3175</v>
      </c>
      <c r="B132" s="5" t="n">
        <v>17985809</v>
      </c>
      <c r="C132" s="5" t="n">
        <v>15926555</v>
      </c>
    </row>
    <row r="133" spans="1:3">
      <c r="A133" s="4" t="s">
        <v>3207</v>
      </c>
    </row>
    <row r="134" spans="1:3">
      <c r="A134" s="3" t="s">
        <v>3174</v>
      </c>
    </row>
    <row r="135" spans="1:3">
      <c r="A135" s="4" t="s">
        <v>3175</v>
      </c>
      <c r="B135" s="5" t="n">
        <v>17477899</v>
      </c>
      <c r="C135" s="5" t="n">
        <v>15431424</v>
      </c>
    </row>
    <row r="136" spans="1:3">
      <c r="A136" s="4" t="s">
        <v>3208</v>
      </c>
    </row>
    <row r="137" spans="1:3">
      <c r="A137" s="3" t="s">
        <v>3174</v>
      </c>
    </row>
    <row r="138" spans="1:3">
      <c r="A138" s="4" t="s">
        <v>3175</v>
      </c>
      <c r="B138" s="5" t="n">
        <v>507910</v>
      </c>
      <c r="C138" s="5" t="n">
        <v>495131</v>
      </c>
    </row>
    <row r="139" spans="1:3">
      <c r="A139" s="4" t="s">
        <v>3209</v>
      </c>
    </row>
    <row r="140" spans="1:3">
      <c r="A140" s="3" t="s">
        <v>3174</v>
      </c>
    </row>
    <row r="141" spans="1:3">
      <c r="A141" s="4" t="s">
        <v>3175</v>
      </c>
      <c r="B141" s="5" t="n">
        <v>0</v>
      </c>
      <c r="C141" s="5" t="n">
        <v>0</v>
      </c>
    </row>
    <row r="142" spans="1:3">
      <c r="A142" s="4" t="s">
        <v>3210</v>
      </c>
    </row>
    <row r="143" spans="1:3">
      <c r="A143" s="3" t="s">
        <v>3174</v>
      </c>
    </row>
    <row r="144" spans="1:3">
      <c r="A144" s="4" t="s">
        <v>3175</v>
      </c>
      <c r="B144" s="5" t="n">
        <v>16753825</v>
      </c>
      <c r="C144" s="5" t="n">
        <v>15253455</v>
      </c>
    </row>
    <row r="145" spans="1:3">
      <c r="A145" s="4" t="s">
        <v>58</v>
      </c>
      <c r="B145" s="5" t="n">
        <v>1696706</v>
      </c>
      <c r="C145" s="5" t="n">
        <v>1582187</v>
      </c>
    </row>
    <row r="146" spans="1:3">
      <c r="A146" s="4" t="s">
        <v>3176</v>
      </c>
      <c r="B146" s="5" t="n">
        <v>15057119</v>
      </c>
      <c r="C146" s="5" t="n">
        <v>13671268</v>
      </c>
    </row>
    <row r="147" spans="1:3">
      <c r="A147" s="4" t="s">
        <v>3211</v>
      </c>
    </row>
    <row r="148" spans="1:3">
      <c r="A148" s="3" t="s">
        <v>3174</v>
      </c>
    </row>
    <row r="149" spans="1:3">
      <c r="A149" s="4" t="s">
        <v>3175</v>
      </c>
      <c r="B149" s="5" t="n">
        <v>13665092</v>
      </c>
      <c r="C149" s="5" t="n">
        <v>12037946</v>
      </c>
    </row>
    <row r="150" spans="1:3">
      <c r="A150" s="4" t="s">
        <v>58</v>
      </c>
      <c r="B150" s="5" t="n">
        <v>515662</v>
      </c>
      <c r="C150" s="5" t="n">
        <v>340576</v>
      </c>
    </row>
    <row r="151" spans="1:3">
      <c r="A151" s="4" t="s">
        <v>3176</v>
      </c>
      <c r="B151" s="5" t="n">
        <v>13149430</v>
      </c>
      <c r="C151" s="5" t="n">
        <v>11697370</v>
      </c>
    </row>
    <row r="152" spans="1:3">
      <c r="A152" s="4" t="s">
        <v>3212</v>
      </c>
    </row>
    <row r="153" spans="1:3">
      <c r="A153" s="3" t="s">
        <v>3174</v>
      </c>
    </row>
    <row r="154" spans="1:3">
      <c r="A154" s="4" t="s">
        <v>3175</v>
      </c>
      <c r="B154" s="5" t="n">
        <v>1834764</v>
      </c>
      <c r="C154" s="5" t="n">
        <v>1960983</v>
      </c>
    </row>
    <row r="155" spans="1:3">
      <c r="A155" s="4" t="s">
        <v>58</v>
      </c>
      <c r="B155" s="5" t="n">
        <v>249457</v>
      </c>
      <c r="C155" s="5" t="n">
        <v>262777</v>
      </c>
    </row>
    <row r="156" spans="1:3">
      <c r="A156" s="4" t="s">
        <v>3176</v>
      </c>
      <c r="B156" s="5" t="n">
        <v>1585307</v>
      </c>
      <c r="C156" s="5" t="n">
        <v>1698206</v>
      </c>
    </row>
    <row r="157" spans="1:3">
      <c r="A157" s="4" t="s">
        <v>3213</v>
      </c>
    </row>
    <row r="158" spans="1:3">
      <c r="A158" s="3" t="s">
        <v>3174</v>
      </c>
    </row>
    <row r="159" spans="1:3">
      <c r="A159" s="4" t="s">
        <v>3175</v>
      </c>
      <c r="B159" s="5" t="n">
        <v>1253969</v>
      </c>
      <c r="C159" s="5" t="n">
        <v>1254526</v>
      </c>
    </row>
    <row r="160" spans="1:3">
      <c r="A160" s="4" t="s">
        <v>58</v>
      </c>
      <c r="B160" s="5" t="n">
        <v>931587</v>
      </c>
      <c r="C160" s="5" t="n">
        <v>978834</v>
      </c>
    </row>
    <row r="161" spans="1:3">
      <c r="A161" s="4" t="s">
        <v>3176</v>
      </c>
      <c r="B161" s="5" t="n">
        <v>322382</v>
      </c>
      <c r="C161" s="5" t="n">
        <v>275692</v>
      </c>
    </row>
    <row r="162" spans="1:3">
      <c r="A162" s="4" t="s">
        <v>3214</v>
      </c>
    </row>
    <row r="163" spans="1:3">
      <c r="A163" s="3" t="s">
        <v>3174</v>
      </c>
    </row>
    <row r="164" spans="1:3">
      <c r="A164" s="4" t="s">
        <v>3175</v>
      </c>
      <c r="B164" s="5" t="n">
        <v>601579</v>
      </c>
      <c r="C164" s="5" t="n">
        <v>526627</v>
      </c>
    </row>
    <row r="165" spans="1:3">
      <c r="A165" s="4" t="s">
        <v>3215</v>
      </c>
    </row>
    <row r="166" spans="1:3">
      <c r="A166" s="3" t="s">
        <v>3174</v>
      </c>
    </row>
    <row r="167" spans="1:3">
      <c r="A167" s="4" t="s">
        <v>3175</v>
      </c>
      <c r="B167" s="5" t="n">
        <v>301879</v>
      </c>
      <c r="C167" s="5" t="n">
        <v>192588</v>
      </c>
    </row>
    <row r="168" spans="1:3">
      <c r="A168" s="4" t="s">
        <v>3216</v>
      </c>
    </row>
    <row r="169" spans="1:3">
      <c r="A169" s="3" t="s">
        <v>3174</v>
      </c>
    </row>
    <row r="170" spans="1:3">
      <c r="A170" s="4" t="s">
        <v>3175</v>
      </c>
      <c r="B170" s="5" t="n">
        <v>299700</v>
      </c>
      <c r="C170" s="5" t="n">
        <v>334039</v>
      </c>
    </row>
    <row r="171" spans="1:3">
      <c r="A171" s="4" t="s">
        <v>3217</v>
      </c>
    </row>
    <row r="172" spans="1:3">
      <c r="A172" s="3" t="s">
        <v>3174</v>
      </c>
    </row>
    <row r="173" spans="1:3">
      <c r="A173" s="4" t="s">
        <v>3175</v>
      </c>
      <c r="B173" s="5" t="n">
        <v>0</v>
      </c>
    </row>
    <row r="174" spans="1:3">
      <c r="A174" s="4" t="s">
        <v>3218</v>
      </c>
    </row>
    <row r="175" spans="1:3">
      <c r="A175" s="3" t="s">
        <v>3174</v>
      </c>
    </row>
    <row r="176" spans="1:3">
      <c r="A176" s="4" t="s">
        <v>3175</v>
      </c>
      <c r="B176" s="5" t="n">
        <v>1253969</v>
      </c>
      <c r="C176" s="5" t="n">
        <v>1254526</v>
      </c>
    </row>
    <row r="177" spans="1:3">
      <c r="A177" s="4" t="s">
        <v>3219</v>
      </c>
    </row>
    <row r="178" spans="1:3">
      <c r="A178" s="3" t="s">
        <v>3174</v>
      </c>
    </row>
    <row r="179" spans="1:3">
      <c r="A179" s="4" t="s">
        <v>3175</v>
      </c>
      <c r="B179" s="5" t="n">
        <v>0</v>
      </c>
      <c r="C179" s="5" t="n">
        <v>0</v>
      </c>
    </row>
    <row r="180" spans="1:3">
      <c r="A180" s="4" t="s">
        <v>3220</v>
      </c>
    </row>
    <row r="181" spans="1:3">
      <c r="A181" s="3" t="s">
        <v>3174</v>
      </c>
    </row>
    <row r="182" spans="1:3">
      <c r="A182" s="4" t="s">
        <v>3175</v>
      </c>
      <c r="B182" s="5" t="n">
        <v>0</v>
      </c>
      <c r="C182" s="5" t="n">
        <v>0</v>
      </c>
    </row>
    <row r="183" spans="1:3">
      <c r="A183" s="4" t="s">
        <v>3221</v>
      </c>
    </row>
    <row r="184" spans="1:3">
      <c r="A184" s="3" t="s">
        <v>3174</v>
      </c>
    </row>
    <row r="185" spans="1:3">
      <c r="A185" s="4" t="s">
        <v>3175</v>
      </c>
      <c r="B185" s="5" t="n">
        <v>1253969</v>
      </c>
      <c r="C185" s="5" t="n">
        <v>1254526</v>
      </c>
    </row>
    <row r="186" spans="1:3">
      <c r="A186" s="4" t="s">
        <v>3222</v>
      </c>
    </row>
    <row r="187" spans="1:3">
      <c r="A187" s="3" t="s">
        <v>3174</v>
      </c>
    </row>
    <row r="188" spans="1:3">
      <c r="A188" s="4" t="s">
        <v>3175</v>
      </c>
      <c r="B188" s="5" t="n">
        <v>14898277</v>
      </c>
      <c r="C188" s="5" t="n">
        <v>13472302</v>
      </c>
    </row>
    <row r="189" spans="1:3">
      <c r="A189" s="4" t="s">
        <v>3223</v>
      </c>
    </row>
    <row r="190" spans="1:3">
      <c r="A190" s="3" t="s">
        <v>3174</v>
      </c>
    </row>
    <row r="191" spans="1:3">
      <c r="A191" s="4" t="s">
        <v>3175</v>
      </c>
      <c r="B191" s="5" t="n">
        <v>13363213</v>
      </c>
      <c r="C191" s="5" t="n">
        <v>11845358</v>
      </c>
    </row>
    <row r="192" spans="1:3">
      <c r="A192" s="4" t="s">
        <v>3224</v>
      </c>
    </row>
    <row r="193" spans="1:3">
      <c r="A193" s="3" t="s">
        <v>3174</v>
      </c>
    </row>
    <row r="194" spans="1:3">
      <c r="A194" s="4" t="s">
        <v>3175</v>
      </c>
      <c r="B194" s="5" t="n">
        <v>1535064</v>
      </c>
      <c r="C194" s="5" t="n">
        <v>1626944</v>
      </c>
    </row>
    <row r="195" spans="1:3">
      <c r="A195" s="4" t="s">
        <v>3225</v>
      </c>
    </row>
    <row r="196" spans="1:3">
      <c r="A196" s="3" t="s">
        <v>3174</v>
      </c>
    </row>
    <row r="197" spans="1:3">
      <c r="A197" s="4" t="s">
        <v>3175</v>
      </c>
      <c r="B197" s="5" t="n">
        <v>0</v>
      </c>
    </row>
    <row r="198" spans="1:3">
      <c r="A198" s="4" t="s">
        <v>1620</v>
      </c>
    </row>
    <row r="199" spans="1:3">
      <c r="A199" s="3" t="s">
        <v>3174</v>
      </c>
    </row>
    <row r="200" spans="1:3">
      <c r="A200" s="4" t="s">
        <v>3175</v>
      </c>
      <c r="B200" s="5" t="n">
        <v>15281239</v>
      </c>
      <c r="C200" s="5" t="n">
        <v>13326489</v>
      </c>
    </row>
    <row r="201" spans="1:3">
      <c r="A201" s="4" t="s">
        <v>58</v>
      </c>
      <c r="B201" s="5" t="n">
        <v>1324779</v>
      </c>
      <c r="C201" s="5" t="n">
        <v>1387849</v>
      </c>
    </row>
    <row r="202" spans="1:3">
      <c r="A202" s="4" t="s">
        <v>3176</v>
      </c>
      <c r="B202" s="5" t="n">
        <v>13956460</v>
      </c>
      <c r="C202" s="5" t="n">
        <v>11938640</v>
      </c>
    </row>
    <row r="203" spans="1:3">
      <c r="A203" s="4" t="s">
        <v>3226</v>
      </c>
    </row>
    <row r="204" spans="1:3">
      <c r="A204" s="3" t="s">
        <v>3174</v>
      </c>
    </row>
    <row r="205" spans="1:3">
      <c r="A205" s="4" t="s">
        <v>3175</v>
      </c>
      <c r="B205" s="5" t="n">
        <v>12311899</v>
      </c>
      <c r="C205" s="5" t="n">
        <v>10735810</v>
      </c>
    </row>
    <row r="206" spans="1:3">
      <c r="A206" s="4" t="s">
        <v>58</v>
      </c>
      <c r="B206" s="5" t="n">
        <v>263788</v>
      </c>
      <c r="C206" s="5" t="n">
        <v>284207</v>
      </c>
    </row>
    <row r="207" spans="1:3">
      <c r="A207" s="4" t="s">
        <v>3176</v>
      </c>
      <c r="B207" s="5" t="n">
        <v>12048111</v>
      </c>
      <c r="C207" s="5" t="n">
        <v>10451603</v>
      </c>
    </row>
    <row r="208" spans="1:3">
      <c r="A208" s="4" t="s">
        <v>3227</v>
      </c>
    </row>
    <row r="209" spans="1:3">
      <c r="A209" s="3" t="s">
        <v>3174</v>
      </c>
    </row>
    <row r="210" spans="1:3">
      <c r="A210" s="4" t="s">
        <v>3175</v>
      </c>
      <c r="B210" s="5" t="n">
        <v>2210504</v>
      </c>
      <c r="C210" s="5" t="n">
        <v>1888118</v>
      </c>
    </row>
    <row r="211" spans="1:3">
      <c r="A211" s="4" t="s">
        <v>58</v>
      </c>
      <c r="B211" s="5" t="n">
        <v>431433</v>
      </c>
      <c r="C211" s="5" t="n">
        <v>494956</v>
      </c>
    </row>
    <row r="212" spans="1:3">
      <c r="A212" s="4" t="s">
        <v>3176</v>
      </c>
      <c r="B212" s="5" t="n">
        <v>1779071</v>
      </c>
      <c r="C212" s="5" t="n">
        <v>1393162</v>
      </c>
    </row>
    <row r="213" spans="1:3">
      <c r="A213" s="4" t="s">
        <v>3228</v>
      </c>
    </row>
    <row r="214" spans="1:3">
      <c r="A214" s="3" t="s">
        <v>3174</v>
      </c>
    </row>
    <row r="215" spans="1:3">
      <c r="A215" s="4" t="s">
        <v>3175</v>
      </c>
      <c r="B215" s="5" t="n">
        <v>758836</v>
      </c>
      <c r="C215" s="5" t="n">
        <v>702561</v>
      </c>
    </row>
    <row r="216" spans="1:3">
      <c r="A216" s="4" t="s">
        <v>58</v>
      </c>
      <c r="B216" s="5" t="n">
        <v>629558</v>
      </c>
      <c r="C216" s="5" t="n">
        <v>608686</v>
      </c>
    </row>
    <row r="217" spans="1:3">
      <c r="A217" s="4" t="s">
        <v>3176</v>
      </c>
      <c r="B217" s="5" t="n">
        <v>129278</v>
      </c>
      <c r="C217" s="5" t="n">
        <v>93875</v>
      </c>
    </row>
    <row r="218" spans="1:3">
      <c r="A218" s="4" t="s">
        <v>3229</v>
      </c>
    </row>
    <row r="219" spans="1:3">
      <c r="A219" s="3" t="s">
        <v>3174</v>
      </c>
    </row>
    <row r="220" spans="1:3">
      <c r="A220" s="4" t="s">
        <v>3175</v>
      </c>
      <c r="B220" s="5" t="n">
        <v>481442</v>
      </c>
      <c r="C220" s="5" t="n">
        <v>454622</v>
      </c>
    </row>
    <row r="221" spans="1:3">
      <c r="A221" s="4" t="s">
        <v>3230</v>
      </c>
    </row>
    <row r="222" spans="1:3">
      <c r="A222" s="3" t="s">
        <v>3174</v>
      </c>
    </row>
    <row r="223" spans="1:3">
      <c r="A223" s="4" t="s">
        <v>3175</v>
      </c>
      <c r="B223" s="5" t="n">
        <v>203147</v>
      </c>
      <c r="C223" s="5" t="n">
        <v>218995</v>
      </c>
    </row>
    <row r="224" spans="1:3">
      <c r="A224" s="4" t="s">
        <v>3231</v>
      </c>
    </row>
    <row r="225" spans="1:3">
      <c r="A225" s="3" t="s">
        <v>3174</v>
      </c>
    </row>
    <row r="226" spans="1:3">
      <c r="A226" s="4" t="s">
        <v>3175</v>
      </c>
      <c r="B226" s="5" t="n">
        <v>278295</v>
      </c>
      <c r="C226" s="5" t="n">
        <v>235627</v>
      </c>
    </row>
    <row r="227" spans="1:3">
      <c r="A227" s="4" t="s">
        <v>3232</v>
      </c>
    </row>
    <row r="228" spans="1:3">
      <c r="A228" s="3" t="s">
        <v>3174</v>
      </c>
    </row>
    <row r="229" spans="1:3">
      <c r="A229" s="4" t="s">
        <v>3175</v>
      </c>
      <c r="B229" s="5" t="n">
        <v>0</v>
      </c>
      <c r="C229" s="5" t="n">
        <v>0</v>
      </c>
    </row>
    <row r="230" spans="1:3">
      <c r="A230" s="4" t="s">
        <v>3233</v>
      </c>
    </row>
    <row r="231" spans="1:3">
      <c r="A231" s="3" t="s">
        <v>3174</v>
      </c>
    </row>
    <row r="232" spans="1:3">
      <c r="A232" s="4" t="s">
        <v>3175</v>
      </c>
      <c r="B232" s="5" t="n">
        <v>758836</v>
      </c>
      <c r="C232" s="5" t="n">
        <v>702561</v>
      </c>
    </row>
    <row r="233" spans="1:3">
      <c r="A233" s="4" t="s">
        <v>3234</v>
      </c>
    </row>
    <row r="234" spans="1:3">
      <c r="A234" s="3" t="s">
        <v>3174</v>
      </c>
    </row>
    <row r="235" spans="1:3">
      <c r="A235" s="4" t="s">
        <v>3175</v>
      </c>
      <c r="B235" s="5" t="n">
        <v>0</v>
      </c>
      <c r="C235" s="5" t="n">
        <v>0</v>
      </c>
    </row>
    <row r="236" spans="1:3">
      <c r="A236" s="4" t="s">
        <v>3235</v>
      </c>
    </row>
    <row r="237" spans="1:3">
      <c r="A237" s="3" t="s">
        <v>3174</v>
      </c>
    </row>
    <row r="238" spans="1:3">
      <c r="A238" s="4" t="s">
        <v>3175</v>
      </c>
      <c r="B238" s="5" t="n">
        <v>0</v>
      </c>
      <c r="C238" s="5" t="n">
        <v>0</v>
      </c>
    </row>
    <row r="239" spans="1:3">
      <c r="A239" s="4" t="s">
        <v>3236</v>
      </c>
    </row>
    <row r="240" spans="1:3">
      <c r="A240" s="3" t="s">
        <v>3174</v>
      </c>
    </row>
    <row r="241" spans="1:3">
      <c r="A241" s="4" t="s">
        <v>3175</v>
      </c>
      <c r="B241" s="5" t="n">
        <v>758836</v>
      </c>
      <c r="C241" s="5" t="n">
        <v>702561</v>
      </c>
    </row>
    <row r="242" spans="1:3">
      <c r="A242" s="4" t="s">
        <v>3237</v>
      </c>
    </row>
    <row r="243" spans="1:3">
      <c r="A243" s="3" t="s">
        <v>3174</v>
      </c>
    </row>
    <row r="244" spans="1:3">
      <c r="A244" s="4" t="s">
        <v>3175</v>
      </c>
      <c r="B244" s="5" t="n">
        <v>14040961</v>
      </c>
      <c r="C244" s="5" t="n">
        <v>12169306</v>
      </c>
    </row>
    <row r="245" spans="1:3">
      <c r="A245" s="4" t="s">
        <v>3238</v>
      </c>
    </row>
    <row r="246" spans="1:3">
      <c r="A246" s="3" t="s">
        <v>3174</v>
      </c>
    </row>
    <row r="247" spans="1:3">
      <c r="A247" s="4" t="s">
        <v>3175</v>
      </c>
      <c r="B247" s="5" t="n">
        <v>12108752</v>
      </c>
      <c r="C247" s="5" t="n">
        <v>10516815</v>
      </c>
    </row>
    <row r="248" spans="1:3">
      <c r="A248" s="4" t="s">
        <v>3239</v>
      </c>
    </row>
    <row r="249" spans="1:3">
      <c r="A249" s="3" t="s">
        <v>3174</v>
      </c>
    </row>
    <row r="250" spans="1:3">
      <c r="A250" s="4" t="s">
        <v>3175</v>
      </c>
      <c r="B250" s="5" t="n">
        <v>1932209</v>
      </c>
      <c r="C250" s="5" t="n">
        <v>1652491</v>
      </c>
    </row>
    <row r="251" spans="1:3">
      <c r="A251" s="4" t="s">
        <v>3240</v>
      </c>
    </row>
    <row r="252" spans="1:3">
      <c r="A252" s="3" t="s">
        <v>3174</v>
      </c>
    </row>
    <row r="253" spans="1:3">
      <c r="A253" s="4" t="s">
        <v>3175</v>
      </c>
      <c r="B253" s="4" t="s">
        <v>183</v>
      </c>
      <c r="C253" s="4" t="s">
        <v>183</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1</v>
      </c>
      <c r="B1" s="2" t="s">
        <v>39</v>
      </c>
      <c r="C1" s="2" t="s">
        <v>40</v>
      </c>
      <c r="D1" s="2" t="s">
        <v>97</v>
      </c>
      <c r="E1" s="2" t="s">
        <v>854</v>
      </c>
    </row>
    <row r="2" spans="1:5">
      <c r="A2" s="3" t="s">
        <v>3174</v>
      </c>
    </row>
    <row r="3" spans="1:5">
      <c r="A3" s="4" t="s">
        <v>58</v>
      </c>
      <c r="B3" s="4" t="s">
        <v>1669</v>
      </c>
      <c r="C3" s="4" t="s">
        <v>1634</v>
      </c>
      <c r="D3" s="4" t="s">
        <v>1633</v>
      </c>
      <c r="E3" s="4" t="s">
        <v>1635</v>
      </c>
    </row>
    <row r="4" spans="1:5">
      <c r="A4" s="4" t="s">
        <v>827</v>
      </c>
    </row>
    <row r="5" spans="1:5">
      <c r="A5" s="3" t="s">
        <v>3174</v>
      </c>
    </row>
    <row r="6" spans="1:5">
      <c r="A6" s="4" t="s">
        <v>3242</v>
      </c>
      <c r="B6" s="5" t="n">
        <v>5819295</v>
      </c>
      <c r="C6" s="5" t="n">
        <v>5237455</v>
      </c>
    </row>
    <row r="7" spans="1:5">
      <c r="A7" s="4" t="s">
        <v>3243</v>
      </c>
      <c r="B7" s="5" t="n">
        <v>3879208</v>
      </c>
      <c r="C7" s="5" t="n">
        <v>3190530</v>
      </c>
    </row>
    <row r="8" spans="1:5">
      <c r="A8" s="4" t="s">
        <v>58</v>
      </c>
      <c r="B8" s="5" t="n">
        <v>3016813</v>
      </c>
      <c r="C8" s="5" t="n">
        <v>3081577</v>
      </c>
    </row>
    <row r="9" spans="1:5">
      <c r="A9" s="4" t="s">
        <v>1593</v>
      </c>
    </row>
    <row r="10" spans="1:5">
      <c r="A10" s="3" t="s">
        <v>3174</v>
      </c>
    </row>
    <row r="11" spans="1:5">
      <c r="A11" s="4" t="s">
        <v>58</v>
      </c>
      <c r="D11" s="5" t="n">
        <v>1680126</v>
      </c>
      <c r="E11" s="5" t="n">
        <v>1235970</v>
      </c>
    </row>
    <row r="12" spans="1:5">
      <c r="A12" s="4" t="s">
        <v>3187</v>
      </c>
    </row>
    <row r="13" spans="1:5">
      <c r="A13" s="3" t="s">
        <v>3174</v>
      </c>
    </row>
    <row r="14" spans="1:5">
      <c r="A14" s="4" t="s">
        <v>3242</v>
      </c>
      <c r="B14" s="5" t="n">
        <v>2812011</v>
      </c>
      <c r="C14" s="5" t="n">
        <v>2321335</v>
      </c>
    </row>
    <row r="15" spans="1:5">
      <c r="A15" s="4" t="s">
        <v>3243</v>
      </c>
      <c r="B15" s="5" t="n">
        <v>2491069</v>
      </c>
      <c r="C15" s="5" t="n">
        <v>1758098</v>
      </c>
    </row>
    <row r="16" spans="1:5">
      <c r="A16" s="4" t="s">
        <v>58</v>
      </c>
      <c r="B16" s="5" t="n">
        <v>982950</v>
      </c>
      <c r="C16" s="5" t="n">
        <v>1023771</v>
      </c>
    </row>
    <row r="17" spans="1:5">
      <c r="A17" s="4" t="s">
        <v>3202</v>
      </c>
    </row>
    <row r="18" spans="1:5">
      <c r="A18" s="3" t="s">
        <v>3174</v>
      </c>
    </row>
    <row r="19" spans="1:5">
      <c r="A19" s="4" t="s">
        <v>3242</v>
      </c>
      <c r="B19" s="5" t="n">
        <v>994479</v>
      </c>
      <c r="C19" s="5" t="n">
        <v>959033</v>
      </c>
    </row>
    <row r="20" spans="1:5">
      <c r="A20" s="4" t="s">
        <v>3243</v>
      </c>
      <c r="B20" s="5" t="n">
        <v>864473</v>
      </c>
      <c r="C20" s="5" t="n">
        <v>820291</v>
      </c>
    </row>
    <row r="21" spans="1:5">
      <c r="A21" s="4" t="s">
        <v>58</v>
      </c>
      <c r="B21" s="5" t="n">
        <v>472718</v>
      </c>
      <c r="C21" s="5" t="n">
        <v>470286</v>
      </c>
    </row>
    <row r="22" spans="1:5">
      <c r="A22" s="4" t="s">
        <v>3218</v>
      </c>
    </row>
    <row r="23" spans="1:5">
      <c r="A23" s="3" t="s">
        <v>3174</v>
      </c>
    </row>
    <row r="24" spans="1:5">
      <c r="A24" s="4" t="s">
        <v>3242</v>
      </c>
      <c r="B24" s="5" t="n">
        <v>1253969</v>
      </c>
      <c r="C24" s="5" t="n">
        <v>1254526</v>
      </c>
    </row>
    <row r="25" spans="1:5">
      <c r="A25" s="4" t="s">
        <v>3243</v>
      </c>
      <c r="B25" s="5" t="n">
        <v>330347</v>
      </c>
      <c r="C25" s="5" t="n">
        <v>422330</v>
      </c>
    </row>
    <row r="26" spans="1:5">
      <c r="A26" s="4" t="s">
        <v>58</v>
      </c>
      <c r="B26" s="5" t="n">
        <v>931587</v>
      </c>
      <c r="C26" s="5" t="n">
        <v>978834</v>
      </c>
    </row>
    <row r="27" spans="1:5">
      <c r="A27" s="4" t="s">
        <v>1620</v>
      </c>
    </row>
    <row r="28" spans="1:5">
      <c r="A28" s="3" t="s">
        <v>3174</v>
      </c>
    </row>
    <row r="29" spans="1:5">
      <c r="A29" s="4" t="s">
        <v>58</v>
      </c>
      <c r="D29" s="4" t="s">
        <v>1670</v>
      </c>
      <c r="E29" s="4" t="s">
        <v>3244</v>
      </c>
    </row>
    <row r="30" spans="1:5">
      <c r="A30" s="4" t="s">
        <v>3233</v>
      </c>
    </row>
    <row r="31" spans="1:5">
      <c r="A31" s="3" t="s">
        <v>3174</v>
      </c>
    </row>
    <row r="32" spans="1:5">
      <c r="A32" s="4" t="s">
        <v>3242</v>
      </c>
      <c r="B32" s="5" t="n">
        <v>758836</v>
      </c>
      <c r="C32" s="5" t="n">
        <v>702561</v>
      </c>
    </row>
    <row r="33" spans="1:5">
      <c r="A33" s="4" t="s">
        <v>3243</v>
      </c>
      <c r="B33" s="5" t="n">
        <v>193319</v>
      </c>
      <c r="C33" s="5" t="n">
        <v>189811</v>
      </c>
    </row>
    <row r="34" spans="1:5">
      <c r="A34" s="4" t="s">
        <v>58</v>
      </c>
      <c r="B34" s="4" t="s">
        <v>3245</v>
      </c>
      <c r="C34" s="4" t="s">
        <v>3246</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47</v>
      </c>
      <c r="B1" s="2" t="s">
        <v>39</v>
      </c>
      <c r="C1" s="2" t="s">
        <v>40</v>
      </c>
    </row>
    <row r="2" spans="1:3">
      <c r="A2" s="3" t="s">
        <v>613</v>
      </c>
    </row>
    <row r="3" spans="1:3">
      <c r="A3" s="4" t="s">
        <v>3248</v>
      </c>
      <c r="B3" s="4" t="s">
        <v>3249</v>
      </c>
      <c r="C3" s="4" t="s">
        <v>3250</v>
      </c>
    </row>
    <row r="4" spans="1:3">
      <c r="A4" s="4" t="s">
        <v>3251</v>
      </c>
      <c r="B4" s="5" t="n">
        <v>2274182</v>
      </c>
      <c r="C4" s="5" t="n">
        <v>1582189</v>
      </c>
    </row>
    <row r="5" spans="1:3">
      <c r="A5" s="4" t="s">
        <v>3252</v>
      </c>
      <c r="B5" s="5" t="n">
        <v>3084977</v>
      </c>
      <c r="C5" s="5" t="n">
        <v>3656372</v>
      </c>
    </row>
    <row r="6" spans="1:3">
      <c r="A6" s="4" t="s">
        <v>3253</v>
      </c>
      <c r="B6" s="5" t="n">
        <v>3304886</v>
      </c>
      <c r="C6" s="5" t="n">
        <v>3119621</v>
      </c>
    </row>
    <row r="7" spans="1:3">
      <c r="A7" s="4" t="s">
        <v>3254</v>
      </c>
      <c r="B7" s="5" t="n">
        <v>114807958</v>
      </c>
      <c r="C7" s="5" t="n">
        <v>109960624</v>
      </c>
    </row>
    <row r="8" spans="1:3">
      <c r="A8" s="4" t="s">
        <v>3255</v>
      </c>
      <c r="B8" s="5" t="n">
        <v>6389863</v>
      </c>
      <c r="C8" s="5" t="n">
        <v>6775993</v>
      </c>
    </row>
    <row r="9" spans="1:3">
      <c r="A9" s="4" t="s">
        <v>3179</v>
      </c>
    </row>
    <row r="10" spans="1:3">
      <c r="A10" s="3" t="s">
        <v>613</v>
      </c>
    </row>
    <row r="11" spans="1:3">
      <c r="A11" s="4" t="s">
        <v>3248</v>
      </c>
      <c r="B11" s="5" t="n">
        <v>106143943</v>
      </c>
      <c r="C11" s="5" t="n">
        <v>101602442</v>
      </c>
    </row>
    <row r="12" spans="1:3">
      <c r="A12" s="4" t="s">
        <v>3251</v>
      </c>
      <c r="B12" s="5" t="n">
        <v>0</v>
      </c>
      <c r="C12" s="5" t="n">
        <v>0</v>
      </c>
    </row>
    <row r="13" spans="1:3">
      <c r="A13" s="4" t="s">
        <v>3252</v>
      </c>
      <c r="B13" s="5" t="n">
        <v>0</v>
      </c>
      <c r="C13" s="5" t="n">
        <v>0</v>
      </c>
    </row>
    <row r="14" spans="1:3">
      <c r="A14" s="4" t="s">
        <v>3253</v>
      </c>
      <c r="B14" s="5" t="n">
        <v>103</v>
      </c>
      <c r="C14" s="5" t="n">
        <v>1755</v>
      </c>
    </row>
    <row r="15" spans="1:3">
      <c r="A15" s="4" t="s">
        <v>3254</v>
      </c>
      <c r="B15" s="5" t="n">
        <v>106144046</v>
      </c>
      <c r="C15" s="5" t="n">
        <v>101604197</v>
      </c>
    </row>
    <row r="16" spans="1:3">
      <c r="A16" s="4" t="s">
        <v>3255</v>
      </c>
      <c r="B16" s="5" t="n">
        <v>103</v>
      </c>
      <c r="C16" s="5" t="n">
        <v>1755</v>
      </c>
    </row>
    <row r="17" spans="1:3">
      <c r="A17" s="4" t="s">
        <v>3178</v>
      </c>
    </row>
    <row r="18" spans="1:3">
      <c r="A18" s="3" t="s">
        <v>613</v>
      </c>
    </row>
    <row r="19" spans="1:3">
      <c r="A19" s="4" t="s">
        <v>3248</v>
      </c>
      <c r="B19" s="5" t="n">
        <v>-30</v>
      </c>
      <c r="C19" s="5" t="n">
        <v>0</v>
      </c>
    </row>
    <row r="20" spans="1:3">
      <c r="A20" s="4" t="s">
        <v>3251</v>
      </c>
      <c r="B20" s="5" t="n">
        <v>0</v>
      </c>
      <c r="C20" s="5" t="n">
        <v>0</v>
      </c>
    </row>
    <row r="21" spans="1:3">
      <c r="A21" s="4" t="s">
        <v>3252</v>
      </c>
      <c r="B21" s="5" t="n">
        <v>2569349</v>
      </c>
      <c r="C21" s="5" t="n">
        <v>2869944</v>
      </c>
    </row>
    <row r="22" spans="1:3">
      <c r="A22" s="4" t="s">
        <v>3253</v>
      </c>
      <c r="B22" s="5" t="n">
        <v>275296</v>
      </c>
      <c r="C22" s="5" t="n">
        <v>249028</v>
      </c>
    </row>
    <row r="23" spans="1:3">
      <c r="A23" s="4" t="s">
        <v>3254</v>
      </c>
      <c r="B23" s="5" t="n">
        <v>2844615</v>
      </c>
      <c r="C23" s="5" t="n">
        <v>3118972</v>
      </c>
    </row>
    <row r="24" spans="1:3">
      <c r="A24" s="4" t="s">
        <v>3255</v>
      </c>
      <c r="B24" s="5" t="n">
        <v>2844645</v>
      </c>
      <c r="C24" s="5" t="n">
        <v>3118972</v>
      </c>
    </row>
    <row r="25" spans="1:3">
      <c r="A25" s="4" t="s">
        <v>827</v>
      </c>
    </row>
    <row r="26" spans="1:3">
      <c r="A26" s="3" t="s">
        <v>613</v>
      </c>
    </row>
    <row r="27" spans="1:3">
      <c r="A27" s="4" t="s">
        <v>3248</v>
      </c>
      <c r="B27" s="5" t="n">
        <v>0</v>
      </c>
      <c r="C27" s="5" t="n">
        <v>0</v>
      </c>
    </row>
    <row r="28" spans="1:3">
      <c r="A28" s="4" t="s">
        <v>3251</v>
      </c>
      <c r="B28" s="5" t="n">
        <v>2274182</v>
      </c>
      <c r="C28" s="5" t="n">
        <v>1582189</v>
      </c>
    </row>
    <row r="29" spans="1:3">
      <c r="A29" s="4" t="s">
        <v>3252</v>
      </c>
      <c r="B29" s="5" t="n">
        <v>515628</v>
      </c>
      <c r="C29" s="5" t="n">
        <v>786428</v>
      </c>
    </row>
    <row r="30" spans="1:3">
      <c r="A30" s="4" t="s">
        <v>3253</v>
      </c>
      <c r="B30" s="5" t="n">
        <v>3029487</v>
      </c>
      <c r="C30" s="5" t="n">
        <v>2868838</v>
      </c>
    </row>
    <row r="31" spans="1:3">
      <c r="A31" s="4" t="s">
        <v>3254</v>
      </c>
      <c r="B31" s="5" t="n">
        <v>5819297</v>
      </c>
      <c r="C31" s="5" t="n">
        <v>5237455</v>
      </c>
    </row>
    <row r="32" spans="1:3">
      <c r="A32" s="4" t="s">
        <v>3255</v>
      </c>
      <c r="B32" s="4" t="s">
        <v>3256</v>
      </c>
      <c r="C32" s="4" t="s">
        <v>3257</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58</v>
      </c>
      <c r="B1" s="2" t="s">
        <v>39</v>
      </c>
      <c r="C1" s="2" t="s">
        <v>40</v>
      </c>
    </row>
    <row r="2" spans="1:3">
      <c r="A2" s="3" t="s">
        <v>613</v>
      </c>
    </row>
    <row r="3" spans="1:3">
      <c r="A3" s="4" t="s">
        <v>3248</v>
      </c>
      <c r="B3" s="4" t="s">
        <v>3249</v>
      </c>
      <c r="C3" s="4" t="s">
        <v>3250</v>
      </c>
    </row>
    <row r="4" spans="1:3">
      <c r="A4" s="4" t="s">
        <v>3259</v>
      </c>
      <c r="B4" s="5" t="n">
        <v>2274182</v>
      </c>
      <c r="C4" s="5" t="n">
        <v>1582189</v>
      </c>
    </row>
    <row r="5" spans="1:3">
      <c r="A5" s="4" t="s">
        <v>3252</v>
      </c>
      <c r="B5" s="5" t="n">
        <v>3084977</v>
      </c>
      <c r="C5" s="5" t="n">
        <v>3656372</v>
      </c>
    </row>
    <row r="6" spans="1:3">
      <c r="A6" s="4" t="s">
        <v>3253</v>
      </c>
      <c r="B6" s="5" t="n">
        <v>3304886</v>
      </c>
      <c r="C6" s="5" t="n">
        <v>3119621</v>
      </c>
    </row>
    <row r="7" spans="1:3">
      <c r="A7" s="4" t="s">
        <v>158</v>
      </c>
      <c r="B7" s="5" t="n">
        <v>114807958</v>
      </c>
      <c r="C7" s="5" t="n">
        <v>109960624</v>
      </c>
    </row>
    <row r="8" spans="1:3">
      <c r="A8" s="4" t="s">
        <v>1593</v>
      </c>
    </row>
    <row r="9" spans="1:3">
      <c r="A9" s="3" t="s">
        <v>613</v>
      </c>
    </row>
    <row r="10" spans="1:3">
      <c r="A10" s="4" t="s">
        <v>3248</v>
      </c>
      <c r="B10" s="5" t="n">
        <v>59218904</v>
      </c>
      <c r="C10" s="5" t="n">
        <v>60034357</v>
      </c>
    </row>
    <row r="11" spans="1:3">
      <c r="A11" s="4" t="s">
        <v>3259</v>
      </c>
      <c r="B11" s="5" t="n">
        <v>1460816</v>
      </c>
      <c r="C11" s="5" t="n">
        <v>797776</v>
      </c>
    </row>
    <row r="12" spans="1:3">
      <c r="A12" s="4" t="s">
        <v>3252</v>
      </c>
      <c r="B12" s="5" t="n">
        <v>1027177</v>
      </c>
      <c r="C12" s="5" t="n">
        <v>1541975</v>
      </c>
    </row>
    <row r="13" spans="1:3">
      <c r="A13" s="4" t="s">
        <v>3253</v>
      </c>
      <c r="B13" s="5" t="n">
        <v>1390176</v>
      </c>
      <c r="C13" s="5" t="n">
        <v>1235880</v>
      </c>
    </row>
    <row r="14" spans="1:3">
      <c r="A14" s="4" t="s">
        <v>158</v>
      </c>
      <c r="B14" s="5" t="n">
        <v>63097073</v>
      </c>
      <c r="C14" s="5" t="n">
        <v>63609988</v>
      </c>
    </row>
    <row r="15" spans="1:3">
      <c r="A15" s="4" t="s">
        <v>1602</v>
      </c>
    </row>
    <row r="16" spans="1:3">
      <c r="A16" s="3" t="s">
        <v>613</v>
      </c>
    </row>
    <row r="17" spans="1:3">
      <c r="A17" s="4" t="s">
        <v>3248</v>
      </c>
      <c r="B17" s="5" t="n">
        <v>17985809</v>
      </c>
      <c r="C17" s="5" t="n">
        <v>15926555</v>
      </c>
    </row>
    <row r="18" spans="1:3">
      <c r="A18" s="4" t="s">
        <v>3259</v>
      </c>
      <c r="B18" s="5" t="n">
        <v>284279</v>
      </c>
      <c r="C18" s="5" t="n">
        <v>258149</v>
      </c>
    </row>
    <row r="19" spans="1:3">
      <c r="A19" s="4" t="s">
        <v>3252</v>
      </c>
      <c r="B19" s="5" t="n">
        <v>868087</v>
      </c>
      <c r="C19" s="5" t="n">
        <v>1054112</v>
      </c>
    </row>
    <row r="20" spans="1:3">
      <c r="A20" s="4" t="s">
        <v>3253</v>
      </c>
      <c r="B20" s="5" t="n">
        <v>537646</v>
      </c>
      <c r="C20" s="5" t="n">
        <v>531876</v>
      </c>
    </row>
    <row r="21" spans="1:3">
      <c r="A21" s="4" t="s">
        <v>158</v>
      </c>
      <c r="B21" s="5" t="n">
        <v>19675821</v>
      </c>
      <c r="C21" s="5" t="n">
        <v>17770692</v>
      </c>
    </row>
    <row r="22" spans="1:3">
      <c r="A22" s="4" t="s">
        <v>3210</v>
      </c>
    </row>
    <row r="23" spans="1:3">
      <c r="A23" s="3" t="s">
        <v>613</v>
      </c>
    </row>
    <row r="24" spans="1:3">
      <c r="A24" s="4" t="s">
        <v>3248</v>
      </c>
      <c r="B24" s="5" t="n">
        <v>14898270</v>
      </c>
      <c r="C24" s="5" t="n">
        <v>13472223</v>
      </c>
    </row>
    <row r="25" spans="1:3">
      <c r="A25" s="4" t="s">
        <v>3259</v>
      </c>
      <c r="B25" s="5" t="n">
        <v>247076</v>
      </c>
      <c r="C25" s="5" t="n">
        <v>253735</v>
      </c>
    </row>
    <row r="26" spans="1:3">
      <c r="A26" s="4" t="s">
        <v>3252</v>
      </c>
      <c r="B26" s="5" t="n">
        <v>635436</v>
      </c>
      <c r="C26" s="5" t="n">
        <v>526023</v>
      </c>
    </row>
    <row r="27" spans="1:3">
      <c r="A27" s="4" t="s">
        <v>3253</v>
      </c>
      <c r="B27" s="5" t="n">
        <v>973043</v>
      </c>
      <c r="C27" s="5" t="n">
        <v>1001474</v>
      </c>
    </row>
    <row r="28" spans="1:3">
      <c r="A28" s="4" t="s">
        <v>158</v>
      </c>
      <c r="B28" s="5" t="n">
        <v>16753825</v>
      </c>
      <c r="C28" s="5" t="n">
        <v>15253455</v>
      </c>
    </row>
    <row r="29" spans="1:3">
      <c r="A29" s="4" t="s">
        <v>1620</v>
      </c>
    </row>
    <row r="30" spans="1:3">
      <c r="A30" s="3" t="s">
        <v>613</v>
      </c>
    </row>
    <row r="31" spans="1:3">
      <c r="A31" s="4" t="s">
        <v>3248</v>
      </c>
      <c r="B31" s="5" t="n">
        <v>14040930</v>
      </c>
      <c r="C31" s="5" t="n">
        <v>12169307</v>
      </c>
    </row>
    <row r="32" spans="1:3">
      <c r="A32" s="4" t="s">
        <v>3259</v>
      </c>
      <c r="B32" s="5" t="n">
        <v>282011</v>
      </c>
      <c r="C32" s="5" t="n">
        <v>272529</v>
      </c>
    </row>
    <row r="33" spans="1:3">
      <c r="A33" s="4" t="s">
        <v>3252</v>
      </c>
      <c r="B33" s="5" t="n">
        <v>554277</v>
      </c>
      <c r="C33" s="5" t="n">
        <v>534262</v>
      </c>
    </row>
    <row r="34" spans="1:3">
      <c r="A34" s="4" t="s">
        <v>3253</v>
      </c>
      <c r="B34" s="5" t="n">
        <v>404021</v>
      </c>
      <c r="C34" s="5" t="n">
        <v>350391</v>
      </c>
    </row>
    <row r="35" spans="1:3">
      <c r="A35" s="4" t="s">
        <v>158</v>
      </c>
      <c r="B35" s="4" t="s">
        <v>3260</v>
      </c>
      <c r="C35" s="4" t="s">
        <v>3261</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2</v>
      </c>
      <c r="B1" s="2" t="s">
        <v>39</v>
      </c>
      <c r="C1" s="2" t="s">
        <v>40</v>
      </c>
      <c r="D1" s="2" t="s">
        <v>97</v>
      </c>
      <c r="E1" s="2" t="s">
        <v>854</v>
      </c>
    </row>
    <row r="2" spans="1:5">
      <c r="A2" s="3" t="s">
        <v>3174</v>
      </c>
    </row>
    <row r="3" spans="1:5">
      <c r="A3" s="4" t="s">
        <v>3263</v>
      </c>
      <c r="B3" s="4" t="s">
        <v>1669</v>
      </c>
      <c r="C3" s="4" t="s">
        <v>1634</v>
      </c>
      <c r="D3" s="4" t="s">
        <v>1633</v>
      </c>
      <c r="E3" s="4" t="s">
        <v>1635</v>
      </c>
    </row>
    <row r="4" spans="1:5">
      <c r="A4" s="4" t="s">
        <v>3264</v>
      </c>
    </row>
    <row r="5" spans="1:5">
      <c r="A5" s="3" t="s">
        <v>3174</v>
      </c>
    </row>
    <row r="6" spans="1:5">
      <c r="A6" s="4" t="s">
        <v>3263</v>
      </c>
      <c r="B6" s="5" t="n">
        <v>5426608</v>
      </c>
      <c r="C6" s="5" t="n">
        <v>5218142</v>
      </c>
    </row>
    <row r="7" spans="1:5">
      <c r="A7" s="4" t="s">
        <v>3265</v>
      </c>
    </row>
    <row r="8" spans="1:5">
      <c r="A8" s="3" t="s">
        <v>3174</v>
      </c>
    </row>
    <row r="9" spans="1:5">
      <c r="A9" s="4" t="s">
        <v>3263</v>
      </c>
      <c r="B9" s="5" t="n">
        <v>5509729</v>
      </c>
      <c r="C9" s="5" t="n">
        <v>5308346</v>
      </c>
    </row>
    <row r="10" spans="1:5">
      <c r="A10" s="4" t="s">
        <v>3266</v>
      </c>
    </row>
    <row r="11" spans="1:5">
      <c r="A11" s="3" t="s">
        <v>3174</v>
      </c>
    </row>
    <row r="12" spans="1:5">
      <c r="A12" s="4" t="s">
        <v>3263</v>
      </c>
      <c r="B12" s="4" t="s">
        <v>3267</v>
      </c>
      <c r="C12" s="4" t="s">
        <v>3268</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3269</v>
      </c>
      <c r="B1" s="2" t="s">
        <v>39</v>
      </c>
      <c r="C1" s="2" t="s">
        <v>40</v>
      </c>
      <c r="D1" s="2" t="s">
        <v>777</v>
      </c>
    </row>
    <row r="2" spans="1:4">
      <c r="A2" s="3" t="s">
        <v>613</v>
      </c>
    </row>
    <row r="3" spans="1:4">
      <c r="A3" s="4" t="s">
        <v>1063</v>
      </c>
      <c r="D3" s="4" t="s">
        <v>1064</v>
      </c>
    </row>
    <row r="4" spans="1:4">
      <c r="A4" s="4" t="s">
        <v>3270</v>
      </c>
      <c r="B4" s="4" t="s">
        <v>682</v>
      </c>
      <c r="C4" s="4" t="s">
        <v>682</v>
      </c>
    </row>
    <row r="5" spans="1:4">
      <c r="A5" s="4" t="s">
        <v>3271</v>
      </c>
    </row>
    <row r="6" spans="1:4">
      <c r="A6" s="3" t="s">
        <v>613</v>
      </c>
    </row>
    <row r="7" spans="1:4">
      <c r="A7" s="4" t="s">
        <v>1063</v>
      </c>
      <c r="B7" s="4" t="s">
        <v>3272</v>
      </c>
      <c r="C7" s="4" t="s">
        <v>3273</v>
      </c>
    </row>
    <row r="8" spans="1:4">
      <c r="A8" s="4" t="s">
        <v>3274</v>
      </c>
    </row>
    <row r="9" spans="1:4">
      <c r="A9" s="3" t="s">
        <v>613</v>
      </c>
    </row>
    <row r="10" spans="1:4">
      <c r="A10" s="4" t="s">
        <v>1063</v>
      </c>
      <c r="B10" s="4" t="s">
        <v>3275</v>
      </c>
      <c r="C10" s="4" t="s">
        <v>3276</v>
      </c>
    </row>
    <row r="11" spans="1:4">
      <c r="A11" s="4" t="s">
        <v>3270</v>
      </c>
      <c r="B11" s="4" t="s">
        <v>3277</v>
      </c>
      <c r="C11" s="4" t="s">
        <v>3278</v>
      </c>
    </row>
    <row r="12" spans="1:4">
      <c r="A12" s="4" t="s">
        <v>3279</v>
      </c>
    </row>
    <row r="13" spans="1:4">
      <c r="A13" s="3" t="s">
        <v>613</v>
      </c>
    </row>
    <row r="14" spans="1:4">
      <c r="A14" s="4" t="s">
        <v>1063</v>
      </c>
      <c r="B14" s="4" t="s">
        <v>3280</v>
      </c>
      <c r="C14" s="4" t="s">
        <v>3281</v>
      </c>
    </row>
    <row r="15" spans="1:4">
      <c r="A15" s="4" t="s">
        <v>3270</v>
      </c>
      <c r="B15" s="4" t="s">
        <v>1858</v>
      </c>
      <c r="C15" s="4" t="s">
        <v>3282</v>
      </c>
    </row>
    <row r="16" spans="1:4">
      <c r="A16" s="4" t="s">
        <v>3283</v>
      </c>
    </row>
    <row r="17" spans="1:4">
      <c r="A17" s="3" t="s">
        <v>613</v>
      </c>
    </row>
    <row r="18" spans="1:4">
      <c r="A18" s="4" t="s">
        <v>1063</v>
      </c>
      <c r="B18" s="4" t="s">
        <v>3284</v>
      </c>
      <c r="C18" s="4" t="s">
        <v>3285</v>
      </c>
    </row>
    <row r="19" spans="1:4">
      <c r="A19" s="4" t="s">
        <v>3270</v>
      </c>
      <c r="B19" s="4" t="s">
        <v>3286</v>
      </c>
      <c r="C19" s="4" t="s">
        <v>3287</v>
      </c>
    </row>
    <row r="20" spans="1:4">
      <c r="A20" s="4" t="s">
        <v>3288</v>
      </c>
    </row>
    <row r="21" spans="1:4">
      <c r="A21" s="3" t="s">
        <v>613</v>
      </c>
    </row>
    <row r="22" spans="1:4">
      <c r="A22" s="4" t="s">
        <v>1063</v>
      </c>
      <c r="B22" s="4" t="s">
        <v>3289</v>
      </c>
      <c r="C22" s="4" t="s">
        <v>3290</v>
      </c>
    </row>
    <row r="23" spans="1:4">
      <c r="A23" s="4" t="s">
        <v>3270</v>
      </c>
      <c r="B23" s="4" t="s">
        <v>2261</v>
      </c>
      <c r="C23" s="4" t="s">
        <v>3291</v>
      </c>
    </row>
    <row r="24" spans="1:4">
      <c r="A24" s="4" t="s">
        <v>3292</v>
      </c>
    </row>
    <row r="25" spans="1:4">
      <c r="A25" s="3" t="s">
        <v>613</v>
      </c>
    </row>
    <row r="26" spans="1:4">
      <c r="A26" s="4" t="s">
        <v>1063</v>
      </c>
      <c r="B26" s="4" t="s">
        <v>3293</v>
      </c>
      <c r="C26" s="4" t="s">
        <v>3294</v>
      </c>
    </row>
    <row r="27" spans="1:4">
      <c r="A27" s="4" t="s">
        <v>3270</v>
      </c>
      <c r="B27" s="4" t="s">
        <v>3295</v>
      </c>
      <c r="C27" s="4" t="s">
        <v>3296</v>
      </c>
    </row>
    <row r="28" spans="1:4">
      <c r="A28" s="4" t="s">
        <v>3297</v>
      </c>
    </row>
    <row r="29" spans="1:4">
      <c r="A29" s="3" t="s">
        <v>613</v>
      </c>
    </row>
    <row r="30" spans="1:4">
      <c r="A30" s="4" t="s">
        <v>1063</v>
      </c>
      <c r="B30" s="4" t="s">
        <v>3298</v>
      </c>
      <c r="C30" s="4" t="s">
        <v>3299</v>
      </c>
    </row>
    <row r="31" spans="1:4">
      <c r="A31" s="4" t="s">
        <v>3270</v>
      </c>
      <c r="B31" s="4" t="s">
        <v>3300</v>
      </c>
      <c r="C31" s="4" t="s">
        <v>3301</v>
      </c>
    </row>
    <row r="32" spans="1:4">
      <c r="A32" s="4" t="s">
        <v>3302</v>
      </c>
    </row>
    <row r="33" spans="1:4">
      <c r="A33" s="3" t="s">
        <v>613</v>
      </c>
    </row>
    <row r="34" spans="1:4">
      <c r="A34" s="4" t="s">
        <v>1063</v>
      </c>
      <c r="B34" s="4" t="s">
        <v>3303</v>
      </c>
      <c r="C34" s="4" t="s">
        <v>3304</v>
      </c>
    </row>
    <row r="35" spans="1:4">
      <c r="A35" s="4" t="s">
        <v>3270</v>
      </c>
      <c r="B35" s="4" t="s">
        <v>3305</v>
      </c>
      <c r="C35" s="4" t="s">
        <v>3306</v>
      </c>
    </row>
    <row r="36" spans="1:4">
      <c r="A36" s="4" t="s">
        <v>3307</v>
      </c>
    </row>
    <row r="37" spans="1:4">
      <c r="A37" s="3" t="s">
        <v>613</v>
      </c>
    </row>
    <row r="38" spans="1:4">
      <c r="A38" s="4" t="s">
        <v>1063</v>
      </c>
      <c r="B38" s="4" t="s">
        <v>3308</v>
      </c>
      <c r="C38" s="4" t="s">
        <v>3309</v>
      </c>
    </row>
    <row r="39" spans="1:4">
      <c r="A39" s="4" t="s">
        <v>3270</v>
      </c>
      <c r="B39" s="4" t="s">
        <v>3310</v>
      </c>
      <c r="C39" s="4" t="s">
        <v>3311</v>
      </c>
    </row>
    <row r="40" spans="1:4">
      <c r="A40" s="4" t="s">
        <v>3312</v>
      </c>
    </row>
    <row r="41" spans="1:4">
      <c r="A41" s="3" t="s">
        <v>613</v>
      </c>
    </row>
    <row r="42" spans="1:4">
      <c r="A42" s="4" t="s">
        <v>1063</v>
      </c>
      <c r="B42" s="4" t="s">
        <v>3313</v>
      </c>
      <c r="C42" s="4" t="s">
        <v>3314</v>
      </c>
    </row>
    <row r="43" spans="1:4">
      <c r="A43" s="4" t="s">
        <v>3270</v>
      </c>
      <c r="B43" s="4" t="s">
        <v>3315</v>
      </c>
      <c r="C43" s="4" t="s">
        <v>1389</v>
      </c>
    </row>
    <row r="44" spans="1:4">
      <c r="A44" s="4" t="s">
        <v>3316</v>
      </c>
    </row>
    <row r="45" spans="1:4">
      <c r="A45" s="3" t="s">
        <v>613</v>
      </c>
    </row>
    <row r="46" spans="1:4">
      <c r="A46" s="4" t="s">
        <v>1063</v>
      </c>
      <c r="B46" s="4" t="s">
        <v>3317</v>
      </c>
      <c r="C46" s="4" t="s">
        <v>3318</v>
      </c>
    </row>
    <row r="47" spans="1:4">
      <c r="A47" s="4" t="s">
        <v>3270</v>
      </c>
      <c r="B47" s="4" t="s">
        <v>1840</v>
      </c>
      <c r="C47" s="4" t="s">
        <v>2178</v>
      </c>
    </row>
    <row r="48" spans="1:4">
      <c r="A48" s="4" t="s">
        <v>3319</v>
      </c>
    </row>
    <row r="49" spans="1:4">
      <c r="A49" s="3" t="s">
        <v>613</v>
      </c>
    </row>
    <row r="50" spans="1:4">
      <c r="A50" s="4" t="s">
        <v>1063</v>
      </c>
      <c r="B50" s="4" t="s">
        <v>183</v>
      </c>
      <c r="C50" s="4" t="s">
        <v>3320</v>
      </c>
    </row>
    <row r="51" spans="1:4">
      <c r="A51" s="4" t="s">
        <v>3270</v>
      </c>
      <c r="B51" s="4" t="s">
        <v>1350</v>
      </c>
      <c r="C51" s="4" t="s">
        <v>1350</v>
      </c>
    </row>
    <row r="52" spans="1:4">
      <c r="A52" s="4" t="s">
        <v>3321</v>
      </c>
    </row>
    <row r="53" spans="1:4">
      <c r="A53" s="3" t="s">
        <v>613</v>
      </c>
    </row>
    <row r="54" spans="1:4">
      <c r="A54" s="4" t="s">
        <v>1063</v>
      </c>
      <c r="B54" s="4" t="s">
        <v>3322</v>
      </c>
      <c r="C54" s="4" t="s">
        <v>3323</v>
      </c>
    </row>
    <row r="55" spans="1:4">
      <c r="A55" s="4" t="s">
        <v>3270</v>
      </c>
      <c r="B55" s="4" t="s">
        <v>1126</v>
      </c>
      <c r="C55" s="4" t="s">
        <v>1126</v>
      </c>
    </row>
    <row r="56" spans="1:4">
      <c r="A56" s="4" t="s">
        <v>3324</v>
      </c>
    </row>
    <row r="57" spans="1:4">
      <c r="A57" s="3" t="s">
        <v>613</v>
      </c>
    </row>
    <row r="58" spans="1:4">
      <c r="A58" s="4" t="s">
        <v>1063</v>
      </c>
      <c r="B58" s="4" t="s">
        <v>1531</v>
      </c>
      <c r="C58" s="4" t="s">
        <v>1532</v>
      </c>
    </row>
    <row r="59" spans="1:4">
      <c r="A59" s="4" t="s">
        <v>3270</v>
      </c>
      <c r="B59" s="4" t="s">
        <v>3325</v>
      </c>
      <c r="C59" s="4" t="s">
        <v>3326</v>
      </c>
    </row>
    <row r="60" spans="1:4">
      <c r="A60" s="4" t="s">
        <v>3327</v>
      </c>
    </row>
    <row r="61" spans="1:4">
      <c r="A61" s="3" t="s">
        <v>613</v>
      </c>
    </row>
    <row r="62" spans="1:4">
      <c r="A62" s="4" t="s">
        <v>1063</v>
      </c>
      <c r="B62" s="4" t="s">
        <v>3328</v>
      </c>
      <c r="C62" s="4" t="s">
        <v>3329</v>
      </c>
    </row>
    <row r="63" spans="1:4">
      <c r="A63" s="4" t="s">
        <v>3270</v>
      </c>
      <c r="B63" s="4" t="s">
        <v>3330</v>
      </c>
      <c r="C63" s="4" t="s">
        <v>1858</v>
      </c>
    </row>
    <row r="64" spans="1:4">
      <c r="A64" s="4" t="s">
        <v>3331</v>
      </c>
    </row>
    <row r="65" spans="1:4">
      <c r="A65" s="3" t="s">
        <v>613</v>
      </c>
    </row>
    <row r="66" spans="1:4">
      <c r="A66" s="4" t="s">
        <v>1063</v>
      </c>
      <c r="B66" s="4" t="s">
        <v>3332</v>
      </c>
      <c r="C66" s="4" t="s">
        <v>3333</v>
      </c>
    </row>
    <row r="67" spans="1:4">
      <c r="A67" s="4" t="s">
        <v>3270</v>
      </c>
      <c r="B67" s="4" t="s">
        <v>3334</v>
      </c>
      <c r="C67" s="4" t="s">
        <v>3334</v>
      </c>
    </row>
    <row r="68" spans="1:4">
      <c r="A68" s="4" t="s">
        <v>3335</v>
      </c>
    </row>
    <row r="69" spans="1:4">
      <c r="A69" s="3" t="s">
        <v>613</v>
      </c>
    </row>
    <row r="70" spans="1:4">
      <c r="A70" s="4" t="s">
        <v>1063</v>
      </c>
      <c r="B70" s="4" t="s">
        <v>3133</v>
      </c>
      <c r="C70" s="4" t="s">
        <v>3134</v>
      </c>
    </row>
    <row r="71" spans="1:4">
      <c r="A71" s="4" t="s">
        <v>3270</v>
      </c>
      <c r="B71" s="4" t="s">
        <v>1389</v>
      </c>
      <c r="C71" s="4" t="s">
        <v>3336</v>
      </c>
    </row>
    <row r="72" spans="1:4">
      <c r="A72" s="4" t="s">
        <v>3337</v>
      </c>
    </row>
    <row r="73" spans="1:4">
      <c r="A73" s="3" t="s">
        <v>613</v>
      </c>
    </row>
    <row r="74" spans="1:4">
      <c r="A74" s="4" t="s">
        <v>1063</v>
      </c>
      <c r="B74" s="4" t="s">
        <v>3338</v>
      </c>
      <c r="C74" s="4" t="s">
        <v>3339</v>
      </c>
    </row>
    <row r="75" spans="1:4">
      <c r="A75" s="4" t="s">
        <v>3270</v>
      </c>
      <c r="B75" s="4" t="s">
        <v>3334</v>
      </c>
      <c r="C75" s="4" t="s">
        <v>1126</v>
      </c>
    </row>
    <row r="76" spans="1:4">
      <c r="A76" s="4" t="s">
        <v>3340</v>
      </c>
    </row>
    <row r="77" spans="1:4">
      <c r="A77" s="3" t="s">
        <v>613</v>
      </c>
    </row>
    <row r="78" spans="1:4">
      <c r="A78" s="4" t="s">
        <v>1063</v>
      </c>
      <c r="B78" s="4" t="s">
        <v>3341</v>
      </c>
      <c r="C78" s="4" t="s">
        <v>3342</v>
      </c>
    </row>
    <row r="79" spans="1:4">
      <c r="A79" s="4" t="s">
        <v>3270</v>
      </c>
      <c r="B79" s="4" t="s">
        <v>3282</v>
      </c>
      <c r="C79" s="4" t="s">
        <v>3343</v>
      </c>
    </row>
    <row r="80" spans="1:4">
      <c r="A80" s="4" t="s">
        <v>3344</v>
      </c>
    </row>
    <row r="81" spans="1:4">
      <c r="A81" s="3" t="s">
        <v>613</v>
      </c>
    </row>
    <row r="82" spans="1:4">
      <c r="A82" s="4" t="s">
        <v>1063</v>
      </c>
      <c r="B82" s="4" t="s">
        <v>3345</v>
      </c>
      <c r="C82" s="4" t="s">
        <v>3346</v>
      </c>
    </row>
    <row r="83" spans="1:4">
      <c r="A83" s="4" t="s">
        <v>3270</v>
      </c>
      <c r="B83" s="4" t="s">
        <v>3282</v>
      </c>
      <c r="C83" s="4" t="s">
        <v>3347</v>
      </c>
    </row>
    <row r="84" spans="1:4">
      <c r="A84" s="4" t="s">
        <v>3348</v>
      </c>
    </row>
    <row r="85" spans="1:4">
      <c r="A85" s="3" t="s">
        <v>613</v>
      </c>
    </row>
    <row r="86" spans="1:4">
      <c r="A86" s="4" t="s">
        <v>1063</v>
      </c>
      <c r="B86" s="4" t="s">
        <v>3349</v>
      </c>
      <c r="C86" s="4" t="s">
        <v>3350</v>
      </c>
    </row>
    <row r="87" spans="1:4">
      <c r="A87" s="4" t="s">
        <v>3270</v>
      </c>
      <c r="B87" s="4" t="s">
        <v>3282</v>
      </c>
      <c r="C87" s="4" t="s">
        <v>3336</v>
      </c>
    </row>
    <row r="88" spans="1:4">
      <c r="A88" s="4" t="s">
        <v>3351</v>
      </c>
    </row>
    <row r="89" spans="1:4">
      <c r="A89" s="3" t="s">
        <v>613</v>
      </c>
    </row>
    <row r="90" spans="1:4">
      <c r="A90" s="4" t="s">
        <v>1063</v>
      </c>
      <c r="B90" s="4" t="s">
        <v>3352</v>
      </c>
      <c r="C90" s="4" t="s">
        <v>3353</v>
      </c>
    </row>
    <row r="91" spans="1:4">
      <c r="A91" s="4" t="s">
        <v>3270</v>
      </c>
      <c r="B91" s="4" t="s">
        <v>3354</v>
      </c>
      <c r="C91" s="4" t="s">
        <v>3355</v>
      </c>
    </row>
    <row r="92" spans="1:4">
      <c r="A92" s="4" t="s">
        <v>3356</v>
      </c>
    </row>
    <row r="93" spans="1:4">
      <c r="A93" s="3" t="s">
        <v>613</v>
      </c>
    </row>
    <row r="94" spans="1:4">
      <c r="A94" s="4" t="s">
        <v>1063</v>
      </c>
      <c r="B94" s="4" t="s">
        <v>3357</v>
      </c>
      <c r="C94" s="4" t="s">
        <v>3358</v>
      </c>
    </row>
    <row r="95" spans="1:4">
      <c r="A95" s="4" t="s">
        <v>3270</v>
      </c>
      <c r="B95" s="4" t="s">
        <v>3343</v>
      </c>
      <c r="C95" s="4" t="s">
        <v>3343</v>
      </c>
    </row>
    <row r="96" spans="1:4">
      <c r="A96" s="4" t="s">
        <v>3359</v>
      </c>
    </row>
    <row r="97" spans="1:4">
      <c r="A97" s="3" t="s">
        <v>613</v>
      </c>
    </row>
    <row r="98" spans="1:4">
      <c r="A98" s="4" t="s">
        <v>1063</v>
      </c>
      <c r="B98" s="4" t="s">
        <v>3360</v>
      </c>
      <c r="C98" s="4" t="s">
        <v>3361</v>
      </c>
    </row>
    <row r="99" spans="1:4">
      <c r="A99" s="4" t="s">
        <v>3270</v>
      </c>
      <c r="B99" s="4" t="s">
        <v>3362</v>
      </c>
      <c r="C99" s="4" t="s">
        <v>3363</v>
      </c>
    </row>
    <row r="100" spans="1:4">
      <c r="A100" s="4" t="s">
        <v>3364</v>
      </c>
    </row>
    <row r="101" spans="1:4">
      <c r="A101" s="3" t="s">
        <v>613</v>
      </c>
    </row>
    <row r="102" spans="1:4">
      <c r="A102" s="4" t="s">
        <v>1063</v>
      </c>
      <c r="B102" s="4" t="s">
        <v>3365</v>
      </c>
      <c r="C102" s="4" t="s">
        <v>3366</v>
      </c>
    </row>
    <row r="103" spans="1:4">
      <c r="A103" s="4" t="s">
        <v>3270</v>
      </c>
      <c r="B103" s="4" t="s">
        <v>3367</v>
      </c>
      <c r="C103" s="4" t="s">
        <v>2638</v>
      </c>
    </row>
    <row r="104" spans="1:4">
      <c r="A104" s="4" t="s">
        <v>3368</v>
      </c>
    </row>
    <row r="105" spans="1:4">
      <c r="A105" s="3" t="s">
        <v>613</v>
      </c>
    </row>
    <row r="106" spans="1:4">
      <c r="A106" s="4" t="s">
        <v>1063</v>
      </c>
      <c r="B106" s="4" t="s">
        <v>3369</v>
      </c>
      <c r="C106" s="4" t="s">
        <v>3370</v>
      </c>
    </row>
    <row r="107" spans="1:4">
      <c r="A107" s="4" t="s">
        <v>3270</v>
      </c>
      <c r="B107" s="4" t="s">
        <v>3282</v>
      </c>
      <c r="C107" s="4" t="s">
        <v>1389</v>
      </c>
    </row>
    <row r="108" spans="1:4">
      <c r="A108" s="4" t="s">
        <v>3371</v>
      </c>
    </row>
    <row r="109" spans="1:4">
      <c r="A109" s="3" t="s">
        <v>613</v>
      </c>
    </row>
    <row r="110" spans="1:4">
      <c r="A110" s="4" t="s">
        <v>1063</v>
      </c>
      <c r="B110" s="4" t="s">
        <v>3372</v>
      </c>
      <c r="C110" s="4" t="s">
        <v>3373</v>
      </c>
    </row>
    <row r="111" spans="1:4">
      <c r="A111" s="4" t="s">
        <v>3270</v>
      </c>
      <c r="B111" s="4" t="s">
        <v>3347</v>
      </c>
      <c r="C111" s="4" t="s">
        <v>334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39</v>
      </c>
    </row>
    <row r="3" spans="1:2">
      <c r="A3" s="3" t="s">
        <v>316</v>
      </c>
    </row>
    <row r="4" spans="1:2">
      <c r="A4" s="4" t="s">
        <v>316</v>
      </c>
      <c r="B4" s="4" t="s">
        <v>31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5"/>
  </cols>
  <sheetData>
    <row r="1" spans="1:4">
      <c r="A1" s="1" t="s">
        <v>3374</v>
      </c>
      <c r="C1" s="2" t="s">
        <v>39</v>
      </c>
      <c r="D1" s="2" t="s">
        <v>40</v>
      </c>
    </row>
    <row r="2" spans="1:4">
      <c r="A2" s="3" t="s">
        <v>613</v>
      </c>
    </row>
    <row r="3" spans="1:4">
      <c r="A3" s="4" t="s">
        <v>3375</v>
      </c>
      <c r="C3" s="4" t="s">
        <v>3376</v>
      </c>
      <c r="D3" s="4" t="s">
        <v>3377</v>
      </c>
    </row>
    <row r="4" spans="1:4">
      <c r="A4" s="4" t="s">
        <v>3378</v>
      </c>
    </row>
    <row r="5" spans="1:4">
      <c r="A5" s="3" t="s">
        <v>613</v>
      </c>
    </row>
    <row r="6" spans="1:4">
      <c r="A6" s="4" t="s">
        <v>3375</v>
      </c>
      <c r="C6" s="5" t="n">
        <v>179870703</v>
      </c>
      <c r="D6" s="5" t="n">
        <v>171212821</v>
      </c>
    </row>
    <row r="7" spans="1:4">
      <c r="A7" s="4" t="s">
        <v>1507</v>
      </c>
    </row>
    <row r="8" spans="1:4">
      <c r="A8" s="3" t="s">
        <v>613</v>
      </c>
    </row>
    <row r="9" spans="1:4">
      <c r="A9" s="4" t="s">
        <v>3375</v>
      </c>
      <c r="C9" s="5" t="n">
        <v>148104567</v>
      </c>
      <c r="D9" s="5" t="n">
        <v>141217038</v>
      </c>
    </row>
    <row r="10" spans="1:4">
      <c r="A10" s="4" t="s">
        <v>3379</v>
      </c>
    </row>
    <row r="11" spans="1:4">
      <c r="A11" s="3" t="s">
        <v>613</v>
      </c>
    </row>
    <row r="12" spans="1:4">
      <c r="A12" s="4" t="s">
        <v>3375</v>
      </c>
      <c r="C12" s="5" t="n">
        <v>29831618</v>
      </c>
      <c r="D12" s="5" t="n">
        <v>26136956</v>
      </c>
    </row>
    <row r="13" spans="1:4">
      <c r="A13" s="4" t="s">
        <v>3380</v>
      </c>
    </row>
    <row r="14" spans="1:4">
      <c r="A14" s="3" t="s">
        <v>613</v>
      </c>
    </row>
    <row r="15" spans="1:4">
      <c r="A15" s="4" t="s">
        <v>3375</v>
      </c>
      <c r="C15" s="5" t="n">
        <v>21166346</v>
      </c>
      <c r="D15" s="5" t="n">
        <v>16307372</v>
      </c>
    </row>
    <row r="16" spans="1:4">
      <c r="A16" s="4" t="s">
        <v>3381</v>
      </c>
    </row>
    <row r="17" spans="1:4">
      <c r="A17" s="3" t="s">
        <v>613</v>
      </c>
    </row>
    <row r="18" spans="1:4">
      <c r="A18" s="4" t="s">
        <v>3375</v>
      </c>
      <c r="C18" s="5" t="n">
        <v>19258461</v>
      </c>
      <c r="D18" s="5" t="n">
        <v>17502389</v>
      </c>
    </row>
    <row r="19" spans="1:4">
      <c r="A19" s="4" t="s">
        <v>3382</v>
      </c>
    </row>
    <row r="20" spans="1:4">
      <c r="A20" s="3" t="s">
        <v>613</v>
      </c>
    </row>
    <row r="21" spans="1:4">
      <c r="A21" s="4" t="s">
        <v>3375</v>
      </c>
      <c r="C21" s="5" t="n">
        <v>13281408</v>
      </c>
      <c r="D21" s="5" t="n">
        <v>13237970</v>
      </c>
    </row>
    <row r="22" spans="1:4">
      <c r="A22" s="4" t="s">
        <v>3383</v>
      </c>
    </row>
    <row r="23" spans="1:4">
      <c r="A23" s="3" t="s">
        <v>613</v>
      </c>
    </row>
    <row r="24" spans="1:4">
      <c r="A24" s="4" t="s">
        <v>3375</v>
      </c>
      <c r="C24" s="5" t="n">
        <v>17073192</v>
      </c>
      <c r="D24" s="5" t="n">
        <v>18314303</v>
      </c>
    </row>
    <row r="25" spans="1:4">
      <c r="A25" s="4" t="s">
        <v>3384</v>
      </c>
    </row>
    <row r="26" spans="1:4">
      <c r="A26" s="3" t="s">
        <v>613</v>
      </c>
    </row>
    <row r="27" spans="1:4">
      <c r="A27" s="4" t="s">
        <v>3375</v>
      </c>
      <c r="C27" s="5" t="n">
        <v>15608834</v>
      </c>
      <c r="D27" s="5" t="n">
        <v>16840385</v>
      </c>
    </row>
    <row r="28" spans="1:4">
      <c r="A28" s="4" t="s">
        <v>3385</v>
      </c>
    </row>
    <row r="29" spans="1:4">
      <c r="A29" s="3" t="s">
        <v>613</v>
      </c>
    </row>
    <row r="30" spans="1:4">
      <c r="A30" s="4" t="s">
        <v>3375</v>
      </c>
      <c r="C30" s="5" t="n">
        <v>18985407</v>
      </c>
      <c r="D30" s="5" t="n">
        <v>16997464</v>
      </c>
    </row>
    <row r="31" spans="1:4">
      <c r="A31" s="4" t="s">
        <v>3386</v>
      </c>
    </row>
    <row r="32" spans="1:4">
      <c r="A32" s="3" t="s">
        <v>613</v>
      </c>
    </row>
    <row r="33" spans="1:4">
      <c r="A33" s="4" t="s">
        <v>3375</v>
      </c>
      <c r="C33" s="5" t="n">
        <v>18985407</v>
      </c>
      <c r="D33" s="5" t="n">
        <v>16997464</v>
      </c>
    </row>
    <row r="34" spans="1:4">
      <c r="A34" s="4" t="s">
        <v>1620</v>
      </c>
    </row>
    <row r="35" spans="1:4">
      <c r="A35" s="3" t="s">
        <v>613</v>
      </c>
    </row>
    <row r="36" spans="1:4">
      <c r="A36" s="4" t="s">
        <v>3375</v>
      </c>
      <c r="C36" s="5" t="n">
        <v>14809503</v>
      </c>
      <c r="D36" s="5" t="n">
        <v>13384611</v>
      </c>
    </row>
    <row r="37" spans="1:4">
      <c r="A37" s="4" t="s">
        <v>3387</v>
      </c>
    </row>
    <row r="38" spans="1:4">
      <c r="A38" s="3" t="s">
        <v>613</v>
      </c>
    </row>
    <row r="39" spans="1:4">
      <c r="A39" s="4" t="s">
        <v>3375</v>
      </c>
      <c r="C39" s="5" t="n">
        <v>14809503</v>
      </c>
      <c r="D39" s="5" t="n">
        <v>13384611</v>
      </c>
    </row>
    <row r="40" spans="1:4">
      <c r="A40" s="4" t="s">
        <v>3210</v>
      </c>
    </row>
    <row r="41" spans="1:4">
      <c r="A41" s="3" t="s">
        <v>613</v>
      </c>
    </row>
    <row r="42" spans="1:4">
      <c r="A42" s="4" t="s">
        <v>3375</v>
      </c>
      <c r="C42" s="5" t="n">
        <v>13902760</v>
      </c>
      <c r="D42" s="5" t="n">
        <v>13150811</v>
      </c>
    </row>
    <row r="43" spans="1:4">
      <c r="A43" s="4" t="s">
        <v>3388</v>
      </c>
    </row>
    <row r="44" spans="1:4">
      <c r="A44" s="3" t="s">
        <v>613</v>
      </c>
    </row>
    <row r="45" spans="1:4">
      <c r="A45" s="4" t="s">
        <v>3375</v>
      </c>
      <c r="C45" s="5" t="n">
        <v>13902760</v>
      </c>
      <c r="D45" s="5" t="n">
        <v>13150811</v>
      </c>
    </row>
    <row r="46" spans="1:4">
      <c r="A46" s="4" t="s">
        <v>3389</v>
      </c>
    </row>
    <row r="47" spans="1:4">
      <c r="A47" s="3" t="s">
        <v>613</v>
      </c>
    </row>
    <row r="48" spans="1:4">
      <c r="A48" s="4" t="s">
        <v>3375</v>
      </c>
      <c r="C48" s="5" t="n">
        <v>13122753</v>
      </c>
      <c r="D48" s="5" t="n">
        <v>13121726</v>
      </c>
    </row>
    <row r="49" spans="1:4">
      <c r="A49" s="4" t="s">
        <v>3390</v>
      </c>
    </row>
    <row r="50" spans="1:4">
      <c r="A50" s="3" t="s">
        <v>613</v>
      </c>
    </row>
    <row r="51" spans="1:4">
      <c r="A51" s="4" t="s">
        <v>3375</v>
      </c>
      <c r="C51" s="5" t="n">
        <v>12636843</v>
      </c>
      <c r="D51" s="5" t="n">
        <v>12752836</v>
      </c>
    </row>
    <row r="52" spans="1:4">
      <c r="A52" s="4" t="s">
        <v>3391</v>
      </c>
    </row>
    <row r="53" spans="1:4">
      <c r="A53" s="3" t="s">
        <v>613</v>
      </c>
    </row>
    <row r="54" spans="1:4">
      <c r="A54" s="4" t="s">
        <v>3375</v>
      </c>
      <c r="C54" s="5" t="n">
        <v>12750303</v>
      </c>
      <c r="D54" s="5" t="n">
        <v>12147380</v>
      </c>
    </row>
    <row r="55" spans="1:4">
      <c r="A55" s="4" t="s">
        <v>3392</v>
      </c>
    </row>
    <row r="56" spans="1:4">
      <c r="A56" s="3" t="s">
        <v>613</v>
      </c>
    </row>
    <row r="57" spans="1:4">
      <c r="A57" s="4" t="s">
        <v>3375</v>
      </c>
      <c r="C57" s="5" t="n">
        <v>3985158</v>
      </c>
      <c r="D57" s="5" t="n">
        <v>4768891</v>
      </c>
    </row>
    <row r="58" spans="1:4">
      <c r="A58" s="4" t="s">
        <v>3393</v>
      </c>
    </row>
    <row r="59" spans="1:4">
      <c r="A59" s="3" t="s">
        <v>613</v>
      </c>
    </row>
    <row r="60" spans="1:4">
      <c r="A60" s="4" t="s">
        <v>3375</v>
      </c>
      <c r="C60" s="5" t="n">
        <v>5443235</v>
      </c>
      <c r="D60" s="5" t="n">
        <v>6397292</v>
      </c>
    </row>
    <row r="61" spans="1:4">
      <c r="A61" s="4" t="s">
        <v>3394</v>
      </c>
    </row>
    <row r="62" spans="1:4">
      <c r="A62" s="3" t="s">
        <v>613</v>
      </c>
    </row>
    <row r="63" spans="1:4">
      <c r="A63" s="4" t="s">
        <v>3375</v>
      </c>
      <c r="C63" s="5" t="n">
        <v>3014319</v>
      </c>
      <c r="D63" s="5" t="n">
        <v>4312044</v>
      </c>
    </row>
    <row r="64" spans="1:4">
      <c r="A64" s="4" t="s">
        <v>3395</v>
      </c>
    </row>
    <row r="65" spans="1:4">
      <c r="A65" s="3" t="s">
        <v>613</v>
      </c>
    </row>
    <row r="66" spans="1:4">
      <c r="A66" s="4" t="s">
        <v>3375</v>
      </c>
      <c r="C66" s="5" t="n">
        <v>4864225</v>
      </c>
      <c r="D66" s="5" t="n">
        <v>4466923</v>
      </c>
    </row>
    <row r="67" spans="1:4">
      <c r="A67" s="4" t="s">
        <v>3396</v>
      </c>
    </row>
    <row r="68" spans="1:4">
      <c r="A68" s="3" t="s">
        <v>613</v>
      </c>
    </row>
    <row r="69" spans="1:4">
      <c r="A69" s="4" t="s">
        <v>3375</v>
      </c>
      <c r="C69" s="5" t="n">
        <v>4858427</v>
      </c>
      <c r="D69" s="5" t="n">
        <v>4459532</v>
      </c>
    </row>
    <row r="70" spans="1:4">
      <c r="A70" s="4" t="s">
        <v>3397</v>
      </c>
    </row>
    <row r="71" spans="1:4">
      <c r="A71" s="3" t="s">
        <v>613</v>
      </c>
    </row>
    <row r="72" spans="1:4">
      <c r="A72" s="4" t="s">
        <v>3375</v>
      </c>
      <c r="C72" s="5" t="n">
        <v>5569128</v>
      </c>
      <c r="D72" s="5" t="n">
        <v>5718776</v>
      </c>
    </row>
    <row r="73" spans="1:4">
      <c r="A73" s="4" t="s">
        <v>3398</v>
      </c>
    </row>
    <row r="74" spans="1:4">
      <c r="A74" s="3" t="s">
        <v>613</v>
      </c>
    </row>
    <row r="75" spans="1:4">
      <c r="A75" s="4" t="s">
        <v>3375</v>
      </c>
      <c r="C75" s="5" t="n">
        <v>4421095</v>
      </c>
      <c r="D75" s="5" t="n">
        <v>4377933</v>
      </c>
    </row>
    <row r="76" spans="1:4">
      <c r="A76" s="4" t="s">
        <v>3399</v>
      </c>
    </row>
    <row r="77" spans="1:4">
      <c r="A77" s="3" t="s">
        <v>613</v>
      </c>
    </row>
    <row r="78" spans="1:4">
      <c r="A78" s="4" t="s">
        <v>3375</v>
      </c>
      <c r="C78" s="5" t="n">
        <v>3410973</v>
      </c>
      <c r="D78" s="5" t="n">
        <v>2852646</v>
      </c>
    </row>
    <row r="79" spans="1:4">
      <c r="A79" s="4" t="s">
        <v>3400</v>
      </c>
    </row>
    <row r="80" spans="1:4">
      <c r="A80" s="3" t="s">
        <v>613</v>
      </c>
    </row>
    <row r="81" spans="1:4">
      <c r="A81" s="4" t="s">
        <v>3375</v>
      </c>
      <c r="C81" s="5" t="n">
        <v>3195049</v>
      </c>
      <c r="D81" s="5" t="n">
        <v>2661615</v>
      </c>
    </row>
    <row r="82" spans="1:4">
      <c r="A82" s="4" t="s">
        <v>3401</v>
      </c>
    </row>
    <row r="83" spans="1:4">
      <c r="A83" s="3" t="s">
        <v>613</v>
      </c>
    </row>
    <row r="84" spans="1:4">
      <c r="A84" s="4" t="s">
        <v>3375</v>
      </c>
      <c r="C84" s="5" t="n">
        <v>2436842</v>
      </c>
      <c r="D84" s="5" t="n">
        <v>2237871</v>
      </c>
    </row>
    <row r="85" spans="1:4">
      <c r="A85" s="4" t="s">
        <v>3402</v>
      </c>
    </row>
    <row r="86" spans="1:4">
      <c r="A86" s="3" t="s">
        <v>613</v>
      </c>
    </row>
    <row r="87" spans="1:4">
      <c r="A87" s="4" t="s">
        <v>3375</v>
      </c>
      <c r="C87" s="5" t="n">
        <v>2089164</v>
      </c>
      <c r="D87" s="5" t="n">
        <v>1848063</v>
      </c>
    </row>
    <row r="88" spans="1:4">
      <c r="A88" s="4" t="s">
        <v>3403</v>
      </c>
    </row>
    <row r="89" spans="1:4">
      <c r="A89" s="3" t="s">
        <v>613</v>
      </c>
    </row>
    <row r="90" spans="1:4">
      <c r="A90" s="4" t="s">
        <v>3375</v>
      </c>
      <c r="C90" s="5" t="n">
        <v>3069991</v>
      </c>
      <c r="D90" s="5" t="n">
        <v>2605754</v>
      </c>
    </row>
    <row r="91" spans="1:4">
      <c r="A91" s="4" t="s">
        <v>3404</v>
      </c>
    </row>
    <row r="92" spans="1:4">
      <c r="A92" s="3" t="s">
        <v>613</v>
      </c>
    </row>
    <row r="93" spans="1:4">
      <c r="A93" s="4" t="s">
        <v>3375</v>
      </c>
      <c r="C93" s="5" t="n">
        <v>3050141</v>
      </c>
      <c r="D93" s="5" t="n">
        <v>2546889</v>
      </c>
    </row>
    <row r="94" spans="1:4">
      <c r="A94" s="4" t="s">
        <v>1727</v>
      </c>
    </row>
    <row r="95" spans="1:4">
      <c r="A95" s="3" t="s">
        <v>613</v>
      </c>
    </row>
    <row r="96" spans="1:4">
      <c r="A96" s="4" t="s">
        <v>3375</v>
      </c>
      <c r="C96" s="5" t="n">
        <v>129857</v>
      </c>
      <c r="D96" s="5" t="n">
        <v>1881794</v>
      </c>
    </row>
    <row r="97" spans="1:4">
      <c r="A97" s="4" t="s">
        <v>3405</v>
      </c>
    </row>
    <row r="98" spans="1:4">
      <c r="A98" s="3" t="s">
        <v>613</v>
      </c>
    </row>
    <row r="99" spans="1:4">
      <c r="A99" s="4" t="s">
        <v>3375</v>
      </c>
      <c r="C99" s="5" t="n">
        <v>123771</v>
      </c>
      <c r="D99" s="5" t="n">
        <v>1862688</v>
      </c>
    </row>
    <row r="100" spans="1:4">
      <c r="A100" s="4" t="s">
        <v>3406</v>
      </c>
    </row>
    <row r="101" spans="1:4">
      <c r="A101" s="3" t="s">
        <v>613</v>
      </c>
    </row>
    <row r="102" spans="1:4">
      <c r="A102" s="4" t="s">
        <v>3375</v>
      </c>
      <c r="C102" s="5" t="n">
        <v>2067020</v>
      </c>
      <c r="D102" s="5" t="n">
        <v>1722982</v>
      </c>
    </row>
    <row r="103" spans="1:4">
      <c r="A103" s="4" t="s">
        <v>3407</v>
      </c>
    </row>
    <row r="104" spans="1:4">
      <c r="A104" s="3" t="s">
        <v>613</v>
      </c>
    </row>
    <row r="105" spans="1:4">
      <c r="A105" s="4" t="s">
        <v>3375</v>
      </c>
      <c r="C105" s="5" t="n">
        <v>1364542</v>
      </c>
      <c r="D105" s="5" t="n">
        <v>1296293</v>
      </c>
    </row>
    <row r="106" spans="1:4">
      <c r="A106" s="4" t="s">
        <v>3408</v>
      </c>
    </row>
    <row r="107" spans="1:4">
      <c r="A107" s="3" t="s">
        <v>613</v>
      </c>
    </row>
    <row r="108" spans="1:4">
      <c r="A108" s="4" t="s">
        <v>3375</v>
      </c>
      <c r="C108" s="5" t="n">
        <v>8604012</v>
      </c>
      <c r="D108" s="5" t="n">
        <v>8101396</v>
      </c>
    </row>
    <row r="109" spans="1:4">
      <c r="A109" s="4" t="s">
        <v>3409</v>
      </c>
    </row>
    <row r="110" spans="1:4">
      <c r="A110" s="3" t="s">
        <v>613</v>
      </c>
    </row>
    <row r="111" spans="1:4">
      <c r="A111" s="4" t="s">
        <v>3375</v>
      </c>
      <c r="C111" s="5" t="n">
        <v>7158667</v>
      </c>
      <c r="D111" s="5" t="n">
        <v>6423262</v>
      </c>
    </row>
    <row r="112" spans="1:4">
      <c r="A112" s="4" t="s">
        <v>3410</v>
      </c>
    </row>
    <row r="113" spans="1:4">
      <c r="A113" s="3" t="s">
        <v>613</v>
      </c>
    </row>
    <row r="114" spans="1:4">
      <c r="A114" s="4" t="s">
        <v>3375</v>
      </c>
      <c r="C114" s="5" t="n">
        <v>417388</v>
      </c>
      <c r="D114" s="5" t="n">
        <v>449019</v>
      </c>
    </row>
    <row r="115" spans="1:4">
      <c r="A115" s="4" t="s">
        <v>3411</v>
      </c>
    </row>
    <row r="116" spans="1:4">
      <c r="A116" s="3" t="s">
        <v>613</v>
      </c>
    </row>
    <row r="117" spans="1:4">
      <c r="A117" s="4" t="s">
        <v>3375</v>
      </c>
      <c r="C117" s="5" t="n">
        <v>417067</v>
      </c>
      <c r="D117" s="5" t="n">
        <v>445603</v>
      </c>
    </row>
    <row r="118" spans="1:4">
      <c r="A118" s="4" t="s">
        <v>115</v>
      </c>
    </row>
    <row r="119" spans="1:4">
      <c r="A119" s="3" t="s">
        <v>613</v>
      </c>
    </row>
    <row r="120" spans="1:4">
      <c r="A120" s="4" t="s">
        <v>3375</v>
      </c>
      <c r="C120" s="5" t="n">
        <v>4124035</v>
      </c>
      <c r="D120" s="5" t="n">
        <v>4022728</v>
      </c>
    </row>
    <row r="121" spans="1:4">
      <c r="A121" s="4" t="s">
        <v>3412</v>
      </c>
    </row>
    <row r="122" spans="1:4">
      <c r="A122" s="3" t="s">
        <v>613</v>
      </c>
    </row>
    <row r="123" spans="1:4">
      <c r="A123" s="4" t="s">
        <v>3375</v>
      </c>
      <c r="C123" s="5" t="n">
        <v>4036066</v>
      </c>
      <c r="D123" s="5" t="n">
        <v>3542776</v>
      </c>
    </row>
    <row r="124" spans="1:4">
      <c r="A124" s="4" t="s">
        <v>1252</v>
      </c>
    </row>
    <row r="125" spans="1:4">
      <c r="A125" s="3" t="s">
        <v>613</v>
      </c>
    </row>
    <row r="126" spans="1:4">
      <c r="A126" s="4" t="s">
        <v>3375</v>
      </c>
      <c r="B126" s="4" t="s">
        <v>288</v>
      </c>
      <c r="C126" s="5" t="n">
        <v>4942869</v>
      </c>
      <c r="D126" s="5" t="n">
        <v>4278762</v>
      </c>
    </row>
    <row r="127" spans="1:4">
      <c r="A127" s="4" t="s">
        <v>3413</v>
      </c>
    </row>
    <row r="128" spans="1:4">
      <c r="A128" s="3" t="s">
        <v>613</v>
      </c>
    </row>
    <row r="129" spans="1:4">
      <c r="A129" s="4" t="s">
        <v>3375</v>
      </c>
      <c r="B129" s="4" t="s">
        <v>288</v>
      </c>
      <c r="C129" s="5" t="n">
        <v>0</v>
      </c>
      <c r="D129" s="5" t="n">
        <v>0</v>
      </c>
    </row>
    <row r="130" spans="1:4">
      <c r="A130" s="4" t="s">
        <v>3414</v>
      </c>
    </row>
    <row r="131" spans="1:4">
      <c r="A131" s="3" t="s">
        <v>613</v>
      </c>
    </row>
    <row r="132" spans="1:4">
      <c r="A132" s="4" t="s">
        <v>3375</v>
      </c>
      <c r="B132" s="4" t="s">
        <v>288</v>
      </c>
      <c r="C132" s="5" t="n">
        <v>2856512</v>
      </c>
      <c r="D132" s="5" t="n">
        <v>1640578</v>
      </c>
    </row>
    <row r="133" spans="1:4">
      <c r="A133" s="4" t="s">
        <v>3415</v>
      </c>
    </row>
    <row r="134" spans="1:4">
      <c r="A134" s="3" t="s">
        <v>613</v>
      </c>
    </row>
    <row r="135" spans="1:4">
      <c r="A135" s="4" t="s">
        <v>3375</v>
      </c>
      <c r="B135" s="4" t="s">
        <v>288</v>
      </c>
      <c r="C135" s="5" t="n">
        <v>202554</v>
      </c>
      <c r="D135" s="5" t="n">
        <v>97425</v>
      </c>
    </row>
    <row r="136" spans="1:4">
      <c r="A136" s="4" t="s">
        <v>3416</v>
      </c>
    </row>
    <row r="137" spans="1:4">
      <c r="A137" s="3" t="s">
        <v>613</v>
      </c>
    </row>
    <row r="138" spans="1:4">
      <c r="A138" s="4" t="s">
        <v>3375</v>
      </c>
      <c r="B138" s="4" t="s">
        <v>288</v>
      </c>
      <c r="C138" s="5" t="n">
        <v>0</v>
      </c>
      <c r="D138" s="5" t="n">
        <v>0</v>
      </c>
    </row>
    <row r="139" spans="1:4">
      <c r="A139" s="4" t="s">
        <v>3417</v>
      </c>
    </row>
    <row r="140" spans="1:4">
      <c r="A140" s="3" t="s">
        <v>613</v>
      </c>
    </row>
    <row r="141" spans="1:4">
      <c r="A141" s="4" t="s">
        <v>3375</v>
      </c>
      <c r="B141" s="4" t="s">
        <v>288</v>
      </c>
      <c r="C141" s="5" t="n">
        <v>0</v>
      </c>
      <c r="D141" s="5" t="n">
        <v>0</v>
      </c>
    </row>
    <row r="142" spans="1:4">
      <c r="A142" s="4" t="s">
        <v>3418</v>
      </c>
    </row>
    <row r="143" spans="1:4">
      <c r="A143" s="3" t="s">
        <v>613</v>
      </c>
    </row>
    <row r="144" spans="1:4">
      <c r="A144" s="4" t="s">
        <v>3375</v>
      </c>
      <c r="B144" s="4" t="s">
        <v>288</v>
      </c>
      <c r="C144" s="5" t="n">
        <v>0</v>
      </c>
      <c r="D144" s="5" t="n">
        <v>0</v>
      </c>
    </row>
    <row r="145" spans="1:4">
      <c r="A145" s="4" t="s">
        <v>3419</v>
      </c>
    </row>
    <row r="146" spans="1:4">
      <c r="A146" s="3" t="s">
        <v>613</v>
      </c>
    </row>
    <row r="147" spans="1:4">
      <c r="A147" s="4" t="s">
        <v>3375</v>
      </c>
      <c r="B147" s="4" t="s">
        <v>288</v>
      </c>
      <c r="C147" s="5" t="n">
        <v>21228</v>
      </c>
      <c r="D147" s="5" t="n">
        <v>27021</v>
      </c>
    </row>
    <row r="148" spans="1:4">
      <c r="A148" s="4" t="s">
        <v>3420</v>
      </c>
    </row>
    <row r="149" spans="1:4">
      <c r="A149" s="3" t="s">
        <v>613</v>
      </c>
    </row>
    <row r="150" spans="1:4">
      <c r="A150" s="4" t="s">
        <v>3375</v>
      </c>
      <c r="B150" s="4" t="s">
        <v>288</v>
      </c>
      <c r="C150" s="5" t="n">
        <v>1581527</v>
      </c>
      <c r="D150" s="5" t="n">
        <v>1790176</v>
      </c>
    </row>
    <row r="151" spans="1:4">
      <c r="A151" s="4" t="s">
        <v>3421</v>
      </c>
    </row>
    <row r="152" spans="1:4">
      <c r="A152" s="3" t="s">
        <v>613</v>
      </c>
    </row>
    <row r="153" spans="1:4">
      <c r="A153" s="4" t="s">
        <v>3375</v>
      </c>
      <c r="B153" s="4" t="s">
        <v>288</v>
      </c>
      <c r="C153" s="5" t="n">
        <v>91055</v>
      </c>
      <c r="D153" s="5" t="n">
        <v>101939</v>
      </c>
    </row>
    <row r="154" spans="1:4">
      <c r="A154" s="4" t="s">
        <v>3422</v>
      </c>
    </row>
    <row r="155" spans="1:4">
      <c r="A155" s="3" t="s">
        <v>613</v>
      </c>
    </row>
    <row r="156" spans="1:4">
      <c r="A156" s="4" t="s">
        <v>3375</v>
      </c>
      <c r="B156" s="4" t="s">
        <v>288</v>
      </c>
      <c r="C156" s="5" t="n">
        <v>0</v>
      </c>
      <c r="D156" s="5" t="n">
        <v>0</v>
      </c>
    </row>
    <row r="157" spans="1:4">
      <c r="A157" s="4" t="s">
        <v>3423</v>
      </c>
    </row>
    <row r="158" spans="1:4">
      <c r="A158" s="3" t="s">
        <v>613</v>
      </c>
    </row>
    <row r="159" spans="1:4">
      <c r="A159" s="4" t="s">
        <v>3375</v>
      </c>
      <c r="B159" s="4" t="s">
        <v>288</v>
      </c>
      <c r="C159" s="5" t="n">
        <v>17306</v>
      </c>
      <c r="D159" s="5" t="n">
        <v>24678</v>
      </c>
    </row>
    <row r="160" spans="1:4">
      <c r="A160" s="4" t="s">
        <v>3424</v>
      </c>
    </row>
    <row r="161" spans="1:4">
      <c r="A161" s="3" t="s">
        <v>613</v>
      </c>
    </row>
    <row r="162" spans="1:4">
      <c r="A162" s="4" t="s">
        <v>3375</v>
      </c>
      <c r="B162" s="4" t="s">
        <v>288</v>
      </c>
      <c r="C162" s="5" t="n">
        <v>41687</v>
      </c>
      <c r="D162" s="5" t="n">
        <v>31094</v>
      </c>
    </row>
    <row r="163" spans="1:4">
      <c r="A163" s="4" t="s">
        <v>3425</v>
      </c>
    </row>
    <row r="164" spans="1:4">
      <c r="A164" s="3" t="s">
        <v>613</v>
      </c>
    </row>
    <row r="165" spans="1:4">
      <c r="A165" s="4" t="s">
        <v>3375</v>
      </c>
      <c r="B165" s="4" t="s">
        <v>288</v>
      </c>
      <c r="C165" s="5" t="n">
        <v>20847</v>
      </c>
      <c r="D165" s="5" t="n">
        <v>15068</v>
      </c>
    </row>
    <row r="166" spans="1:4">
      <c r="A166" s="4" t="s">
        <v>3426</v>
      </c>
    </row>
    <row r="167" spans="1:4">
      <c r="A167" s="3" t="s">
        <v>613</v>
      </c>
    </row>
    <row r="168" spans="1:4">
      <c r="A168" s="4" t="s">
        <v>3375</v>
      </c>
      <c r="B168" s="4" t="s">
        <v>288</v>
      </c>
      <c r="C168" s="5" t="n">
        <v>1963</v>
      </c>
      <c r="D168" s="5" t="n">
        <v>13440</v>
      </c>
    </row>
    <row r="169" spans="1:4">
      <c r="A169" s="4" t="s">
        <v>3427</v>
      </c>
    </row>
    <row r="170" spans="1:4">
      <c r="A170" s="3" t="s">
        <v>613</v>
      </c>
    </row>
    <row r="171" spans="1:4">
      <c r="A171" s="4" t="s">
        <v>3375</v>
      </c>
      <c r="B171" s="4" t="s">
        <v>288</v>
      </c>
      <c r="C171" s="5" t="n">
        <v>5100</v>
      </c>
      <c r="D171" s="5" t="n">
        <v>19106</v>
      </c>
    </row>
    <row r="172" spans="1:4">
      <c r="A172" s="4" t="s">
        <v>3428</v>
      </c>
    </row>
    <row r="173" spans="1:4">
      <c r="A173" s="3" t="s">
        <v>613</v>
      </c>
    </row>
    <row r="174" spans="1:4">
      <c r="A174" s="4" t="s">
        <v>3375</v>
      </c>
      <c r="B174" s="4" t="s">
        <v>288</v>
      </c>
      <c r="C174" s="5" t="n">
        <v>4543</v>
      </c>
      <c r="D174" s="5" t="n">
        <v>5419</v>
      </c>
    </row>
    <row r="175" spans="1:4">
      <c r="A175" s="4" t="s">
        <v>3429</v>
      </c>
    </row>
    <row r="176" spans="1:4">
      <c r="A176" s="3" t="s">
        <v>613</v>
      </c>
    </row>
    <row r="177" spans="1:4">
      <c r="A177" s="4" t="s">
        <v>3375</v>
      </c>
      <c r="B177" s="4" t="s">
        <v>288</v>
      </c>
      <c r="C177" s="5" t="n">
        <v>43203</v>
      </c>
      <c r="D177" s="5" t="n">
        <v>62597</v>
      </c>
    </row>
    <row r="178" spans="1:4">
      <c r="A178" s="4" t="s">
        <v>3430</v>
      </c>
    </row>
    <row r="179" spans="1:4">
      <c r="A179" s="3" t="s">
        <v>613</v>
      </c>
    </row>
    <row r="180" spans="1:4">
      <c r="A180" s="4" t="s">
        <v>3375</v>
      </c>
      <c r="B180" s="4" t="s">
        <v>288</v>
      </c>
      <c r="C180" s="5" t="n">
        <v>321</v>
      </c>
      <c r="D180" s="5" t="n">
        <v>3416</v>
      </c>
    </row>
    <row r="181" spans="1:4">
      <c r="A181" s="4" t="s">
        <v>3431</v>
      </c>
    </row>
    <row r="182" spans="1:4">
      <c r="A182" s="3" t="s">
        <v>613</v>
      </c>
    </row>
    <row r="183" spans="1:4">
      <c r="A183" s="4" t="s">
        <v>3375</v>
      </c>
      <c r="B183" s="4" t="s">
        <v>288</v>
      </c>
      <c r="C183" s="5" t="n">
        <v>55023</v>
      </c>
      <c r="D183" s="5" t="n">
        <v>446805</v>
      </c>
    </row>
    <row r="184" spans="1:4">
      <c r="A184" s="4" t="s">
        <v>3164</v>
      </c>
    </row>
    <row r="185" spans="1:4">
      <c r="A185" s="3" t="s">
        <v>613</v>
      </c>
    </row>
    <row r="186" spans="1:4">
      <c r="A186" s="4" t="s">
        <v>3375</v>
      </c>
      <c r="C186" s="5" t="n">
        <v>620544</v>
      </c>
      <c r="D186" s="5" t="n">
        <v>521186</v>
      </c>
    </row>
    <row r="187" spans="1:4">
      <c r="A187" s="4" t="s">
        <v>3432</v>
      </c>
    </row>
    <row r="188" spans="1:4">
      <c r="A188" s="3" t="s">
        <v>613</v>
      </c>
    </row>
    <row r="189" spans="1:4">
      <c r="A189" s="4" t="s">
        <v>3375</v>
      </c>
      <c r="C189" s="5" t="n">
        <v>0</v>
      </c>
      <c r="D189" s="5" t="n">
        <v>0</v>
      </c>
    </row>
    <row r="190" spans="1:4">
      <c r="A190" s="4" t="s">
        <v>3433</v>
      </c>
    </row>
    <row r="191" spans="1:4">
      <c r="A191" s="3" t="s">
        <v>613</v>
      </c>
    </row>
    <row r="192" spans="1:4">
      <c r="A192" s="4" t="s">
        <v>3375</v>
      </c>
      <c r="C192" s="5" t="n">
        <v>237240</v>
      </c>
      <c r="D192" s="5" t="n">
        <v>161498</v>
      </c>
    </row>
    <row r="193" spans="1:4">
      <c r="A193" s="4" t="s">
        <v>3434</v>
      </c>
    </row>
    <row r="194" spans="1:4">
      <c r="A194" s="3" t="s">
        <v>613</v>
      </c>
    </row>
    <row r="195" spans="1:4">
      <c r="A195" s="4" t="s">
        <v>3375</v>
      </c>
      <c r="C195" s="5" t="n">
        <v>36686</v>
      </c>
      <c r="D195" s="5" t="n">
        <v>38586</v>
      </c>
    </row>
    <row r="196" spans="1:4">
      <c r="A196" s="4" t="s">
        <v>3435</v>
      </c>
    </row>
    <row r="197" spans="1:4">
      <c r="A197" s="3" t="s">
        <v>613</v>
      </c>
    </row>
    <row r="198" spans="1:4">
      <c r="A198" s="4" t="s">
        <v>3375</v>
      </c>
      <c r="C198" s="5" t="n">
        <v>0</v>
      </c>
      <c r="D198" s="5" t="n">
        <v>0</v>
      </c>
    </row>
    <row r="199" spans="1:4">
      <c r="A199" s="4" t="s">
        <v>3436</v>
      </c>
    </row>
    <row r="200" spans="1:4">
      <c r="A200" s="3" t="s">
        <v>613</v>
      </c>
    </row>
    <row r="201" spans="1:4">
      <c r="A201" s="4" t="s">
        <v>3375</v>
      </c>
      <c r="C201" s="5" t="n">
        <v>0</v>
      </c>
      <c r="D201" s="5" t="n">
        <v>0</v>
      </c>
    </row>
    <row r="202" spans="1:4">
      <c r="A202" s="4" t="s">
        <v>3437</v>
      </c>
    </row>
    <row r="203" spans="1:4">
      <c r="A203" s="3" t="s">
        <v>613</v>
      </c>
    </row>
    <row r="204" spans="1:4">
      <c r="A204" s="4" t="s">
        <v>3375</v>
      </c>
      <c r="C204" s="5" t="n">
        <v>0</v>
      </c>
      <c r="D204" s="5" t="n">
        <v>0</v>
      </c>
    </row>
    <row r="205" spans="1:4">
      <c r="A205" s="4" t="s">
        <v>3438</v>
      </c>
    </row>
    <row r="206" spans="1:4">
      <c r="A206" s="3" t="s">
        <v>613</v>
      </c>
    </row>
    <row r="207" spans="1:4">
      <c r="A207" s="4" t="s">
        <v>3375</v>
      </c>
      <c r="C207" s="5" t="n">
        <v>12468</v>
      </c>
      <c r="D207" s="5" t="n">
        <v>11377</v>
      </c>
    </row>
    <row r="208" spans="1:4">
      <c r="A208" s="4" t="s">
        <v>3439</v>
      </c>
    </row>
    <row r="209" spans="1:4">
      <c r="A209" s="3" t="s">
        <v>613</v>
      </c>
    </row>
    <row r="210" spans="1:4">
      <c r="A210" s="4" t="s">
        <v>3375</v>
      </c>
      <c r="C210" s="5" t="n">
        <v>12994</v>
      </c>
      <c r="D210" s="5" t="n">
        <v>41060</v>
      </c>
    </row>
    <row r="211" spans="1:4">
      <c r="A211" s="4" t="s">
        <v>3440</v>
      </c>
    </row>
    <row r="212" spans="1:4">
      <c r="A212" s="3" t="s">
        <v>613</v>
      </c>
    </row>
    <row r="213" spans="1:4">
      <c r="A213" s="4" t="s">
        <v>3375</v>
      </c>
      <c r="C213" s="5" t="n">
        <v>50929</v>
      </c>
      <c r="D213" s="5" t="n">
        <v>42705</v>
      </c>
    </row>
    <row r="214" spans="1:4">
      <c r="A214" s="4" t="s">
        <v>3441</v>
      </c>
    </row>
    <row r="215" spans="1:4">
      <c r="A215" s="3" t="s">
        <v>613</v>
      </c>
    </row>
    <row r="216" spans="1:4">
      <c r="A216" s="4" t="s">
        <v>3375</v>
      </c>
      <c r="C216" s="5" t="n">
        <v>0</v>
      </c>
      <c r="D216" s="5" t="n">
        <v>0</v>
      </c>
    </row>
    <row r="217" spans="1:4">
      <c r="A217" s="4" t="s">
        <v>3442</v>
      </c>
    </row>
    <row r="218" spans="1:4">
      <c r="A218" s="3" t="s">
        <v>613</v>
      </c>
    </row>
    <row r="219" spans="1:4">
      <c r="A219" s="4" t="s">
        <v>3375</v>
      </c>
      <c r="C219" s="5" t="n">
        <v>59392</v>
      </c>
      <c r="D219" s="5" t="n">
        <v>36794</v>
      </c>
    </row>
    <row r="220" spans="1:4">
      <c r="A220" s="4" t="s">
        <v>3443</v>
      </c>
    </row>
    <row r="221" spans="1:4">
      <c r="A221" s="3" t="s">
        <v>613</v>
      </c>
    </row>
    <row r="222" spans="1:4">
      <c r="A222" s="4" t="s">
        <v>3375</v>
      </c>
      <c r="C222" s="5" t="n">
        <v>27875</v>
      </c>
      <c r="D222" s="5" t="n">
        <v>5749</v>
      </c>
    </row>
    <row r="223" spans="1:4">
      <c r="A223" s="4" t="s">
        <v>3444</v>
      </c>
    </row>
    <row r="224" spans="1:4">
      <c r="A224" s="3" t="s">
        <v>613</v>
      </c>
    </row>
    <row r="225" spans="1:4">
      <c r="A225" s="4" t="s">
        <v>3375</v>
      </c>
      <c r="C225" s="5" t="n">
        <v>3967</v>
      </c>
      <c r="D225" s="5" t="n">
        <v>1913</v>
      </c>
    </row>
    <row r="226" spans="1:4">
      <c r="A226" s="4" t="s">
        <v>3445</v>
      </c>
    </row>
    <row r="227" spans="1:4">
      <c r="A227" s="3" t="s">
        <v>613</v>
      </c>
    </row>
    <row r="228" spans="1:4">
      <c r="A228" s="4" t="s">
        <v>3375</v>
      </c>
      <c r="C228" s="5" t="n">
        <v>0</v>
      </c>
      <c r="D228" s="5" t="n">
        <v>0</v>
      </c>
    </row>
    <row r="229" spans="1:4">
      <c r="A229" s="4" t="s">
        <v>3446</v>
      </c>
    </row>
    <row r="230" spans="1:4">
      <c r="A230" s="3" t="s">
        <v>613</v>
      </c>
    </row>
    <row r="231" spans="1:4">
      <c r="A231" s="4" t="s">
        <v>3375</v>
      </c>
      <c r="C231" s="5" t="n">
        <v>0</v>
      </c>
      <c r="D231" s="5" t="n">
        <v>0</v>
      </c>
    </row>
    <row r="232" spans="1:4">
      <c r="A232" s="4" t="s">
        <v>3447</v>
      </c>
    </row>
    <row r="233" spans="1:4">
      <c r="A233" s="3" t="s">
        <v>613</v>
      </c>
    </row>
    <row r="234" spans="1:4">
      <c r="A234" s="4" t="s">
        <v>3375</v>
      </c>
      <c r="C234" s="5" t="n">
        <v>53792</v>
      </c>
      <c r="D234" s="5" t="n">
        <v>21518</v>
      </c>
    </row>
    <row r="235" spans="1:4">
      <c r="A235" s="4" t="s">
        <v>3448</v>
      </c>
    </row>
    <row r="236" spans="1:4">
      <c r="A236" s="3" t="s">
        <v>613</v>
      </c>
    </row>
    <row r="237" spans="1:4">
      <c r="A237" s="4" t="s">
        <v>3375</v>
      </c>
      <c r="C237" s="5" t="n">
        <v>125201</v>
      </c>
      <c r="D237" s="5" t="n">
        <v>159986</v>
      </c>
    </row>
    <row r="238" spans="1:4">
      <c r="A238" s="4" t="s">
        <v>3449</v>
      </c>
    </row>
    <row r="239" spans="1:4">
      <c r="A239" s="3" t="s">
        <v>613</v>
      </c>
    </row>
    <row r="240" spans="1:4">
      <c r="A240" s="4" t="s">
        <v>3375</v>
      </c>
      <c r="C240" s="5" t="n">
        <v>0</v>
      </c>
      <c r="D240" s="5" t="n">
        <v>0</v>
      </c>
    </row>
    <row r="241" spans="1:4">
      <c r="A241" s="4" t="s">
        <v>3450</v>
      </c>
    </row>
    <row r="242" spans="1:4">
      <c r="A242" s="3" t="s">
        <v>613</v>
      </c>
    </row>
    <row r="243" spans="1:4">
      <c r="A243" s="4" t="s">
        <v>3375</v>
      </c>
      <c r="C243" s="5" t="n">
        <v>0</v>
      </c>
      <c r="D243" s="5" t="n">
        <v>0</v>
      </c>
    </row>
    <row r="244" spans="1:4">
      <c r="A244" s="4" t="s">
        <v>3167</v>
      </c>
    </row>
    <row r="245" spans="1:4">
      <c r="A245" s="3" t="s">
        <v>613</v>
      </c>
    </row>
    <row r="246" spans="1:4">
      <c r="A246" s="4" t="s">
        <v>3375</v>
      </c>
      <c r="C246" s="5" t="n">
        <v>26202723</v>
      </c>
      <c r="D246" s="5" t="n">
        <v>25195835</v>
      </c>
    </row>
    <row r="247" spans="1:4">
      <c r="A247" s="4" t="s">
        <v>3451</v>
      </c>
    </row>
    <row r="248" spans="1:4">
      <c r="A248" s="3" t="s">
        <v>613</v>
      </c>
    </row>
    <row r="249" spans="1:4">
      <c r="A249" s="4" t="s">
        <v>3375</v>
      </c>
      <c r="C249" s="5" t="n">
        <v>8665272</v>
      </c>
      <c r="D249" s="5" t="n">
        <v>9829584</v>
      </c>
    </row>
    <row r="250" spans="1:4">
      <c r="A250" s="4" t="s">
        <v>3452</v>
      </c>
    </row>
    <row r="251" spans="1:4">
      <c r="A251" s="3" t="s">
        <v>613</v>
      </c>
    </row>
    <row r="252" spans="1:4">
      <c r="A252" s="4" t="s">
        <v>3375</v>
      </c>
      <c r="C252" s="5" t="n">
        <v>2883301</v>
      </c>
      <c r="D252" s="5" t="n">
        <v>2462343</v>
      </c>
    </row>
    <row r="253" spans="1:4">
      <c r="A253" s="4" t="s">
        <v>3453</v>
      </c>
    </row>
    <row r="254" spans="1:4">
      <c r="A254" s="3" t="s">
        <v>613</v>
      </c>
    </row>
    <row r="255" spans="1:4">
      <c r="A255" s="4" t="s">
        <v>3375</v>
      </c>
      <c r="C255" s="5" t="n">
        <v>1225118</v>
      </c>
      <c r="D255" s="5" t="n">
        <v>1337907</v>
      </c>
    </row>
    <row r="256" spans="1:4">
      <c r="A256" s="4" t="s">
        <v>3454</v>
      </c>
    </row>
    <row r="257" spans="1:4">
      <c r="A257" s="3" t="s">
        <v>613</v>
      </c>
    </row>
    <row r="258" spans="1:4">
      <c r="A258" s="4" t="s">
        <v>3375</v>
      </c>
      <c r="C258" s="5" t="n">
        <v>0</v>
      </c>
      <c r="D258" s="5" t="n">
        <v>0</v>
      </c>
    </row>
    <row r="259" spans="1:4">
      <c r="A259" s="4" t="s">
        <v>3455</v>
      </c>
    </row>
    <row r="260" spans="1:4">
      <c r="A260" s="3" t="s">
        <v>613</v>
      </c>
    </row>
    <row r="261" spans="1:4">
      <c r="A261" s="4" t="s">
        <v>3375</v>
      </c>
      <c r="C261" s="5" t="n">
        <v>0</v>
      </c>
      <c r="D261" s="5" t="n">
        <v>0</v>
      </c>
    </row>
    <row r="262" spans="1:4">
      <c r="A262" s="4" t="s">
        <v>3456</v>
      </c>
    </row>
    <row r="263" spans="1:4">
      <c r="A263" s="3" t="s">
        <v>613</v>
      </c>
    </row>
    <row r="264" spans="1:4">
      <c r="A264" s="4" t="s">
        <v>3375</v>
      </c>
      <c r="C264" s="5" t="n">
        <v>0</v>
      </c>
      <c r="D264" s="5" t="n">
        <v>0</v>
      </c>
    </row>
    <row r="265" spans="1:4">
      <c r="A265" s="4" t="s">
        <v>3457</v>
      </c>
    </row>
    <row r="266" spans="1:4">
      <c r="A266" s="3" t="s">
        <v>613</v>
      </c>
    </row>
    <row r="267" spans="1:4">
      <c r="A267" s="4" t="s">
        <v>3375</v>
      </c>
      <c r="C267" s="5" t="n">
        <v>452214</v>
      </c>
      <c r="D267" s="5" t="n">
        <v>330492</v>
      </c>
    </row>
    <row r="268" spans="1:4">
      <c r="A268" s="4" t="s">
        <v>3458</v>
      </c>
    </row>
    <row r="269" spans="1:4">
      <c r="A269" s="3" t="s">
        <v>613</v>
      </c>
    </row>
    <row r="270" spans="1:4">
      <c r="A270" s="4" t="s">
        <v>3375</v>
      </c>
      <c r="C270" s="5" t="n">
        <v>7170624</v>
      </c>
      <c r="D270" s="5" t="n">
        <v>5547253</v>
      </c>
    </row>
    <row r="271" spans="1:4">
      <c r="A271" s="4" t="s">
        <v>3459</v>
      </c>
    </row>
    <row r="272" spans="1:4">
      <c r="A272" s="3" t="s">
        <v>613</v>
      </c>
    </row>
    <row r="273" spans="1:4">
      <c r="A273" s="4" t="s">
        <v>3375</v>
      </c>
      <c r="C273" s="5" t="n">
        <v>2286932</v>
      </c>
      <c r="D273" s="5" t="n">
        <v>1940604</v>
      </c>
    </row>
    <row r="274" spans="1:4">
      <c r="A274" s="4" t="s">
        <v>3460</v>
      </c>
    </row>
    <row r="275" spans="1:4">
      <c r="A275" s="3" t="s">
        <v>613</v>
      </c>
    </row>
    <row r="276" spans="1:4">
      <c r="A276" s="4" t="s">
        <v>3375</v>
      </c>
      <c r="C276" s="5" t="n">
        <v>5798</v>
      </c>
      <c r="D276" s="5" t="n">
        <v>7391</v>
      </c>
    </row>
    <row r="277" spans="1:4">
      <c r="A277" s="4" t="s">
        <v>3461</v>
      </c>
    </row>
    <row r="278" spans="1:4">
      <c r="A278" s="3" t="s">
        <v>613</v>
      </c>
    </row>
    <row r="279" spans="1:4">
      <c r="A279" s="4" t="s">
        <v>3375</v>
      </c>
      <c r="C279" s="5" t="n">
        <v>1071335</v>
      </c>
      <c r="D279" s="5" t="n">
        <v>1279371</v>
      </c>
    </row>
    <row r="280" spans="1:4">
      <c r="A280" s="4" t="s">
        <v>3462</v>
      </c>
    </row>
    <row r="281" spans="1:4">
      <c r="A281" s="3" t="s">
        <v>613</v>
      </c>
    </row>
    <row r="282" spans="1:4">
      <c r="A282" s="4" t="s">
        <v>3375</v>
      </c>
      <c r="C282" s="5" t="n">
        <v>146362</v>
      </c>
      <c r="D282" s="5" t="n">
        <v>154188</v>
      </c>
    </row>
    <row r="283" spans="1:4">
      <c r="A283" s="4" t="s">
        <v>3463</v>
      </c>
    </row>
    <row r="284" spans="1:4">
      <c r="A284" s="3" t="s">
        <v>613</v>
      </c>
    </row>
    <row r="285" spans="1:4">
      <c r="A285" s="4" t="s">
        <v>3375</v>
      </c>
      <c r="C285" s="5" t="n">
        <v>322864</v>
      </c>
      <c r="D285" s="5" t="n">
        <v>372827</v>
      </c>
    </row>
    <row r="286" spans="1:4">
      <c r="A286" s="4" t="s">
        <v>3464</v>
      </c>
    </row>
    <row r="287" spans="1:4">
      <c r="A287" s="3" t="s">
        <v>613</v>
      </c>
    </row>
    <row r="288" spans="1:4">
      <c r="A288" s="4" t="s">
        <v>3375</v>
      </c>
      <c r="C288" s="5" t="n">
        <v>17887</v>
      </c>
      <c r="D288" s="5" t="n">
        <v>45425</v>
      </c>
    </row>
    <row r="289" spans="1:4">
      <c r="A289" s="4" t="s">
        <v>3465</v>
      </c>
    </row>
    <row r="290" spans="1:4">
      <c r="A290" s="3" t="s">
        <v>613</v>
      </c>
    </row>
    <row r="291" spans="1:4">
      <c r="A291" s="4" t="s">
        <v>3375</v>
      </c>
      <c r="C291" s="5" t="n">
        <v>986</v>
      </c>
      <c r="D291" s="5" t="n">
        <v>0</v>
      </c>
    </row>
    <row r="292" spans="1:4">
      <c r="A292" s="4" t="s">
        <v>3466</v>
      </c>
    </row>
    <row r="293" spans="1:4">
      <c r="A293" s="3" t="s">
        <v>613</v>
      </c>
    </row>
    <row r="294" spans="1:4">
      <c r="A294" s="4" t="s">
        <v>3375</v>
      </c>
      <c r="C294" s="5" t="n">
        <v>644143</v>
      </c>
      <c r="D294" s="5" t="n">
        <v>399752</v>
      </c>
    </row>
    <row r="295" spans="1:4">
      <c r="A295" s="4" t="s">
        <v>3467</v>
      </c>
    </row>
    <row r="296" spans="1:4">
      <c r="A296" s="3" t="s">
        <v>613</v>
      </c>
    </row>
    <row r="297" spans="1:4">
      <c r="A297" s="4" t="s">
        <v>3375</v>
      </c>
      <c r="C297" s="5" t="n">
        <v>1276941</v>
      </c>
      <c r="D297" s="5" t="n">
        <v>1455551</v>
      </c>
    </row>
    <row r="298" spans="1:4">
      <c r="A298" s="4" t="s">
        <v>3468</v>
      </c>
    </row>
    <row r="299" spans="1:4">
      <c r="A299" s="3" t="s">
        <v>613</v>
      </c>
    </row>
    <row r="300" spans="1:4">
      <c r="A300" s="4" t="s">
        <v>3375</v>
      </c>
      <c r="C300" s="5" t="n">
        <v>0</v>
      </c>
      <c r="D300" s="5" t="n">
        <v>0</v>
      </c>
    </row>
    <row r="301" spans="1:4">
      <c r="A301" s="4" t="s">
        <v>3469</v>
      </c>
    </row>
    <row r="302" spans="1:4">
      <c r="A302" s="3" t="s">
        <v>613</v>
      </c>
    </row>
    <row r="303" spans="1:4">
      <c r="A303" s="4" t="s">
        <v>3375</v>
      </c>
      <c r="C303" s="4" t="s">
        <v>3470</v>
      </c>
      <c r="D303" s="4" t="s">
        <v>3471</v>
      </c>
    </row>
    <row r="304" spans="1:4"/>
    <row r="305" spans="1:4">
      <c r="A305" s="4" t="s">
        <v>288</v>
      </c>
      <c r="B305" s="4" t="s">
        <v>3172</v>
      </c>
    </row>
  </sheetData>
  <mergeCells count="3">
    <mergeCell ref="A1:B1"/>
    <mergeCell ref="A304:C304"/>
    <mergeCell ref="B305:C305"/>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5"/>
  </cols>
  <sheetData>
    <row r="1" spans="1:4">
      <c r="A1" s="1" t="s">
        <v>3472</v>
      </c>
      <c r="C1" s="2" t="s">
        <v>39</v>
      </c>
      <c r="D1" s="2" t="s">
        <v>40</v>
      </c>
    </row>
    <row r="2" spans="1:4">
      <c r="A2" s="3" t="s">
        <v>3174</v>
      </c>
    </row>
    <row r="3" spans="1:4">
      <c r="A3" s="4" t="s">
        <v>3375</v>
      </c>
      <c r="C3" s="4" t="s">
        <v>3376</v>
      </c>
      <c r="D3" s="4" t="s">
        <v>3377</v>
      </c>
    </row>
    <row r="4" spans="1:4">
      <c r="A4" s="4" t="s">
        <v>2715</v>
      </c>
    </row>
    <row r="5" spans="1:4">
      <c r="A5" s="3" t="s">
        <v>3174</v>
      </c>
    </row>
    <row r="6" spans="1:4">
      <c r="A6" s="4" t="s">
        <v>3375</v>
      </c>
      <c r="C6" s="5" t="n">
        <v>151937236</v>
      </c>
      <c r="D6" s="5" t="n">
        <v>144951405</v>
      </c>
    </row>
    <row r="7" spans="1:4">
      <c r="A7" s="4" t="s">
        <v>3093</v>
      </c>
    </row>
    <row r="8" spans="1:4">
      <c r="A8" s="3" t="s">
        <v>3174</v>
      </c>
    </row>
    <row r="9" spans="1:4">
      <c r="A9" s="4" t="s">
        <v>3375</v>
      </c>
      <c r="C9" s="5" t="n">
        <v>4598426</v>
      </c>
      <c r="D9" s="5" t="n">
        <v>4873309</v>
      </c>
    </row>
    <row r="10" spans="1:4">
      <c r="A10" s="4" t="s">
        <v>2716</v>
      </c>
    </row>
    <row r="11" spans="1:4">
      <c r="A11" s="3" t="s">
        <v>3174</v>
      </c>
    </row>
    <row r="12" spans="1:4">
      <c r="A12" s="4" t="s">
        <v>3375</v>
      </c>
      <c r="C12" s="5" t="n">
        <v>10267794</v>
      </c>
      <c r="D12" s="5" t="n">
        <v>9762896</v>
      </c>
    </row>
    <row r="13" spans="1:4">
      <c r="A13" s="4" t="s">
        <v>2724</v>
      </c>
    </row>
    <row r="14" spans="1:4">
      <c r="A14" s="3" t="s">
        <v>3174</v>
      </c>
    </row>
    <row r="15" spans="1:4">
      <c r="A15" s="4" t="s">
        <v>3375</v>
      </c>
      <c r="C15" s="5" t="n">
        <v>4380478</v>
      </c>
      <c r="D15" s="5" t="n">
        <v>4180390</v>
      </c>
    </row>
    <row r="16" spans="1:4">
      <c r="A16" s="4" t="s">
        <v>3091</v>
      </c>
    </row>
    <row r="17" spans="1:4">
      <c r="A17" s="3" t="s">
        <v>3174</v>
      </c>
    </row>
    <row r="18" spans="1:4">
      <c r="A18" s="4" t="s">
        <v>3375</v>
      </c>
      <c r="C18" s="5" t="n">
        <v>997246</v>
      </c>
      <c r="D18" s="5" t="n">
        <v>725512</v>
      </c>
    </row>
    <row r="19" spans="1:4">
      <c r="A19" s="4" t="s">
        <v>3094</v>
      </c>
    </row>
    <row r="20" spans="1:4">
      <c r="A20" s="3" t="s">
        <v>3174</v>
      </c>
    </row>
    <row r="21" spans="1:4">
      <c r="A21" s="4" t="s">
        <v>3375</v>
      </c>
      <c r="C21" s="5" t="n">
        <v>3216761</v>
      </c>
      <c r="D21" s="5" t="n">
        <v>2893478</v>
      </c>
    </row>
    <row r="22" spans="1:4">
      <c r="A22" s="4" t="s">
        <v>3473</v>
      </c>
    </row>
    <row r="23" spans="1:4">
      <c r="A23" s="3" t="s">
        <v>3174</v>
      </c>
    </row>
    <row r="24" spans="1:4">
      <c r="A24" s="4" t="s">
        <v>3375</v>
      </c>
      <c r="C24" s="5" t="n">
        <v>537956</v>
      </c>
      <c r="D24" s="5" t="n">
        <v>461427</v>
      </c>
    </row>
    <row r="25" spans="1:4">
      <c r="A25" s="4" t="s">
        <v>3474</v>
      </c>
    </row>
    <row r="26" spans="1:4">
      <c r="A26" s="3" t="s">
        <v>3174</v>
      </c>
    </row>
    <row r="27" spans="1:4">
      <c r="A27" s="4" t="s">
        <v>3375</v>
      </c>
      <c r="C27" s="5" t="n">
        <v>300614</v>
      </c>
      <c r="D27" s="5" t="n">
        <v>497164</v>
      </c>
    </row>
    <row r="28" spans="1:4">
      <c r="A28" s="4" t="s">
        <v>3475</v>
      </c>
    </row>
    <row r="29" spans="1:4">
      <c r="A29" s="3" t="s">
        <v>3174</v>
      </c>
    </row>
    <row r="30" spans="1:4">
      <c r="A30" s="4" t="s">
        <v>3375</v>
      </c>
      <c r="C30" s="5" t="n">
        <v>247703</v>
      </c>
      <c r="D30" s="5" t="n">
        <v>131847</v>
      </c>
    </row>
    <row r="31" spans="1:4">
      <c r="A31" s="4" t="s">
        <v>3476</v>
      </c>
    </row>
    <row r="32" spans="1:4">
      <c r="A32" s="3" t="s">
        <v>3174</v>
      </c>
    </row>
    <row r="33" spans="1:4">
      <c r="A33" s="4" t="s">
        <v>3375</v>
      </c>
      <c r="C33" s="5" t="n">
        <v>559050</v>
      </c>
      <c r="D33" s="5" t="n">
        <v>453665</v>
      </c>
    </row>
    <row r="34" spans="1:4">
      <c r="A34" s="4" t="s">
        <v>3477</v>
      </c>
    </row>
    <row r="35" spans="1:4">
      <c r="A35" s="3" t="s">
        <v>3174</v>
      </c>
    </row>
    <row r="36" spans="1:4">
      <c r="A36" s="4" t="s">
        <v>3375</v>
      </c>
      <c r="C36" s="5" t="n">
        <v>275409</v>
      </c>
      <c r="D36" s="5" t="n">
        <v>288933</v>
      </c>
    </row>
    <row r="37" spans="1:4">
      <c r="A37" s="4" t="s">
        <v>3478</v>
      </c>
    </row>
    <row r="38" spans="1:4">
      <c r="A38" s="3" t="s">
        <v>3174</v>
      </c>
    </row>
    <row r="39" spans="1:4">
      <c r="A39" s="4" t="s">
        <v>3375</v>
      </c>
      <c r="C39" s="5" t="n">
        <v>433549</v>
      </c>
      <c r="D39" s="5" t="n">
        <v>191388</v>
      </c>
    </row>
    <row r="40" spans="1:4">
      <c r="A40" s="4" t="s">
        <v>3479</v>
      </c>
    </row>
    <row r="41" spans="1:4">
      <c r="A41" s="3" t="s">
        <v>3174</v>
      </c>
    </row>
    <row r="42" spans="1:4">
      <c r="A42" s="4" t="s">
        <v>3375</v>
      </c>
      <c r="C42" s="5" t="n">
        <v>76307</v>
      </c>
      <c r="D42" s="5" t="n">
        <v>32342</v>
      </c>
    </row>
    <row r="43" spans="1:4">
      <c r="A43" s="4" t="s">
        <v>3480</v>
      </c>
    </row>
    <row r="44" spans="1:4">
      <c r="A44" s="3" t="s">
        <v>3174</v>
      </c>
    </row>
    <row r="45" spans="1:4">
      <c r="A45" s="4" t="s">
        <v>3375</v>
      </c>
      <c r="C45" s="5" t="n">
        <v>27630</v>
      </c>
      <c r="D45" s="5" t="n">
        <v>116129</v>
      </c>
    </row>
    <row r="46" spans="1:4">
      <c r="A46" s="4" t="s">
        <v>3481</v>
      </c>
    </row>
    <row r="47" spans="1:4">
      <c r="A47" s="3" t="s">
        <v>3174</v>
      </c>
    </row>
    <row r="48" spans="1:4">
      <c r="A48" s="4" t="s">
        <v>3375</v>
      </c>
      <c r="C48" s="5" t="n">
        <v>134367</v>
      </c>
      <c r="D48" s="5" t="n">
        <v>16379</v>
      </c>
    </row>
    <row r="49" spans="1:4">
      <c r="A49" s="4" t="s">
        <v>1280</v>
      </c>
    </row>
    <row r="50" spans="1:4">
      <c r="A50" s="3" t="s">
        <v>3174</v>
      </c>
    </row>
    <row r="51" spans="1:4">
      <c r="A51" s="4" t="s">
        <v>3375</v>
      </c>
      <c r="C51" s="5" t="n">
        <v>1880177</v>
      </c>
      <c r="D51" s="5" t="n">
        <v>1636557</v>
      </c>
    </row>
    <row r="52" spans="1:4">
      <c r="A52" s="4" t="s">
        <v>1507</v>
      </c>
    </row>
    <row r="53" spans="1:4">
      <c r="A53" s="3" t="s">
        <v>3174</v>
      </c>
    </row>
    <row r="54" spans="1:4">
      <c r="A54" s="4" t="s">
        <v>3375</v>
      </c>
      <c r="C54" s="5" t="n">
        <v>148104567</v>
      </c>
      <c r="D54" s="5" t="n">
        <v>141217038</v>
      </c>
    </row>
    <row r="55" spans="1:4">
      <c r="A55" s="4" t="s">
        <v>3482</v>
      </c>
    </row>
    <row r="56" spans="1:4">
      <c r="A56" s="3" t="s">
        <v>3174</v>
      </c>
    </row>
    <row r="57" spans="1:4">
      <c r="A57" s="4" t="s">
        <v>3375</v>
      </c>
      <c r="C57" s="5" t="n">
        <v>130436702</v>
      </c>
      <c r="D57" s="5" t="n">
        <v>124349120</v>
      </c>
    </row>
    <row r="58" spans="1:4">
      <c r="A58" s="4" t="s">
        <v>3483</v>
      </c>
    </row>
    <row r="59" spans="1:4">
      <c r="A59" s="3" t="s">
        <v>3174</v>
      </c>
    </row>
    <row r="60" spans="1:4">
      <c r="A60" s="4" t="s">
        <v>3375</v>
      </c>
      <c r="C60" s="5" t="n">
        <v>982944</v>
      </c>
      <c r="D60" s="5" t="n">
        <v>1538853</v>
      </c>
    </row>
    <row r="61" spans="1:4">
      <c r="A61" s="4" t="s">
        <v>3484</v>
      </c>
    </row>
    <row r="62" spans="1:4">
      <c r="A62" s="3" t="s">
        <v>3174</v>
      </c>
    </row>
    <row r="63" spans="1:4">
      <c r="A63" s="4" t="s">
        <v>3375</v>
      </c>
      <c r="C63" s="5" t="n">
        <v>9218219</v>
      </c>
      <c r="D63" s="5" t="n">
        <v>8531311</v>
      </c>
    </row>
    <row r="64" spans="1:4">
      <c r="A64" s="4" t="s">
        <v>3485</v>
      </c>
    </row>
    <row r="65" spans="1:4">
      <c r="A65" s="3" t="s">
        <v>3174</v>
      </c>
    </row>
    <row r="66" spans="1:4">
      <c r="A66" s="4" t="s">
        <v>3375</v>
      </c>
      <c r="C66" s="5" t="n">
        <v>2627353</v>
      </c>
      <c r="D66" s="5" t="n">
        <v>2214653</v>
      </c>
    </row>
    <row r="67" spans="1:4">
      <c r="A67" s="4" t="s">
        <v>3486</v>
      </c>
    </row>
    <row r="68" spans="1:4">
      <c r="A68" s="3" t="s">
        <v>3174</v>
      </c>
    </row>
    <row r="69" spans="1:4">
      <c r="A69" s="4" t="s">
        <v>3375</v>
      </c>
      <c r="C69" s="5" t="n">
        <v>905675</v>
      </c>
      <c r="D69" s="5" t="n">
        <v>663326</v>
      </c>
    </row>
    <row r="70" spans="1:4">
      <c r="A70" s="4" t="s">
        <v>3487</v>
      </c>
    </row>
    <row r="71" spans="1:4">
      <c r="A71" s="3" t="s">
        <v>3174</v>
      </c>
    </row>
    <row r="72" spans="1:4">
      <c r="A72" s="4" t="s">
        <v>3375</v>
      </c>
      <c r="C72" s="5" t="n">
        <v>2047951</v>
      </c>
      <c r="D72" s="5" t="n">
        <v>1868149</v>
      </c>
    </row>
    <row r="73" spans="1:4">
      <c r="A73" s="4" t="s">
        <v>3488</v>
      </c>
    </row>
    <row r="74" spans="1:4">
      <c r="A74" s="3" t="s">
        <v>3174</v>
      </c>
    </row>
    <row r="75" spans="1:4">
      <c r="A75" s="4" t="s">
        <v>3375</v>
      </c>
      <c r="C75" s="5" t="n">
        <v>485594</v>
      </c>
      <c r="D75" s="5" t="n">
        <v>436580</v>
      </c>
    </row>
    <row r="76" spans="1:4">
      <c r="A76" s="4" t="s">
        <v>3489</v>
      </c>
    </row>
    <row r="77" spans="1:4">
      <c r="A77" s="3" t="s">
        <v>3174</v>
      </c>
    </row>
    <row r="78" spans="1:4">
      <c r="A78" s="4" t="s">
        <v>3375</v>
      </c>
      <c r="C78" s="5" t="n">
        <v>5962</v>
      </c>
      <c r="D78" s="5" t="n">
        <v>147632</v>
      </c>
    </row>
    <row r="79" spans="1:4">
      <c r="A79" s="4" t="s">
        <v>3490</v>
      </c>
    </row>
    <row r="80" spans="1:4">
      <c r="A80" s="3" t="s">
        <v>3174</v>
      </c>
    </row>
    <row r="81" spans="1:4">
      <c r="A81" s="4" t="s">
        <v>3375</v>
      </c>
      <c r="C81" s="5" t="n">
        <v>109233</v>
      </c>
      <c r="D81" s="5" t="n">
        <v>30537</v>
      </c>
    </row>
    <row r="82" spans="1:4">
      <c r="A82" s="4" t="s">
        <v>3491</v>
      </c>
    </row>
    <row r="83" spans="1:4">
      <c r="A83" s="3" t="s">
        <v>3174</v>
      </c>
    </row>
    <row r="84" spans="1:4">
      <c r="A84" s="4" t="s">
        <v>3375</v>
      </c>
      <c r="C84" s="5" t="n">
        <v>273477</v>
      </c>
      <c r="D84" s="5" t="n">
        <v>116262</v>
      </c>
    </row>
    <row r="85" spans="1:4">
      <c r="A85" s="4" t="s">
        <v>3492</v>
      </c>
    </row>
    <row r="86" spans="1:4">
      <c r="A86" s="3" t="s">
        <v>3174</v>
      </c>
    </row>
    <row r="87" spans="1:4">
      <c r="A87" s="4" t="s">
        <v>3375</v>
      </c>
      <c r="C87" s="5" t="n">
        <v>83979</v>
      </c>
      <c r="D87" s="5" t="n">
        <v>115467</v>
      </c>
    </row>
    <row r="88" spans="1:4">
      <c r="A88" s="4" t="s">
        <v>3493</v>
      </c>
    </row>
    <row r="89" spans="1:4">
      <c r="A89" s="3" t="s">
        <v>3174</v>
      </c>
    </row>
    <row r="90" spans="1:4">
      <c r="A90" s="4" t="s">
        <v>3375</v>
      </c>
      <c r="C90" s="5" t="n">
        <v>27244</v>
      </c>
      <c r="D90" s="5" t="n">
        <v>7961</v>
      </c>
    </row>
    <row r="91" spans="1:4">
      <c r="A91" s="4" t="s">
        <v>3494</v>
      </c>
    </row>
    <row r="92" spans="1:4">
      <c r="A92" s="3" t="s">
        <v>3174</v>
      </c>
    </row>
    <row r="93" spans="1:4">
      <c r="A93" s="4" t="s">
        <v>3375</v>
      </c>
      <c r="C93" s="5" t="n">
        <v>32836</v>
      </c>
      <c r="D93" s="5" t="n">
        <v>22060</v>
      </c>
    </row>
    <row r="94" spans="1:4">
      <c r="A94" s="4" t="s">
        <v>3495</v>
      </c>
    </row>
    <row r="95" spans="1:4">
      <c r="A95" s="3" t="s">
        <v>3174</v>
      </c>
    </row>
    <row r="96" spans="1:4">
      <c r="A96" s="4" t="s">
        <v>3375</v>
      </c>
      <c r="C96" s="5" t="n">
        <v>980</v>
      </c>
      <c r="D96" s="5" t="n">
        <v>91029</v>
      </c>
    </row>
    <row r="97" spans="1:4">
      <c r="A97" s="4" t="s">
        <v>3496</v>
      </c>
    </row>
    <row r="98" spans="1:4">
      <c r="A98" s="3" t="s">
        <v>3174</v>
      </c>
    </row>
    <row r="99" spans="1:4">
      <c r="A99" s="4" t="s">
        <v>3375</v>
      </c>
      <c r="C99" s="5" t="n">
        <v>26024</v>
      </c>
      <c r="D99" s="5" t="n">
        <v>989</v>
      </c>
    </row>
    <row r="100" spans="1:4">
      <c r="A100" s="4" t="s">
        <v>3497</v>
      </c>
    </row>
    <row r="101" spans="1:4">
      <c r="A101" s="3" t="s">
        <v>3174</v>
      </c>
    </row>
    <row r="102" spans="1:4">
      <c r="A102" s="4" t="s">
        <v>3375</v>
      </c>
      <c r="C102" s="5" t="n">
        <v>840394</v>
      </c>
      <c r="D102" s="5" t="n">
        <v>1083109</v>
      </c>
    </row>
    <row r="103" spans="1:4">
      <c r="A103" s="4" t="s">
        <v>3498</v>
      </c>
    </row>
    <row r="104" spans="1:4">
      <c r="A104" s="3" t="s">
        <v>3174</v>
      </c>
    </row>
    <row r="105" spans="1:4">
      <c r="A105" s="4" t="s">
        <v>3375</v>
      </c>
      <c r="B105" s="4" t="s">
        <v>288</v>
      </c>
      <c r="C105" s="5" t="n">
        <v>4942869</v>
      </c>
      <c r="D105" s="5" t="n">
        <v>4278762</v>
      </c>
    </row>
    <row r="106" spans="1:4">
      <c r="A106" s="4" t="s">
        <v>3499</v>
      </c>
    </row>
    <row r="107" spans="1:4">
      <c r="A107" s="3" t="s">
        <v>3174</v>
      </c>
    </row>
    <row r="108" spans="1:4">
      <c r="A108" s="4" t="s">
        <v>3375</v>
      </c>
      <c r="B108" s="4" t="s">
        <v>288</v>
      </c>
      <c r="C108" s="5" t="n">
        <v>688099</v>
      </c>
      <c r="D108" s="5" t="n">
        <v>839713</v>
      </c>
    </row>
    <row r="109" spans="1:4">
      <c r="A109" s="4" t="s">
        <v>3500</v>
      </c>
    </row>
    <row r="110" spans="1:4">
      <c r="A110" s="3" t="s">
        <v>3174</v>
      </c>
    </row>
    <row r="111" spans="1:4">
      <c r="A111" s="4" t="s">
        <v>3375</v>
      </c>
      <c r="B111" s="4" t="s">
        <v>288</v>
      </c>
      <c r="C111" s="5" t="n">
        <v>568588</v>
      </c>
      <c r="D111" s="5" t="n">
        <v>476593</v>
      </c>
    </row>
    <row r="112" spans="1:4">
      <c r="A112" s="4" t="s">
        <v>3501</v>
      </c>
    </row>
    <row r="113" spans="1:4">
      <c r="A113" s="3" t="s">
        <v>3174</v>
      </c>
    </row>
    <row r="114" spans="1:4">
      <c r="A114" s="4" t="s">
        <v>3375</v>
      </c>
      <c r="B114" s="4" t="s">
        <v>288</v>
      </c>
      <c r="C114" s="5" t="n">
        <v>494547</v>
      </c>
      <c r="D114" s="5" t="n">
        <v>716740</v>
      </c>
    </row>
    <row r="115" spans="1:4">
      <c r="A115" s="4" t="s">
        <v>3502</v>
      </c>
    </row>
    <row r="116" spans="1:4">
      <c r="A116" s="3" t="s">
        <v>3174</v>
      </c>
    </row>
    <row r="117" spans="1:4">
      <c r="A117" s="4" t="s">
        <v>3375</v>
      </c>
      <c r="B117" s="4" t="s">
        <v>288</v>
      </c>
      <c r="C117" s="5" t="n">
        <v>1346042</v>
      </c>
      <c r="D117" s="5" t="n">
        <v>1450342</v>
      </c>
    </row>
    <row r="118" spans="1:4">
      <c r="A118" s="4" t="s">
        <v>3503</v>
      </c>
    </row>
    <row r="119" spans="1:4">
      <c r="A119" s="3" t="s">
        <v>3174</v>
      </c>
    </row>
    <row r="120" spans="1:4">
      <c r="A120" s="4" t="s">
        <v>3375</v>
      </c>
      <c r="B120" s="4" t="s">
        <v>288</v>
      </c>
      <c r="C120" s="5" t="n">
        <v>0</v>
      </c>
      <c r="D120" s="5" t="n">
        <v>5406</v>
      </c>
    </row>
    <row r="121" spans="1:4">
      <c r="A121" s="4" t="s">
        <v>3504</v>
      </c>
    </row>
    <row r="122" spans="1:4">
      <c r="A122" s="3" t="s">
        <v>3174</v>
      </c>
    </row>
    <row r="123" spans="1:4">
      <c r="A123" s="4" t="s">
        <v>3375</v>
      </c>
      <c r="B123" s="4" t="s">
        <v>288</v>
      </c>
      <c r="C123" s="5" t="n">
        <v>683822</v>
      </c>
      <c r="D123" s="5" t="n">
        <v>306299</v>
      </c>
    </row>
    <row r="124" spans="1:4">
      <c r="A124" s="4" t="s">
        <v>3505</v>
      </c>
    </row>
    <row r="125" spans="1:4">
      <c r="A125" s="3" t="s">
        <v>3174</v>
      </c>
    </row>
    <row r="126" spans="1:4">
      <c r="A126" s="4" t="s">
        <v>3375</v>
      </c>
      <c r="B126" s="4" t="s">
        <v>288</v>
      </c>
      <c r="C126" s="5" t="n">
        <v>6023</v>
      </c>
      <c r="D126" s="5" t="n">
        <v>7773</v>
      </c>
    </row>
    <row r="127" spans="1:4">
      <c r="A127" s="4" t="s">
        <v>3506</v>
      </c>
    </row>
    <row r="128" spans="1:4">
      <c r="A128" s="3" t="s">
        <v>3174</v>
      </c>
    </row>
    <row r="129" spans="1:4">
      <c r="A129" s="4" t="s">
        <v>3375</v>
      </c>
      <c r="B129" s="4" t="s">
        <v>288</v>
      </c>
      <c r="C129" s="5" t="n">
        <v>28846</v>
      </c>
      <c r="D129" s="5" t="n">
        <v>51091</v>
      </c>
    </row>
    <row r="130" spans="1:4">
      <c r="A130" s="4" t="s">
        <v>3507</v>
      </c>
    </row>
    <row r="131" spans="1:4">
      <c r="A131" s="3" t="s">
        <v>3174</v>
      </c>
    </row>
    <row r="132" spans="1:4">
      <c r="A132" s="4" t="s">
        <v>3375</v>
      </c>
      <c r="B132" s="4" t="s">
        <v>288</v>
      </c>
      <c r="C132" s="5" t="n">
        <v>29976</v>
      </c>
      <c r="D132" s="5" t="n">
        <v>9478</v>
      </c>
    </row>
    <row r="133" spans="1:4">
      <c r="A133" s="4" t="s">
        <v>3508</v>
      </c>
    </row>
    <row r="134" spans="1:4">
      <c r="A134" s="3" t="s">
        <v>3174</v>
      </c>
    </row>
    <row r="135" spans="1:4">
      <c r="A135" s="4" t="s">
        <v>3375</v>
      </c>
      <c r="B135" s="4" t="s">
        <v>288</v>
      </c>
      <c r="C135" s="5" t="n">
        <v>189658</v>
      </c>
      <c r="D135" s="5" t="n">
        <v>192141</v>
      </c>
    </row>
    <row r="136" spans="1:4">
      <c r="A136" s="4" t="s">
        <v>3509</v>
      </c>
    </row>
    <row r="137" spans="1:4">
      <c r="A137" s="3" t="s">
        <v>3174</v>
      </c>
    </row>
    <row r="138" spans="1:4">
      <c r="A138" s="4" t="s">
        <v>3375</v>
      </c>
      <c r="B138" s="4" t="s">
        <v>288</v>
      </c>
      <c r="C138" s="5" t="n">
        <v>127915</v>
      </c>
      <c r="D138" s="5" t="n">
        <v>54252</v>
      </c>
    </row>
    <row r="139" spans="1:4">
      <c r="A139" s="4" t="s">
        <v>3510</v>
      </c>
    </row>
    <row r="140" spans="1:4">
      <c r="A140" s="3" t="s">
        <v>3174</v>
      </c>
    </row>
    <row r="141" spans="1:4">
      <c r="A141" s="4" t="s">
        <v>3375</v>
      </c>
      <c r="B141" s="4" t="s">
        <v>288</v>
      </c>
      <c r="C141" s="5" t="n">
        <v>227823</v>
      </c>
      <c r="D141" s="5" t="n">
        <v>119572</v>
      </c>
    </row>
    <row r="142" spans="1:4">
      <c r="A142" s="4" t="s">
        <v>3511</v>
      </c>
    </row>
    <row r="143" spans="1:4">
      <c r="A143" s="3" t="s">
        <v>3174</v>
      </c>
    </row>
    <row r="144" spans="1:4">
      <c r="A144" s="4" t="s">
        <v>3375</v>
      </c>
      <c r="B144" s="4" t="s">
        <v>288</v>
      </c>
      <c r="C144" s="5" t="n">
        <v>11105</v>
      </c>
      <c r="D144" s="5" t="n">
        <v>8960</v>
      </c>
    </row>
    <row r="145" spans="1:4">
      <c r="A145" s="4" t="s">
        <v>3512</v>
      </c>
    </row>
    <row r="146" spans="1:4">
      <c r="A146" s="3" t="s">
        <v>3174</v>
      </c>
    </row>
    <row r="147" spans="1:4">
      <c r="A147" s="4" t="s">
        <v>3375</v>
      </c>
      <c r="B147" s="4" t="s">
        <v>288</v>
      </c>
      <c r="C147" s="5" t="n">
        <v>514</v>
      </c>
      <c r="D147" s="5" t="n">
        <v>1315</v>
      </c>
    </row>
    <row r="148" spans="1:4">
      <c r="A148" s="4" t="s">
        <v>3513</v>
      </c>
    </row>
    <row r="149" spans="1:4">
      <c r="A149" s="3" t="s">
        <v>3174</v>
      </c>
    </row>
    <row r="150" spans="1:4">
      <c r="A150" s="4" t="s">
        <v>3375</v>
      </c>
      <c r="B150" s="4" t="s">
        <v>288</v>
      </c>
      <c r="C150" s="5" t="n">
        <v>0</v>
      </c>
      <c r="D150" s="5" t="n">
        <v>0</v>
      </c>
    </row>
    <row r="151" spans="1:4">
      <c r="A151" s="4" t="s">
        <v>3514</v>
      </c>
    </row>
    <row r="152" spans="1:4">
      <c r="A152" s="3" t="s">
        <v>3174</v>
      </c>
    </row>
    <row r="153" spans="1:4">
      <c r="A153" s="4" t="s">
        <v>3375</v>
      </c>
      <c r="B153" s="4" t="s">
        <v>288</v>
      </c>
      <c r="C153" s="5" t="n">
        <v>539911</v>
      </c>
      <c r="D153" s="5" t="n">
        <v>39087</v>
      </c>
    </row>
    <row r="154" spans="1:4">
      <c r="A154" s="4" t="s">
        <v>3164</v>
      </c>
    </row>
    <row r="155" spans="1:4">
      <c r="A155" s="3" t="s">
        <v>3174</v>
      </c>
    </row>
    <row r="156" spans="1:4">
      <c r="A156" s="4" t="s">
        <v>3375</v>
      </c>
      <c r="C156" s="5" t="n">
        <v>620544</v>
      </c>
      <c r="D156" s="5" t="n">
        <v>521186</v>
      </c>
    </row>
    <row r="157" spans="1:4">
      <c r="A157" s="4" t="s">
        <v>3515</v>
      </c>
    </row>
    <row r="158" spans="1:4">
      <c r="A158" s="3" t="s">
        <v>3174</v>
      </c>
    </row>
    <row r="159" spans="1:4">
      <c r="A159" s="4" t="s">
        <v>3375</v>
      </c>
      <c r="C159" s="5" t="n">
        <v>138293</v>
      </c>
      <c r="D159" s="5" t="n">
        <v>121725</v>
      </c>
    </row>
    <row r="160" spans="1:4">
      <c r="A160" s="4" t="s">
        <v>3516</v>
      </c>
    </row>
    <row r="161" spans="1:4">
      <c r="A161" s="3" t="s">
        <v>3174</v>
      </c>
    </row>
    <row r="162" spans="1:4">
      <c r="A162" s="4" t="s">
        <v>3375</v>
      </c>
      <c r="C162" s="5" t="n">
        <v>275991</v>
      </c>
      <c r="D162" s="5" t="n">
        <v>241743</v>
      </c>
    </row>
    <row r="163" spans="1:4">
      <c r="A163" s="4" t="s">
        <v>3517</v>
      </c>
    </row>
    <row r="164" spans="1:4">
      <c r="A164" s="3" t="s">
        <v>3174</v>
      </c>
    </row>
    <row r="165" spans="1:4">
      <c r="A165" s="4" t="s">
        <v>3375</v>
      </c>
      <c r="C165" s="5" t="n">
        <v>0</v>
      </c>
      <c r="D165" s="5" t="n">
        <v>0</v>
      </c>
    </row>
    <row r="166" spans="1:4">
      <c r="A166" s="4" t="s">
        <v>3518</v>
      </c>
    </row>
    <row r="167" spans="1:4">
      <c r="A167" s="3" t="s">
        <v>3174</v>
      </c>
    </row>
    <row r="168" spans="1:4">
      <c r="A168" s="4" t="s">
        <v>3375</v>
      </c>
      <c r="C168" s="5" t="n">
        <v>21289</v>
      </c>
      <c r="D168" s="5" t="n">
        <v>23274</v>
      </c>
    </row>
    <row r="169" spans="1:4">
      <c r="A169" s="4" t="s">
        <v>3519</v>
      </c>
    </row>
    <row r="170" spans="1:4">
      <c r="A170" s="3" t="s">
        <v>3174</v>
      </c>
    </row>
    <row r="171" spans="1:4">
      <c r="A171" s="4" t="s">
        <v>3375</v>
      </c>
      <c r="C171" s="5" t="n">
        <v>0</v>
      </c>
      <c r="D171" s="5" t="n">
        <v>0</v>
      </c>
    </row>
    <row r="172" spans="1:4">
      <c r="A172" s="4" t="s">
        <v>3520</v>
      </c>
    </row>
    <row r="173" spans="1:4">
      <c r="A173" s="3" t="s">
        <v>3174</v>
      </c>
    </row>
    <row r="174" spans="1:4">
      <c r="A174" s="4" t="s">
        <v>3375</v>
      </c>
      <c r="C174" s="5" t="n">
        <v>34606</v>
      </c>
      <c r="D174" s="5" t="n">
        <v>41290</v>
      </c>
    </row>
    <row r="175" spans="1:4">
      <c r="A175" s="4" t="s">
        <v>3521</v>
      </c>
    </row>
    <row r="176" spans="1:4">
      <c r="A176" s="3" t="s">
        <v>3174</v>
      </c>
    </row>
    <row r="177" spans="1:4">
      <c r="A177" s="4" t="s">
        <v>3375</v>
      </c>
      <c r="C177" s="5" t="n">
        <v>5867</v>
      </c>
      <c r="D177" s="5" t="n">
        <v>0</v>
      </c>
    </row>
    <row r="178" spans="1:4">
      <c r="A178" s="4" t="s">
        <v>3522</v>
      </c>
    </row>
    <row r="179" spans="1:4">
      <c r="A179" s="3" t="s">
        <v>3174</v>
      </c>
    </row>
    <row r="180" spans="1:4">
      <c r="A180" s="4" t="s">
        <v>3375</v>
      </c>
      <c r="C180" s="5" t="n">
        <v>18093</v>
      </c>
      <c r="D180" s="5" t="n">
        <v>12206</v>
      </c>
    </row>
    <row r="181" spans="1:4">
      <c r="A181" s="4" t="s">
        <v>3523</v>
      </c>
    </row>
    <row r="182" spans="1:4">
      <c r="A182" s="3" t="s">
        <v>3174</v>
      </c>
    </row>
    <row r="183" spans="1:4">
      <c r="A183" s="4" t="s">
        <v>3375</v>
      </c>
      <c r="C183" s="5" t="n">
        <v>0</v>
      </c>
      <c r="D183" s="5" t="n">
        <v>0</v>
      </c>
    </row>
    <row r="184" spans="1:4">
      <c r="A184" s="4" t="s">
        <v>3524</v>
      </c>
    </row>
    <row r="185" spans="1:4">
      <c r="A185" s="3" t="s">
        <v>3174</v>
      </c>
    </row>
    <row r="186" spans="1:4">
      <c r="A186" s="4" t="s">
        <v>3375</v>
      </c>
      <c r="C186" s="5" t="n">
        <v>14950</v>
      </c>
      <c r="D186" s="5" t="n">
        <v>18451</v>
      </c>
    </row>
    <row r="187" spans="1:4">
      <c r="A187" s="4" t="s">
        <v>3525</v>
      </c>
    </row>
    <row r="188" spans="1:4">
      <c r="A188" s="3" t="s">
        <v>3174</v>
      </c>
    </row>
    <row r="189" spans="1:4">
      <c r="A189" s="4" t="s">
        <v>3375</v>
      </c>
      <c r="C189" s="5" t="n">
        <v>17184</v>
      </c>
      <c r="D189" s="5" t="n">
        <v>15244</v>
      </c>
    </row>
    <row r="190" spans="1:4">
      <c r="A190" s="4" t="s">
        <v>3526</v>
      </c>
    </row>
    <row r="191" spans="1:4">
      <c r="A191" s="3" t="s">
        <v>3174</v>
      </c>
    </row>
    <row r="192" spans="1:4">
      <c r="A192" s="4" t="s">
        <v>3375</v>
      </c>
      <c r="C192" s="5" t="n">
        <v>8850</v>
      </c>
      <c r="D192" s="5" t="n">
        <v>0</v>
      </c>
    </row>
    <row r="193" spans="1:4">
      <c r="A193" s="4" t="s">
        <v>3527</v>
      </c>
    </row>
    <row r="194" spans="1:4">
      <c r="A194" s="3" t="s">
        <v>3174</v>
      </c>
    </row>
    <row r="195" spans="1:4">
      <c r="A195" s="4" t="s">
        <v>3375</v>
      </c>
      <c r="C195" s="5" t="n">
        <v>0</v>
      </c>
      <c r="D195" s="5" t="n">
        <v>0</v>
      </c>
    </row>
    <row r="196" spans="1:4">
      <c r="A196" s="4" t="s">
        <v>3528</v>
      </c>
    </row>
    <row r="197" spans="1:4">
      <c r="A197" s="3" t="s">
        <v>3174</v>
      </c>
    </row>
    <row r="198" spans="1:4">
      <c r="A198" s="4" t="s">
        <v>3375</v>
      </c>
      <c r="C198" s="5" t="n">
        <v>0</v>
      </c>
      <c r="D198" s="5" t="n">
        <v>0</v>
      </c>
    </row>
    <row r="199" spans="1:4">
      <c r="A199" s="4" t="s">
        <v>3529</v>
      </c>
    </row>
    <row r="200" spans="1:4">
      <c r="A200" s="3" t="s">
        <v>3174</v>
      </c>
    </row>
    <row r="201" spans="1:4">
      <c r="A201" s="4" t="s">
        <v>3375</v>
      </c>
      <c r="C201" s="5" t="n">
        <v>0</v>
      </c>
      <c r="D201" s="5" t="n">
        <v>15390</v>
      </c>
    </row>
    <row r="202" spans="1:4">
      <c r="A202" s="4" t="s">
        <v>3530</v>
      </c>
    </row>
    <row r="203" spans="1:4">
      <c r="A203" s="3" t="s">
        <v>3174</v>
      </c>
    </row>
    <row r="204" spans="1:4">
      <c r="A204" s="4" t="s">
        <v>3375</v>
      </c>
      <c r="C204" s="5" t="n">
        <v>85421</v>
      </c>
      <c r="D204" s="5" t="n">
        <v>31863</v>
      </c>
    </row>
    <row r="205" spans="1:4">
      <c r="A205" s="4" t="s">
        <v>3167</v>
      </c>
    </row>
    <row r="206" spans="1:4">
      <c r="A206" s="3" t="s">
        <v>3174</v>
      </c>
    </row>
    <row r="207" spans="1:4">
      <c r="A207" s="4" t="s">
        <v>3375</v>
      </c>
      <c r="C207" s="5" t="n">
        <v>26202723</v>
      </c>
      <c r="D207" s="5" t="n">
        <v>25195835</v>
      </c>
    </row>
    <row r="208" spans="1:4">
      <c r="A208" s="4" t="s">
        <v>3531</v>
      </c>
    </row>
    <row r="209" spans="1:4">
      <c r="A209" s="3" t="s">
        <v>3174</v>
      </c>
    </row>
    <row r="210" spans="1:4">
      <c r="A210" s="4" t="s">
        <v>3375</v>
      </c>
      <c r="C210" s="5" t="n">
        <v>20674142</v>
      </c>
      <c r="D210" s="5" t="n">
        <v>19640847</v>
      </c>
    </row>
    <row r="211" spans="1:4">
      <c r="A211" s="4" t="s">
        <v>3532</v>
      </c>
    </row>
    <row r="212" spans="1:4">
      <c r="A212" s="3" t="s">
        <v>3174</v>
      </c>
    </row>
    <row r="213" spans="1:4">
      <c r="A213" s="4" t="s">
        <v>3375</v>
      </c>
      <c r="C213" s="5" t="n">
        <v>2770903</v>
      </c>
      <c r="D213" s="5" t="n">
        <v>2616120</v>
      </c>
    </row>
    <row r="214" spans="1:4">
      <c r="A214" s="4" t="s">
        <v>3533</v>
      </c>
    </row>
    <row r="215" spans="1:4">
      <c r="A215" s="3" t="s">
        <v>3174</v>
      </c>
    </row>
    <row r="216" spans="1:4">
      <c r="A216" s="4" t="s">
        <v>3375</v>
      </c>
      <c r="C216" s="5" t="n">
        <v>555028</v>
      </c>
      <c r="D216" s="5" t="n">
        <v>514845</v>
      </c>
    </row>
    <row r="217" spans="1:4">
      <c r="A217" s="4" t="s">
        <v>3534</v>
      </c>
    </row>
    <row r="218" spans="1:4">
      <c r="A218" s="3" t="s">
        <v>3174</v>
      </c>
    </row>
    <row r="219" spans="1:4">
      <c r="A219" s="4" t="s">
        <v>3375</v>
      </c>
      <c r="C219" s="5" t="n">
        <v>385794</v>
      </c>
      <c r="D219" s="5" t="n">
        <v>492121</v>
      </c>
    </row>
    <row r="220" spans="1:4">
      <c r="A220" s="4" t="s">
        <v>3535</v>
      </c>
    </row>
    <row r="221" spans="1:4">
      <c r="A221" s="3" t="s">
        <v>3174</v>
      </c>
    </row>
    <row r="222" spans="1:4">
      <c r="A222" s="4" t="s">
        <v>3375</v>
      </c>
      <c r="C222" s="5" t="n">
        <v>91571</v>
      </c>
      <c r="D222" s="5" t="n">
        <v>56780</v>
      </c>
    </row>
    <row r="223" spans="1:4">
      <c r="A223" s="4" t="s">
        <v>3536</v>
      </c>
    </row>
    <row r="224" spans="1:4">
      <c r="A224" s="3" t="s">
        <v>3174</v>
      </c>
    </row>
    <row r="225" spans="1:4">
      <c r="A225" s="4" t="s">
        <v>3375</v>
      </c>
      <c r="C225" s="5" t="n">
        <v>450382</v>
      </c>
      <c r="D225" s="5" t="n">
        <v>677740</v>
      </c>
    </row>
    <row r="226" spans="1:4">
      <c r="A226" s="4" t="s">
        <v>3537</v>
      </c>
    </row>
    <row r="227" spans="1:4">
      <c r="A227" s="3" t="s">
        <v>3174</v>
      </c>
    </row>
    <row r="228" spans="1:4">
      <c r="A228" s="4" t="s">
        <v>3375</v>
      </c>
      <c r="C228" s="5" t="n">
        <v>40472</v>
      </c>
      <c r="D228" s="5" t="n">
        <v>17074</v>
      </c>
    </row>
    <row r="229" spans="1:4">
      <c r="A229" s="4" t="s">
        <v>3538</v>
      </c>
    </row>
    <row r="230" spans="1:4">
      <c r="A230" s="3" t="s">
        <v>3174</v>
      </c>
    </row>
    <row r="231" spans="1:4">
      <c r="A231" s="4" t="s">
        <v>3375</v>
      </c>
      <c r="C231" s="5" t="n">
        <v>247713</v>
      </c>
      <c r="D231" s="5" t="n">
        <v>286235</v>
      </c>
    </row>
    <row r="232" spans="1:4">
      <c r="A232" s="4" t="s">
        <v>3539</v>
      </c>
    </row>
    <row r="233" spans="1:4">
      <c r="A233" s="3" t="s">
        <v>3174</v>
      </c>
    </row>
    <row r="234" spans="1:4">
      <c r="A234" s="4" t="s">
        <v>3375</v>
      </c>
      <c r="C234" s="5" t="n">
        <v>108494</v>
      </c>
      <c r="D234" s="5" t="n">
        <v>91832</v>
      </c>
    </row>
    <row r="235" spans="1:4">
      <c r="A235" s="4" t="s">
        <v>3540</v>
      </c>
    </row>
    <row r="236" spans="1:4">
      <c r="A236" s="3" t="s">
        <v>3174</v>
      </c>
    </row>
    <row r="237" spans="1:4">
      <c r="A237" s="4" t="s">
        <v>3375</v>
      </c>
      <c r="C237" s="5" t="n">
        <v>80965</v>
      </c>
      <c r="D237" s="5" t="n">
        <v>126811</v>
      </c>
    </row>
    <row r="238" spans="1:4">
      <c r="A238" s="4" t="s">
        <v>3541</v>
      </c>
    </row>
    <row r="239" spans="1:4">
      <c r="A239" s="3" t="s">
        <v>3174</v>
      </c>
    </row>
    <row r="240" spans="1:4">
      <c r="A240" s="4" t="s">
        <v>3375</v>
      </c>
      <c r="C240" s="5" t="n">
        <v>46331</v>
      </c>
      <c r="D240" s="5" t="n">
        <v>103970</v>
      </c>
    </row>
    <row r="241" spans="1:4">
      <c r="A241" s="4" t="s">
        <v>3542</v>
      </c>
    </row>
    <row r="242" spans="1:4">
      <c r="A242" s="3" t="s">
        <v>3174</v>
      </c>
    </row>
    <row r="243" spans="1:4">
      <c r="A243" s="4" t="s">
        <v>3375</v>
      </c>
      <c r="C243" s="5" t="n">
        <v>169632</v>
      </c>
      <c r="D243" s="5" t="n">
        <v>63855</v>
      </c>
    </row>
    <row r="244" spans="1:4">
      <c r="A244" s="4" t="s">
        <v>3543</v>
      </c>
    </row>
    <row r="245" spans="1:4">
      <c r="A245" s="3" t="s">
        <v>3174</v>
      </c>
    </row>
    <row r="246" spans="1:4">
      <c r="A246" s="4" t="s">
        <v>3375</v>
      </c>
      <c r="C246" s="5" t="n">
        <v>32366</v>
      </c>
      <c r="D246" s="5" t="n">
        <v>1322</v>
      </c>
    </row>
    <row r="247" spans="1:4">
      <c r="A247" s="4" t="s">
        <v>3544</v>
      </c>
    </row>
    <row r="248" spans="1:4">
      <c r="A248" s="3" t="s">
        <v>3174</v>
      </c>
    </row>
    <row r="249" spans="1:4">
      <c r="A249" s="4" t="s">
        <v>3375</v>
      </c>
      <c r="C249" s="5" t="n">
        <v>26136</v>
      </c>
      <c r="D249" s="5" t="n">
        <v>23785</v>
      </c>
    </row>
    <row r="250" spans="1:4">
      <c r="A250" s="4" t="s">
        <v>3545</v>
      </c>
    </row>
    <row r="251" spans="1:4">
      <c r="A251" s="3" t="s">
        <v>3174</v>
      </c>
    </row>
    <row r="252" spans="1:4">
      <c r="A252" s="4" t="s">
        <v>3375</v>
      </c>
      <c r="C252" s="5" t="n">
        <v>108343</v>
      </c>
    </row>
    <row r="253" spans="1:4">
      <c r="A253" s="4" t="s">
        <v>3546</v>
      </c>
    </row>
    <row r="254" spans="1:4">
      <c r="A254" s="3" t="s">
        <v>3174</v>
      </c>
    </row>
    <row r="255" spans="1:4">
      <c r="A255" s="4" t="s">
        <v>3375</v>
      </c>
      <c r="C255" s="4" t="s">
        <v>3547</v>
      </c>
      <c r="D255" s="4" t="s">
        <v>3548</v>
      </c>
    </row>
    <row r="256" spans="1:4"/>
    <row r="257" spans="1:4">
      <c r="A257" s="4" t="s">
        <v>288</v>
      </c>
      <c r="B257" s="4" t="s">
        <v>3172</v>
      </c>
    </row>
  </sheetData>
  <mergeCells count="3">
    <mergeCell ref="A1:B1"/>
    <mergeCell ref="A256:C256"/>
    <mergeCell ref="B257:C257"/>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9</v>
      </c>
      <c r="B1" s="2" t="s">
        <v>39</v>
      </c>
      <c r="C1" s="2" t="s">
        <v>40</v>
      </c>
    </row>
    <row r="2" spans="1:3">
      <c r="A2" s="3" t="s">
        <v>3174</v>
      </c>
    </row>
    <row r="3" spans="1:3">
      <c r="A3" s="4" t="s">
        <v>3550</v>
      </c>
      <c r="B3" s="4" t="s">
        <v>3551</v>
      </c>
      <c r="C3" s="4" t="s">
        <v>3552</v>
      </c>
    </row>
    <row r="4" spans="1:3">
      <c r="A4" s="4" t="s">
        <v>3553</v>
      </c>
      <c r="B4" s="5" t="n">
        <v>0</v>
      </c>
      <c r="C4" s="5" t="n">
        <v>0</v>
      </c>
    </row>
    <row r="5" spans="1:3">
      <c r="A5" s="4" t="s">
        <v>3554</v>
      </c>
      <c r="B5" s="5" t="n">
        <v>8538612</v>
      </c>
      <c r="C5" s="5" t="n">
        <v>9850775</v>
      </c>
    </row>
    <row r="6" spans="1:3">
      <c r="A6" s="4" t="s">
        <v>3555</v>
      </c>
      <c r="B6" s="5" t="n">
        <v>-3483068</v>
      </c>
      <c r="C6" s="5" t="n">
        <v>-3203097</v>
      </c>
    </row>
    <row r="7" spans="1:3">
      <c r="A7" s="4" t="s">
        <v>3556</v>
      </c>
      <c r="B7" s="5" t="n">
        <v>-3037898</v>
      </c>
      <c r="C7" s="5" t="n">
        <v>-3348855</v>
      </c>
    </row>
    <row r="8" spans="1:3">
      <c r="A8" s="4" t="s">
        <v>3557</v>
      </c>
      <c r="B8" s="5" t="n">
        <v>2017646</v>
      </c>
      <c r="C8" s="5" t="n">
        <v>3298823</v>
      </c>
    </row>
    <row r="9" spans="1:3">
      <c r="A9" s="4" t="s">
        <v>3558</v>
      </c>
    </row>
    <row r="10" spans="1:3">
      <c r="A10" s="3" t="s">
        <v>3174</v>
      </c>
    </row>
    <row r="11" spans="1:3">
      <c r="A11" s="4" t="s">
        <v>3550</v>
      </c>
      <c r="B11" s="5" t="n">
        <v>1092107</v>
      </c>
      <c r="C11" s="5" t="n">
        <v>766317</v>
      </c>
    </row>
    <row r="12" spans="1:3">
      <c r="A12" s="4" t="s">
        <v>3553</v>
      </c>
      <c r="B12" s="5" t="n">
        <v>0</v>
      </c>
      <c r="C12" s="5" t="n">
        <v>0</v>
      </c>
    </row>
    <row r="13" spans="1:3">
      <c r="A13" s="4" t="s">
        <v>3554</v>
      </c>
      <c r="B13" s="5" t="n">
        <v>1092107</v>
      </c>
      <c r="C13" s="5" t="n">
        <v>766317</v>
      </c>
    </row>
    <row r="14" spans="1:3">
      <c r="A14" s="4" t="s">
        <v>3555</v>
      </c>
      <c r="B14" s="5" t="n">
        <v>-122557</v>
      </c>
      <c r="C14" s="5" t="n">
        <v>-44159</v>
      </c>
    </row>
    <row r="15" spans="1:3">
      <c r="A15" s="4" t="s">
        <v>3556</v>
      </c>
      <c r="B15" s="5" t="n">
        <v>-144175</v>
      </c>
      <c r="C15" s="5" t="n">
        <v>-28906</v>
      </c>
    </row>
    <row r="16" spans="1:3">
      <c r="A16" s="4" t="s">
        <v>3557</v>
      </c>
      <c r="B16" s="5" t="n">
        <v>825375</v>
      </c>
      <c r="C16" s="5" t="n">
        <v>693252</v>
      </c>
    </row>
    <row r="17" spans="1:3">
      <c r="A17" s="4" t="s">
        <v>3559</v>
      </c>
    </row>
    <row r="18" spans="1:3">
      <c r="A18" s="3" t="s">
        <v>3174</v>
      </c>
    </row>
    <row r="19" spans="1:3">
      <c r="A19" s="4" t="s">
        <v>3550</v>
      </c>
      <c r="C19" s="5" t="n">
        <v>5001516</v>
      </c>
    </row>
    <row r="20" spans="1:3">
      <c r="A20" s="4" t="s">
        <v>3553</v>
      </c>
      <c r="C20" s="5" t="n">
        <v>0</v>
      </c>
    </row>
    <row r="21" spans="1:3">
      <c r="A21" s="4" t="s">
        <v>3554</v>
      </c>
      <c r="C21" s="5" t="n">
        <v>5001516</v>
      </c>
    </row>
    <row r="22" spans="1:3">
      <c r="A22" s="4" t="s">
        <v>3555</v>
      </c>
      <c r="C22" s="5" t="n">
        <v>-3123930</v>
      </c>
    </row>
    <row r="23" spans="1:3">
      <c r="A23" s="4" t="s">
        <v>3556</v>
      </c>
      <c r="C23" s="5" t="n">
        <v>0</v>
      </c>
    </row>
    <row r="24" spans="1:3">
      <c r="A24" s="4" t="s">
        <v>3557</v>
      </c>
      <c r="C24" s="5" t="n">
        <v>1877586</v>
      </c>
    </row>
    <row r="25" spans="1:3">
      <c r="A25" s="4" t="s">
        <v>3560</v>
      </c>
    </row>
    <row r="26" spans="1:3">
      <c r="A26" s="3" t="s">
        <v>3174</v>
      </c>
    </row>
    <row r="27" spans="1:3">
      <c r="A27" s="4" t="s">
        <v>3550</v>
      </c>
      <c r="B27" s="5" t="n">
        <v>4288524</v>
      </c>
      <c r="C27" s="5" t="n">
        <v>4082942</v>
      </c>
    </row>
    <row r="28" spans="1:3">
      <c r="A28" s="4" t="s">
        <v>3553</v>
      </c>
      <c r="B28" s="5" t="n">
        <v>0</v>
      </c>
      <c r="C28" s="5" t="n">
        <v>0</v>
      </c>
    </row>
    <row r="29" spans="1:3">
      <c r="A29" s="4" t="s">
        <v>3554</v>
      </c>
      <c r="B29" s="5" t="n">
        <v>4288524</v>
      </c>
      <c r="C29" s="5" t="n">
        <v>4082942</v>
      </c>
    </row>
    <row r="30" spans="1:3">
      <c r="A30" s="4" t="s">
        <v>3555</v>
      </c>
      <c r="B30" s="5" t="n">
        <v>-151538</v>
      </c>
      <c r="C30" s="5" t="n">
        <v>-35008</v>
      </c>
    </row>
    <row r="31" spans="1:3">
      <c r="A31" s="4" t="s">
        <v>3556</v>
      </c>
      <c r="B31" s="5" t="n">
        <v>-2893723</v>
      </c>
      <c r="C31" s="5" t="n">
        <v>-3319949</v>
      </c>
    </row>
    <row r="32" spans="1:3">
      <c r="A32" s="4" t="s">
        <v>3557</v>
      </c>
      <c r="B32" s="5" t="n">
        <v>1243263</v>
      </c>
      <c r="C32" s="4" t="s">
        <v>3561</v>
      </c>
    </row>
    <row r="33" spans="1:3">
      <c r="A33" s="4" t="s">
        <v>3562</v>
      </c>
    </row>
    <row r="34" spans="1:3">
      <c r="A34" s="3" t="s">
        <v>3174</v>
      </c>
    </row>
    <row r="35" spans="1:3">
      <c r="A35" s="4" t="s">
        <v>3550</v>
      </c>
      <c r="B35" s="5" t="n">
        <v>3157981</v>
      </c>
    </row>
    <row r="36" spans="1:3">
      <c r="A36" s="4" t="s">
        <v>3553</v>
      </c>
      <c r="B36" s="5" t="n">
        <v>0</v>
      </c>
    </row>
    <row r="37" spans="1:3">
      <c r="A37" s="4" t="s">
        <v>3554</v>
      </c>
      <c r="B37" s="5" t="n">
        <v>3157981</v>
      </c>
    </row>
    <row r="38" spans="1:3">
      <c r="A38" s="4" t="s">
        <v>3555</v>
      </c>
      <c r="B38" s="5" t="n">
        <v>-3208973</v>
      </c>
    </row>
    <row r="39" spans="1:3">
      <c r="A39" s="4" t="s">
        <v>3556</v>
      </c>
      <c r="B39" s="5" t="n">
        <v>0</v>
      </c>
    </row>
    <row r="40" spans="1:3">
      <c r="A40" s="4" t="s">
        <v>3557</v>
      </c>
      <c r="B40" s="4" t="s">
        <v>3563</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4</v>
      </c>
      <c r="B1" s="2" t="s">
        <v>39</v>
      </c>
      <c r="C1" s="2" t="s">
        <v>40</v>
      </c>
    </row>
    <row r="2" spans="1:3">
      <c r="A2" s="3" t="s">
        <v>3565</v>
      </c>
    </row>
    <row r="3" spans="1:3">
      <c r="A3" s="4" t="s">
        <v>3566</v>
      </c>
      <c r="B3" s="4" t="s">
        <v>3567</v>
      </c>
      <c r="C3" s="4" t="s">
        <v>3568</v>
      </c>
    </row>
    <row r="4" spans="1:3">
      <c r="A4" s="4" t="s">
        <v>3569</v>
      </c>
      <c r="B4" s="5" t="n">
        <v>8718298</v>
      </c>
      <c r="C4" s="5" t="n">
        <v>10131161</v>
      </c>
    </row>
    <row r="5" spans="1:3">
      <c r="A5" s="4" t="s">
        <v>3570</v>
      </c>
      <c r="B5" s="5" t="n">
        <v>-3086416</v>
      </c>
      <c r="C5" s="5" t="n">
        <v>-3168089</v>
      </c>
    </row>
    <row r="6" spans="1:3">
      <c r="A6" s="4" t="s">
        <v>3571</v>
      </c>
      <c r="B6" s="5" t="n">
        <v>-3480221</v>
      </c>
      <c r="C6" s="5" t="n">
        <v>-3600102</v>
      </c>
    </row>
    <row r="7" spans="1:3">
      <c r="A7" s="4" t="s">
        <v>3557</v>
      </c>
      <c r="B7" s="5" t="n">
        <v>2151661</v>
      </c>
      <c r="C7" s="5" t="n">
        <v>3362970</v>
      </c>
    </row>
    <row r="8" spans="1:3">
      <c r="A8" s="4" t="s">
        <v>3558</v>
      </c>
    </row>
    <row r="9" spans="1:3">
      <c r="A9" s="3" t="s">
        <v>3565</v>
      </c>
    </row>
    <row r="10" spans="1:3">
      <c r="A10" s="4" t="s">
        <v>3566</v>
      </c>
      <c r="B10" s="5" t="n">
        <v>1040282</v>
      </c>
      <c r="C10" s="5" t="n">
        <v>715804</v>
      </c>
    </row>
    <row r="11" spans="1:3">
      <c r="A11" s="4" t="s">
        <v>3569</v>
      </c>
      <c r="B11" s="5" t="n">
        <v>1040282</v>
      </c>
      <c r="C11" s="5" t="n">
        <v>715804</v>
      </c>
    </row>
    <row r="12" spans="1:3">
      <c r="A12" s="4" t="s">
        <v>3570</v>
      </c>
      <c r="B12" s="5" t="n">
        <v>-122557</v>
      </c>
      <c r="C12" s="5" t="n">
        <v>-44159</v>
      </c>
    </row>
    <row r="13" spans="1:3">
      <c r="A13" s="4" t="s">
        <v>3571</v>
      </c>
      <c r="B13" s="5" t="n">
        <v>-186384</v>
      </c>
      <c r="C13" s="5" t="n">
        <v>-190212</v>
      </c>
    </row>
    <row r="14" spans="1:3">
      <c r="A14" s="4" t="s">
        <v>3557</v>
      </c>
      <c r="B14" s="5" t="n">
        <v>976455</v>
      </c>
      <c r="C14" s="5" t="n">
        <v>481433</v>
      </c>
    </row>
    <row r="15" spans="1:3">
      <c r="A15" s="4" t="s">
        <v>1109</v>
      </c>
    </row>
    <row r="16" spans="1:3">
      <c r="A16" s="3" t="s">
        <v>3565</v>
      </c>
    </row>
    <row r="17" spans="1:3">
      <c r="A17" s="4" t="s">
        <v>3566</v>
      </c>
      <c r="B17" s="5" t="n">
        <v>7678016</v>
      </c>
      <c r="C17" s="5" t="n">
        <v>9415357</v>
      </c>
    </row>
    <row r="18" spans="1:3">
      <c r="A18" s="4" t="s">
        <v>3569</v>
      </c>
      <c r="B18" s="5" t="n">
        <v>7678016</v>
      </c>
      <c r="C18" s="5" t="n">
        <v>9415357</v>
      </c>
    </row>
    <row r="19" spans="1:3">
      <c r="A19" s="4" t="s">
        <v>3570</v>
      </c>
      <c r="B19" s="5" t="n">
        <v>-3208973</v>
      </c>
      <c r="C19" s="5" t="n">
        <v>-3123930</v>
      </c>
    </row>
    <row r="20" spans="1:3">
      <c r="A20" s="4" t="s">
        <v>3571</v>
      </c>
      <c r="B20" s="5" t="n">
        <v>-3293837</v>
      </c>
      <c r="C20" s="5" t="n">
        <v>-3409890</v>
      </c>
    </row>
    <row r="21" spans="1:3">
      <c r="A21" s="4" t="s">
        <v>3557</v>
      </c>
      <c r="B21" s="4" t="s">
        <v>3572</v>
      </c>
      <c r="C21" s="4" t="s">
        <v>3573</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4</v>
      </c>
      <c r="B1" s="2" t="s">
        <v>39</v>
      </c>
      <c r="C1" s="2" t="s">
        <v>40</v>
      </c>
    </row>
    <row r="2" spans="1:3">
      <c r="A2" s="3" t="s">
        <v>3575</v>
      </c>
    </row>
    <row r="3" spans="1:3">
      <c r="A3" s="4" t="s">
        <v>3576</v>
      </c>
      <c r="B3" s="4" t="s">
        <v>3577</v>
      </c>
      <c r="C3" s="4" t="s">
        <v>3578</v>
      </c>
    </row>
    <row r="4" spans="1:3">
      <c r="A4" s="4" t="s">
        <v>652</v>
      </c>
    </row>
    <row r="5" spans="1:3">
      <c r="A5" s="3" t="s">
        <v>3575</v>
      </c>
    </row>
    <row r="6" spans="1:3">
      <c r="A6" s="4" t="s">
        <v>3576</v>
      </c>
      <c r="B6" s="5" t="n">
        <v>9274</v>
      </c>
      <c r="C6" s="5" t="n">
        <v>9527</v>
      </c>
    </row>
    <row r="7" spans="1:3">
      <c r="A7" s="4" t="s">
        <v>3579</v>
      </c>
    </row>
    <row r="8" spans="1:3">
      <c r="A8" s="3" t="s">
        <v>3575</v>
      </c>
    </row>
    <row r="9" spans="1:3">
      <c r="A9" s="4" t="s">
        <v>3576</v>
      </c>
      <c r="B9" s="5" t="n">
        <v>7809</v>
      </c>
      <c r="C9" s="5" t="n">
        <v>4476</v>
      </c>
    </row>
    <row r="10" spans="1:3">
      <c r="A10" s="4" t="s">
        <v>3580</v>
      </c>
    </row>
    <row r="11" spans="1:3">
      <c r="A11" s="3" t="s">
        <v>3575</v>
      </c>
    </row>
    <row r="12" spans="1:3">
      <c r="A12" s="4" t="s">
        <v>3576</v>
      </c>
      <c r="B12" s="5" t="n">
        <v>463</v>
      </c>
      <c r="C12" s="5" t="n">
        <v>10</v>
      </c>
    </row>
    <row r="13" spans="1:3">
      <c r="A13" s="4" t="s">
        <v>3581</v>
      </c>
    </row>
    <row r="14" spans="1:3">
      <c r="A14" s="3" t="s">
        <v>3575</v>
      </c>
    </row>
    <row r="15" spans="1:3">
      <c r="A15" s="4" t="s">
        <v>3576</v>
      </c>
      <c r="B15" s="4" t="s">
        <v>3582</v>
      </c>
      <c r="C15" s="4" t="s">
        <v>3583</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4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84</v>
      </c>
      <c r="C1" s="2" t="s">
        <v>39</v>
      </c>
      <c r="D1" s="2" t="s">
        <v>40</v>
      </c>
    </row>
    <row r="2" spans="1:4">
      <c r="A2" s="4" t="s">
        <v>3585</v>
      </c>
    </row>
    <row r="3" spans="1:4">
      <c r="A3" s="3" t="s">
        <v>3174</v>
      </c>
    </row>
    <row r="4" spans="1:4">
      <c r="A4" s="4" t="s">
        <v>3586</v>
      </c>
      <c r="C4" s="4" t="s">
        <v>3587</v>
      </c>
      <c r="D4" s="4" t="s">
        <v>3588</v>
      </c>
    </row>
    <row r="5" spans="1:4">
      <c r="A5" s="4" t="s">
        <v>3589</v>
      </c>
    </row>
    <row r="6" spans="1:4">
      <c r="A6" s="3" t="s">
        <v>3174</v>
      </c>
    </row>
    <row r="7" spans="1:4">
      <c r="A7" s="4" t="s">
        <v>3586</v>
      </c>
      <c r="C7" s="5" t="n">
        <v>6460957</v>
      </c>
      <c r="D7" s="5" t="n">
        <v>7660925</v>
      </c>
    </row>
    <row r="8" spans="1:4">
      <c r="A8" s="4" t="s">
        <v>3590</v>
      </c>
    </row>
    <row r="9" spans="1:4">
      <c r="A9" s="3" t="s">
        <v>3174</v>
      </c>
    </row>
    <row r="10" spans="1:4">
      <c r="A10" s="4" t="s">
        <v>3586</v>
      </c>
      <c r="C10" s="5" t="n">
        <v>87054</v>
      </c>
      <c r="D10" s="5" t="n">
        <v>94740</v>
      </c>
    </row>
    <row r="11" spans="1:4">
      <c r="A11" s="4" t="s">
        <v>3591</v>
      </c>
    </row>
    <row r="12" spans="1:4">
      <c r="A12" s="3" t="s">
        <v>3174</v>
      </c>
    </row>
    <row r="13" spans="1:4">
      <c r="A13" s="4" t="s">
        <v>3586</v>
      </c>
      <c r="C13" s="5" t="n">
        <v>30275286</v>
      </c>
      <c r="D13" s="5" t="n">
        <v>26251458</v>
      </c>
    </row>
    <row r="14" spans="1:4">
      <c r="A14" s="4" t="s">
        <v>3592</v>
      </c>
    </row>
    <row r="15" spans="1:4">
      <c r="A15" s="3" t="s">
        <v>3174</v>
      </c>
    </row>
    <row r="16" spans="1:4">
      <c r="A16" s="4" t="s">
        <v>3586</v>
      </c>
      <c r="C16" s="5" t="n">
        <v>29679769</v>
      </c>
      <c r="D16" s="5" t="n">
        <v>29350673</v>
      </c>
    </row>
    <row r="17" spans="1:4">
      <c r="A17" s="4" t="s">
        <v>3593</v>
      </c>
    </row>
    <row r="18" spans="1:4">
      <c r="A18" s="3" t="s">
        <v>3174</v>
      </c>
    </row>
    <row r="19" spans="1:4">
      <c r="A19" s="4" t="s">
        <v>3586</v>
      </c>
      <c r="C19" s="5" t="n">
        <v>110485717</v>
      </c>
      <c r="D19" s="5" t="n">
        <v>105806998</v>
      </c>
    </row>
    <row r="20" spans="1:4">
      <c r="A20" s="4" t="s">
        <v>3594</v>
      </c>
    </row>
    <row r="21" spans="1:4">
      <c r="A21" s="3" t="s">
        <v>3174</v>
      </c>
    </row>
    <row r="22" spans="1:4">
      <c r="A22" s="4" t="s">
        <v>3586</v>
      </c>
      <c r="C22" s="5" t="n">
        <v>620544</v>
      </c>
      <c r="D22" s="5" t="n">
        <v>521186</v>
      </c>
    </row>
    <row r="23" spans="1:4">
      <c r="A23" s="4" t="s">
        <v>3595</v>
      </c>
    </row>
    <row r="24" spans="1:4">
      <c r="A24" s="3" t="s">
        <v>3174</v>
      </c>
    </row>
    <row r="25" spans="1:4">
      <c r="A25" s="4" t="s">
        <v>3586</v>
      </c>
      <c r="C25" s="5" t="n">
        <v>838731</v>
      </c>
      <c r="D25" s="5" t="n">
        <v>887273</v>
      </c>
    </row>
    <row r="26" spans="1:4">
      <c r="A26" s="4" t="s">
        <v>3596</v>
      </c>
    </row>
    <row r="27" spans="1:4">
      <c r="A27" s="3" t="s">
        <v>3174</v>
      </c>
    </row>
    <row r="28" spans="1:4">
      <c r="A28" s="4" t="s">
        <v>3586</v>
      </c>
      <c r="C28" s="5" t="n">
        <v>791704</v>
      </c>
      <c r="D28" s="5" t="n">
        <v>842043</v>
      </c>
    </row>
    <row r="29" spans="1:4">
      <c r="A29" s="4" t="s">
        <v>3597</v>
      </c>
    </row>
    <row r="30" spans="1:4">
      <c r="A30" s="3" t="s">
        <v>3174</v>
      </c>
    </row>
    <row r="31" spans="1:4">
      <c r="A31" s="4" t="s">
        <v>3586</v>
      </c>
      <c r="B31" s="4" t="s">
        <v>288</v>
      </c>
      <c r="C31" s="5" t="n">
        <v>2335254</v>
      </c>
      <c r="D31" s="5" t="n">
        <v>2450645</v>
      </c>
    </row>
    <row r="32" spans="1:4">
      <c r="A32" s="4" t="s">
        <v>3598</v>
      </c>
    </row>
    <row r="33" spans="1:4">
      <c r="A33" s="3" t="s">
        <v>3174</v>
      </c>
    </row>
    <row r="34" spans="1:4">
      <c r="A34" s="4" t="s">
        <v>3586</v>
      </c>
      <c r="C34" s="5" t="n">
        <v>175027005</v>
      </c>
      <c r="D34" s="5" t="n">
        <v>166110276</v>
      </c>
    </row>
    <row r="35" spans="1:4">
      <c r="A35" s="4" t="s">
        <v>3599</v>
      </c>
    </row>
    <row r="36" spans="1:4">
      <c r="A36" s="3" t="s">
        <v>3174</v>
      </c>
    </row>
    <row r="37" spans="1:4">
      <c r="A37" s="4" t="s">
        <v>3586</v>
      </c>
      <c r="C37" s="5" t="n">
        <v>112005385</v>
      </c>
      <c r="D37" s="5" t="n">
        <v>104551310</v>
      </c>
    </row>
    <row r="38" spans="1:4">
      <c r="A38" s="4" t="s">
        <v>3600</v>
      </c>
    </row>
    <row r="39" spans="1:4">
      <c r="A39" s="3" t="s">
        <v>3174</v>
      </c>
    </row>
    <row r="40" spans="1:4">
      <c r="A40" s="4" t="s">
        <v>3586</v>
      </c>
      <c r="C40" s="5" t="n">
        <v>16519748</v>
      </c>
      <c r="D40" s="5" t="n">
        <v>17863497</v>
      </c>
    </row>
    <row r="41" spans="1:4">
      <c r="A41" s="4" t="s">
        <v>3601</v>
      </c>
    </row>
    <row r="42" spans="1:4">
      <c r="A42" s="3" t="s">
        <v>3174</v>
      </c>
    </row>
    <row r="43" spans="1:4">
      <c r="A43" s="4" t="s">
        <v>3586</v>
      </c>
      <c r="C43" s="5" t="n">
        <v>216734</v>
      </c>
      <c r="D43" s="5" t="n">
        <v>291693</v>
      </c>
    </row>
    <row r="44" spans="1:4">
      <c r="A44" s="4" t="s">
        <v>3602</v>
      </c>
    </row>
    <row r="45" spans="1:4">
      <c r="A45" s="3" t="s">
        <v>3174</v>
      </c>
    </row>
    <row r="46" spans="1:4">
      <c r="A46" s="4" t="s">
        <v>3586</v>
      </c>
      <c r="C46" s="5" t="n">
        <v>9950233</v>
      </c>
      <c r="D46" s="5" t="n">
        <v>8452671</v>
      </c>
    </row>
    <row r="47" spans="1:4">
      <c r="A47" s="4" t="s">
        <v>3603</v>
      </c>
    </row>
    <row r="48" spans="1:4">
      <c r="A48" s="3" t="s">
        <v>3174</v>
      </c>
    </row>
    <row r="49" spans="1:4">
      <c r="A49" s="4" t="s">
        <v>3586</v>
      </c>
      <c r="C49" s="5" t="n">
        <v>493700</v>
      </c>
      <c r="D49" s="5" t="n">
        <v>362310</v>
      </c>
    </row>
    <row r="50" spans="1:4">
      <c r="A50" s="4" t="s">
        <v>3604</v>
      </c>
    </row>
    <row r="51" spans="1:4">
      <c r="A51" s="3" t="s">
        <v>3174</v>
      </c>
    </row>
    <row r="52" spans="1:4">
      <c r="A52" s="4" t="s">
        <v>3586</v>
      </c>
      <c r="C52" s="5" t="n">
        <v>14946363</v>
      </c>
      <c r="D52" s="5" t="n">
        <v>15457540</v>
      </c>
    </row>
    <row r="53" spans="1:4">
      <c r="A53" s="4" t="s">
        <v>3605</v>
      </c>
    </row>
    <row r="54" spans="1:4">
      <c r="A54" s="3" t="s">
        <v>3174</v>
      </c>
    </row>
    <row r="55" spans="1:4">
      <c r="A55" s="4" t="s">
        <v>3586</v>
      </c>
      <c r="B55" s="4" t="s">
        <v>897</v>
      </c>
      <c r="C55" s="5" t="n">
        <v>3811376</v>
      </c>
      <c r="D55" s="5" t="n">
        <v>3039408</v>
      </c>
    </row>
    <row r="56" spans="1:4">
      <c r="A56" s="4" t="s">
        <v>3606</v>
      </c>
    </row>
    <row r="57" spans="1:4">
      <c r="A57" s="3" t="s">
        <v>3174</v>
      </c>
    </row>
    <row r="58" spans="1:4">
      <c r="A58" s="4" t="s">
        <v>3586</v>
      </c>
      <c r="C58" s="5" t="n">
        <v>26746310</v>
      </c>
      <c r="D58" s="5" t="n">
        <v>24266076</v>
      </c>
    </row>
    <row r="59" spans="1:4">
      <c r="A59" s="4" t="s">
        <v>3607</v>
      </c>
    </row>
    <row r="60" spans="1:4">
      <c r="A60" s="3" t="s">
        <v>3174</v>
      </c>
    </row>
    <row r="61" spans="1:4">
      <c r="A61" s="4" t="s">
        <v>3586</v>
      </c>
      <c r="C61" s="5" t="n">
        <v>184689849</v>
      </c>
      <c r="D61" s="5" t="n">
        <v>174284505</v>
      </c>
    </row>
    <row r="62" spans="1:4">
      <c r="A62" s="4" t="s">
        <v>3608</v>
      </c>
    </row>
    <row r="63" spans="1:4">
      <c r="A63" s="3" t="s">
        <v>3174</v>
      </c>
    </row>
    <row r="64" spans="1:4">
      <c r="A64" s="4" t="s">
        <v>3586</v>
      </c>
      <c r="C64" s="5" t="n">
        <v>-9575790</v>
      </c>
      <c r="D64" s="5" t="n">
        <v>-8079489</v>
      </c>
    </row>
    <row r="65" spans="1:4">
      <c r="A65" s="4" t="s">
        <v>3609</v>
      </c>
    </row>
    <row r="66" spans="1:4">
      <c r="A66" s="3" t="s">
        <v>3174</v>
      </c>
    </row>
    <row r="67" spans="1:4">
      <c r="A67" s="4" t="s">
        <v>3586</v>
      </c>
      <c r="C67" s="5" t="n">
        <v>0</v>
      </c>
      <c r="D67" s="5" t="n">
        <v>0</v>
      </c>
    </row>
    <row r="68" spans="1:4">
      <c r="A68" s="4" t="s">
        <v>3610</v>
      </c>
    </row>
    <row r="69" spans="1:4">
      <c r="A69" s="3" t="s">
        <v>3174</v>
      </c>
    </row>
    <row r="70" spans="1:4">
      <c r="A70" s="4" t="s">
        <v>3586</v>
      </c>
      <c r="C70" s="5" t="n">
        <v>0</v>
      </c>
      <c r="D70" s="5" t="n">
        <v>0</v>
      </c>
    </row>
    <row r="71" spans="1:4">
      <c r="A71" s="4" t="s">
        <v>3611</v>
      </c>
    </row>
    <row r="72" spans="1:4">
      <c r="A72" s="3" t="s">
        <v>3174</v>
      </c>
    </row>
    <row r="73" spans="1:4">
      <c r="A73" s="4" t="s">
        <v>3586</v>
      </c>
      <c r="C73" s="5" t="n">
        <v>0</v>
      </c>
      <c r="D73" s="5" t="n">
        <v>0</v>
      </c>
    </row>
    <row r="74" spans="1:4">
      <c r="A74" s="4" t="s">
        <v>3612</v>
      </c>
    </row>
    <row r="75" spans="1:4">
      <c r="A75" s="3" t="s">
        <v>3174</v>
      </c>
    </row>
    <row r="76" spans="1:4">
      <c r="A76" s="4" t="s">
        <v>3586</v>
      </c>
      <c r="C76" s="5" t="n">
        <v>0</v>
      </c>
      <c r="D76" s="5" t="n">
        <v>0</v>
      </c>
    </row>
    <row r="77" spans="1:4">
      <c r="A77" s="4" t="s">
        <v>3613</v>
      </c>
    </row>
    <row r="78" spans="1:4">
      <c r="A78" s="3" t="s">
        <v>3174</v>
      </c>
    </row>
    <row r="79" spans="1:4">
      <c r="A79" s="4" t="s">
        <v>3586</v>
      </c>
      <c r="C79" s="5" t="n">
        <v>6571315</v>
      </c>
      <c r="D79" s="5" t="n">
        <v>7997867</v>
      </c>
    </row>
    <row r="80" spans="1:4">
      <c r="A80" s="4" t="s">
        <v>3614</v>
      </c>
    </row>
    <row r="81" spans="1:4">
      <c r="A81" s="3" t="s">
        <v>3174</v>
      </c>
    </row>
    <row r="82" spans="1:4">
      <c r="A82" s="4" t="s">
        <v>3586</v>
      </c>
      <c r="C82" s="5" t="n">
        <v>578788</v>
      </c>
      <c r="D82" s="5" t="n">
        <v>648579</v>
      </c>
    </row>
    <row r="83" spans="1:4">
      <c r="A83" s="4" t="s">
        <v>3615</v>
      </c>
    </row>
    <row r="84" spans="1:4">
      <c r="A84" s="3" t="s">
        <v>3174</v>
      </c>
    </row>
    <row r="85" spans="1:4">
      <c r="A85" s="4" t="s">
        <v>3586</v>
      </c>
      <c r="C85" s="5" t="n">
        <v>-332893</v>
      </c>
      <c r="D85" s="5" t="n">
        <v>-845658</v>
      </c>
    </row>
    <row r="86" spans="1:4">
      <c r="A86" s="4" t="s">
        <v>3616</v>
      </c>
    </row>
    <row r="87" spans="1:4">
      <c r="A87" s="3" t="s">
        <v>3174</v>
      </c>
    </row>
    <row r="88" spans="1:4">
      <c r="A88" s="4" t="s">
        <v>3586</v>
      </c>
      <c r="C88" s="5" t="n">
        <v>620544</v>
      </c>
      <c r="D88" s="5" t="n">
        <v>521186</v>
      </c>
    </row>
    <row r="89" spans="1:4">
      <c r="A89" s="4" t="s">
        <v>3617</v>
      </c>
    </row>
    <row r="90" spans="1:4">
      <c r="A90" s="3" t="s">
        <v>3174</v>
      </c>
    </row>
    <row r="91" spans="1:4">
      <c r="A91" s="4" t="s">
        <v>3586</v>
      </c>
      <c r="C91" s="5" t="n">
        <v>0</v>
      </c>
      <c r="D91" s="5" t="n">
        <v>0</v>
      </c>
    </row>
    <row r="92" spans="1:4">
      <c r="A92" s="4" t="s">
        <v>3618</v>
      </c>
    </row>
    <row r="93" spans="1:4">
      <c r="A93" s="3" t="s">
        <v>3174</v>
      </c>
    </row>
    <row r="94" spans="1:4">
      <c r="A94" s="4" t="s">
        <v>3586</v>
      </c>
      <c r="C94" s="5" t="n">
        <v>0</v>
      </c>
      <c r="D94" s="5" t="n">
        <v>0</v>
      </c>
    </row>
    <row r="95" spans="1:4">
      <c r="A95" s="4" t="s">
        <v>3619</v>
      </c>
    </row>
    <row r="96" spans="1:4">
      <c r="A96" s="3" t="s">
        <v>3174</v>
      </c>
    </row>
    <row r="97" spans="1:4">
      <c r="A97" s="4" t="s">
        <v>3586</v>
      </c>
      <c r="B97" s="4" t="s">
        <v>288</v>
      </c>
      <c r="C97" s="5" t="n">
        <v>2023067</v>
      </c>
      <c r="D97" s="5" t="n">
        <v>2408072</v>
      </c>
    </row>
    <row r="98" spans="1:4">
      <c r="A98" s="4" t="s">
        <v>3620</v>
      </c>
    </row>
    <row r="99" spans="1:4">
      <c r="A99" s="3" t="s">
        <v>3174</v>
      </c>
    </row>
    <row r="100" spans="1:4">
      <c r="A100" s="4" t="s">
        <v>3586</v>
      </c>
      <c r="C100" s="5" t="n">
        <v>9460821</v>
      </c>
      <c r="D100" s="5" t="n">
        <v>10730046</v>
      </c>
    </row>
    <row r="101" spans="1:4">
      <c r="A101" s="4" t="s">
        <v>3621</v>
      </c>
    </row>
    <row r="102" spans="1:4">
      <c r="A102" s="3" t="s">
        <v>3174</v>
      </c>
    </row>
    <row r="103" spans="1:4">
      <c r="A103" s="4" t="s">
        <v>3586</v>
      </c>
      <c r="C103" s="5" t="n">
        <v>3180085</v>
      </c>
      <c r="D103" s="5" t="n">
        <v>3782992</v>
      </c>
    </row>
    <row r="104" spans="1:4">
      <c r="A104" s="4" t="s">
        <v>3622</v>
      </c>
    </row>
    <row r="105" spans="1:4">
      <c r="A105" s="3" t="s">
        <v>3174</v>
      </c>
    </row>
    <row r="106" spans="1:4">
      <c r="A106" s="4" t="s">
        <v>3586</v>
      </c>
      <c r="C106" s="5" t="n">
        <v>225797</v>
      </c>
      <c r="D106" s="5" t="n">
        <v>1592318</v>
      </c>
    </row>
    <row r="107" spans="1:4">
      <c r="A107" s="4" t="s">
        <v>3623</v>
      </c>
    </row>
    <row r="108" spans="1:4">
      <c r="A108" s="3" t="s">
        <v>3174</v>
      </c>
    </row>
    <row r="109" spans="1:4">
      <c r="A109" s="4" t="s">
        <v>3586</v>
      </c>
      <c r="C109" s="5" t="n">
        <v>0</v>
      </c>
      <c r="D109" s="5" t="n">
        <v>0</v>
      </c>
    </row>
    <row r="110" spans="1:4">
      <c r="A110" s="4" t="s">
        <v>3624</v>
      </c>
    </row>
    <row r="111" spans="1:4">
      <c r="A111" s="3" t="s">
        <v>3174</v>
      </c>
    </row>
    <row r="112" spans="1:4">
      <c r="A112" s="4" t="s">
        <v>3586</v>
      </c>
      <c r="C112" s="5" t="n">
        <v>54293</v>
      </c>
      <c r="D112" s="5" t="n">
        <v>52014</v>
      </c>
    </row>
    <row r="113" spans="1:4">
      <c r="A113" s="4" t="s">
        <v>3625</v>
      </c>
    </row>
    <row r="114" spans="1:4">
      <c r="A114" s="3" t="s">
        <v>3174</v>
      </c>
    </row>
    <row r="115" spans="1:4">
      <c r="A115" s="4" t="s">
        <v>3586</v>
      </c>
      <c r="C115" s="5" t="n">
        <v>493700</v>
      </c>
      <c r="D115" s="5" t="n">
        <v>362310</v>
      </c>
    </row>
    <row r="116" spans="1:4">
      <c r="A116" s="4" t="s">
        <v>3626</v>
      </c>
    </row>
    <row r="117" spans="1:4">
      <c r="A117" s="3" t="s">
        <v>3174</v>
      </c>
    </row>
    <row r="118" spans="1:4">
      <c r="A118" s="4" t="s">
        <v>3586</v>
      </c>
      <c r="C118" s="5" t="n">
        <v>15905</v>
      </c>
      <c r="D118" s="5" t="n">
        <v>69273</v>
      </c>
    </row>
    <row r="119" spans="1:4">
      <c r="A119" s="4" t="s">
        <v>3627</v>
      </c>
    </row>
    <row r="120" spans="1:4">
      <c r="A120" s="3" t="s">
        <v>3174</v>
      </c>
    </row>
    <row r="121" spans="1:4">
      <c r="A121" s="4" t="s">
        <v>3586</v>
      </c>
      <c r="B121" s="4" t="s">
        <v>897</v>
      </c>
      <c r="C121" s="5" t="n">
        <v>3008995</v>
      </c>
      <c r="D121" s="5" t="n">
        <v>2613602</v>
      </c>
    </row>
    <row r="122" spans="1:4">
      <c r="A122" s="4" t="s">
        <v>3628</v>
      </c>
    </row>
    <row r="123" spans="1:4">
      <c r="A123" s="3" t="s">
        <v>3174</v>
      </c>
    </row>
    <row r="124" spans="1:4">
      <c r="A124" s="4" t="s">
        <v>3586</v>
      </c>
      <c r="C124" s="5" t="n">
        <v>26746310</v>
      </c>
      <c r="D124" s="5" t="n">
        <v>24266076</v>
      </c>
    </row>
    <row r="125" spans="1:4">
      <c r="A125" s="4" t="s">
        <v>3629</v>
      </c>
    </row>
    <row r="126" spans="1:4">
      <c r="A126" s="3" t="s">
        <v>3174</v>
      </c>
    </row>
    <row r="127" spans="1:4">
      <c r="A127" s="4" t="s">
        <v>3586</v>
      </c>
      <c r="C127" s="5" t="n">
        <v>33725085</v>
      </c>
      <c r="D127" s="5" t="n">
        <v>32738585</v>
      </c>
    </row>
    <row r="128" spans="1:4">
      <c r="A128" s="4" t="s">
        <v>3630</v>
      </c>
    </row>
    <row r="129" spans="1:4">
      <c r="A129" s="3" t="s">
        <v>3174</v>
      </c>
    </row>
    <row r="130" spans="1:4">
      <c r="A130" s="4" t="s">
        <v>3586</v>
      </c>
      <c r="C130" s="5" t="n">
        <v>-24264264</v>
      </c>
      <c r="D130" s="5" t="n">
        <v>-22008539</v>
      </c>
    </row>
    <row r="131" spans="1:4">
      <c r="A131" s="4" t="s">
        <v>3631</v>
      </c>
    </row>
    <row r="132" spans="1:4">
      <c r="A132" s="3" t="s">
        <v>3174</v>
      </c>
    </row>
    <row r="133" spans="1:4">
      <c r="A133" s="4" t="s">
        <v>3586</v>
      </c>
      <c r="C133" s="5" t="n">
        <v>-9575790</v>
      </c>
      <c r="D133" s="5" t="n">
        <v>-8079489</v>
      </c>
    </row>
    <row r="134" spans="1:4">
      <c r="A134" s="4" t="s">
        <v>3632</v>
      </c>
    </row>
    <row r="135" spans="1:4">
      <c r="A135" s="3" t="s">
        <v>3174</v>
      </c>
    </row>
    <row r="136" spans="1:4">
      <c r="A136" s="4" t="s">
        <v>3586</v>
      </c>
      <c r="C136" s="5" t="n">
        <v>2806693</v>
      </c>
      <c r="D136" s="5" t="n">
        <v>3393623</v>
      </c>
    </row>
    <row r="137" spans="1:4">
      <c r="A137" s="4" t="s">
        <v>3633</v>
      </c>
    </row>
    <row r="138" spans="1:4">
      <c r="A138" s="3" t="s">
        <v>3174</v>
      </c>
    </row>
    <row r="139" spans="1:4">
      <c r="A139" s="4" t="s">
        <v>3586</v>
      </c>
      <c r="C139" s="5" t="n">
        <v>323360</v>
      </c>
      <c r="D139" s="5" t="n">
        <v>823012</v>
      </c>
    </row>
    <row r="140" spans="1:4">
      <c r="A140" s="4" t="s">
        <v>3634</v>
      </c>
    </row>
    <row r="141" spans="1:4">
      <c r="A141" s="3" t="s">
        <v>3174</v>
      </c>
    </row>
    <row r="142" spans="1:4">
      <c r="A142" s="4" t="s">
        <v>3586</v>
      </c>
      <c r="C142" s="5" t="n">
        <v>2483333</v>
      </c>
      <c r="D142" s="5" t="n">
        <v>2570611</v>
      </c>
    </row>
    <row r="143" spans="1:4">
      <c r="A143" s="4" t="s">
        <v>3635</v>
      </c>
    </row>
    <row r="144" spans="1:4">
      <c r="A144" s="3" t="s">
        <v>3174</v>
      </c>
    </row>
    <row r="145" spans="1:4">
      <c r="A145" s="4" t="s">
        <v>3586</v>
      </c>
      <c r="C145" s="5" t="n">
        <v>12702384</v>
      </c>
      <c r="D145" s="5" t="n">
        <v>8348880</v>
      </c>
    </row>
    <row r="146" spans="1:4">
      <c r="A146" s="4" t="s">
        <v>3636</v>
      </c>
    </row>
    <row r="147" spans="1:4">
      <c r="A147" s="3" t="s">
        <v>3174</v>
      </c>
    </row>
    <row r="148" spans="1:4">
      <c r="A148" s="4" t="s">
        <v>3586</v>
      </c>
      <c r="C148" s="5" t="n">
        <v>1462956</v>
      </c>
      <c r="D148" s="5" t="n">
        <v>1024895</v>
      </c>
    </row>
    <row r="149" spans="1:4">
      <c r="A149" s="4" t="s">
        <v>3637</v>
      </c>
    </row>
    <row r="150" spans="1:4">
      <c r="A150" s="3" t="s">
        <v>3174</v>
      </c>
    </row>
    <row r="151" spans="1:4">
      <c r="A151" s="4" t="s">
        <v>3586</v>
      </c>
      <c r="C151" s="5" t="n">
        <v>14595317</v>
      </c>
      <c r="D151" s="5" t="n">
        <v>12671779</v>
      </c>
    </row>
    <row r="152" spans="1:4">
      <c r="A152" s="4" t="s">
        <v>3638</v>
      </c>
    </row>
    <row r="153" spans="1:4">
      <c r="A153" s="3" t="s">
        <v>3174</v>
      </c>
    </row>
    <row r="154" spans="1:4">
      <c r="A154" s="4" t="s">
        <v>3586</v>
      </c>
      <c r="C154" s="5" t="n">
        <v>0</v>
      </c>
      <c r="D154" s="5" t="n">
        <v>0</v>
      </c>
    </row>
    <row r="155" spans="1:4">
      <c r="A155" s="4" t="s">
        <v>3639</v>
      </c>
    </row>
    <row r="156" spans="1:4">
      <c r="A156" s="3" t="s">
        <v>3174</v>
      </c>
    </row>
    <row r="157" spans="1:4">
      <c r="A157" s="4" t="s">
        <v>3586</v>
      </c>
      <c r="C157" s="5" t="n">
        <v>802558</v>
      </c>
      <c r="D157" s="5" t="n">
        <v>848662</v>
      </c>
    </row>
    <row r="158" spans="1:4">
      <c r="A158" s="4" t="s">
        <v>3640</v>
      </c>
    </row>
    <row r="159" spans="1:4">
      <c r="A159" s="3" t="s">
        <v>3174</v>
      </c>
    </row>
    <row r="160" spans="1:4">
      <c r="A160" s="4" t="s">
        <v>3586</v>
      </c>
      <c r="C160" s="5" t="n">
        <v>734</v>
      </c>
      <c r="D160" s="5" t="n">
        <v>89</v>
      </c>
    </row>
    <row r="161" spans="1:4">
      <c r="A161" s="4" t="s">
        <v>3641</v>
      </c>
    </row>
    <row r="162" spans="1:4">
      <c r="A162" s="3" t="s">
        <v>3174</v>
      </c>
    </row>
    <row r="163" spans="1:4">
      <c r="A163" s="4" t="s">
        <v>3586</v>
      </c>
      <c r="B163" s="4" t="s">
        <v>288</v>
      </c>
      <c r="C163" s="5" t="n">
        <v>273338</v>
      </c>
      <c r="D163" s="5" t="n">
        <v>42057</v>
      </c>
    </row>
    <row r="164" spans="1:4">
      <c r="A164" s="4" t="s">
        <v>3642</v>
      </c>
    </row>
    <row r="165" spans="1:4">
      <c r="A165" s="3" t="s">
        <v>3174</v>
      </c>
    </row>
    <row r="166" spans="1:4">
      <c r="A166" s="4" t="s">
        <v>3586</v>
      </c>
      <c r="C166" s="5" t="n">
        <v>29837287</v>
      </c>
      <c r="D166" s="5" t="n">
        <v>22936362</v>
      </c>
    </row>
    <row r="167" spans="1:4">
      <c r="A167" s="4" t="s">
        <v>3643</v>
      </c>
    </row>
    <row r="168" spans="1:4">
      <c r="A168" s="3" t="s">
        <v>3174</v>
      </c>
    </row>
    <row r="169" spans="1:4">
      <c r="A169" s="4" t="s">
        <v>3586</v>
      </c>
      <c r="C169" s="5" t="n">
        <v>29478976</v>
      </c>
      <c r="D169" s="5" t="n">
        <v>27696282</v>
      </c>
    </row>
    <row r="170" spans="1:4">
      <c r="A170" s="4" t="s">
        <v>3644</v>
      </c>
    </row>
    <row r="171" spans="1:4">
      <c r="A171" s="3" t="s">
        <v>3174</v>
      </c>
    </row>
    <row r="172" spans="1:4">
      <c r="A172" s="4" t="s">
        <v>3586</v>
      </c>
      <c r="C172" s="5" t="n">
        <v>3742155</v>
      </c>
      <c r="D172" s="5" t="n">
        <v>1825899</v>
      </c>
    </row>
    <row r="173" spans="1:4">
      <c r="A173" s="4" t="s">
        <v>3645</v>
      </c>
    </row>
    <row r="174" spans="1:4">
      <c r="A174" s="3" t="s">
        <v>3174</v>
      </c>
    </row>
    <row r="175" spans="1:4">
      <c r="A175" s="4" t="s">
        <v>3586</v>
      </c>
      <c r="C175" s="5" t="n">
        <v>46144</v>
      </c>
      <c r="D175" s="5" t="n">
        <v>5504</v>
      </c>
    </row>
    <row r="176" spans="1:4">
      <c r="A176" s="4" t="s">
        <v>3646</v>
      </c>
    </row>
    <row r="177" spans="1:4">
      <c r="A177" s="3" t="s">
        <v>3174</v>
      </c>
    </row>
    <row r="178" spans="1:4">
      <c r="A178" s="4" t="s">
        <v>3586</v>
      </c>
      <c r="C178" s="5" t="n">
        <v>266556</v>
      </c>
      <c r="D178" s="5" t="n">
        <v>217240</v>
      </c>
    </row>
    <row r="179" spans="1:4">
      <c r="A179" s="4" t="s">
        <v>3647</v>
      </c>
    </row>
    <row r="180" spans="1:4">
      <c r="A180" s="3" t="s">
        <v>3174</v>
      </c>
    </row>
    <row r="181" spans="1:4">
      <c r="A181" s="4" t="s">
        <v>3586</v>
      </c>
      <c r="C181" s="5" t="n">
        <v>0</v>
      </c>
      <c r="D181" s="5" t="n">
        <v>0</v>
      </c>
    </row>
    <row r="182" spans="1:4">
      <c r="A182" s="4" t="s">
        <v>3648</v>
      </c>
    </row>
    <row r="183" spans="1:4">
      <c r="A183" s="3" t="s">
        <v>3174</v>
      </c>
    </row>
    <row r="184" spans="1:4">
      <c r="A184" s="4" t="s">
        <v>3586</v>
      </c>
      <c r="C184" s="5" t="n">
        <v>180311</v>
      </c>
      <c r="D184" s="5" t="n">
        <v>27</v>
      </c>
    </row>
    <row r="185" spans="1:4">
      <c r="A185" s="4" t="s">
        <v>3649</v>
      </c>
    </row>
    <row r="186" spans="1:4">
      <c r="A186" s="3" t="s">
        <v>3174</v>
      </c>
    </row>
    <row r="187" spans="1:4">
      <c r="A187" s="4" t="s">
        <v>3586</v>
      </c>
      <c r="B187" s="4" t="s">
        <v>897</v>
      </c>
      <c r="C187" s="5" t="n">
        <v>437529</v>
      </c>
      <c r="D187" s="5" t="n">
        <v>175892</v>
      </c>
    </row>
    <row r="188" spans="1:4">
      <c r="A188" s="4" t="s">
        <v>3650</v>
      </c>
    </row>
    <row r="189" spans="1:4">
      <c r="A189" s="3" t="s">
        <v>3174</v>
      </c>
    </row>
    <row r="190" spans="1:4">
      <c r="A190" s="4" t="s">
        <v>3586</v>
      </c>
      <c r="C190" s="5" t="n">
        <v>0</v>
      </c>
      <c r="D190" s="5" t="n">
        <v>0</v>
      </c>
    </row>
    <row r="191" spans="1:4">
      <c r="A191" s="4" t="s">
        <v>3651</v>
      </c>
    </row>
    <row r="192" spans="1:4">
      <c r="A192" s="3" t="s">
        <v>3174</v>
      </c>
    </row>
    <row r="193" spans="1:4">
      <c r="A193" s="4" t="s">
        <v>3586</v>
      </c>
      <c r="C193" s="5" t="n">
        <v>34151671</v>
      </c>
      <c r="D193" s="5" t="n">
        <v>29920844</v>
      </c>
    </row>
    <row r="194" spans="1:4">
      <c r="A194" s="4" t="s">
        <v>3652</v>
      </c>
    </row>
    <row r="195" spans="1:4">
      <c r="A195" s="3" t="s">
        <v>3174</v>
      </c>
    </row>
    <row r="196" spans="1:4">
      <c r="A196" s="4" t="s">
        <v>3586</v>
      </c>
      <c r="C196" s="5" t="n">
        <v>-1831051</v>
      </c>
      <c r="D196" s="5" t="n">
        <v>-4413871</v>
      </c>
    </row>
    <row r="197" spans="1:4">
      <c r="A197" s="4" t="s">
        <v>3653</v>
      </c>
    </row>
    <row r="198" spans="1:4">
      <c r="A198" s="3" t="s">
        <v>3174</v>
      </c>
    </row>
    <row r="199" spans="1:4">
      <c r="A199" s="4" t="s">
        <v>3586</v>
      </c>
      <c r="C199" s="5" t="n">
        <v>-1831051</v>
      </c>
      <c r="D199" s="5" t="n">
        <v>-4413871</v>
      </c>
    </row>
    <row r="200" spans="1:4">
      <c r="A200" s="4" t="s">
        <v>3654</v>
      </c>
    </row>
    <row r="201" spans="1:4">
      <c r="A201" s="3" t="s">
        <v>3174</v>
      </c>
    </row>
    <row r="202" spans="1:4">
      <c r="A202" s="4" t="s">
        <v>3586</v>
      </c>
      <c r="C202" s="5" t="n">
        <v>2849046</v>
      </c>
      <c r="D202" s="5" t="n">
        <v>2736835</v>
      </c>
    </row>
    <row r="203" spans="1:4">
      <c r="A203" s="4" t="s">
        <v>3655</v>
      </c>
    </row>
    <row r="204" spans="1:4">
      <c r="A204" s="3" t="s">
        <v>3174</v>
      </c>
    </row>
    <row r="205" spans="1:4">
      <c r="A205" s="4" t="s">
        <v>3586</v>
      </c>
      <c r="C205" s="5" t="n">
        <v>821872</v>
      </c>
      <c r="D205" s="5" t="n">
        <v>819882</v>
      </c>
    </row>
    <row r="206" spans="1:4">
      <c r="A206" s="4" t="s">
        <v>3656</v>
      </c>
    </row>
    <row r="207" spans="1:4">
      <c r="A207" s="3" t="s">
        <v>3174</v>
      </c>
    </row>
    <row r="208" spans="1:4">
      <c r="A208" s="4" t="s">
        <v>3586</v>
      </c>
      <c r="C208" s="5" t="n">
        <v>2027174</v>
      </c>
      <c r="D208" s="5" t="n">
        <v>1916953</v>
      </c>
    </row>
    <row r="209" spans="1:4">
      <c r="A209" s="4" t="s">
        <v>3657</v>
      </c>
    </row>
    <row r="210" spans="1:4">
      <c r="A210" s="3" t="s">
        <v>3174</v>
      </c>
    </row>
    <row r="211" spans="1:4">
      <c r="A211" s="4" t="s">
        <v>3586</v>
      </c>
      <c r="C211" s="5" t="n">
        <v>1841425</v>
      </c>
      <c r="D211" s="5" t="n">
        <v>2192245</v>
      </c>
    </row>
    <row r="212" spans="1:4">
      <c r="A212" s="4" t="s">
        <v>3658</v>
      </c>
    </row>
    <row r="213" spans="1:4">
      <c r="A213" s="3" t="s">
        <v>3174</v>
      </c>
    </row>
    <row r="214" spans="1:4">
      <c r="A214" s="4" t="s">
        <v>3586</v>
      </c>
      <c r="C214" s="5" t="n">
        <v>1346028</v>
      </c>
      <c r="D214" s="5" t="n">
        <v>4143332</v>
      </c>
    </row>
    <row r="215" spans="1:4">
      <c r="A215" s="4" t="s">
        <v>3659</v>
      </c>
    </row>
    <row r="216" spans="1:4">
      <c r="A216" s="3" t="s">
        <v>3174</v>
      </c>
    </row>
    <row r="217" spans="1:4">
      <c r="A217" s="4" t="s">
        <v>3586</v>
      </c>
      <c r="C217" s="5" t="n">
        <v>17107120</v>
      </c>
      <c r="D217" s="5" t="n">
        <v>17663723</v>
      </c>
    </row>
    <row r="218" spans="1:4">
      <c r="A218" s="4" t="s">
        <v>3660</v>
      </c>
    </row>
    <row r="219" spans="1:4">
      <c r="A219" s="3" t="s">
        <v>3174</v>
      </c>
    </row>
    <row r="220" spans="1:4">
      <c r="A220" s="4" t="s">
        <v>3586</v>
      </c>
      <c r="C220" s="5" t="n">
        <v>0</v>
      </c>
      <c r="D220" s="5" t="n">
        <v>0</v>
      </c>
    </row>
    <row r="221" spans="1:4">
      <c r="A221" s="4" t="s">
        <v>3661</v>
      </c>
    </row>
    <row r="222" spans="1:4">
      <c r="A222" s="3" t="s">
        <v>3174</v>
      </c>
    </row>
    <row r="223" spans="1:4">
      <c r="A223" s="4" t="s">
        <v>3586</v>
      </c>
      <c r="C223" s="5" t="n">
        <v>22866</v>
      </c>
      <c r="D223" s="5" t="n">
        <v>24303</v>
      </c>
    </row>
    <row r="224" spans="1:4">
      <c r="A224" s="4" t="s">
        <v>3662</v>
      </c>
    </row>
    <row r="225" spans="1:4">
      <c r="A225" s="3" t="s">
        <v>3174</v>
      </c>
    </row>
    <row r="226" spans="1:4">
      <c r="A226" s="4" t="s">
        <v>3586</v>
      </c>
      <c r="C226" s="5" t="n">
        <v>120600</v>
      </c>
      <c r="D226" s="5" t="n">
        <v>106421</v>
      </c>
    </row>
    <row r="227" spans="1:4">
      <c r="A227" s="4" t="s">
        <v>3663</v>
      </c>
    </row>
    <row r="228" spans="1:4">
      <c r="A228" s="3" t="s">
        <v>3174</v>
      </c>
    </row>
    <row r="229" spans="1:4">
      <c r="A229" s="4" t="s">
        <v>3586</v>
      </c>
      <c r="B229" s="4" t="s">
        <v>288</v>
      </c>
      <c r="C229" s="5" t="n">
        <v>38841</v>
      </c>
      <c r="D229" s="5" t="n">
        <v>46</v>
      </c>
    </row>
    <row r="230" spans="1:4">
      <c r="A230" s="4" t="s">
        <v>3664</v>
      </c>
    </row>
    <row r="231" spans="1:4">
      <c r="A231" s="3" t="s">
        <v>3174</v>
      </c>
    </row>
    <row r="232" spans="1:4">
      <c r="A232" s="4" t="s">
        <v>3586</v>
      </c>
      <c r="C232" s="5" t="n">
        <v>20476880</v>
      </c>
      <c r="D232" s="5" t="n">
        <v>24130070</v>
      </c>
    </row>
    <row r="233" spans="1:4">
      <c r="A233" s="4" t="s">
        <v>3665</v>
      </c>
    </row>
    <row r="234" spans="1:4">
      <c r="A234" s="3" t="s">
        <v>3174</v>
      </c>
    </row>
    <row r="235" spans="1:4">
      <c r="A235" s="4" t="s">
        <v>3586</v>
      </c>
      <c r="C235" s="5" t="n">
        <v>9711623</v>
      </c>
      <c r="D235" s="5" t="n">
        <v>9545250</v>
      </c>
    </row>
    <row r="236" spans="1:4">
      <c r="A236" s="4" t="s">
        <v>3666</v>
      </c>
    </row>
    <row r="237" spans="1:4">
      <c r="A237" s="3" t="s">
        <v>3174</v>
      </c>
    </row>
    <row r="238" spans="1:4">
      <c r="A238" s="4" t="s">
        <v>3586</v>
      </c>
      <c r="C238" s="5" t="n">
        <v>3269341</v>
      </c>
      <c r="D238" s="5" t="n">
        <v>3895312</v>
      </c>
    </row>
    <row r="239" spans="1:4">
      <c r="A239" s="4" t="s">
        <v>3667</v>
      </c>
    </row>
    <row r="240" spans="1:4">
      <c r="A240" s="3" t="s">
        <v>3174</v>
      </c>
    </row>
    <row r="241" spans="1:4">
      <c r="A241" s="4" t="s">
        <v>3586</v>
      </c>
      <c r="C241" s="5" t="n">
        <v>133864</v>
      </c>
      <c r="D241" s="5" t="n">
        <v>281808</v>
      </c>
    </row>
    <row r="242" spans="1:4">
      <c r="A242" s="4" t="s">
        <v>3668</v>
      </c>
    </row>
    <row r="243" spans="1:4">
      <c r="A243" s="3" t="s">
        <v>3174</v>
      </c>
    </row>
    <row r="244" spans="1:4">
      <c r="A244" s="4" t="s">
        <v>3586</v>
      </c>
      <c r="C244" s="5" t="n">
        <v>703337</v>
      </c>
      <c r="D244" s="5" t="n">
        <v>600927</v>
      </c>
    </row>
    <row r="245" spans="1:4">
      <c r="A245" s="4" t="s">
        <v>3669</v>
      </c>
    </row>
    <row r="246" spans="1:4">
      <c r="A246" s="3" t="s">
        <v>3174</v>
      </c>
    </row>
    <row r="247" spans="1:4">
      <c r="A247" s="4" t="s">
        <v>3586</v>
      </c>
      <c r="C247" s="5" t="n">
        <v>0</v>
      </c>
      <c r="D247" s="5" t="n">
        <v>0</v>
      </c>
    </row>
    <row r="248" spans="1:4">
      <c r="A248" s="4" t="s">
        <v>3670</v>
      </c>
    </row>
    <row r="249" spans="1:4">
      <c r="A249" s="3" t="s">
        <v>3174</v>
      </c>
    </row>
    <row r="250" spans="1:4">
      <c r="A250" s="4" t="s">
        <v>3586</v>
      </c>
      <c r="C250" s="5" t="n">
        <v>252316</v>
      </c>
      <c r="D250" s="5" t="n">
        <v>1934</v>
      </c>
    </row>
    <row r="251" spans="1:4">
      <c r="A251" s="4" t="s">
        <v>3671</v>
      </c>
    </row>
    <row r="252" spans="1:4">
      <c r="A252" s="3" t="s">
        <v>3174</v>
      </c>
    </row>
    <row r="253" spans="1:4">
      <c r="A253" s="4" t="s">
        <v>3586</v>
      </c>
      <c r="B253" s="4" t="s">
        <v>897</v>
      </c>
      <c r="C253" s="5" t="n">
        <v>361087</v>
      </c>
      <c r="D253" s="5" t="n">
        <v>247175</v>
      </c>
    </row>
    <row r="254" spans="1:4">
      <c r="A254" s="4" t="s">
        <v>3672</v>
      </c>
    </row>
    <row r="255" spans="1:4">
      <c r="A255" s="3" t="s">
        <v>3174</v>
      </c>
    </row>
    <row r="256" spans="1:4">
      <c r="A256" s="4" t="s">
        <v>3586</v>
      </c>
      <c r="C256" s="5" t="n">
        <v>0</v>
      </c>
      <c r="D256" s="5" t="n">
        <v>0</v>
      </c>
    </row>
    <row r="257" spans="1:4">
      <c r="A257" s="4" t="s">
        <v>3673</v>
      </c>
    </row>
    <row r="258" spans="1:4">
      <c r="A258" s="3" t="s">
        <v>3174</v>
      </c>
    </row>
    <row r="259" spans="1:4">
      <c r="A259" s="4" t="s">
        <v>3586</v>
      </c>
      <c r="C259" s="5" t="n">
        <v>14431568</v>
      </c>
      <c r="D259" s="5" t="n">
        <v>14572406</v>
      </c>
    </row>
    <row r="260" spans="1:4">
      <c r="A260" s="4" t="s">
        <v>3674</v>
      </c>
    </row>
    <row r="261" spans="1:4">
      <c r="A261" s="3" t="s">
        <v>3174</v>
      </c>
    </row>
    <row r="262" spans="1:4">
      <c r="A262" s="4" t="s">
        <v>3586</v>
      </c>
      <c r="C262" s="5" t="n">
        <v>8072486</v>
      </c>
      <c r="D262" s="5" t="n">
        <v>11474617</v>
      </c>
    </row>
    <row r="263" spans="1:4">
      <c r="A263" s="4" t="s">
        <v>3675</v>
      </c>
    </row>
    <row r="264" spans="1:4">
      <c r="A264" s="3" t="s">
        <v>3174</v>
      </c>
    </row>
    <row r="265" spans="1:4">
      <c r="A265" s="4" t="s">
        <v>3586</v>
      </c>
      <c r="C265" s="5" t="n">
        <v>6241435</v>
      </c>
      <c r="D265" s="5" t="n">
        <v>7060746</v>
      </c>
    </row>
    <row r="266" spans="1:4">
      <c r="A266" s="4" t="s">
        <v>3676</v>
      </c>
    </row>
    <row r="267" spans="1:4">
      <c r="A267" s="3" t="s">
        <v>3174</v>
      </c>
    </row>
    <row r="268" spans="1:4">
      <c r="A268" s="4" t="s">
        <v>3586</v>
      </c>
      <c r="C268" s="5" t="n">
        <v>454349</v>
      </c>
      <c r="D268" s="5" t="n">
        <v>1204498</v>
      </c>
    </row>
    <row r="269" spans="1:4">
      <c r="A269" s="4" t="s">
        <v>3677</v>
      </c>
    </row>
    <row r="270" spans="1:4">
      <c r="A270" s="3" t="s">
        <v>3174</v>
      </c>
    </row>
    <row r="271" spans="1:4">
      <c r="A271" s="4" t="s">
        <v>3586</v>
      </c>
      <c r="C271" s="5" t="n">
        <v>3798631</v>
      </c>
      <c r="D271" s="5" t="n">
        <v>3728800</v>
      </c>
    </row>
    <row r="272" spans="1:4">
      <c r="A272" s="4" t="s">
        <v>3678</v>
      </c>
    </row>
    <row r="273" spans="1:4">
      <c r="A273" s="3" t="s">
        <v>3174</v>
      </c>
    </row>
    <row r="274" spans="1:4">
      <c r="A274" s="4" t="s">
        <v>3586</v>
      </c>
      <c r="C274" s="5" t="n">
        <v>-3344282</v>
      </c>
      <c r="D274" s="5" t="n">
        <v>-2524302</v>
      </c>
    </row>
    <row r="275" spans="1:4">
      <c r="A275" s="4" t="s">
        <v>3679</v>
      </c>
    </row>
    <row r="276" spans="1:4">
      <c r="A276" s="3" t="s">
        <v>3174</v>
      </c>
    </row>
    <row r="277" spans="1:4">
      <c r="A277" s="4" t="s">
        <v>3586</v>
      </c>
      <c r="C277" s="5" t="n">
        <v>3683141</v>
      </c>
      <c r="D277" s="5" t="n">
        <v>2644313</v>
      </c>
    </row>
    <row r="278" spans="1:4">
      <c r="A278" s="4" t="s">
        <v>3680</v>
      </c>
    </row>
    <row r="279" spans="1:4">
      <c r="A279" s="3" t="s">
        <v>3174</v>
      </c>
    </row>
    <row r="280" spans="1:4">
      <c r="A280" s="4" t="s">
        <v>3586</v>
      </c>
      <c r="C280" s="5" t="n">
        <v>7786732</v>
      </c>
      <c r="D280" s="5" t="n">
        <v>6231197</v>
      </c>
    </row>
    <row r="281" spans="1:4">
      <c r="A281" s="4" t="s">
        <v>3681</v>
      </c>
    </row>
    <row r="282" spans="1:4">
      <c r="A282" s="3" t="s">
        <v>3174</v>
      </c>
    </row>
    <row r="283" spans="1:4">
      <c r="A283" s="4" t="s">
        <v>3586</v>
      </c>
      <c r="C283" s="5" t="n">
        <v>28291817</v>
      </c>
      <c r="D283" s="5" t="n">
        <v>25826794</v>
      </c>
    </row>
    <row r="284" spans="1:4">
      <c r="A284" s="4" t="s">
        <v>3682</v>
      </c>
    </row>
    <row r="285" spans="1:4">
      <c r="A285" s="3" t="s">
        <v>3174</v>
      </c>
    </row>
    <row r="286" spans="1:4">
      <c r="A286" s="4" t="s">
        <v>3586</v>
      </c>
      <c r="C286" s="5" t="n">
        <v>0</v>
      </c>
      <c r="D286" s="5" t="n">
        <v>0</v>
      </c>
    </row>
    <row r="287" spans="1:4">
      <c r="A287" s="4" t="s">
        <v>3683</v>
      </c>
    </row>
    <row r="288" spans="1:4">
      <c r="A288" s="3" t="s">
        <v>3174</v>
      </c>
    </row>
    <row r="289" spans="1:4">
      <c r="A289" s="4" t="s">
        <v>3586</v>
      </c>
      <c r="C289" s="5" t="n">
        <v>8496</v>
      </c>
      <c r="D289" s="5" t="n">
        <v>9124</v>
      </c>
    </row>
    <row r="290" spans="1:4">
      <c r="A290" s="4" t="s">
        <v>3684</v>
      </c>
    </row>
    <row r="291" spans="1:4">
      <c r="A291" s="3" t="s">
        <v>3174</v>
      </c>
    </row>
    <row r="292" spans="1:4">
      <c r="A292" s="4" t="s">
        <v>3586</v>
      </c>
      <c r="C292" s="5" t="n">
        <v>668551</v>
      </c>
      <c r="D292" s="5" t="n">
        <v>734043</v>
      </c>
    </row>
    <row r="293" spans="1:4">
      <c r="A293" s="4" t="s">
        <v>3685</v>
      </c>
    </row>
    <row r="294" spans="1:4">
      <c r="A294" s="3" t="s">
        <v>3174</v>
      </c>
    </row>
    <row r="295" spans="1:4">
      <c r="A295" s="4" t="s">
        <v>3586</v>
      </c>
      <c r="B295" s="4" t="s">
        <v>288</v>
      </c>
      <c r="C295" s="5" t="n">
        <v>8</v>
      </c>
      <c r="D295" s="5" t="n">
        <v>498</v>
      </c>
    </row>
    <row r="296" spans="1:4">
      <c r="A296" s="4" t="s">
        <v>3686</v>
      </c>
    </row>
    <row r="297" spans="1:4">
      <c r="A297" s="3" t="s">
        <v>3174</v>
      </c>
    </row>
    <row r="298" spans="1:4">
      <c r="A298" s="4" t="s">
        <v>3586</v>
      </c>
      <c r="C298" s="5" t="n">
        <v>40438745</v>
      </c>
      <c r="D298" s="5" t="n">
        <v>35445969</v>
      </c>
    </row>
    <row r="299" spans="1:4">
      <c r="A299" s="4" t="s">
        <v>3687</v>
      </c>
    </row>
    <row r="300" spans="1:4">
      <c r="A300" s="3" t="s">
        <v>3174</v>
      </c>
    </row>
    <row r="301" spans="1:4">
      <c r="A301" s="4" t="s">
        <v>3586</v>
      </c>
      <c r="C301" s="5" t="n">
        <v>19010084</v>
      </c>
      <c r="D301" s="5" t="n">
        <v>17413186</v>
      </c>
    </row>
    <row r="302" spans="1:4">
      <c r="A302" s="4" t="s">
        <v>3688</v>
      </c>
    </row>
    <row r="303" spans="1:4">
      <c r="A303" s="3" t="s">
        <v>3174</v>
      </c>
    </row>
    <row r="304" spans="1:4">
      <c r="A304" s="4" t="s">
        <v>3586</v>
      </c>
      <c r="C304" s="5" t="n">
        <v>4969337</v>
      </c>
      <c r="D304" s="5" t="n">
        <v>5128527</v>
      </c>
    </row>
    <row r="305" spans="1:4">
      <c r="A305" s="4" t="s">
        <v>3689</v>
      </c>
    </row>
    <row r="306" spans="1:4">
      <c r="A306" s="3" t="s">
        <v>3174</v>
      </c>
    </row>
    <row r="307" spans="1:4">
      <c r="A307" s="4" t="s">
        <v>3586</v>
      </c>
      <c r="C307" s="5" t="n">
        <v>25838</v>
      </c>
      <c r="D307" s="5" t="n">
        <v>3082</v>
      </c>
    </row>
    <row r="308" spans="1:4">
      <c r="A308" s="4" t="s">
        <v>3690</v>
      </c>
    </row>
    <row r="309" spans="1:4">
      <c r="A309" s="3" t="s">
        <v>3174</v>
      </c>
    </row>
    <row r="310" spans="1:4">
      <c r="A310" s="4" t="s">
        <v>3586</v>
      </c>
      <c r="C310" s="5" t="n">
        <v>1166055</v>
      </c>
      <c r="D310" s="5" t="n">
        <v>1007817</v>
      </c>
    </row>
    <row r="311" spans="1:4">
      <c r="A311" s="4" t="s">
        <v>3691</v>
      </c>
    </row>
    <row r="312" spans="1:4">
      <c r="A312" s="3" t="s">
        <v>3174</v>
      </c>
    </row>
    <row r="313" spans="1:4">
      <c r="A313" s="4" t="s">
        <v>3586</v>
      </c>
      <c r="C313" s="5" t="n">
        <v>0</v>
      </c>
      <c r="D313" s="5" t="n">
        <v>0</v>
      </c>
    </row>
    <row r="314" spans="1:4">
      <c r="A314" s="4" t="s">
        <v>3692</v>
      </c>
    </row>
    <row r="315" spans="1:4">
      <c r="A315" s="3" t="s">
        <v>3174</v>
      </c>
    </row>
    <row r="316" spans="1:4">
      <c r="A316" s="4" t="s">
        <v>3586</v>
      </c>
      <c r="C316" s="5" t="n">
        <v>1683166</v>
      </c>
      <c r="D316" s="5" t="n">
        <v>2499807</v>
      </c>
    </row>
    <row r="317" spans="1:4">
      <c r="A317" s="4" t="s">
        <v>3693</v>
      </c>
    </row>
    <row r="318" spans="1:4">
      <c r="A318" s="3" t="s">
        <v>3174</v>
      </c>
    </row>
    <row r="319" spans="1:4">
      <c r="A319" s="4" t="s">
        <v>3586</v>
      </c>
      <c r="B319" s="4" t="s">
        <v>897</v>
      </c>
      <c r="C319" s="5" t="n">
        <v>3765</v>
      </c>
      <c r="D319" s="5" t="n">
        <v>2739</v>
      </c>
    </row>
    <row r="320" spans="1:4">
      <c r="A320" s="4" t="s">
        <v>3694</v>
      </c>
    </row>
    <row r="321" spans="1:4">
      <c r="A321" s="3" t="s">
        <v>3174</v>
      </c>
    </row>
    <row r="322" spans="1:4">
      <c r="A322" s="4" t="s">
        <v>3586</v>
      </c>
      <c r="C322" s="5" t="n">
        <v>0</v>
      </c>
      <c r="D322" s="5" t="n">
        <v>0</v>
      </c>
    </row>
    <row r="323" spans="1:4">
      <c r="A323" s="4" t="s">
        <v>3695</v>
      </c>
    </row>
    <row r="324" spans="1:4">
      <c r="A324" s="3" t="s">
        <v>3174</v>
      </c>
    </row>
    <row r="325" spans="1:4">
      <c r="A325" s="4" t="s">
        <v>3586</v>
      </c>
      <c r="C325" s="5" t="n">
        <v>26858245</v>
      </c>
      <c r="D325" s="5" t="n">
        <v>26055158</v>
      </c>
    </row>
    <row r="326" spans="1:4">
      <c r="A326" s="4" t="s">
        <v>3696</v>
      </c>
    </row>
    <row r="327" spans="1:4">
      <c r="A327" s="3" t="s">
        <v>3174</v>
      </c>
    </row>
    <row r="328" spans="1:4">
      <c r="A328" s="4" t="s">
        <v>3586</v>
      </c>
      <c r="C328" s="5" t="n">
        <v>10236218</v>
      </c>
      <c r="D328" s="5" t="n">
        <v>6866509</v>
      </c>
    </row>
    <row r="329" spans="1:4">
      <c r="A329" s="4" t="s">
        <v>3697</v>
      </c>
    </row>
    <row r="330" spans="1:4">
      <c r="A330" s="3" t="s">
        <v>3174</v>
      </c>
    </row>
    <row r="331" spans="1:4">
      <c r="A331" s="4" t="s">
        <v>3586</v>
      </c>
      <c r="C331" s="5" t="n">
        <v>16477653</v>
      </c>
      <c r="D331" s="5" t="n">
        <v>13927255</v>
      </c>
    </row>
    <row r="332" spans="1:4">
      <c r="A332" s="4" t="s">
        <v>3698</v>
      </c>
    </row>
    <row r="333" spans="1:4">
      <c r="A333" s="3" t="s">
        <v>3174</v>
      </c>
    </row>
    <row r="334" spans="1:4">
      <c r="A334" s="4" t="s">
        <v>3586</v>
      </c>
      <c r="C334" s="5" t="n">
        <v>272223</v>
      </c>
      <c r="D334" s="5" t="n">
        <v>347883</v>
      </c>
    </row>
    <row r="335" spans="1:4">
      <c r="A335" s="4" t="s">
        <v>3699</v>
      </c>
    </row>
    <row r="336" spans="1:4">
      <c r="A336" s="3" t="s">
        <v>3174</v>
      </c>
    </row>
    <row r="337" spans="1:4">
      <c r="A337" s="4" t="s">
        <v>3586</v>
      </c>
      <c r="C337" s="5" t="n">
        <v>1110774</v>
      </c>
      <c r="D337" s="5" t="n">
        <v>1754972</v>
      </c>
    </row>
    <row r="338" spans="1:4">
      <c r="A338" s="4" t="s">
        <v>3700</v>
      </c>
    </row>
    <row r="339" spans="1:4">
      <c r="A339" s="3" t="s">
        <v>3174</v>
      </c>
    </row>
    <row r="340" spans="1:4">
      <c r="A340" s="4" t="s">
        <v>3586</v>
      </c>
      <c r="C340" s="5" t="n">
        <v>-838551</v>
      </c>
      <c r="D340" s="5" t="n">
        <v>-1407089</v>
      </c>
    </row>
    <row r="341" spans="1:4">
      <c r="A341" s="4" t="s">
        <v>3701</v>
      </c>
    </row>
    <row r="342" spans="1:4">
      <c r="A342" s="3" t="s">
        <v>3174</v>
      </c>
    </row>
    <row r="343" spans="1:4">
      <c r="A343" s="4" t="s">
        <v>3586</v>
      </c>
      <c r="C343" s="5" t="n">
        <v>5351933</v>
      </c>
      <c r="D343" s="5" t="n">
        <v>4973228</v>
      </c>
    </row>
    <row r="344" spans="1:4">
      <c r="A344" s="4" t="s">
        <v>3702</v>
      </c>
    </row>
    <row r="345" spans="1:4">
      <c r="A345" s="3" t="s">
        <v>3174</v>
      </c>
    </row>
    <row r="346" spans="1:4">
      <c r="A346" s="4" t="s">
        <v>3586</v>
      </c>
      <c r="C346" s="5" t="n">
        <v>5876624</v>
      </c>
      <c r="D346" s="5" t="n">
        <v>5288235</v>
      </c>
    </row>
    <row r="347" spans="1:4">
      <c r="A347" s="4" t="s">
        <v>3703</v>
      </c>
    </row>
    <row r="348" spans="1:4">
      <c r="A348" s="3" t="s">
        <v>3174</v>
      </c>
    </row>
    <row r="349" spans="1:4">
      <c r="A349" s="4" t="s">
        <v>3586</v>
      </c>
      <c r="C349" s="5" t="n">
        <v>35086667</v>
      </c>
      <c r="D349" s="5" t="n">
        <v>36908775</v>
      </c>
    </row>
    <row r="350" spans="1:4">
      <c r="A350" s="4" t="s">
        <v>3704</v>
      </c>
    </row>
    <row r="351" spans="1:4">
      <c r="A351" s="3" t="s">
        <v>3174</v>
      </c>
    </row>
    <row r="352" spans="1:4">
      <c r="A352" s="4" t="s">
        <v>3586</v>
      </c>
      <c r="C352" s="5" t="n">
        <v>0</v>
      </c>
      <c r="D352" s="5" t="n">
        <v>0</v>
      </c>
    </row>
    <row r="353" spans="1:4">
      <c r="A353" s="4" t="s">
        <v>3705</v>
      </c>
    </row>
    <row r="354" spans="1:4">
      <c r="A354" s="3" t="s">
        <v>3174</v>
      </c>
    </row>
    <row r="355" spans="1:4">
      <c r="A355" s="4" t="s">
        <v>3586</v>
      </c>
      <c r="C355" s="5" t="n">
        <v>4811</v>
      </c>
      <c r="D355" s="5" t="n">
        <v>5184</v>
      </c>
    </row>
    <row r="356" spans="1:4">
      <c r="A356" s="4" t="s">
        <v>3706</v>
      </c>
    </row>
    <row r="357" spans="1:4">
      <c r="A357" s="3" t="s">
        <v>3174</v>
      </c>
    </row>
    <row r="358" spans="1:4">
      <c r="A358" s="4" t="s">
        <v>3586</v>
      </c>
      <c r="C358" s="5" t="n">
        <v>1348</v>
      </c>
      <c r="D358" s="5" t="n">
        <v>1104</v>
      </c>
    </row>
    <row r="359" spans="1:4">
      <c r="A359" s="4" t="s">
        <v>3707</v>
      </c>
    </row>
    <row r="360" spans="1:4">
      <c r="A360" s="3" t="s">
        <v>3174</v>
      </c>
    </row>
    <row r="361" spans="1:4">
      <c r="A361" s="4" t="s">
        <v>3586</v>
      </c>
      <c r="B361" s="4" t="s">
        <v>288</v>
      </c>
      <c r="C361" s="5" t="n">
        <v>0</v>
      </c>
      <c r="D361" s="5" t="n">
        <v>1735</v>
      </c>
    </row>
    <row r="362" spans="1:4">
      <c r="A362" s="4" t="s">
        <v>3708</v>
      </c>
    </row>
    <row r="363" spans="1:4">
      <c r="A363" s="3" t="s">
        <v>3174</v>
      </c>
    </row>
    <row r="364" spans="1:4">
      <c r="A364" s="4" t="s">
        <v>3586</v>
      </c>
      <c r="C364" s="5" t="n">
        <v>46321383</v>
      </c>
      <c r="D364" s="5" t="n">
        <v>47178261</v>
      </c>
    </row>
    <row r="365" spans="1:4">
      <c r="A365" s="4" t="s">
        <v>3709</v>
      </c>
    </row>
    <row r="366" spans="1:4">
      <c r="A366" s="3" t="s">
        <v>3174</v>
      </c>
    </row>
    <row r="367" spans="1:4">
      <c r="A367" s="4" t="s">
        <v>3586</v>
      </c>
      <c r="C367" s="5" t="n">
        <v>43285525</v>
      </c>
      <c r="D367" s="5" t="n">
        <v>39389207</v>
      </c>
    </row>
    <row r="368" spans="1:4">
      <c r="A368" s="4" t="s">
        <v>3710</v>
      </c>
    </row>
    <row r="369" spans="1:4">
      <c r="A369" s="3" t="s">
        <v>3174</v>
      </c>
    </row>
    <row r="370" spans="1:4">
      <c r="A370" s="4" t="s">
        <v>3586</v>
      </c>
      <c r="C370" s="5" t="n">
        <v>1784133</v>
      </c>
      <c r="D370" s="5" t="n">
        <v>3811941</v>
      </c>
    </row>
    <row r="371" spans="1:4">
      <c r="A371" s="4" t="s">
        <v>3711</v>
      </c>
    </row>
    <row r="372" spans="1:4">
      <c r="A372" s="3" t="s">
        <v>3174</v>
      </c>
    </row>
    <row r="373" spans="1:4">
      <c r="A373" s="4" t="s">
        <v>3586</v>
      </c>
      <c r="C373" s="5" t="n">
        <v>10888</v>
      </c>
      <c r="D373" s="5" t="n">
        <v>1299</v>
      </c>
    </row>
    <row r="374" spans="1:4">
      <c r="A374" s="4" t="s">
        <v>3712</v>
      </c>
    </row>
    <row r="375" spans="1:4">
      <c r="A375" s="3" t="s">
        <v>3174</v>
      </c>
    </row>
    <row r="376" spans="1:4">
      <c r="A376" s="4" t="s">
        <v>3586</v>
      </c>
      <c r="C376" s="5" t="n">
        <v>2703092</v>
      </c>
      <c r="D376" s="5" t="n">
        <v>2327437</v>
      </c>
    </row>
    <row r="377" spans="1:4">
      <c r="A377" s="4" t="s">
        <v>3713</v>
      </c>
    </row>
    <row r="378" spans="1:4">
      <c r="A378" s="3" t="s">
        <v>3174</v>
      </c>
    </row>
    <row r="379" spans="1:4">
      <c r="A379" s="4" t="s">
        <v>3586</v>
      </c>
      <c r="C379" s="5" t="n">
        <v>0</v>
      </c>
      <c r="D379" s="5" t="n">
        <v>0</v>
      </c>
    </row>
    <row r="380" spans="1:4">
      <c r="A380" s="4" t="s">
        <v>3714</v>
      </c>
    </row>
    <row r="381" spans="1:4">
      <c r="A381" s="3" t="s">
        <v>3174</v>
      </c>
    </row>
    <row r="382" spans="1:4">
      <c r="A382" s="4" t="s">
        <v>3586</v>
      </c>
      <c r="C382" s="5" t="n">
        <v>10060986</v>
      </c>
      <c r="D382" s="5" t="n">
        <v>12441149</v>
      </c>
    </row>
    <row r="383" spans="1:4">
      <c r="A383" s="4" t="s">
        <v>3715</v>
      </c>
    </row>
    <row r="384" spans="1:4">
      <c r="A384" s="3" t="s">
        <v>3174</v>
      </c>
    </row>
    <row r="385" spans="1:4">
      <c r="A385" s="4" t="s">
        <v>3586</v>
      </c>
      <c r="B385" s="4" t="s">
        <v>897</v>
      </c>
      <c r="C385" s="5" t="n">
        <v>0</v>
      </c>
      <c r="D385" s="5" t="n">
        <v>0</v>
      </c>
    </row>
    <row r="386" spans="1:4">
      <c r="A386" s="4" t="s">
        <v>3716</v>
      </c>
    </row>
    <row r="387" spans="1:4">
      <c r="A387" s="3" t="s">
        <v>3174</v>
      </c>
    </row>
    <row r="388" spans="1:4">
      <c r="A388" s="4" t="s">
        <v>3586</v>
      </c>
      <c r="C388" s="5" t="n">
        <v>0</v>
      </c>
      <c r="D388" s="5" t="n">
        <v>0</v>
      </c>
    </row>
    <row r="389" spans="1:4">
      <c r="A389" s="4" t="s">
        <v>3717</v>
      </c>
    </row>
    <row r="390" spans="1:4">
      <c r="A390" s="3" t="s">
        <v>3174</v>
      </c>
    </row>
    <row r="391" spans="1:4">
      <c r="A391" s="4" t="s">
        <v>3586</v>
      </c>
      <c r="C391" s="5" t="n">
        <v>57844624</v>
      </c>
      <c r="D391" s="5" t="n">
        <v>57971033</v>
      </c>
    </row>
    <row r="392" spans="1:4">
      <c r="A392" s="4" t="s">
        <v>3718</v>
      </c>
    </row>
    <row r="393" spans="1:4">
      <c r="A393" s="3" t="s">
        <v>3174</v>
      </c>
    </row>
    <row r="394" spans="1:4">
      <c r="A394" s="4" t="s">
        <v>3586</v>
      </c>
      <c r="C394" s="5" t="n">
        <v>-12361792</v>
      </c>
      <c r="D394" s="5" t="n">
        <v>-12199861</v>
      </c>
    </row>
    <row r="395" spans="1:4">
      <c r="A395" s="4" t="s">
        <v>3719</v>
      </c>
    </row>
    <row r="396" spans="1:4">
      <c r="A396" s="3" t="s">
        <v>3174</v>
      </c>
    </row>
    <row r="397" spans="1:4">
      <c r="A397" s="4" t="s">
        <v>3586</v>
      </c>
      <c r="C397" s="5" t="n">
        <v>4115861</v>
      </c>
      <c r="D397" s="5" t="n">
        <v>1727394</v>
      </c>
    </row>
    <row r="398" spans="1:4">
      <c r="A398" s="4" t="s">
        <v>3720</v>
      </c>
    </row>
    <row r="399" spans="1:4">
      <c r="A399" s="3" t="s">
        <v>3174</v>
      </c>
    </row>
    <row r="400" spans="1:4">
      <c r="A400" s="4" t="s">
        <v>3586</v>
      </c>
      <c r="C400" s="5" t="n">
        <v>165700</v>
      </c>
      <c r="D400" s="5" t="n">
        <v>72826</v>
      </c>
    </row>
    <row r="401" spans="1:4">
      <c r="A401" s="4" t="s">
        <v>3721</v>
      </c>
    </row>
    <row r="402" spans="1:4">
      <c r="A402" s="3" t="s">
        <v>3174</v>
      </c>
    </row>
    <row r="403" spans="1:4">
      <c r="A403" s="4" t="s">
        <v>3586</v>
      </c>
      <c r="C403" s="5" t="n">
        <v>406320</v>
      </c>
      <c r="D403" s="5" t="n">
        <v>534259</v>
      </c>
    </row>
    <row r="404" spans="1:4">
      <c r="A404" s="4" t="s">
        <v>3722</v>
      </c>
    </row>
    <row r="405" spans="1:4">
      <c r="A405" s="3" t="s">
        <v>3174</v>
      </c>
    </row>
    <row r="406" spans="1:4">
      <c r="A406" s="4" t="s">
        <v>3586</v>
      </c>
      <c r="C406" s="5" t="n">
        <v>-240620</v>
      </c>
      <c r="D406" s="5" t="n">
        <v>-461433</v>
      </c>
    </row>
    <row r="407" spans="1:4">
      <c r="A407" s="4" t="s">
        <v>3723</v>
      </c>
    </row>
    <row r="408" spans="1:4">
      <c r="A408" s="3" t="s">
        <v>3174</v>
      </c>
    </row>
    <row r="409" spans="1:4">
      <c r="A409" s="4" t="s">
        <v>3586</v>
      </c>
      <c r="C409" s="5" t="n">
        <v>125088</v>
      </c>
      <c r="D409" s="5" t="n">
        <v>94925</v>
      </c>
    </row>
    <row r="410" spans="1:4">
      <c r="A410" s="4" t="s">
        <v>3724</v>
      </c>
    </row>
    <row r="411" spans="1:4">
      <c r="A411" s="3" t="s">
        <v>3174</v>
      </c>
    </row>
    <row r="412" spans="1:4">
      <c r="A412" s="4" t="s">
        <v>3586</v>
      </c>
      <c r="C412" s="5" t="n">
        <v>12628641</v>
      </c>
      <c r="D412" s="5" t="n">
        <v>12014435</v>
      </c>
    </row>
    <row r="413" spans="1:4">
      <c r="A413" s="4" t="s">
        <v>3725</v>
      </c>
    </row>
    <row r="414" spans="1:4">
      <c r="A414" s="3" t="s">
        <v>3174</v>
      </c>
    </row>
    <row r="415" spans="1:4">
      <c r="A415" s="4" t="s">
        <v>3586</v>
      </c>
      <c r="C415" s="5" t="n">
        <v>15737689</v>
      </c>
      <c r="D415" s="5" t="n">
        <v>13581585</v>
      </c>
    </row>
    <row r="416" spans="1:4">
      <c r="A416" s="4" t="s">
        <v>3726</v>
      </c>
    </row>
    <row r="417" spans="1:4">
      <c r="A417" s="3" t="s">
        <v>3174</v>
      </c>
    </row>
    <row r="418" spans="1:4">
      <c r="A418" s="4" t="s">
        <v>3586</v>
      </c>
      <c r="C418" s="5" t="n">
        <v>0</v>
      </c>
      <c r="D418" s="5" t="n">
        <v>0</v>
      </c>
    </row>
    <row r="419" spans="1:4">
      <c r="A419" s="4" t="s">
        <v>3727</v>
      </c>
    </row>
    <row r="420" spans="1:4">
      <c r="A420" s="3" t="s">
        <v>3174</v>
      </c>
    </row>
    <row r="421" spans="1:4">
      <c r="A421" s="4" t="s">
        <v>3586</v>
      </c>
      <c r="C421" s="5" t="n">
        <v>0</v>
      </c>
      <c r="D421" s="5" t="n">
        <v>0</v>
      </c>
    </row>
    <row r="422" spans="1:4">
      <c r="A422" s="4" t="s">
        <v>3728</v>
      </c>
    </row>
    <row r="423" spans="1:4">
      <c r="A423" s="3" t="s">
        <v>3174</v>
      </c>
    </row>
    <row r="424" spans="1:4">
      <c r="A424" s="4" t="s">
        <v>3586</v>
      </c>
      <c r="C424" s="5" t="n">
        <v>471</v>
      </c>
      <c r="D424" s="5" t="n">
        <v>386</v>
      </c>
    </row>
    <row r="425" spans="1:4">
      <c r="A425" s="4" t="s">
        <v>3729</v>
      </c>
    </row>
    <row r="426" spans="1:4">
      <c r="A426" s="3" t="s">
        <v>3174</v>
      </c>
    </row>
    <row r="427" spans="1:4">
      <c r="A427" s="4" t="s">
        <v>3586</v>
      </c>
      <c r="B427" s="4" t="s">
        <v>288</v>
      </c>
      <c r="C427" s="5" t="n">
        <v>0</v>
      </c>
      <c r="D427" s="5" t="n">
        <v>-1763</v>
      </c>
    </row>
    <row r="428" spans="1:4">
      <c r="A428" s="4" t="s">
        <v>3730</v>
      </c>
    </row>
    <row r="429" spans="1:4">
      <c r="A429" s="3" t="s">
        <v>3174</v>
      </c>
    </row>
    <row r="430" spans="1:4">
      <c r="A430" s="4" t="s">
        <v>3586</v>
      </c>
      <c r="C430" s="5" t="n">
        <v>28491889</v>
      </c>
      <c r="D430" s="5" t="n">
        <v>25689568</v>
      </c>
    </row>
    <row r="431" spans="1:4">
      <c r="A431" s="4" t="s">
        <v>3731</v>
      </c>
    </row>
    <row r="432" spans="1:4">
      <c r="A432" s="3" t="s">
        <v>3174</v>
      </c>
    </row>
    <row r="433" spans="1:4">
      <c r="A433" s="4" t="s">
        <v>3586</v>
      </c>
      <c r="C433" s="5" t="n">
        <v>7339092</v>
      </c>
      <c r="D433" s="5" t="n">
        <v>6724393</v>
      </c>
    </row>
    <row r="434" spans="1:4">
      <c r="A434" s="4" t="s">
        <v>3732</v>
      </c>
    </row>
    <row r="435" spans="1:4">
      <c r="A435" s="3" t="s">
        <v>3174</v>
      </c>
    </row>
    <row r="436" spans="1:4">
      <c r="A436" s="4" t="s">
        <v>3586</v>
      </c>
      <c r="C436" s="5" t="n">
        <v>2528985</v>
      </c>
      <c r="D436" s="5" t="n">
        <v>1609500</v>
      </c>
    </row>
    <row r="437" spans="1:4">
      <c r="A437" s="4" t="s">
        <v>3733</v>
      </c>
    </row>
    <row r="438" spans="1:4">
      <c r="A438" s="3" t="s">
        <v>3174</v>
      </c>
    </row>
    <row r="439" spans="1:4">
      <c r="A439" s="4" t="s">
        <v>3586</v>
      </c>
      <c r="C439" s="5" t="n">
        <v>0</v>
      </c>
      <c r="D439" s="5" t="n">
        <v>0</v>
      </c>
    </row>
    <row r="440" spans="1:4">
      <c r="A440" s="4" t="s">
        <v>3734</v>
      </c>
    </row>
    <row r="441" spans="1:4">
      <c r="A441" s="3" t="s">
        <v>3174</v>
      </c>
    </row>
    <row r="442" spans="1:4">
      <c r="A442" s="4" t="s">
        <v>3586</v>
      </c>
      <c r="C442" s="5" t="n">
        <v>5056900</v>
      </c>
      <c r="D442" s="5" t="n">
        <v>4247236</v>
      </c>
    </row>
    <row r="443" spans="1:4">
      <c r="A443" s="4" t="s">
        <v>3735</v>
      </c>
    </row>
    <row r="444" spans="1:4">
      <c r="A444" s="3" t="s">
        <v>3174</v>
      </c>
    </row>
    <row r="445" spans="1:4">
      <c r="A445" s="4" t="s">
        <v>3586</v>
      </c>
      <c r="C445" s="5" t="n">
        <v>0</v>
      </c>
      <c r="D445" s="5" t="n">
        <v>0</v>
      </c>
    </row>
    <row r="446" spans="1:4">
      <c r="A446" s="4" t="s">
        <v>3736</v>
      </c>
    </row>
    <row r="447" spans="1:4">
      <c r="A447" s="3" t="s">
        <v>3174</v>
      </c>
    </row>
    <row r="448" spans="1:4">
      <c r="A448" s="4" t="s">
        <v>3586</v>
      </c>
      <c r="C448" s="5" t="n">
        <v>2753679</v>
      </c>
      <c r="D448" s="5" t="n">
        <v>445350</v>
      </c>
    </row>
    <row r="449" spans="1:4">
      <c r="A449" s="4" t="s">
        <v>3737</v>
      </c>
    </row>
    <row r="450" spans="1:4">
      <c r="A450" s="3" t="s">
        <v>3174</v>
      </c>
    </row>
    <row r="451" spans="1:4">
      <c r="A451" s="4" t="s">
        <v>3586</v>
      </c>
      <c r="B451" s="4" t="s">
        <v>897</v>
      </c>
      <c r="C451" s="5" t="n">
        <v>0</v>
      </c>
      <c r="D451" s="5" t="n">
        <v>0</v>
      </c>
    </row>
    <row r="452" spans="1:4">
      <c r="A452" s="4" t="s">
        <v>3738</v>
      </c>
    </row>
    <row r="453" spans="1:4">
      <c r="A453" s="3" t="s">
        <v>3174</v>
      </c>
    </row>
    <row r="454" spans="1:4">
      <c r="A454" s="4" t="s">
        <v>3586</v>
      </c>
      <c r="C454" s="5" t="n">
        <v>0</v>
      </c>
      <c r="D454" s="5" t="n">
        <v>0</v>
      </c>
    </row>
    <row r="455" spans="1:4">
      <c r="A455" s="4" t="s">
        <v>3739</v>
      </c>
    </row>
    <row r="456" spans="1:4">
      <c r="A456" s="3" t="s">
        <v>3174</v>
      </c>
    </row>
    <row r="457" spans="1:4">
      <c r="A457" s="4" t="s">
        <v>3586</v>
      </c>
      <c r="C457" s="5" t="n">
        <v>17678656</v>
      </c>
      <c r="D457" s="5" t="n">
        <v>13026479</v>
      </c>
    </row>
    <row r="458" spans="1:4">
      <c r="A458" s="4" t="s">
        <v>3740</v>
      </c>
    </row>
    <row r="459" spans="1:4">
      <c r="A459" s="3" t="s">
        <v>3174</v>
      </c>
    </row>
    <row r="460" spans="1:4">
      <c r="A460" s="4" t="s">
        <v>3586</v>
      </c>
      <c r="C460" s="5" t="n">
        <v>10572613</v>
      </c>
      <c r="D460" s="5" t="n">
        <v>12201656</v>
      </c>
    </row>
    <row r="461" spans="1:4">
      <c r="A461" s="4" t="s">
        <v>3741</v>
      </c>
    </row>
    <row r="462" spans="1:4">
      <c r="A462" s="3" t="s">
        <v>3174</v>
      </c>
    </row>
    <row r="463" spans="1:4">
      <c r="A463" s="4" t="s">
        <v>3586</v>
      </c>
      <c r="C463" s="4" t="s">
        <v>3742</v>
      </c>
      <c r="D463" s="4" t="s">
        <v>3743</v>
      </c>
    </row>
    <row r="464" spans="1:4"/>
    <row r="465" spans="1:4">
      <c r="A465" s="4" t="s">
        <v>288</v>
      </c>
      <c r="B465" s="4" t="s">
        <v>3744</v>
      </c>
    </row>
    <row r="466" spans="1:4">
      <c r="A466" s="4" t="s">
        <v>897</v>
      </c>
      <c r="B466" s="4" t="s">
        <v>3745</v>
      </c>
    </row>
  </sheetData>
  <mergeCells count="4">
    <mergeCell ref="A1:B1"/>
    <mergeCell ref="A464:C464"/>
    <mergeCell ref="B465:C465"/>
    <mergeCell ref="B466:C466"/>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746</v>
      </c>
      <c r="B1" s="2" t="s">
        <v>1</v>
      </c>
    </row>
    <row r="2" spans="1:3">
      <c r="B2" s="2" t="s">
        <v>1477</v>
      </c>
      <c r="C2" s="2" t="s">
        <v>1478</v>
      </c>
    </row>
    <row r="3" spans="1:3">
      <c r="A3" s="4" t="s">
        <v>3747</v>
      </c>
    </row>
    <row r="4" spans="1:3">
      <c r="A4" s="3" t="s">
        <v>3174</v>
      </c>
    </row>
    <row r="5" spans="1:3">
      <c r="A5" s="4" t="s">
        <v>3748</v>
      </c>
      <c r="B5" s="5" t="n">
        <v>50</v>
      </c>
      <c r="C5" s="5" t="n">
        <v>50</v>
      </c>
    </row>
    <row r="6" spans="1:3">
      <c r="A6" s="4" t="s">
        <v>3749</v>
      </c>
      <c r="B6" s="4" t="s">
        <v>3750</v>
      </c>
      <c r="C6" s="4" t="s">
        <v>3751</v>
      </c>
    </row>
    <row r="7" spans="1:3">
      <c r="A7" s="4" t="s">
        <v>3752</v>
      </c>
      <c r="B7" s="4" t="s">
        <v>3753</v>
      </c>
      <c r="C7" s="4" t="s">
        <v>3754</v>
      </c>
    </row>
    <row r="8" spans="1:3">
      <c r="A8" s="4" t="s">
        <v>3755</v>
      </c>
    </row>
    <row r="9" spans="1:3">
      <c r="A9" s="3" t="s">
        <v>3174</v>
      </c>
    </row>
    <row r="10" spans="1:3">
      <c r="A10" s="4" t="s">
        <v>3748</v>
      </c>
      <c r="B10" s="5" t="n">
        <v>75</v>
      </c>
      <c r="C10" s="5" t="n">
        <v>75</v>
      </c>
    </row>
    <row r="11" spans="1:3">
      <c r="A11" s="4" t="s">
        <v>3749</v>
      </c>
      <c r="B11" s="4" t="s">
        <v>3756</v>
      </c>
      <c r="C11" s="4" t="s">
        <v>3757</v>
      </c>
    </row>
    <row r="12" spans="1:3">
      <c r="A12" s="4" t="s">
        <v>3752</v>
      </c>
      <c r="B12" s="4" t="s">
        <v>3758</v>
      </c>
      <c r="C12" s="4" t="s">
        <v>3759</v>
      </c>
    </row>
    <row r="13" spans="1:3">
      <c r="A13" s="4" t="s">
        <v>3760</v>
      </c>
    </row>
    <row r="14" spans="1:3">
      <c r="A14" s="3" t="s">
        <v>3174</v>
      </c>
    </row>
    <row r="15" spans="1:3">
      <c r="A15" s="4" t="s">
        <v>3748</v>
      </c>
      <c r="B15" s="5" t="n">
        <v>100</v>
      </c>
      <c r="C15" s="5" t="n">
        <v>100</v>
      </c>
    </row>
    <row r="16" spans="1:3">
      <c r="A16" s="4" t="s">
        <v>3749</v>
      </c>
      <c r="B16" s="4" t="s">
        <v>3761</v>
      </c>
      <c r="C16" s="4" t="s">
        <v>3762</v>
      </c>
    </row>
    <row r="17" spans="1:3">
      <c r="A17" s="4" t="s">
        <v>3752</v>
      </c>
      <c r="B17" s="4" t="s">
        <v>3763</v>
      </c>
      <c r="C17" s="4" t="s">
        <v>3764</v>
      </c>
    </row>
    <row r="18" spans="1:3">
      <c r="A18" s="4" t="s">
        <v>3765</v>
      </c>
    </row>
    <row r="19" spans="1:3">
      <c r="A19" s="3" t="s">
        <v>3174</v>
      </c>
    </row>
    <row r="20" spans="1:3">
      <c r="A20" s="4" t="s">
        <v>3748</v>
      </c>
      <c r="B20" s="5" t="n">
        <v>150</v>
      </c>
      <c r="C20" s="5" t="n">
        <v>150</v>
      </c>
    </row>
    <row r="21" spans="1:3">
      <c r="A21" s="4" t="s">
        <v>3749</v>
      </c>
      <c r="B21" s="4" t="s">
        <v>3766</v>
      </c>
      <c r="C21" s="4" t="s">
        <v>3767</v>
      </c>
    </row>
    <row r="22" spans="1:3">
      <c r="A22" s="4" t="s">
        <v>3752</v>
      </c>
      <c r="B22" s="4" t="s">
        <v>3768</v>
      </c>
      <c r="C22" s="4" t="s">
        <v>3769</v>
      </c>
    </row>
    <row r="23" spans="1:3">
      <c r="A23" s="4" t="s">
        <v>3770</v>
      </c>
    </row>
    <row r="24" spans="1:3">
      <c r="A24" s="3" t="s">
        <v>3174</v>
      </c>
    </row>
    <row r="25" spans="1:3">
      <c r="A25" s="4" t="s">
        <v>3748</v>
      </c>
      <c r="B25" s="5" t="n">
        <v>50</v>
      </c>
      <c r="C25" s="5" t="n">
        <v>50</v>
      </c>
    </row>
    <row r="26" spans="1:3">
      <c r="A26" s="4" t="s">
        <v>3749</v>
      </c>
      <c r="B26" s="4" t="s">
        <v>3771</v>
      </c>
      <c r="C26" s="4" t="s">
        <v>3772</v>
      </c>
    </row>
    <row r="27" spans="1:3">
      <c r="A27" s="4" t="s">
        <v>3752</v>
      </c>
      <c r="B27" s="4" t="s">
        <v>3773</v>
      </c>
      <c r="C27" s="4" t="s">
        <v>3774</v>
      </c>
    </row>
    <row r="28" spans="1:3">
      <c r="A28" s="4" t="s">
        <v>3775</v>
      </c>
    </row>
    <row r="29" spans="1:3">
      <c r="A29" s="3" t="s">
        <v>3174</v>
      </c>
    </row>
    <row r="30" spans="1:3">
      <c r="A30" s="4" t="s">
        <v>3748</v>
      </c>
      <c r="B30" s="5" t="n">
        <v>75</v>
      </c>
      <c r="C30" s="5" t="n">
        <v>75</v>
      </c>
    </row>
    <row r="31" spans="1:3">
      <c r="A31" s="4" t="s">
        <v>3749</v>
      </c>
      <c r="B31" s="4" t="s">
        <v>3776</v>
      </c>
      <c r="C31" s="4" t="s">
        <v>3777</v>
      </c>
    </row>
    <row r="32" spans="1:3">
      <c r="A32" s="4" t="s">
        <v>3752</v>
      </c>
      <c r="B32" s="4" t="s">
        <v>3778</v>
      </c>
      <c r="C32" s="4" t="s">
        <v>3779</v>
      </c>
    </row>
    <row r="33" spans="1:3">
      <c r="A33" s="4" t="s">
        <v>3780</v>
      </c>
    </row>
    <row r="34" spans="1:3">
      <c r="A34" s="3" t="s">
        <v>3174</v>
      </c>
    </row>
    <row r="35" spans="1:3">
      <c r="A35" s="4" t="s">
        <v>3748</v>
      </c>
      <c r="B35" s="5" t="n">
        <v>100</v>
      </c>
      <c r="C35" s="5" t="n">
        <v>100</v>
      </c>
    </row>
    <row r="36" spans="1:3">
      <c r="A36" s="4" t="s">
        <v>3749</v>
      </c>
      <c r="B36" s="4" t="s">
        <v>3781</v>
      </c>
      <c r="C36" s="4" t="s">
        <v>3782</v>
      </c>
    </row>
    <row r="37" spans="1:3">
      <c r="A37" s="4" t="s">
        <v>3752</v>
      </c>
      <c r="B37" s="4" t="s">
        <v>3783</v>
      </c>
      <c r="C37" s="4" t="s">
        <v>3784</v>
      </c>
    </row>
    <row r="38" spans="1:3">
      <c r="A38" s="4" t="s">
        <v>3785</v>
      </c>
    </row>
    <row r="39" spans="1:3">
      <c r="A39" s="3" t="s">
        <v>3174</v>
      </c>
    </row>
    <row r="40" spans="1:3">
      <c r="A40" s="4" t="s">
        <v>3748</v>
      </c>
      <c r="B40" s="5" t="n">
        <v>150</v>
      </c>
      <c r="C40" s="5" t="n">
        <v>150</v>
      </c>
    </row>
    <row r="41" spans="1:3">
      <c r="A41" s="4" t="s">
        <v>3749</v>
      </c>
      <c r="B41" s="4" t="s">
        <v>3786</v>
      </c>
      <c r="C41" s="4" t="s">
        <v>3787</v>
      </c>
    </row>
    <row r="42" spans="1:3">
      <c r="A42" s="4" t="s">
        <v>3752</v>
      </c>
      <c r="B42" s="4" t="s">
        <v>3788</v>
      </c>
      <c r="C42" s="4" t="s">
        <v>3789</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0</v>
      </c>
      <c r="B1" s="2" t="s">
        <v>39</v>
      </c>
      <c r="C1" s="2" t="s">
        <v>40</v>
      </c>
    </row>
    <row r="2" spans="1:3">
      <c r="A2" s="4" t="s">
        <v>3791</v>
      </c>
    </row>
    <row r="3" spans="1:3">
      <c r="A3" s="3" t="s">
        <v>3174</v>
      </c>
    </row>
    <row r="4" spans="1:3">
      <c r="A4" s="4" t="s">
        <v>3792</v>
      </c>
      <c r="B4" s="4" t="s">
        <v>2287</v>
      </c>
      <c r="C4" s="4" t="s">
        <v>2287</v>
      </c>
    </row>
    <row r="5" spans="1:3">
      <c r="A5" s="4" t="s">
        <v>3793</v>
      </c>
      <c r="B5" s="4" t="s">
        <v>3794</v>
      </c>
      <c r="C5" s="4" t="s">
        <v>3795</v>
      </c>
    </row>
    <row r="6" spans="1:3">
      <c r="A6" s="4" t="s">
        <v>3796</v>
      </c>
    </row>
    <row r="7" spans="1:3">
      <c r="A7" s="3" t="s">
        <v>3174</v>
      </c>
    </row>
    <row r="8" spans="1:3">
      <c r="A8" s="4" t="s">
        <v>3792</v>
      </c>
      <c r="B8" s="4" t="s">
        <v>2480</v>
      </c>
      <c r="C8" s="4" t="s">
        <v>2480</v>
      </c>
    </row>
    <row r="9" spans="1:3">
      <c r="A9" s="4" t="s">
        <v>3793</v>
      </c>
      <c r="B9" s="4" t="s">
        <v>3797</v>
      </c>
      <c r="C9" s="4" t="s">
        <v>3798</v>
      </c>
    </row>
    <row r="10" spans="1:3">
      <c r="A10" s="4" t="s">
        <v>3799</v>
      </c>
    </row>
    <row r="11" spans="1:3">
      <c r="A11" s="3" t="s">
        <v>3174</v>
      </c>
    </row>
    <row r="12" spans="1:3">
      <c r="A12" s="4" t="s">
        <v>3792</v>
      </c>
      <c r="B12" s="4" t="s">
        <v>2624</v>
      </c>
      <c r="C12" s="4" t="s">
        <v>2624</v>
      </c>
    </row>
    <row r="13" spans="1:3">
      <c r="A13" s="4" t="s">
        <v>3793</v>
      </c>
      <c r="B13" s="4" t="s">
        <v>3800</v>
      </c>
      <c r="C13" s="4" t="s">
        <v>3801</v>
      </c>
    </row>
    <row r="14" spans="1:3">
      <c r="A14" s="4" t="s">
        <v>3802</v>
      </c>
    </row>
    <row r="15" spans="1:3">
      <c r="A15" s="3" t="s">
        <v>3174</v>
      </c>
    </row>
    <row r="16" spans="1:3">
      <c r="A16" s="4" t="s">
        <v>3792</v>
      </c>
      <c r="B16" s="4" t="s">
        <v>2287</v>
      </c>
      <c r="C16" s="4" t="s">
        <v>2287</v>
      </c>
    </row>
    <row r="17" spans="1:3">
      <c r="A17" s="4" t="s">
        <v>3793</v>
      </c>
      <c r="B17" s="4" t="s">
        <v>3803</v>
      </c>
      <c r="C17" s="4" t="s">
        <v>3804</v>
      </c>
    </row>
    <row r="18" spans="1:3">
      <c r="A18" s="4" t="s">
        <v>3805</v>
      </c>
    </row>
    <row r="19" spans="1:3">
      <c r="A19" s="3" t="s">
        <v>3174</v>
      </c>
    </row>
    <row r="20" spans="1:3">
      <c r="A20" s="4" t="s">
        <v>3792</v>
      </c>
      <c r="B20" s="4" t="s">
        <v>2480</v>
      </c>
      <c r="C20" s="4" t="s">
        <v>2480</v>
      </c>
    </row>
    <row r="21" spans="1:3">
      <c r="A21" s="4" t="s">
        <v>3793</v>
      </c>
      <c r="B21" s="4" t="s">
        <v>3806</v>
      </c>
      <c r="C21" s="4" t="s">
        <v>3807</v>
      </c>
    </row>
    <row r="22" spans="1:3">
      <c r="A22" s="4" t="s">
        <v>3808</v>
      </c>
    </row>
    <row r="23" spans="1:3">
      <c r="A23" s="3" t="s">
        <v>3174</v>
      </c>
    </row>
    <row r="24" spans="1:3">
      <c r="A24" s="4" t="s">
        <v>3792</v>
      </c>
      <c r="B24" s="4" t="s">
        <v>2624</v>
      </c>
      <c r="C24" s="4" t="s">
        <v>2624</v>
      </c>
    </row>
    <row r="25" spans="1:3">
      <c r="A25" s="4" t="s">
        <v>3793</v>
      </c>
      <c r="B25" s="4" t="s">
        <v>3809</v>
      </c>
      <c r="C25" s="4" t="s">
        <v>3810</v>
      </c>
    </row>
    <row r="26" spans="1:3">
      <c r="A26" s="4" t="s">
        <v>3811</v>
      </c>
    </row>
    <row r="27" spans="1:3">
      <c r="A27" s="3" t="s">
        <v>3174</v>
      </c>
    </row>
    <row r="28" spans="1:3">
      <c r="A28" s="4" t="s">
        <v>3792</v>
      </c>
      <c r="B28" s="4" t="s">
        <v>2287</v>
      </c>
      <c r="C28" s="4" t="s">
        <v>2287</v>
      </c>
    </row>
    <row r="29" spans="1:3">
      <c r="A29" s="4" t="s">
        <v>3793</v>
      </c>
      <c r="B29" s="4" t="s">
        <v>3812</v>
      </c>
      <c r="C29" s="4" t="s">
        <v>3813</v>
      </c>
    </row>
    <row r="30" spans="1:3">
      <c r="A30" s="4" t="s">
        <v>3814</v>
      </c>
    </row>
    <row r="31" spans="1:3">
      <c r="A31" s="3" t="s">
        <v>3174</v>
      </c>
    </row>
    <row r="32" spans="1:3">
      <c r="A32" s="4" t="s">
        <v>3792</v>
      </c>
      <c r="B32" s="4" t="s">
        <v>2480</v>
      </c>
      <c r="C32" s="4" t="s">
        <v>2480</v>
      </c>
    </row>
    <row r="33" spans="1:3">
      <c r="A33" s="4" t="s">
        <v>3793</v>
      </c>
      <c r="B33" s="4" t="s">
        <v>3815</v>
      </c>
      <c r="C33" s="4" t="s">
        <v>3816</v>
      </c>
    </row>
    <row r="34" spans="1:3">
      <c r="A34" s="4" t="s">
        <v>3817</v>
      </c>
    </row>
    <row r="35" spans="1:3">
      <c r="A35" s="3" t="s">
        <v>3174</v>
      </c>
    </row>
    <row r="36" spans="1:3">
      <c r="A36" s="4" t="s">
        <v>3792</v>
      </c>
      <c r="B36" s="4" t="s">
        <v>2624</v>
      </c>
      <c r="C36" s="4" t="s">
        <v>2624</v>
      </c>
    </row>
    <row r="37" spans="1:3">
      <c r="A37" s="4" t="s">
        <v>3793</v>
      </c>
      <c r="B37" s="4" t="s">
        <v>3818</v>
      </c>
      <c r="C37" s="4" t="s">
        <v>3819</v>
      </c>
    </row>
    <row r="38" spans="1:3">
      <c r="A38" s="4" t="s">
        <v>3820</v>
      </c>
    </row>
    <row r="39" spans="1:3">
      <c r="A39" s="3" t="s">
        <v>3174</v>
      </c>
    </row>
    <row r="40" spans="1:3">
      <c r="A40" s="4" t="s">
        <v>3792</v>
      </c>
      <c r="B40" s="4" t="s">
        <v>2287</v>
      </c>
      <c r="C40" s="4" t="s">
        <v>2287</v>
      </c>
    </row>
    <row r="41" spans="1:3">
      <c r="A41" s="4" t="s">
        <v>3793</v>
      </c>
      <c r="B41" s="4" t="s">
        <v>3821</v>
      </c>
      <c r="C41" s="4" t="s">
        <v>3822</v>
      </c>
    </row>
    <row r="42" spans="1:3">
      <c r="A42" s="4" t="s">
        <v>3823</v>
      </c>
    </row>
    <row r="43" spans="1:3">
      <c r="A43" s="3" t="s">
        <v>3174</v>
      </c>
    </row>
    <row r="44" spans="1:3">
      <c r="A44" s="4" t="s">
        <v>3792</v>
      </c>
      <c r="B44" s="4" t="s">
        <v>2480</v>
      </c>
      <c r="C44" s="4" t="s">
        <v>2480</v>
      </c>
    </row>
    <row r="45" spans="1:3">
      <c r="A45" s="4" t="s">
        <v>3793</v>
      </c>
      <c r="B45" s="4" t="s">
        <v>3824</v>
      </c>
      <c r="C45" s="4" t="s">
        <v>3825</v>
      </c>
    </row>
    <row r="46" spans="1:3">
      <c r="A46" s="4" t="s">
        <v>3826</v>
      </c>
    </row>
    <row r="47" spans="1:3">
      <c r="A47" s="3" t="s">
        <v>3174</v>
      </c>
    </row>
    <row r="48" spans="1:3">
      <c r="A48" s="4" t="s">
        <v>3792</v>
      </c>
      <c r="B48" s="4" t="s">
        <v>2624</v>
      </c>
      <c r="C48" s="4" t="s">
        <v>2624</v>
      </c>
    </row>
    <row r="49" spans="1:3">
      <c r="A49" s="4" t="s">
        <v>3793</v>
      </c>
      <c r="B49" s="4" t="s">
        <v>3827</v>
      </c>
      <c r="C49" s="4" t="s">
        <v>3828</v>
      </c>
    </row>
    <row r="50" spans="1:3">
      <c r="A50" s="4" t="s">
        <v>3829</v>
      </c>
    </row>
    <row r="51" spans="1:3">
      <c r="A51" s="3" t="s">
        <v>3174</v>
      </c>
    </row>
    <row r="52" spans="1:3">
      <c r="A52" s="4" t="s">
        <v>3792</v>
      </c>
      <c r="B52" s="4" t="s">
        <v>2287</v>
      </c>
      <c r="C52" s="4" t="s">
        <v>2287</v>
      </c>
    </row>
    <row r="53" spans="1:3">
      <c r="A53" s="4" t="s">
        <v>3793</v>
      </c>
      <c r="B53" s="4" t="s">
        <v>3830</v>
      </c>
      <c r="C53" s="4" t="s">
        <v>3831</v>
      </c>
    </row>
    <row r="54" spans="1:3">
      <c r="A54" s="4" t="s">
        <v>3832</v>
      </c>
    </row>
    <row r="55" spans="1:3">
      <c r="A55" s="3" t="s">
        <v>3174</v>
      </c>
    </row>
    <row r="56" spans="1:3">
      <c r="A56" s="4" t="s">
        <v>3792</v>
      </c>
      <c r="B56" s="4" t="s">
        <v>2480</v>
      </c>
      <c r="C56" s="4" t="s">
        <v>2480</v>
      </c>
    </row>
    <row r="57" spans="1:3">
      <c r="A57" s="4" t="s">
        <v>3793</v>
      </c>
      <c r="B57" s="4" t="s">
        <v>3833</v>
      </c>
      <c r="C57" s="4" t="s">
        <v>3834</v>
      </c>
    </row>
    <row r="58" spans="1:3">
      <c r="A58" s="4" t="s">
        <v>3835</v>
      </c>
    </row>
    <row r="59" spans="1:3">
      <c r="A59" s="3" t="s">
        <v>3174</v>
      </c>
    </row>
    <row r="60" spans="1:3">
      <c r="A60" s="4" t="s">
        <v>3792</v>
      </c>
      <c r="B60" s="4" t="s">
        <v>2624</v>
      </c>
      <c r="C60" s="4" t="s">
        <v>2624</v>
      </c>
    </row>
    <row r="61" spans="1:3">
      <c r="A61" s="4" t="s">
        <v>3793</v>
      </c>
      <c r="B61" s="4" t="s">
        <v>3836</v>
      </c>
      <c r="C61" s="4" t="s">
        <v>3837</v>
      </c>
    </row>
    <row r="62" spans="1:3">
      <c r="A62" s="4" t="s">
        <v>3838</v>
      </c>
    </row>
    <row r="63" spans="1:3">
      <c r="A63" s="3" t="s">
        <v>3174</v>
      </c>
    </row>
    <row r="64" spans="1:3">
      <c r="A64" s="4" t="s">
        <v>3792</v>
      </c>
      <c r="B64" s="4" t="s">
        <v>2287</v>
      </c>
      <c r="C64" s="4" t="s">
        <v>2287</v>
      </c>
    </row>
    <row r="65" spans="1:3">
      <c r="A65" s="4" t="s">
        <v>3793</v>
      </c>
      <c r="B65" s="4" t="s">
        <v>3839</v>
      </c>
      <c r="C65" s="4" t="s">
        <v>3840</v>
      </c>
    </row>
    <row r="66" spans="1:3">
      <c r="A66" s="4" t="s">
        <v>3841</v>
      </c>
    </row>
    <row r="67" spans="1:3">
      <c r="A67" s="3" t="s">
        <v>3174</v>
      </c>
    </row>
    <row r="68" spans="1:3">
      <c r="A68" s="4" t="s">
        <v>3792</v>
      </c>
      <c r="B68" s="4" t="s">
        <v>2480</v>
      </c>
      <c r="C68" s="4" t="s">
        <v>2480</v>
      </c>
    </row>
    <row r="69" spans="1:3">
      <c r="A69" s="4" t="s">
        <v>3793</v>
      </c>
      <c r="B69" s="4" t="s">
        <v>3842</v>
      </c>
      <c r="C69" s="4" t="s">
        <v>3843</v>
      </c>
    </row>
    <row r="70" spans="1:3">
      <c r="A70" s="4" t="s">
        <v>3844</v>
      </c>
    </row>
    <row r="71" spans="1:3">
      <c r="A71" s="3" t="s">
        <v>3174</v>
      </c>
    </row>
    <row r="72" spans="1:3">
      <c r="A72" s="4" t="s">
        <v>3792</v>
      </c>
      <c r="B72" s="4" t="s">
        <v>2624</v>
      </c>
      <c r="C72" s="4" t="s">
        <v>2624</v>
      </c>
    </row>
    <row r="73" spans="1:3">
      <c r="A73" s="4" t="s">
        <v>3793</v>
      </c>
      <c r="B73" s="4" t="s">
        <v>3845</v>
      </c>
      <c r="C73" s="4" t="s">
        <v>3846</v>
      </c>
    </row>
    <row r="74" spans="1:3">
      <c r="A74" s="4" t="s">
        <v>3847</v>
      </c>
    </row>
    <row r="75" spans="1:3">
      <c r="A75" s="3" t="s">
        <v>3174</v>
      </c>
    </row>
    <row r="76" spans="1:3">
      <c r="A76" s="4" t="s">
        <v>3792</v>
      </c>
      <c r="B76" s="4" t="s">
        <v>2287</v>
      </c>
      <c r="C76" s="4" t="s">
        <v>2287</v>
      </c>
    </row>
    <row r="77" spans="1:3">
      <c r="A77" s="4" t="s">
        <v>3793</v>
      </c>
      <c r="B77" s="4" t="s">
        <v>3848</v>
      </c>
      <c r="C77" s="4" t="s">
        <v>3849</v>
      </c>
    </row>
    <row r="78" spans="1:3">
      <c r="A78" s="4" t="s">
        <v>3850</v>
      </c>
    </row>
    <row r="79" spans="1:3">
      <c r="A79" s="3" t="s">
        <v>3174</v>
      </c>
    </row>
    <row r="80" spans="1:3">
      <c r="A80" s="4" t="s">
        <v>3792</v>
      </c>
      <c r="B80" s="4" t="s">
        <v>2480</v>
      </c>
      <c r="C80" s="4" t="s">
        <v>2480</v>
      </c>
    </row>
    <row r="81" spans="1:3">
      <c r="A81" s="4" t="s">
        <v>3793</v>
      </c>
      <c r="B81" s="4" t="s">
        <v>3851</v>
      </c>
      <c r="C81" s="4" t="s">
        <v>3852</v>
      </c>
    </row>
    <row r="82" spans="1:3">
      <c r="A82" s="4" t="s">
        <v>3853</v>
      </c>
    </row>
    <row r="83" spans="1:3">
      <c r="A83" s="3" t="s">
        <v>3174</v>
      </c>
    </row>
    <row r="84" spans="1:3">
      <c r="A84" s="4" t="s">
        <v>3792</v>
      </c>
      <c r="B84" s="4" t="s">
        <v>2624</v>
      </c>
      <c r="C84" s="4" t="s">
        <v>2624</v>
      </c>
    </row>
    <row r="85" spans="1:3">
      <c r="A85" s="4" t="s">
        <v>3793</v>
      </c>
      <c r="B85" s="4" t="s">
        <v>3854</v>
      </c>
      <c r="C85" s="4" t="s">
        <v>3855</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s>
  <sheetData>
    <row r="1" spans="1:6">
      <c r="A1" s="1" t="s">
        <v>3856</v>
      </c>
      <c r="B1" s="2" t="s">
        <v>39</v>
      </c>
      <c r="C1" s="2" t="s">
        <v>3149</v>
      </c>
      <c r="D1" s="2" t="s">
        <v>40</v>
      </c>
      <c r="E1" s="2" t="s">
        <v>777</v>
      </c>
      <c r="F1" s="2" t="s">
        <v>97</v>
      </c>
    </row>
    <row r="2" spans="1:6">
      <c r="A2" s="3" t="s">
        <v>3174</v>
      </c>
    </row>
    <row r="3" spans="1:6">
      <c r="A3" s="4" t="s">
        <v>779</v>
      </c>
      <c r="B3" s="4" t="s">
        <v>780</v>
      </c>
      <c r="D3" s="4" t="s">
        <v>781</v>
      </c>
    </row>
    <row r="4" spans="1:6">
      <c r="A4" s="4" t="s">
        <v>240</v>
      </c>
      <c r="B4" s="5" t="n">
        <v>4288524</v>
      </c>
      <c r="D4" s="5" t="n">
        <v>4082942</v>
      </c>
      <c r="E4" s="4" t="s">
        <v>783</v>
      </c>
    </row>
    <row r="5" spans="1:6">
      <c r="A5" s="4" t="s">
        <v>49</v>
      </c>
      <c r="B5" s="5" t="n">
        <v>3850762</v>
      </c>
      <c r="D5" s="5" t="n">
        <v>3512445</v>
      </c>
    </row>
    <row r="6" spans="1:6">
      <c r="A6" s="4" t="s">
        <v>50</v>
      </c>
      <c r="B6" s="5" t="n">
        <v>26202723</v>
      </c>
      <c r="D6" s="5" t="n">
        <v>25195835</v>
      </c>
    </row>
    <row r="7" spans="1:6">
      <c r="A7" s="4" t="s">
        <v>3857</v>
      </c>
      <c r="B7" s="5" t="n">
        <v>25370413</v>
      </c>
      <c r="D7" s="5" t="n">
        <v>24331543</v>
      </c>
    </row>
    <row r="8" spans="1:6">
      <c r="A8" s="4" t="s">
        <v>53</v>
      </c>
      <c r="B8" s="5" t="n">
        <v>1907738</v>
      </c>
      <c r="D8" s="5" t="n">
        <v>1292203</v>
      </c>
    </row>
    <row r="9" spans="1:6">
      <c r="A9" s="4" t="s">
        <v>236</v>
      </c>
      <c r="B9" s="5" t="n">
        <v>110485717</v>
      </c>
      <c r="D9" s="5" t="n">
        <v>105806998</v>
      </c>
    </row>
    <row r="10" spans="1:6">
      <c r="A10" s="4" t="s">
        <v>60</v>
      </c>
      <c r="B10" s="5" t="n">
        <v>620544</v>
      </c>
      <c r="D10" s="5" t="n">
        <v>521186</v>
      </c>
    </row>
    <row r="11" spans="1:6">
      <c r="A11" s="4" t="s">
        <v>68</v>
      </c>
      <c r="B11" s="5" t="n">
        <v>2792968</v>
      </c>
      <c r="D11" s="5" t="n">
        <v>3072777</v>
      </c>
    </row>
    <row r="12" spans="1:6">
      <c r="A12" s="4" t="s">
        <v>3858</v>
      </c>
      <c r="B12" s="5" t="n">
        <v>187876691</v>
      </c>
      <c r="D12" s="5" t="n">
        <v>177263201</v>
      </c>
      <c r="F12" s="4" t="s">
        <v>855</v>
      </c>
    </row>
    <row r="13" spans="1:6">
      <c r="A13" s="4" t="s">
        <v>71</v>
      </c>
      <c r="B13" s="5" t="n">
        <v>-112005385</v>
      </c>
      <c r="D13" s="5" t="n">
        <v>-104551310</v>
      </c>
    </row>
    <row r="14" spans="1:6">
      <c r="A14" s="4" t="s">
        <v>3859</v>
      </c>
      <c r="B14" s="5" t="n">
        <v>-7678016</v>
      </c>
      <c r="D14" s="5" t="n">
        <v>-9415357</v>
      </c>
    </row>
    <row r="15" spans="1:6">
      <c r="A15" s="4" t="s">
        <v>3860</v>
      </c>
      <c r="B15" s="5" t="n">
        <v>-8841732</v>
      </c>
      <c r="D15" s="5" t="n">
        <v>-8448140</v>
      </c>
    </row>
    <row r="16" spans="1:6">
      <c r="A16" s="4" t="s">
        <v>76</v>
      </c>
      <c r="B16" s="5" t="n">
        <v>-847504</v>
      </c>
      <c r="C16" s="4" t="s">
        <v>3861</v>
      </c>
      <c r="D16" s="5" t="n">
        <v>0</v>
      </c>
    </row>
    <row r="17" spans="1:6">
      <c r="A17" s="4" t="s">
        <v>77</v>
      </c>
      <c r="B17" s="5" t="n">
        <v>-493700</v>
      </c>
      <c r="D17" s="5" t="n">
        <v>-362310</v>
      </c>
    </row>
    <row r="18" spans="1:6">
      <c r="A18" s="4" t="s">
        <v>3862</v>
      </c>
      <c r="B18" s="5" t="n">
        <v>-9950233</v>
      </c>
      <c r="D18" s="5" t="n">
        <v>-8452671</v>
      </c>
    </row>
    <row r="19" spans="1:6">
      <c r="A19" s="4" t="s">
        <v>79</v>
      </c>
      <c r="B19" s="5" t="n">
        <v>-14946363</v>
      </c>
      <c r="D19" s="5" t="n">
        <v>-15457540</v>
      </c>
    </row>
    <row r="20" spans="1:6">
      <c r="A20" s="4" t="s">
        <v>81</v>
      </c>
      <c r="B20" s="5" t="n">
        <v>-5481288</v>
      </c>
      <c r="D20" s="5" t="n">
        <v>-4941533</v>
      </c>
    </row>
    <row r="21" spans="1:6">
      <c r="A21" s="4" t="s">
        <v>3863</v>
      </c>
      <c r="B21" s="5" t="n">
        <v>-161130381</v>
      </c>
      <c r="D21" s="5" t="n">
        <v>-152997125</v>
      </c>
      <c r="F21" s="4" t="s">
        <v>3864</v>
      </c>
    </row>
    <row r="22" spans="1:6">
      <c r="A22" s="4" t="s">
        <v>3865</v>
      </c>
      <c r="B22" s="5" t="n">
        <v>66635</v>
      </c>
      <c r="D22" s="5" t="n">
        <v>-309</v>
      </c>
    </row>
    <row r="23" spans="1:6">
      <c r="A23" s="4" t="s">
        <v>3866</v>
      </c>
      <c r="B23" s="5" t="n">
        <v>0</v>
      </c>
      <c r="D23" s="5" t="n">
        <v>0</v>
      </c>
    </row>
    <row r="24" spans="1:6">
      <c r="A24" s="4" t="s">
        <v>3867</v>
      </c>
      <c r="B24" s="5" t="n">
        <v>-152545</v>
      </c>
      <c r="D24" s="5" t="n">
        <v>0</v>
      </c>
    </row>
    <row r="25" spans="1:6">
      <c r="A25" s="4" t="s">
        <v>3868</v>
      </c>
      <c r="B25" s="5" t="n">
        <v>0</v>
      </c>
      <c r="D25" s="5" t="n">
        <v>0</v>
      </c>
    </row>
    <row r="26" spans="1:6">
      <c r="A26" s="4" t="s">
        <v>3869</v>
      </c>
      <c r="B26" s="5" t="n">
        <v>18009803</v>
      </c>
      <c r="D26" s="5" t="n">
        <v>17531453</v>
      </c>
    </row>
    <row r="27" spans="1:6">
      <c r="A27" s="4" t="s">
        <v>3870</v>
      </c>
    </row>
    <row r="28" spans="1:6">
      <c r="A28" s="3" t="s">
        <v>3174</v>
      </c>
    </row>
    <row r="29" spans="1:6">
      <c r="A29" s="4" t="s">
        <v>779</v>
      </c>
      <c r="B29" s="5" t="n">
        <v>25986762</v>
      </c>
      <c r="D29" s="5" t="n">
        <v>22168516</v>
      </c>
    </row>
    <row r="30" spans="1:6">
      <c r="A30" s="4" t="s">
        <v>240</v>
      </c>
      <c r="B30" s="5" t="n">
        <v>4288524</v>
      </c>
      <c r="D30" s="5" t="n">
        <v>4082942</v>
      </c>
    </row>
    <row r="31" spans="1:6">
      <c r="A31" s="4" t="s">
        <v>49</v>
      </c>
      <c r="B31" s="5" t="n">
        <v>3850762</v>
      </c>
      <c r="D31" s="5" t="n">
        <v>3512445</v>
      </c>
    </row>
    <row r="32" spans="1:6">
      <c r="A32" s="4" t="s">
        <v>50</v>
      </c>
      <c r="B32" s="5" t="n">
        <v>25623524</v>
      </c>
      <c r="D32" s="5" t="n">
        <v>24546365</v>
      </c>
    </row>
    <row r="33" spans="1:6">
      <c r="A33" s="4" t="s">
        <v>53</v>
      </c>
      <c r="B33" s="5" t="n">
        <v>3477046</v>
      </c>
      <c r="D33" s="5" t="n">
        <v>4154838</v>
      </c>
    </row>
    <row r="34" spans="1:6">
      <c r="A34" s="4" t="s">
        <v>236</v>
      </c>
      <c r="B34" s="5" t="n">
        <v>110485717</v>
      </c>
      <c r="D34" s="5" t="n">
        <v>105806998</v>
      </c>
    </row>
    <row r="35" spans="1:6">
      <c r="A35" s="4" t="s">
        <v>60</v>
      </c>
      <c r="B35" s="5" t="n">
        <v>620544</v>
      </c>
      <c r="D35" s="5" t="n">
        <v>521186</v>
      </c>
    </row>
    <row r="36" spans="1:6">
      <c r="A36" s="4" t="s">
        <v>68</v>
      </c>
      <c r="B36" s="5" t="n">
        <v>4893215</v>
      </c>
      <c r="D36" s="5" t="n">
        <v>5735597</v>
      </c>
    </row>
    <row r="37" spans="1:6">
      <c r="A37" s="4" t="s">
        <v>3858</v>
      </c>
      <c r="B37" s="5" t="n">
        <v>179226094</v>
      </c>
      <c r="D37" s="5" t="n">
        <v>170528887</v>
      </c>
    </row>
    <row r="38" spans="1:6">
      <c r="A38" s="4" t="s">
        <v>3871</v>
      </c>
    </row>
    <row r="39" spans="1:6">
      <c r="A39" s="3" t="s">
        <v>3174</v>
      </c>
    </row>
    <row r="40" spans="1:6">
      <c r="A40" s="4" t="s">
        <v>71</v>
      </c>
      <c r="B40" s="5" t="n">
        <v>-112005385</v>
      </c>
      <c r="D40" s="5" t="n">
        <v>-104551310</v>
      </c>
    </row>
    <row r="41" spans="1:6">
      <c r="A41" s="4" t="s">
        <v>3859</v>
      </c>
      <c r="B41" s="5" t="n">
        <v>-7678016</v>
      </c>
      <c r="D41" s="5" t="n">
        <v>-9415357</v>
      </c>
    </row>
    <row r="42" spans="1:6">
      <c r="A42" s="4" t="s">
        <v>3860</v>
      </c>
      <c r="B42" s="5" t="n">
        <v>-8841732</v>
      </c>
      <c r="D42" s="5" t="n">
        <v>-8448140</v>
      </c>
    </row>
    <row r="43" spans="1:6">
      <c r="A43" s="4" t="s">
        <v>77</v>
      </c>
      <c r="B43" s="5" t="n">
        <v>-493700</v>
      </c>
      <c r="D43" s="5" t="n">
        <v>-362310</v>
      </c>
    </row>
    <row r="44" spans="1:6">
      <c r="A44" s="4" t="s">
        <v>3862</v>
      </c>
      <c r="B44" s="5" t="n">
        <v>-9950233</v>
      </c>
      <c r="D44" s="5" t="n">
        <v>-8452671</v>
      </c>
    </row>
    <row r="45" spans="1:6">
      <c r="A45" s="4" t="s">
        <v>79</v>
      </c>
      <c r="B45" s="5" t="n">
        <v>-14946363</v>
      </c>
      <c r="D45" s="5" t="n">
        <v>-15457540</v>
      </c>
    </row>
    <row r="46" spans="1:6">
      <c r="A46" s="4" t="s">
        <v>81</v>
      </c>
      <c r="B46" s="5" t="n">
        <v>-6367448</v>
      </c>
      <c r="D46" s="5" t="n">
        <v>-6309797</v>
      </c>
    </row>
    <row r="47" spans="1:6">
      <c r="A47" s="4" t="s">
        <v>3863</v>
      </c>
      <c r="B47" s="5" t="n">
        <v>-161130381</v>
      </c>
      <c r="D47" s="5" t="n">
        <v>-152997125</v>
      </c>
    </row>
    <row r="48" spans="1:6">
      <c r="A48" s="4" t="s">
        <v>3872</v>
      </c>
      <c r="B48" s="5" t="n">
        <v>18095713</v>
      </c>
      <c r="D48" s="5" t="n">
        <v>17531762</v>
      </c>
    </row>
    <row r="49" spans="1:6">
      <c r="A49" s="4" t="s">
        <v>3873</v>
      </c>
    </row>
    <row r="50" spans="1:6">
      <c r="A50" s="3" t="s">
        <v>3174</v>
      </c>
    </row>
    <row r="51" spans="1:6">
      <c r="A51" s="4" t="s">
        <v>76</v>
      </c>
      <c r="B51" s="5" t="n">
        <v>-847504</v>
      </c>
      <c r="D51" s="5" t="n">
        <v>0</v>
      </c>
    </row>
    <row r="52" spans="1:6">
      <c r="A52" s="4" t="s">
        <v>3874</v>
      </c>
    </row>
    <row r="53" spans="1:6">
      <c r="A53" s="3" t="s">
        <v>3174</v>
      </c>
    </row>
    <row r="54" spans="1:6">
      <c r="A54" s="4" t="s">
        <v>3865</v>
      </c>
      <c r="B54" s="5" t="n">
        <v>1534948</v>
      </c>
      <c r="D54" s="5" t="n">
        <v>1820527</v>
      </c>
    </row>
    <row r="55" spans="1:6">
      <c r="A55" s="4" t="s">
        <v>3866</v>
      </c>
      <c r="B55" s="5" t="n">
        <v>281672</v>
      </c>
      <c r="D55" s="5" t="n">
        <v>-199746</v>
      </c>
    </row>
    <row r="56" spans="1:6">
      <c r="A56" s="4" t="s">
        <v>3867</v>
      </c>
      <c r="B56" s="5" t="n">
        <v>-787355</v>
      </c>
      <c r="D56" s="5" t="n">
        <v>-1833236</v>
      </c>
    </row>
    <row r="57" spans="1:6">
      <c r="A57" s="4" t="s">
        <v>3868</v>
      </c>
      <c r="B57" s="5" t="n">
        <v>25071</v>
      </c>
      <c r="D57" s="5" t="n">
        <v>-23414</v>
      </c>
    </row>
    <row r="58" spans="1:6">
      <c r="A58" s="4" t="s">
        <v>3869</v>
      </c>
      <c r="B58" s="5" t="n">
        <v>17384067</v>
      </c>
      <c r="D58" s="5" t="n">
        <v>15840098</v>
      </c>
    </row>
    <row r="59" spans="1:6">
      <c r="A59" s="4" t="s">
        <v>3875</v>
      </c>
    </row>
    <row r="60" spans="1:6">
      <c r="A60" s="3" t="s">
        <v>3174</v>
      </c>
    </row>
    <row r="61" spans="1:6">
      <c r="A61" s="4" t="s">
        <v>779</v>
      </c>
      <c r="B61" s="5" t="n">
        <v>3960190</v>
      </c>
      <c r="D61" s="5" t="n">
        <v>3582390</v>
      </c>
    </row>
    <row r="62" spans="1:6">
      <c r="A62" s="4" t="s">
        <v>240</v>
      </c>
      <c r="B62" s="5" t="n">
        <v>150009</v>
      </c>
      <c r="D62" s="5" t="n">
        <v>6654</v>
      </c>
    </row>
    <row r="63" spans="1:6">
      <c r="A63" s="4" t="s">
        <v>49</v>
      </c>
      <c r="B63" s="5" t="n">
        <v>800370</v>
      </c>
      <c r="D63" s="5" t="n">
        <v>541649</v>
      </c>
    </row>
    <row r="64" spans="1:6">
      <c r="A64" s="4" t="s">
        <v>50</v>
      </c>
      <c r="B64" s="5" t="n">
        <v>18221102</v>
      </c>
      <c r="D64" s="5" t="n">
        <v>16757917</v>
      </c>
    </row>
    <row r="65" spans="1:6">
      <c r="A65" s="4" t="s">
        <v>53</v>
      </c>
      <c r="B65" s="5" t="n">
        <v>3355579</v>
      </c>
      <c r="D65" s="5" t="n">
        <v>3239330</v>
      </c>
    </row>
    <row r="66" spans="1:6">
      <c r="A66" s="4" t="s">
        <v>236</v>
      </c>
      <c r="B66" s="5" t="n">
        <v>66737870</v>
      </c>
      <c r="D66" s="5" t="n">
        <v>61665634</v>
      </c>
    </row>
    <row r="67" spans="1:6">
      <c r="A67" s="4" t="s">
        <v>60</v>
      </c>
      <c r="B67" s="5" t="n">
        <v>44223</v>
      </c>
      <c r="D67" s="5" t="n">
        <v>44109</v>
      </c>
    </row>
    <row r="68" spans="1:6">
      <c r="A68" s="4" t="s">
        <v>68</v>
      </c>
      <c r="B68" s="5" t="n">
        <v>2072867</v>
      </c>
      <c r="D68" s="5" t="n">
        <v>2561684</v>
      </c>
    </row>
    <row r="69" spans="1:6">
      <c r="A69" s="4" t="s">
        <v>3858</v>
      </c>
      <c r="B69" s="5" t="n">
        <v>95342210</v>
      </c>
      <c r="D69" s="5" t="n">
        <v>88399367</v>
      </c>
    </row>
    <row r="70" spans="1:6">
      <c r="A70" s="4" t="s">
        <v>3876</v>
      </c>
    </row>
    <row r="71" spans="1:6">
      <c r="A71" s="3" t="s">
        <v>3174</v>
      </c>
    </row>
    <row r="72" spans="1:6">
      <c r="A72" s="4" t="s">
        <v>71</v>
      </c>
      <c r="B72" s="5" t="n">
        <v>-56769748</v>
      </c>
      <c r="D72" s="5" t="n">
        <v>-51559266</v>
      </c>
    </row>
    <row r="73" spans="1:6">
      <c r="A73" s="4" t="s">
        <v>3859</v>
      </c>
      <c r="B73" s="5" t="n">
        <v>-5068896</v>
      </c>
      <c r="D73" s="5" t="n">
        <v>-5914736</v>
      </c>
    </row>
    <row r="74" spans="1:6">
      <c r="A74" s="4" t="s">
        <v>3860</v>
      </c>
      <c r="B74" s="5" t="n">
        <v>-3798717</v>
      </c>
      <c r="D74" s="5" t="n">
        <v>-3442620</v>
      </c>
    </row>
    <row r="75" spans="1:6">
      <c r="A75" s="4" t="s">
        <v>77</v>
      </c>
      <c r="B75" s="5" t="n">
        <v>0</v>
      </c>
      <c r="D75" s="5" t="n">
        <v>-35220</v>
      </c>
    </row>
    <row r="76" spans="1:6">
      <c r="A76" s="4" t="s">
        <v>3862</v>
      </c>
      <c r="B76" s="5" t="n">
        <v>-5642772</v>
      </c>
      <c r="D76" s="5" t="n">
        <v>-4318973</v>
      </c>
    </row>
    <row r="77" spans="1:6">
      <c r="A77" s="4" t="s">
        <v>79</v>
      </c>
      <c r="B77" s="5" t="n">
        <v>-4028893</v>
      </c>
      <c r="D77" s="5" t="n">
        <v>-3599610</v>
      </c>
    </row>
    <row r="78" spans="1:6">
      <c r="A78" s="4" t="s">
        <v>81</v>
      </c>
      <c r="B78" s="5" t="n">
        <v>-3541350</v>
      </c>
      <c r="D78" s="5" t="n">
        <v>-3452975</v>
      </c>
    </row>
    <row r="79" spans="1:6">
      <c r="A79" s="4" t="s">
        <v>3863</v>
      </c>
      <c r="B79" s="5" t="n">
        <v>-79012479</v>
      </c>
      <c r="D79" s="5" t="n">
        <v>-72323400</v>
      </c>
    </row>
    <row r="80" spans="1:6">
      <c r="A80" s="4" t="s">
        <v>3872</v>
      </c>
      <c r="B80" s="5" t="n">
        <v>16329731</v>
      </c>
      <c r="D80" s="5" t="n">
        <v>16075967</v>
      </c>
    </row>
    <row r="81" spans="1:6">
      <c r="A81" s="4" t="s">
        <v>3877</v>
      </c>
    </row>
    <row r="82" spans="1:6">
      <c r="A82" s="3" t="s">
        <v>3174</v>
      </c>
    </row>
    <row r="83" spans="1:6">
      <c r="A83" s="4" t="s">
        <v>76</v>
      </c>
      <c r="B83" s="5" t="n">
        <v>-162103</v>
      </c>
      <c r="D83" s="5" t="n">
        <v>0</v>
      </c>
    </row>
    <row r="84" spans="1:6">
      <c r="A84" s="4" t="s">
        <v>1048</v>
      </c>
    </row>
    <row r="85" spans="1:6">
      <c r="A85" s="3" t="s">
        <v>3174</v>
      </c>
    </row>
    <row r="86" spans="1:6">
      <c r="A86" s="4" t="s">
        <v>3865</v>
      </c>
      <c r="B86" s="5" t="n">
        <v>-1351414</v>
      </c>
      <c r="D86" s="5" t="n">
        <v>-1719788</v>
      </c>
    </row>
    <row r="87" spans="1:6">
      <c r="A87" s="4" t="s">
        <v>3866</v>
      </c>
      <c r="B87" s="5" t="n">
        <v>-281672</v>
      </c>
      <c r="D87" s="5" t="n">
        <v>199512</v>
      </c>
    </row>
    <row r="88" spans="1:6">
      <c r="A88" s="4" t="s">
        <v>3867</v>
      </c>
      <c r="B88" s="5" t="n">
        <v>692525</v>
      </c>
      <c r="D88" s="5" t="n">
        <v>1918994</v>
      </c>
    </row>
    <row r="89" spans="1:6">
      <c r="A89" s="4" t="s">
        <v>3868</v>
      </c>
      <c r="B89" s="5" t="n">
        <v>-25071</v>
      </c>
      <c r="D89" s="5" t="n">
        <v>23414</v>
      </c>
    </row>
    <row r="90" spans="1:6">
      <c r="A90" s="4" t="s">
        <v>3869</v>
      </c>
      <c r="B90" s="5" t="n">
        <v>149989</v>
      </c>
      <c r="D90" s="5" t="n">
        <v>998747</v>
      </c>
    </row>
    <row r="91" spans="1:6">
      <c r="A91" s="4" t="s">
        <v>3878</v>
      </c>
    </row>
    <row r="92" spans="1:6">
      <c r="A92" s="3" t="s">
        <v>3174</v>
      </c>
    </row>
    <row r="93" spans="1:6">
      <c r="A93" s="4" t="s">
        <v>779</v>
      </c>
      <c r="B93" s="5" t="n">
        <v>20762648</v>
      </c>
      <c r="D93" s="5" t="n">
        <v>17117551</v>
      </c>
    </row>
    <row r="94" spans="1:6">
      <c r="A94" s="4" t="s">
        <v>240</v>
      </c>
      <c r="B94" s="5" t="n">
        <v>3389090</v>
      </c>
      <c r="D94" s="5" t="n">
        <v>3362285</v>
      </c>
    </row>
    <row r="95" spans="1:6">
      <c r="A95" s="4" t="s">
        <v>49</v>
      </c>
      <c r="B95" s="5" t="n">
        <v>1053925</v>
      </c>
      <c r="D95" s="5" t="n">
        <v>733801</v>
      </c>
    </row>
    <row r="96" spans="1:6">
      <c r="A96" s="4" t="s">
        <v>50</v>
      </c>
      <c r="B96" s="5" t="n">
        <v>6869840</v>
      </c>
      <c r="D96" s="5" t="n">
        <v>7057303</v>
      </c>
    </row>
    <row r="97" spans="1:6">
      <c r="A97" s="4" t="s">
        <v>53</v>
      </c>
      <c r="B97" s="5" t="n">
        <v>100299</v>
      </c>
      <c r="D97" s="5" t="n">
        <v>915508</v>
      </c>
    </row>
    <row r="98" spans="1:6">
      <c r="A98" s="4" t="s">
        <v>236</v>
      </c>
      <c r="B98" s="5" t="n">
        <v>35598141</v>
      </c>
      <c r="D98" s="5" t="n">
        <v>37032752</v>
      </c>
    </row>
    <row r="99" spans="1:6">
      <c r="A99" s="4" t="s">
        <v>60</v>
      </c>
      <c r="B99" s="5" t="n">
        <v>576321</v>
      </c>
      <c r="D99" s="5" t="n">
        <v>477077</v>
      </c>
    </row>
    <row r="100" spans="1:6">
      <c r="A100" s="4" t="s">
        <v>68</v>
      </c>
      <c r="B100" s="5" t="n">
        <v>2142237</v>
      </c>
      <c r="D100" s="5" t="n">
        <v>2765000</v>
      </c>
    </row>
    <row r="101" spans="1:6">
      <c r="A101" s="4" t="s">
        <v>3858</v>
      </c>
      <c r="B101" s="5" t="n">
        <v>70492501</v>
      </c>
      <c r="D101" s="5" t="n">
        <v>69461277</v>
      </c>
    </row>
    <row r="102" spans="1:6">
      <c r="A102" s="4" t="s">
        <v>3879</v>
      </c>
    </row>
    <row r="103" spans="1:6">
      <c r="A103" s="3" t="s">
        <v>3174</v>
      </c>
    </row>
    <row r="104" spans="1:6">
      <c r="A104" s="4" t="s">
        <v>71</v>
      </c>
      <c r="B104" s="5" t="n">
        <v>-46319179</v>
      </c>
      <c r="D104" s="5" t="n">
        <v>-44122875</v>
      </c>
    </row>
    <row r="105" spans="1:6">
      <c r="A105" s="4" t="s">
        <v>3859</v>
      </c>
      <c r="B105" s="5" t="n">
        <v>-734441</v>
      </c>
      <c r="D105" s="5" t="n">
        <v>-1860424</v>
      </c>
    </row>
    <row r="106" spans="1:6">
      <c r="A106" s="4" t="s">
        <v>3860</v>
      </c>
      <c r="B106" s="5" t="n">
        <v>-4709610</v>
      </c>
      <c r="D106" s="5" t="n">
        <v>-4751314</v>
      </c>
    </row>
    <row r="107" spans="1:6">
      <c r="A107" s="4" t="s">
        <v>77</v>
      </c>
      <c r="B107" s="5" t="n">
        <v>-94475</v>
      </c>
      <c r="D107" s="5" t="n">
        <v>-58031</v>
      </c>
    </row>
    <row r="108" spans="1:6">
      <c r="A108" s="4" t="s">
        <v>3862</v>
      </c>
      <c r="B108" s="5" t="n">
        <v>-4301468</v>
      </c>
      <c r="D108" s="5" t="n">
        <v>-4131263</v>
      </c>
    </row>
    <row r="109" spans="1:6">
      <c r="A109" s="4" t="s">
        <v>79</v>
      </c>
      <c r="B109" s="5" t="n">
        <v>-10660989</v>
      </c>
      <c r="D109" s="5" t="n">
        <v>-11752328</v>
      </c>
    </row>
    <row r="110" spans="1:6">
      <c r="A110" s="4" t="s">
        <v>81</v>
      </c>
      <c r="B110" s="5" t="n">
        <v>-1951682</v>
      </c>
      <c r="D110" s="5" t="n">
        <v>-2208427</v>
      </c>
    </row>
    <row r="111" spans="1:6">
      <c r="A111" s="4" t="s">
        <v>3863</v>
      </c>
      <c r="B111" s="5" t="n">
        <v>-69376880</v>
      </c>
      <c r="D111" s="5" t="n">
        <v>-68884662</v>
      </c>
    </row>
    <row r="112" spans="1:6">
      <c r="A112" s="4" t="s">
        <v>3872</v>
      </c>
      <c r="B112" s="5" t="n">
        <v>1115621</v>
      </c>
      <c r="D112" s="5" t="n">
        <v>576615</v>
      </c>
    </row>
    <row r="113" spans="1:6">
      <c r="A113" s="4" t="s">
        <v>3880</v>
      </c>
    </row>
    <row r="114" spans="1:6">
      <c r="A114" s="3" t="s">
        <v>3174</v>
      </c>
    </row>
    <row r="115" spans="1:6">
      <c r="A115" s="4" t="s">
        <v>76</v>
      </c>
      <c r="B115" s="5" t="n">
        <v>-605036</v>
      </c>
      <c r="D115" s="5" t="n">
        <v>0</v>
      </c>
    </row>
    <row r="116" spans="1:6">
      <c r="A116" s="4" t="s">
        <v>3881</v>
      </c>
    </row>
    <row r="117" spans="1:6">
      <c r="A117" s="3" t="s">
        <v>3174</v>
      </c>
    </row>
    <row r="118" spans="1:6">
      <c r="A118" s="4" t="s">
        <v>3865</v>
      </c>
      <c r="B118" s="5" t="n">
        <v>-116899</v>
      </c>
      <c r="D118" s="5" t="n">
        <v>-101048</v>
      </c>
    </row>
    <row r="119" spans="1:6">
      <c r="A119" s="4" t="s">
        <v>3866</v>
      </c>
      <c r="B119" s="5" t="n">
        <v>0</v>
      </c>
      <c r="D119" s="5" t="n">
        <v>234</v>
      </c>
    </row>
    <row r="120" spans="1:6">
      <c r="A120" s="4" t="s">
        <v>3867</v>
      </c>
      <c r="B120" s="5" t="n">
        <v>-57715</v>
      </c>
      <c r="D120" s="5" t="n">
        <v>-85758</v>
      </c>
    </row>
    <row r="121" spans="1:6">
      <c r="A121" s="4" t="s">
        <v>3868</v>
      </c>
      <c r="B121" s="5" t="n">
        <v>0</v>
      </c>
      <c r="D121" s="5" t="n">
        <v>0</v>
      </c>
    </row>
    <row r="122" spans="1:6">
      <c r="A122" s="4" t="s">
        <v>3869</v>
      </c>
      <c r="B122" s="5" t="n">
        <v>475747</v>
      </c>
      <c r="D122" s="5" t="n">
        <v>692608</v>
      </c>
    </row>
    <row r="123" spans="1:6">
      <c r="A123" s="4" t="s">
        <v>3882</v>
      </c>
    </row>
    <row r="124" spans="1:6">
      <c r="A124" s="3" t="s">
        <v>3174</v>
      </c>
    </row>
    <row r="125" spans="1:6">
      <c r="A125" s="4" t="s">
        <v>779</v>
      </c>
      <c r="B125" s="5" t="n">
        <v>1263924</v>
      </c>
      <c r="D125" s="5" t="n">
        <v>1468575</v>
      </c>
    </row>
    <row r="126" spans="1:6">
      <c r="A126" s="4" t="s">
        <v>240</v>
      </c>
      <c r="B126" s="5" t="n">
        <v>749425</v>
      </c>
      <c r="D126" s="5" t="n">
        <v>714003</v>
      </c>
    </row>
    <row r="127" spans="1:6">
      <c r="A127" s="4" t="s">
        <v>49</v>
      </c>
      <c r="B127" s="5" t="n">
        <v>1996467</v>
      </c>
      <c r="D127" s="5" t="n">
        <v>2236995</v>
      </c>
    </row>
    <row r="128" spans="1:6">
      <c r="A128" s="4" t="s">
        <v>50</v>
      </c>
      <c r="B128" s="5" t="n">
        <v>532582</v>
      </c>
      <c r="D128" s="5" t="n">
        <v>731145</v>
      </c>
    </row>
    <row r="129" spans="1:6">
      <c r="A129" s="4" t="s">
        <v>53</v>
      </c>
      <c r="B129" s="5" t="n">
        <v>21168</v>
      </c>
      <c r="D129" s="5" t="n">
        <v>0</v>
      </c>
    </row>
    <row r="130" spans="1:6">
      <c r="A130" s="4" t="s">
        <v>236</v>
      </c>
      <c r="B130" s="5" t="n">
        <v>8149706</v>
      </c>
      <c r="D130" s="5" t="n">
        <v>7108612</v>
      </c>
    </row>
    <row r="131" spans="1:6">
      <c r="A131" s="4" t="s">
        <v>60</v>
      </c>
      <c r="B131" s="5" t="n">
        <v>0</v>
      </c>
      <c r="D131" s="5" t="n">
        <v>0</v>
      </c>
    </row>
    <row r="132" spans="1:6">
      <c r="A132" s="4" t="s">
        <v>68</v>
      </c>
      <c r="B132" s="5" t="n">
        <v>678111</v>
      </c>
      <c r="D132" s="5" t="n">
        <v>408913</v>
      </c>
    </row>
    <row r="133" spans="1:6">
      <c r="A133" s="4" t="s">
        <v>3858</v>
      </c>
      <c r="B133" s="5" t="n">
        <v>13391383</v>
      </c>
      <c r="D133" s="5" t="n">
        <v>12668243</v>
      </c>
    </row>
    <row r="134" spans="1:6">
      <c r="A134" s="4" t="s">
        <v>3883</v>
      </c>
    </row>
    <row r="135" spans="1:6">
      <c r="A135" s="3" t="s">
        <v>3174</v>
      </c>
    </row>
    <row r="136" spans="1:6">
      <c r="A136" s="4" t="s">
        <v>71</v>
      </c>
      <c r="B136" s="5" t="n">
        <v>-8916458</v>
      </c>
      <c r="D136" s="5" t="n">
        <v>-8869169</v>
      </c>
    </row>
    <row r="137" spans="1:6">
      <c r="A137" s="4" t="s">
        <v>3859</v>
      </c>
      <c r="B137" s="5" t="n">
        <v>-1874679</v>
      </c>
      <c r="D137" s="5" t="n">
        <v>-1640197</v>
      </c>
    </row>
    <row r="138" spans="1:6">
      <c r="A138" s="4" t="s">
        <v>3860</v>
      </c>
      <c r="B138" s="5" t="n">
        <v>-333405</v>
      </c>
      <c r="D138" s="5" t="n">
        <v>-254206</v>
      </c>
    </row>
    <row r="139" spans="1:6">
      <c r="A139" s="4" t="s">
        <v>77</v>
      </c>
      <c r="B139" s="5" t="n">
        <v>-399225</v>
      </c>
      <c r="D139" s="5" t="n">
        <v>-269059</v>
      </c>
    </row>
    <row r="140" spans="1:6">
      <c r="A140" s="4" t="s">
        <v>3862</v>
      </c>
      <c r="B140" s="5" t="n">
        <v>-5993</v>
      </c>
      <c r="D140" s="5" t="n">
        <v>-2435</v>
      </c>
    </row>
    <row r="141" spans="1:6">
      <c r="A141" s="4" t="s">
        <v>79</v>
      </c>
      <c r="B141" s="5" t="n">
        <v>-256481</v>
      </c>
      <c r="D141" s="5" t="n">
        <v>-105602</v>
      </c>
    </row>
    <row r="142" spans="1:6">
      <c r="A142" s="4" t="s">
        <v>81</v>
      </c>
      <c r="B142" s="5" t="n">
        <v>-874416</v>
      </c>
      <c r="D142" s="5" t="n">
        <v>-648395</v>
      </c>
    </row>
    <row r="143" spans="1:6">
      <c r="A143" s="4" t="s">
        <v>3863</v>
      </c>
      <c r="B143" s="5" t="n">
        <v>-12741022</v>
      </c>
      <c r="D143" s="5" t="n">
        <v>-11789063</v>
      </c>
    </row>
    <row r="144" spans="1:6">
      <c r="A144" s="4" t="s">
        <v>3872</v>
      </c>
      <c r="B144" s="5" t="n">
        <v>650361</v>
      </c>
      <c r="D144" s="5" t="n">
        <v>879180</v>
      </c>
    </row>
    <row r="145" spans="1:6">
      <c r="A145" s="4" t="s">
        <v>3884</v>
      </c>
    </row>
    <row r="146" spans="1:6">
      <c r="A146" s="3" t="s">
        <v>3174</v>
      </c>
    </row>
    <row r="147" spans="1:6">
      <c r="A147" s="4" t="s">
        <v>76</v>
      </c>
      <c r="B147" s="4" t="s">
        <v>3885</v>
      </c>
      <c r="D147" s="4" t="s">
        <v>183</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6</v>
      </c>
      <c r="B1" s="2" t="s">
        <v>39</v>
      </c>
      <c r="C1" s="2" t="s">
        <v>40</v>
      </c>
    </row>
    <row r="2" spans="1:3">
      <c r="A2" s="4" t="s">
        <v>3887</v>
      </c>
    </row>
    <row r="3" spans="1:3">
      <c r="A3" s="3" t="s">
        <v>3888</v>
      </c>
    </row>
    <row r="4" spans="1:3">
      <c r="A4" s="4" t="s">
        <v>3889</v>
      </c>
      <c r="B4" s="4" t="s">
        <v>1849</v>
      </c>
      <c r="C4" s="4" t="s">
        <v>1849</v>
      </c>
    </row>
    <row r="5" spans="1:3">
      <c r="A5" s="4" t="s">
        <v>3890</v>
      </c>
      <c r="B5" s="4" t="s">
        <v>3891</v>
      </c>
      <c r="C5" s="4" t="s">
        <v>3892</v>
      </c>
    </row>
    <row r="6" spans="1:3">
      <c r="A6" s="4" t="s">
        <v>3893</v>
      </c>
    </row>
    <row r="7" spans="1:3">
      <c r="A7" s="3" t="s">
        <v>3888</v>
      </c>
    </row>
    <row r="8" spans="1:3">
      <c r="A8" s="4" t="s">
        <v>3889</v>
      </c>
      <c r="B8" s="4" t="s">
        <v>2287</v>
      </c>
      <c r="C8" s="4" t="s">
        <v>2287</v>
      </c>
    </row>
    <row r="9" spans="1:3">
      <c r="A9" s="4" t="s">
        <v>3890</v>
      </c>
      <c r="B9" s="4" t="s">
        <v>3894</v>
      </c>
      <c r="C9" s="4" t="s">
        <v>3895</v>
      </c>
    </row>
    <row r="10" spans="1:3">
      <c r="A10" s="4" t="s">
        <v>3896</v>
      </c>
    </row>
    <row r="11" spans="1:3">
      <c r="A11" s="3" t="s">
        <v>3888</v>
      </c>
    </row>
    <row r="12" spans="1:3">
      <c r="A12" s="4" t="s">
        <v>3889</v>
      </c>
      <c r="B12" s="4" t="s">
        <v>1849</v>
      </c>
      <c r="C12" s="4" t="s">
        <v>1849</v>
      </c>
    </row>
    <row r="13" spans="1:3">
      <c r="A13" s="4" t="s">
        <v>3890</v>
      </c>
      <c r="B13" s="4" t="s">
        <v>3897</v>
      </c>
      <c r="C13" s="4" t="s">
        <v>3898</v>
      </c>
    </row>
    <row r="14" spans="1:3">
      <c r="A14" s="4" t="s">
        <v>3899</v>
      </c>
    </row>
    <row r="15" spans="1:3">
      <c r="A15" s="3" t="s">
        <v>3888</v>
      </c>
    </row>
    <row r="16" spans="1:3">
      <c r="A16" s="4" t="s">
        <v>3889</v>
      </c>
      <c r="B16" s="4" t="s">
        <v>2287</v>
      </c>
      <c r="C16" s="4" t="s">
        <v>2287</v>
      </c>
    </row>
    <row r="17" spans="1:3">
      <c r="A17" s="4" t="s">
        <v>3890</v>
      </c>
      <c r="B17" s="4" t="s">
        <v>3900</v>
      </c>
      <c r="C17" s="4" t="s">
        <v>39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8</v>
      </c>
      <c r="B1" s="2" t="s">
        <v>39</v>
      </c>
      <c r="C1" s="2" t="s">
        <v>40</v>
      </c>
    </row>
    <row r="2" spans="1:3">
      <c r="A2" s="3" t="s">
        <v>41</v>
      </c>
    </row>
    <row r="3" spans="1:3">
      <c r="A3" s="4" t="s">
        <v>42</v>
      </c>
      <c r="B3" s="4" t="s">
        <v>43</v>
      </c>
      <c r="C3" s="4" t="s">
        <v>44</v>
      </c>
    </row>
    <row r="4" spans="1:3">
      <c r="A4" s="4" t="s">
        <v>45</v>
      </c>
      <c r="B4" s="5" t="n">
        <v>19809406</v>
      </c>
      <c r="C4" s="5" t="n">
        <v>14732709</v>
      </c>
    </row>
    <row r="5" spans="1:3">
      <c r="A5" s="4" t="s">
        <v>46</v>
      </c>
      <c r="B5" s="5" t="n">
        <v>25986762</v>
      </c>
      <c r="C5" s="5" t="n">
        <v>22168516</v>
      </c>
    </row>
    <row r="6" spans="1:3">
      <c r="A6" s="4" t="s">
        <v>47</v>
      </c>
      <c r="B6" s="5" t="n">
        <v>4288524</v>
      </c>
      <c r="C6" s="5" t="n">
        <v>4082942</v>
      </c>
    </row>
    <row r="7" spans="1:3">
      <c r="A7" s="3" t="s">
        <v>48</v>
      </c>
    </row>
    <row r="8" spans="1:3">
      <c r="A8" s="4" t="s">
        <v>49</v>
      </c>
      <c r="B8" s="5" t="n">
        <v>3850762</v>
      </c>
      <c r="C8" s="5" t="n">
        <v>3512445</v>
      </c>
    </row>
    <row r="9" spans="1:3">
      <c r="A9" s="4" t="s">
        <v>50</v>
      </c>
      <c r="B9" s="5" t="n">
        <v>24614050</v>
      </c>
      <c r="C9" s="5" t="n">
        <v>23056954</v>
      </c>
    </row>
    <row r="10" spans="1:3">
      <c r="A10" s="4" t="s">
        <v>51</v>
      </c>
      <c r="B10" s="5" t="n">
        <v>1588673</v>
      </c>
      <c r="C10" s="5" t="n">
        <v>2138881</v>
      </c>
    </row>
    <row r="11" spans="1:3">
      <c r="A11" s="4" t="s">
        <v>52</v>
      </c>
      <c r="B11" s="5" t="n">
        <v>26202723</v>
      </c>
      <c r="C11" s="5" t="n">
        <v>25195835</v>
      </c>
    </row>
    <row r="12" spans="1:3">
      <c r="A12" s="4" t="s">
        <v>53</v>
      </c>
      <c r="B12" s="5" t="n">
        <v>1907738</v>
      </c>
      <c r="C12" s="5" t="n">
        <v>1292203</v>
      </c>
    </row>
    <row r="13" spans="1:3">
      <c r="A13" s="4" t="s">
        <v>54</v>
      </c>
      <c r="B13" s="5" t="n">
        <v>1569308</v>
      </c>
      <c r="C13" s="5" t="n">
        <v>2862635</v>
      </c>
    </row>
    <row r="14" spans="1:3">
      <c r="A14" s="4" t="s">
        <v>55</v>
      </c>
      <c r="B14" s="5" t="n">
        <v>3477046</v>
      </c>
      <c r="C14" s="5" t="n">
        <v>4154838</v>
      </c>
    </row>
    <row r="15" spans="1:3">
      <c r="A15" s="3" t="s">
        <v>56</v>
      </c>
    </row>
    <row r="16" spans="1:3">
      <c r="A16" s="4" t="s">
        <v>57</v>
      </c>
      <c r="B16" s="5" t="n">
        <v>115609679</v>
      </c>
      <c r="C16" s="5" t="n">
        <v>110759390</v>
      </c>
    </row>
    <row r="17" spans="1:3">
      <c r="A17" s="4" t="s">
        <v>58</v>
      </c>
      <c r="B17" s="5" t="n">
        <v>-5123962</v>
      </c>
      <c r="C17" s="5" t="n">
        <v>-4952392</v>
      </c>
    </row>
    <row r="18" spans="1:3">
      <c r="A18" s="4" t="s">
        <v>59</v>
      </c>
      <c r="B18" s="5" t="n">
        <v>110485717</v>
      </c>
      <c r="C18" s="5" t="n">
        <v>105806998</v>
      </c>
    </row>
    <row r="19" spans="1:3">
      <c r="A19" s="4" t="s">
        <v>60</v>
      </c>
      <c r="B19" s="5" t="n">
        <v>620544</v>
      </c>
      <c r="C19" s="5" t="n">
        <v>521186</v>
      </c>
    </row>
    <row r="20" spans="1:3">
      <c r="A20" s="4" t="s">
        <v>61</v>
      </c>
      <c r="B20" s="5" t="n">
        <v>838731</v>
      </c>
      <c r="C20" s="5" t="n">
        <v>887273</v>
      </c>
    </row>
    <row r="21" spans="1:3">
      <c r="A21" s="4" t="s">
        <v>62</v>
      </c>
      <c r="B21" s="5" t="n">
        <v>791704</v>
      </c>
      <c r="C21" s="5" t="n">
        <v>842043</v>
      </c>
    </row>
    <row r="22" spans="1:3">
      <c r="A22" s="4" t="s">
        <v>63</v>
      </c>
      <c r="B22" s="5" t="n">
        <v>1428173</v>
      </c>
      <c r="C22" s="5" t="n">
        <v>1480702</v>
      </c>
    </row>
    <row r="23" spans="1:3">
      <c r="A23" s="4" t="s">
        <v>64</v>
      </c>
      <c r="B23" s="5" t="n">
        <v>535222</v>
      </c>
      <c r="C23" s="5" t="n">
        <v>967968</v>
      </c>
    </row>
    <row r="24" spans="1:3">
      <c r="A24" s="4" t="s">
        <v>65</v>
      </c>
      <c r="B24" s="5" t="n">
        <v>2552274</v>
      </c>
      <c r="C24" s="5" t="n">
        <v>2055702</v>
      </c>
    </row>
    <row r="25" spans="1:3">
      <c r="A25" s="4" t="s">
        <v>66</v>
      </c>
      <c r="B25" s="5" t="n">
        <v>839086</v>
      </c>
      <c r="C25" s="5" t="n">
        <v>0</v>
      </c>
    </row>
    <row r="26" spans="1:3">
      <c r="A26" s="4" t="s">
        <v>67</v>
      </c>
      <c r="B26" s="5" t="n">
        <v>520953</v>
      </c>
      <c r="C26" s="5" t="n">
        <v>463717</v>
      </c>
    </row>
    <row r="27" spans="1:3">
      <c r="A27" s="4" t="s">
        <v>68</v>
      </c>
      <c r="B27" s="5" t="n">
        <v>5458470</v>
      </c>
      <c r="C27" s="5" t="n">
        <v>5123036</v>
      </c>
    </row>
    <row r="28" spans="1:3">
      <c r="A28" s="4" t="s">
        <v>69</v>
      </c>
      <c r="B28" s="5" t="n">
        <v>187876691</v>
      </c>
      <c r="C28" s="5" t="n">
        <v>177263201</v>
      </c>
    </row>
    <row r="29" spans="1:3">
      <c r="A29" s="3" t="s">
        <v>70</v>
      </c>
    </row>
    <row r="30" spans="1:3">
      <c r="A30" s="4" t="s">
        <v>42</v>
      </c>
      <c r="B30" s="5" t="n">
        <v>33830166</v>
      </c>
      <c r="C30" s="5" t="n">
        <v>32249606</v>
      </c>
    </row>
    <row r="31" spans="1:3">
      <c r="A31" s="4" t="s">
        <v>45</v>
      </c>
      <c r="B31" s="5" t="n">
        <v>78175219</v>
      </c>
      <c r="C31" s="5" t="n">
        <v>72301704</v>
      </c>
    </row>
    <row r="32" spans="1:3">
      <c r="A32" s="4" t="s">
        <v>71</v>
      </c>
      <c r="B32" s="5" t="n">
        <v>112005385</v>
      </c>
      <c r="C32" s="5" t="n">
        <v>104551310</v>
      </c>
    </row>
    <row r="33" spans="1:3">
      <c r="A33" s="4" t="s">
        <v>72</v>
      </c>
      <c r="B33" s="5" t="n">
        <v>7678016</v>
      </c>
      <c r="C33" s="5" t="n">
        <v>9415357</v>
      </c>
    </row>
    <row r="34" spans="1:3">
      <c r="A34" s="4" t="s">
        <v>73</v>
      </c>
      <c r="B34" s="5" t="n">
        <v>8841732</v>
      </c>
      <c r="C34" s="5" t="n">
        <v>8448140</v>
      </c>
    </row>
    <row r="35" spans="1:3">
      <c r="A35" s="4" t="s">
        <v>74</v>
      </c>
      <c r="B35" s="5" t="n">
        <v>535222</v>
      </c>
      <c r="C35" s="5" t="n">
        <v>967968</v>
      </c>
    </row>
    <row r="36" spans="1:3">
      <c r="A36" s="4" t="s">
        <v>75</v>
      </c>
      <c r="B36" s="5" t="n">
        <v>216734</v>
      </c>
      <c r="C36" s="5" t="n">
        <v>291693</v>
      </c>
    </row>
    <row r="37" spans="1:3">
      <c r="A37" s="4" t="s">
        <v>76</v>
      </c>
      <c r="B37" s="5" t="n">
        <v>847504</v>
      </c>
      <c r="C37" s="5" t="n">
        <v>0</v>
      </c>
    </row>
    <row r="38" spans="1:3">
      <c r="A38" s="4" t="s">
        <v>77</v>
      </c>
      <c r="B38" s="5" t="n">
        <v>493700</v>
      </c>
      <c r="C38" s="5" t="n">
        <v>362310</v>
      </c>
    </row>
    <row r="39" spans="1:3">
      <c r="A39" s="4" t="s">
        <v>78</v>
      </c>
      <c r="B39" s="5" t="n">
        <v>9950233</v>
      </c>
      <c r="C39" s="5" t="n">
        <v>8452671</v>
      </c>
    </row>
    <row r="40" spans="1:3">
      <c r="A40" s="4" t="s">
        <v>79</v>
      </c>
      <c r="B40" s="5" t="n">
        <v>14946363</v>
      </c>
      <c r="C40" s="5" t="n">
        <v>15457540</v>
      </c>
    </row>
    <row r="41" spans="1:3">
      <c r="A41" s="4" t="s">
        <v>80</v>
      </c>
      <c r="B41" s="5" t="n">
        <v>134204</v>
      </c>
      <c r="C41" s="5" t="n">
        <v>108603</v>
      </c>
    </row>
    <row r="42" spans="1:3">
      <c r="A42" s="4" t="s">
        <v>81</v>
      </c>
      <c r="B42" s="5" t="n">
        <v>5481288</v>
      </c>
      <c r="C42" s="5" t="n">
        <v>4941533</v>
      </c>
    </row>
    <row r="43" spans="1:3">
      <c r="A43" s="4" t="s">
        <v>82</v>
      </c>
      <c r="B43" s="5" t="n">
        <v>161130381</v>
      </c>
      <c r="C43" s="5" t="n">
        <v>152997125</v>
      </c>
    </row>
    <row r="44" spans="1:3">
      <c r="A44" s="3" t="s">
        <v>83</v>
      </c>
    </row>
    <row r="45" spans="1:3">
      <c r="A45" s="4" t="s">
        <v>84</v>
      </c>
      <c r="B45" s="5" t="n">
        <v>1318993</v>
      </c>
      <c r="C45" s="5" t="n">
        <v>1318993</v>
      </c>
    </row>
    <row r="46" spans="1:3">
      <c r="A46" s="4" t="s">
        <v>85</v>
      </c>
      <c r="B46" s="5" t="n">
        <v>-207839</v>
      </c>
      <c r="C46" s="5" t="n">
        <v>-207994</v>
      </c>
    </row>
    <row r="47" spans="1:3">
      <c r="A47" s="4" t="s">
        <v>86</v>
      </c>
      <c r="B47" s="5" t="n">
        <v>226037</v>
      </c>
      <c r="C47" s="5" t="n">
        <v>246194</v>
      </c>
    </row>
    <row r="48" spans="1:3">
      <c r="A48" s="4" t="s">
        <v>87</v>
      </c>
      <c r="B48" s="5" t="n">
        <v>19437645</v>
      </c>
      <c r="C48" s="5" t="n">
        <v>17598556</v>
      </c>
    </row>
    <row r="49" spans="1:3">
      <c r="A49" s="4" t="s">
        <v>88</v>
      </c>
      <c r="B49" s="5" t="n">
        <v>1088189</v>
      </c>
      <c r="C49" s="5" t="n">
        <v>708453</v>
      </c>
    </row>
    <row r="50" spans="1:3">
      <c r="A50" s="4" t="s">
        <v>89</v>
      </c>
      <c r="B50" s="5" t="n">
        <v>4374935</v>
      </c>
      <c r="C50" s="5" t="n">
        <v>4175041</v>
      </c>
    </row>
    <row r="51" spans="1:3">
      <c r="A51" s="4" t="s">
        <v>90</v>
      </c>
      <c r="B51" s="5" t="n">
        <v>26237960</v>
      </c>
      <c r="C51" s="5" t="n">
        <v>23839243</v>
      </c>
    </row>
    <row r="52" spans="1:3">
      <c r="A52" s="4" t="s">
        <v>91</v>
      </c>
      <c r="B52" s="5" t="n">
        <v>508350</v>
      </c>
      <c r="C52" s="5" t="n">
        <v>426833</v>
      </c>
    </row>
    <row r="53" spans="1:3">
      <c r="A53" s="4" t="s">
        <v>92</v>
      </c>
      <c r="B53" s="5" t="n">
        <v>26746310</v>
      </c>
      <c r="C53" s="5" t="n">
        <v>24266076</v>
      </c>
    </row>
    <row r="54" spans="1:3">
      <c r="A54" s="4" t="s">
        <v>93</v>
      </c>
      <c r="B54" s="4" t="s">
        <v>94</v>
      </c>
      <c r="C54" s="4" t="s">
        <v>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39</v>
      </c>
    </row>
    <row r="3" spans="1:2">
      <c r="A3" s="3" t="s">
        <v>318</v>
      </c>
    </row>
    <row r="4" spans="1:2">
      <c r="A4" s="4" t="s">
        <v>318</v>
      </c>
      <c r="B4" s="4" t="s">
        <v>31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02</v>
      </c>
      <c r="B1" s="2" t="s">
        <v>39</v>
      </c>
      <c r="C1" s="2" t="s">
        <v>40</v>
      </c>
    </row>
    <row r="2" spans="1:3">
      <c r="A2" s="3" t="s">
        <v>3903</v>
      </c>
    </row>
    <row r="3" spans="1:3">
      <c r="A3" s="4" t="s">
        <v>3904</v>
      </c>
      <c r="B3" s="4" t="s">
        <v>3905</v>
      </c>
      <c r="C3" s="4" t="s">
        <v>3906</v>
      </c>
    </row>
    <row r="4" spans="1:3">
      <c r="A4" s="3" t="s">
        <v>3907</v>
      </c>
    </row>
    <row r="5" spans="1:3">
      <c r="A5" s="4" t="s">
        <v>3908</v>
      </c>
      <c r="B5" s="5" t="n">
        <v>157710225</v>
      </c>
      <c r="C5" s="5" t="n">
        <v>154246748</v>
      </c>
    </row>
    <row r="6" spans="1:3">
      <c r="A6" s="3" t="s">
        <v>3909</v>
      </c>
    </row>
    <row r="7" spans="1:3">
      <c r="A7" s="4" t="s">
        <v>3910</v>
      </c>
      <c r="B7" s="5" t="n">
        <v>4821700</v>
      </c>
      <c r="C7" s="5" t="n">
        <v>6682203</v>
      </c>
    </row>
    <row r="8" spans="1:3">
      <c r="A8" s="4" t="s">
        <v>3911</v>
      </c>
      <c r="B8" s="5" t="n">
        <v>3932898</v>
      </c>
      <c r="C8" s="5" t="n">
        <v>4933898</v>
      </c>
    </row>
    <row r="9" spans="1:3">
      <c r="A9" s="4" t="s">
        <v>82</v>
      </c>
      <c r="B9" s="5" t="n">
        <v>888802</v>
      </c>
      <c r="C9" s="5" t="n">
        <v>1748305</v>
      </c>
    </row>
    <row r="10" spans="1:3">
      <c r="A10" s="4" t="s">
        <v>3599</v>
      </c>
    </row>
    <row r="11" spans="1:3">
      <c r="A11" s="3" t="s">
        <v>3907</v>
      </c>
    </row>
    <row r="12" spans="1:3">
      <c r="A12" s="4" t="s">
        <v>3908</v>
      </c>
      <c r="B12" s="5" t="n">
        <v>118029083</v>
      </c>
      <c r="C12" s="5" t="n">
        <v>109045074</v>
      </c>
    </row>
    <row r="13" spans="1:3">
      <c r="A13" s="4" t="s">
        <v>3912</v>
      </c>
    </row>
    <row r="14" spans="1:3">
      <c r="A14" s="3" t="s">
        <v>3907</v>
      </c>
    </row>
    <row r="15" spans="1:3">
      <c r="A15" s="4" t="s">
        <v>3908</v>
      </c>
      <c r="B15" s="5" t="n">
        <v>16367464</v>
      </c>
      <c r="C15" s="5" t="n">
        <v>23411112</v>
      </c>
    </row>
    <row r="16" spans="1:3">
      <c r="A16" s="4" t="s">
        <v>3913</v>
      </c>
    </row>
    <row r="17" spans="1:3">
      <c r="A17" s="3" t="s">
        <v>3907</v>
      </c>
    </row>
    <row r="18" spans="1:3">
      <c r="A18" s="4" t="s">
        <v>3908</v>
      </c>
      <c r="B18" s="5" t="n">
        <v>214657</v>
      </c>
      <c r="C18" s="5" t="n">
        <v>306533</v>
      </c>
    </row>
    <row r="19" spans="1:3">
      <c r="A19" s="4" t="s">
        <v>3914</v>
      </c>
    </row>
    <row r="20" spans="1:3">
      <c r="A20" s="3" t="s">
        <v>3907</v>
      </c>
    </row>
    <row r="21" spans="1:3">
      <c r="A21" s="4" t="s">
        <v>3908</v>
      </c>
      <c r="B21" s="5" t="n">
        <v>493700</v>
      </c>
      <c r="C21" s="5" t="n">
        <v>362310</v>
      </c>
    </row>
    <row r="22" spans="1:3">
      <c r="A22" s="4" t="s">
        <v>3915</v>
      </c>
    </row>
    <row r="23" spans="1:3">
      <c r="A23" s="3" t="s">
        <v>3907</v>
      </c>
    </row>
    <row r="24" spans="1:3">
      <c r="A24" s="4" t="s">
        <v>3908</v>
      </c>
      <c r="B24" s="5" t="n">
        <v>16802657</v>
      </c>
      <c r="C24" s="5" t="n">
        <v>17056705</v>
      </c>
    </row>
    <row r="25" spans="1:3">
      <c r="A25" s="4" t="s">
        <v>3873</v>
      </c>
    </row>
    <row r="26" spans="1:3">
      <c r="A26" s="3" t="s">
        <v>3907</v>
      </c>
    </row>
    <row r="27" spans="1:3">
      <c r="A27" s="4" t="s">
        <v>3908</v>
      </c>
      <c r="B27" s="5" t="n">
        <v>1031631</v>
      </c>
    </row>
    <row r="28" spans="1:3">
      <c r="A28" s="4" t="s">
        <v>3916</v>
      </c>
    </row>
    <row r="29" spans="1:3">
      <c r="A29" s="3" t="s">
        <v>3907</v>
      </c>
    </row>
    <row r="30" spans="1:3">
      <c r="A30" s="4" t="s">
        <v>3908</v>
      </c>
      <c r="B30" s="5" t="n">
        <v>4771033</v>
      </c>
      <c r="C30" s="5" t="n">
        <v>4065014</v>
      </c>
    </row>
    <row r="31" spans="1:3">
      <c r="A31" s="4" t="s">
        <v>3917</v>
      </c>
    </row>
    <row r="32" spans="1:3">
      <c r="A32" s="3" t="s">
        <v>3903</v>
      </c>
    </row>
    <row r="33" spans="1:3">
      <c r="A33" s="4" t="s">
        <v>3904</v>
      </c>
      <c r="B33" s="5" t="n">
        <v>35352840</v>
      </c>
      <c r="C33" s="5" t="n">
        <v>29543745</v>
      </c>
    </row>
    <row r="34" spans="1:3">
      <c r="A34" s="3" t="s">
        <v>3907</v>
      </c>
    </row>
    <row r="35" spans="1:3">
      <c r="A35" s="4" t="s">
        <v>3908</v>
      </c>
      <c r="B35" s="5" t="n">
        <v>40755817</v>
      </c>
      <c r="C35" s="5" t="n">
        <v>36011933</v>
      </c>
    </row>
    <row r="36" spans="1:3">
      <c r="A36" s="3" t="s">
        <v>3909</v>
      </c>
    </row>
    <row r="37" spans="1:3">
      <c r="A37" s="4" t="s">
        <v>3910</v>
      </c>
      <c r="B37" s="5" t="n">
        <v>921774</v>
      </c>
      <c r="C37" s="5" t="n">
        <v>1537102</v>
      </c>
    </row>
    <row r="38" spans="1:3">
      <c r="A38" s="4" t="s">
        <v>3911</v>
      </c>
      <c r="B38" s="5" t="n">
        <v>501611</v>
      </c>
      <c r="C38" s="5" t="n">
        <v>556987</v>
      </c>
    </row>
    <row r="39" spans="1:3">
      <c r="A39" s="4" t="s">
        <v>82</v>
      </c>
      <c r="B39" s="5" t="n">
        <v>420163</v>
      </c>
      <c r="C39" s="5" t="n">
        <v>980115</v>
      </c>
    </row>
    <row r="40" spans="1:3">
      <c r="A40" s="4" t="s">
        <v>3918</v>
      </c>
    </row>
    <row r="41" spans="1:3">
      <c r="A41" s="3" t="s">
        <v>3907</v>
      </c>
    </row>
    <row r="42" spans="1:3">
      <c r="A42" s="4" t="s">
        <v>3908</v>
      </c>
      <c r="B42" s="5" t="n">
        <v>33056293</v>
      </c>
      <c r="C42" s="5" t="n">
        <v>30659602</v>
      </c>
    </row>
    <row r="43" spans="1:3">
      <c r="A43" s="4" t="s">
        <v>3919</v>
      </c>
    </row>
    <row r="44" spans="1:3">
      <c r="A44" s="3" t="s">
        <v>3907</v>
      </c>
    </row>
    <row r="45" spans="1:3">
      <c r="A45" s="4" t="s">
        <v>3908</v>
      </c>
      <c r="B45" s="5" t="n">
        <v>3880781</v>
      </c>
      <c r="C45" s="5" t="n">
        <v>2920477</v>
      </c>
    </row>
    <row r="46" spans="1:3">
      <c r="A46" s="4" t="s">
        <v>3920</v>
      </c>
    </row>
    <row r="47" spans="1:3">
      <c r="A47" s="3" t="s">
        <v>3907</v>
      </c>
    </row>
    <row r="48" spans="1:3">
      <c r="A48" s="4" t="s">
        <v>3908</v>
      </c>
      <c r="B48" s="5" t="n">
        <v>45702</v>
      </c>
      <c r="C48" s="5" t="n">
        <v>9087</v>
      </c>
    </row>
    <row r="49" spans="1:3">
      <c r="A49" s="4" t="s">
        <v>3921</v>
      </c>
    </row>
    <row r="50" spans="1:3">
      <c r="A50" s="3" t="s">
        <v>3907</v>
      </c>
    </row>
    <row r="51" spans="1:3">
      <c r="A51" s="4" t="s">
        <v>3908</v>
      </c>
      <c r="B51" s="5" t="n">
        <v>493700</v>
      </c>
      <c r="C51" s="5" t="n">
        <v>362310</v>
      </c>
    </row>
    <row r="52" spans="1:3">
      <c r="A52" s="4" t="s">
        <v>3922</v>
      </c>
    </row>
    <row r="53" spans="1:3">
      <c r="A53" s="3" t="s">
        <v>3907</v>
      </c>
    </row>
    <row r="54" spans="1:3">
      <c r="A54" s="4" t="s">
        <v>3908</v>
      </c>
      <c r="B54" s="5" t="n">
        <v>549434</v>
      </c>
      <c r="C54" s="5" t="n">
        <v>71272</v>
      </c>
    </row>
    <row r="55" spans="1:3">
      <c r="A55" s="4" t="s">
        <v>3923</v>
      </c>
    </row>
    <row r="56" spans="1:3">
      <c r="A56" s="3" t="s">
        <v>3907</v>
      </c>
    </row>
    <row r="57" spans="1:3">
      <c r="A57" s="4" t="s">
        <v>3908</v>
      </c>
      <c r="B57" s="5" t="n">
        <v>10857</v>
      </c>
    </row>
    <row r="58" spans="1:3">
      <c r="A58" s="4" t="s">
        <v>3924</v>
      </c>
    </row>
    <row r="59" spans="1:3">
      <c r="A59" s="3" t="s">
        <v>3907</v>
      </c>
    </row>
    <row r="60" spans="1:3">
      <c r="A60" s="4" t="s">
        <v>3908</v>
      </c>
      <c r="B60" s="5" t="n">
        <v>2719050</v>
      </c>
      <c r="C60" s="5" t="n">
        <v>1989185</v>
      </c>
    </row>
    <row r="61" spans="1:3">
      <c r="A61" s="4" t="s">
        <v>3925</v>
      </c>
    </row>
    <row r="62" spans="1:3">
      <c r="A62" s="3" t="s">
        <v>3903</v>
      </c>
    </row>
    <row r="63" spans="1:3">
      <c r="A63" s="4" t="s">
        <v>3904</v>
      </c>
      <c r="B63" s="5" t="n">
        <v>22105919</v>
      </c>
      <c r="C63" s="5" t="n">
        <v>26446311</v>
      </c>
    </row>
    <row r="64" spans="1:3">
      <c r="A64" s="3" t="s">
        <v>3907</v>
      </c>
    </row>
    <row r="65" spans="1:3">
      <c r="A65" s="4" t="s">
        <v>3908</v>
      </c>
      <c r="B65" s="5" t="n">
        <v>13278945</v>
      </c>
      <c r="C65" s="5" t="n">
        <v>15469550</v>
      </c>
    </row>
    <row r="66" spans="1:3">
      <c r="A66" s="3" t="s">
        <v>3909</v>
      </c>
    </row>
    <row r="67" spans="1:3">
      <c r="A67" s="4" t="s">
        <v>3910</v>
      </c>
      <c r="B67" s="5" t="n">
        <v>722448</v>
      </c>
      <c r="C67" s="5" t="n">
        <v>1267858</v>
      </c>
    </row>
    <row r="68" spans="1:3">
      <c r="A68" s="4" t="s">
        <v>3911</v>
      </c>
      <c r="B68" s="5" t="n">
        <v>435484</v>
      </c>
      <c r="C68" s="5" t="n">
        <v>274168</v>
      </c>
    </row>
    <row r="69" spans="1:3">
      <c r="A69" s="4" t="s">
        <v>82</v>
      </c>
      <c r="B69" s="5" t="n">
        <v>286964</v>
      </c>
      <c r="C69" s="5" t="n">
        <v>993690</v>
      </c>
    </row>
    <row r="70" spans="1:3">
      <c r="A70" s="4" t="s">
        <v>3926</v>
      </c>
    </row>
    <row r="71" spans="1:3">
      <c r="A71" s="3" t="s">
        <v>3907</v>
      </c>
    </row>
    <row r="72" spans="1:3">
      <c r="A72" s="4" t="s">
        <v>3908</v>
      </c>
      <c r="B72" s="5" t="n">
        <v>10879383</v>
      </c>
      <c r="C72" s="5" t="n">
        <v>10717381</v>
      </c>
    </row>
    <row r="73" spans="1:3">
      <c r="A73" s="4" t="s">
        <v>3927</v>
      </c>
    </row>
    <row r="74" spans="1:3">
      <c r="A74" s="3" t="s">
        <v>3907</v>
      </c>
    </row>
    <row r="75" spans="1:3">
      <c r="A75" s="4" t="s">
        <v>3908</v>
      </c>
      <c r="B75" s="5" t="n">
        <v>1810265</v>
      </c>
      <c r="C75" s="5" t="n">
        <v>3995758</v>
      </c>
    </row>
    <row r="76" spans="1:3">
      <c r="A76" s="4" t="s">
        <v>3928</v>
      </c>
    </row>
    <row r="77" spans="1:3">
      <c r="A77" s="3" t="s">
        <v>3907</v>
      </c>
    </row>
    <row r="78" spans="1:3">
      <c r="A78" s="4" t="s">
        <v>3908</v>
      </c>
      <c r="B78" s="5" t="n">
        <v>132581</v>
      </c>
      <c r="C78" s="5" t="n">
        <v>290214</v>
      </c>
    </row>
    <row r="79" spans="1:3">
      <c r="A79" s="4" t="s">
        <v>3929</v>
      </c>
    </row>
    <row r="80" spans="1:3">
      <c r="A80" s="3" t="s">
        <v>3907</v>
      </c>
    </row>
    <row r="81" spans="1:3">
      <c r="A81" s="4" t="s">
        <v>3908</v>
      </c>
      <c r="B81" s="5" t="n">
        <v>0</v>
      </c>
      <c r="C81" s="5" t="n">
        <v>0</v>
      </c>
    </row>
    <row r="82" spans="1:3">
      <c r="A82" s="4" t="s">
        <v>3930</v>
      </c>
    </row>
    <row r="83" spans="1:3">
      <c r="A83" s="3" t="s">
        <v>3907</v>
      </c>
    </row>
    <row r="84" spans="1:3">
      <c r="A84" s="4" t="s">
        <v>3908</v>
      </c>
      <c r="B84" s="5" t="n">
        <v>149009</v>
      </c>
      <c r="C84" s="5" t="n">
        <v>133642</v>
      </c>
    </row>
    <row r="85" spans="1:3">
      <c r="A85" s="4" t="s">
        <v>3931</v>
      </c>
    </row>
    <row r="86" spans="1:3">
      <c r="A86" s="3" t="s">
        <v>3907</v>
      </c>
    </row>
    <row r="87" spans="1:3">
      <c r="A87" s="4" t="s">
        <v>3908</v>
      </c>
      <c r="B87" s="5" t="n">
        <v>21751</v>
      </c>
    </row>
    <row r="88" spans="1:3">
      <c r="A88" s="4" t="s">
        <v>3932</v>
      </c>
    </row>
    <row r="89" spans="1:3">
      <c r="A89" s="3" t="s">
        <v>3907</v>
      </c>
    </row>
    <row r="90" spans="1:3">
      <c r="A90" s="4" t="s">
        <v>3908</v>
      </c>
      <c r="B90" s="5" t="n">
        <v>285956</v>
      </c>
      <c r="C90" s="5" t="n">
        <v>332555</v>
      </c>
    </row>
    <row r="91" spans="1:3">
      <c r="A91" s="4" t="s">
        <v>3933</v>
      </c>
    </row>
    <row r="92" spans="1:3">
      <c r="A92" s="3" t="s">
        <v>3903</v>
      </c>
    </row>
    <row r="93" spans="1:3">
      <c r="A93" s="4" t="s">
        <v>3904</v>
      </c>
      <c r="B93" s="5" t="n">
        <v>49635736</v>
      </c>
      <c r="C93" s="5" t="n">
        <v>42823710</v>
      </c>
    </row>
    <row r="94" spans="1:3">
      <c r="A94" s="3" t="s">
        <v>3907</v>
      </c>
    </row>
    <row r="95" spans="1:3">
      <c r="A95" s="4" t="s">
        <v>3908</v>
      </c>
      <c r="B95" s="5" t="n">
        <v>25734617</v>
      </c>
      <c r="C95" s="5" t="n">
        <v>28566865</v>
      </c>
    </row>
    <row r="96" spans="1:3">
      <c r="A96" s="3" t="s">
        <v>3909</v>
      </c>
    </row>
    <row r="97" spans="1:3">
      <c r="A97" s="4" t="s">
        <v>3910</v>
      </c>
      <c r="B97" s="5" t="n">
        <v>1244120</v>
      </c>
      <c r="C97" s="5" t="n">
        <v>1155340</v>
      </c>
    </row>
    <row r="98" spans="1:3">
      <c r="A98" s="4" t="s">
        <v>3911</v>
      </c>
      <c r="B98" s="5" t="n">
        <v>787985</v>
      </c>
      <c r="C98" s="5" t="n">
        <v>1116070</v>
      </c>
    </row>
    <row r="99" spans="1:3">
      <c r="A99" s="4" t="s">
        <v>82</v>
      </c>
      <c r="B99" s="5" t="n">
        <v>456135</v>
      </c>
      <c r="C99" s="5" t="n">
        <v>39270</v>
      </c>
    </row>
    <row r="100" spans="1:3">
      <c r="A100" s="4" t="s">
        <v>3934</v>
      </c>
    </row>
    <row r="101" spans="1:3">
      <c r="A101" s="3" t="s">
        <v>3907</v>
      </c>
    </row>
    <row r="102" spans="1:3">
      <c r="A102" s="4" t="s">
        <v>3908</v>
      </c>
      <c r="B102" s="5" t="n">
        <v>22008052</v>
      </c>
      <c r="C102" s="5" t="n">
        <v>20100704</v>
      </c>
    </row>
    <row r="103" spans="1:3">
      <c r="A103" s="4" t="s">
        <v>3935</v>
      </c>
    </row>
    <row r="104" spans="1:3">
      <c r="A104" s="3" t="s">
        <v>3907</v>
      </c>
    </row>
    <row r="105" spans="1:3">
      <c r="A105" s="4" t="s">
        <v>3908</v>
      </c>
      <c r="B105" s="5" t="n">
        <v>1118503</v>
      </c>
      <c r="C105" s="5" t="n">
        <v>4976816</v>
      </c>
    </row>
    <row r="106" spans="1:3">
      <c r="A106" s="4" t="s">
        <v>3936</v>
      </c>
    </row>
    <row r="107" spans="1:3">
      <c r="A107" s="3" t="s">
        <v>3907</v>
      </c>
    </row>
    <row r="108" spans="1:3">
      <c r="A108" s="4" t="s">
        <v>3908</v>
      </c>
      <c r="B108" s="5" t="n">
        <v>25590</v>
      </c>
      <c r="C108" s="5" t="n">
        <v>5088</v>
      </c>
    </row>
    <row r="109" spans="1:3">
      <c r="A109" s="4" t="s">
        <v>3937</v>
      </c>
    </row>
    <row r="110" spans="1:3">
      <c r="A110" s="3" t="s">
        <v>3907</v>
      </c>
    </row>
    <row r="111" spans="1:3">
      <c r="A111" s="4" t="s">
        <v>3908</v>
      </c>
      <c r="B111" s="5" t="n">
        <v>0</v>
      </c>
      <c r="C111" s="5" t="n">
        <v>0</v>
      </c>
    </row>
    <row r="112" spans="1:3">
      <c r="A112" s="4" t="s">
        <v>3938</v>
      </c>
    </row>
    <row r="113" spans="1:3">
      <c r="A113" s="3" t="s">
        <v>3907</v>
      </c>
    </row>
    <row r="114" spans="1:3">
      <c r="A114" s="4" t="s">
        <v>3908</v>
      </c>
      <c r="B114" s="5" t="n">
        <v>2138869</v>
      </c>
      <c r="C114" s="5" t="n">
        <v>3062572</v>
      </c>
    </row>
    <row r="115" spans="1:3">
      <c r="A115" s="4" t="s">
        <v>3939</v>
      </c>
    </row>
    <row r="116" spans="1:3">
      <c r="A116" s="3" t="s">
        <v>3907</v>
      </c>
    </row>
    <row r="117" spans="1:3">
      <c r="A117" s="4" t="s">
        <v>3908</v>
      </c>
      <c r="B117" s="5" t="n">
        <v>96013</v>
      </c>
    </row>
    <row r="118" spans="1:3">
      <c r="A118" s="4" t="s">
        <v>3940</v>
      </c>
    </row>
    <row r="119" spans="1:3">
      <c r="A119" s="3" t="s">
        <v>3907</v>
      </c>
    </row>
    <row r="120" spans="1:3">
      <c r="A120" s="4" t="s">
        <v>3908</v>
      </c>
      <c r="B120" s="5" t="n">
        <v>347590</v>
      </c>
      <c r="C120" s="5" t="n">
        <v>421685</v>
      </c>
    </row>
    <row r="121" spans="1:3">
      <c r="A121" s="4" t="s">
        <v>3941</v>
      </c>
    </row>
    <row r="122" spans="1:3">
      <c r="A122" s="3" t="s">
        <v>3903</v>
      </c>
    </row>
    <row r="123" spans="1:3">
      <c r="A123" s="4" t="s">
        <v>3904</v>
      </c>
      <c r="B123" s="5" t="n">
        <v>63189798</v>
      </c>
      <c r="C123" s="5" t="n">
        <v>65551209</v>
      </c>
    </row>
    <row r="124" spans="1:3">
      <c r="A124" s="3" t="s">
        <v>3907</v>
      </c>
    </row>
    <row r="125" spans="1:3">
      <c r="A125" s="4" t="s">
        <v>3908</v>
      </c>
      <c r="B125" s="5" t="n">
        <v>56117910</v>
      </c>
      <c r="C125" s="5" t="n">
        <v>56867332</v>
      </c>
    </row>
    <row r="126" spans="1:3">
      <c r="A126" s="3" t="s">
        <v>3909</v>
      </c>
    </row>
    <row r="127" spans="1:3">
      <c r="A127" s="4" t="s">
        <v>3910</v>
      </c>
      <c r="B127" s="5" t="n">
        <v>966488</v>
      </c>
      <c r="C127" s="5" t="n">
        <v>1663518</v>
      </c>
    </row>
    <row r="128" spans="1:3">
      <c r="A128" s="4" t="s">
        <v>3911</v>
      </c>
      <c r="B128" s="5" t="n">
        <v>1224424</v>
      </c>
      <c r="C128" s="5" t="n">
        <v>1882494</v>
      </c>
    </row>
    <row r="129" spans="1:3">
      <c r="A129" s="4" t="s">
        <v>82</v>
      </c>
      <c r="B129" s="5" t="n">
        <v>-257936</v>
      </c>
      <c r="C129" s="5" t="n">
        <v>-218976</v>
      </c>
    </row>
    <row r="130" spans="1:3">
      <c r="A130" s="4" t="s">
        <v>3942</v>
      </c>
    </row>
    <row r="131" spans="1:3">
      <c r="A131" s="3" t="s">
        <v>3907</v>
      </c>
    </row>
    <row r="132" spans="1:3">
      <c r="A132" s="4" t="s">
        <v>3908</v>
      </c>
      <c r="B132" s="5" t="n">
        <v>42265306</v>
      </c>
      <c r="C132" s="5" t="n">
        <v>38903924</v>
      </c>
    </row>
    <row r="133" spans="1:3">
      <c r="A133" s="4" t="s">
        <v>3943</v>
      </c>
    </row>
    <row r="134" spans="1:3">
      <c r="A134" s="3" t="s">
        <v>3907</v>
      </c>
    </row>
    <row r="135" spans="1:3">
      <c r="A135" s="4" t="s">
        <v>3908</v>
      </c>
      <c r="B135" s="5" t="n">
        <v>1933857</v>
      </c>
      <c r="C135" s="5" t="n">
        <v>4639124</v>
      </c>
    </row>
    <row r="136" spans="1:3">
      <c r="A136" s="4" t="s">
        <v>3944</v>
      </c>
    </row>
    <row r="137" spans="1:3">
      <c r="A137" s="3" t="s">
        <v>3907</v>
      </c>
    </row>
    <row r="138" spans="1:3">
      <c r="A138" s="4" t="s">
        <v>3908</v>
      </c>
      <c r="B138" s="5" t="n">
        <v>10784</v>
      </c>
      <c r="C138" s="5" t="n">
        <v>2144</v>
      </c>
    </row>
    <row r="139" spans="1:3">
      <c r="A139" s="4" t="s">
        <v>3945</v>
      </c>
    </row>
    <row r="140" spans="1:3">
      <c r="A140" s="3" t="s">
        <v>3907</v>
      </c>
    </row>
    <row r="141" spans="1:3">
      <c r="A141" s="4" t="s">
        <v>3908</v>
      </c>
      <c r="B141" s="5" t="n">
        <v>0</v>
      </c>
      <c r="C141" s="5" t="n">
        <v>0</v>
      </c>
    </row>
    <row r="142" spans="1:3">
      <c r="A142" s="4" t="s">
        <v>3946</v>
      </c>
    </row>
    <row r="143" spans="1:3">
      <c r="A143" s="3" t="s">
        <v>3907</v>
      </c>
    </row>
    <row r="144" spans="1:3">
      <c r="A144" s="4" t="s">
        <v>3908</v>
      </c>
      <c r="B144" s="5" t="n">
        <v>11255465</v>
      </c>
      <c r="C144" s="5" t="n">
        <v>13316127</v>
      </c>
    </row>
    <row r="145" spans="1:3">
      <c r="A145" s="4" t="s">
        <v>3947</v>
      </c>
    </row>
    <row r="146" spans="1:3">
      <c r="A146" s="3" t="s">
        <v>3907</v>
      </c>
    </row>
    <row r="147" spans="1:3">
      <c r="A147" s="4" t="s">
        <v>3908</v>
      </c>
      <c r="B147" s="5" t="n">
        <v>434797</v>
      </c>
    </row>
    <row r="148" spans="1:3">
      <c r="A148" s="4" t="s">
        <v>3948</v>
      </c>
    </row>
    <row r="149" spans="1:3">
      <c r="A149" s="3" t="s">
        <v>3907</v>
      </c>
    </row>
    <row r="150" spans="1:3">
      <c r="A150" s="4" t="s">
        <v>3908</v>
      </c>
      <c r="B150" s="5" t="n">
        <v>217701</v>
      </c>
      <c r="C150" s="5" t="n">
        <v>6013</v>
      </c>
    </row>
    <row r="151" spans="1:3">
      <c r="A151" s="4" t="s">
        <v>3949</v>
      </c>
    </row>
    <row r="152" spans="1:3">
      <c r="A152" s="3" t="s">
        <v>3903</v>
      </c>
    </row>
    <row r="153" spans="1:3">
      <c r="A153" s="4" t="s">
        <v>3904</v>
      </c>
      <c r="B153" s="5" t="n">
        <v>42676791</v>
      </c>
      <c r="C153" s="5" t="n">
        <v>36941247</v>
      </c>
    </row>
    <row r="154" spans="1:3">
      <c r="A154" s="3" t="s">
        <v>3907</v>
      </c>
    </row>
    <row r="155" spans="1:3">
      <c r="A155" s="4" t="s">
        <v>3908</v>
      </c>
      <c r="B155" s="5" t="n">
        <v>21822936</v>
      </c>
      <c r="C155" s="5" t="n">
        <v>17331068</v>
      </c>
    </row>
    <row r="156" spans="1:3">
      <c r="A156" s="3" t="s">
        <v>3909</v>
      </c>
    </row>
    <row r="157" spans="1:3">
      <c r="A157" s="4" t="s">
        <v>3910</v>
      </c>
      <c r="B157" s="5" t="n">
        <v>966870</v>
      </c>
      <c r="C157" s="5" t="n">
        <v>1058385</v>
      </c>
    </row>
    <row r="158" spans="1:3">
      <c r="A158" s="4" t="s">
        <v>3911</v>
      </c>
      <c r="B158" s="5" t="n">
        <v>983394</v>
      </c>
      <c r="C158" s="5" t="n">
        <v>1104179</v>
      </c>
    </row>
    <row r="159" spans="1:3">
      <c r="A159" s="4" t="s">
        <v>82</v>
      </c>
      <c r="B159" s="5" t="n">
        <v>-16524</v>
      </c>
      <c r="C159" s="5" t="n">
        <v>-45794</v>
      </c>
    </row>
    <row r="160" spans="1:3">
      <c r="A160" s="4" t="s">
        <v>3950</v>
      </c>
    </row>
    <row r="161" spans="1:3">
      <c r="A161" s="3" t="s">
        <v>3907</v>
      </c>
    </row>
    <row r="162" spans="1:3">
      <c r="A162" s="4" t="s">
        <v>3908</v>
      </c>
      <c r="B162" s="5" t="n">
        <v>9820049</v>
      </c>
      <c r="C162" s="5" t="n">
        <v>8663463</v>
      </c>
    </row>
    <row r="163" spans="1:3">
      <c r="A163" s="4" t="s">
        <v>3951</v>
      </c>
    </row>
    <row r="164" spans="1:3">
      <c r="A164" s="3" t="s">
        <v>3907</v>
      </c>
    </row>
    <row r="165" spans="1:3">
      <c r="A165" s="4" t="s">
        <v>3908</v>
      </c>
      <c r="B165" s="5" t="n">
        <v>7624058</v>
      </c>
      <c r="C165" s="5" t="n">
        <v>6878937</v>
      </c>
    </row>
    <row r="166" spans="1:3">
      <c r="A166" s="4" t="s">
        <v>3952</v>
      </c>
    </row>
    <row r="167" spans="1:3">
      <c r="A167" s="3" t="s">
        <v>3907</v>
      </c>
    </row>
    <row r="168" spans="1:3">
      <c r="A168" s="4" t="s">
        <v>3908</v>
      </c>
      <c r="B168" s="5" t="n">
        <v>0</v>
      </c>
      <c r="C168" s="5" t="n">
        <v>0</v>
      </c>
    </row>
    <row r="169" spans="1:3">
      <c r="A169" s="4" t="s">
        <v>3953</v>
      </c>
    </row>
    <row r="170" spans="1:3">
      <c r="A170" s="3" t="s">
        <v>3907</v>
      </c>
    </row>
    <row r="171" spans="1:3">
      <c r="A171" s="4" t="s">
        <v>3908</v>
      </c>
      <c r="B171" s="5" t="n">
        <v>0</v>
      </c>
      <c r="C171" s="5" t="n">
        <v>0</v>
      </c>
    </row>
    <row r="172" spans="1:3">
      <c r="A172" s="4" t="s">
        <v>3954</v>
      </c>
    </row>
    <row r="173" spans="1:3">
      <c r="A173" s="3" t="s">
        <v>3907</v>
      </c>
    </row>
    <row r="174" spans="1:3">
      <c r="A174" s="4" t="s">
        <v>3908</v>
      </c>
      <c r="B174" s="5" t="n">
        <v>2709880</v>
      </c>
      <c r="C174" s="5" t="n">
        <v>473092</v>
      </c>
    </row>
    <row r="175" spans="1:3">
      <c r="A175" s="4" t="s">
        <v>3955</v>
      </c>
    </row>
    <row r="176" spans="1:3">
      <c r="A176" s="3" t="s">
        <v>3907</v>
      </c>
    </row>
    <row r="177" spans="1:3">
      <c r="A177" s="4" t="s">
        <v>3908</v>
      </c>
      <c r="B177" s="5" t="n">
        <v>468213</v>
      </c>
    </row>
    <row r="178" spans="1:3">
      <c r="A178" s="4" t="s">
        <v>3956</v>
      </c>
    </row>
    <row r="179" spans="1:3">
      <c r="A179" s="3" t="s">
        <v>3907</v>
      </c>
    </row>
    <row r="180" spans="1:3">
      <c r="A180" s="4" t="s">
        <v>3908</v>
      </c>
      <c r="B180" s="4" t="s">
        <v>3957</v>
      </c>
      <c r="C180" s="4" t="s">
        <v>3958</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9</v>
      </c>
      <c r="B1" s="2" t="s">
        <v>39</v>
      </c>
      <c r="C1" s="2" t="s">
        <v>40</v>
      </c>
    </row>
    <row r="2" spans="1:3">
      <c r="A2" s="4" t="s">
        <v>3960</v>
      </c>
    </row>
    <row r="3" spans="1:3">
      <c r="A3" s="3" t="s">
        <v>3174</v>
      </c>
    </row>
    <row r="4" spans="1:3">
      <c r="A4" s="4" t="s">
        <v>1067</v>
      </c>
      <c r="B4" s="4" t="s">
        <v>3961</v>
      </c>
      <c r="C4" s="4" t="s">
        <v>3962</v>
      </c>
    </row>
    <row r="5" spans="1:3">
      <c r="A5" s="4" t="s">
        <v>1112</v>
      </c>
      <c r="B5" s="5" t="n">
        <v>1533982</v>
      </c>
      <c r="C5" s="5" t="n">
        <v>1078114</v>
      </c>
    </row>
    <row r="6" spans="1:3">
      <c r="A6" s="4" t="s">
        <v>796</v>
      </c>
    </row>
    <row r="7" spans="1:3">
      <c r="A7" s="3" t="s">
        <v>3174</v>
      </c>
    </row>
    <row r="8" spans="1:3">
      <c r="A8" s="4" t="s">
        <v>1067</v>
      </c>
      <c r="B8" s="5" t="n">
        <v>26202723</v>
      </c>
      <c r="C8" s="5" t="n">
        <v>25195835</v>
      </c>
    </row>
    <row r="9" spans="1:3">
      <c r="A9" s="4" t="s">
        <v>3963</v>
      </c>
    </row>
    <row r="10" spans="1:3">
      <c r="A10" s="3" t="s">
        <v>3174</v>
      </c>
    </row>
    <row r="11" spans="1:3">
      <c r="A11" s="4" t="s">
        <v>1067</v>
      </c>
      <c r="B11" s="5" t="n">
        <v>8665272</v>
      </c>
      <c r="C11" s="5" t="n">
        <v>9829584</v>
      </c>
    </row>
    <row r="12" spans="1:3">
      <c r="A12" s="4" t="s">
        <v>3964</v>
      </c>
    </row>
    <row r="13" spans="1:3">
      <c r="A13" s="3" t="s">
        <v>3174</v>
      </c>
    </row>
    <row r="14" spans="1:3">
      <c r="A14" s="4" t="s">
        <v>1067</v>
      </c>
      <c r="B14" s="5" t="n">
        <v>6814581</v>
      </c>
      <c r="C14" s="5" t="n">
        <v>5268546</v>
      </c>
    </row>
    <row r="15" spans="1:3">
      <c r="A15" s="4" t="s">
        <v>3965</v>
      </c>
    </row>
    <row r="16" spans="1:3">
      <c r="A16" s="3" t="s">
        <v>3174</v>
      </c>
    </row>
    <row r="17" spans="1:3">
      <c r="A17" s="4" t="s">
        <v>1067</v>
      </c>
      <c r="B17" s="5" t="n">
        <v>629818</v>
      </c>
      <c r="C17" s="5" t="n">
        <v>521452</v>
      </c>
    </row>
    <row r="18" spans="1:3">
      <c r="A18" s="4" t="s">
        <v>3966</v>
      </c>
    </row>
    <row r="19" spans="1:3">
      <c r="A19" s="3" t="s">
        <v>3174</v>
      </c>
    </row>
    <row r="20" spans="1:3">
      <c r="A20" s="4" t="s">
        <v>1067</v>
      </c>
      <c r="B20" s="5" t="n">
        <v>377296</v>
      </c>
      <c r="C20" s="5" t="n">
        <v>289148</v>
      </c>
    </row>
    <row r="21" spans="1:3">
      <c r="A21" s="4" t="s">
        <v>3967</v>
      </c>
    </row>
    <row r="22" spans="1:3">
      <c r="A22" s="3" t="s">
        <v>3174</v>
      </c>
    </row>
    <row r="23" spans="1:3">
      <c r="A23" s="4" t="s">
        <v>1067</v>
      </c>
      <c r="B23" s="5" t="n">
        <v>177417</v>
      </c>
      <c r="C23" s="5" t="n">
        <v>53637</v>
      </c>
    </row>
    <row r="24" spans="1:3">
      <c r="A24" s="4" t="s">
        <v>3968</v>
      </c>
    </row>
    <row r="25" spans="1:3">
      <c r="A25" s="3" t="s">
        <v>3174</v>
      </c>
    </row>
    <row r="26" spans="1:3">
      <c r="A26" s="4" t="s">
        <v>1067</v>
      </c>
      <c r="B26" s="5" t="n">
        <v>579199</v>
      </c>
      <c r="C26" s="5" t="n">
        <v>649470</v>
      </c>
    </row>
    <row r="27" spans="1:3">
      <c r="A27" s="4" t="s">
        <v>3969</v>
      </c>
    </row>
    <row r="28" spans="1:3">
      <c r="A28" s="3" t="s">
        <v>3174</v>
      </c>
    </row>
    <row r="29" spans="1:3">
      <c r="A29" s="4" t="s">
        <v>1067</v>
      </c>
      <c r="B29" s="5" t="n">
        <v>3850762</v>
      </c>
      <c r="C29" s="5" t="n">
        <v>3512445</v>
      </c>
    </row>
    <row r="30" spans="1:3">
      <c r="A30" s="4" t="s">
        <v>49</v>
      </c>
    </row>
    <row r="31" spans="1:3">
      <c r="A31" s="3" t="s">
        <v>3174</v>
      </c>
    </row>
    <row r="32" spans="1:3">
      <c r="A32" s="4" t="s">
        <v>1067</v>
      </c>
      <c r="B32" s="5" t="n">
        <v>620544</v>
      </c>
      <c r="C32" s="5" t="n">
        <v>521186</v>
      </c>
    </row>
    <row r="33" spans="1:3">
      <c r="A33" s="4" t="s">
        <v>1112</v>
      </c>
      <c r="B33" s="5" t="n">
        <v>493700</v>
      </c>
      <c r="C33" s="5" t="n">
        <v>362310</v>
      </c>
    </row>
    <row r="34" spans="1:3">
      <c r="A34" s="4" t="s">
        <v>3970</v>
      </c>
    </row>
    <row r="35" spans="1:3">
      <c r="A35" s="3" t="s">
        <v>3174</v>
      </c>
    </row>
    <row r="36" spans="1:3">
      <c r="A36" s="4" t="s">
        <v>1067</v>
      </c>
      <c r="B36" s="5" t="n">
        <v>8793753</v>
      </c>
      <c r="C36" s="5" t="n">
        <v>8416518</v>
      </c>
    </row>
    <row r="37" spans="1:3">
      <c r="A37" s="4" t="s">
        <v>3971</v>
      </c>
    </row>
    <row r="38" spans="1:3">
      <c r="A38" s="3" t="s">
        <v>3174</v>
      </c>
    </row>
    <row r="39" spans="1:3">
      <c r="A39" s="4" t="s">
        <v>1067</v>
      </c>
      <c r="B39" s="5" t="n">
        <v>165387</v>
      </c>
      <c r="C39" s="5" t="n">
        <v>167480</v>
      </c>
    </row>
    <row r="40" spans="1:3">
      <c r="A40" s="4" t="s">
        <v>3972</v>
      </c>
    </row>
    <row r="41" spans="1:3">
      <c r="A41" s="3" t="s">
        <v>3174</v>
      </c>
    </row>
    <row r="42" spans="1:3">
      <c r="A42" s="4" t="s">
        <v>1067</v>
      </c>
      <c r="B42" s="5" t="n">
        <v>12513512</v>
      </c>
      <c r="C42" s="5" t="n">
        <v>8480454</v>
      </c>
    </row>
    <row r="43" spans="1:3">
      <c r="A43" s="4" t="s">
        <v>1112</v>
      </c>
      <c r="B43" s="5" t="n">
        <v>0</v>
      </c>
      <c r="C43" s="5" t="n">
        <v>0</v>
      </c>
    </row>
    <row r="44" spans="1:3">
      <c r="A44" s="4" t="s">
        <v>3973</v>
      </c>
    </row>
    <row r="45" spans="1:3">
      <c r="A45" s="3" t="s">
        <v>3174</v>
      </c>
    </row>
    <row r="46" spans="1:3">
      <c r="A46" s="4" t="s">
        <v>1067</v>
      </c>
      <c r="B46" s="5" t="n">
        <v>9634900</v>
      </c>
      <c r="C46" s="5" t="n">
        <v>6319912</v>
      </c>
    </row>
    <row r="47" spans="1:3">
      <c r="A47" s="4" t="s">
        <v>3974</v>
      </c>
    </row>
    <row r="48" spans="1:3">
      <c r="A48" s="3" t="s">
        <v>3174</v>
      </c>
    </row>
    <row r="49" spans="1:3">
      <c r="A49" s="4" t="s">
        <v>1067</v>
      </c>
      <c r="B49" s="5" t="n">
        <v>0</v>
      </c>
      <c r="C49" s="5" t="n">
        <v>0</v>
      </c>
    </row>
    <row r="50" spans="1:3">
      <c r="A50" s="4" t="s">
        <v>3975</v>
      </c>
    </row>
    <row r="51" spans="1:3">
      <c r="A51" s="3" t="s">
        <v>3174</v>
      </c>
    </row>
    <row r="52" spans="1:3">
      <c r="A52" s="4" t="s">
        <v>1067</v>
      </c>
      <c r="B52" s="5" t="n">
        <v>6194116</v>
      </c>
      <c r="C52" s="5" t="n">
        <v>4587264</v>
      </c>
    </row>
    <row r="53" spans="1:3">
      <c r="A53" s="4" t="s">
        <v>3976</v>
      </c>
    </row>
    <row r="54" spans="1:3">
      <c r="A54" s="3" t="s">
        <v>3174</v>
      </c>
    </row>
    <row r="55" spans="1:3">
      <c r="A55" s="4" t="s">
        <v>1067</v>
      </c>
      <c r="B55" s="5" t="n">
        <v>0</v>
      </c>
      <c r="C55" s="5" t="n">
        <v>0</v>
      </c>
    </row>
    <row r="56" spans="1:3">
      <c r="A56" s="4" t="s">
        <v>3977</v>
      </c>
    </row>
    <row r="57" spans="1:3">
      <c r="A57" s="3" t="s">
        <v>3174</v>
      </c>
    </row>
    <row r="58" spans="1:3">
      <c r="A58" s="4" t="s">
        <v>1067</v>
      </c>
      <c r="B58" s="5" t="n">
        <v>0</v>
      </c>
      <c r="C58" s="5" t="n">
        <v>0</v>
      </c>
    </row>
    <row r="59" spans="1:3">
      <c r="A59" s="4" t="s">
        <v>3978</v>
      </c>
    </row>
    <row r="60" spans="1:3">
      <c r="A60" s="3" t="s">
        <v>3174</v>
      </c>
    </row>
    <row r="61" spans="1:3">
      <c r="A61" s="4" t="s">
        <v>1067</v>
      </c>
      <c r="B61" s="5" t="n">
        <v>0</v>
      </c>
      <c r="C61" s="5" t="n">
        <v>0</v>
      </c>
    </row>
    <row r="62" spans="1:3">
      <c r="A62" s="4" t="s">
        <v>3979</v>
      </c>
    </row>
    <row r="63" spans="1:3">
      <c r="A63" s="3" t="s">
        <v>3174</v>
      </c>
    </row>
    <row r="64" spans="1:3">
      <c r="A64" s="4" t="s">
        <v>1067</v>
      </c>
      <c r="B64" s="5" t="n">
        <v>239555</v>
      </c>
      <c r="C64" s="5" t="n">
        <v>235566</v>
      </c>
    </row>
    <row r="65" spans="1:3">
      <c r="A65" s="4" t="s">
        <v>3980</v>
      </c>
    </row>
    <row r="66" spans="1:3">
      <c r="A66" s="3" t="s">
        <v>3174</v>
      </c>
    </row>
    <row r="67" spans="1:3">
      <c r="A67" s="4" t="s">
        <v>1067</v>
      </c>
      <c r="B67" s="5" t="n">
        <v>2320141</v>
      </c>
      <c r="C67" s="5" t="n">
        <v>1690430</v>
      </c>
    </row>
    <row r="68" spans="1:3">
      <c r="A68" s="4" t="s">
        <v>3981</v>
      </c>
    </row>
    <row r="69" spans="1:3">
      <c r="A69" s="3" t="s">
        <v>3174</v>
      </c>
    </row>
    <row r="70" spans="1:3">
      <c r="A70" s="4" t="s">
        <v>1067</v>
      </c>
      <c r="B70" s="5" t="n">
        <v>558471</v>
      </c>
      <c r="C70" s="5" t="n">
        <v>470112</v>
      </c>
    </row>
    <row r="71" spans="1:3">
      <c r="A71" s="4" t="s">
        <v>1112</v>
      </c>
      <c r="B71" s="5" t="n">
        <v>0</v>
      </c>
      <c r="C71" s="5" t="n">
        <v>0</v>
      </c>
    </row>
    <row r="72" spans="1:3">
      <c r="A72" s="4" t="s">
        <v>3982</v>
      </c>
    </row>
    <row r="73" spans="1:3">
      <c r="A73" s="3" t="s">
        <v>3174</v>
      </c>
    </row>
    <row r="74" spans="1:3">
      <c r="A74" s="4" t="s">
        <v>1112</v>
      </c>
      <c r="B74" s="5" t="n">
        <v>0</v>
      </c>
      <c r="C74" s="5" t="n">
        <v>0</v>
      </c>
    </row>
    <row r="75" spans="1:3">
      <c r="A75" s="4" t="s">
        <v>3983</v>
      </c>
    </row>
    <row r="76" spans="1:3">
      <c r="A76" s="3" t="s">
        <v>3174</v>
      </c>
    </row>
    <row r="77" spans="1:3">
      <c r="A77" s="4" t="s">
        <v>1067</v>
      </c>
      <c r="B77" s="5" t="n">
        <v>3171451</v>
      </c>
      <c r="C77" s="5" t="n">
        <v>1487110</v>
      </c>
    </row>
    <row r="78" spans="1:3">
      <c r="A78" s="4" t="s">
        <v>3984</v>
      </c>
    </row>
    <row r="79" spans="1:3">
      <c r="A79" s="3" t="s">
        <v>3174</v>
      </c>
    </row>
    <row r="80" spans="1:3">
      <c r="A80" s="4" t="s">
        <v>1067</v>
      </c>
      <c r="B80" s="5" t="n">
        <v>29778</v>
      </c>
      <c r="C80" s="5" t="n">
        <v>9972</v>
      </c>
    </row>
    <row r="81" spans="1:3">
      <c r="A81" s="4" t="s">
        <v>3985</v>
      </c>
    </row>
    <row r="82" spans="1:3">
      <c r="A82" s="3" t="s">
        <v>3174</v>
      </c>
    </row>
    <row r="83" spans="1:3">
      <c r="A83" s="4" t="s">
        <v>1067</v>
      </c>
      <c r="B83" s="5" t="n">
        <v>18488476</v>
      </c>
      <c r="C83" s="5" t="n">
        <v>20683455</v>
      </c>
    </row>
    <row r="84" spans="1:3">
      <c r="A84" s="4" t="s">
        <v>1112</v>
      </c>
      <c r="B84" s="5" t="n">
        <v>1533982</v>
      </c>
      <c r="C84" s="5" t="n">
        <v>1078114</v>
      </c>
    </row>
    <row r="85" spans="1:3">
      <c r="A85" s="4" t="s">
        <v>3986</v>
      </c>
    </row>
    <row r="86" spans="1:3">
      <c r="A86" s="3" t="s">
        <v>3174</v>
      </c>
    </row>
    <row r="87" spans="1:3">
      <c r="A87" s="4" t="s">
        <v>1067</v>
      </c>
      <c r="B87" s="5" t="n">
        <v>16547819</v>
      </c>
      <c r="C87" s="5" t="n">
        <v>18853263</v>
      </c>
    </row>
    <row r="88" spans="1:3">
      <c r="A88" s="4" t="s">
        <v>3987</v>
      </c>
    </row>
    <row r="89" spans="1:3">
      <c r="A89" s="3" t="s">
        <v>3174</v>
      </c>
    </row>
    <row r="90" spans="1:3">
      <c r="A90" s="4" t="s">
        <v>1067</v>
      </c>
      <c r="B90" s="5" t="n">
        <v>8665272</v>
      </c>
      <c r="C90" s="5" t="n">
        <v>9829584</v>
      </c>
    </row>
    <row r="91" spans="1:3">
      <c r="A91" s="4" t="s">
        <v>3988</v>
      </c>
    </row>
    <row r="92" spans="1:3">
      <c r="A92" s="3" t="s">
        <v>3174</v>
      </c>
    </row>
    <row r="93" spans="1:3">
      <c r="A93" s="4" t="s">
        <v>1067</v>
      </c>
      <c r="B93" s="5" t="n">
        <v>620465</v>
      </c>
      <c r="C93" s="5" t="n">
        <v>681282</v>
      </c>
    </row>
    <row r="94" spans="1:3">
      <c r="A94" s="4" t="s">
        <v>3989</v>
      </c>
    </row>
    <row r="95" spans="1:3">
      <c r="A95" s="3" t="s">
        <v>3174</v>
      </c>
    </row>
    <row r="96" spans="1:3">
      <c r="A96" s="4" t="s">
        <v>1067</v>
      </c>
      <c r="B96" s="5" t="n">
        <v>629818</v>
      </c>
      <c r="C96" s="5" t="n">
        <v>521452</v>
      </c>
    </row>
    <row r="97" spans="1:3">
      <c r="A97" s="4" t="s">
        <v>3990</v>
      </c>
    </row>
    <row r="98" spans="1:3">
      <c r="A98" s="3" t="s">
        <v>3174</v>
      </c>
    </row>
    <row r="99" spans="1:3">
      <c r="A99" s="4" t="s">
        <v>1067</v>
      </c>
      <c r="B99" s="5" t="n">
        <v>377296</v>
      </c>
      <c r="C99" s="5" t="n">
        <v>289148</v>
      </c>
    </row>
    <row r="100" spans="1:3">
      <c r="A100" s="4" t="s">
        <v>3991</v>
      </c>
    </row>
    <row r="101" spans="1:3">
      <c r="A101" s="3" t="s">
        <v>3174</v>
      </c>
    </row>
    <row r="102" spans="1:3">
      <c r="A102" s="4" t="s">
        <v>1067</v>
      </c>
      <c r="B102" s="5" t="n">
        <v>177417</v>
      </c>
      <c r="C102" s="5" t="n">
        <v>53637</v>
      </c>
    </row>
    <row r="103" spans="1:3">
      <c r="A103" s="4" t="s">
        <v>3992</v>
      </c>
    </row>
    <row r="104" spans="1:3">
      <c r="A104" s="3" t="s">
        <v>3174</v>
      </c>
    </row>
    <row r="105" spans="1:3">
      <c r="A105" s="4" t="s">
        <v>1067</v>
      </c>
      <c r="B105" s="5" t="n">
        <v>320579</v>
      </c>
      <c r="C105" s="5" t="n">
        <v>396523</v>
      </c>
    </row>
    <row r="106" spans="1:3">
      <c r="A106" s="4" t="s">
        <v>3993</v>
      </c>
    </row>
    <row r="107" spans="1:3">
      <c r="A107" s="3" t="s">
        <v>3174</v>
      </c>
    </row>
    <row r="108" spans="1:3">
      <c r="A108" s="4" t="s">
        <v>1067</v>
      </c>
      <c r="B108" s="5" t="n">
        <v>786477</v>
      </c>
      <c r="C108" s="5" t="n">
        <v>1012801</v>
      </c>
    </row>
    <row r="109" spans="1:3">
      <c r="A109" s="4" t="s">
        <v>3994</v>
      </c>
    </row>
    <row r="110" spans="1:3">
      <c r="A110" s="3" t="s">
        <v>3174</v>
      </c>
    </row>
    <row r="111" spans="1:3">
      <c r="A111" s="4" t="s">
        <v>1067</v>
      </c>
      <c r="B111" s="5" t="n">
        <v>62073</v>
      </c>
      <c r="C111" s="5" t="n">
        <v>51074</v>
      </c>
    </row>
    <row r="112" spans="1:3">
      <c r="A112" s="4" t="s">
        <v>1112</v>
      </c>
      <c r="B112" s="5" t="n">
        <v>493700</v>
      </c>
      <c r="C112" s="5" t="n">
        <v>362310</v>
      </c>
    </row>
    <row r="113" spans="1:3">
      <c r="A113" s="4" t="s">
        <v>3995</v>
      </c>
    </row>
    <row r="114" spans="1:3">
      <c r="A114" s="3" t="s">
        <v>3174</v>
      </c>
    </row>
    <row r="115" spans="1:3">
      <c r="A115" s="4" t="s">
        <v>1112</v>
      </c>
      <c r="C115" s="5" t="n">
        <v>0</v>
      </c>
    </row>
    <row r="116" spans="1:3">
      <c r="A116" s="4" t="s">
        <v>3996</v>
      </c>
    </row>
    <row r="117" spans="1:3">
      <c r="A117" s="3" t="s">
        <v>3174</v>
      </c>
    </row>
    <row r="118" spans="1:3">
      <c r="A118" s="4" t="s">
        <v>1067</v>
      </c>
      <c r="B118" s="5" t="n">
        <v>5621363</v>
      </c>
      <c r="C118" s="5" t="n">
        <v>6924129</v>
      </c>
    </row>
    <row r="119" spans="1:3">
      <c r="A119" s="4" t="s">
        <v>3997</v>
      </c>
    </row>
    <row r="120" spans="1:3">
      <c r="A120" s="3" t="s">
        <v>3174</v>
      </c>
    </row>
    <row r="121" spans="1:3">
      <c r="A121" s="4" t="s">
        <v>1067</v>
      </c>
      <c r="B121" s="5" t="n">
        <v>135609</v>
      </c>
      <c r="C121" s="5" t="n">
        <v>157508</v>
      </c>
    </row>
    <row r="122" spans="1:3">
      <c r="A122" s="4" t="s">
        <v>3998</v>
      </c>
    </row>
    <row r="123" spans="1:3">
      <c r="A123" s="3" t="s">
        <v>3174</v>
      </c>
    </row>
    <row r="124" spans="1:3">
      <c r="A124" s="4" t="s">
        <v>1067</v>
      </c>
      <c r="B124" s="5" t="n">
        <v>764148</v>
      </c>
      <c r="C124" s="5" t="n">
        <v>831874</v>
      </c>
    </row>
    <row r="125" spans="1:3">
      <c r="A125" s="4" t="s">
        <v>1112</v>
      </c>
      <c r="B125" s="5" t="n">
        <v>0</v>
      </c>
      <c r="C125" s="5" t="n">
        <v>0</v>
      </c>
    </row>
    <row r="126" spans="1:3">
      <c r="A126" s="4" t="s">
        <v>3999</v>
      </c>
    </row>
    <row r="127" spans="1:3">
      <c r="A127" s="3" t="s">
        <v>3174</v>
      </c>
    </row>
    <row r="128" spans="1:3">
      <c r="A128" s="4" t="s">
        <v>1067</v>
      </c>
      <c r="B128" s="5" t="n">
        <v>20004</v>
      </c>
      <c r="C128" s="5" t="n">
        <v>22660</v>
      </c>
    </row>
    <row r="129" spans="1:3">
      <c r="A129" s="4" t="s">
        <v>4000</v>
      </c>
    </row>
    <row r="130" spans="1:3">
      <c r="A130" s="3" t="s">
        <v>3174</v>
      </c>
    </row>
    <row r="131" spans="1:3">
      <c r="A131" s="4" t="s">
        <v>1067</v>
      </c>
      <c r="B131" s="5" t="n">
        <v>0</v>
      </c>
      <c r="C131" s="5" t="n">
        <v>0</v>
      </c>
    </row>
    <row r="132" spans="1:3">
      <c r="A132" s="4" t="s">
        <v>4001</v>
      </c>
    </row>
    <row r="133" spans="1:3">
      <c r="A133" s="3" t="s">
        <v>3174</v>
      </c>
    </row>
    <row r="134" spans="1:3">
      <c r="A134" s="4" t="s">
        <v>1067</v>
      </c>
      <c r="B134" s="5" t="n">
        <v>0</v>
      </c>
      <c r="C134" s="5" t="n">
        <v>0</v>
      </c>
    </row>
    <row r="135" spans="1:3">
      <c r="A135" s="4" t="s">
        <v>4002</v>
      </c>
    </row>
    <row r="136" spans="1:3">
      <c r="A136" s="3" t="s">
        <v>3174</v>
      </c>
    </row>
    <row r="137" spans="1:3">
      <c r="A137" s="4" t="s">
        <v>1067</v>
      </c>
      <c r="B137" s="5" t="n">
        <v>0</v>
      </c>
      <c r="C137" s="5" t="n">
        <v>0</v>
      </c>
    </row>
    <row r="138" spans="1:3">
      <c r="A138" s="4" t="s">
        <v>4003</v>
      </c>
    </row>
    <row r="139" spans="1:3">
      <c r="A139" s="3" t="s">
        <v>3174</v>
      </c>
    </row>
    <row r="140" spans="1:3">
      <c r="A140" s="4" t="s">
        <v>1067</v>
      </c>
      <c r="B140" s="5" t="n">
        <v>0</v>
      </c>
      <c r="C140" s="5" t="n">
        <v>0</v>
      </c>
    </row>
    <row r="141" spans="1:3">
      <c r="A141" s="4" t="s">
        <v>4004</v>
      </c>
    </row>
    <row r="142" spans="1:3">
      <c r="A142" s="3" t="s">
        <v>3174</v>
      </c>
    </row>
    <row r="143" spans="1:3">
      <c r="A143" s="4" t="s">
        <v>1067</v>
      </c>
      <c r="B143" s="5" t="n">
        <v>0</v>
      </c>
      <c r="C143" s="5" t="n">
        <v>0</v>
      </c>
    </row>
    <row r="144" spans="1:3">
      <c r="A144" s="4" t="s">
        <v>4005</v>
      </c>
    </row>
    <row r="145" spans="1:3">
      <c r="A145" s="3" t="s">
        <v>3174</v>
      </c>
    </row>
    <row r="146" spans="1:3">
      <c r="A146" s="4" t="s">
        <v>1067</v>
      </c>
      <c r="B146" s="5" t="n">
        <v>19065</v>
      </c>
      <c r="C146" s="5" t="n">
        <v>17381</v>
      </c>
    </row>
    <row r="147" spans="1:3">
      <c r="A147" s="4" t="s">
        <v>4006</v>
      </c>
    </row>
    <row r="148" spans="1:3">
      <c r="A148" s="3" t="s">
        <v>3174</v>
      </c>
    </row>
    <row r="149" spans="1:3">
      <c r="A149" s="4" t="s">
        <v>1067</v>
      </c>
      <c r="B149" s="5" t="n">
        <v>744144</v>
      </c>
      <c r="C149" s="5" t="n">
        <v>809214</v>
      </c>
    </row>
    <row r="150" spans="1:3">
      <c r="A150" s="4" t="s">
        <v>4007</v>
      </c>
    </row>
    <row r="151" spans="1:3">
      <c r="A151" s="3" t="s">
        <v>3174</v>
      </c>
    </row>
    <row r="152" spans="1:3">
      <c r="A152" s="4" t="s">
        <v>1067</v>
      </c>
      <c r="B152" s="5" t="n">
        <v>0</v>
      </c>
      <c r="C152" s="5" t="n">
        <v>0</v>
      </c>
    </row>
    <row r="153" spans="1:3">
      <c r="A153" s="4" t="s">
        <v>1112</v>
      </c>
      <c r="B153" s="5" t="n">
        <v>0</v>
      </c>
      <c r="C153" s="5" t="n">
        <v>0</v>
      </c>
    </row>
    <row r="154" spans="1:3">
      <c r="A154" s="4" t="s">
        <v>4008</v>
      </c>
    </row>
    <row r="155" spans="1:3">
      <c r="A155" s="3" t="s">
        <v>3174</v>
      </c>
    </row>
    <row r="156" spans="1:3">
      <c r="A156" s="4" t="s">
        <v>1112</v>
      </c>
      <c r="B156" s="5" t="n">
        <v>0</v>
      </c>
      <c r="C156" s="5" t="n">
        <v>0</v>
      </c>
    </row>
    <row r="157" spans="1:3">
      <c r="A157" s="4" t="s">
        <v>4009</v>
      </c>
    </row>
    <row r="158" spans="1:3">
      <c r="A158" s="3" t="s">
        <v>3174</v>
      </c>
    </row>
    <row r="159" spans="1:3">
      <c r="A159" s="4" t="s">
        <v>1067</v>
      </c>
      <c r="B159" s="5" t="n">
        <v>939</v>
      </c>
      <c r="C159" s="5" t="n">
        <v>5279</v>
      </c>
    </row>
    <row r="160" spans="1:3">
      <c r="A160" s="4" t="s">
        <v>4010</v>
      </c>
    </row>
    <row r="161" spans="1:3">
      <c r="A161" s="3" t="s">
        <v>3174</v>
      </c>
    </row>
    <row r="162" spans="1:3">
      <c r="A162" s="4" t="s">
        <v>1067</v>
      </c>
      <c r="B162" s="5" t="n">
        <v>0</v>
      </c>
      <c r="C162" s="5" t="n">
        <v>0</v>
      </c>
    </row>
    <row r="163" spans="1:3">
      <c r="A163" s="4" t="s">
        <v>4011</v>
      </c>
    </row>
    <row r="164" spans="1:3">
      <c r="A164" s="3" t="s">
        <v>3174</v>
      </c>
    </row>
    <row r="165" spans="1:3">
      <c r="A165" s="4" t="s">
        <v>1067</v>
      </c>
      <c r="B165" s="5" t="n">
        <v>1092107</v>
      </c>
      <c r="C165" s="5" t="n">
        <v>766317</v>
      </c>
    </row>
    <row r="166" spans="1:3">
      <c r="A166" s="4" t="s">
        <v>4012</v>
      </c>
    </row>
    <row r="167" spans="1:3">
      <c r="A167" s="3" t="s">
        <v>3174</v>
      </c>
    </row>
    <row r="168" spans="1:3">
      <c r="A168" s="4" t="s">
        <v>1067</v>
      </c>
      <c r="B168" s="5" t="n">
        <v>269219</v>
      </c>
      <c r="C168" s="5" t="n">
        <v>165172</v>
      </c>
    </row>
    <row r="169" spans="1:3">
      <c r="A169" s="4" t="s">
        <v>4013</v>
      </c>
    </row>
    <row r="170" spans="1:3">
      <c r="A170" s="3" t="s">
        <v>3174</v>
      </c>
    </row>
    <row r="171" spans="1:3">
      <c r="A171" s="4" t="s">
        <v>1067</v>
      </c>
      <c r="B171" s="5" t="n">
        <v>98585</v>
      </c>
      <c r="C171" s="5" t="n">
        <v>120744</v>
      </c>
    </row>
    <row r="172" spans="1:3">
      <c r="A172" s="4" t="s">
        <v>4014</v>
      </c>
    </row>
    <row r="173" spans="1:3">
      <c r="A173" s="3" t="s">
        <v>3174</v>
      </c>
    </row>
    <row r="174" spans="1:3">
      <c r="A174" s="4" t="s">
        <v>1067</v>
      </c>
      <c r="B174" s="5" t="n">
        <v>411656</v>
      </c>
      <c r="C174" s="5" t="n">
        <v>354432</v>
      </c>
    </row>
    <row r="175" spans="1:3">
      <c r="A175" s="4" t="s">
        <v>4015</v>
      </c>
    </row>
    <row r="176" spans="1:3">
      <c r="A176" s="3" t="s">
        <v>3174</v>
      </c>
    </row>
    <row r="177" spans="1:3">
      <c r="A177" s="4" t="s">
        <v>1067</v>
      </c>
      <c r="B177" s="5" t="n">
        <v>6489</v>
      </c>
      <c r="C177" s="5" t="n">
        <v>1281</v>
      </c>
    </row>
    <row r="178" spans="1:3">
      <c r="A178" s="4" t="s">
        <v>4016</v>
      </c>
    </row>
    <row r="179" spans="1:3">
      <c r="A179" s="3" t="s">
        <v>3174</v>
      </c>
    </row>
    <row r="180" spans="1:3">
      <c r="A180" s="4" t="s">
        <v>1067</v>
      </c>
      <c r="B180" s="5" t="n">
        <v>306148</v>
      </c>
      <c r="C180" s="5" t="n">
        <v>124124</v>
      </c>
    </row>
    <row r="181" spans="1:3">
      <c r="A181" s="4" t="s">
        <v>4017</v>
      </c>
    </row>
    <row r="182" spans="1:3">
      <c r="A182" s="3" t="s">
        <v>3174</v>
      </c>
    </row>
    <row r="183" spans="1:3">
      <c r="A183" s="4" t="s">
        <v>1067</v>
      </c>
      <c r="B183" s="5" t="n">
        <v>10</v>
      </c>
      <c r="C183" s="5" t="n">
        <v>564</v>
      </c>
    </row>
    <row r="184" spans="1:3">
      <c r="A184" s="4" t="s">
        <v>4018</v>
      </c>
    </row>
    <row r="185" spans="1:3">
      <c r="A185" s="3" t="s">
        <v>3174</v>
      </c>
    </row>
    <row r="186" spans="1:3">
      <c r="A186" s="4" t="s">
        <v>1067</v>
      </c>
      <c r="B186" s="5" t="n">
        <v>0</v>
      </c>
      <c r="C186" s="5" t="n">
        <v>0</v>
      </c>
    </row>
    <row r="187" spans="1:3">
      <c r="A187" s="4" t="s">
        <v>4019</v>
      </c>
    </row>
    <row r="188" spans="1:3">
      <c r="A188" s="3" t="s">
        <v>3174</v>
      </c>
    </row>
    <row r="189" spans="1:3">
      <c r="A189" s="4" t="s">
        <v>1067</v>
      </c>
      <c r="B189" s="5" t="n">
        <v>0</v>
      </c>
      <c r="C189" s="5" t="n">
        <v>0</v>
      </c>
    </row>
    <row r="190" spans="1:3">
      <c r="A190" s="4" t="s">
        <v>4020</v>
      </c>
    </row>
    <row r="191" spans="1:3">
      <c r="A191" s="3" t="s">
        <v>3174</v>
      </c>
    </row>
    <row r="192" spans="1:3">
      <c r="A192" s="4" t="s">
        <v>1067</v>
      </c>
      <c r="B192" s="5" t="n">
        <v>0</v>
      </c>
      <c r="C192" s="5" t="n">
        <v>0</v>
      </c>
    </row>
    <row r="193" spans="1:3">
      <c r="A193" s="4" t="s">
        <v>4021</v>
      </c>
    </row>
    <row r="194" spans="1:3">
      <c r="A194" s="3" t="s">
        <v>3174</v>
      </c>
    </row>
    <row r="195" spans="1:3">
      <c r="A195" s="4" t="s">
        <v>1067</v>
      </c>
      <c r="B195" s="5" t="n">
        <v>0</v>
      </c>
      <c r="C195" s="5" t="n">
        <v>0</v>
      </c>
    </row>
    <row r="196" spans="1:3">
      <c r="A196" s="4" t="s">
        <v>4022</v>
      </c>
    </row>
    <row r="197" spans="1:3">
      <c r="A197" s="3" t="s">
        <v>3174</v>
      </c>
    </row>
    <row r="198" spans="1:3">
      <c r="A198" s="4" t="s">
        <v>1067</v>
      </c>
      <c r="B198" s="5" t="n">
        <v>0</v>
      </c>
      <c r="C198" s="5" t="n">
        <v>0</v>
      </c>
    </row>
    <row r="199" spans="1:3">
      <c r="A199" s="4" t="s">
        <v>4023</v>
      </c>
    </row>
    <row r="200" spans="1:3">
      <c r="A200" s="3" t="s">
        <v>3174</v>
      </c>
    </row>
    <row r="201" spans="1:3">
      <c r="A201" s="4" t="s">
        <v>1067</v>
      </c>
      <c r="B201" s="5" t="n">
        <v>0</v>
      </c>
      <c r="C201" s="5" t="n">
        <v>0</v>
      </c>
    </row>
    <row r="202" spans="1:3">
      <c r="A202" s="4" t="s">
        <v>4024</v>
      </c>
    </row>
    <row r="203" spans="1:3">
      <c r="A203" s="3" t="s">
        <v>3174</v>
      </c>
    </row>
    <row r="204" spans="1:3">
      <c r="A204" s="4" t="s">
        <v>1067</v>
      </c>
      <c r="B204" s="5" t="n">
        <v>0</v>
      </c>
      <c r="C204" s="5" t="n">
        <v>0</v>
      </c>
    </row>
    <row r="205" spans="1:3">
      <c r="A205" s="4" t="s">
        <v>4025</v>
      </c>
    </row>
    <row r="206" spans="1:3">
      <c r="A206" s="3" t="s">
        <v>3174</v>
      </c>
    </row>
    <row r="207" spans="1:3">
      <c r="A207" s="4" t="s">
        <v>1067</v>
      </c>
      <c r="B207" s="5" t="n">
        <v>1092107</v>
      </c>
      <c r="C207" s="5" t="n">
        <v>766317</v>
      </c>
    </row>
    <row r="208" spans="1:3">
      <c r="A208" s="4" t="s">
        <v>4026</v>
      </c>
    </row>
    <row r="209" spans="1:3">
      <c r="A209" s="3" t="s">
        <v>3174</v>
      </c>
    </row>
    <row r="210" spans="1:3">
      <c r="A210" s="4" t="s">
        <v>1067</v>
      </c>
      <c r="B210" s="5" t="n">
        <v>269219</v>
      </c>
      <c r="C210" s="5" t="n">
        <v>165172</v>
      </c>
    </row>
    <row r="211" spans="1:3">
      <c r="A211" s="4" t="s">
        <v>4027</v>
      </c>
    </row>
    <row r="212" spans="1:3">
      <c r="A212" s="3" t="s">
        <v>3174</v>
      </c>
    </row>
    <row r="213" spans="1:3">
      <c r="A213" s="4" t="s">
        <v>1067</v>
      </c>
      <c r="B213" s="5" t="n">
        <v>98585</v>
      </c>
      <c r="C213" s="5" t="n">
        <v>120744</v>
      </c>
    </row>
    <row r="214" spans="1:3">
      <c r="A214" s="4" t="s">
        <v>4028</v>
      </c>
    </row>
    <row r="215" spans="1:3">
      <c r="A215" s="3" t="s">
        <v>3174</v>
      </c>
    </row>
    <row r="216" spans="1:3">
      <c r="A216" s="4" t="s">
        <v>1067</v>
      </c>
      <c r="B216" s="5" t="n">
        <v>411656</v>
      </c>
      <c r="C216" s="5" t="n">
        <v>354432</v>
      </c>
    </row>
    <row r="217" spans="1:3">
      <c r="A217" s="4" t="s">
        <v>4029</v>
      </c>
    </row>
    <row r="218" spans="1:3">
      <c r="A218" s="3" t="s">
        <v>3174</v>
      </c>
    </row>
    <row r="219" spans="1:3">
      <c r="A219" s="4" t="s">
        <v>1067</v>
      </c>
      <c r="B219" s="5" t="n">
        <v>6489</v>
      </c>
      <c r="C219" s="5" t="n">
        <v>1281</v>
      </c>
    </row>
    <row r="220" spans="1:3">
      <c r="A220" s="4" t="s">
        <v>4030</v>
      </c>
    </row>
    <row r="221" spans="1:3">
      <c r="A221" s="3" t="s">
        <v>3174</v>
      </c>
    </row>
    <row r="222" spans="1:3">
      <c r="A222" s="4" t="s">
        <v>1067</v>
      </c>
      <c r="B222" s="5" t="n">
        <v>306148</v>
      </c>
      <c r="C222" s="5" t="n">
        <v>124124</v>
      </c>
    </row>
    <row r="223" spans="1:3">
      <c r="A223" s="4" t="s">
        <v>4031</v>
      </c>
    </row>
    <row r="224" spans="1:3">
      <c r="A224" s="3" t="s">
        <v>3174</v>
      </c>
    </row>
    <row r="225" spans="1:3">
      <c r="A225" s="4" t="s">
        <v>1067</v>
      </c>
      <c r="B225" s="5" t="n">
        <v>10</v>
      </c>
      <c r="C225" s="5" t="n">
        <v>564</v>
      </c>
    </row>
    <row r="226" spans="1:3">
      <c r="A226" s="4" t="s">
        <v>4032</v>
      </c>
    </row>
    <row r="227" spans="1:3">
      <c r="A227" s="3" t="s">
        <v>3174</v>
      </c>
    </row>
    <row r="228" spans="1:3">
      <c r="A228" s="4" t="s">
        <v>1067</v>
      </c>
      <c r="B228" s="5" t="n">
        <v>0</v>
      </c>
      <c r="C228" s="5" t="n">
        <v>0</v>
      </c>
    </row>
    <row r="229" spans="1:3">
      <c r="A229" s="4" t="s">
        <v>4033</v>
      </c>
    </row>
    <row r="230" spans="1:3">
      <c r="A230" s="3" t="s">
        <v>3174</v>
      </c>
    </row>
    <row r="231" spans="1:3">
      <c r="A231" s="4" t="s">
        <v>1067</v>
      </c>
      <c r="B231" s="5" t="n">
        <v>0</v>
      </c>
      <c r="C231" s="5" t="n">
        <v>0</v>
      </c>
    </row>
    <row r="232" spans="1:3">
      <c r="A232" s="4" t="s">
        <v>4034</v>
      </c>
    </row>
    <row r="233" spans="1:3">
      <c r="A233" s="3" t="s">
        <v>3174</v>
      </c>
    </row>
    <row r="234" spans="1:3">
      <c r="A234" s="4" t="s">
        <v>1067</v>
      </c>
      <c r="B234" s="5" t="n">
        <v>0</v>
      </c>
      <c r="C234" s="5" t="n">
        <v>0</v>
      </c>
    </row>
    <row r="235" spans="1:3">
      <c r="A235" s="4" t="s">
        <v>4035</v>
      </c>
    </row>
    <row r="236" spans="1:3">
      <c r="A236" s="3" t="s">
        <v>3174</v>
      </c>
    </row>
    <row r="237" spans="1:3">
      <c r="A237" s="4" t="s">
        <v>1067</v>
      </c>
      <c r="B237" s="5" t="n">
        <v>0</v>
      </c>
      <c r="C237" s="5" t="n">
        <v>0</v>
      </c>
    </row>
    <row r="238" spans="1:3">
      <c r="A238" s="4" t="s">
        <v>4036</v>
      </c>
    </row>
    <row r="239" spans="1:3">
      <c r="A239" s="3" t="s">
        <v>3174</v>
      </c>
    </row>
    <row r="240" spans="1:3">
      <c r="A240" s="4" t="s">
        <v>1067</v>
      </c>
      <c r="B240" s="5" t="n">
        <v>0</v>
      </c>
      <c r="C240" s="5" t="n">
        <v>0</v>
      </c>
    </row>
    <row r="241" spans="1:3">
      <c r="A241" s="4" t="s">
        <v>4037</v>
      </c>
    </row>
    <row r="242" spans="1:3">
      <c r="A242" s="3" t="s">
        <v>3174</v>
      </c>
    </row>
    <row r="243" spans="1:3">
      <c r="A243" s="4" t="s">
        <v>1067</v>
      </c>
      <c r="B243" s="5" t="n">
        <v>0</v>
      </c>
      <c r="C243" s="5" t="n">
        <v>0</v>
      </c>
    </row>
    <row r="244" spans="1:3">
      <c r="A244" s="4" t="s">
        <v>4038</v>
      </c>
    </row>
    <row r="245" spans="1:3">
      <c r="A245" s="3" t="s">
        <v>3174</v>
      </c>
    </row>
    <row r="246" spans="1:3">
      <c r="A246" s="4" t="s">
        <v>1067</v>
      </c>
      <c r="B246" s="5" t="n">
        <v>0</v>
      </c>
      <c r="C246" s="5" t="n">
        <v>0</v>
      </c>
    </row>
    <row r="247" spans="1:3">
      <c r="A247" s="4" t="s">
        <v>3589</v>
      </c>
    </row>
    <row r="248" spans="1:3">
      <c r="A248" s="3" t="s">
        <v>3174</v>
      </c>
    </row>
    <row r="249" spans="1:3">
      <c r="A249" s="4" t="s">
        <v>1112</v>
      </c>
      <c r="B249" s="5" t="n">
        <v>1040282</v>
      </c>
      <c r="C249" s="5" t="n">
        <v>715804</v>
      </c>
    </row>
    <row r="250" spans="1:3">
      <c r="A250" s="4" t="s">
        <v>4039</v>
      </c>
    </row>
    <row r="251" spans="1:3">
      <c r="A251" s="3" t="s">
        <v>3174</v>
      </c>
    </row>
    <row r="252" spans="1:3">
      <c r="A252" s="4" t="s">
        <v>1112</v>
      </c>
      <c r="B252" s="5" t="n">
        <v>365774</v>
      </c>
      <c r="C252" s="5" t="n">
        <v>153560</v>
      </c>
    </row>
    <row r="253" spans="1:3">
      <c r="A253" s="4" t="s">
        <v>4040</v>
      </c>
    </row>
    <row r="254" spans="1:3">
      <c r="A254" s="3" t="s">
        <v>3174</v>
      </c>
    </row>
    <row r="255" spans="1:3">
      <c r="A255" s="4" t="s">
        <v>1112</v>
      </c>
      <c r="B255" s="5" t="n">
        <v>54775</v>
      </c>
      <c r="C255" s="5" t="n">
        <v>55454</v>
      </c>
    </row>
    <row r="256" spans="1:3">
      <c r="A256" s="4" t="s">
        <v>4041</v>
      </c>
    </row>
    <row r="257" spans="1:3">
      <c r="A257" s="3" t="s">
        <v>3174</v>
      </c>
    </row>
    <row r="258" spans="1:3">
      <c r="A258" s="4" t="s">
        <v>1112</v>
      </c>
      <c r="B258" s="5" t="n">
        <v>366545</v>
      </c>
      <c r="C258" s="5" t="n">
        <v>401856</v>
      </c>
    </row>
    <row r="259" spans="1:3">
      <c r="A259" s="4" t="s">
        <v>4042</v>
      </c>
    </row>
    <row r="260" spans="1:3">
      <c r="A260" s="3" t="s">
        <v>3174</v>
      </c>
    </row>
    <row r="261" spans="1:3">
      <c r="A261" s="4" t="s">
        <v>1112</v>
      </c>
      <c r="B261" s="5" t="n">
        <v>6089</v>
      </c>
      <c r="C261" s="5" t="n">
        <v>728</v>
      </c>
    </row>
    <row r="262" spans="1:3">
      <c r="A262" s="4" t="s">
        <v>4043</v>
      </c>
    </row>
    <row r="263" spans="1:3">
      <c r="A263" s="3" t="s">
        <v>3174</v>
      </c>
    </row>
    <row r="264" spans="1:3">
      <c r="A264" s="4" t="s">
        <v>1112</v>
      </c>
      <c r="B264" s="5" t="n">
        <v>246960</v>
      </c>
      <c r="C264" s="5" t="n">
        <v>101548</v>
      </c>
    </row>
    <row r="265" spans="1:3">
      <c r="A265" s="4" t="s">
        <v>4044</v>
      </c>
    </row>
    <row r="266" spans="1:3">
      <c r="A266" s="3" t="s">
        <v>3174</v>
      </c>
    </row>
    <row r="267" spans="1:3">
      <c r="A267" s="4" t="s">
        <v>1112</v>
      </c>
      <c r="B267" s="5" t="n">
        <v>139</v>
      </c>
      <c r="C267" s="5" t="n">
        <v>2658</v>
      </c>
    </row>
    <row r="268" spans="1:3">
      <c r="A268" s="4" t="s">
        <v>4045</v>
      </c>
    </row>
    <row r="269" spans="1:3">
      <c r="A269" s="3" t="s">
        <v>3174</v>
      </c>
    </row>
    <row r="270" spans="1:3">
      <c r="A270" s="4" t="s">
        <v>1112</v>
      </c>
      <c r="B270" s="5" t="n">
        <v>0</v>
      </c>
      <c r="C270" s="5" t="n">
        <v>0</v>
      </c>
    </row>
    <row r="271" spans="1:3">
      <c r="A271" s="4" t="s">
        <v>4046</v>
      </c>
    </row>
    <row r="272" spans="1:3">
      <c r="A272" s="3" t="s">
        <v>3174</v>
      </c>
    </row>
    <row r="273" spans="1:3">
      <c r="A273" s="4" t="s">
        <v>1112</v>
      </c>
      <c r="B273" s="5" t="n">
        <v>0</v>
      </c>
      <c r="C273" s="5" t="n">
        <v>0</v>
      </c>
    </row>
    <row r="274" spans="1:3">
      <c r="A274" s="4" t="s">
        <v>4047</v>
      </c>
    </row>
    <row r="275" spans="1:3">
      <c r="A275" s="3" t="s">
        <v>3174</v>
      </c>
    </row>
    <row r="276" spans="1:3">
      <c r="A276" s="4" t="s">
        <v>1112</v>
      </c>
      <c r="B276" s="5" t="n">
        <v>0</v>
      </c>
      <c r="C276" s="5" t="n">
        <v>0</v>
      </c>
    </row>
    <row r="277" spans="1:3">
      <c r="A277" s="4" t="s">
        <v>4048</v>
      </c>
    </row>
    <row r="278" spans="1:3">
      <c r="A278" s="3" t="s">
        <v>3174</v>
      </c>
    </row>
    <row r="279" spans="1:3">
      <c r="A279" s="4" t="s">
        <v>1112</v>
      </c>
      <c r="B279" s="5" t="n">
        <v>0</v>
      </c>
      <c r="C279" s="5" t="n">
        <v>0</v>
      </c>
    </row>
    <row r="280" spans="1:3">
      <c r="A280" s="4" t="s">
        <v>4049</v>
      </c>
    </row>
    <row r="281" spans="1:3">
      <c r="A281" s="3" t="s">
        <v>3174</v>
      </c>
    </row>
    <row r="282" spans="1:3">
      <c r="A282" s="4" t="s">
        <v>1112</v>
      </c>
      <c r="B282" s="5" t="n">
        <v>0</v>
      </c>
      <c r="C282" s="5" t="n">
        <v>0</v>
      </c>
    </row>
    <row r="283" spans="1:3">
      <c r="A283" s="4" t="s">
        <v>4050</v>
      </c>
    </row>
    <row r="284" spans="1:3">
      <c r="A284" s="3" t="s">
        <v>3174</v>
      </c>
    </row>
    <row r="285" spans="1:3">
      <c r="A285" s="4" t="s">
        <v>1112</v>
      </c>
      <c r="B285" s="5" t="n">
        <v>0</v>
      </c>
      <c r="C285" s="5" t="n">
        <v>0</v>
      </c>
    </row>
    <row r="286" spans="1:3">
      <c r="A286" s="4" t="s">
        <v>4051</v>
      </c>
    </row>
    <row r="287" spans="1:3">
      <c r="A287" s="3" t="s">
        <v>3174</v>
      </c>
    </row>
    <row r="288" spans="1:3">
      <c r="A288" s="4" t="s">
        <v>1112</v>
      </c>
      <c r="B288" s="5" t="n">
        <v>0</v>
      </c>
      <c r="C288" s="5" t="n">
        <v>0</v>
      </c>
    </row>
    <row r="289" spans="1:3">
      <c r="A289" s="4" t="s">
        <v>4052</v>
      </c>
    </row>
    <row r="290" spans="1:3">
      <c r="A290" s="3" t="s">
        <v>3174</v>
      </c>
    </row>
    <row r="291" spans="1:3">
      <c r="A291" s="4" t="s">
        <v>1112</v>
      </c>
      <c r="B291" s="5" t="n">
        <v>1040282</v>
      </c>
      <c r="C291" s="5" t="n">
        <v>715804</v>
      </c>
    </row>
    <row r="292" spans="1:3">
      <c r="A292" s="4" t="s">
        <v>4053</v>
      </c>
    </row>
    <row r="293" spans="1:3">
      <c r="A293" s="3" t="s">
        <v>3174</v>
      </c>
    </row>
    <row r="294" spans="1:3">
      <c r="A294" s="4" t="s">
        <v>1112</v>
      </c>
      <c r="B294" s="5" t="n">
        <v>365774</v>
      </c>
      <c r="C294" s="5" t="n">
        <v>153560</v>
      </c>
    </row>
    <row r="295" spans="1:3">
      <c r="A295" s="4" t="s">
        <v>4054</v>
      </c>
    </row>
    <row r="296" spans="1:3">
      <c r="A296" s="3" t="s">
        <v>3174</v>
      </c>
    </row>
    <row r="297" spans="1:3">
      <c r="A297" s="4" t="s">
        <v>1112</v>
      </c>
      <c r="B297" s="5" t="n">
        <v>54775</v>
      </c>
      <c r="C297" s="5" t="n">
        <v>55454</v>
      </c>
    </row>
    <row r="298" spans="1:3">
      <c r="A298" s="4" t="s">
        <v>4055</v>
      </c>
    </row>
    <row r="299" spans="1:3">
      <c r="A299" s="3" t="s">
        <v>3174</v>
      </c>
    </row>
    <row r="300" spans="1:3">
      <c r="A300" s="4" t="s">
        <v>1112</v>
      </c>
      <c r="B300" s="5" t="n">
        <v>366545</v>
      </c>
      <c r="C300" s="5" t="n">
        <v>401856</v>
      </c>
    </row>
    <row r="301" spans="1:3">
      <c r="A301" s="4" t="s">
        <v>4056</v>
      </c>
    </row>
    <row r="302" spans="1:3">
      <c r="A302" s="3" t="s">
        <v>3174</v>
      </c>
    </row>
    <row r="303" spans="1:3">
      <c r="A303" s="4" t="s">
        <v>1112</v>
      </c>
      <c r="B303" s="5" t="n">
        <v>6089</v>
      </c>
      <c r="C303" s="5" t="n">
        <v>728</v>
      </c>
    </row>
    <row r="304" spans="1:3">
      <c r="A304" s="4" t="s">
        <v>4057</v>
      </c>
    </row>
    <row r="305" spans="1:3">
      <c r="A305" s="3" t="s">
        <v>3174</v>
      </c>
    </row>
    <row r="306" spans="1:3">
      <c r="A306" s="4" t="s">
        <v>1112</v>
      </c>
      <c r="B306" s="5" t="n">
        <v>246960</v>
      </c>
      <c r="C306" s="5" t="n">
        <v>101548</v>
      </c>
    </row>
    <row r="307" spans="1:3">
      <c r="A307" s="4" t="s">
        <v>4058</v>
      </c>
    </row>
    <row r="308" spans="1:3">
      <c r="A308" s="3" t="s">
        <v>3174</v>
      </c>
    </row>
    <row r="309" spans="1:3">
      <c r="A309" s="4" t="s">
        <v>1112</v>
      </c>
      <c r="B309" s="5" t="n">
        <v>139</v>
      </c>
      <c r="C309" s="5" t="n">
        <v>2658</v>
      </c>
    </row>
    <row r="310" spans="1:3">
      <c r="A310" s="4" t="s">
        <v>4059</v>
      </c>
    </row>
    <row r="311" spans="1:3">
      <c r="A311" s="3" t="s">
        <v>3174</v>
      </c>
    </row>
    <row r="312" spans="1:3">
      <c r="A312" s="4" t="s">
        <v>1112</v>
      </c>
      <c r="B312" s="5" t="n">
        <v>0</v>
      </c>
      <c r="C312" s="5" t="n">
        <v>0</v>
      </c>
    </row>
    <row r="313" spans="1:3">
      <c r="A313" s="4" t="s">
        <v>4060</v>
      </c>
    </row>
    <row r="314" spans="1:3">
      <c r="A314" s="3" t="s">
        <v>3174</v>
      </c>
    </row>
    <row r="315" spans="1:3">
      <c r="A315" s="4" t="s">
        <v>1112</v>
      </c>
      <c r="B315" s="5" t="n">
        <v>0</v>
      </c>
      <c r="C315" s="5" t="n">
        <v>0</v>
      </c>
    </row>
    <row r="316" spans="1:3">
      <c r="A316" s="4" t="s">
        <v>4061</v>
      </c>
    </row>
    <row r="317" spans="1:3">
      <c r="A317" s="3" t="s">
        <v>3174</v>
      </c>
    </row>
    <row r="318" spans="1:3">
      <c r="A318" s="4" t="s">
        <v>1112</v>
      </c>
      <c r="B318" s="5" t="n">
        <v>0</v>
      </c>
      <c r="C318" s="5" t="n">
        <v>0</v>
      </c>
    </row>
    <row r="319" spans="1:3">
      <c r="A319" s="4" t="s">
        <v>4062</v>
      </c>
    </row>
    <row r="320" spans="1:3">
      <c r="A320" s="3" t="s">
        <v>3174</v>
      </c>
    </row>
    <row r="321" spans="1:3">
      <c r="A321" s="4" t="s">
        <v>1112</v>
      </c>
      <c r="B321" s="5" t="n">
        <v>0</v>
      </c>
      <c r="C321" s="5" t="n">
        <v>0</v>
      </c>
    </row>
    <row r="322" spans="1:3">
      <c r="A322" s="4" t="s">
        <v>4063</v>
      </c>
    </row>
    <row r="323" spans="1:3">
      <c r="A323" s="3" t="s">
        <v>3174</v>
      </c>
    </row>
    <row r="324" spans="1:3">
      <c r="A324" s="4" t="s">
        <v>1112</v>
      </c>
      <c r="B324" s="5" t="n">
        <v>0</v>
      </c>
      <c r="C324" s="5" t="n">
        <v>0</v>
      </c>
    </row>
    <row r="325" spans="1:3">
      <c r="A325" s="4" t="s">
        <v>4064</v>
      </c>
    </row>
    <row r="326" spans="1:3">
      <c r="A326" s="3" t="s">
        <v>3174</v>
      </c>
    </row>
    <row r="327" spans="1:3">
      <c r="A327" s="4" t="s">
        <v>1112</v>
      </c>
      <c r="B327" s="5" t="n">
        <v>0</v>
      </c>
      <c r="C327" s="5" t="n">
        <v>0</v>
      </c>
    </row>
    <row r="328" spans="1:3">
      <c r="A328" s="4" t="s">
        <v>4065</v>
      </c>
    </row>
    <row r="329" spans="1:3">
      <c r="A329" s="3" t="s">
        <v>3174</v>
      </c>
    </row>
    <row r="330" spans="1:3">
      <c r="A330" s="4" t="s">
        <v>1112</v>
      </c>
      <c r="B330" s="4" t="s">
        <v>183</v>
      </c>
      <c r="C330" s="4" t="s">
        <v>183</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066</v>
      </c>
      <c r="B1" s="2" t="s">
        <v>39</v>
      </c>
      <c r="C1" s="2" t="s">
        <v>40</v>
      </c>
      <c r="D1" s="2" t="s">
        <v>777</v>
      </c>
    </row>
    <row r="2" spans="1:4">
      <c r="A2" s="3" t="s">
        <v>4067</v>
      </c>
    </row>
    <row r="3" spans="1:4">
      <c r="A3" s="4" t="s">
        <v>1063</v>
      </c>
      <c r="D3" s="4" t="s">
        <v>1064</v>
      </c>
    </row>
    <row r="4" spans="1:4">
      <c r="A4" s="4" t="s">
        <v>1107</v>
      </c>
      <c r="D4" s="4" t="s">
        <v>1108</v>
      </c>
    </row>
    <row r="5" spans="1:4">
      <c r="A5" s="4" t="s">
        <v>4068</v>
      </c>
    </row>
    <row r="6" spans="1:4">
      <c r="A6" s="3" t="s">
        <v>4067</v>
      </c>
    </row>
    <row r="7" spans="1:4">
      <c r="A7" s="4" t="s">
        <v>1067</v>
      </c>
      <c r="B7" s="4" t="s">
        <v>4069</v>
      </c>
      <c r="C7" s="4" t="s">
        <v>4070</v>
      </c>
    </row>
    <row r="8" spans="1:4">
      <c r="A8" s="4" t="s">
        <v>1112</v>
      </c>
      <c r="B8" s="5" t="n">
        <v>149160417</v>
      </c>
      <c r="C8" s="5" t="n">
        <v>142653850</v>
      </c>
    </row>
    <row r="9" spans="1:4">
      <c r="A9" s="4" t="s">
        <v>1063</v>
      </c>
      <c r="B9" s="5" t="n">
        <v>148104567</v>
      </c>
      <c r="C9" s="5" t="n">
        <v>141217038</v>
      </c>
    </row>
    <row r="10" spans="1:4">
      <c r="A10" s="4" t="s">
        <v>1107</v>
      </c>
      <c r="B10" s="5" t="n">
        <v>148277500</v>
      </c>
      <c r="C10" s="5" t="n">
        <v>142110522</v>
      </c>
    </row>
    <row r="11" spans="1:4">
      <c r="A11" s="4" t="s">
        <v>3599</v>
      </c>
    </row>
    <row r="12" spans="1:4">
      <c r="A12" s="3" t="s">
        <v>4067</v>
      </c>
    </row>
    <row r="13" spans="1:4">
      <c r="A13" s="4" t="s">
        <v>1112</v>
      </c>
      <c r="B13" s="5" t="n">
        <v>112005385</v>
      </c>
      <c r="C13" s="5" t="n">
        <v>104551310</v>
      </c>
    </row>
    <row r="14" spans="1:4">
      <c r="A14" s="4" t="s">
        <v>1107</v>
      </c>
      <c r="B14" s="5" t="n">
        <v>112005385</v>
      </c>
      <c r="C14" s="5" t="n">
        <v>104551310</v>
      </c>
    </row>
    <row r="15" spans="1:4">
      <c r="A15" s="4" t="s">
        <v>4071</v>
      </c>
    </row>
    <row r="16" spans="1:4">
      <c r="A16" s="3" t="s">
        <v>4067</v>
      </c>
    </row>
    <row r="17" spans="1:4">
      <c r="A17" s="4" t="s">
        <v>1112</v>
      </c>
      <c r="B17" s="5" t="n">
        <v>7678016</v>
      </c>
      <c r="C17" s="5" t="n">
        <v>9415357</v>
      </c>
    </row>
    <row r="18" spans="1:4">
      <c r="A18" s="4" t="s">
        <v>1107</v>
      </c>
      <c r="B18" s="5" t="n">
        <v>7678016</v>
      </c>
      <c r="C18" s="5" t="n">
        <v>9415357</v>
      </c>
    </row>
    <row r="19" spans="1:4">
      <c r="A19" s="4" t="s">
        <v>4072</v>
      </c>
    </row>
    <row r="20" spans="1:4">
      <c r="A20" s="3" t="s">
        <v>4067</v>
      </c>
    </row>
    <row r="21" spans="1:4">
      <c r="A21" s="4" t="s">
        <v>1112</v>
      </c>
      <c r="B21" s="5" t="n">
        <v>9032177</v>
      </c>
      <c r="C21" s="5" t="n">
        <v>8520401</v>
      </c>
    </row>
    <row r="22" spans="1:4">
      <c r="A22" s="4" t="s">
        <v>1107</v>
      </c>
      <c r="B22" s="5" t="n">
        <v>8841732</v>
      </c>
      <c r="C22" s="5" t="n">
        <v>8448140</v>
      </c>
    </row>
    <row r="23" spans="1:4">
      <c r="A23" s="4" t="s">
        <v>4073</v>
      </c>
    </row>
    <row r="24" spans="1:4">
      <c r="A24" s="3" t="s">
        <v>4067</v>
      </c>
    </row>
    <row r="25" spans="1:4">
      <c r="A25" s="4" t="s">
        <v>1112</v>
      </c>
      <c r="B25" s="5" t="n">
        <v>535222</v>
      </c>
      <c r="C25" s="5" t="n">
        <v>967968</v>
      </c>
    </row>
    <row r="26" spans="1:4">
      <c r="A26" s="4" t="s">
        <v>1107</v>
      </c>
      <c r="B26" s="5" t="n">
        <v>535222</v>
      </c>
      <c r="C26" s="5" t="n">
        <v>967968</v>
      </c>
    </row>
    <row r="27" spans="1:4">
      <c r="A27" s="4" t="s">
        <v>4074</v>
      </c>
    </row>
    <row r="28" spans="1:4">
      <c r="A28" s="3" t="s">
        <v>4067</v>
      </c>
    </row>
    <row r="29" spans="1:4">
      <c r="A29" s="4" t="s">
        <v>1112</v>
      </c>
      <c r="B29" s="5" t="n">
        <v>216734</v>
      </c>
      <c r="C29" s="5" t="n">
        <v>291693</v>
      </c>
    </row>
    <row r="30" spans="1:4">
      <c r="A30" s="4" t="s">
        <v>1107</v>
      </c>
      <c r="B30" s="5" t="n">
        <v>216734</v>
      </c>
      <c r="C30" s="5" t="n">
        <v>291693</v>
      </c>
    </row>
    <row r="31" spans="1:4">
      <c r="A31" s="4" t="s">
        <v>3873</v>
      </c>
    </row>
    <row r="32" spans="1:4">
      <c r="A32" s="3" t="s">
        <v>4067</v>
      </c>
    </row>
    <row r="33" spans="1:4">
      <c r="A33" s="4" t="s">
        <v>1112</v>
      </c>
      <c r="B33" s="5" t="n">
        <v>847504</v>
      </c>
      <c r="C33" s="5" t="n">
        <v>0</v>
      </c>
    </row>
    <row r="34" spans="1:4">
      <c r="A34" s="4" t="s">
        <v>4075</v>
      </c>
    </row>
    <row r="35" spans="1:4">
      <c r="A35" s="3" t="s">
        <v>4067</v>
      </c>
    </row>
    <row r="36" spans="1:4">
      <c r="A36" s="4" t="s">
        <v>1112</v>
      </c>
      <c r="B36" s="5" t="n">
        <v>15638835</v>
      </c>
      <c r="C36" s="5" t="n">
        <v>15928607</v>
      </c>
    </row>
    <row r="37" spans="1:4">
      <c r="A37" s="4" t="s">
        <v>1107</v>
      </c>
      <c r="B37" s="5" t="n">
        <v>14946363</v>
      </c>
      <c r="C37" s="5" t="n">
        <v>15457540</v>
      </c>
    </row>
    <row r="38" spans="1:4">
      <c r="A38" s="4" t="s">
        <v>3605</v>
      </c>
    </row>
    <row r="39" spans="1:4">
      <c r="A39" s="3" t="s">
        <v>4067</v>
      </c>
    </row>
    <row r="40" spans="1:4">
      <c r="A40" s="4" t="s">
        <v>1112</v>
      </c>
      <c r="B40" s="5" t="n">
        <v>3206544</v>
      </c>
      <c r="C40" s="5" t="n">
        <v>2978514</v>
      </c>
    </row>
    <row r="41" spans="1:4">
      <c r="A41" s="4" t="s">
        <v>1107</v>
      </c>
      <c r="B41" s="5" t="n">
        <v>3206544</v>
      </c>
      <c r="C41" s="5" t="n">
        <v>2978514</v>
      </c>
    </row>
    <row r="42" spans="1:4">
      <c r="A42" s="4" t="s">
        <v>4076</v>
      </c>
    </row>
    <row r="43" spans="1:4">
      <c r="A43" s="3" t="s">
        <v>4067</v>
      </c>
    </row>
    <row r="44" spans="1:4">
      <c r="A44" s="4" t="s">
        <v>1067</v>
      </c>
      <c r="B44" s="5" t="n">
        <v>25986762</v>
      </c>
      <c r="C44" s="5" t="n">
        <v>22168516</v>
      </c>
    </row>
    <row r="45" spans="1:4">
      <c r="A45" s="4" t="s">
        <v>1063</v>
      </c>
      <c r="B45" s="5" t="n">
        <v>25986762</v>
      </c>
      <c r="C45" s="5" t="n">
        <v>22168516</v>
      </c>
    </row>
    <row r="46" spans="1:4">
      <c r="A46" s="4" t="s">
        <v>4077</v>
      </c>
    </row>
    <row r="47" spans="1:4">
      <c r="A47" s="3" t="s">
        <v>4067</v>
      </c>
    </row>
    <row r="48" spans="1:4">
      <c r="A48" s="4" t="s">
        <v>1067</v>
      </c>
      <c r="B48" s="5" t="n">
        <v>4288524</v>
      </c>
      <c r="C48" s="5" t="n">
        <v>4082942</v>
      </c>
    </row>
    <row r="49" spans="1:4">
      <c r="A49" s="4" t="s">
        <v>1063</v>
      </c>
      <c r="B49" s="5" t="n">
        <v>4288524</v>
      </c>
      <c r="C49" s="5" t="n">
        <v>4082942</v>
      </c>
    </row>
    <row r="50" spans="1:4">
      <c r="A50" s="4" t="s">
        <v>3593</v>
      </c>
    </row>
    <row r="51" spans="1:4">
      <c r="A51" s="3" t="s">
        <v>4067</v>
      </c>
    </row>
    <row r="52" spans="1:4">
      <c r="A52" s="4" t="s">
        <v>1067</v>
      </c>
      <c r="B52" s="5" t="n">
        <v>110485717</v>
      </c>
      <c r="C52" s="5" t="n">
        <v>105806998</v>
      </c>
    </row>
    <row r="53" spans="1:4">
      <c r="A53" s="4" t="s">
        <v>1063</v>
      </c>
      <c r="B53" s="5" t="n">
        <v>110485717</v>
      </c>
      <c r="C53" s="5" t="n">
        <v>105806998</v>
      </c>
    </row>
    <row r="54" spans="1:4">
      <c r="A54" s="4" t="s">
        <v>4078</v>
      </c>
    </row>
    <row r="55" spans="1:4">
      <c r="A55" s="3" t="s">
        <v>4067</v>
      </c>
    </row>
    <row r="56" spans="1:4">
      <c r="A56" s="4" t="s">
        <v>1067</v>
      </c>
      <c r="B56" s="5" t="n">
        <v>838731</v>
      </c>
      <c r="C56" s="5" t="n">
        <v>887273</v>
      </c>
    </row>
    <row r="57" spans="1:4">
      <c r="A57" s="4" t="s">
        <v>1063</v>
      </c>
      <c r="B57" s="5" t="n">
        <v>838731</v>
      </c>
      <c r="C57" s="5" t="n">
        <v>887273</v>
      </c>
    </row>
    <row r="58" spans="1:4">
      <c r="A58" s="4" t="s">
        <v>3596</v>
      </c>
    </row>
    <row r="59" spans="1:4">
      <c r="A59" s="3" t="s">
        <v>4067</v>
      </c>
    </row>
    <row r="60" spans="1:4">
      <c r="A60" s="4" t="s">
        <v>1067</v>
      </c>
      <c r="B60" s="5" t="n">
        <v>791704</v>
      </c>
      <c r="C60" s="5" t="n">
        <v>842043</v>
      </c>
    </row>
    <row r="61" spans="1:4">
      <c r="A61" s="4" t="s">
        <v>1063</v>
      </c>
      <c r="B61" s="5" t="n">
        <v>791704</v>
      </c>
      <c r="C61" s="5" t="n">
        <v>842043</v>
      </c>
    </row>
    <row r="62" spans="1:4">
      <c r="A62" s="4" t="s">
        <v>3597</v>
      </c>
    </row>
    <row r="63" spans="1:4">
      <c r="A63" s="3" t="s">
        <v>4067</v>
      </c>
    </row>
    <row r="64" spans="1:4">
      <c r="A64" s="4" t="s">
        <v>1067</v>
      </c>
      <c r="B64" s="5" t="n">
        <v>1700861</v>
      </c>
      <c r="C64" s="5" t="n">
        <v>2306460</v>
      </c>
    </row>
    <row r="65" spans="1:4">
      <c r="A65" s="4" t="s">
        <v>1063</v>
      </c>
      <c r="B65" s="5" t="n">
        <v>1700861</v>
      </c>
      <c r="C65" s="5" t="n">
        <v>2306460</v>
      </c>
    </row>
    <row r="66" spans="1:4">
      <c r="A66" s="4" t="s">
        <v>4079</v>
      </c>
    </row>
    <row r="67" spans="1:4">
      <c r="A67" s="3" t="s">
        <v>4067</v>
      </c>
    </row>
    <row r="68" spans="1:4">
      <c r="A68" s="4" t="s">
        <v>1067</v>
      </c>
      <c r="B68" s="5" t="n">
        <v>3896731</v>
      </c>
      <c r="C68" s="5" t="n">
        <v>4153122</v>
      </c>
    </row>
    <row r="69" spans="1:4">
      <c r="A69" s="4" t="s">
        <v>1063</v>
      </c>
      <c r="B69" s="5" t="n">
        <v>3477046</v>
      </c>
      <c r="C69" s="5" t="n">
        <v>4154838</v>
      </c>
    </row>
    <row r="70" spans="1:4">
      <c r="A70" s="4" t="s">
        <v>4080</v>
      </c>
    </row>
    <row r="71" spans="1:4">
      <c r="A71" s="3" t="s">
        <v>4067</v>
      </c>
    </row>
    <row r="72" spans="1:4">
      <c r="A72" s="4" t="s">
        <v>1067</v>
      </c>
      <c r="B72" s="5" t="n">
        <v>535222</v>
      </c>
      <c r="C72" s="5" t="n">
        <v>967968</v>
      </c>
    </row>
    <row r="73" spans="1:4">
      <c r="A73" s="4" t="s">
        <v>1063</v>
      </c>
      <c r="B73" s="5" t="n">
        <v>535222</v>
      </c>
      <c r="C73" s="5" t="n">
        <v>967968</v>
      </c>
    </row>
    <row r="74" spans="1:4">
      <c r="A74" s="4" t="s">
        <v>4081</v>
      </c>
    </row>
    <row r="75" spans="1:4">
      <c r="A75" s="3" t="s">
        <v>4067</v>
      </c>
    </row>
    <row r="76" spans="1:4">
      <c r="A76" s="4" t="s">
        <v>1067</v>
      </c>
      <c r="B76" s="5" t="n">
        <v>3772509</v>
      </c>
      <c r="C76" s="5" t="n">
        <v>3815301</v>
      </c>
    </row>
    <row r="77" spans="1:4">
      <c r="A77" s="4" t="s">
        <v>1112</v>
      </c>
      <c r="B77" s="5" t="n">
        <v>0</v>
      </c>
      <c r="C77" s="5" t="n">
        <v>0</v>
      </c>
    </row>
    <row r="78" spans="1:4">
      <c r="A78" s="4" t="s">
        <v>4082</v>
      </c>
    </row>
    <row r="79" spans="1:4">
      <c r="A79" s="3" t="s">
        <v>4067</v>
      </c>
    </row>
    <row r="80" spans="1:4">
      <c r="A80" s="4" t="s">
        <v>1112</v>
      </c>
      <c r="B80" s="5" t="n">
        <v>0</v>
      </c>
      <c r="C80" s="5" t="n">
        <v>0</v>
      </c>
    </row>
    <row r="81" spans="1:4">
      <c r="A81" s="4" t="s">
        <v>4083</v>
      </c>
    </row>
    <row r="82" spans="1:4">
      <c r="A82" s="3" t="s">
        <v>4067</v>
      </c>
    </row>
    <row r="83" spans="1:4">
      <c r="A83" s="4" t="s">
        <v>1112</v>
      </c>
      <c r="B83" s="5" t="n">
        <v>0</v>
      </c>
      <c r="C83" s="5" t="n">
        <v>0</v>
      </c>
    </row>
    <row r="84" spans="1:4">
      <c r="A84" s="4" t="s">
        <v>4084</v>
      </c>
    </row>
    <row r="85" spans="1:4">
      <c r="A85" s="3" t="s">
        <v>4067</v>
      </c>
    </row>
    <row r="86" spans="1:4">
      <c r="A86" s="4" t="s">
        <v>1112</v>
      </c>
      <c r="B86" s="5" t="n">
        <v>0</v>
      </c>
      <c r="C86" s="5" t="n">
        <v>0</v>
      </c>
    </row>
    <row r="87" spans="1:4">
      <c r="A87" s="4" t="s">
        <v>4085</v>
      </c>
    </row>
    <row r="88" spans="1:4">
      <c r="A88" s="3" t="s">
        <v>4067</v>
      </c>
    </row>
    <row r="89" spans="1:4">
      <c r="A89" s="4" t="s">
        <v>1112</v>
      </c>
      <c r="B89" s="5" t="n">
        <v>0</v>
      </c>
      <c r="C89" s="5" t="n">
        <v>0</v>
      </c>
    </row>
    <row r="90" spans="1:4">
      <c r="A90" s="4" t="s">
        <v>4086</v>
      </c>
    </row>
    <row r="91" spans="1:4">
      <c r="A91" s="3" t="s">
        <v>4067</v>
      </c>
    </row>
    <row r="92" spans="1:4">
      <c r="A92" s="4" t="s">
        <v>1112</v>
      </c>
      <c r="B92" s="5" t="n">
        <v>0</v>
      </c>
      <c r="C92" s="5" t="n">
        <v>0</v>
      </c>
    </row>
    <row r="93" spans="1:4">
      <c r="A93" s="4" t="s">
        <v>4087</v>
      </c>
    </row>
    <row r="94" spans="1:4">
      <c r="A94" s="3" t="s">
        <v>4067</v>
      </c>
    </row>
    <row r="95" spans="1:4">
      <c r="A95" s="4" t="s">
        <v>1112</v>
      </c>
      <c r="B95" s="5" t="n">
        <v>0</v>
      </c>
      <c r="C95" s="5" t="n">
        <v>0</v>
      </c>
    </row>
    <row r="96" spans="1:4">
      <c r="A96" s="4" t="s">
        <v>4088</v>
      </c>
    </row>
    <row r="97" spans="1:4">
      <c r="A97" s="3" t="s">
        <v>4067</v>
      </c>
    </row>
    <row r="98" spans="1:4">
      <c r="A98" s="4" t="s">
        <v>1112</v>
      </c>
      <c r="B98" s="5" t="n">
        <v>0</v>
      </c>
      <c r="C98" s="5" t="n">
        <v>0</v>
      </c>
    </row>
    <row r="99" spans="1:4">
      <c r="A99" s="4" t="s">
        <v>4089</v>
      </c>
    </row>
    <row r="100" spans="1:4">
      <c r="A100" s="3" t="s">
        <v>4067</v>
      </c>
    </row>
    <row r="101" spans="1:4">
      <c r="A101" s="4" t="s">
        <v>1112</v>
      </c>
      <c r="B101" s="5" t="n">
        <v>0</v>
      </c>
      <c r="C101" s="5" t="n">
        <v>0</v>
      </c>
    </row>
    <row r="102" spans="1:4">
      <c r="A102" s="4" t="s">
        <v>4090</v>
      </c>
    </row>
    <row r="103" spans="1:4">
      <c r="A103" s="3" t="s">
        <v>4067</v>
      </c>
    </row>
    <row r="104" spans="1:4">
      <c r="A104" s="4" t="s">
        <v>1067</v>
      </c>
      <c r="B104" s="5" t="n">
        <v>0</v>
      </c>
      <c r="C104" s="5" t="n">
        <v>0</v>
      </c>
    </row>
    <row r="105" spans="1:4">
      <c r="A105" s="4" t="s">
        <v>4091</v>
      </c>
    </row>
    <row r="106" spans="1:4">
      <c r="A106" s="3" t="s">
        <v>4067</v>
      </c>
    </row>
    <row r="107" spans="1:4">
      <c r="A107" s="4" t="s">
        <v>1067</v>
      </c>
      <c r="B107" s="5" t="n">
        <v>0</v>
      </c>
      <c r="C107" s="5" t="n">
        <v>0</v>
      </c>
    </row>
    <row r="108" spans="1:4">
      <c r="A108" s="4" t="s">
        <v>4092</v>
      </c>
    </row>
    <row r="109" spans="1:4">
      <c r="A109" s="3" t="s">
        <v>4067</v>
      </c>
    </row>
    <row r="110" spans="1:4">
      <c r="A110" s="4" t="s">
        <v>1067</v>
      </c>
      <c r="B110" s="5" t="n">
        <v>0</v>
      </c>
      <c r="C110" s="5" t="n">
        <v>0</v>
      </c>
    </row>
    <row r="111" spans="1:4">
      <c r="A111" s="4" t="s">
        <v>4093</v>
      </c>
    </row>
    <row r="112" spans="1:4">
      <c r="A112" s="3" t="s">
        <v>4067</v>
      </c>
    </row>
    <row r="113" spans="1:4">
      <c r="A113" s="4" t="s">
        <v>1067</v>
      </c>
      <c r="B113" s="5" t="n">
        <v>0</v>
      </c>
      <c r="C113" s="5" t="n">
        <v>0</v>
      </c>
    </row>
    <row r="114" spans="1:4">
      <c r="A114" s="4" t="s">
        <v>4094</v>
      </c>
    </row>
    <row r="115" spans="1:4">
      <c r="A115" s="3" t="s">
        <v>4067</v>
      </c>
    </row>
    <row r="116" spans="1:4">
      <c r="A116" s="4" t="s">
        <v>1067</v>
      </c>
      <c r="B116" s="5" t="n">
        <v>0</v>
      </c>
      <c r="C116" s="5" t="n">
        <v>0</v>
      </c>
    </row>
    <row r="117" spans="1:4">
      <c r="A117" s="4" t="s">
        <v>4095</v>
      </c>
    </row>
    <row r="118" spans="1:4">
      <c r="A118" s="3" t="s">
        <v>4067</v>
      </c>
    </row>
    <row r="119" spans="1:4">
      <c r="A119" s="4" t="s">
        <v>1067</v>
      </c>
      <c r="B119" s="5" t="n">
        <v>0</v>
      </c>
      <c r="C119" s="5" t="n">
        <v>0</v>
      </c>
    </row>
    <row r="120" spans="1:4">
      <c r="A120" s="4" t="s">
        <v>4096</v>
      </c>
    </row>
    <row r="121" spans="1:4">
      <c r="A121" s="3" t="s">
        <v>4067</v>
      </c>
    </row>
    <row r="122" spans="1:4">
      <c r="A122" s="4" t="s">
        <v>1067</v>
      </c>
      <c r="B122" s="5" t="n">
        <v>3772509</v>
      </c>
      <c r="C122" s="5" t="n">
        <v>3815301</v>
      </c>
    </row>
    <row r="123" spans="1:4">
      <c r="A123" s="4" t="s">
        <v>4097</v>
      </c>
    </row>
    <row r="124" spans="1:4">
      <c r="A124" s="3" t="s">
        <v>4067</v>
      </c>
    </row>
    <row r="125" spans="1:4">
      <c r="A125" s="4" t="s">
        <v>1067</v>
      </c>
      <c r="B125" s="5" t="n">
        <v>0</v>
      </c>
      <c r="C125" s="5" t="n">
        <v>0</v>
      </c>
    </row>
    <row r="126" spans="1:4">
      <c r="A126" s="4" t="s">
        <v>4098</v>
      </c>
    </row>
    <row r="127" spans="1:4">
      <c r="A127" s="3" t="s">
        <v>4067</v>
      </c>
    </row>
    <row r="128" spans="1:4">
      <c r="A128" s="4" t="s">
        <v>1067</v>
      </c>
      <c r="B128" s="5" t="n">
        <v>144751743</v>
      </c>
      <c r="C128" s="5" t="n">
        <v>137400021</v>
      </c>
    </row>
    <row r="129" spans="1:4">
      <c r="A129" s="4" t="s">
        <v>1112</v>
      </c>
      <c r="B129" s="5" t="n">
        <v>149160417</v>
      </c>
      <c r="C129" s="5" t="n">
        <v>142653850</v>
      </c>
    </row>
    <row r="130" spans="1:4">
      <c r="A130" s="4" t="s">
        <v>4099</v>
      </c>
    </row>
    <row r="131" spans="1:4">
      <c r="A131" s="3" t="s">
        <v>4067</v>
      </c>
    </row>
    <row r="132" spans="1:4">
      <c r="A132" s="4" t="s">
        <v>1112</v>
      </c>
      <c r="B132" s="5" t="n">
        <v>112005385</v>
      </c>
      <c r="C132" s="5" t="n">
        <v>104551310</v>
      </c>
    </row>
    <row r="133" spans="1:4">
      <c r="A133" s="4" t="s">
        <v>4100</v>
      </c>
    </row>
    <row r="134" spans="1:4">
      <c r="A134" s="3" t="s">
        <v>4067</v>
      </c>
    </row>
    <row r="135" spans="1:4">
      <c r="A135" s="4" t="s">
        <v>1112</v>
      </c>
      <c r="B135" s="5" t="n">
        <v>7678016</v>
      </c>
      <c r="C135" s="5" t="n">
        <v>9415357</v>
      </c>
    </row>
    <row r="136" spans="1:4">
      <c r="A136" s="4" t="s">
        <v>4101</v>
      </c>
    </row>
    <row r="137" spans="1:4">
      <c r="A137" s="3" t="s">
        <v>4067</v>
      </c>
    </row>
    <row r="138" spans="1:4">
      <c r="A138" s="4" t="s">
        <v>1112</v>
      </c>
      <c r="B138" s="5" t="n">
        <v>9032177</v>
      </c>
      <c r="C138" s="5" t="n">
        <v>8520401</v>
      </c>
    </row>
    <row r="139" spans="1:4">
      <c r="A139" s="4" t="s">
        <v>4102</v>
      </c>
    </row>
    <row r="140" spans="1:4">
      <c r="A140" s="3" t="s">
        <v>4067</v>
      </c>
    </row>
    <row r="141" spans="1:4">
      <c r="A141" s="4" t="s">
        <v>1112</v>
      </c>
      <c r="B141" s="5" t="n">
        <v>535222</v>
      </c>
      <c r="C141" s="5" t="n">
        <v>967968</v>
      </c>
    </row>
    <row r="142" spans="1:4">
      <c r="A142" s="4" t="s">
        <v>4103</v>
      </c>
    </row>
    <row r="143" spans="1:4">
      <c r="A143" s="3" t="s">
        <v>4067</v>
      </c>
    </row>
    <row r="144" spans="1:4">
      <c r="A144" s="4" t="s">
        <v>1112</v>
      </c>
      <c r="B144" s="5" t="n">
        <v>216734</v>
      </c>
      <c r="C144" s="5" t="n">
        <v>291693</v>
      </c>
    </row>
    <row r="145" spans="1:4">
      <c r="A145" s="4" t="s">
        <v>4104</v>
      </c>
    </row>
    <row r="146" spans="1:4">
      <c r="A146" s="3" t="s">
        <v>4067</v>
      </c>
    </row>
    <row r="147" spans="1:4">
      <c r="A147" s="4" t="s">
        <v>1112</v>
      </c>
      <c r="B147" s="5" t="n">
        <v>847504</v>
      </c>
      <c r="C147" s="5" t="n">
        <v>0</v>
      </c>
    </row>
    <row r="148" spans="1:4">
      <c r="A148" s="4" t="s">
        <v>4105</v>
      </c>
    </row>
    <row r="149" spans="1:4">
      <c r="A149" s="3" t="s">
        <v>4067</v>
      </c>
    </row>
    <row r="150" spans="1:4">
      <c r="A150" s="4" t="s">
        <v>1112</v>
      </c>
      <c r="B150" s="5" t="n">
        <v>15638835</v>
      </c>
      <c r="C150" s="5" t="n">
        <v>15928607</v>
      </c>
    </row>
    <row r="151" spans="1:4">
      <c r="A151" s="4" t="s">
        <v>4106</v>
      </c>
    </row>
    <row r="152" spans="1:4">
      <c r="A152" s="3" t="s">
        <v>4067</v>
      </c>
    </row>
    <row r="153" spans="1:4">
      <c r="A153" s="4" t="s">
        <v>1112</v>
      </c>
      <c r="B153" s="5" t="n">
        <v>3206544</v>
      </c>
      <c r="C153" s="5" t="n">
        <v>2978514</v>
      </c>
    </row>
    <row r="154" spans="1:4">
      <c r="A154" s="4" t="s">
        <v>4107</v>
      </c>
    </row>
    <row r="155" spans="1:4">
      <c r="A155" s="3" t="s">
        <v>4067</v>
      </c>
    </row>
    <row r="156" spans="1:4">
      <c r="A156" s="4" t="s">
        <v>1067</v>
      </c>
      <c r="B156" s="5" t="n">
        <v>25986762</v>
      </c>
      <c r="C156" s="5" t="n">
        <v>22168516</v>
      </c>
    </row>
    <row r="157" spans="1:4">
      <c r="A157" s="4" t="s">
        <v>4108</v>
      </c>
    </row>
    <row r="158" spans="1:4">
      <c r="A158" s="3" t="s">
        <v>4067</v>
      </c>
    </row>
    <row r="159" spans="1:4">
      <c r="A159" s="4" t="s">
        <v>1067</v>
      </c>
      <c r="B159" s="5" t="n">
        <v>4288524</v>
      </c>
      <c r="C159" s="5" t="n">
        <v>4082942</v>
      </c>
    </row>
    <row r="160" spans="1:4">
      <c r="A160" s="4" t="s">
        <v>4109</v>
      </c>
    </row>
    <row r="161" spans="1:4">
      <c r="A161" s="3" t="s">
        <v>4067</v>
      </c>
    </row>
    <row r="162" spans="1:4">
      <c r="A162" s="4" t="s">
        <v>1067</v>
      </c>
      <c r="B162" s="5" t="n">
        <v>110485717</v>
      </c>
      <c r="C162" s="5" t="n">
        <v>105806998</v>
      </c>
    </row>
    <row r="163" spans="1:4">
      <c r="A163" s="4" t="s">
        <v>4110</v>
      </c>
    </row>
    <row r="164" spans="1:4">
      <c r="A164" s="3" t="s">
        <v>4067</v>
      </c>
    </row>
    <row r="165" spans="1:4">
      <c r="A165" s="4" t="s">
        <v>1067</v>
      </c>
      <c r="B165" s="5" t="n">
        <v>838731</v>
      </c>
      <c r="C165" s="5" t="n">
        <v>887273</v>
      </c>
    </row>
    <row r="166" spans="1:4">
      <c r="A166" s="4" t="s">
        <v>4111</v>
      </c>
    </row>
    <row r="167" spans="1:4">
      <c r="A167" s="3" t="s">
        <v>4067</v>
      </c>
    </row>
    <row r="168" spans="1:4">
      <c r="A168" s="4" t="s">
        <v>1067</v>
      </c>
      <c r="B168" s="5" t="n">
        <v>791704</v>
      </c>
      <c r="C168" s="5" t="n">
        <v>842043</v>
      </c>
    </row>
    <row r="169" spans="1:4">
      <c r="A169" s="4" t="s">
        <v>4112</v>
      </c>
    </row>
    <row r="170" spans="1:4">
      <c r="A170" s="3" t="s">
        <v>4067</v>
      </c>
    </row>
    <row r="171" spans="1:4">
      <c r="A171" s="4" t="s">
        <v>1067</v>
      </c>
      <c r="B171" s="5" t="n">
        <v>1700861</v>
      </c>
      <c r="C171" s="5" t="n">
        <v>2306460</v>
      </c>
    </row>
    <row r="172" spans="1:4">
      <c r="A172" s="4" t="s">
        <v>4113</v>
      </c>
    </row>
    <row r="173" spans="1:4">
      <c r="A173" s="3" t="s">
        <v>4067</v>
      </c>
    </row>
    <row r="174" spans="1:4">
      <c r="A174" s="4" t="s">
        <v>1067</v>
      </c>
      <c r="B174" s="5" t="n">
        <v>124222</v>
      </c>
      <c r="C174" s="5" t="n">
        <v>337821</v>
      </c>
    </row>
    <row r="175" spans="1:4">
      <c r="A175" s="4" t="s">
        <v>4114</v>
      </c>
    </row>
    <row r="176" spans="1:4">
      <c r="A176" s="3" t="s">
        <v>4067</v>
      </c>
    </row>
    <row r="177" spans="1:4">
      <c r="A177" s="4" t="s">
        <v>1067</v>
      </c>
      <c r="B177" s="5" t="n">
        <v>535222</v>
      </c>
      <c r="C177" s="5" t="n">
        <v>967968</v>
      </c>
    </row>
    <row r="178" spans="1:4">
      <c r="A178" s="4" t="s">
        <v>4115</v>
      </c>
    </row>
    <row r="179" spans="1:4">
      <c r="A179" s="3" t="s">
        <v>4067</v>
      </c>
    </row>
    <row r="180" spans="1:4">
      <c r="A180" s="4" t="s">
        <v>1067</v>
      </c>
      <c r="B180" s="5" t="n">
        <v>0</v>
      </c>
      <c r="C180" s="5" t="n">
        <v>0</v>
      </c>
    </row>
    <row r="181" spans="1:4">
      <c r="A181" s="4" t="s">
        <v>1112</v>
      </c>
      <c r="B181" s="5" t="n">
        <v>0</v>
      </c>
      <c r="C181" s="5" t="n">
        <v>0</v>
      </c>
    </row>
    <row r="182" spans="1:4">
      <c r="A182" s="4" t="s">
        <v>4116</v>
      </c>
    </row>
    <row r="183" spans="1:4">
      <c r="A183" s="3" t="s">
        <v>4067</v>
      </c>
    </row>
    <row r="184" spans="1:4">
      <c r="A184" s="4" t="s">
        <v>1112</v>
      </c>
      <c r="B184" s="5" t="n">
        <v>0</v>
      </c>
      <c r="C184" s="5" t="n">
        <v>0</v>
      </c>
    </row>
    <row r="185" spans="1:4">
      <c r="A185" s="4" t="s">
        <v>4117</v>
      </c>
    </row>
    <row r="186" spans="1:4">
      <c r="A186" s="3" t="s">
        <v>4067</v>
      </c>
    </row>
    <row r="187" spans="1:4">
      <c r="A187" s="4" t="s">
        <v>1112</v>
      </c>
      <c r="B187" s="5" t="n">
        <v>0</v>
      </c>
      <c r="C187" s="5" t="n">
        <v>0</v>
      </c>
    </row>
    <row r="188" spans="1:4">
      <c r="A188" s="4" t="s">
        <v>4118</v>
      </c>
    </row>
    <row r="189" spans="1:4">
      <c r="A189" s="3" t="s">
        <v>4067</v>
      </c>
    </row>
    <row r="190" spans="1:4">
      <c r="A190" s="4" t="s">
        <v>1112</v>
      </c>
      <c r="B190" s="5" t="n">
        <v>0</v>
      </c>
      <c r="C190" s="5" t="n">
        <v>0</v>
      </c>
    </row>
    <row r="191" spans="1:4">
      <c r="A191" s="4" t="s">
        <v>4119</v>
      </c>
    </row>
    <row r="192" spans="1:4">
      <c r="A192" s="3" t="s">
        <v>4067</v>
      </c>
    </row>
    <row r="193" spans="1:4">
      <c r="A193" s="4" t="s">
        <v>1112</v>
      </c>
      <c r="B193" s="5" t="n">
        <v>0</v>
      </c>
      <c r="C193" s="5" t="n">
        <v>0</v>
      </c>
    </row>
    <row r="194" spans="1:4">
      <c r="A194" s="4" t="s">
        <v>4120</v>
      </c>
    </row>
    <row r="195" spans="1:4">
      <c r="A195" s="3" t="s">
        <v>4067</v>
      </c>
    </row>
    <row r="196" spans="1:4">
      <c r="A196" s="4" t="s">
        <v>1112</v>
      </c>
      <c r="B196" s="5" t="n">
        <v>0</v>
      </c>
      <c r="C196" s="5" t="n">
        <v>0</v>
      </c>
    </row>
    <row r="197" spans="1:4">
      <c r="A197" s="4" t="s">
        <v>4121</v>
      </c>
    </row>
    <row r="198" spans="1:4">
      <c r="A198" s="3" t="s">
        <v>4067</v>
      </c>
    </row>
    <row r="199" spans="1:4">
      <c r="A199" s="4" t="s">
        <v>1112</v>
      </c>
      <c r="B199" s="5" t="n">
        <v>0</v>
      </c>
      <c r="C199" s="5" t="n">
        <v>0</v>
      </c>
    </row>
    <row r="200" spans="1:4">
      <c r="A200" s="4" t="s">
        <v>4122</v>
      </c>
    </row>
    <row r="201" spans="1:4">
      <c r="A201" s="3" t="s">
        <v>4067</v>
      </c>
    </row>
    <row r="202" spans="1:4">
      <c r="A202" s="4" t="s">
        <v>1112</v>
      </c>
      <c r="B202" s="5" t="n">
        <v>0</v>
      </c>
      <c r="C202" s="5" t="n">
        <v>0</v>
      </c>
    </row>
    <row r="203" spans="1:4">
      <c r="A203" s="4" t="s">
        <v>4123</v>
      </c>
    </row>
    <row r="204" spans="1:4">
      <c r="A204" s="3" t="s">
        <v>4067</v>
      </c>
    </row>
    <row r="205" spans="1:4">
      <c r="A205" s="4" t="s">
        <v>1112</v>
      </c>
      <c r="B205" s="5" t="n">
        <v>0</v>
      </c>
      <c r="C205" s="5" t="n">
        <v>0</v>
      </c>
    </row>
    <row r="206" spans="1:4">
      <c r="A206" s="4" t="s">
        <v>4124</v>
      </c>
    </row>
    <row r="207" spans="1:4">
      <c r="A207" s="3" t="s">
        <v>4067</v>
      </c>
    </row>
    <row r="208" spans="1:4">
      <c r="A208" s="4" t="s">
        <v>1067</v>
      </c>
      <c r="B208" s="5" t="n">
        <v>0</v>
      </c>
      <c r="C208" s="5" t="n">
        <v>0</v>
      </c>
    </row>
    <row r="209" spans="1:4">
      <c r="A209" s="4" t="s">
        <v>4125</v>
      </c>
    </row>
    <row r="210" spans="1:4">
      <c r="A210" s="3" t="s">
        <v>4067</v>
      </c>
    </row>
    <row r="211" spans="1:4">
      <c r="A211" s="4" t="s">
        <v>1067</v>
      </c>
      <c r="B211" s="5" t="n">
        <v>0</v>
      </c>
      <c r="C211" s="5" t="n">
        <v>0</v>
      </c>
    </row>
    <row r="212" spans="1:4">
      <c r="A212" s="4" t="s">
        <v>4126</v>
      </c>
    </row>
    <row r="213" spans="1:4">
      <c r="A213" s="3" t="s">
        <v>4067</v>
      </c>
    </row>
    <row r="214" spans="1:4">
      <c r="A214" s="4" t="s">
        <v>1067</v>
      </c>
      <c r="B214" s="5" t="n">
        <v>0</v>
      </c>
      <c r="C214" s="5" t="n">
        <v>0</v>
      </c>
    </row>
    <row r="215" spans="1:4">
      <c r="A215" s="4" t="s">
        <v>4127</v>
      </c>
    </row>
    <row r="216" spans="1:4">
      <c r="A216" s="3" t="s">
        <v>4067</v>
      </c>
    </row>
    <row r="217" spans="1:4">
      <c r="A217" s="4" t="s">
        <v>1067</v>
      </c>
      <c r="B217" s="5" t="n">
        <v>0</v>
      </c>
      <c r="C217" s="5" t="n">
        <v>0</v>
      </c>
    </row>
    <row r="218" spans="1:4">
      <c r="A218" s="4" t="s">
        <v>4128</v>
      </c>
    </row>
    <row r="219" spans="1:4">
      <c r="A219" s="3" t="s">
        <v>4067</v>
      </c>
    </row>
    <row r="220" spans="1:4">
      <c r="A220" s="4" t="s">
        <v>1067</v>
      </c>
      <c r="B220" s="5" t="n">
        <v>0</v>
      </c>
      <c r="C220" s="5" t="n">
        <v>0</v>
      </c>
    </row>
    <row r="221" spans="1:4">
      <c r="A221" s="4" t="s">
        <v>4129</v>
      </c>
    </row>
    <row r="222" spans="1:4">
      <c r="A222" s="3" t="s">
        <v>4067</v>
      </c>
    </row>
    <row r="223" spans="1:4">
      <c r="A223" s="4" t="s">
        <v>1067</v>
      </c>
      <c r="B223" s="5" t="n">
        <v>0</v>
      </c>
      <c r="C223" s="5" t="n">
        <v>0</v>
      </c>
    </row>
    <row r="224" spans="1:4">
      <c r="A224" s="4" t="s">
        <v>4130</v>
      </c>
    </row>
    <row r="225" spans="1:4">
      <c r="A225" s="3" t="s">
        <v>4067</v>
      </c>
    </row>
    <row r="226" spans="1:4">
      <c r="A226" s="4" t="s">
        <v>1067</v>
      </c>
      <c r="B226" s="5" t="n">
        <v>0</v>
      </c>
      <c r="C226" s="5" t="n">
        <v>0</v>
      </c>
    </row>
    <row r="227" spans="1:4">
      <c r="A227" s="4" t="s">
        <v>4131</v>
      </c>
    </row>
    <row r="228" spans="1:4">
      <c r="A228" s="3" t="s">
        <v>4067</v>
      </c>
    </row>
    <row r="229" spans="1:4">
      <c r="A229" s="4" t="s">
        <v>1067</v>
      </c>
      <c r="B229" s="4" t="s">
        <v>183</v>
      </c>
      <c r="C229" s="4" t="s">
        <v>183</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2</v>
      </c>
      <c r="B1" s="2" t="s">
        <v>39</v>
      </c>
      <c r="C1" s="2" t="s">
        <v>40</v>
      </c>
    </row>
    <row r="2" spans="1:3">
      <c r="A2" s="3" t="s">
        <v>4133</v>
      </c>
    </row>
    <row r="3" spans="1:3">
      <c r="A3" s="4" t="s">
        <v>4134</v>
      </c>
      <c r="B3" s="4" t="s">
        <v>4135</v>
      </c>
      <c r="C3" s="4" t="s">
        <v>4136</v>
      </c>
    </row>
    <row r="4" spans="1:3">
      <c r="A4" s="4" t="s">
        <v>4137</v>
      </c>
    </row>
    <row r="5" spans="1:3">
      <c r="A5" s="3" t="s">
        <v>4133</v>
      </c>
    </row>
    <row r="6" spans="1:3">
      <c r="A6" s="4" t="s">
        <v>4134</v>
      </c>
      <c r="B6" s="5" t="n">
        <v>53912</v>
      </c>
      <c r="C6" s="5" t="n">
        <v>47452</v>
      </c>
    </row>
    <row r="7" spans="1:3">
      <c r="A7" s="4" t="s">
        <v>1246</v>
      </c>
    </row>
    <row r="8" spans="1:3">
      <c r="A8" s="3" t="s">
        <v>4133</v>
      </c>
    </row>
    <row r="9" spans="1:3">
      <c r="A9" s="4" t="s">
        <v>4134</v>
      </c>
      <c r="B9" s="5" t="n">
        <v>43635</v>
      </c>
      <c r="C9" s="5" t="n">
        <v>40186</v>
      </c>
    </row>
    <row r="10" spans="1:3">
      <c r="A10" s="4" t="s">
        <v>4138</v>
      </c>
    </row>
    <row r="11" spans="1:3">
      <c r="A11" s="3" t="s">
        <v>4133</v>
      </c>
    </row>
    <row r="12" spans="1:3">
      <c r="A12" s="4" t="s">
        <v>4134</v>
      </c>
      <c r="B12" s="5" t="n">
        <v>18387</v>
      </c>
      <c r="C12" s="5" t="n">
        <v>15397</v>
      </c>
    </row>
    <row r="13" spans="1:3">
      <c r="A13" s="4" t="s">
        <v>4139</v>
      </c>
    </row>
    <row r="14" spans="1:3">
      <c r="A14" s="3" t="s">
        <v>4133</v>
      </c>
    </row>
    <row r="15" spans="1:3">
      <c r="A15" s="4" t="s">
        <v>4134</v>
      </c>
      <c r="B15" s="4" t="s">
        <v>4140</v>
      </c>
      <c r="C15" s="4" t="s">
        <v>4141</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4142</v>
      </c>
      <c r="B1" s="2" t="s">
        <v>1</v>
      </c>
    </row>
    <row r="2" spans="1:4">
      <c r="B2" s="2" t="s">
        <v>221</v>
      </c>
      <c r="C2" s="2" t="s">
        <v>222</v>
      </c>
      <c r="D2" s="2" t="s">
        <v>987</v>
      </c>
    </row>
    <row r="3" spans="1:4">
      <c r="A3" s="3" t="s">
        <v>3174</v>
      </c>
    </row>
    <row r="4" spans="1:4">
      <c r="A4" s="4" t="s">
        <v>4143</v>
      </c>
      <c r="B4" s="4" t="s">
        <v>4144</v>
      </c>
      <c r="C4" s="4" t="s">
        <v>4145</v>
      </c>
    </row>
    <row r="5" spans="1:4">
      <c r="A5" s="4" t="s">
        <v>4146</v>
      </c>
      <c r="B5" s="5" t="n">
        <v>4151600</v>
      </c>
      <c r="C5" s="5" t="n">
        <v>4658100</v>
      </c>
    </row>
    <row r="6" spans="1:4">
      <c r="A6" s="4" t="s">
        <v>4147</v>
      </c>
      <c r="B6" s="5" t="n">
        <v>1092107</v>
      </c>
      <c r="C6" s="5" t="n">
        <v>766317</v>
      </c>
      <c r="D6" s="4" t="s">
        <v>1924</v>
      </c>
    </row>
    <row r="7" spans="1:4">
      <c r="A7" s="4" t="s">
        <v>3909</v>
      </c>
      <c r="B7" s="5" t="n">
        <v>1040282</v>
      </c>
      <c r="C7" s="5" t="n">
        <v>715804</v>
      </c>
    </row>
    <row r="8" spans="1:4">
      <c r="A8" s="4" t="s">
        <v>4148</v>
      </c>
      <c r="B8" s="5" t="n">
        <v>12600</v>
      </c>
      <c r="C8" s="5" t="n">
        <v>15400</v>
      </c>
    </row>
    <row r="9" spans="1:4">
      <c r="A9" s="4" t="s">
        <v>4149</v>
      </c>
      <c r="B9" s="5" t="n">
        <v>14000</v>
      </c>
      <c r="C9" s="5" t="n">
        <v>17100</v>
      </c>
    </row>
    <row r="10" spans="1:4">
      <c r="A10" s="4" t="s">
        <v>4150</v>
      </c>
      <c r="B10" s="5" t="n">
        <v>3200</v>
      </c>
      <c r="C10" s="5" t="n">
        <v>200</v>
      </c>
    </row>
    <row r="11" spans="1:4">
      <c r="A11" s="4" t="s">
        <v>4151</v>
      </c>
      <c r="B11" s="4" t="s">
        <v>1487</v>
      </c>
      <c r="C11" s="4" t="s">
        <v>4152</v>
      </c>
    </row>
    <row r="12" spans="1:4">
      <c r="A12" s="4" t="s">
        <v>4153</v>
      </c>
      <c r="B12" s="11" t="n">
        <v>3.314</v>
      </c>
      <c r="C12" s="11" t="n">
        <v>3.373</v>
      </c>
    </row>
    <row r="13" spans="1:4">
      <c r="A13" s="4" t="s">
        <v>1063</v>
      </c>
      <c r="D13" s="5" t="n">
        <v>164228539</v>
      </c>
    </row>
    <row r="14" spans="1:4">
      <c r="A14" s="4" t="s">
        <v>4154</v>
      </c>
    </row>
    <row r="15" spans="1:4">
      <c r="A15" s="3" t="s">
        <v>3174</v>
      </c>
    </row>
    <row r="16" spans="1:4">
      <c r="A16" s="4" t="s">
        <v>1063</v>
      </c>
      <c r="B16" s="4" t="s">
        <v>4155</v>
      </c>
      <c r="C16" s="4" t="s">
        <v>4156</v>
      </c>
    </row>
    <row r="17" spans="1:4">
      <c r="A17" s="4" t="s">
        <v>4157</v>
      </c>
    </row>
    <row r="18" spans="1:4">
      <c r="A18" s="3" t="s">
        <v>3174</v>
      </c>
    </row>
    <row r="19" spans="1:4">
      <c r="A19" s="4" t="s">
        <v>4158</v>
      </c>
      <c r="B19" s="4" t="s">
        <v>4159</v>
      </c>
    </row>
    <row r="20" spans="1:4">
      <c r="A20" s="4" t="s">
        <v>4160</v>
      </c>
      <c r="B20" s="4" t="s">
        <v>4161</v>
      </c>
    </row>
    <row r="21" spans="1:4">
      <c r="A21" s="4" t="s">
        <v>3210</v>
      </c>
    </row>
    <row r="22" spans="1:4">
      <c r="A22" s="3" t="s">
        <v>3174</v>
      </c>
    </row>
    <row r="23" spans="1:4">
      <c r="A23" s="4" t="s">
        <v>4160</v>
      </c>
      <c r="B23" s="4" t="s">
        <v>4162</v>
      </c>
    </row>
    <row r="24" spans="1:4">
      <c r="A24" s="4" t="s">
        <v>1620</v>
      </c>
    </row>
    <row r="25" spans="1:4">
      <c r="A25" s="3" t="s">
        <v>3174</v>
      </c>
    </row>
    <row r="26" spans="1:4">
      <c r="A26" s="4" t="s">
        <v>4160</v>
      </c>
      <c r="B26" s="4" t="s">
        <v>4163</v>
      </c>
    </row>
    <row r="27" spans="1:4">
      <c r="A27" s="4" t="s">
        <v>1602</v>
      </c>
    </row>
    <row r="28" spans="1:4">
      <c r="A28" s="3" t="s">
        <v>3174</v>
      </c>
    </row>
    <row r="29" spans="1:4">
      <c r="A29" s="4" t="s">
        <v>4160</v>
      </c>
      <c r="B29" s="4" t="s">
        <v>1330</v>
      </c>
    </row>
    <row r="30" spans="1:4">
      <c r="A30" s="4" t="s">
        <v>827</v>
      </c>
    </row>
    <row r="31" spans="1:4">
      <c r="A31" s="3" t="s">
        <v>3174</v>
      </c>
    </row>
    <row r="32" spans="1:4">
      <c r="A32" s="4" t="s">
        <v>4147</v>
      </c>
      <c r="D32" s="5" t="n">
        <v>0</v>
      </c>
    </row>
    <row r="33" spans="1:4">
      <c r="A33" s="4" t="s">
        <v>1063</v>
      </c>
      <c r="D33" s="4" t="s">
        <v>852</v>
      </c>
    </row>
    <row r="34" spans="1:4">
      <c r="A34" s="4" t="s">
        <v>4164</v>
      </c>
    </row>
    <row r="35" spans="1:4">
      <c r="A35" s="3" t="s">
        <v>3174</v>
      </c>
    </row>
    <row r="36" spans="1:4">
      <c r="A36" s="4" t="s">
        <v>1063</v>
      </c>
      <c r="B36" s="4" t="s">
        <v>4165</v>
      </c>
      <c r="C36" s="5" t="n">
        <v>671500</v>
      </c>
    </row>
    <row r="37" spans="1:4">
      <c r="A37" s="4" t="s">
        <v>4166</v>
      </c>
    </row>
    <row r="38" spans="1:4">
      <c r="A38" s="3" t="s">
        <v>3174</v>
      </c>
    </row>
    <row r="39" spans="1:4">
      <c r="A39" s="4" t="s">
        <v>1063</v>
      </c>
      <c r="B39" s="5" t="n">
        <v>160300</v>
      </c>
      <c r="C39" s="5" t="n">
        <v>270300</v>
      </c>
    </row>
    <row r="40" spans="1:4">
      <c r="A40" s="4" t="s">
        <v>4167</v>
      </c>
    </row>
    <row r="41" spans="1:4">
      <c r="A41" s="3" t="s">
        <v>3174</v>
      </c>
    </row>
    <row r="42" spans="1:4">
      <c r="A42" s="4" t="s">
        <v>1063</v>
      </c>
      <c r="B42" s="4" t="s">
        <v>4168</v>
      </c>
      <c r="C42" s="4" t="s">
        <v>416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39</v>
      </c>
    </row>
    <row r="3" spans="1:2">
      <c r="A3" s="3" t="s">
        <v>320</v>
      </c>
    </row>
    <row r="4" spans="1:2">
      <c r="A4" s="4" t="s">
        <v>320</v>
      </c>
      <c r="B4" s="4" t="s">
        <v>3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2</v>
      </c>
      <c r="B1" s="2" t="s">
        <v>1</v>
      </c>
    </row>
    <row r="2" spans="1:2">
      <c r="B2" s="2" t="s">
        <v>39</v>
      </c>
    </row>
    <row r="3" spans="1:2">
      <c r="A3" s="3" t="s">
        <v>322</v>
      </c>
    </row>
    <row r="4" spans="1:2">
      <c r="A4" s="4" t="s">
        <v>322</v>
      </c>
      <c r="B4" s="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24</v>
      </c>
      <c r="B1" s="2" t="s">
        <v>1</v>
      </c>
    </row>
    <row r="2" spans="1:2">
      <c r="B2" s="2" t="s">
        <v>39</v>
      </c>
    </row>
    <row r="3" spans="1:2">
      <c r="A3" s="3" t="s">
        <v>324</v>
      </c>
    </row>
    <row r="4" spans="1:2">
      <c r="A4" s="4" t="s">
        <v>324</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26</v>
      </c>
      <c r="B1" s="2" t="s">
        <v>1</v>
      </c>
    </row>
    <row r="2" spans="1:2">
      <c r="B2" s="2" t="s">
        <v>39</v>
      </c>
    </row>
    <row r="3" spans="1:2">
      <c r="A3" s="3" t="s">
        <v>326</v>
      </c>
    </row>
    <row r="4" spans="1:2">
      <c r="A4" s="4" t="s">
        <v>326</v>
      </c>
      <c r="B4"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39</v>
      </c>
    </row>
    <row r="3" spans="1:2">
      <c r="A3" s="3" t="s">
        <v>328</v>
      </c>
    </row>
    <row r="4" spans="1:2">
      <c r="A4" s="4" t="s">
        <v>328</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0</v>
      </c>
      <c r="B1" s="2" t="s">
        <v>1</v>
      </c>
    </row>
    <row r="2" spans="1:2">
      <c r="B2" s="2" t="s">
        <v>39</v>
      </c>
    </row>
    <row r="3" spans="1:2">
      <c r="A3" s="3" t="s">
        <v>330</v>
      </c>
    </row>
    <row r="4" spans="1:2">
      <c r="A4" s="4" t="s">
        <v>330</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39</v>
      </c>
    </row>
    <row r="3" spans="1:2">
      <c r="A3" s="3" t="s">
        <v>332</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4</v>
      </c>
      <c r="B1" s="2" t="s">
        <v>1</v>
      </c>
    </row>
    <row r="2" spans="1:2">
      <c r="B2" s="2" t="s">
        <v>39</v>
      </c>
    </row>
    <row r="3" spans="1:2">
      <c r="A3" s="3" t="s">
        <v>334</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6</v>
      </c>
      <c r="B1" s="2" t="s">
        <v>1</v>
      </c>
    </row>
    <row r="2" spans="1:2">
      <c r="B2" s="2" t="s">
        <v>39</v>
      </c>
    </row>
    <row r="3" spans="1:2">
      <c r="A3" s="3" t="s">
        <v>336</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39</v>
      </c>
      <c r="C2" s="2" t="s">
        <v>40</v>
      </c>
      <c r="D2" s="2" t="s">
        <v>97</v>
      </c>
    </row>
    <row r="3" spans="1:4">
      <c r="A3" s="3" t="s">
        <v>98</v>
      </c>
    </row>
    <row r="4" spans="1:4">
      <c r="A4" s="4" t="s">
        <v>99</v>
      </c>
      <c r="B4" s="4" t="s">
        <v>100</v>
      </c>
      <c r="C4" s="4" t="s">
        <v>101</v>
      </c>
      <c r="D4" s="4" t="s">
        <v>102</v>
      </c>
    </row>
    <row r="5" spans="1:4">
      <c r="A5" s="4" t="s">
        <v>103</v>
      </c>
      <c r="B5" s="5" t="n">
        <v>-3290867</v>
      </c>
      <c r="C5" s="5" t="n">
        <v>-3033529</v>
      </c>
      <c r="D5" s="5" t="n">
        <v>-2959196</v>
      </c>
    </row>
    <row r="6" spans="1:4">
      <c r="A6" s="4" t="s">
        <v>104</v>
      </c>
      <c r="B6" s="5" t="n">
        <v>9090797</v>
      </c>
      <c r="C6" s="5" t="n">
        <v>8489105</v>
      </c>
      <c r="D6" s="5" t="n">
        <v>8071487</v>
      </c>
    </row>
    <row r="7" spans="1:4">
      <c r="A7" s="4" t="s">
        <v>105</v>
      </c>
      <c r="B7" s="5" t="n">
        <v>-2100091</v>
      </c>
      <c r="C7" s="5" t="n">
        <v>-1814898</v>
      </c>
      <c r="D7" s="5" t="n">
        <v>-2057478</v>
      </c>
    </row>
    <row r="8" spans="1:4">
      <c r="A8" s="4" t="s">
        <v>106</v>
      </c>
      <c r="B8" s="5" t="n">
        <v>254155</v>
      </c>
      <c r="C8" s="5" t="n">
        <v>283190</v>
      </c>
      <c r="D8" s="5" t="n">
        <v>268313</v>
      </c>
    </row>
    <row r="9" spans="1:4">
      <c r="A9" s="4" t="s">
        <v>107</v>
      </c>
      <c r="B9" s="5" t="n">
        <v>-1845936</v>
      </c>
      <c r="C9" s="5" t="n">
        <v>-1531708</v>
      </c>
      <c r="D9" s="5" t="n">
        <v>-1789165</v>
      </c>
    </row>
    <row r="10" spans="1:4">
      <c r="A10" s="4" t="s">
        <v>108</v>
      </c>
      <c r="B10" s="5" t="n">
        <v>7244861</v>
      </c>
      <c r="C10" s="5" t="n">
        <v>6957397</v>
      </c>
      <c r="D10" s="5" t="n">
        <v>6282322</v>
      </c>
    </row>
    <row r="11" spans="1:4">
      <c r="A11" s="3" t="s">
        <v>109</v>
      </c>
    </row>
    <row r="12" spans="1:4">
      <c r="A12" s="4" t="s">
        <v>110</v>
      </c>
      <c r="B12" s="5" t="n">
        <v>3232781</v>
      </c>
      <c r="C12" s="5" t="n">
        <v>3126857</v>
      </c>
      <c r="D12" s="5" t="n">
        <v>2911408</v>
      </c>
    </row>
    <row r="13" spans="1:4">
      <c r="A13" s="4" t="s">
        <v>111</v>
      </c>
      <c r="B13" s="5" t="n">
        <v>748382</v>
      </c>
      <c r="C13" s="5" t="n">
        <v>737954</v>
      </c>
      <c r="D13" s="5" t="n">
        <v>650228</v>
      </c>
    </row>
    <row r="14" spans="1:4">
      <c r="A14" s="4" t="s">
        <v>112</v>
      </c>
      <c r="B14" s="5" t="n">
        <v>546814</v>
      </c>
      <c r="C14" s="5" t="n">
        <v>242829</v>
      </c>
      <c r="D14" s="5" t="n">
        <v>760772</v>
      </c>
    </row>
    <row r="15" spans="1:4">
      <c r="A15" s="4" t="s">
        <v>113</v>
      </c>
      <c r="B15" s="5" t="n">
        <v>6043</v>
      </c>
      <c r="C15" s="5" t="n">
        <v>13262</v>
      </c>
      <c r="D15" s="5" t="n">
        <v>103580</v>
      </c>
    </row>
    <row r="16" spans="1:4">
      <c r="A16" s="4" t="s">
        <v>114</v>
      </c>
      <c r="B16" s="5" t="n">
        <v>19735</v>
      </c>
      <c r="C16" s="5" t="n">
        <v>16022</v>
      </c>
      <c r="D16" s="5" t="n">
        <v>17394</v>
      </c>
    </row>
    <row r="17" spans="1:4">
      <c r="A17" s="4" t="s">
        <v>115</v>
      </c>
      <c r="B17" s="5" t="n">
        <v>344229</v>
      </c>
      <c r="C17" s="5" t="n">
        <v>273882</v>
      </c>
      <c r="D17" s="5" t="n">
        <v>249197</v>
      </c>
    </row>
    <row r="18" spans="1:4">
      <c r="A18" s="4" t="s">
        <v>116</v>
      </c>
      <c r="B18" s="5" t="n">
        <v>4897984</v>
      </c>
      <c r="C18" s="5" t="n">
        <v>4410806</v>
      </c>
      <c r="D18" s="5" t="n">
        <v>4692579</v>
      </c>
    </row>
    <row r="19" spans="1:4">
      <c r="A19" s="3" t="s">
        <v>117</v>
      </c>
    </row>
    <row r="20" spans="1:4">
      <c r="A20" s="4" t="s">
        <v>118</v>
      </c>
      <c r="B20" s="5" t="n">
        <v>2419349</v>
      </c>
      <c r="C20" s="5" t="n">
        <v>2091366</v>
      </c>
      <c r="D20" s="5" t="n">
        <v>1875973</v>
      </c>
    </row>
    <row r="21" spans="1:4">
      <c r="A21" s="4" t="s">
        <v>119</v>
      </c>
      <c r="B21" s="5" t="n">
        <v>-1554477</v>
      </c>
      <c r="C21" s="5" t="n">
        <v>-1239635</v>
      </c>
      <c r="D21" s="5" t="n">
        <v>-1118304</v>
      </c>
    </row>
    <row r="22" spans="1:4">
      <c r="A22" s="4" t="s">
        <v>120</v>
      </c>
      <c r="B22" s="5" t="n">
        <v>-365848</v>
      </c>
      <c r="C22" s="5" t="n">
        <v>-380310</v>
      </c>
      <c r="D22" s="5" t="n">
        <v>-269504</v>
      </c>
    </row>
    <row r="23" spans="1:4">
      <c r="A23" s="4" t="s">
        <v>121</v>
      </c>
      <c r="B23" s="5" t="n">
        <v>499024</v>
      </c>
      <c r="C23" s="5" t="n">
        <v>471421</v>
      </c>
      <c r="D23" s="5" t="n">
        <v>488165</v>
      </c>
    </row>
    <row r="24" spans="1:4">
      <c r="A24" s="3" t="s">
        <v>122</v>
      </c>
    </row>
    <row r="25" spans="1:4">
      <c r="A25" s="4" t="s">
        <v>123</v>
      </c>
      <c r="B25" s="5" t="n">
        <v>-3411023</v>
      </c>
      <c r="C25" s="5" t="n">
        <v>-3219875</v>
      </c>
      <c r="D25" s="5" t="n">
        <v>-3071020</v>
      </c>
    </row>
    <row r="26" spans="1:4">
      <c r="A26" s="4" t="s">
        <v>124</v>
      </c>
      <c r="B26" s="5" t="n">
        <v>-2354630</v>
      </c>
      <c r="C26" s="5" t="n">
        <v>-2330044</v>
      </c>
      <c r="D26" s="5" t="n">
        <v>-2158823</v>
      </c>
    </row>
    <row r="27" spans="1:4">
      <c r="A27" s="4" t="s">
        <v>125</v>
      </c>
      <c r="B27" s="5" t="n">
        <v>-455032</v>
      </c>
      <c r="C27" s="5" t="n">
        <v>-429122</v>
      </c>
      <c r="D27" s="5" t="n">
        <v>-419975</v>
      </c>
    </row>
    <row r="28" spans="1:4">
      <c r="A28" s="4" t="s">
        <v>126</v>
      </c>
      <c r="B28" s="5" t="n">
        <v>-177307</v>
      </c>
      <c r="C28" s="5" t="n">
        <v>0</v>
      </c>
      <c r="D28" s="5" t="n">
        <v>0</v>
      </c>
    </row>
    <row r="29" spans="1:4">
      <c r="A29" s="4" t="s">
        <v>127</v>
      </c>
      <c r="B29" s="5" t="n">
        <v>0</v>
      </c>
      <c r="C29" s="5" t="n">
        <v>-38189</v>
      </c>
      <c r="D29" s="5" t="n">
        <v>0</v>
      </c>
    </row>
    <row r="30" spans="1:4">
      <c r="A30" s="4" t="s">
        <v>115</v>
      </c>
      <c r="B30" s="5" t="n">
        <v>-268469</v>
      </c>
      <c r="C30" s="5" t="n">
        <v>-230180</v>
      </c>
      <c r="D30" s="5" t="n">
        <v>-238314</v>
      </c>
    </row>
    <row r="31" spans="1:4">
      <c r="A31" s="4" t="s">
        <v>128</v>
      </c>
      <c r="B31" s="5" t="n">
        <v>-6666461</v>
      </c>
      <c r="C31" s="5" t="n">
        <v>-6247410</v>
      </c>
      <c r="D31" s="5" t="n">
        <v>-5888132</v>
      </c>
    </row>
    <row r="32" spans="1:4">
      <c r="A32" s="4" t="s">
        <v>129</v>
      </c>
      <c r="B32" s="5" t="n">
        <v>5975408</v>
      </c>
      <c r="C32" s="5" t="n">
        <v>5592214</v>
      </c>
      <c r="D32" s="5" t="n">
        <v>5574934</v>
      </c>
    </row>
    <row r="33" spans="1:4">
      <c r="A33" s="4" t="s">
        <v>130</v>
      </c>
      <c r="B33" s="5" t="n">
        <v>-1623077</v>
      </c>
      <c r="C33" s="5" t="n">
        <v>-1520909</v>
      </c>
      <c r="D33" s="5" t="n">
        <v>-1393286</v>
      </c>
    </row>
    <row r="34" spans="1:4">
      <c r="A34" s="4" t="s">
        <v>131</v>
      </c>
      <c r="B34" s="5" t="n">
        <v>4352331</v>
      </c>
      <c r="C34" s="5" t="n">
        <v>4071305</v>
      </c>
      <c r="D34" s="5" t="n">
        <v>4181648</v>
      </c>
    </row>
    <row r="35" spans="1:4">
      <c r="A35" s="3" t="s">
        <v>132</v>
      </c>
    </row>
    <row r="36" spans="1:4">
      <c r="A36" s="4" t="s">
        <v>133</v>
      </c>
      <c r="B36" s="5" t="n">
        <v>4265304</v>
      </c>
      <c r="C36" s="5" t="n">
        <v>3983865</v>
      </c>
      <c r="D36" s="5" t="n">
        <v>4091753</v>
      </c>
    </row>
    <row r="37" spans="1:4">
      <c r="A37" s="4" t="s">
        <v>91</v>
      </c>
      <c r="B37" s="5" t="n">
        <v>87027</v>
      </c>
      <c r="C37" s="5" t="n">
        <v>87440</v>
      </c>
      <c r="D37" s="5" t="n">
        <v>89895</v>
      </c>
    </row>
    <row r="38" spans="1:4">
      <c r="A38" s="4" t="s">
        <v>134</v>
      </c>
      <c r="B38" s="4" t="s">
        <v>135</v>
      </c>
      <c r="C38" s="4" t="s">
        <v>136</v>
      </c>
      <c r="D38" s="4" t="s">
        <v>137</v>
      </c>
    </row>
    <row r="39" spans="1:4">
      <c r="A39" s="3" t="s">
        <v>138</v>
      </c>
    </row>
    <row r="40" spans="1:4">
      <c r="A40" s="4" t="s">
        <v>139</v>
      </c>
      <c r="B40" s="4" t="s">
        <v>140</v>
      </c>
      <c r="C40" s="4" t="s">
        <v>141</v>
      </c>
      <c r="D40" s="4" t="s">
        <v>142</v>
      </c>
    </row>
    <row r="41" spans="1:4">
      <c r="A41" s="4" t="s">
        <v>143</v>
      </c>
      <c r="B41" s="4" t="s">
        <v>144</v>
      </c>
      <c r="C41" s="4" t="s">
        <v>145</v>
      </c>
      <c r="D41" s="4" t="s">
        <v>1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8</v>
      </c>
      <c r="B1" s="2" t="s">
        <v>1</v>
      </c>
    </row>
    <row r="2" spans="1:2">
      <c r="B2" s="2" t="s">
        <v>39</v>
      </c>
    </row>
    <row r="3" spans="1:2">
      <c r="A3" s="3" t="s">
        <v>338</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39</v>
      </c>
    </row>
    <row r="3" spans="1:2">
      <c r="A3" s="3" t="s">
        <v>340</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39</v>
      </c>
    </row>
    <row r="3" spans="1:2">
      <c r="A3" s="3" t="s">
        <v>342</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4</v>
      </c>
      <c r="B1" s="2" t="s">
        <v>1</v>
      </c>
    </row>
    <row r="2" spans="1:2">
      <c r="B2" s="2" t="s">
        <v>39</v>
      </c>
    </row>
    <row r="3" spans="1:2">
      <c r="A3" s="3" t="s">
        <v>344</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6</v>
      </c>
      <c r="B1" s="2" t="s">
        <v>1</v>
      </c>
    </row>
    <row r="2" spans="1:2">
      <c r="B2" s="2" t="s">
        <v>39</v>
      </c>
    </row>
    <row r="3" spans="1:2">
      <c r="A3" s="3" t="s">
        <v>346</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48</v>
      </c>
      <c r="B1" s="2" t="s">
        <v>1</v>
      </c>
    </row>
    <row r="2" spans="1:2">
      <c r="B2" s="2" t="s">
        <v>39</v>
      </c>
    </row>
    <row r="3" spans="1:2">
      <c r="A3" s="3" t="s">
        <v>348</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50</v>
      </c>
      <c r="B1" s="2" t="s">
        <v>1</v>
      </c>
    </row>
    <row r="2" spans="1:2">
      <c r="B2" s="2" t="s">
        <v>39</v>
      </c>
    </row>
    <row r="3" spans="1:2">
      <c r="A3" s="3" t="s">
        <v>350</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2</v>
      </c>
      <c r="B1" s="2" t="s">
        <v>1</v>
      </c>
    </row>
    <row r="2" spans="1:2">
      <c r="B2" s="2" t="s">
        <v>39</v>
      </c>
    </row>
    <row r="3" spans="1:2">
      <c r="A3" s="3" t="s">
        <v>352</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4</v>
      </c>
      <c r="B1" s="2" t="s">
        <v>1</v>
      </c>
    </row>
    <row r="2" spans="1:2">
      <c r="B2" s="2" t="s">
        <v>39</v>
      </c>
    </row>
    <row r="3" spans="1:2">
      <c r="A3" s="3" t="s">
        <v>354</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6</v>
      </c>
      <c r="B1" s="2" t="s">
        <v>1</v>
      </c>
    </row>
    <row r="2" spans="1:2">
      <c r="B2" s="2" t="s">
        <v>39</v>
      </c>
    </row>
    <row r="3" spans="1:2">
      <c r="A3" s="3" t="s">
        <v>356</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39</v>
      </c>
      <c r="C2" s="2" t="s">
        <v>40</v>
      </c>
      <c r="D2" s="2" t="s">
        <v>97</v>
      </c>
    </row>
    <row r="3" spans="1:4">
      <c r="A3" s="3" t="s">
        <v>148</v>
      </c>
    </row>
    <row r="4" spans="1:4">
      <c r="A4" s="4" t="s">
        <v>134</v>
      </c>
      <c r="B4" s="4" t="s">
        <v>135</v>
      </c>
      <c r="C4" s="4" t="s">
        <v>136</v>
      </c>
      <c r="D4" s="4" t="s">
        <v>137</v>
      </c>
    </row>
    <row r="5" spans="1:4">
      <c r="A5" s="3" t="s">
        <v>149</v>
      </c>
    </row>
    <row r="6" spans="1:4">
      <c r="A6" s="4" t="s">
        <v>150</v>
      </c>
      <c r="B6" s="5" t="n">
        <v>1064859</v>
      </c>
      <c r="C6" s="5" t="n">
        <v>-642505</v>
      </c>
      <c r="D6" s="5" t="n">
        <v>0</v>
      </c>
    </row>
    <row r="7" spans="1:4">
      <c r="A7" s="4" t="s">
        <v>130</v>
      </c>
      <c r="B7" s="5" t="n">
        <v>-22259</v>
      </c>
      <c r="C7" s="5" t="n">
        <v>11831</v>
      </c>
      <c r="D7" s="5" t="n">
        <v>0</v>
      </c>
    </row>
    <row r="8" spans="1:4">
      <c r="A8" s="4" t="s">
        <v>151</v>
      </c>
      <c r="B8" s="5" t="n">
        <v>1042600</v>
      </c>
      <c r="C8" s="5" t="n">
        <v>-630674</v>
      </c>
      <c r="D8" s="5" t="n">
        <v>0</v>
      </c>
    </row>
    <row r="9" spans="1:4">
      <c r="A9" s="4" t="s">
        <v>152</v>
      </c>
      <c r="B9" s="5" t="n">
        <v>0</v>
      </c>
      <c r="C9" s="5" t="n">
        <v>0</v>
      </c>
      <c r="D9" s="5" t="n">
        <v>375710</v>
      </c>
    </row>
    <row r="10" spans="1:4">
      <c r="A10" s="4" t="s">
        <v>130</v>
      </c>
      <c r="B10" s="5" t="n">
        <v>0</v>
      </c>
      <c r="C10" s="5" t="n">
        <v>0</v>
      </c>
      <c r="D10" s="5" t="n">
        <v>-13962</v>
      </c>
    </row>
    <row r="11" spans="1:4">
      <c r="A11" s="4" t="s">
        <v>153</v>
      </c>
      <c r="B11" s="5" t="n">
        <v>0</v>
      </c>
      <c r="C11" s="5" t="n">
        <v>0</v>
      </c>
      <c r="D11" s="5" t="n">
        <v>361748</v>
      </c>
    </row>
    <row r="12" spans="1:4">
      <c r="A12" s="4" t="s">
        <v>154</v>
      </c>
      <c r="B12" s="5" t="n">
        <v>-37851</v>
      </c>
      <c r="C12" s="5" t="n">
        <v>41241</v>
      </c>
      <c r="D12" s="5" t="n">
        <v>-77369</v>
      </c>
    </row>
    <row r="13" spans="1:4">
      <c r="A13" s="4" t="s">
        <v>130</v>
      </c>
      <c r="B13" s="5" t="n">
        <v>10290</v>
      </c>
      <c r="C13" s="5" t="n">
        <v>-10942</v>
      </c>
      <c r="D13" s="5" t="n">
        <v>18719</v>
      </c>
    </row>
    <row r="14" spans="1:4">
      <c r="A14" s="4" t="s">
        <v>155</v>
      </c>
      <c r="B14" s="5" t="n">
        <v>-27561</v>
      </c>
      <c r="C14" s="5" t="n">
        <v>30299</v>
      </c>
      <c r="D14" s="5" t="n">
        <v>-58650</v>
      </c>
    </row>
    <row r="15" spans="1:4">
      <c r="A15" s="4" t="s">
        <v>88</v>
      </c>
      <c r="B15" s="5" t="n">
        <v>-666556</v>
      </c>
      <c r="C15" s="5" t="n">
        <v>0</v>
      </c>
      <c r="D15" s="5" t="n">
        <v>0</v>
      </c>
    </row>
    <row r="16" spans="1:4">
      <c r="A16" s="4" t="s">
        <v>156</v>
      </c>
      <c r="B16" s="5" t="n">
        <v>-58323</v>
      </c>
      <c r="C16" s="5" t="n">
        <v>45655</v>
      </c>
      <c r="D16" s="5" t="n">
        <v>-54227</v>
      </c>
    </row>
    <row r="17" spans="1:4">
      <c r="A17" s="4" t="s">
        <v>157</v>
      </c>
      <c r="B17" s="5" t="n">
        <v>-58323</v>
      </c>
      <c r="C17" s="5" t="n">
        <v>45655</v>
      </c>
      <c r="D17" s="5" t="n">
        <v>-54227</v>
      </c>
    </row>
    <row r="18" spans="1:4">
      <c r="A18" s="4" t="s">
        <v>158</v>
      </c>
      <c r="B18" s="5" t="n">
        <v>290160</v>
      </c>
      <c r="C18" s="5" t="n">
        <v>-554720</v>
      </c>
      <c r="D18" s="5" t="n">
        <v>248871</v>
      </c>
    </row>
    <row r="19" spans="1:4">
      <c r="A19" s="3" t="s">
        <v>159</v>
      </c>
    </row>
    <row r="20" spans="1:4">
      <c r="A20" s="4" t="s">
        <v>160</v>
      </c>
      <c r="B20" s="5" t="n">
        <v>91512</v>
      </c>
      <c r="C20" s="5" t="n">
        <v>20971</v>
      </c>
      <c r="D20" s="5" t="n">
        <v>0</v>
      </c>
    </row>
    <row r="21" spans="1:4">
      <c r="A21" s="4" t="s">
        <v>130</v>
      </c>
      <c r="B21" s="5" t="n">
        <v>5999</v>
      </c>
      <c r="C21" s="5" t="n">
        <v>-168</v>
      </c>
      <c r="D21" s="5" t="n">
        <v>0</v>
      </c>
    </row>
    <row r="22" spans="1:4">
      <c r="A22" s="4" t="s">
        <v>158</v>
      </c>
      <c r="B22" s="5" t="n">
        <v>97511</v>
      </c>
      <c r="C22" s="5" t="n">
        <v>20803</v>
      </c>
      <c r="D22" s="5" t="n">
        <v>0</v>
      </c>
    </row>
    <row r="23" spans="1:4">
      <c r="A23" s="4" t="s">
        <v>161</v>
      </c>
      <c r="B23" s="5" t="n">
        <v>387671</v>
      </c>
      <c r="C23" s="5" t="n">
        <v>-533917</v>
      </c>
      <c r="D23" s="5" t="n">
        <v>248871</v>
      </c>
    </row>
    <row r="24" spans="1:4">
      <c r="A24" s="4" t="s">
        <v>162</v>
      </c>
      <c r="B24" s="5" t="n">
        <v>4740002</v>
      </c>
      <c r="C24" s="5" t="n">
        <v>3537388</v>
      </c>
      <c r="D24" s="5" t="n">
        <v>4430519</v>
      </c>
    </row>
    <row r="25" spans="1:4">
      <c r="A25" s="3" t="s">
        <v>132</v>
      </c>
    </row>
    <row r="26" spans="1:4">
      <c r="A26" s="4" t="s">
        <v>133</v>
      </c>
      <c r="B26" s="5" t="n">
        <v>4645040</v>
      </c>
      <c r="C26" s="5" t="n">
        <v>3455682</v>
      </c>
      <c r="D26" s="5" t="n">
        <v>4337616</v>
      </c>
    </row>
    <row r="27" spans="1:4">
      <c r="A27" s="4" t="s">
        <v>91</v>
      </c>
      <c r="B27" s="5" t="n">
        <v>94962</v>
      </c>
      <c r="C27" s="5" t="n">
        <v>81706</v>
      </c>
      <c r="D27" s="5" t="n">
        <v>92903</v>
      </c>
    </row>
    <row r="28" spans="1:4">
      <c r="A28" s="4" t="s">
        <v>163</v>
      </c>
      <c r="B28" s="4" t="s">
        <v>164</v>
      </c>
      <c r="C28" s="4" t="s">
        <v>165</v>
      </c>
      <c r="D28" s="4" t="s">
        <v>1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8</v>
      </c>
      <c r="B1" s="2" t="s">
        <v>1</v>
      </c>
    </row>
    <row r="2" spans="1:2">
      <c r="B2" s="2" t="s">
        <v>39</v>
      </c>
    </row>
    <row r="3" spans="1:2">
      <c r="A3" s="3" t="s">
        <v>358</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39</v>
      </c>
    </row>
    <row r="3" spans="1:2">
      <c r="A3" s="3" t="s">
        <v>360</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3"/>
    <col customWidth="1" max="2" min="2" width="80"/>
  </cols>
  <sheetData>
    <row r="1" spans="1:2">
      <c r="A1" s="1" t="s">
        <v>362</v>
      </c>
      <c r="B1" s="2" t="s">
        <v>1</v>
      </c>
    </row>
    <row r="2" spans="1:2">
      <c r="B2" s="2" t="s">
        <v>39</v>
      </c>
    </row>
    <row r="3" spans="1:2">
      <c r="A3" s="3" t="s">
        <v>298</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row r="13" spans="1:2">
      <c r="A13" s="4" t="s">
        <v>381</v>
      </c>
      <c r="B13" s="4" t="s">
        <v>382</v>
      </c>
    </row>
    <row r="14" spans="1:2">
      <c r="A14" s="4" t="s">
        <v>383</v>
      </c>
      <c r="B14" s="4" t="s">
        <v>384</v>
      </c>
    </row>
    <row r="15" spans="1:2">
      <c r="A15" s="4" t="s">
        <v>385</v>
      </c>
      <c r="B15" s="4" t="s">
        <v>386</v>
      </c>
    </row>
    <row r="16" spans="1:2">
      <c r="A16" s="4" t="s">
        <v>387</v>
      </c>
      <c r="B16" s="4" t="s">
        <v>388</v>
      </c>
    </row>
    <row r="17" spans="1:2">
      <c r="A17" s="4" t="s">
        <v>389</v>
      </c>
      <c r="B17" s="4" t="s">
        <v>390</v>
      </c>
    </row>
    <row r="18" spans="1:2">
      <c r="A18" s="4" t="s">
        <v>391</v>
      </c>
      <c r="B18" s="4" t="s">
        <v>392</v>
      </c>
    </row>
    <row r="19" spans="1:2">
      <c r="A19" s="4" t="s">
        <v>393</v>
      </c>
      <c r="B19" s="4" t="s">
        <v>394</v>
      </c>
    </row>
    <row r="20" spans="1:2">
      <c r="A20" s="4" t="s">
        <v>395</v>
      </c>
      <c r="B20" s="4" t="s">
        <v>396</v>
      </c>
    </row>
    <row r="21" spans="1:2">
      <c r="A21" s="4" t="s">
        <v>64</v>
      </c>
      <c r="B21" s="4" t="s">
        <v>397</v>
      </c>
    </row>
    <row r="22" spans="1:2">
      <c r="A22" s="4" t="s">
        <v>398</v>
      </c>
      <c r="B22" s="4" t="s">
        <v>399</v>
      </c>
    </row>
    <row r="23" spans="1:2">
      <c r="A23" s="4" t="s">
        <v>400</v>
      </c>
      <c r="B23" s="4" t="s">
        <v>401</v>
      </c>
    </row>
    <row r="24" spans="1:2">
      <c r="A24" s="4" t="s">
        <v>402</v>
      </c>
      <c r="B24" s="4" t="s">
        <v>403</v>
      </c>
    </row>
    <row r="25" spans="1:2">
      <c r="A25" s="4" t="s">
        <v>130</v>
      </c>
      <c r="B25" s="4" t="s">
        <v>404</v>
      </c>
    </row>
    <row r="26" spans="1:2">
      <c r="A26" s="4" t="s">
        <v>405</v>
      </c>
      <c r="B26" s="4" t="s">
        <v>406</v>
      </c>
    </row>
    <row r="27" spans="1:2">
      <c r="A27" s="4" t="s">
        <v>199</v>
      </c>
      <c r="B27" s="4" t="s">
        <v>407</v>
      </c>
    </row>
    <row r="28" spans="1:2">
      <c r="A28" s="4" t="s">
        <v>408</v>
      </c>
      <c r="B28" s="4" t="s">
        <v>409</v>
      </c>
    </row>
    <row r="29" spans="1:2">
      <c r="A29" s="4" t="s">
        <v>410</v>
      </c>
      <c r="B29" s="4" t="s">
        <v>411</v>
      </c>
    </row>
    <row r="30" spans="1:2">
      <c r="A30" s="4" t="s">
        <v>412</v>
      </c>
      <c r="B30" s="4" t="s">
        <v>413</v>
      </c>
    </row>
    <row r="31" spans="1:2">
      <c r="A31" s="4" t="s">
        <v>414</v>
      </c>
      <c r="B31" s="4" t="s">
        <v>415</v>
      </c>
    </row>
    <row r="32" spans="1:2">
      <c r="A32" s="4" t="s">
        <v>416</v>
      </c>
      <c r="B32" s="4" t="s">
        <v>417</v>
      </c>
    </row>
    <row r="33" spans="1:2">
      <c r="A33" s="4" t="s">
        <v>418</v>
      </c>
      <c r="B33"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39</v>
      </c>
    </row>
    <row r="3" spans="1:2">
      <c r="A3" s="3" t="s">
        <v>296</v>
      </c>
    </row>
    <row r="4" spans="1:2">
      <c r="A4" s="4" t="s">
        <v>421</v>
      </c>
      <c r="B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423</v>
      </c>
      <c r="B1" s="2" t="s">
        <v>1</v>
      </c>
    </row>
    <row r="2" spans="1:2">
      <c r="B2" s="2" t="s">
        <v>39</v>
      </c>
    </row>
    <row r="3" spans="1:2">
      <c r="A3" s="3" t="s">
        <v>298</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36</v>
      </c>
      <c r="B1" s="2" t="s">
        <v>1</v>
      </c>
    </row>
    <row r="2" spans="1:2">
      <c r="B2" s="2" t="s">
        <v>39</v>
      </c>
    </row>
    <row r="3" spans="1:2">
      <c r="A3" s="3" t="s">
        <v>300</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39</v>
      </c>
    </row>
    <row r="3" spans="1:2">
      <c r="A3" s="3" t="s">
        <v>302</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39</v>
      </c>
    </row>
    <row r="3" spans="1:2">
      <c r="A3" s="3" t="s">
        <v>304</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39</v>
      </c>
    </row>
    <row r="3" spans="1:2">
      <c r="A3" s="3" t="s">
        <v>306</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39</v>
      </c>
    </row>
    <row r="3" spans="1:2">
      <c r="A3" s="3" t="s">
        <v>308</v>
      </c>
    </row>
    <row r="4" spans="1:2">
      <c r="A4" s="4" t="s">
        <v>477</v>
      </c>
      <c r="B4"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75"/>
    <col customWidth="1" max="2" min="2" width="14"/>
    <col customWidth="1" max="3" min="3" width="20"/>
    <col customWidth="1" max="4" min="4" width="20"/>
    <col customWidth="1" max="5" min="5" width="16"/>
    <col customWidth="1" max="6" min="6" width="14"/>
    <col customWidth="1" max="7" min="7" width="34"/>
    <col customWidth="1" max="8" min="8" width="31"/>
    <col customWidth="1" max="9" min="9" width="32"/>
    <col customWidth="1" max="10" min="10" width="24"/>
    <col customWidth="1" max="11" min="11" width="19"/>
    <col customWidth="1" max="12" min="12" width="37"/>
    <col customWidth="1" max="13" min="13" width="18"/>
    <col customWidth="1" max="14" min="14" width="47"/>
    <col customWidth="1" max="15" min="15" width="25"/>
    <col customWidth="1" max="16" min="16" width="14"/>
  </cols>
  <sheetData>
    <row r="1" spans="1:16">
      <c r="A1" s="1" t="s">
        <v>167</v>
      </c>
      <c r="B1" s="2" t="s">
        <v>84</v>
      </c>
      <c r="C1" s="2" t="s">
        <v>168</v>
      </c>
      <c r="D1" s="2" t="s">
        <v>169</v>
      </c>
      <c r="E1" s="2" t="s">
        <v>86</v>
      </c>
      <c r="F1" s="2" t="s">
        <v>87</v>
      </c>
      <c r="G1" s="2" t="s">
        <v>170</v>
      </c>
      <c r="H1" s="2" t="s">
        <v>171</v>
      </c>
      <c r="I1" s="2" t="s">
        <v>172</v>
      </c>
      <c r="J1" s="2" t="s">
        <v>173</v>
      </c>
      <c r="K1" s="2" t="s">
        <v>174</v>
      </c>
      <c r="L1" s="2" t="s">
        <v>175</v>
      </c>
      <c r="M1" s="2" t="s">
        <v>89</v>
      </c>
      <c r="N1" s="2" t="s">
        <v>176</v>
      </c>
      <c r="O1" s="2" t="s">
        <v>91</v>
      </c>
      <c r="P1" s="2" t="s">
        <v>158</v>
      </c>
    </row>
    <row r="2" spans="1:16">
      <c r="A2" s="4" t="s">
        <v>177</v>
      </c>
      <c r="B2" s="4" t="s">
        <v>178</v>
      </c>
      <c r="C2" s="4" t="s">
        <v>179</v>
      </c>
      <c r="D2" s="4" t="s">
        <v>180</v>
      </c>
      <c r="E2" s="4" t="s">
        <v>181</v>
      </c>
      <c r="F2" s="4" t="s">
        <v>182</v>
      </c>
      <c r="G2" s="4" t="s">
        <v>183</v>
      </c>
      <c r="H2" s="4" t="s">
        <v>184</v>
      </c>
      <c r="I2" s="4" t="s">
        <v>183</v>
      </c>
      <c r="J2" s="4" t="s">
        <v>185</v>
      </c>
      <c r="K2" s="4" t="s">
        <v>183</v>
      </c>
      <c r="L2" s="4" t="s">
        <v>186</v>
      </c>
      <c r="M2" s="4" t="s">
        <v>187</v>
      </c>
      <c r="N2" s="4" t="s">
        <v>188</v>
      </c>
      <c r="O2" s="4" t="s">
        <v>189</v>
      </c>
      <c r="P2" s="4" t="s">
        <v>190</v>
      </c>
    </row>
    <row r="3" spans="1:16">
      <c r="A3" s="3" t="s">
        <v>191</v>
      </c>
    </row>
    <row r="4" spans="1:16">
      <c r="A4" s="4" t="s">
        <v>134</v>
      </c>
      <c r="B4" s="5" t="n">
        <v>0</v>
      </c>
      <c r="C4" s="5" t="n">
        <v>0</v>
      </c>
      <c r="D4" s="5" t="n">
        <v>0</v>
      </c>
      <c r="E4" s="5" t="n">
        <v>0</v>
      </c>
      <c r="F4" s="5" t="n">
        <v>0</v>
      </c>
      <c r="G4" s="5" t="n">
        <v>0</v>
      </c>
      <c r="H4" s="5" t="n">
        <v>0</v>
      </c>
      <c r="I4" s="5" t="n">
        <v>0</v>
      </c>
      <c r="J4" s="5" t="n">
        <v>0</v>
      </c>
      <c r="K4" s="5" t="n">
        <v>0</v>
      </c>
      <c r="L4" s="5" t="n">
        <v>0</v>
      </c>
      <c r="M4" s="5" t="n">
        <v>4091753</v>
      </c>
      <c r="N4" s="5" t="n">
        <v>4091753</v>
      </c>
      <c r="O4" s="5" t="n">
        <v>89895</v>
      </c>
      <c r="P4" s="5" t="n">
        <v>4181648</v>
      </c>
    </row>
    <row r="5" spans="1:16">
      <c r="A5" s="4" t="s">
        <v>192</v>
      </c>
      <c r="B5" s="5" t="n">
        <v>0</v>
      </c>
      <c r="C5" s="5" t="n">
        <v>0</v>
      </c>
      <c r="D5" s="5" t="n">
        <v>0</v>
      </c>
      <c r="E5" s="5" t="n">
        <v>0</v>
      </c>
      <c r="F5" s="5" t="n">
        <v>0</v>
      </c>
      <c r="G5" s="5" t="n">
        <v>0</v>
      </c>
      <c r="H5" s="5" t="n">
        <v>357628</v>
      </c>
      <c r="I5" s="5" t="n">
        <v>0</v>
      </c>
      <c r="J5" s="5" t="n">
        <v>-57431</v>
      </c>
      <c r="K5" s="5" t="n">
        <v>0</v>
      </c>
      <c r="L5" s="5" t="n">
        <v>-54334</v>
      </c>
      <c r="M5" s="5" t="n">
        <v>0</v>
      </c>
      <c r="N5" s="5" t="n">
        <v>245863</v>
      </c>
      <c r="O5" s="5" t="n">
        <v>3008</v>
      </c>
      <c r="P5" s="5" t="n">
        <v>248871</v>
      </c>
    </row>
    <row r="6" spans="1:16">
      <c r="A6" s="4" t="s">
        <v>193</v>
      </c>
      <c r="B6" s="5" t="n">
        <v>0</v>
      </c>
      <c r="C6" s="5" t="n">
        <v>0</v>
      </c>
      <c r="D6" s="5" t="n">
        <v>0</v>
      </c>
      <c r="E6" s="5" t="n">
        <v>0</v>
      </c>
      <c r="F6" s="5" t="n">
        <v>0</v>
      </c>
      <c r="G6" s="5" t="n">
        <v>0</v>
      </c>
      <c r="H6" s="5" t="n">
        <v>357628</v>
      </c>
      <c r="I6" s="5" t="n">
        <v>0</v>
      </c>
      <c r="J6" s="5" t="n">
        <v>-57431</v>
      </c>
      <c r="K6" s="5" t="n">
        <v>0</v>
      </c>
      <c r="L6" s="5" t="n">
        <v>-54334</v>
      </c>
      <c r="M6" s="5" t="n">
        <v>4091753</v>
      </c>
      <c r="N6" s="5" t="n">
        <v>4337616</v>
      </c>
      <c r="O6" s="5" t="n">
        <v>92903</v>
      </c>
      <c r="P6" s="5" t="n">
        <v>4430519</v>
      </c>
    </row>
    <row r="7" spans="1:16">
      <c r="A7" s="4" t="s">
        <v>194</v>
      </c>
      <c r="B7" s="5" t="n">
        <v>0</v>
      </c>
      <c r="C7" s="5" t="n">
        <v>0</v>
      </c>
      <c r="D7" s="5" t="n">
        <v>0</v>
      </c>
      <c r="E7" s="5" t="n">
        <v>0</v>
      </c>
      <c r="F7" s="5" t="n">
        <v>2354954</v>
      </c>
      <c r="G7" s="5" t="n">
        <v>0</v>
      </c>
      <c r="H7" s="5" t="n">
        <v>0</v>
      </c>
      <c r="I7" s="5" t="n">
        <v>0</v>
      </c>
      <c r="J7" s="5" t="n">
        <v>0</v>
      </c>
      <c r="K7" s="5" t="n">
        <v>0</v>
      </c>
      <c r="L7" s="5" t="n">
        <v>0</v>
      </c>
      <c r="M7" s="5" t="n">
        <v>-2354954</v>
      </c>
      <c r="N7" s="5" t="n">
        <v>0</v>
      </c>
      <c r="O7" s="5" t="n">
        <v>0</v>
      </c>
      <c r="P7" s="5" t="n">
        <v>0</v>
      </c>
    </row>
    <row r="8" spans="1:16">
      <c r="A8" s="4" t="s">
        <v>195</v>
      </c>
      <c r="B8" s="5" t="n">
        <v>0</v>
      </c>
      <c r="C8" s="5" t="n">
        <v>0</v>
      </c>
      <c r="D8" s="5" t="n">
        <v>0</v>
      </c>
      <c r="E8" s="5" t="n">
        <v>0</v>
      </c>
      <c r="F8" s="5" t="n">
        <v>0</v>
      </c>
      <c r="G8" s="5" t="n">
        <v>0</v>
      </c>
      <c r="H8" s="5" t="n">
        <v>0</v>
      </c>
      <c r="I8" s="5" t="n">
        <v>0</v>
      </c>
      <c r="J8" s="5" t="n">
        <v>0</v>
      </c>
      <c r="K8" s="5" t="n">
        <v>0</v>
      </c>
      <c r="L8" s="5" t="n">
        <v>0</v>
      </c>
      <c r="M8" s="5" t="n">
        <v>-979989</v>
      </c>
      <c r="N8" s="5" t="n">
        <v>-979989</v>
      </c>
      <c r="O8" s="5" t="n">
        <v>0</v>
      </c>
      <c r="P8" s="5" t="n">
        <v>-979989</v>
      </c>
    </row>
    <row r="9" spans="1:16">
      <c r="A9" s="4" t="s">
        <v>196</v>
      </c>
      <c r="B9" s="5" t="n">
        <v>0</v>
      </c>
      <c r="C9" s="5" t="n">
        <v>0</v>
      </c>
      <c r="D9" s="5" t="n">
        <v>0</v>
      </c>
      <c r="E9" s="5" t="n">
        <v>0</v>
      </c>
      <c r="F9" s="5" t="n">
        <v>0</v>
      </c>
      <c r="G9" s="5" t="n">
        <v>0</v>
      </c>
      <c r="H9" s="5" t="n">
        <v>0</v>
      </c>
      <c r="I9" s="5" t="n">
        <v>0</v>
      </c>
      <c r="J9" s="5" t="n">
        <v>0</v>
      </c>
      <c r="K9" s="5" t="n">
        <v>0</v>
      </c>
      <c r="L9" s="5" t="n">
        <v>0</v>
      </c>
      <c r="M9" s="5" t="n">
        <v>0</v>
      </c>
      <c r="N9" s="5" t="n">
        <v>0</v>
      </c>
      <c r="O9" s="5" t="n">
        <v>-50234</v>
      </c>
      <c r="P9" s="5" t="n">
        <v>-50234</v>
      </c>
    </row>
    <row r="10" spans="1:16">
      <c r="A10" s="4" t="s">
        <v>197</v>
      </c>
      <c r="B10" s="5" t="n">
        <v>0</v>
      </c>
      <c r="C10" s="5" t="n">
        <v>0</v>
      </c>
      <c r="D10" s="5" t="n">
        <v>0</v>
      </c>
      <c r="E10" s="5" t="n">
        <v>0</v>
      </c>
      <c r="F10" s="5" t="n">
        <v>-1252255</v>
      </c>
      <c r="G10" s="5" t="n">
        <v>0</v>
      </c>
      <c r="H10" s="5" t="n">
        <v>0</v>
      </c>
      <c r="I10" s="5" t="n">
        <v>0</v>
      </c>
      <c r="J10" s="5" t="n">
        <v>0</v>
      </c>
      <c r="K10" s="5" t="n">
        <v>0</v>
      </c>
      <c r="L10" s="5" t="n">
        <v>0</v>
      </c>
      <c r="M10" s="5" t="n">
        <v>0</v>
      </c>
      <c r="N10" s="5" t="n">
        <v>-1252255</v>
      </c>
      <c r="O10" s="5" t="n">
        <v>0</v>
      </c>
      <c r="P10" s="5" t="n">
        <v>-1252255</v>
      </c>
    </row>
    <row r="11" spans="1:16">
      <c r="A11" s="4" t="s">
        <v>198</v>
      </c>
      <c r="B11" s="5" t="n">
        <v>0</v>
      </c>
      <c r="C11" s="5" t="n">
        <v>0</v>
      </c>
      <c r="D11" s="5" t="n">
        <v>-2141</v>
      </c>
      <c r="E11" s="5" t="n">
        <v>-68867</v>
      </c>
      <c r="F11" s="5" t="n">
        <v>0</v>
      </c>
      <c r="G11" s="5" t="n">
        <v>0</v>
      </c>
      <c r="H11" s="5" t="n">
        <v>0</v>
      </c>
      <c r="I11" s="5" t="n">
        <v>0</v>
      </c>
      <c r="J11" s="5" t="n">
        <v>0</v>
      </c>
      <c r="K11" s="5" t="n">
        <v>0</v>
      </c>
      <c r="L11" s="5" t="n">
        <v>0</v>
      </c>
      <c r="M11" s="5" t="n">
        <v>0</v>
      </c>
      <c r="N11" s="5" t="n">
        <v>-71008</v>
      </c>
      <c r="O11" s="5" t="n">
        <v>0</v>
      </c>
      <c r="P11" s="5" t="n">
        <v>-71008</v>
      </c>
    </row>
    <row r="12" spans="1:16">
      <c r="A12" s="4" t="s">
        <v>199</v>
      </c>
      <c r="B12" s="5" t="n">
        <v>0</v>
      </c>
      <c r="C12" s="5" t="n">
        <v>0</v>
      </c>
      <c r="D12" s="5" t="n">
        <v>2357</v>
      </c>
      <c r="E12" s="5" t="n">
        <v>59939</v>
      </c>
      <c r="F12" s="5" t="n">
        <v>5919</v>
      </c>
      <c r="G12" s="5" t="n">
        <v>0</v>
      </c>
      <c r="H12" s="5" t="n">
        <v>0</v>
      </c>
      <c r="I12" s="5" t="n">
        <v>0</v>
      </c>
      <c r="J12" s="5" t="n">
        <v>0</v>
      </c>
      <c r="K12" s="5" t="n">
        <v>0</v>
      </c>
      <c r="L12" s="5" t="n">
        <v>0</v>
      </c>
      <c r="M12" s="5" t="n">
        <v>0</v>
      </c>
      <c r="N12" s="5" t="n">
        <v>68215</v>
      </c>
      <c r="O12" s="5" t="n">
        <v>0</v>
      </c>
      <c r="P12" s="5" t="n">
        <v>68215</v>
      </c>
    </row>
    <row r="13" spans="1:16">
      <c r="A13" s="4" t="s">
        <v>115</v>
      </c>
      <c r="B13" s="5" t="n">
        <v>0</v>
      </c>
      <c r="C13" s="5" t="n">
        <v>169</v>
      </c>
      <c r="D13" s="5" t="n">
        <v>0</v>
      </c>
      <c r="E13" s="5" t="n">
        <v>0</v>
      </c>
      <c r="F13" s="5" t="n">
        <v>0</v>
      </c>
      <c r="G13" s="5" t="n">
        <v>0</v>
      </c>
      <c r="H13" s="5" t="n">
        <v>0</v>
      </c>
      <c r="I13" s="5" t="n">
        <v>0</v>
      </c>
      <c r="J13" s="5" t="n">
        <v>0</v>
      </c>
      <c r="K13" s="5" t="n">
        <v>0</v>
      </c>
      <c r="L13" s="5" t="n">
        <v>0</v>
      </c>
      <c r="M13" s="5" t="n">
        <v>-2316</v>
      </c>
      <c r="N13" s="5" t="n">
        <v>-2147</v>
      </c>
      <c r="O13" s="5" t="n">
        <v>-5909</v>
      </c>
      <c r="P13" s="5" t="n">
        <v>-8056</v>
      </c>
    </row>
    <row r="14" spans="1:16">
      <c r="A14" s="4" t="s">
        <v>200</v>
      </c>
      <c r="B14" s="5" t="n">
        <v>1318993</v>
      </c>
      <c r="C14" s="5" t="n">
        <v>-204398</v>
      </c>
      <c r="D14" s="5" t="n">
        <v>-4539</v>
      </c>
      <c r="E14" s="5" t="n">
        <v>271948</v>
      </c>
      <c r="F14" s="5" t="n">
        <v>14647709</v>
      </c>
      <c r="G14" s="5" t="n">
        <v>431711</v>
      </c>
      <c r="H14" s="5" t="n">
        <v>0</v>
      </c>
      <c r="I14" s="5" t="n">
        <v>853747</v>
      </c>
      <c r="J14" s="5" t="n">
        <v>-32781</v>
      </c>
      <c r="K14" s="5" t="n">
        <v>0</v>
      </c>
      <c r="L14" s="5" t="n">
        <v>-16041</v>
      </c>
      <c r="M14" s="5" t="n">
        <v>4298578</v>
      </c>
      <c r="N14" s="5" t="n">
        <v>21564927</v>
      </c>
      <c r="O14" s="5" t="n">
        <v>497136</v>
      </c>
      <c r="P14" s="5" t="n">
        <v>22062063</v>
      </c>
    </row>
    <row r="15" spans="1:16">
      <c r="A15" s="4" t="s">
        <v>201</v>
      </c>
      <c r="B15" s="5" t="n">
        <v>1318993</v>
      </c>
      <c r="C15" s="5" t="n">
        <v>-204398</v>
      </c>
      <c r="D15" s="5" t="n">
        <v>-4539</v>
      </c>
      <c r="E15" s="5" t="n">
        <v>271948</v>
      </c>
      <c r="F15" s="5" t="n">
        <v>14647709</v>
      </c>
      <c r="G15" s="5" t="n">
        <v>0</v>
      </c>
      <c r="H15" s="5" t="n">
        <v>1504416</v>
      </c>
      <c r="I15" s="5" t="n">
        <v>0</v>
      </c>
      <c r="J15" s="5" t="n">
        <v>-32781</v>
      </c>
      <c r="K15" s="5" t="n">
        <v>0</v>
      </c>
      <c r="L15" s="5" t="n">
        <v>-16041</v>
      </c>
      <c r="M15" s="5" t="n">
        <v>4271260</v>
      </c>
      <c r="N15" s="5" t="n">
        <v>21756567</v>
      </c>
      <c r="O15" s="5" t="n">
        <v>497136</v>
      </c>
      <c r="P15" s="5" t="n">
        <v>22253703</v>
      </c>
    </row>
    <row r="16" spans="1:16">
      <c r="A16" s="4" t="s">
        <v>202</v>
      </c>
      <c r="B16" s="5" t="n">
        <v>0</v>
      </c>
      <c r="C16" s="5" t="n">
        <v>0</v>
      </c>
      <c r="D16" s="5" t="n">
        <v>0</v>
      </c>
      <c r="E16" s="5" t="n">
        <v>0</v>
      </c>
      <c r="F16" s="5" t="n">
        <v>0</v>
      </c>
      <c r="G16" s="5" t="n">
        <v>431711</v>
      </c>
      <c r="H16" s="5" t="n">
        <v>-1504416</v>
      </c>
      <c r="I16" s="5" t="n">
        <v>853747</v>
      </c>
      <c r="J16" s="5" t="n">
        <v>0</v>
      </c>
      <c r="K16" s="5" t="n">
        <v>0</v>
      </c>
      <c r="L16" s="5" t="n">
        <v>0</v>
      </c>
      <c r="M16" s="5" t="n">
        <v>27318</v>
      </c>
      <c r="N16" s="5" t="n">
        <v>-191640</v>
      </c>
      <c r="O16" s="5" t="n">
        <v>0</v>
      </c>
      <c r="P16" s="5" t="n">
        <v>-191640</v>
      </c>
    </row>
    <row r="17" spans="1:16">
      <c r="A17" s="3" t="s">
        <v>191</v>
      </c>
    </row>
    <row r="18" spans="1:16">
      <c r="A18" s="4" t="s">
        <v>134</v>
      </c>
      <c r="B18" s="5" t="n">
        <v>0</v>
      </c>
      <c r="C18" s="5" t="n">
        <v>0</v>
      </c>
      <c r="D18" s="5" t="n">
        <v>0</v>
      </c>
      <c r="E18" s="5" t="n">
        <v>0</v>
      </c>
      <c r="F18" s="5" t="n">
        <v>0</v>
      </c>
      <c r="G18" s="5" t="n">
        <v>0</v>
      </c>
      <c r="H18" s="5" t="n">
        <v>0</v>
      </c>
      <c r="I18" s="5" t="n">
        <v>0</v>
      </c>
      <c r="J18" s="5" t="n">
        <v>0</v>
      </c>
      <c r="K18" s="5" t="n">
        <v>0</v>
      </c>
      <c r="L18" s="5" t="n">
        <v>0</v>
      </c>
      <c r="M18" s="5" t="n">
        <v>3983865</v>
      </c>
      <c r="N18" s="5" t="n">
        <v>3983865</v>
      </c>
      <c r="O18" s="5" t="n">
        <v>87440</v>
      </c>
      <c r="P18" s="5" t="n">
        <v>4071305</v>
      </c>
    </row>
    <row r="19" spans="1:16">
      <c r="A19" s="4" t="s">
        <v>192</v>
      </c>
      <c r="B19" s="5" t="n">
        <v>0</v>
      </c>
      <c r="C19" s="5" t="n">
        <v>0</v>
      </c>
      <c r="D19" s="5" t="n">
        <v>0</v>
      </c>
      <c r="E19" s="5" t="n">
        <v>0</v>
      </c>
      <c r="F19" s="5" t="n">
        <v>0</v>
      </c>
      <c r="G19" s="5" t="n">
        <v>20840</v>
      </c>
      <c r="H19" s="5" t="n">
        <v>0</v>
      </c>
      <c r="I19" s="5" t="n">
        <v>-624277</v>
      </c>
      <c r="J19" s="5" t="n">
        <v>29620</v>
      </c>
      <c r="K19" s="5" t="n">
        <v>0</v>
      </c>
      <c r="L19" s="5" t="n">
        <v>45634</v>
      </c>
      <c r="M19" s="5" t="n">
        <v>0</v>
      </c>
      <c r="N19" s="5" t="n">
        <v>-528183</v>
      </c>
      <c r="O19" s="5" t="n">
        <v>-5734</v>
      </c>
      <c r="P19" s="5" t="n">
        <v>-533917</v>
      </c>
    </row>
    <row r="20" spans="1:16">
      <c r="A20" s="4" t="s">
        <v>193</v>
      </c>
      <c r="B20" s="5" t="n">
        <v>0</v>
      </c>
      <c r="C20" s="5" t="n">
        <v>0</v>
      </c>
      <c r="D20" s="5" t="n">
        <v>0</v>
      </c>
      <c r="E20" s="5" t="n">
        <v>0</v>
      </c>
      <c r="F20" s="5" t="n">
        <v>0</v>
      </c>
      <c r="G20" s="5" t="n">
        <v>20840</v>
      </c>
      <c r="H20" s="5" t="n">
        <v>0</v>
      </c>
      <c r="I20" s="5" t="n">
        <v>-624277</v>
      </c>
      <c r="J20" s="5" t="n">
        <v>29620</v>
      </c>
      <c r="K20" s="5" t="n">
        <v>0</v>
      </c>
      <c r="L20" s="5" t="n">
        <v>45634</v>
      </c>
      <c r="M20" s="5" t="n">
        <v>3983865</v>
      </c>
      <c r="N20" s="5" t="n">
        <v>3455682</v>
      </c>
      <c r="O20" s="5" t="n">
        <v>81706</v>
      </c>
      <c r="P20" s="5" t="n">
        <v>3537388</v>
      </c>
    </row>
    <row r="21" spans="1:16">
      <c r="A21" s="4" t="s">
        <v>194</v>
      </c>
      <c r="B21" s="5" t="n">
        <v>0</v>
      </c>
      <c r="C21" s="5" t="n">
        <v>0</v>
      </c>
      <c r="D21" s="5" t="n">
        <v>0</v>
      </c>
      <c r="E21" s="5" t="n">
        <v>0</v>
      </c>
      <c r="F21" s="5" t="n">
        <v>2933617</v>
      </c>
      <c r="G21" s="5" t="n">
        <v>0</v>
      </c>
      <c r="H21" s="5" t="n">
        <v>0</v>
      </c>
      <c r="I21" s="5" t="n">
        <v>0</v>
      </c>
      <c r="J21" s="5" t="n">
        <v>0</v>
      </c>
      <c r="K21" s="5" t="n">
        <v>0</v>
      </c>
      <c r="L21" s="5" t="n">
        <v>0</v>
      </c>
      <c r="M21" s="5" t="n">
        <v>-2933617</v>
      </c>
      <c r="N21" s="5" t="n">
        <v>0</v>
      </c>
      <c r="O21" s="5" t="n">
        <v>0</v>
      </c>
      <c r="P21" s="5" t="n">
        <v>0</v>
      </c>
    </row>
    <row r="22" spans="1:16">
      <c r="A22" s="4" t="s">
        <v>195</v>
      </c>
      <c r="B22" s="5" t="n">
        <v>0</v>
      </c>
      <c r="C22" s="5" t="n">
        <v>0</v>
      </c>
      <c r="D22" s="5" t="n">
        <v>0</v>
      </c>
      <c r="E22" s="5" t="n">
        <v>0</v>
      </c>
      <c r="F22" s="5" t="n">
        <v>0</v>
      </c>
      <c r="G22" s="5" t="n">
        <v>0</v>
      </c>
      <c r="H22" s="5" t="n">
        <v>0</v>
      </c>
      <c r="I22" s="5" t="n">
        <v>0</v>
      </c>
      <c r="J22" s="5" t="n">
        <v>0</v>
      </c>
      <c r="K22" s="5" t="n">
        <v>0</v>
      </c>
      <c r="L22" s="5" t="n">
        <v>0</v>
      </c>
      <c r="M22" s="5" t="n">
        <v>-1130427</v>
      </c>
      <c r="N22" s="5" t="n">
        <v>-1130427</v>
      </c>
      <c r="O22" s="5" t="n">
        <v>0</v>
      </c>
      <c r="P22" s="5" t="n">
        <v>-1130427</v>
      </c>
    </row>
    <row r="23" spans="1:16">
      <c r="A23" s="4" t="s">
        <v>196</v>
      </c>
      <c r="B23" s="5" t="n">
        <v>0</v>
      </c>
      <c r="C23" s="5" t="n">
        <v>0</v>
      </c>
      <c r="D23" s="5" t="n">
        <v>0</v>
      </c>
      <c r="E23" s="5" t="n">
        <v>0</v>
      </c>
      <c r="F23" s="5" t="n">
        <v>0</v>
      </c>
      <c r="G23" s="5" t="n">
        <v>0</v>
      </c>
      <c r="H23" s="5" t="n">
        <v>0</v>
      </c>
      <c r="I23" s="5" t="n">
        <v>0</v>
      </c>
      <c r="J23" s="5" t="n">
        <v>0</v>
      </c>
      <c r="K23" s="5" t="n">
        <v>0</v>
      </c>
      <c r="L23" s="5" t="n">
        <v>0</v>
      </c>
      <c r="M23" s="5" t="n">
        <v>0</v>
      </c>
      <c r="N23" s="5" t="n">
        <v>0</v>
      </c>
      <c r="O23" s="5" t="n">
        <v>-45134</v>
      </c>
      <c r="P23" s="5" t="n">
        <v>-45134</v>
      </c>
    </row>
    <row r="24" spans="1:16">
      <c r="A24" s="4" t="s">
        <v>203</v>
      </c>
      <c r="B24" s="5" t="n">
        <v>0</v>
      </c>
      <c r="C24" s="5" t="n">
        <v>0</v>
      </c>
      <c r="D24" s="5" t="n">
        <v>0</v>
      </c>
      <c r="E24" s="5" t="n">
        <v>0</v>
      </c>
      <c r="F24" s="5" t="n">
        <v>0</v>
      </c>
      <c r="G24" s="5" t="n">
        <v>0</v>
      </c>
      <c r="H24" s="5" t="n">
        <v>0</v>
      </c>
      <c r="I24" s="5" t="n">
        <v>0</v>
      </c>
      <c r="J24" s="5" t="n">
        <v>0</v>
      </c>
      <c r="K24" s="5" t="n">
        <v>0</v>
      </c>
      <c r="L24" s="5" t="n">
        <v>0</v>
      </c>
      <c r="M24" s="5" t="n">
        <v>-70046</v>
      </c>
      <c r="N24" s="5" t="n">
        <v>-70046</v>
      </c>
      <c r="O24" s="5" t="n">
        <v>-104426</v>
      </c>
      <c r="P24" s="5" t="n">
        <v>-174472</v>
      </c>
    </row>
    <row r="25" spans="1:16">
      <c r="A25" s="4" t="s">
        <v>198</v>
      </c>
      <c r="B25" s="5" t="n">
        <v>0</v>
      </c>
      <c r="C25" s="5" t="n">
        <v>0</v>
      </c>
      <c r="D25" s="5" t="n">
        <v>-1869</v>
      </c>
      <c r="E25" s="5" t="n">
        <v>-93544</v>
      </c>
      <c r="F25" s="5" t="n">
        <v>0</v>
      </c>
      <c r="G25" s="5" t="n">
        <v>0</v>
      </c>
      <c r="H25" s="5" t="n">
        <v>0</v>
      </c>
      <c r="I25" s="5" t="n">
        <v>0</v>
      </c>
      <c r="J25" s="5" t="n">
        <v>0</v>
      </c>
      <c r="K25" s="5" t="n">
        <v>0</v>
      </c>
      <c r="L25" s="5" t="n">
        <v>0</v>
      </c>
      <c r="M25" s="5" t="n">
        <v>0</v>
      </c>
      <c r="N25" s="5" t="n">
        <v>-95413</v>
      </c>
      <c r="O25" s="5" t="n">
        <v>0</v>
      </c>
      <c r="P25" s="5" t="n">
        <v>-95413</v>
      </c>
    </row>
    <row r="26" spans="1:16">
      <c r="A26" s="4" t="s">
        <v>199</v>
      </c>
      <c r="B26" s="5" t="n">
        <v>0</v>
      </c>
      <c r="C26" s="5" t="n">
        <v>0</v>
      </c>
      <c r="D26" s="5" t="n">
        <v>2767</v>
      </c>
      <c r="E26" s="5" t="n">
        <v>67790</v>
      </c>
      <c r="F26" s="5" t="n">
        <v>17230</v>
      </c>
      <c r="G26" s="5" t="n">
        <v>0</v>
      </c>
      <c r="H26" s="5" t="n">
        <v>0</v>
      </c>
      <c r="I26" s="5" t="n">
        <v>0</v>
      </c>
      <c r="J26" s="5" t="n">
        <v>0</v>
      </c>
      <c r="K26" s="5" t="n">
        <v>0</v>
      </c>
      <c r="L26" s="5" t="n">
        <v>0</v>
      </c>
      <c r="M26" s="5" t="n">
        <v>0</v>
      </c>
      <c r="N26" s="5" t="n">
        <v>87787</v>
      </c>
      <c r="O26" s="5" t="n">
        <v>0</v>
      </c>
      <c r="P26" s="5" t="n">
        <v>87787</v>
      </c>
    </row>
    <row r="27" spans="1:16">
      <c r="A27" s="4" t="s">
        <v>115</v>
      </c>
      <c r="B27" s="5" t="n">
        <v>0</v>
      </c>
      <c r="C27" s="5" t="n">
        <v>45</v>
      </c>
      <c r="D27" s="5" t="n">
        <v>0</v>
      </c>
      <c r="E27" s="5" t="n">
        <v>0</v>
      </c>
      <c r="F27" s="5" t="n">
        <v>0</v>
      </c>
      <c r="G27" s="5" t="n">
        <v>0</v>
      </c>
      <c r="H27" s="5" t="n">
        <v>0</v>
      </c>
      <c r="I27" s="5" t="n">
        <v>0</v>
      </c>
      <c r="J27" s="5" t="n">
        <v>0</v>
      </c>
      <c r="K27" s="5" t="n">
        <v>0</v>
      </c>
      <c r="L27" s="5" t="n">
        <v>0</v>
      </c>
      <c r="M27" s="5" t="n">
        <v>26688</v>
      </c>
      <c r="N27" s="5" t="n">
        <v>26733</v>
      </c>
      <c r="O27" s="5" t="n">
        <v>-2449</v>
      </c>
      <c r="P27" s="5" t="n">
        <v>24284</v>
      </c>
    </row>
    <row r="28" spans="1:16">
      <c r="A28" s="4" t="s">
        <v>204</v>
      </c>
      <c r="B28" s="5" t="n">
        <v>1318993</v>
      </c>
      <c r="C28" s="5" t="n">
        <v>-204353</v>
      </c>
      <c r="D28" s="5" t="n">
        <v>-3641</v>
      </c>
      <c r="E28" s="5" t="n">
        <v>246194</v>
      </c>
      <c r="F28" s="5" t="n">
        <v>17598556</v>
      </c>
      <c r="G28" s="5" t="n">
        <v>452551</v>
      </c>
      <c r="H28" s="5" t="n">
        <v>0</v>
      </c>
      <c r="I28" s="5" t="n">
        <v>229470</v>
      </c>
      <c r="J28" s="5" t="n">
        <v>-3161</v>
      </c>
      <c r="K28" s="5" t="n">
        <v>0</v>
      </c>
      <c r="L28" s="5" t="n">
        <v>29593</v>
      </c>
      <c r="M28" s="5" t="n">
        <v>4175041</v>
      </c>
      <c r="N28" s="5" t="n">
        <v>23839243</v>
      </c>
      <c r="O28" s="5" t="n">
        <v>426833</v>
      </c>
      <c r="P28" s="5" t="n">
        <v>24266076</v>
      </c>
    </row>
    <row r="29" spans="1:16">
      <c r="A29" s="3" t="s">
        <v>191</v>
      </c>
    </row>
    <row r="30" spans="1:16">
      <c r="A30" s="4" t="s">
        <v>134</v>
      </c>
      <c r="B30" s="5" t="n">
        <v>0</v>
      </c>
      <c r="C30" s="5" t="n">
        <v>0</v>
      </c>
      <c r="D30" s="5" t="n">
        <v>0</v>
      </c>
      <c r="E30" s="5" t="n">
        <v>0</v>
      </c>
      <c r="F30" s="5" t="n">
        <v>0</v>
      </c>
      <c r="G30" s="5" t="n">
        <v>0</v>
      </c>
      <c r="H30" s="5" t="n">
        <v>0</v>
      </c>
      <c r="I30" s="5" t="n">
        <v>0</v>
      </c>
      <c r="J30" s="5" t="n">
        <v>0</v>
      </c>
      <c r="K30" s="5" t="n">
        <v>0</v>
      </c>
      <c r="L30" s="5" t="n">
        <v>0</v>
      </c>
      <c r="M30" s="5" t="n">
        <v>4265304</v>
      </c>
      <c r="N30" s="5" t="n">
        <v>4265304</v>
      </c>
      <c r="O30" s="5" t="n">
        <v>87027</v>
      </c>
      <c r="P30" s="5" t="n">
        <v>4352331</v>
      </c>
    </row>
    <row r="31" spans="1:16">
      <c r="A31" s="4" t="s">
        <v>192</v>
      </c>
      <c r="B31" s="5" t="n">
        <v>0</v>
      </c>
      <c r="C31" s="5" t="n">
        <v>0</v>
      </c>
      <c r="D31" s="5" t="n">
        <v>0</v>
      </c>
      <c r="E31" s="5" t="n">
        <v>0</v>
      </c>
      <c r="F31" s="5" t="n">
        <v>0</v>
      </c>
      <c r="G31" s="5" t="n">
        <v>97514</v>
      </c>
      <c r="H31" s="5" t="n">
        <v>0</v>
      </c>
      <c r="I31" s="5" t="n">
        <v>1026518</v>
      </c>
      <c r="J31" s="5" t="n">
        <v>-26943</v>
      </c>
      <c r="K31" s="5" t="n">
        <v>-658491</v>
      </c>
      <c r="L31" s="5" t="n">
        <v>-58862</v>
      </c>
      <c r="M31" s="5" t="n">
        <v>0</v>
      </c>
      <c r="N31" s="5" t="n">
        <v>379736</v>
      </c>
      <c r="O31" s="5" t="n">
        <v>7935</v>
      </c>
      <c r="P31" s="5" t="n">
        <v>387671</v>
      </c>
    </row>
    <row r="32" spans="1:16">
      <c r="A32" s="4" t="s">
        <v>193</v>
      </c>
      <c r="B32" s="5" t="n">
        <v>0</v>
      </c>
      <c r="C32" s="5" t="n">
        <v>0</v>
      </c>
      <c r="D32" s="5" t="n">
        <v>0</v>
      </c>
      <c r="E32" s="5" t="n">
        <v>0</v>
      </c>
      <c r="F32" s="5" t="n">
        <v>0</v>
      </c>
      <c r="G32" s="5" t="n">
        <v>97514</v>
      </c>
      <c r="H32" s="5" t="n">
        <v>0</v>
      </c>
      <c r="I32" s="5" t="n">
        <v>1026518</v>
      </c>
      <c r="J32" s="5" t="n">
        <v>-26943</v>
      </c>
      <c r="K32" s="5" t="n">
        <v>-658491</v>
      </c>
      <c r="L32" s="5" t="n">
        <v>-58862</v>
      </c>
      <c r="M32" s="5" t="n">
        <v>4265304</v>
      </c>
      <c r="N32" s="5" t="n">
        <v>4645040</v>
      </c>
      <c r="O32" s="5" t="n">
        <v>94962</v>
      </c>
      <c r="P32" s="5" t="n">
        <v>4740002</v>
      </c>
    </row>
    <row r="33" spans="1:16">
      <c r="A33" s="4" t="s">
        <v>194</v>
      </c>
      <c r="B33" s="5" t="n">
        <v>0</v>
      </c>
      <c r="C33" s="5" t="n">
        <v>0</v>
      </c>
      <c r="D33" s="5" t="n">
        <v>0</v>
      </c>
      <c r="E33" s="5" t="n">
        <v>0</v>
      </c>
      <c r="F33" s="5" t="n">
        <v>1858811</v>
      </c>
      <c r="G33" s="5" t="n">
        <v>0</v>
      </c>
      <c r="H33" s="5" t="n">
        <v>0</v>
      </c>
      <c r="I33" s="5" t="n">
        <v>0</v>
      </c>
      <c r="J33" s="5" t="n">
        <v>0</v>
      </c>
      <c r="K33" s="5" t="n">
        <v>0</v>
      </c>
      <c r="L33" s="5" t="n">
        <v>0</v>
      </c>
      <c r="M33" s="5" t="n">
        <v>-1858811</v>
      </c>
      <c r="N33" s="5" t="n">
        <v>0</v>
      </c>
      <c r="O33" s="5" t="n">
        <v>0</v>
      </c>
      <c r="P33" s="5" t="n">
        <v>0</v>
      </c>
    </row>
    <row r="34" spans="1:16">
      <c r="A34" s="4" t="s">
        <v>195</v>
      </c>
      <c r="B34" s="5" t="n">
        <v>0</v>
      </c>
      <c r="C34" s="5" t="n">
        <v>0</v>
      </c>
      <c r="D34" s="5" t="n">
        <v>0</v>
      </c>
      <c r="E34" s="5" t="n">
        <v>0</v>
      </c>
      <c r="F34" s="5" t="n">
        <v>0</v>
      </c>
      <c r="G34" s="5" t="n">
        <v>0</v>
      </c>
      <c r="H34" s="5" t="n">
        <v>0</v>
      </c>
      <c r="I34" s="5" t="n">
        <v>0</v>
      </c>
      <c r="J34" s="5" t="n">
        <v>0</v>
      </c>
      <c r="K34" s="5" t="n">
        <v>0</v>
      </c>
      <c r="L34" s="5" t="n">
        <v>0</v>
      </c>
      <c r="M34" s="5" t="n">
        <v>-1595229</v>
      </c>
      <c r="N34" s="5" t="n">
        <v>-1595229</v>
      </c>
      <c r="O34" s="5" t="n">
        <v>0</v>
      </c>
      <c r="P34" s="5" t="n">
        <v>-1595229</v>
      </c>
    </row>
    <row r="35" spans="1:16">
      <c r="A35" s="4" t="s">
        <v>196</v>
      </c>
      <c r="B35" s="5" t="n">
        <v>0</v>
      </c>
      <c r="C35" s="5" t="n">
        <v>0</v>
      </c>
      <c r="D35" s="5" t="n">
        <v>0</v>
      </c>
      <c r="E35" s="5" t="n">
        <v>0</v>
      </c>
      <c r="F35" s="5" t="n">
        <v>0</v>
      </c>
      <c r="G35" s="5" t="n">
        <v>0</v>
      </c>
      <c r="H35" s="5" t="n">
        <v>0</v>
      </c>
      <c r="I35" s="5" t="n">
        <v>0</v>
      </c>
      <c r="J35" s="5" t="n">
        <v>0</v>
      </c>
      <c r="K35" s="5" t="n">
        <v>0</v>
      </c>
      <c r="L35" s="5" t="n">
        <v>0</v>
      </c>
      <c r="M35" s="5" t="n">
        <v>0</v>
      </c>
      <c r="N35" s="5" t="n">
        <v>0</v>
      </c>
      <c r="O35" s="5" t="n">
        <v>-52971</v>
      </c>
      <c r="P35" s="5" t="n">
        <v>-52971</v>
      </c>
    </row>
    <row r="36" spans="1:16">
      <c r="A36" s="4" t="s">
        <v>197</v>
      </c>
      <c r="B36" s="5" t="n">
        <v>0</v>
      </c>
      <c r="C36" s="5" t="n">
        <v>0</v>
      </c>
      <c r="D36" s="5" t="n">
        <v>0</v>
      </c>
      <c r="E36" s="5" t="n">
        <v>0</v>
      </c>
      <c r="F36" s="5" t="n">
        <v>-31268</v>
      </c>
      <c r="G36" s="5" t="n">
        <v>0</v>
      </c>
      <c r="H36" s="5" t="n">
        <v>0</v>
      </c>
      <c r="I36" s="5" t="n">
        <v>0</v>
      </c>
      <c r="J36" s="5" t="n">
        <v>0</v>
      </c>
      <c r="K36" s="5" t="n">
        <v>0</v>
      </c>
      <c r="L36" s="5" t="n">
        <v>0</v>
      </c>
      <c r="M36" s="5" t="n">
        <v>-606824</v>
      </c>
      <c r="N36" s="5" t="n">
        <v>-638092</v>
      </c>
      <c r="O36" s="5" t="n">
        <v>0</v>
      </c>
      <c r="P36" s="5" t="n">
        <v>-638092</v>
      </c>
    </row>
    <row r="37" spans="1:16">
      <c r="A37" s="4" t="s">
        <v>198</v>
      </c>
      <c r="B37" s="5" t="n">
        <v>0</v>
      </c>
      <c r="C37" s="5" t="n">
        <v>0</v>
      </c>
      <c r="D37" s="5" t="n">
        <v>-1814</v>
      </c>
      <c r="E37" s="5" t="n">
        <v>-101411</v>
      </c>
      <c r="F37" s="5" t="n">
        <v>0</v>
      </c>
      <c r="G37" s="5" t="n">
        <v>0</v>
      </c>
      <c r="H37" s="5" t="n">
        <v>0</v>
      </c>
      <c r="I37" s="5" t="n">
        <v>0</v>
      </c>
      <c r="J37" s="5" t="n">
        <v>0</v>
      </c>
      <c r="K37" s="5" t="n">
        <v>0</v>
      </c>
      <c r="L37" s="5" t="n">
        <v>0</v>
      </c>
      <c r="M37" s="5" t="n">
        <v>0</v>
      </c>
      <c r="N37" s="5" t="n">
        <v>-103225</v>
      </c>
      <c r="O37" s="5" t="n">
        <v>0</v>
      </c>
      <c r="P37" s="5" t="n">
        <v>-103225</v>
      </c>
    </row>
    <row r="38" spans="1:16">
      <c r="A38" s="4" t="s">
        <v>199</v>
      </c>
      <c r="B38" s="5" t="n">
        <v>0</v>
      </c>
      <c r="C38" s="5" t="n">
        <v>0</v>
      </c>
      <c r="D38" s="5" t="n">
        <v>2004</v>
      </c>
      <c r="E38" s="5" t="n">
        <v>81254</v>
      </c>
      <c r="F38" s="5" t="n">
        <v>11546</v>
      </c>
      <c r="G38" s="5" t="n">
        <v>0</v>
      </c>
      <c r="H38" s="5" t="n">
        <v>0</v>
      </c>
      <c r="I38" s="5" t="n">
        <v>0</v>
      </c>
      <c r="J38" s="5" t="n">
        <v>0</v>
      </c>
      <c r="K38" s="5" t="n">
        <v>0</v>
      </c>
      <c r="L38" s="5" t="n">
        <v>0</v>
      </c>
      <c r="M38" s="5" t="n">
        <v>0</v>
      </c>
      <c r="N38" s="5" t="n">
        <v>94804</v>
      </c>
      <c r="O38" s="5" t="n">
        <v>0</v>
      </c>
      <c r="P38" s="5" t="n">
        <v>94804</v>
      </c>
    </row>
    <row r="39" spans="1:16">
      <c r="A39" s="4" t="s">
        <v>205</v>
      </c>
      <c r="B39" s="5" t="n">
        <v>0</v>
      </c>
      <c r="C39" s="5" t="n">
        <v>0</v>
      </c>
      <c r="D39" s="5" t="n">
        <v>0</v>
      </c>
      <c r="E39" s="5" t="n">
        <v>0</v>
      </c>
      <c r="F39" s="5" t="n">
        <v>0</v>
      </c>
      <c r="G39" s="5" t="n">
        <v>0</v>
      </c>
      <c r="H39" s="5" t="n">
        <v>0</v>
      </c>
      <c r="I39" s="5" t="n">
        <v>0</v>
      </c>
      <c r="J39" s="5" t="n">
        <v>0</v>
      </c>
      <c r="K39" s="5" t="n">
        <v>0</v>
      </c>
      <c r="L39" s="5" t="n">
        <v>0</v>
      </c>
      <c r="M39" s="5" t="n">
        <v>0</v>
      </c>
      <c r="N39" s="5" t="n">
        <v>0</v>
      </c>
      <c r="O39" s="5" t="n">
        <v>74392</v>
      </c>
      <c r="P39" s="5" t="n">
        <v>74392</v>
      </c>
    </row>
    <row r="40" spans="1:16">
      <c r="A40" s="4" t="s">
        <v>115</v>
      </c>
      <c r="B40" s="5" t="n">
        <v>0</v>
      </c>
      <c r="C40" s="5" t="n">
        <v>-35</v>
      </c>
      <c r="D40" s="5" t="n">
        <v>0</v>
      </c>
      <c r="E40" s="5" t="n">
        <v>0</v>
      </c>
      <c r="F40" s="5" t="n">
        <v>0</v>
      </c>
      <c r="G40" s="5" t="n">
        <v>0</v>
      </c>
      <c r="H40" s="5" t="n">
        <v>0</v>
      </c>
      <c r="I40" s="5" t="n">
        <v>0</v>
      </c>
      <c r="J40" s="5" t="n">
        <v>0</v>
      </c>
      <c r="K40" s="5" t="n">
        <v>0</v>
      </c>
      <c r="L40" s="5" t="n">
        <v>0</v>
      </c>
      <c r="M40" s="5" t="n">
        <v>-4546</v>
      </c>
      <c r="N40" s="5" t="n">
        <v>-4581</v>
      </c>
      <c r="O40" s="5" t="n">
        <v>-34866</v>
      </c>
      <c r="P40" s="5" t="n">
        <v>-39447</v>
      </c>
    </row>
    <row r="41" spans="1:16">
      <c r="A41" s="4" t="s">
        <v>206</v>
      </c>
      <c r="B41" s="4" t="s">
        <v>178</v>
      </c>
      <c r="C41" s="4" t="s">
        <v>207</v>
      </c>
      <c r="D41" s="4" t="s">
        <v>208</v>
      </c>
      <c r="E41" s="4" t="s">
        <v>209</v>
      </c>
      <c r="F41" s="4" t="s">
        <v>210</v>
      </c>
      <c r="G41" s="4" t="s">
        <v>211</v>
      </c>
      <c r="H41" s="4" t="s">
        <v>183</v>
      </c>
      <c r="I41" s="4" t="s">
        <v>212</v>
      </c>
      <c r="J41" s="4" t="s">
        <v>213</v>
      </c>
      <c r="K41" s="4" t="s">
        <v>214</v>
      </c>
      <c r="L41" s="4" t="s">
        <v>215</v>
      </c>
      <c r="M41" s="4" t="s">
        <v>216</v>
      </c>
      <c r="N41" s="4" t="s">
        <v>217</v>
      </c>
      <c r="O41" s="4" t="s">
        <v>218</v>
      </c>
      <c r="P41" s="4" t="s">
        <v>2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79</v>
      </c>
      <c r="B1" s="2" t="s">
        <v>1</v>
      </c>
    </row>
    <row r="2" spans="1:2">
      <c r="B2" s="2" t="s">
        <v>39</v>
      </c>
    </row>
    <row r="3" spans="1:2">
      <c r="A3" s="3" t="s">
        <v>338</v>
      </c>
    </row>
    <row r="4" spans="1:2">
      <c r="A4" s="4" t="s">
        <v>480</v>
      </c>
      <c r="B4"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2</v>
      </c>
      <c r="B1" s="2" t="s">
        <v>1</v>
      </c>
    </row>
    <row r="2" spans="1:2">
      <c r="B2" s="2" t="s">
        <v>39</v>
      </c>
    </row>
    <row r="3" spans="1:2">
      <c r="A3" s="3" t="s">
        <v>310</v>
      </c>
    </row>
    <row r="4" spans="1:2">
      <c r="A4" s="4" t="s">
        <v>483</v>
      </c>
      <c r="B4"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39</v>
      </c>
    </row>
    <row r="3" spans="1:2">
      <c r="A3" s="3" t="s">
        <v>312</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8</v>
      </c>
      <c r="B1" s="2" t="s">
        <v>1</v>
      </c>
    </row>
    <row r="2" spans="1:2">
      <c r="B2" s="2" t="s">
        <v>39</v>
      </c>
    </row>
    <row r="3" spans="1:2">
      <c r="A3" s="3" t="s">
        <v>314</v>
      </c>
    </row>
    <row r="4" spans="1:2">
      <c r="A4" s="4" t="s">
        <v>499</v>
      </c>
      <c r="B4" s="4" t="s">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39</v>
      </c>
    </row>
    <row r="3" spans="1:2">
      <c r="A3" s="3" t="s">
        <v>316</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row r="9" spans="1:2">
      <c r="A9" s="4" t="s">
        <v>512</v>
      </c>
      <c r="B9" s="4" t="s">
        <v>5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39</v>
      </c>
    </row>
    <row r="3" spans="1:2">
      <c r="A3" s="3" t="s">
        <v>515</v>
      </c>
    </row>
    <row r="4" spans="1:2">
      <c r="A4" s="4" t="s">
        <v>516</v>
      </c>
      <c r="B4" s="4" t="s">
        <v>517</v>
      </c>
    </row>
    <row r="5" spans="1:2">
      <c r="A5" s="4" t="s">
        <v>518</v>
      </c>
      <c r="B5" s="4" t="s">
        <v>519</v>
      </c>
    </row>
    <row r="6" spans="1:2">
      <c r="A6" s="4" t="s">
        <v>520</v>
      </c>
      <c r="B6" s="4" t="s">
        <v>5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39</v>
      </c>
    </row>
    <row r="3" spans="1:2">
      <c r="A3" s="3" t="s">
        <v>318</v>
      </c>
    </row>
    <row r="4" spans="1:2">
      <c r="A4" s="4" t="s">
        <v>523</v>
      </c>
      <c r="B4" s="4" t="s">
        <v>524</v>
      </c>
    </row>
    <row r="5" spans="1:2">
      <c r="A5" s="4" t="s">
        <v>525</v>
      </c>
      <c r="B5" s="4" t="s">
        <v>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39</v>
      </c>
    </row>
    <row r="3" spans="1:2">
      <c r="A3" s="3" t="s">
        <v>320</v>
      </c>
    </row>
    <row r="4" spans="1:2">
      <c r="A4" s="4" t="s">
        <v>528</v>
      </c>
      <c r="B4" s="4" t="s">
        <v>529</v>
      </c>
    </row>
    <row r="5" spans="1:2">
      <c r="A5" s="4" t="s">
        <v>530</v>
      </c>
      <c r="B5" s="4" t="s">
        <v>531</v>
      </c>
    </row>
    <row r="6" spans="1:2">
      <c r="A6" s="4" t="s">
        <v>532</v>
      </c>
      <c r="B6" s="4" t="s">
        <v>533</v>
      </c>
    </row>
    <row r="7" spans="1:2">
      <c r="A7" s="4" t="s">
        <v>534</v>
      </c>
      <c r="B7" s="4" t="s">
        <v>535</v>
      </c>
    </row>
    <row r="8" spans="1:2">
      <c r="A8" s="4" t="s">
        <v>536</v>
      </c>
      <c r="B8" s="4" t="s">
        <v>5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39</v>
      </c>
    </row>
    <row r="3" spans="1:2">
      <c r="A3" s="3" t="s">
        <v>322</v>
      </c>
    </row>
    <row r="4" spans="1:2">
      <c r="A4" s="4" t="s">
        <v>539</v>
      </c>
      <c r="B4" s="4" t="s">
        <v>540</v>
      </c>
    </row>
    <row r="5" spans="1:2">
      <c r="A5" s="4" t="s">
        <v>541</v>
      </c>
      <c r="B5" s="4" t="s">
        <v>5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543</v>
      </c>
      <c r="B1" s="2" t="s">
        <v>1</v>
      </c>
    </row>
    <row r="2" spans="1:2">
      <c r="B2" s="2" t="s">
        <v>39</v>
      </c>
    </row>
    <row r="3" spans="1:2">
      <c r="A3" s="3" t="s">
        <v>324</v>
      </c>
    </row>
    <row r="4" spans="1:2">
      <c r="A4" s="4" t="s">
        <v>544</v>
      </c>
      <c r="B4" s="4" t="s">
        <v>545</v>
      </c>
    </row>
    <row r="5" spans="1:2">
      <c r="A5" s="4" t="s">
        <v>546</v>
      </c>
      <c r="B5" s="4" t="s">
        <v>547</v>
      </c>
    </row>
    <row r="6" spans="1:2">
      <c r="A6" s="4" t="s">
        <v>548</v>
      </c>
      <c r="B6" s="4" t="s">
        <v>549</v>
      </c>
    </row>
    <row r="7" spans="1:2">
      <c r="A7" s="4" t="s">
        <v>550</v>
      </c>
      <c r="B7" s="4" t="s">
        <v>5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220</v>
      </c>
      <c r="B1" s="2" t="s">
        <v>1</v>
      </c>
    </row>
    <row r="2" spans="1:4">
      <c r="B2" s="2" t="s">
        <v>221</v>
      </c>
      <c r="C2" s="2" t="s">
        <v>222</v>
      </c>
      <c r="D2" s="2" t="s">
        <v>223</v>
      </c>
    </row>
    <row r="3" spans="1:4">
      <c r="A3" s="3" t="s">
        <v>224</v>
      </c>
    </row>
    <row r="4" spans="1:4">
      <c r="A4" s="4" t="s">
        <v>134</v>
      </c>
      <c r="B4" s="4" t="s">
        <v>135</v>
      </c>
      <c r="C4" s="4" t="s">
        <v>136</v>
      </c>
      <c r="D4" s="4" t="s">
        <v>137</v>
      </c>
    </row>
    <row r="5" spans="1:4">
      <c r="A5" s="3" t="s">
        <v>225</v>
      </c>
    </row>
    <row r="6" spans="1:4">
      <c r="A6" s="4" t="s">
        <v>105</v>
      </c>
      <c r="B6" s="5" t="n">
        <v>2100091</v>
      </c>
      <c r="C6" s="5" t="n">
        <v>1814898</v>
      </c>
      <c r="D6" s="5" t="n">
        <v>2057478</v>
      </c>
    </row>
    <row r="7" spans="1:4">
      <c r="A7" s="4" t="s">
        <v>125</v>
      </c>
      <c r="B7" s="5" t="n">
        <v>455032</v>
      </c>
      <c r="C7" s="5" t="n">
        <v>429122</v>
      </c>
      <c r="D7" s="5" t="n">
        <v>419975</v>
      </c>
    </row>
    <row r="8" spans="1:4">
      <c r="A8" s="4" t="s">
        <v>126</v>
      </c>
      <c r="B8" s="5" t="n">
        <v>177307</v>
      </c>
      <c r="C8" s="5" t="n">
        <v>0</v>
      </c>
      <c r="D8" s="5" t="n">
        <v>0</v>
      </c>
    </row>
    <row r="9" spans="1:4">
      <c r="A9" s="4" t="s">
        <v>226</v>
      </c>
      <c r="B9" s="5" t="n">
        <v>6727</v>
      </c>
      <c r="C9" s="5" t="n">
        <v>7405</v>
      </c>
      <c r="D9" s="5" t="n">
        <v>6440</v>
      </c>
    </row>
    <row r="10" spans="1:4">
      <c r="A10" s="4" t="s">
        <v>227</v>
      </c>
      <c r="B10" s="5" t="n">
        <v>-52540</v>
      </c>
      <c r="C10" s="5" t="n">
        <v>91101</v>
      </c>
      <c r="D10" s="5" t="n">
        <v>-3556</v>
      </c>
    </row>
    <row r="11" spans="1:4">
      <c r="A11" s="4" t="s">
        <v>228</v>
      </c>
      <c r="B11" s="5" t="n">
        <v>761970</v>
      </c>
      <c r="C11" s="5" t="n">
        <v>713433</v>
      </c>
      <c r="D11" s="5" t="n">
        <v>608072</v>
      </c>
    </row>
    <row r="12" spans="1:4">
      <c r="A12" s="4" t="s">
        <v>112</v>
      </c>
      <c r="B12" s="5" t="n">
        <v>-546814</v>
      </c>
      <c r="C12" s="5" t="n">
        <v>-242829</v>
      </c>
      <c r="D12" s="5" t="n">
        <v>-760772</v>
      </c>
    </row>
    <row r="13" spans="1:4">
      <c r="A13" s="4" t="s">
        <v>127</v>
      </c>
      <c r="B13" s="5" t="n">
        <v>0</v>
      </c>
      <c r="C13" s="5" t="n">
        <v>38189</v>
      </c>
      <c r="D13" s="5" t="n">
        <v>0</v>
      </c>
    </row>
    <row r="14" spans="1:4">
      <c r="A14" s="4" t="s">
        <v>229</v>
      </c>
      <c r="B14" s="5" t="n">
        <v>27272</v>
      </c>
      <c r="C14" s="5" t="n">
        <v>42236</v>
      </c>
      <c r="D14" s="5" t="n">
        <v>29023</v>
      </c>
    </row>
    <row r="15" spans="1:4">
      <c r="A15" s="4" t="s">
        <v>230</v>
      </c>
      <c r="B15" s="5" t="n">
        <v>-93664</v>
      </c>
      <c r="C15" s="5" t="n">
        <v>53935</v>
      </c>
      <c r="D15" s="5" t="n">
        <v>-67633</v>
      </c>
    </row>
    <row r="16" spans="1:4">
      <c r="A16" s="4" t="s">
        <v>231</v>
      </c>
      <c r="B16" s="5" t="n">
        <v>-6043</v>
      </c>
      <c r="C16" s="5" t="n">
        <v>-13262</v>
      </c>
      <c r="D16" s="5" t="n">
        <v>-103580</v>
      </c>
    </row>
    <row r="17" spans="1:4">
      <c r="A17" s="4" t="s">
        <v>232</v>
      </c>
      <c r="B17" s="5" t="n">
        <v>-16869</v>
      </c>
      <c r="C17" s="5" t="n">
        <v>-54952</v>
      </c>
      <c r="D17" s="5" t="n">
        <v>-36970</v>
      </c>
    </row>
    <row r="18" spans="1:4">
      <c r="A18" s="4" t="s">
        <v>233</v>
      </c>
      <c r="B18" s="5" t="n">
        <v>9617</v>
      </c>
      <c r="C18" s="5" t="n">
        <v>3411</v>
      </c>
      <c r="D18" s="5" t="n">
        <v>-2494</v>
      </c>
    </row>
    <row r="19" spans="1:4">
      <c r="A19" s="4" t="s">
        <v>234</v>
      </c>
      <c r="B19" s="5" t="n">
        <v>120062</v>
      </c>
      <c r="C19" s="5" t="n">
        <v>106865</v>
      </c>
      <c r="D19" s="5" t="n">
        <v>104170</v>
      </c>
    </row>
    <row r="20" spans="1:4">
      <c r="A20" s="4" t="s">
        <v>115</v>
      </c>
      <c r="B20" s="5" t="n">
        <v>-19735</v>
      </c>
      <c r="C20" s="5" t="n">
        <v>-16022</v>
      </c>
      <c r="D20" s="5" t="n">
        <v>2363</v>
      </c>
    </row>
    <row r="21" spans="1:4">
      <c r="A21" s="3" t="s">
        <v>235</v>
      </c>
    </row>
    <row r="22" spans="1:4">
      <c r="A22" s="4" t="s">
        <v>236</v>
      </c>
      <c r="B22" s="5" t="n">
        <v>-6767721</v>
      </c>
      <c r="C22" s="5" t="n">
        <v>-10236155</v>
      </c>
      <c r="D22" s="5" t="n">
        <v>-8387767</v>
      </c>
    </row>
    <row r="23" spans="1:4">
      <c r="A23" s="4" t="s">
        <v>237</v>
      </c>
      <c r="B23" s="5" t="n">
        <v>-206534</v>
      </c>
      <c r="C23" s="5" t="n">
        <v>530918</v>
      </c>
      <c r="D23" s="5" t="n">
        <v>-16400</v>
      </c>
    </row>
    <row r="24" spans="1:4">
      <c r="A24" s="4" t="s">
        <v>238</v>
      </c>
      <c r="B24" s="5" t="n">
        <v>771680</v>
      </c>
      <c r="C24" s="5" t="n">
        <v>-837699</v>
      </c>
      <c r="D24" s="5" t="n">
        <v>0</v>
      </c>
    </row>
    <row r="25" spans="1:4">
      <c r="A25" s="4" t="s">
        <v>239</v>
      </c>
      <c r="B25" s="5" t="n">
        <v>0</v>
      </c>
      <c r="C25" s="5" t="n">
        <v>0</v>
      </c>
      <c r="D25" s="5" t="n">
        <v>-5380789</v>
      </c>
    </row>
    <row r="26" spans="1:4">
      <c r="A26" s="4" t="s">
        <v>240</v>
      </c>
      <c r="B26" s="5" t="n">
        <v>-265157</v>
      </c>
      <c r="C26" s="5" t="n">
        <v>3604105</v>
      </c>
      <c r="D26" s="5" t="n">
        <v>3134530</v>
      </c>
    </row>
    <row r="27" spans="1:4">
      <c r="A27" s="4" t="s">
        <v>68</v>
      </c>
      <c r="B27" s="5" t="n">
        <v>-1066465</v>
      </c>
      <c r="C27" s="5" t="n">
        <v>-1078163</v>
      </c>
      <c r="D27" s="5" t="n">
        <v>425245</v>
      </c>
    </row>
    <row r="28" spans="1:4">
      <c r="A28" s="3" t="s">
        <v>241</v>
      </c>
    </row>
    <row r="29" spans="1:4">
      <c r="A29" s="4" t="s">
        <v>71</v>
      </c>
      <c r="B29" s="5" t="n">
        <v>7457393</v>
      </c>
      <c r="C29" s="5" t="n">
        <v>5583328</v>
      </c>
      <c r="D29" s="5" t="n">
        <v>12779204</v>
      </c>
    </row>
    <row r="30" spans="1:4">
      <c r="A30" s="4" t="s">
        <v>242</v>
      </c>
      <c r="B30" s="5" t="n">
        <v>426411</v>
      </c>
      <c r="C30" s="5" t="n">
        <v>267383</v>
      </c>
      <c r="D30" s="5" t="n">
        <v>661747</v>
      </c>
    </row>
    <row r="31" spans="1:4">
      <c r="A31" s="4" t="s">
        <v>72</v>
      </c>
      <c r="B31" s="5" t="n">
        <v>-1714532</v>
      </c>
      <c r="C31" s="5" t="n">
        <v>-4069121</v>
      </c>
      <c r="D31" s="5" t="n">
        <v>-1661576</v>
      </c>
    </row>
    <row r="32" spans="1:4">
      <c r="A32" s="4" t="s">
        <v>79</v>
      </c>
      <c r="B32" s="5" t="n">
        <v>670877</v>
      </c>
      <c r="C32" s="5" t="n">
        <v>-1264573</v>
      </c>
      <c r="D32" s="5" t="n">
        <v>788144</v>
      </c>
    </row>
    <row r="33" spans="1:4">
      <c r="A33" s="4" t="s">
        <v>243</v>
      </c>
      <c r="B33" s="5" t="n">
        <v>-63047</v>
      </c>
      <c r="C33" s="5" t="n">
        <v>0</v>
      </c>
      <c r="D33" s="5" t="n">
        <v>0</v>
      </c>
    </row>
    <row r="34" spans="1:4">
      <c r="A34" s="4" t="s">
        <v>81</v>
      </c>
      <c r="B34" s="5" t="n">
        <v>1584192</v>
      </c>
      <c r="C34" s="5" t="n">
        <v>1310271</v>
      </c>
      <c r="D34" s="5" t="n">
        <v>1745720</v>
      </c>
    </row>
    <row r="35" spans="1:4">
      <c r="A35" s="4" t="s">
        <v>244</v>
      </c>
      <c r="B35" s="5" t="n">
        <v>-1168130</v>
      </c>
      <c r="C35" s="5" t="n">
        <v>-1106700</v>
      </c>
      <c r="D35" s="5" t="n">
        <v>-1014907</v>
      </c>
    </row>
    <row r="36" spans="1:4">
      <c r="A36" s="4" t="s">
        <v>245</v>
      </c>
      <c r="B36" s="5" t="n">
        <v>6933711</v>
      </c>
      <c r="C36" s="5" t="n">
        <v>-251571</v>
      </c>
      <c r="D36" s="5" t="n">
        <v>9507315</v>
      </c>
    </row>
    <row r="37" spans="1:4">
      <c r="A37" s="3" t="s">
        <v>246</v>
      </c>
    </row>
    <row r="38" spans="1:4">
      <c r="A38" s="4" t="s">
        <v>247</v>
      </c>
      <c r="B38" s="5" t="n">
        <v>35355</v>
      </c>
      <c r="C38" s="5" t="n">
        <v>95063</v>
      </c>
      <c r="D38" s="5" t="n">
        <v>44137</v>
      </c>
    </row>
    <row r="39" spans="1:4">
      <c r="A39" s="4" t="s">
        <v>248</v>
      </c>
      <c r="B39" s="5" t="n">
        <v>38969</v>
      </c>
      <c r="C39" s="5" t="n">
        <v>25552</v>
      </c>
      <c r="D39" s="5" t="n">
        <v>115705</v>
      </c>
    </row>
    <row r="40" spans="1:4">
      <c r="A40" s="4" t="s">
        <v>249</v>
      </c>
      <c r="B40" s="5" t="n">
        <v>-134776</v>
      </c>
      <c r="C40" s="5" t="n">
        <v>-181459</v>
      </c>
      <c r="D40" s="5" t="n">
        <v>-143851</v>
      </c>
    </row>
    <row r="41" spans="1:4">
      <c r="A41" s="4" t="s">
        <v>250</v>
      </c>
      <c r="B41" s="5" t="n">
        <v>-33321</v>
      </c>
      <c r="C41" s="5" t="n">
        <v>-49519</v>
      </c>
      <c r="D41" s="5" t="n">
        <v>-9217</v>
      </c>
    </row>
    <row r="42" spans="1:4">
      <c r="A42" s="4" t="s">
        <v>251</v>
      </c>
      <c r="B42" s="5" t="n">
        <v>-371957</v>
      </c>
      <c r="C42" s="5" t="n">
        <v>-419789</v>
      </c>
      <c r="D42" s="5" t="n">
        <v>-271722</v>
      </c>
    </row>
    <row r="43" spans="1:4">
      <c r="A43" s="4" t="s">
        <v>252</v>
      </c>
      <c r="B43" s="5" t="n">
        <v>-1688443</v>
      </c>
      <c r="C43" s="5" t="n">
        <v>-3613093</v>
      </c>
      <c r="D43" s="5" t="n">
        <v>0</v>
      </c>
    </row>
    <row r="44" spans="1:4">
      <c r="A44" s="4" t="s">
        <v>253</v>
      </c>
      <c r="B44" s="5" t="n">
        <v>3256332</v>
      </c>
      <c r="C44" s="5" t="n">
        <v>4083902</v>
      </c>
      <c r="D44" s="5" t="n">
        <v>0</v>
      </c>
    </row>
    <row r="45" spans="1:4">
      <c r="A45" s="4" t="s">
        <v>254</v>
      </c>
      <c r="B45" s="5" t="n">
        <v>0</v>
      </c>
      <c r="C45" s="5" t="n">
        <v>0</v>
      </c>
      <c r="D45" s="5" t="n">
        <v>-2242548</v>
      </c>
    </row>
    <row r="46" spans="1:4">
      <c r="A46" s="4" t="s">
        <v>255</v>
      </c>
      <c r="B46" s="5" t="n">
        <v>0</v>
      </c>
      <c r="C46" s="5" t="n">
        <v>0</v>
      </c>
      <c r="D46" s="5" t="n">
        <v>2757402</v>
      </c>
    </row>
    <row r="47" spans="1:4">
      <c r="A47" s="4" t="s">
        <v>256</v>
      </c>
      <c r="B47" s="5" t="n">
        <v>-375952</v>
      </c>
      <c r="C47" s="5" t="n">
        <v>0</v>
      </c>
      <c r="D47" s="5" t="n">
        <v>0</v>
      </c>
    </row>
    <row r="48" spans="1:4">
      <c r="A48" s="4" t="s">
        <v>257</v>
      </c>
      <c r="B48" s="5" t="n">
        <v>726207</v>
      </c>
      <c r="C48" s="5" t="n">
        <v>-59343</v>
      </c>
      <c r="D48" s="5" t="n">
        <v>249906</v>
      </c>
    </row>
    <row r="49" spans="1:4">
      <c r="A49" s="3" t="s">
        <v>258</v>
      </c>
    </row>
    <row r="50" spans="1:4">
      <c r="A50" s="4" t="s">
        <v>259</v>
      </c>
      <c r="B50" s="5" t="n">
        <v>-1595229</v>
      </c>
      <c r="C50" s="5" t="n">
        <v>-1130427</v>
      </c>
      <c r="D50" s="5" t="n">
        <v>-979989</v>
      </c>
    </row>
    <row r="51" spans="1:4">
      <c r="A51" s="4" t="s">
        <v>260</v>
      </c>
      <c r="B51" s="5" t="n">
        <v>-52971</v>
      </c>
      <c r="C51" s="5" t="n">
        <v>-45134</v>
      </c>
      <c r="D51" s="5" t="n">
        <v>-50234</v>
      </c>
    </row>
    <row r="52" spans="1:4">
      <c r="A52" s="4" t="s">
        <v>261</v>
      </c>
      <c r="B52" s="5" t="n">
        <v>-638092</v>
      </c>
      <c r="C52" s="5" t="n">
        <v>0</v>
      </c>
      <c r="D52" s="5" t="n">
        <v>-1252255</v>
      </c>
    </row>
    <row r="53" spans="1:4">
      <c r="A53" s="4" t="s">
        <v>262</v>
      </c>
      <c r="B53" s="5" t="n">
        <v>-147841</v>
      </c>
      <c r="C53" s="5" t="n">
        <v>0</v>
      </c>
      <c r="D53" s="5" t="n">
        <v>0</v>
      </c>
    </row>
    <row r="54" spans="1:4">
      <c r="A54" s="4" t="s">
        <v>263</v>
      </c>
      <c r="B54" s="5" t="n">
        <v>-37438</v>
      </c>
      <c r="C54" s="5" t="n">
        <v>0</v>
      </c>
      <c r="D54" s="5" t="n">
        <v>0</v>
      </c>
    </row>
    <row r="55" spans="1:4">
      <c r="A55" s="4" t="s">
        <v>264</v>
      </c>
      <c r="B55" s="5" t="n">
        <v>-977009</v>
      </c>
      <c r="C55" s="5" t="n">
        <v>0</v>
      </c>
      <c r="D55" s="5" t="n">
        <v>-40049</v>
      </c>
    </row>
    <row r="56" spans="1:4">
      <c r="A56" s="4" t="s">
        <v>265</v>
      </c>
      <c r="B56" s="5" t="n">
        <v>-103225</v>
      </c>
      <c r="C56" s="5" t="n">
        <v>-95413</v>
      </c>
      <c r="D56" s="5" t="n">
        <v>-71008</v>
      </c>
    </row>
    <row r="57" spans="1:4">
      <c r="A57" s="4" t="s">
        <v>203</v>
      </c>
      <c r="B57" s="5" t="n">
        <v>0</v>
      </c>
      <c r="C57" s="5" t="n">
        <v>-174472</v>
      </c>
      <c r="D57" s="5" t="n">
        <v>0</v>
      </c>
    </row>
    <row r="58" spans="1:4">
      <c r="A58" s="4" t="s">
        <v>266</v>
      </c>
      <c r="B58" s="5" t="n">
        <v>-3551805</v>
      </c>
      <c r="C58" s="5" t="n">
        <v>-1445446</v>
      </c>
      <c r="D58" s="5" t="n">
        <v>-2393535</v>
      </c>
    </row>
    <row r="59" spans="1:4">
      <c r="A59" s="4" t="s">
        <v>267</v>
      </c>
      <c r="B59" s="5" t="n">
        <v>4108113</v>
      </c>
      <c r="C59" s="5" t="n">
        <v>-1756360</v>
      </c>
      <c r="D59" s="5" t="n">
        <v>7363686</v>
      </c>
    </row>
    <row r="60" spans="1:4">
      <c r="A60" s="4" t="s">
        <v>268</v>
      </c>
      <c r="B60" s="5" t="n">
        <v>-294874</v>
      </c>
      <c r="C60" s="5" t="n">
        <v>704966</v>
      </c>
      <c r="D60" s="5" t="n">
        <v>-784685</v>
      </c>
    </row>
    <row r="61" spans="1:4">
      <c r="A61" s="4" t="s">
        <v>269</v>
      </c>
      <c r="B61" s="5" t="n">
        <v>22160803</v>
      </c>
      <c r="C61" s="5" t="n">
        <v>23212197</v>
      </c>
      <c r="D61" s="5" t="n">
        <v>16633196</v>
      </c>
    </row>
    <row r="62" spans="1:4">
      <c r="A62" s="4" t="s">
        <v>270</v>
      </c>
      <c r="B62" s="5" t="n">
        <v>25974042</v>
      </c>
      <c r="C62" s="5" t="n">
        <v>22160803</v>
      </c>
      <c r="D62" s="5" t="n">
        <v>23212197</v>
      </c>
    </row>
    <row r="63" spans="1:4">
      <c r="A63" s="3" t="s">
        <v>271</v>
      </c>
    </row>
    <row r="64" spans="1:4">
      <c r="A64" s="4" t="s">
        <v>272</v>
      </c>
      <c r="B64" s="5" t="n">
        <v>12349495</v>
      </c>
      <c r="C64" s="5" t="n">
        <v>11469209</v>
      </c>
      <c r="D64" s="5" t="n">
        <v>10935640</v>
      </c>
    </row>
    <row r="65" spans="1:4">
      <c r="A65" s="4" t="s">
        <v>273</v>
      </c>
      <c r="B65" s="5" t="n">
        <v>-3193536</v>
      </c>
      <c r="C65" s="5" t="n">
        <v>-3034140</v>
      </c>
      <c r="D65" s="5" t="n">
        <v>-2885989</v>
      </c>
    </row>
    <row r="66" spans="1:4">
      <c r="A66" s="3" t="s">
        <v>274</v>
      </c>
    </row>
    <row r="67" spans="1:4">
      <c r="A67" s="4" t="s">
        <v>275</v>
      </c>
      <c r="B67" s="5" t="n">
        <v>852800</v>
      </c>
      <c r="C67" s="5" t="n">
        <v>0</v>
      </c>
      <c r="D67" s="5" t="n">
        <v>0</v>
      </c>
    </row>
    <row r="68" spans="1:4">
      <c r="A68" s="4" t="s">
        <v>276</v>
      </c>
      <c r="B68" s="4" t="s">
        <v>277</v>
      </c>
      <c r="C68" s="4" t="s">
        <v>183</v>
      </c>
      <c r="D68" s="4" t="s">
        <v>1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39</v>
      </c>
    </row>
    <row r="3" spans="1:2">
      <c r="A3" s="3" t="s">
        <v>326</v>
      </c>
    </row>
    <row r="4" spans="1:2">
      <c r="A4" s="4" t="s">
        <v>553</v>
      </c>
      <c r="B4" s="4" t="s">
        <v>554</v>
      </c>
    </row>
    <row r="5" spans="1:2">
      <c r="A5" s="4" t="s">
        <v>555</v>
      </c>
      <c r="B5" s="4" t="s">
        <v>556</v>
      </c>
    </row>
    <row r="6" spans="1:2">
      <c r="A6" s="4" t="s">
        <v>557</v>
      </c>
      <c r="B6" s="4" t="s">
        <v>558</v>
      </c>
    </row>
    <row r="7" spans="1:2">
      <c r="A7" s="4" t="s">
        <v>559</v>
      </c>
      <c r="B7" s="4" t="s">
        <v>560</v>
      </c>
    </row>
    <row r="8" spans="1:2">
      <c r="A8" s="4" t="s">
        <v>561</v>
      </c>
      <c r="B8" s="4" t="s">
        <v>562</v>
      </c>
    </row>
    <row r="9" spans="1:2">
      <c r="A9" s="4" t="s">
        <v>563</v>
      </c>
      <c r="B9" s="4" t="s">
        <v>5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65</v>
      </c>
      <c r="B1" s="2" t="s">
        <v>1</v>
      </c>
    </row>
    <row r="2" spans="1:2">
      <c r="B2" s="2" t="s">
        <v>39</v>
      </c>
    </row>
    <row r="3" spans="1:2">
      <c r="A3" s="3" t="s">
        <v>330</v>
      </c>
    </row>
    <row r="4" spans="1:2">
      <c r="A4" s="4" t="s">
        <v>566</v>
      </c>
      <c r="B4" s="4" t="s">
        <v>5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68</v>
      </c>
      <c r="B1" s="2" t="s">
        <v>1</v>
      </c>
    </row>
    <row r="2" spans="1:2">
      <c r="B2" s="2" t="s">
        <v>39</v>
      </c>
    </row>
    <row r="3" spans="1:2">
      <c r="A3" s="3" t="s">
        <v>332</v>
      </c>
    </row>
    <row r="4" spans="1:2">
      <c r="A4" s="4" t="s">
        <v>569</v>
      </c>
      <c r="B4" s="4" t="s">
        <v>5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71</v>
      </c>
      <c r="B1" s="2" t="s">
        <v>1</v>
      </c>
    </row>
    <row r="2" spans="1:2">
      <c r="B2" s="2" t="s">
        <v>39</v>
      </c>
    </row>
    <row r="3" spans="1:2">
      <c r="A3" s="3" t="s">
        <v>334</v>
      </c>
    </row>
    <row r="4" spans="1:2">
      <c r="A4" s="4" t="s">
        <v>572</v>
      </c>
      <c r="B4" s="4" t="s">
        <v>5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74</v>
      </c>
      <c r="B1" s="2" t="s">
        <v>1</v>
      </c>
    </row>
    <row r="2" spans="1:2">
      <c r="B2" s="2" t="s">
        <v>39</v>
      </c>
    </row>
    <row r="3" spans="1:2">
      <c r="A3" s="3" t="s">
        <v>336</v>
      </c>
    </row>
    <row r="4" spans="1:2">
      <c r="A4" s="4" t="s">
        <v>575</v>
      </c>
      <c r="B4" s="4" t="s">
        <v>5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7</v>
      </c>
      <c r="B1" s="2" t="s">
        <v>1</v>
      </c>
    </row>
    <row r="2" spans="1:2">
      <c r="B2" s="2" t="s">
        <v>39</v>
      </c>
    </row>
    <row r="3" spans="1:2">
      <c r="A3" s="3" t="s">
        <v>338</v>
      </c>
    </row>
    <row r="4" spans="1:2">
      <c r="A4" s="4" t="s">
        <v>578</v>
      </c>
      <c r="B4" s="4" t="s">
        <v>579</v>
      </c>
    </row>
    <row r="5" spans="1:2">
      <c r="A5" s="4" t="s">
        <v>580</v>
      </c>
      <c r="B5" s="4" t="s">
        <v>581</v>
      </c>
    </row>
    <row r="6" spans="1:2">
      <c r="A6" s="4" t="s">
        <v>582</v>
      </c>
      <c r="B6" s="4" t="s">
        <v>5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84</v>
      </c>
      <c r="B1" s="2" t="s">
        <v>1</v>
      </c>
    </row>
    <row r="2" spans="1:2">
      <c r="B2" s="2" t="s">
        <v>39</v>
      </c>
    </row>
    <row r="3" spans="1:2">
      <c r="A3" s="3" t="s">
        <v>340</v>
      </c>
    </row>
    <row r="4" spans="1:2">
      <c r="A4" s="4" t="s">
        <v>585</v>
      </c>
      <c r="B4" s="4" t="s">
        <v>5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87</v>
      </c>
      <c r="B1" s="2" t="s">
        <v>1</v>
      </c>
    </row>
    <row r="2" spans="1:2">
      <c r="B2" s="2" t="s">
        <v>39</v>
      </c>
    </row>
    <row r="3" spans="1:2">
      <c r="A3" s="3" t="s">
        <v>342</v>
      </c>
    </row>
    <row r="4" spans="1:2">
      <c r="A4" s="4" t="s">
        <v>588</v>
      </c>
      <c r="B4" s="4" t="s">
        <v>5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90</v>
      </c>
      <c r="B1" s="2" t="s">
        <v>1</v>
      </c>
    </row>
    <row r="2" spans="1:2">
      <c r="B2" s="2" t="s">
        <v>39</v>
      </c>
    </row>
    <row r="3" spans="1:2">
      <c r="A3" s="3" t="s">
        <v>344</v>
      </c>
    </row>
    <row r="4" spans="1:2">
      <c r="A4" s="4" t="s">
        <v>591</v>
      </c>
      <c r="B4" s="4" t="s">
        <v>5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3</v>
      </c>
      <c r="B1" s="2" t="s">
        <v>1</v>
      </c>
    </row>
    <row r="2" spans="1:2">
      <c r="B2" s="2" t="s">
        <v>39</v>
      </c>
    </row>
    <row r="3" spans="1:2">
      <c r="A3" s="3" t="s">
        <v>346</v>
      </c>
    </row>
    <row r="4" spans="1:2">
      <c r="A4" s="4" t="s">
        <v>594</v>
      </c>
      <c r="B4" s="4" t="s">
        <v>5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278</v>
      </c>
      <c r="C1" s="2" t="s">
        <v>1</v>
      </c>
    </row>
    <row r="2" spans="1:5">
      <c r="C2" s="2" t="s">
        <v>39</v>
      </c>
      <c r="D2" s="2" t="s">
        <v>40</v>
      </c>
    </row>
    <row r="3" spans="1:5">
      <c r="A3" s="4" t="s">
        <v>264</v>
      </c>
    </row>
    <row r="4" spans="1:5">
      <c r="A4" s="3" t="s">
        <v>279</v>
      </c>
    </row>
    <row r="5" spans="1:5">
      <c r="A5" s="4" t="s">
        <v>280</v>
      </c>
      <c r="C5" s="4" t="s">
        <v>281</v>
      </c>
      <c r="D5" s="4" t="s">
        <v>282</v>
      </c>
    </row>
    <row r="6" spans="1:5">
      <c r="A6" s="4" t="s">
        <v>283</v>
      </c>
      <c r="C6" s="5" t="n">
        <v>0</v>
      </c>
      <c r="D6" s="5" t="n">
        <v>0</v>
      </c>
    </row>
    <row r="7" spans="1:5">
      <c r="A7" s="4" t="s">
        <v>284</v>
      </c>
      <c r="C7" s="5" t="n">
        <v>-977009</v>
      </c>
      <c r="D7" s="5" t="n">
        <v>0</v>
      </c>
    </row>
    <row r="8" spans="1:5">
      <c r="A8" s="4" t="s">
        <v>285</v>
      </c>
      <c r="C8" s="5" t="n">
        <v>-69875</v>
      </c>
      <c r="D8" s="5" t="n">
        <v>201001</v>
      </c>
    </row>
    <row r="9" spans="1:5">
      <c r="A9" s="4" t="s">
        <v>286</v>
      </c>
      <c r="C9" s="5" t="n">
        <v>421</v>
      </c>
      <c r="D9" s="5" t="n">
        <v>-55106</v>
      </c>
    </row>
    <row r="10" spans="1:5">
      <c r="A10" s="4" t="s">
        <v>287</v>
      </c>
      <c r="C10" s="5" t="n">
        <v>0</v>
      </c>
      <c r="D10" s="5" t="n">
        <v>0</v>
      </c>
      <c r="E10" s="4" t="s">
        <v>288</v>
      </c>
    </row>
    <row r="11" spans="1:5">
      <c r="A11" s="4" t="s">
        <v>115</v>
      </c>
      <c r="C11" s="5" t="n">
        <v>9805</v>
      </c>
      <c r="D11" s="5" t="n">
        <v>31117</v>
      </c>
    </row>
    <row r="12" spans="1:5">
      <c r="A12" s="4" t="s">
        <v>289</v>
      </c>
      <c r="C12" s="5" t="n">
        <v>4387743</v>
      </c>
      <c r="D12" s="5" t="n">
        <v>5424401</v>
      </c>
    </row>
    <row r="13" spans="1:5">
      <c r="A13" s="4" t="s">
        <v>290</v>
      </c>
    </row>
    <row r="14" spans="1:5">
      <c r="A14" s="3" t="s">
        <v>279</v>
      </c>
    </row>
    <row r="15" spans="1:5">
      <c r="A15" s="4" t="s">
        <v>280</v>
      </c>
      <c r="C15" s="5" t="n">
        <v>5424401</v>
      </c>
      <c r="D15" s="5" t="n">
        <v>2257516</v>
      </c>
    </row>
    <row r="16" spans="1:5">
      <c r="A16" s="4" t="s">
        <v>283</v>
      </c>
      <c r="C16" s="5" t="n">
        <v>0</v>
      </c>
      <c r="D16" s="5" t="n">
        <v>0</v>
      </c>
    </row>
    <row r="17" spans="1:5">
      <c r="A17" s="4" t="s">
        <v>284</v>
      </c>
      <c r="C17" s="5" t="n">
        <v>-977009</v>
      </c>
      <c r="D17" s="5" t="n">
        <v>0</v>
      </c>
    </row>
    <row r="18" spans="1:5">
      <c r="A18" s="4" t="s">
        <v>285</v>
      </c>
      <c r="C18" s="5" t="n">
        <v>-69875</v>
      </c>
      <c r="D18" s="5" t="n">
        <v>183791</v>
      </c>
    </row>
    <row r="19" spans="1:5">
      <c r="A19" s="4" t="s">
        <v>286</v>
      </c>
      <c r="C19" s="5" t="n">
        <v>421</v>
      </c>
      <c r="D19" s="5" t="n">
        <v>164</v>
      </c>
    </row>
    <row r="20" spans="1:5">
      <c r="A20" s="4" t="s">
        <v>287</v>
      </c>
      <c r="C20" s="5" t="n">
        <v>0</v>
      </c>
      <c r="D20" s="5" t="n">
        <v>2951813</v>
      </c>
      <c r="E20" s="4" t="s">
        <v>288</v>
      </c>
    </row>
    <row r="21" spans="1:5">
      <c r="A21" s="4" t="s">
        <v>115</v>
      </c>
      <c r="C21" s="5" t="n">
        <v>9805</v>
      </c>
      <c r="D21" s="5" t="n">
        <v>31117</v>
      </c>
    </row>
    <row r="22" spans="1:5">
      <c r="A22" s="4" t="s">
        <v>289</v>
      </c>
      <c r="C22" s="5" t="n">
        <v>4387743</v>
      </c>
      <c r="D22" s="5" t="n">
        <v>5424401</v>
      </c>
    </row>
    <row r="23" spans="1:5">
      <c r="A23" s="4" t="s">
        <v>291</v>
      </c>
    </row>
    <row r="24" spans="1:5">
      <c r="A24" s="3" t="s">
        <v>279</v>
      </c>
    </row>
    <row r="25" spans="1:5">
      <c r="A25" s="4" t="s">
        <v>280</v>
      </c>
      <c r="C25" s="5" t="n">
        <v>0</v>
      </c>
      <c r="D25" s="5" t="n">
        <v>2989873</v>
      </c>
    </row>
    <row r="26" spans="1:5">
      <c r="A26" s="4" t="s">
        <v>283</v>
      </c>
      <c r="C26" s="5" t="n">
        <v>0</v>
      </c>
      <c r="D26" s="5" t="n">
        <v>0</v>
      </c>
    </row>
    <row r="27" spans="1:5">
      <c r="A27" s="4" t="s">
        <v>284</v>
      </c>
      <c r="C27" s="5" t="n">
        <v>0</v>
      </c>
      <c r="D27" s="5" t="n">
        <v>0</v>
      </c>
    </row>
    <row r="28" spans="1:5">
      <c r="A28" s="4" t="s">
        <v>285</v>
      </c>
      <c r="C28" s="5" t="n">
        <v>0</v>
      </c>
      <c r="D28" s="5" t="n">
        <v>17210</v>
      </c>
    </row>
    <row r="29" spans="1:5">
      <c r="A29" s="4" t="s">
        <v>286</v>
      </c>
      <c r="C29" s="5" t="n">
        <v>0</v>
      </c>
      <c r="D29" s="5" t="n">
        <v>-55270</v>
      </c>
    </row>
    <row r="30" spans="1:5">
      <c r="A30" s="4" t="s">
        <v>287</v>
      </c>
      <c r="C30" s="5" t="n">
        <v>0</v>
      </c>
      <c r="D30" s="5" t="n">
        <v>-2951813</v>
      </c>
      <c r="E30" s="4" t="s">
        <v>288</v>
      </c>
    </row>
    <row r="31" spans="1:5">
      <c r="A31" s="4" t="s">
        <v>115</v>
      </c>
      <c r="C31" s="5" t="n">
        <v>0</v>
      </c>
      <c r="D31" s="5" t="n">
        <v>0</v>
      </c>
    </row>
    <row r="32" spans="1:5">
      <c r="A32" s="4" t="s">
        <v>289</v>
      </c>
      <c r="C32" s="5" t="n">
        <v>0</v>
      </c>
      <c r="D32" s="5" t="n">
        <v>0</v>
      </c>
    </row>
    <row r="33" spans="1:5">
      <c r="A33" s="4" t="s">
        <v>292</v>
      </c>
    </row>
    <row r="34" spans="1:5">
      <c r="A34" s="3" t="s">
        <v>279</v>
      </c>
    </row>
    <row r="35" spans="1:5">
      <c r="A35" s="4" t="s">
        <v>280</v>
      </c>
      <c r="C35" s="4" t="s">
        <v>183</v>
      </c>
      <c r="D35" s="5" t="n">
        <v>-34290</v>
      </c>
    </row>
    <row r="36" spans="1:5">
      <c r="A36" s="4" t="s">
        <v>283</v>
      </c>
      <c r="D36" s="5" t="n">
        <v>0</v>
      </c>
    </row>
    <row r="37" spans="1:5">
      <c r="A37" s="4" t="s">
        <v>284</v>
      </c>
      <c r="D37" s="5" t="n">
        <v>-9245</v>
      </c>
    </row>
    <row r="38" spans="1:5">
      <c r="A38" s="4" t="s">
        <v>285</v>
      </c>
      <c r="D38" s="5" t="n">
        <v>-293</v>
      </c>
    </row>
    <row r="39" spans="1:5">
      <c r="A39" s="4" t="s">
        <v>286</v>
      </c>
      <c r="D39" s="5" t="n">
        <v>31185</v>
      </c>
    </row>
    <row r="40" spans="1:5">
      <c r="A40" s="4" t="s">
        <v>287</v>
      </c>
      <c r="B40" s="4" t="s">
        <v>288</v>
      </c>
      <c r="D40" s="5" t="n">
        <v>0</v>
      </c>
    </row>
    <row r="41" spans="1:5">
      <c r="A41" s="4" t="s">
        <v>115</v>
      </c>
      <c r="D41" s="5" t="n">
        <v>12643</v>
      </c>
    </row>
    <row r="42" spans="1:5">
      <c r="A42" s="4" t="s">
        <v>289</v>
      </c>
      <c r="D42" s="4" t="s">
        <v>183</v>
      </c>
    </row>
    <row r="43" spans="1:5"/>
    <row r="44" spans="1:5">
      <c r="A44" s="4" t="s">
        <v>288</v>
      </c>
      <c r="B44" s="4" t="s">
        <v>293</v>
      </c>
    </row>
  </sheetData>
  <mergeCells count="5">
    <mergeCell ref="A1:B2"/>
    <mergeCell ref="C1:E1"/>
    <mergeCell ref="D2:E2"/>
    <mergeCell ref="A43:D43"/>
    <mergeCell ref="B44:D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96</v>
      </c>
      <c r="B1" s="2" t="s">
        <v>1</v>
      </c>
    </row>
    <row r="2" spans="1:2">
      <c r="B2" s="2" t="s">
        <v>39</v>
      </c>
    </row>
    <row r="3" spans="1:2">
      <c r="A3" s="3" t="s">
        <v>348</v>
      </c>
    </row>
    <row r="4" spans="1:2">
      <c r="A4" s="4" t="s">
        <v>597</v>
      </c>
      <c r="B4" s="4" t="s">
        <v>5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9</v>
      </c>
      <c r="B1" s="2" t="s">
        <v>1</v>
      </c>
    </row>
    <row r="2" spans="1:2">
      <c r="B2" s="2" t="s">
        <v>39</v>
      </c>
    </row>
    <row r="3" spans="1:2">
      <c r="A3" s="3" t="s">
        <v>350</v>
      </c>
    </row>
    <row r="4" spans="1:2">
      <c r="A4" s="4" t="s">
        <v>600</v>
      </c>
      <c r="B4" s="4" t="s">
        <v>6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602</v>
      </c>
      <c r="B1" s="2" t="s">
        <v>1</v>
      </c>
    </row>
    <row r="2" spans="1:2">
      <c r="B2" s="2" t="s">
        <v>39</v>
      </c>
    </row>
    <row r="3" spans="1:2">
      <c r="A3" s="3" t="s">
        <v>352</v>
      </c>
    </row>
    <row r="4" spans="1:2">
      <c r="A4" s="4" t="s">
        <v>603</v>
      </c>
      <c r="B4" s="4" t="s">
        <v>604</v>
      </c>
    </row>
    <row r="5" spans="1:2">
      <c r="A5" s="4" t="s">
        <v>605</v>
      </c>
      <c r="B5" s="4" t="s">
        <v>606</v>
      </c>
    </row>
    <row r="6" spans="1:2">
      <c r="A6" s="4" t="s">
        <v>607</v>
      </c>
      <c r="B6" s="4" t="s">
        <v>6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9</v>
      </c>
      <c r="B1" s="2" t="s">
        <v>1</v>
      </c>
    </row>
    <row r="2" spans="1:2">
      <c r="B2" s="2" t="s">
        <v>39</v>
      </c>
    </row>
    <row r="3" spans="1:2">
      <c r="A3" s="3" t="s">
        <v>354</v>
      </c>
    </row>
    <row r="4" spans="1:2">
      <c r="A4" s="4" t="s">
        <v>610</v>
      </c>
      <c r="B4" s="4" t="s">
        <v>6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612</v>
      </c>
      <c r="B1" s="2" t="s">
        <v>1</v>
      </c>
    </row>
    <row r="2" spans="1:2">
      <c r="B2" s="2" t="s">
        <v>39</v>
      </c>
    </row>
    <row r="3" spans="1:2">
      <c r="A3" s="3" t="s">
        <v>613</v>
      </c>
    </row>
    <row r="4" spans="1:2">
      <c r="A4" s="4" t="s">
        <v>614</v>
      </c>
      <c r="B4" s="4" t="s">
        <v>615</v>
      </c>
    </row>
    <row r="5" spans="1:2">
      <c r="A5" s="4" t="s">
        <v>616</v>
      </c>
      <c r="B5" s="4" t="s">
        <v>617</v>
      </c>
    </row>
    <row r="6" spans="1:2">
      <c r="A6" s="4" t="s">
        <v>618</v>
      </c>
      <c r="B6" s="4" t="s">
        <v>619</v>
      </c>
    </row>
    <row r="7" spans="1:2">
      <c r="A7" s="4" t="s">
        <v>620</v>
      </c>
      <c r="B7" s="4" t="s">
        <v>621</v>
      </c>
    </row>
    <row r="8" spans="1:2">
      <c r="A8" s="4" t="s">
        <v>622</v>
      </c>
      <c r="B8" s="4" t="s">
        <v>623</v>
      </c>
    </row>
    <row r="9" spans="1:2">
      <c r="A9" s="4" t="s">
        <v>624</v>
      </c>
      <c r="B9" s="4" t="s">
        <v>625</v>
      </c>
    </row>
    <row r="10" spans="1:2">
      <c r="A10" s="4" t="s">
        <v>626</v>
      </c>
      <c r="B10" s="4" t="s">
        <v>627</v>
      </c>
    </row>
    <row r="11" spans="1:2">
      <c r="A11" s="4" t="s">
        <v>628</v>
      </c>
      <c r="B11" s="4" t="s">
        <v>629</v>
      </c>
    </row>
    <row r="12" spans="1:2">
      <c r="A12" s="4" t="s">
        <v>630</v>
      </c>
      <c r="B12" s="4" t="s">
        <v>631</v>
      </c>
    </row>
    <row r="13" spans="1:2">
      <c r="A13" s="4" t="s">
        <v>632</v>
      </c>
      <c r="B13" s="4" t="s">
        <v>633</v>
      </c>
    </row>
    <row r="14" spans="1:2">
      <c r="A14" s="4" t="s">
        <v>634</v>
      </c>
      <c r="B14" s="4" t="s">
        <v>635</v>
      </c>
    </row>
    <row r="15" spans="1:2">
      <c r="A15" s="4" t="s">
        <v>636</v>
      </c>
      <c r="B15" s="4" t="s">
        <v>637</v>
      </c>
    </row>
    <row r="16" spans="1:2">
      <c r="A16" s="4" t="s">
        <v>638</v>
      </c>
      <c r="B16" s="4" t="s">
        <v>639</v>
      </c>
    </row>
    <row r="17" spans="1:2">
      <c r="A17" s="4" t="s">
        <v>640</v>
      </c>
      <c r="B17" s="4" t="s">
        <v>641</v>
      </c>
    </row>
    <row r="18" spans="1:2">
      <c r="A18" s="4" t="s">
        <v>642</v>
      </c>
      <c r="B18" s="4" t="s">
        <v>643</v>
      </c>
    </row>
    <row r="19" spans="1:2">
      <c r="A19" s="4" t="s">
        <v>644</v>
      </c>
      <c r="B19" s="4" t="s">
        <v>645</v>
      </c>
    </row>
    <row r="20" spans="1:2">
      <c r="A20" s="4" t="s">
        <v>646</v>
      </c>
      <c r="B20" s="4" t="s">
        <v>647</v>
      </c>
    </row>
    <row r="21" spans="1:2">
      <c r="A21" s="4" t="s">
        <v>648</v>
      </c>
    </row>
    <row r="22" spans="1:2">
      <c r="A22" s="3" t="s">
        <v>613</v>
      </c>
    </row>
    <row r="23" spans="1:2">
      <c r="A23" s="4" t="s">
        <v>624</v>
      </c>
      <c r="B23" s="4" t="s">
        <v>649</v>
      </c>
    </row>
    <row r="24" spans="1:2">
      <c r="A24" s="4" t="s">
        <v>650</v>
      </c>
    </row>
    <row r="25" spans="1:2">
      <c r="A25" s="3" t="s">
        <v>613</v>
      </c>
    </row>
    <row r="26" spans="1:2">
      <c r="A26" s="4" t="s">
        <v>642</v>
      </c>
      <c r="B26" s="4" t="s">
        <v>651</v>
      </c>
    </row>
    <row r="27" spans="1:2">
      <c r="A27" s="4" t="s">
        <v>652</v>
      </c>
    </row>
    <row r="28" spans="1:2">
      <c r="A28" s="3" t="s">
        <v>613</v>
      </c>
    </row>
    <row r="29" spans="1:2">
      <c r="A29" s="4" t="s">
        <v>624</v>
      </c>
      <c r="B29" s="4" t="s">
        <v>6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14"/>
    <col customWidth="1" max="7" min="7" width="14"/>
    <col customWidth="1" max="8" min="8" width="21"/>
    <col customWidth="1" max="9" min="9" width="22"/>
    <col customWidth="1" max="10" min="10" width="21"/>
    <col customWidth="1" max="11" min="11" width="22"/>
  </cols>
  <sheetData>
    <row r="1" spans="1:11">
      <c r="A1" s="1" t="s">
        <v>654</v>
      </c>
      <c r="B1" s="2" t="s">
        <v>655</v>
      </c>
      <c r="C1" s="2" t="s">
        <v>656</v>
      </c>
      <c r="D1" s="2" t="s">
        <v>657</v>
      </c>
      <c r="E1" s="2" t="s">
        <v>658</v>
      </c>
      <c r="F1" s="2" t="s">
        <v>659</v>
      </c>
      <c r="G1" s="2" t="s">
        <v>660</v>
      </c>
      <c r="H1" s="2" t="s">
        <v>661</v>
      </c>
      <c r="I1" s="2" t="s">
        <v>662</v>
      </c>
      <c r="J1" s="2" t="s">
        <v>663</v>
      </c>
      <c r="K1" s="2" t="s">
        <v>664</v>
      </c>
    </row>
    <row r="2" spans="1:11">
      <c r="A2" s="3" t="s">
        <v>665</v>
      </c>
    </row>
    <row r="3" spans="1:11">
      <c r="A3" s="4" t="s">
        <v>666</v>
      </c>
      <c r="C3" s="4" t="s">
        <v>667</v>
      </c>
    </row>
    <row r="4" spans="1:11">
      <c r="A4" s="4" t="s">
        <v>668</v>
      </c>
    </row>
    <row r="5" spans="1:11">
      <c r="A5" s="3" t="s">
        <v>665</v>
      </c>
    </row>
    <row r="6" spans="1:11">
      <c r="A6" s="4" t="s">
        <v>669</v>
      </c>
      <c r="B6" s="4" t="s">
        <v>670</v>
      </c>
      <c r="C6" s="4" t="s">
        <v>670</v>
      </c>
      <c r="F6" s="4" t="s">
        <v>671</v>
      </c>
      <c r="G6" s="4" t="s">
        <v>672</v>
      </c>
    </row>
    <row r="7" spans="1:11">
      <c r="A7" s="4" t="s">
        <v>673</v>
      </c>
      <c r="B7" s="6" t="n">
        <v>265251.7</v>
      </c>
    </row>
    <row r="8" spans="1:11">
      <c r="A8" s="4" t="s">
        <v>674</v>
      </c>
    </row>
    <row r="9" spans="1:11">
      <c r="A9" s="3" t="s">
        <v>665</v>
      </c>
    </row>
    <row r="10" spans="1:11">
      <c r="A10" s="4" t="s">
        <v>669</v>
      </c>
      <c r="D10" s="4" t="s">
        <v>675</v>
      </c>
      <c r="E10" s="4" t="s">
        <v>675</v>
      </c>
    </row>
    <row r="11" spans="1:11">
      <c r="A11" s="4" t="s">
        <v>676</v>
      </c>
      <c r="D11" s="7" t="n">
        <v>118251</v>
      </c>
      <c r="E11" s="4" t="s">
        <v>677</v>
      </c>
    </row>
    <row r="12" spans="1:11">
      <c r="A12" s="4" t="s">
        <v>678</v>
      </c>
    </row>
    <row r="13" spans="1:11">
      <c r="A13" s="3" t="s">
        <v>665</v>
      </c>
    </row>
    <row r="14" spans="1:11">
      <c r="A14" s="4" t="s">
        <v>669</v>
      </c>
      <c r="D14" s="4" t="s">
        <v>679</v>
      </c>
      <c r="E14" s="4" t="s">
        <v>679</v>
      </c>
    </row>
    <row r="15" spans="1:11">
      <c r="A15" s="4" t="s">
        <v>676</v>
      </c>
      <c r="D15" s="7" t="n">
        <v>22312</v>
      </c>
      <c r="E15" s="4" t="s">
        <v>680</v>
      </c>
    </row>
    <row r="16" spans="1:11">
      <c r="A16" s="4" t="s">
        <v>681</v>
      </c>
    </row>
    <row r="17" spans="1:11">
      <c r="A17" s="3" t="s">
        <v>665</v>
      </c>
    </row>
    <row r="18" spans="1:11">
      <c r="A18" s="4" t="s">
        <v>669</v>
      </c>
      <c r="H18" s="4" t="s">
        <v>682</v>
      </c>
      <c r="I18" s="4" t="s">
        <v>682</v>
      </c>
    </row>
    <row r="19" spans="1:11">
      <c r="A19" s="4" t="s">
        <v>676</v>
      </c>
      <c r="H19" s="6" t="n">
        <v>6.1</v>
      </c>
      <c r="I19" s="4" t="s">
        <v>683</v>
      </c>
    </row>
    <row r="20" spans="1:11">
      <c r="A20" s="4" t="s">
        <v>684</v>
      </c>
    </row>
    <row r="21" spans="1:11">
      <c r="A21" s="3" t="s">
        <v>665</v>
      </c>
    </row>
    <row r="22" spans="1:11">
      <c r="A22" s="4" t="s">
        <v>676</v>
      </c>
      <c r="H22" s="6" t="n">
        <v>12.5</v>
      </c>
      <c r="I22" s="4" t="s">
        <v>685</v>
      </c>
    </row>
    <row r="23" spans="1:11">
      <c r="A23" s="4" t="s">
        <v>686</v>
      </c>
    </row>
    <row r="24" spans="1:11">
      <c r="A24" s="3" t="s">
        <v>665</v>
      </c>
    </row>
    <row r="25" spans="1:11">
      <c r="A25" s="4" t="s">
        <v>669</v>
      </c>
      <c r="J25" s="4" t="s">
        <v>682</v>
      </c>
      <c r="K25" s="4" t="s">
        <v>682</v>
      </c>
    </row>
    <row r="26" spans="1:11">
      <c r="A26" s="4" t="s">
        <v>676</v>
      </c>
      <c r="J26" s="7" t="n">
        <v>4</v>
      </c>
      <c r="K26" s="4" t="s">
        <v>6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8</v>
      </c>
      <c r="B1" s="2" t="s">
        <v>39</v>
      </c>
      <c r="C1" s="2" t="s">
        <v>689</v>
      </c>
      <c r="D1" s="2" t="s">
        <v>660</v>
      </c>
      <c r="E1" s="2" t="s">
        <v>690</v>
      </c>
      <c r="F1" s="2" t="s">
        <v>691</v>
      </c>
    </row>
    <row r="2" spans="1:6">
      <c r="A2" s="3" t="s">
        <v>692</v>
      </c>
    </row>
    <row r="3" spans="1:6">
      <c r="A3" s="4" t="s">
        <v>693</v>
      </c>
      <c r="B3" s="4" t="s">
        <v>694</v>
      </c>
    </row>
    <row r="4" spans="1:6">
      <c r="A4" s="4" t="s">
        <v>695</v>
      </c>
      <c r="B4" s="5" t="n">
        <v>177927</v>
      </c>
    </row>
    <row r="5" spans="1:6">
      <c r="A5" s="4" t="s">
        <v>696</v>
      </c>
      <c r="B5" s="5" t="n">
        <v>651856</v>
      </c>
    </row>
    <row r="6" spans="1:6">
      <c r="A6" s="4" t="s">
        <v>66</v>
      </c>
      <c r="B6" s="5" t="n">
        <v>11784</v>
      </c>
    </row>
    <row r="7" spans="1:6">
      <c r="A7" s="4" t="s">
        <v>697</v>
      </c>
      <c r="B7" s="5" t="n">
        <v>10594</v>
      </c>
    </row>
    <row r="8" spans="1:6">
      <c r="A8" s="3" t="s">
        <v>698</v>
      </c>
    </row>
    <row r="9" spans="1:6">
      <c r="A9" s="4" t="s">
        <v>699</v>
      </c>
      <c r="B9" s="5" t="n">
        <v>76061</v>
      </c>
    </row>
    <row r="10" spans="1:6">
      <c r="A10" s="4" t="s">
        <v>700</v>
      </c>
      <c r="B10" s="5" t="n">
        <v>1164</v>
      </c>
    </row>
    <row r="11" spans="1:6">
      <c r="A11" s="4" t="s">
        <v>701</v>
      </c>
      <c r="B11" s="5" t="n">
        <v>2790</v>
      </c>
    </row>
    <row r="12" spans="1:6">
      <c r="A12" s="4" t="s">
        <v>702</v>
      </c>
      <c r="B12" s="5" t="n">
        <v>18462</v>
      </c>
    </row>
    <row r="13" spans="1:6">
      <c r="A13" s="4" t="s">
        <v>703</v>
      </c>
      <c r="B13" s="5" t="n">
        <v>7504</v>
      </c>
    </row>
    <row r="14" spans="1:6">
      <c r="A14" s="4" t="s">
        <v>704</v>
      </c>
      <c r="B14" s="5" t="n">
        <v>4298</v>
      </c>
    </row>
    <row r="15" spans="1:6">
      <c r="A15" s="4" t="s">
        <v>705</v>
      </c>
      <c r="B15" s="5" t="n">
        <v>12745</v>
      </c>
    </row>
    <row r="16" spans="1:6">
      <c r="A16" s="4" t="s">
        <v>706</v>
      </c>
      <c r="B16" s="5" t="n">
        <v>18783</v>
      </c>
    </row>
    <row r="17" spans="1:6">
      <c r="A17" s="4" t="s">
        <v>68</v>
      </c>
      <c r="B17" s="5" t="n">
        <v>78262</v>
      </c>
    </row>
    <row r="18" spans="1:6">
      <c r="A18" s="3" t="s">
        <v>707</v>
      </c>
    </row>
    <row r="19" spans="1:6">
      <c r="A19" s="4" t="s">
        <v>71</v>
      </c>
      <c r="B19" s="5" t="n">
        <v>794893</v>
      </c>
    </row>
    <row r="20" spans="1:6">
      <c r="A20" s="4" t="s">
        <v>73</v>
      </c>
      <c r="B20" s="5" t="n">
        <v>50659</v>
      </c>
    </row>
    <row r="21" spans="1:6">
      <c r="A21" s="4" t="s">
        <v>76</v>
      </c>
      <c r="B21" s="5" t="n">
        <v>12554</v>
      </c>
    </row>
    <row r="22" spans="1:6">
      <c r="A22" s="4" t="s">
        <v>708</v>
      </c>
      <c r="B22" s="5" t="n">
        <v>18940</v>
      </c>
    </row>
    <row r="23" spans="1:6">
      <c r="A23" s="4" t="s">
        <v>81</v>
      </c>
      <c r="B23" s="5" t="n">
        <v>41431</v>
      </c>
    </row>
    <row r="24" spans="1:6">
      <c r="A24" s="4" t="s">
        <v>709</v>
      </c>
      <c r="B24" s="5" t="n">
        <v>246485</v>
      </c>
    </row>
    <row r="25" spans="1:6">
      <c r="A25" s="4" t="s">
        <v>91</v>
      </c>
      <c r="B25" s="5" t="n">
        <v>-74392</v>
      </c>
    </row>
    <row r="26" spans="1:6">
      <c r="A26" s="4" t="s">
        <v>710</v>
      </c>
      <c r="B26" s="5" t="n">
        <v>296591</v>
      </c>
    </row>
    <row r="27" spans="1:6">
      <c r="A27" s="4" t="s">
        <v>711</v>
      </c>
      <c r="B27" s="4" t="s">
        <v>712</v>
      </c>
    </row>
    <row r="28" spans="1:6">
      <c r="A28" s="4" t="s">
        <v>713</v>
      </c>
    </row>
    <row r="29" spans="1:6">
      <c r="A29" s="3" t="s">
        <v>692</v>
      </c>
    </row>
    <row r="30" spans="1:6">
      <c r="A30" s="4" t="s">
        <v>693</v>
      </c>
      <c r="D30" s="4" t="s">
        <v>714</v>
      </c>
    </row>
    <row r="31" spans="1:6">
      <c r="A31" s="4" t="s">
        <v>695</v>
      </c>
      <c r="D31" s="5" t="n">
        <v>153188</v>
      </c>
    </row>
    <row r="32" spans="1:6">
      <c r="A32" s="4" t="s">
        <v>696</v>
      </c>
      <c r="D32" s="5" t="n">
        <v>706621</v>
      </c>
    </row>
    <row r="33" spans="1:6">
      <c r="A33" s="4" t="s">
        <v>66</v>
      </c>
      <c r="D33" s="5" t="n">
        <v>6578</v>
      </c>
    </row>
    <row r="34" spans="1:6">
      <c r="A34" s="4" t="s">
        <v>697</v>
      </c>
      <c r="D34" s="5" t="n">
        <v>5969</v>
      </c>
    </row>
    <row r="35" spans="1:6">
      <c r="A35" s="3" t="s">
        <v>698</v>
      </c>
    </row>
    <row r="36" spans="1:6">
      <c r="A36" s="4" t="s">
        <v>699</v>
      </c>
      <c r="D36" s="5" t="n">
        <v>60450</v>
      </c>
    </row>
    <row r="37" spans="1:6">
      <c r="A37" s="4" t="s">
        <v>68</v>
      </c>
      <c r="D37" s="5" t="n">
        <v>58557</v>
      </c>
    </row>
    <row r="38" spans="1:6">
      <c r="A38" s="3" t="s">
        <v>707</v>
      </c>
    </row>
    <row r="39" spans="1:6">
      <c r="A39" s="4" t="s">
        <v>71</v>
      </c>
      <c r="D39" s="5" t="n">
        <v>794893</v>
      </c>
    </row>
    <row r="40" spans="1:6">
      <c r="A40" s="4" t="s">
        <v>73</v>
      </c>
      <c r="D40" s="5" t="n">
        <v>50659</v>
      </c>
    </row>
    <row r="41" spans="1:6">
      <c r="A41" s="4" t="s">
        <v>76</v>
      </c>
      <c r="D41" s="5" t="n">
        <v>6874</v>
      </c>
    </row>
    <row r="42" spans="1:6">
      <c r="A42" s="4" t="s">
        <v>708</v>
      </c>
      <c r="D42" s="5" t="n">
        <v>139</v>
      </c>
    </row>
    <row r="43" spans="1:6">
      <c r="A43" s="4" t="s">
        <v>81</v>
      </c>
      <c r="D43" s="5" t="n">
        <v>16101</v>
      </c>
    </row>
    <row r="44" spans="1:6">
      <c r="A44" s="4" t="s">
        <v>709</v>
      </c>
      <c r="D44" s="5" t="n">
        <v>153682</v>
      </c>
    </row>
    <row r="45" spans="1:6">
      <c r="A45" s="4" t="s">
        <v>715</v>
      </c>
    </row>
    <row r="46" spans="1:6">
      <c r="A46" s="3" t="s">
        <v>692</v>
      </c>
    </row>
    <row r="47" spans="1:6">
      <c r="A47" s="4" t="s">
        <v>696</v>
      </c>
      <c r="D47" s="5" t="n">
        <v>-54765</v>
      </c>
    </row>
    <row r="48" spans="1:6">
      <c r="A48" s="4" t="s">
        <v>697</v>
      </c>
      <c r="D48" s="5" t="n">
        <v>374</v>
      </c>
    </row>
    <row r="49" spans="1:6">
      <c r="A49" s="3" t="s">
        <v>698</v>
      </c>
    </row>
    <row r="50" spans="1:6">
      <c r="A50" s="4" t="s">
        <v>705</v>
      </c>
      <c r="D50" s="5" t="n">
        <v>5454</v>
      </c>
    </row>
    <row r="51" spans="1:6">
      <c r="A51" s="4" t="s">
        <v>706</v>
      </c>
      <c r="D51" s="5" t="n">
        <v>18242</v>
      </c>
    </row>
    <row r="52" spans="1:6">
      <c r="A52" s="3" t="s">
        <v>707</v>
      </c>
    </row>
    <row r="53" spans="1:6">
      <c r="A53" s="4" t="s">
        <v>708</v>
      </c>
      <c r="D53" s="5" t="n">
        <v>1895</v>
      </c>
    </row>
    <row r="54" spans="1:6">
      <c r="A54" s="4" t="s">
        <v>709</v>
      </c>
      <c r="D54" s="5" t="n">
        <v>-32590</v>
      </c>
    </row>
    <row r="55" spans="1:6">
      <c r="A55" s="4" t="s">
        <v>716</v>
      </c>
    </row>
    <row r="56" spans="1:6">
      <c r="A56" s="3" t="s">
        <v>692</v>
      </c>
    </row>
    <row r="57" spans="1:6">
      <c r="A57" s="4" t="s">
        <v>693</v>
      </c>
      <c r="D57" s="5" t="n">
        <v>30985</v>
      </c>
    </row>
    <row r="58" spans="1:6">
      <c r="A58" s="4" t="s">
        <v>695</v>
      </c>
      <c r="D58" s="5" t="n">
        <v>153188</v>
      </c>
    </row>
    <row r="59" spans="1:6">
      <c r="A59" s="4" t="s">
        <v>696</v>
      </c>
      <c r="D59" s="5" t="n">
        <v>651856</v>
      </c>
    </row>
    <row r="60" spans="1:6">
      <c r="A60" s="4" t="s">
        <v>66</v>
      </c>
      <c r="D60" s="5" t="n">
        <v>6578</v>
      </c>
    </row>
    <row r="61" spans="1:6">
      <c r="A61" s="4" t="s">
        <v>697</v>
      </c>
      <c r="D61" s="5" t="n">
        <v>6343</v>
      </c>
    </row>
    <row r="62" spans="1:6">
      <c r="A62" s="3" t="s">
        <v>698</v>
      </c>
    </row>
    <row r="63" spans="1:6">
      <c r="A63" s="4" t="s">
        <v>699</v>
      </c>
      <c r="D63" s="5" t="n">
        <v>60450</v>
      </c>
    </row>
    <row r="64" spans="1:6">
      <c r="A64" s="4" t="s">
        <v>705</v>
      </c>
      <c r="D64" s="5" t="n">
        <v>5454</v>
      </c>
    </row>
    <row r="65" spans="1:6">
      <c r="A65" s="4" t="s">
        <v>706</v>
      </c>
      <c r="D65" s="5" t="n">
        <v>18242</v>
      </c>
    </row>
    <row r="66" spans="1:6">
      <c r="A66" s="4" t="s">
        <v>68</v>
      </c>
      <c r="D66" s="5" t="n">
        <v>58557</v>
      </c>
    </row>
    <row r="67" spans="1:6">
      <c r="A67" s="3" t="s">
        <v>707</v>
      </c>
    </row>
    <row r="68" spans="1:6">
      <c r="A68" s="4" t="s">
        <v>71</v>
      </c>
      <c r="D68" s="5" t="n">
        <v>794893</v>
      </c>
    </row>
    <row r="69" spans="1:6">
      <c r="A69" s="4" t="s">
        <v>73</v>
      </c>
      <c r="D69" s="5" t="n">
        <v>50659</v>
      </c>
    </row>
    <row r="70" spans="1:6">
      <c r="A70" s="4" t="s">
        <v>76</v>
      </c>
      <c r="D70" s="5" t="n">
        <v>6874</v>
      </c>
    </row>
    <row r="71" spans="1:6">
      <c r="A71" s="4" t="s">
        <v>708</v>
      </c>
      <c r="D71" s="5" t="n">
        <v>2034</v>
      </c>
    </row>
    <row r="72" spans="1:6">
      <c r="A72" s="4" t="s">
        <v>81</v>
      </c>
      <c r="D72" s="5" t="n">
        <v>16101</v>
      </c>
    </row>
    <row r="73" spans="1:6">
      <c r="A73" s="4" t="s">
        <v>709</v>
      </c>
      <c r="D73" s="5" t="n">
        <v>121092</v>
      </c>
    </row>
    <row r="74" spans="1:6">
      <c r="A74" s="4" t="s">
        <v>91</v>
      </c>
      <c r="D74" s="5" t="n">
        <v>-74392</v>
      </c>
    </row>
    <row r="75" spans="1:6">
      <c r="A75" s="4" t="s">
        <v>710</v>
      </c>
      <c r="D75" s="5" t="n">
        <v>209003</v>
      </c>
    </row>
    <row r="76" spans="1:6">
      <c r="A76" s="4" t="s">
        <v>711</v>
      </c>
      <c r="D76" s="4" t="s">
        <v>717</v>
      </c>
    </row>
    <row r="77" spans="1:6">
      <c r="A77" s="4" t="s">
        <v>718</v>
      </c>
    </row>
    <row r="78" spans="1:6">
      <c r="A78" s="3" t="s">
        <v>692</v>
      </c>
    </row>
    <row r="79" spans="1:6">
      <c r="A79" s="4" t="s">
        <v>693</v>
      </c>
      <c r="C79" s="4" t="s">
        <v>719</v>
      </c>
    </row>
    <row r="80" spans="1:6">
      <c r="A80" s="4" t="s">
        <v>695</v>
      </c>
      <c r="C80" s="5" t="n">
        <v>24739</v>
      </c>
    </row>
    <row r="81" spans="1:6">
      <c r="A81" s="4" t="s">
        <v>66</v>
      </c>
      <c r="C81" s="5" t="n">
        <v>5206</v>
      </c>
    </row>
    <row r="82" spans="1:6">
      <c r="A82" s="4" t="s">
        <v>697</v>
      </c>
      <c r="C82" s="5" t="n">
        <v>3385</v>
      </c>
    </row>
    <row r="83" spans="1:6">
      <c r="A83" s="3" t="s">
        <v>698</v>
      </c>
    </row>
    <row r="84" spans="1:6">
      <c r="A84" s="4" t="s">
        <v>68</v>
      </c>
      <c r="C84" s="5" t="n">
        <v>17784</v>
      </c>
    </row>
    <row r="85" spans="1:6">
      <c r="A85" s="3" t="s">
        <v>707</v>
      </c>
    </row>
    <row r="86" spans="1:6">
      <c r="A86" s="4" t="s">
        <v>76</v>
      </c>
      <c r="C86" s="5" t="n">
        <v>5680</v>
      </c>
    </row>
    <row r="87" spans="1:6">
      <c r="A87" s="4" t="s">
        <v>81</v>
      </c>
      <c r="C87" s="5" t="n">
        <v>24041</v>
      </c>
    </row>
    <row r="88" spans="1:6">
      <c r="A88" s="4" t="s">
        <v>709</v>
      </c>
      <c r="C88" s="5" t="n">
        <v>76553</v>
      </c>
    </row>
    <row r="89" spans="1:6">
      <c r="A89" s="4" t="s">
        <v>720</v>
      </c>
    </row>
    <row r="90" spans="1:6">
      <c r="A90" s="3" t="s">
        <v>692</v>
      </c>
    </row>
    <row r="91" spans="1:6">
      <c r="A91" s="4" t="s">
        <v>697</v>
      </c>
      <c r="C91" s="5" t="n">
        <v>688</v>
      </c>
    </row>
    <row r="92" spans="1:6">
      <c r="A92" s="3" t="s">
        <v>698</v>
      </c>
    </row>
    <row r="93" spans="1:6">
      <c r="A93" s="4" t="s">
        <v>702</v>
      </c>
      <c r="C93" s="5" t="n">
        <v>13376</v>
      </c>
    </row>
    <row r="94" spans="1:6">
      <c r="A94" s="4" t="s">
        <v>704</v>
      </c>
      <c r="C94" s="5" t="n">
        <v>4298</v>
      </c>
    </row>
    <row r="95" spans="1:6">
      <c r="A95" s="4" t="s">
        <v>705</v>
      </c>
      <c r="C95" s="5" t="n">
        <v>7291</v>
      </c>
    </row>
    <row r="96" spans="1:6">
      <c r="A96" s="3" t="s">
        <v>707</v>
      </c>
    </row>
    <row r="97" spans="1:6">
      <c r="A97" s="4" t="s">
        <v>708</v>
      </c>
      <c r="C97" s="5" t="n">
        <v>7924</v>
      </c>
    </row>
    <row r="98" spans="1:6">
      <c r="A98" s="4" t="s">
        <v>709</v>
      </c>
      <c r="C98" s="5" t="n">
        <v>17729</v>
      </c>
    </row>
    <row r="99" spans="1:6">
      <c r="A99" s="4" t="s">
        <v>721</v>
      </c>
    </row>
    <row r="100" spans="1:6">
      <c r="A100" s="3" t="s">
        <v>692</v>
      </c>
    </row>
    <row r="101" spans="1:6">
      <c r="A101" s="4" t="s">
        <v>693</v>
      </c>
      <c r="C101" s="5" t="n">
        <v>55160</v>
      </c>
    </row>
    <row r="102" spans="1:6">
      <c r="A102" s="4" t="s">
        <v>695</v>
      </c>
      <c r="C102" s="5" t="n">
        <v>24739</v>
      </c>
    </row>
    <row r="103" spans="1:6">
      <c r="A103" s="4" t="s">
        <v>66</v>
      </c>
      <c r="C103" s="5" t="n">
        <v>5206</v>
      </c>
    </row>
    <row r="104" spans="1:6">
      <c r="A104" s="4" t="s">
        <v>697</v>
      </c>
      <c r="C104" s="5" t="n">
        <v>4073</v>
      </c>
    </row>
    <row r="105" spans="1:6">
      <c r="A105" s="3" t="s">
        <v>698</v>
      </c>
    </row>
    <row r="106" spans="1:6">
      <c r="A106" s="4" t="s">
        <v>702</v>
      </c>
      <c r="C106" s="5" t="n">
        <v>13376</v>
      </c>
    </row>
    <row r="107" spans="1:6">
      <c r="A107" s="4" t="s">
        <v>704</v>
      </c>
      <c r="C107" s="5" t="n">
        <v>4298</v>
      </c>
    </row>
    <row r="108" spans="1:6">
      <c r="A108" s="4" t="s">
        <v>705</v>
      </c>
      <c r="C108" s="5" t="n">
        <v>7291</v>
      </c>
    </row>
    <row r="109" spans="1:6">
      <c r="A109" s="4" t="s">
        <v>68</v>
      </c>
      <c r="C109" s="5" t="n">
        <v>17784</v>
      </c>
    </row>
    <row r="110" spans="1:6">
      <c r="A110" s="3" t="s">
        <v>707</v>
      </c>
    </row>
    <row r="111" spans="1:6">
      <c r="A111" s="4" t="s">
        <v>76</v>
      </c>
      <c r="C111" s="5" t="n">
        <v>5680</v>
      </c>
    </row>
    <row r="112" spans="1:6">
      <c r="A112" s="4" t="s">
        <v>708</v>
      </c>
      <c r="C112" s="5" t="n">
        <v>7924</v>
      </c>
    </row>
    <row r="113" spans="1:6">
      <c r="A113" s="4" t="s">
        <v>81</v>
      </c>
      <c r="C113" s="5" t="n">
        <v>24041</v>
      </c>
    </row>
    <row r="114" spans="1:6">
      <c r="A114" s="4" t="s">
        <v>709</v>
      </c>
      <c r="C114" s="5" t="n">
        <v>94282</v>
      </c>
    </row>
    <row r="115" spans="1:6">
      <c r="A115" s="4" t="s">
        <v>710</v>
      </c>
      <c r="C115" s="5" t="n">
        <v>44628</v>
      </c>
    </row>
    <row r="116" spans="1:6">
      <c r="A116" s="4" t="s">
        <v>711</v>
      </c>
      <c r="C116" s="4" t="s">
        <v>722</v>
      </c>
    </row>
    <row r="117" spans="1:6">
      <c r="A117" s="4" t="s">
        <v>723</v>
      </c>
    </row>
    <row r="118" spans="1:6">
      <c r="A118" s="3" t="s">
        <v>692</v>
      </c>
    </row>
    <row r="119" spans="1:6">
      <c r="A119" s="4" t="s">
        <v>693</v>
      </c>
      <c r="E119" s="4" t="s">
        <v>724</v>
      </c>
    </row>
    <row r="120" spans="1:6">
      <c r="A120" s="4" t="s">
        <v>697</v>
      </c>
      <c r="E120" s="5" t="n">
        <v>34</v>
      </c>
    </row>
    <row r="121" spans="1:6">
      <c r="A121" s="3" t="s">
        <v>698</v>
      </c>
    </row>
    <row r="122" spans="1:6">
      <c r="A122" s="4" t="s">
        <v>68</v>
      </c>
      <c r="E122" s="5" t="n">
        <v>17</v>
      </c>
    </row>
    <row r="123" spans="1:6">
      <c r="A123" s="3" t="s">
        <v>707</v>
      </c>
    </row>
    <row r="124" spans="1:6">
      <c r="A124" s="4" t="s">
        <v>81</v>
      </c>
      <c r="E124" s="5" t="n">
        <v>192</v>
      </c>
    </row>
    <row r="125" spans="1:6">
      <c r="A125" s="4" t="s">
        <v>709</v>
      </c>
      <c r="E125" s="5" t="n">
        <v>3492</v>
      </c>
    </row>
    <row r="126" spans="1:6">
      <c r="A126" s="4" t="s">
        <v>725</v>
      </c>
    </row>
    <row r="127" spans="1:6">
      <c r="A127" s="3" t="s">
        <v>698</v>
      </c>
    </row>
    <row r="128" spans="1:6">
      <c r="A128" s="4" t="s">
        <v>699</v>
      </c>
      <c r="E128" s="5" t="n">
        <v>2647</v>
      </c>
    </row>
    <row r="129" spans="1:6">
      <c r="A129" s="3" t="s">
        <v>707</v>
      </c>
    </row>
    <row r="130" spans="1:6">
      <c r="A130" s="4" t="s">
        <v>708</v>
      </c>
      <c r="E130" s="5" t="n">
        <v>715</v>
      </c>
    </row>
    <row r="131" spans="1:6">
      <c r="A131" s="4" t="s">
        <v>709</v>
      </c>
      <c r="E131" s="5" t="n">
        <v>1932</v>
      </c>
    </row>
    <row r="132" spans="1:6">
      <c r="A132" s="4" t="s">
        <v>726</v>
      </c>
    </row>
    <row r="133" spans="1:6">
      <c r="A133" s="3" t="s">
        <v>692</v>
      </c>
    </row>
    <row r="134" spans="1:6">
      <c r="A134" s="4" t="s">
        <v>693</v>
      </c>
      <c r="E134" s="5" t="n">
        <v>3633</v>
      </c>
    </row>
    <row r="135" spans="1:6">
      <c r="A135" s="4" t="s">
        <v>697</v>
      </c>
      <c r="E135" s="5" t="n">
        <v>34</v>
      </c>
    </row>
    <row r="136" spans="1:6">
      <c r="A136" s="3" t="s">
        <v>698</v>
      </c>
    </row>
    <row r="137" spans="1:6">
      <c r="A137" s="4" t="s">
        <v>699</v>
      </c>
      <c r="E137" s="5" t="n">
        <v>2647</v>
      </c>
    </row>
    <row r="138" spans="1:6">
      <c r="A138" s="4" t="s">
        <v>68</v>
      </c>
      <c r="E138" s="5" t="n">
        <v>17</v>
      </c>
    </row>
    <row r="139" spans="1:6">
      <c r="A139" s="3" t="s">
        <v>707</v>
      </c>
    </row>
    <row r="140" spans="1:6">
      <c r="A140" s="4" t="s">
        <v>708</v>
      </c>
      <c r="E140" s="5" t="n">
        <v>715</v>
      </c>
    </row>
    <row r="141" spans="1:6">
      <c r="A141" s="4" t="s">
        <v>81</v>
      </c>
      <c r="E141" s="5" t="n">
        <v>192</v>
      </c>
    </row>
    <row r="142" spans="1:6">
      <c r="A142" s="4" t="s">
        <v>709</v>
      </c>
      <c r="E142" s="5" t="n">
        <v>5424</v>
      </c>
    </row>
    <row r="143" spans="1:6">
      <c r="A143" s="4" t="s">
        <v>710</v>
      </c>
      <c r="E143" s="5" t="n">
        <v>14182</v>
      </c>
    </row>
    <row r="144" spans="1:6">
      <c r="A144" s="4" t="s">
        <v>711</v>
      </c>
      <c r="E144" s="5" t="n">
        <v>19606</v>
      </c>
    </row>
    <row r="145" spans="1:6">
      <c r="A145" s="4" t="s">
        <v>727</v>
      </c>
    </row>
    <row r="146" spans="1:6">
      <c r="A146" s="3" t="s">
        <v>692</v>
      </c>
    </row>
    <row r="147" spans="1:6">
      <c r="A147" s="4" t="s">
        <v>693</v>
      </c>
      <c r="E147" s="5" t="n">
        <v>1938</v>
      </c>
    </row>
    <row r="148" spans="1:6">
      <c r="A148" s="4" t="s">
        <v>697</v>
      </c>
      <c r="E148" s="5" t="n">
        <v>112</v>
      </c>
    </row>
    <row r="149" spans="1:6">
      <c r="A149" s="3" t="s">
        <v>698</v>
      </c>
    </row>
    <row r="150" spans="1:6">
      <c r="A150" s="4" t="s">
        <v>68</v>
      </c>
      <c r="E150" s="5" t="n">
        <v>1204</v>
      </c>
    </row>
    <row r="151" spans="1:6">
      <c r="A151" s="3" t="s">
        <v>707</v>
      </c>
    </row>
    <row r="152" spans="1:6">
      <c r="A152" s="4" t="s">
        <v>81</v>
      </c>
      <c r="E152" s="5" t="n">
        <v>142</v>
      </c>
    </row>
    <row r="153" spans="1:6">
      <c r="A153" s="4" t="s">
        <v>709</v>
      </c>
      <c r="E153" s="5" t="n">
        <v>3112</v>
      </c>
    </row>
    <row r="154" spans="1:6">
      <c r="A154" s="4" t="s">
        <v>728</v>
      </c>
    </row>
    <row r="155" spans="1:6">
      <c r="A155" s="3" t="s">
        <v>698</v>
      </c>
    </row>
    <row r="156" spans="1:6">
      <c r="A156" s="4" t="s">
        <v>699</v>
      </c>
      <c r="E156" s="5" t="n">
        <v>4640</v>
      </c>
    </row>
    <row r="157" spans="1:6">
      <c r="A157" s="4" t="s">
        <v>701</v>
      </c>
      <c r="E157" s="5" t="n">
        <v>2790</v>
      </c>
    </row>
    <row r="158" spans="1:6">
      <c r="A158" s="4" t="s">
        <v>702</v>
      </c>
      <c r="E158" s="5" t="n">
        <v>2536</v>
      </c>
    </row>
    <row r="159" spans="1:6">
      <c r="A159" s="4" t="s">
        <v>703</v>
      </c>
      <c r="E159" s="5" t="n">
        <v>7504</v>
      </c>
    </row>
    <row r="160" spans="1:6">
      <c r="A160" s="3" t="s">
        <v>707</v>
      </c>
    </row>
    <row r="161" spans="1:6">
      <c r="A161" s="4" t="s">
        <v>708</v>
      </c>
      <c r="E161" s="5" t="n">
        <v>4717</v>
      </c>
    </row>
    <row r="162" spans="1:6">
      <c r="A162" s="4" t="s">
        <v>709</v>
      </c>
      <c r="E162" s="5" t="n">
        <v>12753</v>
      </c>
    </row>
    <row r="163" spans="1:6">
      <c r="A163" s="4" t="s">
        <v>729</v>
      </c>
    </row>
    <row r="164" spans="1:6">
      <c r="A164" s="3" t="s">
        <v>692</v>
      </c>
    </row>
    <row r="165" spans="1:6">
      <c r="A165" s="4" t="s">
        <v>693</v>
      </c>
      <c r="E165" s="5" t="n">
        <v>1938</v>
      </c>
    </row>
    <row r="166" spans="1:6">
      <c r="A166" s="4" t="s">
        <v>697</v>
      </c>
      <c r="E166" s="5" t="n">
        <v>112</v>
      </c>
    </row>
    <row r="167" spans="1:6">
      <c r="A167" s="3" t="s">
        <v>698</v>
      </c>
    </row>
    <row r="168" spans="1:6">
      <c r="A168" s="4" t="s">
        <v>699</v>
      </c>
      <c r="E168" s="5" t="n">
        <v>4640</v>
      </c>
    </row>
    <row r="169" spans="1:6">
      <c r="A169" s="4" t="s">
        <v>701</v>
      </c>
      <c r="E169" s="5" t="n">
        <v>2790</v>
      </c>
    </row>
    <row r="170" spans="1:6">
      <c r="A170" s="4" t="s">
        <v>702</v>
      </c>
      <c r="E170" s="5" t="n">
        <v>2536</v>
      </c>
    </row>
    <row r="171" spans="1:6">
      <c r="A171" s="4" t="s">
        <v>703</v>
      </c>
      <c r="E171" s="5" t="n">
        <v>7504</v>
      </c>
    </row>
    <row r="172" spans="1:6">
      <c r="A172" s="4" t="s">
        <v>68</v>
      </c>
      <c r="E172" s="5" t="n">
        <v>1204</v>
      </c>
    </row>
    <row r="173" spans="1:6">
      <c r="A173" s="3" t="s">
        <v>707</v>
      </c>
    </row>
    <row r="174" spans="1:6">
      <c r="A174" s="4" t="s">
        <v>708</v>
      </c>
      <c r="E174" s="5" t="n">
        <v>4717</v>
      </c>
    </row>
    <row r="175" spans="1:6">
      <c r="A175" s="4" t="s">
        <v>81</v>
      </c>
      <c r="E175" s="5" t="n">
        <v>142</v>
      </c>
    </row>
    <row r="176" spans="1:6">
      <c r="A176" s="4" t="s">
        <v>709</v>
      </c>
      <c r="E176" s="5" t="n">
        <v>15865</v>
      </c>
    </row>
    <row r="177" spans="1:6">
      <c r="A177" s="4" t="s">
        <v>710</v>
      </c>
      <c r="E177" s="5" t="n">
        <v>25260</v>
      </c>
    </row>
    <row r="178" spans="1:6">
      <c r="A178" s="4" t="s">
        <v>711</v>
      </c>
      <c r="E178" s="4" t="s">
        <v>730</v>
      </c>
    </row>
    <row r="179" spans="1:6">
      <c r="A179" s="4" t="s">
        <v>731</v>
      </c>
    </row>
    <row r="180" spans="1:6">
      <c r="A180" s="3" t="s">
        <v>692</v>
      </c>
    </row>
    <row r="181" spans="1:6">
      <c r="A181" s="4" t="s">
        <v>693</v>
      </c>
      <c r="F181" s="4" t="s">
        <v>732</v>
      </c>
    </row>
    <row r="182" spans="1:6">
      <c r="A182" s="4" t="s">
        <v>697</v>
      </c>
      <c r="F182" s="5" t="n">
        <v>32</v>
      </c>
    </row>
    <row r="183" spans="1:6">
      <c r="A183" s="3" t="s">
        <v>698</v>
      </c>
    </row>
    <row r="184" spans="1:6">
      <c r="A184" s="4" t="s">
        <v>699</v>
      </c>
      <c r="F184" s="5" t="n">
        <v>2</v>
      </c>
    </row>
    <row r="185" spans="1:6">
      <c r="A185" s="4" t="s">
        <v>68</v>
      </c>
      <c r="F185" s="5" t="n">
        <v>1100</v>
      </c>
    </row>
    <row r="186" spans="1:6">
      <c r="A186" s="3" t="s">
        <v>707</v>
      </c>
    </row>
    <row r="187" spans="1:6">
      <c r="A187" s="4" t="s">
        <v>81</v>
      </c>
      <c r="F187" s="5" t="n">
        <v>955</v>
      </c>
    </row>
    <row r="188" spans="1:6">
      <c r="A188" s="4" t="s">
        <v>709</v>
      </c>
      <c r="F188" s="5" t="n">
        <v>1195</v>
      </c>
    </row>
    <row r="189" spans="1:6">
      <c r="A189" s="4" t="s">
        <v>733</v>
      </c>
    </row>
    <row r="190" spans="1:6">
      <c r="A190" s="3" t="s">
        <v>698</v>
      </c>
    </row>
    <row r="191" spans="1:6">
      <c r="A191" s="4" t="s">
        <v>699</v>
      </c>
      <c r="F191" s="5" t="n">
        <v>8322</v>
      </c>
    </row>
    <row r="192" spans="1:6">
      <c r="A192" s="4" t="s">
        <v>700</v>
      </c>
      <c r="F192" s="5" t="n">
        <v>1164</v>
      </c>
    </row>
    <row r="193" spans="1:6">
      <c r="A193" s="4" t="s">
        <v>702</v>
      </c>
      <c r="F193" s="5" t="n">
        <v>2550</v>
      </c>
    </row>
    <row r="194" spans="1:6">
      <c r="A194" s="4" t="s">
        <v>706</v>
      </c>
      <c r="F194" s="5" t="n">
        <v>541</v>
      </c>
    </row>
    <row r="195" spans="1:6">
      <c r="A195" s="4" t="s">
        <v>68</v>
      </c>
      <c r="F195" s="5" t="n">
        <v>-400</v>
      </c>
    </row>
    <row r="196" spans="1:6">
      <c r="A196" s="3" t="s">
        <v>707</v>
      </c>
    </row>
    <row r="197" spans="1:6">
      <c r="A197" s="4" t="s">
        <v>708</v>
      </c>
      <c r="F197" s="5" t="n">
        <v>3550</v>
      </c>
    </row>
    <row r="198" spans="1:6">
      <c r="A198" s="4" t="s">
        <v>709</v>
      </c>
      <c r="F198" s="5" t="n">
        <v>8627</v>
      </c>
    </row>
    <row r="199" spans="1:6">
      <c r="A199" s="4" t="s">
        <v>734</v>
      </c>
    </row>
    <row r="200" spans="1:6">
      <c r="A200" s="3" t="s">
        <v>692</v>
      </c>
    </row>
    <row r="201" spans="1:6">
      <c r="A201" s="4" t="s">
        <v>693</v>
      </c>
      <c r="F201" s="5" t="n">
        <v>1016</v>
      </c>
    </row>
    <row r="202" spans="1:6">
      <c r="A202" s="4" t="s">
        <v>697</v>
      </c>
      <c r="F202" s="5" t="n">
        <v>32</v>
      </c>
    </row>
    <row r="203" spans="1:6">
      <c r="A203" s="3" t="s">
        <v>698</v>
      </c>
    </row>
    <row r="204" spans="1:6">
      <c r="A204" s="4" t="s">
        <v>699</v>
      </c>
      <c r="F204" s="5" t="n">
        <v>8324</v>
      </c>
    </row>
    <row r="205" spans="1:6">
      <c r="A205" s="4" t="s">
        <v>700</v>
      </c>
      <c r="F205" s="5" t="n">
        <v>1164</v>
      </c>
    </row>
    <row r="206" spans="1:6">
      <c r="A206" s="4" t="s">
        <v>702</v>
      </c>
      <c r="F206" s="5" t="n">
        <v>2550</v>
      </c>
    </row>
    <row r="207" spans="1:6">
      <c r="A207" s="4" t="s">
        <v>706</v>
      </c>
      <c r="F207" s="5" t="n">
        <v>541</v>
      </c>
    </row>
    <row r="208" spans="1:6">
      <c r="A208" s="4" t="s">
        <v>68</v>
      </c>
      <c r="F208" s="5" t="n">
        <v>700</v>
      </c>
    </row>
    <row r="209" spans="1:6">
      <c r="A209" s="3" t="s">
        <v>707</v>
      </c>
    </row>
    <row r="210" spans="1:6">
      <c r="A210" s="4" t="s">
        <v>708</v>
      </c>
      <c r="F210" s="5" t="n">
        <v>3550</v>
      </c>
    </row>
    <row r="211" spans="1:6">
      <c r="A211" s="4" t="s">
        <v>81</v>
      </c>
      <c r="F211" s="5" t="n">
        <v>955</v>
      </c>
    </row>
    <row r="212" spans="1:6">
      <c r="A212" s="4" t="s">
        <v>709</v>
      </c>
      <c r="F212" s="5" t="n">
        <v>9822</v>
      </c>
    </row>
    <row r="213" spans="1:6">
      <c r="A213" s="4" t="s">
        <v>710</v>
      </c>
      <c r="F213" s="5" t="n">
        <v>3518</v>
      </c>
    </row>
    <row r="214" spans="1:6">
      <c r="A214" s="4" t="s">
        <v>711</v>
      </c>
      <c r="F214" s="4" t="s">
        <v>7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s>
  <sheetData>
    <row r="1" spans="1:5">
      <c r="A1" s="1" t="s">
        <v>736</v>
      </c>
      <c r="B1" s="2" t="s">
        <v>737</v>
      </c>
      <c r="C1" s="2" t="s">
        <v>1</v>
      </c>
    </row>
    <row r="2" spans="1:5">
      <c r="B2" s="2" t="s">
        <v>221</v>
      </c>
      <c r="C2" s="2" t="s">
        <v>738</v>
      </c>
      <c r="D2" s="2" t="s">
        <v>739</v>
      </c>
      <c r="E2" s="2" t="s">
        <v>221</v>
      </c>
    </row>
    <row r="3" spans="1:5">
      <c r="A3" s="4" t="s">
        <v>740</v>
      </c>
    </row>
    <row r="4" spans="1:5">
      <c r="A4" s="3" t="s">
        <v>665</v>
      </c>
    </row>
    <row r="5" spans="1:5">
      <c r="A5" s="4" t="s">
        <v>741</v>
      </c>
      <c r="D5" s="6" t="n">
        <v>2040.2</v>
      </c>
      <c r="E5" s="4" t="s">
        <v>742</v>
      </c>
    </row>
    <row r="6" spans="1:5">
      <c r="A6" s="4" t="s">
        <v>99</v>
      </c>
      <c r="B6" s="4" t="s">
        <v>743</v>
      </c>
    </row>
    <row r="7" spans="1:5">
      <c r="A7" s="4" t="s">
        <v>744</v>
      </c>
      <c r="E7" s="8" t="n">
        <v>198.7</v>
      </c>
    </row>
    <row r="8" spans="1:5">
      <c r="A8" s="4" t="s">
        <v>745</v>
      </c>
      <c r="E8" s="8" t="n">
        <v>182.2</v>
      </c>
    </row>
    <row r="9" spans="1:5">
      <c r="A9" s="4" t="s">
        <v>746</v>
      </c>
    </row>
    <row r="10" spans="1:5">
      <c r="A10" s="3" t="s">
        <v>665</v>
      </c>
    </row>
    <row r="11" spans="1:5">
      <c r="A11" s="4" t="s">
        <v>741</v>
      </c>
      <c r="D11" s="6" t="n">
        <v>2040.2</v>
      </c>
      <c r="E11" s="5" t="n">
        <v>2</v>
      </c>
    </row>
    <row r="12" spans="1:5">
      <c r="A12" s="4" t="s">
        <v>747</v>
      </c>
    </row>
    <row r="13" spans="1:5">
      <c r="A13" s="3" t="s">
        <v>665</v>
      </c>
    </row>
    <row r="14" spans="1:5">
      <c r="A14" s="4" t="s">
        <v>741</v>
      </c>
      <c r="C14" s="6" t="n">
        <v>50.6</v>
      </c>
      <c r="E14" s="8" t="n">
        <v>0.2</v>
      </c>
    </row>
    <row r="15" spans="1:5">
      <c r="A15" s="4" t="s">
        <v>748</v>
      </c>
    </row>
    <row r="16" spans="1:5">
      <c r="A16" s="3" t="s">
        <v>665</v>
      </c>
    </row>
    <row r="17" spans="1:5">
      <c r="A17" s="4" t="s">
        <v>741</v>
      </c>
      <c r="C17" s="6" t="n">
        <v>50.6</v>
      </c>
      <c r="E17" s="8" t="n">
        <v>0.2</v>
      </c>
    </row>
    <row r="18" spans="1:5">
      <c r="A18" s="4" t="s">
        <v>749</v>
      </c>
    </row>
    <row r="19" spans="1:5">
      <c r="A19" s="3" t="s">
        <v>665</v>
      </c>
    </row>
    <row r="20" spans="1:5">
      <c r="A20" s="4" t="s">
        <v>741</v>
      </c>
      <c r="E20" s="4" t="s">
        <v>75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3"/>
    <col customWidth="1" max="6" min="6" width="14"/>
  </cols>
  <sheetData>
    <row r="1" spans="1:6">
      <c r="A1" s="1" t="s">
        <v>751</v>
      </c>
      <c r="B1" s="2" t="s">
        <v>1</v>
      </c>
    </row>
    <row r="2" spans="1:6">
      <c r="B2" s="2" t="s">
        <v>39</v>
      </c>
      <c r="C2" s="2" t="s">
        <v>752</v>
      </c>
      <c r="D2" s="2" t="s">
        <v>753</v>
      </c>
      <c r="E2" s="2" t="s">
        <v>754</v>
      </c>
      <c r="F2" s="2" t="s">
        <v>755</v>
      </c>
    </row>
    <row r="3" spans="1:6">
      <c r="A3" s="3" t="s">
        <v>665</v>
      </c>
    </row>
    <row r="4" spans="1:6">
      <c r="A4" s="4" t="s">
        <v>676</v>
      </c>
      <c r="C4" s="4" t="s">
        <v>667</v>
      </c>
    </row>
    <row r="5" spans="1:6">
      <c r="A5" s="4" t="s">
        <v>756</v>
      </c>
    </row>
    <row r="6" spans="1:6">
      <c r="A6" s="3" t="s">
        <v>665</v>
      </c>
    </row>
    <row r="7" spans="1:6">
      <c r="A7" s="4" t="s">
        <v>669</v>
      </c>
      <c r="F7" s="4" t="s">
        <v>757</v>
      </c>
    </row>
    <row r="8" spans="1:6">
      <c r="A8" s="4" t="s">
        <v>676</v>
      </c>
      <c r="F8" s="4" t="s">
        <v>758</v>
      </c>
    </row>
    <row r="9" spans="1:6">
      <c r="A9" s="4" t="s">
        <v>759</v>
      </c>
    </row>
    <row r="10" spans="1:6">
      <c r="A10" s="3" t="s">
        <v>665</v>
      </c>
    </row>
    <row r="11" spans="1:6">
      <c r="A11" s="4" t="s">
        <v>669</v>
      </c>
      <c r="D11" s="4" t="s">
        <v>760</v>
      </c>
      <c r="E11" s="4" t="s">
        <v>761</v>
      </c>
      <c r="F11" s="4" t="s">
        <v>762</v>
      </c>
    </row>
    <row r="12" spans="1:6">
      <c r="A12" s="4" t="s">
        <v>676</v>
      </c>
      <c r="D12" s="4" t="s">
        <v>763</v>
      </c>
      <c r="E12" s="4" t="s">
        <v>764</v>
      </c>
      <c r="F12" s="4" t="s">
        <v>765</v>
      </c>
    </row>
    <row r="13" spans="1:6">
      <c r="A13" s="4" t="s">
        <v>766</v>
      </c>
    </row>
    <row r="14" spans="1:6">
      <c r="A14" s="3" t="s">
        <v>665</v>
      </c>
    </row>
    <row r="15" spans="1:6">
      <c r="A15" s="4" t="s">
        <v>767</v>
      </c>
      <c r="B15" s="4" t="s">
        <v>768</v>
      </c>
    </row>
    <row r="16" spans="1:6">
      <c r="A16" s="4" t="s">
        <v>769</v>
      </c>
    </row>
    <row r="17" spans="1:6">
      <c r="A17" s="3" t="s">
        <v>665</v>
      </c>
    </row>
    <row r="18" spans="1:6">
      <c r="A18" s="4" t="s">
        <v>767</v>
      </c>
      <c r="B18" s="4" t="s">
        <v>77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71</v>
      </c>
      <c r="B1" s="2" t="s">
        <v>772</v>
      </c>
    </row>
    <row r="2" spans="1:2">
      <c r="A2" s="3" t="s">
        <v>665</v>
      </c>
    </row>
    <row r="3" spans="1:2">
      <c r="A3" s="4" t="s">
        <v>773</v>
      </c>
      <c r="B3" s="5" t="n">
        <v>11</v>
      </c>
    </row>
    <row r="4" spans="1:2">
      <c r="A4" s="4" t="s">
        <v>767</v>
      </c>
      <c r="B4" s="4" t="s">
        <v>682</v>
      </c>
    </row>
    <row r="5" spans="1:2">
      <c r="A5" s="4" t="s">
        <v>774</v>
      </c>
      <c r="B5" s="4" t="s">
        <v>7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94</v>
      </c>
      <c r="B1" s="2" t="s">
        <v>1</v>
      </c>
    </row>
    <row r="2" spans="1:2">
      <c r="B2" s="2" t="s">
        <v>39</v>
      </c>
    </row>
    <row r="3" spans="1:2">
      <c r="A3" s="3" t="s">
        <v>294</v>
      </c>
    </row>
    <row r="4" spans="1:2">
      <c r="A4" s="4" t="s">
        <v>294</v>
      </c>
      <c r="B4" s="4" t="s">
        <v>2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s>
  <sheetData>
    <row r="1" spans="1:4">
      <c r="A1" s="1" t="s">
        <v>776</v>
      </c>
      <c r="B1" s="2" t="s">
        <v>777</v>
      </c>
      <c r="C1" s="2" t="s">
        <v>39</v>
      </c>
      <c r="D1" s="2" t="s">
        <v>40</v>
      </c>
    </row>
    <row r="2" spans="1:4">
      <c r="A2" s="3" t="s">
        <v>778</v>
      </c>
    </row>
    <row r="3" spans="1:4">
      <c r="A3" s="4" t="s">
        <v>779</v>
      </c>
      <c r="C3" s="4" t="s">
        <v>780</v>
      </c>
      <c r="D3" s="4" t="s">
        <v>781</v>
      </c>
    </row>
    <row r="4" spans="1:4">
      <c r="A4" s="4" t="s">
        <v>782</v>
      </c>
      <c r="B4" s="4" t="s">
        <v>783</v>
      </c>
      <c r="C4" s="5" t="n">
        <v>4288524</v>
      </c>
      <c r="D4" s="5" t="n">
        <v>4082942</v>
      </c>
    </row>
    <row r="5" spans="1:4">
      <c r="A5" s="4" t="s">
        <v>696</v>
      </c>
      <c r="C5" s="5" t="n">
        <v>91481200</v>
      </c>
      <c r="D5" s="5" t="n">
        <v>86898040</v>
      </c>
    </row>
    <row r="6" spans="1:4">
      <c r="A6" s="4" t="s">
        <v>62</v>
      </c>
      <c r="B6" s="5" t="n">
        <v>715553</v>
      </c>
    </row>
    <row r="7" spans="1:4">
      <c r="A7" s="4" t="s">
        <v>784</v>
      </c>
      <c r="B7" s="5" t="n">
        <v>1759125</v>
      </c>
      <c r="C7" s="5" t="n">
        <v>5458470</v>
      </c>
      <c r="D7" s="5" t="n">
        <v>5123036</v>
      </c>
    </row>
    <row r="8" spans="1:4">
      <c r="A8" s="4" t="s">
        <v>785</v>
      </c>
      <c r="B8" s="5" t="n">
        <v>-164228539</v>
      </c>
    </row>
    <row r="9" spans="1:4">
      <c r="A9" s="4" t="s">
        <v>786</v>
      </c>
      <c r="B9" s="5" t="n">
        <v>139747905</v>
      </c>
    </row>
    <row r="10" spans="1:4">
      <c r="A10" s="4" t="s">
        <v>787</v>
      </c>
    </row>
    <row r="11" spans="1:4">
      <c r="A11" s="3" t="s">
        <v>778</v>
      </c>
    </row>
    <row r="12" spans="1:4">
      <c r="A12" s="4" t="s">
        <v>782</v>
      </c>
      <c r="B12" s="5" t="n">
        <v>7480420</v>
      </c>
    </row>
    <row r="13" spans="1:4">
      <c r="A13" s="4" t="s">
        <v>62</v>
      </c>
      <c r="B13" s="5" t="n">
        <v>715695</v>
      </c>
    </row>
    <row r="14" spans="1:4">
      <c r="A14" s="4" t="s">
        <v>784</v>
      </c>
      <c r="B14" s="5" t="n">
        <v>1759125</v>
      </c>
    </row>
    <row r="15" spans="1:4">
      <c r="A15" s="4" t="s">
        <v>785</v>
      </c>
      <c r="B15" s="5" t="n">
        <v>-164444879</v>
      </c>
    </row>
    <row r="16" spans="1:4">
      <c r="A16" s="4" t="s">
        <v>786</v>
      </c>
      <c r="B16" s="5" t="n">
        <v>139633721</v>
      </c>
    </row>
    <row r="17" spans="1:4">
      <c r="A17" s="4" t="s">
        <v>788</v>
      </c>
    </row>
    <row r="18" spans="1:4">
      <c r="A18" s="3" t="s">
        <v>778</v>
      </c>
    </row>
    <row r="19" spans="1:4">
      <c r="A19" s="4" t="s">
        <v>785</v>
      </c>
      <c r="B19" s="5" t="n">
        <v>-164228539</v>
      </c>
    </row>
    <row r="20" spans="1:4">
      <c r="A20" s="4" t="s">
        <v>789</v>
      </c>
    </row>
    <row r="21" spans="1:4">
      <c r="A21" s="3" t="s">
        <v>778</v>
      </c>
    </row>
    <row r="22" spans="1:4">
      <c r="A22" s="4" t="s">
        <v>779</v>
      </c>
      <c r="B22" s="5" t="n">
        <v>23221987</v>
      </c>
    </row>
    <row r="23" spans="1:4">
      <c r="A23" s="4" t="s">
        <v>782</v>
      </c>
      <c r="B23" s="5" t="n">
        <v>7480420</v>
      </c>
    </row>
    <row r="24" spans="1:4">
      <c r="A24" s="4" t="s">
        <v>696</v>
      </c>
      <c r="B24" s="5" t="n">
        <v>95977277</v>
      </c>
    </row>
    <row r="25" spans="1:4">
      <c r="A25" s="4" t="s">
        <v>790</v>
      </c>
      <c r="B25" s="5" t="n">
        <v>656829</v>
      </c>
    </row>
    <row r="26" spans="1:4">
      <c r="A26" s="4" t="s">
        <v>62</v>
      </c>
      <c r="B26" s="5" t="n">
        <v>715695</v>
      </c>
    </row>
    <row r="27" spans="1:4">
      <c r="A27" s="4" t="s">
        <v>791</v>
      </c>
      <c r="B27" s="5" t="n">
        <v>532034</v>
      </c>
    </row>
    <row r="28" spans="1:4">
      <c r="A28" s="4" t="s">
        <v>784</v>
      </c>
      <c r="B28" s="5" t="n">
        <v>1759125</v>
      </c>
    </row>
    <row r="29" spans="1:4">
      <c r="A29" s="4" t="s">
        <v>49</v>
      </c>
    </row>
    <row r="30" spans="1:4">
      <c r="A30" s="3" t="s">
        <v>778</v>
      </c>
    </row>
    <row r="31" spans="1:4">
      <c r="A31" s="4" t="s">
        <v>785</v>
      </c>
      <c r="C31" s="5" t="n">
        <v>-3845791</v>
      </c>
      <c r="D31" s="5" t="n">
        <v>-3507576</v>
      </c>
    </row>
    <row r="32" spans="1:4">
      <c r="A32" s="4" t="s">
        <v>792</v>
      </c>
    </row>
    <row r="33" spans="1:4">
      <c r="A33" s="3" t="s">
        <v>778</v>
      </c>
    </row>
    <row r="34" spans="1:4">
      <c r="A34" s="4" t="s">
        <v>695</v>
      </c>
      <c r="B34" s="5" t="n">
        <v>4024737</v>
      </c>
    </row>
    <row r="35" spans="1:4">
      <c r="A35" s="4" t="s">
        <v>60</v>
      </c>
      <c r="B35" s="5" t="n">
        <v>537685</v>
      </c>
    </row>
    <row r="36" spans="1:4">
      <c r="A36" s="4" t="s">
        <v>793</v>
      </c>
    </row>
    <row r="37" spans="1:4">
      <c r="A37" s="3" t="s">
        <v>778</v>
      </c>
    </row>
    <row r="38" spans="1:4">
      <c r="A38" s="4" t="s">
        <v>695</v>
      </c>
      <c r="B38" s="5" t="n">
        <v>5613356</v>
      </c>
    </row>
    <row r="39" spans="1:4">
      <c r="A39" s="4" t="s">
        <v>794</v>
      </c>
    </row>
    <row r="40" spans="1:4">
      <c r="A40" s="3" t="s">
        <v>778</v>
      </c>
    </row>
    <row r="41" spans="1:4">
      <c r="A41" s="4" t="s">
        <v>785</v>
      </c>
      <c r="D41" s="5" t="n">
        <v>-4069015</v>
      </c>
    </row>
    <row r="42" spans="1:4">
      <c r="A42" s="4" t="s">
        <v>795</v>
      </c>
    </row>
    <row r="43" spans="1:4">
      <c r="A43" s="3" t="s">
        <v>778</v>
      </c>
    </row>
    <row r="44" spans="1:4">
      <c r="A44" s="4" t="s">
        <v>695</v>
      </c>
      <c r="B44" s="5" t="n">
        <v>4413373</v>
      </c>
    </row>
    <row r="45" spans="1:4">
      <c r="A45" s="4" t="s">
        <v>796</v>
      </c>
    </row>
    <row r="46" spans="1:4">
      <c r="A46" s="3" t="s">
        <v>778</v>
      </c>
    </row>
    <row r="47" spans="1:4">
      <c r="A47" s="4" t="s">
        <v>785</v>
      </c>
      <c r="D47" s="4" t="s">
        <v>797</v>
      </c>
    </row>
    <row r="48" spans="1:4">
      <c r="A48" s="4" t="s">
        <v>798</v>
      </c>
    </row>
    <row r="49" spans="1:4">
      <c r="A49" s="3" t="s">
        <v>778</v>
      </c>
    </row>
    <row r="50" spans="1:4">
      <c r="A50" s="4" t="s">
        <v>695</v>
      </c>
      <c r="B50" s="5" t="n">
        <v>24423891</v>
      </c>
    </row>
    <row r="51" spans="1:4">
      <c r="A51" s="4" t="s">
        <v>799</v>
      </c>
    </row>
    <row r="52" spans="1:4">
      <c r="A52" s="3" t="s">
        <v>778</v>
      </c>
    </row>
    <row r="53" spans="1:4">
      <c r="A53" s="4" t="s">
        <v>707</v>
      </c>
      <c r="B53" s="5" t="n">
        <v>8791390</v>
      </c>
    </row>
    <row r="54" spans="1:4">
      <c r="A54" s="4" t="s">
        <v>800</v>
      </c>
    </row>
    <row r="55" spans="1:4">
      <c r="A55" s="3" t="s">
        <v>778</v>
      </c>
    </row>
    <row r="56" spans="1:4">
      <c r="A56" s="4" t="s">
        <v>707</v>
      </c>
      <c r="B56" s="5" t="n">
        <v>8791390</v>
      </c>
    </row>
    <row r="57" spans="1:4">
      <c r="A57" s="4" t="s">
        <v>801</v>
      </c>
    </row>
    <row r="58" spans="1:4">
      <c r="A58" s="3" t="s">
        <v>778</v>
      </c>
    </row>
    <row r="59" spans="1:4">
      <c r="A59" s="4" t="s">
        <v>802</v>
      </c>
      <c r="B59" s="5" t="n">
        <v>701826</v>
      </c>
    </row>
    <row r="60" spans="1:4">
      <c r="A60" s="4" t="s">
        <v>803</v>
      </c>
    </row>
    <row r="61" spans="1:4">
      <c r="A61" s="3" t="s">
        <v>778</v>
      </c>
    </row>
    <row r="62" spans="1:4">
      <c r="A62" s="4" t="s">
        <v>802</v>
      </c>
      <c r="B62" s="5" t="n">
        <v>701826</v>
      </c>
    </row>
    <row r="63" spans="1:4">
      <c r="A63" s="4" t="s">
        <v>804</v>
      </c>
    </row>
    <row r="64" spans="1:4">
      <c r="A64" s="3" t="s">
        <v>778</v>
      </c>
    </row>
    <row r="65" spans="1:4">
      <c r="A65" s="4" t="s">
        <v>60</v>
      </c>
      <c r="B65" s="5" t="n">
        <v>537685</v>
      </c>
    </row>
    <row r="66" spans="1:4">
      <c r="A66" s="4" t="s">
        <v>805</v>
      </c>
    </row>
    <row r="67" spans="1:4">
      <c r="A67" s="3" t="s">
        <v>778</v>
      </c>
    </row>
    <row r="68" spans="1:4">
      <c r="A68" s="4" t="s">
        <v>785</v>
      </c>
      <c r="C68" s="4" t="s">
        <v>806</v>
      </c>
    </row>
    <row r="69" spans="1:4">
      <c r="A69" s="4" t="s">
        <v>807</v>
      </c>
    </row>
    <row r="70" spans="1:4">
      <c r="A70" s="3" t="s">
        <v>778</v>
      </c>
    </row>
    <row r="71" spans="1:4">
      <c r="A71" s="4" t="s">
        <v>707</v>
      </c>
      <c r="B71" s="5" t="n">
        <v>130842331</v>
      </c>
    </row>
    <row r="72" spans="1:4">
      <c r="A72" s="4" t="s">
        <v>808</v>
      </c>
    </row>
    <row r="73" spans="1:4">
      <c r="A73" s="3" t="s">
        <v>778</v>
      </c>
    </row>
    <row r="74" spans="1:4">
      <c r="A74" s="4" t="s">
        <v>779</v>
      </c>
      <c r="B74" s="5" t="n">
        <v>23221987</v>
      </c>
    </row>
    <row r="75" spans="1:4">
      <c r="A75" s="4" t="s">
        <v>782</v>
      </c>
      <c r="B75" s="5" t="n">
        <v>7480420</v>
      </c>
    </row>
    <row r="76" spans="1:4">
      <c r="A76" s="4" t="s">
        <v>695</v>
      </c>
      <c r="B76" s="5" t="n">
        <v>4411637</v>
      </c>
    </row>
    <row r="77" spans="1:4">
      <c r="A77" s="4" t="s">
        <v>696</v>
      </c>
      <c r="B77" s="5" t="n">
        <v>95770509</v>
      </c>
    </row>
    <row r="78" spans="1:4">
      <c r="A78" s="4" t="s">
        <v>790</v>
      </c>
      <c r="B78" s="5" t="n">
        <v>649135</v>
      </c>
    </row>
    <row r="79" spans="1:4">
      <c r="A79" s="4" t="s">
        <v>62</v>
      </c>
      <c r="B79" s="5" t="n">
        <v>715553</v>
      </c>
    </row>
    <row r="80" spans="1:4">
      <c r="A80" s="4" t="s">
        <v>791</v>
      </c>
      <c r="B80" s="5" t="n">
        <v>532034</v>
      </c>
    </row>
    <row r="81" spans="1:4">
      <c r="A81" s="4" t="s">
        <v>784</v>
      </c>
      <c r="B81" s="5" t="n">
        <v>1759125</v>
      </c>
    </row>
    <row r="82" spans="1:4">
      <c r="A82" s="4" t="s">
        <v>707</v>
      </c>
      <c r="B82" s="5" t="n">
        <v>130956515</v>
      </c>
    </row>
    <row r="83" spans="1:4">
      <c r="A83" s="4" t="s">
        <v>809</v>
      </c>
    </row>
    <row r="84" spans="1:4">
      <c r="A84" s="3" t="s">
        <v>778</v>
      </c>
    </row>
    <row r="85" spans="1:4">
      <c r="A85" s="4" t="s">
        <v>695</v>
      </c>
      <c r="B85" s="5" t="n">
        <v>22181733</v>
      </c>
    </row>
    <row r="86" spans="1:4">
      <c r="A86" s="4" t="s">
        <v>810</v>
      </c>
    </row>
    <row r="87" spans="1:4">
      <c r="A87" s="3" t="s">
        <v>778</v>
      </c>
    </row>
    <row r="88" spans="1:4">
      <c r="A88" s="4" t="s">
        <v>695</v>
      </c>
      <c r="B88" s="4" t="s">
        <v>8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2</v>
      </c>
      <c r="B1" s="2" t="s">
        <v>777</v>
      </c>
      <c r="C1" s="2" t="s">
        <v>39</v>
      </c>
      <c r="D1" s="2" t="s">
        <v>40</v>
      </c>
    </row>
    <row r="2" spans="1:4">
      <c r="A2" s="3" t="s">
        <v>813</v>
      </c>
    </row>
    <row r="3" spans="1:4">
      <c r="A3" s="4" t="s">
        <v>779</v>
      </c>
      <c r="B3" s="4" t="s">
        <v>814</v>
      </c>
    </row>
    <row r="4" spans="1:4">
      <c r="A4" s="4" t="s">
        <v>240</v>
      </c>
      <c r="B4" s="5" t="n">
        <v>7480420</v>
      </c>
      <c r="C4" s="4" t="s">
        <v>815</v>
      </c>
      <c r="D4" s="4" t="s">
        <v>816</v>
      </c>
    </row>
    <row r="5" spans="1:4">
      <c r="A5" s="3" t="s">
        <v>817</v>
      </c>
    </row>
    <row r="6" spans="1:4">
      <c r="A6" s="4" t="s">
        <v>818</v>
      </c>
      <c r="B6" s="5" t="n">
        <v>5613356</v>
      </c>
    </row>
    <row r="7" spans="1:4">
      <c r="A7" s="4" t="s">
        <v>819</v>
      </c>
      <c r="C7" s="5" t="n">
        <v>25370413</v>
      </c>
      <c r="D7" s="5" t="n">
        <v>24331543</v>
      </c>
    </row>
    <row r="8" spans="1:4">
      <c r="A8" s="3" t="s">
        <v>820</v>
      </c>
    </row>
    <row r="9" spans="1:4">
      <c r="A9" s="4" t="s">
        <v>818</v>
      </c>
      <c r="B9" s="5" t="n">
        <v>22181733</v>
      </c>
    </row>
    <row r="10" spans="1:4">
      <c r="A10" s="4" t="s">
        <v>821</v>
      </c>
      <c r="B10" s="5" t="n">
        <v>653539</v>
      </c>
      <c r="C10" s="5" t="n">
        <v>48800</v>
      </c>
    </row>
    <row r="11" spans="1:4">
      <c r="A11" s="3" t="s">
        <v>822</v>
      </c>
    </row>
    <row r="12" spans="1:4">
      <c r="A12" s="4" t="s">
        <v>818</v>
      </c>
      <c r="B12" s="5" t="n">
        <v>0</v>
      </c>
    </row>
    <row r="13" spans="1:4">
      <c r="A13" s="3" t="s">
        <v>823</v>
      </c>
    </row>
    <row r="14" spans="1:4">
      <c r="A14" s="4" t="s">
        <v>818</v>
      </c>
      <c r="B14" s="5" t="n">
        <v>4411637</v>
      </c>
    </row>
    <row r="15" spans="1:4">
      <c r="A15" s="3" t="s">
        <v>824</v>
      </c>
    </row>
    <row r="16" spans="1:4">
      <c r="A16" s="4" t="s">
        <v>818</v>
      </c>
      <c r="B16" s="5" t="n">
        <v>0</v>
      </c>
    </row>
    <row r="17" spans="1:4">
      <c r="A17" s="4" t="s">
        <v>696</v>
      </c>
      <c r="B17" s="5" t="n">
        <v>-95770509</v>
      </c>
    </row>
    <row r="18" spans="1:4">
      <c r="A18" s="4" t="s">
        <v>60</v>
      </c>
      <c r="B18" s="5" t="n">
        <v>537685</v>
      </c>
    </row>
    <row r="19" spans="1:4">
      <c r="A19" s="4" t="s">
        <v>61</v>
      </c>
      <c r="B19" s="5" t="n">
        <v>649135</v>
      </c>
    </row>
    <row r="20" spans="1:4">
      <c r="A20" s="4" t="s">
        <v>62</v>
      </c>
      <c r="B20" s="5" t="n">
        <v>715553</v>
      </c>
    </row>
    <row r="21" spans="1:4">
      <c r="A21" s="4" t="s">
        <v>64</v>
      </c>
      <c r="B21" s="5" t="n">
        <v>532034</v>
      </c>
    </row>
    <row r="22" spans="1:4">
      <c r="A22" s="4" t="s">
        <v>825</v>
      </c>
      <c r="B22" s="5" t="n">
        <v>701826</v>
      </c>
      <c r="C22" s="5" t="n">
        <v>1092107</v>
      </c>
      <c r="D22" s="5" t="n">
        <v>766317</v>
      </c>
    </row>
    <row r="23" spans="1:4">
      <c r="A23" s="4" t="s">
        <v>68</v>
      </c>
      <c r="B23" s="5" t="n">
        <v>1759125</v>
      </c>
      <c r="C23" s="4" t="s">
        <v>826</v>
      </c>
      <c r="D23" s="5" t="n">
        <v>5123036</v>
      </c>
    </row>
    <row r="24" spans="1:4">
      <c r="A24" s="4" t="s">
        <v>785</v>
      </c>
      <c r="B24" s="5" t="n">
        <v>164228539</v>
      </c>
    </row>
    <row r="25" spans="1:4">
      <c r="A25" s="4" t="s">
        <v>827</v>
      </c>
    </row>
    <row r="26" spans="1:4">
      <c r="A26" s="3" t="s">
        <v>813</v>
      </c>
    </row>
    <row r="27" spans="1:4">
      <c r="A27" s="4" t="s">
        <v>779</v>
      </c>
      <c r="B27" s="5" t="n">
        <v>0</v>
      </c>
    </row>
    <row r="28" spans="1:4">
      <c r="A28" s="4" t="s">
        <v>240</v>
      </c>
      <c r="B28" s="5" t="n">
        <v>0</v>
      </c>
    </row>
    <row r="29" spans="1:4">
      <c r="A29" s="3" t="s">
        <v>820</v>
      </c>
    </row>
    <row r="30" spans="1:4">
      <c r="A30" s="4" t="s">
        <v>821</v>
      </c>
      <c r="B30" s="5" t="n">
        <v>0</v>
      </c>
    </row>
    <row r="31" spans="1:4">
      <c r="A31" s="3" t="s">
        <v>823</v>
      </c>
    </row>
    <row r="32" spans="1:4">
      <c r="A32" s="4" t="s">
        <v>828</v>
      </c>
      <c r="B32" s="5" t="n">
        <v>-1736</v>
      </c>
    </row>
    <row r="33" spans="1:4">
      <c r="A33" s="3" t="s">
        <v>824</v>
      </c>
    </row>
    <row r="34" spans="1:4">
      <c r="A34" s="4" t="s">
        <v>696</v>
      </c>
      <c r="B34" s="5" t="n">
        <v>-206768</v>
      </c>
    </row>
    <row r="35" spans="1:4">
      <c r="A35" s="4" t="s">
        <v>60</v>
      </c>
      <c r="B35" s="5" t="n">
        <v>0</v>
      </c>
    </row>
    <row r="36" spans="1:4">
      <c r="A36" s="4" t="s">
        <v>61</v>
      </c>
      <c r="B36" s="5" t="n">
        <v>-7694</v>
      </c>
    </row>
    <row r="37" spans="1:4">
      <c r="A37" s="4" t="s">
        <v>62</v>
      </c>
      <c r="B37" s="5" t="n">
        <v>142</v>
      </c>
    </row>
    <row r="38" spans="1:4">
      <c r="A38" s="4" t="s">
        <v>64</v>
      </c>
      <c r="B38" s="5" t="n">
        <v>0</v>
      </c>
    </row>
    <row r="39" spans="1:4">
      <c r="A39" s="4" t="s">
        <v>825</v>
      </c>
      <c r="B39" s="5" t="n">
        <v>0</v>
      </c>
    </row>
    <row r="40" spans="1:4">
      <c r="A40" s="4" t="s">
        <v>68</v>
      </c>
      <c r="B40" s="5" t="n">
        <v>0</v>
      </c>
    </row>
    <row r="41" spans="1:4">
      <c r="A41" s="4" t="s">
        <v>785</v>
      </c>
      <c r="B41" s="5" t="n">
        <v>216340</v>
      </c>
    </row>
    <row r="42" spans="1:4">
      <c r="A42" s="4" t="s">
        <v>829</v>
      </c>
    </row>
    <row r="43" spans="1:4">
      <c r="A43" s="3" t="s">
        <v>813</v>
      </c>
    </row>
    <row r="44" spans="1:4">
      <c r="A44" s="4" t="s">
        <v>779</v>
      </c>
      <c r="B44" s="5" t="n">
        <v>0</v>
      </c>
    </row>
    <row r="45" spans="1:4">
      <c r="A45" s="4" t="s">
        <v>240</v>
      </c>
      <c r="B45" s="5" t="n">
        <v>0</v>
      </c>
    </row>
    <row r="46" spans="1:4">
      <c r="A46" s="3" t="s">
        <v>817</v>
      </c>
    </row>
    <row r="47" spans="1:4">
      <c r="A47" s="4" t="s">
        <v>819</v>
      </c>
      <c r="B47" s="5" t="n">
        <v>1588619</v>
      </c>
    </row>
    <row r="48" spans="1:4">
      <c r="A48" s="3" t="s">
        <v>820</v>
      </c>
    </row>
    <row r="49" spans="1:4">
      <c r="A49" s="4" t="s">
        <v>819</v>
      </c>
      <c r="B49" s="5" t="n">
        <v>22181733</v>
      </c>
    </row>
    <row r="50" spans="1:4">
      <c r="A50" s="4" t="s">
        <v>821</v>
      </c>
      <c r="B50" s="5" t="n">
        <v>653539</v>
      </c>
    </row>
    <row r="51" spans="1:4">
      <c r="A51" s="3" t="s">
        <v>822</v>
      </c>
    </row>
    <row r="52" spans="1:4">
      <c r="A52" s="4" t="s">
        <v>830</v>
      </c>
      <c r="B52" s="5" t="n">
        <v>-1588619</v>
      </c>
    </row>
    <row r="53" spans="1:4">
      <c r="A53" s="4" t="s">
        <v>831</v>
      </c>
      <c r="B53" s="5" t="n">
        <v>-22181733</v>
      </c>
    </row>
    <row r="54" spans="1:4">
      <c r="A54" s="4" t="s">
        <v>832</v>
      </c>
      <c r="B54" s="5" t="n">
        <v>-653539</v>
      </c>
    </row>
    <row r="55" spans="1:4">
      <c r="A55" s="3" t="s">
        <v>824</v>
      </c>
    </row>
    <row r="56" spans="1:4">
      <c r="A56" s="4" t="s">
        <v>833</v>
      </c>
      <c r="B56" s="5" t="n">
        <v>-4413373</v>
      </c>
    </row>
    <row r="57" spans="1:4">
      <c r="A57" s="4" t="s">
        <v>696</v>
      </c>
      <c r="B57" s="5" t="n">
        <v>0</v>
      </c>
    </row>
    <row r="58" spans="1:4">
      <c r="A58" s="4" t="s">
        <v>60</v>
      </c>
      <c r="B58" s="5" t="n">
        <v>0</v>
      </c>
    </row>
    <row r="59" spans="1:4">
      <c r="A59" s="4" t="s">
        <v>61</v>
      </c>
      <c r="B59" s="5" t="n">
        <v>0</v>
      </c>
    </row>
    <row r="60" spans="1:4">
      <c r="A60" s="4" t="s">
        <v>62</v>
      </c>
      <c r="B60" s="5" t="n">
        <v>0</v>
      </c>
    </row>
    <row r="61" spans="1:4">
      <c r="A61" s="4" t="s">
        <v>64</v>
      </c>
      <c r="B61" s="5" t="n">
        <v>0</v>
      </c>
    </row>
    <row r="62" spans="1:4">
      <c r="A62" s="4" t="s">
        <v>825</v>
      </c>
      <c r="B62" s="5" t="n">
        <v>0</v>
      </c>
    </row>
    <row r="63" spans="1:4">
      <c r="A63" s="4" t="s">
        <v>68</v>
      </c>
      <c r="B63" s="5" t="n">
        <v>0</v>
      </c>
    </row>
    <row r="64" spans="1:4">
      <c r="A64" s="4" t="s">
        <v>785</v>
      </c>
      <c r="B64" s="5" t="n">
        <v>0</v>
      </c>
    </row>
    <row r="65" spans="1:4">
      <c r="A65" s="4" t="s">
        <v>794</v>
      </c>
    </row>
    <row r="66" spans="1:4">
      <c r="A66" s="3" t="s">
        <v>824</v>
      </c>
    </row>
    <row r="67" spans="1:4">
      <c r="A67" s="4" t="s">
        <v>785</v>
      </c>
      <c r="D67" s="4" t="s">
        <v>834</v>
      </c>
    </row>
    <row r="68" spans="1:4">
      <c r="A68" s="4" t="s">
        <v>835</v>
      </c>
    </row>
    <row r="69" spans="1:4">
      <c r="A69" s="3" t="s">
        <v>824</v>
      </c>
    </row>
    <row r="70" spans="1:4">
      <c r="A70" s="4" t="s">
        <v>61</v>
      </c>
      <c r="B70" s="5" t="n">
        <v>19949</v>
      </c>
    </row>
    <row r="71" spans="1:4">
      <c r="A71" s="4" t="s">
        <v>785</v>
      </c>
      <c r="B71" s="5" t="n">
        <v>4737808</v>
      </c>
    </row>
    <row r="72" spans="1:4">
      <c r="A72" s="4" t="s">
        <v>787</v>
      </c>
    </row>
    <row r="73" spans="1:4">
      <c r="A73" s="3" t="s">
        <v>813</v>
      </c>
    </row>
    <row r="74" spans="1:4">
      <c r="A74" s="4" t="s">
        <v>779</v>
      </c>
      <c r="B74" s="5" t="n">
        <v>23221987</v>
      </c>
    </row>
    <row r="75" spans="1:4">
      <c r="A75" s="4" t="s">
        <v>240</v>
      </c>
      <c r="B75" s="5" t="n">
        <v>7480420</v>
      </c>
    </row>
    <row r="76" spans="1:4">
      <c r="A76" s="3" t="s">
        <v>817</v>
      </c>
    </row>
    <row r="77" spans="1:4">
      <c r="A77" s="4" t="s">
        <v>836</v>
      </c>
      <c r="B77" s="5" t="n">
        <v>4024737</v>
      </c>
    </row>
    <row r="78" spans="1:4">
      <c r="A78" s="3" t="s">
        <v>820</v>
      </c>
    </row>
    <row r="79" spans="1:4">
      <c r="A79" s="4" t="s">
        <v>836</v>
      </c>
      <c r="B79" s="5" t="n">
        <v>0</v>
      </c>
    </row>
    <row r="80" spans="1:4">
      <c r="A80" s="4" t="s">
        <v>821</v>
      </c>
      <c r="B80" s="5" t="n">
        <v>0</v>
      </c>
    </row>
    <row r="81" spans="1:4">
      <c r="A81" s="3" t="s">
        <v>822</v>
      </c>
    </row>
    <row r="82" spans="1:4">
      <c r="A82" s="4" t="s">
        <v>836</v>
      </c>
      <c r="B82" s="5" t="n">
        <v>24423891</v>
      </c>
    </row>
    <row r="83" spans="1:4">
      <c r="A83" s="3" t="s">
        <v>823</v>
      </c>
    </row>
    <row r="84" spans="1:4">
      <c r="A84" s="4" t="s">
        <v>836</v>
      </c>
      <c r="B84" s="5" t="n">
        <v>0</v>
      </c>
    </row>
    <row r="85" spans="1:4">
      <c r="A85" s="3" t="s">
        <v>824</v>
      </c>
    </row>
    <row r="86" spans="1:4">
      <c r="A86" s="4" t="s">
        <v>836</v>
      </c>
      <c r="B86" s="5" t="n">
        <v>4413373</v>
      </c>
    </row>
    <row r="87" spans="1:4">
      <c r="A87" s="4" t="s">
        <v>696</v>
      </c>
      <c r="B87" s="5" t="n">
        <v>-95977277</v>
      </c>
    </row>
    <row r="88" spans="1:4">
      <c r="A88" s="4" t="s">
        <v>60</v>
      </c>
      <c r="B88" s="5" t="n">
        <v>537685</v>
      </c>
    </row>
    <row r="89" spans="1:4">
      <c r="A89" s="4" t="s">
        <v>61</v>
      </c>
      <c r="B89" s="5" t="n">
        <v>656829</v>
      </c>
    </row>
    <row r="90" spans="1:4">
      <c r="A90" s="4" t="s">
        <v>62</v>
      </c>
      <c r="B90" s="5" t="n">
        <v>715695</v>
      </c>
    </row>
    <row r="91" spans="1:4">
      <c r="A91" s="4" t="s">
        <v>64</v>
      </c>
      <c r="B91" s="5" t="n">
        <v>532034</v>
      </c>
    </row>
    <row r="92" spans="1:4">
      <c r="A92" s="4" t="s">
        <v>825</v>
      </c>
      <c r="B92" s="5" t="n">
        <v>701826</v>
      </c>
    </row>
    <row r="93" spans="1:4">
      <c r="A93" s="4" t="s">
        <v>68</v>
      </c>
      <c r="B93" s="5" t="n">
        <v>1759125</v>
      </c>
    </row>
    <row r="94" spans="1:4">
      <c r="A94" s="4" t="s">
        <v>785</v>
      </c>
      <c r="B94" s="5" t="n">
        <v>164444879</v>
      </c>
    </row>
    <row r="95" spans="1:4">
      <c r="A95" s="4" t="s">
        <v>837</v>
      </c>
    </row>
    <row r="96" spans="1:4">
      <c r="A96" s="3" t="s">
        <v>823</v>
      </c>
    </row>
    <row r="97" spans="1:4">
      <c r="A97" s="4" t="s">
        <v>695</v>
      </c>
      <c r="B97" s="4" t="s">
        <v>8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39</v>
      </c>
      <c r="B1" s="2" t="s">
        <v>39</v>
      </c>
      <c r="C1" s="2" t="s">
        <v>40</v>
      </c>
      <c r="D1" s="2" t="s">
        <v>777</v>
      </c>
    </row>
    <row r="2" spans="1:4">
      <c r="A2" s="3" t="s">
        <v>840</v>
      </c>
    </row>
    <row r="3" spans="1:4">
      <c r="A3" s="4" t="s">
        <v>236</v>
      </c>
      <c r="B3" s="4" t="s">
        <v>841</v>
      </c>
      <c r="C3" s="4" t="s">
        <v>842</v>
      </c>
    </row>
    <row r="4" spans="1:4">
      <c r="A4" s="4" t="s">
        <v>61</v>
      </c>
      <c r="D4" s="4" t="s">
        <v>843</v>
      </c>
    </row>
    <row r="5" spans="1:4">
      <c r="A5" s="4" t="s">
        <v>62</v>
      </c>
      <c r="B5" s="4" t="s">
        <v>844</v>
      </c>
      <c r="C5" s="5" t="n">
        <v>2594712</v>
      </c>
    </row>
    <row r="6" spans="1:4">
      <c r="A6" s="4" t="s">
        <v>845</v>
      </c>
      <c r="D6" s="5" t="n">
        <v>164228539</v>
      </c>
    </row>
    <row r="7" spans="1:4">
      <c r="A7" s="3" t="s">
        <v>846</v>
      </c>
    </row>
    <row r="8" spans="1:4">
      <c r="A8" s="4" t="s">
        <v>786</v>
      </c>
      <c r="D8" s="5" t="n">
        <v>139747905</v>
      </c>
    </row>
    <row r="9" spans="1:4">
      <c r="A9" s="4" t="s">
        <v>787</v>
      </c>
    </row>
    <row r="10" spans="1:4">
      <c r="A10" s="3" t="s">
        <v>840</v>
      </c>
    </row>
    <row r="11" spans="1:4">
      <c r="A11" s="4" t="s">
        <v>847</v>
      </c>
      <c r="D11" s="5" t="n">
        <v>0</v>
      </c>
    </row>
    <row r="12" spans="1:4">
      <c r="A12" s="4" t="s">
        <v>236</v>
      </c>
      <c r="D12" s="5" t="n">
        <v>4500498</v>
      </c>
    </row>
    <row r="13" spans="1:4">
      <c r="A13" s="4" t="s">
        <v>61</v>
      </c>
      <c r="C13" s="4" t="s">
        <v>848</v>
      </c>
      <c r="D13" s="5" t="n">
        <v>12255</v>
      </c>
    </row>
    <row r="14" spans="1:4">
      <c r="A14" s="4" t="s">
        <v>62</v>
      </c>
      <c r="D14" s="5" t="n">
        <v>8715</v>
      </c>
    </row>
    <row r="15" spans="1:4">
      <c r="A15" s="4" t="s">
        <v>845</v>
      </c>
      <c r="D15" s="5" t="n">
        <v>4521468</v>
      </c>
    </row>
    <row r="16" spans="1:4">
      <c r="A16" s="3" t="s">
        <v>846</v>
      </c>
    </row>
    <row r="17" spans="1:4">
      <c r="A17" s="4" t="s">
        <v>849</v>
      </c>
      <c r="D17" s="5" t="n">
        <v>442510</v>
      </c>
    </row>
    <row r="18" spans="1:4">
      <c r="A18" s="4" t="s">
        <v>786</v>
      </c>
      <c r="D18" s="5" t="n">
        <v>442510</v>
      </c>
    </row>
    <row r="19" spans="1:4">
      <c r="A19" s="4" t="s">
        <v>835</v>
      </c>
    </row>
    <row r="20" spans="1:4">
      <c r="A20" s="3" t="s">
        <v>840</v>
      </c>
    </row>
    <row r="21" spans="1:4">
      <c r="A21" s="4" t="s">
        <v>847</v>
      </c>
      <c r="D21" s="5" t="n">
        <v>1736</v>
      </c>
    </row>
    <row r="22" spans="1:4">
      <c r="A22" s="4" t="s">
        <v>236</v>
      </c>
      <c r="D22" s="5" t="n">
        <v>4707266</v>
      </c>
    </row>
    <row r="23" spans="1:4">
      <c r="A23" s="4" t="s">
        <v>61</v>
      </c>
      <c r="D23" s="5" t="n">
        <v>19949</v>
      </c>
    </row>
    <row r="24" spans="1:4">
      <c r="A24" s="4" t="s">
        <v>62</v>
      </c>
      <c r="D24" s="5" t="n">
        <v>8857</v>
      </c>
    </row>
    <row r="25" spans="1:4">
      <c r="A25" s="4" t="s">
        <v>845</v>
      </c>
      <c r="D25" s="5" t="n">
        <v>4737808</v>
      </c>
    </row>
    <row r="26" spans="1:4">
      <c r="A26" s="3" t="s">
        <v>846</v>
      </c>
    </row>
    <row r="27" spans="1:4">
      <c r="A27" s="4" t="s">
        <v>849</v>
      </c>
      <c r="D27" s="5" t="n">
        <v>556694</v>
      </c>
    </row>
    <row r="28" spans="1:4">
      <c r="A28" s="4" t="s">
        <v>786</v>
      </c>
      <c r="D28" s="5" t="n">
        <v>556694</v>
      </c>
    </row>
    <row r="29" spans="1:4">
      <c r="A29" s="4" t="s">
        <v>850</v>
      </c>
    </row>
    <row r="30" spans="1:4">
      <c r="A30" s="3" t="s">
        <v>846</v>
      </c>
    </row>
    <row r="31" spans="1:4">
      <c r="A31" s="4" t="s">
        <v>849</v>
      </c>
      <c r="D31" s="5" t="n">
        <v>114184</v>
      </c>
    </row>
    <row r="32" spans="1:4">
      <c r="A32" s="4" t="s">
        <v>786</v>
      </c>
      <c r="D32" s="5" t="n">
        <v>114184</v>
      </c>
    </row>
    <row r="33" spans="1:4">
      <c r="A33" s="4" t="s">
        <v>827</v>
      </c>
    </row>
    <row r="34" spans="1:4">
      <c r="A34" s="3" t="s">
        <v>840</v>
      </c>
    </row>
    <row r="35" spans="1:4">
      <c r="A35" s="4" t="s">
        <v>61</v>
      </c>
      <c r="D35" s="5" t="n">
        <v>-7694</v>
      </c>
    </row>
    <row r="36" spans="1:4">
      <c r="A36" s="4" t="s">
        <v>845</v>
      </c>
      <c r="D36" s="5" t="n">
        <v>216340</v>
      </c>
    </row>
    <row r="37" spans="1:4">
      <c r="A37" s="4" t="s">
        <v>851</v>
      </c>
    </row>
    <row r="38" spans="1:4">
      <c r="A38" s="3" t="s">
        <v>840</v>
      </c>
    </row>
    <row r="39" spans="1:4">
      <c r="A39" s="4" t="s">
        <v>847</v>
      </c>
      <c r="D39" s="5" t="n">
        <v>1736</v>
      </c>
    </row>
    <row r="40" spans="1:4">
      <c r="A40" s="4" t="s">
        <v>236</v>
      </c>
      <c r="D40" s="5" t="n">
        <v>206768</v>
      </c>
    </row>
    <row r="41" spans="1:4">
      <c r="A41" s="4" t="s">
        <v>62</v>
      </c>
      <c r="D41" s="5" t="n">
        <v>142</v>
      </c>
    </row>
    <row r="42" spans="1:4">
      <c r="A42" s="4" t="s">
        <v>845</v>
      </c>
      <c r="D42" s="4" t="s">
        <v>8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15"/>
    <col customWidth="1" max="5" min="5" width="15"/>
    <col customWidth="1" max="6" min="6" width="14"/>
  </cols>
  <sheetData>
    <row r="1" spans="1:6">
      <c r="A1" s="1" t="s">
        <v>853</v>
      </c>
      <c r="C1" s="2" t="s">
        <v>1</v>
      </c>
    </row>
    <row r="2" spans="1:6">
      <c r="C2" s="2" t="s">
        <v>39</v>
      </c>
      <c r="D2" s="2" t="s">
        <v>40</v>
      </c>
      <c r="E2" s="2" t="s">
        <v>97</v>
      </c>
      <c r="F2" s="2" t="s">
        <v>854</v>
      </c>
    </row>
    <row r="3" spans="1:6">
      <c r="A3" s="3" t="s">
        <v>813</v>
      </c>
    </row>
    <row r="4" spans="1:6">
      <c r="A4" s="4" t="s">
        <v>692</v>
      </c>
      <c r="C4" s="4" t="s">
        <v>94</v>
      </c>
      <c r="D4" s="4" t="s">
        <v>95</v>
      </c>
      <c r="E4" s="4" t="s">
        <v>855</v>
      </c>
    </row>
    <row r="5" spans="1:6">
      <c r="A5" s="4" t="s">
        <v>707</v>
      </c>
      <c r="C5" s="5" t="n">
        <v>161130381</v>
      </c>
      <c r="D5" s="5" t="n">
        <v>152997125</v>
      </c>
      <c r="E5" s="5" t="n">
        <v>148219000</v>
      </c>
    </row>
    <row r="6" spans="1:6">
      <c r="A6" s="4" t="s">
        <v>856</v>
      </c>
      <c r="C6" s="5" t="n">
        <v>26746310</v>
      </c>
      <c r="D6" s="5" t="n">
        <v>24266076</v>
      </c>
      <c r="E6" s="5" t="n">
        <v>22253703</v>
      </c>
      <c r="F6" s="4" t="s">
        <v>190</v>
      </c>
    </row>
    <row r="7" spans="1:6">
      <c r="A7" s="4" t="s">
        <v>857</v>
      </c>
      <c r="C7" s="4" t="s">
        <v>135</v>
      </c>
      <c r="D7" s="4" t="s">
        <v>136</v>
      </c>
      <c r="E7" s="4" t="s">
        <v>137</v>
      </c>
    </row>
    <row r="8" spans="1:6">
      <c r="A8" s="4" t="s">
        <v>858</v>
      </c>
    </row>
    <row r="9" spans="1:6">
      <c r="A9" s="3" t="s">
        <v>813</v>
      </c>
    </row>
    <row r="10" spans="1:6">
      <c r="A10" s="4" t="s">
        <v>859</v>
      </c>
      <c r="B10" s="4" t="s">
        <v>860</v>
      </c>
      <c r="C10" s="4" t="s">
        <v>861</v>
      </c>
    </row>
    <row r="11" spans="1:6">
      <c r="A11" s="4" t="s">
        <v>862</v>
      </c>
      <c r="B11" s="4" t="s">
        <v>860</v>
      </c>
      <c r="C11" s="4" t="s">
        <v>682</v>
      </c>
      <c r="D11" s="4" t="s">
        <v>682</v>
      </c>
    </row>
    <row r="12" spans="1:6">
      <c r="A12" s="4" t="s">
        <v>692</v>
      </c>
      <c r="C12" s="4" t="s">
        <v>863</v>
      </c>
      <c r="D12" s="4" t="s">
        <v>864</v>
      </c>
    </row>
    <row r="13" spans="1:6">
      <c r="A13" s="4" t="s">
        <v>707</v>
      </c>
      <c r="C13" s="5" t="n">
        <v>142514228</v>
      </c>
      <c r="D13" s="5" t="n">
        <v>136996483</v>
      </c>
    </row>
    <row r="14" spans="1:6">
      <c r="A14" s="4" t="s">
        <v>856</v>
      </c>
      <c r="C14" s="5" t="n">
        <v>22558021</v>
      </c>
      <c r="D14" s="5" t="n">
        <v>19582445</v>
      </c>
    </row>
    <row r="15" spans="1:6">
      <c r="A15" s="4" t="s">
        <v>857</v>
      </c>
      <c r="C15" s="4" t="s">
        <v>865</v>
      </c>
      <c r="D15" s="4" t="s">
        <v>866</v>
      </c>
    </row>
    <row r="16" spans="1:6">
      <c r="A16" s="4" t="s">
        <v>867</v>
      </c>
    </row>
    <row r="17" spans="1:6">
      <c r="A17" s="3" t="s">
        <v>813</v>
      </c>
    </row>
    <row r="18" spans="1:6">
      <c r="A18" s="4" t="s">
        <v>859</v>
      </c>
      <c r="B18" s="4" t="s">
        <v>868</v>
      </c>
      <c r="C18" s="4" t="s">
        <v>869</v>
      </c>
    </row>
    <row r="19" spans="1:6">
      <c r="A19" s="4" t="s">
        <v>862</v>
      </c>
      <c r="B19" s="4" t="s">
        <v>868</v>
      </c>
      <c r="C19" s="4" t="s">
        <v>870</v>
      </c>
      <c r="D19" s="4" t="s">
        <v>870</v>
      </c>
    </row>
    <row r="20" spans="1:6">
      <c r="A20" s="4" t="s">
        <v>692</v>
      </c>
      <c r="C20" s="4" t="s">
        <v>871</v>
      </c>
      <c r="D20" s="4" t="s">
        <v>872</v>
      </c>
    </row>
    <row r="21" spans="1:6">
      <c r="A21" s="4" t="s">
        <v>707</v>
      </c>
      <c r="C21" s="5" t="n">
        <v>10963533</v>
      </c>
      <c r="D21" s="5" t="n">
        <v>9590768</v>
      </c>
    </row>
    <row r="22" spans="1:6">
      <c r="A22" s="4" t="s">
        <v>856</v>
      </c>
      <c r="C22" s="5" t="n">
        <v>2819982</v>
      </c>
      <c r="D22" s="5" t="n">
        <v>2631995</v>
      </c>
    </row>
    <row r="23" spans="1:6">
      <c r="A23" s="4" t="s">
        <v>857</v>
      </c>
      <c r="C23" s="4" t="s">
        <v>873</v>
      </c>
      <c r="D23" s="4" t="s">
        <v>874</v>
      </c>
    </row>
    <row r="24" spans="1:6">
      <c r="A24" s="4" t="s">
        <v>875</v>
      </c>
    </row>
    <row r="25" spans="1:6">
      <c r="A25" s="3" t="s">
        <v>813</v>
      </c>
    </row>
    <row r="26" spans="1:6">
      <c r="A26" s="4" t="s">
        <v>859</v>
      </c>
      <c r="C26" s="4" t="s">
        <v>876</v>
      </c>
    </row>
    <row r="27" spans="1:6">
      <c r="A27" s="4" t="s">
        <v>862</v>
      </c>
      <c r="C27" s="4" t="s">
        <v>877</v>
      </c>
      <c r="D27" s="4" t="s">
        <v>877</v>
      </c>
    </row>
    <row r="28" spans="1:6">
      <c r="A28" s="4" t="s">
        <v>692</v>
      </c>
      <c r="C28" s="4" t="s">
        <v>878</v>
      </c>
      <c r="D28" s="4" t="s">
        <v>879</v>
      </c>
    </row>
    <row r="29" spans="1:6">
      <c r="A29" s="4" t="s">
        <v>707</v>
      </c>
      <c r="C29" s="5" t="n">
        <v>133456760</v>
      </c>
      <c r="D29" s="5" t="n">
        <v>127683654</v>
      </c>
    </row>
    <row r="30" spans="1:6">
      <c r="A30" s="4" t="s">
        <v>856</v>
      </c>
      <c r="C30" s="5" t="n">
        <v>18970088</v>
      </c>
      <c r="D30" s="5" t="n">
        <v>17085297</v>
      </c>
    </row>
    <row r="31" spans="1:6">
      <c r="A31" s="4" t="s">
        <v>857</v>
      </c>
      <c r="C31" s="4" t="s">
        <v>880</v>
      </c>
      <c r="D31" s="4" t="s">
        <v>881</v>
      </c>
    </row>
    <row r="32" spans="1:6">
      <c r="A32" s="4" t="s">
        <v>882</v>
      </c>
    </row>
    <row r="33" spans="1:6">
      <c r="A33" s="3" t="s">
        <v>813</v>
      </c>
    </row>
    <row r="34" spans="1:6">
      <c r="A34" s="4" t="s">
        <v>859</v>
      </c>
      <c r="C34" s="4" t="s">
        <v>883</v>
      </c>
    </row>
    <row r="35" spans="1:6">
      <c r="A35" s="4" t="s">
        <v>862</v>
      </c>
      <c r="C35" s="4" t="s">
        <v>884</v>
      </c>
      <c r="D35" s="4" t="s">
        <v>884</v>
      </c>
    </row>
    <row r="36" spans="1:6">
      <c r="A36" s="4" t="s">
        <v>692</v>
      </c>
      <c r="C36" s="4" t="s">
        <v>885</v>
      </c>
      <c r="D36" s="4" t="s">
        <v>886</v>
      </c>
    </row>
    <row r="37" spans="1:6">
      <c r="A37" s="4" t="s">
        <v>707</v>
      </c>
      <c r="C37" s="5" t="n">
        <v>9773372</v>
      </c>
      <c r="D37" s="5" t="n">
        <v>9239568</v>
      </c>
    </row>
    <row r="38" spans="1:6">
      <c r="A38" s="4" t="s">
        <v>856</v>
      </c>
      <c r="C38" s="5" t="n">
        <v>778782</v>
      </c>
      <c r="D38" s="5" t="n">
        <v>780580</v>
      </c>
    </row>
    <row r="39" spans="1:6">
      <c r="A39" s="4" t="s">
        <v>857</v>
      </c>
      <c r="C39" s="4" t="s">
        <v>887</v>
      </c>
      <c r="D39" s="4" t="s">
        <v>888</v>
      </c>
    </row>
    <row r="40" spans="1:6">
      <c r="A40" s="4" t="s">
        <v>889</v>
      </c>
    </row>
    <row r="41" spans="1:6">
      <c r="A41" s="3" t="s">
        <v>813</v>
      </c>
    </row>
    <row r="42" spans="1:6">
      <c r="A42" s="4" t="s">
        <v>859</v>
      </c>
      <c r="B42" s="4" t="s">
        <v>890</v>
      </c>
      <c r="C42" s="4" t="s">
        <v>891</v>
      </c>
    </row>
    <row r="43" spans="1:6">
      <c r="A43" s="4" t="s">
        <v>862</v>
      </c>
      <c r="B43" s="4" t="s">
        <v>890</v>
      </c>
      <c r="C43" s="4" t="s">
        <v>682</v>
      </c>
      <c r="D43" s="4" t="s">
        <v>682</v>
      </c>
    </row>
    <row r="44" spans="1:6">
      <c r="A44" s="4" t="s">
        <v>692</v>
      </c>
      <c r="C44" s="4" t="s">
        <v>892</v>
      </c>
      <c r="D44" s="4" t="s">
        <v>893</v>
      </c>
    </row>
    <row r="45" spans="1:6">
      <c r="A45" s="4" t="s">
        <v>707</v>
      </c>
      <c r="C45" s="5" t="n">
        <v>4986657</v>
      </c>
      <c r="D45" s="5" t="n">
        <v>5395262</v>
      </c>
    </row>
    <row r="46" spans="1:6">
      <c r="A46" s="4" t="s">
        <v>856</v>
      </c>
      <c r="C46" s="5" t="n">
        <v>1090271</v>
      </c>
      <c r="D46" s="5" t="n">
        <v>1212232</v>
      </c>
    </row>
    <row r="47" spans="1:6">
      <c r="A47" s="4" t="s">
        <v>857</v>
      </c>
      <c r="C47" s="4" t="s">
        <v>894</v>
      </c>
      <c r="D47" s="4" t="s">
        <v>895</v>
      </c>
    </row>
    <row r="48" spans="1:6">
      <c r="A48" s="4" t="s">
        <v>896</v>
      </c>
    </row>
    <row r="49" spans="1:6">
      <c r="A49" s="3" t="s">
        <v>813</v>
      </c>
    </row>
    <row r="50" spans="1:6">
      <c r="A50" s="4" t="s">
        <v>859</v>
      </c>
      <c r="B50" s="4" t="s">
        <v>897</v>
      </c>
      <c r="C50" s="4" t="s">
        <v>898</v>
      </c>
    </row>
    <row r="51" spans="1:6">
      <c r="A51" s="4" t="s">
        <v>862</v>
      </c>
      <c r="B51" s="4" t="s">
        <v>897</v>
      </c>
      <c r="C51" s="4" t="s">
        <v>682</v>
      </c>
      <c r="D51" s="4" t="s">
        <v>682</v>
      </c>
    </row>
    <row r="52" spans="1:6">
      <c r="A52" s="4" t="s">
        <v>692</v>
      </c>
      <c r="C52" s="4" t="s">
        <v>899</v>
      </c>
      <c r="D52" s="4" t="s">
        <v>900</v>
      </c>
    </row>
    <row r="53" spans="1:6">
      <c r="A53" s="4" t="s">
        <v>707</v>
      </c>
      <c r="C53" s="5" t="n">
        <v>3832287</v>
      </c>
      <c r="D53" s="5" t="n">
        <v>2695499</v>
      </c>
    </row>
    <row r="54" spans="1:6">
      <c r="A54" s="4" t="s">
        <v>856</v>
      </c>
      <c r="C54" s="5" t="n">
        <v>975618</v>
      </c>
      <c r="D54" s="5" t="n">
        <v>697826</v>
      </c>
    </row>
    <row r="55" spans="1:6">
      <c r="A55" s="4" t="s">
        <v>857</v>
      </c>
      <c r="C55" s="4" t="s">
        <v>901</v>
      </c>
      <c r="D55" s="4" t="s">
        <v>902</v>
      </c>
    </row>
    <row r="56" spans="1:6">
      <c r="A56" s="4" t="s">
        <v>903</v>
      </c>
    </row>
    <row r="57" spans="1:6">
      <c r="A57" s="3" t="s">
        <v>813</v>
      </c>
    </row>
    <row r="58" spans="1:6">
      <c r="A58" s="4" t="s">
        <v>859</v>
      </c>
      <c r="B58" s="4" t="s">
        <v>897</v>
      </c>
      <c r="C58" s="4" t="s">
        <v>904</v>
      </c>
    </row>
    <row r="59" spans="1:6">
      <c r="A59" s="4" t="s">
        <v>862</v>
      </c>
      <c r="B59" s="4" t="s">
        <v>897</v>
      </c>
      <c r="C59" s="4" t="s">
        <v>682</v>
      </c>
      <c r="D59" s="4" t="s">
        <v>682</v>
      </c>
    </row>
    <row r="60" spans="1:6">
      <c r="A60" s="4" t="s">
        <v>692</v>
      </c>
      <c r="C60" s="4" t="s">
        <v>905</v>
      </c>
      <c r="D60" s="4" t="s">
        <v>906</v>
      </c>
    </row>
    <row r="61" spans="1:6">
      <c r="A61" s="4" t="s">
        <v>707</v>
      </c>
      <c r="C61" s="5" t="n">
        <v>385253</v>
      </c>
      <c r="D61" s="5" t="n">
        <v>543896</v>
      </c>
    </row>
    <row r="62" spans="1:6">
      <c r="A62" s="4" t="s">
        <v>856</v>
      </c>
      <c r="C62" s="5" t="n">
        <v>893</v>
      </c>
      <c r="D62" s="5" t="n">
        <v>-783</v>
      </c>
    </row>
    <row r="63" spans="1:6">
      <c r="A63" s="4" t="s">
        <v>857</v>
      </c>
      <c r="C63" s="4" t="s">
        <v>907</v>
      </c>
      <c r="D63" s="4" t="s">
        <v>908</v>
      </c>
    </row>
    <row r="64" spans="1:6">
      <c r="A64" s="4" t="s">
        <v>909</v>
      </c>
    </row>
    <row r="65" spans="1:6">
      <c r="A65" s="3" t="s">
        <v>813</v>
      </c>
    </row>
    <row r="66" spans="1:6">
      <c r="A66" s="4" t="s">
        <v>859</v>
      </c>
      <c r="C66" s="4" t="s">
        <v>910</v>
      </c>
    </row>
    <row r="67" spans="1:6">
      <c r="A67" s="4" t="s">
        <v>862</v>
      </c>
      <c r="C67" s="4" t="s">
        <v>682</v>
      </c>
      <c r="D67" s="4" t="s">
        <v>682</v>
      </c>
    </row>
    <row r="68" spans="1:6">
      <c r="A68" s="4" t="s">
        <v>692</v>
      </c>
      <c r="C68" s="4" t="s">
        <v>911</v>
      </c>
      <c r="D68" s="4" t="s">
        <v>912</v>
      </c>
    </row>
    <row r="69" spans="1:6">
      <c r="A69" s="4" t="s">
        <v>707</v>
      </c>
      <c r="C69" s="5" t="n">
        <v>284643</v>
      </c>
      <c r="D69" s="5" t="n">
        <v>241307</v>
      </c>
    </row>
    <row r="70" spans="1:6">
      <c r="A70" s="4" t="s">
        <v>856</v>
      </c>
      <c r="C70" s="5" t="n">
        <v>697948</v>
      </c>
      <c r="D70" s="5" t="n">
        <v>633342</v>
      </c>
    </row>
    <row r="71" spans="1:6">
      <c r="A71" s="4" t="s">
        <v>857</v>
      </c>
      <c r="C71" s="4" t="s">
        <v>913</v>
      </c>
      <c r="D71" s="4" t="s">
        <v>914</v>
      </c>
    </row>
    <row r="72" spans="1:6">
      <c r="A72" s="4" t="s">
        <v>915</v>
      </c>
    </row>
    <row r="73" spans="1:6">
      <c r="A73" s="3" t="s">
        <v>813</v>
      </c>
    </row>
    <row r="74" spans="1:6">
      <c r="A74" s="4" t="s">
        <v>859</v>
      </c>
      <c r="C74" s="4" t="s">
        <v>916</v>
      </c>
    </row>
    <row r="75" spans="1:6">
      <c r="A75" s="4" t="s">
        <v>862</v>
      </c>
      <c r="C75" s="4" t="s">
        <v>682</v>
      </c>
    </row>
    <row r="76" spans="1:6">
      <c r="A76" s="4" t="s">
        <v>692</v>
      </c>
      <c r="C76" s="4" t="s">
        <v>917</v>
      </c>
    </row>
    <row r="77" spans="1:6">
      <c r="A77" s="4" t="s">
        <v>707</v>
      </c>
      <c r="C77" s="5" t="n">
        <v>41765</v>
      </c>
    </row>
    <row r="78" spans="1:6">
      <c r="A78" s="4" t="s">
        <v>856</v>
      </c>
      <c r="C78" s="5" t="n">
        <v>31082</v>
      </c>
    </row>
    <row r="79" spans="1:6">
      <c r="A79" s="4" t="s">
        <v>857</v>
      </c>
      <c r="C79" s="4" t="s">
        <v>918</v>
      </c>
    </row>
    <row r="80" spans="1:6"/>
    <row r="81" spans="1:6">
      <c r="A81" s="4" t="s">
        <v>288</v>
      </c>
      <c r="B81" s="4" t="s">
        <v>919</v>
      </c>
    </row>
    <row r="82" spans="1:6">
      <c r="A82" s="4" t="s">
        <v>897</v>
      </c>
      <c r="B82" s="4" t="s">
        <v>920</v>
      </c>
    </row>
    <row r="83" spans="1:6">
      <c r="A83" s="4" t="s">
        <v>921</v>
      </c>
      <c r="B83" s="4" t="s">
        <v>922</v>
      </c>
    </row>
    <row r="84" spans="1:6">
      <c r="A84" s="4" t="s">
        <v>923</v>
      </c>
      <c r="B84" s="4" t="s">
        <v>924</v>
      </c>
    </row>
  </sheetData>
  <mergeCells count="7">
    <mergeCell ref="A1:B2"/>
    <mergeCell ref="C1:E1"/>
    <mergeCell ref="A80:E80"/>
    <mergeCell ref="B81:E81"/>
    <mergeCell ref="B82:E82"/>
    <mergeCell ref="B83:E83"/>
    <mergeCell ref="B84:E8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925</v>
      </c>
      <c r="B1" s="2" t="s">
        <v>1</v>
      </c>
    </row>
    <row r="2" spans="1:5">
      <c r="B2" s="2" t="s">
        <v>39</v>
      </c>
      <c r="C2" s="2" t="s">
        <v>40</v>
      </c>
      <c r="D2" s="2" t="s">
        <v>97</v>
      </c>
      <c r="E2" s="2" t="s">
        <v>854</v>
      </c>
    </row>
    <row r="3" spans="1:5">
      <c r="A3" s="3" t="s">
        <v>813</v>
      </c>
    </row>
    <row r="4" spans="1:5">
      <c r="A4" s="4" t="s">
        <v>692</v>
      </c>
      <c r="B4" s="4" t="s">
        <v>94</v>
      </c>
      <c r="C4" s="4" t="s">
        <v>95</v>
      </c>
      <c r="D4" s="4" t="s">
        <v>855</v>
      </c>
    </row>
    <row r="5" spans="1:5">
      <c r="A5" s="4" t="s">
        <v>707</v>
      </c>
      <c r="B5" s="5" t="n">
        <v>161130381</v>
      </c>
      <c r="C5" s="5" t="n">
        <v>152997125</v>
      </c>
      <c r="D5" s="5" t="n">
        <v>148219000</v>
      </c>
    </row>
    <row r="6" spans="1:5">
      <c r="A6" s="4" t="s">
        <v>856</v>
      </c>
      <c r="B6" s="5" t="n">
        <v>26746310</v>
      </c>
      <c r="C6" s="5" t="n">
        <v>24266076</v>
      </c>
      <c r="D6" s="5" t="n">
        <v>22253703</v>
      </c>
      <c r="E6" s="4" t="s">
        <v>190</v>
      </c>
    </row>
    <row r="7" spans="1:5">
      <c r="A7" s="4" t="s">
        <v>857</v>
      </c>
      <c r="B7" s="4" t="s">
        <v>135</v>
      </c>
      <c r="C7" s="4" t="s">
        <v>136</v>
      </c>
      <c r="D7" s="4" t="s">
        <v>137</v>
      </c>
    </row>
    <row r="8" spans="1:5">
      <c r="A8" s="4" t="s">
        <v>926</v>
      </c>
    </row>
    <row r="9" spans="1:5">
      <c r="A9" s="3" t="s">
        <v>813</v>
      </c>
    </row>
    <row r="10" spans="1:5">
      <c r="A10" s="4" t="s">
        <v>862</v>
      </c>
      <c r="B10" s="4" t="s">
        <v>682</v>
      </c>
      <c r="C10" s="4" t="s">
        <v>682</v>
      </c>
    </row>
    <row r="11" spans="1:5">
      <c r="A11" s="4" t="s">
        <v>692</v>
      </c>
      <c r="B11" s="4" t="s">
        <v>927</v>
      </c>
      <c r="C11" s="4" t="s">
        <v>928</v>
      </c>
    </row>
    <row r="12" spans="1:5">
      <c r="A12" s="4" t="s">
        <v>707</v>
      </c>
      <c r="B12" s="5" t="n">
        <v>2692520</v>
      </c>
      <c r="C12" s="5" t="n">
        <v>1761112</v>
      </c>
    </row>
    <row r="13" spans="1:5">
      <c r="A13" s="4" t="s">
        <v>856</v>
      </c>
      <c r="B13" s="5" t="n">
        <v>708163</v>
      </c>
      <c r="C13" s="5" t="n">
        <v>276299</v>
      </c>
    </row>
    <row r="14" spans="1:5">
      <c r="A14" s="4" t="s">
        <v>857</v>
      </c>
      <c r="B14" s="4" t="s">
        <v>929</v>
      </c>
      <c r="C14" s="4" t="s">
        <v>930</v>
      </c>
    </row>
    <row r="15" spans="1:5">
      <c r="A15" s="4" t="s">
        <v>931</v>
      </c>
    </row>
    <row r="16" spans="1:5">
      <c r="A16" s="3" t="s">
        <v>813</v>
      </c>
    </row>
    <row r="17" spans="1:5">
      <c r="A17" s="4" t="s">
        <v>862</v>
      </c>
      <c r="B17" s="4" t="s">
        <v>682</v>
      </c>
      <c r="C17" s="4" t="s">
        <v>682</v>
      </c>
    </row>
    <row r="18" spans="1:5">
      <c r="A18" s="4" t="s">
        <v>692</v>
      </c>
      <c r="B18" s="4" t="s">
        <v>932</v>
      </c>
      <c r="C18" s="4" t="s">
        <v>933</v>
      </c>
    </row>
    <row r="19" spans="1:5">
      <c r="A19" s="4" t="s">
        <v>707</v>
      </c>
      <c r="B19" s="5" t="n">
        <v>114913</v>
      </c>
      <c r="C19" s="5" t="n">
        <v>141943</v>
      </c>
    </row>
    <row r="20" spans="1:5">
      <c r="A20" s="4" t="s">
        <v>856</v>
      </c>
      <c r="B20" s="5" t="n">
        <v>113508</v>
      </c>
      <c r="C20" s="5" t="n">
        <v>197277</v>
      </c>
    </row>
    <row r="21" spans="1:5">
      <c r="A21" s="4" t="s">
        <v>857</v>
      </c>
      <c r="B21" s="4" t="s">
        <v>934</v>
      </c>
      <c r="C21" s="4" t="s">
        <v>935</v>
      </c>
    </row>
    <row r="22" spans="1:5">
      <c r="A22" s="4" t="s">
        <v>936</v>
      </c>
    </row>
    <row r="23" spans="1:5">
      <c r="A23" s="3" t="s">
        <v>813</v>
      </c>
    </row>
    <row r="24" spans="1:5">
      <c r="A24" s="4" t="s">
        <v>862</v>
      </c>
      <c r="B24" s="4" t="s">
        <v>682</v>
      </c>
      <c r="C24" s="4" t="s">
        <v>682</v>
      </c>
    </row>
    <row r="25" spans="1:5">
      <c r="A25" s="4" t="s">
        <v>692</v>
      </c>
      <c r="B25" s="4" t="s">
        <v>937</v>
      </c>
      <c r="C25" s="4" t="s">
        <v>938</v>
      </c>
    </row>
    <row r="26" spans="1:5">
      <c r="A26" s="4" t="s">
        <v>707</v>
      </c>
      <c r="B26" s="5" t="n">
        <v>1017072</v>
      </c>
      <c r="C26" s="5" t="n">
        <v>762192</v>
      </c>
    </row>
    <row r="27" spans="1:5">
      <c r="A27" s="4" t="s">
        <v>856</v>
      </c>
      <c r="B27" s="5" t="n">
        <v>144919</v>
      </c>
      <c r="C27" s="5" t="n">
        <v>171630</v>
      </c>
    </row>
    <row r="28" spans="1:5">
      <c r="A28" s="4" t="s">
        <v>857</v>
      </c>
      <c r="B28" s="4" t="s">
        <v>939</v>
      </c>
      <c r="C28" s="4" t="s">
        <v>94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941</v>
      </c>
      <c r="B1" s="2" t="s">
        <v>1</v>
      </c>
    </row>
    <row r="2" spans="1:2">
      <c r="B2" s="2" t="s">
        <v>39</v>
      </c>
    </row>
    <row r="3" spans="1:2">
      <c r="A3" s="4" t="s">
        <v>942</v>
      </c>
    </row>
    <row r="4" spans="1:2">
      <c r="A4" s="3" t="s">
        <v>813</v>
      </c>
    </row>
    <row r="5" spans="1:2">
      <c r="A5" s="4" t="s">
        <v>943</v>
      </c>
      <c r="B5" s="4" t="s">
        <v>944</v>
      </c>
    </row>
    <row r="6" spans="1:2">
      <c r="A6" s="4" t="s">
        <v>945</v>
      </c>
    </row>
    <row r="7" spans="1:2">
      <c r="A7" s="3" t="s">
        <v>813</v>
      </c>
    </row>
    <row r="8" spans="1:2">
      <c r="A8" s="4" t="s">
        <v>943</v>
      </c>
      <c r="B8" s="4" t="s">
        <v>946</v>
      </c>
    </row>
    <row r="9" spans="1:2">
      <c r="A9" s="4" t="s">
        <v>947</v>
      </c>
    </row>
    <row r="10" spans="1:2">
      <c r="A10" s="3" t="s">
        <v>813</v>
      </c>
    </row>
    <row r="11" spans="1:2">
      <c r="A11" s="4" t="s">
        <v>943</v>
      </c>
      <c r="B11" s="4" t="s">
        <v>946</v>
      </c>
    </row>
    <row r="12" spans="1:2">
      <c r="A12" s="4" t="s">
        <v>948</v>
      </c>
    </row>
    <row r="13" spans="1:2">
      <c r="A13" s="3" t="s">
        <v>813</v>
      </c>
    </row>
    <row r="14" spans="1:2">
      <c r="A14" s="4" t="s">
        <v>943</v>
      </c>
      <c r="B14" s="4" t="s">
        <v>949</v>
      </c>
    </row>
    <row r="15" spans="1:2">
      <c r="A15" s="4" t="s">
        <v>950</v>
      </c>
    </row>
    <row r="16" spans="1:2">
      <c r="A16" s="3" t="s">
        <v>813</v>
      </c>
    </row>
    <row r="17" spans="1:2">
      <c r="A17" s="4" t="s">
        <v>943</v>
      </c>
      <c r="B17" s="4" t="s">
        <v>95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5"/>
  </cols>
  <sheetData>
    <row r="1" spans="1:2">
      <c r="A1" s="1" t="s">
        <v>952</v>
      </c>
      <c r="B1" s="2" t="s">
        <v>1</v>
      </c>
    </row>
    <row r="2" spans="1:2">
      <c r="B2" s="2" t="s">
        <v>39</v>
      </c>
    </row>
    <row r="3" spans="1:2">
      <c r="A3" s="4" t="s">
        <v>953</v>
      </c>
    </row>
    <row r="4" spans="1:2">
      <c r="A4" s="3" t="s">
        <v>954</v>
      </c>
    </row>
    <row r="5" spans="1:2">
      <c r="A5" s="4" t="s">
        <v>955</v>
      </c>
      <c r="B5" s="4" t="s">
        <v>956</v>
      </c>
    </row>
    <row r="6" spans="1:2">
      <c r="A6" s="4" t="s">
        <v>957</v>
      </c>
    </row>
    <row r="7" spans="1:2">
      <c r="A7" s="3" t="s">
        <v>954</v>
      </c>
    </row>
    <row r="8" spans="1:2">
      <c r="A8" s="4" t="s">
        <v>955</v>
      </c>
      <c r="B8" s="4" t="s">
        <v>949</v>
      </c>
    </row>
    <row r="9" spans="1:2">
      <c r="A9" s="4" t="s">
        <v>958</v>
      </c>
    </row>
    <row r="10" spans="1:2">
      <c r="A10" s="3" t="s">
        <v>954</v>
      </c>
    </row>
    <row r="11" spans="1:2">
      <c r="A11" s="4" t="s">
        <v>955</v>
      </c>
      <c r="B11" s="4" t="s">
        <v>959</v>
      </c>
    </row>
    <row r="12" spans="1:2">
      <c r="A12" s="4" t="s">
        <v>960</v>
      </c>
    </row>
    <row r="13" spans="1:2">
      <c r="A13" s="3" t="s">
        <v>954</v>
      </c>
    </row>
    <row r="14" spans="1:2">
      <c r="A14" s="4" t="s">
        <v>955</v>
      </c>
      <c r="B14" s="4" t="s">
        <v>961</v>
      </c>
    </row>
    <row r="15" spans="1:2">
      <c r="A15" s="4" t="s">
        <v>962</v>
      </c>
    </row>
    <row r="16" spans="1:2">
      <c r="A16" s="3" t="s">
        <v>954</v>
      </c>
    </row>
    <row r="17" spans="1:2">
      <c r="A17" s="4" t="s">
        <v>955</v>
      </c>
      <c r="B17" s="4" t="s">
        <v>946</v>
      </c>
    </row>
    <row r="18" spans="1:2">
      <c r="A18" s="4" t="s">
        <v>963</v>
      </c>
    </row>
    <row r="19" spans="1:2">
      <c r="A19" s="3" t="s">
        <v>954</v>
      </c>
    </row>
    <row r="20" spans="1:2">
      <c r="A20" s="4" t="s">
        <v>955</v>
      </c>
      <c r="B20" s="4" t="s">
        <v>964</v>
      </c>
    </row>
    <row r="21" spans="1:2">
      <c r="A21" s="4" t="s">
        <v>965</v>
      </c>
    </row>
    <row r="22" spans="1:2">
      <c r="A22" s="3" t="s">
        <v>954</v>
      </c>
    </row>
    <row r="23" spans="1:2">
      <c r="A23" s="4" t="s">
        <v>955</v>
      </c>
      <c r="B23" s="4" t="s">
        <v>966</v>
      </c>
    </row>
    <row r="24" spans="1:2">
      <c r="A24" s="4" t="s">
        <v>967</v>
      </c>
    </row>
    <row r="25" spans="1:2">
      <c r="A25" s="3" t="s">
        <v>954</v>
      </c>
    </row>
    <row r="26" spans="1:2">
      <c r="A26" s="4" t="s">
        <v>955</v>
      </c>
      <c r="B26" s="4" t="s">
        <v>968</v>
      </c>
    </row>
    <row r="27" spans="1:2">
      <c r="A27" s="4" t="s">
        <v>969</v>
      </c>
    </row>
    <row r="28" spans="1:2">
      <c r="A28" s="3" t="s">
        <v>954</v>
      </c>
    </row>
    <row r="29" spans="1:2">
      <c r="A29" s="4" t="s">
        <v>955</v>
      </c>
      <c r="B29" s="4" t="s">
        <v>949</v>
      </c>
    </row>
    <row r="30" spans="1:2">
      <c r="A30" s="4" t="s">
        <v>970</v>
      </c>
    </row>
    <row r="31" spans="1:2">
      <c r="A31" s="3" t="s">
        <v>954</v>
      </c>
    </row>
    <row r="32" spans="1:2">
      <c r="A32" s="4" t="s">
        <v>955</v>
      </c>
      <c r="B32" s="4" t="s">
        <v>959</v>
      </c>
    </row>
    <row r="33" spans="1:2">
      <c r="A33" s="4" t="s">
        <v>971</v>
      </c>
    </row>
    <row r="34" spans="1:2">
      <c r="A34" s="3" t="s">
        <v>954</v>
      </c>
    </row>
    <row r="35" spans="1:2">
      <c r="A35" s="4" t="s">
        <v>955</v>
      </c>
      <c r="B35" s="4" t="s">
        <v>972</v>
      </c>
    </row>
    <row r="36" spans="1:2">
      <c r="A36" s="4" t="s">
        <v>973</v>
      </c>
    </row>
    <row r="37" spans="1:2">
      <c r="A37" s="3" t="s">
        <v>954</v>
      </c>
    </row>
    <row r="38" spans="1:2">
      <c r="A38" s="4" t="s">
        <v>955</v>
      </c>
      <c r="B38" s="4" t="s">
        <v>974</v>
      </c>
    </row>
    <row r="39" spans="1:2">
      <c r="A39" s="4" t="s">
        <v>975</v>
      </c>
    </row>
    <row r="40" spans="1:2">
      <c r="A40" s="3" t="s">
        <v>954</v>
      </c>
    </row>
    <row r="41" spans="1:2">
      <c r="A41" s="4" t="s">
        <v>955</v>
      </c>
      <c r="B41" s="4" t="s">
        <v>976</v>
      </c>
    </row>
    <row r="42" spans="1:2">
      <c r="A42" s="4" t="s">
        <v>977</v>
      </c>
    </row>
    <row r="43" spans="1:2">
      <c r="A43" s="3" t="s">
        <v>954</v>
      </c>
    </row>
    <row r="44" spans="1:2">
      <c r="A44" s="4" t="s">
        <v>955</v>
      </c>
      <c r="B44" s="4" t="s">
        <v>978</v>
      </c>
    </row>
    <row r="45" spans="1:2">
      <c r="A45" s="4" t="s">
        <v>979</v>
      </c>
    </row>
    <row r="46" spans="1:2">
      <c r="A46" s="3" t="s">
        <v>954</v>
      </c>
    </row>
    <row r="47" spans="1:2">
      <c r="A47" s="4" t="s">
        <v>955</v>
      </c>
      <c r="B47" s="4" t="s">
        <v>980</v>
      </c>
    </row>
    <row r="48" spans="1:2">
      <c r="A48" s="4" t="s">
        <v>981</v>
      </c>
    </row>
    <row r="49" spans="1:2">
      <c r="A49" s="3" t="s">
        <v>954</v>
      </c>
    </row>
    <row r="50" spans="1:2">
      <c r="A50" s="4" t="s">
        <v>955</v>
      </c>
      <c r="B50" s="4" t="s">
        <v>956</v>
      </c>
    </row>
    <row r="51" spans="1:2">
      <c r="A51" s="4" t="s">
        <v>982</v>
      </c>
    </row>
    <row r="52" spans="1:2">
      <c r="A52" s="3" t="s">
        <v>954</v>
      </c>
    </row>
    <row r="53" spans="1:2">
      <c r="A53" s="4" t="s">
        <v>955</v>
      </c>
      <c r="B53" s="4" t="s">
        <v>98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2"/>
    <col customWidth="1" max="7" min="7" width="22"/>
    <col customWidth="1" max="8" min="8" width="22"/>
  </cols>
  <sheetData>
    <row r="1" spans="1:8">
      <c r="A1" s="1" t="s">
        <v>984</v>
      </c>
      <c r="B1" s="2" t="s">
        <v>1</v>
      </c>
    </row>
    <row r="2" spans="1:8">
      <c r="B2" s="2" t="s">
        <v>221</v>
      </c>
      <c r="C2" s="2" t="s">
        <v>222</v>
      </c>
      <c r="D2" s="2" t="s">
        <v>223</v>
      </c>
      <c r="E2" s="2" t="s">
        <v>985</v>
      </c>
      <c r="F2" s="2" t="s">
        <v>986</v>
      </c>
      <c r="G2" s="2" t="s">
        <v>987</v>
      </c>
      <c r="H2" s="2" t="s">
        <v>988</v>
      </c>
    </row>
    <row r="3" spans="1:8">
      <c r="A3" s="3" t="s">
        <v>813</v>
      </c>
    </row>
    <row r="4" spans="1:8">
      <c r="A4" s="4" t="s">
        <v>692</v>
      </c>
      <c r="B4" s="4" t="s">
        <v>94</v>
      </c>
      <c r="C4" s="4" t="s">
        <v>95</v>
      </c>
      <c r="D4" s="4" t="s">
        <v>855</v>
      </c>
    </row>
    <row r="5" spans="1:8">
      <c r="A5" s="4" t="s">
        <v>707</v>
      </c>
      <c r="B5" s="5" t="n">
        <v>161130381</v>
      </c>
      <c r="C5" s="5" t="n">
        <v>152997125</v>
      </c>
      <c r="D5" s="5" t="n">
        <v>148219000</v>
      </c>
    </row>
    <row r="6" spans="1:8">
      <c r="A6" s="4" t="s">
        <v>856</v>
      </c>
      <c r="B6" s="5" t="n">
        <v>26746310</v>
      </c>
      <c r="C6" s="5" t="n">
        <v>24266076</v>
      </c>
      <c r="D6" s="5" t="n">
        <v>22253703</v>
      </c>
      <c r="H6" s="4" t="s">
        <v>190</v>
      </c>
    </row>
    <row r="7" spans="1:8">
      <c r="A7" s="4" t="s">
        <v>989</v>
      </c>
      <c r="B7" s="5" t="n">
        <v>4352331</v>
      </c>
      <c r="C7" s="5" t="n">
        <v>4071305</v>
      </c>
      <c r="D7" s="5" t="n">
        <v>4181648</v>
      </c>
    </row>
    <row r="8" spans="1:8">
      <c r="A8" s="4" t="s">
        <v>990</v>
      </c>
      <c r="B8" s="5" t="n">
        <v>114200</v>
      </c>
      <c r="D8" s="4" t="s">
        <v>991</v>
      </c>
    </row>
    <row r="9" spans="1:8">
      <c r="A9" s="4" t="s">
        <v>992</v>
      </c>
      <c r="B9" s="5" t="n">
        <v>314400</v>
      </c>
    </row>
    <row r="10" spans="1:8">
      <c r="A10" s="4" t="s">
        <v>993</v>
      </c>
      <c r="B10" s="5" t="n">
        <v>48800</v>
      </c>
      <c r="G10" s="4" t="s">
        <v>811</v>
      </c>
    </row>
    <row r="11" spans="1:8">
      <c r="A11" s="4" t="s">
        <v>994</v>
      </c>
      <c r="B11" s="5" t="n">
        <v>839086</v>
      </c>
      <c r="C11" s="5" t="n">
        <v>0</v>
      </c>
      <c r="F11" s="4" t="s">
        <v>995</v>
      </c>
    </row>
    <row r="12" spans="1:8">
      <c r="A12" s="4" t="s">
        <v>76</v>
      </c>
      <c r="B12" s="4" t="s">
        <v>996</v>
      </c>
      <c r="C12" s="5" t="n">
        <v>0</v>
      </c>
      <c r="F12" s="4" t="s">
        <v>997</v>
      </c>
    </row>
    <row r="13" spans="1:8">
      <c r="A13" s="4" t="s">
        <v>998</v>
      </c>
      <c r="E13" s="6" t="n">
        <v>2.7</v>
      </c>
    </row>
    <row r="14" spans="1:8">
      <c r="A14" s="4" t="s">
        <v>953</v>
      </c>
    </row>
    <row r="15" spans="1:8">
      <c r="A15" s="3" t="s">
        <v>813</v>
      </c>
    </row>
    <row r="16" spans="1:8">
      <c r="A16" s="4" t="s">
        <v>955</v>
      </c>
      <c r="B16" s="4" t="s">
        <v>956</v>
      </c>
    </row>
    <row r="17" spans="1:8">
      <c r="A17" s="4" t="s">
        <v>957</v>
      </c>
    </row>
    <row r="18" spans="1:8">
      <c r="A18" s="3" t="s">
        <v>813</v>
      </c>
    </row>
    <row r="19" spans="1:8">
      <c r="A19" s="4" t="s">
        <v>955</v>
      </c>
      <c r="B19" s="4" t="s">
        <v>949</v>
      </c>
    </row>
    <row r="20" spans="1:8">
      <c r="A20" s="4" t="s">
        <v>999</v>
      </c>
    </row>
    <row r="21" spans="1:8">
      <c r="A21" s="3" t="s">
        <v>813</v>
      </c>
    </row>
    <row r="22" spans="1:8">
      <c r="A22" s="4" t="s">
        <v>955</v>
      </c>
      <c r="B22" s="4" t="s">
        <v>944</v>
      </c>
    </row>
    <row r="23" spans="1:8">
      <c r="A23" s="4" t="s">
        <v>1000</v>
      </c>
    </row>
    <row r="24" spans="1:8">
      <c r="A24" s="3" t="s">
        <v>813</v>
      </c>
    </row>
    <row r="25" spans="1:8">
      <c r="A25" s="4" t="s">
        <v>692</v>
      </c>
      <c r="B25" s="4" t="s">
        <v>1001</v>
      </c>
      <c r="C25" s="5" t="n">
        <v>13220300</v>
      </c>
    </row>
    <row r="26" spans="1:8">
      <c r="A26" s="4" t="s">
        <v>707</v>
      </c>
      <c r="B26" s="5" t="n">
        <v>11655700</v>
      </c>
      <c r="C26" s="5" t="n">
        <v>11321800</v>
      </c>
    </row>
    <row r="27" spans="1:8">
      <c r="A27" s="4" t="s">
        <v>856</v>
      </c>
      <c r="B27" s="5" t="n">
        <v>2086000</v>
      </c>
      <c r="C27" s="5" t="n">
        <v>1898500</v>
      </c>
    </row>
    <row r="28" spans="1:8">
      <c r="A28" s="4" t="s">
        <v>989</v>
      </c>
      <c r="B28" s="5" t="n">
        <v>401000</v>
      </c>
      <c r="C28" s="5" t="n">
        <v>462100</v>
      </c>
    </row>
    <row r="29" spans="1:8">
      <c r="A29" s="4" t="s">
        <v>1002</v>
      </c>
    </row>
    <row r="30" spans="1:8">
      <c r="A30" s="3" t="s">
        <v>813</v>
      </c>
    </row>
    <row r="31" spans="1:8">
      <c r="A31" s="4" t="s">
        <v>692</v>
      </c>
      <c r="B31" s="5" t="n">
        <v>10480900</v>
      </c>
      <c r="C31" s="5" t="n">
        <v>9956900</v>
      </c>
    </row>
    <row r="32" spans="1:8">
      <c r="A32" s="4" t="s">
        <v>707</v>
      </c>
      <c r="B32" s="5" t="n">
        <v>9743900</v>
      </c>
      <c r="C32" s="5" t="n">
        <v>9265800</v>
      </c>
    </row>
    <row r="33" spans="1:8">
      <c r="A33" s="4" t="s">
        <v>856</v>
      </c>
      <c r="B33" s="5" t="n">
        <v>737000</v>
      </c>
      <c r="C33" s="5" t="n">
        <v>691100</v>
      </c>
    </row>
    <row r="34" spans="1:8">
      <c r="A34" s="4" t="s">
        <v>989</v>
      </c>
      <c r="B34" s="4" t="s">
        <v>1003</v>
      </c>
      <c r="C34" s="4" t="s">
        <v>1004</v>
      </c>
    </row>
  </sheetData>
  <mergeCells count="3">
    <mergeCell ref="A1:A2"/>
    <mergeCell ref="B1:D1"/>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005</v>
      </c>
      <c r="B1" s="2" t="s">
        <v>39</v>
      </c>
      <c r="C1" s="2" t="s">
        <v>40</v>
      </c>
      <c r="D1" s="2" t="s">
        <v>97</v>
      </c>
      <c r="E1" s="2" t="s">
        <v>854</v>
      </c>
    </row>
    <row r="2" spans="1:5">
      <c r="A2" s="4" t="s">
        <v>1006</v>
      </c>
      <c r="B2" s="4" t="s">
        <v>43</v>
      </c>
      <c r="C2" s="4" t="s">
        <v>44</v>
      </c>
    </row>
    <row r="3" spans="1:5">
      <c r="A3" s="4" t="s">
        <v>1007</v>
      </c>
      <c r="B3" s="5" t="n">
        <v>19809406</v>
      </c>
      <c r="C3" s="5" t="n">
        <v>14732709</v>
      </c>
    </row>
    <row r="4" spans="1:5">
      <c r="A4" s="4" t="s">
        <v>1008</v>
      </c>
      <c r="B4" s="5" t="n">
        <v>25974042</v>
      </c>
      <c r="C4" s="5" t="n">
        <v>22160803</v>
      </c>
      <c r="D4" s="4" t="s">
        <v>1009</v>
      </c>
      <c r="E4" s="4" t="s">
        <v>1010</v>
      </c>
    </row>
    <row r="5" spans="1:5">
      <c r="A5" s="4" t="s">
        <v>1011</v>
      </c>
      <c r="B5" s="5" t="n">
        <v>25986762</v>
      </c>
      <c r="C5" s="5" t="n">
        <v>22168516</v>
      </c>
    </row>
    <row r="6" spans="1:5">
      <c r="A6" s="4" t="s">
        <v>1012</v>
      </c>
    </row>
    <row r="7" spans="1:5">
      <c r="A7" s="4" t="s">
        <v>1006</v>
      </c>
      <c r="B7" s="5" t="n">
        <v>4917674</v>
      </c>
      <c r="C7" s="5" t="n">
        <v>6169795</v>
      </c>
    </row>
    <row r="8" spans="1:5">
      <c r="A8" s="4" t="s">
        <v>1013</v>
      </c>
      <c r="B8" s="5" t="n">
        <v>18367651</v>
      </c>
      <c r="C8" s="5" t="n">
        <v>13206885</v>
      </c>
    </row>
    <row r="9" spans="1:5">
      <c r="A9" s="4" t="s">
        <v>1014</v>
      </c>
      <c r="B9" s="5" t="n">
        <v>646865</v>
      </c>
      <c r="C9" s="5" t="n">
        <v>791083</v>
      </c>
    </row>
    <row r="10" spans="1:5">
      <c r="A10" s="4" t="s">
        <v>1015</v>
      </c>
      <c r="B10" s="5" t="n">
        <v>1408117</v>
      </c>
      <c r="C10" s="5" t="n">
        <v>1219006</v>
      </c>
    </row>
    <row r="11" spans="1:5">
      <c r="A11" s="4" t="s">
        <v>1016</v>
      </c>
      <c r="B11" s="5" t="n">
        <v>481412</v>
      </c>
      <c r="C11" s="5" t="n">
        <v>499431</v>
      </c>
    </row>
    <row r="12" spans="1:5">
      <c r="A12" s="4" t="s">
        <v>1007</v>
      </c>
      <c r="B12" s="5" t="n">
        <v>137722</v>
      </c>
      <c r="C12" s="5" t="n">
        <v>253970</v>
      </c>
    </row>
    <row r="13" spans="1:5">
      <c r="A13" s="4" t="s">
        <v>1017</v>
      </c>
      <c r="B13" s="5" t="n">
        <v>14601</v>
      </c>
      <c r="C13" s="5" t="n">
        <v>20633</v>
      </c>
    </row>
    <row r="14" spans="1:5">
      <c r="A14" s="4" t="s">
        <v>1008</v>
      </c>
      <c r="B14" s="5" t="n">
        <v>25974042</v>
      </c>
      <c r="C14" s="5" t="n">
        <v>22160803</v>
      </c>
    </row>
    <row r="15" spans="1:5">
      <c r="A15" s="4" t="s">
        <v>1018</v>
      </c>
      <c r="B15" s="5" t="n">
        <v>12720</v>
      </c>
      <c r="C15" s="5" t="n">
        <v>7713</v>
      </c>
    </row>
    <row r="16" spans="1:5">
      <c r="A16" s="4" t="s">
        <v>1011</v>
      </c>
      <c r="B16" s="4" t="s">
        <v>780</v>
      </c>
      <c r="C16" s="4" t="s">
        <v>78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39</v>
      </c>
      <c r="C1" s="2" t="s">
        <v>40</v>
      </c>
    </row>
    <row r="2" spans="1:3">
      <c r="A2" s="3" t="s">
        <v>1020</v>
      </c>
    </row>
    <row r="3" spans="1:3">
      <c r="A3" s="4" t="s">
        <v>1021</v>
      </c>
      <c r="B3" s="4" t="s">
        <v>1022</v>
      </c>
      <c r="C3" s="4" t="s">
        <v>1023</v>
      </c>
    </row>
    <row r="4" spans="1:3">
      <c r="A4" s="4" t="s">
        <v>1024</v>
      </c>
      <c r="B4" s="5" t="n">
        <v>4132347</v>
      </c>
      <c r="C4" s="5" t="n">
        <v>5591168</v>
      </c>
    </row>
    <row r="5" spans="1:3">
      <c r="A5" s="4" t="s">
        <v>1025</v>
      </c>
      <c r="B5" s="5" t="n">
        <v>17859569</v>
      </c>
      <c r="C5" s="5" t="n">
        <v>17360211</v>
      </c>
    </row>
    <row r="6" spans="1:3">
      <c r="A6" s="3" t="s">
        <v>1026</v>
      </c>
    </row>
    <row r="7" spans="1:3">
      <c r="A7" s="4" t="s">
        <v>1027</v>
      </c>
      <c r="B7" s="5" t="n">
        <v>4640429</v>
      </c>
      <c r="C7" s="5" t="n">
        <v>1437842</v>
      </c>
    </row>
    <row r="8" spans="1:3">
      <c r="A8" s="4" t="s">
        <v>1028</v>
      </c>
      <c r="B8" s="5" t="n">
        <v>785327</v>
      </c>
      <c r="C8" s="5" t="n">
        <v>578627</v>
      </c>
    </row>
    <row r="9" spans="1:3">
      <c r="A9" s="4" t="s">
        <v>1029</v>
      </c>
      <c r="B9" s="5" t="n">
        <v>5425756</v>
      </c>
      <c r="C9" s="5" t="n">
        <v>2016469</v>
      </c>
    </row>
    <row r="10" spans="1:3">
      <c r="A10" s="4" t="s">
        <v>158</v>
      </c>
      <c r="B10" s="4" t="s">
        <v>1030</v>
      </c>
      <c r="C10" s="4" t="s">
        <v>10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39</v>
      </c>
    </row>
    <row r="3" spans="1:2">
      <c r="A3" s="3" t="s">
        <v>296</v>
      </c>
    </row>
    <row r="4" spans="1:2">
      <c r="A4" s="4" t="s">
        <v>296</v>
      </c>
      <c r="B4" s="4" t="s">
        <v>2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s>
  <sheetData>
    <row r="1" spans="1:5">
      <c r="A1" s="1" t="s">
        <v>1032</v>
      </c>
      <c r="B1" s="2" t="s">
        <v>1</v>
      </c>
    </row>
    <row r="2" spans="1:5">
      <c r="B2" s="2" t="s">
        <v>1033</v>
      </c>
      <c r="C2" s="2" t="s">
        <v>1034</v>
      </c>
      <c r="D2" s="2" t="s">
        <v>221</v>
      </c>
      <c r="E2" s="2" t="s">
        <v>222</v>
      </c>
    </row>
    <row r="3" spans="1:5">
      <c r="A3" s="3" t="s">
        <v>1035</v>
      </c>
    </row>
    <row r="4" spans="1:5">
      <c r="A4" s="4" t="s">
        <v>1036</v>
      </c>
      <c r="B4" s="4" t="s">
        <v>1037</v>
      </c>
      <c r="C4" s="4" t="s">
        <v>1037</v>
      </c>
      <c r="D4" s="4" t="s">
        <v>1037</v>
      </c>
      <c r="E4" s="4" t="s">
        <v>1037</v>
      </c>
    </row>
    <row r="5" spans="1:5">
      <c r="A5" s="4" t="s">
        <v>1038</v>
      </c>
      <c r="B5" s="4" t="s">
        <v>1039</v>
      </c>
      <c r="C5" s="4" t="s">
        <v>1040</v>
      </c>
      <c r="D5" s="4" t="s">
        <v>1039</v>
      </c>
      <c r="E5" s="4" t="s">
        <v>1040</v>
      </c>
    </row>
    <row r="6" spans="1:5">
      <c r="A6" s="4" t="s">
        <v>1041</v>
      </c>
      <c r="D6" s="4" t="s">
        <v>1042</v>
      </c>
      <c r="E6" s="4" t="s">
        <v>1043</v>
      </c>
    </row>
    <row r="7" spans="1:5">
      <c r="A7" s="4" t="s">
        <v>1044</v>
      </c>
      <c r="B7" s="4" t="s">
        <v>1045</v>
      </c>
      <c r="D7" s="4" t="s">
        <v>1045</v>
      </c>
    </row>
    <row r="8" spans="1:5">
      <c r="A8" s="4" t="s">
        <v>1046</v>
      </c>
      <c r="B8" s="4" t="s">
        <v>1047</v>
      </c>
      <c r="C8" s="4" t="s">
        <v>1047</v>
      </c>
    </row>
    <row r="9" spans="1:5">
      <c r="A9" s="4" t="s">
        <v>1048</v>
      </c>
    </row>
    <row r="10" spans="1:5">
      <c r="A10" s="3" t="s">
        <v>1035</v>
      </c>
    </row>
    <row r="11" spans="1:5">
      <c r="A11" s="4" t="s">
        <v>1049</v>
      </c>
      <c r="C11" s="6" t="n">
        <v>426.3</v>
      </c>
      <c r="D11" s="4" t="s">
        <v>1050</v>
      </c>
    </row>
    <row r="12" spans="1:5">
      <c r="A12" s="4" t="s">
        <v>1051</v>
      </c>
      <c r="B12" s="6" t="n">
        <v>1291.6</v>
      </c>
    </row>
    <row r="13" spans="1:5">
      <c r="A13" s="4" t="s">
        <v>1044</v>
      </c>
      <c r="B13" s="4" t="s">
        <v>1052</v>
      </c>
      <c r="C13" s="4" t="s">
        <v>1053</v>
      </c>
      <c r="D13" s="4" t="s">
        <v>1052</v>
      </c>
      <c r="E13" s="4" t="s">
        <v>105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4</v>
      </c>
      <c r="B1" s="2" t="s">
        <v>39</v>
      </c>
      <c r="C1" s="2" t="s">
        <v>40</v>
      </c>
      <c r="D1" s="2" t="s">
        <v>777</v>
      </c>
    </row>
    <row r="2" spans="1:4">
      <c r="A2" s="3" t="s">
        <v>1055</v>
      </c>
    </row>
    <row r="3" spans="1:4">
      <c r="A3" s="4" t="s">
        <v>1056</v>
      </c>
      <c r="B3" s="4" t="s">
        <v>815</v>
      </c>
      <c r="C3" s="4" t="s">
        <v>816</v>
      </c>
      <c r="D3" s="4" t="s">
        <v>783</v>
      </c>
    </row>
    <row r="4" spans="1:4">
      <c r="A4" s="4" t="s">
        <v>1057</v>
      </c>
    </row>
    <row r="5" spans="1:4">
      <c r="A5" s="3" t="s">
        <v>1055</v>
      </c>
    </row>
    <row r="6" spans="1:4">
      <c r="A6" s="4" t="s">
        <v>1056</v>
      </c>
      <c r="B6" s="5" t="n">
        <v>3293837</v>
      </c>
      <c r="C6" s="5" t="n">
        <v>3409890</v>
      </c>
    </row>
    <row r="7" spans="1:4">
      <c r="A7" s="4" t="s">
        <v>1058</v>
      </c>
    </row>
    <row r="8" spans="1:4">
      <c r="A8" s="3" t="s">
        <v>1055</v>
      </c>
    </row>
    <row r="9" spans="1:4">
      <c r="A9" s="4" t="s">
        <v>1056</v>
      </c>
      <c r="B9" s="5" t="n">
        <v>899435</v>
      </c>
      <c r="C9" s="5" t="n">
        <v>659380</v>
      </c>
    </row>
    <row r="10" spans="1:4">
      <c r="A10" s="4" t="s">
        <v>1059</v>
      </c>
    </row>
    <row r="11" spans="1:4">
      <c r="A11" s="3" t="s">
        <v>1055</v>
      </c>
    </row>
    <row r="12" spans="1:4">
      <c r="A12" s="4" t="s">
        <v>1056</v>
      </c>
      <c r="B12" s="4" t="s">
        <v>1060</v>
      </c>
      <c r="C12" s="4" t="s">
        <v>10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062</v>
      </c>
      <c r="B1" s="2" t="s">
        <v>1</v>
      </c>
    </row>
    <row r="2" spans="1:4">
      <c r="B2" s="2" t="s">
        <v>39</v>
      </c>
      <c r="C2" s="2" t="s">
        <v>40</v>
      </c>
      <c r="D2" s="2" t="s">
        <v>777</v>
      </c>
    </row>
    <row r="3" spans="1:4">
      <c r="A3" s="3" t="s">
        <v>1055</v>
      </c>
    </row>
    <row r="4" spans="1:4">
      <c r="A4" s="4" t="s">
        <v>1063</v>
      </c>
      <c r="D4" s="4" t="s">
        <v>1064</v>
      </c>
    </row>
    <row r="5" spans="1:4">
      <c r="A5" s="4" t="s">
        <v>1058</v>
      </c>
    </row>
    <row r="6" spans="1:4">
      <c r="A6" s="3" t="s">
        <v>1055</v>
      </c>
    </row>
    <row r="7" spans="1:4">
      <c r="A7" s="4" t="s">
        <v>1063</v>
      </c>
      <c r="B7" s="4" t="s">
        <v>1065</v>
      </c>
      <c r="C7" s="4" t="s">
        <v>1066</v>
      </c>
    </row>
    <row r="8" spans="1:4">
      <c r="A8" s="4" t="s">
        <v>1067</v>
      </c>
      <c r="B8" s="4" t="s">
        <v>1068</v>
      </c>
      <c r="C8" s="4" t="s">
        <v>1069</v>
      </c>
    </row>
    <row r="9" spans="1:4">
      <c r="A9" s="4" t="s">
        <v>1070</v>
      </c>
    </row>
    <row r="10" spans="1:4">
      <c r="A10" s="3" t="s">
        <v>1055</v>
      </c>
    </row>
    <row r="11" spans="1:4">
      <c r="A11" s="4" t="s">
        <v>1071</v>
      </c>
      <c r="B11" s="4" t="s">
        <v>1072</v>
      </c>
    </row>
    <row r="12" spans="1:4">
      <c r="A12" s="4" t="s">
        <v>1073</v>
      </c>
      <c r="B12" s="4" t="s">
        <v>1074</v>
      </c>
      <c r="C12" s="4" t="s">
        <v>1075</v>
      </c>
    </row>
    <row r="13" spans="1:4">
      <c r="A13" s="4" t="s">
        <v>1063</v>
      </c>
      <c r="B13" s="4" t="s">
        <v>1076</v>
      </c>
      <c r="C13" s="4" t="s">
        <v>1077</v>
      </c>
    </row>
    <row r="14" spans="1:4">
      <c r="A14" s="4" t="s">
        <v>1067</v>
      </c>
      <c r="B14" s="4" t="s">
        <v>1078</v>
      </c>
      <c r="C14" s="4" t="s">
        <v>1079</v>
      </c>
    </row>
    <row r="15" spans="1:4">
      <c r="A15" s="4" t="s">
        <v>1080</v>
      </c>
    </row>
    <row r="16" spans="1:4">
      <c r="A16" s="3" t="s">
        <v>1055</v>
      </c>
    </row>
    <row r="17" spans="1:4">
      <c r="A17" s="4" t="s">
        <v>1071</v>
      </c>
      <c r="B17" s="4" t="s">
        <v>1081</v>
      </c>
    </row>
    <row r="18" spans="1:4">
      <c r="A18" s="4" t="s">
        <v>1073</v>
      </c>
      <c r="B18" s="4" t="s">
        <v>1082</v>
      </c>
      <c r="C18" s="4" t="s">
        <v>1083</v>
      </c>
    </row>
    <row r="19" spans="1:4">
      <c r="A19" s="4" t="s">
        <v>1063</v>
      </c>
      <c r="B19" s="4" t="s">
        <v>1084</v>
      </c>
      <c r="C19" s="4" t="s">
        <v>1085</v>
      </c>
    </row>
    <row r="20" spans="1:4">
      <c r="A20" s="4" t="s">
        <v>1067</v>
      </c>
      <c r="B20" s="4" t="s">
        <v>1084</v>
      </c>
      <c r="C20" s="4" t="s">
        <v>1086</v>
      </c>
    </row>
    <row r="21" spans="1:4">
      <c r="A21" s="4" t="s">
        <v>1087</v>
      </c>
    </row>
    <row r="22" spans="1:4">
      <c r="A22" s="3" t="s">
        <v>1055</v>
      </c>
    </row>
    <row r="23" spans="1:4">
      <c r="A23" s="4" t="s">
        <v>1073</v>
      </c>
      <c r="B23" s="4" t="s">
        <v>1088</v>
      </c>
      <c r="C23" s="4" t="s">
        <v>1089</v>
      </c>
    </row>
    <row r="24" spans="1:4">
      <c r="A24" s="4" t="s">
        <v>1063</v>
      </c>
      <c r="B24" s="4" t="s">
        <v>1090</v>
      </c>
      <c r="C24" s="4" t="s">
        <v>1091</v>
      </c>
    </row>
    <row r="25" spans="1:4">
      <c r="A25" s="4" t="s">
        <v>1067</v>
      </c>
      <c r="B25" s="5" t="n">
        <v>328291</v>
      </c>
      <c r="C25" s="5" t="n">
        <v>186774</v>
      </c>
    </row>
    <row r="26" spans="1:4">
      <c r="A26" s="4" t="s">
        <v>1092</v>
      </c>
    </row>
    <row r="27" spans="1:4">
      <c r="A27" s="3" t="s">
        <v>1055</v>
      </c>
    </row>
    <row r="28" spans="1:4">
      <c r="A28" s="4" t="s">
        <v>1063</v>
      </c>
      <c r="B28" s="5" t="n">
        <v>261718</v>
      </c>
      <c r="C28" s="5" t="n">
        <v>36637</v>
      </c>
    </row>
    <row r="29" spans="1:4">
      <c r="A29" s="4" t="s">
        <v>1093</v>
      </c>
    </row>
    <row r="30" spans="1:4">
      <c r="A30" s="3" t="s">
        <v>1055</v>
      </c>
    </row>
    <row r="31" spans="1:4">
      <c r="A31" s="4" t="s">
        <v>1063</v>
      </c>
      <c r="B31" s="5" t="n">
        <v>97747</v>
      </c>
      <c r="C31" s="5" t="n">
        <v>0</v>
      </c>
    </row>
    <row r="32" spans="1:4">
      <c r="A32" s="4" t="s">
        <v>1094</v>
      </c>
    </row>
    <row r="33" spans="1:4">
      <c r="A33" s="3" t="s">
        <v>1055</v>
      </c>
    </row>
    <row r="34" spans="1:4">
      <c r="A34" s="4" t="s">
        <v>1063</v>
      </c>
      <c r="B34" s="5" t="n">
        <v>7002</v>
      </c>
      <c r="C34" s="5" t="n">
        <v>24624</v>
      </c>
    </row>
    <row r="35" spans="1:4">
      <c r="A35" s="4" t="s">
        <v>1095</v>
      </c>
    </row>
    <row r="36" spans="1:4">
      <c r="A36" s="3" t="s">
        <v>1055</v>
      </c>
    </row>
    <row r="37" spans="1:4">
      <c r="A37" s="4" t="s">
        <v>1063</v>
      </c>
      <c r="B37" s="5" t="n">
        <v>156969</v>
      </c>
      <c r="C37" s="5" t="n">
        <v>12013</v>
      </c>
    </row>
    <row r="38" spans="1:4">
      <c r="A38" s="4" t="s">
        <v>1096</v>
      </c>
    </row>
    <row r="39" spans="1:4">
      <c r="A39" s="3" t="s">
        <v>1055</v>
      </c>
    </row>
    <row r="40" spans="1:4">
      <c r="A40" s="4" t="s">
        <v>1063</v>
      </c>
      <c r="B40" s="5" t="n">
        <v>522480</v>
      </c>
      <c r="C40" s="5" t="n">
        <v>559451</v>
      </c>
    </row>
    <row r="41" spans="1:4">
      <c r="A41" s="4" t="s">
        <v>1097</v>
      </c>
    </row>
    <row r="42" spans="1:4">
      <c r="A42" s="3" t="s">
        <v>1055</v>
      </c>
    </row>
    <row r="43" spans="1:4">
      <c r="A43" s="4" t="s">
        <v>1063</v>
      </c>
      <c r="B43" s="5" t="n">
        <v>376043</v>
      </c>
      <c r="C43" s="5" t="n">
        <v>401580</v>
      </c>
    </row>
    <row r="44" spans="1:4">
      <c r="A44" s="4" t="s">
        <v>1098</v>
      </c>
    </row>
    <row r="45" spans="1:4">
      <c r="A45" s="3" t="s">
        <v>1055</v>
      </c>
    </row>
    <row r="46" spans="1:4">
      <c r="A46" s="4" t="s">
        <v>1063</v>
      </c>
      <c r="B46" s="5" t="n">
        <v>15505</v>
      </c>
      <c r="C46" s="5" t="n">
        <v>0</v>
      </c>
    </row>
    <row r="47" spans="1:4">
      <c r="A47" s="4" t="s">
        <v>1099</v>
      </c>
    </row>
    <row r="48" spans="1:4">
      <c r="A48" s="3" t="s">
        <v>1055</v>
      </c>
    </row>
    <row r="49" spans="1:4">
      <c r="A49" s="4" t="s">
        <v>1063</v>
      </c>
      <c r="B49" s="5" t="n">
        <v>130932</v>
      </c>
      <c r="C49" s="5" t="n">
        <v>157871</v>
      </c>
    </row>
    <row r="50" spans="1:4">
      <c r="A50" s="4" t="s">
        <v>1100</v>
      </c>
    </row>
    <row r="51" spans="1:4">
      <c r="A51" s="3" t="s">
        <v>1055</v>
      </c>
    </row>
    <row r="52" spans="1:4">
      <c r="A52" s="4" t="s">
        <v>1063</v>
      </c>
      <c r="B52" s="5" t="n">
        <v>115237</v>
      </c>
      <c r="C52" s="5" t="n">
        <v>63292</v>
      </c>
    </row>
    <row r="53" spans="1:4">
      <c r="A53" s="4" t="s">
        <v>1101</v>
      </c>
    </row>
    <row r="54" spans="1:4">
      <c r="A54" s="3" t="s">
        <v>1055</v>
      </c>
    </row>
    <row r="55" spans="1:4">
      <c r="A55" s="4" t="s">
        <v>1063</v>
      </c>
      <c r="B55" s="5" t="n">
        <v>76396</v>
      </c>
      <c r="C55" s="5" t="n">
        <v>47872</v>
      </c>
    </row>
    <row r="56" spans="1:4">
      <c r="A56" s="4" t="s">
        <v>1102</v>
      </c>
    </row>
    <row r="57" spans="1:4">
      <c r="A57" s="3" t="s">
        <v>1055</v>
      </c>
    </row>
    <row r="58" spans="1:4">
      <c r="A58" s="4" t="s">
        <v>1063</v>
      </c>
      <c r="B58" s="5" t="n">
        <v>0</v>
      </c>
      <c r="C58" s="5" t="n">
        <v>0</v>
      </c>
    </row>
    <row r="59" spans="1:4">
      <c r="A59" s="4" t="s">
        <v>1103</v>
      </c>
    </row>
    <row r="60" spans="1:4">
      <c r="A60" s="3" t="s">
        <v>1055</v>
      </c>
    </row>
    <row r="61" spans="1:4">
      <c r="A61" s="4" t="s">
        <v>1063</v>
      </c>
      <c r="B61" s="4" t="s">
        <v>1104</v>
      </c>
      <c r="C61" s="4" t="s">
        <v>110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106</v>
      </c>
      <c r="B1" s="2" t="s">
        <v>1</v>
      </c>
    </row>
    <row r="2" spans="1:4">
      <c r="B2" s="2" t="s">
        <v>39</v>
      </c>
      <c r="C2" s="2" t="s">
        <v>40</v>
      </c>
      <c r="D2" s="2" t="s">
        <v>777</v>
      </c>
    </row>
    <row r="3" spans="1:4">
      <c r="A3" s="3" t="s">
        <v>1055</v>
      </c>
    </row>
    <row r="4" spans="1:4">
      <c r="A4" s="4" t="s">
        <v>1107</v>
      </c>
      <c r="D4" s="4" t="s">
        <v>1108</v>
      </c>
    </row>
    <row r="5" spans="1:4">
      <c r="A5" s="4" t="s">
        <v>1109</v>
      </c>
    </row>
    <row r="6" spans="1:4">
      <c r="A6" s="3" t="s">
        <v>1055</v>
      </c>
    </row>
    <row r="7" spans="1:4">
      <c r="A7" s="4" t="s">
        <v>1107</v>
      </c>
      <c r="B7" s="4" t="s">
        <v>1110</v>
      </c>
      <c r="C7" s="4" t="s">
        <v>1111</v>
      </c>
    </row>
    <row r="8" spans="1:4">
      <c r="A8" s="4" t="s">
        <v>1112</v>
      </c>
      <c r="B8" s="5" t="n">
        <v>8067239</v>
      </c>
      <c r="C8" s="5" t="n">
        <v>10049889</v>
      </c>
    </row>
    <row r="9" spans="1:4">
      <c r="A9" s="4" t="s">
        <v>1113</v>
      </c>
    </row>
    <row r="10" spans="1:4">
      <c r="A10" s="3" t="s">
        <v>1055</v>
      </c>
    </row>
    <row r="11" spans="1:4">
      <c r="A11" s="4" t="s">
        <v>1107</v>
      </c>
      <c r="B11" s="5" t="n">
        <v>6331465</v>
      </c>
      <c r="C11" s="5" t="n">
        <v>7944790</v>
      </c>
    </row>
    <row r="12" spans="1:4">
      <c r="A12" s="4" t="s">
        <v>1114</v>
      </c>
    </row>
    <row r="13" spans="1:4">
      <c r="A13" s="3" t="s">
        <v>1055</v>
      </c>
    </row>
    <row r="14" spans="1:4">
      <c r="A14" s="4" t="s">
        <v>1107</v>
      </c>
      <c r="B14" s="5" t="n">
        <v>6331465</v>
      </c>
      <c r="C14" s="5" t="n">
        <v>7944790</v>
      </c>
    </row>
    <row r="15" spans="1:4">
      <c r="A15" s="4" t="s">
        <v>1112</v>
      </c>
      <c r="B15" s="4" t="s">
        <v>1115</v>
      </c>
      <c r="C15" s="4" t="s">
        <v>1116</v>
      </c>
    </row>
    <row r="16" spans="1:4">
      <c r="A16" s="4" t="s">
        <v>1117</v>
      </c>
    </row>
    <row r="17" spans="1:4">
      <c r="A17" s="3" t="s">
        <v>1055</v>
      </c>
    </row>
    <row r="18" spans="1:4">
      <c r="A18" s="4" t="s">
        <v>1071</v>
      </c>
      <c r="B18" s="4" t="s">
        <v>1072</v>
      </c>
    </row>
    <row r="19" spans="1:4">
      <c r="A19" s="4" t="s">
        <v>1118</v>
      </c>
      <c r="B19" s="4" t="s">
        <v>1119</v>
      </c>
      <c r="C19" s="4" t="s">
        <v>1120</v>
      </c>
    </row>
    <row r="20" spans="1:4">
      <c r="A20" s="4" t="s">
        <v>1107</v>
      </c>
      <c r="B20" s="4" t="s">
        <v>1121</v>
      </c>
      <c r="C20" s="4" t="s">
        <v>1122</v>
      </c>
    </row>
    <row r="21" spans="1:4">
      <c r="A21" s="4" t="s">
        <v>1112</v>
      </c>
      <c r="B21" s="4" t="s">
        <v>1123</v>
      </c>
      <c r="C21" s="4" t="s">
        <v>1124</v>
      </c>
    </row>
    <row r="22" spans="1:4">
      <c r="A22" s="4" t="s">
        <v>1125</v>
      </c>
    </row>
    <row r="23" spans="1:4">
      <c r="A23" s="3" t="s">
        <v>1055</v>
      </c>
    </row>
    <row r="24" spans="1:4">
      <c r="A24" s="4" t="s">
        <v>1071</v>
      </c>
      <c r="B24" s="4" t="s">
        <v>1081</v>
      </c>
    </row>
    <row r="25" spans="1:4">
      <c r="A25" s="4" t="s">
        <v>1118</v>
      </c>
      <c r="B25" s="4" t="s">
        <v>1126</v>
      </c>
      <c r="C25" s="4" t="s">
        <v>1127</v>
      </c>
    </row>
    <row r="26" spans="1:4">
      <c r="A26" s="4" t="s">
        <v>1107</v>
      </c>
      <c r="B26" s="4" t="s">
        <v>1128</v>
      </c>
      <c r="C26" s="4" t="s">
        <v>1129</v>
      </c>
    </row>
    <row r="27" spans="1:4">
      <c r="A27" s="4" t="s">
        <v>1112</v>
      </c>
      <c r="B27" s="4" t="s">
        <v>1130</v>
      </c>
      <c r="C27" s="4" t="s">
        <v>1131</v>
      </c>
    </row>
    <row r="28" spans="1:4">
      <c r="A28" s="4" t="s">
        <v>1132</v>
      </c>
    </row>
    <row r="29" spans="1:4">
      <c r="A29" s="3" t="s">
        <v>1055</v>
      </c>
    </row>
    <row r="30" spans="1:4">
      <c r="A30" s="4" t="s">
        <v>1118</v>
      </c>
      <c r="B30" s="4" t="s">
        <v>1133</v>
      </c>
      <c r="C30" s="4" t="s">
        <v>1134</v>
      </c>
    </row>
    <row r="31" spans="1:4">
      <c r="A31" s="4" t="s">
        <v>1107</v>
      </c>
      <c r="B31" s="4" t="s">
        <v>1135</v>
      </c>
      <c r="C31" s="4" t="s">
        <v>1136</v>
      </c>
    </row>
    <row r="32" spans="1:4">
      <c r="A32" s="4" t="s">
        <v>1112</v>
      </c>
      <c r="B32" s="5" t="n">
        <v>105086</v>
      </c>
      <c r="C32" s="5" t="n">
        <v>214051</v>
      </c>
    </row>
    <row r="33" spans="1:4">
      <c r="A33" s="4" t="s">
        <v>1137</v>
      </c>
    </row>
    <row r="34" spans="1:4">
      <c r="A34" s="3" t="s">
        <v>1055</v>
      </c>
    </row>
    <row r="35" spans="1:4">
      <c r="A35" s="4" t="s">
        <v>1107</v>
      </c>
      <c r="B35" s="5" t="n">
        <v>402445</v>
      </c>
      <c r="C35" s="5" t="n">
        <v>329150</v>
      </c>
    </row>
    <row r="36" spans="1:4">
      <c r="A36" s="4" t="s">
        <v>1138</v>
      </c>
    </row>
    <row r="37" spans="1:4">
      <c r="A37" s="3" t="s">
        <v>1055</v>
      </c>
    </row>
    <row r="38" spans="1:4">
      <c r="A38" s="4" t="s">
        <v>1107</v>
      </c>
      <c r="B38" s="5" t="n">
        <v>64900</v>
      </c>
      <c r="C38" s="5" t="n">
        <v>159570</v>
      </c>
    </row>
    <row r="39" spans="1:4">
      <c r="A39" s="4" t="s">
        <v>1139</v>
      </c>
    </row>
    <row r="40" spans="1:4">
      <c r="A40" s="3" t="s">
        <v>1055</v>
      </c>
    </row>
    <row r="41" spans="1:4">
      <c r="A41" s="4" t="s">
        <v>1107</v>
      </c>
      <c r="B41" s="5" t="n">
        <v>135997</v>
      </c>
      <c r="C41" s="5" t="n">
        <v>0</v>
      </c>
    </row>
    <row r="42" spans="1:4">
      <c r="A42" s="4" t="s">
        <v>1140</v>
      </c>
    </row>
    <row r="43" spans="1:4">
      <c r="A43" s="3" t="s">
        <v>1055</v>
      </c>
    </row>
    <row r="44" spans="1:4">
      <c r="A44" s="4" t="s">
        <v>1107</v>
      </c>
      <c r="B44" s="5" t="n">
        <v>130551</v>
      </c>
      <c r="C44" s="5" t="n">
        <v>24912</v>
      </c>
    </row>
    <row r="45" spans="1:4">
      <c r="A45" s="4" t="s">
        <v>1141</v>
      </c>
    </row>
    <row r="46" spans="1:4">
      <c r="A46" s="3" t="s">
        <v>1055</v>
      </c>
    </row>
    <row r="47" spans="1:4">
      <c r="A47" s="4" t="s">
        <v>1107</v>
      </c>
      <c r="B47" s="5" t="n">
        <v>70997</v>
      </c>
      <c r="C47" s="5" t="n">
        <v>144668</v>
      </c>
    </row>
    <row r="48" spans="1:4">
      <c r="A48" s="4" t="s">
        <v>1142</v>
      </c>
    </row>
    <row r="49" spans="1:4">
      <c r="A49" s="3" t="s">
        <v>1055</v>
      </c>
    </row>
    <row r="50" spans="1:4">
      <c r="A50" s="4" t="s">
        <v>1107</v>
      </c>
      <c r="B50" s="5" t="n">
        <v>1028350</v>
      </c>
      <c r="C50" s="5" t="n">
        <v>1663064</v>
      </c>
    </row>
    <row r="51" spans="1:4">
      <c r="A51" s="4" t="s">
        <v>1143</v>
      </c>
    </row>
    <row r="52" spans="1:4">
      <c r="A52" s="3" t="s">
        <v>1055</v>
      </c>
    </row>
    <row r="53" spans="1:4">
      <c r="A53" s="4" t="s">
        <v>1107</v>
      </c>
      <c r="B53" s="5" t="n">
        <v>25699</v>
      </c>
      <c r="C53" s="5" t="n">
        <v>365201</v>
      </c>
    </row>
    <row r="54" spans="1:4">
      <c r="A54" s="4" t="s">
        <v>1144</v>
      </c>
    </row>
    <row r="55" spans="1:4">
      <c r="A55" s="3" t="s">
        <v>1055</v>
      </c>
    </row>
    <row r="56" spans="1:4">
      <c r="A56" s="4" t="s">
        <v>1107</v>
      </c>
      <c r="B56" s="5" t="n">
        <v>941431</v>
      </c>
      <c r="C56" s="5" t="n">
        <v>1231639</v>
      </c>
    </row>
    <row r="57" spans="1:4">
      <c r="A57" s="4" t="s">
        <v>1145</v>
      </c>
    </row>
    <row r="58" spans="1:4">
      <c r="A58" s="3" t="s">
        <v>1055</v>
      </c>
    </row>
    <row r="59" spans="1:4">
      <c r="A59" s="4" t="s">
        <v>1107</v>
      </c>
      <c r="B59" s="5" t="n">
        <v>44411</v>
      </c>
      <c r="C59" s="5" t="n">
        <v>0</v>
      </c>
    </row>
    <row r="60" spans="1:4">
      <c r="A60" s="4" t="s">
        <v>1146</v>
      </c>
    </row>
    <row r="61" spans="1:4">
      <c r="A61" s="3" t="s">
        <v>1055</v>
      </c>
    </row>
    <row r="62" spans="1:4">
      <c r="A62" s="4" t="s">
        <v>1107</v>
      </c>
      <c r="B62" s="5" t="n">
        <v>16809</v>
      </c>
      <c r="C62" s="5" t="n">
        <v>66224</v>
      </c>
    </row>
    <row r="63" spans="1:4">
      <c r="A63" s="4" t="s">
        <v>1147</v>
      </c>
    </row>
    <row r="64" spans="1:4">
      <c r="A64" s="3" t="s">
        <v>1055</v>
      </c>
    </row>
    <row r="65" spans="1:4">
      <c r="A65" s="4" t="s">
        <v>1107</v>
      </c>
      <c r="B65" s="5" t="n">
        <v>6247221</v>
      </c>
      <c r="C65" s="5" t="n">
        <v>7423143</v>
      </c>
    </row>
    <row r="66" spans="1:4">
      <c r="A66" s="4" t="s">
        <v>1148</v>
      </c>
    </row>
    <row r="67" spans="1:4">
      <c r="A67" s="3" t="s">
        <v>1055</v>
      </c>
    </row>
    <row r="68" spans="1:4">
      <c r="A68" s="4" t="s">
        <v>1107</v>
      </c>
      <c r="B68" s="5" t="n">
        <v>6240866</v>
      </c>
      <c r="C68" s="5" t="n">
        <v>7420019</v>
      </c>
    </row>
    <row r="69" spans="1:4">
      <c r="A69" s="4" t="s">
        <v>1149</v>
      </c>
    </row>
    <row r="70" spans="1:4">
      <c r="A70" s="3" t="s">
        <v>1055</v>
      </c>
    </row>
    <row r="71" spans="1:4">
      <c r="A71" s="4" t="s">
        <v>1107</v>
      </c>
      <c r="B71" s="5" t="n">
        <v>0</v>
      </c>
      <c r="C71" s="5" t="n">
        <v>3124</v>
      </c>
    </row>
    <row r="72" spans="1:4">
      <c r="A72" s="4" t="s">
        <v>1150</v>
      </c>
    </row>
    <row r="73" spans="1:4">
      <c r="A73" s="3" t="s">
        <v>1055</v>
      </c>
    </row>
    <row r="74" spans="1:4">
      <c r="A74" s="4" t="s">
        <v>1107</v>
      </c>
      <c r="B74" s="5" t="n">
        <v>0</v>
      </c>
      <c r="C74" s="5" t="n">
        <v>0</v>
      </c>
    </row>
    <row r="75" spans="1:4">
      <c r="A75" s="4" t="s">
        <v>1151</v>
      </c>
    </row>
    <row r="76" spans="1:4">
      <c r="A76" s="3" t="s">
        <v>1055</v>
      </c>
    </row>
    <row r="77" spans="1:4">
      <c r="A77" s="4" t="s">
        <v>1107</v>
      </c>
      <c r="B77" s="4" t="s">
        <v>1152</v>
      </c>
      <c r="C77" s="4" t="s">
        <v>18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15"/>
  </cols>
  <sheetData>
    <row r="1" spans="1:5">
      <c r="A1" s="1" t="s">
        <v>1153</v>
      </c>
      <c r="C1" s="2" t="s">
        <v>1</v>
      </c>
    </row>
    <row r="2" spans="1:5">
      <c r="C2" s="2" t="s">
        <v>39</v>
      </c>
      <c r="D2" s="2" t="s">
        <v>40</v>
      </c>
      <c r="E2" s="2" t="s">
        <v>777</v>
      </c>
    </row>
    <row r="3" spans="1:5">
      <c r="A3" s="3" t="s">
        <v>1055</v>
      </c>
    </row>
    <row r="4" spans="1:5">
      <c r="A4" s="4" t="s">
        <v>1107</v>
      </c>
      <c r="E4" s="4" t="s">
        <v>1108</v>
      </c>
    </row>
    <row r="5" spans="1:5">
      <c r="A5" s="4" t="s">
        <v>1113</v>
      </c>
    </row>
    <row r="6" spans="1:5">
      <c r="A6" s="3" t="s">
        <v>1055</v>
      </c>
    </row>
    <row r="7" spans="1:5">
      <c r="A7" s="4" t="s">
        <v>1107</v>
      </c>
      <c r="C7" s="4" t="s">
        <v>1154</v>
      </c>
      <c r="D7" s="4" t="s">
        <v>1155</v>
      </c>
    </row>
    <row r="8" spans="1:5">
      <c r="A8" s="4" t="s">
        <v>1156</v>
      </c>
    </row>
    <row r="9" spans="1:5">
      <c r="A9" s="3" t="s">
        <v>1055</v>
      </c>
    </row>
    <row r="10" spans="1:5">
      <c r="A10" s="4" t="s">
        <v>1071</v>
      </c>
      <c r="C10" s="4" t="s">
        <v>1157</v>
      </c>
    </row>
    <row r="11" spans="1:5">
      <c r="A11" s="4" t="s">
        <v>1158</v>
      </c>
      <c r="C11" s="4" t="s">
        <v>1159</v>
      </c>
      <c r="D11" s="4" t="s">
        <v>1160</v>
      </c>
    </row>
    <row r="12" spans="1:5">
      <c r="A12" s="4" t="s">
        <v>1107</v>
      </c>
      <c r="C12" s="4" t="s">
        <v>1161</v>
      </c>
      <c r="D12" s="4" t="s">
        <v>1162</v>
      </c>
    </row>
    <row r="13" spans="1:5">
      <c r="A13" s="4" t="s">
        <v>1163</v>
      </c>
      <c r="C13" s="4" t="s">
        <v>1164</v>
      </c>
      <c r="D13" s="4" t="s">
        <v>1164</v>
      </c>
    </row>
    <row r="14" spans="1:5">
      <c r="A14" s="4" t="s">
        <v>1165</v>
      </c>
    </row>
    <row r="15" spans="1:5">
      <c r="A15" s="3" t="s">
        <v>1055</v>
      </c>
    </row>
    <row r="16" spans="1:5">
      <c r="A16" s="4" t="s">
        <v>1071</v>
      </c>
      <c r="C16" s="4" t="s">
        <v>1157</v>
      </c>
    </row>
    <row r="17" spans="1:5">
      <c r="A17" s="4" t="s">
        <v>1158</v>
      </c>
      <c r="C17" s="4" t="s">
        <v>1166</v>
      </c>
      <c r="D17" s="4" t="s">
        <v>1167</v>
      </c>
    </row>
    <row r="18" spans="1:5">
      <c r="A18" s="4" t="s">
        <v>1107</v>
      </c>
      <c r="C18" s="4" t="s">
        <v>1168</v>
      </c>
      <c r="D18" s="4" t="s">
        <v>1169</v>
      </c>
    </row>
    <row r="19" spans="1:5">
      <c r="A19" s="4" t="s">
        <v>1163</v>
      </c>
      <c r="C19" s="4" t="s">
        <v>695</v>
      </c>
      <c r="D19" s="4" t="s">
        <v>695</v>
      </c>
    </row>
    <row r="20" spans="1:5">
      <c r="A20" s="4" t="s">
        <v>1170</v>
      </c>
    </row>
    <row r="21" spans="1:5">
      <c r="A21" s="3" t="s">
        <v>1055</v>
      </c>
    </row>
    <row r="22" spans="1:5">
      <c r="A22" s="4" t="s">
        <v>1071</v>
      </c>
      <c r="C22" s="4" t="s">
        <v>1157</v>
      </c>
    </row>
    <row r="23" spans="1:5">
      <c r="A23" s="4" t="s">
        <v>1158</v>
      </c>
      <c r="C23" s="4" t="s">
        <v>1171</v>
      </c>
      <c r="D23" s="4" t="s">
        <v>1171</v>
      </c>
    </row>
    <row r="24" spans="1:5">
      <c r="A24" s="4" t="s">
        <v>1107</v>
      </c>
      <c r="C24" s="4" t="s">
        <v>1172</v>
      </c>
      <c r="D24" s="4" t="s">
        <v>1172</v>
      </c>
    </row>
    <row r="25" spans="1:5">
      <c r="A25" s="4" t="s">
        <v>1163</v>
      </c>
      <c r="C25" s="4" t="s">
        <v>695</v>
      </c>
      <c r="D25" s="4" t="s">
        <v>695</v>
      </c>
    </row>
    <row r="26" spans="1:5">
      <c r="A26" s="4" t="s">
        <v>1173</v>
      </c>
    </row>
    <row r="27" spans="1:5">
      <c r="A27" s="3" t="s">
        <v>1055</v>
      </c>
    </row>
    <row r="28" spans="1:5">
      <c r="A28" s="4" t="s">
        <v>1071</v>
      </c>
      <c r="C28" s="4" t="s">
        <v>1174</v>
      </c>
    </row>
    <row r="29" spans="1:5">
      <c r="A29" s="4" t="s">
        <v>1158</v>
      </c>
      <c r="C29" s="4" t="s">
        <v>1175</v>
      </c>
      <c r="D29" s="4" t="s">
        <v>1176</v>
      </c>
    </row>
    <row r="30" spans="1:5">
      <c r="A30" s="4" t="s">
        <v>1107</v>
      </c>
      <c r="C30" s="4" t="s">
        <v>1177</v>
      </c>
      <c r="D30" s="4" t="s">
        <v>1178</v>
      </c>
    </row>
    <row r="31" spans="1:5">
      <c r="A31" s="4" t="s">
        <v>1163</v>
      </c>
      <c r="C31" s="4" t="s">
        <v>693</v>
      </c>
      <c r="D31" s="4" t="s">
        <v>693</v>
      </c>
    </row>
    <row r="32" spans="1:5">
      <c r="A32" s="4" t="s">
        <v>1179</v>
      </c>
    </row>
    <row r="33" spans="1:5">
      <c r="A33" s="3" t="s">
        <v>1055</v>
      </c>
    </row>
    <row r="34" spans="1:5">
      <c r="A34" s="4" t="s">
        <v>1071</v>
      </c>
      <c r="B34" s="4" t="s">
        <v>288</v>
      </c>
      <c r="C34" s="4" t="s">
        <v>1180</v>
      </c>
    </row>
    <row r="35" spans="1:5">
      <c r="A35" s="4" t="s">
        <v>1158</v>
      </c>
      <c r="B35" s="4" t="s">
        <v>288</v>
      </c>
      <c r="C35" s="4" t="s">
        <v>1181</v>
      </c>
      <c r="D35" s="4" t="s">
        <v>1181</v>
      </c>
    </row>
    <row r="36" spans="1:5">
      <c r="A36" s="4" t="s">
        <v>1107</v>
      </c>
      <c r="B36" s="4" t="s">
        <v>288</v>
      </c>
      <c r="C36" s="4" t="s">
        <v>1182</v>
      </c>
      <c r="D36" s="4" t="s">
        <v>1183</v>
      </c>
    </row>
    <row r="37" spans="1:5">
      <c r="A37" s="4" t="s">
        <v>1163</v>
      </c>
      <c r="B37" s="4" t="s">
        <v>288</v>
      </c>
      <c r="C37" s="4" t="s">
        <v>1184</v>
      </c>
      <c r="D37" s="4" t="s">
        <v>1184</v>
      </c>
    </row>
    <row r="38" spans="1:5">
      <c r="A38" s="4" t="s">
        <v>1185</v>
      </c>
    </row>
    <row r="39" spans="1:5">
      <c r="A39" s="3" t="s">
        <v>1055</v>
      </c>
    </row>
    <row r="40" spans="1:5">
      <c r="A40" s="4" t="s">
        <v>1071</v>
      </c>
      <c r="C40" s="4" t="s">
        <v>1180</v>
      </c>
    </row>
    <row r="41" spans="1:5">
      <c r="A41" s="4" t="s">
        <v>1158</v>
      </c>
      <c r="C41" s="4" t="s">
        <v>1181</v>
      </c>
      <c r="D41" s="4" t="s">
        <v>1181</v>
      </c>
    </row>
    <row r="42" spans="1:5">
      <c r="A42" s="4" t="s">
        <v>1107</v>
      </c>
      <c r="C42" s="4" t="s">
        <v>1186</v>
      </c>
      <c r="D42" s="4" t="s">
        <v>1187</v>
      </c>
    </row>
    <row r="43" spans="1:5">
      <c r="A43" s="4" t="s">
        <v>1163</v>
      </c>
      <c r="C43" s="4" t="s">
        <v>1184</v>
      </c>
      <c r="D43" s="4" t="s">
        <v>1184</v>
      </c>
    </row>
    <row r="44" spans="1:5">
      <c r="A44" s="4" t="s">
        <v>1188</v>
      </c>
    </row>
    <row r="45" spans="1:5">
      <c r="A45" s="3" t="s">
        <v>1055</v>
      </c>
    </row>
    <row r="46" spans="1:5">
      <c r="A46" s="4" t="s">
        <v>1071</v>
      </c>
      <c r="C46" s="4" t="s">
        <v>1180</v>
      </c>
    </row>
    <row r="47" spans="1:5">
      <c r="A47" s="4" t="s">
        <v>1158</v>
      </c>
      <c r="C47" s="4" t="s">
        <v>1189</v>
      </c>
      <c r="D47" s="4" t="s">
        <v>1189</v>
      </c>
    </row>
    <row r="48" spans="1:5">
      <c r="A48" s="4" t="s">
        <v>1107</v>
      </c>
      <c r="C48" s="4" t="s">
        <v>1190</v>
      </c>
      <c r="D48" s="4" t="s">
        <v>1191</v>
      </c>
    </row>
    <row r="49" spans="1:5">
      <c r="A49" s="4" t="s">
        <v>1163</v>
      </c>
      <c r="C49" s="4" t="s">
        <v>695</v>
      </c>
      <c r="D49" s="4" t="s">
        <v>695</v>
      </c>
    </row>
    <row r="50" spans="1:5">
      <c r="A50" s="4" t="s">
        <v>1192</v>
      </c>
    </row>
    <row r="51" spans="1:5">
      <c r="A51" s="3" t="s">
        <v>1055</v>
      </c>
    </row>
    <row r="52" spans="1:5">
      <c r="A52" s="4" t="s">
        <v>1071</v>
      </c>
      <c r="C52" s="4" t="s">
        <v>1157</v>
      </c>
    </row>
    <row r="53" spans="1:5">
      <c r="A53" s="4" t="s">
        <v>1158</v>
      </c>
      <c r="C53" s="4" t="s">
        <v>1181</v>
      </c>
      <c r="D53" s="4" t="s">
        <v>1181</v>
      </c>
    </row>
    <row r="54" spans="1:5">
      <c r="A54" s="4" t="s">
        <v>1107</v>
      </c>
      <c r="C54" s="4" t="s">
        <v>1193</v>
      </c>
      <c r="D54" s="4" t="s">
        <v>1193</v>
      </c>
    </row>
    <row r="55" spans="1:5">
      <c r="A55" s="4" t="s">
        <v>1163</v>
      </c>
      <c r="C55" s="4" t="s">
        <v>695</v>
      </c>
      <c r="D55" s="4" t="s">
        <v>695</v>
      </c>
    </row>
    <row r="56" spans="1:5">
      <c r="A56" s="4" t="s">
        <v>1194</v>
      </c>
    </row>
    <row r="57" spans="1:5">
      <c r="A57" s="3" t="s">
        <v>1055</v>
      </c>
    </row>
    <row r="58" spans="1:5">
      <c r="A58" s="4" t="s">
        <v>1071</v>
      </c>
      <c r="C58" s="4" t="s">
        <v>1180</v>
      </c>
    </row>
    <row r="59" spans="1:5">
      <c r="A59" s="4" t="s">
        <v>1158</v>
      </c>
      <c r="C59" s="4" t="s">
        <v>1189</v>
      </c>
      <c r="D59" s="4" t="s">
        <v>1189</v>
      </c>
    </row>
    <row r="60" spans="1:5">
      <c r="A60" s="4" t="s">
        <v>1107</v>
      </c>
      <c r="C60" s="4" t="s">
        <v>1195</v>
      </c>
      <c r="D60" s="4" t="s">
        <v>1196</v>
      </c>
    </row>
    <row r="61" spans="1:5">
      <c r="A61" s="4" t="s">
        <v>1163</v>
      </c>
      <c r="C61" s="4" t="s">
        <v>695</v>
      </c>
      <c r="D61" s="4" t="s">
        <v>695</v>
      </c>
    </row>
    <row r="62" spans="1:5">
      <c r="A62" s="4" t="s">
        <v>1197</v>
      </c>
    </row>
    <row r="63" spans="1:5">
      <c r="A63" s="3" t="s">
        <v>1055</v>
      </c>
    </row>
    <row r="64" spans="1:5">
      <c r="A64" s="4" t="s">
        <v>1071</v>
      </c>
      <c r="C64" s="4" t="s">
        <v>1198</v>
      </c>
    </row>
    <row r="65" spans="1:5">
      <c r="A65" s="4" t="s">
        <v>1158</v>
      </c>
      <c r="C65" s="4" t="s">
        <v>1199</v>
      </c>
      <c r="D65" s="4" t="s">
        <v>1200</v>
      </c>
    </row>
    <row r="66" spans="1:5">
      <c r="A66" s="4" t="s">
        <v>1107</v>
      </c>
      <c r="C66" s="4" t="s">
        <v>1201</v>
      </c>
      <c r="D66" s="4" t="s">
        <v>1202</v>
      </c>
    </row>
    <row r="67" spans="1:5">
      <c r="A67" s="4" t="s">
        <v>1163</v>
      </c>
      <c r="C67" s="4" t="s">
        <v>695</v>
      </c>
      <c r="D67" s="4" t="s">
        <v>695</v>
      </c>
    </row>
    <row r="68" spans="1:5">
      <c r="A68" s="4" t="s">
        <v>1203</v>
      </c>
    </row>
    <row r="69" spans="1:5">
      <c r="A69" s="3" t="s">
        <v>1055</v>
      </c>
    </row>
    <row r="70" spans="1:5">
      <c r="A70" s="4" t="s">
        <v>1071</v>
      </c>
      <c r="C70" s="4" t="s">
        <v>1180</v>
      </c>
    </row>
    <row r="71" spans="1:5">
      <c r="A71" s="4" t="s">
        <v>1158</v>
      </c>
      <c r="C71" s="4" t="s">
        <v>1204</v>
      </c>
      <c r="D71" s="4" t="s">
        <v>1205</v>
      </c>
    </row>
    <row r="72" spans="1:5">
      <c r="A72" s="4" t="s">
        <v>1107</v>
      </c>
      <c r="D72" s="4" t="s">
        <v>1206</v>
      </c>
    </row>
    <row r="73" spans="1:5">
      <c r="A73" s="4" t="s">
        <v>1163</v>
      </c>
      <c r="C73" s="4" t="s">
        <v>1204</v>
      </c>
      <c r="D73" s="4" t="s">
        <v>695</v>
      </c>
    </row>
    <row r="74" spans="1:5">
      <c r="A74" s="4" t="s">
        <v>1207</v>
      </c>
    </row>
    <row r="75" spans="1:5">
      <c r="A75" s="3" t="s">
        <v>1055</v>
      </c>
    </row>
    <row r="76" spans="1:5">
      <c r="A76" s="4" t="s">
        <v>1071</v>
      </c>
      <c r="C76" s="4" t="s">
        <v>1180</v>
      </c>
    </row>
    <row r="77" spans="1:5">
      <c r="A77" s="4" t="s">
        <v>1158</v>
      </c>
      <c r="C77" s="4" t="s">
        <v>1204</v>
      </c>
      <c r="D77" s="4" t="s">
        <v>1208</v>
      </c>
    </row>
    <row r="78" spans="1:5">
      <c r="A78" s="4" t="s">
        <v>1107</v>
      </c>
      <c r="D78" s="4" t="s">
        <v>1209</v>
      </c>
    </row>
    <row r="79" spans="1:5">
      <c r="A79" s="4" t="s">
        <v>1163</v>
      </c>
      <c r="C79" s="4" t="s">
        <v>1204</v>
      </c>
      <c r="D79" s="4" t="s">
        <v>695</v>
      </c>
    </row>
    <row r="80" spans="1:5">
      <c r="A80" s="4" t="s">
        <v>1210</v>
      </c>
    </row>
    <row r="81" spans="1:5">
      <c r="A81" s="3" t="s">
        <v>1055</v>
      </c>
    </row>
    <row r="82" spans="1:5">
      <c r="A82" s="4" t="s">
        <v>1071</v>
      </c>
      <c r="C82" s="4" t="s">
        <v>1204</v>
      </c>
    </row>
    <row r="83" spans="1:5">
      <c r="A83" s="4" t="s">
        <v>1158</v>
      </c>
      <c r="C83" s="4" t="s">
        <v>1211</v>
      </c>
      <c r="D83" s="4" t="s">
        <v>1212</v>
      </c>
    </row>
    <row r="84" spans="1:5">
      <c r="A84" s="4" t="s">
        <v>1107</v>
      </c>
      <c r="C84" s="4" t="s">
        <v>1213</v>
      </c>
      <c r="D84" s="4" t="s">
        <v>1214</v>
      </c>
    </row>
    <row r="85" spans="1:5">
      <c r="A85" s="4" t="s">
        <v>1163</v>
      </c>
      <c r="C85" s="4" t="s">
        <v>695</v>
      </c>
      <c r="D85" s="4" t="s">
        <v>695</v>
      </c>
    </row>
    <row r="86" spans="1:5">
      <c r="A86" s="4" t="s">
        <v>1215</v>
      </c>
    </row>
    <row r="87" spans="1:5">
      <c r="A87" s="3" t="s">
        <v>1055</v>
      </c>
    </row>
    <row r="88" spans="1:5">
      <c r="A88" s="4" t="s">
        <v>1107</v>
      </c>
      <c r="C88" s="4" t="s">
        <v>1216</v>
      </c>
      <c r="D88" s="4" t="s">
        <v>1217</v>
      </c>
    </row>
    <row r="89" spans="1:5"/>
    <row r="90" spans="1:5">
      <c r="A90" s="4" t="s">
        <v>288</v>
      </c>
      <c r="B90" s="4" t="s">
        <v>1218</v>
      </c>
    </row>
  </sheetData>
  <mergeCells count="4">
    <mergeCell ref="A1:B2"/>
    <mergeCell ref="C1:D1"/>
    <mergeCell ref="A89:D89"/>
    <mergeCell ref="B90:D9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2"/>
    <col customWidth="1" max="5" min="5" width="22"/>
    <col customWidth="1" max="6" min="6" width="22"/>
  </cols>
  <sheetData>
    <row r="1" spans="1:6">
      <c r="A1" s="1" t="s">
        <v>1219</v>
      </c>
      <c r="B1" s="2" t="s">
        <v>1</v>
      </c>
    </row>
    <row r="2" spans="1:6">
      <c r="B2" s="2" t="s">
        <v>1033</v>
      </c>
      <c r="C2" s="2" t="s">
        <v>1034</v>
      </c>
      <c r="D2" s="2" t="s">
        <v>221</v>
      </c>
      <c r="E2" s="2" t="s">
        <v>222</v>
      </c>
      <c r="F2" s="2" t="s">
        <v>987</v>
      </c>
    </row>
    <row r="3" spans="1:6">
      <c r="A3" s="3" t="s">
        <v>1055</v>
      </c>
    </row>
    <row r="4" spans="1:6">
      <c r="A4" s="4" t="s">
        <v>1056</v>
      </c>
      <c r="D4" s="4" t="s">
        <v>815</v>
      </c>
      <c r="E4" s="4" t="s">
        <v>816</v>
      </c>
      <c r="F4" s="4" t="s">
        <v>783</v>
      </c>
    </row>
    <row r="5" spans="1:6">
      <c r="A5" s="4" t="s">
        <v>1220</v>
      </c>
      <c r="D5" s="5" t="n">
        <v>69720506</v>
      </c>
      <c r="E5" s="5" t="n">
        <v>56935229</v>
      </c>
    </row>
    <row r="6" spans="1:6">
      <c r="A6" s="4" t="s">
        <v>1221</v>
      </c>
    </row>
    <row r="7" spans="1:6">
      <c r="A7" s="3" t="s">
        <v>1055</v>
      </c>
    </row>
    <row r="8" spans="1:6">
      <c r="A8" s="4" t="s">
        <v>1056</v>
      </c>
      <c r="B8" s="6" t="n">
        <v>844.5</v>
      </c>
      <c r="C8" s="6" t="n">
        <v>919.2</v>
      </c>
      <c r="D8" s="5" t="n">
        <v>2798700</v>
      </c>
      <c r="E8" s="5" t="n">
        <v>3100500</v>
      </c>
    </row>
    <row r="9" spans="1:6">
      <c r="A9" s="4" t="s">
        <v>1222</v>
      </c>
      <c r="D9" s="5" t="n">
        <v>2800400</v>
      </c>
      <c r="E9" s="5" t="n">
        <v>2948500</v>
      </c>
    </row>
    <row r="10" spans="1:6">
      <c r="A10" s="4" t="s">
        <v>1223</v>
      </c>
    </row>
    <row r="11" spans="1:6">
      <c r="A11" s="3" t="s">
        <v>1055</v>
      </c>
    </row>
    <row r="12" spans="1:6">
      <c r="A12" s="4" t="s">
        <v>1224</v>
      </c>
      <c r="B12" s="4" t="s">
        <v>1225</v>
      </c>
      <c r="C12" s="4" t="s">
        <v>1226</v>
      </c>
    </row>
    <row r="13" spans="1:6">
      <c r="A13" s="4" t="s">
        <v>1227</v>
      </c>
    </row>
    <row r="14" spans="1:6">
      <c r="A14" s="3" t="s">
        <v>1055</v>
      </c>
    </row>
    <row r="15" spans="1:6">
      <c r="A15" s="4" t="s">
        <v>1220</v>
      </c>
      <c r="C15" s="7" t="n">
        <v>150</v>
      </c>
      <c r="E15" s="5" t="n">
        <v>506000</v>
      </c>
    </row>
    <row r="16" spans="1:6">
      <c r="A16" s="4" t="s">
        <v>1228</v>
      </c>
    </row>
    <row r="17" spans="1:6">
      <c r="A17" s="3" t="s">
        <v>1055</v>
      </c>
    </row>
    <row r="18" spans="1:6">
      <c r="A18" s="4" t="s">
        <v>1220</v>
      </c>
      <c r="B18" s="7" t="n">
        <v>70</v>
      </c>
      <c r="C18" s="5" t="n">
        <v>70</v>
      </c>
      <c r="D18" s="5" t="n">
        <v>232000</v>
      </c>
      <c r="E18" s="5" t="n">
        <v>236100</v>
      </c>
    </row>
    <row r="19" spans="1:6">
      <c r="A19" s="4" t="s">
        <v>1229</v>
      </c>
    </row>
    <row r="20" spans="1:6">
      <c r="A20" s="3" t="s">
        <v>1055</v>
      </c>
    </row>
    <row r="21" spans="1:6">
      <c r="A21" s="4" t="s">
        <v>1220</v>
      </c>
      <c r="B21" s="5" t="n">
        <v>45</v>
      </c>
      <c r="C21" s="5" t="n">
        <v>45</v>
      </c>
      <c r="D21" s="5" t="n">
        <v>149100</v>
      </c>
      <c r="E21" s="5" t="n">
        <v>151800</v>
      </c>
    </row>
    <row r="22" spans="1:6">
      <c r="A22" s="4" t="s">
        <v>1230</v>
      </c>
    </row>
    <row r="23" spans="1:6">
      <c r="A23" s="3" t="s">
        <v>1055</v>
      </c>
    </row>
    <row r="24" spans="1:6">
      <c r="A24" s="4" t="s">
        <v>1220</v>
      </c>
      <c r="B24" s="5" t="n">
        <v>25</v>
      </c>
      <c r="C24" s="5" t="n">
        <v>25</v>
      </c>
      <c r="D24" s="5" t="n">
        <v>82900</v>
      </c>
      <c r="E24" s="5" t="n">
        <v>84300</v>
      </c>
    </row>
    <row r="25" spans="1:6">
      <c r="A25" s="4" t="s">
        <v>1231</v>
      </c>
    </row>
    <row r="26" spans="1:6">
      <c r="A26" s="3" t="s">
        <v>1055</v>
      </c>
    </row>
    <row r="27" spans="1:6">
      <c r="A27" s="4" t="s">
        <v>1220</v>
      </c>
      <c r="B27" s="7" t="n">
        <v>80</v>
      </c>
      <c r="C27" s="7" t="n">
        <v>80</v>
      </c>
      <c r="D27" s="4" t="s">
        <v>1232</v>
      </c>
      <c r="E27" s="4" t="s">
        <v>123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39</v>
      </c>
      <c r="C1" s="2" t="s">
        <v>40</v>
      </c>
    </row>
    <row r="2" spans="1:3">
      <c r="A2" s="3" t="s">
        <v>1235</v>
      </c>
    </row>
    <row r="3" spans="1:3">
      <c r="A3" s="4" t="s">
        <v>1236</v>
      </c>
      <c r="B3" s="4" t="s">
        <v>1237</v>
      </c>
      <c r="C3" s="4" t="s">
        <v>1238</v>
      </c>
    </row>
    <row r="4" spans="1:3">
      <c r="A4" s="4" t="s">
        <v>1239</v>
      </c>
    </row>
    <row r="5" spans="1:3">
      <c r="A5" s="3" t="s">
        <v>1235</v>
      </c>
    </row>
    <row r="6" spans="1:3">
      <c r="A6" s="4" t="s">
        <v>1236</v>
      </c>
      <c r="B6" s="5" t="n">
        <v>1276573</v>
      </c>
      <c r="C6" s="5" t="n">
        <v>1318311</v>
      </c>
    </row>
    <row r="7" spans="1:3">
      <c r="A7" s="4" t="s">
        <v>1240</v>
      </c>
    </row>
    <row r="8" spans="1:3">
      <c r="A8" s="3" t="s">
        <v>1235</v>
      </c>
    </row>
    <row r="9" spans="1:3">
      <c r="A9" s="4" t="s">
        <v>1236</v>
      </c>
      <c r="B9" s="5" t="n">
        <v>1102865</v>
      </c>
      <c r="C9" s="5" t="n">
        <v>1259516</v>
      </c>
    </row>
    <row r="10" spans="1:3">
      <c r="A10" s="4" t="s">
        <v>1241</v>
      </c>
    </row>
    <row r="11" spans="1:3">
      <c r="A11" s="3" t="s">
        <v>1235</v>
      </c>
    </row>
    <row r="12" spans="1:3">
      <c r="A12" s="4" t="s">
        <v>1236</v>
      </c>
      <c r="B12" s="5" t="n">
        <v>95308</v>
      </c>
      <c r="C12" s="5" t="n">
        <v>58795</v>
      </c>
    </row>
    <row r="13" spans="1:3">
      <c r="A13" s="4" t="s">
        <v>1242</v>
      </c>
    </row>
    <row r="14" spans="1:3">
      <c r="A14" s="3" t="s">
        <v>1235</v>
      </c>
    </row>
    <row r="15" spans="1:3">
      <c r="A15" s="4" t="s">
        <v>1236</v>
      </c>
      <c r="B15" s="5" t="n">
        <v>78400</v>
      </c>
    </row>
    <row r="16" spans="1:3">
      <c r="A16" s="4" t="s">
        <v>1243</v>
      </c>
    </row>
    <row r="17" spans="1:3">
      <c r="A17" s="3" t="s">
        <v>1235</v>
      </c>
    </row>
    <row r="18" spans="1:3">
      <c r="A18" s="4" t="s">
        <v>1236</v>
      </c>
      <c r="B18" s="5" t="n">
        <v>593552</v>
      </c>
      <c r="C18" s="5" t="n">
        <v>397918</v>
      </c>
    </row>
    <row r="19" spans="1:3">
      <c r="A19" s="4" t="s">
        <v>1244</v>
      </c>
    </row>
    <row r="20" spans="1:3">
      <c r="A20" s="3" t="s">
        <v>1235</v>
      </c>
    </row>
    <row r="21" spans="1:3">
      <c r="A21" s="4" t="s">
        <v>1236</v>
      </c>
      <c r="B21" s="5" t="n">
        <v>460086</v>
      </c>
      <c r="C21" s="5" t="n">
        <v>407350</v>
      </c>
    </row>
    <row r="22" spans="1:3">
      <c r="A22" s="4" t="s">
        <v>1245</v>
      </c>
    </row>
    <row r="23" spans="1:3">
      <c r="A23" s="3" t="s">
        <v>1235</v>
      </c>
    </row>
    <row r="24" spans="1:3">
      <c r="A24" s="4" t="s">
        <v>1236</v>
      </c>
      <c r="B24" s="5" t="n">
        <v>326673</v>
      </c>
      <c r="C24" s="5" t="n">
        <v>160006</v>
      </c>
    </row>
    <row r="25" spans="1:3">
      <c r="A25" s="4" t="s">
        <v>1246</v>
      </c>
    </row>
    <row r="26" spans="1:3">
      <c r="A26" s="3" t="s">
        <v>1235</v>
      </c>
    </row>
    <row r="27" spans="1:3">
      <c r="A27" s="4" t="s">
        <v>1236</v>
      </c>
      <c r="B27" s="5" t="n">
        <v>327659</v>
      </c>
      <c r="C27" s="5" t="n">
        <v>179015</v>
      </c>
    </row>
    <row r="28" spans="1:3">
      <c r="A28" s="4" t="s">
        <v>1247</v>
      </c>
    </row>
    <row r="29" spans="1:3">
      <c r="A29" s="3" t="s">
        <v>1235</v>
      </c>
    </row>
    <row r="30" spans="1:3">
      <c r="A30" s="4" t="s">
        <v>1236</v>
      </c>
      <c r="B30" s="5" t="n">
        <v>300398</v>
      </c>
      <c r="C30" s="5" t="n">
        <v>445039</v>
      </c>
    </row>
    <row r="31" spans="1:3">
      <c r="A31" s="4" t="s">
        <v>1248</v>
      </c>
    </row>
    <row r="32" spans="1:3">
      <c r="A32" s="3" t="s">
        <v>1235</v>
      </c>
    </row>
    <row r="33" spans="1:3">
      <c r="A33" s="4" t="s">
        <v>1236</v>
      </c>
      <c r="B33" s="5" t="n">
        <v>182540</v>
      </c>
      <c r="C33" s="5" t="n">
        <v>30382</v>
      </c>
    </row>
    <row r="34" spans="1:3">
      <c r="A34" s="4" t="s">
        <v>1249</v>
      </c>
    </row>
    <row r="35" spans="1:3">
      <c r="A35" s="3" t="s">
        <v>1235</v>
      </c>
    </row>
    <row r="36" spans="1:3">
      <c r="A36" s="4" t="s">
        <v>1236</v>
      </c>
      <c r="B36" s="5" t="n">
        <v>83085</v>
      </c>
      <c r="C36" s="5" t="n">
        <v>101068</v>
      </c>
    </row>
    <row r="37" spans="1:3">
      <c r="A37" s="4" t="s">
        <v>264</v>
      </c>
    </row>
    <row r="38" spans="1:3">
      <c r="A38" s="3" t="s">
        <v>1235</v>
      </c>
    </row>
    <row r="39" spans="1:3">
      <c r="A39" s="4" t="s">
        <v>1236</v>
      </c>
      <c r="B39" s="5" t="n">
        <v>80084</v>
      </c>
      <c r="C39" s="5" t="n">
        <v>94413</v>
      </c>
    </row>
    <row r="40" spans="1:3">
      <c r="A40" s="4" t="s">
        <v>1250</v>
      </c>
    </row>
    <row r="41" spans="1:3">
      <c r="A41" s="3" t="s">
        <v>1235</v>
      </c>
    </row>
    <row r="42" spans="1:3">
      <c r="A42" s="4" t="s">
        <v>1236</v>
      </c>
      <c r="B42" s="5" t="n">
        <v>68584</v>
      </c>
      <c r="C42" s="5" t="n">
        <v>56787</v>
      </c>
    </row>
    <row r="43" spans="1:3">
      <c r="A43" s="4" t="s">
        <v>1251</v>
      </c>
    </row>
    <row r="44" spans="1:3">
      <c r="A44" s="3" t="s">
        <v>1235</v>
      </c>
    </row>
    <row r="45" spans="1:3">
      <c r="A45" s="4" t="s">
        <v>1236</v>
      </c>
      <c r="B45" s="5" t="n">
        <v>53353</v>
      </c>
      <c r="C45" s="5" t="n">
        <v>193395</v>
      </c>
    </row>
    <row r="46" spans="1:3">
      <c r="A46" s="4" t="s">
        <v>115</v>
      </c>
    </row>
    <row r="47" spans="1:3">
      <c r="A47" s="3" t="s">
        <v>1235</v>
      </c>
    </row>
    <row r="48" spans="1:3">
      <c r="A48" s="4" t="s">
        <v>1236</v>
      </c>
      <c r="B48" s="5" t="n">
        <v>93204</v>
      </c>
      <c r="C48" s="5" t="n">
        <v>123892</v>
      </c>
    </row>
    <row r="49" spans="1:3">
      <c r="A49" s="4" t="s">
        <v>1017</v>
      </c>
    </row>
    <row r="50" spans="1:3">
      <c r="A50" s="3" t="s">
        <v>1235</v>
      </c>
    </row>
    <row r="51" spans="1:3">
      <c r="A51" s="4" t="s">
        <v>1236</v>
      </c>
      <c r="B51" s="5" t="n">
        <v>4971</v>
      </c>
      <c r="C51" s="5" t="n">
        <v>4869</v>
      </c>
    </row>
    <row r="52" spans="1:3">
      <c r="A52" s="4" t="s">
        <v>1252</v>
      </c>
    </row>
    <row r="53" spans="1:3">
      <c r="A53" s="3" t="s">
        <v>1235</v>
      </c>
    </row>
    <row r="54" spans="1:3">
      <c r="A54" s="4" t="s">
        <v>1236</v>
      </c>
      <c r="B54" s="4" t="s">
        <v>1253</v>
      </c>
      <c r="C54" s="4" t="s">
        <v>12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5</v>
      </c>
      <c r="B1" s="2" t="s">
        <v>1</v>
      </c>
    </row>
    <row r="2" spans="1:3">
      <c r="B2" s="2" t="s">
        <v>39</v>
      </c>
      <c r="C2" s="2" t="s">
        <v>40</v>
      </c>
    </row>
    <row r="3" spans="1:3">
      <c r="A3" s="3" t="s">
        <v>1235</v>
      </c>
    </row>
    <row r="4" spans="1:3">
      <c r="A4" s="4" t="s">
        <v>1256</v>
      </c>
      <c r="B4" s="4" t="s">
        <v>1257</v>
      </c>
      <c r="C4" s="4" t="s">
        <v>1258</v>
      </c>
    </row>
    <row r="5" spans="1:3">
      <c r="A5" s="4" t="s">
        <v>1259</v>
      </c>
      <c r="B5" s="5" t="n">
        <v>171977</v>
      </c>
      <c r="C5" s="5" t="n">
        <v>179632</v>
      </c>
    </row>
    <row r="6" spans="1:3">
      <c r="A6" s="4" t="s">
        <v>1260</v>
      </c>
      <c r="B6" s="5" t="n">
        <v>24072574</v>
      </c>
      <c r="C6" s="5" t="n">
        <v>24259852</v>
      </c>
    </row>
    <row r="7" spans="1:3">
      <c r="A7" s="4" t="s">
        <v>1261</v>
      </c>
      <c r="B7" s="5" t="n">
        <v>1487995</v>
      </c>
      <c r="C7" s="5" t="n">
        <v>499150</v>
      </c>
    </row>
    <row r="8" spans="1:3">
      <c r="A8" s="4" t="s">
        <v>1262</v>
      </c>
      <c r="B8" s="5" t="n">
        <v>410707</v>
      </c>
      <c r="C8" s="5" t="n">
        <v>473235</v>
      </c>
    </row>
    <row r="9" spans="1:3">
      <c r="A9" s="4" t="s">
        <v>1263</v>
      </c>
      <c r="B9" s="5" t="n">
        <v>1898702</v>
      </c>
      <c r="C9" s="5" t="n">
        <v>972385</v>
      </c>
    </row>
    <row r="10" spans="1:3">
      <c r="A10" s="4" t="s">
        <v>1264</v>
      </c>
      <c r="B10" s="5" t="n">
        <v>-18179</v>
      </c>
      <c r="C10" s="5" t="n">
        <v>-247827</v>
      </c>
    </row>
    <row r="11" spans="1:3">
      <c r="A11" s="4" t="s">
        <v>1265</v>
      </c>
      <c r="B11" s="5" t="n">
        <v>-3485</v>
      </c>
      <c r="C11" s="5" t="n">
        <v>-3397</v>
      </c>
    </row>
    <row r="12" spans="1:3">
      <c r="A12" s="4" t="s">
        <v>1266</v>
      </c>
      <c r="B12" s="5" t="n">
        <v>-21664</v>
      </c>
      <c r="C12" s="5" t="n">
        <v>-251224</v>
      </c>
    </row>
    <row r="13" spans="1:3">
      <c r="A13" s="4" t="s">
        <v>1267</v>
      </c>
      <c r="B13" s="5" t="n">
        <v>25370413</v>
      </c>
      <c r="C13" s="5" t="n">
        <v>24331543</v>
      </c>
    </row>
    <row r="14" spans="1:3">
      <c r="A14" s="4" t="s">
        <v>1268</v>
      </c>
      <c r="B14" s="5" t="n">
        <v>579199</v>
      </c>
      <c r="C14" s="5" t="n">
        <v>649470</v>
      </c>
    </row>
    <row r="15" spans="1:3">
      <c r="A15" s="4" t="s">
        <v>1269</v>
      </c>
      <c r="B15" s="5" t="n">
        <v>25949612</v>
      </c>
      <c r="C15" s="5" t="n">
        <v>24981013</v>
      </c>
    </row>
    <row r="16" spans="1:3">
      <c r="A16" s="4" t="s">
        <v>1270</v>
      </c>
      <c r="B16" s="5" t="n">
        <v>253111</v>
      </c>
      <c r="C16" s="5" t="n">
        <v>214822</v>
      </c>
    </row>
    <row r="17" spans="1:3">
      <c r="A17" s="4" t="s">
        <v>1271</v>
      </c>
      <c r="B17" s="5" t="n">
        <v>26202723</v>
      </c>
      <c r="C17" s="5" t="n">
        <v>25195835</v>
      </c>
    </row>
    <row r="18" spans="1:3">
      <c r="A18" s="4" t="s">
        <v>1272</v>
      </c>
    </row>
    <row r="19" spans="1:3">
      <c r="A19" s="3" t="s">
        <v>1235</v>
      </c>
    </row>
    <row r="20" spans="1:3">
      <c r="A20" s="4" t="s">
        <v>1259</v>
      </c>
      <c r="B20" s="5" t="n">
        <v>12198</v>
      </c>
      <c r="C20" s="5" t="n">
        <v>12198</v>
      </c>
    </row>
    <row r="21" spans="1:3">
      <c r="A21" s="4" t="s">
        <v>1262</v>
      </c>
      <c r="B21" s="5" t="n">
        <v>201567</v>
      </c>
      <c r="C21" s="5" t="n">
        <v>218994</v>
      </c>
    </row>
    <row r="22" spans="1:3">
      <c r="A22" s="4" t="s">
        <v>1265</v>
      </c>
      <c r="C22" s="5" t="n">
        <v>0</v>
      </c>
    </row>
    <row r="23" spans="1:3">
      <c r="A23" s="4" t="s">
        <v>1268</v>
      </c>
      <c r="B23" s="5" t="n">
        <v>213765</v>
      </c>
      <c r="C23" s="5" t="n">
        <v>231192</v>
      </c>
    </row>
    <row r="24" spans="1:3">
      <c r="A24" s="4" t="s">
        <v>1273</v>
      </c>
    </row>
    <row r="25" spans="1:3">
      <c r="A25" s="3" t="s">
        <v>1235</v>
      </c>
    </row>
    <row r="26" spans="1:3">
      <c r="A26" s="4" t="s">
        <v>1259</v>
      </c>
      <c r="B26" s="5" t="n">
        <v>112647</v>
      </c>
      <c r="C26" s="5" t="n">
        <v>112647</v>
      </c>
    </row>
    <row r="27" spans="1:3">
      <c r="A27" s="4" t="s">
        <v>1262</v>
      </c>
      <c r="B27" s="5" t="n">
        <v>195305</v>
      </c>
      <c r="C27" s="5" t="n">
        <v>236063</v>
      </c>
    </row>
    <row r="28" spans="1:3">
      <c r="A28" s="4" t="s">
        <v>1265</v>
      </c>
      <c r="C28" s="5" t="n">
        <v>0</v>
      </c>
    </row>
    <row r="29" spans="1:3">
      <c r="A29" s="4" t="s">
        <v>1268</v>
      </c>
      <c r="B29" s="5" t="n">
        <v>307952</v>
      </c>
      <c r="C29" s="5" t="n">
        <v>348710</v>
      </c>
    </row>
    <row r="30" spans="1:3">
      <c r="A30" s="4" t="s">
        <v>1274</v>
      </c>
    </row>
    <row r="31" spans="1:3">
      <c r="A31" s="3" t="s">
        <v>1235</v>
      </c>
    </row>
    <row r="32" spans="1:3">
      <c r="A32" s="4" t="s">
        <v>1259</v>
      </c>
      <c r="B32" s="5" t="n">
        <v>19423</v>
      </c>
      <c r="C32" s="5" t="n">
        <v>19698</v>
      </c>
    </row>
    <row r="33" spans="1:3">
      <c r="A33" s="4" t="s">
        <v>1262</v>
      </c>
      <c r="B33" s="5" t="n">
        <v>2115</v>
      </c>
      <c r="C33" s="5" t="n">
        <v>9363</v>
      </c>
    </row>
    <row r="34" spans="1:3">
      <c r="A34" s="4" t="s">
        <v>1265</v>
      </c>
      <c r="C34" s="5" t="n">
        <v>0</v>
      </c>
    </row>
    <row r="35" spans="1:3">
      <c r="A35" s="4" t="s">
        <v>1268</v>
      </c>
      <c r="B35" s="5" t="n">
        <v>21538</v>
      </c>
      <c r="C35" s="5" t="n">
        <v>29061</v>
      </c>
    </row>
    <row r="36" spans="1:3">
      <c r="A36" s="4" t="s">
        <v>1275</v>
      </c>
    </row>
    <row r="37" spans="1:3">
      <c r="A37" s="3" t="s">
        <v>1235</v>
      </c>
    </row>
    <row r="38" spans="1:3">
      <c r="A38" s="4" t="s">
        <v>1259</v>
      </c>
      <c r="B38" s="5" t="n">
        <v>4964</v>
      </c>
      <c r="C38" s="5" t="n">
        <v>8808</v>
      </c>
    </row>
    <row r="39" spans="1:3">
      <c r="A39" s="4" t="s">
        <v>1262</v>
      </c>
      <c r="B39" s="5" t="n">
        <v>5688</v>
      </c>
      <c r="C39" s="5" t="n">
        <v>5360</v>
      </c>
    </row>
    <row r="40" spans="1:3">
      <c r="A40" s="4" t="s">
        <v>1265</v>
      </c>
      <c r="C40" s="5" t="n">
        <v>0</v>
      </c>
    </row>
    <row r="41" spans="1:3">
      <c r="A41" s="4" t="s">
        <v>1268</v>
      </c>
      <c r="B41" s="5" t="n">
        <v>10652</v>
      </c>
      <c r="C41" s="5" t="n">
        <v>14168</v>
      </c>
    </row>
    <row r="42" spans="1:3">
      <c r="A42" s="4" t="s">
        <v>1276</v>
      </c>
    </row>
    <row r="43" spans="1:3">
      <c r="A43" s="3" t="s">
        <v>1235</v>
      </c>
    </row>
    <row r="44" spans="1:3">
      <c r="A44" s="4" t="s">
        <v>1259</v>
      </c>
      <c r="B44" s="5" t="n">
        <v>9597</v>
      </c>
      <c r="C44" s="5" t="n">
        <v>9597</v>
      </c>
    </row>
    <row r="45" spans="1:3">
      <c r="A45" s="4" t="s">
        <v>1262</v>
      </c>
      <c r="B45" s="5" t="n">
        <v>248</v>
      </c>
      <c r="C45" s="5" t="n">
        <v>248</v>
      </c>
    </row>
    <row r="46" spans="1:3">
      <c r="A46" s="4" t="s">
        <v>1265</v>
      </c>
      <c r="B46" s="5" t="n">
        <v>-3432</v>
      </c>
      <c r="C46" s="5" t="n">
        <v>-3397</v>
      </c>
    </row>
    <row r="47" spans="1:3">
      <c r="A47" s="4" t="s">
        <v>1268</v>
      </c>
      <c r="B47" s="5" t="n">
        <v>6413</v>
      </c>
      <c r="C47" s="5" t="n">
        <v>6448</v>
      </c>
    </row>
    <row r="48" spans="1:3">
      <c r="A48" s="4" t="s">
        <v>1277</v>
      </c>
    </row>
    <row r="49" spans="1:3">
      <c r="A49" s="3" t="s">
        <v>1235</v>
      </c>
    </row>
    <row r="50" spans="1:3">
      <c r="A50" s="4" t="s">
        <v>1259</v>
      </c>
      <c r="B50" s="5" t="n">
        <v>5197</v>
      </c>
      <c r="C50" s="5" t="n">
        <v>4717</v>
      </c>
    </row>
    <row r="51" spans="1:3">
      <c r="A51" s="4" t="s">
        <v>1262</v>
      </c>
      <c r="C51" s="5" t="n">
        <v>0</v>
      </c>
    </row>
    <row r="52" spans="1:3">
      <c r="A52" s="4" t="s">
        <v>1265</v>
      </c>
      <c r="C52" s="5" t="n">
        <v>0</v>
      </c>
    </row>
    <row r="53" spans="1:3">
      <c r="A53" s="4" t="s">
        <v>1268</v>
      </c>
      <c r="B53" s="5" t="n">
        <v>5197</v>
      </c>
      <c r="C53" s="5" t="n">
        <v>4717</v>
      </c>
    </row>
    <row r="54" spans="1:3">
      <c r="A54" s="4" t="s">
        <v>1278</v>
      </c>
    </row>
    <row r="55" spans="1:3">
      <c r="A55" s="3" t="s">
        <v>1235</v>
      </c>
    </row>
    <row r="56" spans="1:3">
      <c r="A56" s="4" t="s">
        <v>1259</v>
      </c>
      <c r="B56" s="5" t="n">
        <v>4441</v>
      </c>
      <c r="C56" s="5" t="n">
        <v>4428</v>
      </c>
    </row>
    <row r="57" spans="1:3">
      <c r="A57" s="4" t="s">
        <v>1262</v>
      </c>
      <c r="B57" s="5" t="n">
        <v>181</v>
      </c>
      <c r="C57" s="5" t="n">
        <v>57</v>
      </c>
    </row>
    <row r="58" spans="1:3">
      <c r="A58" s="4" t="s">
        <v>1265</v>
      </c>
      <c r="C58" s="5" t="n">
        <v>0</v>
      </c>
    </row>
    <row r="59" spans="1:3">
      <c r="A59" s="4" t="s">
        <v>1268</v>
      </c>
      <c r="B59" s="5" t="n">
        <v>4622</v>
      </c>
      <c r="C59" s="5" t="n">
        <v>4485</v>
      </c>
    </row>
    <row r="60" spans="1:3">
      <c r="A60" s="4" t="s">
        <v>1279</v>
      </c>
    </row>
    <row r="61" spans="1:3">
      <c r="A61" s="3" t="s">
        <v>1235</v>
      </c>
    </row>
    <row r="62" spans="1:3">
      <c r="A62" s="4" t="s">
        <v>1259</v>
      </c>
      <c r="B62" s="5" t="n">
        <v>872</v>
      </c>
      <c r="C62" s="5" t="n">
        <v>4681</v>
      </c>
    </row>
    <row r="63" spans="1:3">
      <c r="A63" s="4" t="s">
        <v>1262</v>
      </c>
      <c r="B63" s="5" t="n">
        <v>4070</v>
      </c>
      <c r="C63" s="5" t="n">
        <v>1958</v>
      </c>
    </row>
    <row r="64" spans="1:3">
      <c r="A64" s="4" t="s">
        <v>1265</v>
      </c>
      <c r="B64" s="5" t="n">
        <v>-53</v>
      </c>
      <c r="C64" s="5" t="n">
        <v>0</v>
      </c>
    </row>
    <row r="65" spans="1:3">
      <c r="A65" s="4" t="s">
        <v>1268</v>
      </c>
      <c r="B65" s="5" t="n">
        <v>4889</v>
      </c>
      <c r="C65" s="5" t="n">
        <v>6639</v>
      </c>
    </row>
    <row r="66" spans="1:3">
      <c r="A66" s="4" t="s">
        <v>1280</v>
      </c>
    </row>
    <row r="67" spans="1:3">
      <c r="A67" s="3" t="s">
        <v>1235</v>
      </c>
    </row>
    <row r="68" spans="1:3">
      <c r="A68" s="4" t="s">
        <v>1259</v>
      </c>
      <c r="B68" s="5" t="n">
        <v>2638</v>
      </c>
      <c r="C68" s="5" t="n">
        <v>2858</v>
      </c>
    </row>
    <row r="69" spans="1:3">
      <c r="A69" s="4" t="s">
        <v>1262</v>
      </c>
      <c r="B69" s="5" t="n">
        <v>1533</v>
      </c>
      <c r="C69" s="5" t="n">
        <v>1192</v>
      </c>
    </row>
    <row r="70" spans="1:3">
      <c r="A70" s="4" t="s">
        <v>1265</v>
      </c>
      <c r="C70" s="5" t="n">
        <v>0</v>
      </c>
    </row>
    <row r="71" spans="1:3">
      <c r="A71" s="4" t="s">
        <v>1268</v>
      </c>
      <c r="B71" s="5" t="n">
        <v>4171</v>
      </c>
      <c r="C71" s="5" t="n">
        <v>4050</v>
      </c>
    </row>
    <row r="72" spans="1:3">
      <c r="A72" s="4" t="s">
        <v>1281</v>
      </c>
    </row>
    <row r="73" spans="1:3">
      <c r="A73" s="3" t="s">
        <v>1235</v>
      </c>
    </row>
    <row r="74" spans="1:3">
      <c r="A74" s="4" t="s">
        <v>1256</v>
      </c>
      <c r="B74" s="5" t="n">
        <v>7974080</v>
      </c>
      <c r="C74" s="5" t="n">
        <v>8263943</v>
      </c>
    </row>
    <row r="75" spans="1:3">
      <c r="A75" s="4" t="s">
        <v>1261</v>
      </c>
      <c r="B75" s="5" t="n">
        <v>706394</v>
      </c>
      <c r="C75" s="5" t="n">
        <v>208409</v>
      </c>
    </row>
    <row r="76" spans="1:3">
      <c r="A76" s="4" t="s">
        <v>1264</v>
      </c>
      <c r="B76" s="5" t="n">
        <v>-8322</v>
      </c>
      <c r="C76" s="5" t="n">
        <v>-182479</v>
      </c>
    </row>
    <row r="77" spans="1:3">
      <c r="A77" s="4" t="s">
        <v>1267</v>
      </c>
      <c r="B77" s="5" t="n">
        <v>8672152</v>
      </c>
      <c r="C77" s="5" t="n">
        <v>8289873</v>
      </c>
    </row>
    <row r="78" spans="1:3">
      <c r="A78" s="4" t="s">
        <v>1282</v>
      </c>
    </row>
    <row r="79" spans="1:3">
      <c r="A79" s="3" t="s">
        <v>1235</v>
      </c>
    </row>
    <row r="80" spans="1:3">
      <c r="A80" s="4" t="s">
        <v>1256</v>
      </c>
      <c r="B80" s="5" t="n">
        <v>8649885</v>
      </c>
      <c r="C80" s="5" t="n">
        <v>9833776</v>
      </c>
    </row>
    <row r="81" spans="1:3">
      <c r="A81" s="4" t="s">
        <v>1261</v>
      </c>
      <c r="B81" s="5" t="n">
        <v>15388</v>
      </c>
      <c r="C81" s="5" t="n">
        <v>189</v>
      </c>
    </row>
    <row r="82" spans="1:3">
      <c r="A82" s="4" t="s">
        <v>1264</v>
      </c>
      <c r="B82" s="5" t="n">
        <v>-1</v>
      </c>
      <c r="C82" s="5" t="n">
        <v>-4381</v>
      </c>
    </row>
    <row r="83" spans="1:3">
      <c r="A83" s="4" t="s">
        <v>1267</v>
      </c>
      <c r="B83" s="5" t="n">
        <v>8665272</v>
      </c>
      <c r="C83" s="5" t="n">
        <v>9829584</v>
      </c>
    </row>
    <row r="84" spans="1:3">
      <c r="A84" s="4" t="s">
        <v>1239</v>
      </c>
    </row>
    <row r="85" spans="1:3">
      <c r="A85" s="3" t="s">
        <v>1235</v>
      </c>
    </row>
    <row r="86" spans="1:3">
      <c r="A86" s="4" t="s">
        <v>1256</v>
      </c>
      <c r="B86" s="5" t="n">
        <v>6009137</v>
      </c>
      <c r="C86" s="5" t="n">
        <v>4977422</v>
      </c>
    </row>
    <row r="87" spans="1:3">
      <c r="A87" s="4" t="s">
        <v>1261</v>
      </c>
      <c r="B87" s="5" t="n">
        <v>690048</v>
      </c>
      <c r="C87" s="5" t="n">
        <v>260939</v>
      </c>
    </row>
    <row r="88" spans="1:3">
      <c r="A88" s="4" t="s">
        <v>1264</v>
      </c>
      <c r="B88" s="5" t="n">
        <v>-1109</v>
      </c>
      <c r="C88" s="5" t="n">
        <v>-47613</v>
      </c>
    </row>
    <row r="89" spans="1:3">
      <c r="A89" s="4" t="s">
        <v>1267</v>
      </c>
      <c r="B89" s="5" t="n">
        <v>6698076</v>
      </c>
      <c r="C89" s="5" t="n">
        <v>5190748</v>
      </c>
    </row>
    <row r="90" spans="1:3">
      <c r="A90" s="4" t="s">
        <v>1283</v>
      </c>
    </row>
    <row r="91" spans="1:3">
      <c r="A91" s="3" t="s">
        <v>1235</v>
      </c>
    </row>
    <row r="92" spans="1:3">
      <c r="A92" s="4" t="s">
        <v>1256</v>
      </c>
      <c r="B92" s="5" t="n">
        <v>580778</v>
      </c>
      <c r="C92" s="5" t="n">
        <v>505976</v>
      </c>
    </row>
    <row r="93" spans="1:3">
      <c r="A93" s="4" t="s">
        <v>1261</v>
      </c>
      <c r="B93" s="5" t="n">
        <v>53328</v>
      </c>
      <c r="C93" s="5" t="n">
        <v>22492</v>
      </c>
    </row>
    <row r="94" spans="1:3">
      <c r="A94" s="4" t="s">
        <v>1264</v>
      </c>
      <c r="B94" s="5" t="n">
        <v>-8344</v>
      </c>
      <c r="C94" s="5" t="n">
        <v>-9980</v>
      </c>
    </row>
    <row r="95" spans="1:3">
      <c r="A95" s="4" t="s">
        <v>1267</v>
      </c>
      <c r="B95" s="5" t="n">
        <v>625762</v>
      </c>
      <c r="C95" s="5" t="n">
        <v>518488</v>
      </c>
    </row>
    <row r="96" spans="1:3">
      <c r="A96" s="4" t="s">
        <v>1284</v>
      </c>
    </row>
    <row r="97" spans="1:3">
      <c r="A97" s="3" t="s">
        <v>1235</v>
      </c>
    </row>
    <row r="98" spans="1:3">
      <c r="A98" s="4" t="s">
        <v>1256</v>
      </c>
      <c r="B98" s="5" t="n">
        <v>369016</v>
      </c>
      <c r="C98" s="5" t="n">
        <v>280828</v>
      </c>
    </row>
    <row r="99" spans="1:3">
      <c r="A99" s="4" t="s">
        <v>1261</v>
      </c>
      <c r="B99" s="5" t="n">
        <v>856</v>
      </c>
      <c r="C99" s="5" t="n">
        <v>2981</v>
      </c>
    </row>
    <row r="100" spans="1:3">
      <c r="A100" s="4" t="s">
        <v>1264</v>
      </c>
      <c r="B100" s="5" t="n">
        <v>-303</v>
      </c>
      <c r="C100" s="5" t="n">
        <v>-250</v>
      </c>
    </row>
    <row r="101" spans="1:3">
      <c r="A101" s="4" t="s">
        <v>1267</v>
      </c>
      <c r="B101" s="5" t="n">
        <v>369569</v>
      </c>
      <c r="C101" s="5" t="n">
        <v>283559</v>
      </c>
    </row>
    <row r="102" spans="1:3">
      <c r="A102" s="4" t="s">
        <v>264</v>
      </c>
    </row>
    <row r="103" spans="1:3">
      <c r="A103" s="3" t="s">
        <v>1235</v>
      </c>
    </row>
    <row r="104" spans="1:3">
      <c r="A104" s="4" t="s">
        <v>1256</v>
      </c>
      <c r="B104" s="5" t="n">
        <v>150172</v>
      </c>
      <c r="C104" s="5" t="n">
        <v>163891</v>
      </c>
    </row>
    <row r="105" spans="1:3">
      <c r="A105" s="4" t="s">
        <v>1261</v>
      </c>
      <c r="B105" s="5" t="n">
        <v>14085</v>
      </c>
      <c r="C105" s="5" t="n">
        <v>3900</v>
      </c>
    </row>
    <row r="106" spans="1:3">
      <c r="A106" s="4" t="s">
        <v>1264</v>
      </c>
      <c r="B106" s="5" t="n">
        <v>-100</v>
      </c>
      <c r="C106" s="5" t="n">
        <v>-2443</v>
      </c>
    </row>
    <row r="107" spans="1:3">
      <c r="A107" s="4" t="s">
        <v>1267</v>
      </c>
      <c r="B107" s="5" t="n">
        <v>164157</v>
      </c>
      <c r="C107" s="5" t="n">
        <v>165348</v>
      </c>
    </row>
    <row r="108" spans="1:3">
      <c r="A108" s="4" t="s">
        <v>115</v>
      </c>
    </row>
    <row r="109" spans="1:3">
      <c r="A109" s="3" t="s">
        <v>1235</v>
      </c>
    </row>
    <row r="110" spans="1:3">
      <c r="A110" s="4" t="s">
        <v>1256</v>
      </c>
      <c r="B110" s="5" t="n">
        <v>167529</v>
      </c>
      <c r="C110" s="5" t="n">
        <v>54384</v>
      </c>
    </row>
    <row r="111" spans="1:3">
      <c r="A111" s="4" t="s">
        <v>1261</v>
      </c>
      <c r="B111" s="5" t="n">
        <v>7896</v>
      </c>
      <c r="C111" s="5" t="n">
        <v>240</v>
      </c>
    </row>
    <row r="112" spans="1:3">
      <c r="A112" s="4" t="s">
        <v>1264</v>
      </c>
      <c r="C112" s="5" t="n">
        <v>-681</v>
      </c>
    </row>
    <row r="113" spans="1:3">
      <c r="A113" s="4" t="s">
        <v>1267</v>
      </c>
      <c r="B113" s="4" t="s">
        <v>1285</v>
      </c>
      <c r="C113" s="4" t="s">
        <v>128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287</v>
      </c>
      <c r="B1" s="2" t="s">
        <v>1</v>
      </c>
    </row>
    <row r="2" spans="1:3">
      <c r="B2" s="2" t="s">
        <v>39</v>
      </c>
      <c r="C2" s="2" t="s">
        <v>40</v>
      </c>
    </row>
    <row r="3" spans="1:3">
      <c r="A3" s="4" t="s">
        <v>1245</v>
      </c>
    </row>
    <row r="4" spans="1:3">
      <c r="A4" s="3" t="s">
        <v>1235</v>
      </c>
    </row>
    <row r="5" spans="1:3">
      <c r="A5" s="4" t="s">
        <v>1288</v>
      </c>
      <c r="B5" s="4" t="s">
        <v>1289</v>
      </c>
      <c r="C5" s="4" t="s">
        <v>1290</v>
      </c>
    </row>
    <row r="6" spans="1:3">
      <c r="A6" s="4" t="s">
        <v>1282</v>
      </c>
    </row>
    <row r="7" spans="1:3">
      <c r="A7" s="3" t="s">
        <v>1235</v>
      </c>
    </row>
    <row r="8" spans="1:3">
      <c r="A8" s="4" t="s">
        <v>1288</v>
      </c>
      <c r="B8" s="4" t="s">
        <v>1291</v>
      </c>
      <c r="C8" s="4" t="s">
        <v>1292</v>
      </c>
    </row>
    <row r="9" spans="1:3">
      <c r="A9" s="4" t="s">
        <v>1239</v>
      </c>
    </row>
    <row r="10" spans="1:3">
      <c r="A10" s="3" t="s">
        <v>1235</v>
      </c>
    </row>
    <row r="11" spans="1:3">
      <c r="A11" s="4" t="s">
        <v>1288</v>
      </c>
      <c r="B11" s="4" t="s">
        <v>1293</v>
      </c>
      <c r="C11" s="4" t="s">
        <v>1294</v>
      </c>
    </row>
    <row r="12" spans="1:3">
      <c r="A12" s="4" t="s">
        <v>1283</v>
      </c>
    </row>
    <row r="13" spans="1:3">
      <c r="A13" s="3" t="s">
        <v>1235</v>
      </c>
    </row>
    <row r="14" spans="1:3">
      <c r="A14" s="4" t="s">
        <v>1288</v>
      </c>
      <c r="B14" s="4" t="s">
        <v>1295</v>
      </c>
      <c r="C14" s="4" t="s">
        <v>1296</v>
      </c>
    </row>
    <row r="15" spans="1:3">
      <c r="A15" s="4" t="s">
        <v>1297</v>
      </c>
    </row>
    <row r="16" spans="1:3">
      <c r="A16" s="3" t="s">
        <v>1235</v>
      </c>
    </row>
    <row r="17" spans="1:3">
      <c r="A17" s="4" t="s">
        <v>1288</v>
      </c>
      <c r="B17" s="4" t="s">
        <v>1298</v>
      </c>
      <c r="C17" s="4" t="s">
        <v>1299</v>
      </c>
    </row>
    <row r="18" spans="1:3">
      <c r="A18" s="4" t="s">
        <v>264</v>
      </c>
    </row>
    <row r="19" spans="1:3">
      <c r="A19" s="3" t="s">
        <v>1235</v>
      </c>
    </row>
    <row r="20" spans="1:3">
      <c r="A20" s="4" t="s">
        <v>1288</v>
      </c>
      <c r="B20" s="4" t="s">
        <v>1300</v>
      </c>
      <c r="C20" s="4" t="s">
        <v>1301</v>
      </c>
    </row>
    <row r="21" spans="1:3">
      <c r="A21" s="4" t="s">
        <v>115</v>
      </c>
    </row>
    <row r="22" spans="1:3">
      <c r="A22" s="3" t="s">
        <v>1235</v>
      </c>
    </row>
    <row r="23" spans="1:3">
      <c r="A23" s="4" t="s">
        <v>1288</v>
      </c>
      <c r="B23" s="4" t="s">
        <v>1302</v>
      </c>
      <c r="C23" s="4" t="s">
        <v>1303</v>
      </c>
    </row>
    <row r="24" spans="1:3">
      <c r="A24" s="4" t="s">
        <v>1304</v>
      </c>
    </row>
    <row r="25" spans="1:3">
      <c r="A25" s="3" t="s">
        <v>1235</v>
      </c>
    </row>
    <row r="26" spans="1:3">
      <c r="A26" s="4" t="s">
        <v>1305</v>
      </c>
      <c r="B26" s="4" t="s">
        <v>1306</v>
      </c>
      <c r="C26" s="4" t="s">
        <v>1307</v>
      </c>
    </row>
    <row r="27" spans="1:3">
      <c r="A27" s="4" t="s">
        <v>1308</v>
      </c>
    </row>
    <row r="28" spans="1:3">
      <c r="A28" s="3" t="s">
        <v>1235</v>
      </c>
    </row>
    <row r="29" spans="1:3">
      <c r="A29" s="4" t="s">
        <v>1305</v>
      </c>
      <c r="B29" s="4" t="s">
        <v>1309</v>
      </c>
      <c r="C29" s="4" t="s">
        <v>1310</v>
      </c>
    </row>
    <row r="30" spans="1:3">
      <c r="A30" s="4" t="s">
        <v>1311</v>
      </c>
    </row>
    <row r="31" spans="1:3">
      <c r="A31" s="3" t="s">
        <v>1235</v>
      </c>
    </row>
    <row r="32" spans="1:3">
      <c r="A32" s="4" t="s">
        <v>1305</v>
      </c>
      <c r="B32" s="4" t="s">
        <v>1312</v>
      </c>
      <c r="C32" s="4" t="s">
        <v>1313</v>
      </c>
    </row>
    <row r="33" spans="1:3">
      <c r="A33" s="4" t="s">
        <v>1314</v>
      </c>
    </row>
    <row r="34" spans="1:3">
      <c r="A34" s="3" t="s">
        <v>1235</v>
      </c>
    </row>
    <row r="35" spans="1:3">
      <c r="A35" s="4" t="s">
        <v>1305</v>
      </c>
      <c r="B35" s="4" t="s">
        <v>1315</v>
      </c>
      <c r="C35" s="4" t="s">
        <v>1316</v>
      </c>
    </row>
    <row r="36" spans="1:3">
      <c r="A36" s="4" t="s">
        <v>1317</v>
      </c>
    </row>
    <row r="37" spans="1:3">
      <c r="A37" s="3" t="s">
        <v>1235</v>
      </c>
    </row>
    <row r="38" spans="1:3">
      <c r="A38" s="4" t="s">
        <v>1305</v>
      </c>
      <c r="B38" s="4" t="s">
        <v>1318</v>
      </c>
      <c r="C38" s="4" t="s">
        <v>1319</v>
      </c>
    </row>
    <row r="39" spans="1:3">
      <c r="A39" s="4" t="s">
        <v>1320</v>
      </c>
    </row>
    <row r="40" spans="1:3">
      <c r="A40" s="3" t="s">
        <v>1235</v>
      </c>
    </row>
    <row r="41" spans="1:3">
      <c r="A41" s="4" t="s">
        <v>1305</v>
      </c>
      <c r="B41" s="4" t="s">
        <v>1321</v>
      </c>
      <c r="C41" s="4" t="s">
        <v>1322</v>
      </c>
    </row>
    <row r="42" spans="1:3">
      <c r="A42" s="4" t="s">
        <v>1323</v>
      </c>
    </row>
    <row r="43" spans="1:3">
      <c r="A43" s="3" t="s">
        <v>1235</v>
      </c>
    </row>
    <row r="44" spans="1:3">
      <c r="A44" s="4" t="s">
        <v>1305</v>
      </c>
      <c r="B44" s="4" t="s">
        <v>1324</v>
      </c>
      <c r="C44" s="4" t="s">
        <v>1325</v>
      </c>
    </row>
    <row r="45" spans="1:3">
      <c r="A45" s="4" t="s">
        <v>1326</v>
      </c>
    </row>
    <row r="46" spans="1:3">
      <c r="A46" s="3" t="s">
        <v>1235</v>
      </c>
    </row>
    <row r="47" spans="1:3">
      <c r="A47" s="4" t="s">
        <v>1305</v>
      </c>
      <c r="B47" s="4" t="s">
        <v>1327</v>
      </c>
      <c r="C47" s="4" t="s">
        <v>1328</v>
      </c>
    </row>
    <row r="48" spans="1:3">
      <c r="A48" s="4" t="s">
        <v>1329</v>
      </c>
    </row>
    <row r="49" spans="1:3">
      <c r="A49" s="3" t="s">
        <v>1235</v>
      </c>
    </row>
    <row r="50" spans="1:3">
      <c r="A50" s="4" t="s">
        <v>1305</v>
      </c>
      <c r="B50" s="4" t="s">
        <v>1330</v>
      </c>
      <c r="C50" s="4" t="s">
        <v>1331</v>
      </c>
    </row>
    <row r="51" spans="1:3">
      <c r="A51" s="4" t="s">
        <v>1332</v>
      </c>
    </row>
    <row r="52" spans="1:3">
      <c r="A52" s="3" t="s">
        <v>1235</v>
      </c>
    </row>
    <row r="53" spans="1:3">
      <c r="A53" s="4" t="s">
        <v>1305</v>
      </c>
      <c r="B53" s="4" t="s">
        <v>1333</v>
      </c>
      <c r="C53" s="4" t="s">
        <v>1334</v>
      </c>
    </row>
    <row r="54" spans="1:3">
      <c r="A54" s="4" t="s">
        <v>1335</v>
      </c>
    </row>
    <row r="55" spans="1:3">
      <c r="A55" s="3" t="s">
        <v>1235</v>
      </c>
    </row>
    <row r="56" spans="1:3">
      <c r="A56" s="4" t="s">
        <v>1305</v>
      </c>
      <c r="B56" s="4" t="s">
        <v>1336</v>
      </c>
      <c r="C56" s="4" t="s">
        <v>1337</v>
      </c>
    </row>
    <row r="57" spans="1:3">
      <c r="A57" s="4" t="s">
        <v>1338</v>
      </c>
    </row>
    <row r="58" spans="1:3">
      <c r="A58" s="3" t="s">
        <v>1235</v>
      </c>
    </row>
    <row r="59" spans="1:3">
      <c r="A59" s="4" t="s">
        <v>1305</v>
      </c>
      <c r="B59" s="4" t="s">
        <v>1339</v>
      </c>
      <c r="C59" s="4" t="s">
        <v>1319</v>
      </c>
    </row>
    <row r="60" spans="1:3">
      <c r="A60" s="4" t="s">
        <v>1340</v>
      </c>
    </row>
    <row r="61" spans="1:3">
      <c r="A61" s="3" t="s">
        <v>1235</v>
      </c>
    </row>
    <row r="62" spans="1:3">
      <c r="A62" s="4" t="s">
        <v>1305</v>
      </c>
      <c r="B62" s="4" t="s">
        <v>1341</v>
      </c>
      <c r="C62" s="4" t="s">
        <v>1342</v>
      </c>
    </row>
    <row r="63" spans="1:3">
      <c r="A63" s="4" t="s">
        <v>1343</v>
      </c>
    </row>
    <row r="64" spans="1:3">
      <c r="A64" s="3" t="s">
        <v>1235</v>
      </c>
    </row>
    <row r="65" spans="1:3">
      <c r="A65" s="4" t="s">
        <v>1305</v>
      </c>
      <c r="B65" s="4" t="s">
        <v>1344</v>
      </c>
      <c r="C65" s="4" t="s">
        <v>1345</v>
      </c>
    </row>
    <row r="66" spans="1:3">
      <c r="A66" s="4" t="s">
        <v>1346</v>
      </c>
    </row>
    <row r="67" spans="1:3">
      <c r="A67" s="3" t="s">
        <v>1235</v>
      </c>
    </row>
    <row r="68" spans="1:3">
      <c r="A68" s="4" t="s">
        <v>1305</v>
      </c>
      <c r="B68" s="4" t="s">
        <v>1347</v>
      </c>
      <c r="C68" s="4" t="s">
        <v>1348</v>
      </c>
    </row>
    <row r="69" spans="1:3">
      <c r="A69" s="4" t="s">
        <v>1349</v>
      </c>
    </row>
    <row r="70" spans="1:3">
      <c r="A70" s="3" t="s">
        <v>1235</v>
      </c>
    </row>
    <row r="71" spans="1:3">
      <c r="A71" s="4" t="s">
        <v>1305</v>
      </c>
      <c r="B71" s="4" t="s">
        <v>1350</v>
      </c>
      <c r="C71" s="4" t="s">
        <v>1350</v>
      </c>
    </row>
    <row r="72" spans="1:3">
      <c r="A72" s="4" t="s">
        <v>1351</v>
      </c>
    </row>
    <row r="73" spans="1:3">
      <c r="A73" s="3" t="s">
        <v>1235</v>
      </c>
    </row>
    <row r="74" spans="1:3">
      <c r="A74" s="4" t="s">
        <v>1305</v>
      </c>
      <c r="B74" s="4" t="s">
        <v>1352</v>
      </c>
      <c r="C74" s="4" t="s">
        <v>761</v>
      </c>
    </row>
    <row r="75" spans="1:3">
      <c r="A75" s="4" t="s">
        <v>1353</v>
      </c>
    </row>
    <row r="76" spans="1:3">
      <c r="A76" s="3" t="s">
        <v>1235</v>
      </c>
    </row>
    <row r="77" spans="1:3">
      <c r="A77" s="4" t="s">
        <v>1305</v>
      </c>
      <c r="B77" s="4" t="s">
        <v>1354</v>
      </c>
      <c r="C77" s="4" t="s">
        <v>1355</v>
      </c>
    </row>
    <row r="78" spans="1:3">
      <c r="A78" s="4" t="s">
        <v>1356</v>
      </c>
    </row>
    <row r="79" spans="1:3">
      <c r="A79" s="3" t="s">
        <v>1235</v>
      </c>
    </row>
    <row r="80" spans="1:3">
      <c r="A80" s="4" t="s">
        <v>1305</v>
      </c>
      <c r="B80" s="4" t="s">
        <v>1357</v>
      </c>
      <c r="C80" s="4" t="s">
        <v>1350</v>
      </c>
    </row>
    <row r="81" spans="1:3">
      <c r="A81" s="4" t="s">
        <v>1358</v>
      </c>
    </row>
    <row r="82" spans="1:3">
      <c r="A82" s="3" t="s">
        <v>1235</v>
      </c>
    </row>
    <row r="83" spans="1:3">
      <c r="A83" s="4" t="s">
        <v>1305</v>
      </c>
      <c r="B83" s="4" t="s">
        <v>1318</v>
      </c>
      <c r="C83" s="4" t="s">
        <v>1359</v>
      </c>
    </row>
    <row r="84" spans="1:3">
      <c r="A84" s="4" t="s">
        <v>1360</v>
      </c>
    </row>
    <row r="85" spans="1:3">
      <c r="A85" s="3" t="s">
        <v>1235</v>
      </c>
    </row>
    <row r="86" spans="1:3">
      <c r="A86" s="4" t="s">
        <v>1305</v>
      </c>
      <c r="B86" s="4" t="s">
        <v>1361</v>
      </c>
      <c r="C86" s="4" t="s">
        <v>1350</v>
      </c>
    </row>
    <row r="87" spans="1:3">
      <c r="A87" s="4" t="s">
        <v>1362</v>
      </c>
    </row>
    <row r="88" spans="1:3">
      <c r="A88" s="3" t="s">
        <v>1235</v>
      </c>
    </row>
    <row r="89" spans="1:3">
      <c r="A89" s="4" t="s">
        <v>1305</v>
      </c>
      <c r="B89" s="4" t="s">
        <v>1363</v>
      </c>
      <c r="C89" s="4" t="s">
        <v>1364</v>
      </c>
    </row>
    <row r="90" spans="1:3">
      <c r="A90" s="4" t="s">
        <v>1365</v>
      </c>
    </row>
    <row r="91" spans="1:3">
      <c r="A91" s="3" t="s">
        <v>1235</v>
      </c>
    </row>
    <row r="92" spans="1:3">
      <c r="A92" s="4" t="s">
        <v>1305</v>
      </c>
      <c r="B92" s="4" t="s">
        <v>1350</v>
      </c>
      <c r="C92" s="4" t="s">
        <v>1350</v>
      </c>
    </row>
    <row r="93" spans="1:3">
      <c r="A93" s="4" t="s">
        <v>1366</v>
      </c>
    </row>
    <row r="94" spans="1:3">
      <c r="A94" s="3" t="s">
        <v>1235</v>
      </c>
    </row>
    <row r="95" spans="1:3">
      <c r="A95" s="4" t="s">
        <v>1305</v>
      </c>
      <c r="B95" s="4" t="s">
        <v>1367</v>
      </c>
      <c r="C95" s="4" t="s">
        <v>1368</v>
      </c>
    </row>
    <row r="96" spans="1:3">
      <c r="A96" s="4" t="s">
        <v>1369</v>
      </c>
    </row>
    <row r="97" spans="1:3">
      <c r="A97" s="3" t="s">
        <v>1235</v>
      </c>
    </row>
    <row r="98" spans="1:3">
      <c r="A98" s="4" t="s">
        <v>1305</v>
      </c>
      <c r="B98" s="4" t="s">
        <v>1370</v>
      </c>
      <c r="C98" s="4" t="s">
        <v>1371</v>
      </c>
    </row>
    <row r="99" spans="1:3">
      <c r="A99" s="4" t="s">
        <v>1372</v>
      </c>
    </row>
    <row r="100" spans="1:3">
      <c r="A100" s="3" t="s">
        <v>1235</v>
      </c>
    </row>
    <row r="101" spans="1:3">
      <c r="A101" s="4" t="s">
        <v>1305</v>
      </c>
      <c r="B101" s="4" t="s">
        <v>1373</v>
      </c>
      <c r="C101" s="4" t="s">
        <v>1350</v>
      </c>
    </row>
    <row r="102" spans="1:3">
      <c r="A102" s="4" t="s">
        <v>1374</v>
      </c>
    </row>
    <row r="103" spans="1:3">
      <c r="A103" s="3" t="s">
        <v>1235</v>
      </c>
    </row>
    <row r="104" spans="1:3">
      <c r="A104" s="4" t="s">
        <v>1305</v>
      </c>
      <c r="B104" s="4" t="s">
        <v>1375</v>
      </c>
      <c r="C104" s="4" t="s">
        <v>1376</v>
      </c>
    </row>
    <row r="105" spans="1:3">
      <c r="A105" s="4" t="s">
        <v>1377</v>
      </c>
    </row>
    <row r="106" spans="1:3">
      <c r="A106" s="3" t="s">
        <v>1235</v>
      </c>
    </row>
    <row r="107" spans="1:3">
      <c r="A107" s="4" t="s">
        <v>1305</v>
      </c>
      <c r="B107" s="4" t="s">
        <v>1378</v>
      </c>
      <c r="C107" s="4" t="s">
        <v>1350</v>
      </c>
    </row>
    <row r="108" spans="1:3">
      <c r="A108" s="4" t="s">
        <v>1379</v>
      </c>
    </row>
    <row r="109" spans="1:3">
      <c r="A109" s="3" t="s">
        <v>1235</v>
      </c>
    </row>
    <row r="110" spans="1:3">
      <c r="A110" s="4" t="s">
        <v>1305</v>
      </c>
      <c r="B110" s="4" t="s">
        <v>1380</v>
      </c>
      <c r="C110" s="4" t="s">
        <v>1381</v>
      </c>
    </row>
    <row r="111" spans="1:3">
      <c r="A111" s="4" t="s">
        <v>1382</v>
      </c>
    </row>
    <row r="112" spans="1:3">
      <c r="A112" s="3" t="s">
        <v>1235</v>
      </c>
    </row>
    <row r="113" spans="1:3">
      <c r="A113" s="4" t="s">
        <v>1305</v>
      </c>
      <c r="B113" s="4" t="s">
        <v>1350</v>
      </c>
      <c r="C113" s="4" t="s">
        <v>1350</v>
      </c>
    </row>
    <row r="114" spans="1:3">
      <c r="A114" s="4" t="s">
        <v>1383</v>
      </c>
    </row>
    <row r="115" spans="1:3">
      <c r="A115" s="3" t="s">
        <v>1235</v>
      </c>
    </row>
    <row r="116" spans="1:3">
      <c r="A116" s="4" t="s">
        <v>1305</v>
      </c>
      <c r="B116" s="4" t="s">
        <v>1384</v>
      </c>
      <c r="C116" s="4" t="s">
        <v>1385</v>
      </c>
    </row>
    <row r="117" spans="1:3">
      <c r="A117" s="4" t="s">
        <v>1386</v>
      </c>
    </row>
    <row r="118" spans="1:3">
      <c r="A118" s="3" t="s">
        <v>1235</v>
      </c>
    </row>
    <row r="119" spans="1:3">
      <c r="A119" s="4" t="s">
        <v>1305</v>
      </c>
      <c r="B119" s="4" t="s">
        <v>1387</v>
      </c>
      <c r="C119" s="4" t="s">
        <v>1387</v>
      </c>
    </row>
    <row r="120" spans="1:3">
      <c r="A120" s="4" t="s">
        <v>1388</v>
      </c>
    </row>
    <row r="121" spans="1:3">
      <c r="A121" s="3" t="s">
        <v>1235</v>
      </c>
    </row>
    <row r="122" spans="1:3">
      <c r="A122" s="4" t="s">
        <v>1305</v>
      </c>
      <c r="B122" s="4" t="s">
        <v>1052</v>
      </c>
      <c r="C122" s="4" t="s">
        <v>1389</v>
      </c>
    </row>
    <row r="123" spans="1:3">
      <c r="A123" s="4" t="s">
        <v>1390</v>
      </c>
    </row>
    <row r="124" spans="1:3">
      <c r="A124" s="3" t="s">
        <v>1235</v>
      </c>
    </row>
    <row r="125" spans="1:3">
      <c r="A125" s="4" t="s">
        <v>1305</v>
      </c>
      <c r="B125" s="4" t="s">
        <v>1391</v>
      </c>
      <c r="C125" s="4" t="s">
        <v>1392</v>
      </c>
    </row>
    <row r="126" spans="1:3">
      <c r="A126" s="4" t="s">
        <v>1393</v>
      </c>
    </row>
    <row r="127" spans="1:3">
      <c r="A127" s="3" t="s">
        <v>1235</v>
      </c>
    </row>
    <row r="128" spans="1:3">
      <c r="A128" s="4" t="s">
        <v>1305</v>
      </c>
      <c r="B128" s="4" t="s">
        <v>1350</v>
      </c>
      <c r="C128" s="4" t="s">
        <v>1350</v>
      </c>
    </row>
    <row r="129" spans="1:3">
      <c r="A129" s="4" t="s">
        <v>1394</v>
      </c>
    </row>
    <row r="130" spans="1:3">
      <c r="A130" s="3" t="s">
        <v>1235</v>
      </c>
    </row>
    <row r="131" spans="1:3">
      <c r="A131" s="4" t="s">
        <v>1305</v>
      </c>
      <c r="B131" s="4" t="s">
        <v>1395</v>
      </c>
      <c r="C131" s="4" t="s">
        <v>1396</v>
      </c>
    </row>
    <row r="132" spans="1:3">
      <c r="A132" s="4" t="s">
        <v>1397</v>
      </c>
    </row>
    <row r="133" spans="1:3">
      <c r="A133" s="3" t="s">
        <v>1235</v>
      </c>
    </row>
    <row r="134" spans="1:3">
      <c r="A134" s="4" t="s">
        <v>1305</v>
      </c>
      <c r="B134" s="4" t="s">
        <v>1350</v>
      </c>
      <c r="C134" s="4" t="s">
        <v>1350</v>
      </c>
    </row>
    <row r="135" spans="1:3">
      <c r="A135" s="4" t="s">
        <v>1398</v>
      </c>
    </row>
    <row r="136" spans="1:3">
      <c r="A136" s="3" t="s">
        <v>1235</v>
      </c>
    </row>
    <row r="137" spans="1:3">
      <c r="A137" s="4" t="s">
        <v>1305</v>
      </c>
      <c r="B137" s="4" t="s">
        <v>1399</v>
      </c>
      <c r="C137" s="4" t="s">
        <v>1385</v>
      </c>
    </row>
    <row r="138" spans="1:3">
      <c r="A138" s="4" t="s">
        <v>1400</v>
      </c>
    </row>
    <row r="139" spans="1:3">
      <c r="A139" s="3" t="s">
        <v>1235</v>
      </c>
    </row>
    <row r="140" spans="1:3">
      <c r="A140" s="4" t="s">
        <v>1305</v>
      </c>
      <c r="B140" s="4" t="s">
        <v>1401</v>
      </c>
      <c r="C140" s="4" t="s">
        <v>1401</v>
      </c>
    </row>
    <row r="141" spans="1:3">
      <c r="A141" s="4" t="s">
        <v>1402</v>
      </c>
    </row>
    <row r="142" spans="1:3">
      <c r="A142" s="3" t="s">
        <v>1235</v>
      </c>
    </row>
    <row r="143" spans="1:3">
      <c r="A143" s="4" t="s">
        <v>1305</v>
      </c>
      <c r="B143" s="4" t="s">
        <v>1403</v>
      </c>
      <c r="C143" s="4" t="s">
        <v>1403</v>
      </c>
    </row>
    <row r="144" spans="1:3">
      <c r="A144" s="4" t="s">
        <v>1404</v>
      </c>
    </row>
    <row r="145" spans="1:3">
      <c r="A145" s="3" t="s">
        <v>1235</v>
      </c>
    </row>
    <row r="146" spans="1:3">
      <c r="A146" s="4" t="s">
        <v>1305</v>
      </c>
      <c r="B146" s="4" t="s">
        <v>1391</v>
      </c>
      <c r="C146" s="4" t="s">
        <v>1392</v>
      </c>
    </row>
    <row r="147" spans="1:3">
      <c r="A147" s="4" t="s">
        <v>1405</v>
      </c>
    </row>
    <row r="148" spans="1:3">
      <c r="A148" s="3" t="s">
        <v>1235</v>
      </c>
    </row>
    <row r="149" spans="1:3">
      <c r="A149" s="4" t="s">
        <v>1305</v>
      </c>
      <c r="B149" s="4" t="s">
        <v>1350</v>
      </c>
      <c r="C149" s="4" t="s">
        <v>135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6</v>
      </c>
      <c r="B1" s="2" t="s">
        <v>39</v>
      </c>
      <c r="C1" s="2" t="s">
        <v>40</v>
      </c>
    </row>
    <row r="2" spans="1:3">
      <c r="A2" s="3" t="s">
        <v>1235</v>
      </c>
    </row>
    <row r="3" spans="1:3">
      <c r="A3" s="4" t="s">
        <v>1407</v>
      </c>
      <c r="B3" s="4" t="s">
        <v>1408</v>
      </c>
      <c r="C3" s="4" t="s">
        <v>1409</v>
      </c>
    </row>
    <row r="4" spans="1:3">
      <c r="A4" s="4" t="s">
        <v>1410</v>
      </c>
    </row>
    <row r="5" spans="1:3">
      <c r="A5" s="3" t="s">
        <v>1235</v>
      </c>
    </row>
    <row r="6" spans="1:3">
      <c r="A6" s="4" t="s">
        <v>1407</v>
      </c>
      <c r="B6" s="5" t="n">
        <v>6698076</v>
      </c>
      <c r="C6" s="5" t="n">
        <v>5190748</v>
      </c>
    </row>
    <row r="7" spans="1:3">
      <c r="A7" s="4" t="s">
        <v>1411</v>
      </c>
    </row>
    <row r="8" spans="1:3">
      <c r="A8" s="3" t="s">
        <v>1235</v>
      </c>
    </row>
    <row r="9" spans="1:3">
      <c r="A9" s="4" t="s">
        <v>1407</v>
      </c>
      <c r="B9" s="5" t="n">
        <v>5959066</v>
      </c>
      <c r="C9" s="5" t="n">
        <v>4706121</v>
      </c>
    </row>
    <row r="10" spans="1:3">
      <c r="A10" s="4" t="s">
        <v>1412</v>
      </c>
    </row>
    <row r="11" spans="1:3">
      <c r="A11" s="3" t="s">
        <v>1235</v>
      </c>
    </row>
    <row r="12" spans="1:3">
      <c r="A12" s="4" t="s">
        <v>1407</v>
      </c>
      <c r="B12" s="5" t="n">
        <v>72516</v>
      </c>
      <c r="C12" s="5" t="n">
        <v>90370</v>
      </c>
    </row>
    <row r="13" spans="1:3">
      <c r="A13" s="4" t="s">
        <v>1413</v>
      </c>
    </row>
    <row r="14" spans="1:3">
      <c r="A14" s="3" t="s">
        <v>1235</v>
      </c>
    </row>
    <row r="15" spans="1:3">
      <c r="A15" s="4" t="s">
        <v>1407</v>
      </c>
      <c r="B15" s="5" t="n">
        <v>61009</v>
      </c>
      <c r="C15" s="5" t="n">
        <v>137936</v>
      </c>
    </row>
    <row r="16" spans="1:3">
      <c r="A16" s="4" t="s">
        <v>1414</v>
      </c>
    </row>
    <row r="17" spans="1:3">
      <c r="A17" s="3" t="s">
        <v>1235</v>
      </c>
    </row>
    <row r="18" spans="1:3">
      <c r="A18" s="4" t="s">
        <v>1407</v>
      </c>
      <c r="B18" s="5" t="n">
        <v>391475</v>
      </c>
      <c r="C18" s="5" t="n">
        <v>82477</v>
      </c>
    </row>
    <row r="19" spans="1:3">
      <c r="A19" s="4" t="s">
        <v>1415</v>
      </c>
    </row>
    <row r="20" spans="1:3">
      <c r="A20" s="3" t="s">
        <v>1235</v>
      </c>
    </row>
    <row r="21" spans="1:3">
      <c r="A21" s="4" t="s">
        <v>1407</v>
      </c>
      <c r="B21" s="5" t="n">
        <v>40646</v>
      </c>
      <c r="C21" s="5" t="n">
        <v>54327</v>
      </c>
    </row>
    <row r="22" spans="1:3">
      <c r="A22" s="4" t="s">
        <v>1416</v>
      </c>
    </row>
    <row r="23" spans="1:3">
      <c r="A23" s="3" t="s">
        <v>1235</v>
      </c>
    </row>
    <row r="24" spans="1:3">
      <c r="A24" s="4" t="s">
        <v>1407</v>
      </c>
      <c r="B24" s="4" t="s">
        <v>1417</v>
      </c>
      <c r="C24" s="4" t="s">
        <v>14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6:55:01Z</dcterms:created>
  <dcterms:modified xmlns:dcterms="http://purl.org/dc/terms/" xmlns:xsi="http://www.w3.org/2001/XMLSchema-instance" xsi:type="dcterms:W3CDTF">2020-05-29T16:55:01Z</dcterms:modified>
</cp:coreProperties>
</file>